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7" r:id="rId2"/>
    <sheet name="CONSOLIDATED_STATEMENTS_OF_STO" sheetId="98" r:id="rId3"/>
    <sheet name="CONDENSED_CONSOLIDATED_BALANCE1" sheetId="4" r:id="rId4"/>
    <sheet name="CONSOLIDATED_STATEMENTS_OF_STO1" sheetId="5" r:id="rId5"/>
    <sheet name="CONDENSED_CONSOLIDATED_STATEME" sheetId="6" r:id="rId6"/>
    <sheet name="CONDENSED_CONSOLIDATED_STATEME1" sheetId="7" r:id="rId7"/>
    <sheet name="NATURE_OF_OPERATIONS" sheetId="99" r:id="rId8"/>
    <sheet name="SUMMARY_OF_SIGNIFICANT_ACCOUNT" sheetId="100" r:id="rId9"/>
    <sheet name="ACQUISITIONS" sheetId="101" r:id="rId10"/>
    <sheet name="CUSTOMER_RECEIVABLES_NET" sheetId="102" r:id="rId11"/>
    <sheet name="RESTRICTED_CASH" sheetId="103" r:id="rId12"/>
    <sheet name="INVENTORIES" sheetId="104" r:id="rId13"/>
    <sheet name="PROPERTY_PLANT_AND_EQUIPMENT" sheetId="105" r:id="rId14"/>
    <sheet name="GOODWILL_AND_OTHER_INTANGIBLE_" sheetId="106" r:id="rId15"/>
    <sheet name="OTHER_CURRENT_LIABILITIES" sheetId="107" r:id="rId16"/>
    <sheet name="INDEBTEDNESS" sheetId="108" r:id="rId17"/>
    <sheet name="STOCKHOLDERS_EQUITY" sheetId="109" r:id="rId18"/>
    <sheet name="EARNINGS_PER_SHARE" sheetId="110" r:id="rId19"/>
    <sheet name="DERIVATIVE_FINANCIAL_INSTRUMEN" sheetId="111" r:id="rId20"/>
    <sheet name="CONTINGENT_LIABILITIES_AND_COM" sheetId="112" r:id="rId21"/>
    <sheet name="INCOME_TAXES" sheetId="113" r:id="rId22"/>
    <sheet name="LEASES" sheetId="114" r:id="rId23"/>
    <sheet name="PENSION_AND_OTHER_POSTRETIREME" sheetId="115" r:id="rId24"/>
    <sheet name="STOCK_PLANS" sheetId="116" r:id="rId25"/>
    <sheet name="SEGMENT_INFORMATION" sheetId="117" r:id="rId26"/>
    <sheet name="RESTRUCTURING_CHARGES" sheetId="118" r:id="rId27"/>
    <sheet name="FAIR_VALUE_OF_FINANCIAL_INSTRU" sheetId="119" r:id="rId28"/>
    <sheet name="OTHER_INCOME_EXPENSE_NET" sheetId="120" r:id="rId29"/>
    <sheet name="QUARTERLY_RESULTS_UNAUDITED" sheetId="121" r:id="rId30"/>
    <sheet name="RECONCILIATION_OF_PREVIOUSLY_R" sheetId="122" r:id="rId31"/>
    <sheet name="SUBSEQUENT_EVENTS" sheetId="123" r:id="rId32"/>
    <sheet name="SCHEDULE_II_VALUATION_AND_QUAL" sheetId="124" r:id="rId33"/>
    <sheet name="SUMMARY_OF_SIGNIFICANT_ACCOUNT1" sheetId="125" r:id="rId34"/>
    <sheet name="ACQUISITIONS_Tables" sheetId="126" r:id="rId35"/>
    <sheet name="INVENTORIES_Tables" sheetId="127" r:id="rId36"/>
    <sheet name="PROPERTY_PLANT_AND_EQUIPMENT_T" sheetId="128" r:id="rId37"/>
    <sheet name="GOODWILL_AND_OTHER_INTANGIBLE_1" sheetId="129" r:id="rId38"/>
    <sheet name="OTHER_CURRENT_LIABILITIES_Tabl" sheetId="130" r:id="rId39"/>
    <sheet name="INDEBTEDNESS_Tables" sheetId="131" r:id="rId40"/>
    <sheet name="STOCKHOLDERS_EQUITY_Tables" sheetId="132" r:id="rId41"/>
    <sheet name="EARNINGS_PER_SHARE_Tables" sheetId="133" r:id="rId42"/>
    <sheet name="CONTINGENT_LIABILITIES_AND_COM1" sheetId="134" r:id="rId43"/>
    <sheet name="INCOME_TAXES_Tables" sheetId="135" r:id="rId44"/>
    <sheet name="LEASES_Tables" sheetId="136" r:id="rId45"/>
    <sheet name="PENSION_AND_OTHER_POSTRETIREME1" sheetId="137" r:id="rId46"/>
    <sheet name="STOCK_PLANS_Tables" sheetId="138" r:id="rId47"/>
    <sheet name="SEGMENT_INFORMATION_Tables" sheetId="139" r:id="rId48"/>
    <sheet name="RESTRUCTURING_CHARGES_Tables" sheetId="140" r:id="rId49"/>
    <sheet name="FAIR_VALUE_OF_FINANCIAL_INSTRU1" sheetId="141" r:id="rId50"/>
    <sheet name="OTHER_INCOME_EXPENSE_NET_Table" sheetId="142" r:id="rId51"/>
    <sheet name="QUARTERLY_RESULTS_UNAUDITED_Ta" sheetId="143" r:id="rId52"/>
    <sheet name="RECONCILIATION_OF_PREVIOUSLY_R1" sheetId="144" r:id="rId53"/>
    <sheet name="SUMMARY_OF_SIGNIFICANT_ACCOUNT2" sheetId="54" r:id="rId54"/>
    <sheet name="ACQUISITIONS_Details" sheetId="55" r:id="rId55"/>
    <sheet name="CUSTOMER_RECEIVABLES_NET_Detai" sheetId="145" r:id="rId56"/>
    <sheet name="RESTRICTED_CASH_Details" sheetId="146" r:id="rId57"/>
    <sheet name="INVENTORIES_Details" sheetId="58" r:id="rId58"/>
    <sheet name="PROPERTY_PLANT_AND_EQUIPMENT_D" sheetId="59" r:id="rId59"/>
    <sheet name="GOODWILL_AND_OTHER_INTANGIBLE_2" sheetId="60" r:id="rId60"/>
    <sheet name="OTHER_CURRENT_LIABILITIES_Deta" sheetId="147" r:id="rId61"/>
    <sheet name="INDEBTEDNESS_Details" sheetId="62" r:id="rId62"/>
    <sheet name="STOCKHOLDERS_EQUITY_Details" sheetId="63" r:id="rId63"/>
    <sheet name="STOCKHOLDERS_EQUITY_Details_2" sheetId="64" r:id="rId64"/>
    <sheet name="STOCKHOLDERS_EQUITY_Details_3" sheetId="65" r:id="rId65"/>
    <sheet name="EARNINGS_PER_SHARE_Details" sheetId="66" r:id="rId66"/>
    <sheet name="DERIVATIVE_FINANCIAL_INSTRUMEN1" sheetId="148" r:id="rId67"/>
    <sheet name="CONTINGENT_LIABILITIES_AND_COM2" sheetId="149" r:id="rId68"/>
    <sheet name="INCOME_TAXES_Details" sheetId="69" r:id="rId69"/>
    <sheet name="INCOME_TAXES_Details_2" sheetId="70" r:id="rId70"/>
    <sheet name="LEASES_Details" sheetId="71" r:id="rId71"/>
    <sheet name="PENSION_AND_OTHER_POSTRETIREME2" sheetId="150" r:id="rId72"/>
    <sheet name="PENSION_AND_OTHER_POSTRETIREME3" sheetId="151" r:id="rId73"/>
    <sheet name="PENSION_AND_OTHER_POSTRETIREME4" sheetId="74" r:id="rId74"/>
    <sheet name="PENSION_AND_OTHER_POSTRETIREME5" sheetId="75" r:id="rId75"/>
    <sheet name="PENSION_AND_OTHER_POSTRETIREME6" sheetId="76" r:id="rId76"/>
    <sheet name="STOCK_PLANS_Details" sheetId="152" r:id="rId77"/>
    <sheet name="STOCK_PLANS_Details_2" sheetId="78" r:id="rId78"/>
    <sheet name="STOCK_PLANS_Details_3" sheetId="79" r:id="rId79"/>
    <sheet name="STOCK_PLANS_Details_4" sheetId="80" r:id="rId80"/>
    <sheet name="STOCK_PLANS_Details_5" sheetId="81" r:id="rId81"/>
    <sheet name="STOCK_PLANS_Details_6" sheetId="82" r:id="rId82"/>
    <sheet name="SEGMENT_AND_GEOGRAPHIC_REGION_" sheetId="83" r:id="rId83"/>
    <sheet name="SEGMENT_AND_GEOGRAPHIC_REGION_1" sheetId="153" r:id="rId84"/>
    <sheet name="SEGMENT_AND_GEOGRAPHIC_REGION_2" sheetId="85" r:id="rId85"/>
    <sheet name="RESTRUCTURING_CHARGES_Details" sheetId="86" r:id="rId86"/>
    <sheet name="FAIR_VALUE_MEASUREMENT_Details" sheetId="87" r:id="rId87"/>
    <sheet name="OTHER_INCOME_EXPENSE_NET_Detai" sheetId="88" r:id="rId88"/>
    <sheet name="QUARTERLY_RESULTS_UNAUDITED_De" sheetId="89" r:id="rId89"/>
    <sheet name="RECONCILIATION_OF_PREVIOUSLY_R2" sheetId="90" r:id="rId90"/>
    <sheet name="RECONCILIATION_OF_PREVIOUSLY_R3" sheetId="154" r:id="rId91"/>
    <sheet name="RECONCILIATION_OF_PREVIOUSLY_R4" sheetId="92" r:id="rId92"/>
    <sheet name="RECONCILIATION_OF_PREVIOUSLY_R5" sheetId="93" r:id="rId93"/>
    <sheet name="RECONCILIATION_OF_PREVIOUSLY_R6" sheetId="94" r:id="rId94"/>
    <sheet name="SUBSEQUENT_EVENTS_Details" sheetId="95" r:id="rId95"/>
    <sheet name="SCHEDULE_II_VALUATION_AND_QUAL1"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89" uniqueCount="1424">
  <si>
    <t>Document and Entity Information (USD $)</t>
  </si>
  <si>
    <t>In Thousands, except Share data, unless otherwise specified</t>
  </si>
  <si>
    <t>12 Months Ended</t>
  </si>
  <si>
    <t>Dec. 31, 2014</t>
  </si>
  <si>
    <t>Jun. 30, 2014</t>
  </si>
  <si>
    <t>Feb. 27, 2015</t>
  </si>
  <si>
    <t>Document Information [Line Items]</t>
  </si>
  <si>
    <t>Entity Registrant Name</t>
  </si>
  <si>
    <t>KNOL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Stock</t>
  </si>
  <si>
    <t>Entity Common Stock, Shares Outstanding</t>
  </si>
  <si>
    <t>Restricted stock</t>
  </si>
  <si>
    <t>CONDENSED CONSOLIDATED BALANCE SHEETS (USD $)</t>
  </si>
  <si>
    <t>In Thousands, unless otherwise specified</t>
  </si>
  <si>
    <t>Dec. 31, 2013</t>
  </si>
  <si>
    <t>Current assets:</t>
  </si>
  <si>
    <t>Cash and cash equivalents</t>
  </si>
  <si>
    <t>Customer receivables, net</t>
  </si>
  <si>
    <t>Inventories</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Postretirement benefits other than pensions</t>
  </si>
  <si>
    <t>Pension liability</t>
  </si>
  <si>
    <t>Total liabilities</t>
  </si>
  <si>
    <t>Commitments and contingent liabilities</t>
  </si>
  <si>
    <t>  </t>
  </si>
  <si>
    <t>Equity:</t>
  </si>
  <si>
    <t>Common stock, $0.01 par value; 200,000,000 shares authorized; 64,113,785 shares issued and 48,723,414 shares outstanding (including 1,235,904 non-voting restricted shares and net of 15,390,371 treasury shares) at December 31, 2014 and 63,057,266 shares issued and 48,289,946 shares outstanding (including 1,230,488 non-voting restricted shares and net of 14,767,320 treasury shares) at December 31, 2013</t>
  </si>
  <si>
    <t>Additional paid-in capital</t>
  </si>
  <si>
    <t>Retained earnings</t>
  </si>
  <si>
    <t>Accumulated other comprehensive income (loss)</t>
  </si>
  <si>
    <t>Total Knoll, Inc. stockholders' equity</t>
  </si>
  <si>
    <t>Noncontrolling interests</t>
  </si>
  <si>
    <t>Total equity</t>
  </si>
  <si>
    <t>Total Liabilities and Equity</t>
  </si>
  <si>
    <t>CONSOLIDATED STATEMENTS OF STOCKHOLDERS' EQUITY (USD $)</t>
  </si>
  <si>
    <t>Total</t>
  </si>
  <si>
    <t>Additional Paid-In Capital</t>
  </si>
  <si>
    <t>Retained Earnings</t>
  </si>
  <si>
    <t>Accumulated Other Comprehensive Income (Loss)</t>
  </si>
  <si>
    <t>Total Knoll, Inc. Stockholders' Equity</t>
  </si>
  <si>
    <t>Noncontrolling Interests</t>
  </si>
  <si>
    <t>Balance at Dec. 31, 2011</t>
  </si>
  <si>
    <t>Increase (Decrease) in Stockholders' Equity</t>
  </si>
  <si>
    <t>Net earnings</t>
  </si>
  <si>
    <t>Other comprehensive loss</t>
  </si>
  <si>
    <t>Shares issued for consideration:</t>
  </si>
  <si>
    <t>Exercise of stock options</t>
  </si>
  <si>
    <t>Income tax effect from the exercise of stock options and vesting of equity awards</t>
  </si>
  <si>
    <t>Shares issued under stock incentive plan</t>
  </si>
  <si>
    <t>Shares issued to Board of Directors in lieu of cash</t>
  </si>
  <si>
    <t>Stock-based compensation</t>
  </si>
  <si>
    <t>Cash dividend</t>
  </si>
  <si>
    <t>Purchase of common stock</t>
  </si>
  <si>
    <t>Balance at Dec. 31, 2012</t>
  </si>
  <si>
    <t>Balance at Dec. 31, 2013</t>
  </si>
  <si>
    <t>Noncontrolling interests acquired in acquisition</t>
  </si>
  <si>
    <t>Balance at Dec. 31, 2014</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Share-based Compensation Arrangement by Share-based Payment Award, Equity Instruments Other than Options, Nonvested, Number</t>
  </si>
  <si>
    <t>Treasury shares</t>
  </si>
  <si>
    <t>CONSOLIDATED STATEMENTS OF STOCKHOLDERS' EQUITY (Parenthetical) (USD $)</t>
  </si>
  <si>
    <t>Dec. 31, 2012</t>
  </si>
  <si>
    <t>Statement of Stockholders' Equity [Abstract]</t>
  </si>
  <si>
    <t>Cash dividend (in dollars per share)</t>
  </si>
  <si>
    <t>CONDENSED CONSOLIDATED STATEMENTS OF OPERATIONS AND COMPREHENSIVE INCOME (USD $)</t>
  </si>
  <si>
    <t>Income Statement [Abstract]</t>
  </si>
  <si>
    <t>Sales</t>
  </si>
  <si>
    <t>Cost of sales</t>
  </si>
  <si>
    <t>Gross profit</t>
  </si>
  <si>
    <t>Selling, general, and administrative expenses</t>
  </si>
  <si>
    <t>Restructuring and other charges</t>
  </si>
  <si>
    <t>Intangible asset impairment charge</t>
  </si>
  <si>
    <t>Pension settlement and OPEB curtailment</t>
  </si>
  <si>
    <t>Operating profit</t>
  </si>
  <si>
    <t>Interest expense</t>
  </si>
  <si>
    <t>Other (income) expense, net</t>
  </si>
  <si>
    <t>Income before income tax expense</t>
  </si>
  <si>
    <t>Income tax expense</t>
  </si>
  <si>
    <t>Net loss attributable to noncontrolling interests</t>
  </si>
  <si>
    <t>Net earnings attributable to Knoll, Inc. stockholders</t>
  </si>
  <si>
    <t>Net earnings per common share attributable to Knoll, Inc. stockholders:</t>
  </si>
  <si>
    <t>Basic (in dollars per share)</t>
  </si>
  <si>
    <t>Diluted (in dollars per share)</t>
  </si>
  <si>
    <t>Weighted-average number of common shares outstanding:</t>
  </si>
  <si>
    <t>Basic</t>
  </si>
  <si>
    <t>Diluted</t>
  </si>
  <si>
    <t>Other comprehensive income (loss):</t>
  </si>
  <si>
    <t>Pension and other postretirement liability adjustment, net of tax</t>
  </si>
  <si>
    <t>Foreign currency translation adjustment</t>
  </si>
  <si>
    <t>Total other comprehensive income (loss), net of tax</t>
  </si>
  <si>
    <t>Comprehensive income attributable to Knoll, Inc. stockholders</t>
  </si>
  <si>
    <t>Comprehensive income (loss) attributable to noncontrolling interests</t>
  </si>
  <si>
    <t>CONDENSED CONSOLIDATED STATEMENTS OF CASH FLOWS (USD $)</t>
  </si>
  <si>
    <t>CASH FLOWS FROM OPERATING ACTIVITES</t>
  </si>
  <si>
    <t>Adjustments to reconcile net earnings to cash provided by operating activities:</t>
  </si>
  <si>
    <t>Depreciation</t>
  </si>
  <si>
    <t>Amortization expense (including deferred financing fees)</t>
  </si>
  <si>
    <t>Provision for deferred taxes</t>
  </si>
  <si>
    <t>Write-off of deferred financing fees</t>
  </si>
  <si>
    <t>Unrealized foreign currency (gains) losses</t>
  </si>
  <si>
    <t>Other non-cash items</t>
  </si>
  <si>
    <t>Changes in assets and liabilities, net of effects of acquisitions:</t>
  </si>
  <si>
    <t>Customer receivables</t>
  </si>
  <si>
    <t>Current income taxes</t>
  </si>
  <si>
    <t>Other current assets</t>
  </si>
  <si>
    <t>Other noncurrent assets and liabilities</t>
  </si>
  <si>
    <t>Cash provided by operating activities</t>
  </si>
  <si>
    <t>CASH FLOWS FROM INVESTING ACTIVITIES</t>
  </si>
  <si>
    <t>Capital expenditures, net</t>
  </si>
  <si>
    <t>Purchase of business, net of cash acquired</t>
  </si>
  <si>
    <t>Purchase of licenses</t>
  </si>
  <si>
    <t>Cash used in investing activities</t>
  </si>
  <si>
    <t>CASH FLOWS FROM FINANCING ACTIVITIES</t>
  </si>
  <si>
    <t>Proceeds from credit facility</t>
  </si>
  <si>
    <t>Repayment of credit facility</t>
  </si>
  <si>
    <t>Payment of financing fees</t>
  </si>
  <si>
    <t>Payment of dividends</t>
  </si>
  <si>
    <t>Proceeds from the issuance of common stock</t>
  </si>
  <si>
    <t>Purchase of common stock for treasury</t>
  </si>
  <si>
    <t>Tax benefit from the exercise of stock options and vesting of equity awards</t>
  </si>
  <si>
    <t>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DESCRIPTION OF THE BUSINESS</t>
  </si>
  <si>
    <t>Knoll, Inc. and its subsidiaries (the "Company" or "Knoll") are engaged in the design, manufacture and sale of furniture products and accessories, modern outdoor furniture, as well as the sale of fine leather, textiles, and felt, focusing on the middle to high-end segments of the market. The Company has primary operations in the United States ("U.S."), Canada, and Europe and sells its products primarily through its direct sales representatives and independent dealers.</t>
  </si>
  <si>
    <t>SUMMARY OF SIGNIFICANT ACCOUNTING POLICIES</t>
  </si>
  <si>
    <t>Accounting Policies [Abstract]</t>
  </si>
  <si>
    <t>Principles of Consolidation</t>
  </si>
  <si>
    <t>The consolidated financial statements of the Company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Intercompany transactions and balances have been eliminated in consolidation.</t>
  </si>
  <si>
    <t>The results of the European subsidiaries are reported and included in the consolidated financial statements on a one-month lag to allow for the timely preparation of consolidated information. The effect of this presentation is not material to the financial statements.</t>
  </si>
  <si>
    <t>Use of Estimates</t>
  </si>
  <si>
    <t>The preparation of the consolidated financial statements in conformity with United States generally accepted accounting principles requires management to make estimates and assumptions that affect the reported amounts in the consolidated financial statements and accompanying notes. Actual results may differ from such estimates.</t>
  </si>
  <si>
    <t>Restatement of Previously Reported Financial Information</t>
  </si>
  <si>
    <t>In conjunction with the year-end financial statement close process, an error was identified in the historical accounting for income taxes during the annual and quarterly periods from 2007 through 2014. The error resulted from the failure to identify the income tax ramifications associated with the non-timely settlement of sales transactions between the Company's Canadian subsidiary, Knoll North America Corp., and Knoll, Inc. The errors resulted in improperly stated deferred tax assets and liabilities, uncertain tax positions, other comprehensive income, and income tax expense. Consequently, the Company has restated certain prior period amounts for these errors. The Company has also corrected certain other identified immaterial errors, including the recognition of certain sales and cost of sales in the incorrect fiscal periods.</t>
  </si>
  <si>
    <t>The impact of these prior period errors were not material to the Company in any of those prior periods. However, the aggregate amount of the prior period errors of $3.9 million, if corrected in 2014, would have been material to the Company's current year consolidated statement of operations and comprehensive income. The Company has corrected the prior period errors for all periods presented, including each of the quarters ended in 2014 and 2013, by restating the consolidated financial statements and other financial information included herein. See Notes 23 and 24 for the impact of these corrections on previously reported amounts.</t>
  </si>
  <si>
    <t>Cash and Cash Equivalents</t>
  </si>
  <si>
    <t>Cash and cash equivalents include cash on hand and highly liquid investments with maturities of three months or less at the date of purchase.</t>
  </si>
  <si>
    <t>2. SUMMARY OF SIGNIFICANT ACCOUNTING POLICIES (continued)</t>
  </si>
  <si>
    <t>Revenue Recognition</t>
  </si>
  <si>
    <t xml:space="preserve">The Company recognizes revenue when the earnings process is complete. This occurs when risk and title transfers, collectibility is reasonably assured and pricing is fixed and determinable. Accordingly, revenue is recognized when risk and title are transferred to the client, which primarily occurs at the time of shipment. Taxes on revenue producing transactions are not included in sales. Based on historical experience, accruals are made at the time of sale to estimate for sales returns. </t>
  </si>
  <si>
    <t>Customer Receivables</t>
  </si>
  <si>
    <t xml:space="preserve">The Company maintains allowances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customer receivables based on the contractual terms of sale. If the financial condition of the Company's customers were to deteriorate, resulting in an impairment of their ability to make payments, additional allowances may be required. Accounts receivable are charged off against the allowance for doubtful accounts when the Company determines that recovery is unlikely. </t>
  </si>
  <si>
    <t>Inventories are stated at the lower of cost or market. Cost is determined using the first-in, first-out method. The Company reserves for inventory that, in its judgment, is impaired or obsolete. Obsolescence may be caused by the discontinuance of a product line, changes in product material specifications, replacement products in the marketplace and other competitive influences.</t>
  </si>
  <si>
    <t>Property, Plant, and Equipment</t>
  </si>
  <si>
    <t>Property, plant, and equipment are stated at cost, less accumulated depreciation. Depreciation is computed using the straight-line method over the estimated useful lives of the assets. The useful lives are as follows: 45 years for buildings and 2 to 12 years for machinery and equipment.</t>
  </si>
  <si>
    <t>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the property and equipment, the Company must make assumptions regarding future cash flows and other factors. If these estimates or the related assumptions change in the future, the Company may be required to record an impairment loss for these assets.</t>
  </si>
  <si>
    <t>Goodwill and Intangible Assets</t>
  </si>
  <si>
    <t xml:space="preserve">The Company records the excess of purchase price over the fair value of the tangible and identifiable intangible assets acquired as goodwill. Goodwill and intangible assets with indefinite lives are tested for impairment at least annually and whenever events or circumstances occur indicating that a possible impairment may have been incurred. Intangible assets with finite lives are amortized over their useful lives. </t>
  </si>
  <si>
    <t xml:space="preserve">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to determine whether a goodwill impairment exists at the reporting unit. </t>
  </si>
  <si>
    <t xml:space="preserve">The first step of the quantitative test is to compare the carrying amount of the reporting unit's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applied to goodwill. An impairment loss occurs if the amount of the recorded goodwill exceeds the implied goodwill. The determination of the fair value of the reporting units is based, among other things, on estimates of future operating performance of the reporting unit being valued. </t>
  </si>
  <si>
    <t xml:space="preserve">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reporting units. The Company also incorporates market multiples for comparable companies in determining the fair value of the reporting units. Any such impairment would be recognized in full in the reporting period in which it has been identified. </t>
  </si>
  <si>
    <t xml:space="preserve">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t>
  </si>
  <si>
    <t>Finite-lived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Business Combinations</t>
  </si>
  <si>
    <t>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Deferred Financing Fees</t>
  </si>
  <si>
    <t>Financing fees that are incurred by the Company in connection with the issuance of debt are deferred and amortized to interest expense over the life of the underlying indebtedness.</t>
  </si>
  <si>
    <t>Shipping and Handling</t>
  </si>
  <si>
    <t>Amounts billed to clients for shipping and handling of products are classified as sales. Costs incurred by the Company for shipping and handling are classified as cost of sales.</t>
  </si>
  <si>
    <t>Research and Development Costs</t>
  </si>
  <si>
    <t>Research and development expenses, which are expensed as incurred and included as a component of selling, general, and administrative expenses, were $19.2 million for 2014, $17.8 million for 2013, and $15.3 million for 2012.</t>
  </si>
  <si>
    <t>Income Taxes</t>
  </si>
  <si>
    <t>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primary factors used to assess the likelihood of realization are forecasts of future taxable income and available tax planning strategies that could be implemented to realize the net deferred tax assets.</t>
  </si>
  <si>
    <t xml:space="preserve">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
  </si>
  <si>
    <t xml:space="preserve">The Company recognizes tax related interest and penalties in income tax expense and accrues for interest and penalties in other noncurrent liabilities. </t>
  </si>
  <si>
    <t>Fair Value of Financial Instruments</t>
  </si>
  <si>
    <t>The Company uses the following valuation techniques to measure fair value for its financial assets and financial liabilities:</t>
  </si>
  <si>
    <t>Level 1</t>
  </si>
  <si>
    <t>Inputs are unadjusted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Derivative Financial Instruments</t>
  </si>
  <si>
    <t xml:space="preserve">From time to time, the Company enters into foreign currency hedges to manage its exposure to foreign exchange rates associated with short-term operating receivables of a Canadian subsidiary that are payable by the U.S. operations. The terms of these contracts are typically less than a year. </t>
  </si>
  <si>
    <t>The Company does not hold or issue derivative financial instruments for trading or speculative purposes. The Company recognizes derivatives as either assets or liabilities in the accompanying consolidated balance sheet and measures those instruments at fair value. Changes in the fair value of such contracts are reported in earnings as a component of “Other (income) expense, net.”</t>
  </si>
  <si>
    <t>Commitments and Contingencies</t>
  </si>
  <si>
    <t>The Company establishes reserves for the estimated cost of environmental and legal contingencies when such expenditures are probable and reasonably estimable. A significant amount of judgment and use of estimates is required to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environmental and legal contingencies, could have a material impact on the results of operations or financial position.</t>
  </si>
  <si>
    <t>Warranty</t>
  </si>
  <si>
    <t xml:space="preserve">The Company generally offers a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 </t>
  </si>
  <si>
    <t>Concentration of Credit Risk</t>
  </si>
  <si>
    <t>The Company's accounts receivables are primarily due from a network of independent dealers and direct customers. The Company monitors and manages the credit risk associated with the individual dealers and direct customers. The independent dealers are responsible for assessing and assuming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t>
  </si>
  <si>
    <t>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t>
  </si>
  <si>
    <t>Stock-Based Compensation</t>
  </si>
  <si>
    <t>The Company measures the cost of employee services received in exchange for an award of equity instruments based on the grant-date fair value of the award. Forfeitures are estimated based on historical experience.</t>
  </si>
  <si>
    <t>Stock Options</t>
  </si>
  <si>
    <t>The fair value for stock options is estimated at the date of grant using an option pricing model, which requires management to make certain assumptions based on both historical and curren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The Company recognizes compensation expense over the applicable vesting period using the graded vesting attribution method, which treats each option grant as multiple grants each with its own requisite service period.</t>
  </si>
  <si>
    <t>Restricted Stock and Restricted Stock Units</t>
  </si>
  <si>
    <t>The fair value of restricted stock and restricted stock units, excluding the market-based restricted stock units discussed below, is based upon the closing market price of the Company's common stock on the date of grant. The Company recognizes compensation expense using the straight-line method over the vesting period.</t>
  </si>
  <si>
    <t xml:space="preserve">The fair value of the market-based restricted stock units is estimated at the date of grant using a lattice pricing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y's and peer group's stock prices. The Company's dividend yield is based on historical data. </t>
  </si>
  <si>
    <t>Earnings per Share</t>
  </si>
  <si>
    <t xml:space="preserve">Basic earnings per share excludes the dilutive effect of (i) common shares that could potentially be issued due to the exercise of stock options, and (ii) unvested restricted stock and restricted stock units, and is computed by dividing net earnings attributable to Knoll, Inc. stockholders by the weighted-average number of common shares outstanding for the period. Diluted earnings per share includes the effect of shares and potential shares issued under the stock incentive plans. </t>
  </si>
  <si>
    <t>Pension and Other Postretirement Benefits</t>
  </si>
  <si>
    <t>The Company sponsors two defined benefit pension plans and two other postretirement benefit plans.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as determined by us, within certain guidelines. The Company considers market conditions, including changes in investment returns and interest rates, in making these assumptions.</t>
  </si>
  <si>
    <t xml:space="preserve">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our annual measurement date and is subject to change each year. </t>
  </si>
  <si>
    <t>Unrecognized actuarial gains and losses are recognized over the expected remaining service life of the employee group. Unrecognized actuarial gains and losses arise from several factors, including experience and assumption changes with respect to the obligatio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ther postretirement plans.</t>
  </si>
  <si>
    <t>Key assumptions used in determining the amount of the obligation and expense recorded for postretirement benefits other than pensions ("OPEB"), include the assumed discount rate and the assumed rate of increases in future health care costs. In estimating the health care cost trend rate, the Company considers actual health care cost experience, future benefit structures, industry trends and advice from our actuaries. The Company assumes that the relative increase in health care costs will generally trend downward over the next several years, reflecting assumed increases in efficiency and cost-containment initiatives in the health care system.</t>
  </si>
  <si>
    <t>In accordance with the appropriate accounting guidance, the Company recognized in the consolidated balance sheet the funded status (i.e., the difference between the fair value of plan assets and the projected benefit obligation) of the defined benefit pension and postretirement benefit plans. To record the unfunded status of the plans, the Company recorded an additional liability and an adjustment to accumulated other comprehensive income, net of tax.</t>
  </si>
  <si>
    <t>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t>
  </si>
  <si>
    <t>Segment Information</t>
  </si>
  <si>
    <r>
      <t xml:space="preserve">Accounting Standards Codification 280, </t>
    </r>
    <r>
      <rPr>
        <i/>
        <sz val="10"/>
        <color theme="1"/>
        <rFont val="Inherit"/>
      </rPr>
      <t>Segment Reporting</t>
    </r>
    <r>
      <rPr>
        <sz val="10"/>
        <color theme="1"/>
        <rFont val="Inherit"/>
      </rPr>
      <t xml:space="preserve">,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t>
    </r>
    <r>
      <rPr>
        <i/>
        <sz val="10"/>
        <color theme="1"/>
        <rFont val="Inherit"/>
      </rPr>
      <t xml:space="preserve">KnollExtra </t>
    </r>
    <r>
      <rPr>
        <sz val="10"/>
        <color theme="1"/>
        <rFont val="Inherit"/>
      </rPr>
      <t xml:space="preserve">ergonomic accessories, and other products. The Studio segment includes </t>
    </r>
    <r>
      <rPr>
        <i/>
        <sz val="10"/>
        <color theme="1"/>
        <rFont val="Inherit"/>
      </rPr>
      <t>KnollStudio</t>
    </r>
    <r>
      <rPr>
        <sz val="7"/>
        <color theme="1"/>
        <rFont val="Inherit"/>
      </rPr>
      <t>®</t>
    </r>
    <r>
      <rPr>
        <sz val="10"/>
        <color theme="1"/>
        <rFont val="Inherit"/>
      </rPr>
      <t xml:space="preserve">, </t>
    </r>
    <r>
      <rPr>
        <i/>
        <sz val="10"/>
        <color theme="1"/>
        <rFont val="Inherit"/>
      </rPr>
      <t xml:space="preserve">Knoll Europe </t>
    </r>
    <r>
      <rPr>
        <sz val="10"/>
        <color theme="1"/>
        <rFont val="Inherit"/>
      </rPr>
      <t xml:space="preserve">which sells primarily </t>
    </r>
    <r>
      <rPr>
        <i/>
        <sz val="10"/>
        <color theme="1"/>
        <rFont val="Inherit"/>
      </rPr>
      <t>KnollStudio</t>
    </r>
    <r>
      <rPr>
        <sz val="7"/>
        <color theme="1"/>
        <rFont val="Inherit"/>
      </rPr>
      <t>®</t>
    </r>
    <r>
      <rPr>
        <sz val="10"/>
        <color theme="1"/>
        <rFont val="Inherit"/>
      </rPr>
      <t xml:space="preserve"> products, and Holly Hunt Enterprises, Inc. The </t>
    </r>
    <r>
      <rPr>
        <i/>
        <sz val="10"/>
        <color theme="1"/>
        <rFont val="Inherit"/>
      </rPr>
      <t>KnollStudio</t>
    </r>
    <r>
      <rPr>
        <sz val="7"/>
        <color theme="1"/>
        <rFont val="Inherit"/>
      </rPr>
      <t>®</t>
    </r>
    <r>
      <rPr>
        <sz val="10"/>
        <color theme="1"/>
        <rFont val="Inherit"/>
      </rPr>
      <t xml:space="preserve"> portfolio includes a range of lounge seating; side, café and dining chairs; barstools; and conference, dining and occasional tables. HOLLY HUNT</t>
    </r>
    <r>
      <rPr>
        <sz val="7"/>
        <color theme="1"/>
        <rFont val="Inherit"/>
      </rPr>
      <t>®</t>
    </r>
    <r>
      <rPr>
        <sz val="10"/>
        <color theme="1"/>
        <rFont val="Inherit"/>
      </rPr>
      <t xml:space="preserve"> produces and showcases custom made product including indoor and outdoor furniture, lighting, rugs, textiles and leathers. The Coverings segment includes, </t>
    </r>
    <r>
      <rPr>
        <i/>
        <sz val="10"/>
        <color theme="1"/>
        <rFont val="Inherit"/>
      </rPr>
      <t>KnollTextiles</t>
    </r>
    <r>
      <rPr>
        <sz val="7"/>
        <color theme="1"/>
        <rFont val="Inherit"/>
      </rPr>
      <t>®</t>
    </r>
    <r>
      <rPr>
        <sz val="10"/>
        <color theme="1"/>
        <rFont val="Inherit"/>
      </rPr>
      <t xml:space="preserve">, </t>
    </r>
    <r>
      <rPr>
        <i/>
        <sz val="10"/>
        <color theme="1"/>
        <rFont val="Inherit"/>
      </rPr>
      <t>Spinneybeck</t>
    </r>
    <r>
      <rPr>
        <sz val="7"/>
        <color theme="1"/>
        <rFont val="Inherit"/>
      </rPr>
      <t>®</t>
    </r>
    <r>
      <rPr>
        <sz val="10"/>
        <color theme="1"/>
        <rFont val="Inherit"/>
      </rPr>
      <t xml:space="preserve">, and </t>
    </r>
    <r>
      <rPr>
        <i/>
        <sz val="10"/>
        <color theme="1"/>
        <rFont val="Inherit"/>
      </rPr>
      <t>Edelman</t>
    </r>
    <r>
      <rPr>
        <i/>
        <sz val="7"/>
        <color theme="1"/>
        <rFont val="Inherit"/>
      </rPr>
      <t>®</t>
    </r>
    <r>
      <rPr>
        <i/>
        <sz val="10"/>
        <color theme="1"/>
        <rFont val="Inherit"/>
      </rPr>
      <t>Leather.</t>
    </r>
    <r>
      <rPr>
        <sz val="10"/>
        <color theme="1"/>
        <rFont val="Inherit"/>
      </rPr>
      <t xml:space="preserve"> These businesses serve a wide range of customers offering high-quality textiles, felt, and leather.</t>
    </r>
  </si>
  <si>
    <t>New Accounting Pronouncements</t>
  </si>
  <si>
    <r>
      <t xml:space="preserve">In May 2014, the FASB issued ASU No. 2014-09, </t>
    </r>
    <r>
      <rPr>
        <i/>
        <sz val="10"/>
        <color theme="1"/>
        <rFont val="Inherit"/>
      </rPr>
      <t xml:space="preserve">Revenue from Contracts with Customers. </t>
    </r>
    <r>
      <rPr>
        <sz val="10"/>
        <color theme="1"/>
        <rFont val="Inherit"/>
      </rPr>
      <t xml:space="preserve">This ASU supersedes the revenue recognition requirements in Accounting Standards Codification 605, </t>
    </r>
    <r>
      <rPr>
        <i/>
        <sz val="10"/>
        <color theme="1"/>
        <rFont val="Inherit"/>
      </rPr>
      <t>Revenue Recognition</t>
    </r>
    <r>
      <rPr>
        <sz val="10"/>
        <color theme="1"/>
        <rFont val="Inherit"/>
      </rPr>
      <t>, and most industry-specific guidance throughout the Accounting Standards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therein. The guidance permits the use of either a full retrospective or modified retrospective transition method. The Company has not yet selected a transition method and is currently evaluating the impact of the amended guidance on the consolidated financial position, results of operations and related disclosures.</t>
    </r>
  </si>
  <si>
    <t>ACQUISITIONS</t>
  </si>
  <si>
    <t>Business Combinations [Abstract]</t>
  </si>
  <si>
    <r>
      <t>On February 3, 2014, the Company acquired Holly Hunt Enterprises, Inc (HOLLY HUNT</t>
    </r>
    <r>
      <rPr>
        <sz val="7"/>
        <color theme="1"/>
        <rFont val="Inherit"/>
      </rPr>
      <t>®</t>
    </r>
    <r>
      <rPr>
        <sz val="10"/>
        <color theme="1"/>
        <rFont val="Inherit"/>
      </rPr>
      <t>). The acquisition advances the Company's strategy of building its global capability as a resource for high-design workplaces and homes, including the commercial contract, decorator to-the-trade and consumer markets. The aggregate purchase price for the acquisition was $95.0 million, plus certain contingent payouts of up to $16.0 million in the aggregate based on the future performance of the business. The purchase price was funded from borrowings under the Company's revolving credit facility. The Company recorded the acquisition of HOLLY HUNT using the acquisition method of accounting and recognized the assets acquired and liabilities assumed at their fair values as of the date of the acquisition. The results of operations of HOLLY HUNT</t>
    </r>
    <r>
      <rPr>
        <sz val="7"/>
        <color theme="1"/>
        <rFont val="Inherit"/>
      </rPr>
      <t xml:space="preserve"> </t>
    </r>
    <r>
      <rPr>
        <sz val="10"/>
        <color theme="1"/>
        <rFont val="Inherit"/>
      </rPr>
      <t>have been included in the Company's Studio segment beginning February 3, 2014.</t>
    </r>
  </si>
  <si>
    <t>The amount of sales and net earnings that resulted from the acquisition and attributable to Knoll, Inc. stockholders included in the consolidated statements of operations and comprehensive income during the twelve months ended December 31, 2014 were as follows (in thousands):</t>
  </si>
  <si>
    <t>$</t>
  </si>
  <si>
    <t>The following table summarizes the preliminary fair values assigned to the assets acquired and liabilities assumed as of the February 3, 2014 acquisition date (in thousands):</t>
  </si>
  <si>
    <t>Working Capital (1)</t>
  </si>
  <si>
    <t>Property, plant and equipment</t>
  </si>
  <si>
    <t>Intangible assets</t>
  </si>
  <si>
    <t>Contingent consideration</t>
  </si>
  <si>
    <t>(16,000</t>
  </si>
  <si>
    <t>)</t>
  </si>
  <si>
    <t>(218</t>
  </si>
  <si>
    <t>Other liabilities</t>
  </si>
  <si>
    <t>(604</t>
  </si>
  <si>
    <t>Fair value of net acquired identifiable assets and liabilities</t>
  </si>
  <si>
    <t>Purchase Price</t>
  </si>
  <si>
    <t>Less: Fair value of net acquired identifiable assets and liabilities</t>
  </si>
  <si>
    <t>(1) Working capital accounts include cash, customer receivables, inventories, prepaid expenses and other current assets, accounts payable, and other current liabilities.</t>
  </si>
  <si>
    <t xml:space="preserve">These above amounts are reflective of adjustments made during the fourth quarter of 2014, which include a $0.6 million reduction to working capital and an offsetting increase to goodwill. Additionally, these amounts are determined based on certain valuations and studies that have yet to be finalized, and accordingly, the assets acquired and liabilities assumed, as detailed above, are subject to adjustment once the detailed analyses are finalized. The goodwill recorded is deductible for income tax purposes. </t>
  </si>
  <si>
    <t>3. ACQUISITIONS (continued)</t>
  </si>
  <si>
    <t xml:space="preserve">The following table summarizes the preliminary fair value of intangible assets as of the acquisition date (in thousands): </t>
  </si>
  <si>
    <t>Fair Value</t>
  </si>
  <si>
    <t>Weighted-Average Useful Life</t>
  </si>
  <si>
    <t>Intangible assets:</t>
  </si>
  <si>
    <t>    Tradename</t>
  </si>
  <si>
    <t>Indefinite</t>
  </si>
  <si>
    <t>    Non-competition agreements</t>
  </si>
  <si>
    <t>    Customer relationships</t>
  </si>
  <si>
    <t>Total intangible assets</t>
  </si>
  <si>
    <t>The Company recorded acquisition costs in its consolidated statement of operations and comprehensive income, within selling, general, and administrative expenses during the year ended December 31, 2014 as follows (in thousands):</t>
  </si>
  <si>
    <t>Accounting and legal fees</t>
  </si>
  <si>
    <t>Other</t>
  </si>
  <si>
    <r>
      <t>The following unaudited pro forma summary financial information presents the operating results of the combined company, assuming the acquisition had occurred as of January 1, 2013 (in thousands):</t>
    </r>
    <r>
      <rPr>
        <sz val="9"/>
        <color theme="1"/>
        <rFont val="Inherit"/>
      </rPr>
      <t> </t>
    </r>
  </si>
  <si>
    <t>Years Ended December 31,</t>
  </si>
  <si>
    <t>Pro forma sales</t>
  </si>
  <si>
    <t>Pro forma net earnings attributable to Knoll, Inc stockholders</t>
  </si>
  <si>
    <t>The unaudited pro forma financial information is presented for illustrative purposes only and is not necessarily indicative of the results that would have been attained had the acquisition occurred on January 1, 2013, nor is it indicative of results of operations for future periods. The pro forma information presented includes adjustments for acquisition costs, interest expense that would have been incurred to finance the acquisition, amortization and depreciation.</t>
  </si>
  <si>
    <t>On March 1, 2012, the Company acquired Richard Schultz Design Inc., a designer and manufacturer of outdoor furniture for the residential, hospitality and contract office furniture markets. The closing cash purchase price was approximately $6.0 million. The Company acquired intangible assets, in connection with the acquisition, including the tradename ($2.8 million), customer relationships ($0.2 million), and non-competition agreements ($0.2 million). Goodwill relating to the acquisition was recorded at $3.2 million. Goodwill for tax purposes will be amortized over 15 years. The remaining intangibles acquired (customer relationships and non-competition agreements) were assigned finite useful lives and amortization will be recorded over the economic life of the intangibles.</t>
  </si>
  <si>
    <t>The results of these acquisitions have been included in the Company's results of operations as of the respective acquisition dates. These acquisitions strengthen the Company's portfolio of products that can be offered.</t>
  </si>
  <si>
    <t>CUSTOMER RECEIVABLES, NET</t>
  </si>
  <si>
    <t>Receivables [Abstract]</t>
  </si>
  <si>
    <t>Customer receivables are presented net of an allowance for doubtful accounts of $7.2 million and $5.7 million at December 31, 2014 and 2013, respectively. Management performs ongoing credit evaluations of its clients and generally does not require collateral.</t>
  </si>
  <si>
    <t>RESTRICTED CASH</t>
  </si>
  <si>
    <t>Included in the Company's consolidated balance sheet in cash and cash equivalents is restricted cash of $0.6 million and $0.4 million at December 31, 2014 and 2013, respectively. This restricted cash primarily represents a bond held in the United Kingdom in order to defer the payment of duties on imports into the United Kingdom.</t>
  </si>
  <si>
    <t>INVENTORIES</t>
  </si>
  <si>
    <t>Inventory Disclosure [Abstract]</t>
  </si>
  <si>
    <t>Information regarding the Company's inventories is as follows (in thousands):</t>
  </si>
  <si>
    <t>December 31,</t>
  </si>
  <si>
    <t>Raw materials</t>
  </si>
  <si>
    <t>Work-in-process</t>
  </si>
  <si>
    <t>Finished goods</t>
  </si>
  <si>
    <r>
      <t>Inventory reserves for obsolescence and other estimated losses were $</t>
    </r>
    <r>
      <rPr>
        <sz val="10"/>
        <color rgb="FF000000"/>
        <rFont val="Inherit"/>
      </rPr>
      <t>8.4 million</t>
    </r>
    <r>
      <rPr>
        <sz val="10"/>
        <color theme="1"/>
        <rFont val="Inherit"/>
      </rPr>
      <t xml:space="preserve"> and $7.2 million at December 31, 2014 and 2013, respectively, and have been included in the amounts above.</t>
    </r>
  </si>
  <si>
    <t>PROPERTY, PLANT, AND EQUIPMENT</t>
  </si>
  <si>
    <t>Property, Plant and Equipment [Abstract]</t>
  </si>
  <si>
    <t>PROPERTY, PLANT, AND EQUIPMENT, NET</t>
  </si>
  <si>
    <t>Information regarding the Company's property, plant and equipment is as follows (in thousands):</t>
  </si>
  <si>
    <t>Land and buildings</t>
  </si>
  <si>
    <t>Machinery and equipment</t>
  </si>
  <si>
    <t>Construction in progress</t>
  </si>
  <si>
    <t>Accumulated depreciation</t>
  </si>
  <si>
    <t>(240,245</t>
  </si>
  <si>
    <t>(253,833</t>
  </si>
  <si>
    <t>Included in construction in progress are computer software costs of $12.6 million and $10.2 million as of December 31, 2014 and 2013, respectively During 2014, $1.3 million of computer software costs were capitalized. No computer software costs were capitalized in 2013. During 2014 and 2013, the Company capitalized interest of approximately $0.4 million and $0.2 million, respectively. No interest was capitalized in 2012.</t>
  </si>
  <si>
    <t>GOODWILL AND OTHER INTANGIBLE ASSETS, NET</t>
  </si>
  <si>
    <t>Goodwill and Intangible Assets Disclosure [Abstract]</t>
  </si>
  <si>
    <t>GOODWILL AND INTANGIBLE ASSETS, NET</t>
  </si>
  <si>
    <t>Information regarding the Company's intangible assets is as follows (in thousands):</t>
  </si>
  <si>
    <t>December 31, 2014</t>
  </si>
  <si>
    <t>December 31, 2013</t>
  </si>
  <si>
    <t>Gross</t>
  </si>
  <si>
    <t>Amount</t>
  </si>
  <si>
    <t>Accumulated</t>
  </si>
  <si>
    <t>Amortization</t>
  </si>
  <si>
    <t>Net</t>
  </si>
  <si>
    <t>Indefinite-lived intangible assets:</t>
  </si>
  <si>
    <t>Tradenames</t>
  </si>
  <si>
    <t>—</t>
  </si>
  <si>
    <t>Finite-lived intangible assets:</t>
  </si>
  <si>
    <t>Various</t>
  </si>
  <si>
    <t>(11,776</t>
  </si>
  <si>
    <t>(8,719</t>
  </si>
  <si>
    <t>The Company's amortization expense related to finite-lived intangible assets was $3.1 million, $1.0 million, and $1.0 million for the years ended December 31, 2014, 2013, and 2012, respectively. The expected amortization expense based on the finite-lived intangible assets as of December 31, 2014 is as follows (in thousands):</t>
  </si>
  <si>
    <t>Estimated Amortization</t>
  </si>
  <si>
    <t>The changes in the carrying amount of goodwill by reportable segment are as follows (in thousands):</t>
  </si>
  <si>
    <t>Office</t>
  </si>
  <si>
    <t>Segment</t>
  </si>
  <si>
    <t>Studio</t>
  </si>
  <si>
    <t>Coverings</t>
  </si>
  <si>
    <t>Balance as of December 31, 2013</t>
  </si>
  <si>
    <t>Goodwill acquired in HOLLY HUNT acquisition</t>
  </si>
  <si>
    <t>(730</t>
  </si>
  <si>
    <t>(698</t>
  </si>
  <si>
    <t>Balance as of December 31, 2014</t>
  </si>
  <si>
    <t>OTHER CURRENT LIABILITIES</t>
  </si>
  <si>
    <t>Other Liabilities Disclosure [Abstract]</t>
  </si>
  <si>
    <t>Information regarding the Company's other current liabilities are as follows (in thousands):</t>
  </si>
  <si>
    <t>Accrued employee compensation</t>
  </si>
  <si>
    <t>Accrued pension costs</t>
  </si>
  <si>
    <t>Customer deposits</t>
  </si>
  <si>
    <t>Contingent payout</t>
  </si>
  <si>
    <t>INDEBTEDNESS</t>
  </si>
  <si>
    <t>Debt Disclosure [Abstract]</t>
  </si>
  <si>
    <t>The Company's long-term debt is summarized as follows (in thousands):</t>
  </si>
  <si>
    <t>Balance of revolving credit facility</t>
  </si>
  <si>
    <t>Balance of term loan</t>
  </si>
  <si>
    <t>Total long-term debt</t>
  </si>
  <si>
    <t>Less: Current maturities of long-term debt</t>
  </si>
  <si>
    <t>Credit Facilities</t>
  </si>
  <si>
    <r>
      <t xml:space="preserve">On May 20, 2014, the Company amended and restated its existing credit facility, dated February 3, 2012, with a new </t>
    </r>
    <r>
      <rPr>
        <sz val="10"/>
        <color rgb="FF000000"/>
        <rFont val="Times New Roman"/>
        <family val="1"/>
      </rPr>
      <t>$500.0 million</t>
    </r>
    <r>
      <rPr>
        <sz val="10"/>
        <color theme="1"/>
        <rFont val="Inherit"/>
      </rPr>
      <t xml:space="preserve"> credit facility maturing on May 20, 2019, consisting of a revolving commitment in the amount of </t>
    </r>
    <r>
      <rPr>
        <sz val="10"/>
        <color rgb="FF000000"/>
        <rFont val="Times New Roman"/>
        <family val="1"/>
      </rPr>
      <t>$300.0 million</t>
    </r>
    <r>
      <rPr>
        <sz val="10"/>
        <color theme="1"/>
        <rFont val="Inherit"/>
      </rPr>
      <t xml:space="preserve"> and a term loan commitment in the amount of </t>
    </r>
    <r>
      <rPr>
        <sz val="10"/>
        <color rgb="FF000000"/>
        <rFont val="Times New Roman"/>
        <family val="1"/>
      </rPr>
      <t>$200.0 million</t>
    </r>
    <r>
      <rPr>
        <sz val="10"/>
        <color theme="1"/>
        <rFont val="Inherit"/>
      </rPr>
      <t xml:space="preserve"> ("Amended Credit Agreement"). The Amended Credit Agreement also includes an option to increase the size of the revolving credit facility or incur incremental term loans by up to an additional $200.0 million, subject to the satisfaction of certain terms and conditions.</t>
    </r>
  </si>
  <si>
    <t>Borrowings under the revolving credit facility may be repaid at any time, but no later than the maturity date on May 20, 2019.  Obligations under the credit facility are secured by a first priority security interest in (i) the capital stock of certain present and future subsidiaries (with limitations on foreign subsidiaries) and (ii) all present and future property and assets of the Company (with various limitations and exceptions). The Company retains the right to terminate or reduce the size of the revolving credit facility at any time.  Borrowings under the term loan facility are due in equal quarterly installments of $2.5 million, with the remaining borrowings due on the maturity date.</t>
  </si>
  <si>
    <t>Interest on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Base Rate is defined in detail in the Amended Credit Agreement), plus additional percentage points based on the Company’s leverage ratio.</t>
  </si>
  <si>
    <t>10. INDEBTEDNESS (continued)</t>
  </si>
  <si>
    <t xml:space="preserve">The Company is required to pay an annual commitment fee equal to a rate per annum calculated as the product of the applicable rate based upon the Company's leverage ratio as set forth in the credit agreement, times the unused portion of the revolving credit facility. In addition, the Company is required to pay a letter of credit fee equal to the applicable rate based upon the Company's leverage ratio as set forth in the credit agreement times the daily maximum amount available to be drawn under such letter of credit. The commitment and letter of credit fees are payable in arrears on the last business day of each quarter. </t>
  </si>
  <si>
    <t>At December 31, 2014 and December 31, 2013, the Company's interest rates were approximately 2.3% and 2.4%, respectively.</t>
  </si>
  <si>
    <t>The Amended Credit Agreement requires the Company to comply with various affirmative and negative covenants, including without limitation (i) covenants to maintain a minimum specified interest coverage ratio and maximum specified net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The Company was in compliance with the Amended Credit Agreement covenants at December 31, 2014.</t>
  </si>
  <si>
    <t>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t>
  </si>
  <si>
    <t>In connection with the refinancing of the Company's previous credit facility during 2014, the Company wrote off $0.3 million of unamortized deferred financing fees associated with the previous credit facility and incurred $1.9 million in new financing fees that will be amortized as a component of interest expense over the life of the new facility through May 2019. Deferred financing fees, net of accumulated amortization, totaled $2.9 million and $2.0 million as of December 31, 2014 and 2013, respectively. Amortization expense related to the deferred financing fees, included in interest expense, was $0.7 million for the year ended December 31, 2014 and $0.6 million for the years ended December 31, 2013 and 2012.</t>
  </si>
  <si>
    <t>Others</t>
  </si>
  <si>
    <t>The Company also has several revolving credit agreements with various European financial institutions. These credit agreements provide credit primarily for overdraft and working capital purposes. As of December 31, 2014, total credit available under such agreements was approximately $11.4 million. There is currently no expiration date on these agreements. The interest rates on borrowings are variable and are based on the monetary market rate that is linked to each country's prime rate. The Company had no outstanding borrowings under the European credit facilities as of December 31, 2014 and 2013.</t>
  </si>
  <si>
    <t>Interest Paid</t>
  </si>
  <si>
    <t>During 2014, 2013, and 2012, the Company made interest payments totaling $7.3 million, $5.4 million, and $5.4 million, respectively.</t>
  </si>
  <si>
    <t>STOCKHOLDERS' EQUITY</t>
  </si>
  <si>
    <t>Equity [Abstract]</t>
  </si>
  <si>
    <t>Preferred Stock</t>
  </si>
  <si>
    <t>The Company's Certificate of Incorporation authorizes the issuance of 10,000,000 shares of preferred stock with a par value of $1.00 per share. Subject to applicable laws, the Board of Directors is authorized to provide for the issuance of preferred shares in one or more series, for such consideration and with designations, powers, preferences and relative, participating, optional or other special rights and the qualifications, limitations or restrictions thereof, as shall be determined by the Board of Directors. There was no Preferred Stock outstanding as of December 31, 2014 and 2013.</t>
  </si>
  <si>
    <t>The following demonstrates the change in the number of shares of common stock outstanding during the years ended December 2012, 2013, and 2014 (excludes non-voting restricted shares).</t>
  </si>
  <si>
    <t>Shares outstanding as of December 31, 2011</t>
  </si>
  <si>
    <t>(68,805</t>
  </si>
  <si>
    <t>Shares issued under stock incentive plan, net of awards surrender to pay applicable taxes</t>
  </si>
  <si>
    <t>Shares issued under the employee stock purchase plan</t>
  </si>
  <si>
    <t>Shares outstanding as of December 31, 2012</t>
  </si>
  <si>
    <t>(211,546</t>
  </si>
  <si>
    <t>Shares outstanding as of December 31, 2013</t>
  </si>
  <si>
    <t>(270,467</t>
  </si>
  <si>
    <t>Shares outstanding as of December 31, 2014</t>
  </si>
  <si>
    <t>11. STOCKHOLDERS' EQUITY (continued)</t>
  </si>
  <si>
    <t>The components of accumulated other comprehensive income (loss) are as follows (in thousands):</t>
  </si>
  <si>
    <t>Beginning</t>
  </si>
  <si>
    <t>Balance</t>
  </si>
  <si>
    <t>Before-Tax</t>
  </si>
  <si>
    <t>Tax Benefit</t>
  </si>
  <si>
    <t>(Expense)</t>
  </si>
  <si>
    <t>Net-of-Tax</t>
  </si>
  <si>
    <t>Ending</t>
  </si>
  <si>
    <t>December 31, 2012</t>
  </si>
  <si>
    <t>Pension and other postretirement liability adjustment</t>
  </si>
  <si>
    <t>(33,600</t>
  </si>
  <si>
    <t>(20,165</t>
  </si>
  <si>
    <t>(12,358</t>
  </si>
  <si>
    <t>(45,958</t>
  </si>
  <si>
    <t>(15,886</t>
  </si>
  <si>
    <t>(18,699</t>
  </si>
  <si>
    <t>(10,892</t>
  </si>
  <si>
    <t>(26,778</t>
  </si>
  <si>
    <t>(23,014</t>
  </si>
  <si>
    <t>(9,229</t>
  </si>
  <si>
    <t>(4,814</t>
  </si>
  <si>
    <t>(41,906</t>
  </si>
  <si>
    <t>(25,548</t>
  </si>
  <si>
    <t>(34,777</t>
  </si>
  <si>
    <t>(12,271</t>
  </si>
  <si>
    <t>(54,177</t>
  </si>
  <si>
    <t>(37,819</t>
  </si>
  <si>
    <t>(32,682</t>
  </si>
  <si>
    <t>The following reclassifications were made from accumulated other comprehensive income (loss) to the statement of operations are as follows (in thousands):</t>
  </si>
  <si>
    <t xml:space="preserve">December 31, </t>
  </si>
  <si>
    <t>Amortization of pension and other post-retirement liability adjustments</t>
  </si>
  <si>
    <t>Prior Service Costs (1)</t>
  </si>
  <si>
    <t>Actuarial Losses (1)</t>
  </si>
  <si>
    <t>(2,540</t>
  </si>
  <si>
    <t>(9,390</t>
  </si>
  <si>
    <t>Loss recognized during settlement</t>
  </si>
  <si>
    <t>(6,509</t>
  </si>
  <si>
    <t>Total Before Tax</t>
  </si>
  <si>
    <t>(7,030</t>
  </si>
  <si>
    <t>(6,026</t>
  </si>
  <si>
    <t>(2,714</t>
  </si>
  <si>
    <t>(2,410</t>
  </si>
  <si>
    <t>Net of Tax</t>
  </si>
  <si>
    <t>(4,316</t>
  </si>
  <si>
    <t>(3,616</t>
  </si>
  <si>
    <t>(1) These accumulated other comprehensive income (loss) components are included in the computation of net periodic pension costs. See Note 17 for additional information.</t>
  </si>
  <si>
    <t>EARNINGS PER SHARE</t>
  </si>
  <si>
    <t>Earnings Per Share [Abstract]</t>
  </si>
  <si>
    <t>Basic earnings per share excludes the dilutive effect of (i) common shares that could potentially be issued due to the exercise of stock options, and (ii) unvested restricted stock and restricted stock units and is computed by dividing net income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 (in thousands):</t>
  </si>
  <si>
    <t>Weighted-average shares of common stock outstanding—basic</t>
  </si>
  <si>
    <t>Potentially dilutive shares resulting from stock plans</t>
  </si>
  <si>
    <t>Weighted-average common shares—diluted</t>
  </si>
  <si>
    <t>Antidilutive equity awards not included in weighted-average common shares—diluted</t>
  </si>
  <si>
    <t>DERIVATIVE FINANCIAL INSTRUMENTS</t>
  </si>
  <si>
    <t>Derivative Instruments and Hedging Activities Disclosure [Abstract]</t>
  </si>
  <si>
    <t xml:space="preserve">DERIVATIVE FINANCIAL INSTRUMENTS </t>
  </si>
  <si>
    <r>
      <t xml:space="preserve">The Company entered into </t>
    </r>
    <r>
      <rPr>
        <sz val="10"/>
        <color rgb="FF000000"/>
        <rFont val="Inherit"/>
      </rPr>
      <t>one</t>
    </r>
    <r>
      <rPr>
        <sz val="10"/>
        <color theme="1"/>
        <rFont val="Inherit"/>
      </rPr>
      <t xml:space="preserve"> foreign currency option contract during the year ended </t>
    </r>
    <r>
      <rPr>
        <sz val="10"/>
        <color rgb="FF000000"/>
        <rFont val="Inherit"/>
      </rPr>
      <t>December 31, 2014</t>
    </r>
    <r>
      <rPr>
        <sz val="10"/>
        <color theme="1"/>
        <rFont val="Inherit"/>
      </rPr>
      <t xml:space="preserve">, and the contract expired unexercised during 2014. The Company entered into two foreign currency contracts during the year ended </t>
    </r>
    <r>
      <rPr>
        <sz val="10"/>
        <color rgb="FF000000"/>
        <rFont val="Inherit"/>
      </rPr>
      <t>December 31, 2013</t>
    </r>
    <r>
      <rPr>
        <sz val="10"/>
        <color theme="1"/>
        <rFont val="Inherit"/>
      </rPr>
      <t xml:space="preserve">. Both contracts entered into during 2013 expired unexercised during 2013. No foreign currency contracts were entered into during the year ended December 31, 2012. There were no outstanding derivative contracts as of </t>
    </r>
    <r>
      <rPr>
        <sz val="10"/>
        <color rgb="FF000000"/>
        <rFont val="Inherit"/>
      </rPr>
      <t>December 31, 2014</t>
    </r>
    <r>
      <rPr>
        <sz val="10"/>
        <color theme="1"/>
        <rFont val="Inherit"/>
      </rPr>
      <t xml:space="preserve"> and 2013.</t>
    </r>
  </si>
  <si>
    <t>CONTINGENT LIABILITIES AND COMMITMENTS</t>
  </si>
  <si>
    <t>Commitments and Contingencies Disclosure [Abstract]</t>
  </si>
  <si>
    <t>COMMITMENTS AND CONTINGENCIES</t>
  </si>
  <si>
    <t>Litigation</t>
  </si>
  <si>
    <t xml:space="preserve">The Company is currently involved in matters of litigation, including environmental contingencies, arising in the </t>
  </si>
  <si>
    <t xml:space="preserve">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t>
  </si>
  <si>
    <t>Collective Bargaining</t>
  </si>
  <si>
    <r>
      <t xml:space="preserve">At </t>
    </r>
    <r>
      <rPr>
        <sz val="10"/>
        <color rgb="FF000000"/>
        <rFont val="Inherit"/>
      </rPr>
      <t>December 31, 2014</t>
    </r>
    <r>
      <rPr>
        <sz val="10"/>
        <color theme="1"/>
        <rFont val="Inherit"/>
      </rPr>
      <t xml:space="preserve">, the Company employed a total of </t>
    </r>
    <r>
      <rPr>
        <sz val="10"/>
        <color rgb="FF000000"/>
        <rFont val="Inherit"/>
      </rPr>
      <t>3,343</t>
    </r>
    <r>
      <rPr>
        <sz val="10"/>
        <color theme="1"/>
        <rFont val="Inherit"/>
      </rPr>
      <t xml:space="preserve"> people.  Approximately </t>
    </r>
    <r>
      <rPr>
        <sz val="10"/>
        <color rgb="FF000000"/>
        <rFont val="Inherit"/>
      </rPr>
      <t>11.3%</t>
    </r>
    <r>
      <rPr>
        <sz val="10"/>
        <color theme="1"/>
        <rFont val="Inherit"/>
      </rPr>
      <t xml:space="preserve"> of the employees are represented by unions.  The Grand Rapids, Michigan plant is the only unionized plant within the U.S. and has an agreement with the Carpenters Union, Local 1615, of the United Brotherhood of Carpenters and Joiners of America, Affiliate of the Carpenters Industrial Council, covering approximately </t>
    </r>
    <r>
      <rPr>
        <sz val="10"/>
        <color rgb="FF000000"/>
        <rFont val="Inherit"/>
      </rPr>
      <t>190</t>
    </r>
    <r>
      <rPr>
        <sz val="10"/>
        <color theme="1"/>
        <rFont val="Inherit"/>
      </rPr>
      <t xml:space="preserve"> hourly employees. The Collective Bargaining Agreement expires April 30, 2015.  Approximately </t>
    </r>
    <r>
      <rPr>
        <sz val="10"/>
        <color rgb="FF000000"/>
        <rFont val="Inherit"/>
      </rPr>
      <t>187</t>
    </r>
    <r>
      <rPr>
        <sz val="10"/>
        <color theme="1"/>
        <rFont val="Inherit"/>
      </rPr>
      <t xml:space="preserve"> workers in Italy are also represented by unions.  The union contracts under which these Italian workers are represented expire in 2015 and 2016.</t>
    </r>
  </si>
  <si>
    <t>14. COMMITMENTS AND CONTINGENCIES (continued)</t>
  </si>
  <si>
    <t>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amounts provided.</t>
  </si>
  <si>
    <t>Changes in the warranty reserve are as follows (in thousands):</t>
  </si>
  <si>
    <t>Balance, beginning of the year</t>
  </si>
  <si>
    <t>Provision for warranty claims</t>
  </si>
  <si>
    <t>Warranty claims paid</t>
  </si>
  <si>
    <t>(6,631</t>
  </si>
  <si>
    <t>(6,716</t>
  </si>
  <si>
    <t>(6,887</t>
  </si>
  <si>
    <t>Increase due to acquisition</t>
  </si>
  <si>
    <t>(67</t>
  </si>
  <si>
    <t>(14</t>
  </si>
  <si>
    <t>(1</t>
  </si>
  <si>
    <t>Balance, end of the year</t>
  </si>
  <si>
    <t>INCOME TAXES</t>
  </si>
  <si>
    <t>Income Tax Disclosure [Abstract]</t>
  </si>
  <si>
    <t xml:space="preserve">In conjunction with the year-end financial statement close process, an error was identified in the historical accounting for income taxes during the annual and quarterly periods from 2007 to 2014. The error resulted from the failure to identify the income tax ramifications associated with the non-timely settlement of sales transactions between the Company's Canadian subsidiary, Knoll North America Corp., and Knoll, Inc. The errors resulted in improperly stated deferred tax assets and liabilities, uncertain tax positions, other comprehensive income, and income tax expense. Consequently, the Company has restated certain prior period amounts. The Company has also corrected certain other identified errors, including the recognition of certain sales and cost of sales in the incorrect fiscal periods. See Notes 23 and 24 for the impact of these corrections on previously reported amounts. </t>
  </si>
  <si>
    <t>Income before income tax expense consists of the following (in thousands):</t>
  </si>
  <si>
    <t>U.S. operations</t>
  </si>
  <si>
    <t>Foreign operations</t>
  </si>
  <si>
    <t>15. INCOME TAXES (continued)</t>
  </si>
  <si>
    <t>Income tax expense is comprised of the following (in thousands):</t>
  </si>
  <si>
    <t>Current:</t>
  </si>
  <si>
    <t>Federal</t>
  </si>
  <si>
    <t>State</t>
  </si>
  <si>
    <t>Foreign</t>
  </si>
  <si>
    <t>Total current</t>
  </si>
  <si>
    <t>Deferred:</t>
  </si>
  <si>
    <t>(1,315</t>
  </si>
  <si>
    <t>(1,213</t>
  </si>
  <si>
    <t>Total deferred</t>
  </si>
  <si>
    <t>(269</t>
  </si>
  <si>
    <t>The following table sets forth the tax effects of temporary differences that give rise to the deferred tax assets and liabilities (in thousands):</t>
  </si>
  <si>
    <t>Deferred tax assets</t>
  </si>
  <si>
    <t>Accounts receivable, principally due to allowance for doubtful accounts</t>
  </si>
  <si>
    <t>Net operating loss carryforwards</t>
  </si>
  <si>
    <t>Accrued pension</t>
  </si>
  <si>
    <t>Compensation-related accruals</t>
  </si>
  <si>
    <t>Obligation for postretirement benefits other than pension</t>
  </si>
  <si>
    <t>Accrued liabilities and other items</t>
  </si>
  <si>
    <t>Gross deferred tax assets</t>
  </si>
  <si>
    <t>Valuation allowance</t>
  </si>
  <si>
    <t>(7,901</t>
  </si>
  <si>
    <t>(8,991</t>
  </si>
  <si>
    <t>Net deferred tax assets</t>
  </si>
  <si>
    <t>Deferred tax liabilities:</t>
  </si>
  <si>
    <t>Intangibles</t>
  </si>
  <si>
    <t>Plant and equipment</t>
  </si>
  <si>
    <t>Gross deferred tax liabilities</t>
  </si>
  <si>
    <t>Net deferred tax liabilities</t>
  </si>
  <si>
    <t>(48,335</t>
  </si>
  <si>
    <t>(65,027</t>
  </si>
  <si>
    <r>
      <t xml:space="preserve">Income taxes paid, net of refunds received, by the Company during 2014, </t>
    </r>
    <r>
      <rPr>
        <sz val="10"/>
        <color rgb="FF000000"/>
        <rFont val="Inherit"/>
      </rPr>
      <t>2013</t>
    </r>
    <r>
      <rPr>
        <sz val="10"/>
        <color theme="1"/>
        <rFont val="Inherit"/>
      </rPr>
      <t>, and 2012, totaled $18.6 million, $18.3 million, and $26.7 million, respectively.</t>
    </r>
  </si>
  <si>
    <t>As of December 31, 2014, the Company had net operating loss carryforwards totaling approximately $32.4 million in Brazil, the United Kingdom, and Germany. The net operating loss carryforwards may be carried forward indefinitely in Brazil, United Kingdom, and Germany. The Company provides a valuation allowance against certain net foreign deferred tax assets (principally the net operating loss carryforwards) due to the uncertainty that they can be realized.</t>
  </si>
  <si>
    <t>The following table sets forth a reconciliation of the statutory federal income tax rate to the effective income tax rate:</t>
  </si>
  <si>
    <t>Federal statutory tax rate</t>
  </si>
  <si>
    <t> %</t>
  </si>
  <si>
    <t>Increase (decrease) in the tax rate resulting from:</t>
  </si>
  <si>
    <t>State taxes, net of federal effect</t>
  </si>
  <si>
    <t>Effect of tax rates of other countries</t>
  </si>
  <si>
    <t>(0.4</t>
  </si>
  <si>
    <t>)%</t>
  </si>
  <si>
    <t>(0.5</t>
  </si>
  <si>
    <t>Section 199 deduction</t>
  </si>
  <si>
    <t>(1.2</t>
  </si>
  <si>
    <t>(1.7</t>
  </si>
  <si>
    <t>(1.5</t>
  </si>
  <si>
    <t>Change in Contingency Reserve</t>
  </si>
  <si>
    <t>(1.8</t>
  </si>
  <si>
    <t>  Limitation on deduction of Officer’s compensation</t>
  </si>
  <si>
    <t>(0.6</t>
  </si>
  <si>
    <t>(1.4</t>
  </si>
  <si>
    <t>Effective tax rate</t>
  </si>
  <si>
    <t>As of December 31, 2014, there is $139.7 million of cumulative earnings overseas. Approximately $64.6 million has been subject to tax under the U.S. Subpart F of Section 956 provisions. Accordingly, $75.1 million of earnings have not been subject to U.S. tax and are reinvested indefinitely. It is not practical to estimate the amount of U.S. tax that would result upon the eventual repatriation of such earnings.</t>
  </si>
  <si>
    <r>
      <t xml:space="preserve">As of December 31, 2014 and </t>
    </r>
    <r>
      <rPr>
        <sz val="10"/>
        <color rgb="FF000000"/>
        <rFont val="Inherit"/>
      </rPr>
      <t>2013</t>
    </r>
    <r>
      <rPr>
        <sz val="10"/>
        <color theme="1"/>
        <rFont val="Inherit"/>
      </rPr>
      <t>, the Company had unrecognized tax benefits of approximately $4.9 million and $4.6 million, respectively. The entire amount of the unrecognized tax benefits would reduce the effective tax rate if recognized.</t>
    </r>
  </si>
  <si>
    <r>
      <t xml:space="preserve">The following table summarizes the activity related to our unrecognized tax benefits during 2014, </t>
    </r>
    <r>
      <rPr>
        <sz val="10"/>
        <color rgb="FF000000"/>
        <rFont val="Inherit"/>
      </rPr>
      <t>2013</t>
    </r>
    <r>
      <rPr>
        <sz val="10"/>
        <color theme="1"/>
        <rFont val="Inherit"/>
      </rPr>
      <t>, and 2012 (in thousands):</t>
    </r>
  </si>
  <si>
    <t>Additions for tax position related to the current year</t>
  </si>
  <si>
    <t>Additions for tax position related to the prior year</t>
  </si>
  <si>
    <t>Decreases for tax position related to the prior year</t>
  </si>
  <si>
    <t>(1,207</t>
  </si>
  <si>
    <t>Prior year reductions</t>
  </si>
  <si>
    <t>Lapse of statute of limitations</t>
  </si>
  <si>
    <t>(164</t>
  </si>
  <si>
    <t>(119</t>
  </si>
  <si>
    <t>Change in exchange rate</t>
  </si>
  <si>
    <t xml:space="preserve">Included in the unrecognized tax benefits at December 31, 2014 is $4.3 million associated with errors on previously reported income tax returns. It is anticipated that amended returns will be filed to report the incremental taxable income within the next twelve months. </t>
  </si>
  <si>
    <t>During 2014, 2013, and 2012, respectively, the Company recognized approximately $0.2 million of interest and penalties. The Company has accrued approximately $0.5 million and $0.4 million for the payment of interest and penalties as of December 31, 2014 and December 31, 2013, respectively.</t>
  </si>
  <si>
    <t>As of December 31, 2014, the Company is subject to U.S. Federal Income Tax examination for the tax years 2011 through 2014, and to non-U.S. income tax examination for the tax years 2005 to 2014. In addition, the Company is subject to state and local income tax examinations for the tax years 2005 through 2014.</t>
  </si>
  <si>
    <t>LEASES</t>
  </si>
  <si>
    <t>Leases [Abstract]</t>
  </si>
  <si>
    <r>
      <t xml:space="preserve">The Company has commitments under operating leases for certain machinery and equipment as well manufacturing, warehousing, showroom and other facilities used in its operations. Some of the leases contain renewal provisions and generally require the Company to pay certain operating expenses, including utilities, insurance and taxes, which are subject to escalation. At times the Company enters into lease agreements which contain a provision for cash abatements related to certain leasehold improvements. These abatements are recognized on a straight-line basis as a reduction to rent expense over the lease term. The unamortized por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9.2 million and $8.1 million, respectively. Total rent expense for 2014, </t>
    </r>
    <r>
      <rPr>
        <sz val="10"/>
        <color rgb="FF000000"/>
        <rFont val="Inherit"/>
      </rPr>
      <t>2013</t>
    </r>
    <r>
      <rPr>
        <sz val="10"/>
        <color theme="1"/>
        <rFont val="Inherit"/>
      </rPr>
      <t>, and 2012 was $28.8 million, $18.8 million, and $15.9 million, respectively. Future minimum rental payments required, excluding maintenance and other miscellaneous charges, under those operating leases are as follows (in thousands):</t>
    </r>
  </si>
  <si>
    <t xml:space="preserve">Future Minimum </t>
  </si>
  <si>
    <t>Rental Payments</t>
  </si>
  <si>
    <t>Subsequent years</t>
  </si>
  <si>
    <t>Total minimum lease payments</t>
  </si>
  <si>
    <t>PENSION AND OTHER POSTRETIREMENT BENEFITS</t>
  </si>
  <si>
    <t>Pension and Other Postretirement Benefit Expense [Abstract]</t>
  </si>
  <si>
    <t>The Company has two domestic defined benefit pension plans and two plans providing for other postretirement benefits, including medical and life insurance coverage. One of the pension plans and one of the other postretirement benefit plans cover eligible U.S. nonunion employees while the other pension plan and other postretirement benefits plan cover eligible U.S. union employees. The Company uses a December 31 measurement date for both of these plans.</t>
  </si>
  <si>
    <t xml:space="preserve">Both the pension plans and the other postretirement benefit plans were modified during the year ended December 31, 2011. Participants who had 70 or more points (age plus completed years of service) could elect to stay in the pension and accrue additional benefits or receive the Company's 401K match which was reinstated as of January 1, 2012. Those with less than 70 points were phased-out from the pension plan and do not accrue any additional benefits after December 31, 2011. However, these individuals may receive the Company's 401K matching contributions. The Company's other postretirement benefit plans are in the process of being eliminated. </t>
  </si>
  <si>
    <t>During 2014, the Company offered a one-time lump sum payment option to terminated vested participants in exchange for the right to receive future pension payments. As a result, the Company settled $30.2 million of benefit obligations and recorded a $6.1 million settlement charge during the year ended December 31, 2014.</t>
  </si>
  <si>
    <t>17. PENSION AND OTHER POSTRETIREMENT BENEFITS (continued)</t>
  </si>
  <si>
    <t>The following table sets forth a reconciliation of the related benefit obligation and plan assets related to the benefits provided by the Company (in thousands):</t>
  </si>
  <si>
    <t>Pension Benefits</t>
  </si>
  <si>
    <t>Other Benefits</t>
  </si>
  <si>
    <t>Change in projected benefit obligation:</t>
  </si>
  <si>
    <t>Projected benefit obligation at beginning of the period</t>
  </si>
  <si>
    <t>Service cost</t>
  </si>
  <si>
    <t>Interest cost</t>
  </si>
  <si>
    <t>Participant contributions</t>
  </si>
  <si>
    <t>Actuarial (gain) loss</t>
  </si>
  <si>
    <t>(31,585</t>
  </si>
  <si>
    <t>(362</t>
  </si>
  <si>
    <t>(583</t>
  </si>
  <si>
    <t>Benefits paid</t>
  </si>
  <si>
    <t>(36,476</t>
  </si>
  <si>
    <t>(5,192</t>
  </si>
  <si>
    <t>(1,324</t>
  </si>
  <si>
    <t>(1,137</t>
  </si>
  <si>
    <t>Liability loss related to curtailment</t>
  </si>
  <si>
    <t>Liability gain related to settlement</t>
  </si>
  <si>
    <t>(8,022</t>
  </si>
  <si>
    <t>Projected benefit obligation at end of the period</t>
  </si>
  <si>
    <t>Accumulated benefit obligation at end of the period</t>
  </si>
  <si>
    <t>Change in plan assets:</t>
  </si>
  <si>
    <t>Fair value of plan assets at beginning of the period</t>
  </si>
  <si>
    <t>Actual return on plan assets</t>
  </si>
  <si>
    <t>Employer contributions</t>
  </si>
  <si>
    <t>(6,270</t>
  </si>
  <si>
    <t>Benefits paid related to settlement</t>
  </si>
  <si>
    <t>(30,206</t>
  </si>
  <si>
    <t>Fair value of plan assets at the end of period</t>
  </si>
  <si>
    <t>Funded status</t>
  </si>
  <si>
    <t>(70,554</t>
  </si>
  <si>
    <t>(17,412</t>
  </si>
  <si>
    <t>(9,804</t>
  </si>
  <si>
    <t>(10,063</t>
  </si>
  <si>
    <r>
      <t xml:space="preserve">Assumptions used in computing the benefit obligation as of December 31, 2014 and </t>
    </r>
    <r>
      <rPr>
        <sz val="10"/>
        <color rgb="FF000000"/>
        <rFont val="Inherit"/>
      </rPr>
      <t>2013</t>
    </r>
    <r>
      <rPr>
        <sz val="10"/>
        <color theme="1"/>
        <rFont val="Inherit"/>
      </rPr>
      <t xml:space="preserve"> were as follows:</t>
    </r>
  </si>
  <si>
    <t>Discount rate</t>
  </si>
  <si>
    <t>4.20 - 4.27%</t>
  </si>
  <si>
    <t>5.10 - 5.18%</t>
  </si>
  <si>
    <t>3.03 - 4.20%</t>
  </si>
  <si>
    <t>2.97 - 5.05%</t>
  </si>
  <si>
    <t>Expected return on plan assets</t>
  </si>
  <si>
    <t>%</t>
  </si>
  <si>
    <t>N/A</t>
  </si>
  <si>
    <t>Rate of compensation increase</t>
  </si>
  <si>
    <r>
      <t xml:space="preserve">The following table presents the fair value of the Company's pension plan investments as of December 31, 2014 and </t>
    </r>
    <r>
      <rPr>
        <sz val="10"/>
        <color rgb="FF000000"/>
        <rFont val="Inherit"/>
      </rPr>
      <t>2013</t>
    </r>
    <r>
      <rPr>
        <sz val="10"/>
        <color theme="1"/>
        <rFont val="Inherit"/>
      </rPr>
      <t xml:space="preserve"> (in thousands):</t>
    </r>
  </si>
  <si>
    <t>Equity Securities</t>
  </si>
  <si>
    <t>U.S. equity securities</t>
  </si>
  <si>
    <t>Non-U.S. equity securities</t>
  </si>
  <si>
    <t>Debt Securities</t>
  </si>
  <si>
    <t>Fixed income funds and cash investment funds</t>
  </si>
  <si>
    <t>See Note 2 of the consolidated financial statements for the description of the levels of the fair value hierarchy.</t>
  </si>
  <si>
    <t>(in thousands)</t>
  </si>
  <si>
    <t>Amounts recognized in the consolidated balance sheets consist of:</t>
  </si>
  <si>
    <t>Current liabilities</t>
  </si>
  <si>
    <t>(12,260</t>
  </si>
  <si>
    <t>(1,039</t>
  </si>
  <si>
    <t>(1,155</t>
  </si>
  <si>
    <t>Noncurrent liabilities</t>
  </si>
  <si>
    <t>(5,152</t>
  </si>
  <si>
    <t>(8,765</t>
  </si>
  <si>
    <t>(8,908</t>
  </si>
  <si>
    <t>Net amount recognized</t>
  </si>
  <si>
    <t>Amounts recognized in accumulated other comprehensive income before taxes:</t>
  </si>
  <si>
    <t>Net actuarial loss</t>
  </si>
  <si>
    <t>Prior service cost (credit)</t>
  </si>
  <si>
    <t>(2,768</t>
  </si>
  <si>
    <t>(5,040</t>
  </si>
  <si>
    <t>(1,750</t>
  </si>
  <si>
    <t>(3,127</t>
  </si>
  <si>
    <t>The following table sets forth other changes in the benefit obligation recognized in other comprehensive income for the Company's pension and other postretirement benefits plans (in thousands):</t>
  </si>
  <si>
    <t xml:space="preserve">Net actuarial loss (gain) </t>
  </si>
  <si>
    <t>(53,134</t>
  </si>
  <si>
    <t>Amortization of:</t>
  </si>
  <si>
    <t>Prior service (credit) cost</t>
  </si>
  <si>
    <t>(10</t>
  </si>
  <si>
    <t>Actuarial (gain)</t>
  </si>
  <si>
    <t>(2,006</t>
  </si>
  <si>
    <t>(8,623</t>
  </si>
  <si>
    <t>(534</t>
  </si>
  <si>
    <t>(767</t>
  </si>
  <si>
    <t>   Loss recognized related to settlement</t>
  </si>
  <si>
    <t>(6,060</t>
  </si>
  <si>
    <t>Loss recognized related to curtailment</t>
  </si>
  <si>
    <t>(449</t>
  </si>
  <si>
    <t>Total recognized in OCI</t>
  </si>
  <si>
    <t>(61,771</t>
  </si>
  <si>
    <t>The net actuarial loss of $48.6 million in 2014 was mainly due to lower discount rates as compared to 2013 and the change in the mortality tables from the RP-2000 mortality tables to the RP-2014 mortality tables. The net actuarial gain of $53.1 million in 2013 was mainly due to higher discount rates as compared to 2012 and a gain on plan assets held during the year.</t>
  </si>
  <si>
    <t>The estimated net actuarial loss for the defined benefit pension plans included in accumulated other comprehensive income and expected to be recognized in net periodic pension cost during the fiscal year ended December 31, 2015 are $8.7 million.</t>
  </si>
  <si>
    <t>The following table sets forth the components of the net periodic benefit cost for the Company's pension and other postretirement benefit plans (in thousands):</t>
  </si>
  <si>
    <t>(15,743</t>
  </si>
  <si>
    <t>(13,912</t>
  </si>
  <si>
    <t>(12,523</t>
  </si>
  <si>
    <t>Amortization of prior service cost (credit)</t>
  </si>
  <si>
    <t>(2,029</t>
  </si>
  <si>
    <t>(3,378</t>
  </si>
  <si>
    <t>(3,375</t>
  </si>
  <si>
    <t>Recognized actuarial loss</t>
  </si>
  <si>
    <t>Settlement and curtailment related expense</t>
  </si>
  <si>
    <t>Net periodic benefit cost</t>
  </si>
  <si>
    <t>(638</t>
  </si>
  <si>
    <t>(2,249</t>
  </si>
  <si>
    <t>(1,885</t>
  </si>
  <si>
    <t>For the year ended December 31, 2014, $7.3 million of pension expense was recorded in cost of sales and $5.3 million was recorded in selling general, and administrative expenses.</t>
  </si>
  <si>
    <r>
      <t xml:space="preserve">Assumptions used to determine net periodic benefit cost for the years ended December 31, 2014, </t>
    </r>
    <r>
      <rPr>
        <sz val="10"/>
        <color rgb="FF000000"/>
        <rFont val="Inherit"/>
      </rPr>
      <t>2013</t>
    </r>
    <r>
      <rPr>
        <sz val="10"/>
        <color theme="1"/>
        <rFont val="Inherit"/>
      </rPr>
      <t>, and 2012 were as follows:</t>
    </r>
  </si>
  <si>
    <t>5.10 - 5.18%</t>
  </si>
  <si>
    <t>4.30 - 4.40%</t>
  </si>
  <si>
    <t>5.10 - 5.15%</t>
  </si>
  <si>
    <t>2.69 - 5.05%</t>
  </si>
  <si>
    <t>2.25 - 4.25%</t>
  </si>
  <si>
    <t>3.40 - 5.05%</t>
  </si>
  <si>
    <t>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t>
  </si>
  <si>
    <t>For purposes of measuring the benefit obligation associated with the Company's other postretirement benefit plans as of December 31, 2014, as well as the assumed rate for 2015, an annual rate increase of 7.75% to 8.25% in the per capita cost of covered health care benefits was assumed and a 7.0% annual rate of increase in the per capita cost of covered prescription drug benefits was assumed. The rates were then assumed to decrease to an ultimate rate of 5.0% for 2022 and thereafter. For purposes of measuring the net periodic benefit cost for 2014 associated with the Company's other postretirement benefits plans, an 8.0% to 8.5% annual rate of increase in the per capita cost of covered medical benefits was assumed and a 7.25% annual rate of increase in the per capita cost of covered presciption drug benefits was assumed. The rate was then assumed to decrease to an ultimate rate of 5.0% for 2022 for both the medical plan and prescription drug plan and thereafter. Increasing the assumed health care cost trend rate by 1.0% would increase the benefit obligation as of December 31, 2014 by $343,000 and increase the aggregate of the service and interest cost components of net periodic benefit cost for 2014 by $11,000. Decreasing the assumed health care cost trend rate by 1.0% would decrease the benefit obligation as of December 31, 2014 by $336,000 and decrease the aggregate of the service and interest cost components of net periodic benefit cost for 2014 by $10,000.</t>
  </si>
  <si>
    <r>
      <t xml:space="preserve">The Company's pension plans' weighted-average asset allocations as of December 31, 2014 and </t>
    </r>
    <r>
      <rPr>
        <sz val="10"/>
        <color rgb="FF000000"/>
        <rFont val="Inherit"/>
      </rPr>
      <t>2013</t>
    </r>
    <r>
      <rPr>
        <sz val="10"/>
        <color theme="1"/>
        <rFont val="Inherit"/>
      </rPr>
      <t>, by asset category were as follows:</t>
    </r>
  </si>
  <si>
    <t>Plan Assets at</t>
  </si>
  <si>
    <t>Asset Category:</t>
  </si>
  <si>
    <t>Temporary investment funds</t>
  </si>
  <si>
    <t>Equity investment funds</t>
  </si>
  <si>
    <t>Fixed income funds</t>
  </si>
  <si>
    <t>The Company's pension plans' investment policy includes an asset mix based on the Company's risk posture. The investment policy states a target allocation of 60% equity funds and 40% fixed income funds. Inclusion of the fixed income funds is to provide growth through income and these funds should primarily invest in fixed income instruments of the U.S. Treasury and government agencies and investment-grade corporate bonds. The equity fund investments can consist of a broadly diversified domestic equity fund, an actively managed domestic equity fund and an actively managed international equity fund. The purpose of these funds is to provide the opportunity for capital appreciation, income, and the ability to diversify investments outside the U.S. equity market. Mutual funds are used as the plans' investment vehicle since they have clearly stated investment objectives and guidelines, offer a high degree of investment flexibility, offer competitive long-term results, and are cost effective for small asset balances.</t>
  </si>
  <si>
    <t>The Company does not expect to contribute to its pension plans in 2015. The Company expects to contribute approximately $1.0 million to its other postretirement benefit plans in 2015. Estimated future benefit payments under the pension and other postretirement plans are as follows (in thousands):</t>
  </si>
  <si>
    <t>2020 - 2024</t>
  </si>
  <si>
    <t>The Company also sponsors 401K retirement savings plans for all U.S. associates who do not participate in the Company's pension plans. Under the 401K retirement savings plans, participants may defer a portion of their earnings up to the annual contribution limits established by the Internal Revenue Service. The Company's total expense under the 401K plans for U.S. employees was $2.5 million for 2014, $2.0 million for 2013 and $3.0 million for 2012. Employees of the Canadian, Belgium and United Kingdom operations also participate in defined contribution pension plans sponsored by the Company. The Company's expense related to these plans for 2014, 2013, and 2012 was $1.2 million, $1.2 million, and $1.3 million, respectively.</t>
  </si>
  <si>
    <t>STOCK PLANS</t>
  </si>
  <si>
    <t>Disclosure of Compensation Related Costs, Share-based Payments [Abstract]</t>
  </si>
  <si>
    <t>As of December 31, 2014, the Company sponsors three stock incentive plans under which awards denominated or payable in shares, units or options to purchase shares of Knoll common stock may be granted to officers, certain other employees, directors and consultants of the Company. As of December 31, 2014, 2,248,456 shares remained available for issuance under these plans.</t>
  </si>
  <si>
    <t>A Committee of the Board of Directors, currently consisting of the Compensation Committee of the Company's Board of Directors has sole discretion concerning administration of the plans, including selection of individuals to receive awards, types of awards, the terms and conditions of the awards and the time at which awards will be granted.</t>
  </si>
  <si>
    <t>During 2012, the Company granted 425,030 restricted stock awards and restricted stock units to certain key employees and the Company's Board of Directors at the weighted-average fair value of $15.48 per restricted stock award at the date of grant. The majority of these awards cliff vest on the third anniversary of the grant date.</t>
  </si>
  <si>
    <t>During 2013, the Company granted 441,629 restricted stock awards to certain key employees and the Company's Board of Directors at the weighted-average fair value of $16.56 per restricted stock award at the date of grant. The majority of these awards cliff vest on the third anniversary of the grant date.</t>
  </si>
  <si>
    <t xml:space="preserve">During 2014, the Company granted 1,106,919 restricted stock awards and restricted stock units to certain key employees and the Company's Board of Directors. 462,773 of these awards were granted at the weighted-average fair value of $15.43 per restricted stock award at the date of grant. The majority of these awards cliff vest on the third anniversary of the grant date. 200,000 of these awards were granted at the weighted-average fair value of $18.72 per restricted stock award and cliff vest on the fourth anniversary of the grant date. 331,896 of these awards were granted at the weighted-average fair value of $17.34 per restricted stock award. These awards vest based upon the Company achieving certain cumulative operating performance target goals over the next three years. 112,250 of these awards were granted at the weighted-average fair value of $8.24 per restricted stock award. These awards vest based upon the performance of the Company's stock price relative to a peer group over the next three years. </t>
  </si>
  <si>
    <t>18. STOCK PLANS (continued)</t>
  </si>
  <si>
    <t>The weighted-average fair value of the market performance restricted stock units granted in 2014 was $8.24 based on the following assumptions used in the lattice valuation model:</t>
  </si>
  <si>
    <t>Range of expected volatilities of the Company and peer group</t>
  </si>
  <si>
    <t>41.8% - 54.7%</t>
  </si>
  <si>
    <t>Expected dividend yield</t>
  </si>
  <si>
    <t>Expected term (in years)</t>
  </si>
  <si>
    <t>Risk-free interest rate</t>
  </si>
  <si>
    <t>The following table summarizes the Company's restricted stock activity during the year:</t>
  </si>
  <si>
    <t>Restricted</t>
  </si>
  <si>
    <t>Stock</t>
  </si>
  <si>
    <t>Weighted-Average</t>
  </si>
  <si>
    <t>Outstanding at December 31, 2013</t>
  </si>
  <si>
    <t>Granted</t>
  </si>
  <si>
    <t>Forfeited</t>
  </si>
  <si>
    <t>(108,875</t>
  </si>
  <si>
    <t>Vested</t>
  </si>
  <si>
    <t>(548,482</t>
  </si>
  <si>
    <t>Outstanding at December 31, 2014</t>
  </si>
  <si>
    <t>The following table summarizes the Company's restricted stock units activity during the year:</t>
  </si>
  <si>
    <t>Stock Units</t>
  </si>
  <si>
    <t>Stock Units Performance Based</t>
  </si>
  <si>
    <t>Stock Units Market Based</t>
  </si>
  <si>
    <t>(8,813</t>
  </si>
  <si>
    <t>(15,000</t>
  </si>
  <si>
    <t>In 2012, the Company granted 20,000 stock options to certain key employees of the Company. These options vest ratably over a five-year period on the anniversary of the grant date. The contractual life of these options is 10 years. In addition, the options have accelerated vesting provisions upon a change of control of the Company. The grant-date fair value of these options granted was $6.26 based on the following assumptions used in the Black-Scholes option pricing model:</t>
  </si>
  <si>
    <t>Expected volatility</t>
  </si>
  <si>
    <t>Exercise price</t>
  </si>
  <si>
    <t>The following table summarizes the Company's stock option activity for the preceding three years.</t>
  </si>
  <si>
    <t>Number of</t>
  </si>
  <si>
    <t>Options</t>
  </si>
  <si>
    <t>Exercise</t>
  </si>
  <si>
    <t>Price</t>
  </si>
  <si>
    <t>Weighted-</t>
  </si>
  <si>
    <t>Average</t>
  </si>
  <si>
    <t>Remaining</t>
  </si>
  <si>
    <t>Contractual</t>
  </si>
  <si>
    <t>Life (years)</t>
  </si>
  <si>
    <t>Aggregate</t>
  </si>
  <si>
    <t>Intrinsic Value</t>
  </si>
  <si>
    <t>Outstanding at December 31, 2011</t>
  </si>
  <si>
    <t>Exercised</t>
  </si>
  <si>
    <t>(93,839</t>
  </si>
  <si>
    <t>Expired</t>
  </si>
  <si>
    <t>(37,070</t>
  </si>
  <si>
    <t>(65,000</t>
  </si>
  <si>
    <t>Outstanding at December 31, 2012</t>
  </si>
  <si>
    <t>(330,895</t>
  </si>
  <si>
    <t>(10,000</t>
  </si>
  <si>
    <t>(375,718</t>
  </si>
  <si>
    <t>Outstanding at December 31, 2014</t>
  </si>
  <si>
    <t>Exercisable at December 31, 2014</t>
  </si>
  <si>
    <t>The following table summarizes information regarding stock options outstanding and exercisable at December 31, 2014:</t>
  </si>
  <si>
    <t>Options Outstanding</t>
  </si>
  <si>
    <t>Options Exercisable</t>
  </si>
  <si>
    <t>Ranges of Exercise Prices</t>
  </si>
  <si>
    <t>$10.24 - $15.00</t>
  </si>
  <si>
    <t>$15.01 - $18.77</t>
  </si>
  <si>
    <t>$18.78 - $23.47</t>
  </si>
  <si>
    <t>$10.24 - $23.47</t>
  </si>
  <si>
    <t>A summary of the status of the Company's non-vested options as of December 31, 2014 and 2013, and changes during the year ended December 31, 2014, is presented below.</t>
  </si>
  <si>
    <t>Grant-Date</t>
  </si>
  <si>
    <t>Non-vested at December 31, 2013</t>
  </si>
  <si>
    <t>(4,000</t>
  </si>
  <si>
    <t>Non-vested at December 31, 2014</t>
  </si>
  <si>
    <t xml:space="preserve">The total fair value of options vested during 2014 was minimal. For the years 2013 and 2012 the total fair value of options vested was $0.9 million and $1.0 million, respectively. </t>
  </si>
  <si>
    <t>Total Awards</t>
  </si>
  <si>
    <t>Compensation costs related to stock-based compensation for the years ended December 31, 2014, 2013, and 2012 totaled $7.8 million pre-tax ($4.8 million after-tax), $10.5 million pre-tax ($6.3 million after-tax), and $10.4 million pre-tax ($6.6 million after-tax), respectively, and are included within selling, general, and administrative expenses.</t>
  </si>
  <si>
    <t>At December 31, 2014, the total compensation cost related to non-vested awards not yet recognized equaled $16.3 million including $0.1 million for stock options and $16.2 million for restricted stock awards and restricted stock units, respectively. The weighted-average remaining period over which the cost is to be recognized is 1.8 years.</t>
  </si>
  <si>
    <t>SEGMENT INFORMATION</t>
  </si>
  <si>
    <t>Segment Reporting [Abstract]</t>
  </si>
  <si>
    <t>SEGMENT AND GEOGRAPHIC REGION INFORMATION</t>
  </si>
  <si>
    <t xml:space="preserve">SEGMENT AND GEOGRAPHIC REGION INFORMATION </t>
  </si>
  <si>
    <t>The following information below categorizes certain financial information into the Company's reportable segments for the years ended December 31, 2014, 2013, and 2012 (in thousands):</t>
  </si>
  <si>
    <t>SALES</t>
  </si>
  <si>
    <t>Knoll, Inc. </t>
  </si>
  <si>
    <t>INTERSEGMENT SALES (1)</t>
  </si>
  <si>
    <t>DEPRECIATION AND AMORTIZATION</t>
  </si>
  <si>
    <t>OPERATING PROFIT</t>
  </si>
  <si>
    <t>Subtotal</t>
  </si>
  <si>
    <t>Pension settlement and OPEB curtailment (2)</t>
  </si>
  <si>
    <t>Restructuring and other charges (3)</t>
  </si>
  <si>
    <t>Intangible Asset Impairment Charge— Coverings</t>
  </si>
  <si>
    <t>Knoll, Inc.(4)</t>
  </si>
  <si>
    <t>CAPITAL EXPENDITURES, NET</t>
  </si>
  <si>
    <t>_______________________________________________________________________________</t>
  </si>
  <si>
    <t>Intersegment sales are presented on a cost-plus basis which takes into consideration the effect of transfer prices between legal entities.</t>
  </si>
  <si>
    <t>During 2014, pension settlement and OPEB curtailment charges were $5.3 million, $0.8 million , and $0.4 million for the Office, Studio, and Coverings segments, respectively.</t>
  </si>
  <si>
    <t>(3) See Note 21 for further information regarding restructuring charges by segment.</t>
  </si>
  <si>
    <t>(4) The Company does not allocate interest expense or other (income) expense, net to the reportable segments.</t>
  </si>
  <si>
    <t>19. SEGMENT AND GEOGRAPHIC REGION INFORMATION (continued)</t>
  </si>
  <si>
    <t>Many of the Company's facilities manufacture products for all three reporting segments. Therefore, it is impractical to disclose asset information on a segment basis.</t>
  </si>
  <si>
    <t>The Company's net sales by product category were as follows (in thousands):</t>
  </si>
  <si>
    <t>Year Ended December 31,</t>
  </si>
  <si>
    <t>Office Systems</t>
  </si>
  <si>
    <t>Seating</t>
  </si>
  <si>
    <t>Files and Storage</t>
  </si>
  <si>
    <t>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in thousands):</t>
  </si>
  <si>
    <t>United</t>
  </si>
  <si>
    <t>States</t>
  </si>
  <si>
    <t>Canada</t>
  </si>
  <si>
    <t>Europe</t>
  </si>
  <si>
    <t>Consolidated</t>
  </si>
  <si>
    <t xml:space="preserve">Sales </t>
  </si>
  <si>
    <t>RESTRUCTURING CHARGES</t>
  </si>
  <si>
    <t>Restructuring and Related Activities [Abstract]</t>
  </si>
  <si>
    <t>RESTRUCTURING AND OTHER CHARGES</t>
  </si>
  <si>
    <t xml:space="preserve">During 2013, the Company approved certain restructuring activities. These restructuring activities primarily related to headcount reductions in the Office segment as part of the Company's previously announced strategic supply chain initiatives and headcount reductions in the Studio segment associated with factory overhead consolidations. </t>
  </si>
  <si>
    <t>During 2014, the Company approved additional restructuring actions. These actions primarily included reductions in headcount in the Office and Coverings segments, the exiting of certain showrooms within our Coverings segment, and charges related to improvements to better utilize the Company's manufacturing capacity. The Company does not expect any additional charges related to these restructuring actions in the future. The Company anticipates that the majority of the remaining liability will be paid during the first quarter of 2015. Below is a rollforward of the restructuring liability that is recorded within other current liabilities in the accompanying balance sheets (in thousands):</t>
  </si>
  <si>
    <t>Balance, December 31, 2012</t>
  </si>
  <si>
    <t>Additions</t>
  </si>
  <si>
    <t>Balance, December 31, 2013</t>
  </si>
  <si>
    <t>Payments</t>
  </si>
  <si>
    <t>(3,194</t>
  </si>
  <si>
    <t>(2,078</t>
  </si>
  <si>
    <t>(302</t>
  </si>
  <si>
    <t>(5,574</t>
  </si>
  <si>
    <t>Adjustments to accrual</t>
  </si>
  <si>
    <t>(88</t>
  </si>
  <si>
    <t>(897</t>
  </si>
  <si>
    <t>(985</t>
  </si>
  <si>
    <t>Balance, December 31, 2014</t>
  </si>
  <si>
    <t>FAIR VALUE OF FINANCIAL INSTRUMENTS</t>
  </si>
  <si>
    <t>Fair Value Disclosures [Abstract]</t>
  </si>
  <si>
    <t>Financial Instruments</t>
  </si>
  <si>
    <t>The fair values of the Company’s cash and cash equivalents, accounts receivable, and accounts payable approximate carrying value due to their short maturities.</t>
  </si>
  <si>
    <t>The fair value of the Company’s long-term debt approximates its carrying value, as it is variable rate debt and the terms are comparable to market terms as of the balance sheet dates, and are classified as Level 2.</t>
  </si>
  <si>
    <t>Assets and Liabilities Recorded at Fair Value on a Recurring Basis</t>
  </si>
  <si>
    <t>The following table represents the assets and liabilities, measured at fair value on a recurring basis as of December 31, 2014 and the basis for that measurement (in thousands):</t>
  </si>
  <si>
    <t> Liabilities:</t>
  </si>
  <si>
    <t>Level 1</t>
  </si>
  <si>
    <t xml:space="preserve">Level 2 </t>
  </si>
  <si>
    <t>Level 3</t>
  </si>
  <si>
    <t>Contingent purchase price payments related to the acquisition of HOLLY HUNT</t>
  </si>
  <si>
    <r>
      <t>Pursuant to the agreement governing the acquisition of HOLLY HUNT, the Company may be required to make annual contingent purchase price payments in 2015, 2016 and 2017. The payouts are based upon HOLLY HUNT</t>
    </r>
    <r>
      <rPr>
        <sz val="7"/>
        <color theme="1"/>
        <rFont val="Inherit"/>
      </rPr>
      <t xml:space="preserve"> </t>
    </r>
    <r>
      <rPr>
        <sz val="10"/>
        <color theme="1"/>
        <rFont val="Inherit"/>
      </rPr>
      <t>reaching annual sales targets in 2014, 2015, and 2016, and are paid out by February 15 of the following year. The Company classifies these contingent purchase price payments as a Level 3 measurement and is required to remeasure this liability at fair value on a recurring basis. The fair value of such contingent purchase price payments was determined based upon net sales projections for HOLLY HUNT</t>
    </r>
    <r>
      <rPr>
        <sz val="7"/>
        <color theme="1"/>
        <rFont val="Inherit"/>
      </rPr>
      <t xml:space="preserve"> </t>
    </r>
    <r>
      <rPr>
        <sz val="10"/>
        <color theme="1"/>
        <rFont val="Inherit"/>
      </rPr>
      <t>for 2014, 2015, and 2016. Based on sales achievement made by HOLLY HUNT during 2014, $5.0 million of the $16.0 million contingent purchase price was paid by February 15, 2015. Excluding the initial recognition of the liability for the contingent purchase price payments and payments made to reduce the liability, any changes in the fair value will be included within selling, general and administrative expenses.</t>
    </r>
  </si>
  <si>
    <r>
      <t> </t>
    </r>
    <r>
      <rPr>
        <b/>
        <sz val="10"/>
        <color theme="1"/>
        <rFont val="Inherit"/>
      </rPr>
      <t>22. FAIR VALUE OF FINANCIAL INSTRUMENTS (continued)</t>
    </r>
  </si>
  <si>
    <t>There were no assets or liabilities recorded at fair value on a recurring basis as of December 31, 2013.</t>
  </si>
  <si>
    <t>Assets and Liabilities Recorded at Fair Value on a Nonrecurring Basis</t>
  </si>
  <si>
    <t>The following table represents the assets and liabilities measured at fair value on a nonrecurring basis as of December 31, 2013 and the basis for that measurement (in thousands):</t>
  </si>
  <si>
    <t>Fair Value Measurements</t>
  </si>
  <si>
    <t>at December 31, 2013 Using</t>
  </si>
  <si>
    <t>Description</t>
  </si>
  <si>
    <t>Total Impairment</t>
  </si>
  <si>
    <t>Edelman Leather tradename (1)</t>
  </si>
  <si>
    <t>(1) The Company estimated the fair value of the indefinite-life intangible asset using the relief-from-royalty method under the income approach as of December 31, 2013. The Company used a royalty rate of 5.0% based on comparable market rates and a discount rate of 12.7%. </t>
  </si>
  <si>
    <t>Based on the results of the 2013 annual impairment test, the Company determined that the Edelman Leather tradename was impaired as the estimated fair value of the tradename was less than its respective carrying amount due to a 100-basis-point increase in the assumed discount rate and a reduction in expected future revenue growth rates. As a result, the carrying amount of the Edelman Leather tradename was reduced from $26.1 million to its estimated fair value of $17.2 million, resulting in a non-cash pre-tax impairment charge of $8.9 million during the fourth quarter of 2013. There were no assets or liabilities recorded at fair value on a nonrecurring basis as of December 31, 2014.</t>
  </si>
  <si>
    <t>OTHER (INCOME) EXPENSE, NET</t>
  </si>
  <si>
    <t>Other Income and Expenses [Abstract]</t>
  </si>
  <si>
    <t>The components of other (income) expense, net are as follows (in thousands):</t>
  </si>
  <si>
    <t>Years Ended December 31,</t>
  </si>
  <si>
    <t>Foreign exchange (gain) loss</t>
  </si>
  <si>
    <t>(5,801</t>
  </si>
  <si>
    <t>(3,502</t>
  </si>
  <si>
    <t>(831</t>
  </si>
  <si>
    <t>(96</t>
  </si>
  <si>
    <t>(6,285</t>
  </si>
  <si>
    <t>(3,430</t>
  </si>
  <si>
    <t>QUARTERLY RESULTS (UNAUDITED)</t>
  </si>
  <si>
    <t>Quarterly Financial Information Disclosure [Abstract]</t>
  </si>
  <si>
    <t>The following tables contain selected unaudited Consolidated Statements of Operations and Comprehensive Income data for each quarter for the years ended December 31, 2014 and 2013. The operating results for any quarter are not necessarily indicative of results for any future period. The quarterly results are as follows (in thousands):</t>
  </si>
  <si>
    <t>First</t>
  </si>
  <si>
    <t>Quarter</t>
  </si>
  <si>
    <t>Second</t>
  </si>
  <si>
    <t>Third</t>
  </si>
  <si>
    <t>Fourth</t>
  </si>
  <si>
    <t>Fiscal</t>
  </si>
  <si>
    <t>Year</t>
  </si>
  <si>
    <t>(1) (2)</t>
  </si>
  <si>
    <t>Earnings per share—Basic</t>
  </si>
  <si>
    <t>Earnings per share—Diluted</t>
  </si>
  <si>
    <t>Results do not add due to rounding.</t>
  </si>
  <si>
    <t xml:space="preserve">During 2014, the Company recorded $1.5 million of pre-tax restructuring charges. These charges were incurred in the first, second, and fourth quarters of 2014 and were $0.6 million, $0.2 million, and $0.7 million, respectively. Additionally, during the fourth quarter of 2014, the Company recorded pension settlement and OPEB curtailment charges of $6.5 million. </t>
  </si>
  <si>
    <t xml:space="preserve">During the fourth quarter of 2013, the Company recorded a non-cash pre-tax impairment charge of $8.9 million and a pre-tax restructuring charge of $5.1 million. </t>
  </si>
  <si>
    <t>23. QUARTERLY RESULTS (UNAUDITED) (continued)</t>
  </si>
  <si>
    <t>The following information reconciles the Company's previously reported information with as restated amounts for quarterly periods ending between March 31, 2013 and September 30, 2014. Refer to Notes 2 and 15 for additional information regarding the restatement of previously reported financial information.</t>
  </si>
  <si>
    <t>Three months ended</t>
  </si>
  <si>
    <t>(dollars in thousands)</t>
  </si>
  <si>
    <t>Consolidated Statements of Operations</t>
  </si>
  <si>
    <t>As previously reported</t>
  </si>
  <si>
    <t>Correction of prior period misstatements</t>
  </si>
  <si>
    <t>As restated</t>
  </si>
  <si>
    <t>(250</t>
  </si>
  <si>
    <t>Restructuring charges</t>
  </si>
  <si>
    <t>(541</t>
  </si>
  <si>
    <t>(146</t>
  </si>
  <si>
    <t>(2,504</t>
  </si>
  <si>
    <t>(1,291</t>
  </si>
  <si>
    <t>(181</t>
  </si>
  <si>
    <t>(467</t>
  </si>
  <si>
    <t>(360</t>
  </si>
  <si>
    <t>Net earnings attributable to noncontrolling interests</t>
  </si>
  <si>
    <t>Earnings per share:</t>
  </si>
  <si>
    <t>(0.01</t>
  </si>
  <si>
    <t>(197</t>
  </si>
  <si>
    <t>(2,206</t>
  </si>
  <si>
    <t>(75</t>
  </si>
  <si>
    <t>Net losses attributable to noncontrolling interests</t>
  </si>
  <si>
    <t>(3,294</t>
  </si>
  <si>
    <t>(25</t>
  </si>
  <si>
    <t>(320</t>
  </si>
  <si>
    <t>(31</t>
  </si>
  <si>
    <t>(416</t>
  </si>
  <si>
    <t>(222</t>
  </si>
  <si>
    <t>(194</t>
  </si>
  <si>
    <t>(100</t>
  </si>
  <si>
    <t>(592</t>
  </si>
  <si>
    <t>(2,157</t>
  </si>
  <si>
    <t>RECONCILIATION OF PREVIOUSLY REPORTED AMOUNTS TO AMOUNTS AS RESTATED RECONCILIATION OF PREVIOUSLY REPORTED AMOUNTS TO AMOUNTS AS RESTATED (Notes)</t>
  </si>
  <si>
    <t>Accounting Changes and Error Corrections [Abstract]</t>
  </si>
  <si>
    <t>RECONCILIATION OF PREVIOUSLY REPORTED AMOUNTS TO AMOUNTS AS RESTATED</t>
  </si>
  <si>
    <t xml:space="preserve">As described in Notes 2 and 15, we have identified certain immaterial errors within our income tax accounts and have corrected these prior period misstatements in the accompanying consolidated financial statements. The Company has also corrected certain other identified immaterial errors, including the recognition of certain sales and cost of sales in the incorrect fiscal periods. The impacts of these changes on selected financial statement amounts within our consolidated financial statements as of December 31, 2013 and for the years ended December 31, 2013 and 2012 are summarized below: </t>
  </si>
  <si>
    <t>Consolidated Statements of Operations and Comprehensive Income</t>
  </si>
  <si>
    <t>(in thousands, except per share data)</t>
  </si>
  <si>
    <t>(473</t>
  </si>
  <si>
    <t>(27</t>
  </si>
  <si>
    <t>(5,947</t>
  </si>
  <si>
    <t>(515</t>
  </si>
  <si>
    <t>(10,377</t>
  </si>
  <si>
    <t>Total comprehensive income</t>
  </si>
  <si>
    <t>24. RECONCILIATION OF PREVIOUSLY REPORTED AMOUNTS TO AMOUNTS AS RESTATED (continued)</t>
  </si>
  <si>
    <t>Consolidated Balance Sheet</t>
  </si>
  <si>
    <t>ASSETS</t>
  </si>
  <si>
    <t>(1,378</t>
  </si>
  <si>
    <t>(1,572</t>
  </si>
  <si>
    <t>LIABILITIES AND EQUITY</t>
  </si>
  <si>
    <t>(692</t>
  </si>
  <si>
    <t>(503</t>
  </si>
  <si>
    <t>(613</t>
  </si>
  <si>
    <t>Other noncurrent liabilities</t>
  </si>
  <si>
    <t>Common stock</t>
  </si>
  <si>
    <t>(3,850</t>
  </si>
  <si>
    <t>(765</t>
  </si>
  <si>
    <t>(4,615</t>
  </si>
  <si>
    <t>Retained earnings:</t>
  </si>
  <si>
    <t>Retained earnings— December 31, 2011</t>
  </si>
  <si>
    <t>(5,410</t>
  </si>
  <si>
    <t>Cash dividend ($0.44 per share)</t>
  </si>
  <si>
    <t>(21,069</t>
  </si>
  <si>
    <t>Retained Earnings— December 31, 2012</t>
  </si>
  <si>
    <t>(3,888</t>
  </si>
  <si>
    <t>Cash dividend ($0.48 per share)</t>
  </si>
  <si>
    <t>(23,097</t>
  </si>
  <si>
    <t>Retained Earnings— December 31, 2013</t>
  </si>
  <si>
    <t>Accumulated other comprehensive income (loss):</t>
  </si>
  <si>
    <t>Accumulated other comprehensive income (loss)— December 31, 2011</t>
  </si>
  <si>
    <t>(14,503</t>
  </si>
  <si>
    <t>(1,383</t>
  </si>
  <si>
    <t>Accumulated other comprehensive income (loss)— December 31, 2012</t>
  </si>
  <si>
    <t>(24,880</t>
  </si>
  <si>
    <t>(1,898</t>
  </si>
  <si>
    <t>Other comprehensive income</t>
  </si>
  <si>
    <t>Accumulated other comprehensive income (loss)— December 31, 2013</t>
  </si>
  <si>
    <t>Consolidated Statements of Cash Flows</t>
  </si>
  <si>
    <t>Cash Flows from Operating Activities</t>
  </si>
  <si>
    <t>Adjustments to reconcile net income to cash provided by operating activities:</t>
  </si>
  <si>
    <t>(3</t>
  </si>
  <si>
    <t>(4,578</t>
  </si>
  <si>
    <t>(412</t>
  </si>
  <si>
    <t>(10,997</t>
  </si>
  <si>
    <t>(7,512</t>
  </si>
  <si>
    <t>(563</t>
  </si>
  <si>
    <t>(1,078</t>
  </si>
  <si>
    <t>(1,641</t>
  </si>
  <si>
    <t>(15,831</t>
  </si>
  <si>
    <t>(13,782</t>
  </si>
  <si>
    <t>(3,920</t>
  </si>
  <si>
    <t>(7,827</t>
  </si>
  <si>
    <t>(296</t>
  </si>
  <si>
    <t>(8,123</t>
  </si>
  <si>
    <t>(20,979</t>
  </si>
  <si>
    <t>(5,252</t>
  </si>
  <si>
    <t>Cash provided by (used in) investing activities</t>
  </si>
  <si>
    <t>(29,379</t>
  </si>
  <si>
    <t>(23,001</t>
  </si>
  <si>
    <t>Cash used in financing activities</t>
  </si>
  <si>
    <t>(43,508</t>
  </si>
  <si>
    <t>(45,791</t>
  </si>
  <si>
    <t>(83</t>
  </si>
  <si>
    <t>(17,930</t>
  </si>
  <si>
    <t>SUBSEQUENT EVENTS</t>
  </si>
  <si>
    <t>Subsequent Events [Abstract]</t>
  </si>
  <si>
    <t>In February 2015, the Company granted an aggregate of 248,000 equity-based awards to certain employees and the Company's Board of Directors. The vesting of these awards are subject to certain service, performance or market conditions. Also, in February 2015, the Board of Directors declared a cash dividend of $0.12 per share on the Company's common stock payable on March 31, 2015 to shareholders of record on March 13, 2015.</t>
  </si>
  <si>
    <t>SCHEDULE II VALUATION AND QUALIFYING ACCOUNTS</t>
  </si>
  <si>
    <t>Valuation and Qualifying Accounts [Abstract]</t>
  </si>
  <si>
    <t>SCHEDULE II</t>
  </si>
  <si>
    <t>KNOLL, INC.</t>
  </si>
  <si>
    <t>VALUATION AND QUALIFYING ACCOUNTS</t>
  </si>
  <si>
    <t>(In Thousands)</t>
  </si>
  <si>
    <t>Balance at</t>
  </si>
  <si>
    <t>of Year</t>
  </si>
  <si>
    <t>Charged to</t>
  </si>
  <si>
    <t>Expenses (Income)</t>
  </si>
  <si>
    <t>Charge-Offs</t>
  </si>
  <si>
    <t>Other(1)</t>
  </si>
  <si>
    <t>End of Year</t>
  </si>
  <si>
    <t>Allowance for doubtful accounts:</t>
  </si>
  <si>
    <t>Year ended December 31, 2012</t>
  </si>
  <si>
    <t>Year ended December 31, 2013</t>
  </si>
  <si>
    <t>(18</t>
  </si>
  <si>
    <t>Year ended December 31, 2014</t>
  </si>
  <si>
    <t>(2</t>
  </si>
  <si>
    <t>Reserve for inventory valuation:</t>
  </si>
  <si>
    <t>(23</t>
  </si>
  <si>
    <t>(51</t>
  </si>
  <si>
    <t>Valuation allowance for deferred income tax assets:</t>
  </si>
  <si>
    <t>(233</t>
  </si>
  <si>
    <t>(1,344</t>
  </si>
  <si>
    <t>Primarily the impact of currency changes</t>
  </si>
  <si>
    <t>SUMMARY OF SIGNIFICANT ACCOUNTING POLICIES (Policies)</t>
  </si>
  <si>
    <t>Revenue Recognition and Accounts Receivable</t>
  </si>
  <si>
    <t>Property, Plant, Equipment and Depreciation</t>
  </si>
  <si>
    <t>Goodwill and Other Intangible Assets</t>
  </si>
  <si>
    <t>ACQUISITIONS (Tables)</t>
  </si>
  <si>
    <t>Business Combination, Pro Forma Information, Revenue and Earnings or Loss of Acquiree since Acquisition Date, Actual</t>
  </si>
  <si>
    <t>Schedule of Recognized Identified Assets Acquired and Liabilities Assumed</t>
  </si>
  <si>
    <t>Finite-Lived and Indefinite-Lived Intangible Assets Acquired as Part of Business Combination</t>
  </si>
  <si>
    <t>Business Acquisitions, Acquisition Related Cost</t>
  </si>
  <si>
    <t>Business Acquisition, Pro Forma Information</t>
  </si>
  <si>
    <t>INVENTORIES (Tables)</t>
  </si>
  <si>
    <t>Schedule of inventories</t>
  </si>
  <si>
    <t>PROPERTY, PLANT, AND EQUIPMENT (Tables)</t>
  </si>
  <si>
    <t>Schedule of property, plant and equipment</t>
  </si>
  <si>
    <t>GOODWILL AND OTHER INTANGIBLE ASSETS, NET (Tables)</t>
  </si>
  <si>
    <t>Schedule of the Company's other intangible assets</t>
  </si>
  <si>
    <t>Schedule of estimated amortization expense based on the finite-lived intangible assets</t>
  </si>
  <si>
    <t>The expected amortization expense based on the finite-lived intangible assets as of December 31, 2014 is as follows (in thousands):</t>
  </si>
  <si>
    <t>Schedule of changes in the carrying amount of goodwill by reportable segment</t>
  </si>
  <si>
    <t>OTHER CURRENT LIABILITIES (Tables)</t>
  </si>
  <si>
    <t>Schedule of other current liabilities</t>
  </si>
  <si>
    <t>INDEBTEDNESS (Tables)</t>
  </si>
  <si>
    <t>Schedule of long-term debt</t>
  </si>
  <si>
    <t>STOCKHOLDERS' EQUITY (Tables)</t>
  </si>
  <si>
    <t>Common stock outstanding</t>
  </si>
  <si>
    <t>Schedule of components of accumulated other comprehensive income (loss)</t>
  </si>
  <si>
    <t>Schedule of reclassifications made from accumulated other comprehensive income (loss) to the statement of operations</t>
  </si>
  <si>
    <t>EARNINGS PER SHARE (Tables)</t>
  </si>
  <si>
    <t>Schedule of reconciliation of basic to dilutive average common shares</t>
  </si>
  <si>
    <t>The following table sets forth the reconciliation from basic to dilutive average common shares (in thousands):</t>
  </si>
  <si>
    <t>CONTINGENT LIABILITIES AND COMMITMENTS (Tables)</t>
  </si>
  <si>
    <t>Schedule of changes in the warranty reserve</t>
  </si>
  <si>
    <t>INCOME TAXES (Tables)</t>
  </si>
  <si>
    <t>Schedule of income before income tax expense</t>
  </si>
  <si>
    <t>Schedule of income tax expense</t>
  </si>
  <si>
    <t>Schedule of tax effects of temporary differences that give rise to the deferred tax assets and liabilities</t>
  </si>
  <si>
    <t>Schedule of reconciliation of statutory federal income tax rate to the effective income tax rate</t>
  </si>
  <si>
    <t>Summarizes the activity related to the entity's unrecognized tax benefits</t>
  </si>
  <si>
    <t>LEASES (Tables)</t>
  </si>
  <si>
    <t>Schedule of future minimum rental payments required under operating leases</t>
  </si>
  <si>
    <t>Future minimum rental payments required, excluding maintenance and other miscellaneous charges, under those operating leases are as follows (in thousands):</t>
  </si>
  <si>
    <t>PENSION AND OTHER POSTRETIREMENT BENEFITS (Tables)</t>
  </si>
  <si>
    <t>Schedule of status of plans</t>
  </si>
  <si>
    <t>Schedule of assumptions used in computing the benefit obligation</t>
  </si>
  <si>
    <t>Schedule of pension plan investments measured at fair value</t>
  </si>
  <si>
    <t>Schedule of amounts related to the Company's pension plan recognized in consolidated balance sheet</t>
  </si>
  <si>
    <t>Schedule of amounts related to the Company's pension plan recognized in other comprehensive income</t>
  </si>
  <si>
    <t>Schedule of components of the net periodic benefit cost</t>
  </si>
  <si>
    <t>Schedule of assumptions used to determine net periodic benefit cost</t>
  </si>
  <si>
    <t>Schedule of weighted-average asset allocations by asset category</t>
  </si>
  <si>
    <t>Estimated future benefit payments under our pension and other postretirement plans</t>
  </si>
  <si>
    <t>Estimated future benefit payments under the pension and other postretirement plans are as follows (in thousands):</t>
  </si>
  <si>
    <t>STOCK PLANS (Tables)</t>
  </si>
  <si>
    <t>Schedule of share-based payment award, restricted stock units, valuation assumptions</t>
  </si>
  <si>
    <t>Schedule of restricted stock activity</t>
  </si>
  <si>
    <t>Schedule of assumptions used in the Black Scholes option pricing model</t>
  </si>
  <si>
    <t>The grant-date fair value of these options granted was $6.26 based on the following assumptions used in the Black-Scholes option pricing model:</t>
  </si>
  <si>
    <t>Schedule of stock options activity</t>
  </si>
  <si>
    <t>Schedule of stock options outstanding and exercisable by exercise price</t>
  </si>
  <si>
    <t>Schedule of non-vested options</t>
  </si>
  <si>
    <t>SEGMENT INFORMATION (Tables)</t>
  </si>
  <si>
    <t>Schedule of certain financial information related to segments</t>
  </si>
  <si>
    <t>Schedule of Company's net sales by product category</t>
  </si>
  <si>
    <t>Schedule of information about the geographical areas in which the Company operates</t>
  </si>
  <si>
    <t>The table below contains information about the geographical areas in which the Company operates. Sales are attributed to the geographic areas based on the origin of sale (in thousands):</t>
  </si>
  <si>
    <t>RESTRUCTURING CHARGES (Tables)</t>
  </si>
  <si>
    <t>Schedule of Restructuring Reserve by Type of Cost</t>
  </si>
  <si>
    <t>Below is a rollforward of the restructuring liability that is recorded within other current liabilities in the accompanying balance sheets (in thousands):</t>
  </si>
  <si>
    <t>FAIR VALUE OF FINANCIAL INSTRUMENTS (Tables)</t>
  </si>
  <si>
    <t>Schedule of indefinite lived intangible assets recorded at fair value on a recurring basis</t>
  </si>
  <si>
    <t>Fair Value Measurements, Nonrecurring</t>
  </si>
  <si>
    <t>OTHER (INCOME) EXPENSE, NET (Tables)</t>
  </si>
  <si>
    <t>Components of other income (expense) , net</t>
  </si>
  <si>
    <t>QUARTERLY RESULTS (UNAUDITED) (Tables)</t>
  </si>
  <si>
    <t>Schedule of selected unaudited consolidated statements of operations and comprehensive income data</t>
  </si>
  <si>
    <t xml:space="preserve">During the fourth quarter of 2013, the Company recorded a non-cash pre-tax impairment charge of $8.9 million and a pre-tax restructuring charge of </t>
  </si>
  <si>
    <t>Effects of Restatements on Consolidated Financial Statements</t>
  </si>
  <si>
    <t xml:space="preserve">The impacts of these changes on selected financial statement amounts within our consolidated financial statements as of December 31, 2013 and for the years ended December 31, 2013 and 2012 are summarized below: </t>
  </si>
  <si>
    <t>RECONCILIATION OF PREVIOUSLY REPORTED AMOUNTS TO AMOUNTS AS RESTATED RECONCILIATION OF PREVIOUSLY REPORTED AMOUNTS TO AMOUNTS AS RESTATED (Tables)</t>
  </si>
  <si>
    <t>SUMMARY OF SIGNIFICANT ACCOUNTING POLICIES (Details) (USD $)</t>
  </si>
  <si>
    <t>In Millions, unless otherwise specified</t>
  </si>
  <si>
    <t>Property, Plant and Equipment [Line Items]</t>
  </si>
  <si>
    <t>Prior Period Reclassification Adjustment</t>
  </si>
  <si>
    <t>Lag period for including results of European subsidiaries in consolidated financial statements</t>
  </si>
  <si>
    <t>1 month</t>
  </si>
  <si>
    <t>Maximum term of original maturity to classify instruments as cash and cash equivalents</t>
  </si>
  <si>
    <t>3 months</t>
  </si>
  <si>
    <t>Research and development expenses</t>
  </si>
  <si>
    <t>Buildings</t>
  </si>
  <si>
    <t>Useful life</t>
  </si>
  <si>
    <t>45 months</t>
  </si>
  <si>
    <t>Machinery and equipment | Maximum</t>
  </si>
  <si>
    <t>12 years</t>
  </si>
  <si>
    <t>Machinery and equipment | Minimum</t>
  </si>
  <si>
    <t>2 years</t>
  </si>
  <si>
    <t>ACQUISITIONS (Details) (USD $)</t>
  </si>
  <si>
    <t>3 Months Ended</t>
  </si>
  <si>
    <t>9 Months Ended</t>
  </si>
  <si>
    <t>0 Months Ended</t>
  </si>
  <si>
    <t>Sep. 30, 2014</t>
  </si>
  <si>
    <t>Feb. 03, 2014</t>
  </si>
  <si>
    <t>Mar. 01, 2012</t>
  </si>
  <si>
    <t>Acquisitions</t>
  </si>
  <si>
    <t>Studio Segment</t>
  </si>
  <si>
    <t>Holly Hunt Enterprises, Inc</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urrent Assets, Less Current Liabilitie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Contingent Consideration, Liability</t>
  </si>
  <si>
    <t>Business Combination, Acquisition of Less than 100 Percent, Noncontrolling Interest, Fair Value</t>
  </si>
  <si>
    <t>Business Combination, Recognized Identifiable Assets Acquired and Liabilities Assumed, Noncurrent Liabilities, Other</t>
  </si>
  <si>
    <t>Business Combination, Recognized Identifiable Assets Acquired and Liabilities Assumed, Less Noncontrolling Interest</t>
  </si>
  <si>
    <t>Business Combination, Recognized Identifiable Assets Acquired, Goodwill, and Liabilities Assumed, Less Noncontrolling Interest</t>
  </si>
  <si>
    <t>Increase (Decrease) in Finished Goods and Work in Process Inventories</t>
  </si>
  <si>
    <t>Business Acquisition, Pro Forma Revenue</t>
  </si>
  <si>
    <t>Business Acquisition, Pro Forma Net Income (Loss)</t>
  </si>
  <si>
    <t>Holly Hunt Enterprises, Inc | Selling, general, and administrative expenses</t>
  </si>
  <si>
    <t>Business Combination, Acquisition Related Costs</t>
  </si>
  <si>
    <t>Holly Hunt Enterprises, Inc | Other Expense | Selling, general, and administrative expenses</t>
  </si>
  <si>
    <t>Holly Hunt Enterprises, Inc | Acquisition-related Costs | Selling, general, and administrative expenses</t>
  </si>
  <si>
    <t>Holly Hunt Enterprises, Inc | Customer relationships</t>
  </si>
  <si>
    <t>Acquired Finite-lived Intangible Assets, Weighted Average Useful Life</t>
  </si>
  <si>
    <t>10 years</t>
  </si>
  <si>
    <t>Holly Hunt Enterprises, Inc | Non-competition agreements</t>
  </si>
  <si>
    <t>4 years</t>
  </si>
  <si>
    <t>Holly Hunt Enterprises, Inc | Trade Names</t>
  </si>
  <si>
    <t>Richard Schultz Design Inc</t>
  </si>
  <si>
    <t>Cash purchase price</t>
  </si>
  <si>
    <t>Period over which goodwill for tax purpose will be amortized</t>
  </si>
  <si>
    <t>15 years</t>
  </si>
  <si>
    <t>Richard Schultz Design Inc | Tradenames</t>
  </si>
  <si>
    <t>Business Combination, Recognized Identifiable Assets Acquired and Liabilities Assumed, Finite-Lived Intangibles</t>
  </si>
  <si>
    <t>Richard Schultz Design Inc | Customer relationships</t>
  </si>
  <si>
    <t>Richard Schultz Design Inc | Non-competition agreements</t>
  </si>
  <si>
    <t>CUSTOMER RECEIVABLES, NET (Details) (USD $)</t>
  </si>
  <si>
    <t>Allowance for doubtful accounts</t>
  </si>
  <si>
    <t>RESTRICTED CASH (Details) (USD $)</t>
  </si>
  <si>
    <t>Restricted cash to defer the payment of duties on imports into United Kingdom</t>
  </si>
  <si>
    <t>INVENTORIES (Details) (USD $)</t>
  </si>
  <si>
    <t>Inventories, net</t>
  </si>
  <si>
    <t>Inventory reserves for obsolescence and other estimated losses</t>
  </si>
  <si>
    <t>PROPERTY, PLANT, AND EQUIPMENT (Details) (USD $)</t>
  </si>
  <si>
    <t>Computer software costs included in construction in progress</t>
  </si>
  <si>
    <t>Capitalized Computer Software, Additions</t>
  </si>
  <si>
    <t>Interest Costs Capitalized</t>
  </si>
  <si>
    <t>GOODWILL AND OTHER INTANGIBLE ASSETS, NET (Details) (USD $)</t>
  </si>
  <si>
    <t>Goodwill and other intangible assets</t>
  </si>
  <si>
    <t>Amortization expense</t>
  </si>
  <si>
    <t>Total Intangible assets</t>
  </si>
  <si>
    <t>Gross Amount</t>
  </si>
  <si>
    <t>Accumulated Amortization</t>
  </si>
  <si>
    <t>Net Amount</t>
  </si>
  <si>
    <t>Changes in the carrying amount of goodwill</t>
  </si>
  <si>
    <t>Balance as of December 31, 2013</t>
  </si>
  <si>
    <t>Balance as of December 31, 2014</t>
  </si>
  <si>
    <t>Office Segment</t>
  </si>
  <si>
    <t>Coverings Segment</t>
  </si>
  <si>
    <t>OTHER CURRENT LIABILITIES (Details) (USD $)</t>
  </si>
  <si>
    <t>Business Combination, Contingent Consideration, Liability, Current</t>
  </si>
  <si>
    <t>INDEBTEDNESS (Details) (USD $)</t>
  </si>
  <si>
    <t>Other Long-term Debt, Current</t>
  </si>
  <si>
    <t>Debt instrument fees</t>
  </si>
  <si>
    <t>Deferred financing fees, net of accumulated amortization</t>
  </si>
  <si>
    <t>Amortization expense related to the deferred financing fees</t>
  </si>
  <si>
    <t>Remaining borrowing capacity</t>
  </si>
  <si>
    <t>Interest paid</t>
  </si>
  <si>
    <t>Eurocurrency</t>
  </si>
  <si>
    <t>Basis spread on variable rate (as a percent)</t>
  </si>
  <si>
    <t>Credit agreement</t>
  </si>
  <si>
    <t>Maximum borrowing capacity</t>
  </si>
  <si>
    <t>Balance of revolving credit facility | Federal funds rate</t>
  </si>
  <si>
    <t>Term Loan [Member]</t>
  </si>
  <si>
    <t>Revolving Credit Facility [Member] | Credit agreement</t>
  </si>
  <si>
    <t>Maximum increase in the borrowing capacity that is available to the company, subject to certain limitations and satisfaction of certain conditions</t>
  </si>
  <si>
    <t>Term Loan [Member] | Credit agreement</t>
  </si>
  <si>
    <t>Debt Instrument, Periodic Payment</t>
  </si>
  <si>
    <t>STOCKHOLDERS' EQUITY (Details) (USD $)</t>
  </si>
  <si>
    <t>Preferred stock authorized for issuance (in shares)</t>
  </si>
  <si>
    <t>Par value of preferred stock authorized for issuance (in dollars per share)</t>
  </si>
  <si>
    <t>Shares outstanding (in dollars per share)</t>
  </si>
  <si>
    <t>STOCKHOLDERS' EQUITY (Details 2) (USD $)</t>
  </si>
  <si>
    <t>Changes in accumulated other comprehensive income (loss), net of tax</t>
  </si>
  <si>
    <t>Beginning Balance</t>
  </si>
  <si>
    <t>Before-Tax Amount</t>
  </si>
  <si>
    <t>Tax Benefit (Expense)</t>
  </si>
  <si>
    <t>Ending Balance</t>
  </si>
  <si>
    <t>STOCKHOLDERS' EQUITY (Details 3) (USD $)</t>
  </si>
  <si>
    <t>Mar. 31, 2014</t>
  </si>
  <si>
    <t>Sep. 30, 2013</t>
  </si>
  <si>
    <t>Jun. 30, 2013</t>
  </si>
  <si>
    <t>Mar. 31, 2013</t>
  </si>
  <si>
    <t>Amounts reclassified from accumulated other comprehensive income (loss)</t>
  </si>
  <si>
    <t>Prior Service Costs</t>
  </si>
  <si>
    <t>Actuarial Losses</t>
  </si>
  <si>
    <t>EARNINGS PER SHARE (Details)</t>
  </si>
  <si>
    <t>Weighted-average shares of common stock outstandingb_x0014_basic (in shares)</t>
  </si>
  <si>
    <t>Potentially dilutive shares resulting from stock plans (in shares)</t>
  </si>
  <si>
    <t>Weighted-average common sharesb_x0014_diluted (in shares)</t>
  </si>
  <si>
    <t>Antidilutive equity awards not included in weighted-average common sharesb_x0014_diluted (in shares)</t>
  </si>
  <si>
    <t>DERIVATIVE FINANCIAL INSTRUMENTS (Details)</t>
  </si>
  <si>
    <t>contract</t>
  </si>
  <si>
    <t>Number of foreign currency contracts entered</t>
  </si>
  <si>
    <t>CONTINGENT LIABILITIES AND COMMITMENTS (Details) (USD $)</t>
  </si>
  <si>
    <t>employee</t>
  </si>
  <si>
    <t>Concentration Risk [Line Items]</t>
  </si>
  <si>
    <t>Total number of employees</t>
  </si>
  <si>
    <t>Changes in warranty reserve</t>
  </si>
  <si>
    <t>Unionized Employees Concentration Risk | Workforce Subject to Collective Bargaining Arrangements</t>
  </si>
  <si>
    <t>Percentage of employees represented by unions</t>
  </si>
  <si>
    <t>Carpenters Union Local 1615</t>
  </si>
  <si>
    <t>Total number of hourly employees covered in an agreement</t>
  </si>
  <si>
    <t>Italy Unions</t>
  </si>
  <si>
    <t>INCOME TAXES (Details) (USD $)</t>
  </si>
  <si>
    <t>INCOME TAXES (Details 2) (USD $)</t>
  </si>
  <si>
    <t>Operating loss carryforwards</t>
  </si>
  <si>
    <t>Income taxes paid, net of refunds received</t>
  </si>
  <si>
    <t>Undistributed Earnings of Foreign Subsidiaries, Gross</t>
  </si>
  <si>
    <t>Undistributed Earnings of Foreign Subsidiaries, Not To Be Reinvested</t>
  </si>
  <si>
    <t>Undistributed Earnings of Foreign Subsidiaries</t>
  </si>
  <si>
    <t>Unrecognized tax benefits, which would reduce the effective tax rate if recognized</t>
  </si>
  <si>
    <t>Reconciliation of statutory federal income tax rate to the effective income tax rate</t>
  </si>
  <si>
    <t>Section 199 deduction</t>
  </si>
  <si>
    <t>Limitation on deduction of Officerb_x0019_s compensation</t>
  </si>
  <si>
    <t>Activity related to unrecognized tax benefits</t>
  </si>
  <si>
    <t>Unrecognized Tax Benefits, Prior Period Adjustment</t>
  </si>
  <si>
    <t>Unrecognized Tax Benefits, Income Tax Penalties and Interest Expense</t>
  </si>
  <si>
    <t>Unrecognized Tax Benefits, Income Tax Penalties and Interest Accrued</t>
  </si>
  <si>
    <t>LEASES (Details) (USD $)</t>
  </si>
  <si>
    <t>Unamortized portion of cash abatements</t>
  </si>
  <si>
    <t>Rent expense</t>
  </si>
  <si>
    <t>Future minimum rental payments required under operating leases</t>
  </si>
  <si>
    <t>PENSION AND OTHER POSTRETIREMENT BENEFITS (Details) (USD $)</t>
  </si>
  <si>
    <t>plan</t>
  </si>
  <si>
    <t>Point</t>
  </si>
  <si>
    <t>PENSIONS AND OTHER POSTRETIREMENT BENEFITS</t>
  </si>
  <si>
    <t>Number of plans</t>
  </si>
  <si>
    <t>Number of plans covering nonunion employees</t>
  </si>
  <si>
    <t>Requisite points for participation</t>
  </si>
  <si>
    <t>Defined Benefit Plan, Benefit Obligation, Amount Settled</t>
  </si>
  <si>
    <t>Defined Benefit Plan, Recognized Net Gain (Loss) Due to Settlements</t>
  </si>
  <si>
    <t>Fair value of plan assets at the beginning of the period</t>
  </si>
  <si>
    <t>Fair value of plan assets at the end of the period</t>
  </si>
  <si>
    <t>Projected benefit obligation at the beginning of period</t>
  </si>
  <si>
    <t>Projected benefit obligation at the end of the period</t>
  </si>
  <si>
    <t>Assumptions used in computing the benefit obligation</t>
  </si>
  <si>
    <t>Pension Benefits | Maximum</t>
  </si>
  <si>
    <t>Pension Benefits | Minimum</t>
  </si>
  <si>
    <t>Other Benefits | Maximum</t>
  </si>
  <si>
    <t>Other Benefits | Minimum</t>
  </si>
  <si>
    <t>PENSION AND OTHER POSTRETIREMENT BENEFITS (Details 2) (USD $)</t>
  </si>
  <si>
    <t>Fair value of pension plan investments</t>
  </si>
  <si>
    <t>Level 1 | U.S. equity securities</t>
  </si>
  <si>
    <t>Level 1 | Non-U.S. equity securities</t>
  </si>
  <si>
    <t>Level 1 | Fixed income funds and cash investment funds</t>
  </si>
  <si>
    <t>PENSION AND OTHER POSTRETIREMENT BENEFITS (Details 3) (USD $)</t>
  </si>
  <si>
    <t>Effects of 1% change in assumed health care cost trend rate</t>
  </si>
  <si>
    <t>Effect of 1% increase on aggregate of the service and interest cost components of net periodic benefit cost</t>
  </si>
  <si>
    <t>Effect of 1% decrease on aggregate of the service and interest cost components of net periodic benefit cost</t>
  </si>
  <si>
    <t>Weighted-average asset allocations</t>
  </si>
  <si>
    <t>Weighted-average asset allocations (as a percent)</t>
  </si>
  <si>
    <t>Target allocation</t>
  </si>
  <si>
    <t>Target allocation percentage</t>
  </si>
  <si>
    <t>Fixed income Funds</t>
  </si>
  <si>
    <t>Total amount recognized in OCI</t>
  </si>
  <si>
    <t>Net actuarial loss (gain)</t>
  </si>
  <si>
    <t>Loss recognized related to settlement</t>
  </si>
  <si>
    <t>Amount included in accumulated other comprehensive income and expected to be recognized in net periodic pension cost in next fiscal year</t>
  </si>
  <si>
    <t>Estimated net actuarial loss</t>
  </si>
  <si>
    <t>Assumptions used to determine net periodic benefit cost</t>
  </si>
  <si>
    <t>Assumed health care cost trend rates</t>
  </si>
  <si>
    <t>Annual rate of increase in the per capita cost of covered prescription drug benefits (as a percent)</t>
  </si>
  <si>
    <t>Estimated future benefit payments</t>
  </si>
  <si>
    <t>Annual rate of increase in the per capita cost of covered health care benefits (as a percent)</t>
  </si>
  <si>
    <t>For covered prescription drug benefits, the ultimate rate to which the rate is assumed to decrease for 2017 and thereafter (2013 assumption) and for 2019 and thereafter (2012 assumption), as a percent</t>
  </si>
  <si>
    <t>For covered health care benefits, the ultimate rate to which the rate is assumed to decrease for 2019 and thereafter (2013 assumption) and for 2018 and thereafter (2012 assumption), as a percent</t>
  </si>
  <si>
    <t>Effect of 1% increase on benefit obligation</t>
  </si>
  <si>
    <t>Effect of 1% decrease on benefit obligation</t>
  </si>
  <si>
    <t>Expected contributions in next fiscal year</t>
  </si>
  <si>
    <t>PENSION AND OTHER POSTRETIREMENT BENEFITS (Details 4) (USD $)</t>
  </si>
  <si>
    <t>Components of the net periodic benefit cost</t>
  </si>
  <si>
    <t>Amortization of prior service cost</t>
  </si>
  <si>
    <t>PENSION AND OTHER POSTRETIREMENT BENEFITS (Details 5) (USD $)</t>
  </si>
  <si>
    <t>Mar. 31, 2012</t>
  </si>
  <si>
    <t>Defined contribution plan</t>
  </si>
  <si>
    <t>Total expense</t>
  </si>
  <si>
    <t>Contribution plan for Canadian, Belgium and United Kingdom employees</t>
  </si>
  <si>
    <t>STOCK PLANS (Details) (USD $)</t>
  </si>
  <si>
    <t>In Millions, except Share data, unless otherwise specified</t>
  </si>
  <si>
    <t>Share-based Compensation Arrangement by Share-based Payment Award [Line Items]</t>
  </si>
  <si>
    <t>Number of Stock Incentive Plans</t>
  </si>
  <si>
    <t>Stock-based compensation, pre-tax</t>
  </si>
  <si>
    <t>Stock-based compensation, after-tax</t>
  </si>
  <si>
    <t>Compensation cost related to nonvested awards not yet recognized</t>
  </si>
  <si>
    <t>Weighted average remaining period over which cost to be recognized</t>
  </si>
  <si>
    <t>1 year 9 months 18 days</t>
  </si>
  <si>
    <t>Stock options</t>
  </si>
  <si>
    <t>Grants in period (in shares)</t>
  </si>
  <si>
    <t>Total fair value of options vested</t>
  </si>
  <si>
    <t>Stock options | Key employees</t>
  </si>
  <si>
    <t>Vesting period</t>
  </si>
  <si>
    <t>5 years</t>
  </si>
  <si>
    <t>Award options expiration term</t>
  </si>
  <si>
    <t>Weighted-average grant-date fair value of options granted (in dollars per share)</t>
  </si>
  <si>
    <t>Restricted stock | One-third per year</t>
  </si>
  <si>
    <t>Percent of awards or options that vest each year</t>
  </si>
  <si>
    <t>Restricted stock | One-sixth per year</t>
  </si>
  <si>
    <t>Restricted stock units</t>
  </si>
  <si>
    <t>Time-based and performance-based restricted stock awards</t>
  </si>
  <si>
    <t>Time-based and performance-based restricted stock awards | One-third per year</t>
  </si>
  <si>
    <t>Time-based and performance-based restricted stock awards | Third anniversary</t>
  </si>
  <si>
    <t>Time-based and performance-based restricted stock awards | Vesting On Fourth Anniversary</t>
  </si>
  <si>
    <t>Time-based and performance-based restricted stock awards | Upon Achieving Goals Over Three Year Period</t>
  </si>
  <si>
    <t>Time-based and performance-based restricted stock awards | Upon Achieving Stock Price Goals Over Three Period</t>
  </si>
  <si>
    <t>2013 Stock Incentive Plan</t>
  </si>
  <si>
    <t>Shares available for issuance</t>
  </si>
  <si>
    <t>STOCK PLANS (Details 2) (USD $)</t>
  </si>
  <si>
    <t>Assumptions used in the Black Scholes option pricing model</t>
  </si>
  <si>
    <t>6 years</t>
  </si>
  <si>
    <t>Exercise price (in dollars per share)</t>
  </si>
  <si>
    <t>Restricted Stock Units, Market Based</t>
  </si>
  <si>
    <t>3 years</t>
  </si>
  <si>
    <t>Restricted Stock Units, Market Based | Low end of range</t>
  </si>
  <si>
    <t>Restricted Stock Units, Market Based | High end of range</t>
  </si>
  <si>
    <t>STOCK PLANS (Details 3) (USD $)</t>
  </si>
  <si>
    <t>Outstanding at beginning of year (in shares)</t>
  </si>
  <si>
    <t>Outstanding at end of year (in shares)</t>
  </si>
  <si>
    <t>Weighted-Average Fair Value</t>
  </si>
  <si>
    <t>Granted (in dollars per share)</t>
  </si>
  <si>
    <t>Restricted Stock</t>
  </si>
  <si>
    <t>Granted (in shares)</t>
  </si>
  <si>
    <t>Forfeited (in shares)</t>
  </si>
  <si>
    <t>Vested (in shares)</t>
  </si>
  <si>
    <t>Outstanding at beginning of year (in dollars per share)</t>
  </si>
  <si>
    <t>Forfeited (in dollars per share)</t>
  </si>
  <si>
    <t>Vested (in dollars per share)</t>
  </si>
  <si>
    <t>Outstanding at end of year (in dollars per share)</t>
  </si>
  <si>
    <t>Restricted Stock Units</t>
  </si>
  <si>
    <t>Restricted Stock Units, Performance Based</t>
  </si>
  <si>
    <t>STOCK PLANS (Details 4) (Stock options, USD $)</t>
  </si>
  <si>
    <t>Number of Options</t>
  </si>
  <si>
    <t>Exercised (in shares)</t>
  </si>
  <si>
    <t>Expired (in shares)</t>
  </si>
  <si>
    <t>Exercisable at end of year (in shares)</t>
  </si>
  <si>
    <t>Weighted-Average Exercise Price</t>
  </si>
  <si>
    <t>Exercised (in dollars per share)</t>
  </si>
  <si>
    <t>Expired (in dollars per share)</t>
  </si>
  <si>
    <t>Exercisable at end of year (in dollars per share)</t>
  </si>
  <si>
    <t>Weighted- Average Remaining Contractual Life (years)</t>
  </si>
  <si>
    <t>Outstanding at end of year</t>
  </si>
  <si>
    <t>2 years 1 month 28 days</t>
  </si>
  <si>
    <t>2 years 8 months 16 days</t>
  </si>
  <si>
    <t>3 years 6 months 11 days</t>
  </si>
  <si>
    <t>Exercisable at end of year</t>
  </si>
  <si>
    <t>2 years 0 months 26 days</t>
  </si>
  <si>
    <t>Aggregate Intrinsic Value</t>
  </si>
  <si>
    <t>Outstanding at beginning of year</t>
  </si>
  <si>
    <t>STOCK PLANS (Details 5) (USD $)</t>
  </si>
  <si>
    <t>Range of Exercise Prices</t>
  </si>
  <si>
    <t>Range of exercise prices, low end of range (in dollars per share)</t>
  </si>
  <si>
    <t>Range of exercise prices, high end of range (in dollars per share)</t>
  </si>
  <si>
    <t>Number of Options (in shares)</t>
  </si>
  <si>
    <t>2 years 4 months 2 days</t>
  </si>
  <si>
    <t>Weighted Average Exercise Price (in dollars per share)</t>
  </si>
  <si>
    <t>Weighted- Average Exercise Price (in dollars per share)</t>
  </si>
  <si>
    <t>1 year 9 months</t>
  </si>
  <si>
    <t>2 years 1 month 13 days</t>
  </si>
  <si>
    <t>STOCK PLANS (Details 6) (Stock options, USD $)</t>
  </si>
  <si>
    <t>Nonvested at beginning of year (in shares)</t>
  </si>
  <si>
    <t>Nonvested at end of year (in shares)</t>
  </si>
  <si>
    <t>Weighted- Average Grant-Date Fair Value</t>
  </si>
  <si>
    <t>Nonvested at beginning of year (in dollars per share)</t>
  </si>
  <si>
    <t>Nonvested at end of year (in dollars per share)</t>
  </si>
  <si>
    <t>SEGMENT AND GEOGRAPHIC REGION INFORMATION (Details) (USD $)</t>
  </si>
  <si>
    <t>Financial information of segments</t>
  </si>
  <si>
    <t>NET SALES</t>
  </si>
  <si>
    <t>Operating Segments</t>
  </si>
  <si>
    <t>INTERSEGMENT SALES</t>
  </si>
  <si>
    <t>[1]</t>
  </si>
  <si>
    <t>Office | Operating Segments</t>
  </si>
  <si>
    <t>Studio | Operating Segments</t>
  </si>
  <si>
    <t>Coverings | Operating Segments</t>
  </si>
  <si>
    <t>SEGMENT AND GEOGRAPHIC REGION INFORMATION (Details 2) (USD $)</t>
  </si>
  <si>
    <t>segment</t>
  </si>
  <si>
    <t>Number of reportable segments</t>
  </si>
  <si>
    <t>Net sales by product category</t>
  </si>
  <si>
    <t>Net sales</t>
  </si>
  <si>
    <t>SEGMENT AND GEOGRAPHIC REGION INFORMATION (Details 3) (USD $)</t>
  </si>
  <si>
    <t>Sales to clients attributed to the geographic areas based on the origin of sale</t>
  </si>
  <si>
    <t>United States</t>
  </si>
  <si>
    <t>RESTRUCTURING CHARGES (Details) (USD $)</t>
  </si>
  <si>
    <t>Restructuring Reserve [Roll Forward]</t>
  </si>
  <si>
    <t>Restructuring Reserve</t>
  </si>
  <si>
    <t>FAIR VALUE MEASUREMENT (Details) (USD $)</t>
  </si>
  <si>
    <t>Fair Value, Assets and Liabilities Measured on Recurring and Nonrecurring Basis [Line Items]</t>
  </si>
  <si>
    <t>Other Payments to Acquire Businesses</t>
  </si>
  <si>
    <t>Income Approach Valuation Technique | Indefinite-lived intangible assets</t>
  </si>
  <si>
    <t>Royalty rate used in fair value estimation</t>
  </si>
  <si>
    <t>Discount rate used in fair value estimation</t>
  </si>
  <si>
    <t>Recurring</t>
  </si>
  <si>
    <t>Contingent Consideration, Fair Value Disclosure</t>
  </si>
  <si>
    <t>Recurring | Edelman Leather tradename</t>
  </si>
  <si>
    <t>Indefinite lived intangible assets recorded at fair value</t>
  </si>
  <si>
    <t>Recurring | Level 3</t>
  </si>
  <si>
    <t>Recurring | Level 3 | Edelman Leather tradename</t>
  </si>
  <si>
    <t>Edelman Leather tradename</t>
  </si>
  <si>
    <t>Indefinite-Lived Trade Names</t>
  </si>
  <si>
    <t>The Company estimated the fair value of the indefinite-life intangible asset using the relief-from-royalty method under the income approach as of December 31, 2013. The Company used a royalty rate of 5.0% based on comparable market rates and a discount rate of 12.7%.</t>
  </si>
  <si>
    <t>OTHER (INCOME) EXPENSE, NET (Details) (USD $)</t>
  </si>
  <si>
    <t>QUARTERLY RESULTS (UNAUDITED) (Details) (USD $)</t>
  </si>
  <si>
    <t>Nonoperating Income (Expense)</t>
  </si>
  <si>
    <t>Earnings per share - Basic (in dollars per share)</t>
  </si>
  <si>
    <t>Loss of settlement and curtailment</t>
  </si>
  <si>
    <t>RECONCILIATION OF PREVIOUSLY REPORTED AMOUNTS TO AMOUNTS AS RESTATED Restated Consolidated Statements of Operations and Comprehensive Income (Details) (USD $)</t>
  </si>
  <si>
    <t>In Thousands, except Per Share data, unless otherwise specified</t>
  </si>
  <si>
    <t>RECONCILIATION OF PREVIOUSLY REPORTED AMOUNTS TO AMOUNTS AS RESTATED Restated Consolidated Balance Sheet (Details) (USD $)</t>
  </si>
  <si>
    <t>Dec. 31, 2011</t>
  </si>
  <si>
    <t>RECONCILIATION OF PREVIOUSLY REPORTED AMOUNTS TO AMOUNTS AS RESTATED Restated Consolidated Statement of Stockholders' Equity (Details) (USD $)</t>
  </si>
  <si>
    <t>As previously reported | Retained Earnings</t>
  </si>
  <si>
    <t>As previously reported | Accumulated Other Comprehensive Income (Loss)</t>
  </si>
  <si>
    <t>Correction of prior period misstatements | Retained Earnings</t>
  </si>
  <si>
    <t>Correction of prior period misstatements | Accumulated Other Comprehensive Income (Loss)</t>
  </si>
  <si>
    <t>RECONCILIATION OF PREVIOUSLY REPORTED AMOUNTS TO AMOUNTS AS RESTATED Restated Consolidated Statement of Stockholders' Equity Descriptors (Details) (USD $)</t>
  </si>
  <si>
    <t>RECONCILIATION OF PREVIOUSLY REPORTED AMOUNTS TO AMOUNTS AS RESTATED Restated Consolidated Statements of Cash Flows (Details) (USD $)</t>
  </si>
  <si>
    <t>SUBSEQUENT EVENTS (Details) (USD $)</t>
  </si>
  <si>
    <t>1 Months Ended</t>
  </si>
  <si>
    <t>Feb. 28, 2015</t>
  </si>
  <si>
    <t>Subsequent events</t>
  </si>
  <si>
    <t>Stock Issued During Period, Shares, Restricted Stock Award, Net of Forfeitures</t>
  </si>
  <si>
    <t>SCHEDULE II VALUATION AND QUALIFYING ACCOUNTS (Details) (USD $)</t>
  </si>
  <si>
    <t>Movement in valuation and qualifying accounts</t>
  </si>
  <si>
    <t>Balance at Beginning of Year</t>
  </si>
  <si>
    <t>Additions Charged to Expenses (Income)</t>
  </si>
  <si>
    <t>Balance at End of Year</t>
  </si>
  <si>
    <t>Reserve for inventory valuation</t>
  </si>
  <si>
    <t>Valuation allowance for deferred income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i/>
      <sz val="10"/>
      <color theme="1"/>
      <name val="Inherit"/>
    </font>
    <font>
      <sz val="7"/>
      <color theme="1"/>
      <name val="Inherit"/>
    </font>
    <font>
      <i/>
      <sz val="7"/>
      <color theme="1"/>
      <name val="Inherit"/>
    </font>
    <font>
      <sz val="8"/>
      <color theme="1"/>
      <name val="Inherit"/>
    </font>
    <font>
      <sz val="9"/>
      <color theme="1"/>
      <name val="Inherit"/>
    </font>
    <font>
      <b/>
      <sz val="9"/>
      <color theme="1"/>
      <name val="Inherit"/>
    </font>
    <font>
      <b/>
      <sz val="1"/>
      <color theme="1"/>
      <name val="Inherit"/>
    </font>
    <font>
      <sz val="10"/>
      <color rgb="FF000000"/>
      <name val="Inherit"/>
    </font>
    <font>
      <b/>
      <sz val="8"/>
      <color theme="1"/>
      <name val="Inherit"/>
    </font>
    <font>
      <sz val="10"/>
      <color rgb="FF000000"/>
      <name val="Times New Roman"/>
      <family val="1"/>
    </font>
    <font>
      <b/>
      <u/>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horizontal="left" wrapText="1" indent="3"/>
    </xf>
    <xf numFmtId="0" fontId="18" fillId="0" borderId="0" xfId="0" applyFont="1" applyAlignment="1">
      <alignment horizontal="center" wrapText="1"/>
    </xf>
    <xf numFmtId="0" fontId="20" fillId="0" borderId="11"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horizontal="left" vertical="top" wrapText="1"/>
    </xf>
    <xf numFmtId="0" fontId="29"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31" fillId="0" borderId="11"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1" fillId="0" borderId="10" xfId="0" applyFont="1" applyBorder="1" applyAlignment="1">
      <alignment horizontal="center"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wrapText="1"/>
    </xf>
    <xf numFmtId="0" fontId="20" fillId="34" borderId="0" xfId="0" applyFont="1" applyFill="1" applyAlignment="1">
      <alignment wrapText="1"/>
    </xf>
    <xf numFmtId="0" fontId="31" fillId="34" borderId="12" xfId="0" applyFont="1" applyFill="1" applyBorder="1" applyAlignment="1">
      <alignment horizontal="center" wrapText="1"/>
    </xf>
    <xf numFmtId="0" fontId="0" fillId="0" borderId="12" xfId="0" applyBorder="1" applyAlignment="1">
      <alignment wrapText="1"/>
    </xf>
    <xf numFmtId="0" fontId="20" fillId="33" borderId="0" xfId="0" applyFont="1" applyFill="1" applyBorder="1" applyAlignment="1">
      <alignment horizontal="right" wrapText="1"/>
    </xf>
    <xf numFmtId="0" fontId="20" fillId="0" borderId="15" xfId="0" applyFont="1" applyBorder="1" applyAlignment="1">
      <alignment horizontal="left"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Border="1" applyAlignment="1">
      <alignment horizontal="left" wrapText="1"/>
    </xf>
    <xf numFmtId="0" fontId="20" fillId="0" borderId="0" xfId="0" applyFont="1" applyAlignment="1">
      <alignment vertical="top" wrapText="1"/>
    </xf>
    <xf numFmtId="0" fontId="26" fillId="0" borderId="0" xfId="0" applyFont="1" applyAlignment="1">
      <alignment wrapText="1"/>
    </xf>
    <xf numFmtId="0" fontId="31" fillId="0" borderId="10" xfId="0" applyFont="1" applyBorder="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3" fillId="0" borderId="0" xfId="0" applyFont="1" applyAlignment="1">
      <alignment wrapText="1"/>
    </xf>
    <xf numFmtId="0" fontId="20" fillId="0" borderId="0" xfId="0" applyFont="1" applyAlignment="1">
      <alignment horizontal="left" vertical="top" wrapText="1" indent="2"/>
    </xf>
    <xf numFmtId="0" fontId="31" fillId="33" borderId="0" xfId="0" applyFont="1" applyFill="1" applyAlignment="1">
      <alignment horizontal="left" wrapText="1"/>
    </xf>
    <xf numFmtId="15" fontId="31" fillId="0" borderId="12" xfId="0" applyNumberFormat="1" applyFont="1" applyBorder="1" applyAlignment="1">
      <alignment horizontal="center" wrapText="1"/>
    </xf>
    <xf numFmtId="0" fontId="31" fillId="33" borderId="12" xfId="0" applyFont="1" applyFill="1" applyBorder="1" applyAlignment="1">
      <alignment horizontal="center" wrapText="1"/>
    </xf>
    <xf numFmtId="0" fontId="26" fillId="0" borderId="0" xfId="0" applyFont="1" applyAlignment="1">
      <alignment horizontal="center" wrapText="1"/>
    </xf>
    <xf numFmtId="0" fontId="20" fillId="0" borderId="12" xfId="0" applyFont="1" applyBorder="1" applyAlignment="1">
      <alignment horizontal="left" wrapText="1"/>
    </xf>
    <xf numFmtId="0" fontId="20" fillId="0" borderId="0" xfId="0" applyFont="1" applyAlignment="1">
      <alignment horizontal="justify" wrapText="1"/>
    </xf>
    <xf numFmtId="0" fontId="3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1157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6">
        <v>802977</v>
      </c>
      <c r="D16" s="4"/>
    </row>
    <row r="17" spans="1:4">
      <c r="A17" s="2" t="s">
        <v>26</v>
      </c>
      <c r="B17" s="4"/>
      <c r="C17" s="4"/>
      <c r="D17" s="4"/>
    </row>
    <row r="18" spans="1:4">
      <c r="A18" s="3" t="s">
        <v>6</v>
      </c>
      <c r="B18" s="4"/>
      <c r="C18" s="4"/>
      <c r="D18" s="4"/>
    </row>
    <row r="19" spans="1:4" ht="30">
      <c r="A19" s="2" t="s">
        <v>27</v>
      </c>
      <c r="B19" s="4"/>
      <c r="C19" s="4"/>
      <c r="D19" s="7">
        <v>48953279</v>
      </c>
    </row>
    <row r="20" spans="1:4">
      <c r="A20" s="2" t="s">
        <v>28</v>
      </c>
      <c r="B20" s="4"/>
      <c r="C20" s="4"/>
      <c r="D20" s="4"/>
    </row>
    <row r="21" spans="1:4">
      <c r="A21" s="3" t="s">
        <v>6</v>
      </c>
      <c r="B21" s="4"/>
      <c r="C21" s="4"/>
      <c r="D21" s="4"/>
    </row>
    <row r="22" spans="1:4" ht="30">
      <c r="A22" s="2" t="s">
        <v>27</v>
      </c>
      <c r="B22" s="4"/>
      <c r="C22" s="4"/>
      <c r="D22" s="7">
        <v>10920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1.28515625" bestFit="1" customWidth="1"/>
    <col min="2" max="2" width="36.5703125" bestFit="1" customWidth="1"/>
    <col min="3" max="3" width="4.5703125" customWidth="1"/>
    <col min="4" max="4" width="21.28515625" customWidth="1"/>
    <col min="5" max="5" width="3.5703125" customWidth="1"/>
    <col min="6" max="6" width="36.5703125" customWidth="1"/>
    <col min="7" max="7" width="4.5703125" customWidth="1"/>
    <col min="8" max="8" width="17.5703125" customWidth="1"/>
    <col min="9" max="9" width="21.28515625" customWidth="1"/>
  </cols>
  <sheetData>
    <row r="1" spans="1:9" ht="15" customHeight="1">
      <c r="A1" s="8" t="s">
        <v>247</v>
      </c>
      <c r="B1" s="8" t="s">
        <v>2</v>
      </c>
      <c r="C1" s="8"/>
      <c r="D1" s="8"/>
      <c r="E1" s="8"/>
      <c r="F1" s="8"/>
      <c r="G1" s="8"/>
      <c r="H1" s="8"/>
      <c r="I1" s="8"/>
    </row>
    <row r="2" spans="1:9" ht="15" customHeight="1">
      <c r="A2" s="8"/>
      <c r="B2" s="8" t="s">
        <v>3</v>
      </c>
      <c r="C2" s="8"/>
      <c r="D2" s="8"/>
      <c r="E2" s="8"/>
      <c r="F2" s="8"/>
      <c r="G2" s="8"/>
      <c r="H2" s="8"/>
      <c r="I2" s="8"/>
    </row>
    <row r="3" spans="1:9">
      <c r="A3" s="3" t="s">
        <v>248</v>
      </c>
      <c r="B3" s="18"/>
      <c r="C3" s="18"/>
      <c r="D3" s="18"/>
      <c r="E3" s="18"/>
      <c r="F3" s="18"/>
      <c r="G3" s="18"/>
      <c r="H3" s="18"/>
      <c r="I3" s="18"/>
    </row>
    <row r="4" spans="1:9" ht="76.5" customHeight="1">
      <c r="A4" s="12" t="s">
        <v>247</v>
      </c>
      <c r="B4" s="22" t="s">
        <v>249</v>
      </c>
      <c r="C4" s="22"/>
      <c r="D4" s="22"/>
      <c r="E4" s="22"/>
      <c r="F4" s="22"/>
      <c r="G4" s="22"/>
      <c r="H4" s="22"/>
      <c r="I4" s="22"/>
    </row>
    <row r="5" spans="1:9">
      <c r="A5" s="12"/>
      <c r="B5" s="18"/>
      <c r="C5" s="18"/>
      <c r="D5" s="18"/>
      <c r="E5" s="18"/>
      <c r="F5" s="18"/>
      <c r="G5" s="18"/>
      <c r="H5" s="18"/>
      <c r="I5" s="18"/>
    </row>
    <row r="6" spans="1:9" ht="25.5" customHeight="1">
      <c r="A6" s="12"/>
      <c r="B6" s="22" t="s">
        <v>250</v>
      </c>
      <c r="C6" s="22"/>
      <c r="D6" s="22"/>
      <c r="E6" s="22"/>
      <c r="F6" s="22"/>
      <c r="G6" s="22"/>
      <c r="H6" s="22"/>
      <c r="I6" s="22"/>
    </row>
    <row r="7" spans="1:9">
      <c r="A7" s="12"/>
      <c r="B7" s="16"/>
      <c r="C7" s="16"/>
      <c r="D7" s="16"/>
      <c r="E7" s="16"/>
    </row>
    <row r="8" spans="1:9">
      <c r="A8" s="12"/>
      <c r="B8" s="14"/>
      <c r="C8" s="14"/>
      <c r="D8" s="14"/>
      <c r="E8" s="14"/>
    </row>
    <row r="9" spans="1:9">
      <c r="A9" s="12"/>
      <c r="B9" s="26" t="s">
        <v>103</v>
      </c>
      <c r="C9" s="26" t="s">
        <v>251</v>
      </c>
      <c r="D9" s="27">
        <v>102572</v>
      </c>
      <c r="E9" s="28"/>
    </row>
    <row r="10" spans="1:9">
      <c r="A10" s="12"/>
      <c r="B10" s="26"/>
      <c r="C10" s="26"/>
      <c r="D10" s="27"/>
      <c r="E10" s="28"/>
    </row>
    <row r="11" spans="1:9">
      <c r="A11" s="12"/>
      <c r="B11" s="22" t="s">
        <v>116</v>
      </c>
      <c r="C11" s="22" t="s">
        <v>251</v>
      </c>
      <c r="D11" s="29">
        <v>6291</v>
      </c>
      <c r="E11" s="21"/>
    </row>
    <row r="12" spans="1:9">
      <c r="A12" s="12"/>
      <c r="B12" s="22"/>
      <c r="C12" s="22"/>
      <c r="D12" s="29"/>
      <c r="E12" s="21"/>
    </row>
    <row r="13" spans="1:9">
      <c r="A13" s="12"/>
      <c r="B13" s="18"/>
      <c r="C13" s="18"/>
      <c r="D13" s="18"/>
      <c r="E13" s="18"/>
      <c r="F13" s="18"/>
      <c r="G13" s="18"/>
      <c r="H13" s="18"/>
      <c r="I13" s="18"/>
    </row>
    <row r="14" spans="1:9">
      <c r="A14" s="12"/>
      <c r="B14" s="22" t="s">
        <v>252</v>
      </c>
      <c r="C14" s="22"/>
      <c r="D14" s="22"/>
      <c r="E14" s="22"/>
      <c r="F14" s="22"/>
      <c r="G14" s="22"/>
      <c r="H14" s="22"/>
      <c r="I14" s="22"/>
    </row>
    <row r="15" spans="1:9">
      <c r="A15" s="12"/>
      <c r="B15" s="16"/>
      <c r="C15" s="16"/>
      <c r="D15" s="16"/>
      <c r="E15" s="16"/>
    </row>
    <row r="16" spans="1:9">
      <c r="A16" s="12"/>
      <c r="B16" s="14"/>
      <c r="C16" s="14"/>
      <c r="D16" s="14"/>
      <c r="E16" s="14"/>
    </row>
    <row r="17" spans="1:5">
      <c r="A17" s="12"/>
      <c r="B17" s="26" t="s">
        <v>253</v>
      </c>
      <c r="C17" s="26" t="s">
        <v>251</v>
      </c>
      <c r="D17" s="27">
        <v>14376</v>
      </c>
      <c r="E17" s="28"/>
    </row>
    <row r="18" spans="1:5">
      <c r="A18" s="12"/>
      <c r="B18" s="26"/>
      <c r="C18" s="26"/>
      <c r="D18" s="27"/>
      <c r="E18" s="28"/>
    </row>
    <row r="19" spans="1:5">
      <c r="A19" s="12"/>
      <c r="B19" s="22" t="s">
        <v>254</v>
      </c>
      <c r="C19" s="29">
        <v>5995</v>
      </c>
      <c r="D19" s="29"/>
      <c r="E19" s="21"/>
    </row>
    <row r="20" spans="1:5">
      <c r="A20" s="12"/>
      <c r="B20" s="22"/>
      <c r="C20" s="29"/>
      <c r="D20" s="29"/>
      <c r="E20" s="21"/>
    </row>
    <row r="21" spans="1:5">
      <c r="A21" s="12"/>
      <c r="B21" s="26" t="s">
        <v>255</v>
      </c>
      <c r="C21" s="27">
        <v>41786</v>
      </c>
      <c r="D21" s="27"/>
      <c r="E21" s="28"/>
    </row>
    <row r="22" spans="1:5">
      <c r="A22" s="12"/>
      <c r="B22" s="26"/>
      <c r="C22" s="27"/>
      <c r="D22" s="27"/>
      <c r="E22" s="28"/>
    </row>
    <row r="23" spans="1:5">
      <c r="A23" s="12"/>
      <c r="B23" s="13" t="s">
        <v>256</v>
      </c>
      <c r="C23" s="33" t="s">
        <v>257</v>
      </c>
      <c r="D23" s="33"/>
      <c r="E23" s="13" t="s">
        <v>258</v>
      </c>
    </row>
    <row r="24" spans="1:5">
      <c r="A24" s="12"/>
      <c r="B24" s="24" t="s">
        <v>63</v>
      </c>
      <c r="C24" s="34" t="s">
        <v>259</v>
      </c>
      <c r="D24" s="34"/>
      <c r="E24" s="24" t="s">
        <v>258</v>
      </c>
    </row>
    <row r="25" spans="1:5" ht="15.75" thickBot="1">
      <c r="A25" s="12"/>
      <c r="B25" s="13" t="s">
        <v>260</v>
      </c>
      <c r="C25" s="35" t="s">
        <v>261</v>
      </c>
      <c r="D25" s="35"/>
      <c r="E25" s="13" t="s">
        <v>258</v>
      </c>
    </row>
    <row r="26" spans="1:5">
      <c r="A26" s="12"/>
      <c r="B26" s="26" t="s">
        <v>262</v>
      </c>
      <c r="C26" s="36" t="s">
        <v>251</v>
      </c>
      <c r="D26" s="38">
        <v>45335</v>
      </c>
      <c r="E26" s="40"/>
    </row>
    <row r="27" spans="1:5" ht="15.75" thickBot="1">
      <c r="A27" s="12"/>
      <c r="B27" s="26"/>
      <c r="C27" s="37"/>
      <c r="D27" s="39"/>
      <c r="E27" s="41"/>
    </row>
    <row r="28" spans="1:5">
      <c r="A28" s="12"/>
      <c r="B28" s="11"/>
      <c r="C28" s="42"/>
      <c r="D28" s="42"/>
      <c r="E28" s="42"/>
    </row>
    <row r="29" spans="1:5">
      <c r="A29" s="12"/>
      <c r="B29" s="26" t="s">
        <v>263</v>
      </c>
      <c r="C29" s="26" t="s">
        <v>251</v>
      </c>
      <c r="D29" s="27">
        <v>95000</v>
      </c>
      <c r="E29" s="28"/>
    </row>
    <row r="30" spans="1:5">
      <c r="A30" s="12"/>
      <c r="B30" s="26"/>
      <c r="C30" s="26"/>
      <c r="D30" s="27"/>
      <c r="E30" s="28"/>
    </row>
    <row r="31" spans="1:5">
      <c r="A31" s="12"/>
      <c r="B31" s="22" t="s">
        <v>264</v>
      </c>
      <c r="C31" s="29">
        <v>45335</v>
      </c>
      <c r="D31" s="29"/>
      <c r="E31" s="21"/>
    </row>
    <row r="32" spans="1:5" ht="15.75" thickBot="1">
      <c r="A32" s="12"/>
      <c r="B32" s="22"/>
      <c r="C32" s="43"/>
      <c r="D32" s="43"/>
      <c r="E32" s="44"/>
    </row>
    <row r="33" spans="1:9">
      <c r="A33" s="12"/>
      <c r="B33" s="26" t="s">
        <v>40</v>
      </c>
      <c r="C33" s="36" t="s">
        <v>251</v>
      </c>
      <c r="D33" s="38">
        <v>49665</v>
      </c>
      <c r="E33" s="40"/>
    </row>
    <row r="34" spans="1:9" ht="15.75" thickBot="1">
      <c r="A34" s="12"/>
      <c r="B34" s="26"/>
      <c r="C34" s="45"/>
      <c r="D34" s="46"/>
      <c r="E34" s="47"/>
    </row>
    <row r="35" spans="1:9" ht="15.75" thickTop="1">
      <c r="A35" s="12"/>
      <c r="B35" s="18"/>
      <c r="C35" s="18"/>
      <c r="D35" s="18"/>
      <c r="E35" s="18"/>
      <c r="F35" s="18"/>
      <c r="G35" s="18"/>
      <c r="H35" s="18"/>
      <c r="I35" s="18"/>
    </row>
    <row r="36" spans="1:9">
      <c r="A36" s="12"/>
      <c r="B36" s="56" t="s">
        <v>265</v>
      </c>
      <c r="C36" s="56"/>
      <c r="D36" s="56"/>
      <c r="E36" s="56"/>
      <c r="F36" s="56"/>
      <c r="G36" s="56"/>
      <c r="H36" s="56"/>
      <c r="I36" s="56"/>
    </row>
    <row r="37" spans="1:9">
      <c r="A37" s="12"/>
      <c r="B37" s="18"/>
      <c r="C37" s="18"/>
      <c r="D37" s="18"/>
      <c r="E37" s="18"/>
      <c r="F37" s="18"/>
      <c r="G37" s="18"/>
      <c r="H37" s="18"/>
      <c r="I37" s="18"/>
    </row>
    <row r="38" spans="1:9" ht="38.25" customHeight="1">
      <c r="A38" s="12"/>
      <c r="B38" s="22" t="s">
        <v>266</v>
      </c>
      <c r="C38" s="22"/>
      <c r="D38" s="22"/>
      <c r="E38" s="22"/>
      <c r="F38" s="22"/>
      <c r="G38" s="22"/>
      <c r="H38" s="22"/>
      <c r="I38" s="22"/>
    </row>
    <row r="39" spans="1:9">
      <c r="A39" s="12"/>
      <c r="B39" s="19" t="s">
        <v>267</v>
      </c>
      <c r="C39" s="19"/>
      <c r="D39" s="19"/>
      <c r="E39" s="19"/>
      <c r="F39" s="19"/>
      <c r="G39" s="19"/>
      <c r="H39" s="19"/>
      <c r="I39" s="19"/>
    </row>
    <row r="40" spans="1:9">
      <c r="A40" s="12"/>
      <c r="B40" s="22" t="s">
        <v>268</v>
      </c>
      <c r="C40" s="22"/>
      <c r="D40" s="22"/>
      <c r="E40" s="22"/>
      <c r="F40" s="22"/>
      <c r="G40" s="22"/>
      <c r="H40" s="22"/>
      <c r="I40" s="22"/>
    </row>
    <row r="41" spans="1:9">
      <c r="A41" s="12"/>
      <c r="B41" s="57"/>
      <c r="C41" s="57"/>
      <c r="D41" s="57"/>
      <c r="E41" s="57"/>
      <c r="F41" s="57"/>
      <c r="G41" s="57"/>
      <c r="H41" s="57"/>
      <c r="I41" s="57"/>
    </row>
    <row r="42" spans="1:9">
      <c r="A42" s="12"/>
      <c r="B42" s="16"/>
      <c r="C42" s="16"/>
      <c r="D42" s="16"/>
      <c r="E42" s="16"/>
      <c r="F42" s="16"/>
    </row>
    <row r="43" spans="1:9">
      <c r="A43" s="12"/>
      <c r="B43" s="14"/>
      <c r="C43" s="14"/>
      <c r="D43" s="14"/>
      <c r="E43" s="14"/>
      <c r="F43" s="14"/>
    </row>
    <row r="44" spans="1:9" ht="15.75" thickBot="1">
      <c r="A44" s="12"/>
      <c r="B44" s="11"/>
      <c r="C44" s="49" t="s">
        <v>269</v>
      </c>
      <c r="D44" s="49"/>
      <c r="E44" s="49"/>
      <c r="F44" s="48" t="s">
        <v>270</v>
      </c>
    </row>
    <row r="45" spans="1:9">
      <c r="A45" s="12"/>
      <c r="B45" s="24" t="s">
        <v>271</v>
      </c>
      <c r="C45" s="40"/>
      <c r="D45" s="40"/>
      <c r="E45" s="40"/>
      <c r="F45" s="25"/>
    </row>
    <row r="46" spans="1:9">
      <c r="A46" s="12"/>
      <c r="B46" s="22" t="s">
        <v>272</v>
      </c>
      <c r="C46" s="22" t="s">
        <v>251</v>
      </c>
      <c r="D46" s="29">
        <v>23479</v>
      </c>
      <c r="E46" s="21"/>
      <c r="F46" s="50" t="s">
        <v>273</v>
      </c>
    </row>
    <row r="47" spans="1:9">
      <c r="A47" s="12"/>
      <c r="B47" s="22"/>
      <c r="C47" s="22"/>
      <c r="D47" s="29"/>
      <c r="E47" s="21"/>
      <c r="F47" s="50"/>
    </row>
    <row r="48" spans="1:9">
      <c r="A48" s="12"/>
      <c r="B48" s="26" t="s">
        <v>274</v>
      </c>
      <c r="C48" s="27">
        <v>2440</v>
      </c>
      <c r="D48" s="27"/>
      <c r="E48" s="28"/>
      <c r="F48" s="51">
        <v>4</v>
      </c>
    </row>
    <row r="49" spans="1:9">
      <c r="A49" s="12"/>
      <c r="B49" s="26"/>
      <c r="C49" s="27"/>
      <c r="D49" s="27"/>
      <c r="E49" s="28"/>
      <c r="F49" s="51"/>
    </row>
    <row r="50" spans="1:9">
      <c r="A50" s="12"/>
      <c r="B50" s="22" t="s">
        <v>275</v>
      </c>
      <c r="C50" s="29">
        <v>15867</v>
      </c>
      <c r="D50" s="29"/>
      <c r="E50" s="21"/>
      <c r="F50" s="50">
        <v>10</v>
      </c>
    </row>
    <row r="51" spans="1:9" ht="15.75" thickBot="1">
      <c r="A51" s="12"/>
      <c r="B51" s="22"/>
      <c r="C51" s="43"/>
      <c r="D51" s="43"/>
      <c r="E51" s="44"/>
      <c r="F51" s="50"/>
    </row>
    <row r="52" spans="1:9">
      <c r="A52" s="12"/>
      <c r="B52" s="26" t="s">
        <v>276</v>
      </c>
      <c r="C52" s="36" t="s">
        <v>251</v>
      </c>
      <c r="D52" s="38">
        <v>41786</v>
      </c>
      <c r="E52" s="40"/>
      <c r="F52" s="28"/>
    </row>
    <row r="53" spans="1:9" ht="15.75" thickBot="1">
      <c r="A53" s="12"/>
      <c r="B53" s="26"/>
      <c r="C53" s="45"/>
      <c r="D53" s="46"/>
      <c r="E53" s="47"/>
      <c r="F53" s="28"/>
    </row>
    <row r="54" spans="1:9" ht="15.75" thickTop="1">
      <c r="A54" s="12"/>
      <c r="B54" s="18"/>
      <c r="C54" s="18"/>
      <c r="D54" s="18"/>
      <c r="E54" s="18"/>
      <c r="F54" s="18"/>
      <c r="G54" s="18"/>
      <c r="H54" s="18"/>
      <c r="I54" s="18"/>
    </row>
    <row r="55" spans="1:9" ht="25.5" customHeight="1">
      <c r="A55" s="12"/>
      <c r="B55" s="22" t="s">
        <v>277</v>
      </c>
      <c r="C55" s="22"/>
      <c r="D55" s="22"/>
      <c r="E55" s="22"/>
      <c r="F55" s="22"/>
      <c r="G55" s="22"/>
      <c r="H55" s="22"/>
      <c r="I55" s="22"/>
    </row>
    <row r="56" spans="1:9">
      <c r="A56" s="12"/>
      <c r="B56" s="57"/>
      <c r="C56" s="57"/>
      <c r="D56" s="57"/>
      <c r="E56" s="57"/>
      <c r="F56" s="57"/>
      <c r="G56" s="57"/>
      <c r="H56" s="57"/>
      <c r="I56" s="57"/>
    </row>
    <row r="57" spans="1:9">
      <c r="A57" s="12"/>
      <c r="B57" s="16"/>
      <c r="C57" s="16"/>
      <c r="D57" s="16"/>
      <c r="E57" s="16"/>
    </row>
    <row r="58" spans="1:9">
      <c r="A58" s="12"/>
      <c r="B58" s="14"/>
      <c r="C58" s="14"/>
      <c r="D58" s="14"/>
      <c r="E58" s="14"/>
    </row>
    <row r="59" spans="1:9">
      <c r="A59" s="12"/>
      <c r="B59" s="26" t="s">
        <v>278</v>
      </c>
      <c r="C59" s="26" t="s">
        <v>251</v>
      </c>
      <c r="D59" s="34">
        <v>435</v>
      </c>
      <c r="E59" s="28"/>
    </row>
    <row r="60" spans="1:9">
      <c r="A60" s="12"/>
      <c r="B60" s="26"/>
      <c r="C60" s="26"/>
      <c r="D60" s="34"/>
      <c r="E60" s="28"/>
    </row>
    <row r="61" spans="1:9">
      <c r="A61" s="12"/>
      <c r="B61" s="22" t="s">
        <v>279</v>
      </c>
      <c r="C61" s="33">
        <v>275</v>
      </c>
      <c r="D61" s="33"/>
      <c r="E61" s="21"/>
    </row>
    <row r="62" spans="1:9" ht="15.75" thickBot="1">
      <c r="A62" s="12"/>
      <c r="B62" s="22"/>
      <c r="C62" s="35"/>
      <c r="D62" s="35"/>
      <c r="E62" s="44"/>
    </row>
    <row r="63" spans="1:9">
      <c r="A63" s="12"/>
      <c r="B63" s="26" t="s">
        <v>67</v>
      </c>
      <c r="C63" s="36" t="s">
        <v>251</v>
      </c>
      <c r="D63" s="53">
        <v>710</v>
      </c>
      <c r="E63" s="40"/>
    </row>
    <row r="64" spans="1:9" ht="15.75" thickBot="1">
      <c r="A64" s="12"/>
      <c r="B64" s="26"/>
      <c r="C64" s="45"/>
      <c r="D64" s="54"/>
      <c r="E64" s="47"/>
    </row>
    <row r="65" spans="1:9" ht="15.75" thickTop="1">
      <c r="A65" s="12"/>
      <c r="B65" s="18"/>
      <c r="C65" s="18"/>
      <c r="D65" s="18"/>
      <c r="E65" s="18"/>
      <c r="F65" s="18"/>
      <c r="G65" s="18"/>
      <c r="H65" s="18"/>
      <c r="I65" s="18"/>
    </row>
    <row r="66" spans="1:9" ht="25.5" customHeight="1">
      <c r="A66" s="12"/>
      <c r="B66" s="22" t="s">
        <v>280</v>
      </c>
      <c r="C66" s="22"/>
      <c r="D66" s="22"/>
      <c r="E66" s="22"/>
      <c r="F66" s="22"/>
      <c r="G66" s="22"/>
      <c r="H66" s="22"/>
      <c r="I66" s="22"/>
    </row>
    <row r="67" spans="1:9">
      <c r="A67" s="12"/>
      <c r="B67" s="57"/>
      <c r="C67" s="57"/>
      <c r="D67" s="57"/>
      <c r="E67" s="57"/>
      <c r="F67" s="57"/>
      <c r="G67" s="57"/>
      <c r="H67" s="57"/>
      <c r="I67" s="57"/>
    </row>
    <row r="68" spans="1:9">
      <c r="A68" s="12"/>
      <c r="B68" s="16"/>
      <c r="C68" s="16"/>
      <c r="D68" s="16"/>
      <c r="E68" s="16"/>
      <c r="F68" s="16"/>
      <c r="G68" s="16"/>
      <c r="H68" s="16"/>
      <c r="I68" s="16"/>
    </row>
    <row r="69" spans="1:9">
      <c r="A69" s="12"/>
      <c r="B69" s="14"/>
      <c r="C69" s="14"/>
      <c r="D69" s="14"/>
      <c r="E69" s="14"/>
      <c r="F69" s="14"/>
      <c r="G69" s="14"/>
      <c r="H69" s="14"/>
      <c r="I69" s="14"/>
    </row>
    <row r="70" spans="1:9">
      <c r="A70" s="12"/>
      <c r="B70" s="11"/>
      <c r="C70" s="55" t="s">
        <v>281</v>
      </c>
      <c r="D70" s="55"/>
      <c r="E70" s="55"/>
      <c r="F70" s="55"/>
      <c r="G70" s="55"/>
      <c r="H70" s="55"/>
      <c r="I70" s="55"/>
    </row>
    <row r="71" spans="1:9" ht="15.75" thickBot="1">
      <c r="A71" s="12"/>
      <c r="B71" s="11"/>
      <c r="C71" s="49">
        <v>2014</v>
      </c>
      <c r="D71" s="49"/>
      <c r="E71" s="49"/>
      <c r="F71" s="11"/>
      <c r="G71" s="49">
        <v>2013</v>
      </c>
      <c r="H71" s="49"/>
      <c r="I71" s="49"/>
    </row>
    <row r="72" spans="1:9">
      <c r="A72" s="12"/>
      <c r="B72" s="26" t="s">
        <v>282</v>
      </c>
      <c r="C72" s="36" t="s">
        <v>251</v>
      </c>
      <c r="D72" s="38">
        <v>1058115</v>
      </c>
      <c r="E72" s="40"/>
      <c r="F72" s="28"/>
      <c r="G72" s="36" t="s">
        <v>251</v>
      </c>
      <c r="H72" s="38">
        <v>956795</v>
      </c>
      <c r="I72" s="40"/>
    </row>
    <row r="73" spans="1:9">
      <c r="A73" s="12"/>
      <c r="B73" s="26"/>
      <c r="C73" s="26"/>
      <c r="D73" s="27"/>
      <c r="E73" s="28"/>
      <c r="F73" s="28"/>
      <c r="G73" s="26"/>
      <c r="H73" s="27"/>
      <c r="I73" s="28"/>
    </row>
    <row r="74" spans="1:9">
      <c r="A74" s="12"/>
      <c r="B74" s="22" t="s">
        <v>283</v>
      </c>
      <c r="C74" s="22" t="s">
        <v>251</v>
      </c>
      <c r="D74" s="29">
        <v>47079</v>
      </c>
      <c r="E74" s="21"/>
      <c r="F74" s="21"/>
      <c r="G74" s="22" t="s">
        <v>251</v>
      </c>
      <c r="H74" s="29">
        <v>25450</v>
      </c>
      <c r="I74" s="21"/>
    </row>
    <row r="75" spans="1:9">
      <c r="A75" s="12"/>
      <c r="B75" s="22"/>
      <c r="C75" s="22"/>
      <c r="D75" s="29"/>
      <c r="E75" s="21"/>
      <c r="F75" s="21"/>
      <c r="G75" s="22"/>
      <c r="H75" s="29"/>
      <c r="I75" s="21"/>
    </row>
    <row r="76" spans="1:9">
      <c r="A76" s="12"/>
      <c r="B76" s="18"/>
      <c r="C76" s="18"/>
      <c r="D76" s="18"/>
      <c r="E76" s="18"/>
      <c r="F76" s="18"/>
      <c r="G76" s="18"/>
      <c r="H76" s="18"/>
      <c r="I76" s="18"/>
    </row>
    <row r="77" spans="1:9" ht="38.25" customHeight="1">
      <c r="A77" s="12"/>
      <c r="B77" s="22" t="s">
        <v>284</v>
      </c>
      <c r="C77" s="22"/>
      <c r="D77" s="22"/>
      <c r="E77" s="22"/>
      <c r="F77" s="22"/>
      <c r="G77" s="22"/>
      <c r="H77" s="22"/>
      <c r="I77" s="22"/>
    </row>
    <row r="78" spans="1:9" ht="63.75" customHeight="1">
      <c r="A78" s="12"/>
      <c r="B78" s="21" t="s">
        <v>285</v>
      </c>
      <c r="C78" s="21"/>
      <c r="D78" s="21"/>
      <c r="E78" s="21"/>
      <c r="F78" s="21"/>
      <c r="G78" s="21"/>
      <c r="H78" s="21"/>
      <c r="I78" s="21"/>
    </row>
    <row r="79" spans="1:9" ht="25.5" customHeight="1">
      <c r="A79" s="12"/>
      <c r="B79" s="21" t="s">
        <v>286</v>
      </c>
      <c r="C79" s="21"/>
      <c r="D79" s="21"/>
      <c r="E79" s="21"/>
      <c r="F79" s="21"/>
      <c r="G79" s="21"/>
      <c r="H79" s="21"/>
      <c r="I79" s="21"/>
    </row>
  </sheetData>
  <mergeCells count="119">
    <mergeCell ref="B76:I76"/>
    <mergeCell ref="B77:I77"/>
    <mergeCell ref="B78:I78"/>
    <mergeCell ref="B79:I79"/>
    <mergeCell ref="B39:I39"/>
    <mergeCell ref="B40:I40"/>
    <mergeCell ref="B41:I41"/>
    <mergeCell ref="B54:I54"/>
    <mergeCell ref="B55:I55"/>
    <mergeCell ref="B56:I56"/>
    <mergeCell ref="B13:I13"/>
    <mergeCell ref="B14:I14"/>
    <mergeCell ref="B35:I35"/>
    <mergeCell ref="B36:I36"/>
    <mergeCell ref="B37:I37"/>
    <mergeCell ref="B38:I38"/>
    <mergeCell ref="H74:H75"/>
    <mergeCell ref="I74:I75"/>
    <mergeCell ref="A1:A2"/>
    <mergeCell ref="B1:I1"/>
    <mergeCell ref="B2:I2"/>
    <mergeCell ref="B3:I3"/>
    <mergeCell ref="A4:A79"/>
    <mergeCell ref="B4:I4"/>
    <mergeCell ref="B5:I5"/>
    <mergeCell ref="B6:I6"/>
    <mergeCell ref="B74:B75"/>
    <mergeCell ref="C74:C75"/>
    <mergeCell ref="D74:D75"/>
    <mergeCell ref="E74:E75"/>
    <mergeCell ref="F74:F75"/>
    <mergeCell ref="G74:G75"/>
    <mergeCell ref="C71:E71"/>
    <mergeCell ref="G71:I71"/>
    <mergeCell ref="B72:B73"/>
    <mergeCell ref="C72:C73"/>
    <mergeCell ref="D72:D73"/>
    <mergeCell ref="E72:E73"/>
    <mergeCell ref="F72:F73"/>
    <mergeCell ref="G72:G73"/>
    <mergeCell ref="H72:H73"/>
    <mergeCell ref="I72:I73"/>
    <mergeCell ref="B63:B64"/>
    <mergeCell ref="C63:C64"/>
    <mergeCell ref="D63:D64"/>
    <mergeCell ref="E63:E64"/>
    <mergeCell ref="B68:I68"/>
    <mergeCell ref="C70:I70"/>
    <mergeCell ref="B65:I65"/>
    <mergeCell ref="B66:I66"/>
    <mergeCell ref="B67:I67"/>
    <mergeCell ref="B59:B60"/>
    <mergeCell ref="C59:C60"/>
    <mergeCell ref="D59:D60"/>
    <mergeCell ref="E59:E60"/>
    <mergeCell ref="B61:B62"/>
    <mergeCell ref="C61:D62"/>
    <mergeCell ref="E61:E62"/>
    <mergeCell ref="B52:B53"/>
    <mergeCell ref="C52:C53"/>
    <mergeCell ref="D52:D53"/>
    <mergeCell ref="E52:E53"/>
    <mergeCell ref="F52:F53"/>
    <mergeCell ref="B57:E57"/>
    <mergeCell ref="B48:B49"/>
    <mergeCell ref="C48:D49"/>
    <mergeCell ref="E48:E49"/>
    <mergeCell ref="F48:F49"/>
    <mergeCell ref="B50:B51"/>
    <mergeCell ref="C50:D51"/>
    <mergeCell ref="E50:E51"/>
    <mergeCell ref="F50:F51"/>
    <mergeCell ref="B42:F42"/>
    <mergeCell ref="C44:E44"/>
    <mergeCell ref="C45:E45"/>
    <mergeCell ref="B46:B47"/>
    <mergeCell ref="C46:C47"/>
    <mergeCell ref="D46:D47"/>
    <mergeCell ref="E46:E47"/>
    <mergeCell ref="F46:F47"/>
    <mergeCell ref="B31:B32"/>
    <mergeCell ref="C31:D32"/>
    <mergeCell ref="E31:E32"/>
    <mergeCell ref="B33:B34"/>
    <mergeCell ref="C33:C34"/>
    <mergeCell ref="D33:D34"/>
    <mergeCell ref="E33:E34"/>
    <mergeCell ref="B26:B27"/>
    <mergeCell ref="C26:C27"/>
    <mergeCell ref="D26:D27"/>
    <mergeCell ref="E26:E27"/>
    <mergeCell ref="C28:E28"/>
    <mergeCell ref="B29:B30"/>
    <mergeCell ref="C29:C30"/>
    <mergeCell ref="D29:D30"/>
    <mergeCell ref="E29:E30"/>
    <mergeCell ref="B21:B22"/>
    <mergeCell ref="C21:D22"/>
    <mergeCell ref="E21:E22"/>
    <mergeCell ref="C23:D23"/>
    <mergeCell ref="C24:D24"/>
    <mergeCell ref="C25:D25"/>
    <mergeCell ref="B15:E15"/>
    <mergeCell ref="B17:B18"/>
    <mergeCell ref="C17:C18"/>
    <mergeCell ref="D17:D18"/>
    <mergeCell ref="E17:E18"/>
    <mergeCell ref="B19:B20"/>
    <mergeCell ref="C19:D20"/>
    <mergeCell ref="E19:E20"/>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8" t="s">
        <v>287</v>
      </c>
      <c r="B1" s="1" t="s">
        <v>2</v>
      </c>
    </row>
    <row r="2" spans="1:2">
      <c r="A2" s="8"/>
      <c r="B2" s="1" t="s">
        <v>3</v>
      </c>
    </row>
    <row r="3" spans="1:2">
      <c r="A3" s="3" t="s">
        <v>288</v>
      </c>
      <c r="B3" s="4"/>
    </row>
    <row r="4" spans="1:2">
      <c r="A4" s="12" t="s">
        <v>287</v>
      </c>
      <c r="B4" s="10" t="s">
        <v>287</v>
      </c>
    </row>
    <row r="5" spans="1:2" ht="90">
      <c r="A5" s="12"/>
      <c r="B5" s="11" t="s">
        <v>28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5703125" bestFit="1" customWidth="1"/>
    <col min="2" max="2" width="36.5703125" bestFit="1" customWidth="1"/>
  </cols>
  <sheetData>
    <row r="1" spans="1:2">
      <c r="A1" s="8" t="s">
        <v>290</v>
      </c>
      <c r="B1" s="1" t="s">
        <v>2</v>
      </c>
    </row>
    <row r="2" spans="1:2">
      <c r="A2" s="8"/>
      <c r="B2" s="1" t="s">
        <v>3</v>
      </c>
    </row>
    <row r="3" spans="1:2">
      <c r="A3" s="3" t="s">
        <v>290</v>
      </c>
      <c r="B3" s="4"/>
    </row>
    <row r="4" spans="1:2">
      <c r="A4" s="12" t="s">
        <v>290</v>
      </c>
      <c r="B4" s="10" t="s">
        <v>290</v>
      </c>
    </row>
    <row r="5" spans="1:2" ht="115.5">
      <c r="A5" s="12"/>
      <c r="B5" s="11" t="s">
        <v>29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28515625" customWidth="1"/>
    <col min="4" max="4" width="20.42578125" customWidth="1"/>
    <col min="5" max="6" width="24.7109375" customWidth="1"/>
    <col min="7" max="7" width="5.28515625" customWidth="1"/>
    <col min="8" max="8" width="17.85546875" customWidth="1"/>
    <col min="9" max="9" width="24.7109375" customWidth="1"/>
  </cols>
  <sheetData>
    <row r="1" spans="1:9" ht="15" customHeight="1">
      <c r="A1" s="8" t="s">
        <v>292</v>
      </c>
      <c r="B1" s="8" t="s">
        <v>2</v>
      </c>
      <c r="C1" s="8"/>
      <c r="D1" s="8"/>
      <c r="E1" s="8"/>
      <c r="F1" s="8"/>
      <c r="G1" s="8"/>
      <c r="H1" s="8"/>
      <c r="I1" s="8"/>
    </row>
    <row r="2" spans="1:9" ht="15" customHeight="1">
      <c r="A2" s="8"/>
      <c r="B2" s="8" t="s">
        <v>3</v>
      </c>
      <c r="C2" s="8"/>
      <c r="D2" s="8"/>
      <c r="E2" s="8"/>
      <c r="F2" s="8"/>
      <c r="G2" s="8"/>
      <c r="H2" s="8"/>
      <c r="I2" s="8"/>
    </row>
    <row r="3" spans="1:9">
      <c r="A3" s="3" t="s">
        <v>293</v>
      </c>
      <c r="B3" s="18"/>
      <c r="C3" s="18"/>
      <c r="D3" s="18"/>
      <c r="E3" s="18"/>
      <c r="F3" s="18"/>
      <c r="G3" s="18"/>
      <c r="H3" s="18"/>
      <c r="I3" s="18"/>
    </row>
    <row r="4" spans="1:9">
      <c r="A4" s="12" t="s">
        <v>292</v>
      </c>
      <c r="B4" s="19" t="s">
        <v>292</v>
      </c>
      <c r="C4" s="19"/>
      <c r="D4" s="19"/>
      <c r="E4" s="19"/>
      <c r="F4" s="19"/>
      <c r="G4" s="19"/>
      <c r="H4" s="19"/>
      <c r="I4" s="19"/>
    </row>
    <row r="5" spans="1:9">
      <c r="A5" s="12"/>
      <c r="B5" s="21"/>
      <c r="C5" s="21"/>
      <c r="D5" s="21"/>
      <c r="E5" s="21"/>
      <c r="F5" s="21"/>
      <c r="G5" s="21"/>
      <c r="H5" s="21"/>
      <c r="I5" s="21"/>
    </row>
    <row r="6" spans="1:9">
      <c r="A6" s="12"/>
      <c r="B6" s="21" t="s">
        <v>294</v>
      </c>
      <c r="C6" s="21"/>
      <c r="D6" s="21"/>
      <c r="E6" s="21"/>
      <c r="F6" s="21"/>
      <c r="G6" s="21"/>
      <c r="H6" s="21"/>
      <c r="I6" s="21"/>
    </row>
    <row r="7" spans="1:9">
      <c r="A7" s="12"/>
      <c r="B7" s="16"/>
      <c r="C7" s="16"/>
      <c r="D7" s="16"/>
      <c r="E7" s="16"/>
      <c r="F7" s="16"/>
      <c r="G7" s="16"/>
      <c r="H7" s="16"/>
      <c r="I7" s="16"/>
    </row>
    <row r="8" spans="1:9">
      <c r="A8" s="12"/>
      <c r="B8" s="14"/>
      <c r="C8" s="14"/>
      <c r="D8" s="14"/>
      <c r="E8" s="14"/>
      <c r="F8" s="14"/>
      <c r="G8" s="14"/>
      <c r="H8" s="14"/>
      <c r="I8" s="14"/>
    </row>
    <row r="9" spans="1:9">
      <c r="A9" s="12"/>
      <c r="B9" s="21"/>
      <c r="C9" s="59" t="s">
        <v>295</v>
      </c>
      <c r="D9" s="59"/>
      <c r="E9" s="59"/>
      <c r="F9" s="21"/>
      <c r="G9" s="59" t="s">
        <v>295</v>
      </c>
      <c r="H9" s="59"/>
      <c r="I9" s="59"/>
    </row>
    <row r="10" spans="1:9" ht="15.75" thickBot="1">
      <c r="A10" s="12"/>
      <c r="B10" s="21"/>
      <c r="C10" s="60">
        <v>2014</v>
      </c>
      <c r="D10" s="60"/>
      <c r="E10" s="60"/>
      <c r="F10" s="21"/>
      <c r="G10" s="60">
        <v>2013</v>
      </c>
      <c r="H10" s="60"/>
      <c r="I10" s="60"/>
    </row>
    <row r="11" spans="1:9">
      <c r="A11" s="12"/>
      <c r="B11" s="61" t="s">
        <v>296</v>
      </c>
      <c r="C11" s="36" t="s">
        <v>251</v>
      </c>
      <c r="D11" s="38">
        <v>54376</v>
      </c>
      <c r="E11" s="40"/>
      <c r="F11" s="28"/>
      <c r="G11" s="36" t="s">
        <v>251</v>
      </c>
      <c r="H11" s="38">
        <v>49479</v>
      </c>
      <c r="I11" s="40"/>
    </row>
    <row r="12" spans="1:9">
      <c r="A12" s="12"/>
      <c r="B12" s="61"/>
      <c r="C12" s="26"/>
      <c r="D12" s="27"/>
      <c r="E12" s="28"/>
      <c r="F12" s="28"/>
      <c r="G12" s="26"/>
      <c r="H12" s="27"/>
      <c r="I12" s="28"/>
    </row>
    <row r="13" spans="1:9">
      <c r="A13" s="12"/>
      <c r="B13" s="17" t="s">
        <v>297</v>
      </c>
      <c r="C13" s="29">
        <v>7265</v>
      </c>
      <c r="D13" s="29"/>
      <c r="E13" s="21"/>
      <c r="F13" s="21"/>
      <c r="G13" s="29">
        <v>6598</v>
      </c>
      <c r="H13" s="29"/>
      <c r="I13" s="21"/>
    </row>
    <row r="14" spans="1:9">
      <c r="A14" s="12"/>
      <c r="B14" s="17"/>
      <c r="C14" s="29"/>
      <c r="D14" s="29"/>
      <c r="E14" s="21"/>
      <c r="F14" s="21"/>
      <c r="G14" s="29"/>
      <c r="H14" s="29"/>
      <c r="I14" s="21"/>
    </row>
    <row r="15" spans="1:9">
      <c r="A15" s="12"/>
      <c r="B15" s="61" t="s">
        <v>298</v>
      </c>
      <c r="C15" s="27">
        <v>79194</v>
      </c>
      <c r="D15" s="27"/>
      <c r="E15" s="28"/>
      <c r="F15" s="28"/>
      <c r="G15" s="27">
        <v>40594</v>
      </c>
      <c r="H15" s="27"/>
      <c r="I15" s="28"/>
    </row>
    <row r="16" spans="1:9" ht="15.75" thickBot="1">
      <c r="A16" s="12"/>
      <c r="B16" s="61"/>
      <c r="C16" s="39"/>
      <c r="D16" s="39"/>
      <c r="E16" s="41"/>
      <c r="F16" s="28"/>
      <c r="G16" s="39"/>
      <c r="H16" s="39"/>
      <c r="I16" s="41"/>
    </row>
    <row r="17" spans="1:9">
      <c r="A17" s="12"/>
      <c r="B17" s="62"/>
      <c r="C17" s="63" t="s">
        <v>251</v>
      </c>
      <c r="D17" s="65">
        <v>140835</v>
      </c>
      <c r="E17" s="42"/>
      <c r="F17" s="21"/>
      <c r="G17" s="63" t="s">
        <v>251</v>
      </c>
      <c r="H17" s="65">
        <v>96671</v>
      </c>
      <c r="I17" s="42"/>
    </row>
    <row r="18" spans="1:9" ht="15.75" thickBot="1">
      <c r="A18" s="12"/>
      <c r="B18" s="62"/>
      <c r="C18" s="64"/>
      <c r="D18" s="66"/>
      <c r="E18" s="67"/>
      <c r="F18" s="21"/>
      <c r="G18" s="64"/>
      <c r="H18" s="66"/>
      <c r="I18" s="67"/>
    </row>
    <row r="19" spans="1:9" ht="15.75" thickTop="1">
      <c r="A19" s="12"/>
      <c r="B19" s="18"/>
      <c r="C19" s="18"/>
      <c r="D19" s="18"/>
      <c r="E19" s="18"/>
      <c r="F19" s="18"/>
      <c r="G19" s="18"/>
      <c r="H19" s="18"/>
      <c r="I19" s="18"/>
    </row>
    <row r="20" spans="1:9">
      <c r="A20" s="12"/>
      <c r="B20" s="21" t="s">
        <v>299</v>
      </c>
      <c r="C20" s="21"/>
      <c r="D20" s="21"/>
      <c r="E20" s="21"/>
      <c r="F20" s="21"/>
      <c r="G20" s="21"/>
      <c r="H20" s="21"/>
      <c r="I20" s="21"/>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140625" customWidth="1"/>
    <col min="4" max="4" width="27.28515625" customWidth="1"/>
    <col min="5" max="5" width="5.42578125" customWidth="1"/>
    <col min="6" max="6" width="33.28515625" customWidth="1"/>
    <col min="7" max="7" width="7.140625" customWidth="1"/>
    <col min="8" max="8" width="27.28515625" customWidth="1"/>
    <col min="9" max="9" width="5.42578125" customWidth="1"/>
  </cols>
  <sheetData>
    <row r="1" spans="1:9" ht="15" customHeight="1">
      <c r="A1" s="8" t="s">
        <v>300</v>
      </c>
      <c r="B1" s="8" t="s">
        <v>2</v>
      </c>
      <c r="C1" s="8"/>
      <c r="D1" s="8"/>
      <c r="E1" s="8"/>
      <c r="F1" s="8"/>
      <c r="G1" s="8"/>
      <c r="H1" s="8"/>
      <c r="I1" s="8"/>
    </row>
    <row r="2" spans="1:9" ht="15" customHeight="1">
      <c r="A2" s="8"/>
      <c r="B2" s="8" t="s">
        <v>3</v>
      </c>
      <c r="C2" s="8"/>
      <c r="D2" s="8"/>
      <c r="E2" s="8"/>
      <c r="F2" s="8"/>
      <c r="G2" s="8"/>
      <c r="H2" s="8"/>
      <c r="I2" s="8"/>
    </row>
    <row r="3" spans="1:9" ht="30">
      <c r="A3" s="3" t="s">
        <v>301</v>
      </c>
      <c r="B3" s="18"/>
      <c r="C3" s="18"/>
      <c r="D3" s="18"/>
      <c r="E3" s="18"/>
      <c r="F3" s="18"/>
      <c r="G3" s="18"/>
      <c r="H3" s="18"/>
      <c r="I3" s="18"/>
    </row>
    <row r="4" spans="1:9">
      <c r="A4" s="12" t="s">
        <v>302</v>
      </c>
      <c r="B4" s="19" t="s">
        <v>302</v>
      </c>
      <c r="C4" s="19"/>
      <c r="D4" s="19"/>
      <c r="E4" s="19"/>
      <c r="F4" s="19"/>
      <c r="G4" s="19"/>
      <c r="H4" s="19"/>
      <c r="I4" s="19"/>
    </row>
    <row r="5" spans="1:9">
      <c r="A5" s="12"/>
      <c r="B5" s="21" t="s">
        <v>303</v>
      </c>
      <c r="C5" s="21"/>
      <c r="D5" s="21"/>
      <c r="E5" s="21"/>
      <c r="F5" s="21"/>
      <c r="G5" s="21"/>
      <c r="H5" s="21"/>
      <c r="I5" s="21"/>
    </row>
    <row r="6" spans="1:9">
      <c r="A6" s="12"/>
      <c r="B6" s="16"/>
      <c r="C6" s="16"/>
      <c r="D6" s="16"/>
      <c r="E6" s="16"/>
      <c r="F6" s="16"/>
      <c r="G6" s="16"/>
      <c r="H6" s="16"/>
      <c r="I6" s="16"/>
    </row>
    <row r="7" spans="1:9">
      <c r="A7" s="12"/>
      <c r="B7" s="14"/>
      <c r="C7" s="14"/>
      <c r="D7" s="14"/>
      <c r="E7" s="14"/>
      <c r="F7" s="14"/>
      <c r="G7" s="14"/>
      <c r="H7" s="14"/>
      <c r="I7" s="14"/>
    </row>
    <row r="8" spans="1:9">
      <c r="A8" s="12"/>
      <c r="B8" s="21"/>
      <c r="C8" s="70" t="s">
        <v>295</v>
      </c>
      <c r="D8" s="70"/>
      <c r="E8" s="70"/>
      <c r="F8" s="21"/>
      <c r="G8" s="70" t="s">
        <v>295</v>
      </c>
      <c r="H8" s="70"/>
      <c r="I8" s="70"/>
    </row>
    <row r="9" spans="1:9" ht="15.75" thickBot="1">
      <c r="A9" s="12"/>
      <c r="B9" s="21"/>
      <c r="C9" s="71">
        <v>2014</v>
      </c>
      <c r="D9" s="71"/>
      <c r="E9" s="71"/>
      <c r="F9" s="21"/>
      <c r="G9" s="71">
        <v>2013</v>
      </c>
      <c r="H9" s="71"/>
      <c r="I9" s="71"/>
    </row>
    <row r="10" spans="1:9">
      <c r="A10" s="12"/>
      <c r="B10" s="26" t="s">
        <v>304</v>
      </c>
      <c r="C10" s="36" t="s">
        <v>251</v>
      </c>
      <c r="D10" s="38">
        <v>120165</v>
      </c>
      <c r="E10" s="40"/>
      <c r="F10" s="28"/>
      <c r="G10" s="36" t="s">
        <v>251</v>
      </c>
      <c r="H10" s="38">
        <v>117653</v>
      </c>
      <c r="I10" s="40"/>
    </row>
    <row r="11" spans="1:9">
      <c r="A11" s="12"/>
      <c r="B11" s="26"/>
      <c r="C11" s="26"/>
      <c r="D11" s="27"/>
      <c r="E11" s="28"/>
      <c r="F11" s="28"/>
      <c r="G11" s="26"/>
      <c r="H11" s="27"/>
      <c r="I11" s="28"/>
    </row>
    <row r="12" spans="1:9">
      <c r="A12" s="12"/>
      <c r="B12" s="22" t="s">
        <v>305</v>
      </c>
      <c r="C12" s="29">
        <v>261415</v>
      </c>
      <c r="D12" s="29"/>
      <c r="E12" s="21"/>
      <c r="F12" s="21"/>
      <c r="G12" s="29">
        <v>255390</v>
      </c>
      <c r="H12" s="29"/>
      <c r="I12" s="21"/>
    </row>
    <row r="13" spans="1:9">
      <c r="A13" s="12"/>
      <c r="B13" s="22"/>
      <c r="C13" s="29"/>
      <c r="D13" s="29"/>
      <c r="E13" s="21"/>
      <c r="F13" s="21"/>
      <c r="G13" s="29"/>
      <c r="H13" s="29"/>
      <c r="I13" s="21"/>
    </row>
    <row r="14" spans="1:9">
      <c r="A14" s="12"/>
      <c r="B14" s="26" t="s">
        <v>306</v>
      </c>
      <c r="C14" s="27">
        <v>23684</v>
      </c>
      <c r="D14" s="27"/>
      <c r="E14" s="28"/>
      <c r="F14" s="28"/>
      <c r="G14" s="27">
        <v>18683</v>
      </c>
      <c r="H14" s="27"/>
      <c r="I14" s="28"/>
    </row>
    <row r="15" spans="1:9" ht="15.75" thickBot="1">
      <c r="A15" s="12"/>
      <c r="B15" s="26"/>
      <c r="C15" s="39"/>
      <c r="D15" s="39"/>
      <c r="E15" s="41"/>
      <c r="F15" s="28"/>
      <c r="G15" s="39"/>
      <c r="H15" s="39"/>
      <c r="I15" s="41"/>
    </row>
    <row r="16" spans="1:9">
      <c r="A16" s="12"/>
      <c r="B16" s="22" t="s">
        <v>254</v>
      </c>
      <c r="C16" s="65">
        <v>405264</v>
      </c>
      <c r="D16" s="65"/>
      <c r="E16" s="42"/>
      <c r="F16" s="21"/>
      <c r="G16" s="65">
        <v>391726</v>
      </c>
      <c r="H16" s="65"/>
      <c r="I16" s="42"/>
    </row>
    <row r="17" spans="1:9">
      <c r="A17" s="12"/>
      <c r="B17" s="22"/>
      <c r="C17" s="72"/>
      <c r="D17" s="72"/>
      <c r="E17" s="73"/>
      <c r="F17" s="21"/>
      <c r="G17" s="72"/>
      <c r="H17" s="72"/>
      <c r="I17" s="73"/>
    </row>
    <row r="18" spans="1:9" ht="15.75" thickBot="1">
      <c r="A18" s="12"/>
      <c r="B18" s="24" t="s">
        <v>307</v>
      </c>
      <c r="C18" s="74" t="s">
        <v>308</v>
      </c>
      <c r="D18" s="74"/>
      <c r="E18" s="24" t="s">
        <v>258</v>
      </c>
      <c r="F18" s="25"/>
      <c r="G18" s="74" t="s">
        <v>309</v>
      </c>
      <c r="H18" s="74"/>
      <c r="I18" s="24" t="s">
        <v>258</v>
      </c>
    </row>
    <row r="19" spans="1:9">
      <c r="A19" s="12"/>
      <c r="B19" s="22" t="s">
        <v>39</v>
      </c>
      <c r="C19" s="63" t="s">
        <v>251</v>
      </c>
      <c r="D19" s="65">
        <v>165019</v>
      </c>
      <c r="E19" s="42"/>
      <c r="F19" s="21"/>
      <c r="G19" s="63" t="s">
        <v>251</v>
      </c>
      <c r="H19" s="65">
        <v>137893</v>
      </c>
      <c r="I19" s="42"/>
    </row>
    <row r="20" spans="1:9" ht="15.75" thickBot="1">
      <c r="A20" s="12"/>
      <c r="B20" s="22"/>
      <c r="C20" s="64"/>
      <c r="D20" s="66"/>
      <c r="E20" s="67"/>
      <c r="F20" s="21"/>
      <c r="G20" s="64"/>
      <c r="H20" s="66"/>
      <c r="I20" s="67"/>
    </row>
    <row r="21" spans="1:9" ht="38.25" customHeight="1" thickTop="1">
      <c r="A21" s="12"/>
      <c r="B21" s="21" t="s">
        <v>310</v>
      </c>
      <c r="C21" s="21"/>
      <c r="D21" s="21"/>
      <c r="E21" s="21"/>
      <c r="F21" s="21"/>
      <c r="G21" s="21"/>
      <c r="H21" s="21"/>
      <c r="I21" s="21"/>
    </row>
  </sheetData>
  <mergeCells count="51">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3.42578125" customWidth="1"/>
    <col min="4" max="4" width="13.28515625" customWidth="1"/>
    <col min="5" max="5" width="2.5703125" customWidth="1"/>
    <col min="6" max="6" width="15.5703125" customWidth="1"/>
    <col min="7" max="7" width="3.42578125" customWidth="1"/>
    <col min="8" max="8" width="12.140625" customWidth="1"/>
    <col min="9" max="9" width="2.5703125" customWidth="1"/>
    <col min="10" max="10" width="15.5703125" customWidth="1"/>
    <col min="11" max="11" width="3.42578125" customWidth="1"/>
    <col min="12" max="12" width="12.85546875" customWidth="1"/>
    <col min="13" max="14" width="15.5703125" customWidth="1"/>
    <col min="15" max="15" width="3.42578125" customWidth="1"/>
    <col min="16" max="16" width="12.85546875" customWidth="1"/>
    <col min="17" max="17" width="2.5703125" customWidth="1"/>
    <col min="18" max="18" width="15.5703125" customWidth="1"/>
    <col min="19" max="19" width="3.42578125" customWidth="1"/>
    <col min="20" max="20" width="10.42578125" customWidth="1"/>
    <col min="21" max="21" width="2.5703125" customWidth="1"/>
    <col min="22" max="22" width="15.5703125" customWidth="1"/>
    <col min="23" max="23" width="3.42578125" customWidth="1"/>
    <col min="24" max="24" width="12.85546875" customWidth="1"/>
    <col min="25" max="25" width="15.5703125" customWidth="1"/>
  </cols>
  <sheetData>
    <row r="1" spans="1:25" ht="15" customHeight="1">
      <c r="A1" s="8" t="s">
        <v>31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12</v>
      </c>
      <c r="B3" s="18"/>
      <c r="C3" s="18"/>
      <c r="D3" s="18"/>
      <c r="E3" s="18"/>
      <c r="F3" s="18"/>
      <c r="G3" s="18"/>
      <c r="H3" s="18"/>
      <c r="I3" s="18"/>
      <c r="J3" s="18"/>
      <c r="K3" s="18"/>
      <c r="L3" s="18"/>
      <c r="M3" s="18"/>
      <c r="N3" s="18"/>
      <c r="O3" s="18"/>
      <c r="P3" s="18"/>
      <c r="Q3" s="18"/>
      <c r="R3" s="18"/>
      <c r="S3" s="18"/>
      <c r="T3" s="18"/>
      <c r="U3" s="18"/>
      <c r="V3" s="18"/>
      <c r="W3" s="18"/>
      <c r="X3" s="18"/>
      <c r="Y3" s="18"/>
    </row>
    <row r="4" spans="1:25">
      <c r="A4" s="12" t="s">
        <v>311</v>
      </c>
      <c r="B4" s="19" t="s">
        <v>313</v>
      </c>
      <c r="C4" s="19"/>
      <c r="D4" s="19"/>
      <c r="E4" s="19"/>
      <c r="F4" s="19"/>
      <c r="G4" s="19"/>
      <c r="H4" s="19"/>
      <c r="I4" s="19"/>
      <c r="J4" s="19"/>
      <c r="K4" s="19"/>
      <c r="L4" s="19"/>
      <c r="M4" s="19"/>
      <c r="N4" s="19"/>
      <c r="O4" s="19"/>
      <c r="P4" s="19"/>
      <c r="Q4" s="19"/>
      <c r="R4" s="19"/>
      <c r="S4" s="19"/>
      <c r="T4" s="19"/>
      <c r="U4" s="19"/>
      <c r="V4" s="19"/>
      <c r="W4" s="19"/>
      <c r="X4" s="19"/>
      <c r="Y4" s="19"/>
    </row>
    <row r="5" spans="1:25">
      <c r="A5" s="12"/>
      <c r="B5" s="21" t="s">
        <v>314</v>
      </c>
      <c r="C5" s="21"/>
      <c r="D5" s="21"/>
      <c r="E5" s="21"/>
      <c r="F5" s="21"/>
      <c r="G5" s="21"/>
      <c r="H5" s="21"/>
      <c r="I5" s="21"/>
      <c r="J5" s="21"/>
      <c r="K5" s="21"/>
      <c r="L5" s="21"/>
      <c r="M5" s="21"/>
      <c r="N5" s="21"/>
      <c r="O5" s="21"/>
      <c r="P5" s="21"/>
      <c r="Q5" s="21"/>
      <c r="R5" s="21"/>
      <c r="S5" s="21"/>
      <c r="T5" s="21"/>
      <c r="U5" s="21"/>
      <c r="V5" s="21"/>
      <c r="W5" s="21"/>
      <c r="X5" s="21"/>
      <c r="Y5" s="21"/>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75"/>
      <c r="C8" s="71" t="s">
        <v>315</v>
      </c>
      <c r="D8" s="71"/>
      <c r="E8" s="71"/>
      <c r="F8" s="71"/>
      <c r="G8" s="71"/>
      <c r="H8" s="71"/>
      <c r="I8" s="71"/>
      <c r="J8" s="71"/>
      <c r="K8" s="71"/>
      <c r="L8" s="71"/>
      <c r="M8" s="71"/>
      <c r="N8" s="11"/>
      <c r="O8" s="71" t="s">
        <v>316</v>
      </c>
      <c r="P8" s="71"/>
      <c r="Q8" s="71"/>
      <c r="R8" s="71"/>
      <c r="S8" s="71"/>
      <c r="T8" s="71"/>
      <c r="U8" s="71"/>
      <c r="V8" s="71"/>
      <c r="W8" s="71"/>
      <c r="X8" s="71"/>
      <c r="Y8" s="71"/>
    </row>
    <row r="9" spans="1:25">
      <c r="A9" s="12"/>
      <c r="B9" s="77"/>
      <c r="C9" s="78" t="s">
        <v>317</v>
      </c>
      <c r="D9" s="78"/>
      <c r="E9" s="78"/>
      <c r="F9" s="42"/>
      <c r="G9" s="78" t="s">
        <v>319</v>
      </c>
      <c r="H9" s="78"/>
      <c r="I9" s="78"/>
      <c r="J9" s="42"/>
      <c r="K9" s="78" t="s">
        <v>321</v>
      </c>
      <c r="L9" s="78"/>
      <c r="M9" s="78"/>
      <c r="N9" s="21"/>
      <c r="O9" s="78" t="s">
        <v>317</v>
      </c>
      <c r="P9" s="78"/>
      <c r="Q9" s="78"/>
      <c r="R9" s="42"/>
      <c r="S9" s="78" t="s">
        <v>319</v>
      </c>
      <c r="T9" s="78"/>
      <c r="U9" s="78"/>
      <c r="V9" s="42"/>
      <c r="W9" s="78" t="s">
        <v>321</v>
      </c>
      <c r="X9" s="78"/>
      <c r="Y9" s="78"/>
    </row>
    <row r="10" spans="1:25" ht="15.75" thickBot="1">
      <c r="A10" s="12"/>
      <c r="B10" s="77"/>
      <c r="C10" s="71" t="s">
        <v>318</v>
      </c>
      <c r="D10" s="71"/>
      <c r="E10" s="71"/>
      <c r="F10" s="21"/>
      <c r="G10" s="71" t="s">
        <v>320</v>
      </c>
      <c r="H10" s="71"/>
      <c r="I10" s="71"/>
      <c r="J10" s="21"/>
      <c r="K10" s="71" t="s">
        <v>318</v>
      </c>
      <c r="L10" s="71"/>
      <c r="M10" s="71"/>
      <c r="N10" s="21"/>
      <c r="O10" s="71" t="s">
        <v>318</v>
      </c>
      <c r="P10" s="71"/>
      <c r="Q10" s="71"/>
      <c r="R10" s="21"/>
      <c r="S10" s="71" t="s">
        <v>320</v>
      </c>
      <c r="T10" s="71"/>
      <c r="U10" s="71"/>
      <c r="V10" s="21"/>
      <c r="W10" s="71" t="s">
        <v>318</v>
      </c>
      <c r="X10" s="71"/>
      <c r="Y10" s="71"/>
    </row>
    <row r="11" spans="1:25">
      <c r="A11" s="12"/>
      <c r="B11" s="24" t="s">
        <v>322</v>
      </c>
      <c r="C11" s="36"/>
      <c r="D11" s="36"/>
      <c r="E11" s="36"/>
      <c r="F11" s="25"/>
      <c r="G11" s="36"/>
      <c r="H11" s="36"/>
      <c r="I11" s="36"/>
      <c r="J11" s="25"/>
      <c r="K11" s="36"/>
      <c r="L11" s="36"/>
      <c r="M11" s="36"/>
      <c r="N11" s="25"/>
      <c r="O11" s="36"/>
      <c r="P11" s="36"/>
      <c r="Q11" s="36"/>
      <c r="R11" s="25"/>
      <c r="S11" s="36"/>
      <c r="T11" s="36"/>
      <c r="U11" s="36"/>
      <c r="V11" s="25"/>
      <c r="W11" s="36"/>
      <c r="X11" s="36"/>
      <c r="Y11" s="36"/>
    </row>
    <row r="12" spans="1:25">
      <c r="A12" s="12"/>
      <c r="B12" s="22" t="s">
        <v>323</v>
      </c>
      <c r="C12" s="22" t="s">
        <v>251</v>
      </c>
      <c r="D12" s="29">
        <v>231300</v>
      </c>
      <c r="E12" s="21"/>
      <c r="F12" s="21"/>
      <c r="G12" s="22" t="s">
        <v>251</v>
      </c>
      <c r="H12" s="33" t="s">
        <v>324</v>
      </c>
      <c r="I12" s="21"/>
      <c r="J12" s="21"/>
      <c r="K12" s="22" t="s">
        <v>251</v>
      </c>
      <c r="L12" s="29">
        <v>231300</v>
      </c>
      <c r="M12" s="21"/>
      <c r="N12" s="21"/>
      <c r="O12" s="22" t="s">
        <v>251</v>
      </c>
      <c r="P12" s="29">
        <v>207821</v>
      </c>
      <c r="Q12" s="21"/>
      <c r="R12" s="21"/>
      <c r="S12" s="22" t="s">
        <v>251</v>
      </c>
      <c r="T12" s="33" t="s">
        <v>324</v>
      </c>
      <c r="U12" s="21"/>
      <c r="V12" s="21"/>
      <c r="W12" s="22" t="s">
        <v>251</v>
      </c>
      <c r="X12" s="29">
        <v>207821</v>
      </c>
      <c r="Y12" s="21"/>
    </row>
    <row r="13" spans="1:25">
      <c r="A13" s="12"/>
      <c r="B13" s="22"/>
      <c r="C13" s="22"/>
      <c r="D13" s="29"/>
      <c r="E13" s="21"/>
      <c r="F13" s="21"/>
      <c r="G13" s="22"/>
      <c r="H13" s="33"/>
      <c r="I13" s="21"/>
      <c r="J13" s="21"/>
      <c r="K13" s="22"/>
      <c r="L13" s="29"/>
      <c r="M13" s="21"/>
      <c r="N13" s="21"/>
      <c r="O13" s="22"/>
      <c r="P13" s="29"/>
      <c r="Q13" s="21"/>
      <c r="R13" s="21"/>
      <c r="S13" s="22"/>
      <c r="T13" s="33"/>
      <c r="U13" s="21"/>
      <c r="V13" s="21"/>
      <c r="W13" s="22"/>
      <c r="X13" s="29"/>
      <c r="Y13" s="21"/>
    </row>
    <row r="14" spans="1:25">
      <c r="A14" s="12"/>
      <c r="B14" s="24" t="s">
        <v>325</v>
      </c>
      <c r="C14" s="26"/>
      <c r="D14" s="26"/>
      <c r="E14" s="26"/>
      <c r="F14" s="25"/>
      <c r="G14" s="26"/>
      <c r="H14" s="26"/>
      <c r="I14" s="26"/>
      <c r="J14" s="25"/>
      <c r="K14" s="26"/>
      <c r="L14" s="26"/>
      <c r="M14" s="26"/>
      <c r="N14" s="25"/>
      <c r="O14" s="26"/>
      <c r="P14" s="26"/>
      <c r="Q14" s="26"/>
      <c r="R14" s="25"/>
      <c r="S14" s="26"/>
      <c r="T14" s="26"/>
      <c r="U14" s="26"/>
      <c r="V14" s="25"/>
      <c r="W14" s="26"/>
      <c r="X14" s="26"/>
      <c r="Y14" s="26"/>
    </row>
    <row r="15" spans="1:25">
      <c r="A15" s="12"/>
      <c r="B15" s="22" t="s">
        <v>326</v>
      </c>
      <c r="C15" s="29">
        <v>34215</v>
      </c>
      <c r="D15" s="29"/>
      <c r="E15" s="21"/>
      <c r="F15" s="21"/>
      <c r="G15" s="33" t="s">
        <v>327</v>
      </c>
      <c r="H15" s="33"/>
      <c r="I15" s="22" t="s">
        <v>258</v>
      </c>
      <c r="J15" s="21"/>
      <c r="K15" s="29">
        <v>22439</v>
      </c>
      <c r="L15" s="29"/>
      <c r="M15" s="21"/>
      <c r="N15" s="21"/>
      <c r="O15" s="29">
        <v>15593</v>
      </c>
      <c r="P15" s="29"/>
      <c r="Q15" s="21"/>
      <c r="R15" s="21"/>
      <c r="S15" s="33" t="s">
        <v>328</v>
      </c>
      <c r="T15" s="33"/>
      <c r="U15" s="22" t="s">
        <v>258</v>
      </c>
      <c r="V15" s="21"/>
      <c r="W15" s="29">
        <v>6874</v>
      </c>
      <c r="X15" s="29"/>
      <c r="Y15" s="21"/>
    </row>
    <row r="16" spans="1:25" ht="15.75" thickBot="1">
      <c r="A16" s="12"/>
      <c r="B16" s="22"/>
      <c r="C16" s="43"/>
      <c r="D16" s="43"/>
      <c r="E16" s="44"/>
      <c r="F16" s="21"/>
      <c r="G16" s="35"/>
      <c r="H16" s="35"/>
      <c r="I16" s="79"/>
      <c r="J16" s="21"/>
      <c r="K16" s="43"/>
      <c r="L16" s="43"/>
      <c r="M16" s="44"/>
      <c r="N16" s="21"/>
      <c r="O16" s="43"/>
      <c r="P16" s="43"/>
      <c r="Q16" s="44"/>
      <c r="R16" s="21"/>
      <c r="S16" s="35"/>
      <c r="T16" s="35"/>
      <c r="U16" s="79"/>
      <c r="V16" s="21"/>
      <c r="W16" s="43"/>
      <c r="X16" s="43"/>
      <c r="Y16" s="44"/>
    </row>
    <row r="17" spans="1:25">
      <c r="A17" s="12"/>
      <c r="B17" s="26" t="s">
        <v>67</v>
      </c>
      <c r="C17" s="36" t="s">
        <v>251</v>
      </c>
      <c r="D17" s="38">
        <v>265515</v>
      </c>
      <c r="E17" s="40"/>
      <c r="F17" s="28"/>
      <c r="G17" s="36" t="s">
        <v>251</v>
      </c>
      <c r="H17" s="53" t="s">
        <v>327</v>
      </c>
      <c r="I17" s="36" t="s">
        <v>258</v>
      </c>
      <c r="J17" s="28"/>
      <c r="K17" s="36" t="s">
        <v>251</v>
      </c>
      <c r="L17" s="38">
        <v>253739</v>
      </c>
      <c r="M17" s="40"/>
      <c r="N17" s="28"/>
      <c r="O17" s="36" t="s">
        <v>251</v>
      </c>
      <c r="P17" s="38">
        <v>223414</v>
      </c>
      <c r="Q17" s="40"/>
      <c r="R17" s="28"/>
      <c r="S17" s="36" t="s">
        <v>251</v>
      </c>
      <c r="T17" s="53" t="s">
        <v>328</v>
      </c>
      <c r="U17" s="36" t="s">
        <v>258</v>
      </c>
      <c r="V17" s="28"/>
      <c r="W17" s="36" t="s">
        <v>251</v>
      </c>
      <c r="X17" s="38">
        <v>214695</v>
      </c>
      <c r="Y17" s="40"/>
    </row>
    <row r="18" spans="1:25" ht="15.75" thickBot="1">
      <c r="A18" s="12"/>
      <c r="B18" s="26"/>
      <c r="C18" s="45"/>
      <c r="D18" s="46"/>
      <c r="E18" s="47"/>
      <c r="F18" s="28"/>
      <c r="G18" s="45"/>
      <c r="H18" s="54"/>
      <c r="I18" s="45"/>
      <c r="J18" s="28"/>
      <c r="K18" s="45"/>
      <c r="L18" s="46"/>
      <c r="M18" s="47"/>
      <c r="N18" s="28"/>
      <c r="O18" s="45"/>
      <c r="P18" s="46"/>
      <c r="Q18" s="47"/>
      <c r="R18" s="28"/>
      <c r="S18" s="45"/>
      <c r="T18" s="54"/>
      <c r="U18" s="45"/>
      <c r="V18" s="28"/>
      <c r="W18" s="45"/>
      <c r="X18" s="46"/>
      <c r="Y18" s="47"/>
    </row>
    <row r="19" spans="1:25" ht="15.75" thickTop="1">
      <c r="A19" s="12"/>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25.5" customHeight="1">
      <c r="A20" s="12"/>
      <c r="B20" s="21" t="s">
        <v>329</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16"/>
      <c r="C21" s="16"/>
      <c r="D21" s="16"/>
      <c r="E21" s="16"/>
    </row>
    <row r="22" spans="1:25">
      <c r="A22" s="12"/>
      <c r="B22" s="14"/>
      <c r="C22" s="14"/>
      <c r="D22" s="14"/>
      <c r="E22" s="14"/>
    </row>
    <row r="23" spans="1:25" ht="15.75" thickBot="1">
      <c r="A23" s="12"/>
      <c r="B23" s="11"/>
      <c r="C23" s="71" t="s">
        <v>330</v>
      </c>
      <c r="D23" s="71"/>
      <c r="E23" s="71"/>
    </row>
    <row r="24" spans="1:25">
      <c r="A24" s="12"/>
      <c r="B24" s="26">
        <v>2015</v>
      </c>
      <c r="C24" s="36" t="s">
        <v>251</v>
      </c>
      <c r="D24" s="38">
        <v>3251</v>
      </c>
      <c r="E24" s="40"/>
    </row>
    <row r="25" spans="1:25">
      <c r="A25" s="12"/>
      <c r="B25" s="26"/>
      <c r="C25" s="26"/>
      <c r="D25" s="27"/>
      <c r="E25" s="28"/>
    </row>
    <row r="26" spans="1:25">
      <c r="A26" s="12"/>
      <c r="B26" s="22">
        <v>2016</v>
      </c>
      <c r="C26" s="29">
        <v>3237</v>
      </c>
      <c r="D26" s="29"/>
      <c r="E26" s="21"/>
    </row>
    <row r="27" spans="1:25">
      <c r="A27" s="12"/>
      <c r="B27" s="22"/>
      <c r="C27" s="29"/>
      <c r="D27" s="29"/>
      <c r="E27" s="21"/>
    </row>
    <row r="28" spans="1:25">
      <c r="A28" s="12"/>
      <c r="B28" s="26">
        <v>2017</v>
      </c>
      <c r="C28" s="27">
        <v>3200</v>
      </c>
      <c r="D28" s="27"/>
      <c r="E28" s="28"/>
    </row>
    <row r="29" spans="1:25">
      <c r="A29" s="12"/>
      <c r="B29" s="26"/>
      <c r="C29" s="27"/>
      <c r="D29" s="27"/>
      <c r="E29" s="28"/>
    </row>
    <row r="30" spans="1:25">
      <c r="A30" s="12"/>
      <c r="B30" s="22">
        <v>2018</v>
      </c>
      <c r="C30" s="29">
        <v>2375</v>
      </c>
      <c r="D30" s="29"/>
      <c r="E30" s="21"/>
    </row>
    <row r="31" spans="1:25">
      <c r="A31" s="12"/>
      <c r="B31" s="22"/>
      <c r="C31" s="29"/>
      <c r="D31" s="29"/>
      <c r="E31" s="21"/>
    </row>
    <row r="32" spans="1:25">
      <c r="A32" s="12"/>
      <c r="B32" s="26">
        <v>2019</v>
      </c>
      <c r="C32" s="27">
        <v>2142</v>
      </c>
      <c r="D32" s="27"/>
      <c r="E32" s="28"/>
    </row>
    <row r="33" spans="1:25">
      <c r="A33" s="12"/>
      <c r="B33" s="26"/>
      <c r="C33" s="27"/>
      <c r="D33" s="27"/>
      <c r="E33" s="28"/>
    </row>
    <row r="34" spans="1:25">
      <c r="A34" s="12"/>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2"/>
      <c r="B35" s="21" t="s">
        <v>331</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2"/>
      <c r="B36" s="16"/>
      <c r="C36" s="16"/>
      <c r="D36" s="16"/>
      <c r="E36" s="16"/>
      <c r="F36" s="16"/>
      <c r="G36" s="16"/>
      <c r="H36" s="16"/>
      <c r="I36" s="16"/>
      <c r="J36" s="16"/>
      <c r="K36" s="16"/>
      <c r="L36" s="16"/>
      <c r="M36" s="16"/>
      <c r="N36" s="16"/>
      <c r="O36" s="16"/>
      <c r="P36" s="16"/>
      <c r="Q36" s="16"/>
    </row>
    <row r="37" spans="1:25">
      <c r="A37" s="12"/>
      <c r="B37" s="14"/>
      <c r="C37" s="14"/>
      <c r="D37" s="14"/>
      <c r="E37" s="14"/>
      <c r="F37" s="14"/>
      <c r="G37" s="14"/>
      <c r="H37" s="14"/>
      <c r="I37" s="14"/>
      <c r="J37" s="14"/>
      <c r="K37" s="14"/>
      <c r="L37" s="14"/>
      <c r="M37" s="14"/>
      <c r="N37" s="14"/>
      <c r="O37" s="14"/>
      <c r="P37" s="14"/>
      <c r="Q37" s="14"/>
    </row>
    <row r="38" spans="1:25">
      <c r="A38" s="12"/>
      <c r="B38" s="21"/>
      <c r="C38" s="70" t="s">
        <v>332</v>
      </c>
      <c r="D38" s="70"/>
      <c r="E38" s="70"/>
      <c r="F38" s="21"/>
      <c r="G38" s="70" t="s">
        <v>334</v>
      </c>
      <c r="H38" s="70"/>
      <c r="I38" s="70"/>
      <c r="J38" s="21"/>
      <c r="K38" s="70" t="s">
        <v>335</v>
      </c>
      <c r="L38" s="70"/>
      <c r="M38" s="70"/>
      <c r="N38" s="21"/>
      <c r="O38" s="70" t="s">
        <v>67</v>
      </c>
      <c r="P38" s="70"/>
      <c r="Q38" s="70"/>
    </row>
    <row r="39" spans="1:25" ht="15.75" thickBot="1">
      <c r="A39" s="12"/>
      <c r="B39" s="21"/>
      <c r="C39" s="71" t="s">
        <v>333</v>
      </c>
      <c r="D39" s="71"/>
      <c r="E39" s="71"/>
      <c r="F39" s="21"/>
      <c r="G39" s="71" t="s">
        <v>333</v>
      </c>
      <c r="H39" s="71"/>
      <c r="I39" s="71"/>
      <c r="J39" s="21"/>
      <c r="K39" s="71" t="s">
        <v>333</v>
      </c>
      <c r="L39" s="71"/>
      <c r="M39" s="71"/>
      <c r="N39" s="21"/>
      <c r="O39" s="71"/>
      <c r="P39" s="71"/>
      <c r="Q39" s="71"/>
    </row>
    <row r="40" spans="1:25">
      <c r="A40" s="12"/>
      <c r="B40" s="26" t="s">
        <v>336</v>
      </c>
      <c r="C40" s="36" t="s">
        <v>251</v>
      </c>
      <c r="D40" s="38">
        <v>37578</v>
      </c>
      <c r="E40" s="40"/>
      <c r="F40" s="28"/>
      <c r="G40" s="36" t="s">
        <v>251</v>
      </c>
      <c r="H40" s="38">
        <v>5414</v>
      </c>
      <c r="I40" s="40"/>
      <c r="J40" s="28"/>
      <c r="K40" s="36" t="s">
        <v>251</v>
      </c>
      <c r="L40" s="38">
        <v>36959</v>
      </c>
      <c r="M40" s="40"/>
      <c r="N40" s="28"/>
      <c r="O40" s="36" t="s">
        <v>251</v>
      </c>
      <c r="P40" s="38">
        <v>79951</v>
      </c>
      <c r="Q40" s="40"/>
    </row>
    <row r="41" spans="1:25">
      <c r="A41" s="12"/>
      <c r="B41" s="26"/>
      <c r="C41" s="80"/>
      <c r="D41" s="81"/>
      <c r="E41" s="82"/>
      <c r="F41" s="28"/>
      <c r="G41" s="80"/>
      <c r="H41" s="81"/>
      <c r="I41" s="82"/>
      <c r="J41" s="28"/>
      <c r="K41" s="80"/>
      <c r="L41" s="81"/>
      <c r="M41" s="82"/>
      <c r="N41" s="28"/>
      <c r="O41" s="80"/>
      <c r="P41" s="81"/>
      <c r="Q41" s="82"/>
    </row>
    <row r="42" spans="1:25">
      <c r="A42" s="12"/>
      <c r="B42" s="22" t="s">
        <v>337</v>
      </c>
      <c r="C42" s="33" t="s">
        <v>324</v>
      </c>
      <c r="D42" s="33"/>
      <c r="E42" s="21"/>
      <c r="F42" s="21"/>
      <c r="G42" s="29">
        <v>49665</v>
      </c>
      <c r="H42" s="29"/>
      <c r="I42" s="21"/>
      <c r="J42" s="21"/>
      <c r="K42" s="33" t="s">
        <v>324</v>
      </c>
      <c r="L42" s="33"/>
      <c r="M42" s="21"/>
      <c r="N42" s="21"/>
      <c r="O42" s="29">
        <v>49665</v>
      </c>
      <c r="P42" s="29"/>
      <c r="Q42" s="21"/>
    </row>
    <row r="43" spans="1:25">
      <c r="A43" s="12"/>
      <c r="B43" s="22"/>
      <c r="C43" s="33"/>
      <c r="D43" s="33"/>
      <c r="E43" s="21"/>
      <c r="F43" s="21"/>
      <c r="G43" s="29"/>
      <c r="H43" s="29"/>
      <c r="I43" s="21"/>
      <c r="J43" s="21"/>
      <c r="K43" s="33"/>
      <c r="L43" s="33"/>
      <c r="M43" s="21"/>
      <c r="N43" s="21"/>
      <c r="O43" s="29"/>
      <c r="P43" s="29"/>
      <c r="Q43" s="21"/>
    </row>
    <row r="44" spans="1:25">
      <c r="A44" s="12"/>
      <c r="B44" s="26" t="s">
        <v>125</v>
      </c>
      <c r="C44" s="34" t="s">
        <v>338</v>
      </c>
      <c r="D44" s="34"/>
      <c r="E44" s="26" t="s">
        <v>258</v>
      </c>
      <c r="F44" s="28"/>
      <c r="G44" s="34">
        <v>32</v>
      </c>
      <c r="H44" s="34"/>
      <c r="I44" s="28"/>
      <c r="J44" s="28"/>
      <c r="K44" s="34" t="s">
        <v>324</v>
      </c>
      <c r="L44" s="34"/>
      <c r="M44" s="28"/>
      <c r="N44" s="28"/>
      <c r="O44" s="34" t="s">
        <v>339</v>
      </c>
      <c r="P44" s="34"/>
      <c r="Q44" s="26" t="s">
        <v>258</v>
      </c>
    </row>
    <row r="45" spans="1:25" ht="15.75" thickBot="1">
      <c r="A45" s="12"/>
      <c r="B45" s="26"/>
      <c r="C45" s="74"/>
      <c r="D45" s="74"/>
      <c r="E45" s="37"/>
      <c r="F45" s="28"/>
      <c r="G45" s="74"/>
      <c r="H45" s="74"/>
      <c r="I45" s="41"/>
      <c r="J45" s="28"/>
      <c r="K45" s="74"/>
      <c r="L45" s="74"/>
      <c r="M45" s="41"/>
      <c r="N45" s="28"/>
      <c r="O45" s="74"/>
      <c r="P45" s="74"/>
      <c r="Q45" s="37"/>
    </row>
    <row r="46" spans="1:25">
      <c r="A46" s="12"/>
      <c r="B46" s="22" t="s">
        <v>340</v>
      </c>
      <c r="C46" s="63" t="s">
        <v>251</v>
      </c>
      <c r="D46" s="65">
        <v>36848</v>
      </c>
      <c r="E46" s="42"/>
      <c r="F46" s="21"/>
      <c r="G46" s="63" t="s">
        <v>251</v>
      </c>
      <c r="H46" s="65">
        <v>55111</v>
      </c>
      <c r="I46" s="42"/>
      <c r="J46" s="21"/>
      <c r="K46" s="63" t="s">
        <v>251</v>
      </c>
      <c r="L46" s="65">
        <v>36959</v>
      </c>
      <c r="M46" s="42"/>
      <c r="N46" s="21"/>
      <c r="O46" s="63" t="s">
        <v>251</v>
      </c>
      <c r="P46" s="65">
        <v>128918</v>
      </c>
      <c r="Q46" s="42"/>
    </row>
    <row r="47" spans="1:25" ht="15.75" thickBot="1">
      <c r="A47" s="12"/>
      <c r="B47" s="22"/>
      <c r="C47" s="64"/>
      <c r="D47" s="66"/>
      <c r="E47" s="67"/>
      <c r="F47" s="21"/>
      <c r="G47" s="64"/>
      <c r="H47" s="66"/>
      <c r="I47" s="67"/>
      <c r="J47" s="21"/>
      <c r="K47" s="64"/>
      <c r="L47" s="66"/>
      <c r="M47" s="67"/>
      <c r="N47" s="21"/>
      <c r="O47" s="64"/>
      <c r="P47" s="66"/>
      <c r="Q47" s="67"/>
    </row>
    <row r="48" spans="1:25" ht="15.75" thickTop="1"/>
  </sheetData>
  <mergeCells count="196">
    <mergeCell ref="B5:Y5"/>
    <mergeCell ref="B19:Y19"/>
    <mergeCell ref="B20:Y20"/>
    <mergeCell ref="B34:Y34"/>
    <mergeCell ref="B35:Y35"/>
    <mergeCell ref="N46:N47"/>
    <mergeCell ref="O46:O47"/>
    <mergeCell ref="P46:P47"/>
    <mergeCell ref="Q46:Q47"/>
    <mergeCell ref="A1:A2"/>
    <mergeCell ref="B1:Y1"/>
    <mergeCell ref="B2:Y2"/>
    <mergeCell ref="B3:Y3"/>
    <mergeCell ref="A4:A47"/>
    <mergeCell ref="B4:Y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6:Q36"/>
    <mergeCell ref="B38:B39"/>
    <mergeCell ref="C38:E38"/>
    <mergeCell ref="C39:E39"/>
    <mergeCell ref="F38:F39"/>
    <mergeCell ref="G38:I38"/>
    <mergeCell ref="G39:I39"/>
    <mergeCell ref="J38:J39"/>
    <mergeCell ref="K38:M38"/>
    <mergeCell ref="K39:M39"/>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0.140625"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341</v>
      </c>
      <c r="B1" s="8" t="s">
        <v>2</v>
      </c>
      <c r="C1" s="8"/>
      <c r="D1" s="8"/>
      <c r="E1" s="8"/>
      <c r="F1" s="8"/>
      <c r="G1" s="8"/>
      <c r="H1" s="8"/>
      <c r="I1" s="8"/>
    </row>
    <row r="2" spans="1:9" ht="15" customHeight="1">
      <c r="A2" s="8"/>
      <c r="B2" s="8" t="s">
        <v>3</v>
      </c>
      <c r="C2" s="8"/>
      <c r="D2" s="8"/>
      <c r="E2" s="8"/>
      <c r="F2" s="8"/>
      <c r="G2" s="8"/>
      <c r="H2" s="8"/>
      <c r="I2" s="8"/>
    </row>
    <row r="3" spans="1:9">
      <c r="A3" s="3" t="s">
        <v>342</v>
      </c>
      <c r="B3" s="18"/>
      <c r="C3" s="18"/>
      <c r="D3" s="18"/>
      <c r="E3" s="18"/>
      <c r="F3" s="18"/>
      <c r="G3" s="18"/>
      <c r="H3" s="18"/>
      <c r="I3" s="18"/>
    </row>
    <row r="4" spans="1:9">
      <c r="A4" s="12" t="s">
        <v>341</v>
      </c>
      <c r="B4" s="19" t="s">
        <v>341</v>
      </c>
      <c r="C4" s="19"/>
      <c r="D4" s="19"/>
      <c r="E4" s="19"/>
      <c r="F4" s="19"/>
      <c r="G4" s="19"/>
      <c r="H4" s="19"/>
      <c r="I4" s="19"/>
    </row>
    <row r="5" spans="1:9">
      <c r="A5" s="12"/>
      <c r="B5" s="21" t="s">
        <v>343</v>
      </c>
      <c r="C5" s="21"/>
      <c r="D5" s="21"/>
      <c r="E5" s="21"/>
      <c r="F5" s="21"/>
      <c r="G5" s="21"/>
      <c r="H5" s="21"/>
      <c r="I5" s="21"/>
    </row>
    <row r="6" spans="1:9">
      <c r="A6" s="12"/>
      <c r="B6" s="16"/>
      <c r="C6" s="16"/>
      <c r="D6" s="16"/>
      <c r="E6" s="16"/>
      <c r="F6" s="16"/>
      <c r="G6" s="16"/>
      <c r="H6" s="16"/>
      <c r="I6" s="16"/>
    </row>
    <row r="7" spans="1:9">
      <c r="A7" s="12"/>
      <c r="B7" s="14"/>
      <c r="C7" s="14"/>
      <c r="D7" s="14"/>
      <c r="E7" s="14"/>
      <c r="F7" s="14"/>
      <c r="G7" s="14"/>
      <c r="H7" s="14"/>
      <c r="I7" s="14"/>
    </row>
    <row r="8" spans="1:9">
      <c r="A8" s="12"/>
      <c r="B8" s="21"/>
      <c r="C8" s="70" t="s">
        <v>295</v>
      </c>
      <c r="D8" s="70"/>
      <c r="E8" s="70"/>
      <c r="F8" s="21"/>
      <c r="G8" s="70" t="s">
        <v>295</v>
      </c>
      <c r="H8" s="70"/>
      <c r="I8" s="70"/>
    </row>
    <row r="9" spans="1:9" ht="15.75" thickBot="1">
      <c r="A9" s="12"/>
      <c r="B9" s="21"/>
      <c r="C9" s="71">
        <v>2014</v>
      </c>
      <c r="D9" s="71"/>
      <c r="E9" s="71"/>
      <c r="F9" s="21"/>
      <c r="G9" s="71">
        <v>2013</v>
      </c>
      <c r="H9" s="71"/>
      <c r="I9" s="71"/>
    </row>
    <row r="10" spans="1:9">
      <c r="A10" s="12"/>
      <c r="B10" s="26" t="s">
        <v>344</v>
      </c>
      <c r="C10" s="36" t="s">
        <v>251</v>
      </c>
      <c r="D10" s="38">
        <v>35030</v>
      </c>
      <c r="E10" s="40"/>
      <c r="F10" s="28"/>
      <c r="G10" s="36" t="s">
        <v>251</v>
      </c>
      <c r="H10" s="38">
        <v>31395</v>
      </c>
      <c r="I10" s="40"/>
    </row>
    <row r="11" spans="1:9">
      <c r="A11" s="12"/>
      <c r="B11" s="26"/>
      <c r="C11" s="26"/>
      <c r="D11" s="27"/>
      <c r="E11" s="28"/>
      <c r="F11" s="28"/>
      <c r="G11" s="26"/>
      <c r="H11" s="27"/>
      <c r="I11" s="28"/>
    </row>
    <row r="12" spans="1:9">
      <c r="A12" s="12"/>
      <c r="B12" s="22" t="s">
        <v>345</v>
      </c>
      <c r="C12" s="33" t="s">
        <v>324</v>
      </c>
      <c r="D12" s="33"/>
      <c r="E12" s="21"/>
      <c r="F12" s="21"/>
      <c r="G12" s="29">
        <v>12260</v>
      </c>
      <c r="H12" s="29"/>
      <c r="I12" s="21"/>
    </row>
    <row r="13" spans="1:9">
      <c r="A13" s="12"/>
      <c r="B13" s="22"/>
      <c r="C13" s="33"/>
      <c r="D13" s="33"/>
      <c r="E13" s="21"/>
      <c r="F13" s="21"/>
      <c r="G13" s="29"/>
      <c r="H13" s="29"/>
      <c r="I13" s="21"/>
    </row>
    <row r="14" spans="1:9">
      <c r="A14" s="12"/>
      <c r="B14" s="26" t="s">
        <v>346</v>
      </c>
      <c r="C14" s="27">
        <v>24927</v>
      </c>
      <c r="D14" s="27"/>
      <c r="E14" s="28"/>
      <c r="F14" s="28"/>
      <c r="G14" s="27">
        <v>5200</v>
      </c>
      <c r="H14" s="27"/>
      <c r="I14" s="28"/>
    </row>
    <row r="15" spans="1:9">
      <c r="A15" s="12"/>
      <c r="B15" s="26"/>
      <c r="C15" s="27"/>
      <c r="D15" s="27"/>
      <c r="E15" s="28"/>
      <c r="F15" s="28"/>
      <c r="G15" s="27"/>
      <c r="H15" s="27"/>
      <c r="I15" s="28"/>
    </row>
    <row r="16" spans="1:9">
      <c r="A16" s="12"/>
      <c r="B16" s="22" t="s">
        <v>220</v>
      </c>
      <c r="C16" s="29">
        <v>8180</v>
      </c>
      <c r="D16" s="29"/>
      <c r="E16" s="21"/>
      <c r="F16" s="21"/>
      <c r="G16" s="29">
        <v>8214</v>
      </c>
      <c r="H16" s="29"/>
      <c r="I16" s="21"/>
    </row>
    <row r="17" spans="1:9">
      <c r="A17" s="12"/>
      <c r="B17" s="22"/>
      <c r="C17" s="29"/>
      <c r="D17" s="29"/>
      <c r="E17" s="21"/>
      <c r="F17" s="21"/>
      <c r="G17" s="29"/>
      <c r="H17" s="29"/>
      <c r="I17" s="21"/>
    </row>
    <row r="18" spans="1:9">
      <c r="A18" s="12"/>
      <c r="B18" s="26" t="s">
        <v>347</v>
      </c>
      <c r="C18" s="27">
        <v>5000</v>
      </c>
      <c r="D18" s="27"/>
      <c r="E18" s="28"/>
      <c r="F18" s="28"/>
      <c r="G18" s="34" t="s">
        <v>324</v>
      </c>
      <c r="H18" s="34"/>
      <c r="I18" s="28"/>
    </row>
    <row r="19" spans="1:9">
      <c r="A19" s="12"/>
      <c r="B19" s="26"/>
      <c r="C19" s="27"/>
      <c r="D19" s="27"/>
      <c r="E19" s="28"/>
      <c r="F19" s="28"/>
      <c r="G19" s="34"/>
      <c r="H19" s="34"/>
      <c r="I19" s="28"/>
    </row>
    <row r="20" spans="1:9">
      <c r="A20" s="12"/>
      <c r="B20" s="22" t="s">
        <v>279</v>
      </c>
      <c r="C20" s="29">
        <v>20828</v>
      </c>
      <c r="D20" s="29"/>
      <c r="E20" s="21"/>
      <c r="F20" s="21"/>
      <c r="G20" s="29">
        <v>18915</v>
      </c>
      <c r="H20" s="29"/>
      <c r="I20" s="21"/>
    </row>
    <row r="21" spans="1:9" ht="15.75" thickBot="1">
      <c r="A21" s="12"/>
      <c r="B21" s="22"/>
      <c r="C21" s="43"/>
      <c r="D21" s="43"/>
      <c r="E21" s="44"/>
      <c r="F21" s="21"/>
      <c r="G21" s="43"/>
      <c r="H21" s="43"/>
      <c r="I21" s="44"/>
    </row>
    <row r="22" spans="1:9">
      <c r="A22" s="12"/>
      <c r="B22" s="26" t="s">
        <v>49</v>
      </c>
      <c r="C22" s="36" t="s">
        <v>251</v>
      </c>
      <c r="D22" s="38">
        <v>93965</v>
      </c>
      <c r="E22" s="40"/>
      <c r="F22" s="28"/>
      <c r="G22" s="36" t="s">
        <v>251</v>
      </c>
      <c r="H22" s="38">
        <v>75984</v>
      </c>
      <c r="I22" s="40"/>
    </row>
    <row r="23" spans="1:9" ht="15.75" thickBot="1">
      <c r="A23" s="12"/>
      <c r="B23" s="26"/>
      <c r="C23" s="45"/>
      <c r="D23" s="46"/>
      <c r="E23" s="47"/>
      <c r="F23" s="28"/>
      <c r="G23" s="45"/>
      <c r="H23" s="46"/>
      <c r="I23" s="47"/>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8" t="s">
        <v>348</v>
      </c>
      <c r="B1" s="8" t="s">
        <v>2</v>
      </c>
      <c r="C1" s="8"/>
      <c r="D1" s="8"/>
      <c r="E1" s="8"/>
      <c r="F1" s="8"/>
      <c r="G1" s="8"/>
      <c r="H1" s="8"/>
      <c r="I1" s="8"/>
    </row>
    <row r="2" spans="1:9" ht="15" customHeight="1">
      <c r="A2" s="8"/>
      <c r="B2" s="8" t="s">
        <v>3</v>
      </c>
      <c r="C2" s="8"/>
      <c r="D2" s="8"/>
      <c r="E2" s="8"/>
      <c r="F2" s="8"/>
      <c r="G2" s="8"/>
      <c r="H2" s="8"/>
      <c r="I2" s="8"/>
    </row>
    <row r="3" spans="1:9">
      <c r="A3" s="3" t="s">
        <v>349</v>
      </c>
      <c r="B3" s="18"/>
      <c r="C3" s="18"/>
      <c r="D3" s="18"/>
      <c r="E3" s="18"/>
      <c r="F3" s="18"/>
      <c r="G3" s="18"/>
      <c r="H3" s="18"/>
      <c r="I3" s="18"/>
    </row>
    <row r="4" spans="1:9">
      <c r="A4" s="12" t="s">
        <v>348</v>
      </c>
      <c r="B4" s="19" t="s">
        <v>348</v>
      </c>
      <c r="C4" s="19"/>
      <c r="D4" s="19"/>
      <c r="E4" s="19"/>
      <c r="F4" s="19"/>
      <c r="G4" s="19"/>
      <c r="H4" s="19"/>
      <c r="I4" s="19"/>
    </row>
    <row r="5" spans="1:9">
      <c r="A5" s="12"/>
      <c r="B5" s="21" t="s">
        <v>350</v>
      </c>
      <c r="C5" s="21"/>
      <c r="D5" s="21"/>
      <c r="E5" s="21"/>
      <c r="F5" s="21"/>
      <c r="G5" s="21"/>
      <c r="H5" s="21"/>
      <c r="I5" s="21"/>
    </row>
    <row r="6" spans="1:9">
      <c r="A6" s="12"/>
      <c r="B6" s="16"/>
      <c r="C6" s="16"/>
      <c r="D6" s="16"/>
      <c r="E6" s="16"/>
      <c r="F6" s="16"/>
      <c r="G6" s="16"/>
      <c r="H6" s="16"/>
      <c r="I6" s="16"/>
    </row>
    <row r="7" spans="1:9">
      <c r="A7" s="12"/>
      <c r="B7" s="14"/>
      <c r="C7" s="14"/>
      <c r="D7" s="14"/>
      <c r="E7" s="14"/>
      <c r="F7" s="14"/>
      <c r="G7" s="14"/>
      <c r="H7" s="14"/>
      <c r="I7" s="14"/>
    </row>
    <row r="8" spans="1:9">
      <c r="A8" s="12"/>
      <c r="B8" s="21"/>
      <c r="C8" s="70" t="s">
        <v>295</v>
      </c>
      <c r="D8" s="70"/>
      <c r="E8" s="70"/>
      <c r="F8" s="21"/>
      <c r="G8" s="70" t="s">
        <v>295</v>
      </c>
      <c r="H8" s="70"/>
      <c r="I8" s="70"/>
    </row>
    <row r="9" spans="1:9" ht="15.75" thickBot="1">
      <c r="A9" s="12"/>
      <c r="B9" s="21"/>
      <c r="C9" s="71">
        <v>2014</v>
      </c>
      <c r="D9" s="71"/>
      <c r="E9" s="71"/>
      <c r="F9" s="21"/>
      <c r="G9" s="71">
        <v>2013</v>
      </c>
      <c r="H9" s="71"/>
      <c r="I9" s="71"/>
    </row>
    <row r="10" spans="1:9">
      <c r="A10" s="12"/>
      <c r="B10" s="26" t="s">
        <v>351</v>
      </c>
      <c r="C10" s="36" t="s">
        <v>251</v>
      </c>
      <c r="D10" s="38">
        <v>63000</v>
      </c>
      <c r="E10" s="40"/>
      <c r="F10" s="28"/>
      <c r="G10" s="36" t="s">
        <v>251</v>
      </c>
      <c r="H10" s="38">
        <v>173000</v>
      </c>
      <c r="I10" s="40"/>
    </row>
    <row r="11" spans="1:9">
      <c r="A11" s="12"/>
      <c r="B11" s="26"/>
      <c r="C11" s="26"/>
      <c r="D11" s="27"/>
      <c r="E11" s="28"/>
      <c r="F11" s="28"/>
      <c r="G11" s="26"/>
      <c r="H11" s="27"/>
      <c r="I11" s="28"/>
    </row>
    <row r="12" spans="1:9">
      <c r="A12" s="12"/>
      <c r="B12" s="22" t="s">
        <v>352</v>
      </c>
      <c r="C12" s="29">
        <v>195000</v>
      </c>
      <c r="D12" s="29"/>
      <c r="E12" s="21"/>
      <c r="F12" s="21"/>
      <c r="G12" s="33" t="s">
        <v>324</v>
      </c>
      <c r="H12" s="33"/>
      <c r="I12" s="21"/>
    </row>
    <row r="13" spans="1:9" ht="15.75" thickBot="1">
      <c r="A13" s="12"/>
      <c r="B13" s="22"/>
      <c r="C13" s="43"/>
      <c r="D13" s="43"/>
      <c r="E13" s="44"/>
      <c r="F13" s="21"/>
      <c r="G13" s="35"/>
      <c r="H13" s="35"/>
      <c r="I13" s="44"/>
    </row>
    <row r="14" spans="1:9">
      <c r="A14" s="12"/>
      <c r="B14" s="26" t="s">
        <v>353</v>
      </c>
      <c r="C14" s="38">
        <v>258000</v>
      </c>
      <c r="D14" s="38"/>
      <c r="E14" s="40"/>
      <c r="F14" s="28"/>
      <c r="G14" s="38">
        <v>173000</v>
      </c>
      <c r="H14" s="38"/>
      <c r="I14" s="40"/>
    </row>
    <row r="15" spans="1:9">
      <c r="A15" s="12"/>
      <c r="B15" s="26"/>
      <c r="C15" s="27"/>
      <c r="D15" s="27"/>
      <c r="E15" s="28"/>
      <c r="F15" s="28"/>
      <c r="G15" s="27"/>
      <c r="H15" s="27"/>
      <c r="I15" s="28"/>
    </row>
    <row r="16" spans="1:9">
      <c r="A16" s="12"/>
      <c r="B16" s="22" t="s">
        <v>354</v>
      </c>
      <c r="C16" s="29">
        <v>10000</v>
      </c>
      <c r="D16" s="29"/>
      <c r="E16" s="21"/>
      <c r="F16" s="21"/>
      <c r="G16" s="33" t="s">
        <v>324</v>
      </c>
      <c r="H16" s="33"/>
      <c r="I16" s="21"/>
    </row>
    <row r="17" spans="1:9" ht="15.75" thickBot="1">
      <c r="A17" s="12"/>
      <c r="B17" s="22"/>
      <c r="C17" s="43"/>
      <c r="D17" s="43"/>
      <c r="E17" s="44"/>
      <c r="F17" s="21"/>
      <c r="G17" s="35"/>
      <c r="H17" s="35"/>
      <c r="I17" s="44"/>
    </row>
    <row r="18" spans="1:9">
      <c r="A18" s="12"/>
      <c r="B18" s="26" t="s">
        <v>51</v>
      </c>
      <c r="C18" s="36" t="s">
        <v>251</v>
      </c>
      <c r="D18" s="38">
        <v>248000</v>
      </c>
      <c r="E18" s="40"/>
      <c r="F18" s="28"/>
      <c r="G18" s="36" t="s">
        <v>251</v>
      </c>
      <c r="H18" s="38">
        <v>173000</v>
      </c>
      <c r="I18" s="40"/>
    </row>
    <row r="19" spans="1:9" ht="15.75" thickBot="1">
      <c r="A19" s="12"/>
      <c r="B19" s="26"/>
      <c r="C19" s="45"/>
      <c r="D19" s="46"/>
      <c r="E19" s="47"/>
      <c r="F19" s="28"/>
      <c r="G19" s="45"/>
      <c r="H19" s="46"/>
      <c r="I19" s="47"/>
    </row>
    <row r="20" spans="1:9" ht="15.75" thickTop="1">
      <c r="A20" s="12"/>
      <c r="B20" s="20" t="s">
        <v>355</v>
      </c>
      <c r="C20" s="20"/>
      <c r="D20" s="20"/>
      <c r="E20" s="20"/>
      <c r="F20" s="20"/>
      <c r="G20" s="20"/>
      <c r="H20" s="20"/>
      <c r="I20" s="20"/>
    </row>
    <row r="21" spans="1:9" ht="51" customHeight="1">
      <c r="A21" s="12"/>
      <c r="B21" s="22" t="s">
        <v>356</v>
      </c>
      <c r="C21" s="22"/>
      <c r="D21" s="22"/>
      <c r="E21" s="22"/>
      <c r="F21" s="22"/>
      <c r="G21" s="22"/>
      <c r="H21" s="22"/>
      <c r="I21" s="22"/>
    </row>
    <row r="22" spans="1:9">
      <c r="A22" s="12"/>
      <c r="B22" s="22"/>
      <c r="C22" s="22"/>
      <c r="D22" s="22"/>
      <c r="E22" s="22"/>
      <c r="F22" s="22"/>
      <c r="G22" s="22"/>
      <c r="H22" s="22"/>
      <c r="I22" s="22"/>
    </row>
    <row r="23" spans="1:9" ht="51" customHeight="1">
      <c r="A23" s="12"/>
      <c r="B23" s="21" t="s">
        <v>357</v>
      </c>
      <c r="C23" s="21"/>
      <c r="D23" s="21"/>
      <c r="E23" s="21"/>
      <c r="F23" s="21"/>
      <c r="G23" s="21"/>
      <c r="H23" s="21"/>
      <c r="I23" s="21"/>
    </row>
    <row r="24" spans="1:9">
      <c r="A24" s="12"/>
      <c r="B24" s="18"/>
      <c r="C24" s="18"/>
      <c r="D24" s="18"/>
      <c r="E24" s="18"/>
      <c r="F24" s="18"/>
      <c r="G24" s="18"/>
      <c r="H24" s="18"/>
      <c r="I24" s="18"/>
    </row>
    <row r="25" spans="1:9" ht="51" customHeight="1">
      <c r="A25" s="12"/>
      <c r="B25" s="21" t="s">
        <v>358</v>
      </c>
      <c r="C25" s="21"/>
      <c r="D25" s="21"/>
      <c r="E25" s="21"/>
      <c r="F25" s="21"/>
      <c r="G25" s="21"/>
      <c r="H25" s="21"/>
      <c r="I25" s="21"/>
    </row>
    <row r="26" spans="1:9">
      <c r="A26" s="12"/>
      <c r="B26" s="19" t="s">
        <v>359</v>
      </c>
      <c r="C26" s="19"/>
      <c r="D26" s="19"/>
      <c r="E26" s="19"/>
      <c r="F26" s="19"/>
      <c r="G26" s="19"/>
      <c r="H26" s="19"/>
      <c r="I26" s="19"/>
    </row>
    <row r="27" spans="1:9" ht="51" customHeight="1">
      <c r="A27" s="12"/>
      <c r="B27" s="22" t="s">
        <v>360</v>
      </c>
      <c r="C27" s="22"/>
      <c r="D27" s="22"/>
      <c r="E27" s="22"/>
      <c r="F27" s="22"/>
      <c r="G27" s="22"/>
      <c r="H27" s="22"/>
      <c r="I27" s="22"/>
    </row>
    <row r="28" spans="1:9">
      <c r="A28" s="12"/>
      <c r="B28" s="21" t="s">
        <v>361</v>
      </c>
      <c r="C28" s="21"/>
      <c r="D28" s="21"/>
      <c r="E28" s="21"/>
      <c r="F28" s="21"/>
      <c r="G28" s="21"/>
      <c r="H28" s="21"/>
      <c r="I28" s="21"/>
    </row>
    <row r="29" spans="1:9">
      <c r="A29" s="12"/>
      <c r="B29" s="18"/>
      <c r="C29" s="18"/>
      <c r="D29" s="18"/>
      <c r="E29" s="18"/>
      <c r="F29" s="18"/>
      <c r="G29" s="18"/>
      <c r="H29" s="18"/>
      <c r="I29" s="18"/>
    </row>
    <row r="30" spans="1:9" ht="63.75" customHeight="1">
      <c r="A30" s="12"/>
      <c r="B30" s="21" t="s">
        <v>362</v>
      </c>
      <c r="C30" s="21"/>
      <c r="D30" s="21"/>
      <c r="E30" s="21"/>
      <c r="F30" s="21"/>
      <c r="G30" s="21"/>
      <c r="H30" s="21"/>
      <c r="I30" s="21"/>
    </row>
    <row r="31" spans="1:9">
      <c r="A31" s="12"/>
      <c r="B31" s="22"/>
      <c r="C31" s="22"/>
      <c r="D31" s="22"/>
      <c r="E31" s="22"/>
      <c r="F31" s="22"/>
      <c r="G31" s="22"/>
      <c r="H31" s="22"/>
      <c r="I31" s="22"/>
    </row>
    <row r="32" spans="1:9" ht="51" customHeight="1">
      <c r="A32" s="12"/>
      <c r="B32" s="21" t="s">
        <v>363</v>
      </c>
      <c r="C32" s="21"/>
      <c r="D32" s="21"/>
      <c r="E32" s="21"/>
      <c r="F32" s="21"/>
      <c r="G32" s="21"/>
      <c r="H32" s="21"/>
      <c r="I32" s="21"/>
    </row>
    <row r="33" spans="1:9">
      <c r="A33" s="12"/>
      <c r="B33" s="20" t="s">
        <v>196</v>
      </c>
      <c r="C33" s="20"/>
      <c r="D33" s="20"/>
      <c r="E33" s="20"/>
      <c r="F33" s="20"/>
      <c r="G33" s="20"/>
      <c r="H33" s="20"/>
      <c r="I33" s="20"/>
    </row>
    <row r="34" spans="1:9" ht="51" customHeight="1">
      <c r="A34" s="12"/>
      <c r="B34" s="21" t="s">
        <v>364</v>
      </c>
      <c r="C34" s="21"/>
      <c r="D34" s="21"/>
      <c r="E34" s="21"/>
      <c r="F34" s="21"/>
      <c r="G34" s="21"/>
      <c r="H34" s="21"/>
      <c r="I34" s="21"/>
    </row>
    <row r="35" spans="1:9">
      <c r="A35" s="12"/>
      <c r="B35" s="20" t="s">
        <v>365</v>
      </c>
      <c r="C35" s="20"/>
      <c r="D35" s="20"/>
      <c r="E35" s="20"/>
      <c r="F35" s="20"/>
      <c r="G35" s="20"/>
      <c r="H35" s="20"/>
      <c r="I35" s="20"/>
    </row>
    <row r="36" spans="1:9" ht="51" customHeight="1">
      <c r="A36" s="12"/>
      <c r="B36" s="21" t="s">
        <v>366</v>
      </c>
      <c r="C36" s="21"/>
      <c r="D36" s="21"/>
      <c r="E36" s="21"/>
      <c r="F36" s="21"/>
      <c r="G36" s="21"/>
      <c r="H36" s="21"/>
      <c r="I36" s="21"/>
    </row>
    <row r="37" spans="1:9">
      <c r="A37" s="12"/>
      <c r="B37" s="20" t="s">
        <v>367</v>
      </c>
      <c r="C37" s="20"/>
      <c r="D37" s="20"/>
      <c r="E37" s="20"/>
      <c r="F37" s="20"/>
      <c r="G37" s="20"/>
      <c r="H37" s="20"/>
      <c r="I37" s="20"/>
    </row>
    <row r="38" spans="1:9">
      <c r="A38" s="12"/>
      <c r="B38" s="21" t="s">
        <v>368</v>
      </c>
      <c r="C38" s="21"/>
      <c r="D38" s="21"/>
      <c r="E38" s="21"/>
      <c r="F38" s="21"/>
      <c r="G38" s="21"/>
      <c r="H38" s="21"/>
      <c r="I38" s="21"/>
    </row>
  </sheetData>
  <mergeCells count="67">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H18:H19"/>
    <mergeCell ref="I18:I19"/>
    <mergeCell ref="A1:A2"/>
    <mergeCell ref="B1:I1"/>
    <mergeCell ref="B2:I2"/>
    <mergeCell ref="B3:I3"/>
    <mergeCell ref="A4:A38"/>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22.7109375" bestFit="1" customWidth="1"/>
    <col min="2" max="2" width="36.5703125" bestFit="1" customWidth="1"/>
    <col min="3" max="3" width="36.5703125" customWidth="1"/>
    <col min="4" max="4" width="26.28515625" customWidth="1"/>
    <col min="5" max="5" width="5.7109375" customWidth="1"/>
    <col min="6" max="6" width="33.7109375" customWidth="1"/>
    <col min="7" max="7" width="7.28515625" customWidth="1"/>
    <col min="8" max="8" width="26.28515625" customWidth="1"/>
    <col min="9" max="9" width="5.7109375" customWidth="1"/>
    <col min="10" max="10" width="33.7109375" customWidth="1"/>
    <col min="11" max="11" width="7.28515625" customWidth="1"/>
    <col min="12" max="12" width="26.28515625" customWidth="1"/>
    <col min="13" max="13" width="5.7109375" customWidth="1"/>
    <col min="14" max="14" width="33.7109375" customWidth="1"/>
    <col min="15" max="15" width="7.28515625" customWidth="1"/>
    <col min="16" max="16" width="26.28515625" customWidth="1"/>
    <col min="17" max="17" width="5.7109375" customWidth="1"/>
    <col min="18" max="18" width="33.7109375" customWidth="1"/>
    <col min="19" max="19" width="7.28515625" customWidth="1"/>
    <col min="20" max="20" width="26.28515625" customWidth="1"/>
    <col min="21" max="21" width="5.7109375" customWidth="1"/>
  </cols>
  <sheetData>
    <row r="1" spans="1:21" ht="15" customHeight="1">
      <c r="A1" s="8" t="s">
        <v>36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70</v>
      </c>
      <c r="B3" s="18"/>
      <c r="C3" s="18"/>
      <c r="D3" s="18"/>
      <c r="E3" s="18"/>
      <c r="F3" s="18"/>
      <c r="G3" s="18"/>
      <c r="H3" s="18"/>
      <c r="I3" s="18"/>
      <c r="J3" s="18"/>
      <c r="K3" s="18"/>
      <c r="L3" s="18"/>
      <c r="M3" s="18"/>
      <c r="N3" s="18"/>
      <c r="O3" s="18"/>
      <c r="P3" s="18"/>
      <c r="Q3" s="18"/>
      <c r="R3" s="18"/>
      <c r="S3" s="18"/>
      <c r="T3" s="18"/>
      <c r="U3" s="18"/>
    </row>
    <row r="4" spans="1:21">
      <c r="A4" s="12" t="s">
        <v>369</v>
      </c>
      <c r="B4" s="19" t="s">
        <v>369</v>
      </c>
      <c r="C4" s="19"/>
      <c r="D4" s="19"/>
      <c r="E4" s="19"/>
      <c r="F4" s="19"/>
      <c r="G4" s="19"/>
      <c r="H4" s="19"/>
      <c r="I4" s="19"/>
      <c r="J4" s="19"/>
      <c r="K4" s="19"/>
      <c r="L4" s="19"/>
      <c r="M4" s="19"/>
      <c r="N4" s="19"/>
      <c r="O4" s="19"/>
      <c r="P4" s="19"/>
      <c r="Q4" s="19"/>
      <c r="R4" s="19"/>
      <c r="S4" s="19"/>
      <c r="T4" s="19"/>
      <c r="U4" s="19"/>
    </row>
    <row r="5" spans="1:21">
      <c r="A5" s="12"/>
      <c r="B5" s="20" t="s">
        <v>371</v>
      </c>
      <c r="C5" s="20"/>
      <c r="D5" s="20"/>
      <c r="E5" s="20"/>
      <c r="F5" s="20"/>
      <c r="G5" s="20"/>
      <c r="H5" s="20"/>
      <c r="I5" s="20"/>
      <c r="J5" s="20"/>
      <c r="K5" s="20"/>
      <c r="L5" s="20"/>
      <c r="M5" s="20"/>
      <c r="N5" s="20"/>
      <c r="O5" s="20"/>
      <c r="P5" s="20"/>
      <c r="Q5" s="20"/>
      <c r="R5" s="20"/>
      <c r="S5" s="20"/>
      <c r="T5" s="20"/>
      <c r="U5" s="20"/>
    </row>
    <row r="6" spans="1:21" ht="25.5" customHeight="1">
      <c r="A6" s="12"/>
      <c r="B6" s="21" t="s">
        <v>372</v>
      </c>
      <c r="C6" s="21"/>
      <c r="D6" s="21"/>
      <c r="E6" s="21"/>
      <c r="F6" s="21"/>
      <c r="G6" s="21"/>
      <c r="H6" s="21"/>
      <c r="I6" s="21"/>
      <c r="J6" s="21"/>
      <c r="K6" s="21"/>
      <c r="L6" s="21"/>
      <c r="M6" s="21"/>
      <c r="N6" s="21"/>
      <c r="O6" s="21"/>
      <c r="P6" s="21"/>
      <c r="Q6" s="21"/>
      <c r="R6" s="21"/>
      <c r="S6" s="21"/>
      <c r="T6" s="21"/>
      <c r="U6" s="21"/>
    </row>
    <row r="7" spans="1:21">
      <c r="A7" s="12"/>
      <c r="B7" s="21" t="s">
        <v>373</v>
      </c>
      <c r="C7" s="21"/>
      <c r="D7" s="21"/>
      <c r="E7" s="21"/>
      <c r="F7" s="21"/>
      <c r="G7" s="21"/>
      <c r="H7" s="21"/>
      <c r="I7" s="21"/>
      <c r="J7" s="21"/>
      <c r="K7" s="21"/>
      <c r="L7" s="21"/>
      <c r="M7" s="21"/>
      <c r="N7" s="21"/>
      <c r="O7" s="21"/>
      <c r="P7" s="21"/>
      <c r="Q7" s="21"/>
      <c r="R7" s="21"/>
      <c r="S7" s="21"/>
      <c r="T7" s="21"/>
      <c r="U7" s="21"/>
    </row>
    <row r="8" spans="1:21">
      <c r="A8" s="12"/>
      <c r="B8" s="16"/>
      <c r="C8" s="16"/>
      <c r="D8" s="16"/>
    </row>
    <row r="9" spans="1:21">
      <c r="A9" s="12"/>
      <c r="B9" s="14"/>
      <c r="C9" s="14"/>
      <c r="D9" s="14"/>
    </row>
    <row r="10" spans="1:21">
      <c r="A10" s="12"/>
      <c r="B10" s="26" t="s">
        <v>374</v>
      </c>
      <c r="C10" s="27">
        <v>46362147</v>
      </c>
      <c r="D10" s="28"/>
    </row>
    <row r="11" spans="1:21">
      <c r="A11" s="12"/>
      <c r="B11" s="26"/>
      <c r="C11" s="27"/>
      <c r="D11" s="28"/>
    </row>
    <row r="12" spans="1:21">
      <c r="A12" s="12"/>
      <c r="B12" s="13" t="s">
        <v>84</v>
      </c>
      <c r="C12" s="30" t="s">
        <v>375</v>
      </c>
      <c r="D12" s="13" t="s">
        <v>258</v>
      </c>
    </row>
    <row r="13" spans="1:21" ht="23.25" customHeight="1">
      <c r="A13" s="12"/>
      <c r="B13" s="26" t="s">
        <v>376</v>
      </c>
      <c r="C13" s="27">
        <v>383980</v>
      </c>
      <c r="D13" s="28"/>
    </row>
    <row r="14" spans="1:21">
      <c r="A14" s="12"/>
      <c r="B14" s="26"/>
      <c r="C14" s="27"/>
      <c r="D14" s="28"/>
    </row>
    <row r="15" spans="1:21">
      <c r="A15" s="12"/>
      <c r="B15" s="22" t="s">
        <v>78</v>
      </c>
      <c r="C15" s="29">
        <v>93839</v>
      </c>
      <c r="D15" s="21"/>
    </row>
    <row r="16" spans="1:21">
      <c r="A16" s="12"/>
      <c r="B16" s="22"/>
      <c r="C16" s="29"/>
      <c r="D16" s="21"/>
    </row>
    <row r="17" spans="1:4">
      <c r="A17" s="12"/>
      <c r="B17" s="26" t="s">
        <v>81</v>
      </c>
      <c r="C17" s="27">
        <v>3391</v>
      </c>
      <c r="D17" s="28"/>
    </row>
    <row r="18" spans="1:4">
      <c r="A18" s="12"/>
      <c r="B18" s="26"/>
      <c r="C18" s="27"/>
      <c r="D18" s="28"/>
    </row>
    <row r="19" spans="1:4">
      <c r="A19" s="12"/>
      <c r="B19" s="22" t="s">
        <v>377</v>
      </c>
      <c r="C19" s="33">
        <v>21</v>
      </c>
      <c r="D19" s="21"/>
    </row>
    <row r="20" spans="1:4" ht="15.75" thickBot="1">
      <c r="A20" s="12"/>
      <c r="B20" s="22"/>
      <c r="C20" s="35"/>
      <c r="D20" s="44"/>
    </row>
    <row r="21" spans="1:4">
      <c r="A21" s="12"/>
      <c r="B21" s="26" t="s">
        <v>378</v>
      </c>
      <c r="C21" s="38">
        <v>46774573</v>
      </c>
      <c r="D21" s="40"/>
    </row>
    <row r="22" spans="1:4">
      <c r="A22" s="12"/>
      <c r="B22" s="26"/>
      <c r="C22" s="27"/>
      <c r="D22" s="28"/>
    </row>
    <row r="23" spans="1:4">
      <c r="A23" s="12"/>
      <c r="B23" s="13" t="s">
        <v>84</v>
      </c>
      <c r="C23" s="30" t="s">
        <v>379</v>
      </c>
      <c r="D23" s="13" t="s">
        <v>258</v>
      </c>
    </row>
    <row r="24" spans="1:4" ht="23.25" customHeight="1">
      <c r="A24" s="12"/>
      <c r="B24" s="26" t="s">
        <v>376</v>
      </c>
      <c r="C24" s="27">
        <v>162549</v>
      </c>
      <c r="D24" s="28"/>
    </row>
    <row r="25" spans="1:4">
      <c r="A25" s="12"/>
      <c r="B25" s="26"/>
      <c r="C25" s="27"/>
      <c r="D25" s="28"/>
    </row>
    <row r="26" spans="1:4">
      <c r="A26" s="12"/>
      <c r="B26" s="22" t="s">
        <v>78</v>
      </c>
      <c r="C26" s="29">
        <v>330895</v>
      </c>
      <c r="D26" s="21"/>
    </row>
    <row r="27" spans="1:4">
      <c r="A27" s="12"/>
      <c r="B27" s="22"/>
      <c r="C27" s="29"/>
      <c r="D27" s="21"/>
    </row>
    <row r="28" spans="1:4">
      <c r="A28" s="12"/>
      <c r="B28" s="26" t="s">
        <v>81</v>
      </c>
      <c r="C28" s="27">
        <v>2987</v>
      </c>
      <c r="D28" s="28"/>
    </row>
    <row r="29" spans="1:4" ht="15.75" thickBot="1">
      <c r="A29" s="12"/>
      <c r="B29" s="26"/>
      <c r="C29" s="39"/>
      <c r="D29" s="41"/>
    </row>
    <row r="30" spans="1:4">
      <c r="A30" s="12"/>
      <c r="B30" s="22" t="s">
        <v>380</v>
      </c>
      <c r="C30" s="65">
        <v>47059458</v>
      </c>
      <c r="D30" s="42"/>
    </row>
    <row r="31" spans="1:4">
      <c r="A31" s="12"/>
      <c r="B31" s="22"/>
      <c r="C31" s="29"/>
      <c r="D31" s="21"/>
    </row>
    <row r="32" spans="1:4">
      <c r="A32" s="12"/>
      <c r="B32" s="24" t="s">
        <v>84</v>
      </c>
      <c r="C32" s="31" t="s">
        <v>381</v>
      </c>
      <c r="D32" s="24" t="s">
        <v>258</v>
      </c>
    </row>
    <row r="33" spans="1:21" ht="23.25" customHeight="1">
      <c r="A33" s="12"/>
      <c r="B33" s="22" t="s">
        <v>376</v>
      </c>
      <c r="C33" s="29">
        <v>319773</v>
      </c>
      <c r="D33" s="21"/>
    </row>
    <row r="34" spans="1:21">
      <c r="A34" s="12"/>
      <c r="B34" s="22"/>
      <c r="C34" s="29"/>
      <c r="D34" s="21"/>
    </row>
    <row r="35" spans="1:21">
      <c r="A35" s="12"/>
      <c r="B35" s="26" t="s">
        <v>78</v>
      </c>
      <c r="C35" s="27">
        <v>375718</v>
      </c>
      <c r="D35" s="28"/>
    </row>
    <row r="36" spans="1:21">
      <c r="A36" s="12"/>
      <c r="B36" s="26"/>
      <c r="C36" s="27"/>
      <c r="D36" s="28"/>
    </row>
    <row r="37" spans="1:21">
      <c r="A37" s="12"/>
      <c r="B37" s="22" t="s">
        <v>81</v>
      </c>
      <c r="C37" s="29">
        <v>3028</v>
      </c>
      <c r="D37" s="21"/>
    </row>
    <row r="38" spans="1:21" ht="15.75" thickBot="1">
      <c r="A38" s="12"/>
      <c r="B38" s="22"/>
      <c r="C38" s="43"/>
      <c r="D38" s="44"/>
    </row>
    <row r="39" spans="1:21">
      <c r="A39" s="12"/>
      <c r="B39" s="26" t="s">
        <v>382</v>
      </c>
      <c r="C39" s="38">
        <v>47487510</v>
      </c>
      <c r="D39" s="40"/>
    </row>
    <row r="40" spans="1:21" ht="15.75" thickBot="1">
      <c r="A40" s="12"/>
      <c r="B40" s="26"/>
      <c r="C40" s="46"/>
      <c r="D40" s="47"/>
    </row>
    <row r="41" spans="1:21" ht="15.75" thickTop="1">
      <c r="A41" s="12"/>
      <c r="B41" s="19" t="s">
        <v>383</v>
      </c>
      <c r="C41" s="19"/>
      <c r="D41" s="19"/>
      <c r="E41" s="19"/>
      <c r="F41" s="19"/>
      <c r="G41" s="19"/>
      <c r="H41" s="19"/>
      <c r="I41" s="19"/>
      <c r="J41" s="19"/>
      <c r="K41" s="19"/>
      <c r="L41" s="19"/>
      <c r="M41" s="19"/>
      <c r="N41" s="19"/>
      <c r="O41" s="19"/>
      <c r="P41" s="19"/>
      <c r="Q41" s="19"/>
      <c r="R41" s="19"/>
      <c r="S41" s="19"/>
      <c r="T41" s="19"/>
      <c r="U41" s="19"/>
    </row>
    <row r="42" spans="1:21">
      <c r="A42" s="12"/>
      <c r="B42" s="20" t="s">
        <v>70</v>
      </c>
      <c r="C42" s="20"/>
      <c r="D42" s="20"/>
      <c r="E42" s="20"/>
      <c r="F42" s="20"/>
      <c r="G42" s="20"/>
      <c r="H42" s="20"/>
      <c r="I42" s="20"/>
      <c r="J42" s="20"/>
      <c r="K42" s="20"/>
      <c r="L42" s="20"/>
      <c r="M42" s="20"/>
      <c r="N42" s="20"/>
      <c r="O42" s="20"/>
      <c r="P42" s="20"/>
      <c r="Q42" s="20"/>
      <c r="R42" s="20"/>
      <c r="S42" s="20"/>
      <c r="T42" s="20"/>
      <c r="U42" s="20"/>
    </row>
    <row r="43" spans="1:21">
      <c r="A43" s="12"/>
      <c r="B43" s="21" t="s">
        <v>384</v>
      </c>
      <c r="C43" s="21"/>
      <c r="D43" s="21"/>
      <c r="E43" s="21"/>
      <c r="F43" s="21"/>
      <c r="G43" s="21"/>
      <c r="H43" s="21"/>
      <c r="I43" s="21"/>
      <c r="J43" s="21"/>
      <c r="K43" s="21"/>
      <c r="L43" s="21"/>
      <c r="M43" s="21"/>
      <c r="N43" s="21"/>
      <c r="O43" s="21"/>
      <c r="P43" s="21"/>
      <c r="Q43" s="21"/>
      <c r="R43" s="21"/>
      <c r="S43" s="21"/>
      <c r="T43" s="21"/>
      <c r="U43" s="21"/>
    </row>
    <row r="44" spans="1:21">
      <c r="A44" s="12"/>
      <c r="B44" s="16"/>
      <c r="C44" s="16"/>
      <c r="D44" s="16"/>
      <c r="E44" s="16"/>
      <c r="F44" s="16"/>
      <c r="G44" s="16"/>
      <c r="H44" s="16"/>
      <c r="I44" s="16"/>
      <c r="J44" s="16"/>
      <c r="K44" s="16"/>
      <c r="L44" s="16"/>
      <c r="M44" s="16"/>
      <c r="N44" s="16"/>
      <c r="O44" s="16"/>
      <c r="P44" s="16"/>
      <c r="Q44" s="16"/>
      <c r="R44" s="16"/>
      <c r="S44" s="16"/>
      <c r="T44" s="16"/>
      <c r="U44" s="16"/>
    </row>
    <row r="45" spans="1:21">
      <c r="A45" s="12"/>
      <c r="B45" s="14"/>
      <c r="C45" s="14"/>
      <c r="D45" s="14"/>
      <c r="E45" s="14"/>
      <c r="F45" s="14"/>
      <c r="G45" s="14"/>
      <c r="H45" s="14"/>
      <c r="I45" s="14"/>
      <c r="J45" s="14"/>
      <c r="K45" s="14"/>
      <c r="L45" s="14"/>
      <c r="M45" s="14"/>
      <c r="N45" s="14"/>
      <c r="O45" s="14"/>
      <c r="P45" s="14"/>
      <c r="Q45" s="14"/>
      <c r="R45" s="14"/>
      <c r="S45" s="14"/>
      <c r="T45" s="14"/>
      <c r="U45" s="14"/>
    </row>
    <row r="46" spans="1:21">
      <c r="A46" s="12"/>
      <c r="B46" s="21"/>
      <c r="C46" s="70" t="s">
        <v>385</v>
      </c>
      <c r="D46" s="70"/>
      <c r="E46" s="70"/>
      <c r="F46" s="21"/>
      <c r="G46" s="70" t="s">
        <v>387</v>
      </c>
      <c r="H46" s="70"/>
      <c r="I46" s="70"/>
      <c r="J46" s="21"/>
      <c r="K46" s="70" t="s">
        <v>388</v>
      </c>
      <c r="L46" s="70"/>
      <c r="M46" s="70"/>
      <c r="N46" s="21"/>
      <c r="O46" s="70" t="s">
        <v>390</v>
      </c>
      <c r="P46" s="70"/>
      <c r="Q46" s="70"/>
      <c r="R46" s="21"/>
      <c r="S46" s="70" t="s">
        <v>391</v>
      </c>
      <c r="T46" s="70"/>
      <c r="U46" s="70"/>
    </row>
    <row r="47" spans="1:21" ht="15.75" thickBot="1">
      <c r="A47" s="12"/>
      <c r="B47" s="21"/>
      <c r="C47" s="71" t="s">
        <v>386</v>
      </c>
      <c r="D47" s="71"/>
      <c r="E47" s="71"/>
      <c r="F47" s="21"/>
      <c r="G47" s="71" t="s">
        <v>318</v>
      </c>
      <c r="H47" s="71"/>
      <c r="I47" s="71"/>
      <c r="J47" s="21"/>
      <c r="K47" s="71" t="s">
        <v>389</v>
      </c>
      <c r="L47" s="71"/>
      <c r="M47" s="71"/>
      <c r="N47" s="21"/>
      <c r="O47" s="71" t="s">
        <v>318</v>
      </c>
      <c r="P47" s="71"/>
      <c r="Q47" s="71"/>
      <c r="R47" s="21"/>
      <c r="S47" s="71" t="s">
        <v>386</v>
      </c>
      <c r="T47" s="71"/>
      <c r="U47" s="71"/>
    </row>
    <row r="48" spans="1:21">
      <c r="A48" s="12"/>
      <c r="B48" s="83" t="s">
        <v>392</v>
      </c>
      <c r="C48" s="36"/>
      <c r="D48" s="36"/>
      <c r="E48" s="36"/>
      <c r="F48" s="25"/>
      <c r="G48" s="36"/>
      <c r="H48" s="36"/>
      <c r="I48" s="36"/>
      <c r="J48" s="25"/>
      <c r="K48" s="36"/>
      <c r="L48" s="36"/>
      <c r="M48" s="36"/>
      <c r="N48" s="25"/>
      <c r="O48" s="36"/>
      <c r="P48" s="36"/>
      <c r="Q48" s="36"/>
      <c r="R48" s="25"/>
      <c r="S48" s="36"/>
      <c r="T48" s="36"/>
      <c r="U48" s="36"/>
    </row>
    <row r="49" spans="1:21">
      <c r="A49" s="12"/>
      <c r="B49" s="22" t="s">
        <v>393</v>
      </c>
      <c r="C49" s="22" t="s">
        <v>251</v>
      </c>
      <c r="D49" s="33" t="s">
        <v>394</v>
      </c>
      <c r="E49" s="22" t="s">
        <v>258</v>
      </c>
      <c r="F49" s="21"/>
      <c r="G49" s="22" t="s">
        <v>251</v>
      </c>
      <c r="H49" s="33" t="s">
        <v>395</v>
      </c>
      <c r="I49" s="22" t="s">
        <v>258</v>
      </c>
      <c r="J49" s="21"/>
      <c r="K49" s="22" t="s">
        <v>251</v>
      </c>
      <c r="L49" s="29">
        <v>7807</v>
      </c>
      <c r="M49" s="21"/>
      <c r="N49" s="21"/>
      <c r="O49" s="22" t="s">
        <v>251</v>
      </c>
      <c r="P49" s="33" t="s">
        <v>396</v>
      </c>
      <c r="Q49" s="22" t="s">
        <v>258</v>
      </c>
      <c r="R49" s="21"/>
      <c r="S49" s="22" t="s">
        <v>251</v>
      </c>
      <c r="T49" s="33" t="s">
        <v>397</v>
      </c>
      <c r="U49" s="22" t="s">
        <v>258</v>
      </c>
    </row>
    <row r="50" spans="1:21">
      <c r="A50" s="12"/>
      <c r="B50" s="22"/>
      <c r="C50" s="22"/>
      <c r="D50" s="33"/>
      <c r="E50" s="22"/>
      <c r="F50" s="21"/>
      <c r="G50" s="22"/>
      <c r="H50" s="33"/>
      <c r="I50" s="22"/>
      <c r="J50" s="21"/>
      <c r="K50" s="22"/>
      <c r="L50" s="29"/>
      <c r="M50" s="21"/>
      <c r="N50" s="21"/>
      <c r="O50" s="22"/>
      <c r="P50" s="33"/>
      <c r="Q50" s="22"/>
      <c r="R50" s="21"/>
      <c r="S50" s="22"/>
      <c r="T50" s="33"/>
      <c r="U50" s="22"/>
    </row>
    <row r="51" spans="1:21">
      <c r="A51" s="12"/>
      <c r="B51" s="26" t="s">
        <v>125</v>
      </c>
      <c r="C51" s="27">
        <v>17714</v>
      </c>
      <c r="D51" s="27"/>
      <c r="E51" s="28"/>
      <c r="F51" s="28"/>
      <c r="G51" s="27">
        <v>1466</v>
      </c>
      <c r="H51" s="27"/>
      <c r="I51" s="28"/>
      <c r="J51" s="28"/>
      <c r="K51" s="34" t="s">
        <v>324</v>
      </c>
      <c r="L51" s="34"/>
      <c r="M51" s="28"/>
      <c r="N51" s="28"/>
      <c r="O51" s="27">
        <v>1466</v>
      </c>
      <c r="P51" s="27"/>
      <c r="Q51" s="28"/>
      <c r="R51" s="28"/>
      <c r="S51" s="27">
        <v>19180</v>
      </c>
      <c r="T51" s="27"/>
      <c r="U51" s="28"/>
    </row>
    <row r="52" spans="1:21" ht="15.75" thickBot="1">
      <c r="A52" s="12"/>
      <c r="B52" s="26"/>
      <c r="C52" s="39"/>
      <c r="D52" s="39"/>
      <c r="E52" s="41"/>
      <c r="F52" s="28"/>
      <c r="G52" s="39"/>
      <c r="H52" s="39"/>
      <c r="I52" s="41"/>
      <c r="J52" s="28"/>
      <c r="K52" s="74"/>
      <c r="L52" s="74"/>
      <c r="M52" s="41"/>
      <c r="N52" s="28"/>
      <c r="O52" s="39"/>
      <c r="P52" s="39"/>
      <c r="Q52" s="41"/>
      <c r="R52" s="28"/>
      <c r="S52" s="39"/>
      <c r="T52" s="39"/>
      <c r="U52" s="41"/>
    </row>
    <row r="53" spans="1:21">
      <c r="A53" s="12"/>
      <c r="B53" s="22" t="s">
        <v>61</v>
      </c>
      <c r="C53" s="63" t="s">
        <v>251</v>
      </c>
      <c r="D53" s="85" t="s">
        <v>398</v>
      </c>
      <c r="E53" s="63" t="s">
        <v>258</v>
      </c>
      <c r="F53" s="21"/>
      <c r="G53" s="63" t="s">
        <v>251</v>
      </c>
      <c r="H53" s="85" t="s">
        <v>399</v>
      </c>
      <c r="I53" s="63" t="s">
        <v>258</v>
      </c>
      <c r="J53" s="21"/>
      <c r="K53" s="63" t="s">
        <v>251</v>
      </c>
      <c r="L53" s="65">
        <v>7807</v>
      </c>
      <c r="M53" s="42"/>
      <c r="N53" s="21"/>
      <c r="O53" s="63" t="s">
        <v>251</v>
      </c>
      <c r="P53" s="85" t="s">
        <v>400</v>
      </c>
      <c r="Q53" s="63" t="s">
        <v>258</v>
      </c>
      <c r="R53" s="21"/>
      <c r="S53" s="63" t="s">
        <v>251</v>
      </c>
      <c r="T53" s="85" t="s">
        <v>401</v>
      </c>
      <c r="U53" s="63" t="s">
        <v>258</v>
      </c>
    </row>
    <row r="54" spans="1:21" ht="15.75" thickBot="1">
      <c r="A54" s="12"/>
      <c r="B54" s="22"/>
      <c r="C54" s="64"/>
      <c r="D54" s="86"/>
      <c r="E54" s="64"/>
      <c r="F54" s="21"/>
      <c r="G54" s="64"/>
      <c r="H54" s="86"/>
      <c r="I54" s="64"/>
      <c r="J54" s="21"/>
      <c r="K54" s="64"/>
      <c r="L54" s="66"/>
      <c r="M54" s="67"/>
      <c r="N54" s="21"/>
      <c r="O54" s="64"/>
      <c r="P54" s="86"/>
      <c r="Q54" s="64"/>
      <c r="R54" s="21"/>
      <c r="S54" s="64"/>
      <c r="T54" s="86"/>
      <c r="U54" s="64"/>
    </row>
    <row r="55" spans="1:21" ht="15.75" thickTop="1">
      <c r="A55" s="12"/>
      <c r="B55" s="83" t="s">
        <v>316</v>
      </c>
      <c r="C55" s="87"/>
      <c r="D55" s="87"/>
      <c r="E55" s="87"/>
      <c r="F55" s="25"/>
      <c r="G55" s="87"/>
      <c r="H55" s="87"/>
      <c r="I55" s="87"/>
      <c r="J55" s="25"/>
      <c r="K55" s="87"/>
      <c r="L55" s="87"/>
      <c r="M55" s="87"/>
      <c r="N55" s="25"/>
      <c r="O55" s="87"/>
      <c r="P55" s="87"/>
      <c r="Q55" s="87"/>
      <c r="R55" s="25"/>
      <c r="S55" s="87"/>
      <c r="T55" s="87"/>
      <c r="U55" s="87"/>
    </row>
    <row r="56" spans="1:21">
      <c r="A56" s="12"/>
      <c r="B56" s="22" t="s">
        <v>393</v>
      </c>
      <c r="C56" s="22" t="s">
        <v>251</v>
      </c>
      <c r="D56" s="33" t="s">
        <v>397</v>
      </c>
      <c r="E56" s="22" t="s">
        <v>258</v>
      </c>
      <c r="F56" s="21"/>
      <c r="G56" s="22" t="s">
        <v>251</v>
      </c>
      <c r="H56" s="29">
        <v>59743</v>
      </c>
      <c r="I56" s="21"/>
      <c r="J56" s="21"/>
      <c r="K56" s="22" t="s">
        <v>251</v>
      </c>
      <c r="L56" s="33" t="s">
        <v>402</v>
      </c>
      <c r="M56" s="22" t="s">
        <v>258</v>
      </c>
      <c r="N56" s="21"/>
      <c r="O56" s="22" t="s">
        <v>251</v>
      </c>
      <c r="P56" s="29">
        <v>36729</v>
      </c>
      <c r="Q56" s="21"/>
      <c r="R56" s="21"/>
      <c r="S56" s="22" t="s">
        <v>251</v>
      </c>
      <c r="T56" s="33" t="s">
        <v>403</v>
      </c>
      <c r="U56" s="22" t="s">
        <v>258</v>
      </c>
    </row>
    <row r="57" spans="1:21">
      <c r="A57" s="12"/>
      <c r="B57" s="22"/>
      <c r="C57" s="22"/>
      <c r="D57" s="33"/>
      <c r="E57" s="22"/>
      <c r="F57" s="21"/>
      <c r="G57" s="22"/>
      <c r="H57" s="29"/>
      <c r="I57" s="21"/>
      <c r="J57" s="21"/>
      <c r="K57" s="22"/>
      <c r="L57" s="33"/>
      <c r="M57" s="22"/>
      <c r="N57" s="21"/>
      <c r="O57" s="22"/>
      <c r="P57" s="29"/>
      <c r="Q57" s="21"/>
      <c r="R57" s="21"/>
      <c r="S57" s="22"/>
      <c r="T57" s="33"/>
      <c r="U57" s="22"/>
    </row>
    <row r="58" spans="1:21">
      <c r="A58" s="12"/>
      <c r="B58" s="26" t="s">
        <v>125</v>
      </c>
      <c r="C58" s="27">
        <v>19180</v>
      </c>
      <c r="D58" s="27"/>
      <c r="E58" s="28"/>
      <c r="F58" s="28"/>
      <c r="G58" s="34" t="s">
        <v>404</v>
      </c>
      <c r="H58" s="34"/>
      <c r="I58" s="26" t="s">
        <v>258</v>
      </c>
      <c r="J58" s="28"/>
      <c r="K58" s="34" t="s">
        <v>324</v>
      </c>
      <c r="L58" s="34"/>
      <c r="M58" s="28"/>
      <c r="N58" s="28"/>
      <c r="O58" s="34" t="s">
        <v>404</v>
      </c>
      <c r="P58" s="34"/>
      <c r="Q58" s="26" t="s">
        <v>258</v>
      </c>
      <c r="R58" s="28"/>
      <c r="S58" s="27">
        <v>14366</v>
      </c>
      <c r="T58" s="27"/>
      <c r="U58" s="28"/>
    </row>
    <row r="59" spans="1:21" ht="15.75" thickBot="1">
      <c r="A59" s="12"/>
      <c r="B59" s="26"/>
      <c r="C59" s="39"/>
      <c r="D59" s="39"/>
      <c r="E59" s="41"/>
      <c r="F59" s="28"/>
      <c r="G59" s="74"/>
      <c r="H59" s="74"/>
      <c r="I59" s="37"/>
      <c r="J59" s="28"/>
      <c r="K59" s="74"/>
      <c r="L59" s="74"/>
      <c r="M59" s="41"/>
      <c r="N59" s="28"/>
      <c r="O59" s="74"/>
      <c r="P59" s="74"/>
      <c r="Q59" s="37"/>
      <c r="R59" s="28"/>
      <c r="S59" s="39"/>
      <c r="T59" s="39"/>
      <c r="U59" s="41"/>
    </row>
    <row r="60" spans="1:21">
      <c r="A60" s="12"/>
      <c r="B60" s="22" t="s">
        <v>61</v>
      </c>
      <c r="C60" s="63" t="s">
        <v>251</v>
      </c>
      <c r="D60" s="85" t="s">
        <v>401</v>
      </c>
      <c r="E60" s="63" t="s">
        <v>258</v>
      </c>
      <c r="F60" s="21"/>
      <c r="G60" s="63" t="s">
        <v>251</v>
      </c>
      <c r="H60" s="65">
        <v>54929</v>
      </c>
      <c r="I60" s="42"/>
      <c r="J60" s="21"/>
      <c r="K60" s="63" t="s">
        <v>251</v>
      </c>
      <c r="L60" s="85" t="s">
        <v>402</v>
      </c>
      <c r="M60" s="63" t="s">
        <v>258</v>
      </c>
      <c r="N60" s="21"/>
      <c r="O60" s="63" t="s">
        <v>251</v>
      </c>
      <c r="P60" s="65">
        <v>31915</v>
      </c>
      <c r="Q60" s="42"/>
      <c r="R60" s="21"/>
      <c r="S60" s="63" t="s">
        <v>251</v>
      </c>
      <c r="T60" s="65">
        <v>5137</v>
      </c>
      <c r="U60" s="42"/>
    </row>
    <row r="61" spans="1:21" ht="15.75" thickBot="1">
      <c r="A61" s="12"/>
      <c r="B61" s="22"/>
      <c r="C61" s="64"/>
      <c r="D61" s="86"/>
      <c r="E61" s="64"/>
      <c r="F61" s="21"/>
      <c r="G61" s="64"/>
      <c r="H61" s="66"/>
      <c r="I61" s="67"/>
      <c r="J61" s="21"/>
      <c r="K61" s="64"/>
      <c r="L61" s="86"/>
      <c r="M61" s="64"/>
      <c r="N61" s="21"/>
      <c r="O61" s="64"/>
      <c r="P61" s="66"/>
      <c r="Q61" s="67"/>
      <c r="R61" s="21"/>
      <c r="S61" s="64"/>
      <c r="T61" s="66"/>
      <c r="U61" s="67"/>
    </row>
    <row r="62" spans="1:21" ht="15.75" thickTop="1">
      <c r="A62" s="12"/>
      <c r="B62" s="83" t="s">
        <v>315</v>
      </c>
      <c r="C62" s="87"/>
      <c r="D62" s="87"/>
      <c r="E62" s="87"/>
      <c r="F62" s="25"/>
      <c r="G62" s="87"/>
      <c r="H62" s="87"/>
      <c r="I62" s="87"/>
      <c r="J62" s="25"/>
      <c r="K62" s="87"/>
      <c r="L62" s="87"/>
      <c r="M62" s="87"/>
      <c r="N62" s="25"/>
      <c r="O62" s="87"/>
      <c r="P62" s="87"/>
      <c r="Q62" s="87"/>
      <c r="R62" s="25"/>
      <c r="S62" s="87"/>
      <c r="T62" s="87"/>
      <c r="U62" s="87"/>
    </row>
    <row r="63" spans="1:21">
      <c r="A63" s="12"/>
      <c r="B63" s="22" t="s">
        <v>393</v>
      </c>
      <c r="C63" s="22" t="s">
        <v>251</v>
      </c>
      <c r="D63" s="33" t="s">
        <v>403</v>
      </c>
      <c r="E63" s="22" t="s">
        <v>258</v>
      </c>
      <c r="F63" s="21"/>
      <c r="G63" s="22" t="s">
        <v>251</v>
      </c>
      <c r="H63" s="33" t="s">
        <v>405</v>
      </c>
      <c r="I63" s="22" t="s">
        <v>258</v>
      </c>
      <c r="J63" s="21"/>
      <c r="K63" s="22" t="s">
        <v>251</v>
      </c>
      <c r="L63" s="29">
        <v>16358</v>
      </c>
      <c r="M63" s="21"/>
      <c r="N63" s="21"/>
      <c r="O63" s="22" t="s">
        <v>251</v>
      </c>
      <c r="P63" s="33" t="s">
        <v>406</v>
      </c>
      <c r="Q63" s="22" t="s">
        <v>258</v>
      </c>
      <c r="R63" s="21"/>
      <c r="S63" s="22" t="s">
        <v>251</v>
      </c>
      <c r="T63" s="33" t="s">
        <v>407</v>
      </c>
      <c r="U63" s="22" t="s">
        <v>258</v>
      </c>
    </row>
    <row r="64" spans="1:21">
      <c r="A64" s="12"/>
      <c r="B64" s="22"/>
      <c r="C64" s="22"/>
      <c r="D64" s="33"/>
      <c r="E64" s="22"/>
      <c r="F64" s="21"/>
      <c r="G64" s="22"/>
      <c r="H64" s="33"/>
      <c r="I64" s="22"/>
      <c r="J64" s="21"/>
      <c r="K64" s="22"/>
      <c r="L64" s="29"/>
      <c r="M64" s="21"/>
      <c r="N64" s="21"/>
      <c r="O64" s="22"/>
      <c r="P64" s="33"/>
      <c r="Q64" s="22"/>
      <c r="R64" s="21"/>
      <c r="S64" s="22"/>
      <c r="T64" s="33"/>
      <c r="U64" s="22"/>
    </row>
    <row r="65" spans="1:21">
      <c r="A65" s="12"/>
      <c r="B65" s="26" t="s">
        <v>125</v>
      </c>
      <c r="C65" s="27">
        <v>14366</v>
      </c>
      <c r="D65" s="27"/>
      <c r="E65" s="28"/>
      <c r="F65" s="28"/>
      <c r="G65" s="34" t="s">
        <v>408</v>
      </c>
      <c r="H65" s="34"/>
      <c r="I65" s="26" t="s">
        <v>258</v>
      </c>
      <c r="J65" s="28"/>
      <c r="K65" s="34" t="s">
        <v>324</v>
      </c>
      <c r="L65" s="34"/>
      <c r="M65" s="28"/>
      <c r="N65" s="28"/>
      <c r="O65" s="34" t="s">
        <v>408</v>
      </c>
      <c r="P65" s="34"/>
      <c r="Q65" s="26" t="s">
        <v>258</v>
      </c>
      <c r="R65" s="28"/>
      <c r="S65" s="27">
        <v>2095</v>
      </c>
      <c r="T65" s="27"/>
      <c r="U65" s="28"/>
    </row>
    <row r="66" spans="1:21" ht="15.75" thickBot="1">
      <c r="A66" s="12"/>
      <c r="B66" s="26"/>
      <c r="C66" s="39"/>
      <c r="D66" s="39"/>
      <c r="E66" s="41"/>
      <c r="F66" s="28"/>
      <c r="G66" s="74"/>
      <c r="H66" s="74"/>
      <c r="I66" s="37"/>
      <c r="J66" s="28"/>
      <c r="K66" s="74"/>
      <c r="L66" s="74"/>
      <c r="M66" s="41"/>
      <c r="N66" s="28"/>
      <c r="O66" s="74"/>
      <c r="P66" s="74"/>
      <c r="Q66" s="37"/>
      <c r="R66" s="28"/>
      <c r="S66" s="39"/>
      <c r="T66" s="39"/>
      <c r="U66" s="41"/>
    </row>
    <row r="67" spans="1:21">
      <c r="A67" s="12"/>
      <c r="B67" s="22" t="s">
        <v>61</v>
      </c>
      <c r="C67" s="63" t="s">
        <v>251</v>
      </c>
      <c r="D67" s="65">
        <v>5137</v>
      </c>
      <c r="E67" s="42"/>
      <c r="F67" s="21"/>
      <c r="G67" s="63" t="s">
        <v>251</v>
      </c>
      <c r="H67" s="85" t="s">
        <v>409</v>
      </c>
      <c r="I67" s="63" t="s">
        <v>258</v>
      </c>
      <c r="J67" s="21"/>
      <c r="K67" s="63" t="s">
        <v>251</v>
      </c>
      <c r="L67" s="65">
        <v>16358</v>
      </c>
      <c r="M67" s="42"/>
      <c r="N67" s="21"/>
      <c r="O67" s="63" t="s">
        <v>251</v>
      </c>
      <c r="P67" s="85" t="s">
        <v>410</v>
      </c>
      <c r="Q67" s="63" t="s">
        <v>258</v>
      </c>
      <c r="R67" s="21"/>
      <c r="S67" s="63" t="s">
        <v>251</v>
      </c>
      <c r="T67" s="85" t="s">
        <v>411</v>
      </c>
      <c r="U67" s="63" t="s">
        <v>258</v>
      </c>
    </row>
    <row r="68" spans="1:21" ht="15.75" thickBot="1">
      <c r="A68" s="12"/>
      <c r="B68" s="22"/>
      <c r="C68" s="64"/>
      <c r="D68" s="66"/>
      <c r="E68" s="67"/>
      <c r="F68" s="21"/>
      <c r="G68" s="64"/>
      <c r="H68" s="86"/>
      <c r="I68" s="64"/>
      <c r="J68" s="21"/>
      <c r="K68" s="64"/>
      <c r="L68" s="66"/>
      <c r="M68" s="67"/>
      <c r="N68" s="21"/>
      <c r="O68" s="64"/>
      <c r="P68" s="86"/>
      <c r="Q68" s="64"/>
      <c r="R68" s="21"/>
      <c r="S68" s="64"/>
      <c r="T68" s="86"/>
      <c r="U68" s="64"/>
    </row>
    <row r="69" spans="1:21" ht="15.75" thickTop="1">
      <c r="A69" s="12"/>
      <c r="B69" s="18"/>
      <c r="C69" s="18"/>
      <c r="D69" s="18"/>
      <c r="E69" s="18"/>
      <c r="F69" s="18"/>
      <c r="G69" s="18"/>
      <c r="H69" s="18"/>
      <c r="I69" s="18"/>
      <c r="J69" s="18"/>
      <c r="K69" s="18"/>
      <c r="L69" s="18"/>
      <c r="M69" s="18"/>
      <c r="N69" s="18"/>
      <c r="O69" s="18"/>
      <c r="P69" s="18"/>
      <c r="Q69" s="18"/>
      <c r="R69" s="18"/>
      <c r="S69" s="18"/>
      <c r="T69" s="18"/>
      <c r="U69" s="18"/>
    </row>
    <row r="70" spans="1:21">
      <c r="A70" s="12"/>
      <c r="B70" s="22" t="s">
        <v>412</v>
      </c>
      <c r="C70" s="22"/>
      <c r="D70" s="22"/>
      <c r="E70" s="22"/>
      <c r="F70" s="22"/>
      <c r="G70" s="22"/>
      <c r="H70" s="22"/>
      <c r="I70" s="22"/>
      <c r="J70" s="22"/>
      <c r="K70" s="22"/>
      <c r="L70" s="22"/>
      <c r="M70" s="22"/>
      <c r="N70" s="22"/>
      <c r="O70" s="22"/>
      <c r="P70" s="22"/>
      <c r="Q70" s="22"/>
      <c r="R70" s="22"/>
      <c r="S70" s="22"/>
      <c r="T70" s="22"/>
      <c r="U70" s="22"/>
    </row>
    <row r="71" spans="1:21">
      <c r="A71" s="12"/>
      <c r="B71" s="16"/>
      <c r="C71" s="16"/>
      <c r="D71" s="16"/>
      <c r="E71" s="16"/>
      <c r="F71" s="16"/>
      <c r="G71" s="16"/>
      <c r="H71" s="16"/>
      <c r="I71" s="16"/>
    </row>
    <row r="72" spans="1:21">
      <c r="A72" s="12"/>
      <c r="B72" s="14"/>
      <c r="C72" s="14"/>
      <c r="D72" s="14"/>
      <c r="E72" s="14"/>
      <c r="F72" s="14"/>
      <c r="G72" s="14"/>
      <c r="H72" s="14"/>
      <c r="I72" s="14"/>
    </row>
    <row r="73" spans="1:21">
      <c r="A73" s="12"/>
      <c r="B73" s="22"/>
      <c r="C73" s="55" t="s">
        <v>413</v>
      </c>
      <c r="D73" s="55"/>
      <c r="E73" s="55"/>
      <c r="F73" s="21"/>
      <c r="G73" s="55" t="s">
        <v>413</v>
      </c>
      <c r="H73" s="55"/>
      <c r="I73" s="55"/>
    </row>
    <row r="74" spans="1:21" ht="15.75" thickBot="1">
      <c r="A74" s="12"/>
      <c r="B74" s="22"/>
      <c r="C74" s="49">
        <v>2014</v>
      </c>
      <c r="D74" s="49"/>
      <c r="E74" s="49"/>
      <c r="F74" s="21"/>
      <c r="G74" s="49">
        <v>2013</v>
      </c>
      <c r="H74" s="49"/>
      <c r="I74" s="49"/>
    </row>
    <row r="75" spans="1:21" ht="26.25">
      <c r="A75" s="12"/>
      <c r="B75" s="24" t="s">
        <v>414</v>
      </c>
      <c r="C75" s="36"/>
      <c r="D75" s="36"/>
      <c r="E75" s="36"/>
      <c r="F75" s="25"/>
      <c r="G75" s="40"/>
      <c r="H75" s="40"/>
      <c r="I75" s="40"/>
    </row>
    <row r="76" spans="1:21">
      <c r="A76" s="12"/>
      <c r="B76" s="22" t="s">
        <v>415</v>
      </c>
      <c r="C76" s="22" t="s">
        <v>251</v>
      </c>
      <c r="D76" s="29">
        <v>2019</v>
      </c>
      <c r="E76" s="21"/>
      <c r="F76" s="21"/>
      <c r="G76" s="22" t="s">
        <v>251</v>
      </c>
      <c r="H76" s="29">
        <v>3364</v>
      </c>
      <c r="I76" s="21"/>
    </row>
    <row r="77" spans="1:21">
      <c r="A77" s="12"/>
      <c r="B77" s="22"/>
      <c r="C77" s="22"/>
      <c r="D77" s="29"/>
      <c r="E77" s="21"/>
      <c r="F77" s="21"/>
      <c r="G77" s="22"/>
      <c r="H77" s="29"/>
      <c r="I77" s="21"/>
    </row>
    <row r="78" spans="1:21">
      <c r="A78" s="12"/>
      <c r="B78" s="24" t="s">
        <v>416</v>
      </c>
      <c r="C78" s="34" t="s">
        <v>417</v>
      </c>
      <c r="D78" s="34"/>
      <c r="E78" s="24" t="s">
        <v>258</v>
      </c>
      <c r="F78" s="25"/>
      <c r="G78" s="34" t="s">
        <v>418</v>
      </c>
      <c r="H78" s="34"/>
      <c r="I78" s="24" t="s">
        <v>258</v>
      </c>
    </row>
    <row r="79" spans="1:21">
      <c r="A79" s="12"/>
      <c r="B79" s="22" t="s">
        <v>419</v>
      </c>
      <c r="C79" s="33" t="s">
        <v>420</v>
      </c>
      <c r="D79" s="33"/>
      <c r="E79" s="22" t="s">
        <v>258</v>
      </c>
      <c r="F79" s="21"/>
      <c r="G79" s="33" t="s">
        <v>324</v>
      </c>
      <c r="H79" s="33"/>
      <c r="I79" s="21"/>
    </row>
    <row r="80" spans="1:21" ht="15.75" thickBot="1">
      <c r="A80" s="12"/>
      <c r="B80" s="22"/>
      <c r="C80" s="35"/>
      <c r="D80" s="35"/>
      <c r="E80" s="79"/>
      <c r="F80" s="21"/>
      <c r="G80" s="35"/>
      <c r="H80" s="35"/>
      <c r="I80" s="44"/>
    </row>
    <row r="81" spans="1:21">
      <c r="A81" s="12"/>
      <c r="B81" s="24" t="s">
        <v>421</v>
      </c>
      <c r="C81" s="53" t="s">
        <v>422</v>
      </c>
      <c r="D81" s="53"/>
      <c r="E81" s="24" t="s">
        <v>258</v>
      </c>
      <c r="F81" s="25"/>
      <c r="G81" s="53" t="s">
        <v>423</v>
      </c>
      <c r="H81" s="53"/>
      <c r="I81" s="24" t="s">
        <v>258</v>
      </c>
    </row>
    <row r="82" spans="1:21" ht="15.75" thickBot="1">
      <c r="A82" s="12"/>
      <c r="B82" s="13" t="s">
        <v>388</v>
      </c>
      <c r="C82" s="35" t="s">
        <v>424</v>
      </c>
      <c r="D82" s="35"/>
      <c r="E82" s="13" t="s">
        <v>258</v>
      </c>
      <c r="F82" s="11"/>
      <c r="G82" s="35" t="s">
        <v>425</v>
      </c>
      <c r="H82" s="35"/>
      <c r="I82" s="13" t="s">
        <v>258</v>
      </c>
    </row>
    <row r="83" spans="1:21" ht="15.75" thickBot="1">
      <c r="A83" s="12"/>
      <c r="B83" s="24" t="s">
        <v>426</v>
      </c>
      <c r="C83" s="88" t="s">
        <v>251</v>
      </c>
      <c r="D83" s="89" t="s">
        <v>427</v>
      </c>
      <c r="E83" s="88" t="s">
        <v>258</v>
      </c>
      <c r="F83" s="25"/>
      <c r="G83" s="88" t="s">
        <v>251</v>
      </c>
      <c r="H83" s="89" t="s">
        <v>428</v>
      </c>
      <c r="I83" s="88" t="s">
        <v>258</v>
      </c>
    </row>
    <row r="84" spans="1:21" ht="15.75" thickTop="1">
      <c r="A84" s="12"/>
      <c r="B84" s="22" t="s">
        <v>429</v>
      </c>
      <c r="C84" s="22"/>
      <c r="D84" s="22"/>
      <c r="E84" s="22"/>
      <c r="F84" s="22"/>
      <c r="G84" s="22"/>
      <c r="H84" s="22"/>
      <c r="I84" s="22"/>
      <c r="J84" s="22"/>
      <c r="K84" s="22"/>
      <c r="L84" s="22"/>
      <c r="M84" s="22"/>
      <c r="N84" s="22"/>
      <c r="O84" s="22"/>
      <c r="P84" s="22"/>
      <c r="Q84" s="22"/>
      <c r="R84" s="22"/>
      <c r="S84" s="22"/>
      <c r="T84" s="22"/>
      <c r="U84" s="22"/>
    </row>
  </sheetData>
  <mergeCells count="283">
    <mergeCell ref="B43:U43"/>
    <mergeCell ref="B69:U69"/>
    <mergeCell ref="B70:U70"/>
    <mergeCell ref="B84:U84"/>
    <mergeCell ref="B4:U4"/>
    <mergeCell ref="B5:U5"/>
    <mergeCell ref="B6:U6"/>
    <mergeCell ref="B7:U7"/>
    <mergeCell ref="B41:U41"/>
    <mergeCell ref="B42:U42"/>
    <mergeCell ref="I79:I80"/>
    <mergeCell ref="C81:D81"/>
    <mergeCell ref="G81:H81"/>
    <mergeCell ref="C82:D82"/>
    <mergeCell ref="G82:H82"/>
    <mergeCell ref="A1:A2"/>
    <mergeCell ref="B1:U1"/>
    <mergeCell ref="B2:U2"/>
    <mergeCell ref="B3:U3"/>
    <mergeCell ref="A4:A84"/>
    <mergeCell ref="C78:D78"/>
    <mergeCell ref="G78:H78"/>
    <mergeCell ref="B79:B80"/>
    <mergeCell ref="C79:D80"/>
    <mergeCell ref="E79:E80"/>
    <mergeCell ref="F79:F80"/>
    <mergeCell ref="G79:H80"/>
    <mergeCell ref="C75:E75"/>
    <mergeCell ref="G75:I75"/>
    <mergeCell ref="B76:B77"/>
    <mergeCell ref="C76:C77"/>
    <mergeCell ref="D76:D77"/>
    <mergeCell ref="E76:E77"/>
    <mergeCell ref="F76:F77"/>
    <mergeCell ref="G76:G77"/>
    <mergeCell ref="H76:H77"/>
    <mergeCell ref="I76:I77"/>
    <mergeCell ref="B71:I71"/>
    <mergeCell ref="B73:B74"/>
    <mergeCell ref="C73:E73"/>
    <mergeCell ref="C74:E74"/>
    <mergeCell ref="F73:F74"/>
    <mergeCell ref="G73:I73"/>
    <mergeCell ref="G74:I74"/>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N46:N47"/>
    <mergeCell ref="O46:Q46"/>
    <mergeCell ref="O47:Q47"/>
    <mergeCell ref="R46:R47"/>
    <mergeCell ref="S46:U46"/>
    <mergeCell ref="S47:U47"/>
    <mergeCell ref="B44:U44"/>
    <mergeCell ref="B46:B47"/>
    <mergeCell ref="C46:E46"/>
    <mergeCell ref="C47:E47"/>
    <mergeCell ref="F46:F47"/>
    <mergeCell ref="G46:I46"/>
    <mergeCell ref="G47:I47"/>
    <mergeCell ref="J46:J47"/>
    <mergeCell ref="K46:M46"/>
    <mergeCell ref="K47:M47"/>
    <mergeCell ref="B37:B38"/>
    <mergeCell ref="C37:C38"/>
    <mergeCell ref="D37:D38"/>
    <mergeCell ref="B39:B40"/>
    <mergeCell ref="C39:C40"/>
    <mergeCell ref="D39:D40"/>
    <mergeCell ref="B33:B34"/>
    <mergeCell ref="C33:C34"/>
    <mergeCell ref="D33:D34"/>
    <mergeCell ref="B35:B36"/>
    <mergeCell ref="C35:C36"/>
    <mergeCell ref="D35:D36"/>
    <mergeCell ref="B28:B29"/>
    <mergeCell ref="C28:C29"/>
    <mergeCell ref="D28:D29"/>
    <mergeCell ref="B30:B31"/>
    <mergeCell ref="C30:C31"/>
    <mergeCell ref="D30:D31"/>
    <mergeCell ref="B24:B25"/>
    <mergeCell ref="C24:C25"/>
    <mergeCell ref="D24:D25"/>
    <mergeCell ref="B26:B27"/>
    <mergeCell ref="C26:C27"/>
    <mergeCell ref="D26:D27"/>
    <mergeCell ref="B19:B20"/>
    <mergeCell ref="C19:C20"/>
    <mergeCell ref="D19:D20"/>
    <mergeCell ref="B21:B22"/>
    <mergeCell ref="C21:C22"/>
    <mergeCell ref="D21:D22"/>
    <mergeCell ref="B15:B16"/>
    <mergeCell ref="C15:C16"/>
    <mergeCell ref="D15:D16"/>
    <mergeCell ref="B17:B18"/>
    <mergeCell ref="C17:C18"/>
    <mergeCell ref="D17:D18"/>
    <mergeCell ref="B8:D8"/>
    <mergeCell ref="B10:B11"/>
    <mergeCell ref="C10:C11"/>
    <mergeCell ref="D10:D11"/>
    <mergeCell ref="B13:B14"/>
    <mergeCell ref="C13:C14"/>
    <mergeCell ref="D13: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430</v>
      </c>
      <c r="B1" s="8" t="s">
        <v>2</v>
      </c>
      <c r="C1" s="8"/>
      <c r="D1" s="8"/>
      <c r="E1" s="8"/>
      <c r="F1" s="8"/>
      <c r="G1" s="8"/>
      <c r="H1" s="8"/>
      <c r="I1" s="8"/>
      <c r="J1" s="8"/>
    </row>
    <row r="2" spans="1:10" ht="15" customHeight="1">
      <c r="A2" s="8"/>
      <c r="B2" s="8" t="s">
        <v>3</v>
      </c>
      <c r="C2" s="8"/>
      <c r="D2" s="8"/>
      <c r="E2" s="8"/>
      <c r="F2" s="8"/>
      <c r="G2" s="8"/>
      <c r="H2" s="8"/>
      <c r="I2" s="8"/>
      <c r="J2" s="8"/>
    </row>
    <row r="3" spans="1:10">
      <c r="A3" s="3" t="s">
        <v>431</v>
      </c>
      <c r="B3" s="18"/>
      <c r="C3" s="18"/>
      <c r="D3" s="18"/>
      <c r="E3" s="18"/>
      <c r="F3" s="18"/>
      <c r="G3" s="18"/>
      <c r="H3" s="18"/>
      <c r="I3" s="18"/>
      <c r="J3" s="18"/>
    </row>
    <row r="4" spans="1:10">
      <c r="A4" s="12" t="s">
        <v>430</v>
      </c>
      <c r="B4" s="19" t="s">
        <v>430</v>
      </c>
      <c r="C4" s="19"/>
      <c r="D4" s="19"/>
      <c r="E4" s="19"/>
      <c r="F4" s="19"/>
      <c r="G4" s="19"/>
      <c r="H4" s="19"/>
      <c r="I4" s="19"/>
      <c r="J4" s="19"/>
    </row>
    <row r="5" spans="1:10" ht="38.25" customHeight="1">
      <c r="A5" s="12"/>
      <c r="B5" s="21" t="s">
        <v>432</v>
      </c>
      <c r="C5" s="21"/>
      <c r="D5" s="21"/>
      <c r="E5" s="21"/>
      <c r="F5" s="21"/>
      <c r="G5" s="21"/>
      <c r="H5" s="21"/>
      <c r="I5" s="21"/>
      <c r="J5" s="21"/>
    </row>
    <row r="6" spans="1:10">
      <c r="A6" s="12"/>
      <c r="B6" s="16"/>
      <c r="C6" s="16"/>
      <c r="D6" s="16"/>
      <c r="E6" s="16"/>
      <c r="F6" s="16"/>
      <c r="G6" s="16"/>
      <c r="H6" s="16"/>
      <c r="I6" s="16"/>
      <c r="J6" s="16"/>
    </row>
    <row r="7" spans="1:10">
      <c r="A7" s="12"/>
      <c r="B7" s="14"/>
      <c r="C7" s="14"/>
      <c r="D7" s="14"/>
      <c r="E7" s="14"/>
      <c r="F7" s="14"/>
      <c r="G7" s="14"/>
      <c r="H7" s="14"/>
      <c r="I7" s="14"/>
      <c r="J7" s="14"/>
    </row>
    <row r="8" spans="1:10" ht="15.75" thickBot="1">
      <c r="A8" s="12"/>
      <c r="B8" s="75"/>
      <c r="C8" s="71" t="s">
        <v>295</v>
      </c>
      <c r="D8" s="71"/>
      <c r="E8" s="71"/>
      <c r="F8" s="71"/>
      <c r="G8" s="71"/>
      <c r="H8" s="71"/>
      <c r="I8" s="71"/>
      <c r="J8" s="71"/>
    </row>
    <row r="9" spans="1:10" ht="15.75" thickBot="1">
      <c r="A9" s="12"/>
      <c r="B9" s="76"/>
      <c r="C9" s="90">
        <v>2014</v>
      </c>
      <c r="D9" s="90"/>
      <c r="E9" s="11"/>
      <c r="F9" s="90">
        <v>2013</v>
      </c>
      <c r="G9" s="90"/>
      <c r="H9" s="11"/>
      <c r="I9" s="90">
        <v>2012</v>
      </c>
      <c r="J9" s="90"/>
    </row>
    <row r="10" spans="1:10">
      <c r="A10" s="12"/>
      <c r="B10" s="26" t="s">
        <v>433</v>
      </c>
      <c r="C10" s="38">
        <v>47347</v>
      </c>
      <c r="D10" s="40"/>
      <c r="E10" s="28"/>
      <c r="F10" s="38">
        <v>46917</v>
      </c>
      <c r="G10" s="40"/>
      <c r="H10" s="28"/>
      <c r="I10" s="38">
        <v>46635</v>
      </c>
      <c r="J10" s="40"/>
    </row>
    <row r="11" spans="1:10">
      <c r="A11" s="12"/>
      <c r="B11" s="26"/>
      <c r="C11" s="27"/>
      <c r="D11" s="28"/>
      <c r="E11" s="28"/>
      <c r="F11" s="27"/>
      <c r="G11" s="28"/>
      <c r="H11" s="28"/>
      <c r="I11" s="27"/>
      <c r="J11" s="28"/>
    </row>
    <row r="12" spans="1:10">
      <c r="A12" s="12"/>
      <c r="B12" s="22" t="s">
        <v>434</v>
      </c>
      <c r="C12" s="33">
        <v>721</v>
      </c>
      <c r="D12" s="21"/>
      <c r="E12" s="21"/>
      <c r="F12" s="33">
        <v>742</v>
      </c>
      <c r="G12" s="21"/>
      <c r="H12" s="21"/>
      <c r="I12" s="33">
        <v>424</v>
      </c>
      <c r="J12" s="21"/>
    </row>
    <row r="13" spans="1:10" ht="15.75" thickBot="1">
      <c r="A13" s="12"/>
      <c r="B13" s="22"/>
      <c r="C13" s="35"/>
      <c r="D13" s="44"/>
      <c r="E13" s="21"/>
      <c r="F13" s="35"/>
      <c r="G13" s="44"/>
      <c r="H13" s="21"/>
      <c r="I13" s="35"/>
      <c r="J13" s="44"/>
    </row>
    <row r="14" spans="1:10">
      <c r="A14" s="12"/>
      <c r="B14" s="26" t="s">
        <v>435</v>
      </c>
      <c r="C14" s="38">
        <v>48068</v>
      </c>
      <c r="D14" s="40"/>
      <c r="E14" s="28"/>
      <c r="F14" s="38">
        <v>47659</v>
      </c>
      <c r="G14" s="40"/>
      <c r="H14" s="28"/>
      <c r="I14" s="38">
        <v>47059</v>
      </c>
      <c r="J14" s="40"/>
    </row>
    <row r="15" spans="1:10" ht="15.75" thickBot="1">
      <c r="A15" s="12"/>
      <c r="B15" s="26"/>
      <c r="C15" s="46"/>
      <c r="D15" s="47"/>
      <c r="E15" s="28"/>
      <c r="F15" s="46"/>
      <c r="G15" s="47"/>
      <c r="H15" s="28"/>
      <c r="I15" s="46"/>
      <c r="J15" s="47"/>
    </row>
    <row r="16" spans="1:10" ht="15.75" thickTop="1">
      <c r="A16" s="12"/>
      <c r="B16" s="22" t="s">
        <v>436</v>
      </c>
      <c r="C16" s="91">
        <v>144</v>
      </c>
      <c r="D16" s="93"/>
      <c r="E16" s="21"/>
      <c r="F16" s="91">
        <v>164</v>
      </c>
      <c r="G16" s="93"/>
      <c r="H16" s="21"/>
      <c r="I16" s="91">
        <v>596</v>
      </c>
      <c r="J16" s="93"/>
    </row>
    <row r="17" spans="1:10">
      <c r="A17" s="12"/>
      <c r="B17" s="22"/>
      <c r="C17" s="92"/>
      <c r="D17" s="73"/>
      <c r="E17" s="21"/>
      <c r="F17" s="92"/>
      <c r="G17" s="73"/>
      <c r="H17" s="21"/>
      <c r="I17" s="92"/>
      <c r="J17" s="73"/>
    </row>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6">
        <v>19021</v>
      </c>
      <c r="C4" s="6">
        <v>12026</v>
      </c>
    </row>
    <row r="5" spans="1:3">
      <c r="A5" s="2" t="s">
        <v>34</v>
      </c>
      <c r="B5" s="7">
        <v>114551</v>
      </c>
      <c r="C5" s="7">
        <v>103755</v>
      </c>
    </row>
    <row r="6" spans="1:3">
      <c r="A6" s="2" t="s">
        <v>35</v>
      </c>
      <c r="B6" s="7">
        <v>140835</v>
      </c>
      <c r="C6" s="7">
        <v>96671</v>
      </c>
    </row>
    <row r="7" spans="1:3">
      <c r="A7" s="2" t="s">
        <v>36</v>
      </c>
      <c r="B7" s="7">
        <v>15868</v>
      </c>
      <c r="C7" s="7">
        <v>10030</v>
      </c>
    </row>
    <row r="8" spans="1:3">
      <c r="A8" s="2" t="s">
        <v>37</v>
      </c>
      <c r="B8" s="7">
        <v>21544</v>
      </c>
      <c r="C8" s="7">
        <v>12145</v>
      </c>
    </row>
    <row r="9" spans="1:3">
      <c r="A9" s="2" t="s">
        <v>38</v>
      </c>
      <c r="B9" s="7">
        <v>311819</v>
      </c>
      <c r="C9" s="7">
        <v>234627</v>
      </c>
    </row>
    <row r="10" spans="1:3">
      <c r="A10" s="2" t="s">
        <v>39</v>
      </c>
      <c r="B10" s="7">
        <v>165019</v>
      </c>
      <c r="C10" s="7">
        <v>137893</v>
      </c>
    </row>
    <row r="11" spans="1:3">
      <c r="A11" s="2" t="s">
        <v>40</v>
      </c>
      <c r="B11" s="7">
        <v>128918</v>
      </c>
      <c r="C11" s="7">
        <v>79951</v>
      </c>
    </row>
    <row r="12" spans="1:3">
      <c r="A12" s="2" t="s">
        <v>41</v>
      </c>
      <c r="B12" s="7">
        <v>253739</v>
      </c>
      <c r="C12" s="7">
        <v>214695</v>
      </c>
    </row>
    <row r="13" spans="1:3">
      <c r="A13" s="2" t="s">
        <v>42</v>
      </c>
      <c r="B13" s="7">
        <v>3278</v>
      </c>
      <c r="C13" s="7">
        <v>4250</v>
      </c>
    </row>
    <row r="14" spans="1:3">
      <c r="A14" s="2" t="s">
        <v>43</v>
      </c>
      <c r="B14" s="7">
        <v>6170</v>
      </c>
      <c r="C14" s="7">
        <v>4346</v>
      </c>
    </row>
    <row r="15" spans="1:3">
      <c r="A15" s="2" t="s">
        <v>44</v>
      </c>
      <c r="B15" s="7">
        <v>868943</v>
      </c>
      <c r="C15" s="7">
        <v>675762</v>
      </c>
    </row>
    <row r="16" spans="1:3">
      <c r="A16" s="3" t="s">
        <v>45</v>
      </c>
      <c r="B16" s="4"/>
      <c r="C16" s="4"/>
    </row>
    <row r="17" spans="1:3">
      <c r="A17" s="2" t="s">
        <v>46</v>
      </c>
      <c r="B17" s="7">
        <v>10000</v>
      </c>
      <c r="C17" s="4">
        <v>0</v>
      </c>
    </row>
    <row r="18" spans="1:3">
      <c r="A18" s="2" t="s">
        <v>47</v>
      </c>
      <c r="B18" s="7">
        <v>114914</v>
      </c>
      <c r="C18" s="7">
        <v>91378</v>
      </c>
    </row>
    <row r="19" spans="1:3">
      <c r="A19" s="2" t="s">
        <v>48</v>
      </c>
      <c r="B19" s="7">
        <v>12895</v>
      </c>
      <c r="C19" s="4">
        <v>438</v>
      </c>
    </row>
    <row r="20" spans="1:3">
      <c r="A20" s="2" t="s">
        <v>49</v>
      </c>
      <c r="B20" s="7">
        <v>93965</v>
      </c>
      <c r="C20" s="7">
        <v>75984</v>
      </c>
    </row>
    <row r="21" spans="1:3">
      <c r="A21" s="2" t="s">
        <v>50</v>
      </c>
      <c r="B21" s="7">
        <v>231774</v>
      </c>
      <c r="C21" s="7">
        <v>167800</v>
      </c>
    </row>
    <row r="22" spans="1:3">
      <c r="A22" s="2" t="s">
        <v>51</v>
      </c>
      <c r="B22" s="7">
        <v>248000</v>
      </c>
      <c r="C22" s="7">
        <v>173000</v>
      </c>
    </row>
    <row r="23" spans="1:3">
      <c r="A23" s="2" t="s">
        <v>36</v>
      </c>
      <c r="B23" s="7">
        <v>64203</v>
      </c>
      <c r="C23" s="7">
        <v>75057</v>
      </c>
    </row>
    <row r="24" spans="1:3" ht="30">
      <c r="A24" s="2" t="s">
        <v>52</v>
      </c>
      <c r="B24" s="7">
        <v>8765</v>
      </c>
      <c r="C24" s="7">
        <v>8908</v>
      </c>
    </row>
    <row r="25" spans="1:3">
      <c r="A25" s="2" t="s">
        <v>53</v>
      </c>
      <c r="B25" s="7">
        <v>70770</v>
      </c>
      <c r="C25" s="7">
        <v>5615</v>
      </c>
    </row>
    <row r="26" spans="1:3">
      <c r="A26" s="2" t="s">
        <v>49</v>
      </c>
      <c r="B26" s="7">
        <v>32213</v>
      </c>
      <c r="C26" s="7">
        <v>21555</v>
      </c>
    </row>
    <row r="27" spans="1:3">
      <c r="A27" s="2" t="s">
        <v>54</v>
      </c>
      <c r="B27" s="7">
        <v>655725</v>
      </c>
      <c r="C27" s="7">
        <v>451935</v>
      </c>
    </row>
    <row r="28" spans="1:3" ht="30">
      <c r="A28" s="2" t="s">
        <v>55</v>
      </c>
      <c r="B28" s="4" t="s">
        <v>56</v>
      </c>
      <c r="C28" s="4" t="s">
        <v>56</v>
      </c>
    </row>
    <row r="29" spans="1:3">
      <c r="A29" s="3" t="s">
        <v>57</v>
      </c>
      <c r="B29" s="4"/>
      <c r="C29" s="4"/>
    </row>
    <row r="30" spans="1:3" ht="180">
      <c r="A30" s="2" t="s">
        <v>58</v>
      </c>
      <c r="B30" s="4">
        <v>487</v>
      </c>
      <c r="C30" s="4">
        <v>483</v>
      </c>
    </row>
    <row r="31" spans="1:3">
      <c r="A31" s="2" t="s">
        <v>59</v>
      </c>
      <c r="B31" s="7">
        <v>41143</v>
      </c>
      <c r="C31" s="7">
        <v>37258</v>
      </c>
    </row>
    <row r="32" spans="1:3">
      <c r="A32" s="2" t="s">
        <v>60</v>
      </c>
      <c r="B32" s="7">
        <v>204063</v>
      </c>
      <c r="C32" s="7">
        <v>180949</v>
      </c>
    </row>
    <row r="33" spans="1:3" ht="30">
      <c r="A33" s="2" t="s">
        <v>61</v>
      </c>
      <c r="B33" s="7">
        <v>-32682</v>
      </c>
      <c r="C33" s="7">
        <v>5137</v>
      </c>
    </row>
    <row r="34" spans="1:3">
      <c r="A34" s="2" t="s">
        <v>62</v>
      </c>
      <c r="B34" s="7">
        <v>213011</v>
      </c>
      <c r="C34" s="7">
        <v>223827</v>
      </c>
    </row>
    <row r="35" spans="1:3">
      <c r="A35" s="2" t="s">
        <v>63</v>
      </c>
      <c r="B35" s="4">
        <v>207</v>
      </c>
      <c r="C35" s="4">
        <v>0</v>
      </c>
    </row>
    <row r="36" spans="1:3">
      <c r="A36" s="2" t="s">
        <v>64</v>
      </c>
      <c r="B36" s="7">
        <v>213218</v>
      </c>
      <c r="C36" s="7">
        <v>223827</v>
      </c>
    </row>
    <row r="37" spans="1:3">
      <c r="A37" s="2" t="s">
        <v>65</v>
      </c>
      <c r="B37" s="6">
        <v>868943</v>
      </c>
      <c r="C37" s="6">
        <v>675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37</v>
      </c>
      <c r="B1" s="1" t="s">
        <v>2</v>
      </c>
    </row>
    <row r="2" spans="1:2">
      <c r="A2" s="8"/>
      <c r="B2" s="1" t="s">
        <v>3</v>
      </c>
    </row>
    <row r="3" spans="1:2" ht="30">
      <c r="A3" s="3" t="s">
        <v>438</v>
      </c>
      <c r="B3" s="4"/>
    </row>
    <row r="4" spans="1:2" ht="26.25">
      <c r="A4" s="12" t="s">
        <v>437</v>
      </c>
      <c r="B4" s="10" t="s">
        <v>439</v>
      </c>
    </row>
    <row r="5" spans="1:2">
      <c r="A5" s="12"/>
      <c r="B5" s="11"/>
    </row>
    <row r="6" spans="1:2" ht="179.25">
      <c r="A6" s="12"/>
      <c r="B6" s="11" t="s">
        <v>4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 customWidth="1"/>
    <col min="4" max="4" width="22.7109375" customWidth="1"/>
    <col min="5" max="5" width="6" customWidth="1"/>
    <col min="6" max="6" width="36.5703125" customWidth="1"/>
    <col min="7" max="7" width="8" customWidth="1"/>
    <col min="8" max="8" width="22.7109375" customWidth="1"/>
    <col min="9" max="9" width="6" customWidth="1"/>
    <col min="10" max="10" width="36.5703125" customWidth="1"/>
    <col min="11" max="11" width="8" customWidth="1"/>
    <col min="12" max="12" width="22.7109375" customWidth="1"/>
    <col min="13" max="13" width="6" customWidth="1"/>
  </cols>
  <sheetData>
    <row r="1" spans="1:13" ht="15" customHeight="1">
      <c r="A1" s="8" t="s">
        <v>4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42</v>
      </c>
      <c r="B3" s="18"/>
      <c r="C3" s="18"/>
      <c r="D3" s="18"/>
      <c r="E3" s="18"/>
      <c r="F3" s="18"/>
      <c r="G3" s="18"/>
      <c r="H3" s="18"/>
      <c r="I3" s="18"/>
      <c r="J3" s="18"/>
      <c r="K3" s="18"/>
      <c r="L3" s="18"/>
      <c r="M3" s="18"/>
    </row>
    <row r="4" spans="1:13">
      <c r="A4" s="12" t="s">
        <v>441</v>
      </c>
      <c r="B4" s="19" t="s">
        <v>443</v>
      </c>
      <c r="C4" s="19"/>
      <c r="D4" s="19"/>
      <c r="E4" s="19"/>
      <c r="F4" s="19"/>
      <c r="G4" s="19"/>
      <c r="H4" s="19"/>
      <c r="I4" s="19"/>
      <c r="J4" s="19"/>
      <c r="K4" s="19"/>
      <c r="L4" s="19"/>
      <c r="M4" s="19"/>
    </row>
    <row r="5" spans="1:13">
      <c r="A5" s="12"/>
      <c r="B5" s="21"/>
      <c r="C5" s="21"/>
      <c r="D5" s="21"/>
      <c r="E5" s="21"/>
      <c r="F5" s="21"/>
      <c r="G5" s="21"/>
      <c r="H5" s="21"/>
      <c r="I5" s="21"/>
      <c r="J5" s="21"/>
      <c r="K5" s="21"/>
      <c r="L5" s="21"/>
      <c r="M5" s="21"/>
    </row>
    <row r="6" spans="1:13">
      <c r="A6" s="12"/>
      <c r="B6" s="20" t="s">
        <v>444</v>
      </c>
      <c r="C6" s="20"/>
      <c r="D6" s="20"/>
      <c r="E6" s="20"/>
      <c r="F6" s="20"/>
      <c r="G6" s="20"/>
      <c r="H6" s="20"/>
      <c r="I6" s="20"/>
      <c r="J6" s="20"/>
      <c r="K6" s="20"/>
      <c r="L6" s="20"/>
      <c r="M6" s="20"/>
    </row>
    <row r="7" spans="1:13">
      <c r="A7" s="12"/>
      <c r="B7" s="21"/>
      <c r="C7" s="21"/>
      <c r="D7" s="21"/>
      <c r="E7" s="21"/>
      <c r="F7" s="21"/>
      <c r="G7" s="21"/>
      <c r="H7" s="21"/>
      <c r="I7" s="21"/>
      <c r="J7" s="21"/>
      <c r="K7" s="21"/>
      <c r="L7" s="21"/>
      <c r="M7" s="21"/>
    </row>
    <row r="8" spans="1:13">
      <c r="A8" s="12"/>
      <c r="B8" s="22" t="s">
        <v>445</v>
      </c>
      <c r="C8" s="22"/>
      <c r="D8" s="22"/>
      <c r="E8" s="22"/>
      <c r="F8" s="22"/>
      <c r="G8" s="22"/>
      <c r="H8" s="22"/>
      <c r="I8" s="22"/>
      <c r="J8" s="22"/>
      <c r="K8" s="22"/>
      <c r="L8" s="22"/>
      <c r="M8" s="22"/>
    </row>
    <row r="9" spans="1:13" ht="25.5" customHeight="1">
      <c r="A9" s="12"/>
      <c r="B9" s="22" t="s">
        <v>446</v>
      </c>
      <c r="C9" s="22"/>
      <c r="D9" s="22"/>
      <c r="E9" s="22"/>
      <c r="F9" s="22"/>
      <c r="G9" s="22"/>
      <c r="H9" s="22"/>
      <c r="I9" s="22"/>
      <c r="J9" s="22"/>
      <c r="K9" s="22"/>
      <c r="L9" s="22"/>
      <c r="M9" s="22"/>
    </row>
    <row r="10" spans="1:13">
      <c r="A10" s="12"/>
      <c r="B10" s="18"/>
      <c r="C10" s="18"/>
      <c r="D10" s="18"/>
      <c r="E10" s="18"/>
      <c r="F10" s="18"/>
      <c r="G10" s="18"/>
      <c r="H10" s="18"/>
      <c r="I10" s="18"/>
      <c r="J10" s="18"/>
      <c r="K10" s="18"/>
      <c r="L10" s="18"/>
      <c r="M10" s="18"/>
    </row>
    <row r="11" spans="1:13">
      <c r="A11" s="12"/>
      <c r="B11" s="20" t="s">
        <v>447</v>
      </c>
      <c r="C11" s="20"/>
      <c r="D11" s="20"/>
      <c r="E11" s="20"/>
      <c r="F11" s="20"/>
      <c r="G11" s="20"/>
      <c r="H11" s="20"/>
      <c r="I11" s="20"/>
      <c r="J11" s="20"/>
      <c r="K11" s="20"/>
      <c r="L11" s="20"/>
      <c r="M11" s="20"/>
    </row>
    <row r="12" spans="1:13">
      <c r="A12" s="12"/>
      <c r="B12" s="21"/>
      <c r="C12" s="21"/>
      <c r="D12" s="21"/>
      <c r="E12" s="21"/>
      <c r="F12" s="21"/>
      <c r="G12" s="21"/>
      <c r="H12" s="21"/>
      <c r="I12" s="21"/>
      <c r="J12" s="21"/>
      <c r="K12" s="21"/>
      <c r="L12" s="21"/>
      <c r="M12" s="21"/>
    </row>
    <row r="13" spans="1:13" ht="38.25" customHeight="1">
      <c r="A13" s="12"/>
      <c r="B13" s="21" t="s">
        <v>448</v>
      </c>
      <c r="C13" s="21"/>
      <c r="D13" s="21"/>
      <c r="E13" s="21"/>
      <c r="F13" s="21"/>
      <c r="G13" s="21"/>
      <c r="H13" s="21"/>
      <c r="I13" s="21"/>
      <c r="J13" s="21"/>
      <c r="K13" s="21"/>
      <c r="L13" s="21"/>
      <c r="M13" s="21"/>
    </row>
    <row r="14" spans="1:13">
      <c r="A14" s="12"/>
      <c r="B14" s="19" t="s">
        <v>449</v>
      </c>
      <c r="C14" s="19"/>
      <c r="D14" s="19"/>
      <c r="E14" s="19"/>
      <c r="F14" s="19"/>
      <c r="G14" s="19"/>
      <c r="H14" s="19"/>
      <c r="I14" s="19"/>
      <c r="J14" s="19"/>
      <c r="K14" s="19"/>
      <c r="L14" s="19"/>
      <c r="M14" s="19"/>
    </row>
    <row r="15" spans="1:13">
      <c r="A15" s="12"/>
      <c r="B15" s="18"/>
      <c r="C15" s="18"/>
      <c r="D15" s="18"/>
      <c r="E15" s="18"/>
      <c r="F15" s="18"/>
      <c r="G15" s="18"/>
      <c r="H15" s="18"/>
      <c r="I15" s="18"/>
      <c r="J15" s="18"/>
      <c r="K15" s="18"/>
      <c r="L15" s="18"/>
      <c r="M15" s="18"/>
    </row>
    <row r="16" spans="1:13">
      <c r="A16" s="12"/>
      <c r="B16" s="20" t="s">
        <v>220</v>
      </c>
      <c r="C16" s="20"/>
      <c r="D16" s="20"/>
      <c r="E16" s="20"/>
      <c r="F16" s="20"/>
      <c r="G16" s="20"/>
      <c r="H16" s="20"/>
      <c r="I16" s="20"/>
      <c r="J16" s="20"/>
      <c r="K16" s="20"/>
      <c r="L16" s="20"/>
      <c r="M16" s="20"/>
    </row>
    <row r="17" spans="1:13">
      <c r="A17" s="12"/>
      <c r="B17" s="21"/>
      <c r="C17" s="21"/>
      <c r="D17" s="21"/>
      <c r="E17" s="21"/>
      <c r="F17" s="21"/>
      <c r="G17" s="21"/>
      <c r="H17" s="21"/>
      <c r="I17" s="21"/>
      <c r="J17" s="21"/>
      <c r="K17" s="21"/>
      <c r="L17" s="21"/>
      <c r="M17" s="21"/>
    </row>
    <row r="18" spans="1:13" ht="25.5" customHeight="1">
      <c r="A18" s="12"/>
      <c r="B18" s="21" t="s">
        <v>450</v>
      </c>
      <c r="C18" s="21"/>
      <c r="D18" s="21"/>
      <c r="E18" s="21"/>
      <c r="F18" s="21"/>
      <c r="G18" s="21"/>
      <c r="H18" s="21"/>
      <c r="I18" s="21"/>
      <c r="J18" s="21"/>
      <c r="K18" s="21"/>
      <c r="L18" s="21"/>
      <c r="M18" s="21"/>
    </row>
    <row r="19" spans="1:13">
      <c r="A19" s="12"/>
      <c r="B19" s="18"/>
      <c r="C19" s="18"/>
      <c r="D19" s="18"/>
      <c r="E19" s="18"/>
      <c r="F19" s="18"/>
      <c r="G19" s="18"/>
      <c r="H19" s="18"/>
      <c r="I19" s="18"/>
      <c r="J19" s="18"/>
      <c r="K19" s="18"/>
      <c r="L19" s="18"/>
      <c r="M19" s="18"/>
    </row>
    <row r="20" spans="1:13">
      <c r="A20" s="12"/>
      <c r="B20" s="21" t="s">
        <v>451</v>
      </c>
      <c r="C20" s="21"/>
      <c r="D20" s="21"/>
      <c r="E20" s="21"/>
      <c r="F20" s="21"/>
      <c r="G20" s="21"/>
      <c r="H20" s="21"/>
      <c r="I20" s="21"/>
      <c r="J20" s="21"/>
      <c r="K20" s="21"/>
      <c r="L20" s="21"/>
      <c r="M20" s="21"/>
    </row>
    <row r="21" spans="1:13">
      <c r="A21" s="12"/>
      <c r="B21" s="16"/>
      <c r="C21" s="16"/>
      <c r="D21" s="16"/>
      <c r="E21" s="16"/>
      <c r="F21" s="16"/>
      <c r="G21" s="16"/>
      <c r="H21" s="16"/>
      <c r="I21" s="16"/>
      <c r="J21" s="16"/>
      <c r="K21" s="16"/>
      <c r="L21" s="16"/>
      <c r="M21" s="16"/>
    </row>
    <row r="22" spans="1:13">
      <c r="A22" s="12"/>
      <c r="B22" s="14"/>
      <c r="C22" s="14"/>
      <c r="D22" s="14"/>
      <c r="E22" s="14"/>
      <c r="F22" s="14"/>
      <c r="G22" s="14"/>
      <c r="H22" s="14"/>
      <c r="I22" s="14"/>
      <c r="J22" s="14"/>
      <c r="K22" s="14"/>
      <c r="L22" s="14"/>
      <c r="M22" s="14"/>
    </row>
    <row r="23" spans="1:13" ht="15.75" thickBot="1">
      <c r="A23" s="12"/>
      <c r="B23" s="11"/>
      <c r="C23" s="71">
        <v>2014</v>
      </c>
      <c r="D23" s="71"/>
      <c r="E23" s="71"/>
      <c r="F23" s="11"/>
      <c r="G23" s="71">
        <v>2013</v>
      </c>
      <c r="H23" s="71"/>
      <c r="I23" s="71"/>
      <c r="J23" s="11"/>
      <c r="K23" s="71">
        <v>2012</v>
      </c>
      <c r="L23" s="71"/>
      <c r="M23" s="71"/>
    </row>
    <row r="24" spans="1:13">
      <c r="A24" s="12"/>
      <c r="B24" s="61" t="s">
        <v>452</v>
      </c>
      <c r="C24" s="36" t="s">
        <v>251</v>
      </c>
      <c r="D24" s="38">
        <v>8214</v>
      </c>
      <c r="E24" s="40"/>
      <c r="F24" s="28"/>
      <c r="G24" s="36" t="s">
        <v>251</v>
      </c>
      <c r="H24" s="38">
        <v>7852</v>
      </c>
      <c r="I24" s="40"/>
      <c r="J24" s="28"/>
      <c r="K24" s="36" t="s">
        <v>251</v>
      </c>
      <c r="L24" s="38">
        <v>8146</v>
      </c>
      <c r="M24" s="40"/>
    </row>
    <row r="25" spans="1:13">
      <c r="A25" s="12"/>
      <c r="B25" s="61"/>
      <c r="C25" s="26"/>
      <c r="D25" s="27"/>
      <c r="E25" s="28"/>
      <c r="F25" s="28"/>
      <c r="G25" s="26"/>
      <c r="H25" s="27"/>
      <c r="I25" s="28"/>
      <c r="J25" s="28"/>
      <c r="K25" s="26"/>
      <c r="L25" s="27"/>
      <c r="M25" s="28"/>
    </row>
    <row r="26" spans="1:13">
      <c r="A26" s="12"/>
      <c r="B26" s="96" t="s">
        <v>453</v>
      </c>
      <c r="C26" s="29">
        <v>6664</v>
      </c>
      <c r="D26" s="29"/>
      <c r="E26" s="21"/>
      <c r="F26" s="21"/>
      <c r="G26" s="29">
        <v>7092</v>
      </c>
      <c r="H26" s="29"/>
      <c r="I26" s="21"/>
      <c r="J26" s="21"/>
      <c r="K26" s="29">
        <v>6488</v>
      </c>
      <c r="L26" s="29"/>
      <c r="M26" s="21"/>
    </row>
    <row r="27" spans="1:13">
      <c r="A27" s="12"/>
      <c r="B27" s="96"/>
      <c r="C27" s="29"/>
      <c r="D27" s="29"/>
      <c r="E27" s="21"/>
      <c r="F27" s="21"/>
      <c r="G27" s="29"/>
      <c r="H27" s="29"/>
      <c r="I27" s="21"/>
      <c r="J27" s="21"/>
      <c r="K27" s="29"/>
      <c r="L27" s="29"/>
      <c r="M27" s="21"/>
    </row>
    <row r="28" spans="1:13">
      <c r="A28" s="12"/>
      <c r="B28" s="94" t="s">
        <v>454</v>
      </c>
      <c r="C28" s="34" t="s">
        <v>455</v>
      </c>
      <c r="D28" s="34"/>
      <c r="E28" s="24" t="s">
        <v>258</v>
      </c>
      <c r="F28" s="25"/>
      <c r="G28" s="34" t="s">
        <v>456</v>
      </c>
      <c r="H28" s="34"/>
      <c r="I28" s="24" t="s">
        <v>258</v>
      </c>
      <c r="J28" s="25"/>
      <c r="K28" s="34" t="s">
        <v>457</v>
      </c>
      <c r="L28" s="34"/>
      <c r="M28" s="24" t="s">
        <v>258</v>
      </c>
    </row>
    <row r="29" spans="1:13">
      <c r="A29" s="12"/>
      <c r="B29" s="96" t="s">
        <v>458</v>
      </c>
      <c r="C29" s="33" t="s">
        <v>324</v>
      </c>
      <c r="D29" s="33"/>
      <c r="E29" s="21"/>
      <c r="F29" s="21"/>
      <c r="G29" s="33" t="s">
        <v>324</v>
      </c>
      <c r="H29" s="33"/>
      <c r="I29" s="21"/>
      <c r="J29" s="21"/>
      <c r="K29" s="33">
        <v>106</v>
      </c>
      <c r="L29" s="33"/>
      <c r="M29" s="21"/>
    </row>
    <row r="30" spans="1:13">
      <c r="A30" s="12"/>
      <c r="B30" s="96"/>
      <c r="C30" s="33"/>
      <c r="D30" s="33"/>
      <c r="E30" s="21"/>
      <c r="F30" s="21"/>
      <c r="G30" s="33"/>
      <c r="H30" s="33"/>
      <c r="I30" s="21"/>
      <c r="J30" s="21"/>
      <c r="K30" s="33"/>
      <c r="L30" s="33"/>
      <c r="M30" s="21"/>
    </row>
    <row r="31" spans="1:13" ht="15.75" thickBot="1">
      <c r="A31" s="12"/>
      <c r="B31" s="94" t="s">
        <v>125</v>
      </c>
      <c r="C31" s="74" t="s">
        <v>459</v>
      </c>
      <c r="D31" s="74"/>
      <c r="E31" s="95" t="s">
        <v>258</v>
      </c>
      <c r="F31" s="25"/>
      <c r="G31" s="74" t="s">
        <v>460</v>
      </c>
      <c r="H31" s="74"/>
      <c r="I31" s="95" t="s">
        <v>258</v>
      </c>
      <c r="J31" s="25"/>
      <c r="K31" s="74" t="s">
        <v>461</v>
      </c>
      <c r="L31" s="74"/>
      <c r="M31" s="95" t="s">
        <v>258</v>
      </c>
    </row>
    <row r="32" spans="1:13">
      <c r="A32" s="12"/>
      <c r="B32" s="17" t="s">
        <v>462</v>
      </c>
      <c r="C32" s="63" t="s">
        <v>251</v>
      </c>
      <c r="D32" s="65">
        <v>8180</v>
      </c>
      <c r="E32" s="42"/>
      <c r="F32" s="21"/>
      <c r="G32" s="63" t="s">
        <v>251</v>
      </c>
      <c r="H32" s="65">
        <v>8214</v>
      </c>
      <c r="I32" s="42"/>
      <c r="J32" s="21"/>
      <c r="K32" s="63" t="s">
        <v>251</v>
      </c>
      <c r="L32" s="65">
        <v>7852</v>
      </c>
      <c r="M32" s="42"/>
    </row>
    <row r="33" spans="1:13" ht="15.75" thickBot="1">
      <c r="A33" s="12"/>
      <c r="B33" s="17"/>
      <c r="C33" s="64"/>
      <c r="D33" s="66"/>
      <c r="E33" s="67"/>
      <c r="F33" s="21"/>
      <c r="G33" s="64"/>
      <c r="H33" s="66"/>
      <c r="I33" s="67"/>
      <c r="J33" s="21"/>
      <c r="K33" s="64"/>
      <c r="L33" s="66"/>
      <c r="M33" s="67"/>
    </row>
    <row r="34" spans="1:13" ht="15.75" thickTop="1"/>
  </sheetData>
  <mergeCells count="7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21" customWidth="1"/>
    <col min="4" max="4" width="30" customWidth="1"/>
    <col min="5" max="5" width="6.5703125" customWidth="1"/>
    <col min="6" max="6" width="21" customWidth="1"/>
    <col min="7" max="7" width="13.7109375" customWidth="1"/>
    <col min="8" max="8" width="30" customWidth="1"/>
    <col min="9" max="9" width="21" customWidth="1"/>
    <col min="10" max="10" width="13.7109375" customWidth="1"/>
    <col min="11" max="11" width="8.42578125" customWidth="1"/>
    <col min="12" max="12" width="27.5703125" customWidth="1"/>
    <col min="13" max="13" width="6.5703125" customWidth="1"/>
  </cols>
  <sheetData>
    <row r="1" spans="1:13" ht="15" customHeight="1">
      <c r="A1" s="8" t="s">
        <v>4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64</v>
      </c>
      <c r="B3" s="18"/>
      <c r="C3" s="18"/>
      <c r="D3" s="18"/>
      <c r="E3" s="18"/>
      <c r="F3" s="18"/>
      <c r="G3" s="18"/>
      <c r="H3" s="18"/>
      <c r="I3" s="18"/>
      <c r="J3" s="18"/>
      <c r="K3" s="18"/>
      <c r="L3" s="18"/>
      <c r="M3" s="18"/>
    </row>
    <row r="4" spans="1:13">
      <c r="A4" s="12" t="s">
        <v>463</v>
      </c>
      <c r="B4" s="19" t="s">
        <v>463</v>
      </c>
      <c r="C4" s="19"/>
      <c r="D4" s="19"/>
      <c r="E4" s="19"/>
      <c r="F4" s="19"/>
      <c r="G4" s="19"/>
      <c r="H4" s="19"/>
      <c r="I4" s="19"/>
      <c r="J4" s="19"/>
      <c r="K4" s="19"/>
      <c r="L4" s="19"/>
      <c r="M4" s="19"/>
    </row>
    <row r="5" spans="1:13" ht="51" customHeight="1">
      <c r="A5" s="12"/>
      <c r="B5" s="22" t="s">
        <v>465</v>
      </c>
      <c r="C5" s="22"/>
      <c r="D5" s="22"/>
      <c r="E5" s="22"/>
      <c r="F5" s="22"/>
      <c r="G5" s="22"/>
      <c r="H5" s="22"/>
      <c r="I5" s="22"/>
      <c r="J5" s="22"/>
      <c r="K5" s="22"/>
      <c r="L5" s="22"/>
      <c r="M5" s="22"/>
    </row>
    <row r="6" spans="1:13">
      <c r="A6" s="12"/>
      <c r="B6" s="21" t="s">
        <v>466</v>
      </c>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14"/>
      <c r="C8" s="14"/>
      <c r="D8" s="14"/>
      <c r="E8" s="14"/>
      <c r="F8" s="14"/>
      <c r="G8" s="14"/>
      <c r="H8" s="14"/>
      <c r="I8" s="14"/>
      <c r="J8" s="14"/>
      <c r="K8" s="14"/>
      <c r="L8" s="14"/>
      <c r="M8" s="14"/>
    </row>
    <row r="9" spans="1:13" ht="15.75" thickBot="1">
      <c r="A9" s="12"/>
      <c r="B9" s="11"/>
      <c r="C9" s="71">
        <v>2014</v>
      </c>
      <c r="D9" s="71"/>
      <c r="E9" s="71"/>
      <c r="F9" s="11"/>
      <c r="G9" s="71">
        <v>2013</v>
      </c>
      <c r="H9" s="71"/>
      <c r="I9" s="71"/>
      <c r="J9" s="11"/>
      <c r="K9" s="71">
        <v>2012</v>
      </c>
      <c r="L9" s="71"/>
      <c r="M9" s="71"/>
    </row>
    <row r="10" spans="1:13">
      <c r="A10" s="12"/>
      <c r="B10" s="26" t="s">
        <v>467</v>
      </c>
      <c r="C10" s="36" t="s">
        <v>251</v>
      </c>
      <c r="D10" s="38">
        <v>61353</v>
      </c>
      <c r="E10" s="40"/>
      <c r="F10" s="28"/>
      <c r="G10" s="36" t="s">
        <v>251</v>
      </c>
      <c r="H10" s="38">
        <v>32328</v>
      </c>
      <c r="I10" s="40"/>
      <c r="J10" s="28"/>
      <c r="K10" s="36" t="s">
        <v>251</v>
      </c>
      <c r="L10" s="38">
        <v>63049</v>
      </c>
      <c r="M10" s="40"/>
    </row>
    <row r="11" spans="1:13">
      <c r="A11" s="12"/>
      <c r="B11" s="26"/>
      <c r="C11" s="26"/>
      <c r="D11" s="27"/>
      <c r="E11" s="28"/>
      <c r="F11" s="28"/>
      <c r="G11" s="26"/>
      <c r="H11" s="27"/>
      <c r="I11" s="28"/>
      <c r="J11" s="28"/>
      <c r="K11" s="26"/>
      <c r="L11" s="27"/>
      <c r="M11" s="28"/>
    </row>
    <row r="12" spans="1:13">
      <c r="A12" s="12"/>
      <c r="B12" s="22" t="s">
        <v>468</v>
      </c>
      <c r="C12" s="29">
        <v>14397</v>
      </c>
      <c r="D12" s="29"/>
      <c r="E12" s="21"/>
      <c r="F12" s="21"/>
      <c r="G12" s="29">
        <v>6574</v>
      </c>
      <c r="H12" s="29"/>
      <c r="I12" s="21"/>
      <c r="J12" s="21"/>
      <c r="K12" s="29">
        <v>18858</v>
      </c>
      <c r="L12" s="29"/>
      <c r="M12" s="21"/>
    </row>
    <row r="13" spans="1:13" ht="15.75" thickBot="1">
      <c r="A13" s="12"/>
      <c r="B13" s="22"/>
      <c r="C13" s="43"/>
      <c r="D13" s="43"/>
      <c r="E13" s="44"/>
      <c r="F13" s="21"/>
      <c r="G13" s="43"/>
      <c r="H13" s="43"/>
      <c r="I13" s="44"/>
      <c r="J13" s="21"/>
      <c r="K13" s="43"/>
      <c r="L13" s="43"/>
      <c r="M13" s="44"/>
    </row>
    <row r="14" spans="1:13">
      <c r="A14" s="12"/>
      <c r="B14" s="26" t="s">
        <v>67</v>
      </c>
      <c r="C14" s="36" t="s">
        <v>251</v>
      </c>
      <c r="D14" s="38">
        <v>75750</v>
      </c>
      <c r="E14" s="40"/>
      <c r="F14" s="28"/>
      <c r="G14" s="36" t="s">
        <v>251</v>
      </c>
      <c r="H14" s="38">
        <v>38902</v>
      </c>
      <c r="I14" s="40"/>
      <c r="J14" s="28"/>
      <c r="K14" s="36" t="s">
        <v>251</v>
      </c>
      <c r="L14" s="38">
        <v>81907</v>
      </c>
      <c r="M14" s="40"/>
    </row>
    <row r="15" spans="1:13" ht="15.75" thickBot="1">
      <c r="A15" s="12"/>
      <c r="B15" s="26"/>
      <c r="C15" s="45"/>
      <c r="D15" s="46"/>
      <c r="E15" s="47"/>
      <c r="F15" s="28"/>
      <c r="G15" s="45"/>
      <c r="H15" s="46"/>
      <c r="I15" s="47"/>
      <c r="J15" s="28"/>
      <c r="K15" s="45"/>
      <c r="L15" s="46"/>
      <c r="M15" s="47"/>
    </row>
    <row r="16" spans="1:13" ht="15.75" thickTop="1">
      <c r="A16" s="12"/>
      <c r="B16" s="19" t="s">
        <v>469</v>
      </c>
      <c r="C16" s="19"/>
      <c r="D16" s="19"/>
      <c r="E16" s="19"/>
      <c r="F16" s="19"/>
      <c r="G16" s="19"/>
      <c r="H16" s="19"/>
      <c r="I16" s="19"/>
      <c r="J16" s="19"/>
      <c r="K16" s="19"/>
      <c r="L16" s="19"/>
      <c r="M16" s="19"/>
    </row>
    <row r="17" spans="1:13">
      <c r="A17" s="12"/>
      <c r="B17" s="21" t="s">
        <v>470</v>
      </c>
      <c r="C17" s="21"/>
      <c r="D17" s="21"/>
      <c r="E17" s="21"/>
      <c r="F17" s="21"/>
      <c r="G17" s="21"/>
      <c r="H17" s="21"/>
      <c r="I17" s="21"/>
      <c r="J17" s="21"/>
      <c r="K17" s="21"/>
      <c r="L17" s="21"/>
      <c r="M17" s="21"/>
    </row>
    <row r="18" spans="1:13">
      <c r="A18" s="12"/>
      <c r="B18" s="16"/>
      <c r="C18" s="16"/>
      <c r="D18" s="16"/>
      <c r="E18" s="16"/>
      <c r="F18" s="16"/>
      <c r="G18" s="16"/>
      <c r="H18" s="16"/>
      <c r="I18" s="16"/>
      <c r="J18" s="16"/>
      <c r="K18" s="16"/>
      <c r="L18" s="16"/>
      <c r="M18" s="16"/>
    </row>
    <row r="19" spans="1:13">
      <c r="A19" s="12"/>
      <c r="B19" s="14"/>
      <c r="C19" s="14"/>
      <c r="D19" s="14"/>
      <c r="E19" s="14"/>
      <c r="F19" s="14"/>
      <c r="G19" s="14"/>
      <c r="H19" s="14"/>
      <c r="I19" s="14"/>
      <c r="J19" s="14"/>
      <c r="K19" s="14"/>
      <c r="L19" s="14"/>
      <c r="M19" s="14"/>
    </row>
    <row r="20" spans="1:13" ht="15.75" thickBot="1">
      <c r="A20" s="12"/>
      <c r="B20" s="11"/>
      <c r="C20" s="71">
        <v>2014</v>
      </c>
      <c r="D20" s="71"/>
      <c r="E20" s="71"/>
      <c r="F20" s="11"/>
      <c r="G20" s="71">
        <v>2013</v>
      </c>
      <c r="H20" s="71"/>
      <c r="I20" s="71"/>
      <c r="J20" s="11"/>
      <c r="K20" s="71">
        <v>2012</v>
      </c>
      <c r="L20" s="71"/>
      <c r="M20" s="71"/>
    </row>
    <row r="21" spans="1:13">
      <c r="A21" s="12"/>
      <c r="B21" s="24" t="s">
        <v>471</v>
      </c>
      <c r="C21" s="36"/>
      <c r="D21" s="36"/>
      <c r="E21" s="36"/>
      <c r="F21" s="25"/>
      <c r="G21" s="36"/>
      <c r="H21" s="36"/>
      <c r="I21" s="36"/>
      <c r="J21" s="25"/>
      <c r="K21" s="36"/>
      <c r="L21" s="36"/>
      <c r="M21" s="36"/>
    </row>
    <row r="22" spans="1:13">
      <c r="A22" s="12"/>
      <c r="B22" s="99" t="s">
        <v>472</v>
      </c>
      <c r="C22" s="22" t="s">
        <v>251</v>
      </c>
      <c r="D22" s="29">
        <v>20154</v>
      </c>
      <c r="E22" s="21"/>
      <c r="F22" s="21"/>
      <c r="G22" s="22" t="s">
        <v>251</v>
      </c>
      <c r="H22" s="29">
        <v>6665</v>
      </c>
      <c r="I22" s="21"/>
      <c r="J22" s="21"/>
      <c r="K22" s="22" t="s">
        <v>251</v>
      </c>
      <c r="L22" s="29">
        <v>18708</v>
      </c>
      <c r="M22" s="21"/>
    </row>
    <row r="23" spans="1:13">
      <c r="A23" s="12"/>
      <c r="B23" s="99"/>
      <c r="C23" s="22"/>
      <c r="D23" s="29"/>
      <c r="E23" s="21"/>
      <c r="F23" s="21"/>
      <c r="G23" s="22"/>
      <c r="H23" s="29"/>
      <c r="I23" s="21"/>
      <c r="J23" s="21"/>
      <c r="K23" s="22"/>
      <c r="L23" s="29"/>
      <c r="M23" s="21"/>
    </row>
    <row r="24" spans="1:13">
      <c r="A24" s="12"/>
      <c r="B24" s="100" t="s">
        <v>473</v>
      </c>
      <c r="C24" s="27">
        <v>4472</v>
      </c>
      <c r="D24" s="27"/>
      <c r="E24" s="28"/>
      <c r="F24" s="28"/>
      <c r="G24" s="27">
        <v>1903</v>
      </c>
      <c r="H24" s="27"/>
      <c r="I24" s="28"/>
      <c r="J24" s="28"/>
      <c r="K24" s="27">
        <v>3347</v>
      </c>
      <c r="L24" s="27"/>
      <c r="M24" s="28"/>
    </row>
    <row r="25" spans="1:13">
      <c r="A25" s="12"/>
      <c r="B25" s="100"/>
      <c r="C25" s="27"/>
      <c r="D25" s="27"/>
      <c r="E25" s="28"/>
      <c r="F25" s="28"/>
      <c r="G25" s="27"/>
      <c r="H25" s="27"/>
      <c r="I25" s="28"/>
      <c r="J25" s="28"/>
      <c r="K25" s="27"/>
      <c r="L25" s="27"/>
      <c r="M25" s="28"/>
    </row>
    <row r="26" spans="1:13">
      <c r="A26" s="12"/>
      <c r="B26" s="99" t="s">
        <v>474</v>
      </c>
      <c r="C26" s="29">
        <v>4808</v>
      </c>
      <c r="D26" s="29"/>
      <c r="E26" s="21"/>
      <c r="F26" s="21"/>
      <c r="G26" s="29">
        <v>3621</v>
      </c>
      <c r="H26" s="29"/>
      <c r="I26" s="21"/>
      <c r="J26" s="21"/>
      <c r="K26" s="29">
        <v>3936</v>
      </c>
      <c r="L26" s="29"/>
      <c r="M26" s="21"/>
    </row>
    <row r="27" spans="1:13" ht="15.75" thickBot="1">
      <c r="A27" s="12"/>
      <c r="B27" s="99"/>
      <c r="C27" s="43"/>
      <c r="D27" s="43"/>
      <c r="E27" s="44"/>
      <c r="F27" s="21"/>
      <c r="G27" s="43"/>
      <c r="H27" s="43"/>
      <c r="I27" s="44"/>
      <c r="J27" s="21"/>
      <c r="K27" s="43"/>
      <c r="L27" s="43"/>
      <c r="M27" s="44"/>
    </row>
    <row r="28" spans="1:13">
      <c r="A28" s="12"/>
      <c r="B28" s="26" t="s">
        <v>475</v>
      </c>
      <c r="C28" s="38">
        <v>29434</v>
      </c>
      <c r="D28" s="38"/>
      <c r="E28" s="40"/>
      <c r="F28" s="28"/>
      <c r="G28" s="38">
        <v>12189</v>
      </c>
      <c r="H28" s="38"/>
      <c r="I28" s="40"/>
      <c r="J28" s="28"/>
      <c r="K28" s="38">
        <v>25991</v>
      </c>
      <c r="L28" s="38"/>
      <c r="M28" s="40"/>
    </row>
    <row r="29" spans="1:13">
      <c r="A29" s="12"/>
      <c r="B29" s="26"/>
      <c r="C29" s="81"/>
      <c r="D29" s="81"/>
      <c r="E29" s="82"/>
      <c r="F29" s="28"/>
      <c r="G29" s="81"/>
      <c r="H29" s="81"/>
      <c r="I29" s="82"/>
      <c r="J29" s="28"/>
      <c r="K29" s="81"/>
      <c r="L29" s="81"/>
      <c r="M29" s="82"/>
    </row>
    <row r="30" spans="1:13">
      <c r="A30" s="12"/>
      <c r="B30" s="13" t="s">
        <v>476</v>
      </c>
      <c r="C30" s="22"/>
      <c r="D30" s="22"/>
      <c r="E30" s="22"/>
      <c r="F30" s="11"/>
      <c r="G30" s="22"/>
      <c r="H30" s="22"/>
      <c r="I30" s="22"/>
      <c r="J30" s="11"/>
      <c r="K30" s="22"/>
      <c r="L30" s="22"/>
      <c r="M30" s="22"/>
    </row>
    <row r="31" spans="1:13">
      <c r="A31" s="12"/>
      <c r="B31" s="100" t="s">
        <v>472</v>
      </c>
      <c r="C31" s="34" t="s">
        <v>477</v>
      </c>
      <c r="D31" s="34"/>
      <c r="E31" s="26" t="s">
        <v>258</v>
      </c>
      <c r="F31" s="28"/>
      <c r="G31" s="27">
        <v>4135</v>
      </c>
      <c r="H31" s="27"/>
      <c r="I31" s="28"/>
      <c r="J31" s="28"/>
      <c r="K31" s="27">
        <v>2934</v>
      </c>
      <c r="L31" s="27"/>
      <c r="M31" s="28"/>
    </row>
    <row r="32" spans="1:13">
      <c r="A32" s="12"/>
      <c r="B32" s="100"/>
      <c r="C32" s="34"/>
      <c r="D32" s="34"/>
      <c r="E32" s="26"/>
      <c r="F32" s="28"/>
      <c r="G32" s="27"/>
      <c r="H32" s="27"/>
      <c r="I32" s="28"/>
      <c r="J32" s="28"/>
      <c r="K32" s="27"/>
      <c r="L32" s="27"/>
      <c r="M32" s="28"/>
    </row>
    <row r="33" spans="1:13">
      <c r="A33" s="12"/>
      <c r="B33" s="99" t="s">
        <v>473</v>
      </c>
      <c r="C33" s="33">
        <v>753</v>
      </c>
      <c r="D33" s="33"/>
      <c r="E33" s="21"/>
      <c r="F33" s="21"/>
      <c r="G33" s="33">
        <v>607</v>
      </c>
      <c r="H33" s="33"/>
      <c r="I33" s="21"/>
      <c r="J33" s="21"/>
      <c r="K33" s="33">
        <v>608</v>
      </c>
      <c r="L33" s="33"/>
      <c r="M33" s="21"/>
    </row>
    <row r="34" spans="1:13">
      <c r="A34" s="12"/>
      <c r="B34" s="99"/>
      <c r="C34" s="33"/>
      <c r="D34" s="33"/>
      <c r="E34" s="21"/>
      <c r="F34" s="21"/>
      <c r="G34" s="33"/>
      <c r="H34" s="33"/>
      <c r="I34" s="21"/>
      <c r="J34" s="21"/>
      <c r="K34" s="33"/>
      <c r="L34" s="33"/>
      <c r="M34" s="21"/>
    </row>
    <row r="35" spans="1:13">
      <c r="A35" s="12"/>
      <c r="B35" s="100" t="s">
        <v>474</v>
      </c>
      <c r="C35" s="34">
        <v>293</v>
      </c>
      <c r="D35" s="34"/>
      <c r="E35" s="28"/>
      <c r="F35" s="28"/>
      <c r="G35" s="34" t="s">
        <v>478</v>
      </c>
      <c r="H35" s="34"/>
      <c r="I35" s="26" t="s">
        <v>258</v>
      </c>
      <c r="J35" s="28"/>
      <c r="K35" s="34">
        <v>851</v>
      </c>
      <c r="L35" s="34"/>
      <c r="M35" s="28"/>
    </row>
    <row r="36" spans="1:13" ht="15.75" thickBot="1">
      <c r="A36" s="12"/>
      <c r="B36" s="100"/>
      <c r="C36" s="74"/>
      <c r="D36" s="74"/>
      <c r="E36" s="41"/>
      <c r="F36" s="28"/>
      <c r="G36" s="74"/>
      <c r="H36" s="74"/>
      <c r="I36" s="37"/>
      <c r="J36" s="28"/>
      <c r="K36" s="74"/>
      <c r="L36" s="74"/>
      <c r="M36" s="41"/>
    </row>
    <row r="37" spans="1:13">
      <c r="A37" s="12"/>
      <c r="B37" s="22" t="s">
        <v>479</v>
      </c>
      <c r="C37" s="85" t="s">
        <v>480</v>
      </c>
      <c r="D37" s="85"/>
      <c r="E37" s="63" t="s">
        <v>258</v>
      </c>
      <c r="F37" s="21"/>
      <c r="G37" s="65">
        <v>3529</v>
      </c>
      <c r="H37" s="65"/>
      <c r="I37" s="42"/>
      <c r="J37" s="21"/>
      <c r="K37" s="65">
        <v>4393</v>
      </c>
      <c r="L37" s="65"/>
      <c r="M37" s="42"/>
    </row>
    <row r="38" spans="1:13" ht="15.75" thickBot="1">
      <c r="A38" s="12"/>
      <c r="B38" s="22"/>
      <c r="C38" s="35"/>
      <c r="D38" s="35"/>
      <c r="E38" s="79"/>
      <c r="F38" s="21"/>
      <c r="G38" s="43"/>
      <c r="H38" s="43"/>
      <c r="I38" s="44"/>
      <c r="J38" s="21"/>
      <c r="K38" s="43"/>
      <c r="L38" s="43"/>
      <c r="M38" s="44"/>
    </row>
    <row r="39" spans="1:13">
      <c r="A39" s="12"/>
      <c r="B39" s="26" t="s">
        <v>114</v>
      </c>
      <c r="C39" s="36" t="s">
        <v>251</v>
      </c>
      <c r="D39" s="38">
        <v>29165</v>
      </c>
      <c r="E39" s="40"/>
      <c r="F39" s="28"/>
      <c r="G39" s="36" t="s">
        <v>251</v>
      </c>
      <c r="H39" s="38">
        <v>15718</v>
      </c>
      <c r="I39" s="40"/>
      <c r="J39" s="28"/>
      <c r="K39" s="36" t="s">
        <v>251</v>
      </c>
      <c r="L39" s="38">
        <v>30384</v>
      </c>
      <c r="M39" s="40"/>
    </row>
    <row r="40" spans="1:13" ht="15.75" thickBot="1">
      <c r="A40" s="12"/>
      <c r="B40" s="26"/>
      <c r="C40" s="45"/>
      <c r="D40" s="46"/>
      <c r="E40" s="47"/>
      <c r="F40" s="28"/>
      <c r="G40" s="45"/>
      <c r="H40" s="46"/>
      <c r="I40" s="47"/>
      <c r="J40" s="28"/>
      <c r="K40" s="45"/>
      <c r="L40" s="46"/>
      <c r="M40" s="47"/>
    </row>
    <row r="41" spans="1:13" ht="15.75" thickTop="1">
      <c r="A41" s="12"/>
      <c r="B41" s="21" t="s">
        <v>481</v>
      </c>
      <c r="C41" s="21"/>
      <c r="D41" s="21"/>
      <c r="E41" s="21"/>
      <c r="F41" s="21"/>
      <c r="G41" s="21"/>
      <c r="H41" s="21"/>
      <c r="I41" s="21"/>
      <c r="J41" s="21"/>
      <c r="K41" s="21"/>
      <c r="L41" s="21"/>
      <c r="M41" s="21"/>
    </row>
    <row r="42" spans="1:13">
      <c r="A42" s="12"/>
      <c r="B42" s="16"/>
      <c r="C42" s="16"/>
      <c r="D42" s="16"/>
      <c r="E42" s="16"/>
      <c r="F42" s="16"/>
      <c r="G42" s="16"/>
      <c r="H42" s="16"/>
      <c r="I42" s="16"/>
    </row>
    <row r="43" spans="1:13">
      <c r="A43" s="12"/>
      <c r="B43" s="14"/>
      <c r="C43" s="14"/>
      <c r="D43" s="14"/>
      <c r="E43" s="14"/>
      <c r="F43" s="14"/>
      <c r="G43" s="14"/>
      <c r="H43" s="14"/>
      <c r="I43" s="14"/>
    </row>
    <row r="44" spans="1:13">
      <c r="A44" s="12"/>
      <c r="B44" s="21"/>
      <c r="C44" s="70" t="s">
        <v>295</v>
      </c>
      <c r="D44" s="70"/>
      <c r="E44" s="70"/>
      <c r="F44" s="21"/>
      <c r="G44" s="70" t="s">
        <v>295</v>
      </c>
      <c r="H44" s="70"/>
      <c r="I44" s="70"/>
    </row>
    <row r="45" spans="1:13" ht="15.75" thickBot="1">
      <c r="A45" s="12"/>
      <c r="B45" s="21"/>
      <c r="C45" s="71">
        <v>2014</v>
      </c>
      <c r="D45" s="71"/>
      <c r="E45" s="71"/>
      <c r="F45" s="21"/>
      <c r="G45" s="71">
        <v>2013</v>
      </c>
      <c r="H45" s="71"/>
      <c r="I45" s="71"/>
    </row>
    <row r="46" spans="1:13">
      <c r="A46" s="12"/>
      <c r="B46" s="24" t="s">
        <v>482</v>
      </c>
      <c r="C46" s="36"/>
      <c r="D46" s="36"/>
      <c r="E46" s="36"/>
      <c r="F46" s="25"/>
      <c r="G46" s="36"/>
      <c r="H46" s="36"/>
      <c r="I46" s="36"/>
    </row>
    <row r="47" spans="1:13">
      <c r="A47" s="12"/>
      <c r="B47" s="99" t="s">
        <v>483</v>
      </c>
      <c r="C47" s="22" t="s">
        <v>251</v>
      </c>
      <c r="D47" s="29">
        <v>2750</v>
      </c>
      <c r="E47" s="21"/>
      <c r="F47" s="21"/>
      <c r="G47" s="22" t="s">
        <v>251</v>
      </c>
      <c r="H47" s="29">
        <v>2127</v>
      </c>
      <c r="I47" s="21"/>
    </row>
    <row r="48" spans="1:13">
      <c r="A48" s="12"/>
      <c r="B48" s="99"/>
      <c r="C48" s="22"/>
      <c r="D48" s="29"/>
      <c r="E48" s="21"/>
      <c r="F48" s="21"/>
      <c r="G48" s="22"/>
      <c r="H48" s="29"/>
      <c r="I48" s="21"/>
    </row>
    <row r="49" spans="1:9">
      <c r="A49" s="12"/>
      <c r="B49" s="100" t="s">
        <v>35</v>
      </c>
      <c r="C49" s="27">
        <v>3883</v>
      </c>
      <c r="D49" s="27"/>
      <c r="E49" s="28"/>
      <c r="F49" s="28"/>
      <c r="G49" s="27">
        <v>3649</v>
      </c>
      <c r="H49" s="27"/>
      <c r="I49" s="28"/>
    </row>
    <row r="50" spans="1:9">
      <c r="A50" s="12"/>
      <c r="B50" s="100"/>
      <c r="C50" s="27"/>
      <c r="D50" s="27"/>
      <c r="E50" s="28"/>
      <c r="F50" s="28"/>
      <c r="G50" s="27"/>
      <c r="H50" s="27"/>
      <c r="I50" s="28"/>
    </row>
    <row r="51" spans="1:9">
      <c r="A51" s="12"/>
      <c r="B51" s="99" t="s">
        <v>484</v>
      </c>
      <c r="C51" s="29">
        <v>8626</v>
      </c>
      <c r="D51" s="29"/>
      <c r="E51" s="21"/>
      <c r="F51" s="21"/>
      <c r="G51" s="29">
        <v>8817</v>
      </c>
      <c r="H51" s="29"/>
      <c r="I51" s="21"/>
    </row>
    <row r="52" spans="1:9">
      <c r="A52" s="12"/>
      <c r="B52" s="99"/>
      <c r="C52" s="29"/>
      <c r="D52" s="29"/>
      <c r="E52" s="21"/>
      <c r="F52" s="21"/>
      <c r="G52" s="29"/>
      <c r="H52" s="29"/>
      <c r="I52" s="21"/>
    </row>
    <row r="53" spans="1:9">
      <c r="A53" s="12"/>
      <c r="B53" s="100" t="s">
        <v>485</v>
      </c>
      <c r="C53" s="27">
        <v>27598</v>
      </c>
      <c r="D53" s="27"/>
      <c r="E53" s="28"/>
      <c r="F53" s="28"/>
      <c r="G53" s="27">
        <v>3136</v>
      </c>
      <c r="H53" s="27"/>
      <c r="I53" s="28"/>
    </row>
    <row r="54" spans="1:9">
      <c r="A54" s="12"/>
      <c r="B54" s="100"/>
      <c r="C54" s="27"/>
      <c r="D54" s="27"/>
      <c r="E54" s="28"/>
      <c r="F54" s="28"/>
      <c r="G54" s="27"/>
      <c r="H54" s="27"/>
      <c r="I54" s="28"/>
    </row>
    <row r="55" spans="1:9">
      <c r="A55" s="12"/>
      <c r="B55" s="99" t="s">
        <v>82</v>
      </c>
      <c r="C55" s="29">
        <v>5794</v>
      </c>
      <c r="D55" s="29"/>
      <c r="E55" s="21"/>
      <c r="F55" s="21"/>
      <c r="G55" s="29">
        <v>7347</v>
      </c>
      <c r="H55" s="29"/>
      <c r="I55" s="21"/>
    </row>
    <row r="56" spans="1:9">
      <c r="A56" s="12"/>
      <c r="B56" s="99"/>
      <c r="C56" s="29"/>
      <c r="D56" s="29"/>
      <c r="E56" s="21"/>
      <c r="F56" s="21"/>
      <c r="G56" s="29"/>
      <c r="H56" s="29"/>
      <c r="I56" s="21"/>
    </row>
    <row r="57" spans="1:9">
      <c r="A57" s="12"/>
      <c r="B57" s="100" t="s">
        <v>486</v>
      </c>
      <c r="C57" s="27">
        <v>4218</v>
      </c>
      <c r="D57" s="27"/>
      <c r="E57" s="28"/>
      <c r="F57" s="28"/>
      <c r="G57" s="27">
        <v>3364</v>
      </c>
      <c r="H57" s="27"/>
      <c r="I57" s="28"/>
    </row>
    <row r="58" spans="1:9">
      <c r="A58" s="12"/>
      <c r="B58" s="100"/>
      <c r="C58" s="27"/>
      <c r="D58" s="27"/>
      <c r="E58" s="28"/>
      <c r="F58" s="28"/>
      <c r="G58" s="27"/>
      <c r="H58" s="27"/>
      <c r="I58" s="28"/>
    </row>
    <row r="59" spans="1:9">
      <c r="A59" s="12"/>
      <c r="B59" s="99" t="s">
        <v>220</v>
      </c>
      <c r="C59" s="29">
        <v>2893</v>
      </c>
      <c r="D59" s="29"/>
      <c r="E59" s="21"/>
      <c r="F59" s="21"/>
      <c r="G59" s="29">
        <v>2880</v>
      </c>
      <c r="H59" s="29"/>
      <c r="I59" s="21"/>
    </row>
    <row r="60" spans="1:9">
      <c r="A60" s="12"/>
      <c r="B60" s="99"/>
      <c r="C60" s="29"/>
      <c r="D60" s="29"/>
      <c r="E60" s="21"/>
      <c r="F60" s="21"/>
      <c r="G60" s="29"/>
      <c r="H60" s="29"/>
      <c r="I60" s="21"/>
    </row>
    <row r="61" spans="1:9">
      <c r="A61" s="12"/>
      <c r="B61" s="100" t="s">
        <v>487</v>
      </c>
      <c r="C61" s="27">
        <v>3706</v>
      </c>
      <c r="D61" s="27"/>
      <c r="E61" s="28"/>
      <c r="F61" s="28"/>
      <c r="G61" s="27">
        <v>3770</v>
      </c>
      <c r="H61" s="27"/>
      <c r="I61" s="28"/>
    </row>
    <row r="62" spans="1:9">
      <c r="A62" s="12"/>
      <c r="B62" s="100"/>
      <c r="C62" s="27"/>
      <c r="D62" s="27"/>
      <c r="E62" s="28"/>
      <c r="F62" s="28"/>
      <c r="G62" s="27"/>
      <c r="H62" s="27"/>
      <c r="I62" s="28"/>
    </row>
    <row r="63" spans="1:9">
      <c r="A63" s="12"/>
      <c r="B63" s="99" t="s">
        <v>488</v>
      </c>
      <c r="C63" s="29">
        <v>9247</v>
      </c>
      <c r="D63" s="29"/>
      <c r="E63" s="21"/>
      <c r="F63" s="21"/>
      <c r="G63" s="29">
        <v>7956</v>
      </c>
      <c r="H63" s="29"/>
      <c r="I63" s="21"/>
    </row>
    <row r="64" spans="1:9" ht="15.75" thickBot="1">
      <c r="A64" s="12"/>
      <c r="B64" s="99"/>
      <c r="C64" s="43"/>
      <c r="D64" s="43"/>
      <c r="E64" s="44"/>
      <c r="F64" s="21"/>
      <c r="G64" s="43"/>
      <c r="H64" s="43"/>
      <c r="I64" s="44"/>
    </row>
    <row r="65" spans="1:13">
      <c r="A65" s="12"/>
      <c r="B65" s="26" t="s">
        <v>489</v>
      </c>
      <c r="C65" s="38">
        <v>68715</v>
      </c>
      <c r="D65" s="38"/>
      <c r="E65" s="40"/>
      <c r="F65" s="28"/>
      <c r="G65" s="38">
        <v>43046</v>
      </c>
      <c r="H65" s="38"/>
      <c r="I65" s="40"/>
    </row>
    <row r="66" spans="1:13">
      <c r="A66" s="12"/>
      <c r="B66" s="26"/>
      <c r="C66" s="81"/>
      <c r="D66" s="81"/>
      <c r="E66" s="82"/>
      <c r="F66" s="28"/>
      <c r="G66" s="81"/>
      <c r="H66" s="81"/>
      <c r="I66" s="82"/>
    </row>
    <row r="67" spans="1:13" ht="15.75" thickBot="1">
      <c r="A67" s="12"/>
      <c r="B67" s="13" t="s">
        <v>490</v>
      </c>
      <c r="C67" s="35" t="s">
        <v>491</v>
      </c>
      <c r="D67" s="35"/>
      <c r="E67" s="13" t="s">
        <v>258</v>
      </c>
      <c r="F67" s="11"/>
      <c r="G67" s="35" t="s">
        <v>492</v>
      </c>
      <c r="H67" s="35"/>
      <c r="I67" s="13" t="s">
        <v>258</v>
      </c>
    </row>
    <row r="68" spans="1:13">
      <c r="A68" s="12"/>
      <c r="B68" s="26" t="s">
        <v>493</v>
      </c>
      <c r="C68" s="38">
        <v>60814</v>
      </c>
      <c r="D68" s="38"/>
      <c r="E68" s="40"/>
      <c r="F68" s="28"/>
      <c r="G68" s="38">
        <v>34055</v>
      </c>
      <c r="H68" s="38"/>
      <c r="I68" s="40"/>
    </row>
    <row r="69" spans="1:13" ht="15.75" thickBot="1">
      <c r="A69" s="12"/>
      <c r="B69" s="26"/>
      <c r="C69" s="39"/>
      <c r="D69" s="39"/>
      <c r="E69" s="41"/>
      <c r="F69" s="28"/>
      <c r="G69" s="39"/>
      <c r="H69" s="39"/>
      <c r="I69" s="41"/>
    </row>
    <row r="70" spans="1:13">
      <c r="A70" s="12"/>
      <c r="B70" s="13" t="s">
        <v>494</v>
      </c>
      <c r="C70" s="63"/>
      <c r="D70" s="63"/>
      <c r="E70" s="63"/>
      <c r="F70" s="11"/>
      <c r="G70" s="63"/>
      <c r="H70" s="63"/>
      <c r="I70" s="63"/>
    </row>
    <row r="71" spans="1:13">
      <c r="A71" s="12"/>
      <c r="B71" s="100" t="s">
        <v>495</v>
      </c>
      <c r="C71" s="27">
        <v>86464</v>
      </c>
      <c r="D71" s="27"/>
      <c r="E71" s="28"/>
      <c r="F71" s="28"/>
      <c r="G71" s="27">
        <v>82837</v>
      </c>
      <c r="H71" s="27"/>
      <c r="I71" s="28"/>
    </row>
    <row r="72" spans="1:13">
      <c r="A72" s="12"/>
      <c r="B72" s="100"/>
      <c r="C72" s="27"/>
      <c r="D72" s="27"/>
      <c r="E72" s="28"/>
      <c r="F72" s="28"/>
      <c r="G72" s="27"/>
      <c r="H72" s="27"/>
      <c r="I72" s="28"/>
    </row>
    <row r="73" spans="1:13">
      <c r="A73" s="12"/>
      <c r="B73" s="99" t="s">
        <v>496</v>
      </c>
      <c r="C73" s="29">
        <v>22685</v>
      </c>
      <c r="D73" s="29"/>
      <c r="E73" s="21"/>
      <c r="F73" s="21"/>
      <c r="G73" s="29">
        <v>16245</v>
      </c>
      <c r="H73" s="29"/>
      <c r="I73" s="21"/>
    </row>
    <row r="74" spans="1:13" ht="15.75" thickBot="1">
      <c r="A74" s="12"/>
      <c r="B74" s="99"/>
      <c r="C74" s="43"/>
      <c r="D74" s="43"/>
      <c r="E74" s="44"/>
      <c r="F74" s="21"/>
      <c r="G74" s="43"/>
      <c r="H74" s="43"/>
      <c r="I74" s="44"/>
    </row>
    <row r="75" spans="1:13">
      <c r="A75" s="12"/>
      <c r="B75" s="26" t="s">
        <v>497</v>
      </c>
      <c r="C75" s="38">
        <v>109149</v>
      </c>
      <c r="D75" s="38"/>
      <c r="E75" s="40"/>
      <c r="F75" s="28"/>
      <c r="G75" s="38">
        <v>99082</v>
      </c>
      <c r="H75" s="38"/>
      <c r="I75" s="40"/>
    </row>
    <row r="76" spans="1:13" ht="15.75" thickBot="1">
      <c r="A76" s="12"/>
      <c r="B76" s="26"/>
      <c r="C76" s="39"/>
      <c r="D76" s="39"/>
      <c r="E76" s="41"/>
      <c r="F76" s="28"/>
      <c r="G76" s="39"/>
      <c r="H76" s="39"/>
      <c r="I76" s="41"/>
    </row>
    <row r="77" spans="1:13" ht="15.75" thickBot="1">
      <c r="A77" s="12"/>
      <c r="B77" s="13" t="s">
        <v>498</v>
      </c>
      <c r="C77" s="101" t="s">
        <v>251</v>
      </c>
      <c r="D77" s="102" t="s">
        <v>499</v>
      </c>
      <c r="E77" s="101" t="s">
        <v>258</v>
      </c>
      <c r="F77" s="11"/>
      <c r="G77" s="101" t="s">
        <v>251</v>
      </c>
      <c r="H77" s="102" t="s">
        <v>500</v>
      </c>
      <c r="I77" s="101" t="s">
        <v>258</v>
      </c>
    </row>
    <row r="78" spans="1:13" ht="15.75" thickTop="1">
      <c r="A78" s="12"/>
      <c r="B78" s="21" t="s">
        <v>501</v>
      </c>
      <c r="C78" s="21"/>
      <c r="D78" s="21"/>
      <c r="E78" s="21"/>
      <c r="F78" s="21"/>
      <c r="G78" s="21"/>
      <c r="H78" s="21"/>
      <c r="I78" s="21"/>
      <c r="J78" s="21"/>
      <c r="K78" s="21"/>
      <c r="L78" s="21"/>
      <c r="M78" s="21"/>
    </row>
    <row r="79" spans="1:13" ht="25.5" customHeight="1">
      <c r="A79" s="12"/>
      <c r="B79" s="21" t="s">
        <v>502</v>
      </c>
      <c r="C79" s="21"/>
      <c r="D79" s="21"/>
      <c r="E79" s="21"/>
      <c r="F79" s="21"/>
      <c r="G79" s="21"/>
      <c r="H79" s="21"/>
      <c r="I79" s="21"/>
      <c r="J79" s="21"/>
      <c r="K79" s="21"/>
      <c r="L79" s="21"/>
      <c r="M79" s="21"/>
    </row>
    <row r="80" spans="1:13">
      <c r="A80" s="12"/>
      <c r="B80" s="19" t="s">
        <v>469</v>
      </c>
      <c r="C80" s="19"/>
      <c r="D80" s="19"/>
      <c r="E80" s="19"/>
      <c r="F80" s="19"/>
      <c r="G80" s="19"/>
      <c r="H80" s="19"/>
      <c r="I80" s="19"/>
      <c r="J80" s="19"/>
      <c r="K80" s="19"/>
      <c r="L80" s="19"/>
      <c r="M80" s="19"/>
    </row>
    <row r="81" spans="1:13">
      <c r="A81" s="12"/>
      <c r="B81" s="21" t="s">
        <v>503</v>
      </c>
      <c r="C81" s="21"/>
      <c r="D81" s="21"/>
      <c r="E81" s="21"/>
      <c r="F81" s="21"/>
      <c r="G81" s="21"/>
      <c r="H81" s="21"/>
      <c r="I81" s="21"/>
      <c r="J81" s="21"/>
      <c r="K81" s="21"/>
      <c r="L81" s="21"/>
      <c r="M81" s="21"/>
    </row>
    <row r="82" spans="1:13">
      <c r="A82" s="12"/>
      <c r="B82" s="16"/>
      <c r="C82" s="16"/>
      <c r="D82" s="16"/>
      <c r="E82" s="16"/>
      <c r="F82" s="16"/>
      <c r="G82" s="16"/>
      <c r="H82" s="16"/>
      <c r="I82" s="16"/>
      <c r="J82" s="16"/>
    </row>
    <row r="83" spans="1:13">
      <c r="A83" s="12"/>
      <c r="B83" s="14"/>
      <c r="C83" s="14"/>
      <c r="D83" s="14"/>
      <c r="E83" s="14"/>
      <c r="F83" s="14"/>
      <c r="G83" s="14"/>
      <c r="H83" s="14"/>
      <c r="I83" s="14"/>
      <c r="J83" s="14"/>
    </row>
    <row r="84" spans="1:13" ht="15.75" thickBot="1">
      <c r="A84" s="12"/>
      <c r="B84" s="11"/>
      <c r="C84" s="71">
        <v>2014</v>
      </c>
      <c r="D84" s="71"/>
      <c r="E84" s="11"/>
      <c r="F84" s="71">
        <v>2013</v>
      </c>
      <c r="G84" s="71"/>
      <c r="H84" s="11"/>
      <c r="I84" s="71">
        <v>2012</v>
      </c>
      <c r="J84" s="71"/>
    </row>
    <row r="85" spans="1:13">
      <c r="A85" s="12"/>
      <c r="B85" s="24" t="s">
        <v>504</v>
      </c>
      <c r="C85" s="31">
        <v>35</v>
      </c>
      <c r="D85" s="24" t="s">
        <v>505</v>
      </c>
      <c r="E85" s="25"/>
      <c r="F85" s="52">
        <v>35</v>
      </c>
      <c r="G85" s="32" t="s">
        <v>505</v>
      </c>
      <c r="H85" s="25"/>
      <c r="I85" s="52">
        <v>35</v>
      </c>
      <c r="J85" s="32" t="s">
        <v>505</v>
      </c>
    </row>
    <row r="86" spans="1:13" ht="26.25">
      <c r="A86" s="12"/>
      <c r="B86" s="13" t="s">
        <v>506</v>
      </c>
      <c r="C86" s="21"/>
      <c r="D86" s="21"/>
      <c r="E86" s="11"/>
      <c r="F86" s="21"/>
      <c r="G86" s="21"/>
      <c r="H86" s="11"/>
      <c r="I86" s="22"/>
      <c r="J86" s="22"/>
    </row>
    <row r="87" spans="1:13">
      <c r="A87" s="12"/>
      <c r="B87" s="98" t="s">
        <v>507</v>
      </c>
      <c r="C87" s="31">
        <v>3.5</v>
      </c>
      <c r="D87" s="24" t="s">
        <v>505</v>
      </c>
      <c r="E87" s="25"/>
      <c r="F87" s="31">
        <v>3.7</v>
      </c>
      <c r="G87" s="24" t="s">
        <v>505</v>
      </c>
      <c r="H87" s="25"/>
      <c r="I87" s="31">
        <v>3.3</v>
      </c>
      <c r="J87" s="24" t="s">
        <v>505</v>
      </c>
    </row>
    <row r="88" spans="1:13">
      <c r="A88" s="12"/>
      <c r="B88" s="97" t="s">
        <v>508</v>
      </c>
      <c r="C88" s="30" t="s">
        <v>509</v>
      </c>
      <c r="D88" s="13" t="s">
        <v>510</v>
      </c>
      <c r="E88" s="11"/>
      <c r="F88" s="30">
        <v>0.2</v>
      </c>
      <c r="G88" s="13" t="s">
        <v>505</v>
      </c>
      <c r="H88" s="11"/>
      <c r="I88" s="30" t="s">
        <v>511</v>
      </c>
      <c r="J88" s="13" t="s">
        <v>510</v>
      </c>
    </row>
    <row r="89" spans="1:13">
      <c r="A89" s="12"/>
      <c r="B89" s="98" t="s">
        <v>512</v>
      </c>
      <c r="C89" s="31" t="s">
        <v>513</v>
      </c>
      <c r="D89" s="24" t="s">
        <v>510</v>
      </c>
      <c r="E89" s="25"/>
      <c r="F89" s="31" t="s">
        <v>514</v>
      </c>
      <c r="G89" s="24" t="s">
        <v>510</v>
      </c>
      <c r="H89" s="25"/>
      <c r="I89" s="31" t="s">
        <v>515</v>
      </c>
      <c r="J89" s="24" t="s">
        <v>510</v>
      </c>
    </row>
    <row r="90" spans="1:13">
      <c r="A90" s="12"/>
      <c r="B90" s="97" t="s">
        <v>516</v>
      </c>
      <c r="C90" s="30">
        <v>0.7</v>
      </c>
      <c r="D90" s="13" t="s">
        <v>505</v>
      </c>
      <c r="E90" s="11"/>
      <c r="F90" s="30">
        <v>2</v>
      </c>
      <c r="G90" s="13" t="s">
        <v>505</v>
      </c>
      <c r="H90" s="11"/>
      <c r="I90" s="30" t="s">
        <v>517</v>
      </c>
      <c r="J90" s="13" t="s">
        <v>510</v>
      </c>
    </row>
    <row r="91" spans="1:13" ht="26.25">
      <c r="A91" s="12"/>
      <c r="B91" s="24" t="s">
        <v>518</v>
      </c>
      <c r="C91" s="31">
        <v>1.5</v>
      </c>
      <c r="D91" s="24" t="s">
        <v>505</v>
      </c>
      <c r="E91" s="25"/>
      <c r="F91" s="31">
        <v>2.6</v>
      </c>
      <c r="G91" s="24" t="s">
        <v>505</v>
      </c>
      <c r="H91" s="25"/>
      <c r="I91" s="31">
        <v>1.7</v>
      </c>
      <c r="J91" s="24" t="s">
        <v>505</v>
      </c>
    </row>
    <row r="92" spans="1:13" ht="15.75" thickBot="1">
      <c r="A92" s="12"/>
      <c r="B92" s="97" t="s">
        <v>279</v>
      </c>
      <c r="C92" s="30" t="s">
        <v>519</v>
      </c>
      <c r="D92" s="13" t="s">
        <v>510</v>
      </c>
      <c r="E92" s="11"/>
      <c r="F92" s="30" t="s">
        <v>520</v>
      </c>
      <c r="G92" s="13" t="s">
        <v>510</v>
      </c>
      <c r="H92" s="11"/>
      <c r="I92" s="30">
        <v>0.9</v>
      </c>
      <c r="J92" s="13" t="s">
        <v>505</v>
      </c>
    </row>
    <row r="93" spans="1:13" ht="15.75" thickBot="1">
      <c r="A93" s="12"/>
      <c r="B93" s="24" t="s">
        <v>521</v>
      </c>
      <c r="C93" s="89">
        <v>38.5</v>
      </c>
      <c r="D93" s="88" t="s">
        <v>505</v>
      </c>
      <c r="E93" s="25"/>
      <c r="F93" s="89">
        <v>40.4</v>
      </c>
      <c r="G93" s="88" t="s">
        <v>505</v>
      </c>
      <c r="H93" s="25"/>
      <c r="I93" s="89">
        <v>37.1</v>
      </c>
      <c r="J93" s="88" t="s">
        <v>505</v>
      </c>
    </row>
    <row r="94" spans="1:13" ht="25.5" customHeight="1" thickTop="1">
      <c r="A94" s="12"/>
      <c r="B94" s="21" t="s">
        <v>522</v>
      </c>
      <c r="C94" s="21"/>
      <c r="D94" s="21"/>
      <c r="E94" s="21"/>
      <c r="F94" s="21"/>
      <c r="G94" s="21"/>
      <c r="H94" s="21"/>
      <c r="I94" s="21"/>
      <c r="J94" s="21"/>
      <c r="K94" s="21"/>
      <c r="L94" s="21"/>
      <c r="M94" s="21"/>
    </row>
    <row r="95" spans="1:13">
      <c r="A95" s="12"/>
      <c r="B95" s="21" t="s">
        <v>523</v>
      </c>
      <c r="C95" s="21"/>
      <c r="D95" s="21"/>
      <c r="E95" s="21"/>
      <c r="F95" s="21"/>
      <c r="G95" s="21"/>
      <c r="H95" s="21"/>
      <c r="I95" s="21"/>
      <c r="J95" s="21"/>
      <c r="K95" s="21"/>
      <c r="L95" s="21"/>
      <c r="M95" s="21"/>
    </row>
    <row r="96" spans="1:13">
      <c r="A96" s="12"/>
      <c r="B96" s="21" t="s">
        <v>524</v>
      </c>
      <c r="C96" s="21"/>
      <c r="D96" s="21"/>
      <c r="E96" s="21"/>
      <c r="F96" s="21"/>
      <c r="G96" s="21"/>
      <c r="H96" s="21"/>
      <c r="I96" s="21"/>
      <c r="J96" s="21"/>
      <c r="K96" s="21"/>
      <c r="L96" s="21"/>
      <c r="M96" s="21"/>
    </row>
    <row r="97" spans="1:13">
      <c r="A97" s="12"/>
      <c r="B97" s="16"/>
      <c r="C97" s="16"/>
      <c r="D97" s="16"/>
      <c r="E97" s="16"/>
      <c r="F97" s="16"/>
      <c r="G97" s="16"/>
      <c r="H97" s="16"/>
      <c r="I97" s="16"/>
      <c r="J97" s="16"/>
      <c r="K97" s="16"/>
      <c r="L97" s="16"/>
      <c r="M97" s="16"/>
    </row>
    <row r="98" spans="1:13">
      <c r="A98" s="12"/>
      <c r="B98" s="14"/>
      <c r="C98" s="14"/>
      <c r="D98" s="14"/>
      <c r="E98" s="14"/>
      <c r="F98" s="14"/>
      <c r="G98" s="14"/>
      <c r="H98" s="14"/>
      <c r="I98" s="14"/>
      <c r="J98" s="14"/>
      <c r="K98" s="14"/>
      <c r="L98" s="14"/>
      <c r="M98" s="14"/>
    </row>
    <row r="99" spans="1:13" ht="15.75" thickBot="1">
      <c r="A99" s="12"/>
      <c r="B99" s="11"/>
      <c r="C99" s="71">
        <v>2014</v>
      </c>
      <c r="D99" s="71"/>
      <c r="E99" s="71"/>
      <c r="F99" s="11"/>
      <c r="G99" s="71">
        <v>2013</v>
      </c>
      <c r="H99" s="71"/>
      <c r="I99" s="71"/>
      <c r="J99" s="11"/>
      <c r="K99" s="71">
        <v>2012</v>
      </c>
      <c r="L99" s="71"/>
      <c r="M99" s="71"/>
    </row>
    <row r="100" spans="1:13">
      <c r="A100" s="12"/>
      <c r="B100" s="26" t="s">
        <v>452</v>
      </c>
      <c r="C100" s="36" t="s">
        <v>251</v>
      </c>
      <c r="D100" s="38">
        <v>4611</v>
      </c>
      <c r="E100" s="40"/>
      <c r="F100" s="28"/>
      <c r="G100" s="36" t="s">
        <v>251</v>
      </c>
      <c r="H100" s="38">
        <v>4039</v>
      </c>
      <c r="I100" s="40"/>
      <c r="J100" s="28"/>
      <c r="K100" s="36" t="s">
        <v>251</v>
      </c>
      <c r="L100" s="38">
        <v>4930</v>
      </c>
      <c r="M100" s="40"/>
    </row>
    <row r="101" spans="1:13">
      <c r="A101" s="12"/>
      <c r="B101" s="26"/>
      <c r="C101" s="26"/>
      <c r="D101" s="27"/>
      <c r="E101" s="28"/>
      <c r="F101" s="28"/>
      <c r="G101" s="26"/>
      <c r="H101" s="27"/>
      <c r="I101" s="28"/>
      <c r="J101" s="28"/>
      <c r="K101" s="26"/>
      <c r="L101" s="27"/>
      <c r="M101" s="28"/>
    </row>
    <row r="102" spans="1:13">
      <c r="A102" s="12"/>
      <c r="B102" s="22" t="s">
        <v>525</v>
      </c>
      <c r="C102" s="33">
        <v>125</v>
      </c>
      <c r="D102" s="33"/>
      <c r="E102" s="21"/>
      <c r="F102" s="21"/>
      <c r="G102" s="33">
        <v>691</v>
      </c>
      <c r="H102" s="33"/>
      <c r="I102" s="21"/>
      <c r="J102" s="21"/>
      <c r="K102" s="33">
        <v>125</v>
      </c>
      <c r="L102" s="33"/>
      <c r="M102" s="21"/>
    </row>
    <row r="103" spans="1:13">
      <c r="A103" s="12"/>
      <c r="B103" s="22"/>
      <c r="C103" s="33"/>
      <c r="D103" s="33"/>
      <c r="E103" s="21"/>
      <c r="F103" s="21"/>
      <c r="G103" s="33"/>
      <c r="H103" s="33"/>
      <c r="I103" s="21"/>
      <c r="J103" s="21"/>
      <c r="K103" s="33"/>
      <c r="L103" s="33"/>
      <c r="M103" s="21"/>
    </row>
    <row r="104" spans="1:13">
      <c r="A104" s="12"/>
      <c r="B104" s="26" t="s">
        <v>526</v>
      </c>
      <c r="C104" s="34">
        <v>350</v>
      </c>
      <c r="D104" s="34"/>
      <c r="E104" s="28"/>
      <c r="F104" s="28"/>
      <c r="G104" s="34" t="s">
        <v>324</v>
      </c>
      <c r="H104" s="34"/>
      <c r="I104" s="28"/>
      <c r="J104" s="28"/>
      <c r="K104" s="34">
        <v>191</v>
      </c>
      <c r="L104" s="34"/>
      <c r="M104" s="28"/>
    </row>
    <row r="105" spans="1:13">
      <c r="A105" s="12"/>
      <c r="B105" s="26"/>
      <c r="C105" s="34"/>
      <c r="D105" s="34"/>
      <c r="E105" s="28"/>
      <c r="F105" s="28"/>
      <c r="G105" s="34"/>
      <c r="H105" s="34"/>
      <c r="I105" s="28"/>
      <c r="J105" s="28"/>
      <c r="K105" s="34"/>
      <c r="L105" s="34"/>
      <c r="M105" s="28"/>
    </row>
    <row r="106" spans="1:13">
      <c r="A106" s="12"/>
      <c r="B106" s="22" t="s">
        <v>527</v>
      </c>
      <c r="C106" s="33" t="s">
        <v>324</v>
      </c>
      <c r="D106" s="33"/>
      <c r="E106" s="21"/>
      <c r="F106" s="21"/>
      <c r="G106" s="33" t="s">
        <v>324</v>
      </c>
      <c r="H106" s="33"/>
      <c r="I106" s="21"/>
      <c r="J106" s="21"/>
      <c r="K106" s="33" t="s">
        <v>528</v>
      </c>
      <c r="L106" s="33"/>
      <c r="M106" s="22" t="s">
        <v>258</v>
      </c>
    </row>
    <row r="107" spans="1:13">
      <c r="A107" s="12"/>
      <c r="B107" s="22"/>
      <c r="C107" s="33"/>
      <c r="D107" s="33"/>
      <c r="E107" s="21"/>
      <c r="F107" s="21"/>
      <c r="G107" s="33"/>
      <c r="H107" s="33"/>
      <c r="I107" s="21"/>
      <c r="J107" s="21"/>
      <c r="K107" s="33"/>
      <c r="L107" s="33"/>
      <c r="M107" s="22"/>
    </row>
    <row r="108" spans="1:13">
      <c r="A108" s="12"/>
      <c r="B108" s="24" t="s">
        <v>529</v>
      </c>
      <c r="C108" s="26"/>
      <c r="D108" s="26"/>
      <c r="E108" s="26"/>
      <c r="F108" s="25"/>
      <c r="G108" s="26"/>
      <c r="H108" s="26"/>
      <c r="I108" s="26"/>
      <c r="J108" s="25"/>
      <c r="K108" s="26"/>
      <c r="L108" s="26"/>
      <c r="M108" s="26"/>
    </row>
    <row r="109" spans="1:13">
      <c r="A109" s="12"/>
      <c r="B109" s="99" t="s">
        <v>530</v>
      </c>
      <c r="C109" s="33" t="s">
        <v>531</v>
      </c>
      <c r="D109" s="33"/>
      <c r="E109" s="22" t="s">
        <v>258</v>
      </c>
      <c r="F109" s="21"/>
      <c r="G109" s="33" t="s">
        <v>532</v>
      </c>
      <c r="H109" s="33"/>
      <c r="I109" s="22" t="s">
        <v>258</v>
      </c>
      <c r="J109" s="21"/>
      <c r="K109" s="33" t="s">
        <v>324</v>
      </c>
      <c r="L109" s="33"/>
      <c r="M109" s="21"/>
    </row>
    <row r="110" spans="1:13">
      <c r="A110" s="12"/>
      <c r="B110" s="99"/>
      <c r="C110" s="33"/>
      <c r="D110" s="33"/>
      <c r="E110" s="22"/>
      <c r="F110" s="21"/>
      <c r="G110" s="33"/>
      <c r="H110" s="33"/>
      <c r="I110" s="22"/>
      <c r="J110" s="21"/>
      <c r="K110" s="33"/>
      <c r="L110" s="33"/>
      <c r="M110" s="21"/>
    </row>
    <row r="111" spans="1:13">
      <c r="A111" s="12"/>
      <c r="B111" s="100" t="s">
        <v>533</v>
      </c>
      <c r="C111" s="34" t="s">
        <v>324</v>
      </c>
      <c r="D111" s="34"/>
      <c r="E111" s="28"/>
      <c r="F111" s="28"/>
      <c r="G111" s="34" t="s">
        <v>324</v>
      </c>
      <c r="H111" s="34"/>
      <c r="I111" s="28"/>
      <c r="J111" s="28"/>
      <c r="K111" s="34" t="s">
        <v>324</v>
      </c>
      <c r="L111" s="34"/>
      <c r="M111" s="28"/>
    </row>
    <row r="112" spans="1:13" ht="15.75" thickBot="1">
      <c r="A112" s="12"/>
      <c r="B112" s="100"/>
      <c r="C112" s="74"/>
      <c r="D112" s="74"/>
      <c r="E112" s="41"/>
      <c r="F112" s="28"/>
      <c r="G112" s="74"/>
      <c r="H112" s="74"/>
      <c r="I112" s="41"/>
      <c r="J112" s="28"/>
      <c r="K112" s="74"/>
      <c r="L112" s="74"/>
      <c r="M112" s="41"/>
    </row>
    <row r="113" spans="1:13">
      <c r="A113" s="12"/>
      <c r="B113" s="22" t="s">
        <v>462</v>
      </c>
      <c r="C113" s="63" t="s">
        <v>251</v>
      </c>
      <c r="D113" s="65">
        <v>4922</v>
      </c>
      <c r="E113" s="42"/>
      <c r="F113" s="21"/>
      <c r="G113" s="63" t="s">
        <v>251</v>
      </c>
      <c r="H113" s="65">
        <v>4611</v>
      </c>
      <c r="I113" s="42"/>
      <c r="J113" s="21"/>
      <c r="K113" s="63" t="s">
        <v>251</v>
      </c>
      <c r="L113" s="65">
        <v>4039</v>
      </c>
      <c r="M113" s="42"/>
    </row>
    <row r="114" spans="1:13" ht="15.75" thickBot="1">
      <c r="A114" s="12"/>
      <c r="B114" s="22"/>
      <c r="C114" s="64"/>
      <c r="D114" s="66"/>
      <c r="E114" s="67"/>
      <c r="F114" s="21"/>
      <c r="G114" s="64"/>
      <c r="H114" s="66"/>
      <c r="I114" s="67"/>
      <c r="J114" s="21"/>
      <c r="K114" s="64"/>
      <c r="L114" s="66"/>
      <c r="M114" s="67"/>
    </row>
    <row r="115" spans="1:13" ht="15.75" thickTop="1">
      <c r="A115" s="12"/>
      <c r="B115" s="21" t="s">
        <v>534</v>
      </c>
      <c r="C115" s="21"/>
      <c r="D115" s="21"/>
      <c r="E115" s="21"/>
      <c r="F115" s="21"/>
      <c r="G115" s="21"/>
      <c r="H115" s="21"/>
      <c r="I115" s="21"/>
      <c r="J115" s="21"/>
      <c r="K115" s="21"/>
      <c r="L115" s="21"/>
      <c r="M115" s="21"/>
    </row>
    <row r="116" spans="1:13" ht="25.5" customHeight="1">
      <c r="A116" s="12"/>
      <c r="B116" s="21" t="s">
        <v>535</v>
      </c>
      <c r="C116" s="21"/>
      <c r="D116" s="21"/>
      <c r="E116" s="21"/>
      <c r="F116" s="21"/>
      <c r="G116" s="21"/>
      <c r="H116" s="21"/>
      <c r="I116" s="21"/>
      <c r="J116" s="21"/>
      <c r="K116" s="21"/>
      <c r="L116" s="21"/>
      <c r="M116" s="21"/>
    </row>
    <row r="117" spans="1:13" ht="25.5" customHeight="1">
      <c r="A117" s="12"/>
      <c r="B117" s="21" t="s">
        <v>536</v>
      </c>
      <c r="C117" s="21"/>
      <c r="D117" s="21"/>
      <c r="E117" s="21"/>
      <c r="F117" s="21"/>
      <c r="G117" s="21"/>
      <c r="H117" s="21"/>
      <c r="I117" s="21"/>
      <c r="J117" s="21"/>
      <c r="K117" s="21"/>
      <c r="L117" s="21"/>
      <c r="M117" s="21"/>
    </row>
  </sheetData>
  <mergeCells count="337">
    <mergeCell ref="B115:M115"/>
    <mergeCell ref="B116:M116"/>
    <mergeCell ref="B117:M117"/>
    <mergeCell ref="B79:M79"/>
    <mergeCell ref="B80:M80"/>
    <mergeCell ref="B81:M81"/>
    <mergeCell ref="B94:M94"/>
    <mergeCell ref="B95:M95"/>
    <mergeCell ref="B96:M96"/>
    <mergeCell ref="B5:M5"/>
    <mergeCell ref="B6:M6"/>
    <mergeCell ref="B16:M16"/>
    <mergeCell ref="B17:M17"/>
    <mergeCell ref="B41:M41"/>
    <mergeCell ref="B78:M78"/>
    <mergeCell ref="J113:J114"/>
    <mergeCell ref="K113:K114"/>
    <mergeCell ref="L113:L114"/>
    <mergeCell ref="M113:M114"/>
    <mergeCell ref="A1:A2"/>
    <mergeCell ref="B1:M1"/>
    <mergeCell ref="B2:M2"/>
    <mergeCell ref="B3:M3"/>
    <mergeCell ref="A4:A117"/>
    <mergeCell ref="B4:M4"/>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B82:J82"/>
    <mergeCell ref="C84:D84"/>
    <mergeCell ref="F84:G84"/>
    <mergeCell ref="I84:J84"/>
    <mergeCell ref="C86:D86"/>
    <mergeCell ref="F86:G86"/>
    <mergeCell ref="I86:J86"/>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2:I42"/>
    <mergeCell ref="B44:B45"/>
    <mergeCell ref="C44:E44"/>
    <mergeCell ref="C45:E45"/>
    <mergeCell ref="F44:F45"/>
    <mergeCell ref="G44:I44"/>
    <mergeCell ref="G45:I4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4.28515625" customWidth="1"/>
    <col min="4" max="4" width="16.42578125" customWidth="1"/>
    <col min="5" max="5" width="19.7109375" customWidth="1"/>
  </cols>
  <sheetData>
    <row r="1" spans="1:5" ht="15" customHeight="1">
      <c r="A1" s="8" t="s">
        <v>537</v>
      </c>
      <c r="B1" s="8" t="s">
        <v>2</v>
      </c>
      <c r="C1" s="8"/>
      <c r="D1" s="8"/>
      <c r="E1" s="8"/>
    </row>
    <row r="2" spans="1:5" ht="15" customHeight="1">
      <c r="A2" s="8"/>
      <c r="B2" s="8" t="s">
        <v>3</v>
      </c>
      <c r="C2" s="8"/>
      <c r="D2" s="8"/>
      <c r="E2" s="8"/>
    </row>
    <row r="3" spans="1:5">
      <c r="A3" s="3" t="s">
        <v>538</v>
      </c>
      <c r="B3" s="18"/>
      <c r="C3" s="18"/>
      <c r="D3" s="18"/>
      <c r="E3" s="18"/>
    </row>
    <row r="4" spans="1:5">
      <c r="A4" s="12" t="s">
        <v>537</v>
      </c>
      <c r="B4" s="19" t="s">
        <v>537</v>
      </c>
      <c r="C4" s="19"/>
      <c r="D4" s="19"/>
      <c r="E4" s="19"/>
    </row>
    <row r="5" spans="1:5" ht="153" customHeight="1">
      <c r="A5" s="12"/>
      <c r="B5" s="21" t="s">
        <v>539</v>
      </c>
      <c r="C5" s="21"/>
      <c r="D5" s="21"/>
      <c r="E5" s="21"/>
    </row>
    <row r="6" spans="1:5">
      <c r="A6" s="12"/>
      <c r="B6" s="16"/>
      <c r="C6" s="16"/>
      <c r="D6" s="16"/>
      <c r="E6" s="16"/>
    </row>
    <row r="7" spans="1:5">
      <c r="A7" s="12"/>
      <c r="B7" s="14"/>
      <c r="C7" s="14"/>
      <c r="D7" s="14"/>
      <c r="E7" s="14"/>
    </row>
    <row r="8" spans="1:5">
      <c r="A8" s="12"/>
      <c r="B8" s="21"/>
      <c r="C8" s="70" t="s">
        <v>540</v>
      </c>
      <c r="D8" s="70"/>
      <c r="E8" s="70"/>
    </row>
    <row r="9" spans="1:5">
      <c r="A9" s="12"/>
      <c r="B9" s="21"/>
      <c r="C9" s="70" t="s">
        <v>541</v>
      </c>
      <c r="D9" s="70"/>
      <c r="E9" s="70"/>
    </row>
    <row r="10" spans="1:5">
      <c r="A10" s="12"/>
      <c r="B10" s="26">
        <v>2015</v>
      </c>
      <c r="C10" s="26" t="s">
        <v>251</v>
      </c>
      <c r="D10" s="27">
        <v>24122</v>
      </c>
      <c r="E10" s="28"/>
    </row>
    <row r="11" spans="1:5">
      <c r="A11" s="12"/>
      <c r="B11" s="26"/>
      <c r="C11" s="26"/>
      <c r="D11" s="27"/>
      <c r="E11" s="28"/>
    </row>
    <row r="12" spans="1:5">
      <c r="A12" s="12"/>
      <c r="B12" s="22">
        <v>2016</v>
      </c>
      <c r="C12" s="29">
        <v>22095</v>
      </c>
      <c r="D12" s="29"/>
      <c r="E12" s="21"/>
    </row>
    <row r="13" spans="1:5">
      <c r="A13" s="12"/>
      <c r="B13" s="22"/>
      <c r="C13" s="29"/>
      <c r="D13" s="29"/>
      <c r="E13" s="21"/>
    </row>
    <row r="14" spans="1:5">
      <c r="A14" s="12"/>
      <c r="B14" s="26">
        <v>2017</v>
      </c>
      <c r="C14" s="27">
        <v>19002</v>
      </c>
      <c r="D14" s="27"/>
      <c r="E14" s="28"/>
    </row>
    <row r="15" spans="1:5">
      <c r="A15" s="12"/>
      <c r="B15" s="26"/>
      <c r="C15" s="27"/>
      <c r="D15" s="27"/>
      <c r="E15" s="28"/>
    </row>
    <row r="16" spans="1:5">
      <c r="A16" s="12"/>
      <c r="B16" s="22">
        <v>2018</v>
      </c>
      <c r="C16" s="29">
        <v>17302</v>
      </c>
      <c r="D16" s="29"/>
      <c r="E16" s="21"/>
    </row>
    <row r="17" spans="1:5">
      <c r="A17" s="12"/>
      <c r="B17" s="22"/>
      <c r="C17" s="29"/>
      <c r="D17" s="29"/>
      <c r="E17" s="21"/>
    </row>
    <row r="18" spans="1:5">
      <c r="A18" s="12"/>
      <c r="B18" s="26">
        <v>2019</v>
      </c>
      <c r="C18" s="27">
        <v>12859</v>
      </c>
      <c r="D18" s="27"/>
      <c r="E18" s="28"/>
    </row>
    <row r="19" spans="1:5">
      <c r="A19" s="12"/>
      <c r="B19" s="26"/>
      <c r="C19" s="27"/>
      <c r="D19" s="27"/>
      <c r="E19" s="28"/>
    </row>
    <row r="20" spans="1:5">
      <c r="A20" s="12"/>
      <c r="B20" s="22" t="s">
        <v>542</v>
      </c>
      <c r="C20" s="29">
        <v>39571</v>
      </c>
      <c r="D20" s="29"/>
      <c r="E20" s="21"/>
    </row>
    <row r="21" spans="1:5" ht="15.75" thickBot="1">
      <c r="A21" s="12"/>
      <c r="B21" s="22"/>
      <c r="C21" s="43"/>
      <c r="D21" s="43"/>
      <c r="E21" s="44"/>
    </row>
    <row r="22" spans="1:5">
      <c r="A22" s="12"/>
      <c r="B22" s="26" t="s">
        <v>543</v>
      </c>
      <c r="C22" s="36" t="s">
        <v>251</v>
      </c>
      <c r="D22" s="38">
        <v>134951</v>
      </c>
      <c r="E22" s="40"/>
    </row>
    <row r="23" spans="1:5" ht="15.75" thickBot="1">
      <c r="A23" s="12"/>
      <c r="B23" s="26"/>
      <c r="C23" s="45"/>
      <c r="D23" s="46"/>
      <c r="E23" s="47"/>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2" width="36.5703125" bestFit="1" customWidth="1"/>
    <col min="3" max="3" width="36.5703125" customWidth="1"/>
    <col min="4" max="4" width="24.28515625" customWidth="1"/>
    <col min="5" max="5" width="4.85546875" customWidth="1"/>
    <col min="6" max="6" width="36.5703125" customWidth="1"/>
    <col min="7" max="7" width="8.7109375" customWidth="1"/>
    <col min="8" max="8" width="24.28515625" customWidth="1"/>
    <col min="9" max="9" width="36.5703125" customWidth="1"/>
    <col min="10" max="10" width="8.7109375" customWidth="1"/>
    <col min="11" max="12" width="36.5703125" customWidth="1"/>
    <col min="13" max="13" width="4.85546875" customWidth="1"/>
    <col min="14" max="14" width="36.5703125" customWidth="1"/>
    <col min="15" max="15" width="6.28515625" customWidth="1"/>
    <col min="16" max="16" width="36.5703125" customWidth="1"/>
    <col min="17" max="17" width="4.85546875" customWidth="1"/>
    <col min="18" max="18" width="29.42578125" customWidth="1"/>
    <col min="19" max="19" width="6.28515625" customWidth="1"/>
    <col min="20" max="20" width="19.85546875" customWidth="1"/>
    <col min="21" max="21" width="4.85546875" customWidth="1"/>
    <col min="22" max="22" width="29.42578125" customWidth="1"/>
    <col min="23" max="23" width="6.28515625" customWidth="1"/>
    <col min="24" max="24" width="19.85546875" customWidth="1"/>
    <col min="25" max="25" width="4.85546875" customWidth="1"/>
  </cols>
  <sheetData>
    <row r="1" spans="1:25" ht="15" customHeight="1">
      <c r="A1" s="8" t="s">
        <v>54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45</v>
      </c>
      <c r="B3" s="18"/>
      <c r="C3" s="18"/>
      <c r="D3" s="18"/>
      <c r="E3" s="18"/>
      <c r="F3" s="18"/>
      <c r="G3" s="18"/>
      <c r="H3" s="18"/>
      <c r="I3" s="18"/>
      <c r="J3" s="18"/>
      <c r="K3" s="18"/>
      <c r="L3" s="18"/>
      <c r="M3" s="18"/>
      <c r="N3" s="18"/>
      <c r="O3" s="18"/>
      <c r="P3" s="18"/>
      <c r="Q3" s="18"/>
      <c r="R3" s="18"/>
      <c r="S3" s="18"/>
      <c r="T3" s="18"/>
      <c r="U3" s="18"/>
      <c r="V3" s="18"/>
      <c r="W3" s="18"/>
      <c r="X3" s="18"/>
      <c r="Y3" s="18"/>
    </row>
    <row r="4" spans="1:25">
      <c r="A4" s="12" t="s">
        <v>544</v>
      </c>
      <c r="B4" s="19" t="s">
        <v>544</v>
      </c>
      <c r="C4" s="19"/>
      <c r="D4" s="19"/>
      <c r="E4" s="19"/>
      <c r="F4" s="19"/>
      <c r="G4" s="19"/>
      <c r="H4" s="19"/>
      <c r="I4" s="19"/>
      <c r="J4" s="19"/>
      <c r="K4" s="19"/>
      <c r="L4" s="19"/>
      <c r="M4" s="19"/>
      <c r="N4" s="19"/>
      <c r="O4" s="19"/>
      <c r="P4" s="19"/>
      <c r="Q4" s="19"/>
      <c r="R4" s="19"/>
      <c r="S4" s="19"/>
      <c r="T4" s="19"/>
      <c r="U4" s="19"/>
      <c r="V4" s="19"/>
      <c r="W4" s="19"/>
      <c r="X4" s="19"/>
      <c r="Y4" s="19"/>
    </row>
    <row r="5" spans="1:25">
      <c r="A5" s="12"/>
      <c r="B5" s="21" t="s">
        <v>546</v>
      </c>
      <c r="C5" s="21"/>
      <c r="D5" s="21"/>
      <c r="E5" s="21"/>
      <c r="F5" s="21"/>
      <c r="G5" s="21"/>
      <c r="H5" s="21"/>
      <c r="I5" s="21"/>
      <c r="J5" s="21"/>
      <c r="K5" s="21"/>
      <c r="L5" s="21"/>
      <c r="M5" s="21"/>
      <c r="N5" s="21"/>
      <c r="O5" s="21"/>
      <c r="P5" s="21"/>
      <c r="Q5" s="21"/>
      <c r="R5" s="21"/>
      <c r="S5" s="21"/>
      <c r="T5" s="21"/>
      <c r="U5" s="21"/>
      <c r="V5" s="21"/>
      <c r="W5" s="21"/>
      <c r="X5" s="21"/>
      <c r="Y5" s="21"/>
    </row>
    <row r="6" spans="1:25" ht="25.5" customHeight="1">
      <c r="A6" s="12"/>
      <c r="B6" s="21" t="s">
        <v>547</v>
      </c>
      <c r="C6" s="21"/>
      <c r="D6" s="21"/>
      <c r="E6" s="21"/>
      <c r="F6" s="21"/>
      <c r="G6" s="21"/>
      <c r="H6" s="21"/>
      <c r="I6" s="21"/>
      <c r="J6" s="21"/>
      <c r="K6" s="21"/>
      <c r="L6" s="21"/>
      <c r="M6" s="21"/>
      <c r="N6" s="21"/>
      <c r="O6" s="21"/>
      <c r="P6" s="21"/>
      <c r="Q6" s="21"/>
      <c r="R6" s="21"/>
      <c r="S6" s="21"/>
      <c r="T6" s="21"/>
      <c r="U6" s="21"/>
      <c r="V6" s="21"/>
      <c r="W6" s="21"/>
      <c r="X6" s="21"/>
      <c r="Y6" s="21"/>
    </row>
    <row r="7" spans="1:25">
      <c r="A7" s="12"/>
      <c r="B7" s="21" t="s">
        <v>548</v>
      </c>
      <c r="C7" s="21"/>
      <c r="D7" s="21"/>
      <c r="E7" s="21"/>
      <c r="F7" s="21"/>
      <c r="G7" s="21"/>
      <c r="H7" s="21"/>
      <c r="I7" s="21"/>
      <c r="J7" s="21"/>
      <c r="K7" s="21"/>
      <c r="L7" s="21"/>
      <c r="M7" s="21"/>
      <c r="N7" s="21"/>
      <c r="O7" s="21"/>
      <c r="P7" s="21"/>
      <c r="Q7" s="21"/>
      <c r="R7" s="21"/>
      <c r="S7" s="21"/>
      <c r="T7" s="21"/>
      <c r="U7" s="21"/>
      <c r="V7" s="21"/>
      <c r="W7" s="21"/>
      <c r="X7" s="21"/>
      <c r="Y7" s="21"/>
    </row>
    <row r="8" spans="1:25">
      <c r="A8" s="12"/>
      <c r="B8" s="19" t="s">
        <v>549</v>
      </c>
      <c r="C8" s="19"/>
      <c r="D8" s="19"/>
      <c r="E8" s="19"/>
      <c r="F8" s="19"/>
      <c r="G8" s="19"/>
      <c r="H8" s="19"/>
      <c r="I8" s="19"/>
      <c r="J8" s="19"/>
      <c r="K8" s="19"/>
      <c r="L8" s="19"/>
      <c r="M8" s="19"/>
      <c r="N8" s="19"/>
      <c r="O8" s="19"/>
      <c r="P8" s="19"/>
      <c r="Q8" s="19"/>
      <c r="R8" s="19"/>
      <c r="S8" s="19"/>
      <c r="T8" s="19"/>
      <c r="U8" s="19"/>
      <c r="V8" s="19"/>
      <c r="W8" s="19"/>
      <c r="X8" s="19"/>
      <c r="Y8" s="19"/>
    </row>
    <row r="9" spans="1:25">
      <c r="A9" s="12"/>
      <c r="B9" s="21" t="s">
        <v>550</v>
      </c>
      <c r="C9" s="21"/>
      <c r="D9" s="21"/>
      <c r="E9" s="21"/>
      <c r="F9" s="21"/>
      <c r="G9" s="21"/>
      <c r="H9" s="21"/>
      <c r="I9" s="21"/>
      <c r="J9" s="21"/>
      <c r="K9" s="21"/>
      <c r="L9" s="21"/>
      <c r="M9" s="21"/>
      <c r="N9" s="21"/>
      <c r="O9" s="21"/>
      <c r="P9" s="21"/>
      <c r="Q9" s="21"/>
      <c r="R9" s="21"/>
      <c r="S9" s="21"/>
      <c r="T9" s="21"/>
      <c r="U9" s="21"/>
      <c r="V9" s="21"/>
      <c r="W9" s="21"/>
      <c r="X9" s="21"/>
      <c r="Y9" s="21"/>
    </row>
    <row r="10" spans="1:25">
      <c r="A10" s="12"/>
      <c r="B10" s="16"/>
      <c r="C10" s="16"/>
      <c r="D10" s="16"/>
      <c r="E10" s="16"/>
      <c r="F10" s="16"/>
      <c r="G10" s="16"/>
      <c r="H10" s="16"/>
      <c r="I10" s="16"/>
      <c r="J10" s="16"/>
      <c r="K10" s="16"/>
      <c r="L10" s="16"/>
      <c r="M10" s="16"/>
      <c r="N10" s="16"/>
      <c r="O10" s="16"/>
      <c r="P10" s="16"/>
      <c r="Q10" s="16"/>
    </row>
    <row r="11" spans="1:25">
      <c r="A11" s="12"/>
      <c r="B11" s="14"/>
      <c r="C11" s="14"/>
      <c r="D11" s="14"/>
      <c r="E11" s="14"/>
      <c r="F11" s="14"/>
      <c r="G11" s="14"/>
      <c r="H11" s="14"/>
      <c r="I11" s="14"/>
      <c r="J11" s="14"/>
      <c r="K11" s="14"/>
      <c r="L11" s="14"/>
      <c r="M11" s="14"/>
      <c r="N11" s="14"/>
      <c r="O11" s="14"/>
      <c r="P11" s="14"/>
      <c r="Q11" s="14"/>
    </row>
    <row r="12" spans="1:25" ht="15.75" thickBot="1">
      <c r="A12" s="12"/>
      <c r="B12" s="75"/>
      <c r="C12" s="71" t="s">
        <v>551</v>
      </c>
      <c r="D12" s="71"/>
      <c r="E12" s="71"/>
      <c r="F12" s="71"/>
      <c r="G12" s="71"/>
      <c r="H12" s="71"/>
      <c r="I12" s="71"/>
      <c r="J12" s="11"/>
      <c r="K12" s="71" t="s">
        <v>552</v>
      </c>
      <c r="L12" s="71"/>
      <c r="M12" s="71"/>
      <c r="N12" s="71"/>
      <c r="O12" s="71"/>
      <c r="P12" s="71"/>
      <c r="Q12" s="71"/>
    </row>
    <row r="13" spans="1:25" ht="15.75" thickBot="1">
      <c r="A13" s="12"/>
      <c r="B13" s="76"/>
      <c r="C13" s="90">
        <v>2014</v>
      </c>
      <c r="D13" s="90"/>
      <c r="E13" s="90"/>
      <c r="F13" s="11"/>
      <c r="G13" s="90">
        <v>2013</v>
      </c>
      <c r="H13" s="90"/>
      <c r="I13" s="90"/>
      <c r="J13" s="11"/>
      <c r="K13" s="90">
        <v>2014</v>
      </c>
      <c r="L13" s="90"/>
      <c r="M13" s="90"/>
      <c r="N13" s="11"/>
      <c r="O13" s="90">
        <v>2013</v>
      </c>
      <c r="P13" s="90"/>
      <c r="Q13" s="90"/>
    </row>
    <row r="14" spans="1:25" ht="26.25">
      <c r="A14" s="12"/>
      <c r="B14" s="83" t="s">
        <v>553</v>
      </c>
      <c r="C14" s="36"/>
      <c r="D14" s="36"/>
      <c r="E14" s="36"/>
      <c r="F14" s="25"/>
      <c r="G14" s="36"/>
      <c r="H14" s="36"/>
      <c r="I14" s="36"/>
      <c r="J14" s="25"/>
      <c r="K14" s="36"/>
      <c r="L14" s="36"/>
      <c r="M14" s="36"/>
      <c r="N14" s="25"/>
      <c r="O14" s="36"/>
      <c r="P14" s="36"/>
      <c r="Q14" s="36"/>
    </row>
    <row r="15" spans="1:25">
      <c r="A15" s="12"/>
      <c r="B15" s="22" t="s">
        <v>554</v>
      </c>
      <c r="C15" s="22" t="s">
        <v>251</v>
      </c>
      <c r="D15" s="29">
        <v>261714</v>
      </c>
      <c r="E15" s="21"/>
      <c r="F15" s="21"/>
      <c r="G15" s="22" t="s">
        <v>251</v>
      </c>
      <c r="H15" s="29">
        <v>278416</v>
      </c>
      <c r="I15" s="21"/>
      <c r="J15" s="21"/>
      <c r="K15" s="22" t="s">
        <v>251</v>
      </c>
      <c r="L15" s="29">
        <v>10063</v>
      </c>
      <c r="M15" s="21"/>
      <c r="N15" s="21"/>
      <c r="O15" s="22" t="s">
        <v>251</v>
      </c>
      <c r="P15" s="29">
        <v>11146</v>
      </c>
      <c r="Q15" s="21"/>
    </row>
    <row r="16" spans="1:25">
      <c r="A16" s="12"/>
      <c r="B16" s="22"/>
      <c r="C16" s="22"/>
      <c r="D16" s="29"/>
      <c r="E16" s="21"/>
      <c r="F16" s="21"/>
      <c r="G16" s="22"/>
      <c r="H16" s="29"/>
      <c r="I16" s="21"/>
      <c r="J16" s="21"/>
      <c r="K16" s="22"/>
      <c r="L16" s="29"/>
      <c r="M16" s="21"/>
      <c r="N16" s="21"/>
      <c r="O16" s="22"/>
      <c r="P16" s="29"/>
      <c r="Q16" s="21"/>
    </row>
    <row r="17" spans="1:17">
      <c r="A17" s="12"/>
      <c r="B17" s="100" t="s">
        <v>555</v>
      </c>
      <c r="C17" s="27">
        <v>6937</v>
      </c>
      <c r="D17" s="27"/>
      <c r="E17" s="28"/>
      <c r="F17" s="28"/>
      <c r="G17" s="27">
        <v>8009</v>
      </c>
      <c r="H17" s="27"/>
      <c r="I17" s="28"/>
      <c r="J17" s="28"/>
      <c r="K17" s="34">
        <v>23</v>
      </c>
      <c r="L17" s="34"/>
      <c r="M17" s="28"/>
      <c r="N17" s="28"/>
      <c r="O17" s="34">
        <v>37</v>
      </c>
      <c r="P17" s="34"/>
      <c r="Q17" s="28"/>
    </row>
    <row r="18" spans="1:17">
      <c r="A18" s="12"/>
      <c r="B18" s="100"/>
      <c r="C18" s="27"/>
      <c r="D18" s="27"/>
      <c r="E18" s="28"/>
      <c r="F18" s="28"/>
      <c r="G18" s="27"/>
      <c r="H18" s="27"/>
      <c r="I18" s="28"/>
      <c r="J18" s="28"/>
      <c r="K18" s="34"/>
      <c r="L18" s="34"/>
      <c r="M18" s="28"/>
      <c r="N18" s="28"/>
      <c r="O18" s="34"/>
      <c r="P18" s="34"/>
      <c r="Q18" s="28"/>
    </row>
    <row r="19" spans="1:17">
      <c r="A19" s="12"/>
      <c r="B19" s="99" t="s">
        <v>556</v>
      </c>
      <c r="C19" s="29">
        <v>13341</v>
      </c>
      <c r="D19" s="29"/>
      <c r="E19" s="21"/>
      <c r="F19" s="21"/>
      <c r="G19" s="29">
        <v>12066</v>
      </c>
      <c r="H19" s="29"/>
      <c r="I19" s="21"/>
      <c r="J19" s="21"/>
      <c r="K19" s="33">
        <v>385</v>
      </c>
      <c r="L19" s="33"/>
      <c r="M19" s="21"/>
      <c r="N19" s="21"/>
      <c r="O19" s="33">
        <v>325</v>
      </c>
      <c r="P19" s="33"/>
      <c r="Q19" s="21"/>
    </row>
    <row r="20" spans="1:17">
      <c r="A20" s="12"/>
      <c r="B20" s="99"/>
      <c r="C20" s="29"/>
      <c r="D20" s="29"/>
      <c r="E20" s="21"/>
      <c r="F20" s="21"/>
      <c r="G20" s="29"/>
      <c r="H20" s="29"/>
      <c r="I20" s="21"/>
      <c r="J20" s="21"/>
      <c r="K20" s="33"/>
      <c r="L20" s="33"/>
      <c r="M20" s="21"/>
      <c r="N20" s="21"/>
      <c r="O20" s="33"/>
      <c r="P20" s="33"/>
      <c r="Q20" s="21"/>
    </row>
    <row r="21" spans="1:17">
      <c r="A21" s="12"/>
      <c r="B21" s="100" t="s">
        <v>557</v>
      </c>
      <c r="C21" s="34" t="s">
        <v>324</v>
      </c>
      <c r="D21" s="34"/>
      <c r="E21" s="28"/>
      <c r="F21" s="28"/>
      <c r="G21" s="34" t="s">
        <v>324</v>
      </c>
      <c r="H21" s="34"/>
      <c r="I21" s="28"/>
      <c r="J21" s="28"/>
      <c r="K21" s="34">
        <v>326</v>
      </c>
      <c r="L21" s="34"/>
      <c r="M21" s="28"/>
      <c r="N21" s="28"/>
      <c r="O21" s="34">
        <v>275</v>
      </c>
      <c r="P21" s="34"/>
      <c r="Q21" s="28"/>
    </row>
    <row r="22" spans="1:17">
      <c r="A22" s="12"/>
      <c r="B22" s="100"/>
      <c r="C22" s="34"/>
      <c r="D22" s="34"/>
      <c r="E22" s="28"/>
      <c r="F22" s="28"/>
      <c r="G22" s="34"/>
      <c r="H22" s="34"/>
      <c r="I22" s="28"/>
      <c r="J22" s="28"/>
      <c r="K22" s="34"/>
      <c r="L22" s="34"/>
      <c r="M22" s="28"/>
      <c r="N22" s="28"/>
      <c r="O22" s="34"/>
      <c r="P22" s="34"/>
      <c r="Q22" s="28"/>
    </row>
    <row r="23" spans="1:17">
      <c r="A23" s="12"/>
      <c r="B23" s="99" t="s">
        <v>558</v>
      </c>
      <c r="C23" s="29">
        <v>58922</v>
      </c>
      <c r="D23" s="29"/>
      <c r="E23" s="21"/>
      <c r="F23" s="21"/>
      <c r="G23" s="33" t="s">
        <v>559</v>
      </c>
      <c r="H23" s="33"/>
      <c r="I23" s="22" t="s">
        <v>258</v>
      </c>
      <c r="J23" s="21"/>
      <c r="K23" s="33" t="s">
        <v>560</v>
      </c>
      <c r="L23" s="33"/>
      <c r="M23" s="22" t="s">
        <v>258</v>
      </c>
      <c r="N23" s="21"/>
      <c r="O23" s="33" t="s">
        <v>561</v>
      </c>
      <c r="P23" s="33"/>
      <c r="Q23" s="22" t="s">
        <v>258</v>
      </c>
    </row>
    <row r="24" spans="1:17">
      <c r="A24" s="12"/>
      <c r="B24" s="99"/>
      <c r="C24" s="29"/>
      <c r="D24" s="29"/>
      <c r="E24" s="21"/>
      <c r="F24" s="21"/>
      <c r="G24" s="33"/>
      <c r="H24" s="33"/>
      <c r="I24" s="22"/>
      <c r="J24" s="21"/>
      <c r="K24" s="33"/>
      <c r="L24" s="33"/>
      <c r="M24" s="22"/>
      <c r="N24" s="21"/>
      <c r="O24" s="33"/>
      <c r="P24" s="33"/>
      <c r="Q24" s="22"/>
    </row>
    <row r="25" spans="1:17">
      <c r="A25" s="12"/>
      <c r="B25" s="98" t="s">
        <v>562</v>
      </c>
      <c r="C25" s="34" t="s">
        <v>563</v>
      </c>
      <c r="D25" s="34"/>
      <c r="E25" s="24" t="s">
        <v>258</v>
      </c>
      <c r="F25" s="25"/>
      <c r="G25" s="34" t="s">
        <v>564</v>
      </c>
      <c r="H25" s="34"/>
      <c r="I25" s="24" t="s">
        <v>258</v>
      </c>
      <c r="J25" s="25"/>
      <c r="K25" s="34" t="s">
        <v>565</v>
      </c>
      <c r="L25" s="34"/>
      <c r="M25" s="24" t="s">
        <v>258</v>
      </c>
      <c r="N25" s="25"/>
      <c r="O25" s="34" t="s">
        <v>566</v>
      </c>
      <c r="P25" s="34"/>
      <c r="Q25" s="24" t="s">
        <v>258</v>
      </c>
    </row>
    <row r="26" spans="1:17">
      <c r="A26" s="12"/>
      <c r="B26" s="99" t="s">
        <v>567</v>
      </c>
      <c r="C26" s="33" t="s">
        <v>324</v>
      </c>
      <c r="D26" s="33"/>
      <c r="E26" s="21"/>
      <c r="F26" s="21"/>
      <c r="G26" s="33" t="s">
        <v>324</v>
      </c>
      <c r="H26" s="33"/>
      <c r="I26" s="21"/>
      <c r="J26" s="21"/>
      <c r="K26" s="33">
        <v>693</v>
      </c>
      <c r="L26" s="33"/>
      <c r="M26" s="21"/>
      <c r="N26" s="21"/>
      <c r="O26" s="33" t="s">
        <v>324</v>
      </c>
      <c r="P26" s="33"/>
      <c r="Q26" s="21"/>
    </row>
    <row r="27" spans="1:17">
      <c r="A27" s="12"/>
      <c r="B27" s="99"/>
      <c r="C27" s="33"/>
      <c r="D27" s="33"/>
      <c r="E27" s="21"/>
      <c r="F27" s="21"/>
      <c r="G27" s="33"/>
      <c r="H27" s="33"/>
      <c r="I27" s="21"/>
      <c r="J27" s="21"/>
      <c r="K27" s="33"/>
      <c r="L27" s="33"/>
      <c r="M27" s="21"/>
      <c r="N27" s="21"/>
      <c r="O27" s="33"/>
      <c r="P27" s="33"/>
      <c r="Q27" s="21"/>
    </row>
    <row r="28" spans="1:17">
      <c r="A28" s="12"/>
      <c r="B28" s="100" t="s">
        <v>568</v>
      </c>
      <c r="C28" s="34" t="s">
        <v>569</v>
      </c>
      <c r="D28" s="34"/>
      <c r="E28" s="26" t="s">
        <v>258</v>
      </c>
      <c r="F28" s="28"/>
      <c r="G28" s="34" t="s">
        <v>324</v>
      </c>
      <c r="H28" s="34"/>
      <c r="I28" s="28"/>
      <c r="J28" s="28"/>
      <c r="K28" s="34" t="s">
        <v>324</v>
      </c>
      <c r="L28" s="34"/>
      <c r="M28" s="28"/>
      <c r="N28" s="28"/>
      <c r="O28" s="34" t="s">
        <v>324</v>
      </c>
      <c r="P28" s="34"/>
      <c r="Q28" s="28"/>
    </row>
    <row r="29" spans="1:17" ht="15.75" thickBot="1">
      <c r="A29" s="12"/>
      <c r="B29" s="100"/>
      <c r="C29" s="74"/>
      <c r="D29" s="74"/>
      <c r="E29" s="37"/>
      <c r="F29" s="28"/>
      <c r="G29" s="74"/>
      <c r="H29" s="74"/>
      <c r="I29" s="41"/>
      <c r="J29" s="28"/>
      <c r="K29" s="74"/>
      <c r="L29" s="74"/>
      <c r="M29" s="41"/>
      <c r="N29" s="28"/>
      <c r="O29" s="74"/>
      <c r="P29" s="74"/>
      <c r="Q29" s="41"/>
    </row>
    <row r="30" spans="1:17">
      <c r="A30" s="12"/>
      <c r="B30" s="22" t="s">
        <v>570</v>
      </c>
      <c r="C30" s="63" t="s">
        <v>251</v>
      </c>
      <c r="D30" s="65">
        <v>296416</v>
      </c>
      <c r="E30" s="42"/>
      <c r="F30" s="21"/>
      <c r="G30" s="63" t="s">
        <v>251</v>
      </c>
      <c r="H30" s="65">
        <v>261714</v>
      </c>
      <c r="I30" s="42"/>
      <c r="J30" s="21"/>
      <c r="K30" s="63" t="s">
        <v>251</v>
      </c>
      <c r="L30" s="65">
        <v>9804</v>
      </c>
      <c r="M30" s="42"/>
      <c r="N30" s="21"/>
      <c r="O30" s="63" t="s">
        <v>251</v>
      </c>
      <c r="P30" s="65">
        <v>10063</v>
      </c>
      <c r="Q30" s="42"/>
    </row>
    <row r="31" spans="1:17" ht="15.75" thickBot="1">
      <c r="A31" s="12"/>
      <c r="B31" s="22"/>
      <c r="C31" s="79"/>
      <c r="D31" s="43"/>
      <c r="E31" s="44"/>
      <c r="F31" s="21"/>
      <c r="G31" s="79"/>
      <c r="H31" s="43"/>
      <c r="I31" s="44"/>
      <c r="J31" s="21"/>
      <c r="K31" s="79"/>
      <c r="L31" s="43"/>
      <c r="M31" s="44"/>
      <c r="N31" s="21"/>
      <c r="O31" s="79"/>
      <c r="P31" s="43"/>
      <c r="Q31" s="44"/>
    </row>
    <row r="32" spans="1:17">
      <c r="A32" s="12"/>
      <c r="B32" s="26" t="s">
        <v>571</v>
      </c>
      <c r="C32" s="36" t="s">
        <v>251</v>
      </c>
      <c r="D32" s="38">
        <v>290933</v>
      </c>
      <c r="E32" s="40"/>
      <c r="F32" s="28"/>
      <c r="G32" s="36" t="s">
        <v>251</v>
      </c>
      <c r="H32" s="38">
        <v>256002</v>
      </c>
      <c r="I32" s="40"/>
      <c r="J32" s="28"/>
      <c r="K32" s="36" t="s">
        <v>251</v>
      </c>
      <c r="L32" s="53" t="s">
        <v>324</v>
      </c>
      <c r="M32" s="40"/>
      <c r="N32" s="28"/>
      <c r="O32" s="36" t="s">
        <v>251</v>
      </c>
      <c r="P32" s="53" t="s">
        <v>324</v>
      </c>
      <c r="Q32" s="40"/>
    </row>
    <row r="33" spans="1:17" ht="15.75" thickBot="1">
      <c r="A33" s="12"/>
      <c r="B33" s="26"/>
      <c r="C33" s="37"/>
      <c r="D33" s="39"/>
      <c r="E33" s="41"/>
      <c r="F33" s="28"/>
      <c r="G33" s="37"/>
      <c r="H33" s="39"/>
      <c r="I33" s="41"/>
      <c r="J33" s="28"/>
      <c r="K33" s="37"/>
      <c r="L33" s="74"/>
      <c r="M33" s="41"/>
      <c r="N33" s="28"/>
      <c r="O33" s="37"/>
      <c r="P33" s="74"/>
      <c r="Q33" s="41"/>
    </row>
    <row r="34" spans="1:17">
      <c r="A34" s="12"/>
      <c r="B34" s="75" t="s">
        <v>572</v>
      </c>
      <c r="C34" s="63"/>
      <c r="D34" s="63"/>
      <c r="E34" s="63"/>
      <c r="F34" s="11"/>
      <c r="G34" s="63"/>
      <c r="H34" s="63"/>
      <c r="I34" s="63"/>
      <c r="J34" s="11"/>
      <c r="K34" s="63"/>
      <c r="L34" s="63"/>
      <c r="M34" s="63"/>
      <c r="N34" s="11"/>
      <c r="O34" s="63"/>
      <c r="P34" s="63"/>
      <c r="Q34" s="63"/>
    </row>
    <row r="35" spans="1:17">
      <c r="A35" s="12"/>
      <c r="B35" s="26" t="s">
        <v>573</v>
      </c>
      <c r="C35" s="26" t="s">
        <v>251</v>
      </c>
      <c r="D35" s="27">
        <v>244302</v>
      </c>
      <c r="E35" s="28"/>
      <c r="F35" s="28"/>
      <c r="G35" s="26" t="s">
        <v>251</v>
      </c>
      <c r="H35" s="27">
        <v>193389</v>
      </c>
      <c r="I35" s="28"/>
      <c r="J35" s="28"/>
      <c r="K35" s="26" t="s">
        <v>251</v>
      </c>
      <c r="L35" s="34" t="s">
        <v>324</v>
      </c>
      <c r="M35" s="28"/>
      <c r="N35" s="28"/>
      <c r="O35" s="26" t="s">
        <v>251</v>
      </c>
      <c r="P35" s="34" t="s">
        <v>324</v>
      </c>
      <c r="Q35" s="28"/>
    </row>
    <row r="36" spans="1:17">
      <c r="A36" s="12"/>
      <c r="B36" s="26"/>
      <c r="C36" s="26"/>
      <c r="D36" s="27"/>
      <c r="E36" s="28"/>
      <c r="F36" s="28"/>
      <c r="G36" s="26"/>
      <c r="H36" s="27"/>
      <c r="I36" s="28"/>
      <c r="J36" s="28"/>
      <c r="K36" s="26"/>
      <c r="L36" s="34"/>
      <c r="M36" s="28"/>
      <c r="N36" s="28"/>
      <c r="O36" s="26"/>
      <c r="P36" s="34"/>
      <c r="Q36" s="28"/>
    </row>
    <row r="37" spans="1:17">
      <c r="A37" s="12"/>
      <c r="B37" s="99" t="s">
        <v>574</v>
      </c>
      <c r="C37" s="29">
        <v>18036</v>
      </c>
      <c r="D37" s="29"/>
      <c r="E37" s="21"/>
      <c r="F37" s="21"/>
      <c r="G37" s="29">
        <v>35460</v>
      </c>
      <c r="H37" s="29"/>
      <c r="I37" s="21"/>
      <c r="J37" s="21"/>
      <c r="K37" s="33" t="s">
        <v>324</v>
      </c>
      <c r="L37" s="33"/>
      <c r="M37" s="21"/>
      <c r="N37" s="21"/>
      <c r="O37" s="33" t="s">
        <v>324</v>
      </c>
      <c r="P37" s="33"/>
      <c r="Q37" s="21"/>
    </row>
    <row r="38" spans="1:17">
      <c r="A38" s="12"/>
      <c r="B38" s="99"/>
      <c r="C38" s="29"/>
      <c r="D38" s="29"/>
      <c r="E38" s="21"/>
      <c r="F38" s="21"/>
      <c r="G38" s="29"/>
      <c r="H38" s="29"/>
      <c r="I38" s="21"/>
      <c r="J38" s="21"/>
      <c r="K38" s="33"/>
      <c r="L38" s="33"/>
      <c r="M38" s="21"/>
      <c r="N38" s="21"/>
      <c r="O38" s="33"/>
      <c r="P38" s="33"/>
      <c r="Q38" s="21"/>
    </row>
    <row r="39" spans="1:17">
      <c r="A39" s="12"/>
      <c r="B39" s="100" t="s">
        <v>575</v>
      </c>
      <c r="C39" s="34" t="s">
        <v>324</v>
      </c>
      <c r="D39" s="34"/>
      <c r="E39" s="28"/>
      <c r="F39" s="28"/>
      <c r="G39" s="27">
        <v>20645</v>
      </c>
      <c r="H39" s="27"/>
      <c r="I39" s="28"/>
      <c r="J39" s="28"/>
      <c r="K39" s="34">
        <v>998</v>
      </c>
      <c r="L39" s="34"/>
      <c r="M39" s="28"/>
      <c r="N39" s="28"/>
      <c r="O39" s="34">
        <v>862</v>
      </c>
      <c r="P39" s="34"/>
      <c r="Q39" s="28"/>
    </row>
    <row r="40" spans="1:17">
      <c r="A40" s="12"/>
      <c r="B40" s="100"/>
      <c r="C40" s="34"/>
      <c r="D40" s="34"/>
      <c r="E40" s="28"/>
      <c r="F40" s="28"/>
      <c r="G40" s="27"/>
      <c r="H40" s="27"/>
      <c r="I40" s="28"/>
      <c r="J40" s="28"/>
      <c r="K40" s="34"/>
      <c r="L40" s="34"/>
      <c r="M40" s="28"/>
      <c r="N40" s="28"/>
      <c r="O40" s="34"/>
      <c r="P40" s="34"/>
      <c r="Q40" s="28"/>
    </row>
    <row r="41" spans="1:17">
      <c r="A41" s="12"/>
      <c r="B41" s="99" t="s">
        <v>557</v>
      </c>
      <c r="C41" s="33" t="s">
        <v>324</v>
      </c>
      <c r="D41" s="33"/>
      <c r="E41" s="21"/>
      <c r="F41" s="21"/>
      <c r="G41" s="33" t="s">
        <v>324</v>
      </c>
      <c r="H41" s="33"/>
      <c r="I41" s="21"/>
      <c r="J41" s="21"/>
      <c r="K41" s="33">
        <v>326</v>
      </c>
      <c r="L41" s="33"/>
      <c r="M41" s="21"/>
      <c r="N41" s="21"/>
      <c r="O41" s="33">
        <v>275</v>
      </c>
      <c r="P41" s="33"/>
      <c r="Q41" s="21"/>
    </row>
    <row r="42" spans="1:17">
      <c r="A42" s="12"/>
      <c r="B42" s="99"/>
      <c r="C42" s="33"/>
      <c r="D42" s="33"/>
      <c r="E42" s="21"/>
      <c r="F42" s="21"/>
      <c r="G42" s="33"/>
      <c r="H42" s="33"/>
      <c r="I42" s="21"/>
      <c r="J42" s="21"/>
      <c r="K42" s="33"/>
      <c r="L42" s="33"/>
      <c r="M42" s="21"/>
      <c r="N42" s="21"/>
      <c r="O42" s="33"/>
      <c r="P42" s="33"/>
      <c r="Q42" s="21"/>
    </row>
    <row r="43" spans="1:17">
      <c r="A43" s="12"/>
      <c r="B43" s="98" t="s">
        <v>562</v>
      </c>
      <c r="C43" s="34" t="s">
        <v>576</v>
      </c>
      <c r="D43" s="34"/>
      <c r="E43" s="24" t="s">
        <v>258</v>
      </c>
      <c r="F43" s="25"/>
      <c r="G43" s="34" t="s">
        <v>564</v>
      </c>
      <c r="H43" s="34"/>
      <c r="I43" s="24" t="s">
        <v>258</v>
      </c>
      <c r="J43" s="25"/>
      <c r="K43" s="34" t="s">
        <v>565</v>
      </c>
      <c r="L43" s="34"/>
      <c r="M43" s="24" t="s">
        <v>258</v>
      </c>
      <c r="N43" s="25"/>
      <c r="O43" s="34" t="s">
        <v>566</v>
      </c>
      <c r="P43" s="34"/>
      <c r="Q43" s="24" t="s">
        <v>258</v>
      </c>
    </row>
    <row r="44" spans="1:17">
      <c r="A44" s="12"/>
      <c r="B44" s="99" t="s">
        <v>577</v>
      </c>
      <c r="C44" s="33" t="s">
        <v>578</v>
      </c>
      <c r="D44" s="33"/>
      <c r="E44" s="22" t="s">
        <v>258</v>
      </c>
      <c r="F44" s="21"/>
      <c r="G44" s="33" t="s">
        <v>324</v>
      </c>
      <c r="H44" s="33"/>
      <c r="I44" s="21"/>
      <c r="J44" s="21"/>
      <c r="K44" s="33" t="s">
        <v>324</v>
      </c>
      <c r="L44" s="33"/>
      <c r="M44" s="21"/>
      <c r="N44" s="21"/>
      <c r="O44" s="33" t="s">
        <v>324</v>
      </c>
      <c r="P44" s="33"/>
      <c r="Q44" s="21"/>
    </row>
    <row r="45" spans="1:17" ht="15.75" thickBot="1">
      <c r="A45" s="12"/>
      <c r="B45" s="99"/>
      <c r="C45" s="35"/>
      <c r="D45" s="35"/>
      <c r="E45" s="79"/>
      <c r="F45" s="21"/>
      <c r="G45" s="35"/>
      <c r="H45" s="35"/>
      <c r="I45" s="44"/>
      <c r="J45" s="21"/>
      <c r="K45" s="35"/>
      <c r="L45" s="35"/>
      <c r="M45" s="44"/>
      <c r="N45" s="21"/>
      <c r="O45" s="35"/>
      <c r="P45" s="35"/>
      <c r="Q45" s="44"/>
    </row>
    <row r="46" spans="1:17">
      <c r="A46" s="12"/>
      <c r="B46" s="26" t="s">
        <v>579</v>
      </c>
      <c r="C46" s="36" t="s">
        <v>251</v>
      </c>
      <c r="D46" s="38">
        <v>225862</v>
      </c>
      <c r="E46" s="40"/>
      <c r="F46" s="28"/>
      <c r="G46" s="36" t="s">
        <v>251</v>
      </c>
      <c r="H46" s="38">
        <v>244302</v>
      </c>
      <c r="I46" s="40"/>
      <c r="J46" s="28"/>
      <c r="K46" s="36" t="s">
        <v>251</v>
      </c>
      <c r="L46" s="53" t="s">
        <v>324</v>
      </c>
      <c r="M46" s="40"/>
      <c r="N46" s="28"/>
      <c r="O46" s="36" t="s">
        <v>251</v>
      </c>
      <c r="P46" s="53" t="s">
        <v>324</v>
      </c>
      <c r="Q46" s="40"/>
    </row>
    <row r="47" spans="1:17" ht="15.75" thickBot="1">
      <c r="A47" s="12"/>
      <c r="B47" s="26"/>
      <c r="C47" s="37"/>
      <c r="D47" s="39"/>
      <c r="E47" s="41"/>
      <c r="F47" s="28"/>
      <c r="G47" s="37"/>
      <c r="H47" s="39"/>
      <c r="I47" s="41"/>
      <c r="J47" s="28"/>
      <c r="K47" s="37"/>
      <c r="L47" s="74"/>
      <c r="M47" s="41"/>
      <c r="N47" s="28"/>
      <c r="O47" s="37"/>
      <c r="P47" s="74"/>
      <c r="Q47" s="41"/>
    </row>
    <row r="48" spans="1:17" ht="15.75" thickBot="1">
      <c r="A48" s="12"/>
      <c r="B48" s="75" t="s">
        <v>580</v>
      </c>
      <c r="C48" s="101" t="s">
        <v>251</v>
      </c>
      <c r="D48" s="102" t="s">
        <v>581</v>
      </c>
      <c r="E48" s="101" t="s">
        <v>258</v>
      </c>
      <c r="F48" s="11"/>
      <c r="G48" s="101" t="s">
        <v>251</v>
      </c>
      <c r="H48" s="102" t="s">
        <v>582</v>
      </c>
      <c r="I48" s="101" t="s">
        <v>258</v>
      </c>
      <c r="J48" s="11"/>
      <c r="K48" s="101" t="s">
        <v>251</v>
      </c>
      <c r="L48" s="102" t="s">
        <v>583</v>
      </c>
      <c r="M48" s="101" t="s">
        <v>258</v>
      </c>
      <c r="N48" s="11"/>
      <c r="O48" s="101" t="s">
        <v>251</v>
      </c>
      <c r="P48" s="102" t="s">
        <v>584</v>
      </c>
      <c r="Q48" s="101" t="s">
        <v>258</v>
      </c>
    </row>
    <row r="49" spans="1:25" ht="15.75" thickTop="1">
      <c r="A49" s="12"/>
      <c r="B49" s="21" t="s">
        <v>585</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16"/>
      <c r="C50" s="16"/>
      <c r="D50" s="16"/>
      <c r="E50" s="16"/>
      <c r="F50" s="16"/>
      <c r="G50" s="16"/>
      <c r="H50" s="16"/>
      <c r="I50" s="16"/>
      <c r="J50" s="16"/>
      <c r="K50" s="16"/>
    </row>
    <row r="51" spans="1:25">
      <c r="A51" s="12"/>
      <c r="B51" s="14"/>
      <c r="C51" s="14"/>
      <c r="D51" s="14"/>
      <c r="E51" s="14"/>
      <c r="F51" s="14"/>
      <c r="G51" s="14"/>
      <c r="H51" s="14"/>
      <c r="I51" s="14"/>
      <c r="J51" s="14"/>
      <c r="K51" s="14"/>
    </row>
    <row r="52" spans="1:25" ht="15.75" thickBot="1">
      <c r="A52" s="12"/>
      <c r="B52" s="75"/>
      <c r="C52" s="71" t="s">
        <v>551</v>
      </c>
      <c r="D52" s="71"/>
      <c r="E52" s="71"/>
      <c r="F52" s="71"/>
      <c r="G52" s="71"/>
      <c r="H52" s="11"/>
      <c r="I52" s="71" t="s">
        <v>552</v>
      </c>
      <c r="J52" s="71"/>
      <c r="K52" s="71"/>
    </row>
    <row r="53" spans="1:25" ht="15.75" thickBot="1">
      <c r="A53" s="12"/>
      <c r="B53" s="76"/>
      <c r="C53" s="90">
        <v>2014</v>
      </c>
      <c r="D53" s="90"/>
      <c r="E53" s="11"/>
      <c r="F53" s="90">
        <v>2013</v>
      </c>
      <c r="G53" s="90"/>
      <c r="H53" s="11"/>
      <c r="I53" s="69">
        <v>2014</v>
      </c>
      <c r="J53" s="11"/>
      <c r="K53" s="69">
        <v>2013</v>
      </c>
    </row>
    <row r="54" spans="1:25">
      <c r="A54" s="12"/>
      <c r="B54" s="26" t="s">
        <v>586</v>
      </c>
      <c r="C54" s="53" t="s">
        <v>587</v>
      </c>
      <c r="D54" s="40"/>
      <c r="E54" s="28"/>
      <c r="F54" s="53" t="s">
        <v>588</v>
      </c>
      <c r="G54" s="40"/>
      <c r="H54" s="28"/>
      <c r="I54" s="53" t="s">
        <v>589</v>
      </c>
      <c r="J54" s="28"/>
      <c r="K54" s="53" t="s">
        <v>590</v>
      </c>
    </row>
    <row r="55" spans="1:25">
      <c r="A55" s="12"/>
      <c r="B55" s="26"/>
      <c r="C55" s="34"/>
      <c r="D55" s="28"/>
      <c r="E55" s="28"/>
      <c r="F55" s="34"/>
      <c r="G55" s="28"/>
      <c r="H55" s="28"/>
      <c r="I55" s="34"/>
      <c r="J55" s="28"/>
      <c r="K55" s="34"/>
    </row>
    <row r="56" spans="1:25">
      <c r="A56" s="12"/>
      <c r="B56" s="13" t="s">
        <v>591</v>
      </c>
      <c r="C56" s="30">
        <v>7.1</v>
      </c>
      <c r="D56" s="13" t="s">
        <v>592</v>
      </c>
      <c r="E56" s="11"/>
      <c r="F56" s="30">
        <v>7.1</v>
      </c>
      <c r="G56" s="13" t="s">
        <v>592</v>
      </c>
      <c r="H56" s="11"/>
      <c r="I56" s="30" t="s">
        <v>593</v>
      </c>
      <c r="J56" s="11"/>
      <c r="K56" s="30" t="s">
        <v>593</v>
      </c>
    </row>
    <row r="57" spans="1:25">
      <c r="A57" s="12"/>
      <c r="B57" s="24" t="s">
        <v>594</v>
      </c>
      <c r="C57" s="31">
        <v>2.5</v>
      </c>
      <c r="D57" s="24" t="s">
        <v>592</v>
      </c>
      <c r="E57" s="25"/>
      <c r="F57" s="31">
        <v>2.5</v>
      </c>
      <c r="G57" s="24" t="s">
        <v>592</v>
      </c>
      <c r="H57" s="25"/>
      <c r="I57" s="31" t="s">
        <v>593</v>
      </c>
      <c r="J57" s="25"/>
      <c r="K57" s="31" t="s">
        <v>593</v>
      </c>
    </row>
    <row r="58" spans="1:25">
      <c r="A58" s="12"/>
      <c r="B58" s="19" t="s">
        <v>549</v>
      </c>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2"/>
      <c r="B59" s="21" t="s">
        <v>595</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2"/>
      <c r="B60" s="16"/>
      <c r="C60" s="16"/>
      <c r="D60" s="16"/>
      <c r="E60" s="16"/>
      <c r="F60" s="16"/>
      <c r="G60" s="16"/>
      <c r="H60" s="16"/>
      <c r="I60" s="16"/>
      <c r="J60" s="16"/>
      <c r="K60" s="16"/>
      <c r="L60" s="16"/>
      <c r="M60" s="16"/>
      <c r="N60" s="16"/>
      <c r="O60" s="16"/>
      <c r="P60" s="16"/>
      <c r="Q60" s="16"/>
    </row>
    <row r="61" spans="1:25">
      <c r="A61" s="12"/>
      <c r="B61" s="14"/>
      <c r="C61" s="14"/>
      <c r="D61" s="14"/>
      <c r="E61" s="14"/>
      <c r="F61" s="14"/>
      <c r="G61" s="14"/>
      <c r="H61" s="14"/>
      <c r="I61" s="14"/>
      <c r="J61" s="14"/>
      <c r="K61" s="14"/>
      <c r="L61" s="14"/>
      <c r="M61" s="14"/>
      <c r="N61" s="14"/>
      <c r="O61" s="14"/>
      <c r="P61" s="14"/>
      <c r="Q61" s="14"/>
    </row>
    <row r="62" spans="1:25" ht="15.75" thickBot="1">
      <c r="A62" s="12"/>
      <c r="B62" s="11"/>
      <c r="C62" s="71" t="s">
        <v>208</v>
      </c>
      <c r="D62" s="71"/>
      <c r="E62" s="71"/>
      <c r="F62" s="11"/>
      <c r="G62" s="71" t="s">
        <v>210</v>
      </c>
      <c r="H62" s="71"/>
      <c r="I62" s="71"/>
      <c r="J62" s="11"/>
      <c r="K62" s="71" t="s">
        <v>212</v>
      </c>
      <c r="L62" s="71"/>
      <c r="M62" s="71"/>
      <c r="N62" s="11"/>
      <c r="O62" s="71" t="s">
        <v>67</v>
      </c>
      <c r="P62" s="71"/>
      <c r="Q62" s="71"/>
    </row>
    <row r="63" spans="1:25">
      <c r="A63" s="12"/>
      <c r="B63" s="83" t="s">
        <v>596</v>
      </c>
      <c r="C63" s="36"/>
      <c r="D63" s="36"/>
      <c r="E63" s="36"/>
      <c r="F63" s="25"/>
      <c r="G63" s="36"/>
      <c r="H63" s="36"/>
      <c r="I63" s="36"/>
      <c r="J63" s="25"/>
      <c r="K63" s="36"/>
      <c r="L63" s="36"/>
      <c r="M63" s="36"/>
      <c r="N63" s="25"/>
      <c r="O63" s="36"/>
      <c r="P63" s="36"/>
      <c r="Q63" s="36"/>
    </row>
    <row r="64" spans="1:25">
      <c r="A64" s="12"/>
      <c r="B64" s="99" t="s">
        <v>597</v>
      </c>
      <c r="C64" s="22" t="s">
        <v>251</v>
      </c>
      <c r="D64" s="29">
        <v>115102</v>
      </c>
      <c r="E64" s="21"/>
      <c r="F64" s="21"/>
      <c r="G64" s="22" t="s">
        <v>251</v>
      </c>
      <c r="H64" s="33" t="s">
        <v>324</v>
      </c>
      <c r="I64" s="21"/>
      <c r="J64" s="21"/>
      <c r="K64" s="22" t="s">
        <v>251</v>
      </c>
      <c r="L64" s="33" t="s">
        <v>324</v>
      </c>
      <c r="M64" s="21"/>
      <c r="N64" s="21"/>
      <c r="O64" s="22" t="s">
        <v>251</v>
      </c>
      <c r="P64" s="29">
        <v>115102</v>
      </c>
      <c r="Q64" s="21"/>
    </row>
    <row r="65" spans="1:17">
      <c r="A65" s="12"/>
      <c r="B65" s="99"/>
      <c r="C65" s="22"/>
      <c r="D65" s="29"/>
      <c r="E65" s="21"/>
      <c r="F65" s="21"/>
      <c r="G65" s="22"/>
      <c r="H65" s="33"/>
      <c r="I65" s="21"/>
      <c r="J65" s="21"/>
      <c r="K65" s="22"/>
      <c r="L65" s="33"/>
      <c r="M65" s="21"/>
      <c r="N65" s="21"/>
      <c r="O65" s="22"/>
      <c r="P65" s="29"/>
      <c r="Q65" s="21"/>
    </row>
    <row r="66" spans="1:17">
      <c r="A66" s="12"/>
      <c r="B66" s="100" t="s">
        <v>598</v>
      </c>
      <c r="C66" s="27">
        <v>22081</v>
      </c>
      <c r="D66" s="27"/>
      <c r="E66" s="28"/>
      <c r="F66" s="28"/>
      <c r="G66" s="34" t="s">
        <v>324</v>
      </c>
      <c r="H66" s="34"/>
      <c r="I66" s="28"/>
      <c r="J66" s="28"/>
      <c r="K66" s="34" t="s">
        <v>324</v>
      </c>
      <c r="L66" s="34"/>
      <c r="M66" s="28"/>
      <c r="N66" s="28"/>
      <c r="O66" s="27">
        <v>22081</v>
      </c>
      <c r="P66" s="27"/>
      <c r="Q66" s="28"/>
    </row>
    <row r="67" spans="1:17">
      <c r="A67" s="12"/>
      <c r="B67" s="100"/>
      <c r="C67" s="27"/>
      <c r="D67" s="27"/>
      <c r="E67" s="28"/>
      <c r="F67" s="28"/>
      <c r="G67" s="34"/>
      <c r="H67" s="34"/>
      <c r="I67" s="28"/>
      <c r="J67" s="28"/>
      <c r="K67" s="34"/>
      <c r="L67" s="34"/>
      <c r="M67" s="28"/>
      <c r="N67" s="28"/>
      <c r="O67" s="27"/>
      <c r="P67" s="27"/>
      <c r="Q67" s="28"/>
    </row>
    <row r="68" spans="1:17">
      <c r="A68" s="12"/>
      <c r="B68" s="75" t="s">
        <v>599</v>
      </c>
      <c r="C68" s="22"/>
      <c r="D68" s="22"/>
      <c r="E68" s="22"/>
      <c r="F68" s="11"/>
      <c r="G68" s="22"/>
      <c r="H68" s="22"/>
      <c r="I68" s="22"/>
      <c r="J68" s="11"/>
      <c r="K68" s="22"/>
      <c r="L68" s="22"/>
      <c r="M68" s="22"/>
      <c r="N68" s="11"/>
      <c r="O68" s="22"/>
      <c r="P68" s="22"/>
      <c r="Q68" s="22"/>
    </row>
    <row r="69" spans="1:17">
      <c r="A69" s="12"/>
      <c r="B69" s="100" t="s">
        <v>600</v>
      </c>
      <c r="C69" s="27">
        <v>88679</v>
      </c>
      <c r="D69" s="27"/>
      <c r="E69" s="28"/>
      <c r="F69" s="28"/>
      <c r="G69" s="34" t="s">
        <v>324</v>
      </c>
      <c r="H69" s="34"/>
      <c r="I69" s="28"/>
      <c r="J69" s="28"/>
      <c r="K69" s="34" t="s">
        <v>324</v>
      </c>
      <c r="L69" s="34"/>
      <c r="M69" s="28"/>
      <c r="N69" s="28"/>
      <c r="O69" s="27">
        <v>88679</v>
      </c>
      <c r="P69" s="27"/>
      <c r="Q69" s="28"/>
    </row>
    <row r="70" spans="1:17" ht="15.75" thickBot="1">
      <c r="A70" s="12"/>
      <c r="B70" s="100"/>
      <c r="C70" s="39"/>
      <c r="D70" s="39"/>
      <c r="E70" s="41"/>
      <c r="F70" s="28"/>
      <c r="G70" s="74"/>
      <c r="H70" s="74"/>
      <c r="I70" s="41"/>
      <c r="J70" s="28"/>
      <c r="K70" s="74"/>
      <c r="L70" s="74"/>
      <c r="M70" s="41"/>
      <c r="N70" s="28"/>
      <c r="O70" s="39"/>
      <c r="P70" s="39"/>
      <c r="Q70" s="41"/>
    </row>
    <row r="71" spans="1:17">
      <c r="A71" s="12"/>
      <c r="B71" s="103" t="s">
        <v>315</v>
      </c>
      <c r="C71" s="63" t="s">
        <v>251</v>
      </c>
      <c r="D71" s="65">
        <v>225862</v>
      </c>
      <c r="E71" s="42"/>
      <c r="F71" s="21"/>
      <c r="G71" s="63" t="s">
        <v>251</v>
      </c>
      <c r="H71" s="85" t="s">
        <v>324</v>
      </c>
      <c r="I71" s="42"/>
      <c r="J71" s="21"/>
      <c r="K71" s="63" t="s">
        <v>251</v>
      </c>
      <c r="L71" s="85" t="s">
        <v>324</v>
      </c>
      <c r="M71" s="42"/>
      <c r="N71" s="21"/>
      <c r="O71" s="63" t="s">
        <v>251</v>
      </c>
      <c r="P71" s="65">
        <v>225862</v>
      </c>
      <c r="Q71" s="42"/>
    </row>
    <row r="72" spans="1:17" ht="15.75" thickBot="1">
      <c r="A72" s="12"/>
      <c r="B72" s="103"/>
      <c r="C72" s="64"/>
      <c r="D72" s="66"/>
      <c r="E72" s="67"/>
      <c r="F72" s="21"/>
      <c r="G72" s="64"/>
      <c r="H72" s="86"/>
      <c r="I72" s="67"/>
      <c r="J72" s="21"/>
      <c r="K72" s="64"/>
      <c r="L72" s="86"/>
      <c r="M72" s="67"/>
      <c r="N72" s="21"/>
      <c r="O72" s="64"/>
      <c r="P72" s="66"/>
      <c r="Q72" s="67"/>
    </row>
    <row r="73" spans="1:17" ht="15.75" thickTop="1">
      <c r="A73" s="12"/>
      <c r="B73" s="83" t="s">
        <v>596</v>
      </c>
      <c r="C73" s="87"/>
      <c r="D73" s="87"/>
      <c r="E73" s="87"/>
      <c r="F73" s="25"/>
      <c r="G73" s="87"/>
      <c r="H73" s="87"/>
      <c r="I73" s="87"/>
      <c r="J73" s="25"/>
      <c r="K73" s="87"/>
      <c r="L73" s="87"/>
      <c r="M73" s="87"/>
      <c r="N73" s="25"/>
      <c r="O73" s="87"/>
      <c r="P73" s="87"/>
      <c r="Q73" s="87"/>
    </row>
    <row r="74" spans="1:17">
      <c r="A74" s="12"/>
      <c r="B74" s="99" t="s">
        <v>597</v>
      </c>
      <c r="C74" s="22" t="s">
        <v>251</v>
      </c>
      <c r="D74" s="29">
        <v>128766</v>
      </c>
      <c r="E74" s="21"/>
      <c r="F74" s="21"/>
      <c r="G74" s="22" t="s">
        <v>251</v>
      </c>
      <c r="H74" s="33" t="s">
        <v>324</v>
      </c>
      <c r="I74" s="21"/>
      <c r="J74" s="21"/>
      <c r="K74" s="22" t="s">
        <v>251</v>
      </c>
      <c r="L74" s="33" t="s">
        <v>324</v>
      </c>
      <c r="M74" s="21"/>
      <c r="N74" s="21"/>
      <c r="O74" s="22" t="s">
        <v>251</v>
      </c>
      <c r="P74" s="29">
        <v>128766</v>
      </c>
      <c r="Q74" s="21"/>
    </row>
    <row r="75" spans="1:17">
      <c r="A75" s="12"/>
      <c r="B75" s="99"/>
      <c r="C75" s="22"/>
      <c r="D75" s="29"/>
      <c r="E75" s="21"/>
      <c r="F75" s="21"/>
      <c r="G75" s="22"/>
      <c r="H75" s="33"/>
      <c r="I75" s="21"/>
      <c r="J75" s="21"/>
      <c r="K75" s="22"/>
      <c r="L75" s="33"/>
      <c r="M75" s="21"/>
      <c r="N75" s="21"/>
      <c r="O75" s="22"/>
      <c r="P75" s="29"/>
      <c r="Q75" s="21"/>
    </row>
    <row r="76" spans="1:17">
      <c r="A76" s="12"/>
      <c r="B76" s="100" t="s">
        <v>598</v>
      </c>
      <c r="C76" s="27">
        <v>25461</v>
      </c>
      <c r="D76" s="27"/>
      <c r="E76" s="28"/>
      <c r="F76" s="28"/>
      <c r="G76" s="34" t="s">
        <v>324</v>
      </c>
      <c r="H76" s="34"/>
      <c r="I76" s="28"/>
      <c r="J76" s="28"/>
      <c r="K76" s="34" t="s">
        <v>324</v>
      </c>
      <c r="L76" s="34"/>
      <c r="M76" s="28"/>
      <c r="N76" s="28"/>
      <c r="O76" s="27">
        <v>25461</v>
      </c>
      <c r="P76" s="27"/>
      <c r="Q76" s="28"/>
    </row>
    <row r="77" spans="1:17">
      <c r="A77" s="12"/>
      <c r="B77" s="100"/>
      <c r="C77" s="27"/>
      <c r="D77" s="27"/>
      <c r="E77" s="28"/>
      <c r="F77" s="28"/>
      <c r="G77" s="34"/>
      <c r="H77" s="34"/>
      <c r="I77" s="28"/>
      <c r="J77" s="28"/>
      <c r="K77" s="34"/>
      <c r="L77" s="34"/>
      <c r="M77" s="28"/>
      <c r="N77" s="28"/>
      <c r="O77" s="27"/>
      <c r="P77" s="27"/>
      <c r="Q77" s="28"/>
    </row>
    <row r="78" spans="1:17">
      <c r="A78" s="12"/>
      <c r="B78" s="75" t="s">
        <v>599</v>
      </c>
      <c r="C78" s="22"/>
      <c r="D78" s="22"/>
      <c r="E78" s="22"/>
      <c r="F78" s="11"/>
      <c r="G78" s="22"/>
      <c r="H78" s="22"/>
      <c r="I78" s="22"/>
      <c r="J78" s="11"/>
      <c r="K78" s="22"/>
      <c r="L78" s="22"/>
      <c r="M78" s="22"/>
      <c r="N78" s="11"/>
      <c r="O78" s="22"/>
      <c r="P78" s="22"/>
      <c r="Q78" s="22"/>
    </row>
    <row r="79" spans="1:17">
      <c r="A79" s="12"/>
      <c r="B79" s="100" t="s">
        <v>600</v>
      </c>
      <c r="C79" s="27">
        <v>90075</v>
      </c>
      <c r="D79" s="27"/>
      <c r="E79" s="28"/>
      <c r="F79" s="28"/>
      <c r="G79" s="34" t="s">
        <v>324</v>
      </c>
      <c r="H79" s="34"/>
      <c r="I79" s="28"/>
      <c r="J79" s="28"/>
      <c r="K79" s="34" t="s">
        <v>324</v>
      </c>
      <c r="L79" s="34"/>
      <c r="M79" s="28"/>
      <c r="N79" s="28"/>
      <c r="O79" s="27">
        <v>90075</v>
      </c>
      <c r="P79" s="27"/>
      <c r="Q79" s="28"/>
    </row>
    <row r="80" spans="1:17" ht="15.75" thickBot="1">
      <c r="A80" s="12"/>
      <c r="B80" s="100"/>
      <c r="C80" s="39"/>
      <c r="D80" s="39"/>
      <c r="E80" s="41"/>
      <c r="F80" s="28"/>
      <c r="G80" s="74"/>
      <c r="H80" s="74"/>
      <c r="I80" s="41"/>
      <c r="J80" s="28"/>
      <c r="K80" s="74"/>
      <c r="L80" s="74"/>
      <c r="M80" s="41"/>
      <c r="N80" s="28"/>
      <c r="O80" s="39"/>
      <c r="P80" s="39"/>
      <c r="Q80" s="41"/>
    </row>
    <row r="81" spans="1:25">
      <c r="A81" s="12"/>
      <c r="B81" s="103" t="s">
        <v>316</v>
      </c>
      <c r="C81" s="63" t="s">
        <v>251</v>
      </c>
      <c r="D81" s="65">
        <v>244302</v>
      </c>
      <c r="E81" s="42"/>
      <c r="F81" s="21"/>
      <c r="G81" s="63" t="s">
        <v>251</v>
      </c>
      <c r="H81" s="85" t="s">
        <v>324</v>
      </c>
      <c r="I81" s="42"/>
      <c r="J81" s="21"/>
      <c r="K81" s="63" t="s">
        <v>251</v>
      </c>
      <c r="L81" s="85" t="s">
        <v>324</v>
      </c>
      <c r="M81" s="42"/>
      <c r="N81" s="21"/>
      <c r="O81" s="63" t="s">
        <v>251</v>
      </c>
      <c r="P81" s="65">
        <v>244302</v>
      </c>
      <c r="Q81" s="42"/>
    </row>
    <row r="82" spans="1:25" ht="15.75" thickBot="1">
      <c r="A82" s="12"/>
      <c r="B82" s="103"/>
      <c r="C82" s="64"/>
      <c r="D82" s="66"/>
      <c r="E82" s="67"/>
      <c r="F82" s="21"/>
      <c r="G82" s="64"/>
      <c r="H82" s="86"/>
      <c r="I82" s="67"/>
      <c r="J82" s="21"/>
      <c r="K82" s="64"/>
      <c r="L82" s="86"/>
      <c r="M82" s="67"/>
      <c r="N82" s="21"/>
      <c r="O82" s="64"/>
      <c r="P82" s="66"/>
      <c r="Q82" s="67"/>
    </row>
    <row r="83" spans="1:25" ht="15.75" thickTop="1">
      <c r="A83" s="12"/>
      <c r="B83" s="21" t="s">
        <v>601</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2"/>
      <c r="B84" s="16"/>
      <c r="C84" s="16"/>
      <c r="D84" s="16"/>
      <c r="E84" s="16"/>
      <c r="F84" s="16"/>
      <c r="G84" s="16"/>
      <c r="H84" s="16"/>
      <c r="I84" s="16"/>
      <c r="J84" s="16"/>
      <c r="K84" s="16"/>
      <c r="L84" s="16"/>
      <c r="M84" s="16"/>
      <c r="N84" s="16"/>
      <c r="O84" s="16"/>
      <c r="P84" s="16"/>
      <c r="Q84" s="16"/>
    </row>
    <row r="85" spans="1:25">
      <c r="A85" s="12"/>
      <c r="B85" s="14"/>
      <c r="C85" s="14"/>
      <c r="D85" s="14"/>
      <c r="E85" s="14"/>
      <c r="F85" s="14"/>
      <c r="G85" s="14"/>
      <c r="H85" s="14"/>
      <c r="I85" s="14"/>
      <c r="J85" s="14"/>
      <c r="K85" s="14"/>
      <c r="L85" s="14"/>
      <c r="M85" s="14"/>
      <c r="N85" s="14"/>
      <c r="O85" s="14"/>
      <c r="P85" s="14"/>
      <c r="Q85" s="14"/>
    </row>
    <row r="86" spans="1:25" ht="15.75" thickBot="1">
      <c r="A86" s="12"/>
      <c r="B86" s="75"/>
      <c r="C86" s="71" t="s">
        <v>551</v>
      </c>
      <c r="D86" s="71"/>
      <c r="E86" s="71"/>
      <c r="F86" s="71"/>
      <c r="G86" s="71"/>
      <c r="H86" s="71"/>
      <c r="I86" s="71"/>
      <c r="J86" s="11"/>
      <c r="K86" s="71" t="s">
        <v>552</v>
      </c>
      <c r="L86" s="71"/>
      <c r="M86" s="71"/>
      <c r="N86" s="71"/>
      <c r="O86" s="71"/>
      <c r="P86" s="71"/>
      <c r="Q86" s="71"/>
    </row>
    <row r="87" spans="1:25" ht="15.75" thickBot="1">
      <c r="A87" s="12"/>
      <c r="B87" s="76"/>
      <c r="C87" s="90">
        <v>2014</v>
      </c>
      <c r="D87" s="90"/>
      <c r="E87" s="90"/>
      <c r="F87" s="11"/>
      <c r="G87" s="90">
        <v>2013</v>
      </c>
      <c r="H87" s="90"/>
      <c r="I87" s="90"/>
      <c r="J87" s="11"/>
      <c r="K87" s="90">
        <v>2014</v>
      </c>
      <c r="L87" s="90"/>
      <c r="M87" s="90"/>
      <c r="N87" s="11"/>
      <c r="O87" s="90">
        <v>2013</v>
      </c>
      <c r="P87" s="90"/>
      <c r="Q87" s="90"/>
    </row>
    <row r="88" spans="1:25">
      <c r="A88" s="12"/>
      <c r="B88" s="76"/>
      <c r="C88" s="70" t="s">
        <v>602</v>
      </c>
      <c r="D88" s="70"/>
      <c r="E88" s="70"/>
      <c r="F88" s="70"/>
      <c r="G88" s="70"/>
      <c r="H88" s="70"/>
      <c r="I88" s="70"/>
      <c r="J88" s="70"/>
      <c r="K88" s="70"/>
      <c r="L88" s="70"/>
      <c r="M88" s="70"/>
      <c r="N88" s="70"/>
      <c r="O88" s="70"/>
      <c r="P88" s="70"/>
      <c r="Q88" s="70"/>
    </row>
    <row r="89" spans="1:25" ht="39">
      <c r="A89" s="12"/>
      <c r="B89" s="83" t="s">
        <v>603</v>
      </c>
      <c r="C89" s="26"/>
      <c r="D89" s="26"/>
      <c r="E89" s="26"/>
      <c r="F89" s="25"/>
      <c r="G89" s="26"/>
      <c r="H89" s="26"/>
      <c r="I89" s="26"/>
      <c r="J89" s="25"/>
      <c r="K89" s="26"/>
      <c r="L89" s="26"/>
      <c r="M89" s="26"/>
      <c r="N89" s="25"/>
      <c r="O89" s="26"/>
      <c r="P89" s="26"/>
      <c r="Q89" s="26"/>
    </row>
    <row r="90" spans="1:25">
      <c r="A90" s="12"/>
      <c r="B90" s="99" t="s">
        <v>604</v>
      </c>
      <c r="C90" s="22" t="s">
        <v>251</v>
      </c>
      <c r="D90" s="33" t="s">
        <v>324</v>
      </c>
      <c r="E90" s="21"/>
      <c r="F90" s="21"/>
      <c r="G90" s="22" t="s">
        <v>251</v>
      </c>
      <c r="H90" s="33" t="s">
        <v>605</v>
      </c>
      <c r="I90" s="22" t="s">
        <v>258</v>
      </c>
      <c r="J90" s="21"/>
      <c r="K90" s="22" t="s">
        <v>251</v>
      </c>
      <c r="L90" s="33" t="s">
        <v>606</v>
      </c>
      <c r="M90" s="22" t="s">
        <v>258</v>
      </c>
      <c r="N90" s="21"/>
      <c r="O90" s="22" t="s">
        <v>251</v>
      </c>
      <c r="P90" s="33" t="s">
        <v>607</v>
      </c>
      <c r="Q90" s="22" t="s">
        <v>258</v>
      </c>
    </row>
    <row r="91" spans="1:25">
      <c r="A91" s="12"/>
      <c r="B91" s="99"/>
      <c r="C91" s="22"/>
      <c r="D91" s="33"/>
      <c r="E91" s="21"/>
      <c r="F91" s="21"/>
      <c r="G91" s="22"/>
      <c r="H91" s="33"/>
      <c r="I91" s="22"/>
      <c r="J91" s="21"/>
      <c r="K91" s="22"/>
      <c r="L91" s="33"/>
      <c r="M91" s="22"/>
      <c r="N91" s="21"/>
      <c r="O91" s="22"/>
      <c r="P91" s="33"/>
      <c r="Q91" s="22"/>
    </row>
    <row r="92" spans="1:25" ht="15.75" thickBot="1">
      <c r="A92" s="12"/>
      <c r="B92" s="98" t="s">
        <v>608</v>
      </c>
      <c r="C92" s="74" t="s">
        <v>581</v>
      </c>
      <c r="D92" s="74"/>
      <c r="E92" s="24" t="s">
        <v>258</v>
      </c>
      <c r="F92" s="25"/>
      <c r="G92" s="74" t="s">
        <v>609</v>
      </c>
      <c r="H92" s="74"/>
      <c r="I92" s="24" t="s">
        <v>258</v>
      </c>
      <c r="J92" s="25"/>
      <c r="K92" s="74" t="s">
        <v>610</v>
      </c>
      <c r="L92" s="74"/>
      <c r="M92" s="24" t="s">
        <v>258</v>
      </c>
      <c r="N92" s="25"/>
      <c r="O92" s="74" t="s">
        <v>611</v>
      </c>
      <c r="P92" s="74"/>
      <c r="Q92" s="24" t="s">
        <v>258</v>
      </c>
    </row>
    <row r="93" spans="1:25" ht="15.75" thickBot="1">
      <c r="A93" s="12"/>
      <c r="B93" s="13" t="s">
        <v>612</v>
      </c>
      <c r="C93" s="58" t="s">
        <v>251</v>
      </c>
      <c r="D93" s="84" t="s">
        <v>581</v>
      </c>
      <c r="E93" s="58" t="s">
        <v>258</v>
      </c>
      <c r="F93" s="11"/>
      <c r="G93" s="58" t="s">
        <v>251</v>
      </c>
      <c r="H93" s="84" t="s">
        <v>582</v>
      </c>
      <c r="I93" s="58" t="s">
        <v>258</v>
      </c>
      <c r="J93" s="11"/>
      <c r="K93" s="58" t="s">
        <v>251</v>
      </c>
      <c r="L93" s="84" t="s">
        <v>583</v>
      </c>
      <c r="M93" s="58" t="s">
        <v>258</v>
      </c>
      <c r="N93" s="11"/>
      <c r="O93" s="58" t="s">
        <v>251</v>
      </c>
      <c r="P93" s="84" t="s">
        <v>584</v>
      </c>
      <c r="Q93" s="58" t="s">
        <v>258</v>
      </c>
    </row>
    <row r="94" spans="1:25" ht="39.75" thickTop="1">
      <c r="A94" s="12"/>
      <c r="B94" s="83" t="s">
        <v>613</v>
      </c>
      <c r="C94" s="87"/>
      <c r="D94" s="87"/>
      <c r="E94" s="87"/>
      <c r="F94" s="25"/>
      <c r="G94" s="87"/>
      <c r="H94" s="87"/>
      <c r="I94" s="87"/>
      <c r="J94" s="25"/>
      <c r="K94" s="87"/>
      <c r="L94" s="87"/>
      <c r="M94" s="87"/>
      <c r="N94" s="25"/>
      <c r="O94" s="87"/>
      <c r="P94" s="87"/>
      <c r="Q94" s="87"/>
    </row>
    <row r="95" spans="1:25">
      <c r="A95" s="12"/>
      <c r="B95" s="99" t="s">
        <v>614</v>
      </c>
      <c r="C95" s="22" t="s">
        <v>251</v>
      </c>
      <c r="D95" s="29">
        <v>58780</v>
      </c>
      <c r="E95" s="21"/>
      <c r="F95" s="21"/>
      <c r="G95" s="22" t="s">
        <v>251</v>
      </c>
      <c r="H95" s="29">
        <v>18239</v>
      </c>
      <c r="I95" s="21"/>
      <c r="J95" s="21"/>
      <c r="K95" s="22" t="s">
        <v>251</v>
      </c>
      <c r="L95" s="29">
        <v>1018</v>
      </c>
      <c r="M95" s="21"/>
      <c r="N95" s="21"/>
      <c r="O95" s="22" t="s">
        <v>251</v>
      </c>
      <c r="P95" s="29">
        <v>1913</v>
      </c>
      <c r="Q95" s="21"/>
    </row>
    <row r="96" spans="1:25">
      <c r="A96" s="12"/>
      <c r="B96" s="99"/>
      <c r="C96" s="22"/>
      <c r="D96" s="29"/>
      <c r="E96" s="21"/>
      <c r="F96" s="21"/>
      <c r="G96" s="22"/>
      <c r="H96" s="29"/>
      <c r="I96" s="21"/>
      <c r="J96" s="21"/>
      <c r="K96" s="22"/>
      <c r="L96" s="29"/>
      <c r="M96" s="21"/>
      <c r="N96" s="21"/>
      <c r="O96" s="22"/>
      <c r="P96" s="29"/>
      <c r="Q96" s="21"/>
    </row>
    <row r="97" spans="1:25">
      <c r="A97" s="12"/>
      <c r="B97" s="100" t="s">
        <v>615</v>
      </c>
      <c r="C97" s="34" t="s">
        <v>324</v>
      </c>
      <c r="D97" s="34"/>
      <c r="E97" s="28"/>
      <c r="F97" s="28"/>
      <c r="G97" s="34">
        <v>11</v>
      </c>
      <c r="H97" s="34"/>
      <c r="I97" s="28"/>
      <c r="J97" s="28"/>
      <c r="K97" s="34" t="s">
        <v>616</v>
      </c>
      <c r="L97" s="34"/>
      <c r="M97" s="26" t="s">
        <v>258</v>
      </c>
      <c r="N97" s="28"/>
      <c r="O97" s="34" t="s">
        <v>617</v>
      </c>
      <c r="P97" s="34"/>
      <c r="Q97" s="26" t="s">
        <v>258</v>
      </c>
    </row>
    <row r="98" spans="1:25" ht="15.75" thickBot="1">
      <c r="A98" s="12"/>
      <c r="B98" s="100"/>
      <c r="C98" s="74"/>
      <c r="D98" s="74"/>
      <c r="E98" s="41"/>
      <c r="F98" s="28"/>
      <c r="G98" s="74"/>
      <c r="H98" s="74"/>
      <c r="I98" s="41"/>
      <c r="J98" s="28"/>
      <c r="K98" s="74"/>
      <c r="L98" s="74"/>
      <c r="M98" s="37"/>
      <c r="N98" s="28"/>
      <c r="O98" s="74"/>
      <c r="P98" s="74"/>
      <c r="Q98" s="37"/>
    </row>
    <row r="99" spans="1:25">
      <c r="A99" s="12"/>
      <c r="B99" s="22" t="s">
        <v>612</v>
      </c>
      <c r="C99" s="63" t="s">
        <v>251</v>
      </c>
      <c r="D99" s="65">
        <v>58780</v>
      </c>
      <c r="E99" s="42"/>
      <c r="F99" s="21"/>
      <c r="G99" s="63" t="s">
        <v>251</v>
      </c>
      <c r="H99" s="65">
        <v>18250</v>
      </c>
      <c r="I99" s="42"/>
      <c r="J99" s="21"/>
      <c r="K99" s="63" t="s">
        <v>251</v>
      </c>
      <c r="L99" s="85" t="s">
        <v>618</v>
      </c>
      <c r="M99" s="63" t="s">
        <v>258</v>
      </c>
      <c r="N99" s="21"/>
      <c r="O99" s="63" t="s">
        <v>251</v>
      </c>
      <c r="P99" s="85" t="s">
        <v>619</v>
      </c>
      <c r="Q99" s="63" t="s">
        <v>258</v>
      </c>
    </row>
    <row r="100" spans="1:25" ht="15.75" thickBot="1">
      <c r="A100" s="12"/>
      <c r="B100" s="22"/>
      <c r="C100" s="64"/>
      <c r="D100" s="66"/>
      <c r="E100" s="67"/>
      <c r="F100" s="21"/>
      <c r="G100" s="64"/>
      <c r="H100" s="66"/>
      <c r="I100" s="67"/>
      <c r="J100" s="21"/>
      <c r="K100" s="64"/>
      <c r="L100" s="86"/>
      <c r="M100" s="64"/>
      <c r="N100" s="21"/>
      <c r="O100" s="64"/>
      <c r="P100" s="86"/>
      <c r="Q100" s="64"/>
    </row>
    <row r="101" spans="1:25" ht="15.75" thickTop="1">
      <c r="A101" s="12"/>
      <c r="B101" s="19" t="s">
        <v>549</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12"/>
      <c r="B102" s="21" t="s">
        <v>620</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row>
    <row r="103" spans="1:25">
      <c r="A103" s="12"/>
      <c r="B103" s="16"/>
      <c r="C103" s="16"/>
      <c r="D103" s="16"/>
      <c r="E103" s="16"/>
      <c r="F103" s="16"/>
      <c r="G103" s="16"/>
      <c r="H103" s="16"/>
      <c r="I103" s="16"/>
      <c r="J103" s="16"/>
      <c r="K103" s="16"/>
      <c r="L103" s="16"/>
      <c r="M103" s="16"/>
      <c r="N103" s="16"/>
      <c r="O103" s="16"/>
      <c r="P103" s="16"/>
      <c r="Q103" s="16"/>
    </row>
    <row r="104" spans="1:25">
      <c r="A104" s="12"/>
      <c r="B104" s="14"/>
      <c r="C104" s="14"/>
      <c r="D104" s="14"/>
      <c r="E104" s="14"/>
      <c r="F104" s="14"/>
      <c r="G104" s="14"/>
      <c r="H104" s="14"/>
      <c r="I104" s="14"/>
      <c r="J104" s="14"/>
      <c r="K104" s="14"/>
      <c r="L104" s="14"/>
      <c r="M104" s="14"/>
      <c r="N104" s="14"/>
      <c r="O104" s="14"/>
      <c r="P104" s="14"/>
      <c r="Q104" s="14"/>
    </row>
    <row r="105" spans="1:25" ht="15.75" thickBot="1">
      <c r="A105" s="12"/>
      <c r="B105" s="75"/>
      <c r="C105" s="71" t="s">
        <v>551</v>
      </c>
      <c r="D105" s="71"/>
      <c r="E105" s="71"/>
      <c r="F105" s="71"/>
      <c r="G105" s="71"/>
      <c r="H105" s="71"/>
      <c r="I105" s="71"/>
      <c r="J105" s="11"/>
      <c r="K105" s="71" t="s">
        <v>552</v>
      </c>
      <c r="L105" s="71"/>
      <c r="M105" s="71"/>
      <c r="N105" s="71"/>
      <c r="O105" s="71"/>
      <c r="P105" s="71"/>
      <c r="Q105" s="71"/>
    </row>
    <row r="106" spans="1:25" ht="15.75" thickBot="1">
      <c r="A106" s="12"/>
      <c r="B106" s="76"/>
      <c r="C106" s="90">
        <v>2014</v>
      </c>
      <c r="D106" s="90"/>
      <c r="E106" s="90"/>
      <c r="F106" s="11"/>
      <c r="G106" s="90">
        <v>2013</v>
      </c>
      <c r="H106" s="90"/>
      <c r="I106" s="90"/>
      <c r="J106" s="11"/>
      <c r="K106" s="90">
        <v>2014</v>
      </c>
      <c r="L106" s="90"/>
      <c r="M106" s="90"/>
      <c r="N106" s="11"/>
      <c r="O106" s="90">
        <v>2013</v>
      </c>
      <c r="P106" s="90"/>
      <c r="Q106" s="90"/>
    </row>
    <row r="107" spans="1:25">
      <c r="A107" s="12"/>
      <c r="B107" s="26" t="s">
        <v>621</v>
      </c>
      <c r="C107" s="36" t="s">
        <v>251</v>
      </c>
      <c r="D107" s="38">
        <v>48606</v>
      </c>
      <c r="E107" s="40"/>
      <c r="F107" s="28"/>
      <c r="G107" s="36" t="s">
        <v>251</v>
      </c>
      <c r="H107" s="53" t="s">
        <v>622</v>
      </c>
      <c r="I107" s="36" t="s">
        <v>258</v>
      </c>
      <c r="J107" s="28"/>
      <c r="K107" s="36" t="s">
        <v>251</v>
      </c>
      <c r="L107" s="53">
        <v>330</v>
      </c>
      <c r="M107" s="40"/>
      <c r="N107" s="28"/>
      <c r="O107" s="36" t="s">
        <v>251</v>
      </c>
      <c r="P107" s="53" t="s">
        <v>561</v>
      </c>
      <c r="Q107" s="36" t="s">
        <v>258</v>
      </c>
    </row>
    <row r="108" spans="1:25">
      <c r="A108" s="12"/>
      <c r="B108" s="26"/>
      <c r="C108" s="26"/>
      <c r="D108" s="27"/>
      <c r="E108" s="28"/>
      <c r="F108" s="28"/>
      <c r="G108" s="26"/>
      <c r="H108" s="34"/>
      <c r="I108" s="26"/>
      <c r="J108" s="28"/>
      <c r="K108" s="26"/>
      <c r="L108" s="34"/>
      <c r="M108" s="28"/>
      <c r="N108" s="28"/>
      <c r="O108" s="26"/>
      <c r="P108" s="34"/>
      <c r="Q108" s="26"/>
    </row>
    <row r="109" spans="1:25">
      <c r="A109" s="12"/>
      <c r="B109" s="13" t="s">
        <v>623</v>
      </c>
      <c r="C109" s="22"/>
      <c r="D109" s="22"/>
      <c r="E109" s="22"/>
      <c r="F109" s="11"/>
      <c r="G109" s="22"/>
      <c r="H109" s="22"/>
      <c r="I109" s="22"/>
      <c r="J109" s="11"/>
      <c r="K109" s="22"/>
      <c r="L109" s="22"/>
      <c r="M109" s="22"/>
      <c r="N109" s="11"/>
      <c r="O109" s="22"/>
      <c r="P109" s="22"/>
      <c r="Q109" s="22"/>
    </row>
    <row r="110" spans="1:25">
      <c r="A110" s="12"/>
      <c r="B110" s="100" t="s">
        <v>624</v>
      </c>
      <c r="C110" s="34" t="s">
        <v>625</v>
      </c>
      <c r="D110" s="34"/>
      <c r="E110" s="26" t="s">
        <v>258</v>
      </c>
      <c r="F110" s="28"/>
      <c r="G110" s="34" t="s">
        <v>460</v>
      </c>
      <c r="H110" s="34"/>
      <c r="I110" s="26" t="s">
        <v>258</v>
      </c>
      <c r="J110" s="28"/>
      <c r="K110" s="27">
        <v>2029</v>
      </c>
      <c r="L110" s="27"/>
      <c r="M110" s="28"/>
      <c r="N110" s="28"/>
      <c r="O110" s="27">
        <v>3378</v>
      </c>
      <c r="P110" s="27"/>
      <c r="Q110" s="28"/>
    </row>
    <row r="111" spans="1:25">
      <c r="A111" s="12"/>
      <c r="B111" s="100"/>
      <c r="C111" s="34"/>
      <c r="D111" s="34"/>
      <c r="E111" s="26"/>
      <c r="F111" s="28"/>
      <c r="G111" s="34"/>
      <c r="H111" s="34"/>
      <c r="I111" s="26"/>
      <c r="J111" s="28"/>
      <c r="K111" s="27"/>
      <c r="L111" s="27"/>
      <c r="M111" s="28"/>
      <c r="N111" s="28"/>
      <c r="O111" s="27"/>
      <c r="P111" s="27"/>
      <c r="Q111" s="28"/>
    </row>
    <row r="112" spans="1:25">
      <c r="A112" s="12"/>
      <c r="B112" s="97" t="s">
        <v>626</v>
      </c>
      <c r="C112" s="33" t="s">
        <v>627</v>
      </c>
      <c r="D112" s="33"/>
      <c r="E112" s="13" t="s">
        <v>258</v>
      </c>
      <c r="F112" s="11"/>
      <c r="G112" s="33" t="s">
        <v>628</v>
      </c>
      <c r="H112" s="33"/>
      <c r="I112" s="13" t="s">
        <v>258</v>
      </c>
      <c r="J112" s="11"/>
      <c r="K112" s="33" t="s">
        <v>629</v>
      </c>
      <c r="L112" s="33"/>
      <c r="M112" s="13" t="s">
        <v>258</v>
      </c>
      <c r="N112" s="11"/>
      <c r="O112" s="33" t="s">
        <v>630</v>
      </c>
      <c r="P112" s="33"/>
      <c r="Q112" s="13" t="s">
        <v>258</v>
      </c>
    </row>
    <row r="113" spans="1:25">
      <c r="A113" s="12"/>
      <c r="B113" s="26" t="s">
        <v>631</v>
      </c>
      <c r="C113" s="34" t="s">
        <v>632</v>
      </c>
      <c r="D113" s="34"/>
      <c r="E113" s="26" t="s">
        <v>258</v>
      </c>
      <c r="F113" s="28"/>
      <c r="G113" s="34" t="s">
        <v>324</v>
      </c>
      <c r="H113" s="34"/>
      <c r="I113" s="28"/>
      <c r="J113" s="28"/>
      <c r="K113" s="34" t="s">
        <v>324</v>
      </c>
      <c r="L113" s="34"/>
      <c r="M113" s="28"/>
      <c r="N113" s="28"/>
      <c r="O113" s="34" t="s">
        <v>324</v>
      </c>
      <c r="P113" s="34"/>
      <c r="Q113" s="28"/>
    </row>
    <row r="114" spans="1:25">
      <c r="A114" s="12"/>
      <c r="B114" s="26"/>
      <c r="C114" s="34"/>
      <c r="D114" s="34"/>
      <c r="E114" s="26"/>
      <c r="F114" s="28"/>
      <c r="G114" s="34"/>
      <c r="H114" s="34"/>
      <c r="I114" s="28"/>
      <c r="J114" s="28"/>
      <c r="K114" s="34"/>
      <c r="L114" s="34"/>
      <c r="M114" s="28"/>
      <c r="N114" s="28"/>
      <c r="O114" s="34"/>
      <c r="P114" s="34"/>
      <c r="Q114" s="28"/>
    </row>
    <row r="115" spans="1:25">
      <c r="A115" s="12"/>
      <c r="B115" s="99" t="s">
        <v>633</v>
      </c>
      <c r="C115" s="33" t="s">
        <v>324</v>
      </c>
      <c r="D115" s="33"/>
      <c r="E115" s="21"/>
      <c r="F115" s="21"/>
      <c r="G115" s="33" t="s">
        <v>324</v>
      </c>
      <c r="H115" s="33"/>
      <c r="I115" s="21"/>
      <c r="J115" s="21"/>
      <c r="K115" s="33" t="s">
        <v>634</v>
      </c>
      <c r="L115" s="33"/>
      <c r="M115" s="22" t="s">
        <v>258</v>
      </c>
      <c r="N115" s="21"/>
      <c r="O115" s="33" t="s">
        <v>324</v>
      </c>
      <c r="P115" s="33"/>
      <c r="Q115" s="21"/>
    </row>
    <row r="116" spans="1:25" ht="15.75" thickBot="1">
      <c r="A116" s="12"/>
      <c r="B116" s="99"/>
      <c r="C116" s="35"/>
      <c r="D116" s="35"/>
      <c r="E116" s="44"/>
      <c r="F116" s="21"/>
      <c r="G116" s="35"/>
      <c r="H116" s="35"/>
      <c r="I116" s="44"/>
      <c r="J116" s="21"/>
      <c r="K116" s="35"/>
      <c r="L116" s="35"/>
      <c r="M116" s="79"/>
      <c r="N116" s="21"/>
      <c r="O116" s="35"/>
      <c r="P116" s="35"/>
      <c r="Q116" s="44"/>
    </row>
    <row r="117" spans="1:25">
      <c r="A117" s="12"/>
      <c r="B117" s="26" t="s">
        <v>635</v>
      </c>
      <c r="C117" s="36" t="s">
        <v>251</v>
      </c>
      <c r="D117" s="38">
        <v>40530</v>
      </c>
      <c r="E117" s="40"/>
      <c r="F117" s="28"/>
      <c r="G117" s="36" t="s">
        <v>251</v>
      </c>
      <c r="H117" s="53" t="s">
        <v>636</v>
      </c>
      <c r="I117" s="36" t="s">
        <v>258</v>
      </c>
      <c r="J117" s="28"/>
      <c r="K117" s="36" t="s">
        <v>251</v>
      </c>
      <c r="L117" s="38">
        <v>1376</v>
      </c>
      <c r="M117" s="40"/>
      <c r="N117" s="28"/>
      <c r="O117" s="36" t="s">
        <v>251</v>
      </c>
      <c r="P117" s="38">
        <v>2028</v>
      </c>
      <c r="Q117" s="40"/>
    </row>
    <row r="118" spans="1:25" ht="15.75" thickBot="1">
      <c r="A118" s="12"/>
      <c r="B118" s="26"/>
      <c r="C118" s="45"/>
      <c r="D118" s="46"/>
      <c r="E118" s="47"/>
      <c r="F118" s="28"/>
      <c r="G118" s="45"/>
      <c r="H118" s="54"/>
      <c r="I118" s="45"/>
      <c r="J118" s="28"/>
      <c r="K118" s="45"/>
      <c r="L118" s="46"/>
      <c r="M118" s="47"/>
      <c r="N118" s="28"/>
      <c r="O118" s="45"/>
      <c r="P118" s="46"/>
      <c r="Q118" s="47"/>
    </row>
    <row r="119" spans="1:25" ht="15.75" thickTop="1">
      <c r="A119" s="12"/>
      <c r="B119" s="21" t="s">
        <v>637</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12"/>
      <c r="B120" s="21" t="s">
        <v>63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c r="A121" s="12"/>
      <c r="B121" s="21" t="s">
        <v>639</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2"/>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25" ht="15.75" thickBot="1">
      <c r="A124" s="12"/>
      <c r="B124" s="75"/>
      <c r="C124" s="71" t="s">
        <v>551</v>
      </c>
      <c r="D124" s="71"/>
      <c r="E124" s="71"/>
      <c r="F124" s="71"/>
      <c r="G124" s="71"/>
      <c r="H124" s="71"/>
      <c r="I124" s="71"/>
      <c r="J124" s="71"/>
      <c r="K124" s="71"/>
      <c r="L124" s="71"/>
      <c r="M124" s="71"/>
      <c r="N124" s="11"/>
      <c r="O124" s="71" t="s">
        <v>552</v>
      </c>
      <c r="P124" s="71"/>
      <c r="Q124" s="71"/>
      <c r="R124" s="71"/>
      <c r="S124" s="71"/>
      <c r="T124" s="71"/>
      <c r="U124" s="71"/>
      <c r="V124" s="71"/>
      <c r="W124" s="71"/>
      <c r="X124" s="71"/>
      <c r="Y124" s="71"/>
    </row>
    <row r="125" spans="1:25" ht="15.75" thickBot="1">
      <c r="A125" s="12"/>
      <c r="B125" s="76"/>
      <c r="C125" s="90">
        <v>2014</v>
      </c>
      <c r="D125" s="90"/>
      <c r="E125" s="90"/>
      <c r="F125" s="11"/>
      <c r="G125" s="90">
        <v>2013</v>
      </c>
      <c r="H125" s="90"/>
      <c r="I125" s="90"/>
      <c r="J125" s="11"/>
      <c r="K125" s="90">
        <v>2012</v>
      </c>
      <c r="L125" s="90"/>
      <c r="M125" s="90"/>
      <c r="N125" s="11"/>
      <c r="O125" s="90">
        <v>2014</v>
      </c>
      <c r="P125" s="90"/>
      <c r="Q125" s="90"/>
      <c r="R125" s="11"/>
      <c r="S125" s="90">
        <v>2013</v>
      </c>
      <c r="T125" s="90"/>
      <c r="U125" s="90"/>
      <c r="V125" s="11"/>
      <c r="W125" s="90">
        <v>2012</v>
      </c>
      <c r="X125" s="90"/>
      <c r="Y125" s="90"/>
    </row>
    <row r="126" spans="1:25">
      <c r="A126" s="12"/>
      <c r="B126" s="26" t="s">
        <v>555</v>
      </c>
      <c r="C126" s="36" t="s">
        <v>251</v>
      </c>
      <c r="D126" s="38">
        <v>6937</v>
      </c>
      <c r="E126" s="40"/>
      <c r="F126" s="28"/>
      <c r="G126" s="36" t="s">
        <v>251</v>
      </c>
      <c r="H126" s="38">
        <v>8009</v>
      </c>
      <c r="I126" s="40"/>
      <c r="J126" s="28"/>
      <c r="K126" s="36" t="s">
        <v>251</v>
      </c>
      <c r="L126" s="38">
        <v>7209</v>
      </c>
      <c r="M126" s="40"/>
      <c r="N126" s="28"/>
      <c r="O126" s="36" t="s">
        <v>251</v>
      </c>
      <c r="P126" s="53">
        <v>23</v>
      </c>
      <c r="Q126" s="40"/>
      <c r="R126" s="28"/>
      <c r="S126" s="36" t="s">
        <v>251</v>
      </c>
      <c r="T126" s="53">
        <v>37</v>
      </c>
      <c r="U126" s="40"/>
      <c r="V126" s="28"/>
      <c r="W126" s="36" t="s">
        <v>251</v>
      </c>
      <c r="X126" s="53">
        <v>50</v>
      </c>
      <c r="Y126" s="40"/>
    </row>
    <row r="127" spans="1:25">
      <c r="A127" s="12"/>
      <c r="B127" s="26"/>
      <c r="C127" s="26"/>
      <c r="D127" s="27"/>
      <c r="E127" s="28"/>
      <c r="F127" s="28"/>
      <c r="G127" s="26"/>
      <c r="H127" s="27"/>
      <c r="I127" s="28"/>
      <c r="J127" s="28"/>
      <c r="K127" s="26"/>
      <c r="L127" s="27"/>
      <c r="M127" s="28"/>
      <c r="N127" s="28"/>
      <c r="O127" s="26"/>
      <c r="P127" s="34"/>
      <c r="Q127" s="28"/>
      <c r="R127" s="28"/>
      <c r="S127" s="26"/>
      <c r="T127" s="34"/>
      <c r="U127" s="28"/>
      <c r="V127" s="28"/>
      <c r="W127" s="26"/>
      <c r="X127" s="34"/>
      <c r="Y127" s="28"/>
    </row>
    <row r="128" spans="1:25">
      <c r="A128" s="12"/>
      <c r="B128" s="22" t="s">
        <v>556</v>
      </c>
      <c r="C128" s="29">
        <v>13341</v>
      </c>
      <c r="D128" s="29"/>
      <c r="E128" s="21"/>
      <c r="F128" s="21"/>
      <c r="G128" s="29">
        <v>12066</v>
      </c>
      <c r="H128" s="29"/>
      <c r="I128" s="21"/>
      <c r="J128" s="21"/>
      <c r="K128" s="29">
        <v>11819</v>
      </c>
      <c r="L128" s="29"/>
      <c r="M128" s="21"/>
      <c r="N128" s="21"/>
      <c r="O128" s="33">
        <v>385</v>
      </c>
      <c r="P128" s="33"/>
      <c r="Q128" s="21"/>
      <c r="R128" s="21"/>
      <c r="S128" s="33">
        <v>325</v>
      </c>
      <c r="T128" s="33"/>
      <c r="U128" s="21"/>
      <c r="V128" s="21"/>
      <c r="W128" s="33">
        <v>457</v>
      </c>
      <c r="X128" s="33"/>
      <c r="Y128" s="21"/>
    </row>
    <row r="129" spans="1:25">
      <c r="A129" s="12"/>
      <c r="B129" s="22"/>
      <c r="C129" s="29"/>
      <c r="D129" s="29"/>
      <c r="E129" s="21"/>
      <c r="F129" s="21"/>
      <c r="G129" s="29"/>
      <c r="H129" s="29"/>
      <c r="I129" s="21"/>
      <c r="J129" s="21"/>
      <c r="K129" s="29"/>
      <c r="L129" s="29"/>
      <c r="M129" s="21"/>
      <c r="N129" s="21"/>
      <c r="O129" s="33"/>
      <c r="P129" s="33"/>
      <c r="Q129" s="21"/>
      <c r="R129" s="21"/>
      <c r="S129" s="33"/>
      <c r="T129" s="33"/>
      <c r="U129" s="21"/>
      <c r="V129" s="21"/>
      <c r="W129" s="33"/>
      <c r="X129" s="33"/>
      <c r="Y129" s="21"/>
    </row>
    <row r="130" spans="1:25">
      <c r="A130" s="12"/>
      <c r="B130" s="26" t="s">
        <v>591</v>
      </c>
      <c r="C130" s="34" t="s">
        <v>640</v>
      </c>
      <c r="D130" s="34"/>
      <c r="E130" s="26" t="s">
        <v>258</v>
      </c>
      <c r="F130" s="28"/>
      <c r="G130" s="34" t="s">
        <v>641</v>
      </c>
      <c r="H130" s="34"/>
      <c r="I130" s="26" t="s">
        <v>258</v>
      </c>
      <c r="J130" s="28"/>
      <c r="K130" s="34" t="s">
        <v>642</v>
      </c>
      <c r="L130" s="34"/>
      <c r="M130" s="26" t="s">
        <v>258</v>
      </c>
      <c r="N130" s="28"/>
      <c r="O130" s="34" t="s">
        <v>324</v>
      </c>
      <c r="P130" s="34"/>
      <c r="Q130" s="28"/>
      <c r="R130" s="28"/>
      <c r="S130" s="34" t="s">
        <v>324</v>
      </c>
      <c r="T130" s="34"/>
      <c r="U130" s="28"/>
      <c r="V130" s="28"/>
      <c r="W130" s="34" t="s">
        <v>324</v>
      </c>
      <c r="X130" s="34"/>
      <c r="Y130" s="28"/>
    </row>
    <row r="131" spans="1:25">
      <c r="A131" s="12"/>
      <c r="B131" s="26"/>
      <c r="C131" s="34"/>
      <c r="D131" s="34"/>
      <c r="E131" s="26"/>
      <c r="F131" s="28"/>
      <c r="G131" s="34"/>
      <c r="H131" s="34"/>
      <c r="I131" s="26"/>
      <c r="J131" s="28"/>
      <c r="K131" s="34"/>
      <c r="L131" s="34"/>
      <c r="M131" s="26"/>
      <c r="N131" s="28"/>
      <c r="O131" s="34"/>
      <c r="P131" s="34"/>
      <c r="Q131" s="28"/>
      <c r="R131" s="28"/>
      <c r="S131" s="34"/>
      <c r="T131" s="34"/>
      <c r="U131" s="28"/>
      <c r="V131" s="28"/>
      <c r="W131" s="34"/>
      <c r="X131" s="34"/>
      <c r="Y131" s="28"/>
    </row>
    <row r="132" spans="1:25">
      <c r="A132" s="12"/>
      <c r="B132" s="22" t="s">
        <v>643</v>
      </c>
      <c r="C132" s="33">
        <v>10</v>
      </c>
      <c r="D132" s="33"/>
      <c r="E132" s="21"/>
      <c r="F132" s="21"/>
      <c r="G132" s="33">
        <v>14</v>
      </c>
      <c r="H132" s="33"/>
      <c r="I132" s="21"/>
      <c r="J132" s="21"/>
      <c r="K132" s="33">
        <v>14</v>
      </c>
      <c r="L132" s="33"/>
      <c r="M132" s="21"/>
      <c r="N132" s="21"/>
      <c r="O132" s="33" t="s">
        <v>644</v>
      </c>
      <c r="P132" s="33"/>
      <c r="Q132" s="22" t="s">
        <v>258</v>
      </c>
      <c r="R132" s="21"/>
      <c r="S132" s="33" t="s">
        <v>645</v>
      </c>
      <c r="T132" s="33"/>
      <c r="U132" s="22" t="s">
        <v>258</v>
      </c>
      <c r="V132" s="21"/>
      <c r="W132" s="33" t="s">
        <v>646</v>
      </c>
      <c r="X132" s="33"/>
      <c r="Y132" s="22" t="s">
        <v>258</v>
      </c>
    </row>
    <row r="133" spans="1:25">
      <c r="A133" s="12"/>
      <c r="B133" s="22"/>
      <c r="C133" s="33"/>
      <c r="D133" s="33"/>
      <c r="E133" s="21"/>
      <c r="F133" s="21"/>
      <c r="G133" s="33"/>
      <c r="H133" s="33"/>
      <c r="I133" s="21"/>
      <c r="J133" s="21"/>
      <c r="K133" s="33"/>
      <c r="L133" s="33"/>
      <c r="M133" s="21"/>
      <c r="N133" s="21"/>
      <c r="O133" s="33"/>
      <c r="P133" s="33"/>
      <c r="Q133" s="22"/>
      <c r="R133" s="21"/>
      <c r="S133" s="33"/>
      <c r="T133" s="33"/>
      <c r="U133" s="22"/>
      <c r="V133" s="21"/>
      <c r="W133" s="33"/>
      <c r="X133" s="33"/>
      <c r="Y133" s="22"/>
    </row>
    <row r="134" spans="1:25">
      <c r="A134" s="12"/>
      <c r="B134" s="26" t="s">
        <v>647</v>
      </c>
      <c r="C134" s="27">
        <v>2006</v>
      </c>
      <c r="D134" s="27"/>
      <c r="E134" s="28"/>
      <c r="F134" s="28"/>
      <c r="G134" s="27">
        <v>8623</v>
      </c>
      <c r="H134" s="27"/>
      <c r="I134" s="28"/>
      <c r="J134" s="28"/>
      <c r="K134" s="27">
        <v>4108</v>
      </c>
      <c r="L134" s="27"/>
      <c r="M134" s="28"/>
      <c r="N134" s="28"/>
      <c r="O134" s="34">
        <v>534</v>
      </c>
      <c r="P134" s="34"/>
      <c r="Q134" s="28"/>
      <c r="R134" s="28"/>
      <c r="S134" s="34">
        <v>767</v>
      </c>
      <c r="T134" s="34"/>
      <c r="U134" s="28"/>
      <c r="V134" s="28"/>
      <c r="W134" s="34">
        <v>983</v>
      </c>
      <c r="X134" s="34"/>
      <c r="Y134" s="28"/>
    </row>
    <row r="135" spans="1:25">
      <c r="A135" s="12"/>
      <c r="B135" s="26"/>
      <c r="C135" s="27"/>
      <c r="D135" s="27"/>
      <c r="E135" s="28"/>
      <c r="F135" s="28"/>
      <c r="G135" s="27"/>
      <c r="H135" s="27"/>
      <c r="I135" s="28"/>
      <c r="J135" s="28"/>
      <c r="K135" s="27"/>
      <c r="L135" s="27"/>
      <c r="M135" s="28"/>
      <c r="N135" s="28"/>
      <c r="O135" s="34"/>
      <c r="P135" s="34"/>
      <c r="Q135" s="28"/>
      <c r="R135" s="28"/>
      <c r="S135" s="34"/>
      <c r="T135" s="34"/>
      <c r="U135" s="28"/>
      <c r="V135" s="28"/>
      <c r="W135" s="34"/>
      <c r="X135" s="34"/>
      <c r="Y135" s="28"/>
    </row>
    <row r="136" spans="1:25">
      <c r="A136" s="12"/>
      <c r="B136" s="22" t="s">
        <v>648</v>
      </c>
      <c r="C136" s="29">
        <v>6060</v>
      </c>
      <c r="D136" s="29"/>
      <c r="E136" s="21"/>
      <c r="F136" s="21"/>
      <c r="G136" s="33" t="s">
        <v>324</v>
      </c>
      <c r="H136" s="33"/>
      <c r="I136" s="21"/>
      <c r="J136" s="21"/>
      <c r="K136" s="33" t="s">
        <v>324</v>
      </c>
      <c r="L136" s="33"/>
      <c r="M136" s="21"/>
      <c r="N136" s="21"/>
      <c r="O136" s="33">
        <v>449</v>
      </c>
      <c r="P136" s="33"/>
      <c r="Q136" s="21"/>
      <c r="R136" s="21"/>
      <c r="S136" s="33" t="s">
        <v>324</v>
      </c>
      <c r="T136" s="33"/>
      <c r="U136" s="21"/>
      <c r="V136" s="21"/>
      <c r="W136" s="33" t="s">
        <v>324</v>
      </c>
      <c r="X136" s="33"/>
      <c r="Y136" s="21"/>
    </row>
    <row r="137" spans="1:25" ht="15.75" thickBot="1">
      <c r="A137" s="12"/>
      <c r="B137" s="22"/>
      <c r="C137" s="43"/>
      <c r="D137" s="43"/>
      <c r="E137" s="44"/>
      <c r="F137" s="21"/>
      <c r="G137" s="35"/>
      <c r="H137" s="35"/>
      <c r="I137" s="44"/>
      <c r="J137" s="21"/>
      <c r="K137" s="35"/>
      <c r="L137" s="35"/>
      <c r="M137" s="44"/>
      <c r="N137" s="21"/>
      <c r="O137" s="35"/>
      <c r="P137" s="35"/>
      <c r="Q137" s="44"/>
      <c r="R137" s="21"/>
      <c r="S137" s="35"/>
      <c r="T137" s="35"/>
      <c r="U137" s="44"/>
      <c r="V137" s="21"/>
      <c r="W137" s="35"/>
      <c r="X137" s="35"/>
      <c r="Y137" s="44"/>
    </row>
    <row r="138" spans="1:25">
      <c r="A138" s="12"/>
      <c r="B138" s="26" t="s">
        <v>649</v>
      </c>
      <c r="C138" s="36" t="s">
        <v>251</v>
      </c>
      <c r="D138" s="38">
        <v>12611</v>
      </c>
      <c r="E138" s="40"/>
      <c r="F138" s="28"/>
      <c r="G138" s="36" t="s">
        <v>251</v>
      </c>
      <c r="H138" s="38">
        <v>14800</v>
      </c>
      <c r="I138" s="40"/>
      <c r="J138" s="28"/>
      <c r="K138" s="36" t="s">
        <v>251</v>
      </c>
      <c r="L138" s="38">
        <v>10627</v>
      </c>
      <c r="M138" s="40"/>
      <c r="N138" s="28"/>
      <c r="O138" s="36" t="s">
        <v>251</v>
      </c>
      <c r="P138" s="53" t="s">
        <v>650</v>
      </c>
      <c r="Q138" s="36" t="s">
        <v>258</v>
      </c>
      <c r="R138" s="28"/>
      <c r="S138" s="36" t="s">
        <v>251</v>
      </c>
      <c r="T138" s="53" t="s">
        <v>651</v>
      </c>
      <c r="U138" s="36" t="s">
        <v>258</v>
      </c>
      <c r="V138" s="28"/>
      <c r="W138" s="36" t="s">
        <v>251</v>
      </c>
      <c r="X138" s="53" t="s">
        <v>652</v>
      </c>
      <c r="Y138" s="36" t="s">
        <v>258</v>
      </c>
    </row>
    <row r="139" spans="1:25" ht="15.75" thickBot="1">
      <c r="A139" s="12"/>
      <c r="B139" s="26"/>
      <c r="C139" s="45"/>
      <c r="D139" s="46"/>
      <c r="E139" s="47"/>
      <c r="F139" s="28"/>
      <c r="G139" s="45"/>
      <c r="H139" s="46"/>
      <c r="I139" s="47"/>
      <c r="J139" s="28"/>
      <c r="K139" s="45"/>
      <c r="L139" s="46"/>
      <c r="M139" s="47"/>
      <c r="N139" s="28"/>
      <c r="O139" s="45"/>
      <c r="P139" s="54"/>
      <c r="Q139" s="45"/>
      <c r="R139" s="28"/>
      <c r="S139" s="45"/>
      <c r="T139" s="54"/>
      <c r="U139" s="45"/>
      <c r="V139" s="28"/>
      <c r="W139" s="45"/>
      <c r="X139" s="54"/>
      <c r="Y139" s="45"/>
    </row>
    <row r="140" spans="1:25" ht="15.75" thickTop="1">
      <c r="A140" s="12"/>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row r="141" spans="1:25">
      <c r="A141" s="12"/>
      <c r="B141" s="21" t="s">
        <v>653</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2"/>
      <c r="B142" s="21" t="s">
        <v>654</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25">
      <c r="A143" s="12"/>
      <c r="B143" s="16"/>
      <c r="C143" s="16"/>
      <c r="D143" s="16"/>
      <c r="E143" s="16"/>
      <c r="F143" s="16"/>
      <c r="G143" s="16"/>
      <c r="H143" s="16"/>
      <c r="I143" s="16"/>
      <c r="J143" s="16"/>
      <c r="K143" s="16"/>
      <c r="L143" s="16"/>
      <c r="M143" s="16"/>
      <c r="N143" s="16"/>
      <c r="O143" s="16"/>
      <c r="P143" s="16"/>
    </row>
    <row r="144" spans="1:25">
      <c r="A144" s="12"/>
      <c r="B144" s="14"/>
      <c r="C144" s="14"/>
      <c r="D144" s="14"/>
      <c r="E144" s="14"/>
      <c r="F144" s="14"/>
      <c r="G144" s="14"/>
      <c r="H144" s="14"/>
      <c r="I144" s="14"/>
      <c r="J144" s="14"/>
      <c r="K144" s="14"/>
      <c r="L144" s="14"/>
      <c r="M144" s="14"/>
      <c r="N144" s="14"/>
      <c r="O144" s="14"/>
      <c r="P144" s="14"/>
    </row>
    <row r="145" spans="1:25" ht="15.75" thickBot="1">
      <c r="A145" s="12"/>
      <c r="B145" s="75"/>
      <c r="C145" s="71" t="s">
        <v>551</v>
      </c>
      <c r="D145" s="71"/>
      <c r="E145" s="71"/>
      <c r="F145" s="71"/>
      <c r="G145" s="71"/>
      <c r="H145" s="71"/>
      <c r="I145" s="71"/>
      <c r="J145" s="71"/>
      <c r="K145" s="11"/>
      <c r="L145" s="71" t="s">
        <v>552</v>
      </c>
      <c r="M145" s="71"/>
      <c r="N145" s="71"/>
      <c r="O145" s="71"/>
      <c r="P145" s="71"/>
    </row>
    <row r="146" spans="1:25" ht="15.75" thickBot="1">
      <c r="A146" s="12"/>
      <c r="B146" s="76"/>
      <c r="C146" s="90">
        <v>2014</v>
      </c>
      <c r="D146" s="90"/>
      <c r="E146" s="11"/>
      <c r="F146" s="90">
        <v>2013</v>
      </c>
      <c r="G146" s="90"/>
      <c r="H146" s="11"/>
      <c r="I146" s="90">
        <v>2012</v>
      </c>
      <c r="J146" s="90"/>
      <c r="K146" s="11"/>
      <c r="L146" s="69">
        <v>2014</v>
      </c>
      <c r="M146" s="11"/>
      <c r="N146" s="69">
        <v>2013</v>
      </c>
      <c r="O146" s="11"/>
      <c r="P146" s="69">
        <v>2012</v>
      </c>
    </row>
    <row r="147" spans="1:25">
      <c r="A147" s="12"/>
      <c r="B147" s="26" t="s">
        <v>586</v>
      </c>
      <c r="C147" s="53" t="s">
        <v>655</v>
      </c>
      <c r="D147" s="40"/>
      <c r="E147" s="28"/>
      <c r="F147" s="53" t="s">
        <v>656</v>
      </c>
      <c r="G147" s="40"/>
      <c r="H147" s="28"/>
      <c r="I147" s="53" t="s">
        <v>657</v>
      </c>
      <c r="J147" s="40"/>
      <c r="K147" s="28"/>
      <c r="L147" s="53" t="s">
        <v>658</v>
      </c>
      <c r="M147" s="28"/>
      <c r="N147" s="53" t="s">
        <v>659</v>
      </c>
      <c r="O147" s="28"/>
      <c r="P147" s="53" t="s">
        <v>660</v>
      </c>
    </row>
    <row r="148" spans="1:25">
      <c r="A148" s="12"/>
      <c r="B148" s="26"/>
      <c r="C148" s="34"/>
      <c r="D148" s="28"/>
      <c r="E148" s="28"/>
      <c r="F148" s="34"/>
      <c r="G148" s="28"/>
      <c r="H148" s="28"/>
      <c r="I148" s="34"/>
      <c r="J148" s="28"/>
      <c r="K148" s="28"/>
      <c r="L148" s="34"/>
      <c r="M148" s="28"/>
      <c r="N148" s="34"/>
      <c r="O148" s="28"/>
      <c r="P148" s="34"/>
    </row>
    <row r="149" spans="1:25">
      <c r="A149" s="12"/>
      <c r="B149" s="13" t="s">
        <v>591</v>
      </c>
      <c r="C149" s="30">
        <v>7.1</v>
      </c>
      <c r="D149" s="13" t="s">
        <v>592</v>
      </c>
      <c r="E149" s="11"/>
      <c r="F149" s="30">
        <v>7.1</v>
      </c>
      <c r="G149" s="13" t="s">
        <v>592</v>
      </c>
      <c r="H149" s="11"/>
      <c r="I149" s="30">
        <v>7.1</v>
      </c>
      <c r="J149" s="13" t="s">
        <v>592</v>
      </c>
      <c r="K149" s="11"/>
      <c r="L149" s="30" t="s">
        <v>593</v>
      </c>
      <c r="M149" s="11"/>
      <c r="N149" s="30" t="s">
        <v>593</v>
      </c>
      <c r="O149" s="11"/>
      <c r="P149" s="30" t="s">
        <v>593</v>
      </c>
    </row>
    <row r="150" spans="1:25">
      <c r="A150" s="12"/>
      <c r="B150" s="24" t="s">
        <v>594</v>
      </c>
      <c r="C150" s="31">
        <v>2.5</v>
      </c>
      <c r="D150" s="24" t="s">
        <v>592</v>
      </c>
      <c r="E150" s="25"/>
      <c r="F150" s="31">
        <v>2.5</v>
      </c>
      <c r="G150" s="24" t="s">
        <v>592</v>
      </c>
      <c r="H150" s="25"/>
      <c r="I150" s="31">
        <v>2.5</v>
      </c>
      <c r="J150" s="24" t="s">
        <v>592</v>
      </c>
      <c r="K150" s="25"/>
      <c r="L150" s="31" t="s">
        <v>593</v>
      </c>
      <c r="M150" s="25"/>
      <c r="N150" s="31" t="s">
        <v>593</v>
      </c>
      <c r="O150" s="25"/>
      <c r="P150" s="31" t="s">
        <v>593</v>
      </c>
    </row>
    <row r="151" spans="1:25">
      <c r="A151" s="12"/>
      <c r="B151" s="19" t="s">
        <v>549</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2"/>
      <c r="B152" s="21" t="s">
        <v>661</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ht="38.25" customHeight="1">
      <c r="A153" s="12"/>
      <c r="B153" s="21" t="s">
        <v>662</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row>
    <row r="154" spans="1:25">
      <c r="A154" s="12"/>
      <c r="B154" s="21" t="s">
        <v>663</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row r="155" spans="1:25">
      <c r="A155" s="12"/>
      <c r="B155" s="16"/>
      <c r="C155" s="16"/>
      <c r="D155" s="16"/>
      <c r="E155" s="16"/>
      <c r="F155" s="16"/>
      <c r="G155" s="16"/>
    </row>
    <row r="156" spans="1:25">
      <c r="A156" s="12"/>
      <c r="B156" s="14"/>
      <c r="C156" s="14"/>
      <c r="D156" s="14"/>
      <c r="E156" s="14"/>
      <c r="F156" s="14"/>
      <c r="G156" s="14"/>
    </row>
    <row r="157" spans="1:25">
      <c r="A157" s="12"/>
      <c r="B157" s="103"/>
      <c r="C157" s="70" t="s">
        <v>664</v>
      </c>
      <c r="D157" s="70"/>
      <c r="E157" s="70"/>
      <c r="F157" s="70"/>
      <c r="G157" s="70"/>
    </row>
    <row r="158" spans="1:25" ht="15.75" thickBot="1">
      <c r="A158" s="12"/>
      <c r="B158" s="103"/>
      <c r="C158" s="71" t="s">
        <v>295</v>
      </c>
      <c r="D158" s="71"/>
      <c r="E158" s="71"/>
      <c r="F158" s="71"/>
      <c r="G158" s="71"/>
    </row>
    <row r="159" spans="1:25" ht="15.75" thickBot="1">
      <c r="A159" s="12"/>
      <c r="B159" s="76"/>
      <c r="C159" s="90">
        <v>2014</v>
      </c>
      <c r="D159" s="90"/>
      <c r="E159" s="11"/>
      <c r="F159" s="90">
        <v>2013</v>
      </c>
      <c r="G159" s="90"/>
    </row>
    <row r="160" spans="1:25">
      <c r="A160" s="12"/>
      <c r="B160" s="104" t="s">
        <v>665</v>
      </c>
      <c r="C160" s="36"/>
      <c r="D160" s="36"/>
      <c r="E160" s="25"/>
      <c r="F160" s="36"/>
      <c r="G160" s="36"/>
    </row>
    <row r="161" spans="1:25">
      <c r="A161" s="12"/>
      <c r="B161" s="13" t="s">
        <v>666</v>
      </c>
      <c r="C161" s="30">
        <v>4</v>
      </c>
      <c r="D161" s="13" t="s">
        <v>592</v>
      </c>
      <c r="E161" s="11"/>
      <c r="F161" s="30">
        <v>4</v>
      </c>
      <c r="G161" s="13" t="s">
        <v>592</v>
      </c>
    </row>
    <row r="162" spans="1:25">
      <c r="A162" s="12"/>
      <c r="B162" s="26" t="s">
        <v>667</v>
      </c>
      <c r="C162" s="34">
        <v>61</v>
      </c>
      <c r="D162" s="28"/>
      <c r="E162" s="28"/>
      <c r="F162" s="34">
        <v>63</v>
      </c>
      <c r="G162" s="28"/>
    </row>
    <row r="163" spans="1:25">
      <c r="A163" s="12"/>
      <c r="B163" s="26"/>
      <c r="C163" s="34"/>
      <c r="D163" s="28"/>
      <c r="E163" s="28"/>
      <c r="F163" s="34"/>
      <c r="G163" s="28"/>
    </row>
    <row r="164" spans="1:25">
      <c r="A164" s="12"/>
      <c r="B164" s="22" t="s">
        <v>668</v>
      </c>
      <c r="C164" s="33">
        <v>35</v>
      </c>
      <c r="D164" s="21"/>
      <c r="E164" s="21"/>
      <c r="F164" s="33">
        <v>33</v>
      </c>
      <c r="G164" s="21"/>
    </row>
    <row r="165" spans="1:25" ht="15.75" thickBot="1">
      <c r="A165" s="12"/>
      <c r="B165" s="22"/>
      <c r="C165" s="35"/>
      <c r="D165" s="44"/>
      <c r="E165" s="21"/>
      <c r="F165" s="35"/>
      <c r="G165" s="44"/>
    </row>
    <row r="166" spans="1:25" ht="15.75" thickBot="1">
      <c r="A166" s="12"/>
      <c r="B166" s="24" t="s">
        <v>67</v>
      </c>
      <c r="C166" s="89">
        <v>100</v>
      </c>
      <c r="D166" s="88" t="s">
        <v>592</v>
      </c>
      <c r="E166" s="25"/>
      <c r="F166" s="89">
        <v>100</v>
      </c>
      <c r="G166" s="88" t="s">
        <v>592</v>
      </c>
    </row>
    <row r="167" spans="1:25" ht="25.5" customHeight="1" thickTop="1">
      <c r="A167" s="12"/>
      <c r="B167" s="21" t="s">
        <v>669</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row>
    <row r="168" spans="1:25">
      <c r="A168" s="12"/>
      <c r="B168" s="21" t="s">
        <v>670</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row>
    <row r="169" spans="1:25">
      <c r="A169" s="12"/>
      <c r="B169" s="16"/>
      <c r="C169" s="16"/>
      <c r="D169" s="16"/>
      <c r="E169" s="16"/>
      <c r="F169" s="16"/>
      <c r="G169" s="16"/>
      <c r="H169" s="16"/>
      <c r="I169" s="16"/>
    </row>
    <row r="170" spans="1:25">
      <c r="A170" s="12"/>
      <c r="B170" s="14"/>
      <c r="C170" s="14"/>
      <c r="D170" s="14"/>
      <c r="E170" s="14"/>
      <c r="F170" s="14"/>
      <c r="G170" s="14"/>
      <c r="H170" s="14"/>
      <c r="I170" s="14"/>
    </row>
    <row r="171" spans="1:25" ht="15.75" thickBot="1">
      <c r="A171" s="12"/>
      <c r="B171" s="105"/>
      <c r="C171" s="106" t="s">
        <v>551</v>
      </c>
      <c r="D171" s="106"/>
      <c r="E171" s="106"/>
      <c r="F171" s="105"/>
      <c r="G171" s="106" t="s">
        <v>552</v>
      </c>
      <c r="H171" s="106"/>
      <c r="I171" s="106"/>
    </row>
    <row r="172" spans="1:25">
      <c r="A172" s="12"/>
      <c r="B172" s="22">
        <v>2015</v>
      </c>
      <c r="C172" s="63" t="s">
        <v>251</v>
      </c>
      <c r="D172" s="65">
        <v>7699</v>
      </c>
      <c r="E172" s="42"/>
      <c r="F172" s="21"/>
      <c r="G172" s="63" t="s">
        <v>251</v>
      </c>
      <c r="H172" s="65">
        <v>1038</v>
      </c>
      <c r="I172" s="42"/>
    </row>
    <row r="173" spans="1:25">
      <c r="A173" s="12"/>
      <c r="B173" s="22"/>
      <c r="C173" s="22"/>
      <c r="D173" s="29"/>
      <c r="E173" s="21"/>
      <c r="F173" s="21"/>
      <c r="G173" s="22"/>
      <c r="H173" s="29"/>
      <c r="I173" s="21"/>
    </row>
    <row r="174" spans="1:25">
      <c r="A174" s="12"/>
      <c r="B174" s="26">
        <v>2016</v>
      </c>
      <c r="C174" s="27">
        <v>8958</v>
      </c>
      <c r="D174" s="27"/>
      <c r="E174" s="28"/>
      <c r="F174" s="28"/>
      <c r="G174" s="27">
        <v>1023</v>
      </c>
      <c r="H174" s="27"/>
      <c r="I174" s="28"/>
    </row>
    <row r="175" spans="1:25">
      <c r="A175" s="12"/>
      <c r="B175" s="26"/>
      <c r="C175" s="27"/>
      <c r="D175" s="27"/>
      <c r="E175" s="28"/>
      <c r="F175" s="28"/>
      <c r="G175" s="27"/>
      <c r="H175" s="27"/>
      <c r="I175" s="28"/>
    </row>
    <row r="176" spans="1:25">
      <c r="A176" s="12"/>
      <c r="B176" s="22">
        <v>2017</v>
      </c>
      <c r="C176" s="29">
        <v>10342</v>
      </c>
      <c r="D176" s="29"/>
      <c r="E176" s="21"/>
      <c r="F176" s="21"/>
      <c r="G176" s="33">
        <v>940</v>
      </c>
      <c r="H176" s="33"/>
      <c r="I176" s="21"/>
    </row>
    <row r="177" spans="1:25">
      <c r="A177" s="12"/>
      <c r="B177" s="22"/>
      <c r="C177" s="29"/>
      <c r="D177" s="29"/>
      <c r="E177" s="21"/>
      <c r="F177" s="21"/>
      <c r="G177" s="33"/>
      <c r="H177" s="33"/>
      <c r="I177" s="21"/>
    </row>
    <row r="178" spans="1:25">
      <c r="A178" s="12"/>
      <c r="B178" s="26">
        <v>2018</v>
      </c>
      <c r="C178" s="27">
        <v>11678</v>
      </c>
      <c r="D178" s="27"/>
      <c r="E178" s="28"/>
      <c r="F178" s="28"/>
      <c r="G178" s="34">
        <v>851</v>
      </c>
      <c r="H178" s="34"/>
      <c r="I178" s="28"/>
    </row>
    <row r="179" spans="1:25">
      <c r="A179" s="12"/>
      <c r="B179" s="26"/>
      <c r="C179" s="27"/>
      <c r="D179" s="27"/>
      <c r="E179" s="28"/>
      <c r="F179" s="28"/>
      <c r="G179" s="34"/>
      <c r="H179" s="34"/>
      <c r="I179" s="28"/>
    </row>
    <row r="180" spans="1:25">
      <c r="A180" s="12"/>
      <c r="B180" s="22">
        <v>2019</v>
      </c>
      <c r="C180" s="29">
        <v>12978</v>
      </c>
      <c r="D180" s="29"/>
      <c r="E180" s="21"/>
      <c r="F180" s="21"/>
      <c r="G180" s="33">
        <v>823</v>
      </c>
      <c r="H180" s="33"/>
      <c r="I180" s="21"/>
    </row>
    <row r="181" spans="1:25">
      <c r="A181" s="12"/>
      <c r="B181" s="22"/>
      <c r="C181" s="29"/>
      <c r="D181" s="29"/>
      <c r="E181" s="21"/>
      <c r="F181" s="21"/>
      <c r="G181" s="33"/>
      <c r="H181" s="33"/>
      <c r="I181" s="21"/>
    </row>
    <row r="182" spans="1:25">
      <c r="A182" s="12"/>
      <c r="B182" s="26" t="s">
        <v>671</v>
      </c>
      <c r="C182" s="27">
        <v>84889</v>
      </c>
      <c r="D182" s="27"/>
      <c r="E182" s="28"/>
      <c r="F182" s="28"/>
      <c r="G182" s="27">
        <v>3332</v>
      </c>
      <c r="H182" s="27"/>
      <c r="I182" s="28"/>
    </row>
    <row r="183" spans="1:25">
      <c r="A183" s="12"/>
      <c r="B183" s="26"/>
      <c r="C183" s="27"/>
      <c r="D183" s="27"/>
      <c r="E183" s="28"/>
      <c r="F183" s="28"/>
      <c r="G183" s="27"/>
      <c r="H183" s="27"/>
      <c r="I183" s="28"/>
    </row>
    <row r="184" spans="1:25">
      <c r="A184" s="12"/>
      <c r="B184" s="19" t="s">
        <v>549</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row>
    <row r="185" spans="1:25" ht="25.5" customHeight="1">
      <c r="A185" s="12"/>
      <c r="B185" s="21" t="s">
        <v>672</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row>
  </sheetData>
  <mergeCells count="794">
    <mergeCell ref="B167:Y167"/>
    <mergeCell ref="B168:Y168"/>
    <mergeCell ref="B184:Y184"/>
    <mergeCell ref="B185:Y185"/>
    <mergeCell ref="B140:Y140"/>
    <mergeCell ref="B141:Y141"/>
    <mergeCell ref="B142:Y142"/>
    <mergeCell ref="B151:Y151"/>
    <mergeCell ref="B152:Y152"/>
    <mergeCell ref="B153:Y153"/>
    <mergeCell ref="B9:Y9"/>
    <mergeCell ref="B49:Y49"/>
    <mergeCell ref="B58:Y58"/>
    <mergeCell ref="B59:Y59"/>
    <mergeCell ref="B83:Y83"/>
    <mergeCell ref="B101:Y101"/>
    <mergeCell ref="A1:A2"/>
    <mergeCell ref="B1:Y1"/>
    <mergeCell ref="B2:Y2"/>
    <mergeCell ref="B3:Y3"/>
    <mergeCell ref="A4:A185"/>
    <mergeCell ref="B4:Y4"/>
    <mergeCell ref="B5:Y5"/>
    <mergeCell ref="B6:Y6"/>
    <mergeCell ref="B7:Y7"/>
    <mergeCell ref="B8:Y8"/>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I172:I173"/>
    <mergeCell ref="B174:B175"/>
    <mergeCell ref="C174:D175"/>
    <mergeCell ref="E174:E175"/>
    <mergeCell ref="F174:F175"/>
    <mergeCell ref="G174:H175"/>
    <mergeCell ref="I174:I175"/>
    <mergeCell ref="B169:I169"/>
    <mergeCell ref="C171:E171"/>
    <mergeCell ref="G171:I171"/>
    <mergeCell ref="B172:B173"/>
    <mergeCell ref="C172:C173"/>
    <mergeCell ref="D172:D173"/>
    <mergeCell ref="E172:E173"/>
    <mergeCell ref="F172:F173"/>
    <mergeCell ref="G172:G173"/>
    <mergeCell ref="H172:H173"/>
    <mergeCell ref="B164:B165"/>
    <mergeCell ref="C164:C165"/>
    <mergeCell ref="D164:D165"/>
    <mergeCell ref="E164:E165"/>
    <mergeCell ref="F164:F165"/>
    <mergeCell ref="G164:G165"/>
    <mergeCell ref="C159:D159"/>
    <mergeCell ref="F159:G159"/>
    <mergeCell ref="C160:D160"/>
    <mergeCell ref="F160:G160"/>
    <mergeCell ref="B162:B163"/>
    <mergeCell ref="C162:C163"/>
    <mergeCell ref="D162:D163"/>
    <mergeCell ref="E162:E163"/>
    <mergeCell ref="F162:F163"/>
    <mergeCell ref="G162:G163"/>
    <mergeCell ref="N147:N148"/>
    <mergeCell ref="O147:O148"/>
    <mergeCell ref="P147:P148"/>
    <mergeCell ref="B155:G155"/>
    <mergeCell ref="B157:B158"/>
    <mergeCell ref="C157:G157"/>
    <mergeCell ref="C158:G158"/>
    <mergeCell ref="B154:Y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P143"/>
    <mergeCell ref="C145:J145"/>
    <mergeCell ref="L145:P145"/>
    <mergeCell ref="C146:D146"/>
    <mergeCell ref="F146:G146"/>
    <mergeCell ref="I146:J146"/>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N117:N118"/>
    <mergeCell ref="O117:O118"/>
    <mergeCell ref="P117:P118"/>
    <mergeCell ref="Q117:Q118"/>
    <mergeCell ref="B122:Y122"/>
    <mergeCell ref="C124:M124"/>
    <mergeCell ref="O124:Y124"/>
    <mergeCell ref="B119:Y119"/>
    <mergeCell ref="B120:Y120"/>
    <mergeCell ref="B121:Y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99:N100"/>
    <mergeCell ref="O99:O100"/>
    <mergeCell ref="P99:P100"/>
    <mergeCell ref="Q99:Q100"/>
    <mergeCell ref="B103:Q103"/>
    <mergeCell ref="C105:I105"/>
    <mergeCell ref="K105:Q105"/>
    <mergeCell ref="B102:Y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0:N91"/>
    <mergeCell ref="O90:O91"/>
    <mergeCell ref="P90:P91"/>
    <mergeCell ref="Q90:Q91"/>
    <mergeCell ref="C92:D92"/>
    <mergeCell ref="G92:H92"/>
    <mergeCell ref="K92:L92"/>
    <mergeCell ref="O92:P92"/>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O87:Q87"/>
    <mergeCell ref="C88:Q88"/>
    <mergeCell ref="C89:E89"/>
    <mergeCell ref="G89:I89"/>
    <mergeCell ref="K89:M89"/>
    <mergeCell ref="O89:Q89"/>
    <mergeCell ref="N81:N82"/>
    <mergeCell ref="O81:O82"/>
    <mergeCell ref="P81:P82"/>
    <mergeCell ref="Q81:Q82"/>
    <mergeCell ref="B84:Q84"/>
    <mergeCell ref="C86:I86"/>
    <mergeCell ref="K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H54:H55"/>
    <mergeCell ref="I54:I55"/>
    <mergeCell ref="J54:J55"/>
    <mergeCell ref="K54:K55"/>
    <mergeCell ref="B60:Q60"/>
    <mergeCell ref="C62:E62"/>
    <mergeCell ref="G62:I62"/>
    <mergeCell ref="K62:M62"/>
    <mergeCell ref="O62:Q62"/>
    <mergeCell ref="C53:D53"/>
    <mergeCell ref="F53:G53"/>
    <mergeCell ref="B54:B55"/>
    <mergeCell ref="C54:C55"/>
    <mergeCell ref="D54:D55"/>
    <mergeCell ref="E54:E55"/>
    <mergeCell ref="F54:F55"/>
    <mergeCell ref="G54:G55"/>
    <mergeCell ref="N46:N47"/>
    <mergeCell ref="O46:O47"/>
    <mergeCell ref="P46:P47"/>
    <mergeCell ref="Q46:Q47"/>
    <mergeCell ref="B50:K50"/>
    <mergeCell ref="C52:G52"/>
    <mergeCell ref="I52:K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2" width="36.5703125" bestFit="1" customWidth="1"/>
    <col min="3" max="3" width="36.5703125" customWidth="1"/>
    <col min="4" max="4" width="20.140625" customWidth="1"/>
    <col min="5" max="5" width="9.140625" customWidth="1"/>
    <col min="6" max="6" width="34.140625" customWidth="1"/>
    <col min="7" max="7" width="20.140625" customWidth="1"/>
    <col min="8" max="8" width="6.5703125" customWidth="1"/>
    <col min="9" max="9" width="20.140625" customWidth="1"/>
    <col min="10" max="10" width="34.140625" customWidth="1"/>
    <col min="11" max="11" width="5.140625" customWidth="1"/>
    <col min="12" max="12" width="25.85546875" customWidth="1"/>
    <col min="13" max="13" width="31.28515625" customWidth="1"/>
    <col min="14" max="14" width="20.140625" customWidth="1"/>
    <col min="15" max="15" width="6.5703125" customWidth="1"/>
    <col min="16" max="16" width="20.140625" customWidth="1"/>
    <col min="17" max="17" width="25.85546875" customWidth="1"/>
    <col min="18" max="18" width="5.140625" customWidth="1"/>
    <col min="19" max="19" width="31.28515625" customWidth="1"/>
    <col min="20" max="20" width="6.5703125" customWidth="1"/>
    <col min="21" max="21" width="16.85546875" customWidth="1"/>
    <col min="22" max="22" width="31.28515625" customWidth="1"/>
  </cols>
  <sheetData>
    <row r="1" spans="1:22" ht="15" customHeight="1">
      <c r="A1" s="8" t="s">
        <v>67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74</v>
      </c>
      <c r="B3" s="18"/>
      <c r="C3" s="18"/>
      <c r="D3" s="18"/>
      <c r="E3" s="18"/>
      <c r="F3" s="18"/>
      <c r="G3" s="18"/>
      <c r="H3" s="18"/>
      <c r="I3" s="18"/>
      <c r="J3" s="18"/>
      <c r="K3" s="18"/>
      <c r="L3" s="18"/>
      <c r="M3" s="18"/>
      <c r="N3" s="18"/>
      <c r="O3" s="18"/>
      <c r="P3" s="18"/>
      <c r="Q3" s="18"/>
      <c r="R3" s="18"/>
      <c r="S3" s="18"/>
      <c r="T3" s="18"/>
      <c r="U3" s="18"/>
      <c r="V3" s="18"/>
    </row>
    <row r="4" spans="1:22">
      <c r="A4" s="12" t="s">
        <v>673</v>
      </c>
      <c r="B4" s="19" t="s">
        <v>673</v>
      </c>
      <c r="C4" s="19"/>
      <c r="D4" s="19"/>
      <c r="E4" s="19"/>
      <c r="F4" s="19"/>
      <c r="G4" s="19"/>
      <c r="H4" s="19"/>
      <c r="I4" s="19"/>
      <c r="J4" s="19"/>
      <c r="K4" s="19"/>
      <c r="L4" s="19"/>
      <c r="M4" s="19"/>
      <c r="N4" s="19"/>
      <c r="O4" s="19"/>
      <c r="P4" s="19"/>
      <c r="Q4" s="19"/>
      <c r="R4" s="19"/>
      <c r="S4" s="19"/>
      <c r="T4" s="19"/>
      <c r="U4" s="19"/>
      <c r="V4" s="19"/>
    </row>
    <row r="5" spans="1:22">
      <c r="A5" s="12"/>
      <c r="B5" s="21" t="s">
        <v>675</v>
      </c>
      <c r="C5" s="21"/>
      <c r="D5" s="21"/>
      <c r="E5" s="21"/>
      <c r="F5" s="21"/>
      <c r="G5" s="21"/>
      <c r="H5" s="21"/>
      <c r="I5" s="21"/>
      <c r="J5" s="21"/>
      <c r="K5" s="21"/>
      <c r="L5" s="21"/>
      <c r="M5" s="21"/>
      <c r="N5" s="21"/>
      <c r="O5" s="21"/>
      <c r="P5" s="21"/>
      <c r="Q5" s="21"/>
      <c r="R5" s="21"/>
      <c r="S5" s="21"/>
      <c r="T5" s="21"/>
      <c r="U5" s="21"/>
      <c r="V5" s="21"/>
    </row>
    <row r="6" spans="1:22">
      <c r="A6" s="12"/>
      <c r="B6" s="21" t="s">
        <v>676</v>
      </c>
      <c r="C6" s="21"/>
      <c r="D6" s="21"/>
      <c r="E6" s="21"/>
      <c r="F6" s="21"/>
      <c r="G6" s="21"/>
      <c r="H6" s="21"/>
      <c r="I6" s="21"/>
      <c r="J6" s="21"/>
      <c r="K6" s="21"/>
      <c r="L6" s="21"/>
      <c r="M6" s="21"/>
      <c r="N6" s="21"/>
      <c r="O6" s="21"/>
      <c r="P6" s="21"/>
      <c r="Q6" s="21"/>
      <c r="R6" s="21"/>
      <c r="S6" s="21"/>
      <c r="T6" s="21"/>
      <c r="U6" s="21"/>
      <c r="V6" s="21"/>
    </row>
    <row r="7" spans="1:22">
      <c r="A7" s="12"/>
      <c r="B7" s="20" t="s">
        <v>231</v>
      </c>
      <c r="C7" s="20"/>
      <c r="D7" s="20"/>
      <c r="E7" s="20"/>
      <c r="F7" s="20"/>
      <c r="G7" s="20"/>
      <c r="H7" s="20"/>
      <c r="I7" s="20"/>
      <c r="J7" s="20"/>
      <c r="K7" s="20"/>
      <c r="L7" s="20"/>
      <c r="M7" s="20"/>
      <c r="N7" s="20"/>
      <c r="O7" s="20"/>
      <c r="P7" s="20"/>
      <c r="Q7" s="20"/>
      <c r="R7" s="20"/>
      <c r="S7" s="20"/>
      <c r="T7" s="20"/>
      <c r="U7" s="20"/>
      <c r="V7" s="20"/>
    </row>
    <row r="8" spans="1:22">
      <c r="A8" s="12"/>
      <c r="B8" s="21" t="s">
        <v>677</v>
      </c>
      <c r="C8" s="21"/>
      <c r="D8" s="21"/>
      <c r="E8" s="21"/>
      <c r="F8" s="21"/>
      <c r="G8" s="21"/>
      <c r="H8" s="21"/>
      <c r="I8" s="21"/>
      <c r="J8" s="21"/>
      <c r="K8" s="21"/>
      <c r="L8" s="21"/>
      <c r="M8" s="21"/>
      <c r="N8" s="21"/>
      <c r="O8" s="21"/>
      <c r="P8" s="21"/>
      <c r="Q8" s="21"/>
      <c r="R8" s="21"/>
      <c r="S8" s="21"/>
      <c r="T8" s="21"/>
      <c r="U8" s="21"/>
      <c r="V8" s="21"/>
    </row>
    <row r="9" spans="1:22">
      <c r="A9" s="12"/>
      <c r="B9" s="21" t="s">
        <v>678</v>
      </c>
      <c r="C9" s="21"/>
      <c r="D9" s="21"/>
      <c r="E9" s="21"/>
      <c r="F9" s="21"/>
      <c r="G9" s="21"/>
      <c r="H9" s="21"/>
      <c r="I9" s="21"/>
      <c r="J9" s="21"/>
      <c r="K9" s="21"/>
      <c r="L9" s="21"/>
      <c r="M9" s="21"/>
      <c r="N9" s="21"/>
      <c r="O9" s="21"/>
      <c r="P9" s="21"/>
      <c r="Q9" s="21"/>
      <c r="R9" s="21"/>
      <c r="S9" s="21"/>
      <c r="T9" s="21"/>
      <c r="U9" s="21"/>
      <c r="V9" s="21"/>
    </row>
    <row r="10" spans="1:22" ht="25.5" customHeight="1">
      <c r="A10" s="12"/>
      <c r="B10" s="21" t="s">
        <v>679</v>
      </c>
      <c r="C10" s="21"/>
      <c r="D10" s="21"/>
      <c r="E10" s="21"/>
      <c r="F10" s="21"/>
      <c r="G10" s="21"/>
      <c r="H10" s="21"/>
      <c r="I10" s="21"/>
      <c r="J10" s="21"/>
      <c r="K10" s="21"/>
      <c r="L10" s="21"/>
      <c r="M10" s="21"/>
      <c r="N10" s="21"/>
      <c r="O10" s="21"/>
      <c r="P10" s="21"/>
      <c r="Q10" s="21"/>
      <c r="R10" s="21"/>
      <c r="S10" s="21"/>
      <c r="T10" s="21"/>
      <c r="U10" s="21"/>
      <c r="V10" s="21"/>
    </row>
    <row r="11" spans="1:22">
      <c r="A11" s="12"/>
      <c r="B11" s="19" t="s">
        <v>680</v>
      </c>
      <c r="C11" s="19"/>
      <c r="D11" s="19"/>
      <c r="E11" s="19"/>
      <c r="F11" s="19"/>
      <c r="G11" s="19"/>
      <c r="H11" s="19"/>
      <c r="I11" s="19"/>
      <c r="J11" s="19"/>
      <c r="K11" s="19"/>
      <c r="L11" s="19"/>
      <c r="M11" s="19"/>
      <c r="N11" s="19"/>
      <c r="O11" s="19"/>
      <c r="P11" s="19"/>
      <c r="Q11" s="19"/>
      <c r="R11" s="19"/>
      <c r="S11" s="19"/>
      <c r="T11" s="19"/>
      <c r="U11" s="19"/>
      <c r="V11" s="19"/>
    </row>
    <row r="12" spans="1:22">
      <c r="A12" s="12"/>
      <c r="B12" s="21" t="s">
        <v>681</v>
      </c>
      <c r="C12" s="21"/>
      <c r="D12" s="21"/>
      <c r="E12" s="21"/>
      <c r="F12" s="21"/>
      <c r="G12" s="21"/>
      <c r="H12" s="21"/>
      <c r="I12" s="21"/>
      <c r="J12" s="21"/>
      <c r="K12" s="21"/>
      <c r="L12" s="21"/>
      <c r="M12" s="21"/>
      <c r="N12" s="21"/>
      <c r="O12" s="21"/>
      <c r="P12" s="21"/>
      <c r="Q12" s="21"/>
      <c r="R12" s="21"/>
      <c r="S12" s="21"/>
      <c r="T12" s="21"/>
      <c r="U12" s="21"/>
      <c r="V12" s="21"/>
    </row>
    <row r="13" spans="1:22">
      <c r="A13" s="12"/>
      <c r="B13" s="16"/>
      <c r="C13" s="16"/>
      <c r="D13" s="16"/>
    </row>
    <row r="14" spans="1:22">
      <c r="A14" s="12"/>
      <c r="B14" s="14"/>
      <c r="C14" s="14"/>
      <c r="D14" s="14"/>
    </row>
    <row r="15" spans="1:22">
      <c r="A15" s="12"/>
      <c r="B15" s="26" t="s">
        <v>682</v>
      </c>
      <c r="C15" s="34" t="s">
        <v>683</v>
      </c>
      <c r="D15" s="28"/>
    </row>
    <row r="16" spans="1:22">
      <c r="A16" s="12"/>
      <c r="B16" s="26"/>
      <c r="C16" s="34"/>
      <c r="D16" s="28"/>
    </row>
    <row r="17" spans="1:22">
      <c r="A17" s="12"/>
      <c r="B17" s="13" t="s">
        <v>684</v>
      </c>
      <c r="C17" s="30">
        <v>3.2</v>
      </c>
      <c r="D17" s="13" t="s">
        <v>592</v>
      </c>
    </row>
    <row r="18" spans="1:22">
      <c r="A18" s="12"/>
      <c r="B18" s="26" t="s">
        <v>685</v>
      </c>
      <c r="C18" s="34">
        <v>3</v>
      </c>
      <c r="D18" s="28"/>
    </row>
    <row r="19" spans="1:22">
      <c r="A19" s="12"/>
      <c r="B19" s="26"/>
      <c r="C19" s="34"/>
      <c r="D19" s="28"/>
    </row>
    <row r="20" spans="1:22">
      <c r="A20" s="12"/>
      <c r="B20" s="13" t="s">
        <v>686</v>
      </c>
      <c r="C20" s="30">
        <v>2.5</v>
      </c>
      <c r="D20" s="13" t="s">
        <v>592</v>
      </c>
    </row>
    <row r="21" spans="1:22">
      <c r="A21" s="12"/>
      <c r="B21" s="21" t="s">
        <v>687</v>
      </c>
      <c r="C21" s="21"/>
      <c r="D21" s="21"/>
      <c r="E21" s="21"/>
      <c r="F21" s="21"/>
      <c r="G21" s="21"/>
      <c r="H21" s="21"/>
      <c r="I21" s="21"/>
      <c r="J21" s="21"/>
      <c r="K21" s="21"/>
      <c r="L21" s="21"/>
      <c r="M21" s="21"/>
      <c r="N21" s="21"/>
      <c r="O21" s="21"/>
      <c r="P21" s="21"/>
      <c r="Q21" s="21"/>
      <c r="R21" s="21"/>
      <c r="S21" s="21"/>
      <c r="T21" s="21"/>
      <c r="U21" s="21"/>
      <c r="V21" s="21"/>
    </row>
    <row r="22" spans="1:22">
      <c r="A22" s="12"/>
      <c r="B22" s="16"/>
      <c r="C22" s="16"/>
      <c r="D22" s="16"/>
      <c r="E22" s="16"/>
      <c r="F22" s="16"/>
      <c r="G22" s="16"/>
      <c r="H22" s="16"/>
    </row>
    <row r="23" spans="1:22">
      <c r="A23" s="12"/>
      <c r="B23" s="14"/>
      <c r="C23" s="14"/>
      <c r="D23" s="14"/>
      <c r="E23" s="14"/>
      <c r="F23" s="14"/>
      <c r="G23" s="14"/>
      <c r="H23" s="14"/>
    </row>
    <row r="24" spans="1:22">
      <c r="A24" s="12"/>
      <c r="B24" s="21"/>
      <c r="C24" s="70" t="s">
        <v>688</v>
      </c>
      <c r="D24" s="70"/>
      <c r="E24" s="21"/>
      <c r="F24" s="70" t="s">
        <v>690</v>
      </c>
      <c r="G24" s="70"/>
      <c r="H24" s="70"/>
    </row>
    <row r="25" spans="1:22" ht="15.75" thickBot="1">
      <c r="A25" s="12"/>
      <c r="B25" s="21"/>
      <c r="C25" s="71" t="s">
        <v>689</v>
      </c>
      <c r="D25" s="71"/>
      <c r="E25" s="21"/>
      <c r="F25" s="71" t="s">
        <v>269</v>
      </c>
      <c r="G25" s="71"/>
      <c r="H25" s="71"/>
    </row>
    <row r="26" spans="1:22">
      <c r="A26" s="12"/>
      <c r="B26" s="26" t="s">
        <v>691</v>
      </c>
      <c r="C26" s="38">
        <v>1230488</v>
      </c>
      <c r="D26" s="40"/>
      <c r="E26" s="28"/>
      <c r="F26" s="36" t="s">
        <v>251</v>
      </c>
      <c r="G26" s="53">
        <v>18.32</v>
      </c>
      <c r="H26" s="40"/>
    </row>
    <row r="27" spans="1:22">
      <c r="A27" s="12"/>
      <c r="B27" s="26"/>
      <c r="C27" s="27"/>
      <c r="D27" s="28"/>
      <c r="E27" s="28"/>
      <c r="F27" s="26"/>
      <c r="G27" s="34"/>
      <c r="H27" s="28"/>
    </row>
    <row r="28" spans="1:22">
      <c r="A28" s="12"/>
      <c r="B28" s="22" t="s">
        <v>692</v>
      </c>
      <c r="C28" s="29">
        <v>662773</v>
      </c>
      <c r="D28" s="21"/>
      <c r="E28" s="21"/>
      <c r="F28" s="33">
        <v>16.420000000000002</v>
      </c>
      <c r="G28" s="33"/>
      <c r="H28" s="21"/>
    </row>
    <row r="29" spans="1:22">
      <c r="A29" s="12"/>
      <c r="B29" s="22"/>
      <c r="C29" s="29"/>
      <c r="D29" s="21"/>
      <c r="E29" s="21"/>
      <c r="F29" s="33"/>
      <c r="G29" s="33"/>
      <c r="H29" s="21"/>
    </row>
    <row r="30" spans="1:22">
      <c r="A30" s="12"/>
      <c r="B30" s="26" t="s">
        <v>693</v>
      </c>
      <c r="C30" s="34" t="s">
        <v>694</v>
      </c>
      <c r="D30" s="26" t="s">
        <v>258</v>
      </c>
      <c r="E30" s="28"/>
      <c r="F30" s="34">
        <v>16.010000000000002</v>
      </c>
      <c r="G30" s="34"/>
      <c r="H30" s="28"/>
    </row>
    <row r="31" spans="1:22">
      <c r="A31" s="12"/>
      <c r="B31" s="26"/>
      <c r="C31" s="34"/>
      <c r="D31" s="26"/>
      <c r="E31" s="28"/>
      <c r="F31" s="34"/>
      <c r="G31" s="34"/>
      <c r="H31" s="28"/>
    </row>
    <row r="32" spans="1:22">
      <c r="A32" s="12"/>
      <c r="B32" s="22" t="s">
        <v>695</v>
      </c>
      <c r="C32" s="33" t="s">
        <v>696</v>
      </c>
      <c r="D32" s="22" t="s">
        <v>258</v>
      </c>
      <c r="E32" s="21"/>
      <c r="F32" s="33">
        <v>20.84</v>
      </c>
      <c r="G32" s="33"/>
      <c r="H32" s="21"/>
    </row>
    <row r="33" spans="1:22" ht="15.75" thickBot="1">
      <c r="A33" s="12"/>
      <c r="B33" s="22"/>
      <c r="C33" s="35"/>
      <c r="D33" s="79"/>
      <c r="E33" s="21"/>
      <c r="F33" s="33"/>
      <c r="G33" s="33"/>
      <c r="H33" s="21"/>
    </row>
    <row r="34" spans="1:22">
      <c r="A34" s="12"/>
      <c r="B34" s="26" t="s">
        <v>697</v>
      </c>
      <c r="C34" s="38">
        <v>1235904</v>
      </c>
      <c r="D34" s="40"/>
      <c r="E34" s="28"/>
      <c r="F34" s="26" t="s">
        <v>251</v>
      </c>
      <c r="G34" s="34">
        <v>16.38</v>
      </c>
      <c r="H34" s="28"/>
    </row>
    <row r="35" spans="1:22" ht="15.75" thickBot="1">
      <c r="A35" s="12"/>
      <c r="B35" s="26"/>
      <c r="C35" s="46"/>
      <c r="D35" s="47"/>
      <c r="E35" s="28"/>
      <c r="F35" s="26"/>
      <c r="G35" s="34"/>
      <c r="H35" s="28"/>
    </row>
    <row r="36" spans="1:22" ht="15.75" thickTop="1">
      <c r="A36" s="12"/>
      <c r="B36" s="21" t="s">
        <v>698</v>
      </c>
      <c r="C36" s="21"/>
      <c r="D36" s="21"/>
      <c r="E36" s="21"/>
      <c r="F36" s="21"/>
      <c r="G36" s="21"/>
      <c r="H36" s="21"/>
      <c r="I36" s="21"/>
      <c r="J36" s="21"/>
      <c r="K36" s="21"/>
      <c r="L36" s="21"/>
      <c r="M36" s="21"/>
      <c r="N36" s="21"/>
      <c r="O36" s="21"/>
      <c r="P36" s="21"/>
      <c r="Q36" s="21"/>
      <c r="R36" s="21"/>
      <c r="S36" s="21"/>
      <c r="T36" s="21"/>
      <c r="U36" s="21"/>
      <c r="V36" s="21"/>
    </row>
    <row r="37" spans="1:22">
      <c r="A37" s="12"/>
      <c r="B37" s="16"/>
      <c r="C37" s="16"/>
      <c r="D37" s="16"/>
      <c r="E37" s="16"/>
      <c r="F37" s="16"/>
      <c r="G37" s="16"/>
      <c r="H37" s="16"/>
      <c r="I37" s="16"/>
      <c r="J37" s="16"/>
      <c r="K37" s="16"/>
      <c r="L37" s="16"/>
      <c r="M37" s="16"/>
      <c r="N37" s="16"/>
      <c r="O37" s="16"/>
      <c r="P37" s="16"/>
      <c r="Q37" s="16"/>
      <c r="R37" s="16"/>
      <c r="S37" s="16"/>
      <c r="T37" s="16"/>
      <c r="U37" s="16"/>
      <c r="V37" s="16"/>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c r="A39" s="12"/>
      <c r="B39" s="21"/>
      <c r="C39" s="70" t="s">
        <v>688</v>
      </c>
      <c r="D39" s="70"/>
      <c r="E39" s="21"/>
      <c r="F39" s="70" t="s">
        <v>690</v>
      </c>
      <c r="G39" s="70"/>
      <c r="H39" s="70"/>
      <c r="I39" s="21"/>
      <c r="J39" s="70" t="s">
        <v>688</v>
      </c>
      <c r="K39" s="70"/>
      <c r="L39" s="21"/>
      <c r="M39" s="70" t="s">
        <v>690</v>
      </c>
      <c r="N39" s="70"/>
      <c r="O39" s="70"/>
      <c r="P39" s="21"/>
      <c r="Q39" s="70" t="s">
        <v>688</v>
      </c>
      <c r="R39" s="70"/>
      <c r="S39" s="21"/>
      <c r="T39" s="70" t="s">
        <v>690</v>
      </c>
      <c r="U39" s="70"/>
      <c r="V39" s="70"/>
    </row>
    <row r="40" spans="1:22" ht="15.75" thickBot="1">
      <c r="A40" s="12"/>
      <c r="B40" s="21"/>
      <c r="C40" s="71" t="s">
        <v>699</v>
      </c>
      <c r="D40" s="71"/>
      <c r="E40" s="21"/>
      <c r="F40" s="71" t="s">
        <v>269</v>
      </c>
      <c r="G40" s="71"/>
      <c r="H40" s="71"/>
      <c r="I40" s="21"/>
      <c r="J40" s="71" t="s">
        <v>700</v>
      </c>
      <c r="K40" s="71"/>
      <c r="L40" s="21"/>
      <c r="M40" s="71" t="s">
        <v>269</v>
      </c>
      <c r="N40" s="71"/>
      <c r="O40" s="71"/>
      <c r="P40" s="21"/>
      <c r="Q40" s="71" t="s">
        <v>701</v>
      </c>
      <c r="R40" s="71"/>
      <c r="S40" s="21"/>
      <c r="T40" s="71" t="s">
        <v>269</v>
      </c>
      <c r="U40" s="71"/>
      <c r="V40" s="71"/>
    </row>
    <row r="41" spans="1:22">
      <c r="A41" s="12"/>
      <c r="B41" s="26" t="s">
        <v>691</v>
      </c>
      <c r="C41" s="38">
        <v>95000</v>
      </c>
      <c r="D41" s="40"/>
      <c r="E41" s="28"/>
      <c r="F41" s="36" t="s">
        <v>251</v>
      </c>
      <c r="G41" s="53">
        <v>14.04</v>
      </c>
      <c r="H41" s="40"/>
      <c r="I41" s="28"/>
      <c r="J41" s="53" t="s">
        <v>324</v>
      </c>
      <c r="K41" s="40"/>
      <c r="L41" s="28"/>
      <c r="M41" s="36" t="s">
        <v>251</v>
      </c>
      <c r="N41" s="53" t="s">
        <v>324</v>
      </c>
      <c r="O41" s="40"/>
      <c r="P41" s="28"/>
      <c r="Q41" s="53" t="s">
        <v>324</v>
      </c>
      <c r="R41" s="40"/>
      <c r="S41" s="28"/>
      <c r="T41" s="36" t="s">
        <v>251</v>
      </c>
      <c r="U41" s="53" t="s">
        <v>324</v>
      </c>
      <c r="V41" s="40"/>
    </row>
    <row r="42" spans="1:22">
      <c r="A42" s="12"/>
      <c r="B42" s="26"/>
      <c r="C42" s="27"/>
      <c r="D42" s="28"/>
      <c r="E42" s="28"/>
      <c r="F42" s="26"/>
      <c r="G42" s="34"/>
      <c r="H42" s="28"/>
      <c r="I42" s="28"/>
      <c r="J42" s="34"/>
      <c r="K42" s="28"/>
      <c r="L42" s="28"/>
      <c r="M42" s="26"/>
      <c r="N42" s="34"/>
      <c r="O42" s="28"/>
      <c r="P42" s="28"/>
      <c r="Q42" s="34"/>
      <c r="R42" s="28"/>
      <c r="S42" s="28"/>
      <c r="T42" s="26"/>
      <c r="U42" s="34"/>
      <c r="V42" s="28"/>
    </row>
    <row r="43" spans="1:22">
      <c r="A43" s="12"/>
      <c r="B43" s="22" t="s">
        <v>692</v>
      </c>
      <c r="C43" s="33" t="s">
        <v>324</v>
      </c>
      <c r="D43" s="21"/>
      <c r="E43" s="21"/>
      <c r="F43" s="33" t="s">
        <v>324</v>
      </c>
      <c r="G43" s="33"/>
      <c r="H43" s="21"/>
      <c r="I43" s="21"/>
      <c r="J43" s="29">
        <v>331896</v>
      </c>
      <c r="K43" s="21"/>
      <c r="L43" s="21"/>
      <c r="M43" s="33">
        <v>17.34</v>
      </c>
      <c r="N43" s="33"/>
      <c r="O43" s="21"/>
      <c r="P43" s="21"/>
      <c r="Q43" s="29">
        <v>112250</v>
      </c>
      <c r="R43" s="21"/>
      <c r="S43" s="21"/>
      <c r="T43" s="33">
        <v>8.24</v>
      </c>
      <c r="U43" s="33"/>
      <c r="V43" s="21"/>
    </row>
    <row r="44" spans="1:22">
      <c r="A44" s="12"/>
      <c r="B44" s="22"/>
      <c r="C44" s="33"/>
      <c r="D44" s="21"/>
      <c r="E44" s="21"/>
      <c r="F44" s="33"/>
      <c r="G44" s="33"/>
      <c r="H44" s="21"/>
      <c r="I44" s="21"/>
      <c r="J44" s="29"/>
      <c r="K44" s="21"/>
      <c r="L44" s="21"/>
      <c r="M44" s="33"/>
      <c r="N44" s="33"/>
      <c r="O44" s="21"/>
      <c r="P44" s="21"/>
      <c r="Q44" s="29"/>
      <c r="R44" s="21"/>
      <c r="S44" s="21"/>
      <c r="T44" s="33"/>
      <c r="U44" s="33"/>
      <c r="V44" s="21"/>
    </row>
    <row r="45" spans="1:22">
      <c r="A45" s="12"/>
      <c r="B45" s="26" t="s">
        <v>693</v>
      </c>
      <c r="C45" s="34" t="s">
        <v>324</v>
      </c>
      <c r="D45" s="28"/>
      <c r="E45" s="28"/>
      <c r="F45" s="34" t="s">
        <v>324</v>
      </c>
      <c r="G45" s="34"/>
      <c r="H45" s="28"/>
      <c r="I45" s="28"/>
      <c r="J45" s="34" t="s">
        <v>702</v>
      </c>
      <c r="K45" s="26" t="s">
        <v>258</v>
      </c>
      <c r="L45" s="28"/>
      <c r="M45" s="34">
        <v>15.19</v>
      </c>
      <c r="N45" s="34"/>
      <c r="O45" s="28"/>
      <c r="P45" s="28"/>
      <c r="Q45" s="34" t="s">
        <v>702</v>
      </c>
      <c r="R45" s="26" t="s">
        <v>258</v>
      </c>
      <c r="S45" s="28"/>
      <c r="T45" s="34">
        <v>8.14</v>
      </c>
      <c r="U45" s="34"/>
      <c r="V45" s="28"/>
    </row>
    <row r="46" spans="1:22">
      <c r="A46" s="12"/>
      <c r="B46" s="26"/>
      <c r="C46" s="34"/>
      <c r="D46" s="28"/>
      <c r="E46" s="28"/>
      <c r="F46" s="34"/>
      <c r="G46" s="34"/>
      <c r="H46" s="28"/>
      <c r="I46" s="28"/>
      <c r="J46" s="34"/>
      <c r="K46" s="26"/>
      <c r="L46" s="28"/>
      <c r="M46" s="34"/>
      <c r="N46" s="34"/>
      <c r="O46" s="28"/>
      <c r="P46" s="28"/>
      <c r="Q46" s="34"/>
      <c r="R46" s="26"/>
      <c r="S46" s="28"/>
      <c r="T46" s="34"/>
      <c r="U46" s="34"/>
      <c r="V46" s="28"/>
    </row>
    <row r="47" spans="1:22">
      <c r="A47" s="12"/>
      <c r="B47" s="22" t="s">
        <v>695</v>
      </c>
      <c r="C47" s="33" t="s">
        <v>703</v>
      </c>
      <c r="D47" s="22" t="s">
        <v>258</v>
      </c>
      <c r="E47" s="21"/>
      <c r="F47" s="33">
        <v>14.04</v>
      </c>
      <c r="G47" s="33"/>
      <c r="H47" s="21"/>
      <c r="I47" s="21"/>
      <c r="J47" s="33" t="s">
        <v>324</v>
      </c>
      <c r="K47" s="21"/>
      <c r="L47" s="21"/>
      <c r="M47" s="33" t="s">
        <v>324</v>
      </c>
      <c r="N47" s="33"/>
      <c r="O47" s="21"/>
      <c r="P47" s="21"/>
      <c r="Q47" s="33" t="s">
        <v>324</v>
      </c>
      <c r="R47" s="21"/>
      <c r="S47" s="21"/>
      <c r="T47" s="33" t="s">
        <v>324</v>
      </c>
      <c r="U47" s="33"/>
      <c r="V47" s="21"/>
    </row>
    <row r="48" spans="1:22" ht="15.75" thickBot="1">
      <c r="A48" s="12"/>
      <c r="B48" s="22"/>
      <c r="C48" s="35"/>
      <c r="D48" s="79"/>
      <c r="E48" s="21"/>
      <c r="F48" s="35"/>
      <c r="G48" s="35"/>
      <c r="H48" s="44"/>
      <c r="I48" s="21"/>
      <c r="J48" s="35"/>
      <c r="K48" s="44"/>
      <c r="L48" s="21"/>
      <c r="M48" s="35"/>
      <c r="N48" s="35"/>
      <c r="O48" s="44"/>
      <c r="P48" s="21"/>
      <c r="Q48" s="35"/>
      <c r="R48" s="44"/>
      <c r="S48" s="21"/>
      <c r="T48" s="35"/>
      <c r="U48" s="35"/>
      <c r="V48" s="44"/>
    </row>
    <row r="49" spans="1:22">
      <c r="A49" s="12"/>
      <c r="B49" s="26" t="s">
        <v>697</v>
      </c>
      <c r="C49" s="38">
        <v>80000</v>
      </c>
      <c r="D49" s="40"/>
      <c r="E49" s="28"/>
      <c r="F49" s="36" t="s">
        <v>251</v>
      </c>
      <c r="G49" s="53">
        <v>14.04</v>
      </c>
      <c r="H49" s="40"/>
      <c r="I49" s="28"/>
      <c r="J49" s="38">
        <v>323083</v>
      </c>
      <c r="K49" s="40"/>
      <c r="L49" s="28"/>
      <c r="M49" s="36" t="s">
        <v>251</v>
      </c>
      <c r="N49" s="53">
        <v>17.36</v>
      </c>
      <c r="O49" s="40"/>
      <c r="P49" s="28"/>
      <c r="Q49" s="38">
        <v>103437</v>
      </c>
      <c r="R49" s="40"/>
      <c r="S49" s="28"/>
      <c r="T49" s="36" t="s">
        <v>251</v>
      </c>
      <c r="U49" s="53">
        <v>8.18</v>
      </c>
      <c r="V49" s="40"/>
    </row>
    <row r="50" spans="1:22" ht="15.75" thickBot="1">
      <c r="A50" s="12"/>
      <c r="B50" s="26"/>
      <c r="C50" s="46"/>
      <c r="D50" s="47"/>
      <c r="E50" s="28"/>
      <c r="F50" s="45"/>
      <c r="G50" s="54"/>
      <c r="H50" s="47"/>
      <c r="I50" s="28"/>
      <c r="J50" s="46"/>
      <c r="K50" s="47"/>
      <c r="L50" s="28"/>
      <c r="M50" s="45"/>
      <c r="N50" s="54"/>
      <c r="O50" s="47"/>
      <c r="P50" s="28"/>
      <c r="Q50" s="46"/>
      <c r="R50" s="47"/>
      <c r="S50" s="28"/>
      <c r="T50" s="45"/>
      <c r="U50" s="54"/>
      <c r="V50" s="47"/>
    </row>
    <row r="51" spans="1:22" ht="15.75" thickTop="1">
      <c r="A51" s="12"/>
      <c r="B51" s="19" t="s">
        <v>680</v>
      </c>
      <c r="C51" s="19"/>
      <c r="D51" s="19"/>
      <c r="E51" s="19"/>
      <c r="F51" s="19"/>
      <c r="G51" s="19"/>
      <c r="H51" s="19"/>
      <c r="I51" s="19"/>
      <c r="J51" s="19"/>
      <c r="K51" s="19"/>
      <c r="L51" s="19"/>
      <c r="M51" s="19"/>
      <c r="N51" s="19"/>
      <c r="O51" s="19"/>
      <c r="P51" s="19"/>
      <c r="Q51" s="19"/>
      <c r="R51" s="19"/>
      <c r="S51" s="19"/>
      <c r="T51" s="19"/>
      <c r="U51" s="19"/>
      <c r="V51" s="19"/>
    </row>
    <row r="52" spans="1:22">
      <c r="A52" s="12"/>
      <c r="B52" s="20" t="s">
        <v>229</v>
      </c>
      <c r="C52" s="20"/>
      <c r="D52" s="20"/>
      <c r="E52" s="20"/>
      <c r="F52" s="20"/>
      <c r="G52" s="20"/>
      <c r="H52" s="20"/>
      <c r="I52" s="20"/>
      <c r="J52" s="20"/>
      <c r="K52" s="20"/>
      <c r="L52" s="20"/>
      <c r="M52" s="20"/>
      <c r="N52" s="20"/>
      <c r="O52" s="20"/>
      <c r="P52" s="20"/>
      <c r="Q52" s="20"/>
      <c r="R52" s="20"/>
      <c r="S52" s="20"/>
      <c r="T52" s="20"/>
      <c r="U52" s="20"/>
      <c r="V52" s="20"/>
    </row>
    <row r="53" spans="1:22">
      <c r="A53" s="12"/>
      <c r="B53" s="21" t="s">
        <v>704</v>
      </c>
      <c r="C53" s="21"/>
      <c r="D53" s="21"/>
      <c r="E53" s="21"/>
      <c r="F53" s="21"/>
      <c r="G53" s="21"/>
      <c r="H53" s="21"/>
      <c r="I53" s="21"/>
      <c r="J53" s="21"/>
      <c r="K53" s="21"/>
      <c r="L53" s="21"/>
      <c r="M53" s="21"/>
      <c r="N53" s="21"/>
      <c r="O53" s="21"/>
      <c r="P53" s="21"/>
      <c r="Q53" s="21"/>
      <c r="R53" s="21"/>
      <c r="S53" s="21"/>
      <c r="T53" s="21"/>
      <c r="U53" s="21"/>
      <c r="V53" s="21"/>
    </row>
    <row r="54" spans="1:22">
      <c r="A54" s="12"/>
      <c r="B54" s="16"/>
      <c r="C54" s="16"/>
      <c r="D54" s="16"/>
      <c r="E54" s="16"/>
    </row>
    <row r="55" spans="1:22">
      <c r="A55" s="12"/>
      <c r="B55" s="14"/>
      <c r="C55" s="14"/>
      <c r="D55" s="14"/>
      <c r="E55" s="14"/>
    </row>
    <row r="56" spans="1:22">
      <c r="A56" s="12"/>
      <c r="B56" s="13" t="s">
        <v>705</v>
      </c>
      <c r="C56" s="33">
        <v>51</v>
      </c>
      <c r="D56" s="33"/>
      <c r="E56" s="13" t="s">
        <v>592</v>
      </c>
    </row>
    <row r="57" spans="1:22">
      <c r="A57" s="12"/>
      <c r="B57" s="24" t="s">
        <v>684</v>
      </c>
      <c r="C57" s="34">
        <v>2.5</v>
      </c>
      <c r="D57" s="34"/>
      <c r="E57" s="24" t="s">
        <v>592</v>
      </c>
    </row>
    <row r="58" spans="1:22">
      <c r="A58" s="12"/>
      <c r="B58" s="22" t="s">
        <v>685</v>
      </c>
      <c r="C58" s="33">
        <v>6</v>
      </c>
      <c r="D58" s="33"/>
      <c r="E58" s="21"/>
    </row>
    <row r="59" spans="1:22">
      <c r="A59" s="12"/>
      <c r="B59" s="22"/>
      <c r="C59" s="33"/>
      <c r="D59" s="33"/>
      <c r="E59" s="21"/>
    </row>
    <row r="60" spans="1:22">
      <c r="A60" s="12"/>
      <c r="B60" s="24" t="s">
        <v>686</v>
      </c>
      <c r="C60" s="34">
        <v>1.36</v>
      </c>
      <c r="D60" s="34"/>
      <c r="E60" s="24" t="s">
        <v>592</v>
      </c>
    </row>
    <row r="61" spans="1:22">
      <c r="A61" s="12"/>
      <c r="B61" s="22" t="s">
        <v>706</v>
      </c>
      <c r="C61" s="22" t="s">
        <v>251</v>
      </c>
      <c r="D61" s="33">
        <v>15.98</v>
      </c>
      <c r="E61" s="21"/>
    </row>
    <row r="62" spans="1:22">
      <c r="A62" s="12"/>
      <c r="B62" s="22"/>
      <c r="C62" s="22"/>
      <c r="D62" s="33"/>
      <c r="E62" s="21"/>
    </row>
    <row r="63" spans="1:22">
      <c r="A63" s="12"/>
      <c r="B63" s="21" t="s">
        <v>707</v>
      </c>
      <c r="C63" s="21"/>
      <c r="D63" s="21"/>
      <c r="E63" s="21"/>
      <c r="F63" s="21"/>
      <c r="G63" s="21"/>
      <c r="H63" s="21"/>
      <c r="I63" s="21"/>
      <c r="J63" s="21"/>
      <c r="K63" s="21"/>
      <c r="L63" s="21"/>
      <c r="M63" s="21"/>
      <c r="N63" s="21"/>
      <c r="O63" s="21"/>
      <c r="P63" s="21"/>
      <c r="Q63" s="21"/>
      <c r="R63" s="21"/>
      <c r="S63" s="21"/>
      <c r="T63" s="21"/>
      <c r="U63" s="21"/>
      <c r="V63" s="21"/>
    </row>
    <row r="64" spans="1:22">
      <c r="A64" s="12"/>
      <c r="B64" s="16"/>
      <c r="C64" s="16"/>
      <c r="D64" s="16"/>
      <c r="E64" s="16"/>
      <c r="F64" s="16"/>
      <c r="G64" s="16"/>
      <c r="H64" s="16"/>
      <c r="I64" s="16"/>
      <c r="J64" s="16"/>
      <c r="K64" s="16"/>
      <c r="L64" s="16"/>
      <c r="M64" s="16"/>
      <c r="N64" s="16"/>
    </row>
    <row r="65" spans="1:14">
      <c r="A65" s="12"/>
      <c r="B65" s="14"/>
      <c r="C65" s="14"/>
      <c r="D65" s="14"/>
      <c r="E65" s="14"/>
      <c r="F65" s="14"/>
      <c r="G65" s="14"/>
      <c r="H65" s="14"/>
      <c r="I65" s="14"/>
      <c r="J65" s="14"/>
      <c r="K65" s="14"/>
      <c r="L65" s="14"/>
      <c r="M65" s="14"/>
      <c r="N65" s="14"/>
    </row>
    <row r="66" spans="1:14">
      <c r="A66" s="12"/>
      <c r="B66" s="21"/>
      <c r="C66" s="70" t="s">
        <v>708</v>
      </c>
      <c r="D66" s="70"/>
      <c r="E66" s="21"/>
      <c r="F66" s="70" t="s">
        <v>690</v>
      </c>
      <c r="G66" s="70"/>
      <c r="H66" s="70"/>
      <c r="I66" s="21"/>
      <c r="J66" s="68" t="s">
        <v>712</v>
      </c>
      <c r="K66" s="21"/>
      <c r="L66" s="70" t="s">
        <v>717</v>
      </c>
      <c r="M66" s="70"/>
      <c r="N66" s="70"/>
    </row>
    <row r="67" spans="1:14">
      <c r="A67" s="12"/>
      <c r="B67" s="21"/>
      <c r="C67" s="70" t="s">
        <v>709</v>
      </c>
      <c r="D67" s="70"/>
      <c r="E67" s="21"/>
      <c r="F67" s="70" t="s">
        <v>710</v>
      </c>
      <c r="G67" s="70"/>
      <c r="H67" s="70"/>
      <c r="I67" s="21"/>
      <c r="J67" s="68" t="s">
        <v>713</v>
      </c>
      <c r="K67" s="21"/>
      <c r="L67" s="70" t="s">
        <v>718</v>
      </c>
      <c r="M67" s="70"/>
      <c r="N67" s="70"/>
    </row>
    <row r="68" spans="1:14">
      <c r="A68" s="12"/>
      <c r="B68" s="21"/>
      <c r="C68" s="18"/>
      <c r="D68" s="18"/>
      <c r="E68" s="21"/>
      <c r="F68" s="70" t="s">
        <v>711</v>
      </c>
      <c r="G68" s="70"/>
      <c r="H68" s="70"/>
      <c r="I68" s="21"/>
      <c r="J68" s="68" t="s">
        <v>714</v>
      </c>
      <c r="K68" s="21"/>
      <c r="L68" s="18"/>
      <c r="M68" s="18"/>
      <c r="N68" s="18"/>
    </row>
    <row r="69" spans="1:14">
      <c r="A69" s="12"/>
      <c r="B69" s="21"/>
      <c r="C69" s="18"/>
      <c r="D69" s="18"/>
      <c r="E69" s="21"/>
      <c r="F69" s="18"/>
      <c r="G69" s="18"/>
      <c r="H69" s="18"/>
      <c r="I69" s="21"/>
      <c r="J69" s="68" t="s">
        <v>715</v>
      </c>
      <c r="K69" s="21"/>
      <c r="L69" s="18"/>
      <c r="M69" s="18"/>
      <c r="N69" s="18"/>
    </row>
    <row r="70" spans="1:14" ht="15.75" thickBot="1">
      <c r="A70" s="12"/>
      <c r="B70" s="21"/>
      <c r="C70" s="107"/>
      <c r="D70" s="107"/>
      <c r="E70" s="21"/>
      <c r="F70" s="107"/>
      <c r="G70" s="107"/>
      <c r="H70" s="107"/>
      <c r="I70" s="21"/>
      <c r="J70" s="69" t="s">
        <v>716</v>
      </c>
      <c r="K70" s="21"/>
      <c r="L70" s="107"/>
      <c r="M70" s="107"/>
      <c r="N70" s="107"/>
    </row>
    <row r="71" spans="1:14">
      <c r="A71" s="12"/>
      <c r="B71" s="26" t="s">
        <v>719</v>
      </c>
      <c r="C71" s="38">
        <v>1540193</v>
      </c>
      <c r="D71" s="40"/>
      <c r="E71" s="28"/>
      <c r="F71" s="36" t="s">
        <v>251</v>
      </c>
      <c r="G71" s="53">
        <v>13.83</v>
      </c>
      <c r="H71" s="40"/>
      <c r="I71" s="28"/>
      <c r="J71" s="53"/>
      <c r="K71" s="28"/>
      <c r="L71" s="36" t="s">
        <v>251</v>
      </c>
      <c r="M71" s="38">
        <v>3631381</v>
      </c>
      <c r="N71" s="40"/>
    </row>
    <row r="72" spans="1:14">
      <c r="A72" s="12"/>
      <c r="B72" s="26"/>
      <c r="C72" s="81"/>
      <c r="D72" s="82"/>
      <c r="E72" s="28"/>
      <c r="F72" s="80"/>
      <c r="G72" s="108"/>
      <c r="H72" s="82"/>
      <c r="I72" s="28"/>
      <c r="J72" s="108"/>
      <c r="K72" s="28"/>
      <c r="L72" s="80"/>
      <c r="M72" s="81"/>
      <c r="N72" s="82"/>
    </row>
    <row r="73" spans="1:14">
      <c r="A73" s="12"/>
      <c r="B73" s="22" t="s">
        <v>692</v>
      </c>
      <c r="C73" s="29">
        <v>20000</v>
      </c>
      <c r="D73" s="21"/>
      <c r="E73" s="21"/>
      <c r="F73" s="33">
        <v>15.98</v>
      </c>
      <c r="G73" s="33"/>
      <c r="H73" s="21"/>
      <c r="I73" s="21"/>
      <c r="J73" s="33"/>
      <c r="K73" s="21"/>
      <c r="L73" s="33" t="s">
        <v>324</v>
      </c>
      <c r="M73" s="33"/>
      <c r="N73" s="21"/>
    </row>
    <row r="74" spans="1:14">
      <c r="A74" s="12"/>
      <c r="B74" s="22"/>
      <c r="C74" s="29"/>
      <c r="D74" s="21"/>
      <c r="E74" s="21"/>
      <c r="F74" s="33"/>
      <c r="G74" s="33"/>
      <c r="H74" s="21"/>
      <c r="I74" s="21"/>
      <c r="J74" s="33"/>
      <c r="K74" s="21"/>
      <c r="L74" s="33"/>
      <c r="M74" s="33"/>
      <c r="N74" s="21"/>
    </row>
    <row r="75" spans="1:14">
      <c r="A75" s="12"/>
      <c r="B75" s="26" t="s">
        <v>720</v>
      </c>
      <c r="C75" s="34" t="s">
        <v>721</v>
      </c>
      <c r="D75" s="26" t="s">
        <v>258</v>
      </c>
      <c r="E75" s="28"/>
      <c r="F75" s="34">
        <v>11.09</v>
      </c>
      <c r="G75" s="34"/>
      <c r="H75" s="28"/>
      <c r="I75" s="28"/>
      <c r="J75" s="34"/>
      <c r="K75" s="28"/>
      <c r="L75" s="27">
        <v>426278</v>
      </c>
      <c r="M75" s="27"/>
      <c r="N75" s="28"/>
    </row>
    <row r="76" spans="1:14">
      <c r="A76" s="12"/>
      <c r="B76" s="26"/>
      <c r="C76" s="34"/>
      <c r="D76" s="26"/>
      <c r="E76" s="28"/>
      <c r="F76" s="34"/>
      <c r="G76" s="34"/>
      <c r="H76" s="28"/>
      <c r="I76" s="28"/>
      <c r="J76" s="34"/>
      <c r="K76" s="28"/>
      <c r="L76" s="27"/>
      <c r="M76" s="27"/>
      <c r="N76" s="28"/>
    </row>
    <row r="77" spans="1:14">
      <c r="A77" s="12"/>
      <c r="B77" s="22" t="s">
        <v>722</v>
      </c>
      <c r="C77" s="33" t="s">
        <v>723</v>
      </c>
      <c r="D77" s="22" t="s">
        <v>258</v>
      </c>
      <c r="E77" s="21"/>
      <c r="F77" s="33">
        <v>16.34</v>
      </c>
      <c r="G77" s="33"/>
      <c r="H77" s="21"/>
      <c r="I77" s="21"/>
      <c r="J77" s="33"/>
      <c r="K77" s="21"/>
      <c r="L77" s="29">
        <v>37070</v>
      </c>
      <c r="M77" s="29"/>
      <c r="N77" s="21"/>
    </row>
    <row r="78" spans="1:14">
      <c r="A78" s="12"/>
      <c r="B78" s="22"/>
      <c r="C78" s="33"/>
      <c r="D78" s="22"/>
      <c r="E78" s="21"/>
      <c r="F78" s="33"/>
      <c r="G78" s="33"/>
      <c r="H78" s="21"/>
      <c r="I78" s="21"/>
      <c r="J78" s="33"/>
      <c r="K78" s="21"/>
      <c r="L78" s="29"/>
      <c r="M78" s="29"/>
      <c r="N78" s="21"/>
    </row>
    <row r="79" spans="1:14">
      <c r="A79" s="12"/>
      <c r="B79" s="26" t="s">
        <v>693</v>
      </c>
      <c r="C79" s="34" t="s">
        <v>724</v>
      </c>
      <c r="D79" s="26" t="s">
        <v>258</v>
      </c>
      <c r="E79" s="28"/>
      <c r="F79" s="34">
        <v>16.760000000000002</v>
      </c>
      <c r="G79" s="34"/>
      <c r="H79" s="28"/>
      <c r="I79" s="28"/>
      <c r="J79" s="34"/>
      <c r="K79" s="28"/>
      <c r="L79" s="27">
        <v>76425</v>
      </c>
      <c r="M79" s="27"/>
      <c r="N79" s="28"/>
    </row>
    <row r="80" spans="1:14" ht="15.75" thickBot="1">
      <c r="A80" s="12"/>
      <c r="B80" s="26"/>
      <c r="C80" s="74"/>
      <c r="D80" s="37"/>
      <c r="E80" s="28"/>
      <c r="F80" s="74"/>
      <c r="G80" s="74"/>
      <c r="H80" s="41"/>
      <c r="I80" s="28"/>
      <c r="J80" s="74"/>
      <c r="K80" s="28"/>
      <c r="L80" s="39"/>
      <c r="M80" s="39"/>
      <c r="N80" s="41"/>
    </row>
    <row r="81" spans="1:22">
      <c r="A81" s="12"/>
      <c r="B81" s="22" t="s">
        <v>725</v>
      </c>
      <c r="C81" s="65">
        <v>1364284</v>
      </c>
      <c r="D81" s="42"/>
      <c r="E81" s="21"/>
      <c r="F81" s="63" t="s">
        <v>251</v>
      </c>
      <c r="G81" s="85">
        <v>13.84</v>
      </c>
      <c r="H81" s="42"/>
      <c r="I81" s="21"/>
      <c r="J81" s="85">
        <v>3.53</v>
      </c>
      <c r="K81" s="21"/>
      <c r="L81" s="63" t="s">
        <v>251</v>
      </c>
      <c r="M81" s="65">
        <v>3686098</v>
      </c>
      <c r="N81" s="42"/>
    </row>
    <row r="82" spans="1:22" ht="15.75" thickBot="1">
      <c r="A82" s="12"/>
      <c r="B82" s="22"/>
      <c r="C82" s="43"/>
      <c r="D82" s="44"/>
      <c r="E82" s="21"/>
      <c r="F82" s="79"/>
      <c r="G82" s="35"/>
      <c r="H82" s="44"/>
      <c r="I82" s="21"/>
      <c r="J82" s="35"/>
      <c r="K82" s="21"/>
      <c r="L82" s="79"/>
      <c r="M82" s="43"/>
      <c r="N82" s="44"/>
    </row>
    <row r="83" spans="1:22">
      <c r="A83" s="12"/>
      <c r="B83" s="26" t="s">
        <v>720</v>
      </c>
      <c r="C83" s="53" t="s">
        <v>726</v>
      </c>
      <c r="D83" s="36" t="s">
        <v>258</v>
      </c>
      <c r="E83" s="28"/>
      <c r="F83" s="53">
        <v>11.98</v>
      </c>
      <c r="G83" s="53"/>
      <c r="H83" s="40"/>
      <c r="I83" s="28"/>
      <c r="J83" s="40"/>
      <c r="K83" s="28"/>
      <c r="L83" s="38">
        <v>1739700</v>
      </c>
      <c r="M83" s="38"/>
      <c r="N83" s="40"/>
    </row>
    <row r="84" spans="1:22">
      <c r="A84" s="12"/>
      <c r="B84" s="26"/>
      <c r="C84" s="34"/>
      <c r="D84" s="26"/>
      <c r="E84" s="28"/>
      <c r="F84" s="34"/>
      <c r="G84" s="34"/>
      <c r="H84" s="28"/>
      <c r="I84" s="28"/>
      <c r="J84" s="28"/>
      <c r="K84" s="28"/>
      <c r="L84" s="27"/>
      <c r="M84" s="27"/>
      <c r="N84" s="28"/>
    </row>
    <row r="85" spans="1:22">
      <c r="A85" s="12"/>
      <c r="B85" s="22" t="s">
        <v>693</v>
      </c>
      <c r="C85" s="33" t="s">
        <v>727</v>
      </c>
      <c r="D85" s="22" t="s">
        <v>258</v>
      </c>
      <c r="E85" s="21"/>
      <c r="F85" s="33">
        <v>10.24</v>
      </c>
      <c r="G85" s="33"/>
      <c r="H85" s="21"/>
      <c r="I85" s="21"/>
      <c r="J85" s="21"/>
      <c r="K85" s="21"/>
      <c r="L85" s="29">
        <v>42400</v>
      </c>
      <c r="M85" s="29"/>
      <c r="N85" s="21"/>
    </row>
    <row r="86" spans="1:22" ht="15.75" thickBot="1">
      <c r="A86" s="12"/>
      <c r="B86" s="22"/>
      <c r="C86" s="35"/>
      <c r="D86" s="79"/>
      <c r="E86" s="21"/>
      <c r="F86" s="35"/>
      <c r="G86" s="35"/>
      <c r="H86" s="44"/>
      <c r="I86" s="21"/>
      <c r="J86" s="44"/>
      <c r="K86" s="21"/>
      <c r="L86" s="43"/>
      <c r="M86" s="43"/>
      <c r="N86" s="44"/>
    </row>
    <row r="87" spans="1:22">
      <c r="A87" s="12"/>
      <c r="B87" s="26" t="s">
        <v>691</v>
      </c>
      <c r="C87" s="38">
        <v>1023389</v>
      </c>
      <c r="D87" s="40"/>
      <c r="E87" s="28"/>
      <c r="F87" s="36" t="s">
        <v>251</v>
      </c>
      <c r="G87" s="53">
        <v>14.48</v>
      </c>
      <c r="H87" s="40"/>
      <c r="I87" s="28"/>
      <c r="J87" s="53">
        <v>2.71</v>
      </c>
      <c r="K87" s="28"/>
      <c r="L87" s="36" t="s">
        <v>251</v>
      </c>
      <c r="M87" s="38">
        <v>4625520</v>
      </c>
      <c r="N87" s="40"/>
    </row>
    <row r="88" spans="1:22" ht="15.75" thickBot="1">
      <c r="A88" s="12"/>
      <c r="B88" s="26"/>
      <c r="C88" s="39"/>
      <c r="D88" s="41"/>
      <c r="E88" s="28"/>
      <c r="F88" s="37"/>
      <c r="G88" s="74"/>
      <c r="H88" s="41"/>
      <c r="I88" s="28"/>
      <c r="J88" s="74"/>
      <c r="K88" s="28"/>
      <c r="L88" s="37"/>
      <c r="M88" s="39"/>
      <c r="N88" s="41"/>
    </row>
    <row r="89" spans="1:22">
      <c r="A89" s="12"/>
      <c r="B89" s="22" t="s">
        <v>720</v>
      </c>
      <c r="C89" s="85" t="s">
        <v>728</v>
      </c>
      <c r="D89" s="63" t="s">
        <v>258</v>
      </c>
      <c r="E89" s="21"/>
      <c r="F89" s="85">
        <v>12.93</v>
      </c>
      <c r="G89" s="85"/>
      <c r="H89" s="42"/>
      <c r="I89" s="21"/>
      <c r="J89" s="42"/>
      <c r="K89" s="21"/>
      <c r="L89" s="65">
        <v>2237704</v>
      </c>
      <c r="M89" s="65"/>
      <c r="N89" s="42"/>
    </row>
    <row r="90" spans="1:22" ht="15.75" thickBot="1">
      <c r="A90" s="12"/>
      <c r="B90" s="22"/>
      <c r="C90" s="35"/>
      <c r="D90" s="79"/>
      <c r="E90" s="21"/>
      <c r="F90" s="35"/>
      <c r="G90" s="35"/>
      <c r="H90" s="44"/>
      <c r="I90" s="21"/>
      <c r="J90" s="44"/>
      <c r="K90" s="21"/>
      <c r="L90" s="43"/>
      <c r="M90" s="43"/>
      <c r="N90" s="44"/>
    </row>
    <row r="91" spans="1:22">
      <c r="A91" s="12"/>
      <c r="B91" s="26" t="s">
        <v>729</v>
      </c>
      <c r="C91" s="38">
        <v>647671</v>
      </c>
      <c r="D91" s="40"/>
      <c r="E91" s="28"/>
      <c r="F91" s="36" t="s">
        <v>251</v>
      </c>
      <c r="G91" s="53">
        <v>15.37</v>
      </c>
      <c r="H91" s="40"/>
      <c r="I91" s="28"/>
      <c r="J91" s="53">
        <v>2.16</v>
      </c>
      <c r="K91" s="28"/>
      <c r="L91" s="36" t="s">
        <v>251</v>
      </c>
      <c r="M91" s="38">
        <v>4016809</v>
      </c>
      <c r="N91" s="40"/>
    </row>
    <row r="92" spans="1:22" ht="15.75" thickBot="1">
      <c r="A92" s="12"/>
      <c r="B92" s="26"/>
      <c r="C92" s="39"/>
      <c r="D92" s="41"/>
      <c r="E92" s="28"/>
      <c r="F92" s="37"/>
      <c r="G92" s="74"/>
      <c r="H92" s="41"/>
      <c r="I92" s="28"/>
      <c r="J92" s="74"/>
      <c r="K92" s="28"/>
      <c r="L92" s="37"/>
      <c r="M92" s="39"/>
      <c r="N92" s="41"/>
    </row>
    <row r="93" spans="1:22">
      <c r="A93" s="12"/>
      <c r="B93" s="22" t="s">
        <v>730</v>
      </c>
      <c r="C93" s="65">
        <v>635671</v>
      </c>
      <c r="D93" s="42"/>
      <c r="E93" s="21"/>
      <c r="F93" s="63" t="s">
        <v>251</v>
      </c>
      <c r="G93" s="85">
        <v>15.36</v>
      </c>
      <c r="H93" s="42"/>
      <c r="I93" s="21"/>
      <c r="J93" s="85">
        <v>2.0699999999999998</v>
      </c>
      <c r="K93" s="21"/>
      <c r="L93" s="63" t="s">
        <v>251</v>
      </c>
      <c r="M93" s="65">
        <v>3954529</v>
      </c>
      <c r="N93" s="42"/>
    </row>
    <row r="94" spans="1:22" ht="15.75" thickBot="1">
      <c r="A94" s="12"/>
      <c r="B94" s="22"/>
      <c r="C94" s="66"/>
      <c r="D94" s="67"/>
      <c r="E94" s="21"/>
      <c r="F94" s="64"/>
      <c r="G94" s="86"/>
      <c r="H94" s="67"/>
      <c r="I94" s="21"/>
      <c r="J94" s="86"/>
      <c r="K94" s="21"/>
      <c r="L94" s="64"/>
      <c r="M94" s="66"/>
      <c r="N94" s="67"/>
    </row>
    <row r="95" spans="1:22" ht="15.75" thickTop="1">
      <c r="A95" s="12"/>
      <c r="B95" s="19" t="s">
        <v>680</v>
      </c>
      <c r="C95" s="19"/>
      <c r="D95" s="19"/>
      <c r="E95" s="19"/>
      <c r="F95" s="19"/>
      <c r="G95" s="19"/>
      <c r="H95" s="19"/>
      <c r="I95" s="19"/>
      <c r="J95" s="19"/>
      <c r="K95" s="19"/>
      <c r="L95" s="19"/>
      <c r="M95" s="19"/>
      <c r="N95" s="19"/>
      <c r="O95" s="19"/>
      <c r="P95" s="19"/>
      <c r="Q95" s="19"/>
      <c r="R95" s="19"/>
      <c r="S95" s="19"/>
      <c r="T95" s="19"/>
      <c r="U95" s="19"/>
      <c r="V95" s="19"/>
    </row>
    <row r="96" spans="1:22">
      <c r="A96" s="12"/>
      <c r="B96" s="21" t="s">
        <v>731</v>
      </c>
      <c r="C96" s="21"/>
      <c r="D96" s="21"/>
      <c r="E96" s="21"/>
      <c r="F96" s="21"/>
      <c r="G96" s="21"/>
      <c r="H96" s="21"/>
      <c r="I96" s="21"/>
      <c r="J96" s="21"/>
      <c r="K96" s="21"/>
      <c r="L96" s="21"/>
      <c r="M96" s="21"/>
      <c r="N96" s="21"/>
      <c r="O96" s="21"/>
      <c r="P96" s="21"/>
      <c r="Q96" s="21"/>
      <c r="R96" s="21"/>
      <c r="S96" s="21"/>
      <c r="T96" s="21"/>
      <c r="U96" s="21"/>
      <c r="V96" s="21"/>
    </row>
    <row r="97" spans="1:17">
      <c r="A97" s="12"/>
      <c r="B97" s="16"/>
      <c r="C97" s="16"/>
      <c r="D97" s="16"/>
      <c r="E97" s="16"/>
      <c r="F97" s="16"/>
      <c r="G97" s="16"/>
      <c r="H97" s="16"/>
      <c r="I97" s="16"/>
      <c r="J97" s="16"/>
      <c r="K97" s="16"/>
      <c r="L97" s="16"/>
      <c r="M97" s="16"/>
      <c r="N97" s="16"/>
      <c r="O97" s="16"/>
      <c r="P97" s="16"/>
      <c r="Q97" s="16"/>
    </row>
    <row r="98" spans="1:17">
      <c r="A98" s="12"/>
      <c r="B98" s="14"/>
      <c r="C98" s="14"/>
      <c r="D98" s="14"/>
      <c r="E98" s="14"/>
      <c r="F98" s="14"/>
      <c r="G98" s="14"/>
      <c r="H98" s="14"/>
      <c r="I98" s="14"/>
      <c r="J98" s="14"/>
      <c r="K98" s="14"/>
      <c r="L98" s="14"/>
      <c r="M98" s="14"/>
      <c r="N98" s="14"/>
      <c r="O98" s="14"/>
      <c r="P98" s="14"/>
      <c r="Q98" s="14"/>
    </row>
    <row r="99" spans="1:17" ht="15.75" thickBot="1">
      <c r="A99" s="12"/>
      <c r="B99" s="75"/>
      <c r="C99" s="71" t="s">
        <v>732</v>
      </c>
      <c r="D99" s="71"/>
      <c r="E99" s="71"/>
      <c r="F99" s="71"/>
      <c r="G99" s="71"/>
      <c r="H99" s="71"/>
      <c r="I99" s="71"/>
      <c r="J99" s="71"/>
      <c r="K99" s="11"/>
      <c r="L99" s="71" t="s">
        <v>733</v>
      </c>
      <c r="M99" s="71"/>
      <c r="N99" s="71"/>
      <c r="O99" s="71"/>
      <c r="P99" s="71"/>
      <c r="Q99" s="71"/>
    </row>
    <row r="100" spans="1:17">
      <c r="A100" s="12"/>
      <c r="B100" s="77" t="s">
        <v>734</v>
      </c>
      <c r="C100" s="78" t="s">
        <v>708</v>
      </c>
      <c r="D100" s="78"/>
      <c r="E100" s="42"/>
      <c r="F100" s="68" t="s">
        <v>712</v>
      </c>
      <c r="G100" s="42"/>
      <c r="H100" s="78" t="s">
        <v>712</v>
      </c>
      <c r="I100" s="78"/>
      <c r="J100" s="78"/>
      <c r="K100" s="21"/>
      <c r="L100" s="78" t="s">
        <v>708</v>
      </c>
      <c r="M100" s="78"/>
      <c r="N100" s="42"/>
      <c r="O100" s="78" t="s">
        <v>712</v>
      </c>
      <c r="P100" s="78"/>
      <c r="Q100" s="78"/>
    </row>
    <row r="101" spans="1:17">
      <c r="A101" s="12"/>
      <c r="B101" s="77"/>
      <c r="C101" s="70" t="s">
        <v>709</v>
      </c>
      <c r="D101" s="70"/>
      <c r="E101" s="21"/>
      <c r="F101" s="68" t="s">
        <v>713</v>
      </c>
      <c r="G101" s="21"/>
      <c r="H101" s="70" t="s">
        <v>713</v>
      </c>
      <c r="I101" s="70"/>
      <c r="J101" s="70"/>
      <c r="K101" s="21"/>
      <c r="L101" s="70" t="s">
        <v>709</v>
      </c>
      <c r="M101" s="70"/>
      <c r="N101" s="21"/>
      <c r="O101" s="70" t="s">
        <v>713</v>
      </c>
      <c r="P101" s="70"/>
      <c r="Q101" s="70"/>
    </row>
    <row r="102" spans="1:17">
      <c r="A102" s="12"/>
      <c r="B102" s="77"/>
      <c r="C102" s="18"/>
      <c r="D102" s="18"/>
      <c r="E102" s="21"/>
      <c r="F102" s="68" t="s">
        <v>714</v>
      </c>
      <c r="G102" s="21"/>
      <c r="H102" s="70" t="s">
        <v>710</v>
      </c>
      <c r="I102" s="70"/>
      <c r="J102" s="70"/>
      <c r="K102" s="21"/>
      <c r="L102" s="18"/>
      <c r="M102" s="18"/>
      <c r="N102" s="21"/>
      <c r="O102" s="70" t="s">
        <v>710</v>
      </c>
      <c r="P102" s="70"/>
      <c r="Q102" s="70"/>
    </row>
    <row r="103" spans="1:17">
      <c r="A103" s="12"/>
      <c r="B103" s="77"/>
      <c r="C103" s="18"/>
      <c r="D103" s="18"/>
      <c r="E103" s="21"/>
      <c r="F103" s="68" t="s">
        <v>715</v>
      </c>
      <c r="G103" s="21"/>
      <c r="H103" s="70" t="s">
        <v>711</v>
      </c>
      <c r="I103" s="70"/>
      <c r="J103" s="70"/>
      <c r="K103" s="21"/>
      <c r="L103" s="18"/>
      <c r="M103" s="18"/>
      <c r="N103" s="21"/>
      <c r="O103" s="70" t="s">
        <v>711</v>
      </c>
      <c r="P103" s="70"/>
      <c r="Q103" s="70"/>
    </row>
    <row r="104" spans="1:17" ht="15.75" thickBot="1">
      <c r="A104" s="12"/>
      <c r="B104" s="77"/>
      <c r="C104" s="107"/>
      <c r="D104" s="107"/>
      <c r="E104" s="21"/>
      <c r="F104" s="69" t="s">
        <v>716</v>
      </c>
      <c r="G104" s="21"/>
      <c r="H104" s="107"/>
      <c r="I104" s="107"/>
      <c r="J104" s="107"/>
      <c r="K104" s="21"/>
      <c r="L104" s="107"/>
      <c r="M104" s="107"/>
      <c r="N104" s="21"/>
      <c r="O104" s="107"/>
      <c r="P104" s="107"/>
      <c r="Q104" s="107"/>
    </row>
    <row r="105" spans="1:17">
      <c r="A105" s="12"/>
      <c r="B105" s="26" t="s">
        <v>735</v>
      </c>
      <c r="C105" s="38">
        <v>357171</v>
      </c>
      <c r="D105" s="40"/>
      <c r="E105" s="28"/>
      <c r="F105" s="53">
        <v>2.34</v>
      </c>
      <c r="G105" s="28"/>
      <c r="H105" s="36" t="s">
        <v>251</v>
      </c>
      <c r="I105" s="53">
        <v>11.2</v>
      </c>
      <c r="J105" s="40"/>
      <c r="K105" s="28"/>
      <c r="L105" s="38">
        <v>357171</v>
      </c>
      <c r="M105" s="40"/>
      <c r="N105" s="28"/>
      <c r="O105" s="36" t="s">
        <v>251</v>
      </c>
      <c r="P105" s="53">
        <v>11.2</v>
      </c>
      <c r="Q105" s="40"/>
    </row>
    <row r="106" spans="1:17">
      <c r="A106" s="12"/>
      <c r="B106" s="26"/>
      <c r="C106" s="27"/>
      <c r="D106" s="28"/>
      <c r="E106" s="28"/>
      <c r="F106" s="34"/>
      <c r="G106" s="28"/>
      <c r="H106" s="26"/>
      <c r="I106" s="34"/>
      <c r="J106" s="28"/>
      <c r="K106" s="28"/>
      <c r="L106" s="27"/>
      <c r="M106" s="28"/>
      <c r="N106" s="28"/>
      <c r="O106" s="26"/>
      <c r="P106" s="34"/>
      <c r="Q106" s="28"/>
    </row>
    <row r="107" spans="1:17">
      <c r="A107" s="12"/>
      <c r="B107" s="22" t="s">
        <v>736</v>
      </c>
      <c r="C107" s="29">
        <v>135500</v>
      </c>
      <c r="D107" s="21"/>
      <c r="E107" s="21"/>
      <c r="F107" s="33">
        <v>1.75</v>
      </c>
      <c r="G107" s="21"/>
      <c r="H107" s="33">
        <v>18</v>
      </c>
      <c r="I107" s="33"/>
      <c r="J107" s="21"/>
      <c r="K107" s="21"/>
      <c r="L107" s="29">
        <v>123500</v>
      </c>
      <c r="M107" s="21"/>
      <c r="N107" s="21"/>
      <c r="O107" s="33">
        <v>18.2</v>
      </c>
      <c r="P107" s="33"/>
      <c r="Q107" s="21"/>
    </row>
    <row r="108" spans="1:17">
      <c r="A108" s="12"/>
      <c r="B108" s="22"/>
      <c r="C108" s="29"/>
      <c r="D108" s="21"/>
      <c r="E108" s="21"/>
      <c r="F108" s="33"/>
      <c r="G108" s="21"/>
      <c r="H108" s="33"/>
      <c r="I108" s="33"/>
      <c r="J108" s="21"/>
      <c r="K108" s="21"/>
      <c r="L108" s="29"/>
      <c r="M108" s="21"/>
      <c r="N108" s="21"/>
      <c r="O108" s="33"/>
      <c r="P108" s="33"/>
      <c r="Q108" s="21"/>
    </row>
    <row r="109" spans="1:17">
      <c r="A109" s="12"/>
      <c r="B109" s="26" t="s">
        <v>737</v>
      </c>
      <c r="C109" s="27">
        <v>155000</v>
      </c>
      <c r="D109" s="28"/>
      <c r="E109" s="28"/>
      <c r="F109" s="34">
        <v>2.12</v>
      </c>
      <c r="G109" s="28"/>
      <c r="H109" s="34">
        <v>22.68</v>
      </c>
      <c r="I109" s="34"/>
      <c r="J109" s="28"/>
      <c r="K109" s="28"/>
      <c r="L109" s="27">
        <v>155000</v>
      </c>
      <c r="M109" s="28"/>
      <c r="N109" s="28"/>
      <c r="O109" s="34">
        <v>22.68</v>
      </c>
      <c r="P109" s="34"/>
      <c r="Q109" s="28"/>
    </row>
    <row r="110" spans="1:17" ht="15.75" thickBot="1">
      <c r="A110" s="12"/>
      <c r="B110" s="26"/>
      <c r="C110" s="39"/>
      <c r="D110" s="41"/>
      <c r="E110" s="28"/>
      <c r="F110" s="74"/>
      <c r="G110" s="28"/>
      <c r="H110" s="74"/>
      <c r="I110" s="74"/>
      <c r="J110" s="41"/>
      <c r="K110" s="28"/>
      <c r="L110" s="39"/>
      <c r="M110" s="41"/>
      <c r="N110" s="28"/>
      <c r="O110" s="74"/>
      <c r="P110" s="74"/>
      <c r="Q110" s="41"/>
    </row>
    <row r="111" spans="1:17">
      <c r="A111" s="12"/>
      <c r="B111" s="22" t="s">
        <v>738</v>
      </c>
      <c r="C111" s="65">
        <v>647671</v>
      </c>
      <c r="D111" s="42"/>
      <c r="E111" s="21"/>
      <c r="F111" s="85">
        <v>2.16</v>
      </c>
      <c r="G111" s="21"/>
      <c r="H111" s="63" t="s">
        <v>251</v>
      </c>
      <c r="I111" s="85">
        <v>15.37</v>
      </c>
      <c r="J111" s="42"/>
      <c r="K111" s="21"/>
      <c r="L111" s="65">
        <v>635671</v>
      </c>
      <c r="M111" s="42"/>
      <c r="N111" s="21"/>
      <c r="O111" s="63" t="s">
        <v>251</v>
      </c>
      <c r="P111" s="85">
        <v>15.36</v>
      </c>
      <c r="Q111" s="42"/>
    </row>
    <row r="112" spans="1:17" ht="15.75" thickBot="1">
      <c r="A112" s="12"/>
      <c r="B112" s="22"/>
      <c r="C112" s="66"/>
      <c r="D112" s="67"/>
      <c r="E112" s="21"/>
      <c r="F112" s="86"/>
      <c r="G112" s="21"/>
      <c r="H112" s="64"/>
      <c r="I112" s="86"/>
      <c r="J112" s="67"/>
      <c r="K112" s="21"/>
      <c r="L112" s="66"/>
      <c r="M112" s="67"/>
      <c r="N112" s="21"/>
      <c r="O112" s="64"/>
      <c r="P112" s="86"/>
      <c r="Q112" s="67"/>
    </row>
    <row r="113" spans="1:22" ht="15.75" thickTop="1">
      <c r="A113" s="12"/>
      <c r="B113" s="21" t="s">
        <v>739</v>
      </c>
      <c r="C113" s="21"/>
      <c r="D113" s="21"/>
      <c r="E113" s="21"/>
      <c r="F113" s="21"/>
      <c r="G113" s="21"/>
      <c r="H113" s="21"/>
      <c r="I113" s="21"/>
      <c r="J113" s="21"/>
      <c r="K113" s="21"/>
      <c r="L113" s="21"/>
      <c r="M113" s="21"/>
      <c r="N113" s="21"/>
      <c r="O113" s="21"/>
      <c r="P113" s="21"/>
      <c r="Q113" s="21"/>
      <c r="R113" s="21"/>
      <c r="S113" s="21"/>
      <c r="T113" s="21"/>
      <c r="U113" s="21"/>
      <c r="V113" s="21"/>
    </row>
    <row r="114" spans="1:22">
      <c r="A114" s="12"/>
      <c r="B114" s="16"/>
      <c r="C114" s="16"/>
      <c r="D114" s="16"/>
      <c r="E114" s="16"/>
      <c r="F114" s="16"/>
      <c r="G114" s="16"/>
      <c r="H114" s="16"/>
    </row>
    <row r="115" spans="1:22">
      <c r="A115" s="12"/>
      <c r="B115" s="14"/>
      <c r="C115" s="14"/>
      <c r="D115" s="14"/>
      <c r="E115" s="14"/>
      <c r="F115" s="14"/>
      <c r="G115" s="14"/>
      <c r="H115" s="14"/>
    </row>
    <row r="116" spans="1:22">
      <c r="A116" s="12"/>
      <c r="B116" s="21"/>
      <c r="C116" s="70" t="s">
        <v>708</v>
      </c>
      <c r="D116" s="70"/>
      <c r="E116" s="21"/>
      <c r="F116" s="70" t="s">
        <v>712</v>
      </c>
      <c r="G116" s="70"/>
      <c r="H116" s="70"/>
    </row>
    <row r="117" spans="1:22">
      <c r="A117" s="12"/>
      <c r="B117" s="21"/>
      <c r="C117" s="70" t="s">
        <v>709</v>
      </c>
      <c r="D117" s="70"/>
      <c r="E117" s="21"/>
      <c r="F117" s="70" t="s">
        <v>713</v>
      </c>
      <c r="G117" s="70"/>
      <c r="H117" s="70"/>
    </row>
    <row r="118" spans="1:22">
      <c r="A118" s="12"/>
      <c r="B118" s="21"/>
      <c r="C118" s="18"/>
      <c r="D118" s="18"/>
      <c r="E118" s="21"/>
      <c r="F118" s="70" t="s">
        <v>740</v>
      </c>
      <c r="G118" s="70"/>
      <c r="H118" s="70"/>
    </row>
    <row r="119" spans="1:22" ht="15.75" thickBot="1">
      <c r="A119" s="12"/>
      <c r="B119" s="21"/>
      <c r="C119" s="107"/>
      <c r="D119" s="107"/>
      <c r="E119" s="21"/>
      <c r="F119" s="71" t="s">
        <v>269</v>
      </c>
      <c r="G119" s="71"/>
      <c r="H119" s="71"/>
    </row>
    <row r="120" spans="1:22">
      <c r="A120" s="12"/>
      <c r="B120" s="26" t="s">
        <v>741</v>
      </c>
      <c r="C120" s="38">
        <v>16000</v>
      </c>
      <c r="D120" s="40"/>
      <c r="E120" s="28"/>
      <c r="F120" s="36" t="s">
        <v>251</v>
      </c>
      <c r="G120" s="53">
        <v>6.26</v>
      </c>
      <c r="H120" s="40"/>
    </row>
    <row r="121" spans="1:22">
      <c r="A121" s="12"/>
      <c r="B121" s="26"/>
      <c r="C121" s="81"/>
      <c r="D121" s="82"/>
      <c r="E121" s="28"/>
      <c r="F121" s="80"/>
      <c r="G121" s="108"/>
      <c r="H121" s="82"/>
    </row>
    <row r="122" spans="1:22">
      <c r="A122" s="12"/>
      <c r="B122" s="22" t="s">
        <v>695</v>
      </c>
      <c r="C122" s="33" t="s">
        <v>742</v>
      </c>
      <c r="D122" s="22" t="s">
        <v>258</v>
      </c>
      <c r="E122" s="21"/>
      <c r="F122" s="33">
        <v>6.26</v>
      </c>
      <c r="G122" s="33"/>
      <c r="H122" s="21"/>
    </row>
    <row r="123" spans="1:22" ht="15.75" thickBot="1">
      <c r="A123" s="12"/>
      <c r="B123" s="22"/>
      <c r="C123" s="35"/>
      <c r="D123" s="79"/>
      <c r="E123" s="21"/>
      <c r="F123" s="35"/>
      <c r="G123" s="35"/>
      <c r="H123" s="44"/>
    </row>
    <row r="124" spans="1:22">
      <c r="A124" s="12"/>
      <c r="B124" s="26" t="s">
        <v>743</v>
      </c>
      <c r="C124" s="38">
        <v>12000</v>
      </c>
      <c r="D124" s="40"/>
      <c r="E124" s="28"/>
      <c r="F124" s="36" t="s">
        <v>251</v>
      </c>
      <c r="G124" s="53">
        <v>6.26</v>
      </c>
      <c r="H124" s="40"/>
    </row>
    <row r="125" spans="1:22" ht="15.75" thickBot="1">
      <c r="A125" s="12"/>
      <c r="B125" s="26"/>
      <c r="C125" s="46"/>
      <c r="D125" s="47"/>
      <c r="E125" s="28"/>
      <c r="F125" s="45"/>
      <c r="G125" s="54"/>
      <c r="H125" s="47"/>
    </row>
    <row r="126" spans="1:22" ht="15.75" thickTop="1">
      <c r="A126" s="12"/>
      <c r="B126" s="21" t="s">
        <v>744</v>
      </c>
      <c r="C126" s="21"/>
      <c r="D126" s="21"/>
      <c r="E126" s="21"/>
      <c r="F126" s="21"/>
      <c r="G126" s="21"/>
      <c r="H126" s="21"/>
      <c r="I126" s="21"/>
      <c r="J126" s="21"/>
      <c r="K126" s="21"/>
      <c r="L126" s="21"/>
      <c r="M126" s="21"/>
      <c r="N126" s="21"/>
      <c r="O126" s="21"/>
      <c r="P126" s="21"/>
      <c r="Q126" s="21"/>
      <c r="R126" s="21"/>
      <c r="S126" s="21"/>
      <c r="T126" s="21"/>
      <c r="U126" s="21"/>
      <c r="V126" s="21"/>
    </row>
    <row r="127" spans="1:22">
      <c r="A127" s="12"/>
      <c r="B127" s="20" t="s">
        <v>745</v>
      </c>
      <c r="C127" s="20"/>
      <c r="D127" s="20"/>
      <c r="E127" s="20"/>
      <c r="F127" s="20"/>
      <c r="G127" s="20"/>
      <c r="H127" s="20"/>
      <c r="I127" s="20"/>
      <c r="J127" s="20"/>
      <c r="K127" s="20"/>
      <c r="L127" s="20"/>
      <c r="M127" s="20"/>
      <c r="N127" s="20"/>
      <c r="O127" s="20"/>
      <c r="P127" s="20"/>
      <c r="Q127" s="20"/>
      <c r="R127" s="20"/>
      <c r="S127" s="20"/>
      <c r="T127" s="20"/>
      <c r="U127" s="20"/>
      <c r="V127" s="20"/>
    </row>
    <row r="128" spans="1:22">
      <c r="A128" s="12"/>
      <c r="B128" s="21" t="s">
        <v>746</v>
      </c>
      <c r="C128" s="21"/>
      <c r="D128" s="21"/>
      <c r="E128" s="21"/>
      <c r="F128" s="21"/>
      <c r="G128" s="21"/>
      <c r="H128" s="21"/>
      <c r="I128" s="21"/>
      <c r="J128" s="21"/>
      <c r="K128" s="21"/>
      <c r="L128" s="21"/>
      <c r="M128" s="21"/>
      <c r="N128" s="21"/>
      <c r="O128" s="21"/>
      <c r="P128" s="21"/>
      <c r="Q128" s="21"/>
      <c r="R128" s="21"/>
      <c r="S128" s="21"/>
      <c r="T128" s="21"/>
      <c r="U128" s="21"/>
      <c r="V128" s="21"/>
    </row>
    <row r="129" spans="1:22">
      <c r="A129" s="12"/>
      <c r="B129" s="21" t="s">
        <v>747</v>
      </c>
      <c r="C129" s="21"/>
      <c r="D129" s="21"/>
      <c r="E129" s="21"/>
      <c r="F129" s="21"/>
      <c r="G129" s="21"/>
      <c r="H129" s="21"/>
      <c r="I129" s="21"/>
      <c r="J129" s="21"/>
      <c r="K129" s="21"/>
      <c r="L129" s="21"/>
      <c r="M129" s="21"/>
      <c r="N129" s="21"/>
      <c r="O129" s="21"/>
      <c r="P129" s="21"/>
      <c r="Q129" s="21"/>
      <c r="R129" s="21"/>
      <c r="S129" s="21"/>
      <c r="T129" s="21"/>
      <c r="U129" s="21"/>
      <c r="V129" s="21"/>
    </row>
  </sheetData>
  <mergeCells count="480">
    <mergeCell ref="B96:V96"/>
    <mergeCell ref="B113:V113"/>
    <mergeCell ref="B126:V126"/>
    <mergeCell ref="B127:V127"/>
    <mergeCell ref="B128:V128"/>
    <mergeCell ref="B129:V129"/>
    <mergeCell ref="B36:V36"/>
    <mergeCell ref="B51:V51"/>
    <mergeCell ref="B52:V52"/>
    <mergeCell ref="B53:V53"/>
    <mergeCell ref="B63:V63"/>
    <mergeCell ref="B95:V95"/>
    <mergeCell ref="B8:V8"/>
    <mergeCell ref="B9:V9"/>
    <mergeCell ref="B10:V10"/>
    <mergeCell ref="B11:V11"/>
    <mergeCell ref="B12:V12"/>
    <mergeCell ref="B21:V21"/>
    <mergeCell ref="H124:H125"/>
    <mergeCell ref="A1:A2"/>
    <mergeCell ref="B1:V1"/>
    <mergeCell ref="B2:V2"/>
    <mergeCell ref="B3:V3"/>
    <mergeCell ref="A4:A129"/>
    <mergeCell ref="B4:V4"/>
    <mergeCell ref="B5:V5"/>
    <mergeCell ref="B6:V6"/>
    <mergeCell ref="B7:V7"/>
    <mergeCell ref="B124:B125"/>
    <mergeCell ref="C124:C125"/>
    <mergeCell ref="D124:D125"/>
    <mergeCell ref="E124:E125"/>
    <mergeCell ref="F124:F125"/>
    <mergeCell ref="G124:G125"/>
    <mergeCell ref="G120:G121"/>
    <mergeCell ref="H120:H121"/>
    <mergeCell ref="B122:B123"/>
    <mergeCell ref="C122:C123"/>
    <mergeCell ref="D122:D123"/>
    <mergeCell ref="E122:E123"/>
    <mergeCell ref="F122:G123"/>
    <mergeCell ref="H122:H123"/>
    <mergeCell ref="E116:E119"/>
    <mergeCell ref="F116:H116"/>
    <mergeCell ref="F117:H117"/>
    <mergeCell ref="F118:H118"/>
    <mergeCell ref="F119:H119"/>
    <mergeCell ref="B120:B121"/>
    <mergeCell ref="C120:C121"/>
    <mergeCell ref="D120:D121"/>
    <mergeCell ref="E120:E121"/>
    <mergeCell ref="F120:F121"/>
    <mergeCell ref="N111:N112"/>
    <mergeCell ref="O111:O112"/>
    <mergeCell ref="P111:P112"/>
    <mergeCell ref="Q111:Q112"/>
    <mergeCell ref="B114:H114"/>
    <mergeCell ref="B116:B119"/>
    <mergeCell ref="C116:D116"/>
    <mergeCell ref="C117:D117"/>
    <mergeCell ref="C118:D118"/>
    <mergeCell ref="C119:D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P110"/>
    <mergeCell ref="Q109:Q110"/>
    <mergeCell ref="O107:P108"/>
    <mergeCell ref="Q107:Q108"/>
    <mergeCell ref="B109:B110"/>
    <mergeCell ref="C109:C110"/>
    <mergeCell ref="D109:D110"/>
    <mergeCell ref="E109:E110"/>
    <mergeCell ref="F109:F110"/>
    <mergeCell ref="G109:G110"/>
    <mergeCell ref="H109:I110"/>
    <mergeCell ref="J109:J110"/>
    <mergeCell ref="H107:I108"/>
    <mergeCell ref="J107:J108"/>
    <mergeCell ref="K107:K108"/>
    <mergeCell ref="L107:L108"/>
    <mergeCell ref="M107:M108"/>
    <mergeCell ref="N107:N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0:N104"/>
    <mergeCell ref="O100:Q100"/>
    <mergeCell ref="O101:Q101"/>
    <mergeCell ref="O102:Q102"/>
    <mergeCell ref="O103:Q103"/>
    <mergeCell ref="O104:Q104"/>
    <mergeCell ref="K100:K104"/>
    <mergeCell ref="L100:M100"/>
    <mergeCell ref="L101:M101"/>
    <mergeCell ref="L102:M102"/>
    <mergeCell ref="L103:M103"/>
    <mergeCell ref="L104:M104"/>
    <mergeCell ref="C104:D104"/>
    <mergeCell ref="E100:E104"/>
    <mergeCell ref="G100:G104"/>
    <mergeCell ref="H100:J100"/>
    <mergeCell ref="H101:J101"/>
    <mergeCell ref="H102:J102"/>
    <mergeCell ref="H103:J103"/>
    <mergeCell ref="H104:J104"/>
    <mergeCell ref="M93:M94"/>
    <mergeCell ref="N93:N94"/>
    <mergeCell ref="B97:Q97"/>
    <mergeCell ref="C99:J99"/>
    <mergeCell ref="L99:Q99"/>
    <mergeCell ref="B100:B104"/>
    <mergeCell ref="C100:D100"/>
    <mergeCell ref="C101:D101"/>
    <mergeCell ref="C102:D102"/>
    <mergeCell ref="C103:D103"/>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L89:M90"/>
    <mergeCell ref="N89:N90"/>
    <mergeCell ref="B91:B92"/>
    <mergeCell ref="C91:C92"/>
    <mergeCell ref="D91:D92"/>
    <mergeCell ref="E91:E92"/>
    <mergeCell ref="F91:F92"/>
    <mergeCell ref="G91:G92"/>
    <mergeCell ref="H91:H92"/>
    <mergeCell ref="I91:I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K83:K84"/>
    <mergeCell ref="L83:M84"/>
    <mergeCell ref="N83:N84"/>
    <mergeCell ref="B85:B86"/>
    <mergeCell ref="C85:C86"/>
    <mergeCell ref="D85:D86"/>
    <mergeCell ref="E85:E86"/>
    <mergeCell ref="F85:G86"/>
    <mergeCell ref="H85:H86"/>
    <mergeCell ref="I85:I86"/>
    <mergeCell ref="M81:M82"/>
    <mergeCell ref="N81:N82"/>
    <mergeCell ref="B83:B84"/>
    <mergeCell ref="C83:C84"/>
    <mergeCell ref="D83:D84"/>
    <mergeCell ref="E83:E84"/>
    <mergeCell ref="F83:G84"/>
    <mergeCell ref="H83:H84"/>
    <mergeCell ref="I83:I84"/>
    <mergeCell ref="J83:J84"/>
    <mergeCell ref="G81:G82"/>
    <mergeCell ref="H81:H82"/>
    <mergeCell ref="I81:I82"/>
    <mergeCell ref="J81:J82"/>
    <mergeCell ref="K81:K82"/>
    <mergeCell ref="L81:L82"/>
    <mergeCell ref="I79:I80"/>
    <mergeCell ref="J79:J80"/>
    <mergeCell ref="K79:K80"/>
    <mergeCell ref="L79:M80"/>
    <mergeCell ref="N79:N80"/>
    <mergeCell ref="B81:B82"/>
    <mergeCell ref="C81:C82"/>
    <mergeCell ref="D81:D82"/>
    <mergeCell ref="E81:E82"/>
    <mergeCell ref="F81:F82"/>
    <mergeCell ref="J77:J78"/>
    <mergeCell ref="K77:K78"/>
    <mergeCell ref="L77:M78"/>
    <mergeCell ref="N77:N78"/>
    <mergeCell ref="B79:B80"/>
    <mergeCell ref="C79:C80"/>
    <mergeCell ref="D79:D80"/>
    <mergeCell ref="E79:E80"/>
    <mergeCell ref="F79:G80"/>
    <mergeCell ref="H79:H80"/>
    <mergeCell ref="K75:K76"/>
    <mergeCell ref="L75:M76"/>
    <mergeCell ref="N75:N76"/>
    <mergeCell ref="B77:B78"/>
    <mergeCell ref="C77:C78"/>
    <mergeCell ref="D77:D78"/>
    <mergeCell ref="E77:E78"/>
    <mergeCell ref="F77:G78"/>
    <mergeCell ref="H77:H78"/>
    <mergeCell ref="I77:I78"/>
    <mergeCell ref="L73:M74"/>
    <mergeCell ref="N73:N74"/>
    <mergeCell ref="B75:B76"/>
    <mergeCell ref="C75:C76"/>
    <mergeCell ref="D75:D76"/>
    <mergeCell ref="E75:E76"/>
    <mergeCell ref="F75:G76"/>
    <mergeCell ref="H75:H76"/>
    <mergeCell ref="I75:I76"/>
    <mergeCell ref="J75:J76"/>
    <mergeCell ref="N71:N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M72"/>
    <mergeCell ref="B71:B72"/>
    <mergeCell ref="C71:C72"/>
    <mergeCell ref="D71:D72"/>
    <mergeCell ref="E71:E72"/>
    <mergeCell ref="F71:F72"/>
    <mergeCell ref="G71:G72"/>
    <mergeCell ref="F68:H68"/>
    <mergeCell ref="F69:H69"/>
    <mergeCell ref="F70:H70"/>
    <mergeCell ref="I66:I70"/>
    <mergeCell ref="K66:K70"/>
    <mergeCell ref="L66:N66"/>
    <mergeCell ref="L67:N67"/>
    <mergeCell ref="L68:N68"/>
    <mergeCell ref="L69:N69"/>
    <mergeCell ref="L70:N70"/>
    <mergeCell ref="B64:N64"/>
    <mergeCell ref="B66:B70"/>
    <mergeCell ref="C66:D66"/>
    <mergeCell ref="C67:D67"/>
    <mergeCell ref="C68:D68"/>
    <mergeCell ref="C69:D69"/>
    <mergeCell ref="C70:D70"/>
    <mergeCell ref="E66:E70"/>
    <mergeCell ref="F66:H66"/>
    <mergeCell ref="F67:H67"/>
    <mergeCell ref="B58:B59"/>
    <mergeCell ref="C58:D59"/>
    <mergeCell ref="E58:E59"/>
    <mergeCell ref="C60:D60"/>
    <mergeCell ref="B61:B62"/>
    <mergeCell ref="C61:C62"/>
    <mergeCell ref="D61:D62"/>
    <mergeCell ref="E61:E62"/>
    <mergeCell ref="T49:T50"/>
    <mergeCell ref="U49:U50"/>
    <mergeCell ref="V49:V50"/>
    <mergeCell ref="B54:E54"/>
    <mergeCell ref="C56:D56"/>
    <mergeCell ref="C57:D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R43:R44"/>
    <mergeCell ref="S43:S44"/>
    <mergeCell ref="T43:U44"/>
    <mergeCell ref="V43:V44"/>
    <mergeCell ref="B45:B46"/>
    <mergeCell ref="C45:C46"/>
    <mergeCell ref="D45:D46"/>
    <mergeCell ref="E45:E46"/>
    <mergeCell ref="F45:G46"/>
    <mergeCell ref="H45:H46"/>
    <mergeCell ref="K43:K44"/>
    <mergeCell ref="L43:L44"/>
    <mergeCell ref="M43:N44"/>
    <mergeCell ref="O43:O44"/>
    <mergeCell ref="P43:P44"/>
    <mergeCell ref="Q43:Q44"/>
    <mergeCell ref="U41:U42"/>
    <mergeCell ref="V41:V42"/>
    <mergeCell ref="B43:B44"/>
    <mergeCell ref="C43:C44"/>
    <mergeCell ref="D43:D44"/>
    <mergeCell ref="E43:E44"/>
    <mergeCell ref="F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V39"/>
    <mergeCell ref="T40:V40"/>
    <mergeCell ref="B41:B42"/>
    <mergeCell ref="C41:C42"/>
    <mergeCell ref="D41:D42"/>
    <mergeCell ref="E41:E42"/>
    <mergeCell ref="F41:F42"/>
    <mergeCell ref="G41:G42"/>
    <mergeCell ref="H41:H42"/>
    <mergeCell ref="J40:K40"/>
    <mergeCell ref="L39:L40"/>
    <mergeCell ref="M39:O39"/>
    <mergeCell ref="M40:O40"/>
    <mergeCell ref="P39:P40"/>
    <mergeCell ref="Q39:R39"/>
    <mergeCell ref="Q40:R40"/>
    <mergeCell ref="H34:H35"/>
    <mergeCell ref="B37:V37"/>
    <mergeCell ref="B39:B40"/>
    <mergeCell ref="C39:D39"/>
    <mergeCell ref="C40:D40"/>
    <mergeCell ref="E39:E40"/>
    <mergeCell ref="F39:H39"/>
    <mergeCell ref="F40:H40"/>
    <mergeCell ref="I39:I40"/>
    <mergeCell ref="J39:K39"/>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2:H22"/>
    <mergeCell ref="B24:B25"/>
    <mergeCell ref="C24:D24"/>
    <mergeCell ref="C25:D25"/>
    <mergeCell ref="E24:E25"/>
    <mergeCell ref="F24:H24"/>
    <mergeCell ref="F25:H25"/>
    <mergeCell ref="B13:D13"/>
    <mergeCell ref="B15:B16"/>
    <mergeCell ref="C15:C16"/>
    <mergeCell ref="D15:D16"/>
    <mergeCell ref="B18:B19"/>
    <mergeCell ref="C18:C19"/>
    <mergeCell ref="D18:D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6" width="14.42578125" customWidth="1"/>
    <col min="7" max="7" width="3.140625" customWidth="1"/>
    <col min="8" max="8" width="12" customWidth="1"/>
    <col min="9" max="10" width="14.42578125" customWidth="1"/>
    <col min="11" max="11" width="3.140625" customWidth="1"/>
    <col min="12" max="12" width="12" customWidth="1"/>
    <col min="13" max="14" width="14.42578125" customWidth="1"/>
    <col min="15" max="15" width="3.140625" customWidth="1"/>
    <col min="16" max="17" width="14.42578125" customWidth="1"/>
  </cols>
  <sheetData>
    <row r="1" spans="1:17" ht="15" customHeight="1">
      <c r="A1" s="8" t="s">
        <v>74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49</v>
      </c>
      <c r="B3" s="18"/>
      <c r="C3" s="18"/>
      <c r="D3" s="18"/>
      <c r="E3" s="18"/>
      <c r="F3" s="18"/>
      <c r="G3" s="18"/>
      <c r="H3" s="18"/>
      <c r="I3" s="18"/>
      <c r="J3" s="18"/>
      <c r="K3" s="18"/>
      <c r="L3" s="18"/>
      <c r="M3" s="18"/>
      <c r="N3" s="18"/>
      <c r="O3" s="18"/>
      <c r="P3" s="18"/>
      <c r="Q3" s="18"/>
    </row>
    <row r="4" spans="1:17">
      <c r="A4" s="12" t="s">
        <v>750</v>
      </c>
      <c r="B4" s="19" t="s">
        <v>751</v>
      </c>
      <c r="C4" s="19"/>
      <c r="D4" s="19"/>
      <c r="E4" s="19"/>
      <c r="F4" s="19"/>
      <c r="G4" s="19"/>
      <c r="H4" s="19"/>
      <c r="I4" s="19"/>
      <c r="J4" s="19"/>
      <c r="K4" s="19"/>
      <c r="L4" s="19"/>
      <c r="M4" s="19"/>
      <c r="N4" s="19"/>
      <c r="O4" s="19"/>
      <c r="P4" s="19"/>
      <c r="Q4" s="19"/>
    </row>
    <row r="5" spans="1:17">
      <c r="A5" s="12"/>
      <c r="B5" s="21" t="s">
        <v>752</v>
      </c>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row>
    <row r="7" spans="1:17">
      <c r="A7" s="12"/>
      <c r="B7" s="14"/>
      <c r="C7" s="14"/>
      <c r="D7" s="14"/>
      <c r="E7" s="14"/>
      <c r="F7" s="14"/>
      <c r="G7" s="14"/>
      <c r="H7" s="14"/>
      <c r="I7" s="14"/>
      <c r="J7" s="14"/>
      <c r="K7" s="14"/>
      <c r="L7" s="14"/>
      <c r="M7" s="14"/>
    </row>
    <row r="8" spans="1:17" ht="15.75" thickBot="1">
      <c r="A8" s="12"/>
      <c r="B8" s="11"/>
      <c r="C8" s="71">
        <v>2014</v>
      </c>
      <c r="D8" s="71"/>
      <c r="E8" s="71"/>
      <c r="F8" s="11"/>
      <c r="G8" s="71">
        <v>2013</v>
      </c>
      <c r="H8" s="71"/>
      <c r="I8" s="71"/>
      <c r="J8" s="11"/>
      <c r="K8" s="71">
        <v>2012</v>
      </c>
      <c r="L8" s="71"/>
      <c r="M8" s="71"/>
    </row>
    <row r="9" spans="1:17">
      <c r="A9" s="12"/>
      <c r="B9" s="83" t="s">
        <v>753</v>
      </c>
      <c r="C9" s="36"/>
      <c r="D9" s="36"/>
      <c r="E9" s="36"/>
      <c r="F9" s="25"/>
      <c r="G9" s="36"/>
      <c r="H9" s="36"/>
      <c r="I9" s="36"/>
      <c r="J9" s="25"/>
      <c r="K9" s="36"/>
      <c r="L9" s="36"/>
      <c r="M9" s="36"/>
    </row>
    <row r="10" spans="1:17">
      <c r="A10" s="12"/>
      <c r="B10" s="99" t="s">
        <v>332</v>
      </c>
      <c r="C10" s="22" t="s">
        <v>251</v>
      </c>
      <c r="D10" s="29">
        <v>656228</v>
      </c>
      <c r="E10" s="21"/>
      <c r="F10" s="21"/>
      <c r="G10" s="22" t="s">
        <v>251</v>
      </c>
      <c r="H10" s="29">
        <v>599131</v>
      </c>
      <c r="I10" s="21"/>
      <c r="J10" s="21"/>
      <c r="K10" s="22" t="s">
        <v>251</v>
      </c>
      <c r="L10" s="29">
        <v>644318</v>
      </c>
      <c r="M10" s="21"/>
    </row>
    <row r="11" spans="1:17">
      <c r="A11" s="12"/>
      <c r="B11" s="99"/>
      <c r="C11" s="22"/>
      <c r="D11" s="29"/>
      <c r="E11" s="21"/>
      <c r="F11" s="21"/>
      <c r="G11" s="22"/>
      <c r="H11" s="29"/>
      <c r="I11" s="21"/>
      <c r="J11" s="21"/>
      <c r="K11" s="22"/>
      <c r="L11" s="29"/>
      <c r="M11" s="21"/>
    </row>
    <row r="12" spans="1:17">
      <c r="A12" s="12"/>
      <c r="B12" s="100" t="s">
        <v>334</v>
      </c>
      <c r="C12" s="27">
        <v>279167</v>
      </c>
      <c r="D12" s="27"/>
      <c r="E12" s="28"/>
      <c r="F12" s="28"/>
      <c r="G12" s="27">
        <v>154083</v>
      </c>
      <c r="H12" s="27"/>
      <c r="I12" s="28"/>
      <c r="J12" s="28"/>
      <c r="K12" s="27">
        <v>147550</v>
      </c>
      <c r="L12" s="27"/>
      <c r="M12" s="28"/>
    </row>
    <row r="13" spans="1:17">
      <c r="A13" s="12"/>
      <c r="B13" s="100"/>
      <c r="C13" s="27"/>
      <c r="D13" s="27"/>
      <c r="E13" s="28"/>
      <c r="F13" s="28"/>
      <c r="G13" s="27"/>
      <c r="H13" s="27"/>
      <c r="I13" s="28"/>
      <c r="J13" s="28"/>
      <c r="K13" s="27"/>
      <c r="L13" s="27"/>
      <c r="M13" s="28"/>
    </row>
    <row r="14" spans="1:17">
      <c r="A14" s="12"/>
      <c r="B14" s="99" t="s">
        <v>335</v>
      </c>
      <c r="C14" s="29">
        <v>114899</v>
      </c>
      <c r="D14" s="29"/>
      <c r="E14" s="21"/>
      <c r="F14" s="21"/>
      <c r="G14" s="29">
        <v>109038</v>
      </c>
      <c r="H14" s="29"/>
      <c r="I14" s="21"/>
      <c r="J14" s="21"/>
      <c r="K14" s="29">
        <v>106628</v>
      </c>
      <c r="L14" s="29"/>
      <c r="M14" s="21"/>
    </row>
    <row r="15" spans="1:17" ht="15.75" thickBot="1">
      <c r="A15" s="12"/>
      <c r="B15" s="99"/>
      <c r="C15" s="43"/>
      <c r="D15" s="43"/>
      <c r="E15" s="44"/>
      <c r="F15" s="21"/>
      <c r="G15" s="43"/>
      <c r="H15" s="43"/>
      <c r="I15" s="44"/>
      <c r="J15" s="21"/>
      <c r="K15" s="43"/>
      <c r="L15" s="43"/>
      <c r="M15" s="44"/>
    </row>
    <row r="16" spans="1:17">
      <c r="A16" s="12"/>
      <c r="B16" s="100" t="s">
        <v>754</v>
      </c>
      <c r="C16" s="36" t="s">
        <v>251</v>
      </c>
      <c r="D16" s="38">
        <v>1050294</v>
      </c>
      <c r="E16" s="40"/>
      <c r="F16" s="28"/>
      <c r="G16" s="36" t="s">
        <v>251</v>
      </c>
      <c r="H16" s="38">
        <v>862252</v>
      </c>
      <c r="I16" s="40"/>
      <c r="J16" s="28"/>
      <c r="K16" s="36" t="s">
        <v>251</v>
      </c>
      <c r="L16" s="38">
        <v>898496</v>
      </c>
      <c r="M16" s="40"/>
    </row>
    <row r="17" spans="1:13" ht="15.75" thickBot="1">
      <c r="A17" s="12"/>
      <c r="B17" s="100"/>
      <c r="C17" s="45"/>
      <c r="D17" s="46"/>
      <c r="E17" s="47"/>
      <c r="F17" s="28"/>
      <c r="G17" s="45"/>
      <c r="H17" s="46"/>
      <c r="I17" s="47"/>
      <c r="J17" s="28"/>
      <c r="K17" s="45"/>
      <c r="L17" s="46"/>
      <c r="M17" s="47"/>
    </row>
    <row r="18" spans="1:13" ht="15.75" thickTop="1">
      <c r="A18" s="12"/>
      <c r="B18" s="75" t="s">
        <v>755</v>
      </c>
      <c r="C18" s="109"/>
      <c r="D18" s="109"/>
      <c r="E18" s="109"/>
      <c r="F18" s="11"/>
      <c r="G18" s="109"/>
      <c r="H18" s="109"/>
      <c r="I18" s="109"/>
      <c r="J18" s="11"/>
      <c r="K18" s="109"/>
      <c r="L18" s="109"/>
      <c r="M18" s="109"/>
    </row>
    <row r="19" spans="1:13">
      <c r="A19" s="12"/>
      <c r="B19" s="100" t="s">
        <v>332</v>
      </c>
      <c r="C19" s="26" t="s">
        <v>251</v>
      </c>
      <c r="D19" s="27">
        <v>2776</v>
      </c>
      <c r="E19" s="28"/>
      <c r="F19" s="28"/>
      <c r="G19" s="26" t="s">
        <v>251</v>
      </c>
      <c r="H19" s="27">
        <v>1698</v>
      </c>
      <c r="I19" s="28"/>
      <c r="J19" s="28"/>
      <c r="K19" s="26" t="s">
        <v>251</v>
      </c>
      <c r="L19" s="27">
        <v>1727</v>
      </c>
      <c r="M19" s="28"/>
    </row>
    <row r="20" spans="1:13">
      <c r="A20" s="12"/>
      <c r="B20" s="100"/>
      <c r="C20" s="26"/>
      <c r="D20" s="27"/>
      <c r="E20" s="28"/>
      <c r="F20" s="28"/>
      <c r="G20" s="26"/>
      <c r="H20" s="27"/>
      <c r="I20" s="28"/>
      <c r="J20" s="28"/>
      <c r="K20" s="26"/>
      <c r="L20" s="27"/>
      <c r="M20" s="28"/>
    </row>
    <row r="21" spans="1:13">
      <c r="A21" s="12"/>
      <c r="B21" s="99" t="s">
        <v>334</v>
      </c>
      <c r="C21" s="29">
        <v>5918</v>
      </c>
      <c r="D21" s="29"/>
      <c r="E21" s="21"/>
      <c r="F21" s="21"/>
      <c r="G21" s="29">
        <v>6594</v>
      </c>
      <c r="H21" s="29"/>
      <c r="I21" s="21"/>
      <c r="J21" s="21"/>
      <c r="K21" s="29">
        <v>5299</v>
      </c>
      <c r="L21" s="29"/>
      <c r="M21" s="21"/>
    </row>
    <row r="22" spans="1:13">
      <c r="A22" s="12"/>
      <c r="B22" s="99"/>
      <c r="C22" s="29"/>
      <c r="D22" s="29"/>
      <c r="E22" s="21"/>
      <c r="F22" s="21"/>
      <c r="G22" s="29"/>
      <c r="H22" s="29"/>
      <c r="I22" s="21"/>
      <c r="J22" s="21"/>
      <c r="K22" s="29"/>
      <c r="L22" s="29"/>
      <c r="M22" s="21"/>
    </row>
    <row r="23" spans="1:13">
      <c r="A23" s="12"/>
      <c r="B23" s="100" t="s">
        <v>335</v>
      </c>
      <c r="C23" s="27">
        <v>10576</v>
      </c>
      <c r="D23" s="27"/>
      <c r="E23" s="28"/>
      <c r="F23" s="28"/>
      <c r="G23" s="27">
        <v>9722</v>
      </c>
      <c r="H23" s="27"/>
      <c r="I23" s="28"/>
      <c r="J23" s="28"/>
      <c r="K23" s="27">
        <v>9591</v>
      </c>
      <c r="L23" s="27"/>
      <c r="M23" s="28"/>
    </row>
    <row r="24" spans="1:13" ht="15.75" thickBot="1">
      <c r="A24" s="12"/>
      <c r="B24" s="100"/>
      <c r="C24" s="39"/>
      <c r="D24" s="39"/>
      <c r="E24" s="41"/>
      <c r="F24" s="28"/>
      <c r="G24" s="39"/>
      <c r="H24" s="39"/>
      <c r="I24" s="41"/>
      <c r="J24" s="28"/>
      <c r="K24" s="39"/>
      <c r="L24" s="39"/>
      <c r="M24" s="41"/>
    </row>
    <row r="25" spans="1:13">
      <c r="A25" s="12"/>
      <c r="B25" s="99" t="s">
        <v>754</v>
      </c>
      <c r="C25" s="63" t="s">
        <v>251</v>
      </c>
      <c r="D25" s="65">
        <v>19270</v>
      </c>
      <c r="E25" s="42"/>
      <c r="F25" s="21"/>
      <c r="G25" s="63" t="s">
        <v>251</v>
      </c>
      <c r="H25" s="65">
        <v>18014</v>
      </c>
      <c r="I25" s="42"/>
      <c r="J25" s="21"/>
      <c r="K25" s="63" t="s">
        <v>251</v>
      </c>
      <c r="L25" s="65">
        <v>16617</v>
      </c>
      <c r="M25" s="42"/>
    </row>
    <row r="26" spans="1:13" ht="15.75" thickBot="1">
      <c r="A26" s="12"/>
      <c r="B26" s="99"/>
      <c r="C26" s="64"/>
      <c r="D26" s="66"/>
      <c r="E26" s="67"/>
      <c r="F26" s="21"/>
      <c r="G26" s="64"/>
      <c r="H26" s="66"/>
      <c r="I26" s="67"/>
      <c r="J26" s="21"/>
      <c r="K26" s="64"/>
      <c r="L26" s="66"/>
      <c r="M26" s="67"/>
    </row>
    <row r="27" spans="1:13" ht="15.75" thickTop="1">
      <c r="A27" s="12"/>
      <c r="B27" s="110" t="s">
        <v>756</v>
      </c>
      <c r="C27" s="87"/>
      <c r="D27" s="87"/>
      <c r="E27" s="87"/>
      <c r="F27" s="28"/>
      <c r="G27" s="111"/>
      <c r="H27" s="111"/>
      <c r="I27" s="112"/>
      <c r="J27" s="28"/>
      <c r="K27" s="111"/>
      <c r="L27" s="111"/>
      <c r="M27" s="112"/>
    </row>
    <row r="28" spans="1:13">
      <c r="A28" s="12"/>
      <c r="B28" s="110"/>
      <c r="C28" s="80"/>
      <c r="D28" s="80"/>
      <c r="E28" s="80"/>
      <c r="F28" s="28"/>
      <c r="G28" s="108"/>
      <c r="H28" s="108"/>
      <c r="I28" s="82"/>
      <c r="J28" s="28"/>
      <c r="K28" s="108"/>
      <c r="L28" s="108"/>
      <c r="M28" s="82"/>
    </row>
    <row r="29" spans="1:13">
      <c r="A29" s="12"/>
      <c r="B29" s="99" t="s">
        <v>332</v>
      </c>
      <c r="C29" s="22" t="s">
        <v>251</v>
      </c>
      <c r="D29" s="29">
        <v>13747</v>
      </c>
      <c r="E29" s="21"/>
      <c r="F29" s="21"/>
      <c r="G29" s="22" t="s">
        <v>251</v>
      </c>
      <c r="H29" s="29">
        <v>13116</v>
      </c>
      <c r="I29" s="21"/>
      <c r="J29" s="21"/>
      <c r="K29" s="22" t="s">
        <v>251</v>
      </c>
      <c r="L29" s="29">
        <v>13409</v>
      </c>
      <c r="M29" s="21"/>
    </row>
    <row r="30" spans="1:13">
      <c r="A30" s="12"/>
      <c r="B30" s="99"/>
      <c r="C30" s="22"/>
      <c r="D30" s="29"/>
      <c r="E30" s="21"/>
      <c r="F30" s="21"/>
      <c r="G30" s="22"/>
      <c r="H30" s="29"/>
      <c r="I30" s="21"/>
      <c r="J30" s="21"/>
      <c r="K30" s="22"/>
      <c r="L30" s="29"/>
      <c r="M30" s="21"/>
    </row>
    <row r="31" spans="1:13">
      <c r="A31" s="12"/>
      <c r="B31" s="100" t="s">
        <v>334</v>
      </c>
      <c r="C31" s="27">
        <v>5313</v>
      </c>
      <c r="D31" s="27"/>
      <c r="E31" s="28"/>
      <c r="F31" s="28"/>
      <c r="G31" s="27">
        <v>2085</v>
      </c>
      <c r="H31" s="27"/>
      <c r="I31" s="28"/>
      <c r="J31" s="28"/>
      <c r="K31" s="27">
        <v>2055</v>
      </c>
      <c r="L31" s="27"/>
      <c r="M31" s="28"/>
    </row>
    <row r="32" spans="1:13">
      <c r="A32" s="12"/>
      <c r="B32" s="100"/>
      <c r="C32" s="27"/>
      <c r="D32" s="27"/>
      <c r="E32" s="28"/>
      <c r="F32" s="28"/>
      <c r="G32" s="27"/>
      <c r="H32" s="27"/>
      <c r="I32" s="28"/>
      <c r="J32" s="28"/>
      <c r="K32" s="27"/>
      <c r="L32" s="27"/>
      <c r="M32" s="28"/>
    </row>
    <row r="33" spans="1:13">
      <c r="A33" s="12"/>
      <c r="B33" s="99" t="s">
        <v>335</v>
      </c>
      <c r="C33" s="33">
        <v>982</v>
      </c>
      <c r="D33" s="33"/>
      <c r="E33" s="21"/>
      <c r="F33" s="21"/>
      <c r="G33" s="29">
        <v>1160</v>
      </c>
      <c r="H33" s="29"/>
      <c r="I33" s="21"/>
      <c r="J33" s="21"/>
      <c r="K33" s="29">
        <v>1083</v>
      </c>
      <c r="L33" s="29"/>
      <c r="M33" s="21"/>
    </row>
    <row r="34" spans="1:13" ht="15.75" thickBot="1">
      <c r="A34" s="12"/>
      <c r="B34" s="99"/>
      <c r="C34" s="35"/>
      <c r="D34" s="35"/>
      <c r="E34" s="44"/>
      <c r="F34" s="21"/>
      <c r="G34" s="43"/>
      <c r="H34" s="43"/>
      <c r="I34" s="44"/>
      <c r="J34" s="21"/>
      <c r="K34" s="43"/>
      <c r="L34" s="43"/>
      <c r="M34" s="44"/>
    </row>
    <row r="35" spans="1:13">
      <c r="A35" s="12"/>
      <c r="B35" s="100" t="s">
        <v>754</v>
      </c>
      <c r="C35" s="36" t="s">
        <v>251</v>
      </c>
      <c r="D35" s="38">
        <v>20042</v>
      </c>
      <c r="E35" s="40"/>
      <c r="F35" s="28"/>
      <c r="G35" s="36" t="s">
        <v>251</v>
      </c>
      <c r="H35" s="38">
        <v>16361</v>
      </c>
      <c r="I35" s="40"/>
      <c r="J35" s="28"/>
      <c r="K35" s="36" t="s">
        <v>251</v>
      </c>
      <c r="L35" s="38">
        <v>16547</v>
      </c>
      <c r="M35" s="40"/>
    </row>
    <row r="36" spans="1:13" ht="15.75" thickBot="1">
      <c r="A36" s="12"/>
      <c r="B36" s="100"/>
      <c r="C36" s="45"/>
      <c r="D36" s="46"/>
      <c r="E36" s="47"/>
      <c r="F36" s="28"/>
      <c r="G36" s="45"/>
      <c r="H36" s="46"/>
      <c r="I36" s="47"/>
      <c r="J36" s="28"/>
      <c r="K36" s="45"/>
      <c r="L36" s="46"/>
      <c r="M36" s="47"/>
    </row>
    <row r="37" spans="1:13" ht="15.75" thickTop="1">
      <c r="A37" s="12"/>
      <c r="B37" s="103" t="s">
        <v>757</v>
      </c>
      <c r="C37" s="109"/>
      <c r="D37" s="109"/>
      <c r="E37" s="109"/>
      <c r="F37" s="21"/>
      <c r="G37" s="91"/>
      <c r="H37" s="91"/>
      <c r="I37" s="93"/>
      <c r="J37" s="21"/>
      <c r="K37" s="91"/>
      <c r="L37" s="91"/>
      <c r="M37" s="93"/>
    </row>
    <row r="38" spans="1:13">
      <c r="A38" s="12"/>
      <c r="B38" s="103"/>
      <c r="C38" s="113"/>
      <c r="D38" s="113"/>
      <c r="E38" s="113"/>
      <c r="F38" s="21"/>
      <c r="G38" s="92"/>
      <c r="H38" s="92"/>
      <c r="I38" s="73"/>
      <c r="J38" s="21"/>
      <c r="K38" s="92"/>
      <c r="L38" s="92"/>
      <c r="M38" s="73"/>
    </row>
    <row r="39" spans="1:13">
      <c r="A39" s="12"/>
      <c r="B39" s="100" t="s">
        <v>332</v>
      </c>
      <c r="C39" s="26" t="s">
        <v>251</v>
      </c>
      <c r="D39" s="27">
        <v>29412</v>
      </c>
      <c r="E39" s="28"/>
      <c r="F39" s="28"/>
      <c r="G39" s="26" t="s">
        <v>251</v>
      </c>
      <c r="H39" s="27">
        <v>16111</v>
      </c>
      <c r="I39" s="28"/>
      <c r="J39" s="28"/>
      <c r="K39" s="26" t="s">
        <v>251</v>
      </c>
      <c r="L39" s="27">
        <v>52210</v>
      </c>
      <c r="M39" s="28"/>
    </row>
    <row r="40" spans="1:13">
      <c r="A40" s="12"/>
      <c r="B40" s="100"/>
      <c r="C40" s="26"/>
      <c r="D40" s="27"/>
      <c r="E40" s="28"/>
      <c r="F40" s="28"/>
      <c r="G40" s="26"/>
      <c r="H40" s="27"/>
      <c r="I40" s="28"/>
      <c r="J40" s="28"/>
      <c r="K40" s="26"/>
      <c r="L40" s="27"/>
      <c r="M40" s="28"/>
    </row>
    <row r="41" spans="1:13">
      <c r="A41" s="12"/>
      <c r="B41" s="99" t="s">
        <v>334</v>
      </c>
      <c r="C41" s="29">
        <v>33451</v>
      </c>
      <c r="D41" s="29"/>
      <c r="E41" s="21"/>
      <c r="F41" s="21"/>
      <c r="G41" s="29">
        <v>18310</v>
      </c>
      <c r="H41" s="29"/>
      <c r="I41" s="21"/>
      <c r="J41" s="21"/>
      <c r="K41" s="29">
        <v>21786</v>
      </c>
      <c r="L41" s="29"/>
      <c r="M41" s="21"/>
    </row>
    <row r="42" spans="1:13">
      <c r="A42" s="12"/>
      <c r="B42" s="99"/>
      <c r="C42" s="29"/>
      <c r="D42" s="29"/>
      <c r="E42" s="21"/>
      <c r="F42" s="21"/>
      <c r="G42" s="29"/>
      <c r="H42" s="29"/>
      <c r="I42" s="21"/>
      <c r="J42" s="21"/>
      <c r="K42" s="29"/>
      <c r="L42" s="29"/>
      <c r="M42" s="21"/>
    </row>
    <row r="43" spans="1:13">
      <c r="A43" s="12"/>
      <c r="B43" s="100" t="s">
        <v>335</v>
      </c>
      <c r="C43" s="27">
        <v>22021</v>
      </c>
      <c r="D43" s="27"/>
      <c r="E43" s="28"/>
      <c r="F43" s="28"/>
      <c r="G43" s="27">
        <v>20996</v>
      </c>
      <c r="H43" s="27"/>
      <c r="I43" s="28"/>
      <c r="J43" s="28"/>
      <c r="K43" s="27">
        <v>17476</v>
      </c>
      <c r="L43" s="27"/>
      <c r="M43" s="28"/>
    </row>
    <row r="44" spans="1:13" ht="15.75" thickBot="1">
      <c r="A44" s="12"/>
      <c r="B44" s="100"/>
      <c r="C44" s="39"/>
      <c r="D44" s="39"/>
      <c r="E44" s="41"/>
      <c r="F44" s="28"/>
      <c r="G44" s="39"/>
      <c r="H44" s="39"/>
      <c r="I44" s="41"/>
      <c r="J44" s="28"/>
      <c r="K44" s="39"/>
      <c r="L44" s="39"/>
      <c r="M44" s="41"/>
    </row>
    <row r="45" spans="1:13">
      <c r="A45" s="12"/>
      <c r="B45" s="99" t="s">
        <v>758</v>
      </c>
      <c r="C45" s="65">
        <v>84884</v>
      </c>
      <c r="D45" s="65"/>
      <c r="E45" s="42"/>
      <c r="F45" s="21"/>
      <c r="G45" s="65">
        <v>55417</v>
      </c>
      <c r="H45" s="65"/>
      <c r="I45" s="42"/>
      <c r="J45" s="21"/>
      <c r="K45" s="65">
        <v>91472</v>
      </c>
      <c r="L45" s="65"/>
      <c r="M45" s="42"/>
    </row>
    <row r="46" spans="1:13">
      <c r="A46" s="12"/>
      <c r="B46" s="99"/>
      <c r="C46" s="29"/>
      <c r="D46" s="29"/>
      <c r="E46" s="21"/>
      <c r="F46" s="21"/>
      <c r="G46" s="29"/>
      <c r="H46" s="29"/>
      <c r="I46" s="21"/>
      <c r="J46" s="21"/>
      <c r="K46" s="29"/>
      <c r="L46" s="29"/>
      <c r="M46" s="21"/>
    </row>
    <row r="47" spans="1:13">
      <c r="A47" s="12"/>
      <c r="B47" s="100" t="s">
        <v>759</v>
      </c>
      <c r="C47" s="27">
        <v>6509</v>
      </c>
      <c r="D47" s="27"/>
      <c r="E47" s="28"/>
      <c r="F47" s="28"/>
      <c r="G47" s="34" t="s">
        <v>324</v>
      </c>
      <c r="H47" s="34"/>
      <c r="I47" s="28"/>
      <c r="J47" s="28"/>
      <c r="K47" s="34" t="s">
        <v>324</v>
      </c>
      <c r="L47" s="34"/>
      <c r="M47" s="28"/>
    </row>
    <row r="48" spans="1:13">
      <c r="A48" s="12"/>
      <c r="B48" s="100"/>
      <c r="C48" s="27"/>
      <c r="D48" s="27"/>
      <c r="E48" s="28"/>
      <c r="F48" s="28"/>
      <c r="G48" s="34"/>
      <c r="H48" s="34"/>
      <c r="I48" s="28"/>
      <c r="J48" s="28"/>
      <c r="K48" s="34"/>
      <c r="L48" s="34"/>
      <c r="M48" s="28"/>
    </row>
    <row r="49" spans="1:13">
      <c r="A49" s="12"/>
      <c r="B49" s="99" t="s">
        <v>760</v>
      </c>
      <c r="C49" s="29">
        <v>1532</v>
      </c>
      <c r="D49" s="29"/>
      <c r="E49" s="21"/>
      <c r="F49" s="21"/>
      <c r="G49" s="29">
        <v>5104</v>
      </c>
      <c r="H49" s="29"/>
      <c r="I49" s="21"/>
      <c r="J49" s="21"/>
      <c r="K49" s="33" t="s">
        <v>324</v>
      </c>
      <c r="L49" s="33"/>
      <c r="M49" s="21"/>
    </row>
    <row r="50" spans="1:13">
      <c r="A50" s="12"/>
      <c r="B50" s="99"/>
      <c r="C50" s="29"/>
      <c r="D50" s="29"/>
      <c r="E50" s="21"/>
      <c r="F50" s="21"/>
      <c r="G50" s="29"/>
      <c r="H50" s="29"/>
      <c r="I50" s="21"/>
      <c r="J50" s="21"/>
      <c r="K50" s="33"/>
      <c r="L50" s="33"/>
      <c r="M50" s="21"/>
    </row>
    <row r="51" spans="1:13">
      <c r="A51" s="12"/>
      <c r="B51" s="100" t="s">
        <v>761</v>
      </c>
      <c r="C51" s="34" t="s">
        <v>324</v>
      </c>
      <c r="D51" s="34"/>
      <c r="E51" s="28"/>
      <c r="F51" s="28"/>
      <c r="G51" s="27">
        <v>8900</v>
      </c>
      <c r="H51" s="27"/>
      <c r="I51" s="28"/>
      <c r="J51" s="28"/>
      <c r="K51" s="34" t="s">
        <v>324</v>
      </c>
      <c r="L51" s="34"/>
      <c r="M51" s="28"/>
    </row>
    <row r="52" spans="1:13" ht="15.75" thickBot="1">
      <c r="A52" s="12"/>
      <c r="B52" s="100"/>
      <c r="C52" s="74"/>
      <c r="D52" s="74"/>
      <c r="E52" s="41"/>
      <c r="F52" s="28"/>
      <c r="G52" s="39"/>
      <c r="H52" s="39"/>
      <c r="I52" s="41"/>
      <c r="J52" s="28"/>
      <c r="K52" s="74"/>
      <c r="L52" s="74"/>
      <c r="M52" s="41"/>
    </row>
    <row r="53" spans="1:13">
      <c r="A53" s="12"/>
      <c r="B53" s="99" t="s">
        <v>762</v>
      </c>
      <c r="C53" s="63" t="s">
        <v>251</v>
      </c>
      <c r="D53" s="65">
        <v>76843</v>
      </c>
      <c r="E53" s="42"/>
      <c r="F53" s="21"/>
      <c r="G53" s="63" t="s">
        <v>251</v>
      </c>
      <c r="H53" s="65">
        <v>41413</v>
      </c>
      <c r="I53" s="42"/>
      <c r="J53" s="21"/>
      <c r="K53" s="63" t="s">
        <v>251</v>
      </c>
      <c r="L53" s="65">
        <v>91472</v>
      </c>
      <c r="M53" s="42"/>
    </row>
    <row r="54" spans="1:13" ht="15.75" thickBot="1">
      <c r="A54" s="12"/>
      <c r="B54" s="99"/>
      <c r="C54" s="64"/>
      <c r="D54" s="66"/>
      <c r="E54" s="67"/>
      <c r="F54" s="21"/>
      <c r="G54" s="64"/>
      <c r="H54" s="66"/>
      <c r="I54" s="67"/>
      <c r="J54" s="21"/>
      <c r="K54" s="64"/>
      <c r="L54" s="66"/>
      <c r="M54" s="67"/>
    </row>
    <row r="55" spans="1:13" ht="15.75" thickTop="1">
      <c r="A55" s="12"/>
      <c r="B55" s="110" t="s">
        <v>763</v>
      </c>
      <c r="C55" s="111"/>
      <c r="D55" s="111"/>
      <c r="E55" s="112"/>
      <c r="F55" s="28"/>
      <c r="G55" s="111"/>
      <c r="H55" s="111"/>
      <c r="I55" s="112"/>
      <c r="J55" s="28"/>
      <c r="K55" s="111"/>
      <c r="L55" s="111"/>
      <c r="M55" s="112"/>
    </row>
    <row r="56" spans="1:13">
      <c r="A56" s="12"/>
      <c r="B56" s="110"/>
      <c r="C56" s="34"/>
      <c r="D56" s="34"/>
      <c r="E56" s="28"/>
      <c r="F56" s="28"/>
      <c r="G56" s="34"/>
      <c r="H56" s="34"/>
      <c r="I56" s="28"/>
      <c r="J56" s="28"/>
      <c r="K56" s="34"/>
      <c r="L56" s="34"/>
      <c r="M56" s="28"/>
    </row>
    <row r="57" spans="1:13">
      <c r="A57" s="12"/>
      <c r="B57" s="99" t="s">
        <v>332</v>
      </c>
      <c r="C57" s="22" t="s">
        <v>251</v>
      </c>
      <c r="D57" s="29">
        <v>33226</v>
      </c>
      <c r="E57" s="21"/>
      <c r="F57" s="21"/>
      <c r="G57" s="22" t="s">
        <v>251</v>
      </c>
      <c r="H57" s="29">
        <v>25300</v>
      </c>
      <c r="I57" s="21"/>
      <c r="J57" s="21"/>
      <c r="K57" s="22" t="s">
        <v>251</v>
      </c>
      <c r="L57" s="29">
        <v>14251</v>
      </c>
      <c r="M57" s="21"/>
    </row>
    <row r="58" spans="1:13">
      <c r="A58" s="12"/>
      <c r="B58" s="99"/>
      <c r="C58" s="22"/>
      <c r="D58" s="29"/>
      <c r="E58" s="21"/>
      <c r="F58" s="21"/>
      <c r="G58" s="22"/>
      <c r="H58" s="29"/>
      <c r="I58" s="21"/>
      <c r="J58" s="21"/>
      <c r="K58" s="22"/>
      <c r="L58" s="29"/>
      <c r="M58" s="21"/>
    </row>
    <row r="59" spans="1:13">
      <c r="A59" s="12"/>
      <c r="B59" s="100" t="s">
        <v>334</v>
      </c>
      <c r="C59" s="27">
        <v>8075</v>
      </c>
      <c r="D59" s="27"/>
      <c r="E59" s="28"/>
      <c r="F59" s="28"/>
      <c r="G59" s="27">
        <v>3063</v>
      </c>
      <c r="H59" s="27"/>
      <c r="I59" s="28"/>
      <c r="J59" s="28"/>
      <c r="K59" s="27">
        <v>1871</v>
      </c>
      <c r="L59" s="27"/>
      <c r="M59" s="28"/>
    </row>
    <row r="60" spans="1:13">
      <c r="A60" s="12"/>
      <c r="B60" s="100"/>
      <c r="C60" s="27"/>
      <c r="D60" s="27"/>
      <c r="E60" s="28"/>
      <c r="F60" s="28"/>
      <c r="G60" s="27"/>
      <c r="H60" s="27"/>
      <c r="I60" s="28"/>
      <c r="J60" s="28"/>
      <c r="K60" s="27"/>
      <c r="L60" s="27"/>
      <c r="M60" s="28"/>
    </row>
    <row r="61" spans="1:13">
      <c r="A61" s="12"/>
      <c r="B61" s="99" t="s">
        <v>335</v>
      </c>
      <c r="C61" s="33">
        <v>285</v>
      </c>
      <c r="D61" s="33"/>
      <c r="E61" s="21"/>
      <c r="F61" s="21"/>
      <c r="G61" s="33">
        <v>701</v>
      </c>
      <c r="H61" s="33"/>
      <c r="I61" s="21"/>
      <c r="J61" s="21"/>
      <c r="K61" s="33">
        <v>423</v>
      </c>
      <c r="L61" s="33"/>
      <c r="M61" s="21"/>
    </row>
    <row r="62" spans="1:13" ht="15.75" thickBot="1">
      <c r="A62" s="12"/>
      <c r="B62" s="99"/>
      <c r="C62" s="35"/>
      <c r="D62" s="35"/>
      <c r="E62" s="44"/>
      <c r="F62" s="21"/>
      <c r="G62" s="35"/>
      <c r="H62" s="35"/>
      <c r="I62" s="44"/>
      <c r="J62" s="21"/>
      <c r="K62" s="35"/>
      <c r="L62" s="35"/>
      <c r="M62" s="44"/>
    </row>
    <row r="63" spans="1:13">
      <c r="A63" s="12"/>
      <c r="B63" s="100" t="s">
        <v>754</v>
      </c>
      <c r="C63" s="36" t="s">
        <v>251</v>
      </c>
      <c r="D63" s="38">
        <v>41586</v>
      </c>
      <c r="E63" s="40"/>
      <c r="F63" s="28"/>
      <c r="G63" s="36" t="s">
        <v>251</v>
      </c>
      <c r="H63" s="38">
        <v>29064</v>
      </c>
      <c r="I63" s="40"/>
      <c r="J63" s="28"/>
      <c r="K63" s="36" t="s">
        <v>251</v>
      </c>
      <c r="L63" s="38">
        <v>16545</v>
      </c>
      <c r="M63" s="40"/>
    </row>
    <row r="64" spans="1:13" ht="15.75" thickBot="1">
      <c r="A64" s="12"/>
      <c r="B64" s="100"/>
      <c r="C64" s="45"/>
      <c r="D64" s="46"/>
      <c r="E64" s="47"/>
      <c r="F64" s="28"/>
      <c r="G64" s="45"/>
      <c r="H64" s="46"/>
      <c r="I64" s="47"/>
      <c r="J64" s="28"/>
      <c r="K64" s="45"/>
      <c r="L64" s="46"/>
      <c r="M64" s="47"/>
    </row>
    <row r="65" spans="1:17" ht="15.75" thickTop="1">
      <c r="A65" s="12"/>
      <c r="B65" s="115" t="s">
        <v>764</v>
      </c>
      <c r="C65" s="115"/>
      <c r="D65" s="115"/>
      <c r="E65" s="115"/>
      <c r="F65" s="115"/>
      <c r="G65" s="115"/>
      <c r="H65" s="115"/>
      <c r="I65" s="115"/>
      <c r="J65" s="115"/>
      <c r="K65" s="115"/>
      <c r="L65" s="115"/>
      <c r="M65" s="115"/>
      <c r="N65" s="115"/>
      <c r="O65" s="115"/>
      <c r="P65" s="115"/>
      <c r="Q65" s="115"/>
    </row>
    <row r="66" spans="1:17">
      <c r="A66" s="12"/>
      <c r="B66" s="21"/>
      <c r="C66" s="21"/>
      <c r="D66" s="21"/>
      <c r="E66" s="21"/>
      <c r="F66" s="21"/>
      <c r="G66" s="21"/>
      <c r="H66" s="21"/>
      <c r="I66" s="21"/>
      <c r="J66" s="21"/>
      <c r="K66" s="21"/>
      <c r="L66" s="21"/>
      <c r="M66" s="21"/>
      <c r="N66" s="21"/>
      <c r="O66" s="21"/>
      <c r="P66" s="21"/>
      <c r="Q66" s="21"/>
    </row>
    <row r="67" spans="1:17">
      <c r="A67" s="12"/>
      <c r="B67" s="14"/>
      <c r="C67" s="14"/>
    </row>
    <row r="68" spans="1:17" ht="51">
      <c r="A68" s="12"/>
      <c r="B68" s="114">
        <v>-1</v>
      </c>
      <c r="C68" s="114" t="s">
        <v>765</v>
      </c>
    </row>
    <row r="69" spans="1:17">
      <c r="A69" s="12"/>
      <c r="B69" s="14"/>
      <c r="C69" s="14"/>
    </row>
    <row r="70" spans="1:17" ht="63.75">
      <c r="A70" s="12"/>
      <c r="B70" s="114">
        <v>-2</v>
      </c>
      <c r="C70" s="114" t="s">
        <v>766</v>
      </c>
    </row>
    <row r="71" spans="1:17">
      <c r="A71" s="12"/>
      <c r="B71" s="21" t="s">
        <v>767</v>
      </c>
      <c r="C71" s="21"/>
      <c r="D71" s="21"/>
      <c r="E71" s="21"/>
      <c r="F71" s="21"/>
      <c r="G71" s="21"/>
      <c r="H71" s="21"/>
      <c r="I71" s="21"/>
      <c r="J71" s="21"/>
      <c r="K71" s="21"/>
      <c r="L71" s="21"/>
      <c r="M71" s="21"/>
      <c r="N71" s="21"/>
      <c r="O71" s="21"/>
      <c r="P71" s="21"/>
      <c r="Q71" s="21"/>
    </row>
    <row r="72" spans="1:17">
      <c r="A72" s="12"/>
      <c r="B72" s="21" t="s">
        <v>768</v>
      </c>
      <c r="C72" s="21"/>
      <c r="D72" s="21"/>
      <c r="E72" s="21"/>
      <c r="F72" s="21"/>
      <c r="G72" s="21"/>
      <c r="H72" s="21"/>
      <c r="I72" s="21"/>
      <c r="J72" s="21"/>
      <c r="K72" s="21"/>
      <c r="L72" s="21"/>
      <c r="M72" s="21"/>
      <c r="N72" s="21"/>
      <c r="O72" s="21"/>
      <c r="P72" s="21"/>
      <c r="Q72" s="21"/>
    </row>
    <row r="73" spans="1:17">
      <c r="A73" s="12"/>
      <c r="B73" s="19" t="s">
        <v>769</v>
      </c>
      <c r="C73" s="19"/>
      <c r="D73" s="19"/>
      <c r="E73" s="19"/>
      <c r="F73" s="19"/>
      <c r="G73" s="19"/>
      <c r="H73" s="19"/>
      <c r="I73" s="19"/>
      <c r="J73" s="19"/>
      <c r="K73" s="19"/>
      <c r="L73" s="19"/>
      <c r="M73" s="19"/>
      <c r="N73" s="19"/>
      <c r="O73" s="19"/>
      <c r="P73" s="19"/>
      <c r="Q73" s="19"/>
    </row>
    <row r="74" spans="1:17">
      <c r="A74" s="12"/>
      <c r="B74" s="21" t="s">
        <v>770</v>
      </c>
      <c r="C74" s="21"/>
      <c r="D74" s="21"/>
      <c r="E74" s="21"/>
      <c r="F74" s="21"/>
      <c r="G74" s="21"/>
      <c r="H74" s="21"/>
      <c r="I74" s="21"/>
      <c r="J74" s="21"/>
      <c r="K74" s="21"/>
      <c r="L74" s="21"/>
      <c r="M74" s="21"/>
      <c r="N74" s="21"/>
      <c r="O74" s="21"/>
      <c r="P74" s="21"/>
      <c r="Q74" s="21"/>
    </row>
    <row r="75" spans="1:17">
      <c r="A75" s="12"/>
      <c r="B75" s="21" t="s">
        <v>771</v>
      </c>
      <c r="C75" s="21"/>
      <c r="D75" s="21"/>
      <c r="E75" s="21"/>
      <c r="F75" s="21"/>
      <c r="G75" s="21"/>
      <c r="H75" s="21"/>
      <c r="I75" s="21"/>
      <c r="J75" s="21"/>
      <c r="K75" s="21"/>
      <c r="L75" s="21"/>
      <c r="M75" s="21"/>
      <c r="N75" s="21"/>
      <c r="O75" s="21"/>
      <c r="P75" s="21"/>
      <c r="Q75" s="21"/>
    </row>
    <row r="76" spans="1:17">
      <c r="A76" s="12"/>
      <c r="B76" s="16"/>
      <c r="C76" s="16"/>
      <c r="D76" s="16"/>
      <c r="E76" s="16"/>
      <c r="F76" s="16"/>
      <c r="G76" s="16"/>
      <c r="H76" s="16"/>
      <c r="I76" s="16"/>
      <c r="J76" s="16"/>
      <c r="K76" s="16"/>
      <c r="L76" s="16"/>
      <c r="M76" s="16"/>
    </row>
    <row r="77" spans="1:17">
      <c r="A77" s="12"/>
      <c r="B77" s="14"/>
      <c r="C77" s="14"/>
      <c r="D77" s="14"/>
      <c r="E77" s="14"/>
      <c r="F77" s="14"/>
      <c r="G77" s="14"/>
      <c r="H77" s="14"/>
      <c r="I77" s="14"/>
      <c r="J77" s="14"/>
      <c r="K77" s="14"/>
      <c r="L77" s="14"/>
      <c r="M77" s="14"/>
    </row>
    <row r="78" spans="1:17" ht="15.75" thickBot="1">
      <c r="A78" s="12"/>
      <c r="B78" s="75"/>
      <c r="C78" s="71" t="s">
        <v>772</v>
      </c>
      <c r="D78" s="71"/>
      <c r="E78" s="71"/>
      <c r="F78" s="71"/>
      <c r="G78" s="71"/>
      <c r="H78" s="71"/>
      <c r="I78" s="71"/>
      <c r="J78" s="71"/>
      <c r="K78" s="71"/>
      <c r="L78" s="71"/>
      <c r="M78" s="71"/>
    </row>
    <row r="79" spans="1:17" ht="15.75" thickBot="1">
      <c r="A79" s="12"/>
      <c r="B79" s="76"/>
      <c r="C79" s="90">
        <v>2014</v>
      </c>
      <c r="D79" s="90"/>
      <c r="E79" s="90"/>
      <c r="F79" s="11"/>
      <c r="G79" s="90">
        <v>2013</v>
      </c>
      <c r="H79" s="90"/>
      <c r="I79" s="90"/>
      <c r="J79" s="11"/>
      <c r="K79" s="90">
        <v>2012</v>
      </c>
      <c r="L79" s="90"/>
      <c r="M79" s="90"/>
    </row>
    <row r="80" spans="1:17">
      <c r="A80" s="12"/>
      <c r="B80" s="26" t="s">
        <v>773</v>
      </c>
      <c r="C80" s="36" t="s">
        <v>251</v>
      </c>
      <c r="D80" s="38">
        <v>429503</v>
      </c>
      <c r="E80" s="40"/>
      <c r="F80" s="28"/>
      <c r="G80" s="36" t="s">
        <v>251</v>
      </c>
      <c r="H80" s="38">
        <v>392700</v>
      </c>
      <c r="I80" s="40"/>
      <c r="J80" s="28"/>
      <c r="K80" s="36" t="s">
        <v>251</v>
      </c>
      <c r="L80" s="38">
        <v>432124</v>
      </c>
      <c r="M80" s="40"/>
    </row>
    <row r="81" spans="1:17">
      <c r="A81" s="12"/>
      <c r="B81" s="26"/>
      <c r="C81" s="26"/>
      <c r="D81" s="27"/>
      <c r="E81" s="28"/>
      <c r="F81" s="28"/>
      <c r="G81" s="26"/>
      <c r="H81" s="27"/>
      <c r="I81" s="28"/>
      <c r="J81" s="28"/>
      <c r="K81" s="26"/>
      <c r="L81" s="27"/>
      <c r="M81" s="28"/>
    </row>
    <row r="82" spans="1:17">
      <c r="A82" s="12"/>
      <c r="B82" s="22" t="s">
        <v>774</v>
      </c>
      <c r="C82" s="29">
        <v>108635</v>
      </c>
      <c r="D82" s="29"/>
      <c r="E82" s="21"/>
      <c r="F82" s="21"/>
      <c r="G82" s="29">
        <v>109650</v>
      </c>
      <c r="H82" s="29"/>
      <c r="I82" s="21"/>
      <c r="J82" s="21"/>
      <c r="K82" s="29">
        <v>104388</v>
      </c>
      <c r="L82" s="29"/>
      <c r="M82" s="21"/>
    </row>
    <row r="83" spans="1:17">
      <c r="A83" s="12"/>
      <c r="B83" s="22"/>
      <c r="C83" s="29"/>
      <c r="D83" s="29"/>
      <c r="E83" s="21"/>
      <c r="F83" s="21"/>
      <c r="G83" s="29"/>
      <c r="H83" s="29"/>
      <c r="I83" s="21"/>
      <c r="J83" s="21"/>
      <c r="K83" s="29"/>
      <c r="L83" s="29"/>
      <c r="M83" s="21"/>
    </row>
    <row r="84" spans="1:17">
      <c r="A84" s="12"/>
      <c r="B84" s="26" t="s">
        <v>775</v>
      </c>
      <c r="C84" s="27">
        <v>84297</v>
      </c>
      <c r="D84" s="27"/>
      <c r="E84" s="28"/>
      <c r="F84" s="28"/>
      <c r="G84" s="27">
        <v>68185</v>
      </c>
      <c r="H84" s="27"/>
      <c r="I84" s="28"/>
      <c r="J84" s="28"/>
      <c r="K84" s="27">
        <v>79108</v>
      </c>
      <c r="L84" s="27"/>
      <c r="M84" s="28"/>
    </row>
    <row r="85" spans="1:17">
      <c r="A85" s="12"/>
      <c r="B85" s="26"/>
      <c r="C85" s="27"/>
      <c r="D85" s="27"/>
      <c r="E85" s="28"/>
      <c r="F85" s="28"/>
      <c r="G85" s="27"/>
      <c r="H85" s="27"/>
      <c r="I85" s="28"/>
      <c r="J85" s="28"/>
      <c r="K85" s="27"/>
      <c r="L85" s="27"/>
      <c r="M85" s="28"/>
    </row>
    <row r="86" spans="1:17">
      <c r="A86" s="12"/>
      <c r="B86" s="22" t="s">
        <v>334</v>
      </c>
      <c r="C86" s="29">
        <v>279167</v>
      </c>
      <c r="D86" s="29"/>
      <c r="E86" s="21"/>
      <c r="F86" s="21"/>
      <c r="G86" s="29">
        <v>154083</v>
      </c>
      <c r="H86" s="29"/>
      <c r="I86" s="21"/>
      <c r="J86" s="21"/>
      <c r="K86" s="29">
        <v>147550</v>
      </c>
      <c r="L86" s="29"/>
      <c r="M86" s="21"/>
    </row>
    <row r="87" spans="1:17">
      <c r="A87" s="12"/>
      <c r="B87" s="22"/>
      <c r="C87" s="29"/>
      <c r="D87" s="29"/>
      <c r="E87" s="21"/>
      <c r="F87" s="21"/>
      <c r="G87" s="29"/>
      <c r="H87" s="29"/>
      <c r="I87" s="21"/>
      <c r="J87" s="21"/>
      <c r="K87" s="29"/>
      <c r="L87" s="29"/>
      <c r="M87" s="21"/>
    </row>
    <row r="88" spans="1:17">
      <c r="A88" s="12"/>
      <c r="B88" s="26" t="s">
        <v>335</v>
      </c>
      <c r="C88" s="27">
        <v>114899</v>
      </c>
      <c r="D88" s="27"/>
      <c r="E88" s="28"/>
      <c r="F88" s="28"/>
      <c r="G88" s="27">
        <v>109038</v>
      </c>
      <c r="H88" s="27"/>
      <c r="I88" s="28"/>
      <c r="J88" s="28"/>
      <c r="K88" s="27">
        <v>106628</v>
      </c>
      <c r="L88" s="27"/>
      <c r="M88" s="28"/>
    </row>
    <row r="89" spans="1:17">
      <c r="A89" s="12"/>
      <c r="B89" s="26"/>
      <c r="C89" s="27"/>
      <c r="D89" s="27"/>
      <c r="E89" s="28"/>
      <c r="F89" s="28"/>
      <c r="G89" s="27"/>
      <c r="H89" s="27"/>
      <c r="I89" s="28"/>
      <c r="J89" s="28"/>
      <c r="K89" s="27"/>
      <c r="L89" s="27"/>
      <c r="M89" s="28"/>
    </row>
    <row r="90" spans="1:17">
      <c r="A90" s="12"/>
      <c r="B90" s="22" t="s">
        <v>279</v>
      </c>
      <c r="C90" s="29">
        <v>33793</v>
      </c>
      <c r="D90" s="29"/>
      <c r="E90" s="21"/>
      <c r="F90" s="21"/>
      <c r="G90" s="29">
        <v>28596</v>
      </c>
      <c r="H90" s="29"/>
      <c r="I90" s="21"/>
      <c r="J90" s="21"/>
      <c r="K90" s="29">
        <v>28698</v>
      </c>
      <c r="L90" s="29"/>
      <c r="M90" s="21"/>
    </row>
    <row r="91" spans="1:17" ht="15.75" thickBot="1">
      <c r="A91" s="12"/>
      <c r="B91" s="22"/>
      <c r="C91" s="43"/>
      <c r="D91" s="43"/>
      <c r="E91" s="44"/>
      <c r="F91" s="21"/>
      <c r="G91" s="43"/>
      <c r="H91" s="43"/>
      <c r="I91" s="44"/>
      <c r="J91" s="21"/>
      <c r="K91" s="43"/>
      <c r="L91" s="43"/>
      <c r="M91" s="44"/>
    </row>
    <row r="92" spans="1:17">
      <c r="A92" s="12"/>
      <c r="B92" s="26" t="s">
        <v>67</v>
      </c>
      <c r="C92" s="36" t="s">
        <v>251</v>
      </c>
      <c r="D92" s="38">
        <v>1050294</v>
      </c>
      <c r="E92" s="40"/>
      <c r="F92" s="28"/>
      <c r="G92" s="36" t="s">
        <v>251</v>
      </c>
      <c r="H92" s="38">
        <v>862252</v>
      </c>
      <c r="I92" s="40"/>
      <c r="J92" s="28"/>
      <c r="K92" s="36" t="s">
        <v>251</v>
      </c>
      <c r="L92" s="38">
        <v>898496</v>
      </c>
      <c r="M92" s="40"/>
    </row>
    <row r="93" spans="1:17" ht="15.75" thickBot="1">
      <c r="A93" s="12"/>
      <c r="B93" s="26"/>
      <c r="C93" s="45"/>
      <c r="D93" s="46"/>
      <c r="E93" s="47"/>
      <c r="F93" s="28"/>
      <c r="G93" s="45"/>
      <c r="H93" s="46"/>
      <c r="I93" s="47"/>
      <c r="J93" s="28"/>
      <c r="K93" s="45"/>
      <c r="L93" s="46"/>
      <c r="M93" s="47"/>
    </row>
    <row r="94" spans="1:17" ht="25.5" customHeight="1" thickTop="1">
      <c r="A94" s="12"/>
      <c r="B94" s="21" t="s">
        <v>776</v>
      </c>
      <c r="C94" s="21"/>
      <c r="D94" s="21"/>
      <c r="E94" s="21"/>
      <c r="F94" s="21"/>
      <c r="G94" s="21"/>
      <c r="H94" s="21"/>
      <c r="I94" s="21"/>
      <c r="J94" s="21"/>
      <c r="K94" s="21"/>
      <c r="L94" s="21"/>
      <c r="M94" s="21"/>
      <c r="N94" s="21"/>
      <c r="O94" s="21"/>
      <c r="P94" s="21"/>
      <c r="Q94" s="21"/>
    </row>
    <row r="95" spans="1:17">
      <c r="A95" s="12"/>
      <c r="B95" s="16"/>
      <c r="C95" s="16"/>
      <c r="D95" s="16"/>
      <c r="E95" s="16"/>
      <c r="F95" s="16"/>
      <c r="G95" s="16"/>
      <c r="H95" s="16"/>
      <c r="I95" s="16"/>
      <c r="J95" s="16"/>
      <c r="K95" s="16"/>
      <c r="L95" s="16"/>
      <c r="M95" s="16"/>
      <c r="N95" s="16"/>
      <c r="O95" s="16"/>
      <c r="P95" s="16"/>
      <c r="Q95" s="16"/>
    </row>
    <row r="96" spans="1:17">
      <c r="A96" s="12"/>
      <c r="B96" s="14"/>
      <c r="C96" s="14"/>
      <c r="D96" s="14"/>
      <c r="E96" s="14"/>
      <c r="F96" s="14"/>
      <c r="G96" s="14"/>
      <c r="H96" s="14"/>
      <c r="I96" s="14"/>
      <c r="J96" s="14"/>
      <c r="K96" s="14"/>
      <c r="L96" s="14"/>
      <c r="M96" s="14"/>
      <c r="N96" s="14"/>
      <c r="O96" s="14"/>
      <c r="P96" s="14"/>
      <c r="Q96" s="14"/>
    </row>
    <row r="97" spans="1:17">
      <c r="A97" s="12"/>
      <c r="B97" s="21"/>
      <c r="C97" s="70" t="s">
        <v>777</v>
      </c>
      <c r="D97" s="70"/>
      <c r="E97" s="70"/>
      <c r="F97" s="21"/>
      <c r="G97" s="70" t="s">
        <v>779</v>
      </c>
      <c r="H97" s="70"/>
      <c r="I97" s="70"/>
      <c r="J97" s="21"/>
      <c r="K97" s="70" t="s">
        <v>780</v>
      </c>
      <c r="L97" s="70"/>
      <c r="M97" s="70"/>
      <c r="N97" s="21"/>
      <c r="O97" s="70" t="s">
        <v>781</v>
      </c>
      <c r="P97" s="70"/>
      <c r="Q97" s="70"/>
    </row>
    <row r="98" spans="1:17" ht="15.75" thickBot="1">
      <c r="A98" s="12"/>
      <c r="B98" s="21"/>
      <c r="C98" s="71" t="s">
        <v>778</v>
      </c>
      <c r="D98" s="71"/>
      <c r="E98" s="71"/>
      <c r="F98" s="21"/>
      <c r="G98" s="71"/>
      <c r="H98" s="71"/>
      <c r="I98" s="71"/>
      <c r="J98" s="21"/>
      <c r="K98" s="71"/>
      <c r="L98" s="71"/>
      <c r="M98" s="71"/>
      <c r="N98" s="21"/>
      <c r="O98" s="71"/>
      <c r="P98" s="71"/>
      <c r="Q98" s="71"/>
    </row>
    <row r="99" spans="1:17">
      <c r="A99" s="12"/>
      <c r="B99" s="83">
        <v>2014</v>
      </c>
      <c r="C99" s="36"/>
      <c r="D99" s="36"/>
      <c r="E99" s="36"/>
      <c r="F99" s="25"/>
      <c r="G99" s="36"/>
      <c r="H99" s="36"/>
      <c r="I99" s="36"/>
      <c r="J99" s="25"/>
      <c r="K99" s="36"/>
      <c r="L99" s="36"/>
      <c r="M99" s="36"/>
      <c r="N99" s="25"/>
      <c r="O99" s="36"/>
      <c r="P99" s="36"/>
      <c r="Q99" s="36"/>
    </row>
    <row r="100" spans="1:17">
      <c r="A100" s="12"/>
      <c r="B100" s="22" t="s">
        <v>782</v>
      </c>
      <c r="C100" s="22" t="s">
        <v>251</v>
      </c>
      <c r="D100" s="29">
        <v>928733</v>
      </c>
      <c r="E100" s="21"/>
      <c r="F100" s="21"/>
      <c r="G100" s="22" t="s">
        <v>251</v>
      </c>
      <c r="H100" s="29">
        <v>32811</v>
      </c>
      <c r="I100" s="21"/>
      <c r="J100" s="21"/>
      <c r="K100" s="22" t="s">
        <v>251</v>
      </c>
      <c r="L100" s="29">
        <v>88750</v>
      </c>
      <c r="M100" s="21"/>
      <c r="N100" s="21"/>
      <c r="O100" s="22" t="s">
        <v>251</v>
      </c>
      <c r="P100" s="29">
        <v>1050294</v>
      </c>
      <c r="Q100" s="21"/>
    </row>
    <row r="101" spans="1:17">
      <c r="A101" s="12"/>
      <c r="B101" s="22"/>
      <c r="C101" s="22"/>
      <c r="D101" s="29"/>
      <c r="E101" s="21"/>
      <c r="F101" s="21"/>
      <c r="G101" s="22"/>
      <c r="H101" s="29"/>
      <c r="I101" s="21"/>
      <c r="J101" s="21"/>
      <c r="K101" s="22"/>
      <c r="L101" s="29"/>
      <c r="M101" s="21"/>
      <c r="N101" s="21"/>
      <c r="O101" s="22"/>
      <c r="P101" s="29"/>
      <c r="Q101" s="21"/>
    </row>
    <row r="102" spans="1:17">
      <c r="A102" s="12"/>
      <c r="B102" s="26" t="s">
        <v>39</v>
      </c>
      <c r="C102" s="27">
        <v>123821</v>
      </c>
      <c r="D102" s="27"/>
      <c r="E102" s="28"/>
      <c r="F102" s="28"/>
      <c r="G102" s="27">
        <v>25669</v>
      </c>
      <c r="H102" s="27"/>
      <c r="I102" s="28"/>
      <c r="J102" s="28"/>
      <c r="K102" s="27">
        <v>15529</v>
      </c>
      <c r="L102" s="27"/>
      <c r="M102" s="28"/>
      <c r="N102" s="28"/>
      <c r="O102" s="27">
        <v>165019</v>
      </c>
      <c r="P102" s="27"/>
      <c r="Q102" s="28"/>
    </row>
    <row r="103" spans="1:17">
      <c r="A103" s="12"/>
      <c r="B103" s="26"/>
      <c r="C103" s="27"/>
      <c r="D103" s="27"/>
      <c r="E103" s="28"/>
      <c r="F103" s="28"/>
      <c r="G103" s="27"/>
      <c r="H103" s="27"/>
      <c r="I103" s="28"/>
      <c r="J103" s="28"/>
      <c r="K103" s="27"/>
      <c r="L103" s="27"/>
      <c r="M103" s="28"/>
      <c r="N103" s="28"/>
      <c r="O103" s="27"/>
      <c r="P103" s="27"/>
      <c r="Q103" s="28"/>
    </row>
    <row r="104" spans="1:17">
      <c r="A104" s="12"/>
      <c r="B104" s="75">
        <v>2013</v>
      </c>
      <c r="C104" s="22"/>
      <c r="D104" s="22"/>
      <c r="E104" s="22"/>
      <c r="F104" s="11"/>
      <c r="G104" s="22"/>
      <c r="H104" s="22"/>
      <c r="I104" s="22"/>
      <c r="J104" s="11"/>
      <c r="K104" s="22"/>
      <c r="L104" s="22"/>
      <c r="M104" s="22"/>
      <c r="N104" s="11"/>
      <c r="O104" s="22"/>
      <c r="P104" s="22"/>
      <c r="Q104" s="22"/>
    </row>
    <row r="105" spans="1:17">
      <c r="A105" s="12"/>
      <c r="B105" s="26" t="s">
        <v>103</v>
      </c>
      <c r="C105" s="26" t="s">
        <v>251</v>
      </c>
      <c r="D105" s="27">
        <v>752347</v>
      </c>
      <c r="E105" s="28"/>
      <c r="F105" s="28"/>
      <c r="G105" s="26" t="s">
        <v>251</v>
      </c>
      <c r="H105" s="27">
        <v>36240</v>
      </c>
      <c r="I105" s="28"/>
      <c r="J105" s="28"/>
      <c r="K105" s="26" t="s">
        <v>251</v>
      </c>
      <c r="L105" s="27">
        <v>73665</v>
      </c>
      <c r="M105" s="28"/>
      <c r="N105" s="28"/>
      <c r="O105" s="26" t="s">
        <v>251</v>
      </c>
      <c r="P105" s="27">
        <v>862252</v>
      </c>
      <c r="Q105" s="28"/>
    </row>
    <row r="106" spans="1:17">
      <c r="A106" s="12"/>
      <c r="B106" s="26"/>
      <c r="C106" s="26"/>
      <c r="D106" s="27"/>
      <c r="E106" s="28"/>
      <c r="F106" s="28"/>
      <c r="G106" s="26"/>
      <c r="H106" s="27"/>
      <c r="I106" s="28"/>
      <c r="J106" s="28"/>
      <c r="K106" s="26"/>
      <c r="L106" s="27"/>
      <c r="M106" s="28"/>
      <c r="N106" s="28"/>
      <c r="O106" s="26"/>
      <c r="P106" s="27"/>
      <c r="Q106" s="28"/>
    </row>
    <row r="107" spans="1:17">
      <c r="A107" s="12"/>
      <c r="B107" s="22" t="s">
        <v>39</v>
      </c>
      <c r="C107" s="29">
        <v>94896</v>
      </c>
      <c r="D107" s="29"/>
      <c r="E107" s="21"/>
      <c r="F107" s="21"/>
      <c r="G107" s="29">
        <v>27938</v>
      </c>
      <c r="H107" s="29"/>
      <c r="I107" s="21"/>
      <c r="J107" s="21"/>
      <c r="K107" s="29">
        <v>15059</v>
      </c>
      <c r="L107" s="29"/>
      <c r="M107" s="21"/>
      <c r="N107" s="21"/>
      <c r="O107" s="29">
        <v>137893</v>
      </c>
      <c r="P107" s="29"/>
      <c r="Q107" s="21"/>
    </row>
    <row r="108" spans="1:17">
      <c r="A108" s="12"/>
      <c r="B108" s="22"/>
      <c r="C108" s="29"/>
      <c r="D108" s="29"/>
      <c r="E108" s="21"/>
      <c r="F108" s="21"/>
      <c r="G108" s="29"/>
      <c r="H108" s="29"/>
      <c r="I108" s="21"/>
      <c r="J108" s="21"/>
      <c r="K108" s="29"/>
      <c r="L108" s="29"/>
      <c r="M108" s="21"/>
      <c r="N108" s="21"/>
      <c r="O108" s="29"/>
      <c r="P108" s="29"/>
      <c r="Q108" s="21"/>
    </row>
    <row r="109" spans="1:17">
      <c r="A109" s="12"/>
      <c r="B109" s="83">
        <v>2012</v>
      </c>
      <c r="C109" s="26"/>
      <c r="D109" s="26"/>
      <c r="E109" s="26"/>
      <c r="F109" s="25"/>
      <c r="G109" s="26"/>
      <c r="H109" s="26"/>
      <c r="I109" s="26"/>
      <c r="J109" s="25"/>
      <c r="K109" s="26"/>
      <c r="L109" s="26"/>
      <c r="M109" s="26"/>
      <c r="N109" s="25"/>
      <c r="O109" s="26"/>
      <c r="P109" s="26"/>
      <c r="Q109" s="26"/>
    </row>
    <row r="110" spans="1:17">
      <c r="A110" s="12"/>
      <c r="B110" s="22" t="s">
        <v>782</v>
      </c>
      <c r="C110" s="22" t="s">
        <v>251</v>
      </c>
      <c r="D110" s="29">
        <v>785651</v>
      </c>
      <c r="E110" s="21"/>
      <c r="F110" s="21"/>
      <c r="G110" s="22" t="s">
        <v>251</v>
      </c>
      <c r="H110" s="29">
        <v>40669</v>
      </c>
      <c r="I110" s="21"/>
      <c r="J110" s="21"/>
      <c r="K110" s="22" t="s">
        <v>251</v>
      </c>
      <c r="L110" s="29">
        <v>72176</v>
      </c>
      <c r="M110" s="21"/>
      <c r="N110" s="21"/>
      <c r="O110" s="22" t="s">
        <v>251</v>
      </c>
      <c r="P110" s="29">
        <v>898496</v>
      </c>
      <c r="Q110" s="21"/>
    </row>
    <row r="111" spans="1:17">
      <c r="A111" s="12"/>
      <c r="B111" s="22"/>
      <c r="C111" s="22"/>
      <c r="D111" s="29"/>
      <c r="E111" s="21"/>
      <c r="F111" s="21"/>
      <c r="G111" s="22"/>
      <c r="H111" s="29"/>
      <c r="I111" s="21"/>
      <c r="J111" s="21"/>
      <c r="K111" s="22"/>
      <c r="L111" s="29"/>
      <c r="M111" s="21"/>
      <c r="N111" s="21"/>
      <c r="O111" s="22"/>
      <c r="P111" s="29"/>
      <c r="Q111" s="21"/>
    </row>
    <row r="112" spans="1:17">
      <c r="A112" s="12"/>
      <c r="B112" s="26" t="s">
        <v>39</v>
      </c>
      <c r="C112" s="27">
        <v>80953</v>
      </c>
      <c r="D112" s="27"/>
      <c r="E112" s="28"/>
      <c r="F112" s="28"/>
      <c r="G112" s="27">
        <v>29064</v>
      </c>
      <c r="H112" s="27"/>
      <c r="I112" s="28"/>
      <c r="J112" s="28"/>
      <c r="K112" s="27">
        <v>14821</v>
      </c>
      <c r="L112" s="27"/>
      <c r="M112" s="28"/>
      <c r="N112" s="28"/>
      <c r="O112" s="27">
        <v>124838</v>
      </c>
      <c r="P112" s="27"/>
      <c r="Q112" s="28"/>
    </row>
    <row r="113" spans="1:17">
      <c r="A113" s="12"/>
      <c r="B113" s="26"/>
      <c r="C113" s="27"/>
      <c r="D113" s="27"/>
      <c r="E113" s="28"/>
      <c r="F113" s="28"/>
      <c r="G113" s="27"/>
      <c r="H113" s="27"/>
      <c r="I113" s="28"/>
      <c r="J113" s="28"/>
      <c r="K113" s="27"/>
      <c r="L113" s="27"/>
      <c r="M113" s="28"/>
      <c r="N113" s="28"/>
      <c r="O113" s="27"/>
      <c r="P113" s="27"/>
      <c r="Q113" s="28"/>
    </row>
  </sheetData>
  <mergeCells count="476">
    <mergeCell ref="A1:A2"/>
    <mergeCell ref="B1:Q1"/>
    <mergeCell ref="B2:Q2"/>
    <mergeCell ref="B3:Q3"/>
    <mergeCell ref="A4:A113"/>
    <mergeCell ref="B4:Q4"/>
    <mergeCell ref="B5:Q5"/>
    <mergeCell ref="B65:Q65"/>
    <mergeCell ref="B66:Q66"/>
    <mergeCell ref="B71:Q71"/>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M98"/>
    <mergeCell ref="N97:N98"/>
    <mergeCell ref="O97:Q98"/>
    <mergeCell ref="C99:E99"/>
    <mergeCell ref="G99:I99"/>
    <mergeCell ref="K99:M99"/>
    <mergeCell ref="O99:Q99"/>
    <mergeCell ref="B97:B98"/>
    <mergeCell ref="C97:E97"/>
    <mergeCell ref="C98:E98"/>
    <mergeCell ref="F97:F98"/>
    <mergeCell ref="G97:I98"/>
    <mergeCell ref="J97:J98"/>
    <mergeCell ref="I92:I93"/>
    <mergeCell ref="J92:J93"/>
    <mergeCell ref="K92:K93"/>
    <mergeCell ref="L92:L93"/>
    <mergeCell ref="M92:M93"/>
    <mergeCell ref="B95:Q95"/>
    <mergeCell ref="B94:Q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I63:I64"/>
    <mergeCell ref="J63:J64"/>
    <mergeCell ref="K63:K64"/>
    <mergeCell ref="L63:L64"/>
    <mergeCell ref="M63:M64"/>
    <mergeCell ref="B76:M76"/>
    <mergeCell ref="B72:Q72"/>
    <mergeCell ref="B73:Q73"/>
    <mergeCell ref="B74:Q74"/>
    <mergeCell ref="B75:Q75"/>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J35:J36"/>
    <mergeCell ref="K35:K36"/>
    <mergeCell ref="L35:L36"/>
    <mergeCell ref="M35:M36"/>
    <mergeCell ref="B37:B38"/>
    <mergeCell ref="C37:E38"/>
    <mergeCell ref="F37:F38"/>
    <mergeCell ref="G37:H38"/>
    <mergeCell ref="I37:I38"/>
    <mergeCell ref="J37:J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J25:J26"/>
    <mergeCell ref="K25:K26"/>
    <mergeCell ref="L25:L26"/>
    <mergeCell ref="M25:M26"/>
    <mergeCell ref="B27:B28"/>
    <mergeCell ref="C27:E28"/>
    <mergeCell ref="F27:F28"/>
    <mergeCell ref="G27:H28"/>
    <mergeCell ref="I27:I28"/>
    <mergeCell ref="J27:J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0" customWidth="1"/>
    <col min="4" max="4" width="27.85546875" customWidth="1"/>
    <col min="5" max="5" width="7.7109375" customWidth="1"/>
    <col min="6" max="6" width="36.5703125" customWidth="1"/>
    <col min="7" max="7" width="10" customWidth="1"/>
    <col min="8" max="8" width="14.140625" customWidth="1"/>
    <col min="9" max="9" width="7.7109375" customWidth="1"/>
    <col min="10" max="10" width="36.5703125" customWidth="1"/>
    <col min="11" max="11" width="10" customWidth="1"/>
    <col min="12" max="12" width="15" customWidth="1"/>
    <col min="13" max="13" width="7.7109375" customWidth="1"/>
    <col min="14" max="14" width="36.5703125" customWidth="1"/>
    <col min="15" max="15" width="10" customWidth="1"/>
    <col min="16" max="16" width="27.85546875" customWidth="1"/>
    <col min="17" max="17" width="7.7109375" customWidth="1"/>
  </cols>
  <sheetData>
    <row r="1" spans="1:17" ht="15" customHeight="1">
      <c r="A1" s="8" t="s">
        <v>7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4</v>
      </c>
      <c r="B3" s="18"/>
      <c r="C3" s="18"/>
      <c r="D3" s="18"/>
      <c r="E3" s="18"/>
      <c r="F3" s="18"/>
      <c r="G3" s="18"/>
      <c r="H3" s="18"/>
      <c r="I3" s="18"/>
      <c r="J3" s="18"/>
      <c r="K3" s="18"/>
      <c r="L3" s="18"/>
      <c r="M3" s="18"/>
      <c r="N3" s="18"/>
      <c r="O3" s="18"/>
      <c r="P3" s="18"/>
      <c r="Q3" s="18"/>
    </row>
    <row r="4" spans="1:17">
      <c r="A4" s="12" t="s">
        <v>783</v>
      </c>
      <c r="B4" s="19" t="s">
        <v>785</v>
      </c>
      <c r="C4" s="19"/>
      <c r="D4" s="19"/>
      <c r="E4" s="19"/>
      <c r="F4" s="19"/>
      <c r="G4" s="19"/>
      <c r="H4" s="19"/>
      <c r="I4" s="19"/>
      <c r="J4" s="19"/>
      <c r="K4" s="19"/>
      <c r="L4" s="19"/>
      <c r="M4" s="19"/>
      <c r="N4" s="19"/>
      <c r="O4" s="19"/>
      <c r="P4" s="19"/>
      <c r="Q4" s="19"/>
    </row>
    <row r="5" spans="1:17">
      <c r="A5" s="12"/>
      <c r="B5" s="22" t="s">
        <v>786</v>
      </c>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ht="25.5" customHeight="1">
      <c r="A7" s="12"/>
      <c r="B7" s="22" t="s">
        <v>787</v>
      </c>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c r="A9" s="12"/>
      <c r="B9" s="14"/>
      <c r="C9" s="14"/>
      <c r="D9" s="14"/>
      <c r="E9" s="14"/>
      <c r="F9" s="14"/>
      <c r="G9" s="14"/>
      <c r="H9" s="14"/>
      <c r="I9" s="14"/>
      <c r="J9" s="14"/>
      <c r="K9" s="14"/>
      <c r="L9" s="14"/>
      <c r="M9" s="14"/>
      <c r="N9" s="14"/>
      <c r="O9" s="14"/>
      <c r="P9" s="14"/>
      <c r="Q9" s="14"/>
    </row>
    <row r="10" spans="1:17">
      <c r="A10" s="12"/>
      <c r="B10" s="21"/>
      <c r="C10" s="70" t="s">
        <v>332</v>
      </c>
      <c r="D10" s="70"/>
      <c r="E10" s="70"/>
      <c r="F10" s="21"/>
      <c r="G10" s="70" t="s">
        <v>334</v>
      </c>
      <c r="H10" s="70"/>
      <c r="I10" s="70"/>
      <c r="J10" s="21"/>
      <c r="K10" s="70" t="s">
        <v>335</v>
      </c>
      <c r="L10" s="70"/>
      <c r="M10" s="70"/>
      <c r="N10" s="21"/>
      <c r="O10" s="70" t="s">
        <v>67</v>
      </c>
      <c r="P10" s="70"/>
      <c r="Q10" s="70"/>
    </row>
    <row r="11" spans="1:17" ht="15.75" thickBot="1">
      <c r="A11" s="12"/>
      <c r="B11" s="21"/>
      <c r="C11" s="71" t="s">
        <v>333</v>
      </c>
      <c r="D11" s="71"/>
      <c r="E11" s="71"/>
      <c r="F11" s="21"/>
      <c r="G11" s="71" t="s">
        <v>333</v>
      </c>
      <c r="H11" s="71"/>
      <c r="I11" s="71"/>
      <c r="J11" s="21"/>
      <c r="K11" s="71" t="s">
        <v>333</v>
      </c>
      <c r="L11" s="71"/>
      <c r="M11" s="71"/>
      <c r="N11" s="21"/>
      <c r="O11" s="71"/>
      <c r="P11" s="71"/>
      <c r="Q11" s="71"/>
    </row>
    <row r="12" spans="1:17">
      <c r="A12" s="12"/>
      <c r="B12" s="26" t="s">
        <v>788</v>
      </c>
      <c r="C12" s="36" t="s">
        <v>251</v>
      </c>
      <c r="D12" s="53" t="s">
        <v>324</v>
      </c>
      <c r="E12" s="40"/>
      <c r="F12" s="28"/>
      <c r="G12" s="36" t="s">
        <v>251</v>
      </c>
      <c r="H12" s="53" t="s">
        <v>324</v>
      </c>
      <c r="I12" s="40"/>
      <c r="J12" s="28"/>
      <c r="K12" s="36" t="s">
        <v>251</v>
      </c>
      <c r="L12" s="53" t="s">
        <v>324</v>
      </c>
      <c r="M12" s="40"/>
      <c r="N12" s="28"/>
      <c r="O12" s="36" t="s">
        <v>251</v>
      </c>
      <c r="P12" s="53" t="s">
        <v>324</v>
      </c>
      <c r="Q12" s="40"/>
    </row>
    <row r="13" spans="1:17">
      <c r="A13" s="12"/>
      <c r="B13" s="26"/>
      <c r="C13" s="80"/>
      <c r="D13" s="108"/>
      <c r="E13" s="82"/>
      <c r="F13" s="28"/>
      <c r="G13" s="80"/>
      <c r="H13" s="108"/>
      <c r="I13" s="82"/>
      <c r="J13" s="28"/>
      <c r="K13" s="80"/>
      <c r="L13" s="108"/>
      <c r="M13" s="82"/>
      <c r="N13" s="28"/>
      <c r="O13" s="80"/>
      <c r="P13" s="108"/>
      <c r="Q13" s="82"/>
    </row>
    <row r="14" spans="1:17">
      <c r="A14" s="12"/>
      <c r="B14" s="22" t="s">
        <v>789</v>
      </c>
      <c r="C14" s="29">
        <v>2129</v>
      </c>
      <c r="D14" s="29"/>
      <c r="E14" s="21"/>
      <c r="F14" s="21"/>
      <c r="G14" s="29">
        <v>2975</v>
      </c>
      <c r="H14" s="29"/>
      <c r="I14" s="21"/>
      <c r="J14" s="21"/>
      <c r="K14" s="33" t="s">
        <v>324</v>
      </c>
      <c r="L14" s="33"/>
      <c r="M14" s="21"/>
      <c r="N14" s="21"/>
      <c r="O14" s="29">
        <v>5104</v>
      </c>
      <c r="P14" s="29"/>
      <c r="Q14" s="21"/>
    </row>
    <row r="15" spans="1:17" ht="15.75" thickBot="1">
      <c r="A15" s="12"/>
      <c r="B15" s="22"/>
      <c r="C15" s="43"/>
      <c r="D15" s="43"/>
      <c r="E15" s="44"/>
      <c r="F15" s="21"/>
      <c r="G15" s="43"/>
      <c r="H15" s="43"/>
      <c r="I15" s="44"/>
      <c r="J15" s="21"/>
      <c r="K15" s="35"/>
      <c r="L15" s="35"/>
      <c r="M15" s="44"/>
      <c r="N15" s="21"/>
      <c r="O15" s="43"/>
      <c r="P15" s="43"/>
      <c r="Q15" s="44"/>
    </row>
    <row r="16" spans="1:17">
      <c r="A16" s="12"/>
      <c r="B16" s="26" t="s">
        <v>790</v>
      </c>
      <c r="C16" s="38">
        <v>2129</v>
      </c>
      <c r="D16" s="38"/>
      <c r="E16" s="40"/>
      <c r="F16" s="28"/>
      <c r="G16" s="38">
        <v>2975</v>
      </c>
      <c r="H16" s="38"/>
      <c r="I16" s="40"/>
      <c r="J16" s="28"/>
      <c r="K16" s="53" t="s">
        <v>324</v>
      </c>
      <c r="L16" s="53"/>
      <c r="M16" s="40"/>
      <c r="N16" s="28"/>
      <c r="O16" s="38">
        <v>5104</v>
      </c>
      <c r="P16" s="38"/>
      <c r="Q16" s="40"/>
    </row>
    <row r="17" spans="1:17">
      <c r="A17" s="12"/>
      <c r="B17" s="26"/>
      <c r="C17" s="81"/>
      <c r="D17" s="81"/>
      <c r="E17" s="82"/>
      <c r="F17" s="28"/>
      <c r="G17" s="81"/>
      <c r="H17" s="81"/>
      <c r="I17" s="82"/>
      <c r="J17" s="28"/>
      <c r="K17" s="108"/>
      <c r="L17" s="108"/>
      <c r="M17" s="82"/>
      <c r="N17" s="28"/>
      <c r="O17" s="81"/>
      <c r="P17" s="81"/>
      <c r="Q17" s="82"/>
    </row>
    <row r="18" spans="1:17">
      <c r="A18" s="12"/>
      <c r="B18" s="22" t="s">
        <v>789</v>
      </c>
      <c r="C18" s="29">
        <v>2199</v>
      </c>
      <c r="D18" s="29"/>
      <c r="E18" s="21"/>
      <c r="F18" s="21"/>
      <c r="G18" s="33" t="s">
        <v>324</v>
      </c>
      <c r="H18" s="33"/>
      <c r="I18" s="21"/>
      <c r="J18" s="21"/>
      <c r="K18" s="33">
        <v>318</v>
      </c>
      <c r="L18" s="33"/>
      <c r="M18" s="21"/>
      <c r="N18" s="21"/>
      <c r="O18" s="29">
        <v>2517</v>
      </c>
      <c r="P18" s="29"/>
      <c r="Q18" s="21"/>
    </row>
    <row r="19" spans="1:17">
      <c r="A19" s="12"/>
      <c r="B19" s="22"/>
      <c r="C19" s="29"/>
      <c r="D19" s="29"/>
      <c r="E19" s="21"/>
      <c r="F19" s="21"/>
      <c r="G19" s="33"/>
      <c r="H19" s="33"/>
      <c r="I19" s="21"/>
      <c r="J19" s="21"/>
      <c r="K19" s="33"/>
      <c r="L19" s="33"/>
      <c r="M19" s="21"/>
      <c r="N19" s="21"/>
      <c r="O19" s="29"/>
      <c r="P19" s="29"/>
      <c r="Q19" s="21"/>
    </row>
    <row r="20" spans="1:17">
      <c r="A20" s="12"/>
      <c r="B20" s="24" t="s">
        <v>791</v>
      </c>
      <c r="C20" s="34" t="s">
        <v>792</v>
      </c>
      <c r="D20" s="34"/>
      <c r="E20" s="24" t="s">
        <v>258</v>
      </c>
      <c r="F20" s="25"/>
      <c r="G20" s="34" t="s">
        <v>793</v>
      </c>
      <c r="H20" s="34"/>
      <c r="I20" s="24" t="s">
        <v>258</v>
      </c>
      <c r="J20" s="25"/>
      <c r="K20" s="34" t="s">
        <v>794</v>
      </c>
      <c r="L20" s="34"/>
      <c r="M20" s="24" t="s">
        <v>258</v>
      </c>
      <c r="N20" s="25"/>
      <c r="O20" s="34" t="s">
        <v>795</v>
      </c>
      <c r="P20" s="34"/>
      <c r="Q20" s="24" t="s">
        <v>258</v>
      </c>
    </row>
    <row r="21" spans="1:17">
      <c r="A21" s="12"/>
      <c r="B21" s="22" t="s">
        <v>796</v>
      </c>
      <c r="C21" s="33" t="s">
        <v>797</v>
      </c>
      <c r="D21" s="33"/>
      <c r="E21" s="22" t="s">
        <v>258</v>
      </c>
      <c r="F21" s="21"/>
      <c r="G21" s="33" t="s">
        <v>798</v>
      </c>
      <c r="H21" s="33"/>
      <c r="I21" s="22" t="s">
        <v>258</v>
      </c>
      <c r="J21" s="21"/>
      <c r="K21" s="33" t="s">
        <v>324</v>
      </c>
      <c r="L21" s="33"/>
      <c r="M21" s="21"/>
      <c r="N21" s="21"/>
      <c r="O21" s="33" t="s">
        <v>799</v>
      </c>
      <c r="P21" s="33"/>
      <c r="Q21" s="22" t="s">
        <v>258</v>
      </c>
    </row>
    <row r="22" spans="1:17" ht="15.75" thickBot="1">
      <c r="A22" s="12"/>
      <c r="B22" s="22"/>
      <c r="C22" s="35"/>
      <c r="D22" s="35"/>
      <c r="E22" s="79"/>
      <c r="F22" s="21"/>
      <c r="G22" s="35"/>
      <c r="H22" s="35"/>
      <c r="I22" s="79"/>
      <c r="J22" s="21"/>
      <c r="K22" s="35"/>
      <c r="L22" s="35"/>
      <c r="M22" s="44"/>
      <c r="N22" s="21"/>
      <c r="O22" s="35"/>
      <c r="P22" s="35"/>
      <c r="Q22" s="79"/>
    </row>
    <row r="23" spans="1:17">
      <c r="A23" s="12"/>
      <c r="B23" s="26" t="s">
        <v>800</v>
      </c>
      <c r="C23" s="36" t="s">
        <v>251</v>
      </c>
      <c r="D23" s="38">
        <v>1046</v>
      </c>
      <c r="E23" s="40"/>
      <c r="F23" s="28"/>
      <c r="G23" s="36" t="s">
        <v>251</v>
      </c>
      <c r="H23" s="53" t="s">
        <v>324</v>
      </c>
      <c r="I23" s="40"/>
      <c r="J23" s="28"/>
      <c r="K23" s="36" t="s">
        <v>251</v>
      </c>
      <c r="L23" s="53">
        <v>16</v>
      </c>
      <c r="M23" s="40"/>
      <c r="N23" s="28"/>
      <c r="O23" s="36" t="s">
        <v>251</v>
      </c>
      <c r="P23" s="38">
        <v>1062</v>
      </c>
      <c r="Q23" s="40"/>
    </row>
    <row r="24" spans="1:17" ht="15.75" thickBot="1">
      <c r="A24" s="12"/>
      <c r="B24" s="26"/>
      <c r="C24" s="45"/>
      <c r="D24" s="46"/>
      <c r="E24" s="47"/>
      <c r="F24" s="28"/>
      <c r="G24" s="45"/>
      <c r="H24" s="54"/>
      <c r="I24" s="47"/>
      <c r="J24" s="28"/>
      <c r="K24" s="45"/>
      <c r="L24" s="54"/>
      <c r="M24" s="47"/>
      <c r="N24" s="28"/>
      <c r="O24" s="45"/>
      <c r="P24" s="46"/>
      <c r="Q24" s="47"/>
    </row>
    <row r="25" spans="1:17" ht="15.75" thickTop="1"/>
  </sheetData>
  <mergeCells count="105">
    <mergeCell ref="B5:Q5"/>
    <mergeCell ref="B6:Q6"/>
    <mergeCell ref="B7:Q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7.42578125" customWidth="1"/>
    <col min="4" max="4" width="11.5703125" customWidth="1"/>
    <col min="5" max="5" width="26.7109375" customWidth="1"/>
    <col min="6" max="6" width="36.5703125" customWidth="1"/>
    <col min="7" max="7" width="7.42578125" customWidth="1"/>
    <col min="8" max="8" width="11.5703125" customWidth="1"/>
    <col min="9" max="10" width="36.5703125" customWidth="1"/>
    <col min="11" max="11" width="11.5703125" customWidth="1"/>
    <col min="12" max="12" width="26.7109375" customWidth="1"/>
    <col min="13" max="13" width="36.5703125" customWidth="1"/>
    <col min="14" max="14" width="26.7109375" customWidth="1"/>
    <col min="15" max="15" width="7.42578125" customWidth="1"/>
    <col min="16" max="16" width="26.7109375" customWidth="1"/>
    <col min="17" max="17" width="7.42578125" customWidth="1"/>
    <col min="18" max="18" width="23" customWidth="1"/>
    <col min="19" max="19" width="36.5703125" customWidth="1"/>
  </cols>
  <sheetData>
    <row r="1" spans="1:19" ht="15" customHeight="1">
      <c r="A1" s="8" t="s">
        <v>80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802</v>
      </c>
      <c r="B3" s="18"/>
      <c r="C3" s="18"/>
      <c r="D3" s="18"/>
      <c r="E3" s="18"/>
      <c r="F3" s="18"/>
      <c r="G3" s="18"/>
      <c r="H3" s="18"/>
      <c r="I3" s="18"/>
      <c r="J3" s="18"/>
      <c r="K3" s="18"/>
      <c r="L3" s="18"/>
      <c r="M3" s="18"/>
      <c r="N3" s="18"/>
      <c r="O3" s="18"/>
      <c r="P3" s="18"/>
      <c r="Q3" s="18"/>
      <c r="R3" s="18"/>
      <c r="S3" s="18"/>
    </row>
    <row r="4" spans="1:19">
      <c r="A4" s="12" t="s">
        <v>801</v>
      </c>
      <c r="B4" s="19" t="s">
        <v>801</v>
      </c>
      <c r="C4" s="19"/>
      <c r="D4" s="19"/>
      <c r="E4" s="19"/>
      <c r="F4" s="19"/>
      <c r="G4" s="19"/>
      <c r="H4" s="19"/>
      <c r="I4" s="19"/>
      <c r="J4" s="19"/>
      <c r="K4" s="19"/>
      <c r="L4" s="19"/>
      <c r="M4" s="19"/>
      <c r="N4" s="19"/>
      <c r="O4" s="19"/>
      <c r="P4" s="19"/>
      <c r="Q4" s="19"/>
      <c r="R4" s="19"/>
      <c r="S4" s="19"/>
    </row>
    <row r="5" spans="1:19">
      <c r="A5" s="12"/>
      <c r="B5" s="21"/>
      <c r="C5" s="21"/>
      <c r="D5" s="21"/>
      <c r="E5" s="21"/>
      <c r="F5" s="21"/>
      <c r="G5" s="21"/>
      <c r="H5" s="21"/>
      <c r="I5" s="21"/>
      <c r="J5" s="21"/>
      <c r="K5" s="21"/>
      <c r="L5" s="21"/>
      <c r="M5" s="21"/>
      <c r="N5" s="21"/>
      <c r="O5" s="21"/>
      <c r="P5" s="21"/>
      <c r="Q5" s="21"/>
      <c r="R5" s="21"/>
      <c r="S5" s="21"/>
    </row>
    <row r="6" spans="1:19">
      <c r="A6" s="12"/>
      <c r="B6" s="119" t="s">
        <v>803</v>
      </c>
      <c r="C6" s="119"/>
      <c r="D6" s="119"/>
      <c r="E6" s="119"/>
      <c r="F6" s="119"/>
      <c r="G6" s="119"/>
      <c r="H6" s="119"/>
      <c r="I6" s="119"/>
      <c r="J6" s="119"/>
      <c r="K6" s="119"/>
      <c r="L6" s="119"/>
      <c r="M6" s="119"/>
      <c r="N6" s="119"/>
      <c r="O6" s="119"/>
      <c r="P6" s="119"/>
      <c r="Q6" s="119"/>
      <c r="R6" s="119"/>
      <c r="S6" s="119"/>
    </row>
    <row r="7" spans="1:19">
      <c r="A7" s="12"/>
      <c r="B7" s="18"/>
      <c r="C7" s="18"/>
      <c r="D7" s="18"/>
      <c r="E7" s="18"/>
      <c r="F7" s="18"/>
      <c r="G7" s="18"/>
      <c r="H7" s="18"/>
      <c r="I7" s="18"/>
      <c r="J7" s="18"/>
      <c r="K7" s="18"/>
      <c r="L7" s="18"/>
      <c r="M7" s="18"/>
      <c r="N7" s="18"/>
      <c r="O7" s="18"/>
      <c r="P7" s="18"/>
      <c r="Q7" s="18"/>
      <c r="R7" s="18"/>
      <c r="S7" s="18"/>
    </row>
    <row r="8" spans="1:19">
      <c r="A8" s="12"/>
      <c r="B8" s="21" t="s">
        <v>804</v>
      </c>
      <c r="C8" s="21"/>
      <c r="D8" s="21"/>
      <c r="E8" s="21"/>
      <c r="F8" s="21"/>
      <c r="G8" s="21"/>
      <c r="H8" s="21"/>
      <c r="I8" s="21"/>
      <c r="J8" s="21"/>
      <c r="K8" s="21"/>
      <c r="L8" s="21"/>
      <c r="M8" s="21"/>
      <c r="N8" s="21"/>
      <c r="O8" s="21"/>
      <c r="P8" s="21"/>
      <c r="Q8" s="21"/>
      <c r="R8" s="21"/>
      <c r="S8" s="21"/>
    </row>
    <row r="9" spans="1:19">
      <c r="A9" s="12"/>
      <c r="B9" s="21"/>
      <c r="C9" s="21"/>
      <c r="D9" s="21"/>
      <c r="E9" s="21"/>
      <c r="F9" s="21"/>
      <c r="G9" s="21"/>
      <c r="H9" s="21"/>
      <c r="I9" s="21"/>
      <c r="J9" s="21"/>
      <c r="K9" s="21"/>
      <c r="L9" s="21"/>
      <c r="M9" s="21"/>
      <c r="N9" s="21"/>
      <c r="O9" s="21"/>
      <c r="P9" s="21"/>
      <c r="Q9" s="21"/>
      <c r="R9" s="21"/>
      <c r="S9" s="21"/>
    </row>
    <row r="10" spans="1:19">
      <c r="A10" s="12"/>
      <c r="B10" s="21" t="s">
        <v>805</v>
      </c>
      <c r="C10" s="21"/>
      <c r="D10" s="21"/>
      <c r="E10" s="21"/>
      <c r="F10" s="21"/>
      <c r="G10" s="21"/>
      <c r="H10" s="21"/>
      <c r="I10" s="21"/>
      <c r="J10" s="21"/>
      <c r="K10" s="21"/>
      <c r="L10" s="21"/>
      <c r="M10" s="21"/>
      <c r="N10" s="21"/>
      <c r="O10" s="21"/>
      <c r="P10" s="21"/>
      <c r="Q10" s="21"/>
      <c r="R10" s="21"/>
      <c r="S10" s="21"/>
    </row>
    <row r="11" spans="1:19">
      <c r="A11" s="12"/>
      <c r="B11" s="18"/>
      <c r="C11" s="18"/>
      <c r="D11" s="18"/>
      <c r="E11" s="18"/>
      <c r="F11" s="18"/>
      <c r="G11" s="18"/>
      <c r="H11" s="18"/>
      <c r="I11" s="18"/>
      <c r="J11" s="18"/>
      <c r="K11" s="18"/>
      <c r="L11" s="18"/>
      <c r="M11" s="18"/>
      <c r="N11" s="18"/>
      <c r="O11" s="18"/>
      <c r="P11" s="18"/>
      <c r="Q11" s="18"/>
      <c r="R11" s="18"/>
      <c r="S11" s="18"/>
    </row>
    <row r="12" spans="1:19">
      <c r="A12" s="12"/>
      <c r="B12" s="119" t="s">
        <v>806</v>
      </c>
      <c r="C12" s="119"/>
      <c r="D12" s="119"/>
      <c r="E12" s="119"/>
      <c r="F12" s="119"/>
      <c r="G12" s="119"/>
      <c r="H12" s="119"/>
      <c r="I12" s="119"/>
      <c r="J12" s="119"/>
      <c r="K12" s="119"/>
      <c r="L12" s="119"/>
      <c r="M12" s="119"/>
      <c r="N12" s="119"/>
      <c r="O12" s="119"/>
      <c r="P12" s="119"/>
      <c r="Q12" s="119"/>
      <c r="R12" s="119"/>
      <c r="S12" s="119"/>
    </row>
    <row r="13" spans="1:19">
      <c r="A13" s="12"/>
      <c r="B13" s="18"/>
      <c r="C13" s="18"/>
      <c r="D13" s="18"/>
      <c r="E13" s="18"/>
      <c r="F13" s="18"/>
      <c r="G13" s="18"/>
      <c r="H13" s="18"/>
      <c r="I13" s="18"/>
      <c r="J13" s="18"/>
      <c r="K13" s="18"/>
      <c r="L13" s="18"/>
      <c r="M13" s="18"/>
      <c r="N13" s="18"/>
      <c r="O13" s="18"/>
      <c r="P13" s="18"/>
      <c r="Q13" s="18"/>
      <c r="R13" s="18"/>
      <c r="S13" s="18"/>
    </row>
    <row r="14" spans="1:19">
      <c r="A14" s="12"/>
      <c r="B14" s="21" t="s">
        <v>807</v>
      </c>
      <c r="C14" s="21"/>
      <c r="D14" s="21"/>
      <c r="E14" s="21"/>
      <c r="F14" s="21"/>
      <c r="G14" s="21"/>
      <c r="H14" s="21"/>
      <c r="I14" s="21"/>
      <c r="J14" s="21"/>
      <c r="K14" s="21"/>
      <c r="L14" s="21"/>
      <c r="M14" s="21"/>
      <c r="N14" s="21"/>
      <c r="O14" s="21"/>
      <c r="P14" s="21"/>
      <c r="Q14" s="21"/>
      <c r="R14" s="21"/>
      <c r="S14" s="21"/>
    </row>
    <row r="15" spans="1:19">
      <c r="A15" s="12"/>
      <c r="B15" s="57"/>
      <c r="C15" s="57"/>
      <c r="D15" s="57"/>
      <c r="E15" s="57"/>
      <c r="F15" s="57"/>
      <c r="G15" s="57"/>
      <c r="H15" s="57"/>
      <c r="I15" s="57"/>
      <c r="J15" s="57"/>
      <c r="K15" s="57"/>
      <c r="L15" s="57"/>
      <c r="M15" s="57"/>
      <c r="N15" s="57"/>
      <c r="O15" s="57"/>
      <c r="P15" s="57"/>
      <c r="Q15" s="57"/>
      <c r="R15" s="57"/>
      <c r="S15" s="57"/>
    </row>
    <row r="16" spans="1:19">
      <c r="A16" s="12"/>
      <c r="B16" s="16"/>
      <c r="C16" s="16"/>
      <c r="D16" s="16"/>
      <c r="E16" s="16"/>
      <c r="F16" s="16"/>
      <c r="G16" s="16"/>
      <c r="H16" s="16"/>
      <c r="I16" s="16"/>
      <c r="J16" s="16"/>
      <c r="K16" s="16"/>
      <c r="L16" s="16"/>
      <c r="M16" s="16"/>
      <c r="N16" s="16"/>
      <c r="O16" s="16"/>
      <c r="P16" s="16"/>
      <c r="Q16" s="16"/>
    </row>
    <row r="17" spans="1:19">
      <c r="A17" s="12"/>
      <c r="B17" s="14"/>
      <c r="C17" s="14"/>
      <c r="D17" s="14"/>
      <c r="E17" s="14"/>
      <c r="F17" s="14"/>
      <c r="G17" s="14"/>
      <c r="H17" s="14"/>
      <c r="I17" s="14"/>
      <c r="J17" s="14"/>
      <c r="K17" s="14"/>
      <c r="L17" s="14"/>
      <c r="M17" s="14"/>
      <c r="N17" s="14"/>
      <c r="O17" s="14"/>
      <c r="P17" s="14"/>
      <c r="Q17" s="14"/>
    </row>
    <row r="18" spans="1:19" ht="15.75" thickBot="1">
      <c r="A18" s="12"/>
      <c r="B18" s="13" t="s">
        <v>808</v>
      </c>
      <c r="C18" s="71" t="s">
        <v>809</v>
      </c>
      <c r="D18" s="71"/>
      <c r="E18" s="71"/>
      <c r="F18" s="11"/>
      <c r="G18" s="71" t="s">
        <v>810</v>
      </c>
      <c r="H18" s="71"/>
      <c r="I18" s="71"/>
      <c r="J18" s="11"/>
      <c r="K18" s="71" t="s">
        <v>811</v>
      </c>
      <c r="L18" s="71"/>
      <c r="M18" s="71"/>
      <c r="N18" s="11"/>
      <c r="O18" s="71" t="s">
        <v>67</v>
      </c>
      <c r="P18" s="71"/>
      <c r="Q18" s="71"/>
    </row>
    <row r="19" spans="1:19">
      <c r="A19" s="12"/>
      <c r="B19" s="26" t="s">
        <v>812</v>
      </c>
      <c r="C19" s="36" t="s">
        <v>251</v>
      </c>
      <c r="D19" s="53" t="s">
        <v>324</v>
      </c>
      <c r="E19" s="40"/>
      <c r="F19" s="28"/>
      <c r="G19" s="36" t="s">
        <v>251</v>
      </c>
      <c r="H19" s="53" t="s">
        <v>324</v>
      </c>
      <c r="I19" s="40"/>
      <c r="J19" s="28"/>
      <c r="K19" s="36" t="s">
        <v>251</v>
      </c>
      <c r="L19" s="38">
        <v>16000</v>
      </c>
      <c r="M19" s="40"/>
      <c r="N19" s="28"/>
      <c r="O19" s="36" t="s">
        <v>251</v>
      </c>
      <c r="P19" s="38">
        <v>16000</v>
      </c>
      <c r="Q19" s="40"/>
    </row>
    <row r="20" spans="1:19">
      <c r="A20" s="12"/>
      <c r="B20" s="26"/>
      <c r="C20" s="26"/>
      <c r="D20" s="34"/>
      <c r="E20" s="28"/>
      <c r="F20" s="28"/>
      <c r="G20" s="26"/>
      <c r="H20" s="34"/>
      <c r="I20" s="28"/>
      <c r="J20" s="28"/>
      <c r="K20" s="26"/>
      <c r="L20" s="27"/>
      <c r="M20" s="28"/>
      <c r="N20" s="28"/>
      <c r="O20" s="26"/>
      <c r="P20" s="27"/>
      <c r="Q20" s="28"/>
    </row>
    <row r="21" spans="1:19">
      <c r="A21" s="12"/>
      <c r="B21" s="18"/>
      <c r="C21" s="18"/>
      <c r="D21" s="18"/>
      <c r="E21" s="18"/>
      <c r="F21" s="18"/>
      <c r="G21" s="18"/>
      <c r="H21" s="18"/>
      <c r="I21" s="18"/>
      <c r="J21" s="18"/>
      <c r="K21" s="18"/>
      <c r="L21" s="18"/>
      <c r="M21" s="18"/>
      <c r="N21" s="18"/>
      <c r="O21" s="18"/>
      <c r="P21" s="18"/>
      <c r="Q21" s="18"/>
      <c r="R21" s="18"/>
      <c r="S21" s="18"/>
    </row>
    <row r="22" spans="1:19" ht="38.25" customHeight="1">
      <c r="A22" s="12"/>
      <c r="B22" s="22" t="s">
        <v>813</v>
      </c>
      <c r="C22" s="22"/>
      <c r="D22" s="22"/>
      <c r="E22" s="22"/>
      <c r="F22" s="22"/>
      <c r="G22" s="22"/>
      <c r="H22" s="22"/>
      <c r="I22" s="22"/>
      <c r="J22" s="22"/>
      <c r="K22" s="22"/>
      <c r="L22" s="22"/>
      <c r="M22" s="22"/>
      <c r="N22" s="22"/>
      <c r="O22" s="22"/>
      <c r="P22" s="22"/>
      <c r="Q22" s="22"/>
      <c r="R22" s="22"/>
      <c r="S22" s="22"/>
    </row>
    <row r="23" spans="1:19">
      <c r="A23" s="12"/>
      <c r="B23" s="21" t="s">
        <v>814</v>
      </c>
      <c r="C23" s="21"/>
      <c r="D23" s="21"/>
      <c r="E23" s="21"/>
      <c r="F23" s="21"/>
      <c r="G23" s="21"/>
      <c r="H23" s="21"/>
      <c r="I23" s="21"/>
      <c r="J23" s="21"/>
      <c r="K23" s="21"/>
      <c r="L23" s="21"/>
      <c r="M23" s="21"/>
      <c r="N23" s="21"/>
      <c r="O23" s="21"/>
      <c r="P23" s="21"/>
      <c r="Q23" s="21"/>
      <c r="R23" s="21"/>
      <c r="S23" s="21"/>
    </row>
    <row r="24" spans="1:19">
      <c r="A24" s="12"/>
      <c r="B24" s="18"/>
      <c r="C24" s="18"/>
      <c r="D24" s="18"/>
      <c r="E24" s="18"/>
      <c r="F24" s="18"/>
      <c r="G24" s="18"/>
      <c r="H24" s="18"/>
      <c r="I24" s="18"/>
      <c r="J24" s="18"/>
      <c r="K24" s="18"/>
      <c r="L24" s="18"/>
      <c r="M24" s="18"/>
      <c r="N24" s="18"/>
      <c r="O24" s="18"/>
      <c r="P24" s="18"/>
      <c r="Q24" s="18"/>
      <c r="R24" s="18"/>
      <c r="S24" s="18"/>
    </row>
    <row r="25" spans="1:19">
      <c r="A25" s="12"/>
      <c r="B25" s="21" t="s">
        <v>815</v>
      </c>
      <c r="C25" s="21"/>
      <c r="D25" s="21"/>
      <c r="E25" s="21"/>
      <c r="F25" s="21"/>
      <c r="G25" s="21"/>
      <c r="H25" s="21"/>
      <c r="I25" s="21"/>
      <c r="J25" s="21"/>
      <c r="K25" s="21"/>
      <c r="L25" s="21"/>
      <c r="M25" s="21"/>
      <c r="N25" s="21"/>
      <c r="O25" s="21"/>
      <c r="P25" s="21"/>
      <c r="Q25" s="21"/>
      <c r="R25" s="21"/>
      <c r="S25" s="21"/>
    </row>
    <row r="26" spans="1:19">
      <c r="A26" s="12"/>
      <c r="B26" s="18"/>
      <c r="C26" s="18"/>
      <c r="D26" s="18"/>
      <c r="E26" s="18"/>
      <c r="F26" s="18"/>
      <c r="G26" s="18"/>
      <c r="H26" s="18"/>
      <c r="I26" s="18"/>
      <c r="J26" s="18"/>
      <c r="K26" s="18"/>
      <c r="L26" s="18"/>
      <c r="M26" s="18"/>
      <c r="N26" s="18"/>
      <c r="O26" s="18"/>
      <c r="P26" s="18"/>
      <c r="Q26" s="18"/>
      <c r="R26" s="18"/>
      <c r="S26" s="18"/>
    </row>
    <row r="27" spans="1:19">
      <c r="A27" s="12"/>
      <c r="B27" s="119" t="s">
        <v>816</v>
      </c>
      <c r="C27" s="119"/>
      <c r="D27" s="119"/>
      <c r="E27" s="119"/>
      <c r="F27" s="119"/>
      <c r="G27" s="119"/>
      <c r="H27" s="119"/>
      <c r="I27" s="119"/>
      <c r="J27" s="119"/>
      <c r="K27" s="119"/>
      <c r="L27" s="119"/>
      <c r="M27" s="119"/>
      <c r="N27" s="119"/>
      <c r="O27" s="119"/>
      <c r="P27" s="119"/>
      <c r="Q27" s="119"/>
      <c r="R27" s="119"/>
      <c r="S27" s="119"/>
    </row>
    <row r="28" spans="1:19">
      <c r="A28" s="12"/>
      <c r="B28" s="18"/>
      <c r="C28" s="18"/>
      <c r="D28" s="18"/>
      <c r="E28" s="18"/>
      <c r="F28" s="18"/>
      <c r="G28" s="18"/>
      <c r="H28" s="18"/>
      <c r="I28" s="18"/>
      <c r="J28" s="18"/>
      <c r="K28" s="18"/>
      <c r="L28" s="18"/>
      <c r="M28" s="18"/>
      <c r="N28" s="18"/>
      <c r="O28" s="18"/>
      <c r="P28" s="18"/>
      <c r="Q28" s="18"/>
      <c r="R28" s="18"/>
      <c r="S28" s="18"/>
    </row>
    <row r="29" spans="1:19">
      <c r="A29" s="12"/>
      <c r="B29" s="21" t="s">
        <v>817</v>
      </c>
      <c r="C29" s="21"/>
      <c r="D29" s="21"/>
      <c r="E29" s="21"/>
      <c r="F29" s="21"/>
      <c r="G29" s="21"/>
      <c r="H29" s="21"/>
      <c r="I29" s="21"/>
      <c r="J29" s="21"/>
      <c r="K29" s="21"/>
      <c r="L29" s="21"/>
      <c r="M29" s="21"/>
      <c r="N29" s="21"/>
      <c r="O29" s="21"/>
      <c r="P29" s="21"/>
      <c r="Q29" s="21"/>
      <c r="R29" s="21"/>
      <c r="S29" s="21"/>
    </row>
    <row r="30" spans="1:19">
      <c r="A30" s="12"/>
      <c r="B30" s="16"/>
      <c r="C30" s="16"/>
      <c r="D30" s="16"/>
      <c r="E30" s="16"/>
      <c r="F30" s="16"/>
      <c r="G30" s="16"/>
      <c r="H30" s="16"/>
      <c r="I30" s="16"/>
      <c r="J30" s="16"/>
      <c r="K30" s="16"/>
      <c r="L30" s="16"/>
      <c r="M30" s="16"/>
      <c r="N30" s="16"/>
      <c r="O30" s="16"/>
      <c r="P30" s="16"/>
      <c r="Q30" s="16"/>
      <c r="R30" s="16"/>
      <c r="S30" s="16"/>
    </row>
    <row r="31" spans="1:19">
      <c r="A31" s="12"/>
      <c r="B31" s="14"/>
      <c r="C31" s="14"/>
      <c r="D31" s="14"/>
      <c r="E31" s="14"/>
      <c r="F31" s="14"/>
      <c r="G31" s="14"/>
      <c r="H31" s="14"/>
      <c r="I31" s="14"/>
      <c r="J31" s="14"/>
      <c r="K31" s="14"/>
      <c r="L31" s="14"/>
      <c r="M31" s="14"/>
      <c r="N31" s="14"/>
      <c r="O31" s="14"/>
      <c r="P31" s="14"/>
      <c r="Q31" s="14"/>
      <c r="R31" s="14"/>
      <c r="S31" s="14"/>
    </row>
    <row r="32" spans="1:19">
      <c r="A32" s="12"/>
      <c r="B32" s="11"/>
      <c r="C32" s="11"/>
      <c r="D32" s="70" t="s">
        <v>818</v>
      </c>
      <c r="E32" s="70"/>
      <c r="F32" s="70"/>
      <c r="G32" s="70"/>
      <c r="H32" s="70"/>
      <c r="I32" s="70"/>
      <c r="J32" s="70"/>
      <c r="K32" s="70"/>
      <c r="L32" s="70"/>
      <c r="M32" s="70"/>
      <c r="N32" s="70"/>
      <c r="O32" s="70"/>
      <c r="P32" s="70"/>
      <c r="Q32" s="70"/>
      <c r="R32" s="70"/>
      <c r="S32" s="70"/>
    </row>
    <row r="33" spans="1:19" ht="15.75" thickBot="1">
      <c r="A33" s="12"/>
      <c r="B33" s="11"/>
      <c r="C33" s="11"/>
      <c r="D33" s="71" t="s">
        <v>819</v>
      </c>
      <c r="E33" s="71"/>
      <c r="F33" s="71"/>
      <c r="G33" s="71"/>
      <c r="H33" s="71"/>
      <c r="I33" s="71"/>
      <c r="J33" s="71"/>
      <c r="K33" s="71"/>
      <c r="L33" s="71"/>
      <c r="M33" s="71"/>
      <c r="N33" s="71"/>
      <c r="O33" s="71"/>
      <c r="P33" s="71"/>
      <c r="Q33" s="71"/>
      <c r="R33" s="71"/>
      <c r="S33" s="71"/>
    </row>
    <row r="34" spans="1:19" ht="15.75" thickBot="1">
      <c r="A34" s="12"/>
      <c r="B34" s="116" t="s">
        <v>820</v>
      </c>
      <c r="C34" s="11"/>
      <c r="D34" s="90" t="s">
        <v>67</v>
      </c>
      <c r="E34" s="90"/>
      <c r="F34" s="90"/>
      <c r="G34" s="11"/>
      <c r="H34" s="90" t="s">
        <v>208</v>
      </c>
      <c r="I34" s="90"/>
      <c r="J34" s="11"/>
      <c r="K34" s="90" t="s">
        <v>210</v>
      </c>
      <c r="L34" s="90"/>
      <c r="M34" s="11"/>
      <c r="N34" s="90" t="s">
        <v>212</v>
      </c>
      <c r="O34" s="90"/>
      <c r="P34" s="11"/>
      <c r="Q34" s="90" t="s">
        <v>821</v>
      </c>
      <c r="R34" s="90"/>
      <c r="S34" s="90"/>
    </row>
    <row r="35" spans="1:19">
      <c r="A35" s="12"/>
      <c r="B35" s="118" t="s">
        <v>822</v>
      </c>
      <c r="C35" s="28"/>
      <c r="D35" s="36" t="s">
        <v>251</v>
      </c>
      <c r="E35" s="38">
        <v>17150</v>
      </c>
      <c r="F35" s="40"/>
      <c r="G35" s="28"/>
      <c r="H35" s="53" t="s">
        <v>324</v>
      </c>
      <c r="I35" s="40"/>
      <c r="J35" s="28"/>
      <c r="K35" s="53" t="s">
        <v>324</v>
      </c>
      <c r="L35" s="40"/>
      <c r="M35" s="28"/>
      <c r="N35" s="38">
        <v>17150</v>
      </c>
      <c r="O35" s="40"/>
      <c r="P35" s="28"/>
      <c r="Q35" s="36" t="s">
        <v>251</v>
      </c>
      <c r="R35" s="38">
        <v>8900</v>
      </c>
      <c r="S35" s="40"/>
    </row>
    <row r="36" spans="1:19">
      <c r="A36" s="12"/>
      <c r="B36" s="117"/>
      <c r="C36" s="28"/>
      <c r="D36" s="26"/>
      <c r="E36" s="27"/>
      <c r="F36" s="28"/>
      <c r="G36" s="28"/>
      <c r="H36" s="34"/>
      <c r="I36" s="28"/>
      <c r="J36" s="28"/>
      <c r="K36" s="34"/>
      <c r="L36" s="28"/>
      <c r="M36" s="28"/>
      <c r="N36" s="27"/>
      <c r="O36" s="28"/>
      <c r="P36" s="28"/>
      <c r="Q36" s="26"/>
      <c r="R36" s="27"/>
      <c r="S36" s="28"/>
    </row>
    <row r="37" spans="1:19">
      <c r="A37" s="12"/>
      <c r="B37" s="18"/>
      <c r="C37" s="18"/>
      <c r="D37" s="18"/>
      <c r="E37" s="18"/>
      <c r="F37" s="18"/>
      <c r="G37" s="18"/>
      <c r="H37" s="18"/>
      <c r="I37" s="18"/>
      <c r="J37" s="18"/>
      <c r="K37" s="18"/>
      <c r="L37" s="18"/>
      <c r="M37" s="18"/>
      <c r="N37" s="18"/>
      <c r="O37" s="18"/>
      <c r="P37" s="18"/>
      <c r="Q37" s="18"/>
      <c r="R37" s="18"/>
      <c r="S37" s="18"/>
    </row>
    <row r="38" spans="1:19">
      <c r="A38" s="12"/>
      <c r="B38" s="22" t="s">
        <v>823</v>
      </c>
      <c r="C38" s="22"/>
      <c r="D38" s="22"/>
      <c r="E38" s="22"/>
      <c r="F38" s="22"/>
      <c r="G38" s="22"/>
      <c r="H38" s="22"/>
      <c r="I38" s="22"/>
      <c r="J38" s="22"/>
      <c r="K38" s="22"/>
      <c r="L38" s="22"/>
      <c r="M38" s="22"/>
      <c r="N38" s="22"/>
      <c r="O38" s="22"/>
      <c r="P38" s="22"/>
      <c r="Q38" s="22"/>
      <c r="R38" s="22"/>
      <c r="S38" s="22"/>
    </row>
    <row r="39" spans="1:19">
      <c r="A39" s="12"/>
      <c r="B39" s="18"/>
      <c r="C39" s="18"/>
      <c r="D39" s="18"/>
      <c r="E39" s="18"/>
      <c r="F39" s="18"/>
      <c r="G39" s="18"/>
      <c r="H39" s="18"/>
      <c r="I39" s="18"/>
      <c r="J39" s="18"/>
      <c r="K39" s="18"/>
      <c r="L39" s="18"/>
      <c r="M39" s="18"/>
      <c r="N39" s="18"/>
      <c r="O39" s="18"/>
      <c r="P39" s="18"/>
      <c r="Q39" s="18"/>
      <c r="R39" s="18"/>
      <c r="S39" s="18"/>
    </row>
    <row r="40" spans="1:19" ht="25.5" customHeight="1">
      <c r="A40" s="12"/>
      <c r="B40" s="22" t="s">
        <v>824</v>
      </c>
      <c r="C40" s="22"/>
      <c r="D40" s="22"/>
      <c r="E40" s="22"/>
      <c r="F40" s="22"/>
      <c r="G40" s="22"/>
      <c r="H40" s="22"/>
      <c r="I40" s="22"/>
      <c r="J40" s="22"/>
      <c r="K40" s="22"/>
      <c r="L40" s="22"/>
      <c r="M40" s="22"/>
      <c r="N40" s="22"/>
      <c r="O40" s="22"/>
      <c r="P40" s="22"/>
      <c r="Q40" s="22"/>
      <c r="R40" s="22"/>
      <c r="S40" s="22"/>
    </row>
  </sheetData>
  <mergeCells count="77">
    <mergeCell ref="B37:S37"/>
    <mergeCell ref="B38:S38"/>
    <mergeCell ref="B39:S39"/>
    <mergeCell ref="B40:S40"/>
    <mergeCell ref="B15:S15"/>
    <mergeCell ref="B21:S21"/>
    <mergeCell ref="B22:S22"/>
    <mergeCell ref="B23:S23"/>
    <mergeCell ref="B24:S24"/>
    <mergeCell ref="B25:S25"/>
    <mergeCell ref="B9:S9"/>
    <mergeCell ref="B10:S10"/>
    <mergeCell ref="B11:S11"/>
    <mergeCell ref="B12:S12"/>
    <mergeCell ref="B13:S13"/>
    <mergeCell ref="B14:S14"/>
    <mergeCell ref="A1:A2"/>
    <mergeCell ref="B1:S1"/>
    <mergeCell ref="B2:S2"/>
    <mergeCell ref="B3:S3"/>
    <mergeCell ref="A4:A40"/>
    <mergeCell ref="B4:S4"/>
    <mergeCell ref="B5:S5"/>
    <mergeCell ref="B6:S6"/>
    <mergeCell ref="B7:S7"/>
    <mergeCell ref="B8:S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2:S32"/>
    <mergeCell ref="D33:S33"/>
    <mergeCell ref="D34:F34"/>
    <mergeCell ref="H34:I34"/>
    <mergeCell ref="K34:L34"/>
    <mergeCell ref="N34:O34"/>
    <mergeCell ref="Q34:S34"/>
    <mergeCell ref="M19:M20"/>
    <mergeCell ref="N19:N20"/>
    <mergeCell ref="O19:O20"/>
    <mergeCell ref="P19:P20"/>
    <mergeCell ref="Q19:Q20"/>
    <mergeCell ref="B30:S30"/>
    <mergeCell ref="B26:S26"/>
    <mergeCell ref="B27:S27"/>
    <mergeCell ref="B28:S28"/>
    <mergeCell ref="B29:S29"/>
    <mergeCell ref="G19:G20"/>
    <mergeCell ref="H19:H20"/>
    <mergeCell ref="I19:I20"/>
    <mergeCell ref="J19:J20"/>
    <mergeCell ref="K19:K20"/>
    <mergeCell ref="L19:L20"/>
    <mergeCell ref="B16:Q16"/>
    <mergeCell ref="C18:E18"/>
    <mergeCell ref="G18:I18"/>
    <mergeCell ref="K18:M18"/>
    <mergeCell ref="O18:Q18"/>
    <mergeCell ref="B19:B20"/>
    <mergeCell ref="C19:C20"/>
    <mergeCell ref="D19:D20"/>
    <mergeCell ref="E19: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29.42578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8" t="s">
        <v>8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26</v>
      </c>
      <c r="B3" s="18"/>
      <c r="C3" s="18"/>
      <c r="D3" s="18"/>
      <c r="E3" s="18"/>
      <c r="F3" s="18"/>
      <c r="G3" s="18"/>
      <c r="H3" s="18"/>
      <c r="I3" s="18"/>
      <c r="J3" s="18"/>
      <c r="K3" s="18"/>
      <c r="L3" s="18"/>
      <c r="M3" s="18"/>
    </row>
    <row r="4" spans="1:13">
      <c r="A4" s="12" t="s">
        <v>825</v>
      </c>
      <c r="B4" s="19" t="s">
        <v>825</v>
      </c>
      <c r="C4" s="19"/>
      <c r="D4" s="19"/>
      <c r="E4" s="19"/>
      <c r="F4" s="19"/>
      <c r="G4" s="19"/>
      <c r="H4" s="19"/>
      <c r="I4" s="19"/>
      <c r="J4" s="19"/>
      <c r="K4" s="19"/>
      <c r="L4" s="19"/>
      <c r="M4" s="19"/>
    </row>
    <row r="5" spans="1:13">
      <c r="A5" s="12"/>
      <c r="B5" s="21" t="s">
        <v>827</v>
      </c>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c r="A7" s="12"/>
      <c r="B7" s="14"/>
      <c r="C7" s="14"/>
      <c r="D7" s="14"/>
      <c r="E7" s="14"/>
      <c r="F7" s="14"/>
      <c r="G7" s="14"/>
      <c r="H7" s="14"/>
      <c r="I7" s="14"/>
      <c r="J7" s="14"/>
      <c r="K7" s="14"/>
      <c r="L7" s="14"/>
      <c r="M7" s="14"/>
    </row>
    <row r="8" spans="1:13" ht="15.75" thickBot="1">
      <c r="A8" s="12"/>
      <c r="B8" s="75"/>
      <c r="C8" s="71" t="s">
        <v>828</v>
      </c>
      <c r="D8" s="71"/>
      <c r="E8" s="71"/>
      <c r="F8" s="71"/>
      <c r="G8" s="71"/>
      <c r="H8" s="71"/>
      <c r="I8" s="71"/>
      <c r="J8" s="71"/>
      <c r="K8" s="71"/>
      <c r="L8" s="71"/>
      <c r="M8" s="71"/>
    </row>
    <row r="9" spans="1:13" ht="15.75" thickBot="1">
      <c r="A9" s="12"/>
      <c r="B9" s="76"/>
      <c r="C9" s="90">
        <v>2014</v>
      </c>
      <c r="D9" s="90"/>
      <c r="E9" s="90"/>
      <c r="F9" s="11"/>
      <c r="G9" s="90">
        <v>2013</v>
      </c>
      <c r="H9" s="90"/>
      <c r="I9" s="90"/>
      <c r="J9" s="11"/>
      <c r="K9" s="90">
        <v>2012</v>
      </c>
      <c r="L9" s="90"/>
      <c r="M9" s="90"/>
    </row>
    <row r="10" spans="1:13">
      <c r="A10" s="12"/>
      <c r="B10" s="26" t="s">
        <v>829</v>
      </c>
      <c r="C10" s="36" t="s">
        <v>251</v>
      </c>
      <c r="D10" s="53" t="s">
        <v>830</v>
      </c>
      <c r="E10" s="36" t="s">
        <v>258</v>
      </c>
      <c r="F10" s="28"/>
      <c r="G10" s="36" t="s">
        <v>251</v>
      </c>
      <c r="H10" s="53" t="s">
        <v>831</v>
      </c>
      <c r="I10" s="36" t="s">
        <v>258</v>
      </c>
      <c r="J10" s="28"/>
      <c r="K10" s="36" t="s">
        <v>251</v>
      </c>
      <c r="L10" s="38">
        <v>2834</v>
      </c>
      <c r="M10" s="40"/>
    </row>
    <row r="11" spans="1:13">
      <c r="A11" s="12"/>
      <c r="B11" s="26"/>
      <c r="C11" s="26"/>
      <c r="D11" s="34"/>
      <c r="E11" s="26"/>
      <c r="F11" s="28"/>
      <c r="G11" s="26"/>
      <c r="H11" s="34"/>
      <c r="I11" s="26"/>
      <c r="J11" s="28"/>
      <c r="K11" s="26"/>
      <c r="L11" s="27"/>
      <c r="M11" s="28"/>
    </row>
    <row r="12" spans="1:13">
      <c r="A12" s="12"/>
      <c r="B12" s="22" t="s">
        <v>135</v>
      </c>
      <c r="C12" s="33">
        <v>347</v>
      </c>
      <c r="D12" s="33"/>
      <c r="E12" s="21"/>
      <c r="F12" s="21"/>
      <c r="G12" s="33" t="s">
        <v>324</v>
      </c>
      <c r="H12" s="33"/>
      <c r="I12" s="21"/>
      <c r="J12" s="21"/>
      <c r="K12" s="33">
        <v>477</v>
      </c>
      <c r="L12" s="33"/>
      <c r="M12" s="21"/>
    </row>
    <row r="13" spans="1:13">
      <c r="A13" s="12"/>
      <c r="B13" s="22"/>
      <c r="C13" s="33"/>
      <c r="D13" s="33"/>
      <c r="E13" s="21"/>
      <c r="F13" s="21"/>
      <c r="G13" s="33"/>
      <c r="H13" s="33"/>
      <c r="I13" s="21"/>
      <c r="J13" s="21"/>
      <c r="K13" s="33"/>
      <c r="L13" s="33"/>
      <c r="M13" s="21"/>
    </row>
    <row r="14" spans="1:13">
      <c r="A14" s="12"/>
      <c r="B14" s="26" t="s">
        <v>279</v>
      </c>
      <c r="C14" s="34" t="s">
        <v>832</v>
      </c>
      <c r="D14" s="34"/>
      <c r="E14" s="26" t="s">
        <v>258</v>
      </c>
      <c r="F14" s="28"/>
      <c r="G14" s="34">
        <v>72</v>
      </c>
      <c r="H14" s="34"/>
      <c r="I14" s="28"/>
      <c r="J14" s="28"/>
      <c r="K14" s="34" t="s">
        <v>833</v>
      </c>
      <c r="L14" s="34"/>
      <c r="M14" s="26" t="s">
        <v>258</v>
      </c>
    </row>
    <row r="15" spans="1:13" ht="15.75" thickBot="1">
      <c r="A15" s="12"/>
      <c r="B15" s="26"/>
      <c r="C15" s="74"/>
      <c r="D15" s="74"/>
      <c r="E15" s="37"/>
      <c r="F15" s="28"/>
      <c r="G15" s="74"/>
      <c r="H15" s="74"/>
      <c r="I15" s="41"/>
      <c r="J15" s="28"/>
      <c r="K15" s="74"/>
      <c r="L15" s="74"/>
      <c r="M15" s="37"/>
    </row>
    <row r="16" spans="1:13">
      <c r="A16" s="12"/>
      <c r="B16" s="22" t="s">
        <v>112</v>
      </c>
      <c r="C16" s="63" t="s">
        <v>251</v>
      </c>
      <c r="D16" s="85" t="s">
        <v>834</v>
      </c>
      <c r="E16" s="63" t="s">
        <v>258</v>
      </c>
      <c r="F16" s="21"/>
      <c r="G16" s="63" t="s">
        <v>251</v>
      </c>
      <c r="H16" s="85" t="s">
        <v>835</v>
      </c>
      <c r="I16" s="63" t="s">
        <v>258</v>
      </c>
      <c r="J16" s="21"/>
      <c r="K16" s="63" t="s">
        <v>251</v>
      </c>
      <c r="L16" s="65">
        <v>3215</v>
      </c>
      <c r="M16" s="42"/>
    </row>
    <row r="17" spans="1:13" ht="15.75" thickBot="1">
      <c r="A17" s="12"/>
      <c r="B17" s="22"/>
      <c r="C17" s="64"/>
      <c r="D17" s="86"/>
      <c r="E17" s="64"/>
      <c r="F17" s="21"/>
      <c r="G17" s="64"/>
      <c r="H17" s="86"/>
      <c r="I17" s="64"/>
      <c r="J17" s="21"/>
      <c r="K17" s="64"/>
      <c r="L17" s="66"/>
      <c r="M17" s="67"/>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33.85546875" bestFit="1" customWidth="1"/>
    <col min="8" max="8" width="23" bestFit="1" customWidth="1"/>
  </cols>
  <sheetData>
    <row r="1" spans="1:8" ht="15" customHeight="1">
      <c r="A1" s="1" t="s">
        <v>66</v>
      </c>
      <c r="B1" s="8" t="s">
        <v>67</v>
      </c>
      <c r="C1" s="8" t="s">
        <v>26</v>
      </c>
      <c r="D1" s="8" t="s">
        <v>68</v>
      </c>
      <c r="E1" s="8" t="s">
        <v>69</v>
      </c>
      <c r="F1" s="8" t="s">
        <v>70</v>
      </c>
      <c r="G1" s="8" t="s">
        <v>71</v>
      </c>
      <c r="H1" s="8" t="s">
        <v>72</v>
      </c>
    </row>
    <row r="2" spans="1:8" ht="30">
      <c r="A2" s="1" t="s">
        <v>30</v>
      </c>
      <c r="B2" s="8"/>
      <c r="C2" s="8"/>
      <c r="D2" s="8"/>
      <c r="E2" s="8"/>
      <c r="F2" s="8"/>
      <c r="G2" s="8"/>
      <c r="H2" s="8"/>
    </row>
    <row r="3" spans="1:8">
      <c r="A3" s="2" t="s">
        <v>73</v>
      </c>
      <c r="B3" s="6">
        <v>158630</v>
      </c>
      <c r="C3" s="6">
        <v>477</v>
      </c>
      <c r="D3" s="6">
        <v>23631</v>
      </c>
      <c r="E3" s="6">
        <v>150408</v>
      </c>
      <c r="F3" s="6">
        <v>-15886</v>
      </c>
      <c r="G3" s="6">
        <v>158630</v>
      </c>
      <c r="H3" s="6">
        <v>0</v>
      </c>
    </row>
    <row r="4" spans="1:8" ht="30">
      <c r="A4" s="3" t="s">
        <v>74</v>
      </c>
      <c r="B4" s="4"/>
      <c r="C4" s="4"/>
      <c r="D4" s="4"/>
      <c r="E4" s="4"/>
      <c r="F4" s="4"/>
      <c r="G4" s="4"/>
      <c r="H4" s="4"/>
    </row>
    <row r="5" spans="1:8">
      <c r="A5" s="2" t="s">
        <v>75</v>
      </c>
      <c r="B5" s="7">
        <v>51523</v>
      </c>
      <c r="C5" s="4"/>
      <c r="D5" s="4"/>
      <c r="E5" s="7">
        <v>51523</v>
      </c>
      <c r="F5" s="4"/>
      <c r="G5" s="7">
        <v>51523</v>
      </c>
      <c r="H5" s="4">
        <v>0</v>
      </c>
    </row>
    <row r="6" spans="1:8">
      <c r="A6" s="2" t="s">
        <v>76</v>
      </c>
      <c r="B6" s="7">
        <v>-10892</v>
      </c>
      <c r="C6" s="4">
        <v>0</v>
      </c>
      <c r="D6" s="4">
        <v>0</v>
      </c>
      <c r="E6" s="4">
        <v>0</v>
      </c>
      <c r="F6" s="7">
        <v>-10892</v>
      </c>
      <c r="G6" s="7">
        <v>-10892</v>
      </c>
      <c r="H6" s="4">
        <v>0</v>
      </c>
    </row>
    <row r="7" spans="1:8">
      <c r="A7" s="3" t="s">
        <v>77</v>
      </c>
      <c r="B7" s="4"/>
      <c r="C7" s="4"/>
      <c r="D7" s="4"/>
      <c r="E7" s="4"/>
      <c r="F7" s="4"/>
      <c r="G7" s="4"/>
      <c r="H7" s="4"/>
    </row>
    <row r="8" spans="1:8">
      <c r="A8" s="2" t="s">
        <v>78</v>
      </c>
      <c r="B8" s="7">
        <v>1041</v>
      </c>
      <c r="C8" s="4">
        <v>2</v>
      </c>
      <c r="D8" s="7">
        <v>1039</v>
      </c>
      <c r="E8" s="4">
        <v>0</v>
      </c>
      <c r="F8" s="4">
        <v>0</v>
      </c>
      <c r="G8" s="7">
        <v>1041</v>
      </c>
      <c r="H8" s="4">
        <v>0</v>
      </c>
    </row>
    <row r="9" spans="1:8" ht="45">
      <c r="A9" s="2" t="s">
        <v>79</v>
      </c>
      <c r="B9" s="7">
        <v>-2652</v>
      </c>
      <c r="C9" s="4">
        <v>0</v>
      </c>
      <c r="D9" s="7">
        <v>-2652</v>
      </c>
      <c r="E9" s="4">
        <v>0</v>
      </c>
      <c r="F9" s="4">
        <v>0</v>
      </c>
      <c r="G9" s="7">
        <v>-2652</v>
      </c>
      <c r="H9" s="4">
        <v>0</v>
      </c>
    </row>
    <row r="10" spans="1:8" ht="30">
      <c r="A10" s="2" t="s">
        <v>80</v>
      </c>
      <c r="B10" s="4">
        <v>3</v>
      </c>
      <c r="C10" s="4">
        <v>3</v>
      </c>
      <c r="D10" s="4">
        <v>0</v>
      </c>
      <c r="E10" s="4">
        <v>0</v>
      </c>
      <c r="F10" s="4">
        <v>0</v>
      </c>
      <c r="G10" s="4">
        <v>3</v>
      </c>
      <c r="H10" s="4">
        <v>0</v>
      </c>
    </row>
    <row r="11" spans="1:8" ht="30">
      <c r="A11" s="2" t="s">
        <v>81</v>
      </c>
      <c r="B11" s="4">
        <v>50</v>
      </c>
      <c r="C11" s="4">
        <v>0</v>
      </c>
      <c r="D11" s="4">
        <v>50</v>
      </c>
      <c r="E11" s="4">
        <v>0</v>
      </c>
      <c r="F11" s="4">
        <v>0</v>
      </c>
      <c r="G11" s="4">
        <v>50</v>
      </c>
      <c r="H11" s="4">
        <v>0</v>
      </c>
    </row>
    <row r="12" spans="1:8">
      <c r="A12" s="2" t="s">
        <v>82</v>
      </c>
      <c r="B12" s="7">
        <v>10356</v>
      </c>
      <c r="C12" s="4">
        <v>0</v>
      </c>
      <c r="D12" s="7">
        <v>10356</v>
      </c>
      <c r="E12" s="4">
        <v>0</v>
      </c>
      <c r="F12" s="4">
        <v>0</v>
      </c>
      <c r="G12" s="7">
        <v>10356</v>
      </c>
      <c r="H12" s="4">
        <v>0</v>
      </c>
    </row>
    <row r="13" spans="1:8">
      <c r="A13" s="2" t="s">
        <v>83</v>
      </c>
      <c r="B13" s="7">
        <v>-21069</v>
      </c>
      <c r="C13" s="4">
        <v>0</v>
      </c>
      <c r="D13" s="4">
        <v>0</v>
      </c>
      <c r="E13" s="7">
        <v>-21069</v>
      </c>
      <c r="F13" s="4">
        <v>0</v>
      </c>
      <c r="G13" s="7">
        <v>-21069</v>
      </c>
      <c r="H13" s="4">
        <v>0</v>
      </c>
    </row>
    <row r="14" spans="1:8">
      <c r="A14" s="2" t="s">
        <v>84</v>
      </c>
      <c r="B14" s="7">
        <v>-4676</v>
      </c>
      <c r="C14" s="4">
        <v>-3</v>
      </c>
      <c r="D14" s="7">
        <v>-4673</v>
      </c>
      <c r="E14" s="4">
        <v>0</v>
      </c>
      <c r="F14" s="4">
        <v>0</v>
      </c>
      <c r="G14" s="7">
        <v>-4676</v>
      </c>
      <c r="H14" s="4">
        <v>0</v>
      </c>
    </row>
    <row r="15" spans="1:8">
      <c r="A15" s="2" t="s">
        <v>85</v>
      </c>
      <c r="B15" s="7">
        <v>182314</v>
      </c>
      <c r="C15" s="4">
        <v>479</v>
      </c>
      <c r="D15" s="7">
        <v>27751</v>
      </c>
      <c r="E15" s="7">
        <v>180862</v>
      </c>
      <c r="F15" s="7">
        <v>-26778</v>
      </c>
      <c r="G15" s="7">
        <v>182314</v>
      </c>
      <c r="H15" s="4">
        <v>0</v>
      </c>
    </row>
    <row r="16" spans="1:8" ht="30">
      <c r="A16" s="3" t="s">
        <v>74</v>
      </c>
      <c r="B16" s="4"/>
      <c r="C16" s="4"/>
      <c r="D16" s="4"/>
      <c r="E16" s="4"/>
      <c r="F16" s="4"/>
      <c r="G16" s="4"/>
      <c r="H16" s="4"/>
    </row>
    <row r="17" spans="1:8">
      <c r="A17" s="2" t="s">
        <v>75</v>
      </c>
      <c r="B17" s="7">
        <v>23184</v>
      </c>
      <c r="C17" s="4"/>
      <c r="D17" s="4"/>
      <c r="E17" s="7">
        <v>23184</v>
      </c>
      <c r="F17" s="4"/>
      <c r="G17" s="7">
        <v>23184</v>
      </c>
      <c r="H17" s="4">
        <v>0</v>
      </c>
    </row>
    <row r="18" spans="1:8">
      <c r="A18" s="2" t="s">
        <v>76</v>
      </c>
      <c r="B18" s="7">
        <v>31915</v>
      </c>
      <c r="C18" s="4">
        <v>0</v>
      </c>
      <c r="D18" s="4">
        <v>0</v>
      </c>
      <c r="E18" s="4">
        <v>0</v>
      </c>
      <c r="F18" s="7">
        <v>31915</v>
      </c>
      <c r="G18" s="7">
        <v>31915</v>
      </c>
      <c r="H18" s="4">
        <v>0</v>
      </c>
    </row>
    <row r="19" spans="1:8">
      <c r="A19" s="3" t="s">
        <v>77</v>
      </c>
      <c r="B19" s="4"/>
      <c r="C19" s="4"/>
      <c r="D19" s="4"/>
      <c r="E19" s="4"/>
      <c r="F19" s="4"/>
      <c r="G19" s="4"/>
      <c r="H19" s="4"/>
    </row>
    <row r="20" spans="1:8">
      <c r="A20" s="2" t="s">
        <v>78</v>
      </c>
      <c r="B20" s="7">
        <v>3979</v>
      </c>
      <c r="C20" s="4">
        <v>3</v>
      </c>
      <c r="D20" s="7">
        <v>3976</v>
      </c>
      <c r="E20" s="4">
        <v>0</v>
      </c>
      <c r="F20" s="4">
        <v>0</v>
      </c>
      <c r="G20" s="7">
        <v>3979</v>
      </c>
      <c r="H20" s="4">
        <v>0</v>
      </c>
    </row>
    <row r="21" spans="1:8" ht="45">
      <c r="A21" s="2" t="s">
        <v>79</v>
      </c>
      <c r="B21" s="4">
        <v>643</v>
      </c>
      <c r="C21" s="4">
        <v>0</v>
      </c>
      <c r="D21" s="4">
        <v>643</v>
      </c>
      <c r="E21" s="4">
        <v>0</v>
      </c>
      <c r="F21" s="4">
        <v>0</v>
      </c>
      <c r="G21" s="4">
        <v>643</v>
      </c>
      <c r="H21" s="4">
        <v>0</v>
      </c>
    </row>
    <row r="22" spans="1:8" ht="30">
      <c r="A22" s="2" t="s">
        <v>80</v>
      </c>
      <c r="B22" s="4">
        <v>4</v>
      </c>
      <c r="C22" s="4">
        <v>4</v>
      </c>
      <c r="D22" s="4">
        <v>0</v>
      </c>
      <c r="E22" s="4">
        <v>0</v>
      </c>
      <c r="F22" s="4">
        <v>0</v>
      </c>
      <c r="G22" s="4">
        <v>4</v>
      </c>
      <c r="H22" s="4">
        <v>0</v>
      </c>
    </row>
    <row r="23" spans="1:8" ht="30">
      <c r="A23" s="2" t="s">
        <v>81</v>
      </c>
      <c r="B23" s="4">
        <v>50</v>
      </c>
      <c r="C23" s="4">
        <v>0</v>
      </c>
      <c r="D23" s="4">
        <v>50</v>
      </c>
      <c r="E23" s="4">
        <v>0</v>
      </c>
      <c r="F23" s="4">
        <v>0</v>
      </c>
      <c r="G23" s="4">
        <v>50</v>
      </c>
      <c r="H23" s="4">
        <v>0</v>
      </c>
    </row>
    <row r="24" spans="1:8">
      <c r="A24" s="2" t="s">
        <v>82</v>
      </c>
      <c r="B24" s="7">
        <v>10473</v>
      </c>
      <c r="C24" s="4">
        <v>0</v>
      </c>
      <c r="D24" s="7">
        <v>10473</v>
      </c>
      <c r="E24" s="4">
        <v>0</v>
      </c>
      <c r="F24" s="4">
        <v>0</v>
      </c>
      <c r="G24" s="7">
        <v>10473</v>
      </c>
      <c r="H24" s="4">
        <v>0</v>
      </c>
    </row>
    <row r="25" spans="1:8">
      <c r="A25" s="2" t="s">
        <v>83</v>
      </c>
      <c r="B25" s="7">
        <v>-23097</v>
      </c>
      <c r="C25" s="4">
        <v>0</v>
      </c>
      <c r="D25" s="4">
        <v>0</v>
      </c>
      <c r="E25" s="7">
        <v>-23097</v>
      </c>
      <c r="F25" s="4">
        <v>0</v>
      </c>
      <c r="G25" s="7">
        <v>-23097</v>
      </c>
      <c r="H25" s="4">
        <v>0</v>
      </c>
    </row>
    <row r="26" spans="1:8">
      <c r="A26" s="2" t="s">
        <v>84</v>
      </c>
      <c r="B26" s="7">
        <v>-5638</v>
      </c>
      <c r="C26" s="4">
        <v>-3</v>
      </c>
      <c r="D26" s="7">
        <v>-5635</v>
      </c>
      <c r="E26" s="4">
        <v>0</v>
      </c>
      <c r="F26" s="4">
        <v>0</v>
      </c>
      <c r="G26" s="7">
        <v>-5638</v>
      </c>
      <c r="H26" s="4">
        <v>0</v>
      </c>
    </row>
    <row r="27" spans="1:8">
      <c r="A27" s="2" t="s">
        <v>86</v>
      </c>
      <c r="B27" s="7">
        <v>223827</v>
      </c>
      <c r="C27" s="4">
        <v>483</v>
      </c>
      <c r="D27" s="7">
        <v>37258</v>
      </c>
      <c r="E27" s="7">
        <v>180949</v>
      </c>
      <c r="F27" s="7">
        <v>5137</v>
      </c>
      <c r="G27" s="7">
        <v>223827</v>
      </c>
      <c r="H27" s="4">
        <v>0</v>
      </c>
    </row>
    <row r="28" spans="1:8" ht="30">
      <c r="A28" s="3" t="s">
        <v>74</v>
      </c>
      <c r="B28" s="4"/>
      <c r="C28" s="4"/>
      <c r="D28" s="4"/>
      <c r="E28" s="4"/>
      <c r="F28" s="4"/>
      <c r="G28" s="4"/>
      <c r="H28" s="4"/>
    </row>
    <row r="29" spans="1:8" ht="30">
      <c r="A29" s="2" t="s">
        <v>87</v>
      </c>
      <c r="B29" s="4">
        <v>218</v>
      </c>
      <c r="C29" s="4">
        <v>0</v>
      </c>
      <c r="D29" s="4">
        <v>0</v>
      </c>
      <c r="E29" s="4">
        <v>0</v>
      </c>
      <c r="F29" s="4">
        <v>0</v>
      </c>
      <c r="G29" s="4">
        <v>0</v>
      </c>
      <c r="H29" s="4">
        <v>218</v>
      </c>
    </row>
    <row r="30" spans="1:8">
      <c r="A30" s="2" t="s">
        <v>75</v>
      </c>
      <c r="B30" s="7">
        <v>46585</v>
      </c>
      <c r="C30" s="4"/>
      <c r="D30" s="4"/>
      <c r="E30" s="7">
        <v>46596</v>
      </c>
      <c r="F30" s="4"/>
      <c r="G30" s="7">
        <v>46596</v>
      </c>
      <c r="H30" s="4">
        <v>-11</v>
      </c>
    </row>
    <row r="31" spans="1:8">
      <c r="A31" s="2" t="s">
        <v>76</v>
      </c>
      <c r="B31" s="7">
        <v>-37819</v>
      </c>
      <c r="C31" s="4"/>
      <c r="D31" s="4"/>
      <c r="E31" s="4"/>
      <c r="F31" s="7">
        <v>-37819</v>
      </c>
      <c r="G31" s="7">
        <v>-37819</v>
      </c>
      <c r="H31" s="4">
        <v>0</v>
      </c>
    </row>
    <row r="32" spans="1:8">
      <c r="A32" s="3" t="s">
        <v>77</v>
      </c>
      <c r="B32" s="4"/>
      <c r="C32" s="4"/>
      <c r="D32" s="4"/>
      <c r="E32" s="4"/>
      <c r="F32" s="4"/>
      <c r="G32" s="4"/>
      <c r="H32" s="4"/>
    </row>
    <row r="33" spans="1:8">
      <c r="A33" s="2" t="s">
        <v>78</v>
      </c>
      <c r="B33" s="7">
        <v>4858</v>
      </c>
      <c r="C33" s="4">
        <v>4</v>
      </c>
      <c r="D33" s="7">
        <v>4854</v>
      </c>
      <c r="E33" s="4"/>
      <c r="F33" s="4"/>
      <c r="G33" s="7">
        <v>4858</v>
      </c>
      <c r="H33" s="4">
        <v>0</v>
      </c>
    </row>
    <row r="34" spans="1:8" ht="45">
      <c r="A34" s="2" t="s">
        <v>79</v>
      </c>
      <c r="B34" s="4">
        <v>-119</v>
      </c>
      <c r="C34" s="4"/>
      <c r="D34" s="4">
        <v>-119</v>
      </c>
      <c r="E34" s="4"/>
      <c r="F34" s="4"/>
      <c r="G34" s="4">
        <v>-119</v>
      </c>
      <c r="H34" s="4">
        <v>0</v>
      </c>
    </row>
    <row r="35" spans="1:8" ht="30">
      <c r="A35" s="2" t="s">
        <v>80</v>
      </c>
      <c r="B35" s="4">
        <v>6</v>
      </c>
      <c r="C35" s="4">
        <v>6</v>
      </c>
      <c r="D35" s="4"/>
      <c r="E35" s="4"/>
      <c r="F35" s="4"/>
      <c r="G35" s="4">
        <v>6</v>
      </c>
      <c r="H35" s="4">
        <v>0</v>
      </c>
    </row>
    <row r="36" spans="1:8" ht="30">
      <c r="A36" s="2" t="s">
        <v>81</v>
      </c>
      <c r="B36" s="4">
        <v>56</v>
      </c>
      <c r="C36" s="4"/>
      <c r="D36" s="4">
        <v>56</v>
      </c>
      <c r="E36" s="4"/>
      <c r="F36" s="4"/>
      <c r="G36" s="4">
        <v>56</v>
      </c>
      <c r="H36" s="4">
        <v>0</v>
      </c>
    </row>
    <row r="37" spans="1:8">
      <c r="A37" s="2" t="s">
        <v>82</v>
      </c>
      <c r="B37" s="7">
        <v>8062</v>
      </c>
      <c r="C37" s="4"/>
      <c r="D37" s="7">
        <v>8062</v>
      </c>
      <c r="E37" s="4"/>
      <c r="F37" s="4"/>
      <c r="G37" s="7">
        <v>8062</v>
      </c>
      <c r="H37" s="4">
        <v>0</v>
      </c>
    </row>
    <row r="38" spans="1:8">
      <c r="A38" s="2" t="s">
        <v>83</v>
      </c>
      <c r="B38" s="7">
        <v>-23482</v>
      </c>
      <c r="C38" s="4"/>
      <c r="D38" s="4"/>
      <c r="E38" s="7">
        <v>-23482</v>
      </c>
      <c r="F38" s="4"/>
      <c r="G38" s="7">
        <v>-23482</v>
      </c>
      <c r="H38" s="4">
        <v>0</v>
      </c>
    </row>
    <row r="39" spans="1:8">
      <c r="A39" s="2" t="s">
        <v>84</v>
      </c>
      <c r="B39" s="7">
        <v>-8974</v>
      </c>
      <c r="C39" s="4">
        <v>-6</v>
      </c>
      <c r="D39" s="7">
        <v>-8968</v>
      </c>
      <c r="E39" s="4"/>
      <c r="F39" s="4"/>
      <c r="G39" s="7">
        <v>-8974</v>
      </c>
      <c r="H39" s="4">
        <v>0</v>
      </c>
    </row>
    <row r="40" spans="1:8">
      <c r="A40" s="2" t="s">
        <v>88</v>
      </c>
      <c r="B40" s="6">
        <v>213218</v>
      </c>
      <c r="C40" s="6">
        <v>487</v>
      </c>
      <c r="D40" s="6">
        <v>41143</v>
      </c>
      <c r="E40" s="6">
        <v>204063</v>
      </c>
      <c r="F40" s="6">
        <v>-32682</v>
      </c>
      <c r="G40" s="6">
        <v>213011</v>
      </c>
      <c r="H40" s="6">
        <v>207</v>
      </c>
    </row>
  </sheetData>
  <mergeCells count="7">
    <mergeCell ref="H1:H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3" width="36.5703125" bestFit="1" customWidth="1"/>
    <col min="4" max="4" width="12" customWidth="1"/>
    <col min="5" max="5" width="2.28515625" customWidth="1"/>
    <col min="6" max="6" width="14.5703125" customWidth="1"/>
    <col min="7" max="7" width="6.140625" customWidth="1"/>
    <col min="8" max="8" width="23.85546875" customWidth="1"/>
    <col min="9" max="9" width="4.42578125" customWidth="1"/>
    <col min="10" max="10" width="14.5703125" customWidth="1"/>
    <col min="11" max="11" width="3.140625" customWidth="1"/>
    <col min="12" max="12" width="12" customWidth="1"/>
    <col min="13" max="13" width="2.28515625" customWidth="1"/>
    <col min="14" max="14" width="14.5703125" customWidth="1"/>
    <col min="15" max="15" width="3.42578125" customWidth="1"/>
    <col min="16" max="16" width="13.42578125" customWidth="1"/>
    <col min="17" max="17" width="2.42578125" customWidth="1"/>
    <col min="18" max="18" width="14.5703125" customWidth="1"/>
    <col min="19" max="19" width="5.42578125" customWidth="1"/>
    <col min="20" max="20" width="25.140625" customWidth="1"/>
    <col min="21" max="21" width="3.85546875" customWidth="1"/>
    <col min="22" max="22" width="14.5703125" customWidth="1"/>
    <col min="23" max="23" width="9.28515625" customWidth="1"/>
    <col min="24" max="24" width="12" customWidth="1"/>
    <col min="25" max="25" width="2.28515625" customWidth="1"/>
  </cols>
  <sheetData>
    <row r="1" spans="1:25" ht="15" customHeight="1">
      <c r="A1" s="8" t="s">
        <v>8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37</v>
      </c>
      <c r="B3" s="18"/>
      <c r="C3" s="18"/>
      <c r="D3" s="18"/>
      <c r="E3" s="18"/>
      <c r="F3" s="18"/>
      <c r="G3" s="18"/>
      <c r="H3" s="18"/>
      <c r="I3" s="18"/>
      <c r="J3" s="18"/>
      <c r="K3" s="18"/>
      <c r="L3" s="18"/>
      <c r="M3" s="18"/>
      <c r="N3" s="18"/>
      <c r="O3" s="18"/>
      <c r="P3" s="18"/>
      <c r="Q3" s="18"/>
      <c r="R3" s="18"/>
      <c r="S3" s="18"/>
      <c r="T3" s="18"/>
      <c r="U3" s="18"/>
      <c r="V3" s="18"/>
      <c r="W3" s="18"/>
      <c r="X3" s="18"/>
      <c r="Y3" s="18"/>
    </row>
    <row r="4" spans="1:25">
      <c r="A4" s="12" t="s">
        <v>836</v>
      </c>
      <c r="B4" s="19" t="s">
        <v>836</v>
      </c>
      <c r="C4" s="19"/>
      <c r="D4" s="19"/>
      <c r="E4" s="19"/>
      <c r="F4" s="19"/>
      <c r="G4" s="19"/>
      <c r="H4" s="19"/>
      <c r="I4" s="19"/>
      <c r="J4" s="19"/>
      <c r="K4" s="19"/>
      <c r="L4" s="19"/>
      <c r="M4" s="19"/>
      <c r="N4" s="19"/>
      <c r="O4" s="19"/>
      <c r="P4" s="19"/>
      <c r="Q4" s="19"/>
      <c r="R4" s="19"/>
      <c r="S4" s="19"/>
      <c r="T4" s="19"/>
      <c r="U4" s="19"/>
      <c r="V4" s="19"/>
      <c r="W4" s="19"/>
      <c r="X4" s="19"/>
      <c r="Y4" s="19"/>
    </row>
    <row r="5" spans="1:25">
      <c r="A5" s="12"/>
      <c r="B5" s="21" t="s">
        <v>838</v>
      </c>
      <c r="C5" s="21"/>
      <c r="D5" s="21"/>
      <c r="E5" s="21"/>
      <c r="F5" s="21"/>
      <c r="G5" s="21"/>
      <c r="H5" s="21"/>
      <c r="I5" s="21"/>
      <c r="J5" s="21"/>
      <c r="K5" s="21"/>
      <c r="L5" s="21"/>
      <c r="M5" s="21"/>
      <c r="N5" s="21"/>
      <c r="O5" s="21"/>
      <c r="P5" s="21"/>
      <c r="Q5" s="21"/>
      <c r="R5" s="21"/>
      <c r="S5" s="21"/>
      <c r="T5" s="21"/>
      <c r="U5" s="21"/>
      <c r="V5" s="21"/>
      <c r="W5" s="21"/>
      <c r="X5" s="21"/>
      <c r="Y5" s="21"/>
    </row>
    <row r="6" spans="1:25">
      <c r="A6" s="12"/>
      <c r="B6" s="16"/>
      <c r="C6" s="16"/>
      <c r="D6" s="16"/>
      <c r="E6" s="16"/>
      <c r="F6" s="16"/>
      <c r="G6" s="16"/>
      <c r="H6" s="16"/>
      <c r="I6" s="16"/>
      <c r="J6" s="16"/>
      <c r="K6" s="16"/>
      <c r="L6" s="16"/>
      <c r="M6" s="16"/>
      <c r="N6" s="16"/>
      <c r="O6" s="16"/>
      <c r="P6" s="16"/>
      <c r="Q6" s="16"/>
      <c r="R6" s="16"/>
      <c r="S6" s="16"/>
      <c r="T6" s="16"/>
      <c r="U6" s="16"/>
      <c r="V6" s="16"/>
      <c r="W6" s="16"/>
    </row>
    <row r="7" spans="1:25">
      <c r="A7" s="12"/>
      <c r="B7" s="14"/>
      <c r="C7" s="14"/>
      <c r="D7" s="14"/>
      <c r="E7" s="14"/>
      <c r="F7" s="14"/>
      <c r="G7" s="14"/>
      <c r="H7" s="14"/>
      <c r="I7" s="14"/>
      <c r="J7" s="14"/>
      <c r="K7" s="14"/>
      <c r="L7" s="14"/>
      <c r="M7" s="14"/>
      <c r="N7" s="14"/>
      <c r="O7" s="14"/>
      <c r="P7" s="14"/>
      <c r="Q7" s="14"/>
      <c r="R7" s="14"/>
      <c r="S7" s="14"/>
      <c r="T7" s="14"/>
      <c r="U7" s="14"/>
      <c r="V7" s="14"/>
      <c r="W7" s="14"/>
    </row>
    <row r="8" spans="1:25">
      <c r="A8" s="12"/>
      <c r="B8" s="21"/>
      <c r="C8" s="70" t="s">
        <v>839</v>
      </c>
      <c r="D8" s="70"/>
      <c r="E8" s="70"/>
      <c r="F8" s="21"/>
      <c r="G8" s="70" t="s">
        <v>841</v>
      </c>
      <c r="H8" s="70"/>
      <c r="I8" s="70"/>
      <c r="J8" s="21"/>
      <c r="K8" s="70" t="s">
        <v>842</v>
      </c>
      <c r="L8" s="70"/>
      <c r="M8" s="70"/>
      <c r="N8" s="21"/>
      <c r="O8" s="70" t="s">
        <v>843</v>
      </c>
      <c r="P8" s="70"/>
      <c r="Q8" s="70"/>
      <c r="R8" s="21"/>
      <c r="S8" s="70" t="s">
        <v>844</v>
      </c>
      <c r="T8" s="70"/>
      <c r="U8" s="70"/>
      <c r="V8" s="21"/>
      <c r="W8" s="21"/>
    </row>
    <row r="9" spans="1:25" ht="15.75" thickBot="1">
      <c r="A9" s="12"/>
      <c r="B9" s="21"/>
      <c r="C9" s="71" t="s">
        <v>840</v>
      </c>
      <c r="D9" s="71"/>
      <c r="E9" s="71"/>
      <c r="F9" s="21"/>
      <c r="G9" s="71" t="s">
        <v>840</v>
      </c>
      <c r="H9" s="71"/>
      <c r="I9" s="71"/>
      <c r="J9" s="21"/>
      <c r="K9" s="71" t="s">
        <v>840</v>
      </c>
      <c r="L9" s="71"/>
      <c r="M9" s="71"/>
      <c r="N9" s="21"/>
      <c r="O9" s="71" t="s">
        <v>840</v>
      </c>
      <c r="P9" s="71"/>
      <c r="Q9" s="71"/>
      <c r="R9" s="21"/>
      <c r="S9" s="71" t="s">
        <v>845</v>
      </c>
      <c r="T9" s="71"/>
      <c r="U9" s="71"/>
      <c r="V9" s="21"/>
      <c r="W9" s="21"/>
    </row>
    <row r="10" spans="1:25">
      <c r="A10" s="12"/>
      <c r="B10" s="83">
        <v>2014</v>
      </c>
      <c r="C10" s="36"/>
      <c r="D10" s="36"/>
      <c r="E10" s="36"/>
      <c r="F10" s="25"/>
      <c r="G10" s="36"/>
      <c r="H10" s="36"/>
      <c r="I10" s="36"/>
      <c r="J10" s="25"/>
      <c r="K10" s="36"/>
      <c r="L10" s="36"/>
      <c r="M10" s="36"/>
      <c r="N10" s="25"/>
      <c r="O10" s="36"/>
      <c r="P10" s="36"/>
      <c r="Q10" s="36"/>
      <c r="R10" s="25"/>
      <c r="S10" s="36"/>
      <c r="T10" s="36"/>
      <c r="U10" s="36"/>
      <c r="V10" s="25"/>
      <c r="W10" s="24"/>
    </row>
    <row r="11" spans="1:25">
      <c r="A11" s="12"/>
      <c r="B11" s="22" t="s">
        <v>103</v>
      </c>
      <c r="C11" s="22" t="s">
        <v>251</v>
      </c>
      <c r="D11" s="29">
        <v>229601</v>
      </c>
      <c r="E11" s="21"/>
      <c r="F11" s="21"/>
      <c r="G11" s="22" t="s">
        <v>251</v>
      </c>
      <c r="H11" s="29">
        <v>265943</v>
      </c>
      <c r="I11" s="21"/>
      <c r="J11" s="21"/>
      <c r="K11" s="22" t="s">
        <v>251</v>
      </c>
      <c r="L11" s="29">
        <v>268297</v>
      </c>
      <c r="M11" s="21"/>
      <c r="N11" s="21"/>
      <c r="O11" s="22" t="s">
        <v>251</v>
      </c>
      <c r="P11" s="29">
        <v>286453</v>
      </c>
      <c r="Q11" s="21"/>
      <c r="R11" s="21"/>
      <c r="S11" s="22" t="s">
        <v>251</v>
      </c>
      <c r="T11" s="29">
        <v>1050294</v>
      </c>
      <c r="U11" s="21"/>
      <c r="V11" s="21"/>
      <c r="W11" s="21"/>
    </row>
    <row r="12" spans="1:25">
      <c r="A12" s="12"/>
      <c r="B12" s="22"/>
      <c r="C12" s="22"/>
      <c r="D12" s="29"/>
      <c r="E12" s="21"/>
      <c r="F12" s="21"/>
      <c r="G12" s="22"/>
      <c r="H12" s="29"/>
      <c r="I12" s="21"/>
      <c r="J12" s="21"/>
      <c r="K12" s="22"/>
      <c r="L12" s="29"/>
      <c r="M12" s="21"/>
      <c r="N12" s="21"/>
      <c r="O12" s="22"/>
      <c r="P12" s="29"/>
      <c r="Q12" s="21"/>
      <c r="R12" s="21"/>
      <c r="S12" s="22"/>
      <c r="T12" s="29"/>
      <c r="U12" s="21"/>
      <c r="V12" s="21"/>
      <c r="W12" s="21"/>
    </row>
    <row r="13" spans="1:25">
      <c r="A13" s="12"/>
      <c r="B13" s="26" t="s">
        <v>105</v>
      </c>
      <c r="C13" s="27">
        <v>76598</v>
      </c>
      <c r="D13" s="27"/>
      <c r="E13" s="28"/>
      <c r="F13" s="28"/>
      <c r="G13" s="27">
        <v>97274</v>
      </c>
      <c r="H13" s="27"/>
      <c r="I13" s="28"/>
      <c r="J13" s="28"/>
      <c r="K13" s="27">
        <v>94962</v>
      </c>
      <c r="L13" s="27"/>
      <c r="M13" s="28"/>
      <c r="N13" s="28"/>
      <c r="O13" s="27">
        <v>102850</v>
      </c>
      <c r="P13" s="27"/>
      <c r="Q13" s="28"/>
      <c r="R13" s="28"/>
      <c r="S13" s="27">
        <v>371685</v>
      </c>
      <c r="T13" s="27"/>
      <c r="U13" s="28"/>
      <c r="V13" s="28"/>
      <c r="W13" s="26">
        <v>-1</v>
      </c>
    </row>
    <row r="14" spans="1:25">
      <c r="A14" s="12"/>
      <c r="B14" s="26"/>
      <c r="C14" s="27"/>
      <c r="D14" s="27"/>
      <c r="E14" s="28"/>
      <c r="F14" s="28"/>
      <c r="G14" s="27"/>
      <c r="H14" s="27"/>
      <c r="I14" s="28"/>
      <c r="J14" s="28"/>
      <c r="K14" s="27"/>
      <c r="L14" s="27"/>
      <c r="M14" s="28"/>
      <c r="N14" s="28"/>
      <c r="O14" s="27"/>
      <c r="P14" s="27"/>
      <c r="Q14" s="28"/>
      <c r="R14" s="28"/>
      <c r="S14" s="27"/>
      <c r="T14" s="27"/>
      <c r="U14" s="28"/>
      <c r="V14" s="28"/>
      <c r="W14" s="26"/>
    </row>
    <row r="15" spans="1:25">
      <c r="A15" s="12"/>
      <c r="B15" s="22" t="s">
        <v>75</v>
      </c>
      <c r="C15" s="29">
        <v>7832</v>
      </c>
      <c r="D15" s="29"/>
      <c r="E15" s="21"/>
      <c r="F15" s="21"/>
      <c r="G15" s="29">
        <v>10841</v>
      </c>
      <c r="H15" s="29"/>
      <c r="I15" s="21"/>
      <c r="J15" s="21"/>
      <c r="K15" s="29">
        <v>15597</v>
      </c>
      <c r="L15" s="29"/>
      <c r="M15" s="21"/>
      <c r="N15" s="21"/>
      <c r="O15" s="29">
        <v>12316</v>
      </c>
      <c r="P15" s="29"/>
      <c r="Q15" s="21"/>
      <c r="R15" s="21"/>
      <c r="S15" s="29">
        <v>46585</v>
      </c>
      <c r="T15" s="29"/>
      <c r="U15" s="21"/>
      <c r="V15" s="21"/>
      <c r="W15" s="22" t="s">
        <v>846</v>
      </c>
    </row>
    <row r="16" spans="1:25">
      <c r="A16" s="12"/>
      <c r="B16" s="22"/>
      <c r="C16" s="29"/>
      <c r="D16" s="29"/>
      <c r="E16" s="21"/>
      <c r="F16" s="21"/>
      <c r="G16" s="29"/>
      <c r="H16" s="29"/>
      <c r="I16" s="21"/>
      <c r="J16" s="21"/>
      <c r="K16" s="29"/>
      <c r="L16" s="29"/>
      <c r="M16" s="21"/>
      <c r="N16" s="21"/>
      <c r="O16" s="29"/>
      <c r="P16" s="29"/>
      <c r="Q16" s="21"/>
      <c r="R16" s="21"/>
      <c r="S16" s="29"/>
      <c r="T16" s="29"/>
      <c r="U16" s="21"/>
      <c r="V16" s="21"/>
      <c r="W16" s="22"/>
    </row>
    <row r="17" spans="1:23">
      <c r="A17" s="12"/>
      <c r="B17" s="26" t="s">
        <v>116</v>
      </c>
      <c r="C17" s="27">
        <v>7826</v>
      </c>
      <c r="D17" s="27"/>
      <c r="E17" s="28"/>
      <c r="F17" s="28"/>
      <c r="G17" s="27">
        <v>10855</v>
      </c>
      <c r="H17" s="27"/>
      <c r="I17" s="28"/>
      <c r="J17" s="28"/>
      <c r="K17" s="27">
        <v>15628</v>
      </c>
      <c r="L17" s="27"/>
      <c r="M17" s="28"/>
      <c r="N17" s="28"/>
      <c r="O17" s="27">
        <v>12288</v>
      </c>
      <c r="P17" s="27"/>
      <c r="Q17" s="28"/>
      <c r="R17" s="28"/>
      <c r="S17" s="27">
        <v>46596</v>
      </c>
      <c r="T17" s="27"/>
      <c r="U17" s="28"/>
      <c r="V17" s="28"/>
      <c r="W17" s="26" t="s">
        <v>846</v>
      </c>
    </row>
    <row r="18" spans="1:23">
      <c r="A18" s="12"/>
      <c r="B18" s="26"/>
      <c r="C18" s="27"/>
      <c r="D18" s="27"/>
      <c r="E18" s="28"/>
      <c r="F18" s="28"/>
      <c r="G18" s="27"/>
      <c r="H18" s="27"/>
      <c r="I18" s="28"/>
      <c r="J18" s="28"/>
      <c r="K18" s="27"/>
      <c r="L18" s="27"/>
      <c r="M18" s="28"/>
      <c r="N18" s="28"/>
      <c r="O18" s="27"/>
      <c r="P18" s="27"/>
      <c r="Q18" s="28"/>
      <c r="R18" s="28"/>
      <c r="S18" s="27"/>
      <c r="T18" s="27"/>
      <c r="U18" s="28"/>
      <c r="V18" s="28"/>
      <c r="W18" s="26"/>
    </row>
    <row r="19" spans="1:23">
      <c r="A19" s="12"/>
      <c r="B19" s="22" t="s">
        <v>847</v>
      </c>
      <c r="C19" s="22" t="s">
        <v>251</v>
      </c>
      <c r="D19" s="33">
        <v>0.17</v>
      </c>
      <c r="E19" s="21"/>
      <c r="F19" s="21"/>
      <c r="G19" s="22" t="s">
        <v>251</v>
      </c>
      <c r="H19" s="33">
        <v>0.23</v>
      </c>
      <c r="I19" s="21"/>
      <c r="J19" s="21"/>
      <c r="K19" s="22" t="s">
        <v>251</v>
      </c>
      <c r="L19" s="33">
        <v>0.33</v>
      </c>
      <c r="M19" s="21"/>
      <c r="N19" s="21"/>
      <c r="O19" s="22" t="s">
        <v>251</v>
      </c>
      <c r="P19" s="33">
        <v>0.26</v>
      </c>
      <c r="Q19" s="21"/>
      <c r="R19" s="21"/>
      <c r="S19" s="22" t="s">
        <v>251</v>
      </c>
      <c r="T19" s="33">
        <v>0.98</v>
      </c>
      <c r="U19" s="21"/>
      <c r="V19" s="21"/>
      <c r="W19" s="22">
        <v>-1</v>
      </c>
    </row>
    <row r="20" spans="1:23">
      <c r="A20" s="12"/>
      <c r="B20" s="22"/>
      <c r="C20" s="22"/>
      <c r="D20" s="33"/>
      <c r="E20" s="21"/>
      <c r="F20" s="21"/>
      <c r="G20" s="22"/>
      <c r="H20" s="33"/>
      <c r="I20" s="21"/>
      <c r="J20" s="21"/>
      <c r="K20" s="22"/>
      <c r="L20" s="33"/>
      <c r="M20" s="21"/>
      <c r="N20" s="21"/>
      <c r="O20" s="22"/>
      <c r="P20" s="33"/>
      <c r="Q20" s="21"/>
      <c r="R20" s="21"/>
      <c r="S20" s="22"/>
      <c r="T20" s="33"/>
      <c r="U20" s="21"/>
      <c r="V20" s="21"/>
      <c r="W20" s="22"/>
    </row>
    <row r="21" spans="1:23">
      <c r="A21" s="12"/>
      <c r="B21" s="26" t="s">
        <v>848</v>
      </c>
      <c r="C21" s="26" t="s">
        <v>251</v>
      </c>
      <c r="D21" s="34">
        <v>0.16</v>
      </c>
      <c r="E21" s="28"/>
      <c r="F21" s="28"/>
      <c r="G21" s="26" t="s">
        <v>251</v>
      </c>
      <c r="H21" s="34">
        <v>0.23</v>
      </c>
      <c r="I21" s="28"/>
      <c r="J21" s="28"/>
      <c r="K21" s="26" t="s">
        <v>251</v>
      </c>
      <c r="L21" s="34">
        <v>0.33</v>
      </c>
      <c r="M21" s="28"/>
      <c r="N21" s="28"/>
      <c r="O21" s="26" t="s">
        <v>251</v>
      </c>
      <c r="P21" s="34">
        <v>0.26</v>
      </c>
      <c r="Q21" s="28"/>
      <c r="R21" s="28"/>
      <c r="S21" s="26" t="s">
        <v>251</v>
      </c>
      <c r="T21" s="34">
        <v>0.97</v>
      </c>
      <c r="U21" s="28"/>
      <c r="V21" s="28"/>
      <c r="W21" s="26">
        <v>-1</v>
      </c>
    </row>
    <row r="22" spans="1:23">
      <c r="A22" s="12"/>
      <c r="B22" s="26"/>
      <c r="C22" s="26"/>
      <c r="D22" s="34"/>
      <c r="E22" s="28"/>
      <c r="F22" s="28"/>
      <c r="G22" s="26"/>
      <c r="H22" s="34"/>
      <c r="I22" s="28"/>
      <c r="J22" s="28"/>
      <c r="K22" s="26"/>
      <c r="L22" s="34"/>
      <c r="M22" s="28"/>
      <c r="N22" s="28"/>
      <c r="O22" s="26"/>
      <c r="P22" s="34"/>
      <c r="Q22" s="28"/>
      <c r="R22" s="28"/>
      <c r="S22" s="26"/>
      <c r="T22" s="34"/>
      <c r="U22" s="28"/>
      <c r="V22" s="28"/>
      <c r="W22" s="26"/>
    </row>
    <row r="23" spans="1:23">
      <c r="A23" s="12"/>
      <c r="B23" s="75">
        <v>2013</v>
      </c>
      <c r="C23" s="22"/>
      <c r="D23" s="22"/>
      <c r="E23" s="22"/>
      <c r="F23" s="11"/>
      <c r="G23" s="22"/>
      <c r="H23" s="22"/>
      <c r="I23" s="22"/>
      <c r="J23" s="11"/>
      <c r="K23" s="22"/>
      <c r="L23" s="22"/>
      <c r="M23" s="22"/>
      <c r="N23" s="11"/>
      <c r="O23" s="22"/>
      <c r="P23" s="22"/>
      <c r="Q23" s="22"/>
      <c r="R23" s="11"/>
      <c r="S23" s="22"/>
      <c r="T23" s="22"/>
      <c r="U23" s="22"/>
      <c r="V23" s="11"/>
      <c r="W23" s="13"/>
    </row>
    <row r="24" spans="1:23">
      <c r="A24" s="12"/>
      <c r="B24" s="26" t="s">
        <v>103</v>
      </c>
      <c r="C24" s="26" t="s">
        <v>251</v>
      </c>
      <c r="D24" s="27">
        <v>200586</v>
      </c>
      <c r="E24" s="28"/>
      <c r="F24" s="28"/>
      <c r="G24" s="26" t="s">
        <v>251</v>
      </c>
      <c r="H24" s="27">
        <v>214312</v>
      </c>
      <c r="I24" s="28"/>
      <c r="J24" s="28"/>
      <c r="K24" s="26" t="s">
        <v>251</v>
      </c>
      <c r="L24" s="27">
        <v>216898</v>
      </c>
      <c r="M24" s="28"/>
      <c r="N24" s="28"/>
      <c r="O24" s="26" t="s">
        <v>251</v>
      </c>
      <c r="P24" s="27">
        <v>230456</v>
      </c>
      <c r="Q24" s="28"/>
      <c r="R24" s="28"/>
      <c r="S24" s="26" t="s">
        <v>251</v>
      </c>
      <c r="T24" s="27">
        <v>862252</v>
      </c>
      <c r="U24" s="28"/>
      <c r="V24" s="28"/>
      <c r="W24" s="28"/>
    </row>
    <row r="25" spans="1:23">
      <c r="A25" s="12"/>
      <c r="B25" s="26"/>
      <c r="C25" s="26"/>
      <c r="D25" s="27"/>
      <c r="E25" s="28"/>
      <c r="F25" s="28"/>
      <c r="G25" s="26"/>
      <c r="H25" s="27"/>
      <c r="I25" s="28"/>
      <c r="J25" s="28"/>
      <c r="K25" s="26"/>
      <c r="L25" s="27"/>
      <c r="M25" s="28"/>
      <c r="N25" s="28"/>
      <c r="O25" s="26"/>
      <c r="P25" s="27"/>
      <c r="Q25" s="28"/>
      <c r="R25" s="28"/>
      <c r="S25" s="26"/>
      <c r="T25" s="27"/>
      <c r="U25" s="28"/>
      <c r="V25" s="28"/>
      <c r="W25" s="28"/>
    </row>
    <row r="26" spans="1:23">
      <c r="A26" s="12"/>
      <c r="B26" s="22" t="s">
        <v>105</v>
      </c>
      <c r="C26" s="29">
        <v>63877</v>
      </c>
      <c r="D26" s="29"/>
      <c r="E26" s="21"/>
      <c r="F26" s="21"/>
      <c r="G26" s="29">
        <v>69881</v>
      </c>
      <c r="H26" s="29"/>
      <c r="I26" s="21"/>
      <c r="J26" s="21"/>
      <c r="K26" s="29">
        <v>72339</v>
      </c>
      <c r="L26" s="29"/>
      <c r="M26" s="21"/>
      <c r="N26" s="21"/>
      <c r="O26" s="29">
        <v>74235</v>
      </c>
      <c r="P26" s="29"/>
      <c r="Q26" s="21"/>
      <c r="R26" s="21"/>
      <c r="S26" s="29">
        <v>280332</v>
      </c>
      <c r="T26" s="29"/>
      <c r="U26" s="21"/>
      <c r="V26" s="21"/>
      <c r="W26" s="21"/>
    </row>
    <row r="27" spans="1:23">
      <c r="A27" s="12"/>
      <c r="B27" s="22"/>
      <c r="C27" s="29"/>
      <c r="D27" s="29"/>
      <c r="E27" s="21"/>
      <c r="F27" s="21"/>
      <c r="G27" s="29"/>
      <c r="H27" s="29"/>
      <c r="I27" s="21"/>
      <c r="J27" s="21"/>
      <c r="K27" s="29"/>
      <c r="L27" s="29"/>
      <c r="M27" s="21"/>
      <c r="N27" s="21"/>
      <c r="O27" s="29"/>
      <c r="P27" s="29"/>
      <c r="Q27" s="21"/>
      <c r="R27" s="21"/>
      <c r="S27" s="29"/>
      <c r="T27" s="29"/>
      <c r="U27" s="21"/>
      <c r="V27" s="21"/>
      <c r="W27" s="21"/>
    </row>
    <row r="28" spans="1:23">
      <c r="A28" s="12"/>
      <c r="B28" s="26" t="s">
        <v>75</v>
      </c>
      <c r="C28" s="27">
        <v>6395</v>
      </c>
      <c r="D28" s="27"/>
      <c r="E28" s="28"/>
      <c r="F28" s="28"/>
      <c r="G28" s="27">
        <v>7813</v>
      </c>
      <c r="H28" s="27"/>
      <c r="I28" s="28"/>
      <c r="J28" s="28"/>
      <c r="K28" s="27">
        <v>8230</v>
      </c>
      <c r="L28" s="27"/>
      <c r="M28" s="28"/>
      <c r="N28" s="28"/>
      <c r="O28" s="34">
        <v>746</v>
      </c>
      <c r="P28" s="34"/>
      <c r="Q28" s="28"/>
      <c r="R28" s="28"/>
      <c r="S28" s="27">
        <v>23184</v>
      </c>
      <c r="T28" s="27"/>
      <c r="U28" s="28"/>
      <c r="V28" s="28"/>
      <c r="W28" s="26">
        <v>-3</v>
      </c>
    </row>
    <row r="29" spans="1:23">
      <c r="A29" s="12"/>
      <c r="B29" s="26"/>
      <c r="C29" s="27"/>
      <c r="D29" s="27"/>
      <c r="E29" s="28"/>
      <c r="F29" s="28"/>
      <c r="G29" s="27"/>
      <c r="H29" s="27"/>
      <c r="I29" s="28"/>
      <c r="J29" s="28"/>
      <c r="K29" s="27"/>
      <c r="L29" s="27"/>
      <c r="M29" s="28"/>
      <c r="N29" s="28"/>
      <c r="O29" s="34"/>
      <c r="P29" s="34"/>
      <c r="Q29" s="28"/>
      <c r="R29" s="28"/>
      <c r="S29" s="27"/>
      <c r="T29" s="27"/>
      <c r="U29" s="28"/>
      <c r="V29" s="28"/>
      <c r="W29" s="26"/>
    </row>
    <row r="30" spans="1:23">
      <c r="A30" s="12"/>
      <c r="B30" s="22" t="s">
        <v>116</v>
      </c>
      <c r="C30" s="29">
        <v>6395</v>
      </c>
      <c r="D30" s="29"/>
      <c r="E30" s="21"/>
      <c r="F30" s="21"/>
      <c r="G30" s="29">
        <v>7813</v>
      </c>
      <c r="H30" s="29"/>
      <c r="I30" s="21"/>
      <c r="J30" s="21"/>
      <c r="K30" s="29">
        <v>8230</v>
      </c>
      <c r="L30" s="29"/>
      <c r="M30" s="21"/>
      <c r="N30" s="21"/>
      <c r="O30" s="33">
        <v>746</v>
      </c>
      <c r="P30" s="33"/>
      <c r="Q30" s="21"/>
      <c r="R30" s="21"/>
      <c r="S30" s="29">
        <v>23184</v>
      </c>
      <c r="T30" s="29"/>
      <c r="U30" s="21"/>
      <c r="V30" s="21"/>
      <c r="W30" s="22">
        <v>-3</v>
      </c>
    </row>
    <row r="31" spans="1:23">
      <c r="A31" s="12"/>
      <c r="B31" s="22"/>
      <c r="C31" s="29"/>
      <c r="D31" s="29"/>
      <c r="E31" s="21"/>
      <c r="F31" s="21"/>
      <c r="G31" s="29"/>
      <c r="H31" s="29"/>
      <c r="I31" s="21"/>
      <c r="J31" s="21"/>
      <c r="K31" s="29"/>
      <c r="L31" s="29"/>
      <c r="M31" s="21"/>
      <c r="N31" s="21"/>
      <c r="O31" s="33"/>
      <c r="P31" s="33"/>
      <c r="Q31" s="21"/>
      <c r="R31" s="21"/>
      <c r="S31" s="29"/>
      <c r="T31" s="29"/>
      <c r="U31" s="21"/>
      <c r="V31" s="21"/>
      <c r="W31" s="22"/>
    </row>
    <row r="32" spans="1:23">
      <c r="A32" s="12"/>
      <c r="B32" s="26" t="s">
        <v>847</v>
      </c>
      <c r="C32" s="26" t="s">
        <v>251</v>
      </c>
      <c r="D32" s="34">
        <v>0.14000000000000001</v>
      </c>
      <c r="E32" s="28"/>
      <c r="F32" s="28"/>
      <c r="G32" s="26" t="s">
        <v>251</v>
      </c>
      <c r="H32" s="34">
        <v>0.17</v>
      </c>
      <c r="I32" s="28"/>
      <c r="J32" s="28"/>
      <c r="K32" s="26" t="s">
        <v>251</v>
      </c>
      <c r="L32" s="34">
        <v>0.18</v>
      </c>
      <c r="M32" s="28"/>
      <c r="N32" s="28"/>
      <c r="O32" s="26" t="s">
        <v>251</v>
      </c>
      <c r="P32" s="34">
        <v>0.02</v>
      </c>
      <c r="Q32" s="28"/>
      <c r="R32" s="28"/>
      <c r="S32" s="26" t="s">
        <v>251</v>
      </c>
      <c r="T32" s="34">
        <v>0.49</v>
      </c>
      <c r="U32" s="28"/>
      <c r="V32" s="28"/>
      <c r="W32" s="26">
        <v>-1</v>
      </c>
    </row>
    <row r="33" spans="1:25">
      <c r="A33" s="12"/>
      <c r="B33" s="26"/>
      <c r="C33" s="26"/>
      <c r="D33" s="34"/>
      <c r="E33" s="28"/>
      <c r="F33" s="28"/>
      <c r="G33" s="26"/>
      <c r="H33" s="34"/>
      <c r="I33" s="28"/>
      <c r="J33" s="28"/>
      <c r="K33" s="26"/>
      <c r="L33" s="34"/>
      <c r="M33" s="28"/>
      <c r="N33" s="28"/>
      <c r="O33" s="26"/>
      <c r="P33" s="34"/>
      <c r="Q33" s="28"/>
      <c r="R33" s="28"/>
      <c r="S33" s="26"/>
      <c r="T33" s="34"/>
      <c r="U33" s="28"/>
      <c r="V33" s="28"/>
      <c r="W33" s="26"/>
    </row>
    <row r="34" spans="1:25">
      <c r="A34" s="12"/>
      <c r="B34" s="22" t="s">
        <v>848</v>
      </c>
      <c r="C34" s="22" t="s">
        <v>251</v>
      </c>
      <c r="D34" s="33">
        <v>0.13</v>
      </c>
      <c r="E34" s="21"/>
      <c r="F34" s="21"/>
      <c r="G34" s="22" t="s">
        <v>251</v>
      </c>
      <c r="H34" s="33">
        <v>0.16</v>
      </c>
      <c r="I34" s="21"/>
      <c r="J34" s="21"/>
      <c r="K34" s="22" t="s">
        <v>251</v>
      </c>
      <c r="L34" s="33">
        <v>0.17</v>
      </c>
      <c r="M34" s="21"/>
      <c r="N34" s="21"/>
      <c r="O34" s="22" t="s">
        <v>251</v>
      </c>
      <c r="P34" s="33">
        <v>0.02</v>
      </c>
      <c r="Q34" s="21"/>
      <c r="R34" s="21"/>
      <c r="S34" s="22" t="s">
        <v>251</v>
      </c>
      <c r="T34" s="33">
        <v>0.49</v>
      </c>
      <c r="U34" s="21"/>
      <c r="V34" s="21"/>
      <c r="W34" s="22">
        <v>-1</v>
      </c>
    </row>
    <row r="35" spans="1:25">
      <c r="A35" s="12"/>
      <c r="B35" s="22"/>
      <c r="C35" s="22"/>
      <c r="D35" s="33"/>
      <c r="E35" s="21"/>
      <c r="F35" s="21"/>
      <c r="G35" s="22"/>
      <c r="H35" s="33"/>
      <c r="I35" s="21"/>
      <c r="J35" s="21"/>
      <c r="K35" s="22"/>
      <c r="L35" s="33"/>
      <c r="M35" s="21"/>
      <c r="N35" s="21"/>
      <c r="O35" s="22"/>
      <c r="P35" s="33"/>
      <c r="Q35" s="21"/>
      <c r="R35" s="21"/>
      <c r="S35" s="22"/>
      <c r="T35" s="33"/>
      <c r="U35" s="21"/>
      <c r="V35" s="21"/>
      <c r="W35" s="22"/>
    </row>
    <row r="36" spans="1:25">
      <c r="A36" s="12"/>
      <c r="B36" s="124" t="s">
        <v>764</v>
      </c>
      <c r="C36" s="124"/>
      <c r="D36" s="124"/>
      <c r="E36" s="124"/>
      <c r="F36" s="124"/>
      <c r="G36" s="124"/>
      <c r="H36" s="124"/>
      <c r="I36" s="124"/>
      <c r="J36" s="124"/>
      <c r="K36" s="124"/>
      <c r="L36" s="124"/>
      <c r="M36" s="124"/>
      <c r="N36" s="124"/>
      <c r="O36" s="124"/>
      <c r="P36" s="124"/>
      <c r="Q36" s="124"/>
      <c r="R36" s="124"/>
      <c r="S36" s="124"/>
      <c r="T36" s="124"/>
      <c r="U36" s="124"/>
      <c r="V36" s="124"/>
      <c r="W36" s="124"/>
      <c r="X36" s="124"/>
      <c r="Y36" s="124"/>
    </row>
    <row r="37" spans="1:25">
      <c r="A37" s="12"/>
      <c r="B37" s="14"/>
      <c r="C37" s="14"/>
    </row>
    <row r="38" spans="1:25">
      <c r="A38" s="12"/>
      <c r="B38" s="120">
        <v>-1</v>
      </c>
      <c r="C38" s="114" t="s">
        <v>849</v>
      </c>
    </row>
    <row r="39" spans="1:25">
      <c r="A39" s="12"/>
      <c r="B39" s="14"/>
      <c r="C39" s="14"/>
    </row>
    <row r="40" spans="1:25" ht="114.75">
      <c r="A40" s="12"/>
      <c r="B40" s="120">
        <v>-2</v>
      </c>
      <c r="C40" s="114" t="s">
        <v>850</v>
      </c>
    </row>
    <row r="41" spans="1:25">
      <c r="A41" s="12"/>
      <c r="B41" s="14"/>
      <c r="C41" s="14"/>
    </row>
    <row r="42" spans="1:25" ht="63.75">
      <c r="A42" s="12"/>
      <c r="B42" s="120">
        <v>-3</v>
      </c>
      <c r="C42" s="114" t="s">
        <v>851</v>
      </c>
    </row>
    <row r="43" spans="1:25">
      <c r="A43" s="12"/>
      <c r="B43" s="19" t="s">
        <v>852</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2"/>
      <c r="B44" s="22" t="s">
        <v>853</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2"/>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c r="A47" s="12"/>
      <c r="B47" s="11"/>
      <c r="C47" s="70" t="s">
        <v>854</v>
      </c>
      <c r="D47" s="70"/>
      <c r="E47" s="70"/>
      <c r="F47" s="70"/>
      <c r="G47" s="70"/>
      <c r="H47" s="70"/>
      <c r="I47" s="70"/>
      <c r="J47" s="70"/>
      <c r="K47" s="70"/>
      <c r="L47" s="70"/>
      <c r="M47" s="70"/>
      <c r="N47" s="11"/>
      <c r="O47" s="70" t="s">
        <v>854</v>
      </c>
      <c r="P47" s="70"/>
      <c r="Q47" s="70"/>
      <c r="R47" s="70"/>
      <c r="S47" s="70"/>
      <c r="T47" s="70"/>
      <c r="U47" s="70"/>
      <c r="V47" s="70"/>
      <c r="W47" s="70"/>
      <c r="X47" s="70"/>
      <c r="Y47" s="70"/>
    </row>
    <row r="48" spans="1:25" ht="15.75" thickBot="1">
      <c r="A48" s="12"/>
      <c r="B48" s="11"/>
      <c r="C48" s="122">
        <v>41729</v>
      </c>
      <c r="D48" s="122"/>
      <c r="E48" s="122"/>
      <c r="F48" s="122"/>
      <c r="G48" s="122"/>
      <c r="H48" s="122"/>
      <c r="I48" s="122"/>
      <c r="J48" s="122"/>
      <c r="K48" s="122"/>
      <c r="L48" s="122"/>
      <c r="M48" s="122"/>
      <c r="N48" s="11"/>
      <c r="O48" s="122">
        <v>41364</v>
      </c>
      <c r="P48" s="122"/>
      <c r="Q48" s="122"/>
      <c r="R48" s="122"/>
      <c r="S48" s="122"/>
      <c r="T48" s="122"/>
      <c r="U48" s="122"/>
      <c r="V48" s="122"/>
      <c r="W48" s="122"/>
      <c r="X48" s="122"/>
      <c r="Y48" s="122"/>
    </row>
    <row r="49" spans="1:25">
      <c r="A49" s="12"/>
      <c r="B49" s="11"/>
      <c r="C49" s="70" t="s">
        <v>855</v>
      </c>
      <c r="D49" s="70"/>
      <c r="E49" s="70"/>
      <c r="F49" s="70"/>
      <c r="G49" s="70"/>
      <c r="H49" s="70"/>
      <c r="I49" s="70"/>
      <c r="J49" s="70"/>
      <c r="K49" s="70"/>
      <c r="L49" s="70"/>
      <c r="M49" s="70"/>
      <c r="N49" s="70"/>
      <c r="O49" s="70"/>
      <c r="P49" s="70"/>
      <c r="Q49" s="70"/>
      <c r="R49" s="70"/>
      <c r="S49" s="70"/>
      <c r="T49" s="70"/>
      <c r="U49" s="70"/>
      <c r="V49" s="70"/>
      <c r="W49" s="70"/>
      <c r="X49" s="70"/>
      <c r="Y49" s="70"/>
    </row>
    <row r="50" spans="1:25" ht="15.75" thickBot="1">
      <c r="A50" s="12"/>
      <c r="B50" s="121" t="s">
        <v>856</v>
      </c>
      <c r="C50" s="123" t="s">
        <v>857</v>
      </c>
      <c r="D50" s="123"/>
      <c r="E50" s="123"/>
      <c r="F50" s="25"/>
      <c r="G50" s="123" t="s">
        <v>858</v>
      </c>
      <c r="H50" s="123"/>
      <c r="I50" s="123"/>
      <c r="J50" s="25"/>
      <c r="K50" s="123" t="s">
        <v>859</v>
      </c>
      <c r="L50" s="123"/>
      <c r="M50" s="123"/>
      <c r="N50" s="25"/>
      <c r="O50" s="123" t="s">
        <v>857</v>
      </c>
      <c r="P50" s="123"/>
      <c r="Q50" s="123"/>
      <c r="R50" s="25"/>
      <c r="S50" s="123" t="s">
        <v>858</v>
      </c>
      <c r="T50" s="123"/>
      <c r="U50" s="123"/>
      <c r="V50" s="25"/>
      <c r="W50" s="123" t="s">
        <v>859</v>
      </c>
      <c r="X50" s="123"/>
      <c r="Y50" s="123"/>
    </row>
    <row r="51" spans="1:25">
      <c r="A51" s="12"/>
      <c r="B51" s="22" t="s">
        <v>103</v>
      </c>
      <c r="C51" s="63" t="s">
        <v>251</v>
      </c>
      <c r="D51" s="65">
        <v>229331</v>
      </c>
      <c r="E51" s="42"/>
      <c r="F51" s="21"/>
      <c r="G51" s="63" t="s">
        <v>251</v>
      </c>
      <c r="H51" s="85">
        <v>270</v>
      </c>
      <c r="I51" s="42"/>
      <c r="J51" s="21"/>
      <c r="K51" s="63" t="s">
        <v>251</v>
      </c>
      <c r="L51" s="65">
        <v>229601</v>
      </c>
      <c r="M51" s="42"/>
      <c r="N51" s="21"/>
      <c r="O51" s="63" t="s">
        <v>251</v>
      </c>
      <c r="P51" s="65">
        <v>200586</v>
      </c>
      <c r="Q51" s="42"/>
      <c r="R51" s="21"/>
      <c r="S51" s="63" t="s">
        <v>251</v>
      </c>
      <c r="T51" s="85" t="s">
        <v>324</v>
      </c>
      <c r="U51" s="42"/>
      <c r="V51" s="21"/>
      <c r="W51" s="63" t="s">
        <v>251</v>
      </c>
      <c r="X51" s="65">
        <v>200586</v>
      </c>
      <c r="Y51" s="42"/>
    </row>
    <row r="52" spans="1:25">
      <c r="A52" s="12"/>
      <c r="B52" s="22"/>
      <c r="C52" s="22"/>
      <c r="D52" s="29"/>
      <c r="E52" s="21"/>
      <c r="F52" s="21"/>
      <c r="G52" s="22"/>
      <c r="H52" s="33"/>
      <c r="I52" s="21"/>
      <c r="J52" s="21"/>
      <c r="K52" s="22"/>
      <c r="L52" s="29"/>
      <c r="M52" s="21"/>
      <c r="N52" s="21"/>
      <c r="O52" s="22"/>
      <c r="P52" s="29"/>
      <c r="Q52" s="21"/>
      <c r="R52" s="21"/>
      <c r="S52" s="22"/>
      <c r="T52" s="33"/>
      <c r="U52" s="21"/>
      <c r="V52" s="21"/>
      <c r="W52" s="22"/>
      <c r="X52" s="29"/>
      <c r="Y52" s="21"/>
    </row>
    <row r="53" spans="1:25">
      <c r="A53" s="12"/>
      <c r="B53" s="26" t="s">
        <v>104</v>
      </c>
      <c r="C53" s="27">
        <v>152856</v>
      </c>
      <c r="D53" s="27"/>
      <c r="E53" s="28"/>
      <c r="F53" s="28"/>
      <c r="G53" s="34">
        <v>147</v>
      </c>
      <c r="H53" s="34"/>
      <c r="I53" s="28"/>
      <c r="J53" s="28"/>
      <c r="K53" s="27">
        <v>153003</v>
      </c>
      <c r="L53" s="27"/>
      <c r="M53" s="28"/>
      <c r="N53" s="28"/>
      <c r="O53" s="27">
        <v>136959</v>
      </c>
      <c r="P53" s="27"/>
      <c r="Q53" s="28"/>
      <c r="R53" s="28"/>
      <c r="S53" s="34" t="s">
        <v>860</v>
      </c>
      <c r="T53" s="34"/>
      <c r="U53" s="26" t="s">
        <v>258</v>
      </c>
      <c r="V53" s="28"/>
      <c r="W53" s="27">
        <v>136709</v>
      </c>
      <c r="X53" s="27"/>
      <c r="Y53" s="28"/>
    </row>
    <row r="54" spans="1:25" ht="15.75" thickBot="1">
      <c r="A54" s="12"/>
      <c r="B54" s="26"/>
      <c r="C54" s="39"/>
      <c r="D54" s="39"/>
      <c r="E54" s="41"/>
      <c r="F54" s="28"/>
      <c r="G54" s="74"/>
      <c r="H54" s="74"/>
      <c r="I54" s="41"/>
      <c r="J54" s="28"/>
      <c r="K54" s="39"/>
      <c r="L54" s="39"/>
      <c r="M54" s="41"/>
      <c r="N54" s="28"/>
      <c r="O54" s="39"/>
      <c r="P54" s="39"/>
      <c r="Q54" s="41"/>
      <c r="R54" s="28"/>
      <c r="S54" s="74"/>
      <c r="T54" s="74"/>
      <c r="U54" s="37"/>
      <c r="V54" s="28"/>
      <c r="W54" s="39"/>
      <c r="X54" s="39"/>
      <c r="Y54" s="41"/>
    </row>
    <row r="55" spans="1:25">
      <c r="A55" s="12"/>
      <c r="B55" s="22" t="s">
        <v>105</v>
      </c>
      <c r="C55" s="65">
        <v>76475</v>
      </c>
      <c r="D55" s="65"/>
      <c r="E55" s="42"/>
      <c r="F55" s="21"/>
      <c r="G55" s="85">
        <v>123</v>
      </c>
      <c r="H55" s="85"/>
      <c r="I55" s="42"/>
      <c r="J55" s="21"/>
      <c r="K55" s="65">
        <v>76598</v>
      </c>
      <c r="L55" s="65"/>
      <c r="M55" s="42"/>
      <c r="N55" s="21"/>
      <c r="O55" s="65">
        <v>63627</v>
      </c>
      <c r="P55" s="65"/>
      <c r="Q55" s="42"/>
      <c r="R55" s="21"/>
      <c r="S55" s="85">
        <v>250</v>
      </c>
      <c r="T55" s="85"/>
      <c r="U55" s="42"/>
      <c r="V55" s="21"/>
      <c r="W55" s="65">
        <v>63877</v>
      </c>
      <c r="X55" s="65"/>
      <c r="Y55" s="42"/>
    </row>
    <row r="56" spans="1:25">
      <c r="A56" s="12"/>
      <c r="B56" s="22"/>
      <c r="C56" s="29"/>
      <c r="D56" s="29"/>
      <c r="E56" s="21"/>
      <c r="F56" s="21"/>
      <c r="G56" s="33"/>
      <c r="H56" s="33"/>
      <c r="I56" s="21"/>
      <c r="J56" s="21"/>
      <c r="K56" s="29"/>
      <c r="L56" s="29"/>
      <c r="M56" s="21"/>
      <c r="N56" s="21"/>
      <c r="O56" s="29"/>
      <c r="P56" s="29"/>
      <c r="Q56" s="21"/>
      <c r="R56" s="21"/>
      <c r="S56" s="33"/>
      <c r="T56" s="33"/>
      <c r="U56" s="21"/>
      <c r="V56" s="21"/>
      <c r="W56" s="29"/>
      <c r="X56" s="29"/>
      <c r="Y56" s="21"/>
    </row>
    <row r="57" spans="1:25">
      <c r="A57" s="12"/>
      <c r="B57" s="26" t="s">
        <v>106</v>
      </c>
      <c r="C57" s="27">
        <v>64650</v>
      </c>
      <c r="D57" s="27"/>
      <c r="E57" s="28"/>
      <c r="F57" s="28"/>
      <c r="G57" s="34">
        <v>72</v>
      </c>
      <c r="H57" s="34"/>
      <c r="I57" s="28"/>
      <c r="J57" s="28"/>
      <c r="K57" s="27">
        <v>64722</v>
      </c>
      <c r="L57" s="27"/>
      <c r="M57" s="28"/>
      <c r="N57" s="28"/>
      <c r="O57" s="27">
        <v>53333</v>
      </c>
      <c r="P57" s="27"/>
      <c r="Q57" s="28"/>
      <c r="R57" s="28"/>
      <c r="S57" s="34">
        <v>396</v>
      </c>
      <c r="T57" s="34"/>
      <c r="U57" s="28"/>
      <c r="V57" s="28"/>
      <c r="W57" s="27">
        <v>53729</v>
      </c>
      <c r="X57" s="27"/>
      <c r="Y57" s="28"/>
    </row>
    <row r="58" spans="1:25">
      <c r="A58" s="12"/>
      <c r="B58" s="26"/>
      <c r="C58" s="27"/>
      <c r="D58" s="27"/>
      <c r="E58" s="28"/>
      <c r="F58" s="28"/>
      <c r="G58" s="34"/>
      <c r="H58" s="34"/>
      <c r="I58" s="28"/>
      <c r="J58" s="28"/>
      <c r="K58" s="27"/>
      <c r="L58" s="27"/>
      <c r="M58" s="28"/>
      <c r="N58" s="28"/>
      <c r="O58" s="27"/>
      <c r="P58" s="27"/>
      <c r="Q58" s="28"/>
      <c r="R58" s="28"/>
      <c r="S58" s="34"/>
      <c r="T58" s="34"/>
      <c r="U58" s="28"/>
      <c r="V58" s="28"/>
      <c r="W58" s="27"/>
      <c r="X58" s="27"/>
      <c r="Y58" s="28"/>
    </row>
    <row r="59" spans="1:25">
      <c r="A59" s="12"/>
      <c r="B59" s="22" t="s">
        <v>861</v>
      </c>
      <c r="C59" s="33" t="s">
        <v>324</v>
      </c>
      <c r="D59" s="33"/>
      <c r="E59" s="21"/>
      <c r="F59" s="21"/>
      <c r="G59" s="33">
        <v>592</v>
      </c>
      <c r="H59" s="33"/>
      <c r="I59" s="21"/>
      <c r="J59" s="21"/>
      <c r="K59" s="33">
        <v>592</v>
      </c>
      <c r="L59" s="33"/>
      <c r="M59" s="21"/>
      <c r="N59" s="21"/>
      <c r="O59" s="33" t="s">
        <v>324</v>
      </c>
      <c r="P59" s="33"/>
      <c r="Q59" s="21"/>
      <c r="R59" s="21"/>
      <c r="S59" s="33" t="s">
        <v>324</v>
      </c>
      <c r="T59" s="33"/>
      <c r="U59" s="21"/>
      <c r="V59" s="21"/>
      <c r="W59" s="33" t="s">
        <v>324</v>
      </c>
      <c r="X59" s="33"/>
      <c r="Y59" s="21"/>
    </row>
    <row r="60" spans="1:25" ht="15.75" thickBot="1">
      <c r="A60" s="12"/>
      <c r="B60" s="22"/>
      <c r="C60" s="35"/>
      <c r="D60" s="35"/>
      <c r="E60" s="44"/>
      <c r="F60" s="21"/>
      <c r="G60" s="35"/>
      <c r="H60" s="35"/>
      <c r="I60" s="44"/>
      <c r="J60" s="21"/>
      <c r="K60" s="35"/>
      <c r="L60" s="35"/>
      <c r="M60" s="44"/>
      <c r="N60" s="21"/>
      <c r="O60" s="35"/>
      <c r="P60" s="35"/>
      <c r="Q60" s="44"/>
      <c r="R60" s="21"/>
      <c r="S60" s="35"/>
      <c r="T60" s="35"/>
      <c r="U60" s="44"/>
      <c r="V60" s="21"/>
      <c r="W60" s="35"/>
      <c r="X60" s="35"/>
      <c r="Y60" s="44"/>
    </row>
    <row r="61" spans="1:25">
      <c r="A61" s="12"/>
      <c r="B61" s="26" t="s">
        <v>110</v>
      </c>
      <c r="C61" s="38">
        <v>11825</v>
      </c>
      <c r="D61" s="38"/>
      <c r="E61" s="40"/>
      <c r="F61" s="28"/>
      <c r="G61" s="53" t="s">
        <v>862</v>
      </c>
      <c r="H61" s="53"/>
      <c r="I61" s="36" t="s">
        <v>258</v>
      </c>
      <c r="J61" s="28"/>
      <c r="K61" s="38">
        <v>11284</v>
      </c>
      <c r="L61" s="38"/>
      <c r="M61" s="40"/>
      <c r="N61" s="28"/>
      <c r="O61" s="38">
        <v>10294</v>
      </c>
      <c r="P61" s="38"/>
      <c r="Q61" s="40"/>
      <c r="R61" s="28"/>
      <c r="S61" s="53" t="s">
        <v>863</v>
      </c>
      <c r="T61" s="53"/>
      <c r="U61" s="36" t="s">
        <v>258</v>
      </c>
      <c r="V61" s="28"/>
      <c r="W61" s="38">
        <v>10148</v>
      </c>
      <c r="X61" s="38"/>
      <c r="Y61" s="40"/>
    </row>
    <row r="62" spans="1:25">
      <c r="A62" s="12"/>
      <c r="B62" s="26"/>
      <c r="C62" s="27"/>
      <c r="D62" s="27"/>
      <c r="E62" s="28"/>
      <c r="F62" s="28"/>
      <c r="G62" s="34"/>
      <c r="H62" s="34"/>
      <c r="I62" s="26"/>
      <c r="J62" s="28"/>
      <c r="K62" s="27"/>
      <c r="L62" s="27"/>
      <c r="M62" s="28"/>
      <c r="N62" s="28"/>
      <c r="O62" s="27"/>
      <c r="P62" s="27"/>
      <c r="Q62" s="28"/>
      <c r="R62" s="28"/>
      <c r="S62" s="34"/>
      <c r="T62" s="34"/>
      <c r="U62" s="26"/>
      <c r="V62" s="28"/>
      <c r="W62" s="27"/>
      <c r="X62" s="27"/>
      <c r="Y62" s="28"/>
    </row>
    <row r="63" spans="1:25">
      <c r="A63" s="12"/>
      <c r="B63" s="22" t="s">
        <v>111</v>
      </c>
      <c r="C63" s="29">
        <v>1671</v>
      </c>
      <c r="D63" s="29"/>
      <c r="E63" s="21"/>
      <c r="F63" s="21"/>
      <c r="G63" s="33" t="s">
        <v>324</v>
      </c>
      <c r="H63" s="33"/>
      <c r="I63" s="21"/>
      <c r="J63" s="21"/>
      <c r="K63" s="29">
        <v>1671</v>
      </c>
      <c r="L63" s="29"/>
      <c r="M63" s="21"/>
      <c r="N63" s="21"/>
      <c r="O63" s="29">
        <v>1495</v>
      </c>
      <c r="P63" s="29"/>
      <c r="Q63" s="21"/>
      <c r="R63" s="21"/>
      <c r="S63" s="33" t="s">
        <v>324</v>
      </c>
      <c r="T63" s="33"/>
      <c r="U63" s="21"/>
      <c r="V63" s="21"/>
      <c r="W63" s="29">
        <v>1495</v>
      </c>
      <c r="X63" s="29"/>
      <c r="Y63" s="21"/>
    </row>
    <row r="64" spans="1:25">
      <c r="A64" s="12"/>
      <c r="B64" s="22"/>
      <c r="C64" s="29"/>
      <c r="D64" s="29"/>
      <c r="E64" s="21"/>
      <c r="F64" s="21"/>
      <c r="G64" s="33"/>
      <c r="H64" s="33"/>
      <c r="I64" s="21"/>
      <c r="J64" s="21"/>
      <c r="K64" s="29"/>
      <c r="L64" s="29"/>
      <c r="M64" s="21"/>
      <c r="N64" s="21"/>
      <c r="O64" s="29"/>
      <c r="P64" s="29"/>
      <c r="Q64" s="21"/>
      <c r="R64" s="21"/>
      <c r="S64" s="33"/>
      <c r="T64" s="33"/>
      <c r="U64" s="21"/>
      <c r="V64" s="21"/>
      <c r="W64" s="29"/>
      <c r="X64" s="29"/>
      <c r="Y64" s="21"/>
    </row>
    <row r="65" spans="1:25">
      <c r="A65" s="12"/>
      <c r="B65" s="26" t="s">
        <v>112</v>
      </c>
      <c r="C65" s="34" t="s">
        <v>864</v>
      </c>
      <c r="D65" s="34"/>
      <c r="E65" s="26" t="s">
        <v>258</v>
      </c>
      <c r="F65" s="28"/>
      <c r="G65" s="34" t="s">
        <v>324</v>
      </c>
      <c r="H65" s="34"/>
      <c r="I65" s="28"/>
      <c r="J65" s="28"/>
      <c r="K65" s="34" t="s">
        <v>864</v>
      </c>
      <c r="L65" s="34"/>
      <c r="M65" s="26" t="s">
        <v>258</v>
      </c>
      <c r="N65" s="28"/>
      <c r="O65" s="34" t="s">
        <v>865</v>
      </c>
      <c r="P65" s="34"/>
      <c r="Q65" s="26" t="s">
        <v>258</v>
      </c>
      <c r="R65" s="28"/>
      <c r="S65" s="34" t="s">
        <v>324</v>
      </c>
      <c r="T65" s="34"/>
      <c r="U65" s="28"/>
      <c r="V65" s="28"/>
      <c r="W65" s="34" t="s">
        <v>865</v>
      </c>
      <c r="X65" s="34"/>
      <c r="Y65" s="26" t="s">
        <v>258</v>
      </c>
    </row>
    <row r="66" spans="1:25" ht="15.75" thickBot="1">
      <c r="A66" s="12"/>
      <c r="B66" s="26"/>
      <c r="C66" s="74"/>
      <c r="D66" s="74"/>
      <c r="E66" s="37"/>
      <c r="F66" s="28"/>
      <c r="G66" s="74"/>
      <c r="H66" s="74"/>
      <c r="I66" s="41"/>
      <c r="J66" s="28"/>
      <c r="K66" s="74"/>
      <c r="L66" s="74"/>
      <c r="M66" s="37"/>
      <c r="N66" s="28"/>
      <c r="O66" s="74"/>
      <c r="P66" s="74"/>
      <c r="Q66" s="37"/>
      <c r="R66" s="28"/>
      <c r="S66" s="74"/>
      <c r="T66" s="74"/>
      <c r="U66" s="41"/>
      <c r="V66" s="28"/>
      <c r="W66" s="74"/>
      <c r="X66" s="74"/>
      <c r="Y66" s="37"/>
    </row>
    <row r="67" spans="1:25">
      <c r="A67" s="12"/>
      <c r="B67" s="22" t="s">
        <v>113</v>
      </c>
      <c r="C67" s="65">
        <v>12658</v>
      </c>
      <c r="D67" s="65"/>
      <c r="E67" s="42"/>
      <c r="F67" s="21"/>
      <c r="G67" s="85" t="s">
        <v>862</v>
      </c>
      <c r="H67" s="85"/>
      <c r="I67" s="63" t="s">
        <v>258</v>
      </c>
      <c r="J67" s="21"/>
      <c r="K67" s="65">
        <v>12117</v>
      </c>
      <c r="L67" s="65"/>
      <c r="M67" s="42"/>
      <c r="N67" s="21"/>
      <c r="O67" s="65">
        <v>10090</v>
      </c>
      <c r="P67" s="65"/>
      <c r="Q67" s="42"/>
      <c r="R67" s="21"/>
      <c r="S67" s="85" t="s">
        <v>863</v>
      </c>
      <c r="T67" s="85"/>
      <c r="U67" s="63" t="s">
        <v>258</v>
      </c>
      <c r="V67" s="21"/>
      <c r="W67" s="65">
        <v>9944</v>
      </c>
      <c r="X67" s="65"/>
      <c r="Y67" s="42"/>
    </row>
    <row r="68" spans="1:25">
      <c r="A68" s="12"/>
      <c r="B68" s="22"/>
      <c r="C68" s="29"/>
      <c r="D68" s="29"/>
      <c r="E68" s="21"/>
      <c r="F68" s="21"/>
      <c r="G68" s="33"/>
      <c r="H68" s="33"/>
      <c r="I68" s="22"/>
      <c r="J68" s="21"/>
      <c r="K68" s="29"/>
      <c r="L68" s="29"/>
      <c r="M68" s="21"/>
      <c r="N68" s="21"/>
      <c r="O68" s="29"/>
      <c r="P68" s="29"/>
      <c r="Q68" s="21"/>
      <c r="R68" s="21"/>
      <c r="S68" s="33"/>
      <c r="T68" s="33"/>
      <c r="U68" s="22"/>
      <c r="V68" s="21"/>
      <c r="W68" s="29"/>
      <c r="X68" s="29"/>
      <c r="Y68" s="21"/>
    </row>
    <row r="69" spans="1:25">
      <c r="A69" s="12"/>
      <c r="B69" s="26" t="s">
        <v>114</v>
      </c>
      <c r="C69" s="27">
        <v>4466</v>
      </c>
      <c r="D69" s="27"/>
      <c r="E69" s="28"/>
      <c r="F69" s="28"/>
      <c r="G69" s="34" t="s">
        <v>866</v>
      </c>
      <c r="H69" s="34"/>
      <c r="I69" s="26" t="s">
        <v>258</v>
      </c>
      <c r="J69" s="28"/>
      <c r="K69" s="27">
        <v>4285</v>
      </c>
      <c r="L69" s="27"/>
      <c r="M69" s="28"/>
      <c r="N69" s="28"/>
      <c r="O69" s="27">
        <v>4016</v>
      </c>
      <c r="P69" s="27"/>
      <c r="Q69" s="28"/>
      <c r="R69" s="28"/>
      <c r="S69" s="34" t="s">
        <v>867</v>
      </c>
      <c r="T69" s="34"/>
      <c r="U69" s="26" t="s">
        <v>258</v>
      </c>
      <c r="V69" s="28"/>
      <c r="W69" s="27">
        <v>3549</v>
      </c>
      <c r="X69" s="27"/>
      <c r="Y69" s="28"/>
    </row>
    <row r="70" spans="1:25" ht="15.75" thickBot="1">
      <c r="A70" s="12"/>
      <c r="B70" s="26"/>
      <c r="C70" s="39"/>
      <c r="D70" s="39"/>
      <c r="E70" s="41"/>
      <c r="F70" s="28"/>
      <c r="G70" s="74"/>
      <c r="H70" s="74"/>
      <c r="I70" s="37"/>
      <c r="J70" s="28"/>
      <c r="K70" s="39"/>
      <c r="L70" s="39"/>
      <c r="M70" s="41"/>
      <c r="N70" s="28"/>
      <c r="O70" s="39"/>
      <c r="P70" s="39"/>
      <c r="Q70" s="41"/>
      <c r="R70" s="28"/>
      <c r="S70" s="74"/>
      <c r="T70" s="74"/>
      <c r="U70" s="37"/>
      <c r="V70" s="28"/>
      <c r="W70" s="39"/>
      <c r="X70" s="39"/>
      <c r="Y70" s="41"/>
    </row>
    <row r="71" spans="1:25">
      <c r="A71" s="12"/>
      <c r="B71" s="22" t="s">
        <v>75</v>
      </c>
      <c r="C71" s="65">
        <v>8192</v>
      </c>
      <c r="D71" s="65"/>
      <c r="E71" s="42"/>
      <c r="F71" s="21"/>
      <c r="G71" s="85" t="s">
        <v>868</v>
      </c>
      <c r="H71" s="85"/>
      <c r="I71" s="63" t="s">
        <v>258</v>
      </c>
      <c r="J71" s="21"/>
      <c r="K71" s="65">
        <v>7832</v>
      </c>
      <c r="L71" s="65"/>
      <c r="M71" s="42"/>
      <c r="N71" s="21"/>
      <c r="O71" s="65">
        <v>6074</v>
      </c>
      <c r="P71" s="65"/>
      <c r="Q71" s="42"/>
      <c r="R71" s="21"/>
      <c r="S71" s="85">
        <v>321</v>
      </c>
      <c r="T71" s="85"/>
      <c r="U71" s="42"/>
      <c r="V71" s="21"/>
      <c r="W71" s="65">
        <v>6395</v>
      </c>
      <c r="X71" s="65"/>
      <c r="Y71" s="42"/>
    </row>
    <row r="72" spans="1:25" ht="15.75" thickBot="1">
      <c r="A72" s="12"/>
      <c r="B72" s="22"/>
      <c r="C72" s="43"/>
      <c r="D72" s="43"/>
      <c r="E72" s="44"/>
      <c r="F72" s="21"/>
      <c r="G72" s="35"/>
      <c r="H72" s="35"/>
      <c r="I72" s="79"/>
      <c r="J72" s="21"/>
      <c r="K72" s="43"/>
      <c r="L72" s="43"/>
      <c r="M72" s="44"/>
      <c r="N72" s="21"/>
      <c r="O72" s="43"/>
      <c r="P72" s="43"/>
      <c r="Q72" s="44"/>
      <c r="R72" s="21"/>
      <c r="S72" s="35"/>
      <c r="T72" s="35"/>
      <c r="U72" s="44"/>
      <c r="V72" s="21"/>
      <c r="W72" s="43"/>
      <c r="X72" s="43"/>
      <c r="Y72" s="44"/>
    </row>
    <row r="73" spans="1:25">
      <c r="A73" s="12"/>
      <c r="B73" s="26" t="s">
        <v>869</v>
      </c>
      <c r="C73" s="53">
        <v>6</v>
      </c>
      <c r="D73" s="53"/>
      <c r="E73" s="40"/>
      <c r="F73" s="28"/>
      <c r="G73" s="53" t="s">
        <v>324</v>
      </c>
      <c r="H73" s="53"/>
      <c r="I73" s="40"/>
      <c r="J73" s="28"/>
      <c r="K73" s="53">
        <v>6</v>
      </c>
      <c r="L73" s="53"/>
      <c r="M73" s="40"/>
      <c r="N73" s="28"/>
      <c r="O73" s="53" t="s">
        <v>324</v>
      </c>
      <c r="P73" s="53"/>
      <c r="Q73" s="40"/>
      <c r="R73" s="28"/>
      <c r="S73" s="53" t="s">
        <v>324</v>
      </c>
      <c r="T73" s="53"/>
      <c r="U73" s="40"/>
      <c r="V73" s="28"/>
      <c r="W73" s="53" t="s">
        <v>324</v>
      </c>
      <c r="X73" s="53"/>
      <c r="Y73" s="40"/>
    </row>
    <row r="74" spans="1:25" ht="15.75" thickBot="1">
      <c r="A74" s="12"/>
      <c r="B74" s="26"/>
      <c r="C74" s="74"/>
      <c r="D74" s="74"/>
      <c r="E74" s="41"/>
      <c r="F74" s="28"/>
      <c r="G74" s="74"/>
      <c r="H74" s="74"/>
      <c r="I74" s="41"/>
      <c r="J74" s="28"/>
      <c r="K74" s="74"/>
      <c r="L74" s="74"/>
      <c r="M74" s="41"/>
      <c r="N74" s="28"/>
      <c r="O74" s="74"/>
      <c r="P74" s="74"/>
      <c r="Q74" s="41"/>
      <c r="R74" s="28"/>
      <c r="S74" s="74"/>
      <c r="T74" s="74"/>
      <c r="U74" s="41"/>
      <c r="V74" s="28"/>
      <c r="W74" s="74"/>
      <c r="X74" s="74"/>
      <c r="Y74" s="41"/>
    </row>
    <row r="75" spans="1:25">
      <c r="A75" s="12"/>
      <c r="B75" s="22" t="s">
        <v>116</v>
      </c>
      <c r="C75" s="63" t="s">
        <v>251</v>
      </c>
      <c r="D75" s="65">
        <v>8186</v>
      </c>
      <c r="E75" s="42"/>
      <c r="F75" s="21"/>
      <c r="G75" s="63" t="s">
        <v>251</v>
      </c>
      <c r="H75" s="85" t="s">
        <v>868</v>
      </c>
      <c r="I75" s="63" t="s">
        <v>258</v>
      </c>
      <c r="J75" s="21"/>
      <c r="K75" s="63" t="s">
        <v>251</v>
      </c>
      <c r="L75" s="65">
        <v>7826</v>
      </c>
      <c r="M75" s="42"/>
      <c r="N75" s="21"/>
      <c r="O75" s="63" t="s">
        <v>251</v>
      </c>
      <c r="P75" s="65">
        <v>6074</v>
      </c>
      <c r="Q75" s="42"/>
      <c r="R75" s="21"/>
      <c r="S75" s="63" t="s">
        <v>251</v>
      </c>
      <c r="T75" s="85">
        <v>321</v>
      </c>
      <c r="U75" s="42"/>
      <c r="V75" s="21"/>
      <c r="W75" s="63" t="s">
        <v>251</v>
      </c>
      <c r="X75" s="65">
        <v>6395</v>
      </c>
      <c r="Y75" s="42"/>
    </row>
    <row r="76" spans="1:25" ht="15.75" thickBot="1">
      <c r="A76" s="12"/>
      <c r="B76" s="22"/>
      <c r="C76" s="64"/>
      <c r="D76" s="66"/>
      <c r="E76" s="67"/>
      <c r="F76" s="21"/>
      <c r="G76" s="64"/>
      <c r="H76" s="86"/>
      <c r="I76" s="64"/>
      <c r="J76" s="21"/>
      <c r="K76" s="64"/>
      <c r="L76" s="66"/>
      <c r="M76" s="67"/>
      <c r="N76" s="21"/>
      <c r="O76" s="64"/>
      <c r="P76" s="66"/>
      <c r="Q76" s="67"/>
      <c r="R76" s="21"/>
      <c r="S76" s="64"/>
      <c r="T76" s="86"/>
      <c r="U76" s="67"/>
      <c r="V76" s="21"/>
      <c r="W76" s="64"/>
      <c r="X76" s="66"/>
      <c r="Y76" s="67"/>
    </row>
    <row r="77" spans="1:25" ht="15.75" thickTop="1">
      <c r="A77" s="12"/>
      <c r="B77" s="25"/>
      <c r="C77" s="112"/>
      <c r="D77" s="112"/>
      <c r="E77" s="112"/>
      <c r="F77" s="25"/>
      <c r="G77" s="112"/>
      <c r="H77" s="112"/>
      <c r="I77" s="112"/>
      <c r="J77" s="25"/>
      <c r="K77" s="112"/>
      <c r="L77" s="112"/>
      <c r="M77" s="112"/>
      <c r="N77" s="25"/>
      <c r="O77" s="112"/>
      <c r="P77" s="112"/>
      <c r="Q77" s="112"/>
      <c r="R77" s="25"/>
      <c r="S77" s="112"/>
      <c r="T77" s="112"/>
      <c r="U77" s="112"/>
      <c r="V77" s="25"/>
      <c r="W77" s="112"/>
      <c r="X77" s="112"/>
      <c r="Y77" s="112"/>
    </row>
    <row r="78" spans="1:25">
      <c r="A78" s="12"/>
      <c r="B78" s="13" t="s">
        <v>870</v>
      </c>
      <c r="C78" s="21"/>
      <c r="D78" s="21"/>
      <c r="E78" s="21"/>
      <c r="F78" s="11"/>
      <c r="G78" s="21"/>
      <c r="H78" s="21"/>
      <c r="I78" s="21"/>
      <c r="J78" s="11"/>
      <c r="K78" s="21"/>
      <c r="L78" s="21"/>
      <c r="M78" s="21"/>
      <c r="N78" s="11"/>
      <c r="O78" s="21"/>
      <c r="P78" s="21"/>
      <c r="Q78" s="21"/>
      <c r="R78" s="11"/>
      <c r="S78" s="21"/>
      <c r="T78" s="21"/>
      <c r="U78" s="21"/>
      <c r="V78" s="11"/>
      <c r="W78" s="21"/>
      <c r="X78" s="21"/>
      <c r="Y78" s="21"/>
    </row>
    <row r="79" spans="1:25">
      <c r="A79" s="12"/>
      <c r="B79" s="26" t="s">
        <v>121</v>
      </c>
      <c r="C79" s="26" t="s">
        <v>251</v>
      </c>
      <c r="D79" s="34">
        <v>0.17</v>
      </c>
      <c r="E79" s="28"/>
      <c r="F79" s="28"/>
      <c r="G79" s="26" t="s">
        <v>251</v>
      </c>
      <c r="H79" s="34" t="s">
        <v>324</v>
      </c>
      <c r="I79" s="28"/>
      <c r="J79" s="28"/>
      <c r="K79" s="26" t="s">
        <v>251</v>
      </c>
      <c r="L79" s="34">
        <v>0.17</v>
      </c>
      <c r="M79" s="28"/>
      <c r="N79" s="28"/>
      <c r="O79" s="26" t="s">
        <v>251</v>
      </c>
      <c r="P79" s="34">
        <v>0.13</v>
      </c>
      <c r="Q79" s="28"/>
      <c r="R79" s="28"/>
      <c r="S79" s="26" t="s">
        <v>251</v>
      </c>
      <c r="T79" s="34">
        <v>0.01</v>
      </c>
      <c r="U79" s="28"/>
      <c r="V79" s="28"/>
      <c r="W79" s="26" t="s">
        <v>251</v>
      </c>
      <c r="X79" s="34">
        <v>0.14000000000000001</v>
      </c>
      <c r="Y79" s="28"/>
    </row>
    <row r="80" spans="1:25">
      <c r="A80" s="12"/>
      <c r="B80" s="26"/>
      <c r="C80" s="26"/>
      <c r="D80" s="34"/>
      <c r="E80" s="28"/>
      <c r="F80" s="28"/>
      <c r="G80" s="26"/>
      <c r="H80" s="34"/>
      <c r="I80" s="28"/>
      <c r="J80" s="28"/>
      <c r="K80" s="26"/>
      <c r="L80" s="34"/>
      <c r="M80" s="28"/>
      <c r="N80" s="28"/>
      <c r="O80" s="26"/>
      <c r="P80" s="34"/>
      <c r="Q80" s="28"/>
      <c r="R80" s="28"/>
      <c r="S80" s="26"/>
      <c r="T80" s="34"/>
      <c r="U80" s="28"/>
      <c r="V80" s="28"/>
      <c r="W80" s="26"/>
      <c r="X80" s="34"/>
      <c r="Y80" s="28"/>
    </row>
    <row r="81" spans="1:25">
      <c r="A81" s="12"/>
      <c r="B81" s="22" t="s">
        <v>122</v>
      </c>
      <c r="C81" s="22" t="s">
        <v>251</v>
      </c>
      <c r="D81" s="33">
        <v>0.17</v>
      </c>
      <c r="E81" s="21"/>
      <c r="F81" s="21"/>
      <c r="G81" s="22" t="s">
        <v>251</v>
      </c>
      <c r="H81" s="33" t="s">
        <v>871</v>
      </c>
      <c r="I81" s="22" t="s">
        <v>258</v>
      </c>
      <c r="J81" s="21"/>
      <c r="K81" s="22" t="s">
        <v>251</v>
      </c>
      <c r="L81" s="33">
        <v>0.16</v>
      </c>
      <c r="M81" s="21"/>
      <c r="N81" s="21"/>
      <c r="O81" s="22" t="s">
        <v>251</v>
      </c>
      <c r="P81" s="33">
        <v>0.13</v>
      </c>
      <c r="Q81" s="21"/>
      <c r="R81" s="21"/>
      <c r="S81" s="22" t="s">
        <v>251</v>
      </c>
      <c r="T81" s="33" t="s">
        <v>324</v>
      </c>
      <c r="U81" s="21"/>
      <c r="V81" s="21"/>
      <c r="W81" s="22" t="s">
        <v>251</v>
      </c>
      <c r="X81" s="33">
        <v>0.13</v>
      </c>
      <c r="Y81" s="21"/>
    </row>
    <row r="82" spans="1:25">
      <c r="A82" s="12"/>
      <c r="B82" s="22"/>
      <c r="C82" s="22"/>
      <c r="D82" s="33"/>
      <c r="E82" s="21"/>
      <c r="F82" s="21"/>
      <c r="G82" s="22"/>
      <c r="H82" s="33"/>
      <c r="I82" s="22"/>
      <c r="J82" s="21"/>
      <c r="K82" s="22"/>
      <c r="L82" s="33"/>
      <c r="M82" s="21"/>
      <c r="N82" s="21"/>
      <c r="O82" s="22"/>
      <c r="P82" s="33"/>
      <c r="Q82" s="21"/>
      <c r="R82" s="21"/>
      <c r="S82" s="22"/>
      <c r="T82" s="33"/>
      <c r="U82" s="21"/>
      <c r="V82" s="21"/>
      <c r="W82" s="22"/>
      <c r="X82" s="33"/>
      <c r="Y82" s="21"/>
    </row>
    <row r="83" spans="1:25">
      <c r="A83" s="12"/>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2"/>
      <c r="B84" s="19" t="s">
        <v>852</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c r="A86" s="12"/>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c r="A87" s="12"/>
      <c r="B87" s="11"/>
      <c r="C87" s="70" t="s">
        <v>854</v>
      </c>
      <c r="D87" s="70"/>
      <c r="E87" s="70"/>
      <c r="F87" s="70"/>
      <c r="G87" s="70"/>
      <c r="H87" s="70"/>
      <c r="I87" s="70"/>
      <c r="J87" s="70"/>
      <c r="K87" s="70"/>
      <c r="L87" s="70"/>
      <c r="M87" s="70"/>
      <c r="N87" s="11"/>
      <c r="O87" s="70" t="s">
        <v>854</v>
      </c>
      <c r="P87" s="70"/>
      <c r="Q87" s="70"/>
      <c r="R87" s="70"/>
      <c r="S87" s="70"/>
      <c r="T87" s="70"/>
      <c r="U87" s="70"/>
      <c r="V87" s="70"/>
      <c r="W87" s="70"/>
      <c r="X87" s="70"/>
      <c r="Y87" s="70"/>
    </row>
    <row r="88" spans="1:25" ht="15.75" thickBot="1">
      <c r="A88" s="12"/>
      <c r="B88" s="11"/>
      <c r="C88" s="122">
        <v>41820</v>
      </c>
      <c r="D88" s="122"/>
      <c r="E88" s="122"/>
      <c r="F88" s="122"/>
      <c r="G88" s="122"/>
      <c r="H88" s="122"/>
      <c r="I88" s="122"/>
      <c r="J88" s="122"/>
      <c r="K88" s="122"/>
      <c r="L88" s="122"/>
      <c r="M88" s="122"/>
      <c r="N88" s="11"/>
      <c r="O88" s="122">
        <v>41455</v>
      </c>
      <c r="P88" s="122"/>
      <c r="Q88" s="122"/>
      <c r="R88" s="122"/>
      <c r="S88" s="122"/>
      <c r="T88" s="122"/>
      <c r="U88" s="122"/>
      <c r="V88" s="122"/>
      <c r="W88" s="122"/>
      <c r="X88" s="122"/>
      <c r="Y88" s="122"/>
    </row>
    <row r="89" spans="1:25">
      <c r="A89" s="12"/>
      <c r="B89" s="11"/>
      <c r="C89" s="78" t="s">
        <v>855</v>
      </c>
      <c r="D89" s="78"/>
      <c r="E89" s="78"/>
      <c r="F89" s="78"/>
      <c r="G89" s="78"/>
      <c r="H89" s="78"/>
      <c r="I89" s="78"/>
      <c r="J89" s="78"/>
      <c r="K89" s="78"/>
      <c r="L89" s="78"/>
      <c r="M89" s="78"/>
      <c r="N89" s="78"/>
      <c r="O89" s="78"/>
      <c r="P89" s="78"/>
      <c r="Q89" s="78"/>
      <c r="R89" s="78"/>
      <c r="S89" s="78"/>
      <c r="T89" s="78"/>
      <c r="U89" s="78"/>
      <c r="V89" s="78"/>
      <c r="W89" s="78"/>
      <c r="X89" s="78"/>
      <c r="Y89" s="78"/>
    </row>
    <row r="90" spans="1:25" ht="15.75" thickBot="1">
      <c r="A90" s="12"/>
      <c r="B90" s="121" t="s">
        <v>856</v>
      </c>
      <c r="C90" s="123" t="s">
        <v>857</v>
      </c>
      <c r="D90" s="123"/>
      <c r="E90" s="123"/>
      <c r="F90" s="25"/>
      <c r="G90" s="123" t="s">
        <v>858</v>
      </c>
      <c r="H90" s="123"/>
      <c r="I90" s="123"/>
      <c r="J90" s="25"/>
      <c r="K90" s="123" t="s">
        <v>859</v>
      </c>
      <c r="L90" s="123"/>
      <c r="M90" s="123"/>
      <c r="N90" s="25"/>
      <c r="O90" s="123" t="s">
        <v>857</v>
      </c>
      <c r="P90" s="123"/>
      <c r="Q90" s="123"/>
      <c r="R90" s="25"/>
      <c r="S90" s="123" t="s">
        <v>858</v>
      </c>
      <c r="T90" s="123"/>
      <c r="U90" s="123"/>
      <c r="V90" s="25"/>
      <c r="W90" s="123" t="s">
        <v>859</v>
      </c>
      <c r="X90" s="123"/>
      <c r="Y90" s="123"/>
    </row>
    <row r="91" spans="1:25">
      <c r="A91" s="12"/>
      <c r="B91" s="22" t="s">
        <v>103</v>
      </c>
      <c r="C91" s="63" t="s">
        <v>251</v>
      </c>
      <c r="D91" s="65">
        <v>265797</v>
      </c>
      <c r="E91" s="42"/>
      <c r="F91" s="21"/>
      <c r="G91" s="63" t="s">
        <v>251</v>
      </c>
      <c r="H91" s="85">
        <v>146</v>
      </c>
      <c r="I91" s="42"/>
      <c r="J91" s="21"/>
      <c r="K91" s="63" t="s">
        <v>251</v>
      </c>
      <c r="L91" s="65">
        <v>265943</v>
      </c>
      <c r="M91" s="42"/>
      <c r="N91" s="21"/>
      <c r="O91" s="63" t="s">
        <v>251</v>
      </c>
      <c r="P91" s="65">
        <v>214312</v>
      </c>
      <c r="Q91" s="42"/>
      <c r="R91" s="21"/>
      <c r="S91" s="63" t="s">
        <v>251</v>
      </c>
      <c r="T91" s="85" t="s">
        <v>324</v>
      </c>
      <c r="U91" s="42"/>
      <c r="V91" s="21"/>
      <c r="W91" s="63" t="s">
        <v>251</v>
      </c>
      <c r="X91" s="65">
        <v>214312</v>
      </c>
      <c r="Y91" s="42"/>
    </row>
    <row r="92" spans="1:25">
      <c r="A92" s="12"/>
      <c r="B92" s="22"/>
      <c r="C92" s="22"/>
      <c r="D92" s="29"/>
      <c r="E92" s="21"/>
      <c r="F92" s="21"/>
      <c r="G92" s="22"/>
      <c r="H92" s="33"/>
      <c r="I92" s="21"/>
      <c r="J92" s="21"/>
      <c r="K92" s="22"/>
      <c r="L92" s="29"/>
      <c r="M92" s="21"/>
      <c r="N92" s="21"/>
      <c r="O92" s="22"/>
      <c r="P92" s="29"/>
      <c r="Q92" s="21"/>
      <c r="R92" s="21"/>
      <c r="S92" s="22"/>
      <c r="T92" s="33"/>
      <c r="U92" s="21"/>
      <c r="V92" s="21"/>
      <c r="W92" s="22"/>
      <c r="X92" s="29"/>
      <c r="Y92" s="21"/>
    </row>
    <row r="93" spans="1:25">
      <c r="A93" s="12"/>
      <c r="B93" s="26" t="s">
        <v>104</v>
      </c>
      <c r="C93" s="27">
        <v>168594</v>
      </c>
      <c r="D93" s="27"/>
      <c r="E93" s="28"/>
      <c r="F93" s="28"/>
      <c r="G93" s="34">
        <v>75</v>
      </c>
      <c r="H93" s="34"/>
      <c r="I93" s="28"/>
      <c r="J93" s="28"/>
      <c r="K93" s="27">
        <v>168669</v>
      </c>
      <c r="L93" s="27"/>
      <c r="M93" s="28"/>
      <c r="N93" s="28"/>
      <c r="O93" s="27">
        <v>144431</v>
      </c>
      <c r="P93" s="27"/>
      <c r="Q93" s="28"/>
      <c r="R93" s="28"/>
      <c r="S93" s="34" t="s">
        <v>324</v>
      </c>
      <c r="T93" s="34"/>
      <c r="U93" s="28"/>
      <c r="V93" s="28"/>
      <c r="W93" s="27">
        <v>144431</v>
      </c>
      <c r="X93" s="27"/>
      <c r="Y93" s="28"/>
    </row>
    <row r="94" spans="1:25" ht="15.75" thickBot="1">
      <c r="A94" s="12"/>
      <c r="B94" s="26"/>
      <c r="C94" s="39"/>
      <c r="D94" s="39"/>
      <c r="E94" s="41"/>
      <c r="F94" s="28"/>
      <c r="G94" s="74"/>
      <c r="H94" s="74"/>
      <c r="I94" s="41"/>
      <c r="J94" s="28"/>
      <c r="K94" s="39"/>
      <c r="L94" s="39"/>
      <c r="M94" s="41"/>
      <c r="N94" s="41"/>
      <c r="O94" s="39"/>
      <c r="P94" s="39"/>
      <c r="Q94" s="41"/>
      <c r="R94" s="28"/>
      <c r="S94" s="74"/>
      <c r="T94" s="74"/>
      <c r="U94" s="41"/>
      <c r="V94" s="28"/>
      <c r="W94" s="39"/>
      <c r="X94" s="39"/>
      <c r="Y94" s="41"/>
    </row>
    <row r="95" spans="1:25">
      <c r="A95" s="12"/>
      <c r="B95" s="22" t="s">
        <v>105</v>
      </c>
      <c r="C95" s="65">
        <v>97203</v>
      </c>
      <c r="D95" s="65"/>
      <c r="E95" s="42"/>
      <c r="F95" s="21"/>
      <c r="G95" s="85">
        <v>71</v>
      </c>
      <c r="H95" s="85"/>
      <c r="I95" s="42"/>
      <c r="J95" s="21"/>
      <c r="K95" s="65">
        <v>97274</v>
      </c>
      <c r="L95" s="65"/>
      <c r="M95" s="42"/>
      <c r="N95" s="42"/>
      <c r="O95" s="65">
        <v>69881</v>
      </c>
      <c r="P95" s="65"/>
      <c r="Q95" s="42"/>
      <c r="R95" s="21"/>
      <c r="S95" s="85" t="s">
        <v>324</v>
      </c>
      <c r="T95" s="85"/>
      <c r="U95" s="42"/>
      <c r="V95" s="21"/>
      <c r="W95" s="65">
        <v>69881</v>
      </c>
      <c r="X95" s="65"/>
      <c r="Y95" s="42"/>
    </row>
    <row r="96" spans="1:25">
      <c r="A96" s="12"/>
      <c r="B96" s="22"/>
      <c r="C96" s="29"/>
      <c r="D96" s="29"/>
      <c r="E96" s="21"/>
      <c r="F96" s="21"/>
      <c r="G96" s="33"/>
      <c r="H96" s="33"/>
      <c r="I96" s="21"/>
      <c r="J96" s="21"/>
      <c r="K96" s="29"/>
      <c r="L96" s="29"/>
      <c r="M96" s="21"/>
      <c r="N96" s="21"/>
      <c r="O96" s="29"/>
      <c r="P96" s="29"/>
      <c r="Q96" s="21"/>
      <c r="R96" s="21"/>
      <c r="S96" s="33"/>
      <c r="T96" s="33"/>
      <c r="U96" s="21"/>
      <c r="V96" s="21"/>
      <c r="W96" s="29"/>
      <c r="X96" s="29"/>
      <c r="Y96" s="21"/>
    </row>
    <row r="97" spans="1:25">
      <c r="A97" s="12"/>
      <c r="B97" s="26" t="s">
        <v>106</v>
      </c>
      <c r="C97" s="27">
        <v>74805</v>
      </c>
      <c r="D97" s="27"/>
      <c r="E97" s="28"/>
      <c r="F97" s="28"/>
      <c r="G97" s="34">
        <v>28</v>
      </c>
      <c r="H97" s="34"/>
      <c r="I97" s="28"/>
      <c r="J97" s="28"/>
      <c r="K97" s="27">
        <v>74833</v>
      </c>
      <c r="L97" s="27"/>
      <c r="M97" s="28"/>
      <c r="N97" s="28"/>
      <c r="O97" s="27">
        <v>57473</v>
      </c>
      <c r="P97" s="27"/>
      <c r="Q97" s="28"/>
      <c r="R97" s="28"/>
      <c r="S97" s="34" t="s">
        <v>872</v>
      </c>
      <c r="T97" s="34"/>
      <c r="U97" s="26" t="s">
        <v>258</v>
      </c>
      <c r="V97" s="28"/>
      <c r="W97" s="27">
        <v>57276</v>
      </c>
      <c r="X97" s="27"/>
      <c r="Y97" s="28"/>
    </row>
    <row r="98" spans="1:25">
      <c r="A98" s="12"/>
      <c r="B98" s="26"/>
      <c r="C98" s="27"/>
      <c r="D98" s="27"/>
      <c r="E98" s="28"/>
      <c r="F98" s="28"/>
      <c r="G98" s="34"/>
      <c r="H98" s="34"/>
      <c r="I98" s="28"/>
      <c r="J98" s="28"/>
      <c r="K98" s="27"/>
      <c r="L98" s="27"/>
      <c r="M98" s="28"/>
      <c r="N98" s="28"/>
      <c r="O98" s="27"/>
      <c r="P98" s="27"/>
      <c r="Q98" s="28"/>
      <c r="R98" s="28"/>
      <c r="S98" s="34"/>
      <c r="T98" s="34"/>
      <c r="U98" s="26"/>
      <c r="V98" s="28"/>
      <c r="W98" s="27"/>
      <c r="X98" s="27"/>
      <c r="Y98" s="28"/>
    </row>
    <row r="99" spans="1:25">
      <c r="A99" s="12"/>
      <c r="B99" s="22" t="s">
        <v>861</v>
      </c>
      <c r="C99" s="33">
        <v>203</v>
      </c>
      <c r="D99" s="33"/>
      <c r="E99" s="21"/>
      <c r="F99" s="21"/>
      <c r="G99" s="33" t="s">
        <v>324</v>
      </c>
      <c r="H99" s="33"/>
      <c r="I99" s="21"/>
      <c r="J99" s="21"/>
      <c r="K99" s="33">
        <v>203</v>
      </c>
      <c r="L99" s="33"/>
      <c r="M99" s="21"/>
      <c r="N99" s="21"/>
      <c r="O99" s="33" t="s">
        <v>324</v>
      </c>
      <c r="P99" s="33"/>
      <c r="Q99" s="21"/>
      <c r="R99" s="21"/>
      <c r="S99" s="33" t="s">
        <v>324</v>
      </c>
      <c r="T99" s="33"/>
      <c r="U99" s="21"/>
      <c r="V99" s="21"/>
      <c r="W99" s="33" t="s">
        <v>324</v>
      </c>
      <c r="X99" s="33"/>
      <c r="Y99" s="21"/>
    </row>
    <row r="100" spans="1:25" ht="15.75" thickBot="1">
      <c r="A100" s="12"/>
      <c r="B100" s="22"/>
      <c r="C100" s="35"/>
      <c r="D100" s="35"/>
      <c r="E100" s="44"/>
      <c r="F100" s="21"/>
      <c r="G100" s="35"/>
      <c r="H100" s="35"/>
      <c r="I100" s="44"/>
      <c r="J100" s="21"/>
      <c r="K100" s="35"/>
      <c r="L100" s="35"/>
      <c r="M100" s="44"/>
      <c r="N100" s="44"/>
      <c r="O100" s="35"/>
      <c r="P100" s="35"/>
      <c r="Q100" s="44"/>
      <c r="R100" s="21"/>
      <c r="S100" s="35"/>
      <c r="T100" s="35"/>
      <c r="U100" s="44"/>
      <c r="V100" s="21"/>
      <c r="W100" s="35"/>
      <c r="X100" s="35"/>
      <c r="Y100" s="44"/>
    </row>
    <row r="101" spans="1:25">
      <c r="A101" s="12"/>
      <c r="B101" s="26" t="s">
        <v>110</v>
      </c>
      <c r="C101" s="38">
        <v>22195</v>
      </c>
      <c r="D101" s="38"/>
      <c r="E101" s="40"/>
      <c r="F101" s="28"/>
      <c r="G101" s="53">
        <v>43</v>
      </c>
      <c r="H101" s="53"/>
      <c r="I101" s="40"/>
      <c r="J101" s="28"/>
      <c r="K101" s="38">
        <v>22238</v>
      </c>
      <c r="L101" s="38"/>
      <c r="M101" s="40"/>
      <c r="N101" s="40"/>
      <c r="O101" s="38">
        <v>12408</v>
      </c>
      <c r="P101" s="38"/>
      <c r="Q101" s="40"/>
      <c r="R101" s="28"/>
      <c r="S101" s="53">
        <v>197</v>
      </c>
      <c r="T101" s="53"/>
      <c r="U101" s="40"/>
      <c r="V101" s="28"/>
      <c r="W101" s="38">
        <v>12605</v>
      </c>
      <c r="X101" s="38"/>
      <c r="Y101" s="40"/>
    </row>
    <row r="102" spans="1:25">
      <c r="A102" s="12"/>
      <c r="B102" s="26"/>
      <c r="C102" s="27"/>
      <c r="D102" s="27"/>
      <c r="E102" s="28"/>
      <c r="F102" s="28"/>
      <c r="G102" s="34"/>
      <c r="H102" s="34"/>
      <c r="I102" s="28"/>
      <c r="J102" s="28"/>
      <c r="K102" s="27"/>
      <c r="L102" s="27"/>
      <c r="M102" s="28"/>
      <c r="N102" s="28"/>
      <c r="O102" s="27"/>
      <c r="P102" s="27"/>
      <c r="Q102" s="28"/>
      <c r="R102" s="28"/>
      <c r="S102" s="34"/>
      <c r="T102" s="34"/>
      <c r="U102" s="28"/>
      <c r="V102" s="28"/>
      <c r="W102" s="27"/>
      <c r="X102" s="27"/>
      <c r="Y102" s="28"/>
    </row>
    <row r="103" spans="1:25">
      <c r="A103" s="12"/>
      <c r="B103" s="22" t="s">
        <v>111</v>
      </c>
      <c r="C103" s="29">
        <v>1944</v>
      </c>
      <c r="D103" s="29"/>
      <c r="E103" s="21"/>
      <c r="F103" s="21"/>
      <c r="G103" s="33" t="s">
        <v>324</v>
      </c>
      <c r="H103" s="33"/>
      <c r="I103" s="21"/>
      <c r="J103" s="21"/>
      <c r="K103" s="29">
        <v>1944</v>
      </c>
      <c r="L103" s="29"/>
      <c r="M103" s="21"/>
      <c r="N103" s="21"/>
      <c r="O103" s="29">
        <v>1517</v>
      </c>
      <c r="P103" s="29"/>
      <c r="Q103" s="21"/>
      <c r="R103" s="21"/>
      <c r="S103" s="33" t="s">
        <v>324</v>
      </c>
      <c r="T103" s="33"/>
      <c r="U103" s="21"/>
      <c r="V103" s="21"/>
      <c r="W103" s="29">
        <v>1517</v>
      </c>
      <c r="X103" s="29"/>
      <c r="Y103" s="21"/>
    </row>
    <row r="104" spans="1:25">
      <c r="A104" s="12"/>
      <c r="B104" s="22"/>
      <c r="C104" s="29"/>
      <c r="D104" s="29"/>
      <c r="E104" s="21"/>
      <c r="F104" s="21"/>
      <c r="G104" s="33"/>
      <c r="H104" s="33"/>
      <c r="I104" s="21"/>
      <c r="J104" s="21"/>
      <c r="K104" s="29"/>
      <c r="L104" s="29"/>
      <c r="M104" s="21"/>
      <c r="N104" s="21"/>
      <c r="O104" s="29"/>
      <c r="P104" s="29"/>
      <c r="Q104" s="21"/>
      <c r="R104" s="21"/>
      <c r="S104" s="33"/>
      <c r="T104" s="33"/>
      <c r="U104" s="21"/>
      <c r="V104" s="21"/>
      <c r="W104" s="29"/>
      <c r="X104" s="29"/>
      <c r="Y104" s="21"/>
    </row>
    <row r="105" spans="1:25">
      <c r="A105" s="12"/>
      <c r="B105" s="26" t="s">
        <v>112</v>
      </c>
      <c r="C105" s="27">
        <v>2700</v>
      </c>
      <c r="D105" s="27"/>
      <c r="E105" s="28"/>
      <c r="F105" s="28"/>
      <c r="G105" s="34" t="s">
        <v>324</v>
      </c>
      <c r="H105" s="34"/>
      <c r="I105" s="28"/>
      <c r="J105" s="28"/>
      <c r="K105" s="27">
        <v>2700</v>
      </c>
      <c r="L105" s="27"/>
      <c r="M105" s="28"/>
      <c r="N105" s="28"/>
      <c r="O105" s="34" t="s">
        <v>873</v>
      </c>
      <c r="P105" s="34"/>
      <c r="Q105" s="26" t="s">
        <v>258</v>
      </c>
      <c r="R105" s="28"/>
      <c r="S105" s="34" t="s">
        <v>324</v>
      </c>
      <c r="T105" s="34"/>
      <c r="U105" s="28"/>
      <c r="V105" s="28"/>
      <c r="W105" s="34" t="s">
        <v>873</v>
      </c>
      <c r="X105" s="34"/>
      <c r="Y105" s="26" t="s">
        <v>258</v>
      </c>
    </row>
    <row r="106" spans="1:25" ht="15.75" thickBot="1">
      <c r="A106" s="12"/>
      <c r="B106" s="26"/>
      <c r="C106" s="39"/>
      <c r="D106" s="39"/>
      <c r="E106" s="41"/>
      <c r="F106" s="28"/>
      <c r="G106" s="74"/>
      <c r="H106" s="74"/>
      <c r="I106" s="41"/>
      <c r="J106" s="28"/>
      <c r="K106" s="39"/>
      <c r="L106" s="39"/>
      <c r="M106" s="41"/>
      <c r="N106" s="41"/>
      <c r="O106" s="74"/>
      <c r="P106" s="74"/>
      <c r="Q106" s="37"/>
      <c r="R106" s="28"/>
      <c r="S106" s="74"/>
      <c r="T106" s="74"/>
      <c r="U106" s="41"/>
      <c r="V106" s="28"/>
      <c r="W106" s="74"/>
      <c r="X106" s="74"/>
      <c r="Y106" s="37"/>
    </row>
    <row r="107" spans="1:25">
      <c r="A107" s="12"/>
      <c r="B107" s="22" t="s">
        <v>113</v>
      </c>
      <c r="C107" s="65">
        <v>17551</v>
      </c>
      <c r="D107" s="65"/>
      <c r="E107" s="42"/>
      <c r="F107" s="21"/>
      <c r="G107" s="85">
        <v>43</v>
      </c>
      <c r="H107" s="85"/>
      <c r="I107" s="42"/>
      <c r="J107" s="21"/>
      <c r="K107" s="65">
        <v>17594</v>
      </c>
      <c r="L107" s="65"/>
      <c r="M107" s="42"/>
      <c r="N107" s="42"/>
      <c r="O107" s="65">
        <v>13097</v>
      </c>
      <c r="P107" s="65"/>
      <c r="Q107" s="42"/>
      <c r="R107" s="21"/>
      <c r="S107" s="85">
        <v>197</v>
      </c>
      <c r="T107" s="85"/>
      <c r="U107" s="42"/>
      <c r="V107" s="21"/>
      <c r="W107" s="65">
        <v>13294</v>
      </c>
      <c r="X107" s="65"/>
      <c r="Y107" s="42"/>
    </row>
    <row r="108" spans="1:25">
      <c r="A108" s="12"/>
      <c r="B108" s="22"/>
      <c r="C108" s="29"/>
      <c r="D108" s="29"/>
      <c r="E108" s="21"/>
      <c r="F108" s="21"/>
      <c r="G108" s="33"/>
      <c r="H108" s="33"/>
      <c r="I108" s="21"/>
      <c r="J108" s="21"/>
      <c r="K108" s="29"/>
      <c r="L108" s="29"/>
      <c r="M108" s="21"/>
      <c r="N108" s="21"/>
      <c r="O108" s="29"/>
      <c r="P108" s="29"/>
      <c r="Q108" s="21"/>
      <c r="R108" s="21"/>
      <c r="S108" s="33"/>
      <c r="T108" s="33"/>
      <c r="U108" s="21"/>
      <c r="V108" s="21"/>
      <c r="W108" s="29"/>
      <c r="X108" s="29"/>
      <c r="Y108" s="21"/>
    </row>
    <row r="109" spans="1:25">
      <c r="A109" s="12"/>
      <c r="B109" s="26" t="s">
        <v>114</v>
      </c>
      <c r="C109" s="27">
        <v>6712</v>
      </c>
      <c r="D109" s="27"/>
      <c r="E109" s="28"/>
      <c r="F109" s="28"/>
      <c r="G109" s="34">
        <v>41</v>
      </c>
      <c r="H109" s="34"/>
      <c r="I109" s="28"/>
      <c r="J109" s="28"/>
      <c r="K109" s="27">
        <v>6753</v>
      </c>
      <c r="L109" s="27"/>
      <c r="M109" s="28"/>
      <c r="N109" s="28"/>
      <c r="O109" s="27">
        <v>5209</v>
      </c>
      <c r="P109" s="27"/>
      <c r="Q109" s="28"/>
      <c r="R109" s="28"/>
      <c r="S109" s="34">
        <v>272</v>
      </c>
      <c r="T109" s="34"/>
      <c r="U109" s="28"/>
      <c r="V109" s="28"/>
      <c r="W109" s="27">
        <v>5481</v>
      </c>
      <c r="X109" s="27"/>
      <c r="Y109" s="28"/>
    </row>
    <row r="110" spans="1:25" ht="15.75" thickBot="1">
      <c r="A110" s="12"/>
      <c r="B110" s="26"/>
      <c r="C110" s="39"/>
      <c r="D110" s="39"/>
      <c r="E110" s="41"/>
      <c r="F110" s="28"/>
      <c r="G110" s="74"/>
      <c r="H110" s="74"/>
      <c r="I110" s="41"/>
      <c r="J110" s="28"/>
      <c r="K110" s="39"/>
      <c r="L110" s="39"/>
      <c r="M110" s="41"/>
      <c r="N110" s="41"/>
      <c r="O110" s="39"/>
      <c r="P110" s="39"/>
      <c r="Q110" s="41"/>
      <c r="R110" s="28"/>
      <c r="S110" s="74"/>
      <c r="T110" s="74"/>
      <c r="U110" s="41"/>
      <c r="V110" s="28"/>
      <c r="W110" s="39"/>
      <c r="X110" s="39"/>
      <c r="Y110" s="41"/>
    </row>
    <row r="111" spans="1:25">
      <c r="A111" s="12"/>
      <c r="B111" s="22" t="s">
        <v>75</v>
      </c>
      <c r="C111" s="65">
        <v>10839</v>
      </c>
      <c r="D111" s="65"/>
      <c r="E111" s="42"/>
      <c r="F111" s="21"/>
      <c r="G111" s="85">
        <v>2</v>
      </c>
      <c r="H111" s="85"/>
      <c r="I111" s="42"/>
      <c r="J111" s="21"/>
      <c r="K111" s="65">
        <v>10841</v>
      </c>
      <c r="L111" s="65"/>
      <c r="M111" s="42"/>
      <c r="N111" s="42"/>
      <c r="O111" s="65">
        <v>7888</v>
      </c>
      <c r="P111" s="65"/>
      <c r="Q111" s="42"/>
      <c r="R111" s="21"/>
      <c r="S111" s="85" t="s">
        <v>874</v>
      </c>
      <c r="T111" s="85"/>
      <c r="U111" s="63" t="s">
        <v>258</v>
      </c>
      <c r="V111" s="21"/>
      <c r="W111" s="65">
        <v>7813</v>
      </c>
      <c r="X111" s="65"/>
      <c r="Y111" s="42"/>
    </row>
    <row r="112" spans="1:25" ht="15.75" thickBot="1">
      <c r="A112" s="12"/>
      <c r="B112" s="22"/>
      <c r="C112" s="43"/>
      <c r="D112" s="43"/>
      <c r="E112" s="44"/>
      <c r="F112" s="21"/>
      <c r="G112" s="35"/>
      <c r="H112" s="35"/>
      <c r="I112" s="44"/>
      <c r="J112" s="21"/>
      <c r="K112" s="43"/>
      <c r="L112" s="43"/>
      <c r="M112" s="44"/>
      <c r="N112" s="44"/>
      <c r="O112" s="43"/>
      <c r="P112" s="43"/>
      <c r="Q112" s="44"/>
      <c r="R112" s="21"/>
      <c r="S112" s="35"/>
      <c r="T112" s="35"/>
      <c r="U112" s="79"/>
      <c r="V112" s="21"/>
      <c r="W112" s="43"/>
      <c r="X112" s="43"/>
      <c r="Y112" s="44"/>
    </row>
    <row r="113" spans="1:25">
      <c r="A113" s="12"/>
      <c r="B113" s="26" t="s">
        <v>875</v>
      </c>
      <c r="C113" s="53" t="s">
        <v>460</v>
      </c>
      <c r="D113" s="53"/>
      <c r="E113" s="36" t="s">
        <v>258</v>
      </c>
      <c r="F113" s="28"/>
      <c r="G113" s="53" t="s">
        <v>324</v>
      </c>
      <c r="H113" s="53"/>
      <c r="I113" s="40"/>
      <c r="J113" s="28"/>
      <c r="K113" s="53" t="s">
        <v>460</v>
      </c>
      <c r="L113" s="53"/>
      <c r="M113" s="36" t="s">
        <v>258</v>
      </c>
      <c r="N113" s="40"/>
      <c r="O113" s="53" t="s">
        <v>324</v>
      </c>
      <c r="P113" s="53"/>
      <c r="Q113" s="40"/>
      <c r="R113" s="28"/>
      <c r="S113" s="53" t="s">
        <v>324</v>
      </c>
      <c r="T113" s="53"/>
      <c r="U113" s="40"/>
      <c r="V113" s="28"/>
      <c r="W113" s="53" t="s">
        <v>324</v>
      </c>
      <c r="X113" s="53"/>
      <c r="Y113" s="40"/>
    </row>
    <row r="114" spans="1:25" ht="15.75" thickBot="1">
      <c r="A114" s="12"/>
      <c r="B114" s="26"/>
      <c r="C114" s="74"/>
      <c r="D114" s="74"/>
      <c r="E114" s="37"/>
      <c r="F114" s="28"/>
      <c r="G114" s="74"/>
      <c r="H114" s="74"/>
      <c r="I114" s="41"/>
      <c r="J114" s="28"/>
      <c r="K114" s="74"/>
      <c r="L114" s="74"/>
      <c r="M114" s="37"/>
      <c r="N114" s="28"/>
      <c r="O114" s="74"/>
      <c r="P114" s="74"/>
      <c r="Q114" s="41"/>
      <c r="R114" s="28"/>
      <c r="S114" s="74"/>
      <c r="T114" s="74"/>
      <c r="U114" s="41"/>
      <c r="V114" s="28"/>
      <c r="W114" s="74"/>
      <c r="X114" s="74"/>
      <c r="Y114" s="41"/>
    </row>
    <row r="115" spans="1:25">
      <c r="A115" s="12"/>
      <c r="B115" s="22" t="s">
        <v>116</v>
      </c>
      <c r="C115" s="63" t="s">
        <v>251</v>
      </c>
      <c r="D115" s="65">
        <v>10853</v>
      </c>
      <c r="E115" s="42"/>
      <c r="F115" s="21"/>
      <c r="G115" s="63" t="s">
        <v>251</v>
      </c>
      <c r="H115" s="85">
        <v>2</v>
      </c>
      <c r="I115" s="42"/>
      <c r="J115" s="21"/>
      <c r="K115" s="63" t="s">
        <v>251</v>
      </c>
      <c r="L115" s="65">
        <v>10855</v>
      </c>
      <c r="M115" s="42"/>
      <c r="N115" s="21"/>
      <c r="O115" s="63" t="s">
        <v>251</v>
      </c>
      <c r="P115" s="65">
        <v>7888</v>
      </c>
      <c r="Q115" s="42"/>
      <c r="R115" s="21"/>
      <c r="S115" s="63" t="s">
        <v>251</v>
      </c>
      <c r="T115" s="85" t="s">
        <v>874</v>
      </c>
      <c r="U115" s="63" t="s">
        <v>258</v>
      </c>
      <c r="V115" s="21"/>
      <c r="W115" s="63" t="s">
        <v>251</v>
      </c>
      <c r="X115" s="65">
        <v>7813</v>
      </c>
      <c r="Y115" s="42"/>
    </row>
    <row r="116" spans="1:25" ht="15.75" thickBot="1">
      <c r="A116" s="12"/>
      <c r="B116" s="22"/>
      <c r="C116" s="64"/>
      <c r="D116" s="66"/>
      <c r="E116" s="67"/>
      <c r="F116" s="21"/>
      <c r="G116" s="64"/>
      <c r="H116" s="86"/>
      <c r="I116" s="67"/>
      <c r="J116" s="21"/>
      <c r="K116" s="64"/>
      <c r="L116" s="66"/>
      <c r="M116" s="67"/>
      <c r="N116" s="21"/>
      <c r="O116" s="64"/>
      <c r="P116" s="66"/>
      <c r="Q116" s="67"/>
      <c r="R116" s="21"/>
      <c r="S116" s="64"/>
      <c r="T116" s="86"/>
      <c r="U116" s="64"/>
      <c r="V116" s="21"/>
      <c r="W116" s="64"/>
      <c r="X116" s="66"/>
      <c r="Y116" s="67"/>
    </row>
    <row r="117" spans="1:25" ht="15.75" thickTop="1">
      <c r="A117" s="12"/>
      <c r="B117" s="25"/>
      <c r="C117" s="112"/>
      <c r="D117" s="112"/>
      <c r="E117" s="112"/>
      <c r="F117" s="25"/>
      <c r="G117" s="112"/>
      <c r="H117" s="112"/>
      <c r="I117" s="112"/>
      <c r="J117" s="25"/>
      <c r="K117" s="112"/>
      <c r="L117" s="112"/>
      <c r="M117" s="112"/>
      <c r="N117" s="25"/>
      <c r="O117" s="112"/>
      <c r="P117" s="112"/>
      <c r="Q117" s="112"/>
      <c r="R117" s="25"/>
      <c r="S117" s="112"/>
      <c r="T117" s="112"/>
      <c r="U117" s="112"/>
      <c r="V117" s="25"/>
      <c r="W117" s="112"/>
      <c r="X117" s="112"/>
      <c r="Y117" s="112"/>
    </row>
    <row r="118" spans="1:25">
      <c r="A118" s="12"/>
      <c r="B118" s="13" t="s">
        <v>870</v>
      </c>
      <c r="C118" s="21"/>
      <c r="D118" s="21"/>
      <c r="E118" s="21"/>
      <c r="F118" s="11"/>
      <c r="G118" s="21"/>
      <c r="H118" s="21"/>
      <c r="I118" s="21"/>
      <c r="J118" s="11"/>
      <c r="K118" s="21"/>
      <c r="L118" s="21"/>
      <c r="M118" s="21"/>
      <c r="N118" s="11"/>
      <c r="O118" s="21"/>
      <c r="P118" s="21"/>
      <c r="Q118" s="21"/>
      <c r="R118" s="11"/>
      <c r="S118" s="21"/>
      <c r="T118" s="21"/>
      <c r="U118" s="21"/>
      <c r="V118" s="11"/>
      <c r="W118" s="21"/>
      <c r="X118" s="21"/>
      <c r="Y118" s="21"/>
    </row>
    <row r="119" spans="1:25">
      <c r="A119" s="12"/>
      <c r="B119" s="26" t="s">
        <v>121</v>
      </c>
      <c r="C119" s="26" t="s">
        <v>251</v>
      </c>
      <c r="D119" s="34">
        <v>0.23</v>
      </c>
      <c r="E119" s="28"/>
      <c r="F119" s="28"/>
      <c r="G119" s="26" t="s">
        <v>251</v>
      </c>
      <c r="H119" s="34" t="s">
        <v>324</v>
      </c>
      <c r="I119" s="28"/>
      <c r="J119" s="28"/>
      <c r="K119" s="26" t="s">
        <v>251</v>
      </c>
      <c r="L119" s="34">
        <v>0.23</v>
      </c>
      <c r="M119" s="28"/>
      <c r="N119" s="28"/>
      <c r="O119" s="26" t="s">
        <v>251</v>
      </c>
      <c r="P119" s="34">
        <v>0.17</v>
      </c>
      <c r="Q119" s="28"/>
      <c r="R119" s="28"/>
      <c r="S119" s="26" t="s">
        <v>251</v>
      </c>
      <c r="T119" s="34" t="s">
        <v>324</v>
      </c>
      <c r="U119" s="28"/>
      <c r="V119" s="28"/>
      <c r="W119" s="26" t="s">
        <v>251</v>
      </c>
      <c r="X119" s="34">
        <v>0.17</v>
      </c>
      <c r="Y119" s="28"/>
    </row>
    <row r="120" spans="1:25">
      <c r="A120" s="12"/>
      <c r="B120" s="26"/>
      <c r="C120" s="26"/>
      <c r="D120" s="34"/>
      <c r="E120" s="28"/>
      <c r="F120" s="28"/>
      <c r="G120" s="26"/>
      <c r="H120" s="34"/>
      <c r="I120" s="28"/>
      <c r="J120" s="28"/>
      <c r="K120" s="26"/>
      <c r="L120" s="34"/>
      <c r="M120" s="28"/>
      <c r="N120" s="28"/>
      <c r="O120" s="26"/>
      <c r="P120" s="34"/>
      <c r="Q120" s="28"/>
      <c r="R120" s="28"/>
      <c r="S120" s="26"/>
      <c r="T120" s="34"/>
      <c r="U120" s="28"/>
      <c r="V120" s="28"/>
      <c r="W120" s="26"/>
      <c r="X120" s="34"/>
      <c r="Y120" s="28"/>
    </row>
    <row r="121" spans="1:25">
      <c r="A121" s="12"/>
      <c r="B121" s="22" t="s">
        <v>122</v>
      </c>
      <c r="C121" s="22" t="s">
        <v>251</v>
      </c>
      <c r="D121" s="33">
        <v>0.23</v>
      </c>
      <c r="E121" s="21"/>
      <c r="F121" s="21"/>
      <c r="G121" s="22" t="s">
        <v>251</v>
      </c>
      <c r="H121" s="33" t="s">
        <v>324</v>
      </c>
      <c r="I121" s="21"/>
      <c r="J121" s="21"/>
      <c r="K121" s="22" t="s">
        <v>251</v>
      </c>
      <c r="L121" s="33">
        <v>0.23</v>
      </c>
      <c r="M121" s="21"/>
      <c r="N121" s="21"/>
      <c r="O121" s="22" t="s">
        <v>251</v>
      </c>
      <c r="P121" s="33">
        <v>0.17</v>
      </c>
      <c r="Q121" s="21"/>
      <c r="R121" s="21"/>
      <c r="S121" s="22" t="s">
        <v>251</v>
      </c>
      <c r="T121" s="33" t="s">
        <v>871</v>
      </c>
      <c r="U121" s="22" t="s">
        <v>258</v>
      </c>
      <c r="V121" s="21"/>
      <c r="W121" s="22" t="s">
        <v>251</v>
      </c>
      <c r="X121" s="33">
        <v>0.16</v>
      </c>
      <c r="Y121" s="21"/>
    </row>
    <row r="122" spans="1:25">
      <c r="A122" s="12"/>
      <c r="B122" s="22"/>
      <c r="C122" s="22"/>
      <c r="D122" s="33"/>
      <c r="E122" s="21"/>
      <c r="F122" s="21"/>
      <c r="G122" s="22"/>
      <c r="H122" s="33"/>
      <c r="I122" s="21"/>
      <c r="J122" s="21"/>
      <c r="K122" s="22"/>
      <c r="L122" s="33"/>
      <c r="M122" s="21"/>
      <c r="N122" s="21"/>
      <c r="O122" s="22"/>
      <c r="P122" s="33"/>
      <c r="Q122" s="21"/>
      <c r="R122" s="21"/>
      <c r="S122" s="22"/>
      <c r="T122" s="33"/>
      <c r="U122" s="22"/>
      <c r="V122" s="21"/>
      <c r="W122" s="22"/>
      <c r="X122" s="33"/>
      <c r="Y122" s="21"/>
    </row>
    <row r="123" spans="1: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c r="A124" s="12"/>
      <c r="B124" s="19" t="s">
        <v>852</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row>
    <row r="125" spans="1:25">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row>
    <row r="127" spans="1:25">
      <c r="A127" s="12"/>
      <c r="B127" s="11"/>
      <c r="C127" s="70" t="s">
        <v>854</v>
      </c>
      <c r="D127" s="70"/>
      <c r="E127" s="70"/>
      <c r="F127" s="70"/>
      <c r="G127" s="70"/>
      <c r="H127" s="70"/>
      <c r="I127" s="70"/>
      <c r="J127" s="70"/>
      <c r="K127" s="70"/>
      <c r="L127" s="70"/>
      <c r="M127" s="70"/>
      <c r="N127" s="11"/>
      <c r="O127" s="70" t="s">
        <v>854</v>
      </c>
      <c r="P127" s="70"/>
      <c r="Q127" s="70"/>
      <c r="R127" s="70"/>
      <c r="S127" s="70"/>
      <c r="T127" s="70"/>
      <c r="U127" s="70"/>
      <c r="V127" s="70"/>
      <c r="W127" s="70"/>
      <c r="X127" s="70"/>
      <c r="Y127" s="70"/>
    </row>
    <row r="128" spans="1:25" ht="15.75" thickBot="1">
      <c r="A128" s="12"/>
      <c r="B128" s="11"/>
      <c r="C128" s="122">
        <v>41912</v>
      </c>
      <c r="D128" s="122"/>
      <c r="E128" s="122"/>
      <c r="F128" s="122"/>
      <c r="G128" s="122"/>
      <c r="H128" s="122"/>
      <c r="I128" s="122"/>
      <c r="J128" s="122"/>
      <c r="K128" s="122"/>
      <c r="L128" s="122"/>
      <c r="M128" s="122"/>
      <c r="N128" s="11"/>
      <c r="O128" s="122">
        <v>41547</v>
      </c>
      <c r="P128" s="122"/>
      <c r="Q128" s="122"/>
      <c r="R128" s="122"/>
      <c r="S128" s="122"/>
      <c r="T128" s="122"/>
      <c r="U128" s="122"/>
      <c r="V128" s="122"/>
      <c r="W128" s="122"/>
      <c r="X128" s="122"/>
      <c r="Y128" s="122"/>
    </row>
    <row r="129" spans="1:25">
      <c r="A129" s="12"/>
      <c r="B129" s="11"/>
      <c r="C129" s="78" t="s">
        <v>855</v>
      </c>
      <c r="D129" s="78"/>
      <c r="E129" s="78"/>
      <c r="F129" s="78"/>
      <c r="G129" s="78"/>
      <c r="H129" s="78"/>
      <c r="I129" s="78"/>
      <c r="J129" s="78"/>
      <c r="K129" s="78"/>
      <c r="L129" s="78"/>
      <c r="M129" s="78"/>
      <c r="N129" s="78"/>
      <c r="O129" s="78"/>
      <c r="P129" s="78"/>
      <c r="Q129" s="78"/>
      <c r="R129" s="78"/>
      <c r="S129" s="78"/>
      <c r="T129" s="78"/>
      <c r="U129" s="78"/>
      <c r="V129" s="78"/>
      <c r="W129" s="78"/>
      <c r="X129" s="78"/>
      <c r="Y129" s="78"/>
    </row>
    <row r="130" spans="1:25" ht="15.75" thickBot="1">
      <c r="A130" s="12"/>
      <c r="B130" s="121" t="s">
        <v>856</v>
      </c>
      <c r="C130" s="123" t="s">
        <v>857</v>
      </c>
      <c r="D130" s="123"/>
      <c r="E130" s="123"/>
      <c r="F130" s="25"/>
      <c r="G130" s="123" t="s">
        <v>858</v>
      </c>
      <c r="H130" s="123"/>
      <c r="I130" s="123"/>
      <c r="J130" s="25"/>
      <c r="K130" s="123" t="s">
        <v>859</v>
      </c>
      <c r="L130" s="123"/>
      <c r="M130" s="123"/>
      <c r="N130" s="25"/>
      <c r="O130" s="123" t="s">
        <v>857</v>
      </c>
      <c r="P130" s="123"/>
      <c r="Q130" s="123"/>
      <c r="R130" s="25"/>
      <c r="S130" s="123" t="s">
        <v>858</v>
      </c>
      <c r="T130" s="123"/>
      <c r="U130" s="123"/>
      <c r="V130" s="25"/>
      <c r="W130" s="123" t="s">
        <v>859</v>
      </c>
      <c r="X130" s="123"/>
      <c r="Y130" s="123"/>
    </row>
    <row r="131" spans="1:25">
      <c r="A131" s="12"/>
      <c r="B131" s="22" t="s">
        <v>103</v>
      </c>
      <c r="C131" s="63" t="s">
        <v>251</v>
      </c>
      <c r="D131" s="65">
        <v>268297</v>
      </c>
      <c r="E131" s="42"/>
      <c r="F131" s="21"/>
      <c r="G131" s="63" t="s">
        <v>251</v>
      </c>
      <c r="H131" s="85" t="s">
        <v>324</v>
      </c>
      <c r="I131" s="42"/>
      <c r="J131" s="21"/>
      <c r="K131" s="63" t="s">
        <v>251</v>
      </c>
      <c r="L131" s="65">
        <v>268297</v>
      </c>
      <c r="M131" s="42"/>
      <c r="N131" s="21"/>
      <c r="O131" s="63" t="s">
        <v>251</v>
      </c>
      <c r="P131" s="65">
        <v>216898</v>
      </c>
      <c r="Q131" s="42"/>
      <c r="R131" s="21"/>
      <c r="S131" s="63" t="s">
        <v>251</v>
      </c>
      <c r="T131" s="85" t="s">
        <v>324</v>
      </c>
      <c r="U131" s="42"/>
      <c r="V131" s="21"/>
      <c r="W131" s="63" t="s">
        <v>251</v>
      </c>
      <c r="X131" s="65">
        <v>216898</v>
      </c>
      <c r="Y131" s="42"/>
    </row>
    <row r="132" spans="1:25">
      <c r="A132" s="12"/>
      <c r="B132" s="22"/>
      <c r="C132" s="22"/>
      <c r="D132" s="29"/>
      <c r="E132" s="21"/>
      <c r="F132" s="21"/>
      <c r="G132" s="22"/>
      <c r="H132" s="33"/>
      <c r="I132" s="21"/>
      <c r="J132" s="21"/>
      <c r="K132" s="22"/>
      <c r="L132" s="29"/>
      <c r="M132" s="21"/>
      <c r="N132" s="21"/>
      <c r="O132" s="22"/>
      <c r="P132" s="29"/>
      <c r="Q132" s="21"/>
      <c r="R132" s="21"/>
      <c r="S132" s="22"/>
      <c r="T132" s="33"/>
      <c r="U132" s="21"/>
      <c r="V132" s="21"/>
      <c r="W132" s="22"/>
      <c r="X132" s="29"/>
      <c r="Y132" s="21"/>
    </row>
    <row r="133" spans="1:25">
      <c r="A133" s="12"/>
      <c r="B133" s="26" t="s">
        <v>104</v>
      </c>
      <c r="C133" s="27">
        <v>173335</v>
      </c>
      <c r="D133" s="27"/>
      <c r="E133" s="28"/>
      <c r="F133" s="28"/>
      <c r="G133" s="34" t="s">
        <v>324</v>
      </c>
      <c r="H133" s="34"/>
      <c r="I133" s="28"/>
      <c r="J133" s="28"/>
      <c r="K133" s="27">
        <v>173335</v>
      </c>
      <c r="L133" s="27"/>
      <c r="M133" s="28"/>
      <c r="N133" s="28"/>
      <c r="O133" s="27">
        <v>144559</v>
      </c>
      <c r="P133" s="27"/>
      <c r="Q133" s="28"/>
      <c r="R133" s="28"/>
      <c r="S133" s="34" t="s">
        <v>324</v>
      </c>
      <c r="T133" s="34"/>
      <c r="U133" s="28"/>
      <c r="V133" s="28"/>
      <c r="W133" s="27">
        <v>144559</v>
      </c>
      <c r="X133" s="27"/>
      <c r="Y133" s="28"/>
    </row>
    <row r="134" spans="1:25" ht="15.75" thickBot="1">
      <c r="A134" s="12"/>
      <c r="B134" s="26"/>
      <c r="C134" s="39"/>
      <c r="D134" s="39"/>
      <c r="E134" s="41"/>
      <c r="F134" s="28"/>
      <c r="G134" s="74"/>
      <c r="H134" s="74"/>
      <c r="I134" s="41"/>
      <c r="J134" s="28"/>
      <c r="K134" s="39"/>
      <c r="L134" s="39"/>
      <c r="M134" s="41"/>
      <c r="N134" s="28"/>
      <c r="O134" s="39"/>
      <c r="P134" s="39"/>
      <c r="Q134" s="41"/>
      <c r="R134" s="28"/>
      <c r="S134" s="74"/>
      <c r="T134" s="74"/>
      <c r="U134" s="41"/>
      <c r="V134" s="28"/>
      <c r="W134" s="39"/>
      <c r="X134" s="39"/>
      <c r="Y134" s="41"/>
    </row>
    <row r="135" spans="1:25">
      <c r="A135" s="12"/>
      <c r="B135" s="22" t="s">
        <v>105</v>
      </c>
      <c r="C135" s="65">
        <v>94962</v>
      </c>
      <c r="D135" s="65"/>
      <c r="E135" s="42"/>
      <c r="F135" s="21"/>
      <c r="G135" s="85" t="s">
        <v>324</v>
      </c>
      <c r="H135" s="85"/>
      <c r="I135" s="42"/>
      <c r="J135" s="21"/>
      <c r="K135" s="65">
        <v>94962</v>
      </c>
      <c r="L135" s="65"/>
      <c r="M135" s="42"/>
      <c r="N135" s="21"/>
      <c r="O135" s="65">
        <v>72339</v>
      </c>
      <c r="P135" s="65"/>
      <c r="Q135" s="42"/>
      <c r="R135" s="21"/>
      <c r="S135" s="85" t="s">
        <v>324</v>
      </c>
      <c r="T135" s="85"/>
      <c r="U135" s="42"/>
      <c r="V135" s="21"/>
      <c r="W135" s="65">
        <v>72339</v>
      </c>
      <c r="X135" s="65"/>
      <c r="Y135" s="42"/>
    </row>
    <row r="136" spans="1:25">
      <c r="A136" s="12"/>
      <c r="B136" s="22"/>
      <c r="C136" s="29"/>
      <c r="D136" s="29"/>
      <c r="E136" s="21"/>
      <c r="F136" s="21"/>
      <c r="G136" s="33"/>
      <c r="H136" s="33"/>
      <c r="I136" s="21"/>
      <c r="J136" s="21"/>
      <c r="K136" s="29"/>
      <c r="L136" s="29"/>
      <c r="M136" s="21"/>
      <c r="N136" s="21"/>
      <c r="O136" s="29"/>
      <c r="P136" s="29"/>
      <c r="Q136" s="21"/>
      <c r="R136" s="21"/>
      <c r="S136" s="33"/>
      <c r="T136" s="33"/>
      <c r="U136" s="21"/>
      <c r="V136" s="21"/>
      <c r="W136" s="29"/>
      <c r="X136" s="29"/>
      <c r="Y136" s="21"/>
    </row>
    <row r="137" spans="1:25">
      <c r="A137" s="12"/>
      <c r="B137" s="26" t="s">
        <v>106</v>
      </c>
      <c r="C137" s="27">
        <v>71647</v>
      </c>
      <c r="D137" s="27"/>
      <c r="E137" s="28"/>
      <c r="F137" s="28"/>
      <c r="G137" s="34" t="s">
        <v>324</v>
      </c>
      <c r="H137" s="34"/>
      <c r="I137" s="28"/>
      <c r="J137" s="28"/>
      <c r="K137" s="27">
        <v>71647</v>
      </c>
      <c r="L137" s="27"/>
      <c r="M137" s="28"/>
      <c r="N137" s="28"/>
      <c r="O137" s="27">
        <v>55288</v>
      </c>
      <c r="P137" s="27"/>
      <c r="Q137" s="28"/>
      <c r="R137" s="28"/>
      <c r="S137" s="34">
        <v>197</v>
      </c>
      <c r="T137" s="34"/>
      <c r="U137" s="28"/>
      <c r="V137" s="28"/>
      <c r="W137" s="27">
        <v>55485</v>
      </c>
      <c r="X137" s="27"/>
      <c r="Y137" s="28"/>
    </row>
    <row r="138" spans="1:25" ht="15.75" thickBot="1">
      <c r="A138" s="12"/>
      <c r="B138" s="26"/>
      <c r="C138" s="39"/>
      <c r="D138" s="39"/>
      <c r="E138" s="41"/>
      <c r="F138" s="41"/>
      <c r="G138" s="74"/>
      <c r="H138" s="74"/>
      <c r="I138" s="41"/>
      <c r="J138" s="41"/>
      <c r="K138" s="39"/>
      <c r="L138" s="39"/>
      <c r="M138" s="41"/>
      <c r="N138" s="28"/>
      <c r="O138" s="39"/>
      <c r="P138" s="39"/>
      <c r="Q138" s="41"/>
      <c r="R138" s="41"/>
      <c r="S138" s="74"/>
      <c r="T138" s="74"/>
      <c r="U138" s="41"/>
      <c r="V138" s="41"/>
      <c r="W138" s="39"/>
      <c r="X138" s="39"/>
      <c r="Y138" s="41"/>
    </row>
    <row r="139" spans="1:25">
      <c r="A139" s="12"/>
      <c r="B139" s="22" t="s">
        <v>110</v>
      </c>
      <c r="C139" s="65">
        <v>23315</v>
      </c>
      <c r="D139" s="65"/>
      <c r="E139" s="42"/>
      <c r="F139" s="42"/>
      <c r="G139" s="85" t="s">
        <v>324</v>
      </c>
      <c r="H139" s="85"/>
      <c r="I139" s="42"/>
      <c r="J139" s="42"/>
      <c r="K139" s="65">
        <v>23315</v>
      </c>
      <c r="L139" s="65"/>
      <c r="M139" s="42"/>
      <c r="N139" s="21"/>
      <c r="O139" s="65">
        <v>17051</v>
      </c>
      <c r="P139" s="65"/>
      <c r="Q139" s="42"/>
      <c r="R139" s="42"/>
      <c r="S139" s="85" t="s">
        <v>872</v>
      </c>
      <c r="T139" s="85"/>
      <c r="U139" s="63" t="s">
        <v>258</v>
      </c>
      <c r="V139" s="42"/>
      <c r="W139" s="65">
        <v>16854</v>
      </c>
      <c r="X139" s="65"/>
      <c r="Y139" s="42"/>
    </row>
    <row r="140" spans="1:25">
      <c r="A140" s="12"/>
      <c r="B140" s="22"/>
      <c r="C140" s="29"/>
      <c r="D140" s="29"/>
      <c r="E140" s="21"/>
      <c r="F140" s="21"/>
      <c r="G140" s="33"/>
      <c r="H140" s="33"/>
      <c r="I140" s="21"/>
      <c r="J140" s="21"/>
      <c r="K140" s="29"/>
      <c r="L140" s="29"/>
      <c r="M140" s="21"/>
      <c r="N140" s="21"/>
      <c r="O140" s="29"/>
      <c r="P140" s="29"/>
      <c r="Q140" s="21"/>
      <c r="R140" s="21"/>
      <c r="S140" s="33"/>
      <c r="T140" s="33"/>
      <c r="U140" s="22"/>
      <c r="V140" s="21"/>
      <c r="W140" s="29"/>
      <c r="X140" s="29"/>
      <c r="Y140" s="21"/>
    </row>
    <row r="141" spans="1:25">
      <c r="A141" s="12"/>
      <c r="B141" s="26" t="s">
        <v>111</v>
      </c>
      <c r="C141" s="27">
        <v>1899</v>
      </c>
      <c r="D141" s="27"/>
      <c r="E141" s="28"/>
      <c r="F141" s="28"/>
      <c r="G141" s="34" t="s">
        <v>324</v>
      </c>
      <c r="H141" s="34"/>
      <c r="I141" s="28"/>
      <c r="J141" s="28"/>
      <c r="K141" s="27">
        <v>1899</v>
      </c>
      <c r="L141" s="27"/>
      <c r="M141" s="28"/>
      <c r="N141" s="28"/>
      <c r="O141" s="27">
        <v>1484</v>
      </c>
      <c r="P141" s="27"/>
      <c r="Q141" s="28"/>
      <c r="R141" s="28"/>
      <c r="S141" s="34" t="s">
        <v>324</v>
      </c>
      <c r="T141" s="34"/>
      <c r="U141" s="28"/>
      <c r="V141" s="28"/>
      <c r="W141" s="27">
        <v>1484</v>
      </c>
      <c r="X141" s="27"/>
      <c r="Y141" s="28"/>
    </row>
    <row r="142" spans="1:25">
      <c r="A142" s="12"/>
      <c r="B142" s="26"/>
      <c r="C142" s="27"/>
      <c r="D142" s="27"/>
      <c r="E142" s="28"/>
      <c r="F142" s="28"/>
      <c r="G142" s="34"/>
      <c r="H142" s="34"/>
      <c r="I142" s="28"/>
      <c r="J142" s="28"/>
      <c r="K142" s="27"/>
      <c r="L142" s="27"/>
      <c r="M142" s="28"/>
      <c r="N142" s="28"/>
      <c r="O142" s="27"/>
      <c r="P142" s="27"/>
      <c r="Q142" s="28"/>
      <c r="R142" s="28"/>
      <c r="S142" s="34"/>
      <c r="T142" s="34"/>
      <c r="U142" s="28"/>
      <c r="V142" s="28"/>
      <c r="W142" s="27"/>
      <c r="X142" s="27"/>
      <c r="Y142" s="28"/>
    </row>
    <row r="143" spans="1:25">
      <c r="A143" s="12"/>
      <c r="B143" s="22" t="s">
        <v>112</v>
      </c>
      <c r="C143" s="33" t="s">
        <v>876</v>
      </c>
      <c r="D143" s="33"/>
      <c r="E143" s="22" t="s">
        <v>258</v>
      </c>
      <c r="F143" s="21"/>
      <c r="G143" s="33" t="s">
        <v>324</v>
      </c>
      <c r="H143" s="33"/>
      <c r="I143" s="21"/>
      <c r="J143" s="21"/>
      <c r="K143" s="33" t="s">
        <v>876</v>
      </c>
      <c r="L143" s="33"/>
      <c r="M143" s="22" t="s">
        <v>258</v>
      </c>
      <c r="N143" s="21"/>
      <c r="O143" s="29">
        <v>2224</v>
      </c>
      <c r="P143" s="29"/>
      <c r="Q143" s="21"/>
      <c r="R143" s="21"/>
      <c r="S143" s="33" t="s">
        <v>324</v>
      </c>
      <c r="T143" s="33"/>
      <c r="U143" s="21"/>
      <c r="V143" s="21"/>
      <c r="W143" s="29">
        <v>2224</v>
      </c>
      <c r="X143" s="29"/>
      <c r="Y143" s="21"/>
    </row>
    <row r="144" spans="1:25" ht="15.75" thickBot="1">
      <c r="A144" s="12"/>
      <c r="B144" s="22"/>
      <c r="C144" s="35"/>
      <c r="D144" s="35"/>
      <c r="E144" s="79"/>
      <c r="F144" s="21"/>
      <c r="G144" s="35"/>
      <c r="H144" s="35"/>
      <c r="I144" s="44"/>
      <c r="J144" s="21"/>
      <c r="K144" s="35"/>
      <c r="L144" s="35"/>
      <c r="M144" s="79"/>
      <c r="N144" s="21"/>
      <c r="O144" s="43"/>
      <c r="P144" s="43"/>
      <c r="Q144" s="44"/>
      <c r="R144" s="21"/>
      <c r="S144" s="35"/>
      <c r="T144" s="35"/>
      <c r="U144" s="44"/>
      <c r="V144" s="21"/>
      <c r="W144" s="43"/>
      <c r="X144" s="43"/>
      <c r="Y144" s="44"/>
    </row>
    <row r="145" spans="1:25">
      <c r="A145" s="12"/>
      <c r="B145" s="26" t="s">
        <v>113</v>
      </c>
      <c r="C145" s="38">
        <v>24710</v>
      </c>
      <c r="D145" s="38"/>
      <c r="E145" s="40"/>
      <c r="F145" s="28"/>
      <c r="G145" s="53" t="s">
        <v>324</v>
      </c>
      <c r="H145" s="53"/>
      <c r="I145" s="40"/>
      <c r="J145" s="28"/>
      <c r="K145" s="38">
        <v>24710</v>
      </c>
      <c r="L145" s="38"/>
      <c r="M145" s="40"/>
      <c r="N145" s="28"/>
      <c r="O145" s="38">
        <v>13343</v>
      </c>
      <c r="P145" s="38"/>
      <c r="Q145" s="40"/>
      <c r="R145" s="28"/>
      <c r="S145" s="53" t="s">
        <v>872</v>
      </c>
      <c r="T145" s="53"/>
      <c r="U145" s="36" t="s">
        <v>258</v>
      </c>
      <c r="V145" s="28"/>
      <c r="W145" s="38">
        <v>13146</v>
      </c>
      <c r="X145" s="38"/>
      <c r="Y145" s="40"/>
    </row>
    <row r="146" spans="1:25">
      <c r="A146" s="12"/>
      <c r="B146" s="26"/>
      <c r="C146" s="27"/>
      <c r="D146" s="27"/>
      <c r="E146" s="28"/>
      <c r="F146" s="28"/>
      <c r="G146" s="34"/>
      <c r="H146" s="34"/>
      <c r="I146" s="28"/>
      <c r="J146" s="28"/>
      <c r="K146" s="27"/>
      <c r="L146" s="27"/>
      <c r="M146" s="28"/>
      <c r="N146" s="28"/>
      <c r="O146" s="27"/>
      <c r="P146" s="27"/>
      <c r="Q146" s="28"/>
      <c r="R146" s="28"/>
      <c r="S146" s="34"/>
      <c r="T146" s="34"/>
      <c r="U146" s="26"/>
      <c r="V146" s="28"/>
      <c r="W146" s="27"/>
      <c r="X146" s="27"/>
      <c r="Y146" s="28"/>
    </row>
    <row r="147" spans="1:25">
      <c r="A147" s="12"/>
      <c r="B147" s="22" t="s">
        <v>114</v>
      </c>
      <c r="C147" s="29">
        <v>9088</v>
      </c>
      <c r="D147" s="29"/>
      <c r="E147" s="21"/>
      <c r="F147" s="21"/>
      <c r="G147" s="33">
        <v>25</v>
      </c>
      <c r="H147" s="33"/>
      <c r="I147" s="21"/>
      <c r="J147" s="21"/>
      <c r="K147" s="29">
        <v>9113</v>
      </c>
      <c r="L147" s="29"/>
      <c r="M147" s="21"/>
      <c r="N147" s="21"/>
      <c r="O147" s="29">
        <v>4793</v>
      </c>
      <c r="P147" s="29"/>
      <c r="Q147" s="21"/>
      <c r="R147" s="21"/>
      <c r="S147" s="33">
        <v>123</v>
      </c>
      <c r="T147" s="33"/>
      <c r="U147" s="21"/>
      <c r="V147" s="21"/>
      <c r="W147" s="29">
        <v>4916</v>
      </c>
      <c r="X147" s="29"/>
      <c r="Y147" s="21"/>
    </row>
    <row r="148" spans="1:25" ht="15.75" thickBot="1">
      <c r="A148" s="12"/>
      <c r="B148" s="22"/>
      <c r="C148" s="43"/>
      <c r="D148" s="43"/>
      <c r="E148" s="44"/>
      <c r="F148" s="21"/>
      <c r="G148" s="35"/>
      <c r="H148" s="35"/>
      <c r="I148" s="44"/>
      <c r="J148" s="21"/>
      <c r="K148" s="43"/>
      <c r="L148" s="43"/>
      <c r="M148" s="44"/>
      <c r="N148" s="21"/>
      <c r="O148" s="43"/>
      <c r="P148" s="43"/>
      <c r="Q148" s="44"/>
      <c r="R148" s="21"/>
      <c r="S148" s="35"/>
      <c r="T148" s="35"/>
      <c r="U148" s="44"/>
      <c r="V148" s="21"/>
      <c r="W148" s="43"/>
      <c r="X148" s="43"/>
      <c r="Y148" s="44"/>
    </row>
    <row r="149" spans="1:25">
      <c r="A149" s="12"/>
      <c r="B149" s="26" t="s">
        <v>75</v>
      </c>
      <c r="C149" s="38">
        <v>15622</v>
      </c>
      <c r="D149" s="38"/>
      <c r="E149" s="40"/>
      <c r="F149" s="28"/>
      <c r="G149" s="53" t="s">
        <v>877</v>
      </c>
      <c r="H149" s="53"/>
      <c r="I149" s="36" t="s">
        <v>258</v>
      </c>
      <c r="J149" s="28"/>
      <c r="K149" s="38">
        <v>15597</v>
      </c>
      <c r="L149" s="38"/>
      <c r="M149" s="40"/>
      <c r="N149" s="28"/>
      <c r="O149" s="38">
        <v>8550</v>
      </c>
      <c r="P149" s="38"/>
      <c r="Q149" s="40"/>
      <c r="R149" s="28"/>
      <c r="S149" s="53" t="s">
        <v>878</v>
      </c>
      <c r="T149" s="53"/>
      <c r="U149" s="36" t="s">
        <v>258</v>
      </c>
      <c r="V149" s="28"/>
      <c r="W149" s="38">
        <v>8230</v>
      </c>
      <c r="X149" s="38"/>
      <c r="Y149" s="40"/>
    </row>
    <row r="150" spans="1:25" ht="15.75" thickBot="1">
      <c r="A150" s="12"/>
      <c r="B150" s="26"/>
      <c r="C150" s="39"/>
      <c r="D150" s="39"/>
      <c r="E150" s="41"/>
      <c r="F150" s="28"/>
      <c r="G150" s="74"/>
      <c r="H150" s="74"/>
      <c r="I150" s="37"/>
      <c r="J150" s="28"/>
      <c r="K150" s="39"/>
      <c r="L150" s="39"/>
      <c r="M150" s="41"/>
      <c r="N150" s="28"/>
      <c r="O150" s="39"/>
      <c r="P150" s="39"/>
      <c r="Q150" s="41"/>
      <c r="R150" s="28"/>
      <c r="S150" s="74"/>
      <c r="T150" s="74"/>
      <c r="U150" s="37"/>
      <c r="V150" s="28"/>
      <c r="W150" s="39"/>
      <c r="X150" s="39"/>
      <c r="Y150" s="41"/>
    </row>
    <row r="151" spans="1:25">
      <c r="A151" s="12"/>
      <c r="B151" s="22" t="s">
        <v>875</v>
      </c>
      <c r="C151" s="85" t="s">
        <v>879</v>
      </c>
      <c r="D151" s="85"/>
      <c r="E151" s="63" t="s">
        <v>258</v>
      </c>
      <c r="F151" s="21"/>
      <c r="G151" s="85" t="s">
        <v>324</v>
      </c>
      <c r="H151" s="85"/>
      <c r="I151" s="42"/>
      <c r="J151" s="21"/>
      <c r="K151" s="85" t="s">
        <v>879</v>
      </c>
      <c r="L151" s="85"/>
      <c r="M151" s="63" t="s">
        <v>258</v>
      </c>
      <c r="N151" s="21"/>
      <c r="O151" s="85" t="s">
        <v>324</v>
      </c>
      <c r="P151" s="85"/>
      <c r="Q151" s="42"/>
      <c r="R151" s="21"/>
      <c r="S151" s="85" t="s">
        <v>324</v>
      </c>
      <c r="T151" s="85"/>
      <c r="U151" s="42"/>
      <c r="V151" s="21"/>
      <c r="W151" s="85" t="s">
        <v>324</v>
      </c>
      <c r="X151" s="85"/>
      <c r="Y151" s="42"/>
    </row>
    <row r="152" spans="1:25" ht="15.75" thickBot="1">
      <c r="A152" s="12"/>
      <c r="B152" s="22"/>
      <c r="C152" s="35"/>
      <c r="D152" s="35"/>
      <c r="E152" s="79"/>
      <c r="F152" s="21"/>
      <c r="G152" s="35"/>
      <c r="H152" s="35"/>
      <c r="I152" s="44"/>
      <c r="J152" s="21"/>
      <c r="K152" s="35"/>
      <c r="L152" s="35"/>
      <c r="M152" s="79"/>
      <c r="N152" s="21"/>
      <c r="O152" s="35"/>
      <c r="P152" s="35"/>
      <c r="Q152" s="44"/>
      <c r="R152" s="21"/>
      <c r="S152" s="35"/>
      <c r="T152" s="35"/>
      <c r="U152" s="44"/>
      <c r="V152" s="21"/>
      <c r="W152" s="35"/>
      <c r="X152" s="35"/>
      <c r="Y152" s="44"/>
    </row>
    <row r="153" spans="1:25">
      <c r="A153" s="12"/>
      <c r="B153" s="26" t="s">
        <v>116</v>
      </c>
      <c r="C153" s="36" t="s">
        <v>251</v>
      </c>
      <c r="D153" s="38">
        <v>15653</v>
      </c>
      <c r="E153" s="40"/>
      <c r="F153" s="28"/>
      <c r="G153" s="36" t="s">
        <v>251</v>
      </c>
      <c r="H153" s="53" t="s">
        <v>877</v>
      </c>
      <c r="I153" s="36" t="s">
        <v>258</v>
      </c>
      <c r="J153" s="28"/>
      <c r="K153" s="36" t="s">
        <v>251</v>
      </c>
      <c r="L153" s="38">
        <v>15628</v>
      </c>
      <c r="M153" s="40"/>
      <c r="N153" s="28"/>
      <c r="O153" s="36" t="s">
        <v>251</v>
      </c>
      <c r="P153" s="38">
        <v>8550</v>
      </c>
      <c r="Q153" s="40"/>
      <c r="R153" s="28"/>
      <c r="S153" s="36" t="s">
        <v>251</v>
      </c>
      <c r="T153" s="53" t="s">
        <v>878</v>
      </c>
      <c r="U153" s="36" t="s">
        <v>258</v>
      </c>
      <c r="V153" s="28"/>
      <c r="W153" s="36" t="s">
        <v>251</v>
      </c>
      <c r="X153" s="38">
        <v>8230</v>
      </c>
      <c r="Y153" s="40"/>
    </row>
    <row r="154" spans="1:25" ht="15.75" thickBot="1">
      <c r="A154" s="12"/>
      <c r="B154" s="26"/>
      <c r="C154" s="45"/>
      <c r="D154" s="46"/>
      <c r="E154" s="47"/>
      <c r="F154" s="28"/>
      <c r="G154" s="45"/>
      <c r="H154" s="54"/>
      <c r="I154" s="45"/>
      <c r="J154" s="28"/>
      <c r="K154" s="45"/>
      <c r="L154" s="46"/>
      <c r="M154" s="47"/>
      <c r="N154" s="28"/>
      <c r="O154" s="45"/>
      <c r="P154" s="46"/>
      <c r="Q154" s="47"/>
      <c r="R154" s="28"/>
      <c r="S154" s="45"/>
      <c r="T154" s="54"/>
      <c r="U154" s="45"/>
      <c r="V154" s="28"/>
      <c r="W154" s="45"/>
      <c r="X154" s="46"/>
      <c r="Y154" s="47"/>
    </row>
    <row r="155" spans="1:25" ht="15.75" thickTop="1">
      <c r="A155" s="12"/>
      <c r="B155" s="11"/>
      <c r="C155" s="93"/>
      <c r="D155" s="93"/>
      <c r="E155" s="93"/>
      <c r="F155" s="11"/>
      <c r="G155" s="93"/>
      <c r="H155" s="93"/>
      <c r="I155" s="93"/>
      <c r="J155" s="11"/>
      <c r="K155" s="93"/>
      <c r="L155" s="93"/>
      <c r="M155" s="93"/>
      <c r="N155" s="11"/>
      <c r="O155" s="93"/>
      <c r="P155" s="93"/>
      <c r="Q155" s="93"/>
      <c r="R155" s="11"/>
      <c r="S155" s="93"/>
      <c r="T155" s="93"/>
      <c r="U155" s="93"/>
      <c r="V155" s="11"/>
      <c r="W155" s="93"/>
      <c r="X155" s="93"/>
      <c r="Y155" s="93"/>
    </row>
    <row r="156" spans="1:25">
      <c r="A156" s="12"/>
      <c r="B156" s="24" t="s">
        <v>870</v>
      </c>
      <c r="C156" s="28"/>
      <c r="D156" s="28"/>
      <c r="E156" s="28"/>
      <c r="F156" s="25"/>
      <c r="G156" s="28"/>
      <c r="H156" s="28"/>
      <c r="I156" s="28"/>
      <c r="J156" s="25"/>
      <c r="K156" s="28"/>
      <c r="L156" s="28"/>
      <c r="M156" s="28"/>
      <c r="N156" s="25"/>
      <c r="O156" s="28"/>
      <c r="P156" s="28"/>
      <c r="Q156" s="28"/>
      <c r="R156" s="25"/>
      <c r="S156" s="28"/>
      <c r="T156" s="28"/>
      <c r="U156" s="28"/>
      <c r="V156" s="25"/>
      <c r="W156" s="28"/>
      <c r="X156" s="28"/>
      <c r="Y156" s="28"/>
    </row>
    <row r="157" spans="1:25">
      <c r="A157" s="12"/>
      <c r="B157" s="22" t="s">
        <v>121</v>
      </c>
      <c r="C157" s="22" t="s">
        <v>251</v>
      </c>
      <c r="D157" s="33">
        <v>0.33</v>
      </c>
      <c r="E157" s="21"/>
      <c r="F157" s="21"/>
      <c r="G157" s="22" t="s">
        <v>251</v>
      </c>
      <c r="H157" s="33" t="s">
        <v>324</v>
      </c>
      <c r="I157" s="21"/>
      <c r="J157" s="21"/>
      <c r="K157" s="22" t="s">
        <v>251</v>
      </c>
      <c r="L157" s="33">
        <v>0.33</v>
      </c>
      <c r="M157" s="21"/>
      <c r="N157" s="21"/>
      <c r="O157" s="22" t="s">
        <v>251</v>
      </c>
      <c r="P157" s="33">
        <v>0.18</v>
      </c>
      <c r="Q157" s="21"/>
      <c r="R157" s="21"/>
      <c r="S157" s="22" t="s">
        <v>251</v>
      </c>
      <c r="T157" s="33" t="s">
        <v>324</v>
      </c>
      <c r="U157" s="21"/>
      <c r="V157" s="21"/>
      <c r="W157" s="22" t="s">
        <v>251</v>
      </c>
      <c r="X157" s="33">
        <v>0.18</v>
      </c>
      <c r="Y157" s="21"/>
    </row>
    <row r="158" spans="1:25">
      <c r="A158" s="12"/>
      <c r="B158" s="22"/>
      <c r="C158" s="22"/>
      <c r="D158" s="33"/>
      <c r="E158" s="21"/>
      <c r="F158" s="21"/>
      <c r="G158" s="22"/>
      <c r="H158" s="33"/>
      <c r="I158" s="21"/>
      <c r="J158" s="21"/>
      <c r="K158" s="22"/>
      <c r="L158" s="33"/>
      <c r="M158" s="21"/>
      <c r="N158" s="21"/>
      <c r="O158" s="22"/>
      <c r="P158" s="33"/>
      <c r="Q158" s="21"/>
      <c r="R158" s="21"/>
      <c r="S158" s="22"/>
      <c r="T158" s="33"/>
      <c r="U158" s="21"/>
      <c r="V158" s="21"/>
      <c r="W158" s="22"/>
      <c r="X158" s="33"/>
      <c r="Y158" s="21"/>
    </row>
    <row r="159" spans="1:25">
      <c r="A159" s="12"/>
      <c r="B159" s="26" t="s">
        <v>122</v>
      </c>
      <c r="C159" s="26" t="s">
        <v>251</v>
      </c>
      <c r="D159" s="34">
        <v>0.33</v>
      </c>
      <c r="E159" s="28"/>
      <c r="F159" s="28"/>
      <c r="G159" s="26" t="s">
        <v>251</v>
      </c>
      <c r="H159" s="34" t="s">
        <v>324</v>
      </c>
      <c r="I159" s="28"/>
      <c r="J159" s="28"/>
      <c r="K159" s="26" t="s">
        <v>251</v>
      </c>
      <c r="L159" s="34">
        <v>0.33</v>
      </c>
      <c r="M159" s="28"/>
      <c r="N159" s="28"/>
      <c r="O159" s="26" t="s">
        <v>251</v>
      </c>
      <c r="P159" s="34">
        <v>0.18</v>
      </c>
      <c r="Q159" s="28"/>
      <c r="R159" s="28"/>
      <c r="S159" s="26" t="s">
        <v>251</v>
      </c>
      <c r="T159" s="34" t="s">
        <v>871</v>
      </c>
      <c r="U159" s="26" t="s">
        <v>258</v>
      </c>
      <c r="V159" s="28"/>
      <c r="W159" s="26" t="s">
        <v>251</v>
      </c>
      <c r="X159" s="34">
        <v>0.17</v>
      </c>
      <c r="Y159" s="28"/>
    </row>
    <row r="160" spans="1:25">
      <c r="A160" s="12"/>
      <c r="B160" s="26"/>
      <c r="C160" s="26"/>
      <c r="D160" s="34"/>
      <c r="E160" s="28"/>
      <c r="F160" s="28"/>
      <c r="G160" s="26"/>
      <c r="H160" s="34"/>
      <c r="I160" s="28"/>
      <c r="J160" s="28"/>
      <c r="K160" s="26"/>
      <c r="L160" s="34"/>
      <c r="M160" s="28"/>
      <c r="N160" s="28"/>
      <c r="O160" s="26"/>
      <c r="P160" s="34"/>
      <c r="Q160" s="28"/>
      <c r="R160" s="28"/>
      <c r="S160" s="26"/>
      <c r="T160" s="34"/>
      <c r="U160" s="26"/>
      <c r="V160" s="28"/>
      <c r="W160" s="26"/>
      <c r="X160" s="34"/>
      <c r="Y160" s="28"/>
    </row>
    <row r="161" spans="1:2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row>
    <row r="162" spans="1:25">
      <c r="A162" s="12"/>
      <c r="B162" s="19" t="s">
        <v>852</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row>
    <row r="163" spans="1:25">
      <c r="A163" s="12"/>
      <c r="B163" s="16"/>
      <c r="C163" s="16"/>
      <c r="D163" s="16"/>
      <c r="E163" s="16"/>
      <c r="F163" s="16"/>
      <c r="G163" s="16"/>
      <c r="H163" s="16"/>
      <c r="I163" s="16"/>
      <c r="J163" s="16"/>
      <c r="K163" s="16"/>
      <c r="L163" s="16"/>
      <c r="M163" s="16"/>
      <c r="N163" s="16"/>
    </row>
    <row r="164" spans="1:25">
      <c r="A164" s="12"/>
      <c r="B164" s="14"/>
      <c r="C164" s="14"/>
      <c r="D164" s="14"/>
      <c r="E164" s="14"/>
      <c r="F164" s="14"/>
      <c r="G164" s="14"/>
      <c r="H164" s="14"/>
      <c r="I164" s="14"/>
      <c r="J164" s="14"/>
      <c r="K164" s="14"/>
      <c r="L164" s="14"/>
      <c r="M164" s="14"/>
      <c r="N164" s="14"/>
    </row>
    <row r="165" spans="1:25">
      <c r="A165" s="12"/>
      <c r="B165" s="11"/>
      <c r="C165" s="70" t="s">
        <v>854</v>
      </c>
      <c r="D165" s="70"/>
      <c r="E165" s="70"/>
      <c r="F165" s="70"/>
      <c r="G165" s="70"/>
      <c r="H165" s="70"/>
      <c r="I165" s="70"/>
      <c r="J165" s="70"/>
      <c r="K165" s="70"/>
      <c r="L165" s="70"/>
      <c r="M165" s="70"/>
      <c r="N165" s="11"/>
    </row>
    <row r="166" spans="1:25" ht="15.75" thickBot="1">
      <c r="A166" s="12"/>
      <c r="B166" s="11"/>
      <c r="C166" s="122">
        <v>41639</v>
      </c>
      <c r="D166" s="122"/>
      <c r="E166" s="122"/>
      <c r="F166" s="122"/>
      <c r="G166" s="122"/>
      <c r="H166" s="122"/>
      <c r="I166" s="122"/>
      <c r="J166" s="122"/>
      <c r="K166" s="122"/>
      <c r="L166" s="122"/>
      <c r="M166" s="122"/>
      <c r="N166" s="11"/>
    </row>
    <row r="167" spans="1:25">
      <c r="A167" s="12"/>
      <c r="B167" s="11"/>
      <c r="C167" s="70" t="s">
        <v>855</v>
      </c>
      <c r="D167" s="70"/>
      <c r="E167" s="70"/>
      <c r="F167" s="70"/>
      <c r="G167" s="70"/>
      <c r="H167" s="70"/>
      <c r="I167" s="70"/>
      <c r="J167" s="70"/>
      <c r="K167" s="70"/>
      <c r="L167" s="70"/>
      <c r="M167" s="70"/>
      <c r="N167" s="70"/>
    </row>
    <row r="168" spans="1:25" ht="15.75" thickBot="1">
      <c r="A168" s="12"/>
      <c r="B168" s="121" t="s">
        <v>856</v>
      </c>
      <c r="C168" s="123" t="s">
        <v>857</v>
      </c>
      <c r="D168" s="123"/>
      <c r="E168" s="123"/>
      <c r="F168" s="25"/>
      <c r="G168" s="123" t="s">
        <v>858</v>
      </c>
      <c r="H168" s="123"/>
      <c r="I168" s="123"/>
      <c r="J168" s="25"/>
      <c r="K168" s="123" t="s">
        <v>859</v>
      </c>
      <c r="L168" s="123"/>
      <c r="M168" s="123"/>
      <c r="N168" s="25"/>
    </row>
    <row r="169" spans="1:25">
      <c r="A169" s="12"/>
      <c r="B169" s="22" t="s">
        <v>103</v>
      </c>
      <c r="C169" s="63" t="s">
        <v>251</v>
      </c>
      <c r="D169" s="65">
        <v>230872</v>
      </c>
      <c r="E169" s="42"/>
      <c r="F169" s="21"/>
      <c r="G169" s="63" t="s">
        <v>251</v>
      </c>
      <c r="H169" s="85" t="s">
        <v>880</v>
      </c>
      <c r="I169" s="63" t="s">
        <v>258</v>
      </c>
      <c r="J169" s="21"/>
      <c r="K169" s="63" t="s">
        <v>251</v>
      </c>
      <c r="L169" s="65">
        <v>230456</v>
      </c>
      <c r="M169" s="42"/>
      <c r="N169" s="21"/>
    </row>
    <row r="170" spans="1:25">
      <c r="A170" s="12"/>
      <c r="B170" s="22"/>
      <c r="C170" s="22"/>
      <c r="D170" s="29"/>
      <c r="E170" s="21"/>
      <c r="F170" s="21"/>
      <c r="G170" s="22"/>
      <c r="H170" s="33"/>
      <c r="I170" s="22"/>
      <c r="J170" s="21"/>
      <c r="K170" s="22"/>
      <c r="L170" s="29"/>
      <c r="M170" s="21"/>
      <c r="N170" s="21"/>
    </row>
    <row r="171" spans="1:25">
      <c r="A171" s="12"/>
      <c r="B171" s="26" t="s">
        <v>104</v>
      </c>
      <c r="C171" s="27">
        <v>156443</v>
      </c>
      <c r="D171" s="27"/>
      <c r="E171" s="28"/>
      <c r="F171" s="28"/>
      <c r="G171" s="34" t="s">
        <v>881</v>
      </c>
      <c r="H171" s="34"/>
      <c r="I171" s="26" t="s">
        <v>258</v>
      </c>
      <c r="J171" s="28"/>
      <c r="K171" s="27">
        <v>156221</v>
      </c>
      <c r="L171" s="27"/>
      <c r="M171" s="28"/>
      <c r="N171" s="28"/>
    </row>
    <row r="172" spans="1:25" ht="15.75" thickBot="1">
      <c r="A172" s="12"/>
      <c r="B172" s="26"/>
      <c r="C172" s="39"/>
      <c r="D172" s="39"/>
      <c r="E172" s="41"/>
      <c r="F172" s="28"/>
      <c r="G172" s="74"/>
      <c r="H172" s="74"/>
      <c r="I172" s="37"/>
      <c r="J172" s="28"/>
      <c r="K172" s="39"/>
      <c r="L172" s="39"/>
      <c r="M172" s="41"/>
      <c r="N172" s="41"/>
    </row>
    <row r="173" spans="1:25">
      <c r="A173" s="12"/>
      <c r="B173" s="22" t="s">
        <v>105</v>
      </c>
      <c r="C173" s="65">
        <v>74429</v>
      </c>
      <c r="D173" s="65"/>
      <c r="E173" s="42"/>
      <c r="F173" s="21"/>
      <c r="G173" s="85" t="s">
        <v>882</v>
      </c>
      <c r="H173" s="85"/>
      <c r="I173" s="63" t="s">
        <v>258</v>
      </c>
      <c r="J173" s="21"/>
      <c r="K173" s="65">
        <v>74235</v>
      </c>
      <c r="L173" s="65"/>
      <c r="M173" s="42"/>
      <c r="N173" s="42"/>
    </row>
    <row r="174" spans="1:25">
      <c r="A174" s="12"/>
      <c r="B174" s="22"/>
      <c r="C174" s="29"/>
      <c r="D174" s="29"/>
      <c r="E174" s="21"/>
      <c r="F174" s="21"/>
      <c r="G174" s="33"/>
      <c r="H174" s="33"/>
      <c r="I174" s="22"/>
      <c r="J174" s="21"/>
      <c r="K174" s="29"/>
      <c r="L174" s="29"/>
      <c r="M174" s="21"/>
      <c r="N174" s="21"/>
    </row>
    <row r="175" spans="1:25">
      <c r="A175" s="12"/>
      <c r="B175" s="26" t="s">
        <v>106</v>
      </c>
      <c r="C175" s="27">
        <v>58525</v>
      </c>
      <c r="D175" s="27"/>
      <c r="E175" s="28"/>
      <c r="F175" s="28"/>
      <c r="G175" s="34" t="s">
        <v>883</v>
      </c>
      <c r="H175" s="34"/>
      <c r="I175" s="26" t="s">
        <v>258</v>
      </c>
      <c r="J175" s="28"/>
      <c r="K175" s="27">
        <v>58425</v>
      </c>
      <c r="L175" s="27"/>
      <c r="M175" s="28"/>
      <c r="N175" s="28"/>
    </row>
    <row r="176" spans="1:25">
      <c r="A176" s="12"/>
      <c r="B176" s="26"/>
      <c r="C176" s="27"/>
      <c r="D176" s="27"/>
      <c r="E176" s="28"/>
      <c r="F176" s="28"/>
      <c r="G176" s="34"/>
      <c r="H176" s="34"/>
      <c r="I176" s="26"/>
      <c r="J176" s="28"/>
      <c r="K176" s="27"/>
      <c r="L176" s="27"/>
      <c r="M176" s="28"/>
      <c r="N176" s="28"/>
    </row>
    <row r="177" spans="1:14">
      <c r="A177" s="12"/>
      <c r="B177" s="22" t="s">
        <v>861</v>
      </c>
      <c r="C177" s="29">
        <v>5696</v>
      </c>
      <c r="D177" s="29"/>
      <c r="E177" s="21"/>
      <c r="F177" s="21"/>
      <c r="G177" s="33" t="s">
        <v>884</v>
      </c>
      <c r="H177" s="33"/>
      <c r="I177" s="22" t="s">
        <v>258</v>
      </c>
      <c r="J177" s="21"/>
      <c r="K177" s="29">
        <v>5104</v>
      </c>
      <c r="L177" s="29"/>
      <c r="M177" s="21"/>
      <c r="N177" s="21"/>
    </row>
    <row r="178" spans="1:14">
      <c r="A178" s="12"/>
      <c r="B178" s="22"/>
      <c r="C178" s="29"/>
      <c r="D178" s="29"/>
      <c r="E178" s="21"/>
      <c r="F178" s="21"/>
      <c r="G178" s="33"/>
      <c r="H178" s="33"/>
      <c r="I178" s="22"/>
      <c r="J178" s="21"/>
      <c r="K178" s="29"/>
      <c r="L178" s="29"/>
      <c r="M178" s="21"/>
      <c r="N178" s="21"/>
    </row>
    <row r="179" spans="1:14">
      <c r="A179" s="12"/>
      <c r="B179" s="26" t="s">
        <v>108</v>
      </c>
      <c r="C179" s="27">
        <v>8900</v>
      </c>
      <c r="D179" s="27"/>
      <c r="E179" s="28"/>
      <c r="F179" s="28"/>
      <c r="G179" s="34" t="s">
        <v>324</v>
      </c>
      <c r="H179" s="34"/>
      <c r="I179" s="28"/>
      <c r="J179" s="28"/>
      <c r="K179" s="27">
        <v>8900</v>
      </c>
      <c r="L179" s="27"/>
      <c r="M179" s="28"/>
      <c r="N179" s="28"/>
    </row>
    <row r="180" spans="1:14" ht="15.75" thickBot="1">
      <c r="A180" s="12"/>
      <c r="B180" s="26"/>
      <c r="C180" s="39"/>
      <c r="D180" s="39"/>
      <c r="E180" s="41"/>
      <c r="F180" s="28"/>
      <c r="G180" s="74"/>
      <c r="H180" s="74"/>
      <c r="I180" s="41"/>
      <c r="J180" s="28"/>
      <c r="K180" s="39"/>
      <c r="L180" s="39"/>
      <c r="M180" s="41"/>
      <c r="N180" s="28"/>
    </row>
    <row r="181" spans="1:14">
      <c r="A181" s="12"/>
      <c r="B181" s="22" t="s">
        <v>110</v>
      </c>
      <c r="C181" s="65">
        <v>1308</v>
      </c>
      <c r="D181" s="65"/>
      <c r="E181" s="42"/>
      <c r="F181" s="21"/>
      <c r="G181" s="85">
        <v>498</v>
      </c>
      <c r="H181" s="85"/>
      <c r="I181" s="42"/>
      <c r="J181" s="21"/>
      <c r="K181" s="65">
        <v>1806</v>
      </c>
      <c r="L181" s="65"/>
      <c r="M181" s="42"/>
      <c r="N181" s="21"/>
    </row>
    <row r="182" spans="1:14">
      <c r="A182" s="12"/>
      <c r="B182" s="22"/>
      <c r="C182" s="29"/>
      <c r="D182" s="29"/>
      <c r="E182" s="21"/>
      <c r="F182" s="21"/>
      <c r="G182" s="33"/>
      <c r="H182" s="33"/>
      <c r="I182" s="21"/>
      <c r="J182" s="21"/>
      <c r="K182" s="29"/>
      <c r="L182" s="29"/>
      <c r="M182" s="21"/>
      <c r="N182" s="21"/>
    </row>
    <row r="183" spans="1:14">
      <c r="A183" s="12"/>
      <c r="B183" s="26" t="s">
        <v>111</v>
      </c>
      <c r="C183" s="27">
        <v>1445</v>
      </c>
      <c r="D183" s="27"/>
      <c r="E183" s="28"/>
      <c r="F183" s="28"/>
      <c r="G183" s="34" t="s">
        <v>324</v>
      </c>
      <c r="H183" s="34"/>
      <c r="I183" s="28"/>
      <c r="J183" s="28"/>
      <c r="K183" s="27">
        <v>1445</v>
      </c>
      <c r="L183" s="27"/>
      <c r="M183" s="28"/>
      <c r="N183" s="28"/>
    </row>
    <row r="184" spans="1:14">
      <c r="A184" s="12"/>
      <c r="B184" s="26"/>
      <c r="C184" s="27"/>
      <c r="D184" s="27"/>
      <c r="E184" s="28"/>
      <c r="F184" s="28"/>
      <c r="G184" s="34"/>
      <c r="H184" s="34"/>
      <c r="I184" s="28"/>
      <c r="J184" s="28"/>
      <c r="K184" s="27"/>
      <c r="L184" s="27"/>
      <c r="M184" s="28"/>
      <c r="N184" s="28"/>
    </row>
    <row r="185" spans="1:14">
      <c r="A185" s="12"/>
      <c r="B185" s="22" t="s">
        <v>112</v>
      </c>
      <c r="C185" s="33" t="s">
        <v>885</v>
      </c>
      <c r="D185" s="33"/>
      <c r="E185" s="22" t="s">
        <v>258</v>
      </c>
      <c r="F185" s="21"/>
      <c r="G185" s="33" t="s">
        <v>324</v>
      </c>
      <c r="H185" s="33"/>
      <c r="I185" s="21"/>
      <c r="J185" s="21"/>
      <c r="K185" s="33" t="s">
        <v>885</v>
      </c>
      <c r="L185" s="33"/>
      <c r="M185" s="22" t="s">
        <v>258</v>
      </c>
      <c r="N185" s="21"/>
    </row>
    <row r="186" spans="1:14" ht="15.75" thickBot="1">
      <c r="A186" s="12"/>
      <c r="B186" s="22"/>
      <c r="C186" s="35"/>
      <c r="D186" s="35"/>
      <c r="E186" s="79"/>
      <c r="F186" s="21"/>
      <c r="G186" s="35"/>
      <c r="H186" s="35"/>
      <c r="I186" s="44"/>
      <c r="J186" s="21"/>
      <c r="K186" s="35"/>
      <c r="L186" s="35"/>
      <c r="M186" s="79"/>
      <c r="N186" s="44"/>
    </row>
    <row r="187" spans="1:14">
      <c r="A187" s="12"/>
      <c r="B187" s="26" t="s">
        <v>113</v>
      </c>
      <c r="C187" s="38">
        <v>2020</v>
      </c>
      <c r="D187" s="38"/>
      <c r="E187" s="40"/>
      <c r="F187" s="28"/>
      <c r="G187" s="53">
        <v>498</v>
      </c>
      <c r="H187" s="53"/>
      <c r="I187" s="40"/>
      <c r="J187" s="28"/>
      <c r="K187" s="38">
        <v>2518</v>
      </c>
      <c r="L187" s="38"/>
      <c r="M187" s="40"/>
      <c r="N187" s="40"/>
    </row>
    <row r="188" spans="1:14">
      <c r="A188" s="12"/>
      <c r="B188" s="26"/>
      <c r="C188" s="27"/>
      <c r="D188" s="27"/>
      <c r="E188" s="28"/>
      <c r="F188" s="28"/>
      <c r="G188" s="34"/>
      <c r="H188" s="34"/>
      <c r="I188" s="28"/>
      <c r="J188" s="28"/>
      <c r="K188" s="27"/>
      <c r="L188" s="27"/>
      <c r="M188" s="28"/>
      <c r="N188" s="28"/>
    </row>
    <row r="189" spans="1:14">
      <c r="A189" s="12"/>
      <c r="B189" s="22" t="s">
        <v>114</v>
      </c>
      <c r="C189" s="29">
        <v>1386</v>
      </c>
      <c r="D189" s="29"/>
      <c r="E189" s="21"/>
      <c r="F189" s="21"/>
      <c r="G189" s="33">
        <v>386</v>
      </c>
      <c r="H189" s="33"/>
      <c r="I189" s="21"/>
      <c r="J189" s="21"/>
      <c r="K189" s="29">
        <v>1772</v>
      </c>
      <c r="L189" s="29"/>
      <c r="M189" s="21"/>
      <c r="N189" s="21"/>
    </row>
    <row r="190" spans="1:14" ht="15.75" thickBot="1">
      <c r="A190" s="12"/>
      <c r="B190" s="22"/>
      <c r="C190" s="43"/>
      <c r="D190" s="43"/>
      <c r="E190" s="44"/>
      <c r="F190" s="21"/>
      <c r="G190" s="35"/>
      <c r="H190" s="35"/>
      <c r="I190" s="44"/>
      <c r="J190" s="21"/>
      <c r="K190" s="43"/>
      <c r="L190" s="43"/>
      <c r="M190" s="44"/>
      <c r="N190" s="44"/>
    </row>
    <row r="191" spans="1:14">
      <c r="A191" s="12"/>
      <c r="B191" s="26" t="s">
        <v>75</v>
      </c>
      <c r="C191" s="53">
        <v>634</v>
      </c>
      <c r="D191" s="53"/>
      <c r="E191" s="40"/>
      <c r="F191" s="28"/>
      <c r="G191" s="53">
        <v>112</v>
      </c>
      <c r="H191" s="53"/>
      <c r="I191" s="40"/>
      <c r="J191" s="28"/>
      <c r="K191" s="53">
        <v>746</v>
      </c>
      <c r="L191" s="53"/>
      <c r="M191" s="40"/>
      <c r="N191" s="40"/>
    </row>
    <row r="192" spans="1:14" ht="15.75" thickBot="1">
      <c r="A192" s="12"/>
      <c r="B192" s="26"/>
      <c r="C192" s="74"/>
      <c r="D192" s="74"/>
      <c r="E192" s="41"/>
      <c r="F192" s="28"/>
      <c r="G192" s="74"/>
      <c r="H192" s="74"/>
      <c r="I192" s="41"/>
      <c r="J192" s="28"/>
      <c r="K192" s="74"/>
      <c r="L192" s="74"/>
      <c r="M192" s="41"/>
      <c r="N192" s="41"/>
    </row>
    <row r="193" spans="1:14">
      <c r="A193" s="12"/>
      <c r="B193" s="22" t="s">
        <v>875</v>
      </c>
      <c r="C193" s="85" t="s">
        <v>324</v>
      </c>
      <c r="D193" s="85"/>
      <c r="E193" s="42"/>
      <c r="F193" s="21"/>
      <c r="G193" s="85" t="s">
        <v>324</v>
      </c>
      <c r="H193" s="85"/>
      <c r="I193" s="42"/>
      <c r="J193" s="21"/>
      <c r="K193" s="85" t="s">
        <v>324</v>
      </c>
      <c r="L193" s="85"/>
      <c r="M193" s="42"/>
      <c r="N193" s="42"/>
    </row>
    <row r="194" spans="1:14" ht="15.75" thickBot="1">
      <c r="A194" s="12"/>
      <c r="B194" s="22"/>
      <c r="C194" s="35"/>
      <c r="D194" s="35"/>
      <c r="E194" s="44"/>
      <c r="F194" s="21"/>
      <c r="G194" s="35"/>
      <c r="H194" s="35"/>
      <c r="I194" s="44"/>
      <c r="J194" s="21"/>
      <c r="K194" s="35"/>
      <c r="L194" s="35"/>
      <c r="M194" s="44"/>
      <c r="N194" s="21"/>
    </row>
    <row r="195" spans="1:14">
      <c r="A195" s="12"/>
      <c r="B195" s="26" t="s">
        <v>116</v>
      </c>
      <c r="C195" s="36" t="s">
        <v>251</v>
      </c>
      <c r="D195" s="53">
        <v>634</v>
      </c>
      <c r="E195" s="40"/>
      <c r="F195" s="28"/>
      <c r="G195" s="36" t="s">
        <v>251</v>
      </c>
      <c r="H195" s="53">
        <v>112</v>
      </c>
      <c r="I195" s="40"/>
      <c r="J195" s="28"/>
      <c r="K195" s="36" t="s">
        <v>251</v>
      </c>
      <c r="L195" s="53">
        <v>746</v>
      </c>
      <c r="M195" s="40"/>
      <c r="N195" s="28"/>
    </row>
    <row r="196" spans="1:14" ht="15.75" thickBot="1">
      <c r="A196" s="12"/>
      <c r="B196" s="26"/>
      <c r="C196" s="45"/>
      <c r="D196" s="54"/>
      <c r="E196" s="47"/>
      <c r="F196" s="28"/>
      <c r="G196" s="45"/>
      <c r="H196" s="54"/>
      <c r="I196" s="47"/>
      <c r="J196" s="28"/>
      <c r="K196" s="45"/>
      <c r="L196" s="54"/>
      <c r="M196" s="47"/>
      <c r="N196" s="28"/>
    </row>
    <row r="197" spans="1:14" ht="15.75" thickTop="1">
      <c r="A197" s="12"/>
      <c r="B197" s="11"/>
      <c r="C197" s="93"/>
      <c r="D197" s="93"/>
      <c r="E197" s="93"/>
      <c r="F197" s="11"/>
      <c r="G197" s="93"/>
      <c r="H197" s="93"/>
      <c r="I197" s="93"/>
      <c r="J197" s="11"/>
      <c r="K197" s="93"/>
      <c r="L197" s="93"/>
      <c r="M197" s="93"/>
      <c r="N197" s="11"/>
    </row>
    <row r="198" spans="1:14">
      <c r="A198" s="12"/>
      <c r="B198" s="24" t="s">
        <v>870</v>
      </c>
      <c r="C198" s="28"/>
      <c r="D198" s="28"/>
      <c r="E198" s="28"/>
      <c r="F198" s="25"/>
      <c r="G198" s="28"/>
      <c r="H198" s="28"/>
      <c r="I198" s="28"/>
      <c r="J198" s="25"/>
      <c r="K198" s="28"/>
      <c r="L198" s="28"/>
      <c r="M198" s="28"/>
      <c r="N198" s="25"/>
    </row>
    <row r="199" spans="1:14">
      <c r="A199" s="12"/>
      <c r="B199" s="22" t="s">
        <v>121</v>
      </c>
      <c r="C199" s="22" t="s">
        <v>251</v>
      </c>
      <c r="D199" s="33">
        <v>0.01</v>
      </c>
      <c r="E199" s="21"/>
      <c r="F199" s="21"/>
      <c r="G199" s="22" t="s">
        <v>251</v>
      </c>
      <c r="H199" s="33">
        <v>0.01</v>
      </c>
      <c r="I199" s="21"/>
      <c r="J199" s="21"/>
      <c r="K199" s="22" t="s">
        <v>251</v>
      </c>
      <c r="L199" s="33">
        <v>0.02</v>
      </c>
      <c r="M199" s="21"/>
      <c r="N199" s="21"/>
    </row>
    <row r="200" spans="1:14">
      <c r="A200" s="12"/>
      <c r="B200" s="22"/>
      <c r="C200" s="22"/>
      <c r="D200" s="33"/>
      <c r="E200" s="21"/>
      <c r="F200" s="21"/>
      <c r="G200" s="22"/>
      <c r="H200" s="33"/>
      <c r="I200" s="21"/>
      <c r="J200" s="21"/>
      <c r="K200" s="22"/>
      <c r="L200" s="33"/>
      <c r="M200" s="21"/>
      <c r="N200" s="21"/>
    </row>
    <row r="201" spans="1:14">
      <c r="A201" s="12"/>
      <c r="B201" s="26" t="s">
        <v>122</v>
      </c>
      <c r="C201" s="26" t="s">
        <v>251</v>
      </c>
      <c r="D201" s="34">
        <v>0.01</v>
      </c>
      <c r="E201" s="28"/>
      <c r="F201" s="28"/>
      <c r="G201" s="26" t="s">
        <v>251</v>
      </c>
      <c r="H201" s="34">
        <v>0.01</v>
      </c>
      <c r="I201" s="28"/>
      <c r="J201" s="28"/>
      <c r="K201" s="26" t="s">
        <v>251</v>
      </c>
      <c r="L201" s="34">
        <v>0.02</v>
      </c>
      <c r="M201" s="28"/>
      <c r="N201" s="28"/>
    </row>
    <row r="202" spans="1:14">
      <c r="A202" s="12"/>
      <c r="B202" s="26"/>
      <c r="C202" s="26"/>
      <c r="D202" s="34"/>
      <c r="E202" s="28"/>
      <c r="F202" s="28"/>
      <c r="G202" s="26"/>
      <c r="H202" s="34"/>
      <c r="I202" s="28"/>
      <c r="J202" s="28"/>
      <c r="K202" s="26"/>
      <c r="L202" s="34"/>
      <c r="M202" s="28"/>
      <c r="N202" s="28"/>
    </row>
  </sheetData>
  <mergeCells count="1399">
    <mergeCell ref="B83:Y83"/>
    <mergeCell ref="B84:Y84"/>
    <mergeCell ref="B123:Y123"/>
    <mergeCell ref="B124:Y124"/>
    <mergeCell ref="B161:Y161"/>
    <mergeCell ref="B162:Y162"/>
    <mergeCell ref="N201:N202"/>
    <mergeCell ref="A1:A2"/>
    <mergeCell ref="B1:Y1"/>
    <mergeCell ref="B2:Y2"/>
    <mergeCell ref="B3:Y3"/>
    <mergeCell ref="A4:A202"/>
    <mergeCell ref="B4:Y4"/>
    <mergeCell ref="B5:Y5"/>
    <mergeCell ref="B36:Y36"/>
    <mergeCell ref="B43:Y43"/>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9:I200"/>
    <mergeCell ref="J199:J200"/>
    <mergeCell ref="K199:K200"/>
    <mergeCell ref="L199:L200"/>
    <mergeCell ref="M199:M200"/>
    <mergeCell ref="N199:N200"/>
    <mergeCell ref="C198:E198"/>
    <mergeCell ref="G198:I198"/>
    <mergeCell ref="K198:M198"/>
    <mergeCell ref="B199:B200"/>
    <mergeCell ref="C199:C200"/>
    <mergeCell ref="D199:D200"/>
    <mergeCell ref="E199:E200"/>
    <mergeCell ref="F199:F200"/>
    <mergeCell ref="G199:G200"/>
    <mergeCell ref="H199:H200"/>
    <mergeCell ref="K195:K196"/>
    <mergeCell ref="L195:L196"/>
    <mergeCell ref="M195:M196"/>
    <mergeCell ref="N195:N196"/>
    <mergeCell ref="C197:E197"/>
    <mergeCell ref="G197:I197"/>
    <mergeCell ref="K197:M197"/>
    <mergeCell ref="N193:N194"/>
    <mergeCell ref="B195:B196"/>
    <mergeCell ref="C195:C196"/>
    <mergeCell ref="D195:D196"/>
    <mergeCell ref="E195:E196"/>
    <mergeCell ref="F195:F196"/>
    <mergeCell ref="G195:G196"/>
    <mergeCell ref="H195:H196"/>
    <mergeCell ref="I195:I196"/>
    <mergeCell ref="J195:J196"/>
    <mergeCell ref="N191:N192"/>
    <mergeCell ref="B193:B194"/>
    <mergeCell ref="C193:D194"/>
    <mergeCell ref="E193:E194"/>
    <mergeCell ref="F193:F194"/>
    <mergeCell ref="G193:H194"/>
    <mergeCell ref="I193:I194"/>
    <mergeCell ref="J193:J194"/>
    <mergeCell ref="K193:L194"/>
    <mergeCell ref="M193:M194"/>
    <mergeCell ref="N189:N190"/>
    <mergeCell ref="B191:B192"/>
    <mergeCell ref="C191:D192"/>
    <mergeCell ref="E191:E192"/>
    <mergeCell ref="F191:F192"/>
    <mergeCell ref="G191:H192"/>
    <mergeCell ref="I191:I192"/>
    <mergeCell ref="J191:J192"/>
    <mergeCell ref="K191:L192"/>
    <mergeCell ref="M191:M192"/>
    <mergeCell ref="N187:N188"/>
    <mergeCell ref="B189:B190"/>
    <mergeCell ref="C189:D190"/>
    <mergeCell ref="E189:E190"/>
    <mergeCell ref="F189:F190"/>
    <mergeCell ref="G189:H190"/>
    <mergeCell ref="I189:I190"/>
    <mergeCell ref="J189:J190"/>
    <mergeCell ref="K189:L190"/>
    <mergeCell ref="M189:M190"/>
    <mergeCell ref="N185:N186"/>
    <mergeCell ref="B187:B188"/>
    <mergeCell ref="C187:D188"/>
    <mergeCell ref="E187:E188"/>
    <mergeCell ref="F187:F188"/>
    <mergeCell ref="G187:H188"/>
    <mergeCell ref="I187:I188"/>
    <mergeCell ref="J187:J188"/>
    <mergeCell ref="K187:L188"/>
    <mergeCell ref="M187:M188"/>
    <mergeCell ref="N183:N184"/>
    <mergeCell ref="B185:B186"/>
    <mergeCell ref="C185:D186"/>
    <mergeCell ref="E185:E186"/>
    <mergeCell ref="F185:F186"/>
    <mergeCell ref="G185:H186"/>
    <mergeCell ref="I185:I186"/>
    <mergeCell ref="J185:J186"/>
    <mergeCell ref="K185:L186"/>
    <mergeCell ref="M185:M186"/>
    <mergeCell ref="N181:N182"/>
    <mergeCell ref="B183:B184"/>
    <mergeCell ref="C183:D184"/>
    <mergeCell ref="E183:E184"/>
    <mergeCell ref="F183:F184"/>
    <mergeCell ref="G183:H184"/>
    <mergeCell ref="I183:I184"/>
    <mergeCell ref="J183:J184"/>
    <mergeCell ref="K183:L184"/>
    <mergeCell ref="M183:M184"/>
    <mergeCell ref="N179:N180"/>
    <mergeCell ref="B181:B182"/>
    <mergeCell ref="C181:D182"/>
    <mergeCell ref="E181:E182"/>
    <mergeCell ref="F181:F182"/>
    <mergeCell ref="G181:H182"/>
    <mergeCell ref="I181:I182"/>
    <mergeCell ref="J181:J182"/>
    <mergeCell ref="K181:L182"/>
    <mergeCell ref="M181:M182"/>
    <mergeCell ref="N177:N178"/>
    <mergeCell ref="B179:B180"/>
    <mergeCell ref="C179:D180"/>
    <mergeCell ref="E179:E180"/>
    <mergeCell ref="F179:F180"/>
    <mergeCell ref="G179:H180"/>
    <mergeCell ref="I179:I180"/>
    <mergeCell ref="J179:J180"/>
    <mergeCell ref="K179:L180"/>
    <mergeCell ref="M179:M180"/>
    <mergeCell ref="N175:N176"/>
    <mergeCell ref="B177:B178"/>
    <mergeCell ref="C177:D178"/>
    <mergeCell ref="E177:E178"/>
    <mergeCell ref="F177:F178"/>
    <mergeCell ref="G177:H178"/>
    <mergeCell ref="I177:I178"/>
    <mergeCell ref="J177:J178"/>
    <mergeCell ref="K177:L178"/>
    <mergeCell ref="M177:M178"/>
    <mergeCell ref="N173:N174"/>
    <mergeCell ref="B175:B176"/>
    <mergeCell ref="C175:D176"/>
    <mergeCell ref="E175:E176"/>
    <mergeCell ref="F175:F176"/>
    <mergeCell ref="G175:H176"/>
    <mergeCell ref="I175:I176"/>
    <mergeCell ref="J175:J176"/>
    <mergeCell ref="K175:L176"/>
    <mergeCell ref="M175:M176"/>
    <mergeCell ref="N171:N172"/>
    <mergeCell ref="B173:B174"/>
    <mergeCell ref="C173:D174"/>
    <mergeCell ref="E173:E174"/>
    <mergeCell ref="F173:F174"/>
    <mergeCell ref="G173:H174"/>
    <mergeCell ref="I173:I174"/>
    <mergeCell ref="J173:J174"/>
    <mergeCell ref="K173:L174"/>
    <mergeCell ref="M173:M174"/>
    <mergeCell ref="N169:N170"/>
    <mergeCell ref="B171:B172"/>
    <mergeCell ref="C171:D172"/>
    <mergeCell ref="E171:E172"/>
    <mergeCell ref="F171:F172"/>
    <mergeCell ref="G171:H172"/>
    <mergeCell ref="I171:I172"/>
    <mergeCell ref="J171:J172"/>
    <mergeCell ref="K171:L172"/>
    <mergeCell ref="M171:M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3:N163"/>
    <mergeCell ref="C165:M165"/>
    <mergeCell ref="C166:M166"/>
    <mergeCell ref="C167:N167"/>
    <mergeCell ref="C168:E168"/>
    <mergeCell ref="G168:I168"/>
    <mergeCell ref="K168:M168"/>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B125:Y125"/>
    <mergeCell ref="C127:M127"/>
    <mergeCell ref="O127:Y127"/>
    <mergeCell ref="C128:M128"/>
    <mergeCell ref="O128:Y128"/>
    <mergeCell ref="C129:Y129"/>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5:Y85"/>
    <mergeCell ref="C87:M87"/>
    <mergeCell ref="O87:Y87"/>
    <mergeCell ref="C88:M88"/>
    <mergeCell ref="O88:Y88"/>
    <mergeCell ref="C89:Y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50:Y50"/>
    <mergeCell ref="B51:B52"/>
    <mergeCell ref="C51:C52"/>
    <mergeCell ref="D51:D52"/>
    <mergeCell ref="E51:E52"/>
    <mergeCell ref="F51:F52"/>
    <mergeCell ref="G51:G52"/>
    <mergeCell ref="H51:H52"/>
    <mergeCell ref="I51:I52"/>
    <mergeCell ref="J51:J52"/>
    <mergeCell ref="C47:M47"/>
    <mergeCell ref="O47:Y47"/>
    <mergeCell ref="C48:M48"/>
    <mergeCell ref="O48:Y48"/>
    <mergeCell ref="C49:Y49"/>
    <mergeCell ref="C50:E50"/>
    <mergeCell ref="G50:I50"/>
    <mergeCell ref="K50:M50"/>
    <mergeCell ref="O50:Q50"/>
    <mergeCell ref="S50:U50"/>
    <mergeCell ref="S34:S35"/>
    <mergeCell ref="T34:T35"/>
    <mergeCell ref="U34:U35"/>
    <mergeCell ref="V34:V35"/>
    <mergeCell ref="W34:W35"/>
    <mergeCell ref="B45:Y45"/>
    <mergeCell ref="B44:Y44"/>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R30:R31"/>
    <mergeCell ref="S30:T31"/>
    <mergeCell ref="U30:U31"/>
    <mergeCell ref="V30:V31"/>
    <mergeCell ref="W30:W31"/>
    <mergeCell ref="B32:B33"/>
    <mergeCell ref="C32:C33"/>
    <mergeCell ref="D32:D33"/>
    <mergeCell ref="E32:E33"/>
    <mergeCell ref="F32:F33"/>
    <mergeCell ref="J30:J31"/>
    <mergeCell ref="K30:L31"/>
    <mergeCell ref="M30:M31"/>
    <mergeCell ref="N30:N31"/>
    <mergeCell ref="O30:P31"/>
    <mergeCell ref="Q30:Q31"/>
    <mergeCell ref="B30:B31"/>
    <mergeCell ref="C30:D31"/>
    <mergeCell ref="E30:E31"/>
    <mergeCell ref="F30:F31"/>
    <mergeCell ref="G30:H31"/>
    <mergeCell ref="I30:I31"/>
    <mergeCell ref="Q28:Q29"/>
    <mergeCell ref="R28:R29"/>
    <mergeCell ref="S28:T29"/>
    <mergeCell ref="U28:U29"/>
    <mergeCell ref="V28:V29"/>
    <mergeCell ref="W28:W29"/>
    <mergeCell ref="I28:I29"/>
    <mergeCell ref="J28:J29"/>
    <mergeCell ref="K28:L29"/>
    <mergeCell ref="M28:M29"/>
    <mergeCell ref="N28:N29"/>
    <mergeCell ref="O28:P29"/>
    <mergeCell ref="R26:R27"/>
    <mergeCell ref="S26:T27"/>
    <mergeCell ref="U26:U27"/>
    <mergeCell ref="V26:V27"/>
    <mergeCell ref="W26:W27"/>
    <mergeCell ref="B28:B29"/>
    <mergeCell ref="C28:D29"/>
    <mergeCell ref="E28:E29"/>
    <mergeCell ref="F28:F29"/>
    <mergeCell ref="G28:H29"/>
    <mergeCell ref="J26:J27"/>
    <mergeCell ref="K26:L27"/>
    <mergeCell ref="M26:M27"/>
    <mergeCell ref="N26:N27"/>
    <mergeCell ref="O26:P27"/>
    <mergeCell ref="Q26:Q27"/>
    <mergeCell ref="T24:T25"/>
    <mergeCell ref="U24:U25"/>
    <mergeCell ref="V24:V25"/>
    <mergeCell ref="W24:W25"/>
    <mergeCell ref="B26:B27"/>
    <mergeCell ref="C26:D27"/>
    <mergeCell ref="E26:E27"/>
    <mergeCell ref="F26:F27"/>
    <mergeCell ref="G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W21:W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R17:R18"/>
    <mergeCell ref="S17:T18"/>
    <mergeCell ref="U17:U18"/>
    <mergeCell ref="V17:V18"/>
    <mergeCell ref="W17:W18"/>
    <mergeCell ref="B19:B20"/>
    <mergeCell ref="C19:C20"/>
    <mergeCell ref="D19:D20"/>
    <mergeCell ref="E19:E20"/>
    <mergeCell ref="F19:F20"/>
    <mergeCell ref="J17:J18"/>
    <mergeCell ref="K17:L18"/>
    <mergeCell ref="M17:M18"/>
    <mergeCell ref="N17:N18"/>
    <mergeCell ref="O17:P18"/>
    <mergeCell ref="Q17:Q18"/>
    <mergeCell ref="B17:B18"/>
    <mergeCell ref="C17:D18"/>
    <mergeCell ref="E17:E18"/>
    <mergeCell ref="F17:F18"/>
    <mergeCell ref="G17:H18"/>
    <mergeCell ref="I17:I18"/>
    <mergeCell ref="Q15:Q16"/>
    <mergeCell ref="R15:R16"/>
    <mergeCell ref="S15:T16"/>
    <mergeCell ref="U15:U16"/>
    <mergeCell ref="V15:V16"/>
    <mergeCell ref="W15:W16"/>
    <mergeCell ref="I15:I16"/>
    <mergeCell ref="J15:J16"/>
    <mergeCell ref="K15:L16"/>
    <mergeCell ref="M15:M16"/>
    <mergeCell ref="N15:N16"/>
    <mergeCell ref="O15:P16"/>
    <mergeCell ref="R13:R14"/>
    <mergeCell ref="S13:T14"/>
    <mergeCell ref="U13:U14"/>
    <mergeCell ref="V13:V14"/>
    <mergeCell ref="W13:W14"/>
    <mergeCell ref="B15:B16"/>
    <mergeCell ref="C15:D16"/>
    <mergeCell ref="E15:E16"/>
    <mergeCell ref="F15:F16"/>
    <mergeCell ref="G15:H16"/>
    <mergeCell ref="J13:J14"/>
    <mergeCell ref="K13:L14"/>
    <mergeCell ref="M13:M14"/>
    <mergeCell ref="N13:N14"/>
    <mergeCell ref="O13:P14"/>
    <mergeCell ref="Q13:Q14"/>
    <mergeCell ref="T11:T12"/>
    <mergeCell ref="U11:U12"/>
    <mergeCell ref="V11:V12"/>
    <mergeCell ref="W11:W12"/>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W9"/>
    <mergeCell ref="C10:E10"/>
    <mergeCell ref="G10:I10"/>
    <mergeCell ref="K10:M10"/>
    <mergeCell ref="O10:Q10"/>
    <mergeCell ref="S10:U10"/>
    <mergeCell ref="N8:N9"/>
    <mergeCell ref="O8:Q8"/>
    <mergeCell ref="O9:Q9"/>
    <mergeCell ref="R8:R9"/>
    <mergeCell ref="S8:U8"/>
    <mergeCell ref="S9:U9"/>
    <mergeCell ref="B6:W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2" width="36.5703125" bestFit="1" customWidth="1"/>
    <col min="3" max="3" width="7" customWidth="1"/>
    <col min="4" max="4" width="26.42578125" customWidth="1"/>
    <col min="5" max="5" width="5.42578125" customWidth="1"/>
    <col min="6" max="6" width="32" customWidth="1"/>
    <col min="7" max="7" width="7.140625" customWidth="1"/>
    <col min="8" max="8" width="21.85546875" customWidth="1"/>
    <col min="9" max="9" width="5.42578125" customWidth="1"/>
    <col min="10" max="10" width="32" customWidth="1"/>
    <col min="11" max="11" width="7" customWidth="1"/>
    <col min="12" max="12" width="26.42578125" customWidth="1"/>
    <col min="13" max="13" width="5.42578125" customWidth="1"/>
    <col min="14" max="14" width="32" customWidth="1"/>
    <col min="15" max="15" width="7" customWidth="1"/>
    <col min="16" max="16" width="26.42578125" customWidth="1"/>
    <col min="17" max="17" width="5.42578125" customWidth="1"/>
    <col min="18" max="18" width="32" customWidth="1"/>
    <col min="19" max="19" width="7" customWidth="1"/>
    <col min="20" max="20" width="23" customWidth="1"/>
    <col min="21" max="21" width="5.42578125" customWidth="1"/>
    <col min="22" max="22" width="32" customWidth="1"/>
    <col min="23" max="23" width="7" customWidth="1"/>
    <col min="24" max="24" width="26.42578125" customWidth="1"/>
    <col min="25" max="25" width="5.42578125" customWidth="1"/>
  </cols>
  <sheetData>
    <row r="1" spans="1:25" ht="60" customHeight="1">
      <c r="A1" s="8" t="s">
        <v>88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87</v>
      </c>
      <c r="B3" s="18"/>
      <c r="C3" s="18"/>
      <c r="D3" s="18"/>
      <c r="E3" s="18"/>
      <c r="F3" s="18"/>
      <c r="G3" s="18"/>
      <c r="H3" s="18"/>
      <c r="I3" s="18"/>
      <c r="J3" s="18"/>
      <c r="K3" s="18"/>
      <c r="L3" s="18"/>
      <c r="M3" s="18"/>
      <c r="N3" s="18"/>
      <c r="O3" s="18"/>
      <c r="P3" s="18"/>
      <c r="Q3" s="18"/>
      <c r="R3" s="18"/>
      <c r="S3" s="18"/>
      <c r="T3" s="18"/>
      <c r="U3" s="18"/>
      <c r="V3" s="18"/>
      <c r="W3" s="18"/>
      <c r="X3" s="18"/>
      <c r="Y3" s="18"/>
    </row>
    <row r="4" spans="1:25">
      <c r="A4" s="12" t="s">
        <v>888</v>
      </c>
      <c r="B4" s="19" t="s">
        <v>888</v>
      </c>
      <c r="C4" s="19"/>
      <c r="D4" s="19"/>
      <c r="E4" s="19"/>
      <c r="F4" s="19"/>
      <c r="G4" s="19"/>
      <c r="H4" s="19"/>
      <c r="I4" s="19"/>
      <c r="J4" s="19"/>
      <c r="K4" s="19"/>
      <c r="L4" s="19"/>
      <c r="M4" s="19"/>
      <c r="N4" s="19"/>
      <c r="O4" s="19"/>
      <c r="P4" s="19"/>
      <c r="Q4" s="19"/>
      <c r="R4" s="19"/>
      <c r="S4" s="19"/>
      <c r="T4" s="19"/>
      <c r="U4" s="19"/>
      <c r="V4" s="19"/>
      <c r="W4" s="19"/>
      <c r="X4" s="19"/>
      <c r="Y4" s="19"/>
    </row>
    <row r="5" spans="1:25" ht="25.5" customHeight="1">
      <c r="A5" s="12"/>
      <c r="B5" s="126" t="s">
        <v>889</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c r="C8" s="122">
        <v>41639</v>
      </c>
      <c r="D8" s="122"/>
      <c r="E8" s="122"/>
      <c r="F8" s="122"/>
      <c r="G8" s="122"/>
      <c r="H8" s="122"/>
      <c r="I8" s="122"/>
      <c r="J8" s="122"/>
      <c r="K8" s="122"/>
      <c r="L8" s="122"/>
      <c r="M8" s="122"/>
      <c r="N8" s="11"/>
      <c r="O8" s="122">
        <v>41274</v>
      </c>
      <c r="P8" s="122"/>
      <c r="Q8" s="122"/>
      <c r="R8" s="122"/>
      <c r="S8" s="122"/>
      <c r="T8" s="122"/>
      <c r="U8" s="122"/>
      <c r="V8" s="122"/>
      <c r="W8" s="122"/>
      <c r="X8" s="122"/>
      <c r="Y8" s="122"/>
    </row>
    <row r="9" spans="1:25" ht="24" thickBot="1">
      <c r="A9" s="12"/>
      <c r="B9" s="76" t="s">
        <v>890</v>
      </c>
      <c r="C9" s="90" t="s">
        <v>857</v>
      </c>
      <c r="D9" s="90"/>
      <c r="E9" s="90"/>
      <c r="F9" s="11"/>
      <c r="G9" s="90" t="s">
        <v>858</v>
      </c>
      <c r="H9" s="90"/>
      <c r="I9" s="90"/>
      <c r="J9" s="11"/>
      <c r="K9" s="90" t="s">
        <v>859</v>
      </c>
      <c r="L9" s="90"/>
      <c r="M9" s="90"/>
      <c r="N9" s="11"/>
      <c r="O9" s="90" t="s">
        <v>857</v>
      </c>
      <c r="P9" s="90"/>
      <c r="Q9" s="90"/>
      <c r="R9" s="11"/>
      <c r="S9" s="90" t="s">
        <v>858</v>
      </c>
      <c r="T9" s="90"/>
      <c r="U9" s="90"/>
      <c r="V9" s="11"/>
      <c r="W9" s="90" t="s">
        <v>859</v>
      </c>
      <c r="X9" s="90"/>
      <c r="Y9" s="90"/>
    </row>
    <row r="10" spans="1:25">
      <c r="A10" s="12"/>
      <c r="B10" s="11"/>
      <c r="C10" s="70" t="s">
        <v>891</v>
      </c>
      <c r="D10" s="70"/>
      <c r="E10" s="70"/>
      <c r="F10" s="70"/>
      <c r="G10" s="70"/>
      <c r="H10" s="70"/>
      <c r="I10" s="70"/>
      <c r="J10" s="70"/>
      <c r="K10" s="70"/>
      <c r="L10" s="70"/>
      <c r="M10" s="70"/>
      <c r="N10" s="70"/>
      <c r="O10" s="70"/>
      <c r="P10" s="70"/>
      <c r="Q10" s="70"/>
      <c r="R10" s="70"/>
      <c r="S10" s="70"/>
      <c r="T10" s="70"/>
      <c r="U10" s="70"/>
      <c r="V10" s="70"/>
      <c r="W10" s="70"/>
      <c r="X10" s="70"/>
      <c r="Y10" s="70"/>
    </row>
    <row r="11" spans="1:25">
      <c r="A11" s="12"/>
      <c r="B11" s="26" t="s">
        <v>103</v>
      </c>
      <c r="C11" s="26" t="s">
        <v>251</v>
      </c>
      <c r="D11" s="27">
        <v>862668</v>
      </c>
      <c r="E11" s="28"/>
      <c r="F11" s="28"/>
      <c r="G11" s="26" t="s">
        <v>251</v>
      </c>
      <c r="H11" s="34" t="s">
        <v>880</v>
      </c>
      <c r="I11" s="26" t="s">
        <v>258</v>
      </c>
      <c r="J11" s="28"/>
      <c r="K11" s="26" t="s">
        <v>251</v>
      </c>
      <c r="L11" s="27">
        <v>862252</v>
      </c>
      <c r="M11" s="28"/>
      <c r="N11" s="28"/>
      <c r="O11" s="26" t="s">
        <v>251</v>
      </c>
      <c r="P11" s="27">
        <v>887499</v>
      </c>
      <c r="Q11" s="28"/>
      <c r="R11" s="28"/>
      <c r="S11" s="26" t="s">
        <v>251</v>
      </c>
      <c r="T11" s="27">
        <v>10997</v>
      </c>
      <c r="U11" s="28"/>
      <c r="V11" s="28"/>
      <c r="W11" s="26" t="s">
        <v>251</v>
      </c>
      <c r="X11" s="27">
        <v>898496</v>
      </c>
      <c r="Y11" s="28"/>
    </row>
    <row r="12" spans="1:25">
      <c r="A12" s="12"/>
      <c r="B12" s="26"/>
      <c r="C12" s="26"/>
      <c r="D12" s="27"/>
      <c r="E12" s="28"/>
      <c r="F12" s="28"/>
      <c r="G12" s="26"/>
      <c r="H12" s="34"/>
      <c r="I12" s="26"/>
      <c r="J12" s="28"/>
      <c r="K12" s="26"/>
      <c r="L12" s="27"/>
      <c r="M12" s="28"/>
      <c r="N12" s="28"/>
      <c r="O12" s="26"/>
      <c r="P12" s="27"/>
      <c r="Q12" s="28"/>
      <c r="R12" s="28"/>
      <c r="S12" s="26"/>
      <c r="T12" s="27"/>
      <c r="U12" s="28"/>
      <c r="V12" s="28"/>
      <c r="W12" s="26"/>
      <c r="X12" s="27"/>
      <c r="Y12" s="28"/>
    </row>
    <row r="13" spans="1:25">
      <c r="A13" s="12"/>
      <c r="B13" s="22" t="s">
        <v>104</v>
      </c>
      <c r="C13" s="29">
        <v>582393</v>
      </c>
      <c r="D13" s="29"/>
      <c r="E13" s="21"/>
      <c r="F13" s="21"/>
      <c r="G13" s="33" t="s">
        <v>892</v>
      </c>
      <c r="H13" s="33"/>
      <c r="I13" s="22" t="s">
        <v>258</v>
      </c>
      <c r="J13" s="21"/>
      <c r="K13" s="29">
        <v>581920</v>
      </c>
      <c r="L13" s="29"/>
      <c r="M13" s="21"/>
      <c r="N13" s="21"/>
      <c r="O13" s="29">
        <v>593149</v>
      </c>
      <c r="P13" s="29"/>
      <c r="Q13" s="21"/>
      <c r="R13" s="21"/>
      <c r="S13" s="29">
        <v>7453</v>
      </c>
      <c r="T13" s="29"/>
      <c r="U13" s="21"/>
      <c r="V13" s="21"/>
      <c r="W13" s="29">
        <v>600602</v>
      </c>
      <c r="X13" s="29"/>
      <c r="Y13" s="21"/>
    </row>
    <row r="14" spans="1:25" ht="15.75" thickBot="1">
      <c r="A14" s="12"/>
      <c r="B14" s="22"/>
      <c r="C14" s="43"/>
      <c r="D14" s="43"/>
      <c r="E14" s="44"/>
      <c r="F14" s="21"/>
      <c r="G14" s="35"/>
      <c r="H14" s="35"/>
      <c r="I14" s="79"/>
      <c r="J14" s="21"/>
      <c r="K14" s="43"/>
      <c r="L14" s="43"/>
      <c r="M14" s="44"/>
      <c r="N14" s="21"/>
      <c r="O14" s="43"/>
      <c r="P14" s="43"/>
      <c r="Q14" s="44"/>
      <c r="R14" s="21"/>
      <c r="S14" s="43"/>
      <c r="T14" s="43"/>
      <c r="U14" s="44"/>
      <c r="V14" s="21"/>
      <c r="W14" s="43"/>
      <c r="X14" s="43"/>
      <c r="Y14" s="44"/>
    </row>
    <row r="15" spans="1:25">
      <c r="A15" s="12"/>
      <c r="B15" s="26" t="s">
        <v>105</v>
      </c>
      <c r="C15" s="38">
        <v>280275</v>
      </c>
      <c r="D15" s="38"/>
      <c r="E15" s="40"/>
      <c r="F15" s="28"/>
      <c r="G15" s="53">
        <v>57</v>
      </c>
      <c r="H15" s="53"/>
      <c r="I15" s="40"/>
      <c r="J15" s="28"/>
      <c r="K15" s="38">
        <v>280332</v>
      </c>
      <c r="L15" s="38"/>
      <c r="M15" s="40"/>
      <c r="N15" s="28"/>
      <c r="O15" s="38">
        <v>294350</v>
      </c>
      <c r="P15" s="38"/>
      <c r="Q15" s="40"/>
      <c r="R15" s="28"/>
      <c r="S15" s="38">
        <v>3544</v>
      </c>
      <c r="T15" s="38"/>
      <c r="U15" s="40"/>
      <c r="V15" s="28"/>
      <c r="W15" s="38">
        <v>297894</v>
      </c>
      <c r="X15" s="38"/>
      <c r="Y15" s="40"/>
    </row>
    <row r="16" spans="1:25">
      <c r="A16" s="12"/>
      <c r="B16" s="26"/>
      <c r="C16" s="27"/>
      <c r="D16" s="27"/>
      <c r="E16" s="28"/>
      <c r="F16" s="28"/>
      <c r="G16" s="34"/>
      <c r="H16" s="34"/>
      <c r="I16" s="28"/>
      <c r="J16" s="28"/>
      <c r="K16" s="27"/>
      <c r="L16" s="27"/>
      <c r="M16" s="28"/>
      <c r="N16" s="28"/>
      <c r="O16" s="27"/>
      <c r="P16" s="27"/>
      <c r="Q16" s="28"/>
      <c r="R16" s="28"/>
      <c r="S16" s="27"/>
      <c r="T16" s="27"/>
      <c r="U16" s="28"/>
      <c r="V16" s="28"/>
      <c r="W16" s="27"/>
      <c r="X16" s="27"/>
      <c r="Y16" s="28"/>
    </row>
    <row r="17" spans="1:25">
      <c r="A17" s="12"/>
      <c r="B17" s="22" t="s">
        <v>106</v>
      </c>
      <c r="C17" s="29">
        <v>224619</v>
      </c>
      <c r="D17" s="29"/>
      <c r="E17" s="21"/>
      <c r="F17" s="21"/>
      <c r="G17" s="33">
        <v>296</v>
      </c>
      <c r="H17" s="33"/>
      <c r="I17" s="21"/>
      <c r="J17" s="21"/>
      <c r="K17" s="29">
        <v>224915</v>
      </c>
      <c r="L17" s="29"/>
      <c r="M17" s="21"/>
      <c r="N17" s="21"/>
      <c r="O17" s="29">
        <v>206449</v>
      </c>
      <c r="P17" s="29"/>
      <c r="Q17" s="21"/>
      <c r="R17" s="21"/>
      <c r="S17" s="33" t="s">
        <v>893</v>
      </c>
      <c r="T17" s="33"/>
      <c r="U17" s="22" t="s">
        <v>258</v>
      </c>
      <c r="V17" s="21"/>
      <c r="W17" s="29">
        <v>206422</v>
      </c>
      <c r="X17" s="29"/>
      <c r="Y17" s="21"/>
    </row>
    <row r="18" spans="1:25">
      <c r="A18" s="12"/>
      <c r="B18" s="22"/>
      <c r="C18" s="29"/>
      <c r="D18" s="29"/>
      <c r="E18" s="21"/>
      <c r="F18" s="21"/>
      <c r="G18" s="33"/>
      <c r="H18" s="33"/>
      <c r="I18" s="21"/>
      <c r="J18" s="21"/>
      <c r="K18" s="29"/>
      <c r="L18" s="29"/>
      <c r="M18" s="21"/>
      <c r="N18" s="21"/>
      <c r="O18" s="29"/>
      <c r="P18" s="29"/>
      <c r="Q18" s="21"/>
      <c r="R18" s="21"/>
      <c r="S18" s="33"/>
      <c r="T18" s="33"/>
      <c r="U18" s="22"/>
      <c r="V18" s="21"/>
      <c r="W18" s="29"/>
      <c r="X18" s="29"/>
      <c r="Y18" s="21"/>
    </row>
    <row r="19" spans="1:25">
      <c r="A19" s="12"/>
      <c r="B19" s="26" t="s">
        <v>107</v>
      </c>
      <c r="C19" s="27">
        <v>5696</v>
      </c>
      <c r="D19" s="27"/>
      <c r="E19" s="28"/>
      <c r="F19" s="28"/>
      <c r="G19" s="34" t="s">
        <v>884</v>
      </c>
      <c r="H19" s="34"/>
      <c r="I19" s="26" t="s">
        <v>258</v>
      </c>
      <c r="J19" s="28"/>
      <c r="K19" s="27">
        <v>5104</v>
      </c>
      <c r="L19" s="27"/>
      <c r="M19" s="28"/>
      <c r="N19" s="28"/>
      <c r="O19" s="34" t="s">
        <v>324</v>
      </c>
      <c r="P19" s="34"/>
      <c r="Q19" s="28"/>
      <c r="R19" s="28"/>
      <c r="S19" s="34" t="s">
        <v>324</v>
      </c>
      <c r="T19" s="34"/>
      <c r="U19" s="28"/>
      <c r="V19" s="28"/>
      <c r="W19" s="34" t="s">
        <v>324</v>
      </c>
      <c r="X19" s="34"/>
      <c r="Y19" s="28"/>
    </row>
    <row r="20" spans="1:25">
      <c r="A20" s="12"/>
      <c r="B20" s="26"/>
      <c r="C20" s="27"/>
      <c r="D20" s="27"/>
      <c r="E20" s="28"/>
      <c r="F20" s="28"/>
      <c r="G20" s="34"/>
      <c r="H20" s="34"/>
      <c r="I20" s="26"/>
      <c r="J20" s="28"/>
      <c r="K20" s="27"/>
      <c r="L20" s="27"/>
      <c r="M20" s="28"/>
      <c r="N20" s="28"/>
      <c r="O20" s="34"/>
      <c r="P20" s="34"/>
      <c r="Q20" s="28"/>
      <c r="R20" s="28"/>
      <c r="S20" s="34"/>
      <c r="T20" s="34"/>
      <c r="U20" s="28"/>
      <c r="V20" s="28"/>
      <c r="W20" s="34"/>
      <c r="X20" s="34"/>
      <c r="Y20" s="28"/>
    </row>
    <row r="21" spans="1:25">
      <c r="A21" s="12"/>
      <c r="B21" s="22" t="s">
        <v>108</v>
      </c>
      <c r="C21" s="29">
        <v>8900</v>
      </c>
      <c r="D21" s="29"/>
      <c r="E21" s="21"/>
      <c r="F21" s="21"/>
      <c r="G21" s="33" t="s">
        <v>324</v>
      </c>
      <c r="H21" s="33"/>
      <c r="I21" s="21"/>
      <c r="J21" s="21"/>
      <c r="K21" s="29">
        <v>8900</v>
      </c>
      <c r="L21" s="29"/>
      <c r="M21" s="21"/>
      <c r="N21" s="21"/>
      <c r="O21" s="33" t="s">
        <v>324</v>
      </c>
      <c r="P21" s="33"/>
      <c r="Q21" s="21"/>
      <c r="R21" s="21"/>
      <c r="S21" s="33" t="s">
        <v>324</v>
      </c>
      <c r="T21" s="33"/>
      <c r="U21" s="21"/>
      <c r="V21" s="21"/>
      <c r="W21" s="33" t="s">
        <v>324</v>
      </c>
      <c r="X21" s="33"/>
      <c r="Y21" s="21"/>
    </row>
    <row r="22" spans="1:25" ht="15.75" thickBot="1">
      <c r="A22" s="12"/>
      <c r="B22" s="22"/>
      <c r="C22" s="43"/>
      <c r="D22" s="43"/>
      <c r="E22" s="44"/>
      <c r="F22" s="21"/>
      <c r="G22" s="35"/>
      <c r="H22" s="35"/>
      <c r="I22" s="44"/>
      <c r="J22" s="21"/>
      <c r="K22" s="43"/>
      <c r="L22" s="43"/>
      <c r="M22" s="44"/>
      <c r="N22" s="21"/>
      <c r="O22" s="35"/>
      <c r="P22" s="35"/>
      <c r="Q22" s="44"/>
      <c r="R22" s="21"/>
      <c r="S22" s="35"/>
      <c r="T22" s="35"/>
      <c r="U22" s="44"/>
      <c r="V22" s="21"/>
      <c r="W22" s="35"/>
      <c r="X22" s="35"/>
      <c r="Y22" s="44"/>
    </row>
    <row r="23" spans="1:25">
      <c r="A23" s="12"/>
      <c r="B23" s="26" t="s">
        <v>110</v>
      </c>
      <c r="C23" s="38">
        <v>41060</v>
      </c>
      <c r="D23" s="38"/>
      <c r="E23" s="40"/>
      <c r="F23" s="28"/>
      <c r="G23" s="53">
        <v>353</v>
      </c>
      <c r="H23" s="53"/>
      <c r="I23" s="40"/>
      <c r="J23" s="28"/>
      <c r="K23" s="38">
        <v>41413</v>
      </c>
      <c r="L23" s="38"/>
      <c r="M23" s="40"/>
      <c r="N23" s="28"/>
      <c r="O23" s="38">
        <v>87901</v>
      </c>
      <c r="P23" s="38"/>
      <c r="Q23" s="40"/>
      <c r="R23" s="28"/>
      <c r="S23" s="38">
        <v>3571</v>
      </c>
      <c r="T23" s="38"/>
      <c r="U23" s="40"/>
      <c r="V23" s="28"/>
      <c r="W23" s="38">
        <v>91472</v>
      </c>
      <c r="X23" s="38"/>
      <c r="Y23" s="40"/>
    </row>
    <row r="24" spans="1:25">
      <c r="A24" s="12"/>
      <c r="B24" s="26"/>
      <c r="C24" s="27"/>
      <c r="D24" s="27"/>
      <c r="E24" s="28"/>
      <c r="F24" s="28"/>
      <c r="G24" s="34"/>
      <c r="H24" s="34"/>
      <c r="I24" s="28"/>
      <c r="J24" s="28"/>
      <c r="K24" s="27"/>
      <c r="L24" s="27"/>
      <c r="M24" s="28"/>
      <c r="N24" s="28"/>
      <c r="O24" s="27"/>
      <c r="P24" s="27"/>
      <c r="Q24" s="28"/>
      <c r="R24" s="28"/>
      <c r="S24" s="27"/>
      <c r="T24" s="27"/>
      <c r="U24" s="28"/>
      <c r="V24" s="28"/>
      <c r="W24" s="27"/>
      <c r="X24" s="27"/>
      <c r="Y24" s="28"/>
    </row>
    <row r="25" spans="1:25">
      <c r="A25" s="12"/>
      <c r="B25" s="22" t="s">
        <v>111</v>
      </c>
      <c r="C25" s="29">
        <v>5941</v>
      </c>
      <c r="D25" s="29"/>
      <c r="E25" s="21"/>
      <c r="F25" s="21"/>
      <c r="G25" s="33" t="s">
        <v>324</v>
      </c>
      <c r="H25" s="33"/>
      <c r="I25" s="21"/>
      <c r="J25" s="21"/>
      <c r="K25" s="29">
        <v>5941</v>
      </c>
      <c r="L25" s="29"/>
      <c r="M25" s="21"/>
      <c r="N25" s="21"/>
      <c r="O25" s="29">
        <v>6350</v>
      </c>
      <c r="P25" s="29"/>
      <c r="Q25" s="21"/>
      <c r="R25" s="21"/>
      <c r="S25" s="33" t="s">
        <v>324</v>
      </c>
      <c r="T25" s="33"/>
      <c r="U25" s="21"/>
      <c r="V25" s="21"/>
      <c r="W25" s="29">
        <v>6350</v>
      </c>
      <c r="X25" s="29"/>
      <c r="Y25" s="21"/>
    </row>
    <row r="26" spans="1:25">
      <c r="A26" s="12"/>
      <c r="B26" s="22"/>
      <c r="C26" s="29"/>
      <c r="D26" s="29"/>
      <c r="E26" s="21"/>
      <c r="F26" s="21"/>
      <c r="G26" s="33"/>
      <c r="H26" s="33"/>
      <c r="I26" s="21"/>
      <c r="J26" s="21"/>
      <c r="K26" s="29"/>
      <c r="L26" s="29"/>
      <c r="M26" s="21"/>
      <c r="N26" s="21"/>
      <c r="O26" s="29"/>
      <c r="P26" s="29"/>
      <c r="Q26" s="21"/>
      <c r="R26" s="21"/>
      <c r="S26" s="33"/>
      <c r="T26" s="33"/>
      <c r="U26" s="21"/>
      <c r="V26" s="21"/>
      <c r="W26" s="29"/>
      <c r="X26" s="29"/>
      <c r="Y26" s="21"/>
    </row>
    <row r="27" spans="1:25">
      <c r="A27" s="12"/>
      <c r="B27" s="26" t="s">
        <v>112</v>
      </c>
      <c r="C27" s="34" t="s">
        <v>835</v>
      </c>
      <c r="D27" s="34"/>
      <c r="E27" s="26" t="s">
        <v>258</v>
      </c>
      <c r="F27" s="28"/>
      <c r="G27" s="34" t="s">
        <v>324</v>
      </c>
      <c r="H27" s="34"/>
      <c r="I27" s="28"/>
      <c r="J27" s="28"/>
      <c r="K27" s="34" t="s">
        <v>835</v>
      </c>
      <c r="L27" s="34"/>
      <c r="M27" s="26" t="s">
        <v>258</v>
      </c>
      <c r="N27" s="28"/>
      <c r="O27" s="27">
        <v>3215</v>
      </c>
      <c r="P27" s="27"/>
      <c r="Q27" s="28"/>
      <c r="R27" s="28"/>
      <c r="S27" s="34" t="s">
        <v>324</v>
      </c>
      <c r="T27" s="34"/>
      <c r="U27" s="28"/>
      <c r="V27" s="28"/>
      <c r="W27" s="27">
        <v>3215</v>
      </c>
      <c r="X27" s="27"/>
      <c r="Y27" s="28"/>
    </row>
    <row r="28" spans="1:25" ht="15.75" thickBot="1">
      <c r="A28" s="12"/>
      <c r="B28" s="26"/>
      <c r="C28" s="74"/>
      <c r="D28" s="74"/>
      <c r="E28" s="37"/>
      <c r="F28" s="28"/>
      <c r="G28" s="74"/>
      <c r="H28" s="74"/>
      <c r="I28" s="41"/>
      <c r="J28" s="28"/>
      <c r="K28" s="74"/>
      <c r="L28" s="74"/>
      <c r="M28" s="37"/>
      <c r="N28" s="28"/>
      <c r="O28" s="39"/>
      <c r="P28" s="39"/>
      <c r="Q28" s="41"/>
      <c r="R28" s="28"/>
      <c r="S28" s="74"/>
      <c r="T28" s="74"/>
      <c r="U28" s="41"/>
      <c r="V28" s="28"/>
      <c r="W28" s="39"/>
      <c r="X28" s="39"/>
      <c r="Y28" s="41"/>
    </row>
    <row r="29" spans="1:25">
      <c r="A29" s="12"/>
      <c r="B29" s="22" t="s">
        <v>113</v>
      </c>
      <c r="C29" s="65">
        <v>38549</v>
      </c>
      <c r="D29" s="65"/>
      <c r="E29" s="42"/>
      <c r="F29" s="21"/>
      <c r="G29" s="85">
        <v>353</v>
      </c>
      <c r="H29" s="85"/>
      <c r="I29" s="42"/>
      <c r="J29" s="21"/>
      <c r="K29" s="65">
        <v>38902</v>
      </c>
      <c r="L29" s="65"/>
      <c r="M29" s="42"/>
      <c r="N29" s="21"/>
      <c r="O29" s="65">
        <v>78336</v>
      </c>
      <c r="P29" s="65"/>
      <c r="Q29" s="42"/>
      <c r="R29" s="21"/>
      <c r="S29" s="65">
        <v>3571</v>
      </c>
      <c r="T29" s="65"/>
      <c r="U29" s="42"/>
      <c r="V29" s="21"/>
      <c r="W29" s="65">
        <v>81907</v>
      </c>
      <c r="X29" s="65"/>
      <c r="Y29" s="42"/>
    </row>
    <row r="30" spans="1:25">
      <c r="A30" s="12"/>
      <c r="B30" s="22"/>
      <c r="C30" s="29"/>
      <c r="D30" s="29"/>
      <c r="E30" s="21"/>
      <c r="F30" s="21"/>
      <c r="G30" s="33"/>
      <c r="H30" s="33"/>
      <c r="I30" s="21"/>
      <c r="J30" s="21"/>
      <c r="K30" s="29"/>
      <c r="L30" s="29"/>
      <c r="M30" s="21"/>
      <c r="N30" s="21"/>
      <c r="O30" s="29"/>
      <c r="P30" s="29"/>
      <c r="Q30" s="21"/>
      <c r="R30" s="21"/>
      <c r="S30" s="29"/>
      <c r="T30" s="29"/>
      <c r="U30" s="21"/>
      <c r="V30" s="21"/>
      <c r="W30" s="29"/>
      <c r="X30" s="29"/>
      <c r="Y30" s="21"/>
    </row>
    <row r="31" spans="1:25">
      <c r="A31" s="12"/>
      <c r="B31" s="26" t="s">
        <v>114</v>
      </c>
      <c r="C31" s="27">
        <v>15403</v>
      </c>
      <c r="D31" s="27"/>
      <c r="E31" s="28"/>
      <c r="F31" s="28"/>
      <c r="G31" s="34">
        <v>315</v>
      </c>
      <c r="H31" s="34"/>
      <c r="I31" s="28"/>
      <c r="J31" s="28"/>
      <c r="K31" s="27">
        <v>15718</v>
      </c>
      <c r="L31" s="27"/>
      <c r="M31" s="28"/>
      <c r="N31" s="28"/>
      <c r="O31" s="27">
        <v>28335</v>
      </c>
      <c r="P31" s="27"/>
      <c r="Q31" s="28"/>
      <c r="R31" s="28"/>
      <c r="S31" s="27">
        <v>2049</v>
      </c>
      <c r="T31" s="27"/>
      <c r="U31" s="28"/>
      <c r="V31" s="28"/>
      <c r="W31" s="27">
        <v>30384</v>
      </c>
      <c r="X31" s="27"/>
      <c r="Y31" s="28"/>
    </row>
    <row r="32" spans="1:25" ht="15.75" thickBot="1">
      <c r="A32" s="12"/>
      <c r="B32" s="26"/>
      <c r="C32" s="39"/>
      <c r="D32" s="39"/>
      <c r="E32" s="41"/>
      <c r="F32" s="28"/>
      <c r="G32" s="74"/>
      <c r="H32" s="74"/>
      <c r="I32" s="41"/>
      <c r="J32" s="28"/>
      <c r="K32" s="39"/>
      <c r="L32" s="39"/>
      <c r="M32" s="41"/>
      <c r="N32" s="28"/>
      <c r="O32" s="39"/>
      <c r="P32" s="39"/>
      <c r="Q32" s="41"/>
      <c r="R32" s="28"/>
      <c r="S32" s="39"/>
      <c r="T32" s="39"/>
      <c r="U32" s="41"/>
      <c r="V32" s="28"/>
      <c r="W32" s="39"/>
      <c r="X32" s="39"/>
      <c r="Y32" s="41"/>
    </row>
    <row r="33" spans="1:25">
      <c r="A33" s="12"/>
      <c r="B33" s="22" t="s">
        <v>75</v>
      </c>
      <c r="C33" s="63" t="s">
        <v>251</v>
      </c>
      <c r="D33" s="65">
        <v>23146</v>
      </c>
      <c r="E33" s="42"/>
      <c r="F33" s="21"/>
      <c r="G33" s="63" t="s">
        <v>251</v>
      </c>
      <c r="H33" s="85">
        <v>38</v>
      </c>
      <c r="I33" s="42"/>
      <c r="J33" s="21"/>
      <c r="K33" s="63" t="s">
        <v>251</v>
      </c>
      <c r="L33" s="65">
        <v>23184</v>
      </c>
      <c r="M33" s="42"/>
      <c r="N33" s="21"/>
      <c r="O33" s="63" t="s">
        <v>251</v>
      </c>
      <c r="P33" s="65">
        <v>50001</v>
      </c>
      <c r="Q33" s="42"/>
      <c r="R33" s="21"/>
      <c r="S33" s="63" t="s">
        <v>251</v>
      </c>
      <c r="T33" s="65">
        <v>1522</v>
      </c>
      <c r="U33" s="42"/>
      <c r="V33" s="21"/>
      <c r="W33" s="63" t="s">
        <v>251</v>
      </c>
      <c r="X33" s="65">
        <v>51523</v>
      </c>
      <c r="Y33" s="42"/>
    </row>
    <row r="34" spans="1:25" ht="15.75" thickBot="1">
      <c r="A34" s="12"/>
      <c r="B34" s="22"/>
      <c r="C34" s="64"/>
      <c r="D34" s="66"/>
      <c r="E34" s="67"/>
      <c r="F34" s="21"/>
      <c r="G34" s="64"/>
      <c r="H34" s="86"/>
      <c r="I34" s="67"/>
      <c r="J34" s="21"/>
      <c r="K34" s="64"/>
      <c r="L34" s="66"/>
      <c r="M34" s="67"/>
      <c r="N34" s="21"/>
      <c r="O34" s="64"/>
      <c r="P34" s="66"/>
      <c r="Q34" s="67"/>
      <c r="R34" s="21"/>
      <c r="S34" s="64"/>
      <c r="T34" s="66"/>
      <c r="U34" s="67"/>
      <c r="V34" s="21"/>
      <c r="W34" s="64"/>
      <c r="X34" s="66"/>
      <c r="Y34" s="67"/>
    </row>
    <row r="35" spans="1:25" ht="15.75" thickTop="1">
      <c r="A35" s="12"/>
      <c r="B35" s="25"/>
      <c r="C35" s="112"/>
      <c r="D35" s="112"/>
      <c r="E35" s="112"/>
      <c r="F35" s="25"/>
      <c r="G35" s="112"/>
      <c r="H35" s="112"/>
      <c r="I35" s="112"/>
      <c r="J35" s="25"/>
      <c r="K35" s="112"/>
      <c r="L35" s="112"/>
      <c r="M35" s="112"/>
      <c r="N35" s="25"/>
      <c r="O35" s="112"/>
      <c r="P35" s="112"/>
      <c r="Q35" s="112"/>
      <c r="R35" s="25"/>
      <c r="S35" s="112"/>
      <c r="T35" s="112"/>
      <c r="U35" s="112"/>
      <c r="V35" s="25"/>
      <c r="W35" s="112"/>
      <c r="X35" s="112"/>
      <c r="Y35" s="112"/>
    </row>
    <row r="36" spans="1:25">
      <c r="A36" s="12"/>
      <c r="B36" s="13" t="s">
        <v>870</v>
      </c>
      <c r="C36" s="21"/>
      <c r="D36" s="21"/>
      <c r="E36" s="21"/>
      <c r="F36" s="11"/>
      <c r="G36" s="21"/>
      <c r="H36" s="21"/>
      <c r="I36" s="21"/>
      <c r="J36" s="11"/>
      <c r="K36" s="21"/>
      <c r="L36" s="21"/>
      <c r="M36" s="21"/>
      <c r="N36" s="11"/>
      <c r="O36" s="21"/>
      <c r="P36" s="21"/>
      <c r="Q36" s="21"/>
      <c r="R36" s="11"/>
      <c r="S36" s="21"/>
      <c r="T36" s="21"/>
      <c r="U36" s="21"/>
      <c r="V36" s="11"/>
      <c r="W36" s="21"/>
      <c r="X36" s="21"/>
      <c r="Y36" s="21"/>
    </row>
    <row r="37" spans="1:25">
      <c r="A37" s="12"/>
      <c r="B37" s="26" t="s">
        <v>121</v>
      </c>
      <c r="C37" s="26" t="s">
        <v>251</v>
      </c>
      <c r="D37" s="34">
        <v>0.49</v>
      </c>
      <c r="E37" s="28"/>
      <c r="F37" s="28"/>
      <c r="G37" s="26" t="s">
        <v>251</v>
      </c>
      <c r="H37" s="34" t="s">
        <v>324</v>
      </c>
      <c r="I37" s="28"/>
      <c r="J37" s="28"/>
      <c r="K37" s="26" t="s">
        <v>251</v>
      </c>
      <c r="L37" s="34">
        <v>0.49</v>
      </c>
      <c r="M37" s="28"/>
      <c r="N37" s="28"/>
      <c r="O37" s="26" t="s">
        <v>251</v>
      </c>
      <c r="P37" s="34">
        <v>1.07</v>
      </c>
      <c r="Q37" s="28"/>
      <c r="R37" s="28"/>
      <c r="S37" s="26" t="s">
        <v>251</v>
      </c>
      <c r="T37" s="34">
        <v>0.03</v>
      </c>
      <c r="U37" s="28"/>
      <c r="V37" s="28"/>
      <c r="W37" s="26" t="s">
        <v>251</v>
      </c>
      <c r="X37" s="34">
        <v>1.1000000000000001</v>
      </c>
      <c r="Y37" s="28"/>
    </row>
    <row r="38" spans="1:25">
      <c r="A38" s="12"/>
      <c r="B38" s="26"/>
      <c r="C38" s="26"/>
      <c r="D38" s="34"/>
      <c r="E38" s="28"/>
      <c r="F38" s="28"/>
      <c r="G38" s="26"/>
      <c r="H38" s="34"/>
      <c r="I38" s="28"/>
      <c r="J38" s="28"/>
      <c r="K38" s="26"/>
      <c r="L38" s="34"/>
      <c r="M38" s="28"/>
      <c r="N38" s="28"/>
      <c r="O38" s="26"/>
      <c r="P38" s="34"/>
      <c r="Q38" s="28"/>
      <c r="R38" s="28"/>
      <c r="S38" s="26"/>
      <c r="T38" s="34"/>
      <c r="U38" s="28"/>
      <c r="V38" s="28"/>
      <c r="W38" s="26"/>
      <c r="X38" s="34"/>
      <c r="Y38" s="28"/>
    </row>
    <row r="39" spans="1:25">
      <c r="A39" s="12"/>
      <c r="B39" s="22" t="s">
        <v>122</v>
      </c>
      <c r="C39" s="22" t="s">
        <v>251</v>
      </c>
      <c r="D39" s="33">
        <v>0.49</v>
      </c>
      <c r="E39" s="21"/>
      <c r="F39" s="21"/>
      <c r="G39" s="22" t="s">
        <v>251</v>
      </c>
      <c r="H39" s="33" t="s">
        <v>324</v>
      </c>
      <c r="I39" s="21"/>
      <c r="J39" s="21"/>
      <c r="K39" s="22" t="s">
        <v>251</v>
      </c>
      <c r="L39" s="33">
        <v>0.49</v>
      </c>
      <c r="M39" s="21"/>
      <c r="N39" s="21"/>
      <c r="O39" s="22" t="s">
        <v>251</v>
      </c>
      <c r="P39" s="33">
        <v>1.06</v>
      </c>
      <c r="Q39" s="21"/>
      <c r="R39" s="21"/>
      <c r="S39" s="22" t="s">
        <v>251</v>
      </c>
      <c r="T39" s="33">
        <v>0.03</v>
      </c>
      <c r="U39" s="21"/>
      <c r="V39" s="21"/>
      <c r="W39" s="22" t="s">
        <v>251</v>
      </c>
      <c r="X39" s="33">
        <v>1.0900000000000001</v>
      </c>
      <c r="Y39" s="21"/>
    </row>
    <row r="40" spans="1:25">
      <c r="A40" s="12"/>
      <c r="B40" s="22"/>
      <c r="C40" s="22"/>
      <c r="D40" s="33"/>
      <c r="E40" s="21"/>
      <c r="F40" s="21"/>
      <c r="G40" s="22"/>
      <c r="H40" s="33"/>
      <c r="I40" s="21"/>
      <c r="J40" s="21"/>
      <c r="K40" s="22"/>
      <c r="L40" s="33"/>
      <c r="M40" s="21"/>
      <c r="N40" s="21"/>
      <c r="O40" s="22"/>
      <c r="P40" s="33"/>
      <c r="Q40" s="21"/>
      <c r="R40" s="21"/>
      <c r="S40" s="22"/>
      <c r="T40" s="33"/>
      <c r="U40" s="21"/>
      <c r="V40" s="21"/>
      <c r="W40" s="22"/>
      <c r="X40" s="33"/>
      <c r="Y40" s="21"/>
    </row>
    <row r="41" spans="1:25">
      <c r="A41" s="12"/>
      <c r="B41" s="25"/>
      <c r="C41" s="28"/>
      <c r="D41" s="28"/>
      <c r="E41" s="28"/>
      <c r="F41" s="25"/>
      <c r="G41" s="28"/>
      <c r="H41" s="28"/>
      <c r="I41" s="28"/>
      <c r="J41" s="25"/>
      <c r="K41" s="28"/>
      <c r="L41" s="28"/>
      <c r="M41" s="28"/>
      <c r="N41" s="25"/>
      <c r="O41" s="28"/>
      <c r="P41" s="28"/>
      <c r="Q41" s="28"/>
      <c r="R41" s="25"/>
      <c r="S41" s="28"/>
      <c r="T41" s="28"/>
      <c r="U41" s="28"/>
      <c r="V41" s="25"/>
      <c r="W41" s="28"/>
      <c r="X41" s="28"/>
      <c r="Y41" s="28"/>
    </row>
    <row r="42" spans="1:25">
      <c r="A42" s="12"/>
      <c r="B42" s="22" t="s">
        <v>75</v>
      </c>
      <c r="C42" s="22" t="s">
        <v>251</v>
      </c>
      <c r="D42" s="29">
        <v>23146</v>
      </c>
      <c r="E42" s="21"/>
      <c r="F42" s="21"/>
      <c r="G42" s="22" t="s">
        <v>251</v>
      </c>
      <c r="H42" s="33">
        <v>38</v>
      </c>
      <c r="I42" s="21"/>
      <c r="J42" s="21"/>
      <c r="K42" s="22" t="s">
        <v>251</v>
      </c>
      <c r="L42" s="29">
        <v>23184</v>
      </c>
      <c r="M42" s="21"/>
      <c r="N42" s="21"/>
      <c r="O42" s="22" t="s">
        <v>251</v>
      </c>
      <c r="P42" s="29">
        <v>50001</v>
      </c>
      <c r="Q42" s="21"/>
      <c r="R42" s="21"/>
      <c r="S42" s="22" t="s">
        <v>251</v>
      </c>
      <c r="T42" s="29">
        <v>1522</v>
      </c>
      <c r="U42" s="21"/>
      <c r="V42" s="21"/>
      <c r="W42" s="22" t="s">
        <v>251</v>
      </c>
      <c r="X42" s="29">
        <v>51523</v>
      </c>
      <c r="Y42" s="21"/>
    </row>
    <row r="43" spans="1:25">
      <c r="A43" s="12"/>
      <c r="B43" s="22"/>
      <c r="C43" s="22"/>
      <c r="D43" s="29"/>
      <c r="E43" s="21"/>
      <c r="F43" s="21"/>
      <c r="G43" s="22"/>
      <c r="H43" s="33"/>
      <c r="I43" s="21"/>
      <c r="J43" s="21"/>
      <c r="K43" s="22"/>
      <c r="L43" s="29"/>
      <c r="M43" s="21"/>
      <c r="N43" s="21"/>
      <c r="O43" s="22"/>
      <c r="P43" s="29"/>
      <c r="Q43" s="21"/>
      <c r="R43" s="21"/>
      <c r="S43" s="22"/>
      <c r="T43" s="29"/>
      <c r="U43" s="21"/>
      <c r="V43" s="21"/>
      <c r="W43" s="22"/>
      <c r="X43" s="29"/>
      <c r="Y43" s="21"/>
    </row>
    <row r="44" spans="1:25">
      <c r="A44" s="12"/>
      <c r="B44" s="26" t="s">
        <v>123</v>
      </c>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2"/>
      <c r="B45" s="22" t="s">
        <v>124</v>
      </c>
      <c r="C45" s="29">
        <v>36729</v>
      </c>
      <c r="D45" s="29"/>
      <c r="E45" s="21"/>
      <c r="F45" s="21"/>
      <c r="G45" s="33" t="s">
        <v>324</v>
      </c>
      <c r="H45" s="33"/>
      <c r="I45" s="21"/>
      <c r="J45" s="21"/>
      <c r="K45" s="29">
        <v>36729</v>
      </c>
      <c r="L45" s="29"/>
      <c r="M45" s="21"/>
      <c r="N45" s="21"/>
      <c r="O45" s="33" t="s">
        <v>396</v>
      </c>
      <c r="P45" s="33"/>
      <c r="Q45" s="22" t="s">
        <v>258</v>
      </c>
      <c r="R45" s="21"/>
      <c r="S45" s="33" t="s">
        <v>324</v>
      </c>
      <c r="T45" s="33"/>
      <c r="U45" s="21"/>
      <c r="V45" s="21"/>
      <c r="W45" s="33" t="s">
        <v>396</v>
      </c>
      <c r="X45" s="33"/>
      <c r="Y45" s="22" t="s">
        <v>258</v>
      </c>
    </row>
    <row r="46" spans="1:25">
      <c r="A46" s="12"/>
      <c r="B46" s="22"/>
      <c r="C46" s="29"/>
      <c r="D46" s="29"/>
      <c r="E46" s="21"/>
      <c r="F46" s="21"/>
      <c r="G46" s="33"/>
      <c r="H46" s="33"/>
      <c r="I46" s="21"/>
      <c r="J46" s="21"/>
      <c r="K46" s="29"/>
      <c r="L46" s="29"/>
      <c r="M46" s="21"/>
      <c r="N46" s="21"/>
      <c r="O46" s="33"/>
      <c r="P46" s="33"/>
      <c r="Q46" s="22"/>
      <c r="R46" s="21"/>
      <c r="S46" s="33"/>
      <c r="T46" s="33"/>
      <c r="U46" s="21"/>
      <c r="V46" s="21"/>
      <c r="W46" s="33"/>
      <c r="X46" s="33"/>
      <c r="Y46" s="22"/>
    </row>
    <row r="47" spans="1:25">
      <c r="A47" s="12"/>
      <c r="B47" s="26" t="s">
        <v>125</v>
      </c>
      <c r="C47" s="34" t="s">
        <v>894</v>
      </c>
      <c r="D47" s="34"/>
      <c r="E47" s="26" t="s">
        <v>258</v>
      </c>
      <c r="F47" s="28"/>
      <c r="G47" s="27">
        <v>1133</v>
      </c>
      <c r="H47" s="27"/>
      <c r="I47" s="28"/>
      <c r="J47" s="28"/>
      <c r="K47" s="34" t="s">
        <v>404</v>
      </c>
      <c r="L47" s="34"/>
      <c r="M47" s="26" t="s">
        <v>258</v>
      </c>
      <c r="N47" s="28"/>
      <c r="O47" s="27">
        <v>1981</v>
      </c>
      <c r="P47" s="27"/>
      <c r="Q47" s="28"/>
      <c r="R47" s="28"/>
      <c r="S47" s="34" t="s">
        <v>895</v>
      </c>
      <c r="T47" s="34"/>
      <c r="U47" s="26" t="s">
        <v>258</v>
      </c>
      <c r="V47" s="28"/>
      <c r="W47" s="27">
        <v>1466</v>
      </c>
      <c r="X47" s="27"/>
      <c r="Y47" s="28"/>
    </row>
    <row r="48" spans="1:25" ht="15.75" thickBot="1">
      <c r="A48" s="12"/>
      <c r="B48" s="26"/>
      <c r="C48" s="74"/>
      <c r="D48" s="74"/>
      <c r="E48" s="37"/>
      <c r="F48" s="28"/>
      <c r="G48" s="39"/>
      <c r="H48" s="39"/>
      <c r="I48" s="41"/>
      <c r="J48" s="28"/>
      <c r="K48" s="74"/>
      <c r="L48" s="74"/>
      <c r="M48" s="37"/>
      <c r="N48" s="28"/>
      <c r="O48" s="39"/>
      <c r="P48" s="39"/>
      <c r="Q48" s="41"/>
      <c r="R48" s="28"/>
      <c r="S48" s="74"/>
      <c r="T48" s="74"/>
      <c r="U48" s="37"/>
      <c r="V48" s="28"/>
      <c r="W48" s="39"/>
      <c r="X48" s="39"/>
      <c r="Y48" s="41"/>
    </row>
    <row r="49" spans="1:25">
      <c r="A49" s="12"/>
      <c r="B49" s="22" t="s">
        <v>126</v>
      </c>
      <c r="C49" s="65">
        <v>30782</v>
      </c>
      <c r="D49" s="65"/>
      <c r="E49" s="42"/>
      <c r="F49" s="21"/>
      <c r="G49" s="65">
        <v>1133</v>
      </c>
      <c r="H49" s="65"/>
      <c r="I49" s="42"/>
      <c r="J49" s="21"/>
      <c r="K49" s="65">
        <v>31915</v>
      </c>
      <c r="L49" s="65"/>
      <c r="M49" s="42"/>
      <c r="N49" s="21"/>
      <c r="O49" s="85" t="s">
        <v>896</v>
      </c>
      <c r="P49" s="85"/>
      <c r="Q49" s="63" t="s">
        <v>258</v>
      </c>
      <c r="R49" s="21"/>
      <c r="S49" s="85" t="s">
        <v>895</v>
      </c>
      <c r="T49" s="85"/>
      <c r="U49" s="63" t="s">
        <v>258</v>
      </c>
      <c r="V49" s="21"/>
      <c r="W49" s="85" t="s">
        <v>400</v>
      </c>
      <c r="X49" s="85"/>
      <c r="Y49" s="63" t="s">
        <v>258</v>
      </c>
    </row>
    <row r="50" spans="1:25" ht="15.75" thickBot="1">
      <c r="A50" s="12"/>
      <c r="B50" s="22"/>
      <c r="C50" s="43"/>
      <c r="D50" s="43"/>
      <c r="E50" s="44"/>
      <c r="F50" s="21"/>
      <c r="G50" s="43"/>
      <c r="H50" s="43"/>
      <c r="I50" s="44"/>
      <c r="J50" s="21"/>
      <c r="K50" s="43"/>
      <c r="L50" s="43"/>
      <c r="M50" s="44"/>
      <c r="N50" s="21"/>
      <c r="O50" s="35"/>
      <c r="P50" s="35"/>
      <c r="Q50" s="79"/>
      <c r="R50" s="21"/>
      <c r="S50" s="35"/>
      <c r="T50" s="35"/>
      <c r="U50" s="79"/>
      <c r="V50" s="21"/>
      <c r="W50" s="35"/>
      <c r="X50" s="35"/>
      <c r="Y50" s="79"/>
    </row>
    <row r="51" spans="1:25">
      <c r="A51" s="12"/>
      <c r="B51" s="26" t="s">
        <v>897</v>
      </c>
      <c r="C51" s="36" t="s">
        <v>251</v>
      </c>
      <c r="D51" s="38">
        <v>53928</v>
      </c>
      <c r="E51" s="40"/>
      <c r="F51" s="28"/>
      <c r="G51" s="36" t="s">
        <v>251</v>
      </c>
      <c r="H51" s="38">
        <v>1171</v>
      </c>
      <c r="I51" s="40"/>
      <c r="J51" s="28"/>
      <c r="K51" s="36" t="s">
        <v>251</v>
      </c>
      <c r="L51" s="38">
        <v>55099</v>
      </c>
      <c r="M51" s="40"/>
      <c r="N51" s="28"/>
      <c r="O51" s="36" t="s">
        <v>251</v>
      </c>
      <c r="P51" s="38">
        <v>39624</v>
      </c>
      <c r="Q51" s="40"/>
      <c r="R51" s="28"/>
      <c r="S51" s="36" t="s">
        <v>251</v>
      </c>
      <c r="T51" s="38">
        <v>1007</v>
      </c>
      <c r="U51" s="40"/>
      <c r="V51" s="28"/>
      <c r="W51" s="36" t="s">
        <v>251</v>
      </c>
      <c r="X51" s="38">
        <v>40631</v>
      </c>
      <c r="Y51" s="40"/>
    </row>
    <row r="52" spans="1:25" ht="15.75" thickBot="1">
      <c r="A52" s="12"/>
      <c r="B52" s="26"/>
      <c r="C52" s="45"/>
      <c r="D52" s="46"/>
      <c r="E52" s="47"/>
      <c r="F52" s="28"/>
      <c r="G52" s="45"/>
      <c r="H52" s="46"/>
      <c r="I52" s="47"/>
      <c r="J52" s="28"/>
      <c r="K52" s="45"/>
      <c r="L52" s="46"/>
      <c r="M52" s="47"/>
      <c r="N52" s="28"/>
      <c r="O52" s="45"/>
      <c r="P52" s="46"/>
      <c r="Q52" s="47"/>
      <c r="R52" s="28"/>
      <c r="S52" s="45"/>
      <c r="T52" s="46"/>
      <c r="U52" s="47"/>
      <c r="V52" s="28"/>
      <c r="W52" s="45"/>
      <c r="X52" s="46"/>
      <c r="Y52" s="47"/>
    </row>
    <row r="53" spans="1:25" ht="15.75" thickTop="1">
      <c r="A53" s="12"/>
      <c r="B53" s="19" t="s">
        <v>898</v>
      </c>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2"/>
      <c r="B54" s="16"/>
      <c r="C54" s="16"/>
      <c r="D54" s="16"/>
      <c r="E54" s="16"/>
      <c r="F54" s="16"/>
      <c r="G54" s="16"/>
      <c r="H54" s="16"/>
      <c r="I54" s="16"/>
      <c r="J54" s="16"/>
      <c r="K54" s="16"/>
      <c r="L54" s="16"/>
      <c r="M54" s="16"/>
    </row>
    <row r="55" spans="1:25">
      <c r="A55" s="12"/>
      <c r="B55" s="14"/>
      <c r="C55" s="14"/>
      <c r="D55" s="14"/>
      <c r="E55" s="14"/>
      <c r="F55" s="14"/>
      <c r="G55" s="14"/>
      <c r="H55" s="14"/>
      <c r="I55" s="14"/>
      <c r="J55" s="14"/>
      <c r="K55" s="14"/>
      <c r="L55" s="14"/>
      <c r="M55" s="14"/>
    </row>
    <row r="56" spans="1:25" ht="15.75" thickBot="1">
      <c r="A56" s="12"/>
      <c r="B56" s="11"/>
      <c r="C56" s="122">
        <v>41639</v>
      </c>
      <c r="D56" s="122"/>
      <c r="E56" s="122"/>
      <c r="F56" s="122"/>
      <c r="G56" s="122"/>
      <c r="H56" s="122"/>
      <c r="I56" s="122"/>
      <c r="J56" s="122"/>
      <c r="K56" s="122"/>
      <c r="L56" s="122"/>
      <c r="M56" s="122"/>
    </row>
    <row r="57" spans="1:25" ht="15.75" thickBot="1">
      <c r="A57" s="12"/>
      <c r="B57" s="76" t="s">
        <v>899</v>
      </c>
      <c r="C57" s="90" t="s">
        <v>857</v>
      </c>
      <c r="D57" s="90"/>
      <c r="E57" s="90"/>
      <c r="F57" s="11"/>
      <c r="G57" s="90" t="s">
        <v>858</v>
      </c>
      <c r="H57" s="90"/>
      <c r="I57" s="90"/>
      <c r="J57" s="11"/>
      <c r="K57" s="90" t="s">
        <v>859</v>
      </c>
      <c r="L57" s="90"/>
      <c r="M57" s="90"/>
    </row>
    <row r="58" spans="1:25">
      <c r="A58" s="12"/>
      <c r="B58" s="11"/>
      <c r="C58" s="70" t="s">
        <v>855</v>
      </c>
      <c r="D58" s="70"/>
      <c r="E58" s="70"/>
      <c r="F58" s="70"/>
      <c r="G58" s="70"/>
      <c r="H58" s="70"/>
      <c r="I58" s="70"/>
      <c r="J58" s="70"/>
      <c r="K58" s="70"/>
      <c r="L58" s="70"/>
      <c r="M58" s="70"/>
    </row>
    <row r="59" spans="1:25">
      <c r="A59" s="12"/>
      <c r="B59" s="83" t="s">
        <v>900</v>
      </c>
      <c r="C59" s="28"/>
      <c r="D59" s="28"/>
      <c r="E59" s="28"/>
      <c r="F59" s="25"/>
      <c r="G59" s="28"/>
      <c r="H59" s="28"/>
      <c r="I59" s="28"/>
      <c r="J59" s="25"/>
      <c r="K59" s="28"/>
      <c r="L59" s="28"/>
      <c r="M59" s="28"/>
    </row>
    <row r="60" spans="1:25">
      <c r="A60" s="12"/>
      <c r="B60" s="22" t="s">
        <v>33</v>
      </c>
      <c r="C60" s="22" t="s">
        <v>251</v>
      </c>
      <c r="D60" s="29">
        <v>12026</v>
      </c>
      <c r="E60" s="21"/>
      <c r="F60" s="21"/>
      <c r="G60" s="22" t="s">
        <v>251</v>
      </c>
      <c r="H60" s="33" t="s">
        <v>324</v>
      </c>
      <c r="I60" s="21"/>
      <c r="J60" s="21"/>
      <c r="K60" s="22" t="s">
        <v>251</v>
      </c>
      <c r="L60" s="29">
        <v>12026</v>
      </c>
      <c r="M60" s="21"/>
    </row>
    <row r="61" spans="1:25">
      <c r="A61" s="12"/>
      <c r="B61" s="22"/>
      <c r="C61" s="22"/>
      <c r="D61" s="29"/>
      <c r="E61" s="21"/>
      <c r="F61" s="21"/>
      <c r="G61" s="22"/>
      <c r="H61" s="33"/>
      <c r="I61" s="21"/>
      <c r="J61" s="21"/>
      <c r="K61" s="22"/>
      <c r="L61" s="29"/>
      <c r="M61" s="21"/>
    </row>
    <row r="62" spans="1:25">
      <c r="A62" s="12"/>
      <c r="B62" s="26" t="s">
        <v>34</v>
      </c>
      <c r="C62" s="27">
        <v>104171</v>
      </c>
      <c r="D62" s="27"/>
      <c r="E62" s="28"/>
      <c r="F62" s="28"/>
      <c r="G62" s="34" t="s">
        <v>880</v>
      </c>
      <c r="H62" s="34"/>
      <c r="I62" s="26" t="s">
        <v>258</v>
      </c>
      <c r="J62" s="28"/>
      <c r="K62" s="27">
        <v>103755</v>
      </c>
      <c r="L62" s="27"/>
      <c r="M62" s="28"/>
    </row>
    <row r="63" spans="1:25">
      <c r="A63" s="12"/>
      <c r="B63" s="26"/>
      <c r="C63" s="27"/>
      <c r="D63" s="27"/>
      <c r="E63" s="28"/>
      <c r="F63" s="28"/>
      <c r="G63" s="34"/>
      <c r="H63" s="34"/>
      <c r="I63" s="26"/>
      <c r="J63" s="28"/>
      <c r="K63" s="27"/>
      <c r="L63" s="27"/>
      <c r="M63" s="28"/>
    </row>
    <row r="64" spans="1:25">
      <c r="A64" s="12"/>
      <c r="B64" s="22" t="s">
        <v>35</v>
      </c>
      <c r="C64" s="29">
        <v>96449</v>
      </c>
      <c r="D64" s="29"/>
      <c r="E64" s="21"/>
      <c r="F64" s="21"/>
      <c r="G64" s="33">
        <v>222</v>
      </c>
      <c r="H64" s="33"/>
      <c r="I64" s="21"/>
      <c r="J64" s="21"/>
      <c r="K64" s="29">
        <v>96671</v>
      </c>
      <c r="L64" s="29"/>
      <c r="M64" s="21"/>
    </row>
    <row r="65" spans="1:13">
      <c r="A65" s="12"/>
      <c r="B65" s="22"/>
      <c r="C65" s="29"/>
      <c r="D65" s="29"/>
      <c r="E65" s="21"/>
      <c r="F65" s="21"/>
      <c r="G65" s="33"/>
      <c r="H65" s="33"/>
      <c r="I65" s="21"/>
      <c r="J65" s="21"/>
      <c r="K65" s="29"/>
      <c r="L65" s="29"/>
      <c r="M65" s="21"/>
    </row>
    <row r="66" spans="1:13">
      <c r="A66" s="12"/>
      <c r="B66" s="26" t="s">
        <v>36</v>
      </c>
      <c r="C66" s="27">
        <v>11408</v>
      </c>
      <c r="D66" s="27"/>
      <c r="E66" s="28"/>
      <c r="F66" s="28"/>
      <c r="G66" s="34" t="s">
        <v>901</v>
      </c>
      <c r="H66" s="34"/>
      <c r="I66" s="26" t="s">
        <v>258</v>
      </c>
      <c r="J66" s="28"/>
      <c r="K66" s="27">
        <v>10030</v>
      </c>
      <c r="L66" s="27"/>
      <c r="M66" s="28"/>
    </row>
    <row r="67" spans="1:13">
      <c r="A67" s="12"/>
      <c r="B67" s="26"/>
      <c r="C67" s="27"/>
      <c r="D67" s="27"/>
      <c r="E67" s="28"/>
      <c r="F67" s="28"/>
      <c r="G67" s="34"/>
      <c r="H67" s="34"/>
      <c r="I67" s="26"/>
      <c r="J67" s="28"/>
      <c r="K67" s="27"/>
      <c r="L67" s="27"/>
      <c r="M67" s="28"/>
    </row>
    <row r="68" spans="1:13">
      <c r="A68" s="12"/>
      <c r="B68" s="22" t="s">
        <v>37</v>
      </c>
      <c r="C68" s="29">
        <v>12145</v>
      </c>
      <c r="D68" s="29"/>
      <c r="E68" s="21"/>
      <c r="F68" s="21"/>
      <c r="G68" s="33" t="s">
        <v>324</v>
      </c>
      <c r="H68" s="33"/>
      <c r="I68" s="21"/>
      <c r="J68" s="21"/>
      <c r="K68" s="29">
        <v>12145</v>
      </c>
      <c r="L68" s="29"/>
      <c r="M68" s="21"/>
    </row>
    <row r="69" spans="1:13" ht="15.75" thickBot="1">
      <c r="A69" s="12"/>
      <c r="B69" s="22"/>
      <c r="C69" s="43"/>
      <c r="D69" s="43"/>
      <c r="E69" s="44"/>
      <c r="F69" s="21"/>
      <c r="G69" s="35"/>
      <c r="H69" s="35"/>
      <c r="I69" s="44"/>
      <c r="J69" s="21"/>
      <c r="K69" s="43"/>
      <c r="L69" s="43"/>
      <c r="M69" s="44"/>
    </row>
    <row r="70" spans="1:13">
      <c r="A70" s="12"/>
      <c r="B70" s="26" t="s">
        <v>38</v>
      </c>
      <c r="C70" s="38">
        <v>236199</v>
      </c>
      <c r="D70" s="38"/>
      <c r="E70" s="40"/>
      <c r="F70" s="28"/>
      <c r="G70" s="53" t="s">
        <v>902</v>
      </c>
      <c r="H70" s="53"/>
      <c r="I70" s="36" t="s">
        <v>258</v>
      </c>
      <c r="J70" s="28"/>
      <c r="K70" s="38">
        <v>234627</v>
      </c>
      <c r="L70" s="38"/>
      <c r="M70" s="40"/>
    </row>
    <row r="71" spans="1:13">
      <c r="A71" s="12"/>
      <c r="B71" s="26"/>
      <c r="C71" s="27"/>
      <c r="D71" s="27"/>
      <c r="E71" s="28"/>
      <c r="F71" s="28"/>
      <c r="G71" s="108"/>
      <c r="H71" s="108"/>
      <c r="I71" s="80"/>
      <c r="J71" s="28"/>
      <c r="K71" s="81"/>
      <c r="L71" s="81"/>
      <c r="M71" s="82"/>
    </row>
    <row r="72" spans="1:13">
      <c r="A72" s="12"/>
      <c r="B72" s="22" t="s">
        <v>39</v>
      </c>
      <c r="C72" s="29">
        <v>137893</v>
      </c>
      <c r="D72" s="29"/>
      <c r="E72" s="21"/>
      <c r="F72" s="21"/>
      <c r="G72" s="33" t="s">
        <v>324</v>
      </c>
      <c r="H72" s="33"/>
      <c r="I72" s="21"/>
      <c r="J72" s="21"/>
      <c r="K72" s="29">
        <v>137893</v>
      </c>
      <c r="L72" s="29"/>
      <c r="M72" s="21"/>
    </row>
    <row r="73" spans="1:13">
      <c r="A73" s="12"/>
      <c r="B73" s="22"/>
      <c r="C73" s="29"/>
      <c r="D73" s="29"/>
      <c r="E73" s="21"/>
      <c r="F73" s="21"/>
      <c r="G73" s="33"/>
      <c r="H73" s="33"/>
      <c r="I73" s="21"/>
      <c r="J73" s="21"/>
      <c r="K73" s="29"/>
      <c r="L73" s="29"/>
      <c r="M73" s="21"/>
    </row>
    <row r="74" spans="1:13">
      <c r="A74" s="12"/>
      <c r="B74" s="26" t="s">
        <v>40</v>
      </c>
      <c r="C74" s="27">
        <v>79951</v>
      </c>
      <c r="D74" s="27"/>
      <c r="E74" s="28"/>
      <c r="F74" s="28"/>
      <c r="G74" s="34" t="s">
        <v>324</v>
      </c>
      <c r="H74" s="34"/>
      <c r="I74" s="28"/>
      <c r="J74" s="28"/>
      <c r="K74" s="27">
        <v>79951</v>
      </c>
      <c r="L74" s="27"/>
      <c r="M74" s="28"/>
    </row>
    <row r="75" spans="1:13">
      <c r="A75" s="12"/>
      <c r="B75" s="26"/>
      <c r="C75" s="27"/>
      <c r="D75" s="27"/>
      <c r="E75" s="28"/>
      <c r="F75" s="28"/>
      <c r="G75" s="34"/>
      <c r="H75" s="34"/>
      <c r="I75" s="28"/>
      <c r="J75" s="28"/>
      <c r="K75" s="27"/>
      <c r="L75" s="27"/>
      <c r="M75" s="28"/>
    </row>
    <row r="76" spans="1:13">
      <c r="A76" s="12"/>
      <c r="B76" s="22" t="s">
        <v>41</v>
      </c>
      <c r="C76" s="29">
        <v>214695</v>
      </c>
      <c r="D76" s="29"/>
      <c r="E76" s="21"/>
      <c r="F76" s="21"/>
      <c r="G76" s="33" t="s">
        <v>324</v>
      </c>
      <c r="H76" s="33"/>
      <c r="I76" s="21"/>
      <c r="J76" s="21"/>
      <c r="K76" s="29">
        <v>214695</v>
      </c>
      <c r="L76" s="29"/>
      <c r="M76" s="21"/>
    </row>
    <row r="77" spans="1:13">
      <c r="A77" s="12"/>
      <c r="B77" s="22"/>
      <c r="C77" s="29"/>
      <c r="D77" s="29"/>
      <c r="E77" s="21"/>
      <c r="F77" s="21"/>
      <c r="G77" s="33"/>
      <c r="H77" s="33"/>
      <c r="I77" s="21"/>
      <c r="J77" s="21"/>
      <c r="K77" s="29"/>
      <c r="L77" s="29"/>
      <c r="M77" s="21"/>
    </row>
    <row r="78" spans="1:13">
      <c r="A78" s="12"/>
      <c r="B78" s="26" t="s">
        <v>42</v>
      </c>
      <c r="C78" s="27">
        <v>4250</v>
      </c>
      <c r="D78" s="27"/>
      <c r="E78" s="28"/>
      <c r="F78" s="28"/>
      <c r="G78" s="34" t="s">
        <v>324</v>
      </c>
      <c r="H78" s="34"/>
      <c r="I78" s="28"/>
      <c r="J78" s="28"/>
      <c r="K78" s="27">
        <v>4250</v>
      </c>
      <c r="L78" s="27"/>
      <c r="M78" s="28"/>
    </row>
    <row r="79" spans="1:13">
      <c r="A79" s="12"/>
      <c r="B79" s="26"/>
      <c r="C79" s="27"/>
      <c r="D79" s="27"/>
      <c r="E79" s="28"/>
      <c r="F79" s="28"/>
      <c r="G79" s="34"/>
      <c r="H79" s="34"/>
      <c r="I79" s="28"/>
      <c r="J79" s="28"/>
      <c r="K79" s="27"/>
      <c r="L79" s="27"/>
      <c r="M79" s="28"/>
    </row>
    <row r="80" spans="1:13">
      <c r="A80" s="12"/>
      <c r="B80" s="22" t="s">
        <v>43</v>
      </c>
      <c r="C80" s="29">
        <v>4346</v>
      </c>
      <c r="D80" s="29"/>
      <c r="E80" s="21"/>
      <c r="F80" s="21"/>
      <c r="G80" s="33" t="s">
        <v>324</v>
      </c>
      <c r="H80" s="33"/>
      <c r="I80" s="21"/>
      <c r="J80" s="21"/>
      <c r="K80" s="29">
        <v>4346</v>
      </c>
      <c r="L80" s="29"/>
      <c r="M80" s="21"/>
    </row>
    <row r="81" spans="1:13" ht="15.75" thickBot="1">
      <c r="A81" s="12"/>
      <c r="B81" s="22"/>
      <c r="C81" s="43"/>
      <c r="D81" s="43"/>
      <c r="E81" s="44"/>
      <c r="F81" s="21"/>
      <c r="G81" s="35"/>
      <c r="H81" s="35"/>
      <c r="I81" s="44"/>
      <c r="J81" s="21"/>
      <c r="K81" s="43"/>
      <c r="L81" s="43"/>
      <c r="M81" s="44"/>
    </row>
    <row r="82" spans="1:13">
      <c r="A82" s="12"/>
      <c r="B82" s="26" t="s">
        <v>44</v>
      </c>
      <c r="C82" s="36" t="s">
        <v>251</v>
      </c>
      <c r="D82" s="38">
        <v>677334</v>
      </c>
      <c r="E82" s="40"/>
      <c r="F82" s="28"/>
      <c r="G82" s="36" t="s">
        <v>251</v>
      </c>
      <c r="H82" s="53" t="s">
        <v>902</v>
      </c>
      <c r="I82" s="36" t="s">
        <v>258</v>
      </c>
      <c r="J82" s="28"/>
      <c r="K82" s="36" t="s">
        <v>251</v>
      </c>
      <c r="L82" s="38">
        <v>675762</v>
      </c>
      <c r="M82" s="40"/>
    </row>
    <row r="83" spans="1:13" ht="15.75" thickBot="1">
      <c r="A83" s="12"/>
      <c r="B83" s="26"/>
      <c r="C83" s="45"/>
      <c r="D83" s="46"/>
      <c r="E83" s="47"/>
      <c r="F83" s="28"/>
      <c r="G83" s="45"/>
      <c r="H83" s="54"/>
      <c r="I83" s="45"/>
      <c r="J83" s="28"/>
      <c r="K83" s="45"/>
      <c r="L83" s="46"/>
      <c r="M83" s="47"/>
    </row>
    <row r="84" spans="1:13" ht="15.75" thickTop="1">
      <c r="A84" s="12"/>
      <c r="B84" s="11"/>
      <c r="C84" s="93"/>
      <c r="D84" s="93"/>
      <c r="E84" s="93"/>
      <c r="F84" s="11"/>
      <c r="G84" s="93"/>
      <c r="H84" s="93"/>
      <c r="I84" s="93"/>
      <c r="J84" s="11"/>
      <c r="K84" s="93"/>
      <c r="L84" s="93"/>
      <c r="M84" s="93"/>
    </row>
    <row r="85" spans="1:13">
      <c r="A85" s="12"/>
      <c r="B85" s="83" t="s">
        <v>903</v>
      </c>
      <c r="C85" s="28"/>
      <c r="D85" s="28"/>
      <c r="E85" s="28"/>
      <c r="F85" s="25"/>
      <c r="G85" s="28"/>
      <c r="H85" s="28"/>
      <c r="I85" s="28"/>
      <c r="J85" s="25"/>
      <c r="K85" s="28"/>
      <c r="L85" s="28"/>
      <c r="M85" s="28"/>
    </row>
    <row r="86" spans="1:13">
      <c r="A86" s="12"/>
      <c r="B86" s="13" t="s">
        <v>45</v>
      </c>
      <c r="C86" s="21"/>
      <c r="D86" s="21"/>
      <c r="E86" s="21"/>
      <c r="F86" s="11"/>
      <c r="G86" s="21"/>
      <c r="H86" s="21"/>
      <c r="I86" s="21"/>
      <c r="J86" s="11"/>
      <c r="K86" s="21"/>
      <c r="L86" s="21"/>
      <c r="M86" s="21"/>
    </row>
    <row r="87" spans="1:13">
      <c r="A87" s="12"/>
      <c r="B87" s="26" t="s">
        <v>47</v>
      </c>
      <c r="C87" s="26" t="s">
        <v>251</v>
      </c>
      <c r="D87" s="27">
        <v>91378</v>
      </c>
      <c r="E87" s="28"/>
      <c r="F87" s="28"/>
      <c r="G87" s="26" t="s">
        <v>251</v>
      </c>
      <c r="H87" s="34" t="s">
        <v>324</v>
      </c>
      <c r="I87" s="28"/>
      <c r="J87" s="28"/>
      <c r="K87" s="26" t="s">
        <v>251</v>
      </c>
      <c r="L87" s="27">
        <v>91378</v>
      </c>
      <c r="M87" s="28"/>
    </row>
    <row r="88" spans="1:13">
      <c r="A88" s="12"/>
      <c r="B88" s="26"/>
      <c r="C88" s="26"/>
      <c r="D88" s="27"/>
      <c r="E88" s="28"/>
      <c r="F88" s="28"/>
      <c r="G88" s="26"/>
      <c r="H88" s="34"/>
      <c r="I88" s="28"/>
      <c r="J88" s="28"/>
      <c r="K88" s="26"/>
      <c r="L88" s="27"/>
      <c r="M88" s="28"/>
    </row>
    <row r="89" spans="1:13">
      <c r="A89" s="12"/>
      <c r="B89" s="22" t="s">
        <v>48</v>
      </c>
      <c r="C89" s="33">
        <v>249</v>
      </c>
      <c r="D89" s="33"/>
      <c r="E89" s="21"/>
      <c r="F89" s="21"/>
      <c r="G89" s="33">
        <v>189</v>
      </c>
      <c r="H89" s="33"/>
      <c r="I89" s="21"/>
      <c r="J89" s="21"/>
      <c r="K89" s="33">
        <v>438</v>
      </c>
      <c r="L89" s="33"/>
      <c r="M89" s="21"/>
    </row>
    <row r="90" spans="1:13">
      <c r="A90" s="12"/>
      <c r="B90" s="22"/>
      <c r="C90" s="33"/>
      <c r="D90" s="33"/>
      <c r="E90" s="21"/>
      <c r="F90" s="21"/>
      <c r="G90" s="33"/>
      <c r="H90" s="33"/>
      <c r="I90" s="21"/>
      <c r="J90" s="21"/>
      <c r="K90" s="33"/>
      <c r="L90" s="33"/>
      <c r="M90" s="21"/>
    </row>
    <row r="91" spans="1:13">
      <c r="A91" s="12"/>
      <c r="B91" s="26" t="s">
        <v>49</v>
      </c>
      <c r="C91" s="27">
        <v>76676</v>
      </c>
      <c r="D91" s="27"/>
      <c r="E91" s="28"/>
      <c r="F91" s="28"/>
      <c r="G91" s="34" t="s">
        <v>904</v>
      </c>
      <c r="H91" s="34"/>
      <c r="I91" s="26" t="s">
        <v>258</v>
      </c>
      <c r="J91" s="28"/>
      <c r="K91" s="27">
        <v>75984</v>
      </c>
      <c r="L91" s="27"/>
      <c r="M91" s="28"/>
    </row>
    <row r="92" spans="1:13" ht="15.75" thickBot="1">
      <c r="A92" s="12"/>
      <c r="B92" s="26"/>
      <c r="C92" s="39"/>
      <c r="D92" s="39"/>
      <c r="E92" s="41"/>
      <c r="F92" s="28"/>
      <c r="G92" s="74"/>
      <c r="H92" s="74"/>
      <c r="I92" s="37"/>
      <c r="J92" s="28"/>
      <c r="K92" s="39"/>
      <c r="L92" s="39"/>
      <c r="M92" s="41"/>
    </row>
    <row r="93" spans="1:13">
      <c r="A93" s="12"/>
      <c r="B93" s="22" t="s">
        <v>50</v>
      </c>
      <c r="C93" s="65">
        <v>168303</v>
      </c>
      <c r="D93" s="65"/>
      <c r="E93" s="42"/>
      <c r="F93" s="21"/>
      <c r="G93" s="85" t="s">
        <v>905</v>
      </c>
      <c r="H93" s="85"/>
      <c r="I93" s="63" t="s">
        <v>258</v>
      </c>
      <c r="J93" s="21"/>
      <c r="K93" s="65">
        <v>167800</v>
      </c>
      <c r="L93" s="65"/>
      <c r="M93" s="42"/>
    </row>
    <row r="94" spans="1:13">
      <c r="A94" s="12"/>
      <c r="B94" s="22"/>
      <c r="C94" s="29"/>
      <c r="D94" s="29"/>
      <c r="E94" s="21"/>
      <c r="F94" s="21"/>
      <c r="G94" s="33"/>
      <c r="H94" s="33"/>
      <c r="I94" s="22"/>
      <c r="J94" s="21"/>
      <c r="K94" s="29"/>
      <c r="L94" s="29"/>
      <c r="M94" s="21"/>
    </row>
    <row r="95" spans="1:13">
      <c r="A95" s="12"/>
      <c r="B95" s="26" t="s">
        <v>51</v>
      </c>
      <c r="C95" s="27">
        <v>173000</v>
      </c>
      <c r="D95" s="27"/>
      <c r="E95" s="28"/>
      <c r="F95" s="28"/>
      <c r="G95" s="34" t="s">
        <v>324</v>
      </c>
      <c r="H95" s="34"/>
      <c r="I95" s="28"/>
      <c r="J95" s="28"/>
      <c r="K95" s="27">
        <v>173000</v>
      </c>
      <c r="L95" s="27"/>
      <c r="M95" s="28"/>
    </row>
    <row r="96" spans="1:13">
      <c r="A96" s="12"/>
      <c r="B96" s="26"/>
      <c r="C96" s="27"/>
      <c r="D96" s="27"/>
      <c r="E96" s="28"/>
      <c r="F96" s="28"/>
      <c r="G96" s="34"/>
      <c r="H96" s="34"/>
      <c r="I96" s="28"/>
      <c r="J96" s="28"/>
      <c r="K96" s="27"/>
      <c r="L96" s="27"/>
      <c r="M96" s="28"/>
    </row>
    <row r="97" spans="1:13">
      <c r="A97" s="12"/>
      <c r="B97" s="22" t="s">
        <v>36</v>
      </c>
      <c r="C97" s="29">
        <v>75670</v>
      </c>
      <c r="D97" s="29"/>
      <c r="E97" s="21"/>
      <c r="F97" s="21"/>
      <c r="G97" s="33" t="s">
        <v>906</v>
      </c>
      <c r="H97" s="33"/>
      <c r="I97" s="22" t="s">
        <v>258</v>
      </c>
      <c r="J97" s="21"/>
      <c r="K97" s="29">
        <v>75057</v>
      </c>
      <c r="L97" s="29"/>
      <c r="M97" s="21"/>
    </row>
    <row r="98" spans="1:13">
      <c r="A98" s="12"/>
      <c r="B98" s="22"/>
      <c r="C98" s="29"/>
      <c r="D98" s="29"/>
      <c r="E98" s="21"/>
      <c r="F98" s="21"/>
      <c r="G98" s="33"/>
      <c r="H98" s="33"/>
      <c r="I98" s="22"/>
      <c r="J98" s="21"/>
      <c r="K98" s="29"/>
      <c r="L98" s="29"/>
      <c r="M98" s="21"/>
    </row>
    <row r="99" spans="1:13">
      <c r="A99" s="12"/>
      <c r="B99" s="26" t="s">
        <v>52</v>
      </c>
      <c r="C99" s="27">
        <v>8908</v>
      </c>
      <c r="D99" s="27"/>
      <c r="E99" s="28"/>
      <c r="F99" s="28"/>
      <c r="G99" s="34" t="s">
        <v>324</v>
      </c>
      <c r="H99" s="34"/>
      <c r="I99" s="28"/>
      <c r="J99" s="28"/>
      <c r="K99" s="27">
        <v>8908</v>
      </c>
      <c r="L99" s="27"/>
      <c r="M99" s="28"/>
    </row>
    <row r="100" spans="1:13">
      <c r="A100" s="12"/>
      <c r="B100" s="26"/>
      <c r="C100" s="27"/>
      <c r="D100" s="27"/>
      <c r="E100" s="28"/>
      <c r="F100" s="28"/>
      <c r="G100" s="34"/>
      <c r="H100" s="34"/>
      <c r="I100" s="28"/>
      <c r="J100" s="28"/>
      <c r="K100" s="27"/>
      <c r="L100" s="27"/>
      <c r="M100" s="28"/>
    </row>
    <row r="101" spans="1:13">
      <c r="A101" s="12"/>
      <c r="B101" s="22" t="s">
        <v>53</v>
      </c>
      <c r="C101" s="29">
        <v>5615</v>
      </c>
      <c r="D101" s="29"/>
      <c r="E101" s="21"/>
      <c r="F101" s="21"/>
      <c r="G101" s="33" t="s">
        <v>324</v>
      </c>
      <c r="H101" s="33"/>
      <c r="I101" s="21"/>
      <c r="J101" s="21"/>
      <c r="K101" s="29">
        <v>5615</v>
      </c>
      <c r="L101" s="29"/>
      <c r="M101" s="21"/>
    </row>
    <row r="102" spans="1:13">
      <c r="A102" s="12"/>
      <c r="B102" s="22"/>
      <c r="C102" s="29"/>
      <c r="D102" s="29"/>
      <c r="E102" s="21"/>
      <c r="F102" s="21"/>
      <c r="G102" s="33"/>
      <c r="H102" s="33"/>
      <c r="I102" s="21"/>
      <c r="J102" s="21"/>
      <c r="K102" s="29"/>
      <c r="L102" s="29"/>
      <c r="M102" s="21"/>
    </row>
    <row r="103" spans="1:13">
      <c r="A103" s="12"/>
      <c r="B103" s="26" t="s">
        <v>907</v>
      </c>
      <c r="C103" s="27">
        <v>17396</v>
      </c>
      <c r="D103" s="27"/>
      <c r="E103" s="28"/>
      <c r="F103" s="28"/>
      <c r="G103" s="27">
        <v>4159</v>
      </c>
      <c r="H103" s="27"/>
      <c r="I103" s="28"/>
      <c r="J103" s="28"/>
      <c r="K103" s="27">
        <v>21555</v>
      </c>
      <c r="L103" s="27"/>
      <c r="M103" s="28"/>
    </row>
    <row r="104" spans="1:13" ht="15.75" thickBot="1">
      <c r="A104" s="12"/>
      <c r="B104" s="26"/>
      <c r="C104" s="39"/>
      <c r="D104" s="39"/>
      <c r="E104" s="41"/>
      <c r="F104" s="28"/>
      <c r="G104" s="39"/>
      <c r="H104" s="39"/>
      <c r="I104" s="41"/>
      <c r="J104" s="28"/>
      <c r="K104" s="39"/>
      <c r="L104" s="39"/>
      <c r="M104" s="41"/>
    </row>
    <row r="105" spans="1:13">
      <c r="A105" s="12"/>
      <c r="B105" s="22" t="s">
        <v>54</v>
      </c>
      <c r="C105" s="65">
        <v>448892</v>
      </c>
      <c r="D105" s="65"/>
      <c r="E105" s="42"/>
      <c r="F105" s="21"/>
      <c r="G105" s="65">
        <v>3043</v>
      </c>
      <c r="H105" s="65"/>
      <c r="I105" s="42"/>
      <c r="J105" s="21"/>
      <c r="K105" s="65">
        <v>451935</v>
      </c>
      <c r="L105" s="65"/>
      <c r="M105" s="42"/>
    </row>
    <row r="106" spans="1:13" ht="15.75" thickBot="1">
      <c r="A106" s="12"/>
      <c r="B106" s="22"/>
      <c r="C106" s="43"/>
      <c r="D106" s="43"/>
      <c r="E106" s="44"/>
      <c r="F106" s="21"/>
      <c r="G106" s="43"/>
      <c r="H106" s="43"/>
      <c r="I106" s="44"/>
      <c r="J106" s="21"/>
      <c r="K106" s="43"/>
      <c r="L106" s="43"/>
      <c r="M106" s="44"/>
    </row>
    <row r="107" spans="1:13">
      <c r="A107" s="12"/>
      <c r="B107" s="25"/>
      <c r="C107" s="40"/>
      <c r="D107" s="40"/>
      <c r="E107" s="40"/>
      <c r="F107" s="25"/>
      <c r="G107" s="40"/>
      <c r="H107" s="40"/>
      <c r="I107" s="40"/>
      <c r="J107" s="25"/>
      <c r="K107" s="40"/>
      <c r="L107" s="40"/>
      <c r="M107" s="40"/>
    </row>
    <row r="108" spans="1:13">
      <c r="A108" s="12"/>
      <c r="B108" s="13" t="s">
        <v>57</v>
      </c>
      <c r="C108" s="21"/>
      <c r="D108" s="21"/>
      <c r="E108" s="21"/>
      <c r="F108" s="11"/>
      <c r="G108" s="21"/>
      <c r="H108" s="21"/>
      <c r="I108" s="21"/>
      <c r="J108" s="11"/>
      <c r="K108" s="21"/>
      <c r="L108" s="21"/>
      <c r="M108" s="21"/>
    </row>
    <row r="109" spans="1:13">
      <c r="A109" s="12"/>
      <c r="B109" s="26" t="s">
        <v>908</v>
      </c>
      <c r="C109" s="34">
        <v>483</v>
      </c>
      <c r="D109" s="34"/>
      <c r="E109" s="28"/>
      <c r="F109" s="28"/>
      <c r="G109" s="34" t="s">
        <v>324</v>
      </c>
      <c r="H109" s="34"/>
      <c r="I109" s="28"/>
      <c r="J109" s="28"/>
      <c r="K109" s="34">
        <v>483</v>
      </c>
      <c r="L109" s="34"/>
      <c r="M109" s="28"/>
    </row>
    <row r="110" spans="1:13">
      <c r="A110" s="12"/>
      <c r="B110" s="26"/>
      <c r="C110" s="34"/>
      <c r="D110" s="34"/>
      <c r="E110" s="28"/>
      <c r="F110" s="28"/>
      <c r="G110" s="34"/>
      <c r="H110" s="34"/>
      <c r="I110" s="28"/>
      <c r="J110" s="28"/>
      <c r="K110" s="34"/>
      <c r="L110" s="34"/>
      <c r="M110" s="28"/>
    </row>
    <row r="111" spans="1:13">
      <c r="A111" s="12"/>
      <c r="B111" s="22" t="s">
        <v>59</v>
      </c>
      <c r="C111" s="29">
        <v>37258</v>
      </c>
      <c r="D111" s="29"/>
      <c r="E111" s="21"/>
      <c r="F111" s="21"/>
      <c r="G111" s="33" t="s">
        <v>324</v>
      </c>
      <c r="H111" s="33"/>
      <c r="I111" s="21"/>
      <c r="J111" s="21"/>
      <c r="K111" s="29">
        <v>37258</v>
      </c>
      <c r="L111" s="29"/>
      <c r="M111" s="21"/>
    </row>
    <row r="112" spans="1:13">
      <c r="A112" s="12"/>
      <c r="B112" s="22"/>
      <c r="C112" s="29"/>
      <c r="D112" s="29"/>
      <c r="E112" s="21"/>
      <c r="F112" s="21"/>
      <c r="G112" s="33"/>
      <c r="H112" s="33"/>
      <c r="I112" s="21"/>
      <c r="J112" s="21"/>
      <c r="K112" s="29"/>
      <c r="L112" s="29"/>
      <c r="M112" s="21"/>
    </row>
    <row r="113" spans="1:25">
      <c r="A113" s="12"/>
      <c r="B113" s="26" t="s">
        <v>60</v>
      </c>
      <c r="C113" s="27">
        <v>184799</v>
      </c>
      <c r="D113" s="27"/>
      <c r="E113" s="28"/>
      <c r="F113" s="28"/>
      <c r="G113" s="34" t="s">
        <v>909</v>
      </c>
      <c r="H113" s="34"/>
      <c r="I113" s="26" t="s">
        <v>258</v>
      </c>
      <c r="J113" s="28"/>
      <c r="K113" s="27">
        <v>180949</v>
      </c>
      <c r="L113" s="27"/>
      <c r="M113" s="28"/>
    </row>
    <row r="114" spans="1:25">
      <c r="A114" s="12"/>
      <c r="B114" s="26"/>
      <c r="C114" s="27"/>
      <c r="D114" s="27"/>
      <c r="E114" s="28"/>
      <c r="F114" s="28"/>
      <c r="G114" s="34"/>
      <c r="H114" s="34"/>
      <c r="I114" s="26"/>
      <c r="J114" s="28"/>
      <c r="K114" s="27"/>
      <c r="L114" s="27"/>
      <c r="M114" s="28"/>
    </row>
    <row r="115" spans="1:25">
      <c r="A115" s="12"/>
      <c r="B115" s="22" t="s">
        <v>61</v>
      </c>
      <c r="C115" s="29">
        <v>5902</v>
      </c>
      <c r="D115" s="29"/>
      <c r="E115" s="21"/>
      <c r="F115" s="21"/>
      <c r="G115" s="33" t="s">
        <v>910</v>
      </c>
      <c r="H115" s="33"/>
      <c r="I115" s="22" t="s">
        <v>258</v>
      </c>
      <c r="J115" s="21"/>
      <c r="K115" s="29">
        <v>5137</v>
      </c>
      <c r="L115" s="29"/>
      <c r="M115" s="21"/>
    </row>
    <row r="116" spans="1:25" ht="15.75" thickBot="1">
      <c r="A116" s="12"/>
      <c r="B116" s="22"/>
      <c r="C116" s="43"/>
      <c r="D116" s="43"/>
      <c r="E116" s="44"/>
      <c r="F116" s="21"/>
      <c r="G116" s="35"/>
      <c r="H116" s="35"/>
      <c r="I116" s="79"/>
      <c r="J116" s="21"/>
      <c r="K116" s="43"/>
      <c r="L116" s="43"/>
      <c r="M116" s="44"/>
    </row>
    <row r="117" spans="1:25">
      <c r="A117" s="12"/>
      <c r="B117" s="26" t="s">
        <v>64</v>
      </c>
      <c r="C117" s="38">
        <v>228442</v>
      </c>
      <c r="D117" s="38"/>
      <c r="E117" s="40"/>
      <c r="F117" s="28"/>
      <c r="G117" s="53" t="s">
        <v>911</v>
      </c>
      <c r="H117" s="53"/>
      <c r="I117" s="36" t="s">
        <v>258</v>
      </c>
      <c r="J117" s="28"/>
      <c r="K117" s="38">
        <v>223827</v>
      </c>
      <c r="L117" s="38"/>
      <c r="M117" s="40"/>
    </row>
    <row r="118" spans="1:25" ht="15.75" thickBot="1">
      <c r="A118" s="12"/>
      <c r="B118" s="26"/>
      <c r="C118" s="39"/>
      <c r="D118" s="39"/>
      <c r="E118" s="41"/>
      <c r="F118" s="28"/>
      <c r="G118" s="74"/>
      <c r="H118" s="74"/>
      <c r="I118" s="37"/>
      <c r="J118" s="28"/>
      <c r="K118" s="39"/>
      <c r="L118" s="39"/>
      <c r="M118" s="41"/>
    </row>
    <row r="119" spans="1:25">
      <c r="A119" s="12"/>
      <c r="B119" s="22" t="s">
        <v>65</v>
      </c>
      <c r="C119" s="63" t="s">
        <v>251</v>
      </c>
      <c r="D119" s="65">
        <v>677334</v>
      </c>
      <c r="E119" s="42"/>
      <c r="F119" s="21"/>
      <c r="G119" s="63" t="s">
        <v>251</v>
      </c>
      <c r="H119" s="85" t="s">
        <v>902</v>
      </c>
      <c r="I119" s="63" t="s">
        <v>258</v>
      </c>
      <c r="J119" s="21"/>
      <c r="K119" s="63" t="s">
        <v>251</v>
      </c>
      <c r="L119" s="65">
        <v>675762</v>
      </c>
      <c r="M119" s="42"/>
    </row>
    <row r="120" spans="1:25" ht="15.75" thickBot="1">
      <c r="A120" s="12"/>
      <c r="B120" s="22"/>
      <c r="C120" s="64"/>
      <c r="D120" s="66"/>
      <c r="E120" s="67"/>
      <c r="F120" s="21"/>
      <c r="G120" s="64"/>
      <c r="H120" s="86"/>
      <c r="I120" s="64"/>
      <c r="J120" s="21"/>
      <c r="K120" s="64"/>
      <c r="L120" s="66"/>
      <c r="M120" s="67"/>
    </row>
    <row r="121" spans="1:25" ht="15.75" thickTop="1">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c r="A122" s="12"/>
      <c r="B122" s="19" t="s">
        <v>898</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row>
    <row r="123" spans="1:25">
      <c r="A123" s="12"/>
      <c r="B123" s="16"/>
      <c r="C123" s="16"/>
      <c r="D123" s="16"/>
      <c r="E123" s="16"/>
      <c r="F123" s="16"/>
      <c r="G123" s="16"/>
      <c r="H123" s="16"/>
      <c r="I123" s="16"/>
      <c r="J123" s="16"/>
      <c r="K123" s="16"/>
      <c r="L123" s="16"/>
      <c r="M123" s="16"/>
    </row>
    <row r="124" spans="1:25">
      <c r="A124" s="12"/>
      <c r="B124" s="14"/>
      <c r="C124" s="14"/>
      <c r="D124" s="14"/>
      <c r="E124" s="14"/>
      <c r="F124" s="14"/>
      <c r="G124" s="14"/>
      <c r="H124" s="14"/>
      <c r="I124" s="14"/>
      <c r="J124" s="14"/>
      <c r="K124" s="14"/>
      <c r="L124" s="14"/>
      <c r="M124" s="14"/>
    </row>
    <row r="125" spans="1:25">
      <c r="A125" s="12"/>
      <c r="B125" s="115"/>
      <c r="C125" s="70" t="s">
        <v>857</v>
      </c>
      <c r="D125" s="70"/>
      <c r="E125" s="70"/>
      <c r="F125" s="21"/>
      <c r="G125" s="70" t="s">
        <v>858</v>
      </c>
      <c r="H125" s="70"/>
      <c r="I125" s="70"/>
      <c r="J125" s="21"/>
      <c r="K125" s="70" t="s">
        <v>859</v>
      </c>
      <c r="L125" s="70"/>
      <c r="M125" s="70"/>
    </row>
    <row r="126" spans="1:25" ht="15.75" thickBot="1">
      <c r="A126" s="12"/>
      <c r="B126" s="115"/>
      <c r="C126" s="71"/>
      <c r="D126" s="71"/>
      <c r="E126" s="71"/>
      <c r="F126" s="21"/>
      <c r="G126" s="71"/>
      <c r="H126" s="71"/>
      <c r="I126" s="71"/>
      <c r="J126" s="21"/>
      <c r="K126" s="71"/>
      <c r="L126" s="71"/>
      <c r="M126" s="71"/>
    </row>
    <row r="127" spans="1:25">
      <c r="A127" s="12"/>
      <c r="B127" s="11"/>
      <c r="C127" s="70" t="s">
        <v>855</v>
      </c>
      <c r="D127" s="70"/>
      <c r="E127" s="70"/>
      <c r="F127" s="70"/>
      <c r="G127" s="70"/>
      <c r="H127" s="70"/>
      <c r="I127" s="70"/>
      <c r="J127" s="70"/>
      <c r="K127" s="70"/>
      <c r="L127" s="70"/>
      <c r="M127" s="70"/>
    </row>
    <row r="128" spans="1:25">
      <c r="A128" s="12"/>
      <c r="B128" s="24" t="s">
        <v>912</v>
      </c>
      <c r="C128" s="28"/>
      <c r="D128" s="28"/>
      <c r="E128" s="28"/>
      <c r="F128" s="25"/>
      <c r="G128" s="28"/>
      <c r="H128" s="28"/>
      <c r="I128" s="28"/>
      <c r="J128" s="25"/>
      <c r="K128" s="28"/>
      <c r="L128" s="28"/>
      <c r="M128" s="28"/>
    </row>
    <row r="129" spans="1:13">
      <c r="A129" s="12"/>
      <c r="B129" s="22" t="s">
        <v>913</v>
      </c>
      <c r="C129" s="22" t="s">
        <v>251</v>
      </c>
      <c r="D129" s="29">
        <v>155818</v>
      </c>
      <c r="E129" s="21"/>
      <c r="F129" s="21"/>
      <c r="G129" s="22" t="s">
        <v>251</v>
      </c>
      <c r="H129" s="33" t="s">
        <v>914</v>
      </c>
      <c r="I129" s="22" t="s">
        <v>258</v>
      </c>
      <c r="J129" s="21"/>
      <c r="K129" s="22" t="s">
        <v>251</v>
      </c>
      <c r="L129" s="29">
        <v>150408</v>
      </c>
      <c r="M129" s="21"/>
    </row>
    <row r="130" spans="1:13">
      <c r="A130" s="12"/>
      <c r="B130" s="22"/>
      <c r="C130" s="22"/>
      <c r="D130" s="29"/>
      <c r="E130" s="21"/>
      <c r="F130" s="21"/>
      <c r="G130" s="22"/>
      <c r="H130" s="33"/>
      <c r="I130" s="22"/>
      <c r="J130" s="21"/>
      <c r="K130" s="22"/>
      <c r="L130" s="29"/>
      <c r="M130" s="21"/>
    </row>
    <row r="131" spans="1:13">
      <c r="A131" s="12"/>
      <c r="B131" s="26" t="s">
        <v>75</v>
      </c>
      <c r="C131" s="27">
        <v>50001</v>
      </c>
      <c r="D131" s="27"/>
      <c r="E131" s="28"/>
      <c r="F131" s="28"/>
      <c r="G131" s="27">
        <v>1522</v>
      </c>
      <c r="H131" s="27"/>
      <c r="I131" s="28"/>
      <c r="J131" s="28"/>
      <c r="K131" s="27">
        <v>51523</v>
      </c>
      <c r="L131" s="27"/>
      <c r="M131" s="28"/>
    </row>
    <row r="132" spans="1:13">
      <c r="A132" s="12"/>
      <c r="B132" s="26"/>
      <c r="C132" s="27"/>
      <c r="D132" s="27"/>
      <c r="E132" s="28"/>
      <c r="F132" s="28"/>
      <c r="G132" s="27"/>
      <c r="H132" s="27"/>
      <c r="I132" s="28"/>
      <c r="J132" s="28"/>
      <c r="K132" s="27"/>
      <c r="L132" s="27"/>
      <c r="M132" s="28"/>
    </row>
    <row r="133" spans="1:13">
      <c r="A133" s="12"/>
      <c r="B133" s="22" t="s">
        <v>915</v>
      </c>
      <c r="C133" s="33" t="s">
        <v>916</v>
      </c>
      <c r="D133" s="33"/>
      <c r="E133" s="22" t="s">
        <v>258</v>
      </c>
      <c r="F133" s="21"/>
      <c r="G133" s="33" t="s">
        <v>324</v>
      </c>
      <c r="H133" s="33"/>
      <c r="I133" s="21"/>
      <c r="J133" s="21"/>
      <c r="K133" s="33" t="s">
        <v>916</v>
      </c>
      <c r="L133" s="33"/>
      <c r="M133" s="22" t="s">
        <v>258</v>
      </c>
    </row>
    <row r="134" spans="1:13" ht="15.75" thickBot="1">
      <c r="A134" s="12"/>
      <c r="B134" s="22"/>
      <c r="C134" s="35"/>
      <c r="D134" s="35"/>
      <c r="E134" s="79"/>
      <c r="F134" s="21"/>
      <c r="G134" s="35"/>
      <c r="H134" s="35"/>
      <c r="I134" s="44"/>
      <c r="J134" s="21"/>
      <c r="K134" s="35"/>
      <c r="L134" s="35"/>
      <c r="M134" s="79"/>
    </row>
    <row r="135" spans="1:13">
      <c r="A135" s="12"/>
      <c r="B135" s="26" t="s">
        <v>917</v>
      </c>
      <c r="C135" s="38">
        <v>184750</v>
      </c>
      <c r="D135" s="38"/>
      <c r="E135" s="40"/>
      <c r="F135" s="28"/>
      <c r="G135" s="53" t="s">
        <v>918</v>
      </c>
      <c r="H135" s="53"/>
      <c r="I135" s="36" t="s">
        <v>258</v>
      </c>
      <c r="J135" s="28"/>
      <c r="K135" s="38">
        <v>180862</v>
      </c>
      <c r="L135" s="38"/>
      <c r="M135" s="40"/>
    </row>
    <row r="136" spans="1:13">
      <c r="A136" s="12"/>
      <c r="B136" s="26"/>
      <c r="C136" s="27"/>
      <c r="D136" s="27"/>
      <c r="E136" s="28"/>
      <c r="F136" s="28"/>
      <c r="G136" s="34"/>
      <c r="H136" s="34"/>
      <c r="I136" s="26"/>
      <c r="J136" s="28"/>
      <c r="K136" s="27"/>
      <c r="L136" s="27"/>
      <c r="M136" s="28"/>
    </row>
    <row r="137" spans="1:13">
      <c r="A137" s="12"/>
      <c r="B137" s="22" t="s">
        <v>75</v>
      </c>
      <c r="C137" s="29">
        <v>23146</v>
      </c>
      <c r="D137" s="29"/>
      <c r="E137" s="21"/>
      <c r="F137" s="21"/>
      <c r="G137" s="33">
        <v>38</v>
      </c>
      <c r="H137" s="33"/>
      <c r="I137" s="21"/>
      <c r="J137" s="21"/>
      <c r="K137" s="29">
        <v>23184</v>
      </c>
      <c r="L137" s="29"/>
      <c r="M137" s="21"/>
    </row>
    <row r="138" spans="1:13">
      <c r="A138" s="12"/>
      <c r="B138" s="22"/>
      <c r="C138" s="29"/>
      <c r="D138" s="29"/>
      <c r="E138" s="21"/>
      <c r="F138" s="21"/>
      <c r="G138" s="33"/>
      <c r="H138" s="33"/>
      <c r="I138" s="21"/>
      <c r="J138" s="21"/>
      <c r="K138" s="29"/>
      <c r="L138" s="29"/>
      <c r="M138" s="21"/>
    </row>
    <row r="139" spans="1:13">
      <c r="A139" s="12"/>
      <c r="B139" s="26" t="s">
        <v>919</v>
      </c>
      <c r="C139" s="34" t="s">
        <v>920</v>
      </c>
      <c r="D139" s="34"/>
      <c r="E139" s="26" t="s">
        <v>258</v>
      </c>
      <c r="F139" s="28"/>
      <c r="G139" s="34" t="s">
        <v>324</v>
      </c>
      <c r="H139" s="34"/>
      <c r="I139" s="28"/>
      <c r="J139" s="28"/>
      <c r="K139" s="34" t="s">
        <v>920</v>
      </c>
      <c r="L139" s="34"/>
      <c r="M139" s="26" t="s">
        <v>258</v>
      </c>
    </row>
    <row r="140" spans="1:13" ht="15.75" thickBot="1">
      <c r="A140" s="12"/>
      <c r="B140" s="26"/>
      <c r="C140" s="74"/>
      <c r="D140" s="74"/>
      <c r="E140" s="37"/>
      <c r="F140" s="28"/>
      <c r="G140" s="74"/>
      <c r="H140" s="74"/>
      <c r="I140" s="41"/>
      <c r="J140" s="28"/>
      <c r="K140" s="74"/>
      <c r="L140" s="74"/>
      <c r="M140" s="37"/>
    </row>
    <row r="141" spans="1:13">
      <c r="A141" s="12"/>
      <c r="B141" s="22" t="s">
        <v>921</v>
      </c>
      <c r="C141" s="63" t="s">
        <v>251</v>
      </c>
      <c r="D141" s="65">
        <v>184799</v>
      </c>
      <c r="E141" s="42"/>
      <c r="F141" s="21"/>
      <c r="G141" s="63" t="s">
        <v>251</v>
      </c>
      <c r="H141" s="85" t="s">
        <v>909</v>
      </c>
      <c r="I141" s="63" t="s">
        <v>258</v>
      </c>
      <c r="J141" s="21"/>
      <c r="K141" s="63" t="s">
        <v>251</v>
      </c>
      <c r="L141" s="65">
        <v>180949</v>
      </c>
      <c r="M141" s="42"/>
    </row>
    <row r="142" spans="1:13" ht="15.75" thickBot="1">
      <c r="A142" s="12"/>
      <c r="B142" s="22"/>
      <c r="C142" s="64"/>
      <c r="D142" s="66"/>
      <c r="E142" s="67"/>
      <c r="F142" s="21"/>
      <c r="G142" s="64"/>
      <c r="H142" s="86"/>
      <c r="I142" s="64"/>
      <c r="J142" s="21"/>
      <c r="K142" s="64"/>
      <c r="L142" s="66"/>
      <c r="M142" s="67"/>
    </row>
    <row r="143" spans="1:13" ht="15.75" thickTop="1">
      <c r="A143" s="12"/>
      <c r="B143" s="25"/>
      <c r="C143" s="112"/>
      <c r="D143" s="112"/>
      <c r="E143" s="112"/>
      <c r="F143" s="25"/>
      <c r="G143" s="112"/>
      <c r="H143" s="112"/>
      <c r="I143" s="112"/>
      <c r="J143" s="25"/>
      <c r="K143" s="112"/>
      <c r="L143" s="112"/>
      <c r="M143" s="112"/>
    </row>
    <row r="144" spans="1:13" ht="26.25">
      <c r="A144" s="12"/>
      <c r="B144" s="13" t="s">
        <v>922</v>
      </c>
      <c r="C144" s="21"/>
      <c r="D144" s="21"/>
      <c r="E144" s="21"/>
      <c r="F144" s="11"/>
      <c r="G144" s="21"/>
      <c r="H144" s="21"/>
      <c r="I144" s="21"/>
      <c r="J144" s="11"/>
      <c r="K144" s="21"/>
      <c r="L144" s="21"/>
      <c r="M144" s="21"/>
    </row>
    <row r="145" spans="1:25" ht="26.25">
      <c r="A145" s="12"/>
      <c r="B145" s="24" t="s">
        <v>923</v>
      </c>
      <c r="C145" s="24" t="s">
        <v>251</v>
      </c>
      <c r="D145" s="31" t="s">
        <v>924</v>
      </c>
      <c r="E145" s="24" t="s">
        <v>258</v>
      </c>
      <c r="F145" s="25"/>
      <c r="G145" s="24" t="s">
        <v>251</v>
      </c>
      <c r="H145" s="31" t="s">
        <v>925</v>
      </c>
      <c r="I145" s="24" t="s">
        <v>258</v>
      </c>
      <c r="J145" s="25"/>
      <c r="K145" s="24" t="s">
        <v>251</v>
      </c>
      <c r="L145" s="31" t="s">
        <v>398</v>
      </c>
      <c r="M145" s="24" t="s">
        <v>258</v>
      </c>
    </row>
    <row r="146" spans="1:25" ht="15.75" thickBot="1">
      <c r="A146" s="12"/>
      <c r="B146" s="13" t="s">
        <v>76</v>
      </c>
      <c r="C146" s="35" t="s">
        <v>896</v>
      </c>
      <c r="D146" s="35"/>
      <c r="E146" s="125" t="s">
        <v>258</v>
      </c>
      <c r="F146" s="11"/>
      <c r="G146" s="35" t="s">
        <v>895</v>
      </c>
      <c r="H146" s="35"/>
      <c r="I146" s="125" t="s">
        <v>258</v>
      </c>
      <c r="J146" s="11"/>
      <c r="K146" s="35" t="s">
        <v>400</v>
      </c>
      <c r="L146" s="35"/>
      <c r="M146" s="125" t="s">
        <v>258</v>
      </c>
    </row>
    <row r="147" spans="1:25" ht="26.25">
      <c r="A147" s="12"/>
      <c r="B147" s="24" t="s">
        <v>926</v>
      </c>
      <c r="C147" s="53" t="s">
        <v>927</v>
      </c>
      <c r="D147" s="53"/>
      <c r="E147" s="24" t="s">
        <v>258</v>
      </c>
      <c r="F147" s="25"/>
      <c r="G147" s="53" t="s">
        <v>928</v>
      </c>
      <c r="H147" s="53"/>
      <c r="I147" s="24" t="s">
        <v>258</v>
      </c>
      <c r="J147" s="25"/>
      <c r="K147" s="53" t="s">
        <v>401</v>
      </c>
      <c r="L147" s="53"/>
      <c r="M147" s="24" t="s">
        <v>258</v>
      </c>
    </row>
    <row r="148" spans="1:25">
      <c r="A148" s="12"/>
      <c r="B148" s="22" t="s">
        <v>929</v>
      </c>
      <c r="C148" s="29">
        <v>30782</v>
      </c>
      <c r="D148" s="29"/>
      <c r="E148" s="21"/>
      <c r="F148" s="21"/>
      <c r="G148" s="29">
        <v>1133</v>
      </c>
      <c r="H148" s="29"/>
      <c r="I148" s="21"/>
      <c r="J148" s="21"/>
      <c r="K148" s="29">
        <v>31915</v>
      </c>
      <c r="L148" s="29"/>
      <c r="M148" s="21"/>
    </row>
    <row r="149" spans="1:25" ht="15.75" thickBot="1">
      <c r="A149" s="12"/>
      <c r="B149" s="22"/>
      <c r="C149" s="43"/>
      <c r="D149" s="43"/>
      <c r="E149" s="44"/>
      <c r="F149" s="21"/>
      <c r="G149" s="43"/>
      <c r="H149" s="43"/>
      <c r="I149" s="44"/>
      <c r="J149" s="21"/>
      <c r="K149" s="43"/>
      <c r="L149" s="43"/>
      <c r="M149" s="44"/>
    </row>
    <row r="150" spans="1:25">
      <c r="A150" s="12"/>
      <c r="B150" s="26" t="s">
        <v>930</v>
      </c>
      <c r="C150" s="36" t="s">
        <v>251</v>
      </c>
      <c r="D150" s="38">
        <v>5902</v>
      </c>
      <c r="E150" s="40"/>
      <c r="F150" s="28"/>
      <c r="G150" s="36" t="s">
        <v>251</v>
      </c>
      <c r="H150" s="53" t="s">
        <v>910</v>
      </c>
      <c r="I150" s="36" t="s">
        <v>258</v>
      </c>
      <c r="J150" s="28"/>
      <c r="K150" s="36" t="s">
        <v>251</v>
      </c>
      <c r="L150" s="38">
        <v>5137</v>
      </c>
      <c r="M150" s="40"/>
    </row>
    <row r="151" spans="1:25" ht="15.75" thickBot="1">
      <c r="A151" s="12"/>
      <c r="B151" s="26"/>
      <c r="C151" s="45"/>
      <c r="D151" s="46"/>
      <c r="E151" s="47"/>
      <c r="F151" s="28"/>
      <c r="G151" s="45"/>
      <c r="H151" s="54"/>
      <c r="I151" s="45"/>
      <c r="J151" s="28"/>
      <c r="K151" s="45"/>
      <c r="L151" s="46"/>
      <c r="M151" s="47"/>
    </row>
    <row r="152" spans="1:25" ht="15.75" thickTop="1">
      <c r="A152" s="12"/>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row>
    <row r="153" spans="1:25">
      <c r="A153" s="12"/>
      <c r="B153" s="103" t="s">
        <v>898</v>
      </c>
      <c r="C153" s="103"/>
      <c r="D153" s="103"/>
      <c r="E153" s="103"/>
      <c r="F153" s="103"/>
      <c r="G153" s="103"/>
      <c r="H153" s="103"/>
      <c r="I153" s="103"/>
      <c r="J153" s="103"/>
      <c r="K153" s="103"/>
      <c r="L153" s="103"/>
      <c r="M153" s="103"/>
      <c r="N153" s="103"/>
      <c r="O153" s="103"/>
      <c r="P153" s="103"/>
      <c r="Q153" s="103"/>
      <c r="R153" s="103"/>
      <c r="S153" s="103"/>
      <c r="T153" s="103"/>
      <c r="U153" s="103"/>
      <c r="V153" s="103"/>
      <c r="W153" s="103"/>
      <c r="X153" s="103"/>
      <c r="Y153" s="103"/>
    </row>
    <row r="154" spans="1:25">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row>
    <row r="155" spans="1:25">
      <c r="A155" s="12"/>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row>
    <row r="156" spans="1:25" ht="15.75" thickBot="1">
      <c r="A156" s="12"/>
      <c r="B156" s="11"/>
      <c r="C156" s="122">
        <v>41639</v>
      </c>
      <c r="D156" s="122"/>
      <c r="E156" s="122"/>
      <c r="F156" s="122"/>
      <c r="G156" s="122"/>
      <c r="H156" s="122"/>
      <c r="I156" s="122"/>
      <c r="J156" s="122"/>
      <c r="K156" s="122"/>
      <c r="L156" s="122"/>
      <c r="M156" s="122"/>
      <c r="N156" s="11"/>
      <c r="O156" s="122">
        <v>41274</v>
      </c>
      <c r="P156" s="122"/>
      <c r="Q156" s="122"/>
      <c r="R156" s="122"/>
      <c r="S156" s="122"/>
      <c r="T156" s="122"/>
      <c r="U156" s="122"/>
      <c r="V156" s="122"/>
      <c r="W156" s="122"/>
      <c r="X156" s="122"/>
      <c r="Y156" s="122"/>
    </row>
    <row r="157" spans="1:25" ht="15.75" thickBot="1">
      <c r="A157" s="12"/>
      <c r="B157" s="76" t="s">
        <v>931</v>
      </c>
      <c r="C157" s="90" t="s">
        <v>857</v>
      </c>
      <c r="D157" s="90"/>
      <c r="E157" s="90"/>
      <c r="F157" s="11"/>
      <c r="G157" s="90" t="s">
        <v>858</v>
      </c>
      <c r="H157" s="90"/>
      <c r="I157" s="90"/>
      <c r="J157" s="11"/>
      <c r="K157" s="90" t="s">
        <v>859</v>
      </c>
      <c r="L157" s="90"/>
      <c r="M157" s="90"/>
      <c r="N157" s="11"/>
      <c r="O157" s="90" t="s">
        <v>857</v>
      </c>
      <c r="P157" s="90"/>
      <c r="Q157" s="90"/>
      <c r="R157" s="11"/>
      <c r="S157" s="90" t="s">
        <v>858</v>
      </c>
      <c r="T157" s="90"/>
      <c r="U157" s="90"/>
      <c r="V157" s="11"/>
      <c r="W157" s="90" t="s">
        <v>859</v>
      </c>
      <c r="X157" s="90"/>
      <c r="Y157" s="90"/>
    </row>
    <row r="158" spans="1:25">
      <c r="A158" s="12"/>
      <c r="B158" s="11"/>
      <c r="C158" s="70" t="s">
        <v>855</v>
      </c>
      <c r="D158" s="70"/>
      <c r="E158" s="70"/>
      <c r="F158" s="70"/>
      <c r="G158" s="70"/>
      <c r="H158" s="70"/>
      <c r="I158" s="70"/>
      <c r="J158" s="70"/>
      <c r="K158" s="70"/>
      <c r="L158" s="70"/>
      <c r="M158" s="70"/>
      <c r="N158" s="70"/>
      <c r="O158" s="70"/>
      <c r="P158" s="70"/>
      <c r="Q158" s="70"/>
      <c r="R158" s="70"/>
      <c r="S158" s="70"/>
      <c r="T158" s="70"/>
      <c r="U158" s="70"/>
      <c r="V158" s="70"/>
      <c r="W158" s="70"/>
      <c r="X158" s="70"/>
      <c r="Y158" s="70"/>
    </row>
    <row r="159" spans="1:25">
      <c r="A159" s="12"/>
      <c r="B159" s="24" t="s">
        <v>932</v>
      </c>
      <c r="C159" s="28"/>
      <c r="D159" s="28"/>
      <c r="E159" s="28"/>
      <c r="F159" s="25"/>
      <c r="G159" s="28"/>
      <c r="H159" s="28"/>
      <c r="I159" s="28"/>
      <c r="J159" s="25"/>
      <c r="K159" s="28"/>
      <c r="L159" s="28"/>
      <c r="M159" s="28"/>
      <c r="N159" s="25"/>
      <c r="O159" s="28"/>
      <c r="P159" s="28"/>
      <c r="Q159" s="28"/>
      <c r="R159" s="25"/>
      <c r="S159" s="28"/>
      <c r="T159" s="28"/>
      <c r="U159" s="28"/>
      <c r="V159" s="25"/>
      <c r="W159" s="28"/>
      <c r="X159" s="28"/>
      <c r="Y159" s="28"/>
    </row>
    <row r="160" spans="1:25">
      <c r="A160" s="12"/>
      <c r="B160" s="22" t="s">
        <v>75</v>
      </c>
      <c r="C160" s="22" t="s">
        <v>251</v>
      </c>
      <c r="D160" s="29">
        <v>23146</v>
      </c>
      <c r="E160" s="21"/>
      <c r="F160" s="21"/>
      <c r="G160" s="22" t="s">
        <v>251</v>
      </c>
      <c r="H160" s="33">
        <v>38</v>
      </c>
      <c r="I160" s="21"/>
      <c r="J160" s="21"/>
      <c r="K160" s="22" t="s">
        <v>251</v>
      </c>
      <c r="L160" s="29">
        <v>23184</v>
      </c>
      <c r="M160" s="21"/>
      <c r="N160" s="21"/>
      <c r="O160" s="22" t="s">
        <v>251</v>
      </c>
      <c r="P160" s="29">
        <v>50001</v>
      </c>
      <c r="Q160" s="21"/>
      <c r="R160" s="21"/>
      <c r="S160" s="22" t="s">
        <v>251</v>
      </c>
      <c r="T160" s="29">
        <v>1522</v>
      </c>
      <c r="U160" s="21"/>
      <c r="V160" s="21"/>
      <c r="W160" s="22" t="s">
        <v>251</v>
      </c>
      <c r="X160" s="29">
        <v>51523</v>
      </c>
      <c r="Y160" s="21"/>
    </row>
    <row r="161" spans="1:25">
      <c r="A161" s="12"/>
      <c r="B161" s="22"/>
      <c r="C161" s="22"/>
      <c r="D161" s="29"/>
      <c r="E161" s="21"/>
      <c r="F161" s="21"/>
      <c r="G161" s="22"/>
      <c r="H161" s="33"/>
      <c r="I161" s="21"/>
      <c r="J161" s="21"/>
      <c r="K161" s="22"/>
      <c r="L161" s="29"/>
      <c r="M161" s="21"/>
      <c r="N161" s="21"/>
      <c r="O161" s="22"/>
      <c r="P161" s="29"/>
      <c r="Q161" s="21"/>
      <c r="R161" s="21"/>
      <c r="S161" s="22"/>
      <c r="T161" s="29"/>
      <c r="U161" s="21"/>
      <c r="V161" s="21"/>
      <c r="W161" s="22"/>
      <c r="X161" s="29"/>
      <c r="Y161" s="21"/>
    </row>
    <row r="162" spans="1:25">
      <c r="A162" s="12"/>
      <c r="B162" s="26" t="s">
        <v>933</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row>
    <row r="163" spans="1:25">
      <c r="A163" s="12"/>
      <c r="B163" s="26"/>
      <c r="C163" s="28"/>
      <c r="D163" s="28"/>
      <c r="E163" s="28"/>
      <c r="F163" s="28"/>
      <c r="G163" s="28"/>
      <c r="H163" s="28"/>
      <c r="I163" s="28"/>
      <c r="J163" s="28"/>
      <c r="K163" s="28"/>
      <c r="L163" s="28"/>
      <c r="M163" s="28"/>
      <c r="N163" s="28"/>
      <c r="O163" s="28"/>
      <c r="P163" s="28"/>
      <c r="Q163" s="28"/>
      <c r="R163" s="28"/>
      <c r="S163" s="28"/>
      <c r="T163" s="28"/>
      <c r="U163" s="28"/>
      <c r="V163" s="28"/>
      <c r="W163" s="28"/>
      <c r="X163" s="28"/>
      <c r="Y163" s="28"/>
    </row>
    <row r="164" spans="1:25">
      <c r="A164" s="12"/>
      <c r="B164" s="22" t="s">
        <v>132</v>
      </c>
      <c r="C164" s="29">
        <v>14727</v>
      </c>
      <c r="D164" s="29"/>
      <c r="E164" s="21"/>
      <c r="F164" s="21"/>
      <c r="G164" s="33" t="s">
        <v>324</v>
      </c>
      <c r="H164" s="33"/>
      <c r="I164" s="21"/>
      <c r="J164" s="21"/>
      <c r="K164" s="29">
        <v>14727</v>
      </c>
      <c r="L164" s="29"/>
      <c r="M164" s="21"/>
      <c r="N164" s="21"/>
      <c r="O164" s="29">
        <v>14632</v>
      </c>
      <c r="P164" s="29"/>
      <c r="Q164" s="21"/>
      <c r="R164" s="21"/>
      <c r="S164" s="33" t="s">
        <v>324</v>
      </c>
      <c r="T164" s="33"/>
      <c r="U164" s="21"/>
      <c r="V164" s="21"/>
      <c r="W164" s="29">
        <v>14632</v>
      </c>
      <c r="X164" s="29"/>
      <c r="Y164" s="21"/>
    </row>
    <row r="165" spans="1:25">
      <c r="A165" s="12"/>
      <c r="B165" s="22"/>
      <c r="C165" s="29"/>
      <c r="D165" s="29"/>
      <c r="E165" s="21"/>
      <c r="F165" s="21"/>
      <c r="G165" s="33"/>
      <c r="H165" s="33"/>
      <c r="I165" s="21"/>
      <c r="J165" s="21"/>
      <c r="K165" s="29"/>
      <c r="L165" s="29"/>
      <c r="M165" s="21"/>
      <c r="N165" s="21"/>
      <c r="O165" s="29"/>
      <c r="P165" s="29"/>
      <c r="Q165" s="21"/>
      <c r="R165" s="21"/>
      <c r="S165" s="33"/>
      <c r="T165" s="33"/>
      <c r="U165" s="21"/>
      <c r="V165" s="21"/>
      <c r="W165" s="29"/>
      <c r="X165" s="29"/>
      <c r="Y165" s="21"/>
    </row>
    <row r="166" spans="1:25">
      <c r="A166" s="12"/>
      <c r="B166" s="26" t="s">
        <v>133</v>
      </c>
      <c r="C166" s="27">
        <v>1634</v>
      </c>
      <c r="D166" s="27"/>
      <c r="E166" s="28"/>
      <c r="F166" s="28"/>
      <c r="G166" s="34" t="s">
        <v>324</v>
      </c>
      <c r="H166" s="34"/>
      <c r="I166" s="28"/>
      <c r="J166" s="28"/>
      <c r="K166" s="27">
        <v>1634</v>
      </c>
      <c r="L166" s="27"/>
      <c r="M166" s="28"/>
      <c r="N166" s="28"/>
      <c r="O166" s="27">
        <v>1915</v>
      </c>
      <c r="P166" s="27"/>
      <c r="Q166" s="28"/>
      <c r="R166" s="28"/>
      <c r="S166" s="34" t="s">
        <v>324</v>
      </c>
      <c r="T166" s="34"/>
      <c r="U166" s="28"/>
      <c r="V166" s="28"/>
      <c r="W166" s="27">
        <v>1915</v>
      </c>
      <c r="X166" s="27"/>
      <c r="Y166" s="28"/>
    </row>
    <row r="167" spans="1:25">
      <c r="A167" s="12"/>
      <c r="B167" s="26"/>
      <c r="C167" s="27"/>
      <c r="D167" s="27"/>
      <c r="E167" s="28"/>
      <c r="F167" s="28"/>
      <c r="G167" s="34"/>
      <c r="H167" s="34"/>
      <c r="I167" s="28"/>
      <c r="J167" s="28"/>
      <c r="K167" s="27"/>
      <c r="L167" s="27"/>
      <c r="M167" s="28"/>
      <c r="N167" s="28"/>
      <c r="O167" s="27"/>
      <c r="P167" s="27"/>
      <c r="Q167" s="28"/>
      <c r="R167" s="28"/>
      <c r="S167" s="34"/>
      <c r="T167" s="34"/>
      <c r="U167" s="28"/>
      <c r="V167" s="28"/>
      <c r="W167" s="27"/>
      <c r="X167" s="27"/>
      <c r="Y167" s="28"/>
    </row>
    <row r="168" spans="1:25">
      <c r="A168" s="12"/>
      <c r="B168" s="22" t="s">
        <v>134</v>
      </c>
      <c r="C168" s="29">
        <v>3532</v>
      </c>
      <c r="D168" s="29"/>
      <c r="E168" s="21"/>
      <c r="F168" s="21"/>
      <c r="G168" s="33" t="s">
        <v>934</v>
      </c>
      <c r="H168" s="33"/>
      <c r="I168" s="22" t="s">
        <v>258</v>
      </c>
      <c r="J168" s="21"/>
      <c r="K168" s="29">
        <v>3529</v>
      </c>
      <c r="L168" s="29"/>
      <c r="M168" s="21"/>
      <c r="N168" s="21"/>
      <c r="O168" s="29">
        <v>4393</v>
      </c>
      <c r="P168" s="29"/>
      <c r="Q168" s="21"/>
      <c r="R168" s="21"/>
      <c r="S168" s="33" t="s">
        <v>324</v>
      </c>
      <c r="T168" s="33"/>
      <c r="U168" s="21"/>
      <c r="V168" s="21"/>
      <c r="W168" s="29">
        <v>4393</v>
      </c>
      <c r="X168" s="29"/>
      <c r="Y168" s="21"/>
    </row>
    <row r="169" spans="1:25">
      <c r="A169" s="12"/>
      <c r="B169" s="22"/>
      <c r="C169" s="29"/>
      <c r="D169" s="29"/>
      <c r="E169" s="21"/>
      <c r="F169" s="21"/>
      <c r="G169" s="33"/>
      <c r="H169" s="33"/>
      <c r="I169" s="22"/>
      <c r="J169" s="21"/>
      <c r="K169" s="29"/>
      <c r="L169" s="29"/>
      <c r="M169" s="21"/>
      <c r="N169" s="21"/>
      <c r="O169" s="29"/>
      <c r="P169" s="29"/>
      <c r="Q169" s="21"/>
      <c r="R169" s="21"/>
      <c r="S169" s="33"/>
      <c r="T169" s="33"/>
      <c r="U169" s="21"/>
      <c r="V169" s="21"/>
      <c r="W169" s="29"/>
      <c r="X169" s="29"/>
      <c r="Y169" s="21"/>
    </row>
    <row r="170" spans="1:25">
      <c r="A170" s="12"/>
      <c r="B170" s="26" t="s">
        <v>135</v>
      </c>
      <c r="C170" s="34" t="s">
        <v>324</v>
      </c>
      <c r="D170" s="34"/>
      <c r="E170" s="28"/>
      <c r="F170" s="28"/>
      <c r="G170" s="34" t="s">
        <v>324</v>
      </c>
      <c r="H170" s="34"/>
      <c r="I170" s="28"/>
      <c r="J170" s="28"/>
      <c r="K170" s="34" t="s">
        <v>324</v>
      </c>
      <c r="L170" s="34"/>
      <c r="M170" s="28"/>
      <c r="N170" s="28"/>
      <c r="O170" s="34">
        <v>477</v>
      </c>
      <c r="P170" s="34"/>
      <c r="Q170" s="28"/>
      <c r="R170" s="28"/>
      <c r="S170" s="34" t="s">
        <v>324</v>
      </c>
      <c r="T170" s="34"/>
      <c r="U170" s="28"/>
      <c r="V170" s="28"/>
      <c r="W170" s="34">
        <v>477</v>
      </c>
      <c r="X170" s="34"/>
      <c r="Y170" s="28"/>
    </row>
    <row r="171" spans="1:25">
      <c r="A171" s="12"/>
      <c r="B171" s="26"/>
      <c r="C171" s="34"/>
      <c r="D171" s="34"/>
      <c r="E171" s="28"/>
      <c r="F171" s="28"/>
      <c r="G171" s="34"/>
      <c r="H171" s="34"/>
      <c r="I171" s="28"/>
      <c r="J171" s="28"/>
      <c r="K171" s="34"/>
      <c r="L171" s="34"/>
      <c r="M171" s="28"/>
      <c r="N171" s="28"/>
      <c r="O171" s="34"/>
      <c r="P171" s="34"/>
      <c r="Q171" s="28"/>
      <c r="R171" s="28"/>
      <c r="S171" s="34"/>
      <c r="T171" s="34"/>
      <c r="U171" s="28"/>
      <c r="V171" s="28"/>
      <c r="W171" s="34"/>
      <c r="X171" s="34"/>
      <c r="Y171" s="28"/>
    </row>
    <row r="172" spans="1:25">
      <c r="A172" s="12"/>
      <c r="B172" s="22" t="s">
        <v>136</v>
      </c>
      <c r="C172" s="33" t="s">
        <v>935</v>
      </c>
      <c r="D172" s="33"/>
      <c r="E172" s="22" t="s">
        <v>258</v>
      </c>
      <c r="F172" s="21"/>
      <c r="G172" s="33" t="s">
        <v>324</v>
      </c>
      <c r="H172" s="33"/>
      <c r="I172" s="21"/>
      <c r="J172" s="21"/>
      <c r="K172" s="33" t="s">
        <v>935</v>
      </c>
      <c r="L172" s="33"/>
      <c r="M172" s="22" t="s">
        <v>258</v>
      </c>
      <c r="N172" s="21"/>
      <c r="O172" s="29">
        <v>1338</v>
      </c>
      <c r="P172" s="29"/>
      <c r="Q172" s="21"/>
      <c r="R172" s="21"/>
      <c r="S172" s="33" t="s">
        <v>324</v>
      </c>
      <c r="T172" s="33"/>
      <c r="U172" s="21"/>
      <c r="V172" s="21"/>
      <c r="W172" s="29">
        <v>1338</v>
      </c>
      <c r="X172" s="29"/>
      <c r="Y172" s="21"/>
    </row>
    <row r="173" spans="1:25">
      <c r="A173" s="12"/>
      <c r="B173" s="22"/>
      <c r="C173" s="33"/>
      <c r="D173" s="33"/>
      <c r="E173" s="22"/>
      <c r="F173" s="21"/>
      <c r="G173" s="33"/>
      <c r="H173" s="33"/>
      <c r="I173" s="21"/>
      <c r="J173" s="21"/>
      <c r="K173" s="33"/>
      <c r="L173" s="33"/>
      <c r="M173" s="22"/>
      <c r="N173" s="21"/>
      <c r="O173" s="29"/>
      <c r="P173" s="29"/>
      <c r="Q173" s="21"/>
      <c r="R173" s="21"/>
      <c r="S173" s="33"/>
      <c r="T173" s="33"/>
      <c r="U173" s="21"/>
      <c r="V173" s="21"/>
      <c r="W173" s="29"/>
      <c r="X173" s="29"/>
      <c r="Y173" s="21"/>
    </row>
    <row r="174" spans="1:25">
      <c r="A174" s="12"/>
      <c r="B174" s="26" t="s">
        <v>82</v>
      </c>
      <c r="C174" s="27">
        <v>10473</v>
      </c>
      <c r="D174" s="27"/>
      <c r="E174" s="28"/>
      <c r="F174" s="28"/>
      <c r="G174" s="34" t="s">
        <v>324</v>
      </c>
      <c r="H174" s="34"/>
      <c r="I174" s="28"/>
      <c r="J174" s="28"/>
      <c r="K174" s="27">
        <v>10473</v>
      </c>
      <c r="L174" s="27"/>
      <c r="M174" s="28"/>
      <c r="N174" s="28"/>
      <c r="O174" s="27">
        <v>10356</v>
      </c>
      <c r="P174" s="27"/>
      <c r="Q174" s="28"/>
      <c r="R174" s="28"/>
      <c r="S174" s="34" t="s">
        <v>324</v>
      </c>
      <c r="T174" s="34"/>
      <c r="U174" s="28"/>
      <c r="V174" s="28"/>
      <c r="W174" s="27">
        <v>10356</v>
      </c>
      <c r="X174" s="27"/>
      <c r="Y174" s="28"/>
    </row>
    <row r="175" spans="1:25">
      <c r="A175" s="12"/>
      <c r="B175" s="26"/>
      <c r="C175" s="27"/>
      <c r="D175" s="27"/>
      <c r="E175" s="28"/>
      <c r="F175" s="28"/>
      <c r="G175" s="34"/>
      <c r="H175" s="34"/>
      <c r="I175" s="28"/>
      <c r="J175" s="28"/>
      <c r="K175" s="27"/>
      <c r="L175" s="27"/>
      <c r="M175" s="28"/>
      <c r="N175" s="28"/>
      <c r="O175" s="27"/>
      <c r="P175" s="27"/>
      <c r="Q175" s="28"/>
      <c r="R175" s="28"/>
      <c r="S175" s="34"/>
      <c r="T175" s="34"/>
      <c r="U175" s="28"/>
      <c r="V175" s="28"/>
      <c r="W175" s="27"/>
      <c r="X175" s="27"/>
      <c r="Y175" s="28"/>
    </row>
    <row r="176" spans="1:25">
      <c r="A176" s="12"/>
      <c r="B176" s="22" t="s">
        <v>108</v>
      </c>
      <c r="C176" s="29">
        <v>8900</v>
      </c>
      <c r="D176" s="29"/>
      <c r="E176" s="21"/>
      <c r="F176" s="21"/>
      <c r="G176" s="33" t="s">
        <v>324</v>
      </c>
      <c r="H176" s="33"/>
      <c r="I176" s="21"/>
      <c r="J176" s="21"/>
      <c r="K176" s="29">
        <v>8900</v>
      </c>
      <c r="L176" s="29"/>
      <c r="M176" s="21"/>
      <c r="N176" s="21"/>
      <c r="O176" s="33" t="s">
        <v>324</v>
      </c>
      <c r="P176" s="33"/>
      <c r="Q176" s="21"/>
      <c r="R176" s="21"/>
      <c r="S176" s="33" t="s">
        <v>324</v>
      </c>
      <c r="T176" s="33"/>
      <c r="U176" s="21"/>
      <c r="V176" s="21"/>
      <c r="W176" s="33" t="s">
        <v>324</v>
      </c>
      <c r="X176" s="33"/>
      <c r="Y176" s="21"/>
    </row>
    <row r="177" spans="1:25">
      <c r="A177" s="12"/>
      <c r="B177" s="22"/>
      <c r="C177" s="29"/>
      <c r="D177" s="29"/>
      <c r="E177" s="21"/>
      <c r="F177" s="21"/>
      <c r="G177" s="33"/>
      <c r="H177" s="33"/>
      <c r="I177" s="21"/>
      <c r="J177" s="21"/>
      <c r="K177" s="29"/>
      <c r="L177" s="29"/>
      <c r="M177" s="21"/>
      <c r="N177" s="21"/>
      <c r="O177" s="33"/>
      <c r="P177" s="33"/>
      <c r="Q177" s="21"/>
      <c r="R177" s="21"/>
      <c r="S177" s="33"/>
      <c r="T177" s="33"/>
      <c r="U177" s="21"/>
      <c r="V177" s="21"/>
      <c r="W177" s="33"/>
      <c r="X177" s="33"/>
      <c r="Y177" s="21"/>
    </row>
    <row r="178" spans="1:25">
      <c r="A178" s="12"/>
      <c r="B178" s="26" t="s">
        <v>137</v>
      </c>
      <c r="C178" s="34">
        <v>153</v>
      </c>
      <c r="D178" s="34"/>
      <c r="E178" s="28"/>
      <c r="F178" s="28"/>
      <c r="G178" s="34" t="s">
        <v>324</v>
      </c>
      <c r="H178" s="34"/>
      <c r="I178" s="28"/>
      <c r="J178" s="28"/>
      <c r="K178" s="34">
        <v>153</v>
      </c>
      <c r="L178" s="34"/>
      <c r="M178" s="28"/>
      <c r="N178" s="28"/>
      <c r="O178" s="34" t="s">
        <v>936</v>
      </c>
      <c r="P178" s="34"/>
      <c r="Q178" s="26" t="s">
        <v>258</v>
      </c>
      <c r="R178" s="28"/>
      <c r="S178" s="34" t="s">
        <v>324</v>
      </c>
      <c r="T178" s="34"/>
      <c r="U178" s="28"/>
      <c r="V178" s="28"/>
      <c r="W178" s="34" t="s">
        <v>936</v>
      </c>
      <c r="X178" s="34"/>
      <c r="Y178" s="26" t="s">
        <v>258</v>
      </c>
    </row>
    <row r="179" spans="1:25">
      <c r="A179" s="12"/>
      <c r="B179" s="26"/>
      <c r="C179" s="34"/>
      <c r="D179" s="34"/>
      <c r="E179" s="28"/>
      <c r="F179" s="28"/>
      <c r="G179" s="34"/>
      <c r="H179" s="34"/>
      <c r="I179" s="28"/>
      <c r="J179" s="28"/>
      <c r="K179" s="34"/>
      <c r="L179" s="34"/>
      <c r="M179" s="28"/>
      <c r="N179" s="28"/>
      <c r="O179" s="34"/>
      <c r="P179" s="34"/>
      <c r="Q179" s="26"/>
      <c r="R179" s="28"/>
      <c r="S179" s="34"/>
      <c r="T179" s="34"/>
      <c r="U179" s="28"/>
      <c r="V179" s="28"/>
      <c r="W179" s="34"/>
      <c r="X179" s="34"/>
      <c r="Y179" s="26"/>
    </row>
    <row r="180" spans="1:25" ht="26.25">
      <c r="A180" s="12"/>
      <c r="B180" s="13" t="s">
        <v>138</v>
      </c>
      <c r="C180" s="21"/>
      <c r="D180" s="21"/>
      <c r="E180" s="21"/>
      <c r="F180" s="11"/>
      <c r="G180" s="21"/>
      <c r="H180" s="21"/>
      <c r="I180" s="21"/>
      <c r="J180" s="11"/>
      <c r="K180" s="21"/>
      <c r="L180" s="21"/>
      <c r="M180" s="21"/>
      <c r="N180" s="11"/>
      <c r="O180" s="21"/>
      <c r="P180" s="21"/>
      <c r="Q180" s="21"/>
      <c r="R180" s="11"/>
      <c r="S180" s="21"/>
      <c r="T180" s="21"/>
      <c r="U180" s="21"/>
      <c r="V180" s="11"/>
      <c r="W180" s="21"/>
      <c r="X180" s="21"/>
      <c r="Y180" s="21"/>
    </row>
    <row r="181" spans="1:25">
      <c r="A181" s="12"/>
      <c r="B181" s="26" t="s">
        <v>139</v>
      </c>
      <c r="C181" s="27">
        <v>2039</v>
      </c>
      <c r="D181" s="27"/>
      <c r="E181" s="28"/>
      <c r="F181" s="28"/>
      <c r="G181" s="34">
        <v>416</v>
      </c>
      <c r="H181" s="34"/>
      <c r="I181" s="28"/>
      <c r="J181" s="28"/>
      <c r="K181" s="27">
        <v>2455</v>
      </c>
      <c r="L181" s="27"/>
      <c r="M181" s="28"/>
      <c r="N181" s="28"/>
      <c r="O181" s="27">
        <v>20131</v>
      </c>
      <c r="P181" s="27"/>
      <c r="Q181" s="28"/>
      <c r="R181" s="28"/>
      <c r="S181" s="34" t="s">
        <v>937</v>
      </c>
      <c r="T181" s="34"/>
      <c r="U181" s="26" t="s">
        <v>258</v>
      </c>
      <c r="V181" s="28"/>
      <c r="W181" s="27">
        <v>9134</v>
      </c>
      <c r="X181" s="27"/>
      <c r="Y181" s="28"/>
    </row>
    <row r="182" spans="1:25">
      <c r="A182" s="12"/>
      <c r="B182" s="26"/>
      <c r="C182" s="27"/>
      <c r="D182" s="27"/>
      <c r="E182" s="28"/>
      <c r="F182" s="28"/>
      <c r="G182" s="34"/>
      <c r="H182" s="34"/>
      <c r="I182" s="28"/>
      <c r="J182" s="28"/>
      <c r="K182" s="27"/>
      <c r="L182" s="27"/>
      <c r="M182" s="28"/>
      <c r="N182" s="28"/>
      <c r="O182" s="27"/>
      <c r="P182" s="27"/>
      <c r="Q182" s="28"/>
      <c r="R182" s="28"/>
      <c r="S182" s="34"/>
      <c r="T182" s="34"/>
      <c r="U182" s="26"/>
      <c r="V182" s="28"/>
      <c r="W182" s="27"/>
      <c r="X182" s="27"/>
      <c r="Y182" s="28"/>
    </row>
    <row r="183" spans="1:25">
      <c r="A183" s="12"/>
      <c r="B183" s="22" t="s">
        <v>35</v>
      </c>
      <c r="C183" s="29">
        <v>1431</v>
      </c>
      <c r="D183" s="29"/>
      <c r="E183" s="21"/>
      <c r="F183" s="21"/>
      <c r="G183" s="33" t="s">
        <v>892</v>
      </c>
      <c r="H183" s="33"/>
      <c r="I183" s="22" t="s">
        <v>258</v>
      </c>
      <c r="J183" s="21"/>
      <c r="K183" s="33">
        <v>958</v>
      </c>
      <c r="L183" s="33"/>
      <c r="M183" s="21"/>
      <c r="N183" s="21"/>
      <c r="O183" s="33" t="s">
        <v>938</v>
      </c>
      <c r="P183" s="33"/>
      <c r="Q183" s="22" t="s">
        <v>258</v>
      </c>
      <c r="R183" s="21"/>
      <c r="S183" s="29">
        <v>8531</v>
      </c>
      <c r="T183" s="29"/>
      <c r="U183" s="21"/>
      <c r="V183" s="21"/>
      <c r="W183" s="29">
        <v>1019</v>
      </c>
      <c r="X183" s="29"/>
      <c r="Y183" s="21"/>
    </row>
    <row r="184" spans="1:25">
      <c r="A184" s="12"/>
      <c r="B184" s="22"/>
      <c r="C184" s="29"/>
      <c r="D184" s="29"/>
      <c r="E184" s="21"/>
      <c r="F184" s="21"/>
      <c r="G184" s="33"/>
      <c r="H184" s="33"/>
      <c r="I184" s="22"/>
      <c r="J184" s="21"/>
      <c r="K184" s="33"/>
      <c r="L184" s="33"/>
      <c r="M184" s="21"/>
      <c r="N184" s="21"/>
      <c r="O184" s="33"/>
      <c r="P184" s="33"/>
      <c r="Q184" s="22"/>
      <c r="R184" s="21"/>
      <c r="S184" s="29"/>
      <c r="T184" s="29"/>
      <c r="U184" s="21"/>
      <c r="V184" s="21"/>
      <c r="W184" s="29"/>
      <c r="X184" s="29"/>
      <c r="Y184" s="21"/>
    </row>
    <row r="185" spans="1:25">
      <c r="A185" s="12"/>
      <c r="B185" s="26" t="s">
        <v>47</v>
      </c>
      <c r="C185" s="27">
        <v>6204</v>
      </c>
      <c r="D185" s="27"/>
      <c r="E185" s="28"/>
      <c r="F185" s="28"/>
      <c r="G185" s="34" t="s">
        <v>324</v>
      </c>
      <c r="H185" s="34"/>
      <c r="I185" s="28"/>
      <c r="J185" s="28"/>
      <c r="K185" s="27">
        <v>6204</v>
      </c>
      <c r="L185" s="27"/>
      <c r="M185" s="28"/>
      <c r="N185" s="28"/>
      <c r="O185" s="34" t="s">
        <v>939</v>
      </c>
      <c r="P185" s="34"/>
      <c r="Q185" s="26" t="s">
        <v>258</v>
      </c>
      <c r="R185" s="28"/>
      <c r="S185" s="34" t="s">
        <v>940</v>
      </c>
      <c r="T185" s="34"/>
      <c r="U185" s="26" t="s">
        <v>258</v>
      </c>
      <c r="V185" s="28"/>
      <c r="W185" s="34" t="s">
        <v>941</v>
      </c>
      <c r="X185" s="34"/>
      <c r="Y185" s="26" t="s">
        <v>258</v>
      </c>
    </row>
    <row r="186" spans="1:25">
      <c r="A186" s="12"/>
      <c r="B186" s="26"/>
      <c r="C186" s="27"/>
      <c r="D186" s="27"/>
      <c r="E186" s="28"/>
      <c r="F186" s="28"/>
      <c r="G186" s="34"/>
      <c r="H186" s="34"/>
      <c r="I186" s="28"/>
      <c r="J186" s="28"/>
      <c r="K186" s="27"/>
      <c r="L186" s="27"/>
      <c r="M186" s="28"/>
      <c r="N186" s="28"/>
      <c r="O186" s="34"/>
      <c r="P186" s="34"/>
      <c r="Q186" s="26"/>
      <c r="R186" s="28"/>
      <c r="S186" s="34"/>
      <c r="T186" s="34"/>
      <c r="U186" s="26"/>
      <c r="V186" s="28"/>
      <c r="W186" s="34"/>
      <c r="X186" s="34"/>
      <c r="Y186" s="26"/>
    </row>
    <row r="187" spans="1:25">
      <c r="A187" s="12"/>
      <c r="B187" s="22" t="s">
        <v>140</v>
      </c>
      <c r="C187" s="29">
        <v>15345</v>
      </c>
      <c r="D187" s="29"/>
      <c r="E187" s="21"/>
      <c r="F187" s="21"/>
      <c r="G187" s="33">
        <v>318</v>
      </c>
      <c r="H187" s="33"/>
      <c r="I187" s="21"/>
      <c r="J187" s="21"/>
      <c r="K187" s="29">
        <v>15663</v>
      </c>
      <c r="L187" s="29"/>
      <c r="M187" s="21"/>
      <c r="N187" s="21"/>
      <c r="O187" s="33" t="s">
        <v>942</v>
      </c>
      <c r="P187" s="33"/>
      <c r="Q187" s="22" t="s">
        <v>258</v>
      </c>
      <c r="R187" s="21"/>
      <c r="S187" s="29">
        <v>2049</v>
      </c>
      <c r="T187" s="29"/>
      <c r="U187" s="21"/>
      <c r="V187" s="21"/>
      <c r="W187" s="33" t="s">
        <v>943</v>
      </c>
      <c r="X187" s="33"/>
      <c r="Y187" s="22" t="s">
        <v>258</v>
      </c>
    </row>
    <row r="188" spans="1:25">
      <c r="A188" s="12"/>
      <c r="B188" s="22"/>
      <c r="C188" s="29"/>
      <c r="D188" s="29"/>
      <c r="E188" s="21"/>
      <c r="F188" s="21"/>
      <c r="G188" s="33"/>
      <c r="H188" s="33"/>
      <c r="I188" s="21"/>
      <c r="J188" s="21"/>
      <c r="K188" s="29"/>
      <c r="L188" s="29"/>
      <c r="M188" s="21"/>
      <c r="N188" s="21"/>
      <c r="O188" s="33"/>
      <c r="P188" s="33"/>
      <c r="Q188" s="22"/>
      <c r="R188" s="21"/>
      <c r="S188" s="29"/>
      <c r="T188" s="29"/>
      <c r="U188" s="21"/>
      <c r="V188" s="21"/>
      <c r="W188" s="33"/>
      <c r="X188" s="33"/>
      <c r="Y188" s="22"/>
    </row>
    <row r="189" spans="1:25">
      <c r="A189" s="12"/>
      <c r="B189" s="26" t="s">
        <v>141</v>
      </c>
      <c r="C189" s="34">
        <v>414</v>
      </c>
      <c r="D189" s="34"/>
      <c r="E189" s="28"/>
      <c r="F189" s="28"/>
      <c r="G189" s="34" t="s">
        <v>324</v>
      </c>
      <c r="H189" s="34"/>
      <c r="I189" s="28"/>
      <c r="J189" s="28"/>
      <c r="K189" s="34">
        <v>414</v>
      </c>
      <c r="L189" s="34"/>
      <c r="M189" s="28"/>
      <c r="N189" s="28"/>
      <c r="O189" s="34" t="s">
        <v>944</v>
      </c>
      <c r="P189" s="34"/>
      <c r="Q189" s="26" t="s">
        <v>258</v>
      </c>
      <c r="R189" s="28"/>
      <c r="S189" s="34" t="s">
        <v>324</v>
      </c>
      <c r="T189" s="34"/>
      <c r="U189" s="28"/>
      <c r="V189" s="28"/>
      <c r="W189" s="34" t="s">
        <v>944</v>
      </c>
      <c r="X189" s="34"/>
      <c r="Y189" s="26" t="s">
        <v>258</v>
      </c>
    </row>
    <row r="190" spans="1:25">
      <c r="A190" s="12"/>
      <c r="B190" s="26"/>
      <c r="C190" s="34"/>
      <c r="D190" s="34"/>
      <c r="E190" s="28"/>
      <c r="F190" s="28"/>
      <c r="G190" s="34"/>
      <c r="H190" s="34"/>
      <c r="I190" s="28"/>
      <c r="J190" s="28"/>
      <c r="K190" s="34"/>
      <c r="L190" s="34"/>
      <c r="M190" s="28"/>
      <c r="N190" s="28"/>
      <c r="O190" s="34"/>
      <c r="P190" s="34"/>
      <c r="Q190" s="26"/>
      <c r="R190" s="28"/>
      <c r="S190" s="34"/>
      <c r="T190" s="34"/>
      <c r="U190" s="28"/>
      <c r="V190" s="28"/>
      <c r="W190" s="34"/>
      <c r="X190" s="34"/>
      <c r="Y190" s="26"/>
    </row>
    <row r="191" spans="1:25">
      <c r="A191" s="12"/>
      <c r="B191" s="22" t="s">
        <v>49</v>
      </c>
      <c r="C191" s="33" t="s">
        <v>945</v>
      </c>
      <c r="D191" s="33"/>
      <c r="E191" s="22" t="s">
        <v>258</v>
      </c>
      <c r="F191" s="21"/>
      <c r="G191" s="33" t="s">
        <v>946</v>
      </c>
      <c r="H191" s="33"/>
      <c r="I191" s="22" t="s">
        <v>258</v>
      </c>
      <c r="J191" s="21"/>
      <c r="K191" s="33" t="s">
        <v>947</v>
      </c>
      <c r="L191" s="33"/>
      <c r="M191" s="22" t="s">
        <v>258</v>
      </c>
      <c r="N191" s="21"/>
      <c r="O191" s="33">
        <v>815</v>
      </c>
      <c r="P191" s="33"/>
      <c r="Q191" s="21"/>
      <c r="R191" s="21"/>
      <c r="S191" s="33" t="s">
        <v>893</v>
      </c>
      <c r="T191" s="33"/>
      <c r="U191" s="22" t="s">
        <v>258</v>
      </c>
      <c r="V191" s="21"/>
      <c r="W191" s="33">
        <v>788</v>
      </c>
      <c r="X191" s="33"/>
      <c r="Y191" s="21"/>
    </row>
    <row r="192" spans="1:25">
      <c r="A192" s="12"/>
      <c r="B192" s="22"/>
      <c r="C192" s="33"/>
      <c r="D192" s="33"/>
      <c r="E192" s="22"/>
      <c r="F192" s="21"/>
      <c r="G192" s="33"/>
      <c r="H192" s="33"/>
      <c r="I192" s="22"/>
      <c r="J192" s="21"/>
      <c r="K192" s="33"/>
      <c r="L192" s="33"/>
      <c r="M192" s="22"/>
      <c r="N192" s="21"/>
      <c r="O192" s="33"/>
      <c r="P192" s="33"/>
      <c r="Q192" s="21"/>
      <c r="R192" s="21"/>
      <c r="S192" s="33"/>
      <c r="T192" s="33"/>
      <c r="U192" s="22"/>
      <c r="V192" s="21"/>
      <c r="W192" s="33"/>
      <c r="X192" s="33"/>
      <c r="Y192" s="21"/>
    </row>
    <row r="193" spans="1:25">
      <c r="A193" s="12"/>
      <c r="B193" s="26" t="s">
        <v>142</v>
      </c>
      <c r="C193" s="34" t="s">
        <v>948</v>
      </c>
      <c r="D193" s="34"/>
      <c r="E193" s="26" t="s">
        <v>258</v>
      </c>
      <c r="F193" s="28"/>
      <c r="G193" s="34" t="s">
        <v>324</v>
      </c>
      <c r="H193" s="34"/>
      <c r="I193" s="28"/>
      <c r="J193" s="28"/>
      <c r="K193" s="34" t="s">
        <v>948</v>
      </c>
      <c r="L193" s="34"/>
      <c r="M193" s="26" t="s">
        <v>258</v>
      </c>
      <c r="N193" s="28"/>
      <c r="O193" s="34" t="s">
        <v>949</v>
      </c>
      <c r="P193" s="34"/>
      <c r="Q193" s="26" t="s">
        <v>258</v>
      </c>
      <c r="R193" s="28"/>
      <c r="S193" s="34" t="s">
        <v>324</v>
      </c>
      <c r="T193" s="34"/>
      <c r="U193" s="28"/>
      <c r="V193" s="28"/>
      <c r="W193" s="34" t="s">
        <v>949</v>
      </c>
      <c r="X193" s="34"/>
      <c r="Y193" s="26" t="s">
        <v>258</v>
      </c>
    </row>
    <row r="194" spans="1:25" ht="15.75" thickBot="1">
      <c r="A194" s="12"/>
      <c r="B194" s="26"/>
      <c r="C194" s="74"/>
      <c r="D194" s="74"/>
      <c r="E194" s="37"/>
      <c r="F194" s="28"/>
      <c r="G194" s="74"/>
      <c r="H194" s="74"/>
      <c r="I194" s="41"/>
      <c r="J194" s="28"/>
      <c r="K194" s="74"/>
      <c r="L194" s="74"/>
      <c r="M194" s="37"/>
      <c r="N194" s="28"/>
      <c r="O194" s="74"/>
      <c r="P194" s="74"/>
      <c r="Q194" s="37"/>
      <c r="R194" s="28"/>
      <c r="S194" s="74"/>
      <c r="T194" s="74"/>
      <c r="U194" s="41"/>
      <c r="V194" s="28"/>
      <c r="W194" s="74"/>
      <c r="X194" s="74"/>
      <c r="Y194" s="37"/>
    </row>
    <row r="195" spans="1:25">
      <c r="A195" s="12"/>
      <c r="B195" s="22" t="s">
        <v>143</v>
      </c>
      <c r="C195" s="65">
        <v>54614</v>
      </c>
      <c r="D195" s="65"/>
      <c r="E195" s="42"/>
      <c r="F195" s="21"/>
      <c r="G195" s="85" t="s">
        <v>324</v>
      </c>
      <c r="H195" s="85"/>
      <c r="I195" s="42"/>
      <c r="J195" s="21"/>
      <c r="K195" s="65">
        <v>54614</v>
      </c>
      <c r="L195" s="65"/>
      <c r="M195" s="42"/>
      <c r="N195" s="21"/>
      <c r="O195" s="65">
        <v>70568</v>
      </c>
      <c r="P195" s="65"/>
      <c r="Q195" s="42"/>
      <c r="R195" s="21"/>
      <c r="S195" s="85" t="s">
        <v>324</v>
      </c>
      <c r="T195" s="85"/>
      <c r="U195" s="42"/>
      <c r="V195" s="21"/>
      <c r="W195" s="65">
        <v>70568</v>
      </c>
      <c r="X195" s="65"/>
      <c r="Y195" s="42"/>
    </row>
    <row r="196" spans="1:25">
      <c r="A196" s="12"/>
      <c r="B196" s="22"/>
      <c r="C196" s="29"/>
      <c r="D196" s="29"/>
      <c r="E196" s="21"/>
      <c r="F196" s="21"/>
      <c r="G196" s="33"/>
      <c r="H196" s="33"/>
      <c r="I196" s="21"/>
      <c r="J196" s="21"/>
      <c r="K196" s="29"/>
      <c r="L196" s="29"/>
      <c r="M196" s="21"/>
      <c r="N196" s="21"/>
      <c r="O196" s="29"/>
      <c r="P196" s="29"/>
      <c r="Q196" s="21"/>
      <c r="R196" s="21"/>
      <c r="S196" s="33"/>
      <c r="T196" s="33"/>
      <c r="U196" s="21"/>
      <c r="V196" s="21"/>
      <c r="W196" s="29"/>
      <c r="X196" s="29"/>
      <c r="Y196" s="21"/>
    </row>
    <row r="197" spans="1:25">
      <c r="A197" s="12"/>
      <c r="B197" s="25"/>
      <c r="C197" s="28"/>
      <c r="D197" s="28"/>
      <c r="E197" s="28"/>
      <c r="F197" s="25"/>
      <c r="G197" s="28"/>
      <c r="H197" s="28"/>
      <c r="I197" s="28"/>
      <c r="J197" s="25"/>
      <c r="K197" s="28"/>
      <c r="L197" s="28"/>
      <c r="M197" s="28"/>
      <c r="N197" s="25"/>
      <c r="O197" s="28"/>
      <c r="P197" s="28"/>
      <c r="Q197" s="28"/>
      <c r="R197" s="25"/>
      <c r="S197" s="28"/>
      <c r="T197" s="28"/>
      <c r="U197" s="28"/>
      <c r="V197" s="25"/>
      <c r="W197" s="28"/>
      <c r="X197" s="28"/>
      <c r="Y197" s="28"/>
    </row>
    <row r="198" spans="1:25">
      <c r="A198" s="12"/>
      <c r="B198" s="22" t="s">
        <v>950</v>
      </c>
      <c r="C198" s="33" t="s">
        <v>951</v>
      </c>
      <c r="D198" s="33"/>
      <c r="E198" s="22" t="s">
        <v>258</v>
      </c>
      <c r="F198" s="21"/>
      <c r="G198" s="33" t="s">
        <v>324</v>
      </c>
      <c r="H198" s="33"/>
      <c r="I198" s="21"/>
      <c r="J198" s="21"/>
      <c r="K198" s="33" t="s">
        <v>951</v>
      </c>
      <c r="L198" s="33"/>
      <c r="M198" s="22" t="s">
        <v>258</v>
      </c>
      <c r="N198" s="21"/>
      <c r="O198" s="33" t="s">
        <v>952</v>
      </c>
      <c r="P198" s="33"/>
      <c r="Q198" s="22" t="s">
        <v>258</v>
      </c>
      <c r="R198" s="21"/>
      <c r="S198" s="33" t="s">
        <v>324</v>
      </c>
      <c r="T198" s="33"/>
      <c r="U198" s="21"/>
      <c r="V198" s="21"/>
      <c r="W198" s="33" t="s">
        <v>952</v>
      </c>
      <c r="X198" s="33"/>
      <c r="Y198" s="22" t="s">
        <v>258</v>
      </c>
    </row>
    <row r="199" spans="1:25">
      <c r="A199" s="12"/>
      <c r="B199" s="22"/>
      <c r="C199" s="33"/>
      <c r="D199" s="33"/>
      <c r="E199" s="22"/>
      <c r="F199" s="21"/>
      <c r="G199" s="33"/>
      <c r="H199" s="33"/>
      <c r="I199" s="21"/>
      <c r="J199" s="21"/>
      <c r="K199" s="33"/>
      <c r="L199" s="33"/>
      <c r="M199" s="22"/>
      <c r="N199" s="21"/>
      <c r="O199" s="33"/>
      <c r="P199" s="33"/>
      <c r="Q199" s="22"/>
      <c r="R199" s="21"/>
      <c r="S199" s="33"/>
      <c r="T199" s="33"/>
      <c r="U199" s="21"/>
      <c r="V199" s="21"/>
      <c r="W199" s="33"/>
      <c r="X199" s="33"/>
      <c r="Y199" s="22"/>
    </row>
    <row r="200" spans="1:25">
      <c r="A200" s="12"/>
      <c r="B200" s="25"/>
      <c r="C200" s="28"/>
      <c r="D200" s="28"/>
      <c r="E200" s="28"/>
      <c r="F200" s="25"/>
      <c r="G200" s="28"/>
      <c r="H200" s="28"/>
      <c r="I200" s="28"/>
      <c r="J200" s="25"/>
      <c r="K200" s="28"/>
      <c r="L200" s="28"/>
      <c r="M200" s="28"/>
      <c r="N200" s="25"/>
      <c r="O200" s="28"/>
      <c r="P200" s="28"/>
      <c r="Q200" s="28"/>
      <c r="R200" s="25"/>
      <c r="S200" s="28"/>
      <c r="T200" s="28"/>
      <c r="U200" s="28"/>
      <c r="V200" s="25"/>
      <c r="W200" s="28"/>
      <c r="X200" s="28"/>
      <c r="Y200" s="28"/>
    </row>
    <row r="201" spans="1:25">
      <c r="A201" s="12"/>
      <c r="B201" s="22" t="s">
        <v>953</v>
      </c>
      <c r="C201" s="33" t="s">
        <v>954</v>
      </c>
      <c r="D201" s="33"/>
      <c r="E201" s="22" t="s">
        <v>258</v>
      </c>
      <c r="F201" s="21"/>
      <c r="G201" s="33" t="s">
        <v>324</v>
      </c>
      <c r="H201" s="33"/>
      <c r="I201" s="21"/>
      <c r="J201" s="21"/>
      <c r="K201" s="33" t="s">
        <v>954</v>
      </c>
      <c r="L201" s="33"/>
      <c r="M201" s="22" t="s">
        <v>258</v>
      </c>
      <c r="N201" s="21"/>
      <c r="O201" s="33" t="s">
        <v>955</v>
      </c>
      <c r="P201" s="33"/>
      <c r="Q201" s="22" t="s">
        <v>258</v>
      </c>
      <c r="R201" s="21"/>
      <c r="S201" s="33" t="s">
        <v>324</v>
      </c>
      <c r="T201" s="33"/>
      <c r="U201" s="21"/>
      <c r="V201" s="21"/>
      <c r="W201" s="33" t="s">
        <v>955</v>
      </c>
      <c r="X201" s="33"/>
      <c r="Y201" s="22" t="s">
        <v>258</v>
      </c>
    </row>
    <row r="202" spans="1:25">
      <c r="A202" s="12"/>
      <c r="B202" s="22"/>
      <c r="C202" s="33"/>
      <c r="D202" s="33"/>
      <c r="E202" s="22"/>
      <c r="F202" s="21"/>
      <c r="G202" s="33"/>
      <c r="H202" s="33"/>
      <c r="I202" s="21"/>
      <c r="J202" s="21"/>
      <c r="K202" s="33"/>
      <c r="L202" s="33"/>
      <c r="M202" s="22"/>
      <c r="N202" s="21"/>
      <c r="O202" s="33"/>
      <c r="P202" s="33"/>
      <c r="Q202" s="22"/>
      <c r="R202" s="21"/>
      <c r="S202" s="33"/>
      <c r="T202" s="33"/>
      <c r="U202" s="21"/>
      <c r="V202" s="21"/>
      <c r="W202" s="33"/>
      <c r="X202" s="33"/>
      <c r="Y202" s="22"/>
    </row>
    <row r="203" spans="1:25">
      <c r="A203" s="12"/>
      <c r="B203" s="26" t="s">
        <v>158</v>
      </c>
      <c r="C203" s="34">
        <v>343</v>
      </c>
      <c r="D203" s="34"/>
      <c r="E203" s="28"/>
      <c r="F203" s="28"/>
      <c r="G203" s="34" t="s">
        <v>324</v>
      </c>
      <c r="H203" s="34"/>
      <c r="I203" s="28"/>
      <c r="J203" s="28"/>
      <c r="K203" s="34">
        <v>343</v>
      </c>
      <c r="L203" s="34"/>
      <c r="M203" s="28"/>
      <c r="N203" s="28"/>
      <c r="O203" s="34" t="s">
        <v>956</v>
      </c>
      <c r="P203" s="34"/>
      <c r="Q203" s="26" t="s">
        <v>258</v>
      </c>
      <c r="R203" s="28"/>
      <c r="S203" s="34" t="s">
        <v>324</v>
      </c>
      <c r="T203" s="34"/>
      <c r="U203" s="28"/>
      <c r="V203" s="28"/>
      <c r="W203" s="34" t="s">
        <v>956</v>
      </c>
      <c r="X203" s="34"/>
      <c r="Y203" s="26" t="s">
        <v>258</v>
      </c>
    </row>
    <row r="204" spans="1:25" ht="15.75" thickBot="1">
      <c r="A204" s="12"/>
      <c r="B204" s="26"/>
      <c r="C204" s="74"/>
      <c r="D204" s="74"/>
      <c r="E204" s="41"/>
      <c r="F204" s="28"/>
      <c r="G204" s="74"/>
      <c r="H204" s="74"/>
      <c r="I204" s="41"/>
      <c r="J204" s="28"/>
      <c r="K204" s="74"/>
      <c r="L204" s="74"/>
      <c r="M204" s="41"/>
      <c r="N204" s="28"/>
      <c r="O204" s="74"/>
      <c r="P204" s="74"/>
      <c r="Q204" s="37"/>
      <c r="R204" s="28"/>
      <c r="S204" s="74"/>
      <c r="T204" s="74"/>
      <c r="U204" s="41"/>
      <c r="V204" s="28"/>
      <c r="W204" s="74"/>
      <c r="X204" s="74"/>
      <c r="Y204" s="37"/>
    </row>
    <row r="205" spans="1:25">
      <c r="A205" s="12"/>
      <c r="B205" s="22" t="s">
        <v>159</v>
      </c>
      <c r="C205" s="85" t="s">
        <v>957</v>
      </c>
      <c r="D205" s="85"/>
      <c r="E205" s="63" t="s">
        <v>258</v>
      </c>
      <c r="F205" s="21"/>
      <c r="G205" s="85" t="s">
        <v>324</v>
      </c>
      <c r="H205" s="85"/>
      <c r="I205" s="42"/>
      <c r="J205" s="21"/>
      <c r="K205" s="85" t="s">
        <v>957</v>
      </c>
      <c r="L205" s="85"/>
      <c r="M205" s="63" t="s">
        <v>258</v>
      </c>
      <c r="N205" s="21"/>
      <c r="O205" s="65">
        <v>1693</v>
      </c>
      <c r="P205" s="65"/>
      <c r="Q205" s="42"/>
      <c r="R205" s="21"/>
      <c r="S205" s="85" t="s">
        <v>324</v>
      </c>
      <c r="T205" s="85"/>
      <c r="U205" s="42"/>
      <c r="V205" s="21"/>
      <c r="W205" s="65">
        <v>1693</v>
      </c>
      <c r="X205" s="65"/>
      <c r="Y205" s="42"/>
    </row>
    <row r="206" spans="1:25">
      <c r="A206" s="12"/>
      <c r="B206" s="22"/>
      <c r="C206" s="33"/>
      <c r="D206" s="33"/>
      <c r="E206" s="22"/>
      <c r="F206" s="21"/>
      <c r="G206" s="33"/>
      <c r="H206" s="33"/>
      <c r="I206" s="21"/>
      <c r="J206" s="21"/>
      <c r="K206" s="33"/>
      <c r="L206" s="33"/>
      <c r="M206" s="22"/>
      <c r="N206" s="21"/>
      <c r="O206" s="29"/>
      <c r="P206" s="29"/>
      <c r="Q206" s="21"/>
      <c r="R206" s="21"/>
      <c r="S206" s="33"/>
      <c r="T206" s="33"/>
      <c r="U206" s="21"/>
      <c r="V206" s="21"/>
      <c r="W206" s="29"/>
      <c r="X206" s="29"/>
      <c r="Y206" s="21"/>
    </row>
    <row r="207" spans="1:25">
      <c r="A207" s="12"/>
      <c r="B207" s="26" t="s">
        <v>160</v>
      </c>
      <c r="C207" s="27">
        <v>29956</v>
      </c>
      <c r="D207" s="27"/>
      <c r="E207" s="28"/>
      <c r="F207" s="28"/>
      <c r="G207" s="34" t="s">
        <v>324</v>
      </c>
      <c r="H207" s="34"/>
      <c r="I207" s="28"/>
      <c r="J207" s="28"/>
      <c r="K207" s="27">
        <v>29956</v>
      </c>
      <c r="L207" s="27"/>
      <c r="M207" s="28"/>
      <c r="N207" s="28"/>
      <c r="O207" s="27">
        <v>28263</v>
      </c>
      <c r="P207" s="27"/>
      <c r="Q207" s="28"/>
      <c r="R207" s="28"/>
      <c r="S207" s="34" t="s">
        <v>324</v>
      </c>
      <c r="T207" s="34"/>
      <c r="U207" s="28"/>
      <c r="V207" s="28"/>
      <c r="W207" s="27">
        <v>28263</v>
      </c>
      <c r="X207" s="27"/>
      <c r="Y207" s="28"/>
    </row>
    <row r="208" spans="1:25" ht="15.75" thickBot="1">
      <c r="A208" s="12"/>
      <c r="B208" s="26"/>
      <c r="C208" s="39"/>
      <c r="D208" s="39"/>
      <c r="E208" s="41"/>
      <c r="F208" s="28"/>
      <c r="G208" s="74"/>
      <c r="H208" s="74"/>
      <c r="I208" s="41"/>
      <c r="J208" s="28"/>
      <c r="K208" s="39"/>
      <c r="L208" s="39"/>
      <c r="M208" s="41"/>
      <c r="N208" s="28"/>
      <c r="O208" s="39"/>
      <c r="P208" s="39"/>
      <c r="Q208" s="41"/>
      <c r="R208" s="28"/>
      <c r="S208" s="74"/>
      <c r="T208" s="74"/>
      <c r="U208" s="41"/>
      <c r="V208" s="28"/>
      <c r="W208" s="39"/>
      <c r="X208" s="39"/>
      <c r="Y208" s="41"/>
    </row>
    <row r="209" spans="1:25">
      <c r="A209" s="12"/>
      <c r="B209" s="22" t="s">
        <v>161</v>
      </c>
      <c r="C209" s="63" t="s">
        <v>251</v>
      </c>
      <c r="D209" s="65">
        <v>12026</v>
      </c>
      <c r="E209" s="42"/>
      <c r="F209" s="21"/>
      <c r="G209" s="63" t="s">
        <v>251</v>
      </c>
      <c r="H209" s="85" t="s">
        <v>324</v>
      </c>
      <c r="I209" s="42"/>
      <c r="J209" s="21"/>
      <c r="K209" s="63" t="s">
        <v>251</v>
      </c>
      <c r="L209" s="65">
        <v>12026</v>
      </c>
      <c r="M209" s="42"/>
      <c r="N209" s="21"/>
      <c r="O209" s="63" t="s">
        <v>251</v>
      </c>
      <c r="P209" s="65">
        <v>29956</v>
      </c>
      <c r="Q209" s="42"/>
      <c r="R209" s="21"/>
      <c r="S209" s="63" t="s">
        <v>251</v>
      </c>
      <c r="T209" s="85" t="s">
        <v>324</v>
      </c>
      <c r="U209" s="42"/>
      <c r="V209" s="21"/>
      <c r="W209" s="63" t="s">
        <v>251</v>
      </c>
      <c r="X209" s="65">
        <v>29956</v>
      </c>
      <c r="Y209" s="42"/>
    </row>
    <row r="210" spans="1:25" ht="15.75" thickBot="1">
      <c r="A210" s="12"/>
      <c r="B210" s="22"/>
      <c r="C210" s="64"/>
      <c r="D210" s="66"/>
      <c r="E210" s="67"/>
      <c r="F210" s="21"/>
      <c r="G210" s="64"/>
      <c r="H210" s="86"/>
      <c r="I210" s="67"/>
      <c r="J210" s="21"/>
      <c r="K210" s="64"/>
      <c r="L210" s="66"/>
      <c r="M210" s="67"/>
      <c r="N210" s="21"/>
      <c r="O210" s="64"/>
      <c r="P210" s="66"/>
      <c r="Q210" s="67"/>
      <c r="R210" s="21"/>
      <c r="S210" s="64"/>
      <c r="T210" s="86"/>
      <c r="U210" s="67"/>
      <c r="V210" s="21"/>
      <c r="W210" s="64"/>
      <c r="X210" s="66"/>
      <c r="Y210" s="67"/>
    </row>
    <row r="211" spans="1:25" ht="15.75" thickTop="1"/>
  </sheetData>
  <mergeCells count="1292">
    <mergeCell ref="A1:A2"/>
    <mergeCell ref="B1:Y1"/>
    <mergeCell ref="B2:Y2"/>
    <mergeCell ref="B3:Y3"/>
    <mergeCell ref="A4:A210"/>
    <mergeCell ref="B4:Y4"/>
    <mergeCell ref="B5:Y5"/>
    <mergeCell ref="B53:Y53"/>
    <mergeCell ref="B121:Y121"/>
    <mergeCell ref="B122:Y12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Q163"/>
    <mergeCell ref="R162:R163"/>
    <mergeCell ref="S162:U163"/>
    <mergeCell ref="V162:V163"/>
    <mergeCell ref="W162:Y163"/>
    <mergeCell ref="B162:B163"/>
    <mergeCell ref="C162:E163"/>
    <mergeCell ref="F162:F163"/>
    <mergeCell ref="G162:I163"/>
    <mergeCell ref="J162:J163"/>
    <mergeCell ref="K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Y158"/>
    <mergeCell ref="C159:E159"/>
    <mergeCell ref="G159:I159"/>
    <mergeCell ref="K159:M159"/>
    <mergeCell ref="O159:Q159"/>
    <mergeCell ref="S159:U159"/>
    <mergeCell ref="W159:Y159"/>
    <mergeCell ref="C156:M156"/>
    <mergeCell ref="O156:Y156"/>
    <mergeCell ref="C157:E157"/>
    <mergeCell ref="G157:I157"/>
    <mergeCell ref="K157:M157"/>
    <mergeCell ref="O157:Q157"/>
    <mergeCell ref="S157:U157"/>
    <mergeCell ref="W157:Y157"/>
    <mergeCell ref="I150:I151"/>
    <mergeCell ref="J150:J151"/>
    <mergeCell ref="K150:K151"/>
    <mergeCell ref="L150:L151"/>
    <mergeCell ref="M150:M151"/>
    <mergeCell ref="B154:Y154"/>
    <mergeCell ref="B152:Y152"/>
    <mergeCell ref="B153:Y153"/>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C146:D146"/>
    <mergeCell ref="G146:H146"/>
    <mergeCell ref="K146:L146"/>
    <mergeCell ref="C147:D147"/>
    <mergeCell ref="G147:H147"/>
    <mergeCell ref="K147:L147"/>
    <mergeCell ref="C143:E143"/>
    <mergeCell ref="G143:I143"/>
    <mergeCell ref="K143:M143"/>
    <mergeCell ref="C144:E144"/>
    <mergeCell ref="G144:I144"/>
    <mergeCell ref="K144: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K125:M126"/>
    <mergeCell ref="C127:M127"/>
    <mergeCell ref="C128:E128"/>
    <mergeCell ref="G128:I128"/>
    <mergeCell ref="K128:M128"/>
    <mergeCell ref="B129:B130"/>
    <mergeCell ref="C129:C130"/>
    <mergeCell ref="D129:D130"/>
    <mergeCell ref="E129:E130"/>
    <mergeCell ref="F129:F130"/>
    <mergeCell ref="J119:J120"/>
    <mergeCell ref="K119:K120"/>
    <mergeCell ref="L119:L120"/>
    <mergeCell ref="M119:M120"/>
    <mergeCell ref="B123:M123"/>
    <mergeCell ref="B125:B126"/>
    <mergeCell ref="C125:E126"/>
    <mergeCell ref="F125:F126"/>
    <mergeCell ref="G125:I126"/>
    <mergeCell ref="J125:J126"/>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J105:J106"/>
    <mergeCell ref="K105:L106"/>
    <mergeCell ref="M105:M106"/>
    <mergeCell ref="C107:E107"/>
    <mergeCell ref="G107:I107"/>
    <mergeCell ref="K107:M107"/>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J82:J83"/>
    <mergeCell ref="K82:K83"/>
    <mergeCell ref="L82:L83"/>
    <mergeCell ref="M82:M83"/>
    <mergeCell ref="C84:E84"/>
    <mergeCell ref="G84:I84"/>
    <mergeCell ref="K84:M8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W51:W52"/>
    <mergeCell ref="X51:X52"/>
    <mergeCell ref="Y51:Y52"/>
    <mergeCell ref="B54:M54"/>
    <mergeCell ref="C56:M56"/>
    <mergeCell ref="C57:E57"/>
    <mergeCell ref="G57:I57"/>
    <mergeCell ref="K57:M57"/>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B44:Y44"/>
    <mergeCell ref="B45:B46"/>
    <mergeCell ref="C45:D46"/>
    <mergeCell ref="E45:E46"/>
    <mergeCell ref="F45:F46"/>
    <mergeCell ref="G45:H46"/>
    <mergeCell ref="I45:I46"/>
    <mergeCell ref="J45:J46"/>
    <mergeCell ref="K45:L46"/>
    <mergeCell ref="M45:M4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Y33:Y34"/>
    <mergeCell ref="C35:E35"/>
    <mergeCell ref="G35:I35"/>
    <mergeCell ref="K35:M35"/>
    <mergeCell ref="O35:Q35"/>
    <mergeCell ref="S35:U35"/>
    <mergeCell ref="W35:Y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958</v>
      </c>
      <c r="B1" s="1" t="s">
        <v>2</v>
      </c>
    </row>
    <row r="2" spans="1:2">
      <c r="A2" s="8"/>
      <c r="B2" s="1" t="s">
        <v>3</v>
      </c>
    </row>
    <row r="3" spans="1:2">
      <c r="A3" s="3" t="s">
        <v>959</v>
      </c>
      <c r="B3" s="4"/>
    </row>
    <row r="4" spans="1:2">
      <c r="A4" s="12" t="s">
        <v>958</v>
      </c>
      <c r="B4" s="10" t="s">
        <v>958</v>
      </c>
    </row>
    <row r="5" spans="1:2" ht="153.75">
      <c r="A5" s="12"/>
      <c r="B5" s="13" t="s">
        <v>960</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35.710937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4.5703125" bestFit="1" customWidth="1"/>
    <col min="18" max="18" width="1.5703125" bestFit="1" customWidth="1"/>
    <col min="20" max="20" width="2" bestFit="1" customWidth="1"/>
    <col min="21" max="21" width="5.5703125" bestFit="1" customWidth="1"/>
  </cols>
  <sheetData>
    <row r="1" spans="1:22" ht="15" customHeight="1">
      <c r="A1" s="8" t="s">
        <v>96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962</v>
      </c>
      <c r="B3" s="18"/>
      <c r="C3" s="18"/>
      <c r="D3" s="18"/>
      <c r="E3" s="18"/>
      <c r="F3" s="18"/>
      <c r="G3" s="18"/>
      <c r="H3" s="18"/>
      <c r="I3" s="18"/>
      <c r="J3" s="18"/>
      <c r="K3" s="18"/>
      <c r="L3" s="18"/>
      <c r="M3" s="18"/>
      <c r="N3" s="18"/>
      <c r="O3" s="18"/>
      <c r="P3" s="18"/>
      <c r="Q3" s="18"/>
      <c r="R3" s="18"/>
      <c r="S3" s="18"/>
      <c r="T3" s="18"/>
      <c r="U3" s="18"/>
      <c r="V3" s="18"/>
    </row>
    <row r="4" spans="1:22">
      <c r="A4" s="12" t="s">
        <v>961</v>
      </c>
      <c r="B4" s="55" t="s">
        <v>963</v>
      </c>
      <c r="C4" s="55"/>
      <c r="D4" s="55"/>
      <c r="E4" s="55"/>
      <c r="F4" s="55"/>
      <c r="G4" s="55"/>
      <c r="H4" s="55"/>
      <c r="I4" s="55"/>
      <c r="J4" s="55"/>
      <c r="K4" s="55"/>
      <c r="L4" s="55"/>
      <c r="M4" s="55"/>
      <c r="N4" s="55"/>
      <c r="O4" s="55"/>
      <c r="P4" s="55"/>
      <c r="Q4" s="55"/>
      <c r="R4" s="55"/>
      <c r="S4" s="55"/>
      <c r="T4" s="55"/>
      <c r="U4" s="55"/>
      <c r="V4" s="55"/>
    </row>
    <row r="5" spans="1:22">
      <c r="A5" s="12"/>
      <c r="B5" s="55" t="s">
        <v>964</v>
      </c>
      <c r="C5" s="55"/>
      <c r="D5" s="55"/>
      <c r="E5" s="55"/>
      <c r="F5" s="55"/>
      <c r="G5" s="55"/>
      <c r="H5" s="55"/>
      <c r="I5" s="55"/>
      <c r="J5" s="55"/>
      <c r="K5" s="55"/>
      <c r="L5" s="55"/>
      <c r="M5" s="55"/>
      <c r="N5" s="55"/>
      <c r="O5" s="55"/>
      <c r="P5" s="55"/>
      <c r="Q5" s="55"/>
      <c r="R5" s="55"/>
      <c r="S5" s="55"/>
      <c r="T5" s="55"/>
      <c r="U5" s="55"/>
      <c r="V5" s="55"/>
    </row>
    <row r="6" spans="1:22">
      <c r="A6" s="12"/>
      <c r="B6" s="55" t="s">
        <v>965</v>
      </c>
      <c r="C6" s="55"/>
      <c r="D6" s="55"/>
      <c r="E6" s="55"/>
      <c r="F6" s="55"/>
      <c r="G6" s="55"/>
      <c r="H6" s="55"/>
      <c r="I6" s="55"/>
      <c r="J6" s="55"/>
      <c r="K6" s="55"/>
      <c r="L6" s="55"/>
      <c r="M6" s="55"/>
      <c r="N6" s="55"/>
      <c r="O6" s="55"/>
      <c r="P6" s="55"/>
      <c r="Q6" s="55"/>
      <c r="R6" s="55"/>
      <c r="S6" s="55"/>
      <c r="T6" s="55"/>
      <c r="U6" s="55"/>
      <c r="V6" s="55"/>
    </row>
    <row r="7" spans="1:22">
      <c r="A7" s="12"/>
      <c r="B7" s="55" t="s">
        <v>966</v>
      </c>
      <c r="C7" s="55"/>
      <c r="D7" s="55"/>
      <c r="E7" s="55"/>
      <c r="F7" s="55"/>
      <c r="G7" s="55"/>
      <c r="H7" s="55"/>
      <c r="I7" s="55"/>
      <c r="J7" s="55"/>
      <c r="K7" s="55"/>
      <c r="L7" s="55"/>
      <c r="M7" s="55"/>
      <c r="N7" s="55"/>
      <c r="O7" s="55"/>
      <c r="P7" s="55"/>
      <c r="Q7" s="55"/>
      <c r="R7" s="55"/>
      <c r="S7" s="55"/>
      <c r="T7" s="55"/>
      <c r="U7" s="55"/>
      <c r="V7" s="55"/>
    </row>
    <row r="8" spans="1:22">
      <c r="A8" s="12"/>
      <c r="B8" s="57"/>
      <c r="C8" s="57"/>
      <c r="D8" s="57"/>
      <c r="E8" s="57"/>
      <c r="F8" s="57"/>
      <c r="G8" s="57"/>
      <c r="H8" s="57"/>
      <c r="I8" s="57"/>
      <c r="J8" s="57"/>
      <c r="K8" s="57"/>
      <c r="L8" s="57"/>
      <c r="M8" s="57"/>
      <c r="N8" s="57"/>
      <c r="O8" s="57"/>
      <c r="P8" s="57"/>
      <c r="Q8" s="57"/>
      <c r="R8" s="57"/>
      <c r="S8" s="57"/>
      <c r="T8" s="57"/>
      <c r="U8" s="57"/>
      <c r="V8" s="57"/>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127" t="s">
        <v>820</v>
      </c>
      <c r="C11" s="21"/>
      <c r="D11" s="70" t="s">
        <v>967</v>
      </c>
      <c r="E11" s="70"/>
      <c r="F11" s="70"/>
      <c r="G11" s="21"/>
      <c r="H11" s="70" t="s">
        <v>789</v>
      </c>
      <c r="I11" s="70"/>
      <c r="J11" s="70"/>
      <c r="K11" s="21"/>
      <c r="L11" s="70" t="s">
        <v>971</v>
      </c>
      <c r="M11" s="70"/>
      <c r="N11" s="70"/>
      <c r="O11" s="21"/>
      <c r="P11" s="70" t="s">
        <v>972</v>
      </c>
      <c r="Q11" s="70"/>
      <c r="R11" s="70"/>
      <c r="S11" s="21"/>
      <c r="T11" s="70" t="s">
        <v>967</v>
      </c>
      <c r="U11" s="70"/>
      <c r="V11" s="70"/>
    </row>
    <row r="12" spans="1:22">
      <c r="A12" s="12"/>
      <c r="B12" s="127"/>
      <c r="C12" s="21"/>
      <c r="D12" s="70" t="s">
        <v>385</v>
      </c>
      <c r="E12" s="70"/>
      <c r="F12" s="70"/>
      <c r="G12" s="21"/>
      <c r="H12" s="70" t="s">
        <v>969</v>
      </c>
      <c r="I12" s="70"/>
      <c r="J12" s="70"/>
      <c r="K12" s="21"/>
      <c r="L12" s="70"/>
      <c r="M12" s="70"/>
      <c r="N12" s="70"/>
      <c r="O12" s="21"/>
      <c r="P12" s="70"/>
      <c r="Q12" s="70"/>
      <c r="R12" s="70"/>
      <c r="S12" s="21"/>
      <c r="T12" s="70" t="s">
        <v>973</v>
      </c>
      <c r="U12" s="70"/>
      <c r="V12" s="70"/>
    </row>
    <row r="13" spans="1:22" ht="15.75" thickBot="1">
      <c r="A13" s="12"/>
      <c r="B13" s="127"/>
      <c r="C13" s="21"/>
      <c r="D13" s="71" t="s">
        <v>968</v>
      </c>
      <c r="E13" s="71"/>
      <c r="F13" s="71"/>
      <c r="G13" s="21"/>
      <c r="H13" s="71" t="s">
        <v>970</v>
      </c>
      <c r="I13" s="71"/>
      <c r="J13" s="71"/>
      <c r="K13" s="21"/>
      <c r="L13" s="71"/>
      <c r="M13" s="71"/>
      <c r="N13" s="71"/>
      <c r="O13" s="21"/>
      <c r="P13" s="71"/>
      <c r="Q13" s="71"/>
      <c r="R13" s="71"/>
      <c r="S13" s="21"/>
      <c r="T13" s="107"/>
      <c r="U13" s="107"/>
      <c r="V13" s="107"/>
    </row>
    <row r="14" spans="1:22">
      <c r="A14" s="12"/>
      <c r="B14" s="24" t="s">
        <v>974</v>
      </c>
      <c r="C14" s="25"/>
      <c r="D14" s="36"/>
      <c r="E14" s="36"/>
      <c r="F14" s="36"/>
      <c r="G14" s="25"/>
      <c r="H14" s="36"/>
      <c r="I14" s="36"/>
      <c r="J14" s="36"/>
      <c r="K14" s="25"/>
      <c r="L14" s="36"/>
      <c r="M14" s="36"/>
      <c r="N14" s="36"/>
      <c r="O14" s="25"/>
      <c r="P14" s="36"/>
      <c r="Q14" s="36"/>
      <c r="R14" s="36"/>
      <c r="S14" s="25"/>
      <c r="T14" s="36"/>
      <c r="U14" s="36"/>
      <c r="V14" s="36"/>
    </row>
    <row r="15" spans="1:22">
      <c r="A15" s="12"/>
      <c r="B15" s="99" t="s">
        <v>975</v>
      </c>
      <c r="C15" s="21"/>
      <c r="D15" s="22" t="s">
        <v>251</v>
      </c>
      <c r="E15" s="29">
        <v>4203</v>
      </c>
      <c r="F15" s="21"/>
      <c r="G15" s="21"/>
      <c r="H15" s="22" t="s">
        <v>251</v>
      </c>
      <c r="I15" s="29">
        <v>1443</v>
      </c>
      <c r="J15" s="21"/>
      <c r="K15" s="21"/>
      <c r="L15" s="22" t="s">
        <v>251</v>
      </c>
      <c r="M15" s="33">
        <v>133</v>
      </c>
      <c r="N15" s="21"/>
      <c r="O15" s="21"/>
      <c r="P15" s="22" t="s">
        <v>251</v>
      </c>
      <c r="Q15" s="33">
        <v>1</v>
      </c>
      <c r="R15" s="21"/>
      <c r="S15" s="21"/>
      <c r="T15" s="22" t="s">
        <v>251</v>
      </c>
      <c r="U15" s="29">
        <v>5514</v>
      </c>
      <c r="V15" s="21"/>
    </row>
    <row r="16" spans="1:22">
      <c r="A16" s="12"/>
      <c r="B16" s="99"/>
      <c r="C16" s="21"/>
      <c r="D16" s="22"/>
      <c r="E16" s="29"/>
      <c r="F16" s="21"/>
      <c r="G16" s="21"/>
      <c r="H16" s="22"/>
      <c r="I16" s="29"/>
      <c r="J16" s="21"/>
      <c r="K16" s="21"/>
      <c r="L16" s="22"/>
      <c r="M16" s="33"/>
      <c r="N16" s="21"/>
      <c r="O16" s="21"/>
      <c r="P16" s="22"/>
      <c r="Q16" s="33"/>
      <c r="R16" s="21"/>
      <c r="S16" s="21"/>
      <c r="T16" s="22"/>
      <c r="U16" s="29"/>
      <c r="V16" s="21"/>
    </row>
    <row r="17" spans="1:22">
      <c r="A17" s="12"/>
      <c r="B17" s="100" t="s">
        <v>976</v>
      </c>
      <c r="C17" s="28"/>
      <c r="D17" s="27">
        <v>5514</v>
      </c>
      <c r="E17" s="27"/>
      <c r="F17" s="28"/>
      <c r="G17" s="28"/>
      <c r="H17" s="27">
        <v>1253</v>
      </c>
      <c r="I17" s="27"/>
      <c r="J17" s="28"/>
      <c r="K17" s="28"/>
      <c r="L17" s="27">
        <v>1072</v>
      </c>
      <c r="M17" s="27"/>
      <c r="N17" s="28"/>
      <c r="O17" s="28"/>
      <c r="P17" s="34" t="s">
        <v>977</v>
      </c>
      <c r="Q17" s="34"/>
      <c r="R17" s="26" t="s">
        <v>258</v>
      </c>
      <c r="S17" s="28"/>
      <c r="T17" s="27">
        <v>5677</v>
      </c>
      <c r="U17" s="27"/>
      <c r="V17" s="28"/>
    </row>
    <row r="18" spans="1:22">
      <c r="A18" s="12"/>
      <c r="B18" s="100"/>
      <c r="C18" s="28"/>
      <c r="D18" s="27"/>
      <c r="E18" s="27"/>
      <c r="F18" s="28"/>
      <c r="G18" s="28"/>
      <c r="H18" s="27"/>
      <c r="I18" s="27"/>
      <c r="J18" s="28"/>
      <c r="K18" s="28"/>
      <c r="L18" s="27"/>
      <c r="M18" s="27"/>
      <c r="N18" s="28"/>
      <c r="O18" s="28"/>
      <c r="P18" s="34"/>
      <c r="Q18" s="34"/>
      <c r="R18" s="26"/>
      <c r="S18" s="28"/>
      <c r="T18" s="27"/>
      <c r="U18" s="27"/>
      <c r="V18" s="28"/>
    </row>
    <row r="19" spans="1:22">
      <c r="A19" s="12"/>
      <c r="B19" s="99" t="s">
        <v>978</v>
      </c>
      <c r="C19" s="21"/>
      <c r="D19" s="29">
        <v>5677</v>
      </c>
      <c r="E19" s="29"/>
      <c r="F19" s="21"/>
      <c r="G19" s="21"/>
      <c r="H19" s="29">
        <v>2494</v>
      </c>
      <c r="I19" s="29"/>
      <c r="J19" s="21"/>
      <c r="K19" s="21"/>
      <c r="L19" s="33">
        <v>972</v>
      </c>
      <c r="M19" s="33"/>
      <c r="N19" s="21"/>
      <c r="O19" s="21"/>
      <c r="P19" s="33" t="s">
        <v>979</v>
      </c>
      <c r="Q19" s="33"/>
      <c r="R19" s="22" t="s">
        <v>258</v>
      </c>
      <c r="S19" s="21"/>
      <c r="T19" s="29">
        <v>7197</v>
      </c>
      <c r="U19" s="29"/>
      <c r="V19" s="21"/>
    </row>
    <row r="20" spans="1:22">
      <c r="A20" s="12"/>
      <c r="B20" s="99"/>
      <c r="C20" s="21"/>
      <c r="D20" s="29"/>
      <c r="E20" s="29"/>
      <c r="F20" s="21"/>
      <c r="G20" s="21"/>
      <c r="H20" s="29"/>
      <c r="I20" s="29"/>
      <c r="J20" s="21"/>
      <c r="K20" s="21"/>
      <c r="L20" s="33"/>
      <c r="M20" s="33"/>
      <c r="N20" s="21"/>
      <c r="O20" s="21"/>
      <c r="P20" s="33"/>
      <c r="Q20" s="33"/>
      <c r="R20" s="22"/>
      <c r="S20" s="21"/>
      <c r="T20" s="29"/>
      <c r="U20" s="29"/>
      <c r="V20" s="21"/>
    </row>
    <row r="21" spans="1:22">
      <c r="A21" s="12"/>
      <c r="B21" s="24" t="s">
        <v>980</v>
      </c>
      <c r="C21" s="25"/>
      <c r="D21" s="26"/>
      <c r="E21" s="26"/>
      <c r="F21" s="26"/>
      <c r="G21" s="25"/>
      <c r="H21" s="26"/>
      <c r="I21" s="26"/>
      <c r="J21" s="26"/>
      <c r="K21" s="25"/>
      <c r="L21" s="26"/>
      <c r="M21" s="26"/>
      <c r="N21" s="26"/>
      <c r="O21" s="25"/>
      <c r="P21" s="26"/>
      <c r="Q21" s="26"/>
      <c r="R21" s="26"/>
      <c r="S21" s="25"/>
      <c r="T21" s="26"/>
      <c r="U21" s="26"/>
      <c r="V21" s="26"/>
    </row>
    <row r="22" spans="1:22">
      <c r="A22" s="12"/>
      <c r="B22" s="99" t="s">
        <v>975</v>
      </c>
      <c r="C22" s="21"/>
      <c r="D22" s="22" t="s">
        <v>251</v>
      </c>
      <c r="E22" s="29">
        <v>7743</v>
      </c>
      <c r="F22" s="21"/>
      <c r="G22" s="21"/>
      <c r="H22" s="22" t="s">
        <v>251</v>
      </c>
      <c r="I22" s="29">
        <v>1309</v>
      </c>
      <c r="J22" s="21"/>
      <c r="K22" s="21"/>
      <c r="L22" s="22" t="s">
        <v>251</v>
      </c>
      <c r="M22" s="29">
        <v>2146</v>
      </c>
      <c r="N22" s="21"/>
      <c r="O22" s="21"/>
      <c r="P22" s="22" t="s">
        <v>251</v>
      </c>
      <c r="Q22" s="33">
        <v>10</v>
      </c>
      <c r="R22" s="21"/>
      <c r="S22" s="21"/>
      <c r="T22" s="22" t="s">
        <v>251</v>
      </c>
      <c r="U22" s="29">
        <v>6916</v>
      </c>
      <c r="V22" s="21"/>
    </row>
    <row r="23" spans="1:22">
      <c r="A23" s="12"/>
      <c r="B23" s="99"/>
      <c r="C23" s="21"/>
      <c r="D23" s="22"/>
      <c r="E23" s="29"/>
      <c r="F23" s="21"/>
      <c r="G23" s="21"/>
      <c r="H23" s="22"/>
      <c r="I23" s="29"/>
      <c r="J23" s="21"/>
      <c r="K23" s="21"/>
      <c r="L23" s="22"/>
      <c r="M23" s="29"/>
      <c r="N23" s="21"/>
      <c r="O23" s="21"/>
      <c r="P23" s="22"/>
      <c r="Q23" s="33"/>
      <c r="R23" s="21"/>
      <c r="S23" s="21"/>
      <c r="T23" s="22"/>
      <c r="U23" s="29"/>
      <c r="V23" s="21"/>
    </row>
    <row r="24" spans="1:22">
      <c r="A24" s="12"/>
      <c r="B24" s="100" t="s">
        <v>976</v>
      </c>
      <c r="C24" s="28"/>
      <c r="D24" s="27">
        <v>6916</v>
      </c>
      <c r="E24" s="27"/>
      <c r="F24" s="28"/>
      <c r="G24" s="28"/>
      <c r="H24" s="27">
        <v>2043</v>
      </c>
      <c r="I24" s="27"/>
      <c r="J24" s="28"/>
      <c r="K24" s="28"/>
      <c r="L24" s="27">
        <v>1734</v>
      </c>
      <c r="M24" s="27"/>
      <c r="N24" s="28"/>
      <c r="O24" s="28"/>
      <c r="P24" s="34" t="s">
        <v>981</v>
      </c>
      <c r="Q24" s="34"/>
      <c r="R24" s="26" t="s">
        <v>258</v>
      </c>
      <c r="S24" s="28"/>
      <c r="T24" s="27">
        <v>7202</v>
      </c>
      <c r="U24" s="27"/>
      <c r="V24" s="28"/>
    </row>
    <row r="25" spans="1:22">
      <c r="A25" s="12"/>
      <c r="B25" s="100"/>
      <c r="C25" s="28"/>
      <c r="D25" s="27"/>
      <c r="E25" s="27"/>
      <c r="F25" s="28"/>
      <c r="G25" s="28"/>
      <c r="H25" s="27"/>
      <c r="I25" s="27"/>
      <c r="J25" s="28"/>
      <c r="K25" s="28"/>
      <c r="L25" s="27"/>
      <c r="M25" s="27"/>
      <c r="N25" s="28"/>
      <c r="O25" s="28"/>
      <c r="P25" s="34"/>
      <c r="Q25" s="34"/>
      <c r="R25" s="26"/>
      <c r="S25" s="28"/>
      <c r="T25" s="27"/>
      <c r="U25" s="27"/>
      <c r="V25" s="28"/>
    </row>
    <row r="26" spans="1:22">
      <c r="A26" s="12"/>
      <c r="B26" s="99" t="s">
        <v>978</v>
      </c>
      <c r="C26" s="21"/>
      <c r="D26" s="29">
        <v>7202</v>
      </c>
      <c r="E26" s="29"/>
      <c r="F26" s="21"/>
      <c r="G26" s="21"/>
      <c r="H26" s="29">
        <v>1761</v>
      </c>
      <c r="I26" s="29"/>
      <c r="J26" s="21"/>
      <c r="K26" s="21"/>
      <c r="L26" s="33">
        <v>508</v>
      </c>
      <c r="M26" s="33"/>
      <c r="N26" s="21"/>
      <c r="O26" s="21"/>
      <c r="P26" s="33" t="s">
        <v>982</v>
      </c>
      <c r="Q26" s="33"/>
      <c r="R26" s="22" t="s">
        <v>258</v>
      </c>
      <c r="S26" s="21"/>
      <c r="T26" s="29">
        <v>8404</v>
      </c>
      <c r="U26" s="29"/>
      <c r="V26" s="21"/>
    </row>
    <row r="27" spans="1:22">
      <c r="A27" s="12"/>
      <c r="B27" s="99"/>
      <c r="C27" s="21"/>
      <c r="D27" s="29"/>
      <c r="E27" s="29"/>
      <c r="F27" s="21"/>
      <c r="G27" s="21"/>
      <c r="H27" s="29"/>
      <c r="I27" s="29"/>
      <c r="J27" s="21"/>
      <c r="K27" s="21"/>
      <c r="L27" s="33"/>
      <c r="M27" s="33"/>
      <c r="N27" s="21"/>
      <c r="O27" s="21"/>
      <c r="P27" s="33"/>
      <c r="Q27" s="33"/>
      <c r="R27" s="22"/>
      <c r="S27" s="21"/>
      <c r="T27" s="29"/>
      <c r="U27" s="29"/>
      <c r="V27" s="21"/>
    </row>
    <row r="28" spans="1:22" ht="26.25">
      <c r="A28" s="12"/>
      <c r="B28" s="24" t="s">
        <v>983</v>
      </c>
      <c r="C28" s="25"/>
      <c r="D28" s="26"/>
      <c r="E28" s="26"/>
      <c r="F28" s="26"/>
      <c r="G28" s="25"/>
      <c r="H28" s="26"/>
      <c r="I28" s="26"/>
      <c r="J28" s="26"/>
      <c r="K28" s="25"/>
      <c r="L28" s="26"/>
      <c r="M28" s="26"/>
      <c r="N28" s="26"/>
      <c r="O28" s="25"/>
      <c r="P28" s="26"/>
      <c r="Q28" s="26"/>
      <c r="R28" s="26"/>
      <c r="S28" s="25"/>
      <c r="T28" s="26"/>
      <c r="U28" s="26"/>
      <c r="V28" s="26"/>
    </row>
    <row r="29" spans="1:22">
      <c r="A29" s="12"/>
      <c r="B29" s="99" t="s">
        <v>975</v>
      </c>
      <c r="C29" s="21"/>
      <c r="D29" s="22" t="s">
        <v>251</v>
      </c>
      <c r="E29" s="29">
        <v>7385</v>
      </c>
      <c r="F29" s="21"/>
      <c r="G29" s="21"/>
      <c r="H29" s="22" t="s">
        <v>251</v>
      </c>
      <c r="I29" s="33">
        <v>646</v>
      </c>
      <c r="J29" s="21"/>
      <c r="K29" s="21"/>
      <c r="L29" s="22" t="s">
        <v>251</v>
      </c>
      <c r="M29" s="33" t="s">
        <v>324</v>
      </c>
      <c r="N29" s="21"/>
      <c r="O29" s="21"/>
      <c r="P29" s="22" t="s">
        <v>251</v>
      </c>
      <c r="Q29" s="33" t="s">
        <v>984</v>
      </c>
      <c r="R29" s="22" t="s">
        <v>258</v>
      </c>
      <c r="S29" s="21"/>
      <c r="T29" s="22" t="s">
        <v>251</v>
      </c>
      <c r="U29" s="29">
        <v>7798</v>
      </c>
      <c r="V29" s="21"/>
    </row>
    <row r="30" spans="1:22">
      <c r="A30" s="12"/>
      <c r="B30" s="99"/>
      <c r="C30" s="21"/>
      <c r="D30" s="22"/>
      <c r="E30" s="29"/>
      <c r="F30" s="21"/>
      <c r="G30" s="21"/>
      <c r="H30" s="22"/>
      <c r="I30" s="33"/>
      <c r="J30" s="21"/>
      <c r="K30" s="21"/>
      <c r="L30" s="22"/>
      <c r="M30" s="33"/>
      <c r="N30" s="21"/>
      <c r="O30" s="21"/>
      <c r="P30" s="22"/>
      <c r="Q30" s="33"/>
      <c r="R30" s="22"/>
      <c r="S30" s="21"/>
      <c r="T30" s="22"/>
      <c r="U30" s="29"/>
      <c r="V30" s="21"/>
    </row>
    <row r="31" spans="1:22">
      <c r="A31" s="12"/>
      <c r="B31" s="100" t="s">
        <v>976</v>
      </c>
      <c r="C31" s="28"/>
      <c r="D31" s="27">
        <v>7798</v>
      </c>
      <c r="E31" s="27"/>
      <c r="F31" s="28"/>
      <c r="G31" s="28"/>
      <c r="H31" s="34">
        <v>889</v>
      </c>
      <c r="I31" s="34"/>
      <c r="J31" s="28"/>
      <c r="K31" s="28"/>
      <c r="L31" s="34" t="s">
        <v>324</v>
      </c>
      <c r="M31" s="34"/>
      <c r="N31" s="28"/>
      <c r="O31" s="28"/>
      <c r="P31" s="34">
        <v>304</v>
      </c>
      <c r="Q31" s="34"/>
      <c r="R31" s="28"/>
      <c r="S31" s="28"/>
      <c r="T31" s="27">
        <v>8991</v>
      </c>
      <c r="U31" s="27"/>
      <c r="V31" s="28"/>
    </row>
    <row r="32" spans="1:22">
      <c r="A32" s="12"/>
      <c r="B32" s="100"/>
      <c r="C32" s="28"/>
      <c r="D32" s="27"/>
      <c r="E32" s="27"/>
      <c r="F32" s="28"/>
      <c r="G32" s="28"/>
      <c r="H32" s="34"/>
      <c r="I32" s="34"/>
      <c r="J32" s="28"/>
      <c r="K32" s="28"/>
      <c r="L32" s="34"/>
      <c r="M32" s="34"/>
      <c r="N32" s="28"/>
      <c r="O32" s="28"/>
      <c r="P32" s="34"/>
      <c r="Q32" s="34"/>
      <c r="R32" s="28"/>
      <c r="S32" s="28"/>
      <c r="T32" s="27"/>
      <c r="U32" s="27"/>
      <c r="V32" s="28"/>
    </row>
    <row r="33" spans="1:22">
      <c r="A33" s="12"/>
      <c r="B33" s="99" t="s">
        <v>978</v>
      </c>
      <c r="C33" s="21"/>
      <c r="D33" s="29">
        <v>8991</v>
      </c>
      <c r="E33" s="29"/>
      <c r="F33" s="21"/>
      <c r="G33" s="21"/>
      <c r="H33" s="33">
        <v>254</v>
      </c>
      <c r="I33" s="33"/>
      <c r="J33" s="21"/>
      <c r="K33" s="21"/>
      <c r="L33" s="33" t="s">
        <v>324</v>
      </c>
      <c r="M33" s="33"/>
      <c r="N33" s="21"/>
      <c r="O33" s="21"/>
      <c r="P33" s="33" t="s">
        <v>985</v>
      </c>
      <c r="Q33" s="33"/>
      <c r="R33" s="22" t="s">
        <v>258</v>
      </c>
      <c r="S33" s="21"/>
      <c r="T33" s="29">
        <v>7901</v>
      </c>
      <c r="U33" s="29"/>
      <c r="V33" s="21"/>
    </row>
    <row r="34" spans="1:22">
      <c r="A34" s="12"/>
      <c r="B34" s="99"/>
      <c r="C34" s="21"/>
      <c r="D34" s="29"/>
      <c r="E34" s="29"/>
      <c r="F34" s="21"/>
      <c r="G34" s="21"/>
      <c r="H34" s="33"/>
      <c r="I34" s="33"/>
      <c r="J34" s="21"/>
      <c r="K34" s="21"/>
      <c r="L34" s="33"/>
      <c r="M34" s="33"/>
      <c r="N34" s="21"/>
      <c r="O34" s="21"/>
      <c r="P34" s="33"/>
      <c r="Q34" s="33"/>
      <c r="R34" s="22"/>
      <c r="S34" s="21"/>
      <c r="T34" s="29"/>
      <c r="U34" s="29"/>
      <c r="V34" s="21"/>
    </row>
    <row r="35" spans="1:22">
      <c r="A35" s="12"/>
      <c r="B35" s="115" t="s">
        <v>764</v>
      </c>
      <c r="C35" s="115"/>
      <c r="D35" s="115"/>
      <c r="E35" s="115"/>
      <c r="F35" s="115"/>
      <c r="G35" s="115"/>
      <c r="H35" s="115"/>
      <c r="I35" s="115"/>
      <c r="J35" s="115"/>
      <c r="K35" s="115"/>
      <c r="L35" s="115"/>
      <c r="M35" s="115"/>
      <c r="N35" s="115"/>
      <c r="O35" s="115"/>
      <c r="P35" s="115"/>
      <c r="Q35" s="115"/>
      <c r="R35" s="115"/>
      <c r="S35" s="115"/>
      <c r="T35" s="115"/>
      <c r="U35" s="115"/>
      <c r="V35" s="115"/>
    </row>
    <row r="36" spans="1:22">
      <c r="A36" s="12"/>
      <c r="B36" s="21"/>
      <c r="C36" s="21"/>
      <c r="D36" s="21"/>
      <c r="E36" s="21"/>
      <c r="F36" s="21"/>
      <c r="G36" s="21"/>
      <c r="H36" s="21"/>
      <c r="I36" s="21"/>
      <c r="J36" s="21"/>
      <c r="K36" s="21"/>
      <c r="L36" s="21"/>
      <c r="M36" s="21"/>
      <c r="N36" s="21"/>
      <c r="O36" s="21"/>
      <c r="P36" s="21"/>
      <c r="Q36" s="21"/>
      <c r="R36" s="21"/>
      <c r="S36" s="21"/>
      <c r="T36" s="21"/>
      <c r="U36" s="21"/>
      <c r="V36" s="21"/>
    </row>
    <row r="37" spans="1:22">
      <c r="A37" s="12"/>
      <c r="B37" s="14"/>
      <c r="C37" s="14"/>
    </row>
    <row r="38" spans="1:22">
      <c r="A38" s="12"/>
      <c r="B38" s="120">
        <v>-1</v>
      </c>
      <c r="C38" s="114" t="s">
        <v>986</v>
      </c>
    </row>
  </sheetData>
  <mergeCells count="204">
    <mergeCell ref="B6:V6"/>
    <mergeCell ref="B7:V7"/>
    <mergeCell ref="B8:V8"/>
    <mergeCell ref="B35:V35"/>
    <mergeCell ref="B36:V36"/>
    <mergeCell ref="S33:S34"/>
    <mergeCell ref="T33:U34"/>
    <mergeCell ref="V33:V34"/>
    <mergeCell ref="A1:A2"/>
    <mergeCell ref="B1:V1"/>
    <mergeCell ref="B2:V2"/>
    <mergeCell ref="B3:V3"/>
    <mergeCell ref="A4:A38"/>
    <mergeCell ref="B4:V4"/>
    <mergeCell ref="B5:V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K11:K13"/>
    <mergeCell ref="L11:N13"/>
    <mergeCell ref="O11:O13"/>
    <mergeCell ref="P11:R13"/>
    <mergeCell ref="S11:S13"/>
    <mergeCell ref="T11:V11"/>
    <mergeCell ref="T12:V12"/>
    <mergeCell ref="T13:V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8" t="s">
        <v>987</v>
      </c>
      <c r="B1" s="8" t="s">
        <v>2</v>
      </c>
      <c r="C1" s="8"/>
      <c r="D1" s="8"/>
    </row>
    <row r="2" spans="1:4" ht="15" customHeight="1">
      <c r="A2" s="8"/>
      <c r="B2" s="8" t="s">
        <v>3</v>
      </c>
      <c r="C2" s="8"/>
      <c r="D2" s="8"/>
    </row>
    <row r="3" spans="1:4">
      <c r="A3" s="3" t="s">
        <v>167</v>
      </c>
      <c r="B3" s="18"/>
      <c r="C3" s="18"/>
      <c r="D3" s="18"/>
    </row>
    <row r="4" spans="1:4">
      <c r="A4" s="12" t="s">
        <v>168</v>
      </c>
      <c r="B4" s="20" t="s">
        <v>168</v>
      </c>
      <c r="C4" s="20"/>
      <c r="D4" s="20"/>
    </row>
    <row r="5" spans="1:4" ht="127.5" customHeight="1">
      <c r="A5" s="12"/>
      <c r="B5" s="21" t="s">
        <v>169</v>
      </c>
      <c r="C5" s="21"/>
      <c r="D5" s="21"/>
    </row>
    <row r="6" spans="1:4" ht="63.75" customHeight="1">
      <c r="A6" s="12"/>
      <c r="B6" s="21" t="s">
        <v>170</v>
      </c>
      <c r="C6" s="21"/>
      <c r="D6" s="21"/>
    </row>
    <row r="7" spans="1:4">
      <c r="A7" s="12" t="s">
        <v>176</v>
      </c>
      <c r="B7" s="20" t="s">
        <v>176</v>
      </c>
      <c r="C7" s="20"/>
      <c r="D7" s="20"/>
    </row>
    <row r="8" spans="1:4" ht="38.25" customHeight="1">
      <c r="A8" s="12"/>
      <c r="B8" s="21" t="s">
        <v>177</v>
      </c>
      <c r="C8" s="21"/>
      <c r="D8" s="21"/>
    </row>
    <row r="9" spans="1:4">
      <c r="A9" s="12" t="s">
        <v>988</v>
      </c>
      <c r="B9" s="20" t="s">
        <v>179</v>
      </c>
      <c r="C9" s="20"/>
      <c r="D9" s="20"/>
    </row>
    <row r="10" spans="1:4" ht="102" customHeight="1">
      <c r="A10" s="12"/>
      <c r="B10" s="21" t="s">
        <v>180</v>
      </c>
      <c r="C10" s="21"/>
      <c r="D10" s="21"/>
    </row>
    <row r="11" spans="1:4">
      <c r="A11" s="12"/>
      <c r="B11" s="20" t="s">
        <v>181</v>
      </c>
      <c r="C11" s="20"/>
      <c r="D11" s="20"/>
    </row>
    <row r="12" spans="1:4" ht="165.75" customHeight="1">
      <c r="A12" s="12"/>
      <c r="B12" s="21" t="s">
        <v>182</v>
      </c>
      <c r="C12" s="21"/>
      <c r="D12" s="21"/>
    </row>
    <row r="13" spans="1:4">
      <c r="A13" s="12" t="s">
        <v>35</v>
      </c>
      <c r="B13" s="20" t="s">
        <v>35</v>
      </c>
      <c r="C13" s="20"/>
      <c r="D13" s="20"/>
    </row>
    <row r="14" spans="1:4" ht="89.25" customHeight="1">
      <c r="A14" s="12"/>
      <c r="B14" s="21" t="s">
        <v>183</v>
      </c>
      <c r="C14" s="21"/>
      <c r="D14" s="21"/>
    </row>
    <row r="15" spans="1:4">
      <c r="A15" s="12" t="s">
        <v>989</v>
      </c>
      <c r="B15" s="20" t="s">
        <v>184</v>
      </c>
      <c r="C15" s="20"/>
      <c r="D15" s="20"/>
    </row>
    <row r="16" spans="1:4" ht="63.75" customHeight="1">
      <c r="A16" s="12"/>
      <c r="B16" s="21" t="s">
        <v>185</v>
      </c>
      <c r="C16" s="21"/>
      <c r="D16" s="21"/>
    </row>
    <row r="17" spans="1:4" ht="165.75" customHeight="1">
      <c r="A17" s="12"/>
      <c r="B17" s="21" t="s">
        <v>186</v>
      </c>
      <c r="C17" s="21"/>
      <c r="D17" s="21"/>
    </row>
    <row r="18" spans="1:4">
      <c r="A18" s="12" t="s">
        <v>990</v>
      </c>
      <c r="B18" s="20" t="s">
        <v>187</v>
      </c>
      <c r="C18" s="20"/>
      <c r="D18" s="20"/>
    </row>
    <row r="19" spans="1:4" ht="89.25" customHeight="1">
      <c r="A19" s="12"/>
      <c r="B19" s="22" t="s">
        <v>188</v>
      </c>
      <c r="C19" s="22"/>
      <c r="D19" s="22"/>
    </row>
    <row r="20" spans="1:4">
      <c r="A20" s="12"/>
      <c r="B20" s="18"/>
      <c r="C20" s="18"/>
      <c r="D20" s="18"/>
    </row>
    <row r="21" spans="1:4" ht="153" customHeight="1">
      <c r="A21" s="12"/>
      <c r="B21" s="22" t="s">
        <v>189</v>
      </c>
      <c r="C21" s="22"/>
      <c r="D21" s="22"/>
    </row>
    <row r="22" spans="1:4" ht="25.5" customHeight="1">
      <c r="A22" s="12"/>
      <c r="B22" s="19" t="s">
        <v>178</v>
      </c>
      <c r="C22" s="19"/>
      <c r="D22" s="19"/>
    </row>
    <row r="23" spans="1:4" ht="153" customHeight="1">
      <c r="A23" s="12"/>
      <c r="B23" s="22" t="s">
        <v>190</v>
      </c>
      <c r="C23" s="22"/>
      <c r="D23" s="22"/>
    </row>
    <row r="24" spans="1:4">
      <c r="A24" s="12"/>
      <c r="B24" s="18"/>
      <c r="C24" s="18"/>
      <c r="D24" s="18"/>
    </row>
    <row r="25" spans="1:4" ht="140.25" customHeight="1">
      <c r="A25" s="12"/>
      <c r="B25" s="22" t="s">
        <v>191</v>
      </c>
      <c r="C25" s="22"/>
      <c r="D25" s="22"/>
    </row>
    <row r="26" spans="1:4">
      <c r="A26" s="12"/>
      <c r="B26" s="18"/>
      <c r="C26" s="18"/>
      <c r="D26" s="18"/>
    </row>
    <row r="27" spans="1:4" ht="216.75" customHeight="1">
      <c r="A27" s="12"/>
      <c r="B27" s="22" t="s">
        <v>192</v>
      </c>
      <c r="C27" s="22"/>
      <c r="D27" s="22"/>
    </row>
    <row r="28" spans="1:4" ht="114.75" customHeight="1">
      <c r="A28" s="12"/>
      <c r="B28" s="21" t="s">
        <v>193</v>
      </c>
      <c r="C28" s="21"/>
      <c r="D28" s="21"/>
    </row>
    <row r="29" spans="1:4">
      <c r="A29" s="12" t="s">
        <v>194</v>
      </c>
      <c r="B29" s="20" t="s">
        <v>194</v>
      </c>
      <c r="C29" s="20"/>
      <c r="D29" s="20"/>
    </row>
    <row r="30" spans="1:4" ht="76.5" customHeight="1">
      <c r="A30" s="12"/>
      <c r="B30" s="21" t="s">
        <v>195</v>
      </c>
      <c r="C30" s="21"/>
      <c r="D30" s="21"/>
    </row>
    <row r="31" spans="1:4">
      <c r="A31" s="12" t="s">
        <v>196</v>
      </c>
      <c r="B31" s="20" t="s">
        <v>196</v>
      </c>
      <c r="C31" s="20"/>
      <c r="D31" s="20"/>
    </row>
    <row r="32" spans="1:4" ht="38.25" customHeight="1">
      <c r="A32" s="12"/>
      <c r="B32" s="21" t="s">
        <v>197</v>
      </c>
      <c r="C32" s="21"/>
      <c r="D32" s="21"/>
    </row>
    <row r="33" spans="1:4">
      <c r="A33" s="12" t="s">
        <v>198</v>
      </c>
      <c r="B33" s="20" t="s">
        <v>198</v>
      </c>
      <c r="C33" s="20"/>
      <c r="D33" s="20"/>
    </row>
    <row r="34" spans="1:4" ht="38.25" customHeight="1">
      <c r="A34" s="12"/>
      <c r="B34" s="21" t="s">
        <v>199</v>
      </c>
      <c r="C34" s="21"/>
      <c r="D34" s="21"/>
    </row>
    <row r="35" spans="1:4">
      <c r="A35" s="12" t="s">
        <v>200</v>
      </c>
      <c r="B35" s="20" t="s">
        <v>200</v>
      </c>
      <c r="C35" s="20"/>
      <c r="D35" s="20"/>
    </row>
    <row r="36" spans="1:4" ht="51" customHeight="1">
      <c r="A36" s="12"/>
      <c r="B36" s="21" t="s">
        <v>201</v>
      </c>
      <c r="C36" s="21"/>
      <c r="D36" s="21"/>
    </row>
    <row r="37" spans="1:4">
      <c r="A37" s="12" t="s">
        <v>202</v>
      </c>
      <c r="B37" s="20" t="s">
        <v>202</v>
      </c>
      <c r="C37" s="20"/>
      <c r="D37" s="20"/>
    </row>
    <row r="38" spans="1:4" ht="153" customHeight="1">
      <c r="A38" s="12"/>
      <c r="B38" s="22" t="s">
        <v>203</v>
      </c>
      <c r="C38" s="22"/>
      <c r="D38" s="22"/>
    </row>
    <row r="39" spans="1:4">
      <c r="A39" s="12"/>
      <c r="B39" s="18"/>
      <c r="C39" s="18"/>
      <c r="D39" s="18"/>
    </row>
    <row r="40" spans="1:4" ht="191.25" customHeight="1">
      <c r="A40" s="12"/>
      <c r="B40" s="22" t="s">
        <v>204</v>
      </c>
      <c r="C40" s="22"/>
      <c r="D40" s="22"/>
    </row>
    <row r="41" spans="1:4">
      <c r="A41" s="12"/>
      <c r="B41" s="18"/>
      <c r="C41" s="18"/>
      <c r="D41" s="18"/>
    </row>
    <row r="42" spans="1:4" ht="38.25" customHeight="1">
      <c r="A42" s="12"/>
      <c r="B42" s="22" t="s">
        <v>205</v>
      </c>
      <c r="C42" s="22"/>
      <c r="D42" s="22"/>
    </row>
    <row r="43" spans="1:4">
      <c r="A43" s="12" t="s">
        <v>206</v>
      </c>
      <c r="B43" s="20" t="s">
        <v>206</v>
      </c>
      <c r="C43" s="20"/>
      <c r="D43" s="20"/>
    </row>
    <row r="44" spans="1:4" ht="25.5" customHeight="1">
      <c r="A44" s="12"/>
      <c r="B44" s="21" t="s">
        <v>207</v>
      </c>
      <c r="C44" s="21"/>
      <c r="D44" s="21"/>
    </row>
    <row r="45" spans="1:4">
      <c r="A45" s="12"/>
      <c r="B45" s="16"/>
      <c r="C45" s="16"/>
      <c r="D45" s="16"/>
    </row>
    <row r="46" spans="1:4">
      <c r="A46" s="12"/>
      <c r="B46" s="14"/>
      <c r="C46" s="14"/>
      <c r="D46" s="14"/>
    </row>
    <row r="47" spans="1:4" ht="38.25">
      <c r="A47" s="12"/>
      <c r="B47" s="15" t="s">
        <v>208</v>
      </c>
      <c r="C47" s="15"/>
      <c r="D47" s="15" t="s">
        <v>209</v>
      </c>
    </row>
    <row r="48" spans="1:4">
      <c r="A48" s="12"/>
      <c r="B48" s="15"/>
      <c r="C48" s="17"/>
      <c r="D48" s="17"/>
    </row>
    <row r="49" spans="1:4" ht="114.75">
      <c r="A49" s="12"/>
      <c r="B49" s="15" t="s">
        <v>210</v>
      </c>
      <c r="C49" s="15"/>
      <c r="D49" s="15" t="s">
        <v>211</v>
      </c>
    </row>
    <row r="50" spans="1:4">
      <c r="A50" s="12"/>
      <c r="B50" s="15"/>
      <c r="C50" s="17"/>
      <c r="D50" s="17"/>
    </row>
    <row r="51" spans="1:4" ht="51">
      <c r="A51" s="12"/>
      <c r="B51" s="15" t="s">
        <v>212</v>
      </c>
      <c r="C51" s="15"/>
      <c r="D51" s="15" t="s">
        <v>213</v>
      </c>
    </row>
    <row r="52" spans="1:4">
      <c r="A52" s="12"/>
      <c r="B52" s="18"/>
      <c r="C52" s="18"/>
      <c r="D52" s="18"/>
    </row>
    <row r="53" spans="1:4" ht="178.5" customHeight="1">
      <c r="A53" s="12"/>
      <c r="B53" s="22" t="s">
        <v>214</v>
      </c>
      <c r="C53" s="22"/>
      <c r="D53" s="22"/>
    </row>
    <row r="54" spans="1:4">
      <c r="A54" s="12" t="s">
        <v>215</v>
      </c>
      <c r="B54" s="20" t="s">
        <v>215</v>
      </c>
      <c r="C54" s="20"/>
      <c r="D54" s="20"/>
    </row>
    <row r="55" spans="1:4" ht="63.75" customHeight="1">
      <c r="A55" s="12"/>
      <c r="B55" s="21" t="s">
        <v>216</v>
      </c>
      <c r="C55" s="21"/>
      <c r="D55" s="21"/>
    </row>
    <row r="56" spans="1:4" ht="25.5" customHeight="1">
      <c r="A56" s="12"/>
      <c r="B56" s="19" t="s">
        <v>178</v>
      </c>
      <c r="C56" s="19"/>
      <c r="D56" s="19"/>
    </row>
    <row r="57" spans="1:4" ht="89.25" customHeight="1">
      <c r="A57" s="12"/>
      <c r="B57" s="21" t="s">
        <v>217</v>
      </c>
      <c r="C57" s="21"/>
      <c r="D57" s="21"/>
    </row>
    <row r="58" spans="1:4">
      <c r="A58" s="12" t="s">
        <v>218</v>
      </c>
      <c r="B58" s="20" t="s">
        <v>218</v>
      </c>
      <c r="C58" s="20"/>
      <c r="D58" s="20"/>
    </row>
    <row r="59" spans="1:4" ht="178.5" customHeight="1">
      <c r="A59" s="12"/>
      <c r="B59" s="21" t="s">
        <v>219</v>
      </c>
      <c r="C59" s="21"/>
      <c r="D59" s="21"/>
    </row>
    <row r="60" spans="1:4">
      <c r="A60" s="12" t="s">
        <v>220</v>
      </c>
      <c r="B60" s="20" t="s">
        <v>220</v>
      </c>
      <c r="C60" s="20"/>
      <c r="D60" s="20"/>
    </row>
    <row r="61" spans="1:4" ht="127.5" customHeight="1">
      <c r="A61" s="12"/>
      <c r="B61" s="21" t="s">
        <v>221</v>
      </c>
      <c r="C61" s="21"/>
      <c r="D61" s="21"/>
    </row>
    <row r="62" spans="1:4">
      <c r="A62" s="12" t="s">
        <v>222</v>
      </c>
      <c r="B62" s="20" t="s">
        <v>222</v>
      </c>
      <c r="C62" s="20"/>
      <c r="D62" s="20"/>
    </row>
    <row r="63" spans="1:4" ht="114.75" customHeight="1">
      <c r="A63" s="12"/>
      <c r="B63" s="21" t="s">
        <v>223</v>
      </c>
      <c r="C63" s="21"/>
      <c r="D63" s="21"/>
    </row>
    <row r="64" spans="1:4">
      <c r="A64" s="12" t="s">
        <v>224</v>
      </c>
      <c r="B64" s="20" t="s">
        <v>224</v>
      </c>
      <c r="C64" s="20"/>
      <c r="D64" s="20"/>
    </row>
    <row r="65" spans="1:4" ht="76.5" customHeight="1">
      <c r="A65" s="12"/>
      <c r="B65" s="21" t="s">
        <v>225</v>
      </c>
      <c r="C65" s="21"/>
      <c r="D65" s="21"/>
    </row>
    <row r="66" spans="1:4" ht="63.75" customHeight="1">
      <c r="A66" s="12"/>
      <c r="B66" s="21" t="s">
        <v>226</v>
      </c>
      <c r="C66" s="21"/>
      <c r="D66" s="21"/>
    </row>
    <row r="67" spans="1:4">
      <c r="A67" s="12" t="s">
        <v>227</v>
      </c>
      <c r="B67" s="20" t="s">
        <v>227</v>
      </c>
      <c r="C67" s="20"/>
      <c r="D67" s="20"/>
    </row>
    <row r="68" spans="1:4" ht="51" customHeight="1">
      <c r="A68" s="12"/>
      <c r="B68" s="21" t="s">
        <v>228</v>
      </c>
      <c r="C68" s="21"/>
      <c r="D68" s="21"/>
    </row>
    <row r="69" spans="1:4" ht="25.5" customHeight="1">
      <c r="A69" s="12"/>
      <c r="B69" s="19" t="s">
        <v>178</v>
      </c>
      <c r="C69" s="19"/>
      <c r="D69" s="19"/>
    </row>
    <row r="70" spans="1:4">
      <c r="A70" s="12"/>
      <c r="B70" s="23" t="s">
        <v>229</v>
      </c>
      <c r="C70" s="23"/>
      <c r="D70" s="23"/>
    </row>
    <row r="71" spans="1:4" ht="216.75" customHeight="1">
      <c r="A71" s="12"/>
      <c r="B71" s="21" t="s">
        <v>230</v>
      </c>
      <c r="C71" s="21"/>
      <c r="D71" s="21"/>
    </row>
    <row r="72" spans="1:4">
      <c r="A72" s="12"/>
      <c r="B72" s="23" t="s">
        <v>231</v>
      </c>
      <c r="C72" s="23"/>
      <c r="D72" s="23"/>
    </row>
    <row r="73" spans="1:4" ht="76.5" customHeight="1">
      <c r="A73" s="12"/>
      <c r="B73" s="21" t="s">
        <v>232</v>
      </c>
      <c r="C73" s="21"/>
      <c r="D73" s="21"/>
    </row>
    <row r="74" spans="1:4" ht="153" customHeight="1">
      <c r="A74" s="12"/>
      <c r="B74" s="21" t="s">
        <v>233</v>
      </c>
      <c r="C74" s="21"/>
      <c r="D74" s="21"/>
    </row>
    <row r="75" spans="1:4">
      <c r="A75" s="12" t="s">
        <v>234</v>
      </c>
      <c r="B75" s="20" t="s">
        <v>234</v>
      </c>
      <c r="C75" s="20"/>
      <c r="D75" s="20"/>
    </row>
    <row r="76" spans="1:4" ht="102" customHeight="1">
      <c r="A76" s="12"/>
      <c r="B76" s="21" t="s">
        <v>235</v>
      </c>
      <c r="C76" s="21"/>
      <c r="D76" s="21"/>
    </row>
    <row r="77" spans="1:4">
      <c r="A77" s="12" t="s">
        <v>236</v>
      </c>
      <c r="B77" s="20" t="s">
        <v>236</v>
      </c>
      <c r="C77" s="20"/>
      <c r="D77" s="20"/>
    </row>
    <row r="78" spans="1:4" ht="114.75" customHeight="1">
      <c r="A78" s="12"/>
      <c r="B78" s="21" t="s">
        <v>237</v>
      </c>
      <c r="C78" s="21"/>
      <c r="D78" s="21"/>
    </row>
    <row r="79" spans="1:4" ht="114.75" customHeight="1">
      <c r="A79" s="12"/>
      <c r="B79" s="21" t="s">
        <v>238</v>
      </c>
      <c r="C79" s="21"/>
      <c r="D79" s="21"/>
    </row>
    <row r="80" spans="1:4" ht="127.5" customHeight="1">
      <c r="A80" s="12"/>
      <c r="B80" s="21" t="s">
        <v>239</v>
      </c>
      <c r="C80" s="21"/>
      <c r="D80" s="21"/>
    </row>
    <row r="81" spans="1:4" ht="25.5" customHeight="1">
      <c r="A81" s="12"/>
      <c r="B81" s="19" t="s">
        <v>178</v>
      </c>
      <c r="C81" s="19"/>
      <c r="D81" s="19"/>
    </row>
    <row r="82" spans="1:4" ht="140.25" customHeight="1">
      <c r="A82" s="12"/>
      <c r="B82" s="21" t="s">
        <v>240</v>
      </c>
      <c r="C82" s="21"/>
      <c r="D82" s="21"/>
    </row>
    <row r="83" spans="1:4" ht="102" customHeight="1">
      <c r="A83" s="12"/>
      <c r="B83" s="21" t="s">
        <v>241</v>
      </c>
      <c r="C83" s="21"/>
      <c r="D83" s="21"/>
    </row>
    <row r="84" spans="1:4" ht="102" customHeight="1">
      <c r="A84" s="12"/>
      <c r="B84" s="21" t="s">
        <v>242</v>
      </c>
      <c r="C84" s="21"/>
      <c r="D84" s="21"/>
    </row>
    <row r="85" spans="1:4">
      <c r="A85" s="12" t="s">
        <v>243</v>
      </c>
      <c r="B85" s="20" t="s">
        <v>243</v>
      </c>
      <c r="C85" s="20"/>
      <c r="D85" s="20"/>
    </row>
    <row r="86" spans="1:4" ht="280.5" customHeight="1">
      <c r="A86" s="12"/>
      <c r="B86" s="21" t="s">
        <v>244</v>
      </c>
      <c r="C86" s="21"/>
      <c r="D86" s="21"/>
    </row>
    <row r="87" spans="1:4">
      <c r="A87" s="12" t="s">
        <v>171</v>
      </c>
      <c r="B87" s="20" t="s">
        <v>171</v>
      </c>
      <c r="C87" s="20"/>
      <c r="D87" s="20"/>
    </row>
    <row r="88" spans="1:4" ht="76.5" customHeight="1">
      <c r="A88" s="12"/>
      <c r="B88" s="21" t="s">
        <v>172</v>
      </c>
      <c r="C88" s="21"/>
      <c r="D88" s="21"/>
    </row>
    <row r="89" spans="1:4">
      <c r="A89" s="12" t="s">
        <v>245</v>
      </c>
      <c r="B89" s="20" t="s">
        <v>245</v>
      </c>
      <c r="C89" s="20"/>
      <c r="D89" s="20"/>
    </row>
    <row r="90" spans="1:4">
      <c r="A90" s="12"/>
      <c r="B90" s="18"/>
      <c r="C90" s="18"/>
      <c r="D90" s="18"/>
    </row>
    <row r="91" spans="1:4" ht="204" customHeight="1">
      <c r="A91" s="12"/>
      <c r="B91" s="21" t="s">
        <v>246</v>
      </c>
      <c r="C91" s="21"/>
      <c r="D91" s="21"/>
    </row>
  </sheetData>
  <mergeCells count="111">
    <mergeCell ref="A89:A91"/>
    <mergeCell ref="B89:D89"/>
    <mergeCell ref="B90:D90"/>
    <mergeCell ref="B91:D91"/>
    <mergeCell ref="B83:D83"/>
    <mergeCell ref="B84:D84"/>
    <mergeCell ref="A85:A86"/>
    <mergeCell ref="B85:D85"/>
    <mergeCell ref="B86:D86"/>
    <mergeCell ref="A87:A88"/>
    <mergeCell ref="B87:D87"/>
    <mergeCell ref="B88:D88"/>
    <mergeCell ref="A75:A76"/>
    <mergeCell ref="B75:D75"/>
    <mergeCell ref="B76:D76"/>
    <mergeCell ref="A77:A84"/>
    <mergeCell ref="B77:D77"/>
    <mergeCell ref="B78:D78"/>
    <mergeCell ref="B79:D79"/>
    <mergeCell ref="B80:D80"/>
    <mergeCell ref="B81:D81"/>
    <mergeCell ref="B82:D82"/>
    <mergeCell ref="A67:A74"/>
    <mergeCell ref="B67:D67"/>
    <mergeCell ref="B68:D68"/>
    <mergeCell ref="B69:D69"/>
    <mergeCell ref="B70:D70"/>
    <mergeCell ref="B71:D71"/>
    <mergeCell ref="B72:D72"/>
    <mergeCell ref="B73:D73"/>
    <mergeCell ref="B74:D74"/>
    <mergeCell ref="A62:A63"/>
    <mergeCell ref="B62:D62"/>
    <mergeCell ref="B63:D63"/>
    <mergeCell ref="A64:A66"/>
    <mergeCell ref="B64:D64"/>
    <mergeCell ref="B65:D65"/>
    <mergeCell ref="B66:D66"/>
    <mergeCell ref="A58:A59"/>
    <mergeCell ref="B58:D58"/>
    <mergeCell ref="B59:D59"/>
    <mergeCell ref="A60:A61"/>
    <mergeCell ref="B60:D60"/>
    <mergeCell ref="B61:D61"/>
    <mergeCell ref="A43:A53"/>
    <mergeCell ref="B43:D43"/>
    <mergeCell ref="B44:D44"/>
    <mergeCell ref="B52:D52"/>
    <mergeCell ref="B53:D53"/>
    <mergeCell ref="A54:A57"/>
    <mergeCell ref="B54:D54"/>
    <mergeCell ref="B55:D55"/>
    <mergeCell ref="B56:D56"/>
    <mergeCell ref="B57:D57"/>
    <mergeCell ref="A37:A42"/>
    <mergeCell ref="B37:D37"/>
    <mergeCell ref="B38:D38"/>
    <mergeCell ref="B39:D39"/>
    <mergeCell ref="B40:D40"/>
    <mergeCell ref="B41:D41"/>
    <mergeCell ref="B42:D42"/>
    <mergeCell ref="A33:A34"/>
    <mergeCell ref="B33:D33"/>
    <mergeCell ref="B34:D34"/>
    <mergeCell ref="A35:A36"/>
    <mergeCell ref="B35:D35"/>
    <mergeCell ref="B36:D36"/>
    <mergeCell ref="B27:D27"/>
    <mergeCell ref="B28:D28"/>
    <mergeCell ref="A29:A30"/>
    <mergeCell ref="B29:D29"/>
    <mergeCell ref="B30:D30"/>
    <mergeCell ref="A31:A32"/>
    <mergeCell ref="B31:D31"/>
    <mergeCell ref="B32:D32"/>
    <mergeCell ref="A18:A28"/>
    <mergeCell ref="B18:D18"/>
    <mergeCell ref="B19:D19"/>
    <mergeCell ref="B20:D20"/>
    <mergeCell ref="B21:D21"/>
    <mergeCell ref="B22:D22"/>
    <mergeCell ref="B23:D23"/>
    <mergeCell ref="B24:D24"/>
    <mergeCell ref="B25:D25"/>
    <mergeCell ref="B26:D26"/>
    <mergeCell ref="A13:A14"/>
    <mergeCell ref="B13:D13"/>
    <mergeCell ref="B14:D14"/>
    <mergeCell ref="A15:A17"/>
    <mergeCell ref="B15:D15"/>
    <mergeCell ref="B16:D16"/>
    <mergeCell ref="B17:D17"/>
    <mergeCell ref="B6:D6"/>
    <mergeCell ref="A7:A8"/>
    <mergeCell ref="B7:D7"/>
    <mergeCell ref="B8:D8"/>
    <mergeCell ref="A9:A12"/>
    <mergeCell ref="B9:D9"/>
    <mergeCell ref="B10:D10"/>
    <mergeCell ref="B11:D11"/>
    <mergeCell ref="B12:D12"/>
    <mergeCell ref="B45:D45"/>
    <mergeCell ref="C48:D48"/>
    <mergeCell ref="C50:D50"/>
    <mergeCell ref="A1:A2"/>
    <mergeCell ref="B1:D1"/>
    <mergeCell ref="B2:D2"/>
    <mergeCell ref="B3:D3"/>
    <mergeCell ref="A4:A6"/>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4.5703125" customWidth="1"/>
    <col min="4" max="4" width="21.28515625" customWidth="1"/>
    <col min="5" max="5" width="3.42578125" customWidth="1"/>
    <col min="6" max="6" width="36.5703125" customWidth="1"/>
    <col min="7" max="7" width="4.5703125" customWidth="1"/>
    <col min="8" max="8" width="17.7109375" customWidth="1"/>
    <col min="9" max="9" width="21.28515625" customWidth="1"/>
  </cols>
  <sheetData>
    <row r="1" spans="1:9" ht="15" customHeight="1">
      <c r="A1" s="8" t="s">
        <v>991</v>
      </c>
      <c r="B1" s="8" t="s">
        <v>2</v>
      </c>
      <c r="C1" s="8"/>
      <c r="D1" s="8"/>
      <c r="E1" s="8"/>
      <c r="F1" s="8"/>
      <c r="G1" s="8"/>
      <c r="H1" s="8"/>
      <c r="I1" s="8"/>
    </row>
    <row r="2" spans="1:9" ht="15" customHeight="1">
      <c r="A2" s="8"/>
      <c r="B2" s="8" t="s">
        <v>3</v>
      </c>
      <c r="C2" s="8"/>
      <c r="D2" s="8"/>
      <c r="E2" s="8"/>
      <c r="F2" s="8"/>
      <c r="G2" s="8"/>
      <c r="H2" s="8"/>
      <c r="I2" s="8"/>
    </row>
    <row r="3" spans="1:9">
      <c r="A3" s="3" t="s">
        <v>248</v>
      </c>
      <c r="B3" s="18"/>
      <c r="C3" s="18"/>
      <c r="D3" s="18"/>
      <c r="E3" s="18"/>
      <c r="F3" s="18"/>
      <c r="G3" s="18"/>
      <c r="H3" s="18"/>
      <c r="I3" s="18"/>
    </row>
    <row r="4" spans="1:9" ht="25.5" customHeight="1">
      <c r="A4" s="12" t="s">
        <v>992</v>
      </c>
      <c r="B4" s="22" t="s">
        <v>250</v>
      </c>
      <c r="C4" s="22"/>
      <c r="D4" s="22"/>
      <c r="E4" s="22"/>
      <c r="F4" s="22"/>
      <c r="G4" s="22"/>
      <c r="H4" s="22"/>
      <c r="I4" s="22"/>
    </row>
    <row r="5" spans="1:9">
      <c r="A5" s="12"/>
      <c r="B5" s="16"/>
      <c r="C5" s="16"/>
      <c r="D5" s="16"/>
      <c r="E5" s="16"/>
    </row>
    <row r="6" spans="1:9">
      <c r="A6" s="12"/>
      <c r="B6" s="14"/>
      <c r="C6" s="14"/>
      <c r="D6" s="14"/>
      <c r="E6" s="14"/>
    </row>
    <row r="7" spans="1:9">
      <c r="A7" s="12"/>
      <c r="B7" s="26" t="s">
        <v>103</v>
      </c>
      <c r="C7" s="26" t="s">
        <v>251</v>
      </c>
      <c r="D7" s="27">
        <v>102572</v>
      </c>
      <c r="E7" s="28"/>
    </row>
    <row r="8" spans="1:9">
      <c r="A8" s="12"/>
      <c r="B8" s="26"/>
      <c r="C8" s="26"/>
      <c r="D8" s="27"/>
      <c r="E8" s="28"/>
    </row>
    <row r="9" spans="1:9">
      <c r="A9" s="12"/>
      <c r="B9" s="22" t="s">
        <v>116</v>
      </c>
      <c r="C9" s="22" t="s">
        <v>251</v>
      </c>
      <c r="D9" s="29">
        <v>6291</v>
      </c>
      <c r="E9" s="21"/>
    </row>
    <row r="10" spans="1:9">
      <c r="A10" s="12"/>
      <c r="B10" s="22"/>
      <c r="C10" s="22"/>
      <c r="D10" s="29"/>
      <c r="E10" s="21"/>
    </row>
    <row r="11" spans="1:9">
      <c r="A11" s="12" t="s">
        <v>993</v>
      </c>
      <c r="B11" s="22" t="s">
        <v>252</v>
      </c>
      <c r="C11" s="22"/>
      <c r="D11" s="22"/>
      <c r="E11" s="22"/>
      <c r="F11" s="22"/>
      <c r="G11" s="22"/>
      <c r="H11" s="22"/>
      <c r="I11" s="22"/>
    </row>
    <row r="12" spans="1:9">
      <c r="A12" s="12"/>
      <c r="B12" s="16"/>
      <c r="C12" s="16"/>
      <c r="D12" s="16"/>
      <c r="E12" s="16"/>
    </row>
    <row r="13" spans="1:9">
      <c r="A13" s="12"/>
      <c r="B13" s="14"/>
      <c r="C13" s="14"/>
      <c r="D13" s="14"/>
      <c r="E13" s="14"/>
    </row>
    <row r="14" spans="1:9">
      <c r="A14" s="12"/>
      <c r="B14" s="26" t="s">
        <v>253</v>
      </c>
      <c r="C14" s="26" t="s">
        <v>251</v>
      </c>
      <c r="D14" s="27">
        <v>14376</v>
      </c>
      <c r="E14" s="28"/>
    </row>
    <row r="15" spans="1:9">
      <c r="A15" s="12"/>
      <c r="B15" s="26"/>
      <c r="C15" s="26"/>
      <c r="D15" s="27"/>
      <c r="E15" s="28"/>
    </row>
    <row r="16" spans="1:9">
      <c r="A16" s="12"/>
      <c r="B16" s="22" t="s">
        <v>254</v>
      </c>
      <c r="C16" s="29">
        <v>5995</v>
      </c>
      <c r="D16" s="29"/>
      <c r="E16" s="21"/>
    </row>
    <row r="17" spans="1:9">
      <c r="A17" s="12"/>
      <c r="B17" s="22"/>
      <c r="C17" s="29"/>
      <c r="D17" s="29"/>
      <c r="E17" s="21"/>
    </row>
    <row r="18" spans="1:9">
      <c r="A18" s="12"/>
      <c r="B18" s="26" t="s">
        <v>255</v>
      </c>
      <c r="C18" s="27">
        <v>41786</v>
      </c>
      <c r="D18" s="27"/>
      <c r="E18" s="28"/>
    </row>
    <row r="19" spans="1:9">
      <c r="A19" s="12"/>
      <c r="B19" s="26"/>
      <c r="C19" s="27"/>
      <c r="D19" s="27"/>
      <c r="E19" s="28"/>
    </row>
    <row r="20" spans="1:9">
      <c r="A20" s="12"/>
      <c r="B20" s="13" t="s">
        <v>256</v>
      </c>
      <c r="C20" s="33" t="s">
        <v>257</v>
      </c>
      <c r="D20" s="33"/>
      <c r="E20" s="13" t="s">
        <v>258</v>
      </c>
    </row>
    <row r="21" spans="1:9">
      <c r="A21" s="12"/>
      <c r="B21" s="24" t="s">
        <v>63</v>
      </c>
      <c r="C21" s="34" t="s">
        <v>259</v>
      </c>
      <c r="D21" s="34"/>
      <c r="E21" s="24" t="s">
        <v>258</v>
      </c>
    </row>
    <row r="22" spans="1:9" ht="15.75" thickBot="1">
      <c r="A22" s="12"/>
      <c r="B22" s="13" t="s">
        <v>260</v>
      </c>
      <c r="C22" s="35" t="s">
        <v>261</v>
      </c>
      <c r="D22" s="35"/>
      <c r="E22" s="13" t="s">
        <v>258</v>
      </c>
    </row>
    <row r="23" spans="1:9">
      <c r="A23" s="12"/>
      <c r="B23" s="26" t="s">
        <v>262</v>
      </c>
      <c r="C23" s="36" t="s">
        <v>251</v>
      </c>
      <c r="D23" s="38">
        <v>45335</v>
      </c>
      <c r="E23" s="40"/>
    </row>
    <row r="24" spans="1:9" ht="15.75" thickBot="1">
      <c r="A24" s="12"/>
      <c r="B24" s="26"/>
      <c r="C24" s="37"/>
      <c r="D24" s="39"/>
      <c r="E24" s="41"/>
    </row>
    <row r="25" spans="1:9">
      <c r="A25" s="12"/>
      <c r="B25" s="11"/>
      <c r="C25" s="42"/>
      <c r="D25" s="42"/>
      <c r="E25" s="42"/>
    </row>
    <row r="26" spans="1:9">
      <c r="A26" s="12"/>
      <c r="B26" s="26" t="s">
        <v>263</v>
      </c>
      <c r="C26" s="26" t="s">
        <v>251</v>
      </c>
      <c r="D26" s="27">
        <v>95000</v>
      </c>
      <c r="E26" s="28"/>
    </row>
    <row r="27" spans="1:9">
      <c r="A27" s="12"/>
      <c r="B27" s="26"/>
      <c r="C27" s="26"/>
      <c r="D27" s="27"/>
      <c r="E27" s="28"/>
    </row>
    <row r="28" spans="1:9">
      <c r="A28" s="12"/>
      <c r="B28" s="22" t="s">
        <v>264</v>
      </c>
      <c r="C28" s="29">
        <v>45335</v>
      </c>
      <c r="D28" s="29"/>
      <c r="E28" s="21"/>
    </row>
    <row r="29" spans="1:9" ht="15.75" thickBot="1">
      <c r="A29" s="12"/>
      <c r="B29" s="22"/>
      <c r="C29" s="43"/>
      <c r="D29" s="43"/>
      <c r="E29" s="44"/>
    </row>
    <row r="30" spans="1:9">
      <c r="A30" s="12"/>
      <c r="B30" s="26" t="s">
        <v>40</v>
      </c>
      <c r="C30" s="36" t="s">
        <v>251</v>
      </c>
      <c r="D30" s="38">
        <v>49665</v>
      </c>
      <c r="E30" s="40"/>
    </row>
    <row r="31" spans="1:9" ht="15.75" thickBot="1">
      <c r="A31" s="12"/>
      <c r="B31" s="26"/>
      <c r="C31" s="45"/>
      <c r="D31" s="46"/>
      <c r="E31" s="47"/>
    </row>
    <row r="32" spans="1:9" ht="15.75" thickTop="1">
      <c r="A32" s="12"/>
      <c r="B32" s="18"/>
      <c r="C32" s="18"/>
      <c r="D32" s="18"/>
      <c r="E32" s="18"/>
      <c r="F32" s="18"/>
      <c r="G32" s="18"/>
      <c r="H32" s="18"/>
      <c r="I32" s="18"/>
    </row>
    <row r="33" spans="1:9">
      <c r="A33" s="12"/>
      <c r="B33" s="56" t="s">
        <v>265</v>
      </c>
      <c r="C33" s="56"/>
      <c r="D33" s="56"/>
      <c r="E33" s="56"/>
      <c r="F33" s="56"/>
      <c r="G33" s="56"/>
      <c r="H33" s="56"/>
      <c r="I33" s="56"/>
    </row>
    <row r="34" spans="1:9">
      <c r="A34" s="12" t="s">
        <v>994</v>
      </c>
      <c r="B34" s="22" t="s">
        <v>268</v>
      </c>
      <c r="C34" s="22"/>
      <c r="D34" s="22"/>
      <c r="E34" s="22"/>
      <c r="F34" s="22"/>
      <c r="G34" s="22"/>
      <c r="H34" s="22"/>
      <c r="I34" s="22"/>
    </row>
    <row r="35" spans="1:9">
      <c r="A35" s="12"/>
      <c r="B35" s="57"/>
      <c r="C35" s="57"/>
      <c r="D35" s="57"/>
      <c r="E35" s="57"/>
      <c r="F35" s="57"/>
      <c r="G35" s="57"/>
      <c r="H35" s="57"/>
      <c r="I35" s="57"/>
    </row>
    <row r="36" spans="1:9">
      <c r="A36" s="12"/>
      <c r="B36" s="16"/>
      <c r="C36" s="16"/>
      <c r="D36" s="16"/>
      <c r="E36" s="16"/>
      <c r="F36" s="16"/>
    </row>
    <row r="37" spans="1:9">
      <c r="A37" s="12"/>
      <c r="B37" s="14"/>
      <c r="C37" s="14"/>
      <c r="D37" s="14"/>
      <c r="E37" s="14"/>
      <c r="F37" s="14"/>
    </row>
    <row r="38" spans="1:9" ht="15.75" thickBot="1">
      <c r="A38" s="12"/>
      <c r="B38" s="11"/>
      <c r="C38" s="49" t="s">
        <v>269</v>
      </c>
      <c r="D38" s="49"/>
      <c r="E38" s="49"/>
      <c r="F38" s="48" t="s">
        <v>270</v>
      </c>
    </row>
    <row r="39" spans="1:9">
      <c r="A39" s="12"/>
      <c r="B39" s="24" t="s">
        <v>271</v>
      </c>
      <c r="C39" s="40"/>
      <c r="D39" s="40"/>
      <c r="E39" s="40"/>
      <c r="F39" s="25"/>
    </row>
    <row r="40" spans="1:9">
      <c r="A40" s="12"/>
      <c r="B40" s="22" t="s">
        <v>272</v>
      </c>
      <c r="C40" s="22" t="s">
        <v>251</v>
      </c>
      <c r="D40" s="29">
        <v>23479</v>
      </c>
      <c r="E40" s="21"/>
      <c r="F40" s="50" t="s">
        <v>273</v>
      </c>
    </row>
    <row r="41" spans="1:9">
      <c r="A41" s="12"/>
      <c r="B41" s="22"/>
      <c r="C41" s="22"/>
      <c r="D41" s="29"/>
      <c r="E41" s="21"/>
      <c r="F41" s="50"/>
    </row>
    <row r="42" spans="1:9">
      <c r="A42" s="12"/>
      <c r="B42" s="26" t="s">
        <v>274</v>
      </c>
      <c r="C42" s="27">
        <v>2440</v>
      </c>
      <c r="D42" s="27"/>
      <c r="E42" s="28"/>
      <c r="F42" s="51">
        <v>4</v>
      </c>
    </row>
    <row r="43" spans="1:9">
      <c r="A43" s="12"/>
      <c r="B43" s="26"/>
      <c r="C43" s="27"/>
      <c r="D43" s="27"/>
      <c r="E43" s="28"/>
      <c r="F43" s="51"/>
    </row>
    <row r="44" spans="1:9">
      <c r="A44" s="12"/>
      <c r="B44" s="22" t="s">
        <v>275</v>
      </c>
      <c r="C44" s="29">
        <v>15867</v>
      </c>
      <c r="D44" s="29"/>
      <c r="E44" s="21"/>
      <c r="F44" s="50">
        <v>10</v>
      </c>
    </row>
    <row r="45" spans="1:9" ht="15.75" thickBot="1">
      <c r="A45" s="12"/>
      <c r="B45" s="22"/>
      <c r="C45" s="43"/>
      <c r="D45" s="43"/>
      <c r="E45" s="44"/>
      <c r="F45" s="50"/>
    </row>
    <row r="46" spans="1:9">
      <c r="A46" s="12"/>
      <c r="B46" s="26" t="s">
        <v>276</v>
      </c>
      <c r="C46" s="36" t="s">
        <v>251</v>
      </c>
      <c r="D46" s="38">
        <v>41786</v>
      </c>
      <c r="E46" s="40"/>
      <c r="F46" s="28"/>
    </row>
    <row r="47" spans="1:9" ht="15.75" thickBot="1">
      <c r="A47" s="12"/>
      <c r="B47" s="26"/>
      <c r="C47" s="45"/>
      <c r="D47" s="46"/>
      <c r="E47" s="47"/>
      <c r="F47" s="28"/>
    </row>
    <row r="48" spans="1:9" ht="25.5" customHeight="1" thickTop="1">
      <c r="A48" s="12" t="s">
        <v>995</v>
      </c>
      <c r="B48" s="22" t="s">
        <v>277</v>
      </c>
      <c r="C48" s="22"/>
      <c r="D48" s="22"/>
      <c r="E48" s="22"/>
      <c r="F48" s="22"/>
      <c r="G48" s="22"/>
      <c r="H48" s="22"/>
      <c r="I48" s="22"/>
    </row>
    <row r="49" spans="1:9">
      <c r="A49" s="12"/>
      <c r="B49" s="57"/>
      <c r="C49" s="57"/>
      <c r="D49" s="57"/>
      <c r="E49" s="57"/>
      <c r="F49" s="57"/>
      <c r="G49" s="57"/>
      <c r="H49" s="57"/>
      <c r="I49" s="57"/>
    </row>
    <row r="50" spans="1:9">
      <c r="A50" s="12"/>
      <c r="B50" s="16"/>
      <c r="C50" s="16"/>
      <c r="D50" s="16"/>
      <c r="E50" s="16"/>
    </row>
    <row r="51" spans="1:9">
      <c r="A51" s="12"/>
      <c r="B51" s="14"/>
      <c r="C51" s="14"/>
      <c r="D51" s="14"/>
      <c r="E51" s="14"/>
    </row>
    <row r="52" spans="1:9">
      <c r="A52" s="12"/>
      <c r="B52" s="26" t="s">
        <v>278</v>
      </c>
      <c r="C52" s="26" t="s">
        <v>251</v>
      </c>
      <c r="D52" s="34">
        <v>435</v>
      </c>
      <c r="E52" s="28"/>
    </row>
    <row r="53" spans="1:9">
      <c r="A53" s="12"/>
      <c r="B53" s="26"/>
      <c r="C53" s="26"/>
      <c r="D53" s="34"/>
      <c r="E53" s="28"/>
    </row>
    <row r="54" spans="1:9">
      <c r="A54" s="12"/>
      <c r="B54" s="22" t="s">
        <v>279</v>
      </c>
      <c r="C54" s="33">
        <v>275</v>
      </c>
      <c r="D54" s="33"/>
      <c r="E54" s="21"/>
    </row>
    <row r="55" spans="1:9" ht="15.75" thickBot="1">
      <c r="A55" s="12"/>
      <c r="B55" s="22"/>
      <c r="C55" s="35"/>
      <c r="D55" s="35"/>
      <c r="E55" s="44"/>
    </row>
    <row r="56" spans="1:9">
      <c r="A56" s="12"/>
      <c r="B56" s="26" t="s">
        <v>67</v>
      </c>
      <c r="C56" s="36" t="s">
        <v>251</v>
      </c>
      <c r="D56" s="53">
        <v>710</v>
      </c>
      <c r="E56" s="40"/>
    </row>
    <row r="57" spans="1:9" ht="15.75" thickBot="1">
      <c r="A57" s="12"/>
      <c r="B57" s="26"/>
      <c r="C57" s="45"/>
      <c r="D57" s="54"/>
      <c r="E57" s="47"/>
    </row>
    <row r="58" spans="1:9" ht="25.5" customHeight="1" thickTop="1">
      <c r="A58" s="12" t="s">
        <v>996</v>
      </c>
      <c r="B58" s="22" t="s">
        <v>280</v>
      </c>
      <c r="C58" s="22"/>
      <c r="D58" s="22"/>
      <c r="E58" s="22"/>
      <c r="F58" s="22"/>
      <c r="G58" s="22"/>
      <c r="H58" s="22"/>
      <c r="I58" s="22"/>
    </row>
    <row r="59" spans="1:9">
      <c r="A59" s="12"/>
      <c r="B59" s="57"/>
      <c r="C59" s="57"/>
      <c r="D59" s="57"/>
      <c r="E59" s="57"/>
      <c r="F59" s="57"/>
      <c r="G59" s="57"/>
      <c r="H59" s="57"/>
      <c r="I59" s="57"/>
    </row>
    <row r="60" spans="1:9">
      <c r="A60" s="12"/>
      <c r="B60" s="16"/>
      <c r="C60" s="16"/>
      <c r="D60" s="16"/>
      <c r="E60" s="16"/>
      <c r="F60" s="16"/>
      <c r="G60" s="16"/>
      <c r="H60" s="16"/>
      <c r="I60" s="16"/>
    </row>
    <row r="61" spans="1:9">
      <c r="A61" s="12"/>
      <c r="B61" s="14"/>
      <c r="C61" s="14"/>
      <c r="D61" s="14"/>
      <c r="E61" s="14"/>
      <c r="F61" s="14"/>
      <c r="G61" s="14"/>
      <c r="H61" s="14"/>
      <c r="I61" s="14"/>
    </row>
    <row r="62" spans="1:9">
      <c r="A62" s="12"/>
      <c r="B62" s="11"/>
      <c r="C62" s="55" t="s">
        <v>281</v>
      </c>
      <c r="D62" s="55"/>
      <c r="E62" s="55"/>
      <c r="F62" s="55"/>
      <c r="G62" s="55"/>
      <c r="H62" s="55"/>
      <c r="I62" s="55"/>
    </row>
    <row r="63" spans="1:9" ht="15.75" thickBot="1">
      <c r="A63" s="12"/>
      <c r="B63" s="11"/>
      <c r="C63" s="49">
        <v>2014</v>
      </c>
      <c r="D63" s="49"/>
      <c r="E63" s="49"/>
      <c r="F63" s="11"/>
      <c r="G63" s="49">
        <v>2013</v>
      </c>
      <c r="H63" s="49"/>
      <c r="I63" s="49"/>
    </row>
    <row r="64" spans="1:9">
      <c r="A64" s="12"/>
      <c r="B64" s="26" t="s">
        <v>282</v>
      </c>
      <c r="C64" s="36" t="s">
        <v>251</v>
      </c>
      <c r="D64" s="38">
        <v>1058115</v>
      </c>
      <c r="E64" s="40"/>
      <c r="F64" s="28"/>
      <c r="G64" s="36" t="s">
        <v>251</v>
      </c>
      <c r="H64" s="38">
        <v>956795</v>
      </c>
      <c r="I64" s="40"/>
    </row>
    <row r="65" spans="1:9">
      <c r="A65" s="12"/>
      <c r="B65" s="26"/>
      <c r="C65" s="26"/>
      <c r="D65" s="27"/>
      <c r="E65" s="28"/>
      <c r="F65" s="28"/>
      <c r="G65" s="26"/>
      <c r="H65" s="27"/>
      <c r="I65" s="28"/>
    </row>
    <row r="66" spans="1:9">
      <c r="A66" s="12"/>
      <c r="B66" s="22" t="s">
        <v>283</v>
      </c>
      <c r="C66" s="22" t="s">
        <v>251</v>
      </c>
      <c r="D66" s="29">
        <v>47079</v>
      </c>
      <c r="E66" s="21"/>
      <c r="F66" s="21"/>
      <c r="G66" s="22" t="s">
        <v>251</v>
      </c>
      <c r="H66" s="29">
        <v>25450</v>
      </c>
      <c r="I66" s="21"/>
    </row>
    <row r="67" spans="1:9">
      <c r="A67" s="12"/>
      <c r="B67" s="22"/>
      <c r="C67" s="22"/>
      <c r="D67" s="29"/>
      <c r="E67" s="21"/>
      <c r="F67" s="21"/>
      <c r="G67" s="22"/>
      <c r="H67" s="29"/>
      <c r="I67" s="21"/>
    </row>
  </sheetData>
  <mergeCells count="111">
    <mergeCell ref="A58:A67"/>
    <mergeCell ref="B58:I58"/>
    <mergeCell ref="B59:I59"/>
    <mergeCell ref="B32:I32"/>
    <mergeCell ref="B33:I33"/>
    <mergeCell ref="A34:A47"/>
    <mergeCell ref="B34:I34"/>
    <mergeCell ref="B35:I35"/>
    <mergeCell ref="A48:A57"/>
    <mergeCell ref="B48:I48"/>
    <mergeCell ref="B49:I49"/>
    <mergeCell ref="H66:H67"/>
    <mergeCell ref="I66:I67"/>
    <mergeCell ref="A1:A2"/>
    <mergeCell ref="B1:I1"/>
    <mergeCell ref="B2:I2"/>
    <mergeCell ref="B3:I3"/>
    <mergeCell ref="A4:A10"/>
    <mergeCell ref="B4:I4"/>
    <mergeCell ref="A11:A33"/>
    <mergeCell ref="B11:I11"/>
    <mergeCell ref="B66:B67"/>
    <mergeCell ref="C66:C67"/>
    <mergeCell ref="D66:D67"/>
    <mergeCell ref="E66:E67"/>
    <mergeCell ref="F66:F67"/>
    <mergeCell ref="G66:G67"/>
    <mergeCell ref="C63:E63"/>
    <mergeCell ref="G63:I63"/>
    <mergeCell ref="B64:B65"/>
    <mergeCell ref="C64:C65"/>
    <mergeCell ref="D64:D65"/>
    <mergeCell ref="E64:E65"/>
    <mergeCell ref="F64:F65"/>
    <mergeCell ref="G64:G65"/>
    <mergeCell ref="H64:H65"/>
    <mergeCell ref="I64:I65"/>
    <mergeCell ref="B56:B57"/>
    <mergeCell ref="C56:C57"/>
    <mergeCell ref="D56:D57"/>
    <mergeCell ref="E56:E57"/>
    <mergeCell ref="B60:I60"/>
    <mergeCell ref="C62:I62"/>
    <mergeCell ref="B52:B53"/>
    <mergeCell ref="C52:C53"/>
    <mergeCell ref="D52:D53"/>
    <mergeCell ref="E52:E53"/>
    <mergeCell ref="B54:B55"/>
    <mergeCell ref="C54:D55"/>
    <mergeCell ref="E54:E55"/>
    <mergeCell ref="B46:B47"/>
    <mergeCell ref="C46:C47"/>
    <mergeCell ref="D46:D47"/>
    <mergeCell ref="E46:E47"/>
    <mergeCell ref="F46:F47"/>
    <mergeCell ref="B50:E50"/>
    <mergeCell ref="B42:B43"/>
    <mergeCell ref="C42:D43"/>
    <mergeCell ref="E42:E43"/>
    <mergeCell ref="F42:F43"/>
    <mergeCell ref="B44:B45"/>
    <mergeCell ref="C44:D45"/>
    <mergeCell ref="E44:E45"/>
    <mergeCell ref="F44:F45"/>
    <mergeCell ref="B36:F36"/>
    <mergeCell ref="C38:E38"/>
    <mergeCell ref="C39:E39"/>
    <mergeCell ref="B40:B41"/>
    <mergeCell ref="C40:C41"/>
    <mergeCell ref="D40:D41"/>
    <mergeCell ref="E40:E41"/>
    <mergeCell ref="F40:F41"/>
    <mergeCell ref="B28:B29"/>
    <mergeCell ref="C28:D29"/>
    <mergeCell ref="E28:E29"/>
    <mergeCell ref="B30:B31"/>
    <mergeCell ref="C30:C31"/>
    <mergeCell ref="D30:D31"/>
    <mergeCell ref="E30:E31"/>
    <mergeCell ref="B23:B24"/>
    <mergeCell ref="C23:C24"/>
    <mergeCell ref="D23:D24"/>
    <mergeCell ref="E23:E24"/>
    <mergeCell ref="C25:E25"/>
    <mergeCell ref="B26:B27"/>
    <mergeCell ref="C26:C27"/>
    <mergeCell ref="D26:D27"/>
    <mergeCell ref="E26:E27"/>
    <mergeCell ref="B18:B19"/>
    <mergeCell ref="C18:D19"/>
    <mergeCell ref="E18:E19"/>
    <mergeCell ref="C20:D20"/>
    <mergeCell ref="C21:D21"/>
    <mergeCell ref="C22:D22"/>
    <mergeCell ref="B12:E12"/>
    <mergeCell ref="B14:B15"/>
    <mergeCell ref="C14:C15"/>
    <mergeCell ref="D14:D15"/>
    <mergeCell ref="E14:E15"/>
    <mergeCell ref="B16:B17"/>
    <mergeCell ref="C16:D17"/>
    <mergeCell ref="E16:E17"/>
    <mergeCell ref="B5:E5"/>
    <mergeCell ref="B7:B8"/>
    <mergeCell ref="C7:C8"/>
    <mergeCell ref="D7:D8"/>
    <mergeCell ref="E7: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 customWidth="1"/>
    <col min="3" max="3" width="2.140625" customWidth="1"/>
    <col min="4" max="4" width="8.140625" customWidth="1"/>
    <col min="5" max="6" width="9.85546875" customWidth="1"/>
    <col min="7" max="7" width="2.140625" customWidth="1"/>
    <col min="8" max="8" width="7.140625" customWidth="1"/>
    <col min="9" max="9" width="9.85546875" customWidth="1"/>
  </cols>
  <sheetData>
    <row r="1" spans="1:9" ht="15" customHeight="1">
      <c r="A1" s="8" t="s">
        <v>997</v>
      </c>
      <c r="B1" s="8" t="s">
        <v>2</v>
      </c>
      <c r="C1" s="8"/>
      <c r="D1" s="8"/>
      <c r="E1" s="8"/>
      <c r="F1" s="8"/>
      <c r="G1" s="8"/>
      <c r="H1" s="8"/>
      <c r="I1" s="8"/>
    </row>
    <row r="2" spans="1:9" ht="15" customHeight="1">
      <c r="A2" s="8"/>
      <c r="B2" s="8" t="s">
        <v>3</v>
      </c>
      <c r="C2" s="8"/>
      <c r="D2" s="8"/>
      <c r="E2" s="8"/>
      <c r="F2" s="8"/>
      <c r="G2" s="8"/>
      <c r="H2" s="8"/>
      <c r="I2" s="8"/>
    </row>
    <row r="3" spans="1:9">
      <c r="A3" s="3" t="s">
        <v>293</v>
      </c>
      <c r="B3" s="18"/>
      <c r="C3" s="18"/>
      <c r="D3" s="18"/>
      <c r="E3" s="18"/>
      <c r="F3" s="18"/>
      <c r="G3" s="18"/>
      <c r="H3" s="18"/>
      <c r="I3" s="18"/>
    </row>
    <row r="4" spans="1:9">
      <c r="A4" s="12" t="s">
        <v>998</v>
      </c>
      <c r="B4" s="21" t="s">
        <v>294</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c r="A7" s="12"/>
      <c r="B7" s="21"/>
      <c r="C7" s="59" t="s">
        <v>295</v>
      </c>
      <c r="D7" s="59"/>
      <c r="E7" s="59"/>
      <c r="F7" s="21"/>
      <c r="G7" s="59" t="s">
        <v>295</v>
      </c>
      <c r="H7" s="59"/>
      <c r="I7" s="59"/>
    </row>
    <row r="8" spans="1:9" ht="15.75" thickBot="1">
      <c r="A8" s="12"/>
      <c r="B8" s="21"/>
      <c r="C8" s="60">
        <v>2014</v>
      </c>
      <c r="D8" s="60"/>
      <c r="E8" s="60"/>
      <c r="F8" s="21"/>
      <c r="G8" s="60">
        <v>2013</v>
      </c>
      <c r="H8" s="60"/>
      <c r="I8" s="60"/>
    </row>
    <row r="9" spans="1:9">
      <c r="A9" s="12"/>
      <c r="B9" s="61" t="s">
        <v>296</v>
      </c>
      <c r="C9" s="36" t="s">
        <v>251</v>
      </c>
      <c r="D9" s="38">
        <v>54376</v>
      </c>
      <c r="E9" s="40"/>
      <c r="F9" s="28"/>
      <c r="G9" s="36" t="s">
        <v>251</v>
      </c>
      <c r="H9" s="38">
        <v>49479</v>
      </c>
      <c r="I9" s="40"/>
    </row>
    <row r="10" spans="1:9">
      <c r="A10" s="12"/>
      <c r="B10" s="61"/>
      <c r="C10" s="26"/>
      <c r="D10" s="27"/>
      <c r="E10" s="28"/>
      <c r="F10" s="28"/>
      <c r="G10" s="26"/>
      <c r="H10" s="27"/>
      <c r="I10" s="28"/>
    </row>
    <row r="11" spans="1:9">
      <c r="A11" s="12"/>
      <c r="B11" s="17" t="s">
        <v>297</v>
      </c>
      <c r="C11" s="29">
        <v>7265</v>
      </c>
      <c r="D11" s="29"/>
      <c r="E11" s="21"/>
      <c r="F11" s="21"/>
      <c r="G11" s="29">
        <v>6598</v>
      </c>
      <c r="H11" s="29"/>
      <c r="I11" s="21"/>
    </row>
    <row r="12" spans="1:9">
      <c r="A12" s="12"/>
      <c r="B12" s="17"/>
      <c r="C12" s="29"/>
      <c r="D12" s="29"/>
      <c r="E12" s="21"/>
      <c r="F12" s="21"/>
      <c r="G12" s="29"/>
      <c r="H12" s="29"/>
      <c r="I12" s="21"/>
    </row>
    <row r="13" spans="1:9">
      <c r="A13" s="12"/>
      <c r="B13" s="61" t="s">
        <v>298</v>
      </c>
      <c r="C13" s="27">
        <v>79194</v>
      </c>
      <c r="D13" s="27"/>
      <c r="E13" s="28"/>
      <c r="F13" s="28"/>
      <c r="G13" s="27">
        <v>40594</v>
      </c>
      <c r="H13" s="27"/>
      <c r="I13" s="28"/>
    </row>
    <row r="14" spans="1:9" ht="15.75" thickBot="1">
      <c r="A14" s="12"/>
      <c r="B14" s="61"/>
      <c r="C14" s="39"/>
      <c r="D14" s="39"/>
      <c r="E14" s="41"/>
      <c r="F14" s="28"/>
      <c r="G14" s="39"/>
      <c r="H14" s="39"/>
      <c r="I14" s="41"/>
    </row>
    <row r="15" spans="1:9">
      <c r="A15" s="12"/>
      <c r="B15" s="62"/>
      <c r="C15" s="63" t="s">
        <v>251</v>
      </c>
      <c r="D15" s="65">
        <v>140835</v>
      </c>
      <c r="E15" s="42"/>
      <c r="F15" s="21"/>
      <c r="G15" s="63" t="s">
        <v>251</v>
      </c>
      <c r="H15" s="65">
        <v>96671</v>
      </c>
      <c r="I15" s="42"/>
    </row>
    <row r="16" spans="1:9" ht="15.75" thickBot="1">
      <c r="A16" s="12"/>
      <c r="B16" s="62"/>
      <c r="C16" s="64"/>
      <c r="D16" s="66"/>
      <c r="E16" s="67"/>
      <c r="F16" s="21"/>
      <c r="G16" s="64"/>
      <c r="H16" s="66"/>
      <c r="I16" s="67"/>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5" width="2" customWidth="1"/>
    <col min="6" max="6" width="12" customWidth="1"/>
    <col min="7" max="7" width="2.5703125" customWidth="1"/>
    <col min="8" max="8" width="9.85546875" customWidth="1"/>
    <col min="9" max="9" width="2" customWidth="1"/>
  </cols>
  <sheetData>
    <row r="1" spans="1:9" ht="15" customHeight="1">
      <c r="A1" s="8" t="s">
        <v>999</v>
      </c>
      <c r="B1" s="8" t="s">
        <v>2</v>
      </c>
      <c r="C1" s="8"/>
      <c r="D1" s="8"/>
      <c r="E1" s="8"/>
      <c r="F1" s="8"/>
      <c r="G1" s="8"/>
      <c r="H1" s="8"/>
      <c r="I1" s="8"/>
    </row>
    <row r="2" spans="1:9" ht="15" customHeight="1">
      <c r="A2" s="8"/>
      <c r="B2" s="8" t="s">
        <v>3</v>
      </c>
      <c r="C2" s="8"/>
      <c r="D2" s="8"/>
      <c r="E2" s="8"/>
      <c r="F2" s="8"/>
      <c r="G2" s="8"/>
      <c r="H2" s="8"/>
      <c r="I2" s="8"/>
    </row>
    <row r="3" spans="1:9" ht="30">
      <c r="A3" s="3" t="s">
        <v>301</v>
      </c>
      <c r="B3" s="18"/>
      <c r="C3" s="18"/>
      <c r="D3" s="18"/>
      <c r="E3" s="18"/>
      <c r="F3" s="18"/>
      <c r="G3" s="18"/>
      <c r="H3" s="18"/>
      <c r="I3" s="18"/>
    </row>
    <row r="4" spans="1:9" ht="25.5" customHeight="1">
      <c r="A4" s="12" t="s">
        <v>1000</v>
      </c>
      <c r="B4" s="21" t="s">
        <v>303</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c r="A7" s="12"/>
      <c r="B7" s="21"/>
      <c r="C7" s="70" t="s">
        <v>295</v>
      </c>
      <c r="D7" s="70"/>
      <c r="E7" s="70"/>
      <c r="F7" s="21"/>
      <c r="G7" s="70" t="s">
        <v>295</v>
      </c>
      <c r="H7" s="70"/>
      <c r="I7" s="70"/>
    </row>
    <row r="8" spans="1:9" ht="15.75" thickBot="1">
      <c r="A8" s="12"/>
      <c r="B8" s="21"/>
      <c r="C8" s="71">
        <v>2014</v>
      </c>
      <c r="D8" s="71"/>
      <c r="E8" s="71"/>
      <c r="F8" s="21"/>
      <c r="G8" s="71">
        <v>2013</v>
      </c>
      <c r="H8" s="71"/>
      <c r="I8" s="71"/>
    </row>
    <row r="9" spans="1:9">
      <c r="A9" s="12"/>
      <c r="B9" s="26" t="s">
        <v>304</v>
      </c>
      <c r="C9" s="36" t="s">
        <v>251</v>
      </c>
      <c r="D9" s="38">
        <v>120165</v>
      </c>
      <c r="E9" s="40"/>
      <c r="F9" s="28"/>
      <c r="G9" s="36" t="s">
        <v>251</v>
      </c>
      <c r="H9" s="38">
        <v>117653</v>
      </c>
      <c r="I9" s="40"/>
    </row>
    <row r="10" spans="1:9">
      <c r="A10" s="12"/>
      <c r="B10" s="26"/>
      <c r="C10" s="26"/>
      <c r="D10" s="27"/>
      <c r="E10" s="28"/>
      <c r="F10" s="28"/>
      <c r="G10" s="26"/>
      <c r="H10" s="27"/>
      <c r="I10" s="28"/>
    </row>
    <row r="11" spans="1:9">
      <c r="A11" s="12"/>
      <c r="B11" s="22" t="s">
        <v>305</v>
      </c>
      <c r="C11" s="29">
        <v>261415</v>
      </c>
      <c r="D11" s="29"/>
      <c r="E11" s="21"/>
      <c r="F11" s="21"/>
      <c r="G11" s="29">
        <v>255390</v>
      </c>
      <c r="H11" s="29"/>
      <c r="I11" s="21"/>
    </row>
    <row r="12" spans="1:9">
      <c r="A12" s="12"/>
      <c r="B12" s="22"/>
      <c r="C12" s="29"/>
      <c r="D12" s="29"/>
      <c r="E12" s="21"/>
      <c r="F12" s="21"/>
      <c r="G12" s="29"/>
      <c r="H12" s="29"/>
      <c r="I12" s="21"/>
    </row>
    <row r="13" spans="1:9">
      <c r="A13" s="12"/>
      <c r="B13" s="26" t="s">
        <v>306</v>
      </c>
      <c r="C13" s="27">
        <v>23684</v>
      </c>
      <c r="D13" s="27"/>
      <c r="E13" s="28"/>
      <c r="F13" s="28"/>
      <c r="G13" s="27">
        <v>18683</v>
      </c>
      <c r="H13" s="27"/>
      <c r="I13" s="28"/>
    </row>
    <row r="14" spans="1:9" ht="15.75" thickBot="1">
      <c r="A14" s="12"/>
      <c r="B14" s="26"/>
      <c r="C14" s="39"/>
      <c r="D14" s="39"/>
      <c r="E14" s="41"/>
      <c r="F14" s="28"/>
      <c r="G14" s="39"/>
      <c r="H14" s="39"/>
      <c r="I14" s="41"/>
    </row>
    <row r="15" spans="1:9">
      <c r="A15" s="12"/>
      <c r="B15" s="22" t="s">
        <v>254</v>
      </c>
      <c r="C15" s="65">
        <v>405264</v>
      </c>
      <c r="D15" s="65"/>
      <c r="E15" s="42"/>
      <c r="F15" s="21"/>
      <c r="G15" s="65">
        <v>391726</v>
      </c>
      <c r="H15" s="65"/>
      <c r="I15" s="42"/>
    </row>
    <row r="16" spans="1:9">
      <c r="A16" s="12"/>
      <c r="B16" s="22"/>
      <c r="C16" s="72"/>
      <c r="D16" s="72"/>
      <c r="E16" s="73"/>
      <c r="F16" s="21"/>
      <c r="G16" s="72"/>
      <c r="H16" s="72"/>
      <c r="I16" s="73"/>
    </row>
    <row r="17" spans="1:9" ht="15.75" thickBot="1">
      <c r="A17" s="12"/>
      <c r="B17" s="24" t="s">
        <v>307</v>
      </c>
      <c r="C17" s="74" t="s">
        <v>308</v>
      </c>
      <c r="D17" s="74"/>
      <c r="E17" s="24" t="s">
        <v>258</v>
      </c>
      <c r="F17" s="25"/>
      <c r="G17" s="74" t="s">
        <v>309</v>
      </c>
      <c r="H17" s="74"/>
      <c r="I17" s="24" t="s">
        <v>258</v>
      </c>
    </row>
    <row r="18" spans="1:9">
      <c r="A18" s="12"/>
      <c r="B18" s="22" t="s">
        <v>39</v>
      </c>
      <c r="C18" s="63" t="s">
        <v>251</v>
      </c>
      <c r="D18" s="65">
        <v>165019</v>
      </c>
      <c r="E18" s="42"/>
      <c r="F18" s="21"/>
      <c r="G18" s="63" t="s">
        <v>251</v>
      </c>
      <c r="H18" s="65">
        <v>137893</v>
      </c>
      <c r="I18" s="42"/>
    </row>
    <row r="19" spans="1:9" ht="15.75" thickBot="1">
      <c r="A19" s="12"/>
      <c r="B19" s="22"/>
      <c r="C19" s="64"/>
      <c r="D19" s="66"/>
      <c r="E19" s="67"/>
      <c r="F19" s="21"/>
      <c r="G19" s="64"/>
      <c r="H19" s="66"/>
      <c r="I19" s="67"/>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7" max="7" width="2" customWidth="1"/>
    <col min="8" max="8" width="7.42578125" customWidth="1"/>
    <col min="9" max="9" width="1.5703125" customWidth="1"/>
    <col min="11" max="11" width="2" customWidth="1"/>
    <col min="12" max="12" width="7.5703125" customWidth="1"/>
    <col min="15" max="15" width="2" customWidth="1"/>
    <col min="16" max="16" width="7.5703125" customWidth="1"/>
    <col min="17" max="17" width="1.5703125" customWidth="1"/>
    <col min="19" max="19" width="2.28515625" customWidth="1"/>
    <col min="20" max="20" width="7" customWidth="1"/>
    <col min="21" max="21" width="1.7109375" customWidth="1"/>
    <col min="23" max="23" width="2" customWidth="1"/>
    <col min="24" max="24" width="7.5703125" customWidth="1"/>
  </cols>
  <sheetData>
    <row r="1" spans="1:25" ht="15" customHeight="1">
      <c r="A1" s="8" t="s">
        <v>100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12</v>
      </c>
      <c r="B3" s="18"/>
      <c r="C3" s="18"/>
      <c r="D3" s="18"/>
      <c r="E3" s="18"/>
      <c r="F3" s="18"/>
      <c r="G3" s="18"/>
      <c r="H3" s="18"/>
      <c r="I3" s="18"/>
      <c r="J3" s="18"/>
      <c r="K3" s="18"/>
      <c r="L3" s="18"/>
      <c r="M3" s="18"/>
      <c r="N3" s="18"/>
      <c r="O3" s="18"/>
      <c r="P3" s="18"/>
      <c r="Q3" s="18"/>
      <c r="R3" s="18"/>
      <c r="S3" s="18"/>
      <c r="T3" s="18"/>
      <c r="U3" s="18"/>
      <c r="V3" s="18"/>
      <c r="W3" s="18"/>
      <c r="X3" s="18"/>
      <c r="Y3" s="18"/>
    </row>
    <row r="4" spans="1:25">
      <c r="A4" s="12" t="s">
        <v>1002</v>
      </c>
      <c r="B4" s="21" t="s">
        <v>314</v>
      </c>
      <c r="C4" s="21"/>
      <c r="D4" s="21"/>
      <c r="E4" s="21"/>
      <c r="F4" s="21"/>
      <c r="G4" s="21"/>
      <c r="H4" s="21"/>
      <c r="I4" s="21"/>
      <c r="J4" s="21"/>
      <c r="K4" s="21"/>
      <c r="L4" s="21"/>
      <c r="M4" s="21"/>
      <c r="N4" s="21"/>
      <c r="O4" s="21"/>
      <c r="P4" s="21"/>
      <c r="Q4" s="21"/>
      <c r="R4" s="21"/>
      <c r="S4" s="21"/>
      <c r="T4" s="21"/>
      <c r="U4" s="21"/>
      <c r="V4" s="21"/>
      <c r="W4" s="21"/>
      <c r="X4" s="21"/>
      <c r="Y4" s="21"/>
    </row>
    <row r="5" spans="1:25">
      <c r="A5" s="12"/>
      <c r="B5" s="16"/>
      <c r="C5" s="16"/>
      <c r="D5" s="16"/>
      <c r="E5" s="16"/>
      <c r="F5" s="16"/>
      <c r="G5" s="16"/>
      <c r="H5" s="16"/>
      <c r="I5" s="16"/>
      <c r="J5" s="16"/>
      <c r="K5" s="16"/>
      <c r="L5" s="16"/>
      <c r="M5" s="16"/>
      <c r="N5" s="16"/>
      <c r="O5" s="16"/>
      <c r="P5" s="16"/>
      <c r="Q5" s="16"/>
      <c r="R5" s="16"/>
      <c r="S5" s="16"/>
      <c r="T5" s="16"/>
      <c r="U5" s="16"/>
      <c r="V5" s="16"/>
      <c r="W5" s="16"/>
      <c r="X5" s="16"/>
      <c r="Y5" s="16"/>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75"/>
      <c r="C7" s="71" t="s">
        <v>315</v>
      </c>
      <c r="D7" s="71"/>
      <c r="E7" s="71"/>
      <c r="F7" s="71"/>
      <c r="G7" s="71"/>
      <c r="H7" s="71"/>
      <c r="I7" s="71"/>
      <c r="J7" s="71"/>
      <c r="K7" s="71"/>
      <c r="L7" s="71"/>
      <c r="M7" s="71"/>
      <c r="N7" s="11"/>
      <c r="O7" s="71" t="s">
        <v>316</v>
      </c>
      <c r="P7" s="71"/>
      <c r="Q7" s="71"/>
      <c r="R7" s="71"/>
      <c r="S7" s="71"/>
      <c r="T7" s="71"/>
      <c r="U7" s="71"/>
      <c r="V7" s="71"/>
      <c r="W7" s="71"/>
      <c r="X7" s="71"/>
      <c r="Y7" s="71"/>
    </row>
    <row r="8" spans="1:25">
      <c r="A8" s="12"/>
      <c r="B8" s="77"/>
      <c r="C8" s="78" t="s">
        <v>317</v>
      </c>
      <c r="D8" s="78"/>
      <c r="E8" s="78"/>
      <c r="F8" s="42"/>
      <c r="G8" s="78" t="s">
        <v>319</v>
      </c>
      <c r="H8" s="78"/>
      <c r="I8" s="78"/>
      <c r="J8" s="42"/>
      <c r="K8" s="78" t="s">
        <v>321</v>
      </c>
      <c r="L8" s="78"/>
      <c r="M8" s="78"/>
      <c r="N8" s="21"/>
      <c r="O8" s="78" t="s">
        <v>317</v>
      </c>
      <c r="P8" s="78"/>
      <c r="Q8" s="78"/>
      <c r="R8" s="42"/>
      <c r="S8" s="78" t="s">
        <v>319</v>
      </c>
      <c r="T8" s="78"/>
      <c r="U8" s="78"/>
      <c r="V8" s="42"/>
      <c r="W8" s="78" t="s">
        <v>321</v>
      </c>
      <c r="X8" s="78"/>
      <c r="Y8" s="78"/>
    </row>
    <row r="9" spans="1:25" ht="15.75" thickBot="1">
      <c r="A9" s="12"/>
      <c r="B9" s="77"/>
      <c r="C9" s="71" t="s">
        <v>318</v>
      </c>
      <c r="D9" s="71"/>
      <c r="E9" s="71"/>
      <c r="F9" s="21"/>
      <c r="G9" s="71" t="s">
        <v>320</v>
      </c>
      <c r="H9" s="71"/>
      <c r="I9" s="71"/>
      <c r="J9" s="21"/>
      <c r="K9" s="71" t="s">
        <v>318</v>
      </c>
      <c r="L9" s="71"/>
      <c r="M9" s="71"/>
      <c r="N9" s="21"/>
      <c r="O9" s="71" t="s">
        <v>318</v>
      </c>
      <c r="P9" s="71"/>
      <c r="Q9" s="71"/>
      <c r="R9" s="21"/>
      <c r="S9" s="71" t="s">
        <v>320</v>
      </c>
      <c r="T9" s="71"/>
      <c r="U9" s="71"/>
      <c r="V9" s="21"/>
      <c r="W9" s="71" t="s">
        <v>318</v>
      </c>
      <c r="X9" s="71"/>
      <c r="Y9" s="71"/>
    </row>
    <row r="10" spans="1:25">
      <c r="A10" s="12"/>
      <c r="B10" s="24" t="s">
        <v>322</v>
      </c>
      <c r="C10" s="36"/>
      <c r="D10" s="36"/>
      <c r="E10" s="36"/>
      <c r="F10" s="25"/>
      <c r="G10" s="36"/>
      <c r="H10" s="36"/>
      <c r="I10" s="36"/>
      <c r="J10" s="25"/>
      <c r="K10" s="36"/>
      <c r="L10" s="36"/>
      <c r="M10" s="36"/>
      <c r="N10" s="25"/>
      <c r="O10" s="36"/>
      <c r="P10" s="36"/>
      <c r="Q10" s="36"/>
      <c r="R10" s="25"/>
      <c r="S10" s="36"/>
      <c r="T10" s="36"/>
      <c r="U10" s="36"/>
      <c r="V10" s="25"/>
      <c r="W10" s="36"/>
      <c r="X10" s="36"/>
      <c r="Y10" s="36"/>
    </row>
    <row r="11" spans="1:25">
      <c r="A11" s="12"/>
      <c r="B11" s="22" t="s">
        <v>323</v>
      </c>
      <c r="C11" s="22" t="s">
        <v>251</v>
      </c>
      <c r="D11" s="29">
        <v>231300</v>
      </c>
      <c r="E11" s="21"/>
      <c r="F11" s="21"/>
      <c r="G11" s="22" t="s">
        <v>251</v>
      </c>
      <c r="H11" s="33" t="s">
        <v>324</v>
      </c>
      <c r="I11" s="21"/>
      <c r="J11" s="21"/>
      <c r="K11" s="22" t="s">
        <v>251</v>
      </c>
      <c r="L11" s="29">
        <v>231300</v>
      </c>
      <c r="M11" s="21"/>
      <c r="N11" s="21"/>
      <c r="O11" s="22" t="s">
        <v>251</v>
      </c>
      <c r="P11" s="29">
        <v>207821</v>
      </c>
      <c r="Q11" s="21"/>
      <c r="R11" s="21"/>
      <c r="S11" s="22" t="s">
        <v>251</v>
      </c>
      <c r="T11" s="33" t="s">
        <v>324</v>
      </c>
      <c r="U11" s="21"/>
      <c r="V11" s="21"/>
      <c r="W11" s="22" t="s">
        <v>251</v>
      </c>
      <c r="X11" s="29">
        <v>207821</v>
      </c>
      <c r="Y11" s="21"/>
    </row>
    <row r="12" spans="1:25">
      <c r="A12" s="12"/>
      <c r="B12" s="22"/>
      <c r="C12" s="22"/>
      <c r="D12" s="29"/>
      <c r="E12" s="21"/>
      <c r="F12" s="21"/>
      <c r="G12" s="22"/>
      <c r="H12" s="33"/>
      <c r="I12" s="21"/>
      <c r="J12" s="21"/>
      <c r="K12" s="22"/>
      <c r="L12" s="29"/>
      <c r="M12" s="21"/>
      <c r="N12" s="21"/>
      <c r="O12" s="22"/>
      <c r="P12" s="29"/>
      <c r="Q12" s="21"/>
      <c r="R12" s="21"/>
      <c r="S12" s="22"/>
      <c r="T12" s="33"/>
      <c r="U12" s="21"/>
      <c r="V12" s="21"/>
      <c r="W12" s="22"/>
      <c r="X12" s="29"/>
      <c r="Y12" s="21"/>
    </row>
    <row r="13" spans="1:25">
      <c r="A13" s="12"/>
      <c r="B13" s="24" t="s">
        <v>325</v>
      </c>
      <c r="C13" s="26"/>
      <c r="D13" s="26"/>
      <c r="E13" s="26"/>
      <c r="F13" s="25"/>
      <c r="G13" s="26"/>
      <c r="H13" s="26"/>
      <c r="I13" s="26"/>
      <c r="J13" s="25"/>
      <c r="K13" s="26"/>
      <c r="L13" s="26"/>
      <c r="M13" s="26"/>
      <c r="N13" s="25"/>
      <c r="O13" s="26"/>
      <c r="P13" s="26"/>
      <c r="Q13" s="26"/>
      <c r="R13" s="25"/>
      <c r="S13" s="26"/>
      <c r="T13" s="26"/>
      <c r="U13" s="26"/>
      <c r="V13" s="25"/>
      <c r="W13" s="26"/>
      <c r="X13" s="26"/>
      <c r="Y13" s="26"/>
    </row>
    <row r="14" spans="1:25">
      <c r="A14" s="12"/>
      <c r="B14" s="22" t="s">
        <v>326</v>
      </c>
      <c r="C14" s="29">
        <v>34215</v>
      </c>
      <c r="D14" s="29"/>
      <c r="E14" s="21"/>
      <c r="F14" s="21"/>
      <c r="G14" s="33" t="s">
        <v>327</v>
      </c>
      <c r="H14" s="33"/>
      <c r="I14" s="22" t="s">
        <v>258</v>
      </c>
      <c r="J14" s="21"/>
      <c r="K14" s="29">
        <v>22439</v>
      </c>
      <c r="L14" s="29"/>
      <c r="M14" s="21"/>
      <c r="N14" s="21"/>
      <c r="O14" s="29">
        <v>15593</v>
      </c>
      <c r="P14" s="29"/>
      <c r="Q14" s="21"/>
      <c r="R14" s="21"/>
      <c r="S14" s="33" t="s">
        <v>328</v>
      </c>
      <c r="T14" s="33"/>
      <c r="U14" s="22" t="s">
        <v>258</v>
      </c>
      <c r="V14" s="21"/>
      <c r="W14" s="29">
        <v>6874</v>
      </c>
      <c r="X14" s="29"/>
      <c r="Y14" s="21"/>
    </row>
    <row r="15" spans="1:25" ht="15.75" thickBot="1">
      <c r="A15" s="12"/>
      <c r="B15" s="22"/>
      <c r="C15" s="43"/>
      <c r="D15" s="43"/>
      <c r="E15" s="44"/>
      <c r="F15" s="21"/>
      <c r="G15" s="35"/>
      <c r="H15" s="35"/>
      <c r="I15" s="79"/>
      <c r="J15" s="21"/>
      <c r="K15" s="43"/>
      <c r="L15" s="43"/>
      <c r="M15" s="44"/>
      <c r="N15" s="21"/>
      <c r="O15" s="43"/>
      <c r="P15" s="43"/>
      <c r="Q15" s="44"/>
      <c r="R15" s="21"/>
      <c r="S15" s="35"/>
      <c r="T15" s="35"/>
      <c r="U15" s="79"/>
      <c r="V15" s="21"/>
      <c r="W15" s="43"/>
      <c r="X15" s="43"/>
      <c r="Y15" s="44"/>
    </row>
    <row r="16" spans="1:25">
      <c r="A16" s="12"/>
      <c r="B16" s="26" t="s">
        <v>67</v>
      </c>
      <c r="C16" s="36" t="s">
        <v>251</v>
      </c>
      <c r="D16" s="38">
        <v>265515</v>
      </c>
      <c r="E16" s="40"/>
      <c r="F16" s="28"/>
      <c r="G16" s="36" t="s">
        <v>251</v>
      </c>
      <c r="H16" s="53" t="s">
        <v>327</v>
      </c>
      <c r="I16" s="36" t="s">
        <v>258</v>
      </c>
      <c r="J16" s="28"/>
      <c r="K16" s="36" t="s">
        <v>251</v>
      </c>
      <c r="L16" s="38">
        <v>253739</v>
      </c>
      <c r="M16" s="40"/>
      <c r="N16" s="28"/>
      <c r="O16" s="36" t="s">
        <v>251</v>
      </c>
      <c r="P16" s="38">
        <v>223414</v>
      </c>
      <c r="Q16" s="40"/>
      <c r="R16" s="28"/>
      <c r="S16" s="36" t="s">
        <v>251</v>
      </c>
      <c r="T16" s="53" t="s">
        <v>328</v>
      </c>
      <c r="U16" s="36" t="s">
        <v>258</v>
      </c>
      <c r="V16" s="28"/>
      <c r="W16" s="36" t="s">
        <v>251</v>
      </c>
      <c r="X16" s="38">
        <v>214695</v>
      </c>
      <c r="Y16" s="40"/>
    </row>
    <row r="17" spans="1:25" ht="15.75" thickBot="1">
      <c r="A17" s="12"/>
      <c r="B17" s="26"/>
      <c r="C17" s="45"/>
      <c r="D17" s="46"/>
      <c r="E17" s="47"/>
      <c r="F17" s="28"/>
      <c r="G17" s="45"/>
      <c r="H17" s="54"/>
      <c r="I17" s="45"/>
      <c r="J17" s="28"/>
      <c r="K17" s="45"/>
      <c r="L17" s="46"/>
      <c r="M17" s="47"/>
      <c r="N17" s="28"/>
      <c r="O17" s="45"/>
      <c r="P17" s="46"/>
      <c r="Q17" s="47"/>
      <c r="R17" s="28"/>
      <c r="S17" s="45"/>
      <c r="T17" s="54"/>
      <c r="U17" s="45"/>
      <c r="V17" s="28"/>
      <c r="W17" s="45"/>
      <c r="X17" s="46"/>
      <c r="Y17" s="47"/>
    </row>
    <row r="18" spans="1:25" ht="15.75" thickTop="1">
      <c r="A18" s="12" t="s">
        <v>1003</v>
      </c>
      <c r="B18" s="21" t="s">
        <v>1004</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16"/>
      <c r="C19" s="16"/>
      <c r="D19" s="16"/>
      <c r="E19" s="16"/>
    </row>
    <row r="20" spans="1:25">
      <c r="A20" s="12"/>
      <c r="B20" s="14"/>
      <c r="C20" s="14"/>
      <c r="D20" s="14"/>
      <c r="E20" s="14"/>
    </row>
    <row r="21" spans="1:25" ht="15.75" thickBot="1">
      <c r="A21" s="12"/>
      <c r="B21" s="11"/>
      <c r="C21" s="71" t="s">
        <v>330</v>
      </c>
      <c r="D21" s="71"/>
      <c r="E21" s="71"/>
    </row>
    <row r="22" spans="1:25">
      <c r="A22" s="12"/>
      <c r="B22" s="26">
        <v>2015</v>
      </c>
      <c r="C22" s="36" t="s">
        <v>251</v>
      </c>
      <c r="D22" s="38">
        <v>3251</v>
      </c>
      <c r="E22" s="40"/>
    </row>
    <row r="23" spans="1:25">
      <c r="A23" s="12"/>
      <c r="B23" s="26"/>
      <c r="C23" s="26"/>
      <c r="D23" s="27"/>
      <c r="E23" s="28"/>
    </row>
    <row r="24" spans="1:25">
      <c r="A24" s="12"/>
      <c r="B24" s="22">
        <v>2016</v>
      </c>
      <c r="C24" s="29">
        <v>3237</v>
      </c>
      <c r="D24" s="29"/>
      <c r="E24" s="21"/>
    </row>
    <row r="25" spans="1:25">
      <c r="A25" s="12"/>
      <c r="B25" s="22"/>
      <c r="C25" s="29"/>
      <c r="D25" s="29"/>
      <c r="E25" s="21"/>
    </row>
    <row r="26" spans="1:25">
      <c r="A26" s="12"/>
      <c r="B26" s="26">
        <v>2017</v>
      </c>
      <c r="C26" s="27">
        <v>3200</v>
      </c>
      <c r="D26" s="27"/>
      <c r="E26" s="28"/>
    </row>
    <row r="27" spans="1:25">
      <c r="A27" s="12"/>
      <c r="B27" s="26"/>
      <c r="C27" s="27"/>
      <c r="D27" s="27"/>
      <c r="E27" s="28"/>
    </row>
    <row r="28" spans="1:25">
      <c r="A28" s="12"/>
      <c r="B28" s="22">
        <v>2018</v>
      </c>
      <c r="C28" s="29">
        <v>2375</v>
      </c>
      <c r="D28" s="29"/>
      <c r="E28" s="21"/>
    </row>
    <row r="29" spans="1:25">
      <c r="A29" s="12"/>
      <c r="B29" s="22"/>
      <c r="C29" s="29"/>
      <c r="D29" s="29"/>
      <c r="E29" s="21"/>
    </row>
    <row r="30" spans="1:25">
      <c r="A30" s="12"/>
      <c r="B30" s="26">
        <v>2019</v>
      </c>
      <c r="C30" s="27">
        <v>2142</v>
      </c>
      <c r="D30" s="27"/>
      <c r="E30" s="28"/>
    </row>
    <row r="31" spans="1:25">
      <c r="A31" s="12"/>
      <c r="B31" s="26"/>
      <c r="C31" s="27"/>
      <c r="D31" s="27"/>
      <c r="E31" s="28"/>
    </row>
    <row r="32" spans="1:25">
      <c r="A32" s="12" t="s">
        <v>1005</v>
      </c>
      <c r="B32" s="21" t="s">
        <v>331</v>
      </c>
      <c r="C32" s="21"/>
      <c r="D32" s="21"/>
      <c r="E32" s="21"/>
      <c r="F32" s="21"/>
      <c r="G32" s="21"/>
      <c r="H32" s="21"/>
      <c r="I32" s="21"/>
      <c r="J32" s="21"/>
      <c r="K32" s="21"/>
      <c r="L32" s="21"/>
      <c r="M32" s="21"/>
      <c r="N32" s="21"/>
      <c r="O32" s="21"/>
      <c r="P32" s="21"/>
      <c r="Q32" s="21"/>
      <c r="R32" s="21"/>
      <c r="S32" s="21"/>
      <c r="T32" s="21"/>
      <c r="U32" s="21"/>
      <c r="V32" s="21"/>
      <c r="W32" s="21"/>
      <c r="X32" s="21"/>
      <c r="Y32" s="21"/>
    </row>
    <row r="33" spans="1:17">
      <c r="A33" s="12"/>
      <c r="B33" s="16"/>
      <c r="C33" s="16"/>
      <c r="D33" s="16"/>
      <c r="E33" s="16"/>
      <c r="F33" s="16"/>
      <c r="G33" s="16"/>
      <c r="H33" s="16"/>
      <c r="I33" s="16"/>
      <c r="J33" s="16"/>
      <c r="K33" s="16"/>
      <c r="L33" s="16"/>
      <c r="M33" s="16"/>
      <c r="N33" s="16"/>
      <c r="O33" s="16"/>
      <c r="P33" s="16"/>
      <c r="Q33" s="16"/>
    </row>
    <row r="34" spans="1:17">
      <c r="A34" s="12"/>
      <c r="B34" s="14"/>
      <c r="C34" s="14"/>
      <c r="D34" s="14"/>
      <c r="E34" s="14"/>
      <c r="F34" s="14"/>
      <c r="G34" s="14"/>
      <c r="H34" s="14"/>
      <c r="I34" s="14"/>
      <c r="J34" s="14"/>
      <c r="K34" s="14"/>
      <c r="L34" s="14"/>
      <c r="M34" s="14"/>
      <c r="N34" s="14"/>
      <c r="O34" s="14"/>
      <c r="P34" s="14"/>
      <c r="Q34" s="14"/>
    </row>
    <row r="35" spans="1:17">
      <c r="A35" s="12"/>
      <c r="B35" s="21"/>
      <c r="C35" s="70" t="s">
        <v>332</v>
      </c>
      <c r="D35" s="70"/>
      <c r="E35" s="70"/>
      <c r="F35" s="21"/>
      <c r="G35" s="70" t="s">
        <v>334</v>
      </c>
      <c r="H35" s="70"/>
      <c r="I35" s="70"/>
      <c r="J35" s="21"/>
      <c r="K35" s="70" t="s">
        <v>335</v>
      </c>
      <c r="L35" s="70"/>
      <c r="M35" s="70"/>
      <c r="N35" s="21"/>
      <c r="O35" s="70" t="s">
        <v>67</v>
      </c>
      <c r="P35" s="70"/>
      <c r="Q35" s="70"/>
    </row>
    <row r="36" spans="1:17" ht="15.75" thickBot="1">
      <c r="A36" s="12"/>
      <c r="B36" s="21"/>
      <c r="C36" s="71" t="s">
        <v>333</v>
      </c>
      <c r="D36" s="71"/>
      <c r="E36" s="71"/>
      <c r="F36" s="21"/>
      <c r="G36" s="71" t="s">
        <v>333</v>
      </c>
      <c r="H36" s="71"/>
      <c r="I36" s="71"/>
      <c r="J36" s="21"/>
      <c r="K36" s="71" t="s">
        <v>333</v>
      </c>
      <c r="L36" s="71"/>
      <c r="M36" s="71"/>
      <c r="N36" s="21"/>
      <c r="O36" s="71"/>
      <c r="P36" s="71"/>
      <c r="Q36" s="71"/>
    </row>
    <row r="37" spans="1:17">
      <c r="A37" s="12"/>
      <c r="B37" s="26" t="s">
        <v>336</v>
      </c>
      <c r="C37" s="36" t="s">
        <v>251</v>
      </c>
      <c r="D37" s="38">
        <v>37578</v>
      </c>
      <c r="E37" s="40"/>
      <c r="F37" s="28"/>
      <c r="G37" s="36" t="s">
        <v>251</v>
      </c>
      <c r="H37" s="38">
        <v>5414</v>
      </c>
      <c r="I37" s="40"/>
      <c r="J37" s="28"/>
      <c r="K37" s="36" t="s">
        <v>251</v>
      </c>
      <c r="L37" s="38">
        <v>36959</v>
      </c>
      <c r="M37" s="40"/>
      <c r="N37" s="28"/>
      <c r="O37" s="36" t="s">
        <v>251</v>
      </c>
      <c r="P37" s="38">
        <v>79951</v>
      </c>
      <c r="Q37" s="40"/>
    </row>
    <row r="38" spans="1:17">
      <c r="A38" s="12"/>
      <c r="B38" s="26"/>
      <c r="C38" s="80"/>
      <c r="D38" s="81"/>
      <c r="E38" s="82"/>
      <c r="F38" s="28"/>
      <c r="G38" s="80"/>
      <c r="H38" s="81"/>
      <c r="I38" s="82"/>
      <c r="J38" s="28"/>
      <c r="K38" s="80"/>
      <c r="L38" s="81"/>
      <c r="M38" s="82"/>
      <c r="N38" s="28"/>
      <c r="O38" s="80"/>
      <c r="P38" s="81"/>
      <c r="Q38" s="82"/>
    </row>
    <row r="39" spans="1:17">
      <c r="A39" s="12"/>
      <c r="B39" s="22" t="s">
        <v>337</v>
      </c>
      <c r="C39" s="33" t="s">
        <v>324</v>
      </c>
      <c r="D39" s="33"/>
      <c r="E39" s="21"/>
      <c r="F39" s="21"/>
      <c r="G39" s="29">
        <v>49665</v>
      </c>
      <c r="H39" s="29"/>
      <c r="I39" s="21"/>
      <c r="J39" s="21"/>
      <c r="K39" s="33" t="s">
        <v>324</v>
      </c>
      <c r="L39" s="33"/>
      <c r="M39" s="21"/>
      <c r="N39" s="21"/>
      <c r="O39" s="29">
        <v>49665</v>
      </c>
      <c r="P39" s="29"/>
      <c r="Q39" s="21"/>
    </row>
    <row r="40" spans="1:17">
      <c r="A40" s="12"/>
      <c r="B40" s="22"/>
      <c r="C40" s="33"/>
      <c r="D40" s="33"/>
      <c r="E40" s="21"/>
      <c r="F40" s="21"/>
      <c r="G40" s="29"/>
      <c r="H40" s="29"/>
      <c r="I40" s="21"/>
      <c r="J40" s="21"/>
      <c r="K40" s="33"/>
      <c r="L40" s="33"/>
      <c r="M40" s="21"/>
      <c r="N40" s="21"/>
      <c r="O40" s="29"/>
      <c r="P40" s="29"/>
      <c r="Q40" s="21"/>
    </row>
    <row r="41" spans="1:17">
      <c r="A41" s="12"/>
      <c r="B41" s="26" t="s">
        <v>125</v>
      </c>
      <c r="C41" s="34" t="s">
        <v>338</v>
      </c>
      <c r="D41" s="34"/>
      <c r="E41" s="26" t="s">
        <v>258</v>
      </c>
      <c r="F41" s="28"/>
      <c r="G41" s="34">
        <v>32</v>
      </c>
      <c r="H41" s="34"/>
      <c r="I41" s="28"/>
      <c r="J41" s="28"/>
      <c r="K41" s="34" t="s">
        <v>324</v>
      </c>
      <c r="L41" s="34"/>
      <c r="M41" s="28"/>
      <c r="N41" s="28"/>
      <c r="O41" s="34" t="s">
        <v>339</v>
      </c>
      <c r="P41" s="34"/>
      <c r="Q41" s="26" t="s">
        <v>258</v>
      </c>
    </row>
    <row r="42" spans="1:17" ht="15.75" thickBot="1">
      <c r="A42" s="12"/>
      <c r="B42" s="26"/>
      <c r="C42" s="74"/>
      <c r="D42" s="74"/>
      <c r="E42" s="37"/>
      <c r="F42" s="28"/>
      <c r="G42" s="74"/>
      <c r="H42" s="74"/>
      <c r="I42" s="41"/>
      <c r="J42" s="28"/>
      <c r="K42" s="74"/>
      <c r="L42" s="74"/>
      <c r="M42" s="41"/>
      <c r="N42" s="28"/>
      <c r="O42" s="74"/>
      <c r="P42" s="74"/>
      <c r="Q42" s="37"/>
    </row>
    <row r="43" spans="1:17">
      <c r="A43" s="12"/>
      <c r="B43" s="22" t="s">
        <v>340</v>
      </c>
      <c r="C43" s="63" t="s">
        <v>251</v>
      </c>
      <c r="D43" s="65">
        <v>36848</v>
      </c>
      <c r="E43" s="42"/>
      <c r="F43" s="21"/>
      <c r="G43" s="63" t="s">
        <v>251</v>
      </c>
      <c r="H43" s="65">
        <v>55111</v>
      </c>
      <c r="I43" s="42"/>
      <c r="J43" s="21"/>
      <c r="K43" s="63" t="s">
        <v>251</v>
      </c>
      <c r="L43" s="65">
        <v>36959</v>
      </c>
      <c r="M43" s="42"/>
      <c r="N43" s="21"/>
      <c r="O43" s="63" t="s">
        <v>251</v>
      </c>
      <c r="P43" s="65">
        <v>128918</v>
      </c>
      <c r="Q43" s="42"/>
    </row>
    <row r="44" spans="1:17" ht="15.75" thickBot="1">
      <c r="A44" s="12"/>
      <c r="B44" s="22"/>
      <c r="C44" s="64"/>
      <c r="D44" s="66"/>
      <c r="E44" s="67"/>
      <c r="F44" s="21"/>
      <c r="G44" s="64"/>
      <c r="H44" s="66"/>
      <c r="I44" s="67"/>
      <c r="J44" s="21"/>
      <c r="K44" s="64"/>
      <c r="L44" s="66"/>
      <c r="M44" s="67"/>
      <c r="N44" s="21"/>
      <c r="O44" s="64"/>
      <c r="P44" s="66"/>
      <c r="Q44" s="67"/>
    </row>
    <row r="45" spans="1:17" ht="15.75" thickTop="1"/>
  </sheetData>
  <mergeCells count="195">
    <mergeCell ref="A18:A31"/>
    <mergeCell ref="B18:Y18"/>
    <mergeCell ref="A32:A44"/>
    <mergeCell ref="B32:Y32"/>
    <mergeCell ref="N43:N44"/>
    <mergeCell ref="O43:O44"/>
    <mergeCell ref="P43:P44"/>
    <mergeCell ref="Q43:Q44"/>
    <mergeCell ref="A1:A2"/>
    <mergeCell ref="B1:Y1"/>
    <mergeCell ref="B2:Y2"/>
    <mergeCell ref="B3:Y3"/>
    <mergeCell ref="A4:A17"/>
    <mergeCell ref="B4:Y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B33:Q33"/>
    <mergeCell ref="B35:B36"/>
    <mergeCell ref="C35:E35"/>
    <mergeCell ref="C36:E36"/>
    <mergeCell ref="F35:F36"/>
    <mergeCell ref="G35:I35"/>
    <mergeCell ref="G36:I36"/>
    <mergeCell ref="J35:J36"/>
    <mergeCell ref="K35:M35"/>
    <mergeCell ref="K36:M36"/>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W11:W12"/>
    <mergeCell ref="X11:X12"/>
    <mergeCell ref="Y11:Y12"/>
    <mergeCell ref="C13:E13"/>
    <mergeCell ref="G13:I13"/>
    <mergeCell ref="K13:M13"/>
    <mergeCell ref="O13:Q13"/>
    <mergeCell ref="S13:U13"/>
    <mergeCell ref="W13:Y13"/>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0.140625"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1006</v>
      </c>
      <c r="B1" s="8" t="s">
        <v>2</v>
      </c>
      <c r="C1" s="8"/>
      <c r="D1" s="8"/>
      <c r="E1" s="8"/>
      <c r="F1" s="8"/>
      <c r="G1" s="8"/>
      <c r="H1" s="8"/>
      <c r="I1" s="8"/>
    </row>
    <row r="2" spans="1:9" ht="15" customHeight="1">
      <c r="A2" s="8"/>
      <c r="B2" s="8" t="s">
        <v>3</v>
      </c>
      <c r="C2" s="8"/>
      <c r="D2" s="8"/>
      <c r="E2" s="8"/>
      <c r="F2" s="8"/>
      <c r="G2" s="8"/>
      <c r="H2" s="8"/>
      <c r="I2" s="8"/>
    </row>
    <row r="3" spans="1:9">
      <c r="A3" s="3" t="s">
        <v>342</v>
      </c>
      <c r="B3" s="18"/>
      <c r="C3" s="18"/>
      <c r="D3" s="18"/>
      <c r="E3" s="18"/>
      <c r="F3" s="18"/>
      <c r="G3" s="18"/>
      <c r="H3" s="18"/>
      <c r="I3" s="18"/>
    </row>
    <row r="4" spans="1:9">
      <c r="A4" s="12" t="s">
        <v>1007</v>
      </c>
      <c r="B4" s="21" t="s">
        <v>343</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c r="A7" s="12"/>
      <c r="B7" s="21"/>
      <c r="C7" s="70" t="s">
        <v>295</v>
      </c>
      <c r="D7" s="70"/>
      <c r="E7" s="70"/>
      <c r="F7" s="21"/>
      <c r="G7" s="70" t="s">
        <v>295</v>
      </c>
      <c r="H7" s="70"/>
      <c r="I7" s="70"/>
    </row>
    <row r="8" spans="1:9" ht="15.75" thickBot="1">
      <c r="A8" s="12"/>
      <c r="B8" s="21"/>
      <c r="C8" s="71">
        <v>2014</v>
      </c>
      <c r="D8" s="71"/>
      <c r="E8" s="71"/>
      <c r="F8" s="21"/>
      <c r="G8" s="71">
        <v>2013</v>
      </c>
      <c r="H8" s="71"/>
      <c r="I8" s="71"/>
    </row>
    <row r="9" spans="1:9">
      <c r="A9" s="12"/>
      <c r="B9" s="26" t="s">
        <v>344</v>
      </c>
      <c r="C9" s="36" t="s">
        <v>251</v>
      </c>
      <c r="D9" s="38">
        <v>35030</v>
      </c>
      <c r="E9" s="40"/>
      <c r="F9" s="28"/>
      <c r="G9" s="36" t="s">
        <v>251</v>
      </c>
      <c r="H9" s="38">
        <v>31395</v>
      </c>
      <c r="I9" s="40"/>
    </row>
    <row r="10" spans="1:9">
      <c r="A10" s="12"/>
      <c r="B10" s="26"/>
      <c r="C10" s="26"/>
      <c r="D10" s="27"/>
      <c r="E10" s="28"/>
      <c r="F10" s="28"/>
      <c r="G10" s="26"/>
      <c r="H10" s="27"/>
      <c r="I10" s="28"/>
    </row>
    <row r="11" spans="1:9">
      <c r="A11" s="12"/>
      <c r="B11" s="22" t="s">
        <v>345</v>
      </c>
      <c r="C11" s="33" t="s">
        <v>324</v>
      </c>
      <c r="D11" s="33"/>
      <c r="E11" s="21"/>
      <c r="F11" s="21"/>
      <c r="G11" s="29">
        <v>12260</v>
      </c>
      <c r="H11" s="29"/>
      <c r="I11" s="21"/>
    </row>
    <row r="12" spans="1:9">
      <c r="A12" s="12"/>
      <c r="B12" s="22"/>
      <c r="C12" s="33"/>
      <c r="D12" s="33"/>
      <c r="E12" s="21"/>
      <c r="F12" s="21"/>
      <c r="G12" s="29"/>
      <c r="H12" s="29"/>
      <c r="I12" s="21"/>
    </row>
    <row r="13" spans="1:9">
      <c r="A13" s="12"/>
      <c r="B13" s="26" t="s">
        <v>346</v>
      </c>
      <c r="C13" s="27">
        <v>24927</v>
      </c>
      <c r="D13" s="27"/>
      <c r="E13" s="28"/>
      <c r="F13" s="28"/>
      <c r="G13" s="27">
        <v>5200</v>
      </c>
      <c r="H13" s="27"/>
      <c r="I13" s="28"/>
    </row>
    <row r="14" spans="1:9">
      <c r="A14" s="12"/>
      <c r="B14" s="26"/>
      <c r="C14" s="27"/>
      <c r="D14" s="27"/>
      <c r="E14" s="28"/>
      <c r="F14" s="28"/>
      <c r="G14" s="27"/>
      <c r="H14" s="27"/>
      <c r="I14" s="28"/>
    </row>
    <row r="15" spans="1:9">
      <c r="A15" s="12"/>
      <c r="B15" s="22" t="s">
        <v>220</v>
      </c>
      <c r="C15" s="29">
        <v>8180</v>
      </c>
      <c r="D15" s="29"/>
      <c r="E15" s="21"/>
      <c r="F15" s="21"/>
      <c r="G15" s="29">
        <v>8214</v>
      </c>
      <c r="H15" s="29"/>
      <c r="I15" s="21"/>
    </row>
    <row r="16" spans="1:9">
      <c r="A16" s="12"/>
      <c r="B16" s="22"/>
      <c r="C16" s="29"/>
      <c r="D16" s="29"/>
      <c r="E16" s="21"/>
      <c r="F16" s="21"/>
      <c r="G16" s="29"/>
      <c r="H16" s="29"/>
      <c r="I16" s="21"/>
    </row>
    <row r="17" spans="1:9">
      <c r="A17" s="12"/>
      <c r="B17" s="26" t="s">
        <v>347</v>
      </c>
      <c r="C17" s="27">
        <v>5000</v>
      </c>
      <c r="D17" s="27"/>
      <c r="E17" s="28"/>
      <c r="F17" s="28"/>
      <c r="G17" s="34" t="s">
        <v>324</v>
      </c>
      <c r="H17" s="34"/>
      <c r="I17" s="28"/>
    </row>
    <row r="18" spans="1:9">
      <c r="A18" s="12"/>
      <c r="B18" s="26"/>
      <c r="C18" s="27"/>
      <c r="D18" s="27"/>
      <c r="E18" s="28"/>
      <c r="F18" s="28"/>
      <c r="G18" s="34"/>
      <c r="H18" s="34"/>
      <c r="I18" s="28"/>
    </row>
    <row r="19" spans="1:9">
      <c r="A19" s="12"/>
      <c r="B19" s="22" t="s">
        <v>279</v>
      </c>
      <c r="C19" s="29">
        <v>20828</v>
      </c>
      <c r="D19" s="29"/>
      <c r="E19" s="21"/>
      <c r="F19" s="21"/>
      <c r="G19" s="29">
        <v>18915</v>
      </c>
      <c r="H19" s="29"/>
      <c r="I19" s="21"/>
    </row>
    <row r="20" spans="1:9" ht="15.75" thickBot="1">
      <c r="A20" s="12"/>
      <c r="B20" s="22"/>
      <c r="C20" s="43"/>
      <c r="D20" s="43"/>
      <c r="E20" s="44"/>
      <c r="F20" s="21"/>
      <c r="G20" s="43"/>
      <c r="H20" s="43"/>
      <c r="I20" s="44"/>
    </row>
    <row r="21" spans="1:9">
      <c r="A21" s="12"/>
      <c r="B21" s="26" t="s">
        <v>49</v>
      </c>
      <c r="C21" s="36" t="s">
        <v>251</v>
      </c>
      <c r="D21" s="38">
        <v>93965</v>
      </c>
      <c r="E21" s="40"/>
      <c r="F21" s="28"/>
      <c r="G21" s="36" t="s">
        <v>251</v>
      </c>
      <c r="H21" s="38">
        <v>75984</v>
      </c>
      <c r="I21" s="40"/>
    </row>
    <row r="22" spans="1:9" ht="15.75" thickBot="1">
      <c r="A22" s="12"/>
      <c r="B22" s="26"/>
      <c r="C22" s="45"/>
      <c r="D22" s="46"/>
      <c r="E22" s="47"/>
      <c r="F22" s="28"/>
      <c r="G22" s="45"/>
      <c r="H22" s="46"/>
      <c r="I22" s="47"/>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9</v>
      </c>
      <c r="B1" s="1" t="s">
        <v>3</v>
      </c>
      <c r="C1" s="1" t="s">
        <v>31</v>
      </c>
    </row>
    <row r="2" spans="1:3" ht="30">
      <c r="A2" s="3" t="s">
        <v>90</v>
      </c>
      <c r="B2" s="4"/>
      <c r="C2" s="4"/>
    </row>
    <row r="3" spans="1:3" ht="30">
      <c r="A3" s="2" t="s">
        <v>91</v>
      </c>
      <c r="B3" s="9">
        <v>0.01</v>
      </c>
      <c r="C3" s="9">
        <v>0.01</v>
      </c>
    </row>
    <row r="4" spans="1:3">
      <c r="A4" s="2" t="s">
        <v>92</v>
      </c>
      <c r="B4" s="7">
        <v>200000000</v>
      </c>
      <c r="C4" s="7">
        <v>200000000</v>
      </c>
    </row>
    <row r="5" spans="1:3">
      <c r="A5" s="2" t="s">
        <v>93</v>
      </c>
      <c r="B5" s="7">
        <v>64113785</v>
      </c>
      <c r="C5" s="7">
        <v>63057266</v>
      </c>
    </row>
    <row r="6" spans="1:3">
      <c r="A6" s="2" t="s">
        <v>94</v>
      </c>
      <c r="B6" s="7">
        <v>48723414</v>
      </c>
      <c r="C6" s="7">
        <v>48289946</v>
      </c>
    </row>
    <row r="7" spans="1:3" ht="60">
      <c r="A7" s="2" t="s">
        <v>95</v>
      </c>
      <c r="B7" s="7">
        <v>1235904</v>
      </c>
      <c r="C7" s="7">
        <v>1230488</v>
      </c>
    </row>
    <row r="8" spans="1:3">
      <c r="A8" s="2" t="s">
        <v>96</v>
      </c>
      <c r="B8" s="7">
        <v>15339016</v>
      </c>
      <c r="C8" s="7">
        <v>1476732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85546875" bestFit="1" customWidth="1"/>
    <col min="2" max="2" width="36.140625" bestFit="1" customWidth="1"/>
    <col min="3" max="3" width="2" customWidth="1"/>
    <col min="4" max="4" width="7.5703125" customWidth="1"/>
    <col min="7" max="7" width="2" customWidth="1"/>
    <col min="8" max="8" width="7.5703125" customWidth="1"/>
  </cols>
  <sheetData>
    <row r="1" spans="1:9" ht="15" customHeight="1">
      <c r="A1" s="8" t="s">
        <v>1008</v>
      </c>
      <c r="B1" s="8" t="s">
        <v>2</v>
      </c>
      <c r="C1" s="8"/>
      <c r="D1" s="8"/>
      <c r="E1" s="8"/>
      <c r="F1" s="8"/>
      <c r="G1" s="8"/>
      <c r="H1" s="8"/>
      <c r="I1" s="8"/>
    </row>
    <row r="2" spans="1:9" ht="15" customHeight="1">
      <c r="A2" s="8"/>
      <c r="B2" s="8" t="s">
        <v>3</v>
      </c>
      <c r="C2" s="8"/>
      <c r="D2" s="8"/>
      <c r="E2" s="8"/>
      <c r="F2" s="8"/>
      <c r="G2" s="8"/>
      <c r="H2" s="8"/>
      <c r="I2" s="8"/>
    </row>
    <row r="3" spans="1:9">
      <c r="A3" s="3" t="s">
        <v>349</v>
      </c>
      <c r="B3" s="18"/>
      <c r="C3" s="18"/>
      <c r="D3" s="18"/>
      <c r="E3" s="18"/>
      <c r="F3" s="18"/>
      <c r="G3" s="18"/>
      <c r="H3" s="18"/>
      <c r="I3" s="18"/>
    </row>
    <row r="4" spans="1:9">
      <c r="A4" s="12" t="s">
        <v>1009</v>
      </c>
      <c r="B4" s="21" t="s">
        <v>350</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c r="A7" s="12"/>
      <c r="B7" s="21"/>
      <c r="C7" s="70" t="s">
        <v>295</v>
      </c>
      <c r="D7" s="70"/>
      <c r="E7" s="70"/>
      <c r="F7" s="21"/>
      <c r="G7" s="70" t="s">
        <v>295</v>
      </c>
      <c r="H7" s="70"/>
      <c r="I7" s="70"/>
    </row>
    <row r="8" spans="1:9" ht="15.75" thickBot="1">
      <c r="A8" s="12"/>
      <c r="B8" s="21"/>
      <c r="C8" s="71">
        <v>2014</v>
      </c>
      <c r="D8" s="71"/>
      <c r="E8" s="71"/>
      <c r="F8" s="21"/>
      <c r="G8" s="71">
        <v>2013</v>
      </c>
      <c r="H8" s="71"/>
      <c r="I8" s="71"/>
    </row>
    <row r="9" spans="1:9">
      <c r="A9" s="12"/>
      <c r="B9" s="26" t="s">
        <v>351</v>
      </c>
      <c r="C9" s="36" t="s">
        <v>251</v>
      </c>
      <c r="D9" s="38">
        <v>63000</v>
      </c>
      <c r="E9" s="40"/>
      <c r="F9" s="28"/>
      <c r="G9" s="36" t="s">
        <v>251</v>
      </c>
      <c r="H9" s="38">
        <v>173000</v>
      </c>
      <c r="I9" s="40"/>
    </row>
    <row r="10" spans="1:9">
      <c r="A10" s="12"/>
      <c r="B10" s="26"/>
      <c r="C10" s="26"/>
      <c r="D10" s="27"/>
      <c r="E10" s="28"/>
      <c r="F10" s="28"/>
      <c r="G10" s="26"/>
      <c r="H10" s="27"/>
      <c r="I10" s="28"/>
    </row>
    <row r="11" spans="1:9">
      <c r="A11" s="12"/>
      <c r="B11" s="22" t="s">
        <v>352</v>
      </c>
      <c r="C11" s="29">
        <v>195000</v>
      </c>
      <c r="D11" s="29"/>
      <c r="E11" s="21"/>
      <c r="F11" s="21"/>
      <c r="G11" s="33" t="s">
        <v>324</v>
      </c>
      <c r="H11" s="33"/>
      <c r="I11" s="21"/>
    </row>
    <row r="12" spans="1:9" ht="15.75" thickBot="1">
      <c r="A12" s="12"/>
      <c r="B12" s="22"/>
      <c r="C12" s="43"/>
      <c r="D12" s="43"/>
      <c r="E12" s="44"/>
      <c r="F12" s="21"/>
      <c r="G12" s="35"/>
      <c r="H12" s="35"/>
      <c r="I12" s="44"/>
    </row>
    <row r="13" spans="1:9">
      <c r="A13" s="12"/>
      <c r="B13" s="26" t="s">
        <v>353</v>
      </c>
      <c r="C13" s="38">
        <v>258000</v>
      </c>
      <c r="D13" s="38"/>
      <c r="E13" s="40"/>
      <c r="F13" s="28"/>
      <c r="G13" s="38">
        <v>173000</v>
      </c>
      <c r="H13" s="38"/>
      <c r="I13" s="40"/>
    </row>
    <row r="14" spans="1:9">
      <c r="A14" s="12"/>
      <c r="B14" s="26"/>
      <c r="C14" s="27"/>
      <c r="D14" s="27"/>
      <c r="E14" s="28"/>
      <c r="F14" s="28"/>
      <c r="G14" s="27"/>
      <c r="H14" s="27"/>
      <c r="I14" s="28"/>
    </row>
    <row r="15" spans="1:9">
      <c r="A15" s="12"/>
      <c r="B15" s="22" t="s">
        <v>354</v>
      </c>
      <c r="C15" s="29">
        <v>10000</v>
      </c>
      <c r="D15" s="29"/>
      <c r="E15" s="21"/>
      <c r="F15" s="21"/>
      <c r="G15" s="33" t="s">
        <v>324</v>
      </c>
      <c r="H15" s="33"/>
      <c r="I15" s="21"/>
    </row>
    <row r="16" spans="1:9" ht="15.75" thickBot="1">
      <c r="A16" s="12"/>
      <c r="B16" s="22"/>
      <c r="C16" s="43"/>
      <c r="D16" s="43"/>
      <c r="E16" s="44"/>
      <c r="F16" s="21"/>
      <c r="G16" s="35"/>
      <c r="H16" s="35"/>
      <c r="I16" s="44"/>
    </row>
    <row r="17" spans="1:9">
      <c r="A17" s="12"/>
      <c r="B17" s="26" t="s">
        <v>51</v>
      </c>
      <c r="C17" s="36" t="s">
        <v>251</v>
      </c>
      <c r="D17" s="38">
        <v>248000</v>
      </c>
      <c r="E17" s="40"/>
      <c r="F17" s="28"/>
      <c r="G17" s="36" t="s">
        <v>251</v>
      </c>
      <c r="H17" s="38">
        <v>173000</v>
      </c>
      <c r="I17" s="40"/>
    </row>
    <row r="18" spans="1:9" ht="15.75" thickBot="1">
      <c r="A18" s="12"/>
      <c r="B18" s="26"/>
      <c r="C18" s="45"/>
      <c r="D18" s="46"/>
      <c r="E18" s="47"/>
      <c r="F18" s="28"/>
      <c r="G18" s="45"/>
      <c r="H18" s="46"/>
      <c r="I18" s="47"/>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12.140625" customWidth="1"/>
    <col min="4" max="4" width="8.5703125" customWidth="1"/>
    <col min="5" max="5" width="1.85546875" customWidth="1"/>
    <col min="6" max="6" width="11" customWidth="1"/>
    <col min="7" max="7" width="2.42578125" customWidth="1"/>
    <col min="8" max="8" width="9.42578125" customWidth="1"/>
    <col min="9" max="9" width="2" customWidth="1"/>
    <col min="10" max="10" width="11" customWidth="1"/>
    <col min="11" max="11" width="2.28515625" customWidth="1"/>
    <col min="12" max="12" width="8.5703125" customWidth="1"/>
    <col min="13" max="13" width="1.85546875" customWidth="1"/>
    <col min="14" max="14" width="11" customWidth="1"/>
    <col min="15" max="15" width="2.28515625" customWidth="1"/>
    <col min="16" max="16" width="8.5703125" customWidth="1"/>
    <col min="17" max="17" width="1.85546875" customWidth="1"/>
    <col min="18" max="18" width="11" customWidth="1"/>
    <col min="19" max="19" width="2.28515625" customWidth="1"/>
    <col min="20" max="20" width="8.5703125" customWidth="1"/>
    <col min="21" max="21" width="1.85546875" customWidth="1"/>
  </cols>
  <sheetData>
    <row r="1" spans="1:21" ht="15" customHeight="1">
      <c r="A1" s="8" t="s">
        <v>10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70</v>
      </c>
      <c r="B3" s="18"/>
      <c r="C3" s="18"/>
      <c r="D3" s="18"/>
      <c r="E3" s="18"/>
      <c r="F3" s="18"/>
      <c r="G3" s="18"/>
      <c r="H3" s="18"/>
      <c r="I3" s="18"/>
      <c r="J3" s="18"/>
      <c r="K3" s="18"/>
      <c r="L3" s="18"/>
      <c r="M3" s="18"/>
      <c r="N3" s="18"/>
      <c r="O3" s="18"/>
      <c r="P3" s="18"/>
      <c r="Q3" s="18"/>
      <c r="R3" s="18"/>
      <c r="S3" s="18"/>
      <c r="T3" s="18"/>
      <c r="U3" s="18"/>
    </row>
    <row r="4" spans="1:21" ht="25.5" customHeight="1">
      <c r="A4" s="12" t="s">
        <v>1011</v>
      </c>
      <c r="B4" s="21" t="s">
        <v>373</v>
      </c>
      <c r="C4" s="21"/>
      <c r="D4" s="21"/>
      <c r="E4" s="21"/>
      <c r="F4" s="21"/>
      <c r="G4" s="21"/>
      <c r="H4" s="21"/>
      <c r="I4" s="21"/>
      <c r="J4" s="21"/>
      <c r="K4" s="21"/>
      <c r="L4" s="21"/>
      <c r="M4" s="21"/>
      <c r="N4" s="21"/>
      <c r="O4" s="21"/>
      <c r="P4" s="21"/>
      <c r="Q4" s="21"/>
      <c r="R4" s="21"/>
      <c r="S4" s="21"/>
      <c r="T4" s="21"/>
      <c r="U4" s="21"/>
    </row>
    <row r="5" spans="1:21">
      <c r="A5" s="12"/>
      <c r="B5" s="16"/>
      <c r="C5" s="16"/>
      <c r="D5" s="16"/>
    </row>
    <row r="6" spans="1:21">
      <c r="A6" s="12"/>
      <c r="B6" s="14"/>
      <c r="C6" s="14"/>
      <c r="D6" s="14"/>
    </row>
    <row r="7" spans="1:21">
      <c r="A7" s="12"/>
      <c r="B7" s="26" t="s">
        <v>374</v>
      </c>
      <c r="C7" s="27">
        <v>46362147</v>
      </c>
      <c r="D7" s="28"/>
    </row>
    <row r="8" spans="1:21">
      <c r="A8" s="12"/>
      <c r="B8" s="26"/>
      <c r="C8" s="27"/>
      <c r="D8" s="28"/>
    </row>
    <row r="9" spans="1:21">
      <c r="A9" s="12"/>
      <c r="B9" s="13" t="s">
        <v>84</v>
      </c>
      <c r="C9" s="30" t="s">
        <v>375</v>
      </c>
      <c r="D9" s="13" t="s">
        <v>258</v>
      </c>
    </row>
    <row r="10" spans="1:21" ht="23.25" customHeight="1">
      <c r="A10" s="12"/>
      <c r="B10" s="26" t="s">
        <v>376</v>
      </c>
      <c r="C10" s="27">
        <v>383980</v>
      </c>
      <c r="D10" s="28"/>
    </row>
    <row r="11" spans="1:21">
      <c r="A11" s="12"/>
      <c r="B11" s="26"/>
      <c r="C11" s="27"/>
      <c r="D11" s="28"/>
    </row>
    <row r="12" spans="1:21">
      <c r="A12" s="12"/>
      <c r="B12" s="22" t="s">
        <v>78</v>
      </c>
      <c r="C12" s="29">
        <v>93839</v>
      </c>
      <c r="D12" s="21"/>
    </row>
    <row r="13" spans="1:21">
      <c r="A13" s="12"/>
      <c r="B13" s="22"/>
      <c r="C13" s="29"/>
      <c r="D13" s="21"/>
    </row>
    <row r="14" spans="1:21">
      <c r="A14" s="12"/>
      <c r="B14" s="26" t="s">
        <v>81</v>
      </c>
      <c r="C14" s="27">
        <v>3391</v>
      </c>
      <c r="D14" s="28"/>
    </row>
    <row r="15" spans="1:21">
      <c r="A15" s="12"/>
      <c r="B15" s="26"/>
      <c r="C15" s="27"/>
      <c r="D15" s="28"/>
    </row>
    <row r="16" spans="1:21">
      <c r="A16" s="12"/>
      <c r="B16" s="22" t="s">
        <v>377</v>
      </c>
      <c r="C16" s="33">
        <v>21</v>
      </c>
      <c r="D16" s="21"/>
    </row>
    <row r="17" spans="1:4" ht="15.75" thickBot="1">
      <c r="A17" s="12"/>
      <c r="B17" s="22"/>
      <c r="C17" s="35"/>
      <c r="D17" s="44"/>
    </row>
    <row r="18" spans="1:4">
      <c r="A18" s="12"/>
      <c r="B18" s="26" t="s">
        <v>378</v>
      </c>
      <c r="C18" s="38">
        <v>46774573</v>
      </c>
      <c r="D18" s="40"/>
    </row>
    <row r="19" spans="1:4">
      <c r="A19" s="12"/>
      <c r="B19" s="26"/>
      <c r="C19" s="27"/>
      <c r="D19" s="28"/>
    </row>
    <row r="20" spans="1:4">
      <c r="A20" s="12"/>
      <c r="B20" s="13" t="s">
        <v>84</v>
      </c>
      <c r="C20" s="30" t="s">
        <v>379</v>
      </c>
      <c r="D20" s="13" t="s">
        <v>258</v>
      </c>
    </row>
    <row r="21" spans="1:4" ht="23.25" customHeight="1">
      <c r="A21" s="12"/>
      <c r="B21" s="26" t="s">
        <v>376</v>
      </c>
      <c r="C21" s="27">
        <v>162549</v>
      </c>
      <c r="D21" s="28"/>
    </row>
    <row r="22" spans="1:4">
      <c r="A22" s="12"/>
      <c r="B22" s="26"/>
      <c r="C22" s="27"/>
      <c r="D22" s="28"/>
    </row>
    <row r="23" spans="1:4">
      <c r="A23" s="12"/>
      <c r="B23" s="22" t="s">
        <v>78</v>
      </c>
      <c r="C23" s="29">
        <v>330895</v>
      </c>
      <c r="D23" s="21"/>
    </row>
    <row r="24" spans="1:4">
      <c r="A24" s="12"/>
      <c r="B24" s="22"/>
      <c r="C24" s="29"/>
      <c r="D24" s="21"/>
    </row>
    <row r="25" spans="1:4">
      <c r="A25" s="12"/>
      <c r="B25" s="26" t="s">
        <v>81</v>
      </c>
      <c r="C25" s="27">
        <v>2987</v>
      </c>
      <c r="D25" s="28"/>
    </row>
    <row r="26" spans="1:4" ht="15.75" thickBot="1">
      <c r="A26" s="12"/>
      <c r="B26" s="26"/>
      <c r="C26" s="39"/>
      <c r="D26" s="41"/>
    </row>
    <row r="27" spans="1:4">
      <c r="A27" s="12"/>
      <c r="B27" s="22" t="s">
        <v>380</v>
      </c>
      <c r="C27" s="65">
        <v>47059458</v>
      </c>
      <c r="D27" s="42"/>
    </row>
    <row r="28" spans="1:4">
      <c r="A28" s="12"/>
      <c r="B28" s="22"/>
      <c r="C28" s="29"/>
      <c r="D28" s="21"/>
    </row>
    <row r="29" spans="1:4">
      <c r="A29" s="12"/>
      <c r="B29" s="24" t="s">
        <v>84</v>
      </c>
      <c r="C29" s="31" t="s">
        <v>381</v>
      </c>
      <c r="D29" s="24" t="s">
        <v>258</v>
      </c>
    </row>
    <row r="30" spans="1:4" ht="23.25" customHeight="1">
      <c r="A30" s="12"/>
      <c r="B30" s="22" t="s">
        <v>376</v>
      </c>
      <c r="C30" s="29">
        <v>319773</v>
      </c>
      <c r="D30" s="21"/>
    </row>
    <row r="31" spans="1:4">
      <c r="A31" s="12"/>
      <c r="B31" s="22"/>
      <c r="C31" s="29"/>
      <c r="D31" s="21"/>
    </row>
    <row r="32" spans="1:4">
      <c r="A32" s="12"/>
      <c r="B32" s="26" t="s">
        <v>78</v>
      </c>
      <c r="C32" s="27">
        <v>375718</v>
      </c>
      <c r="D32" s="28"/>
    </row>
    <row r="33" spans="1:21">
      <c r="A33" s="12"/>
      <c r="B33" s="26"/>
      <c r="C33" s="27"/>
      <c r="D33" s="28"/>
    </row>
    <row r="34" spans="1:21">
      <c r="A34" s="12"/>
      <c r="B34" s="22" t="s">
        <v>81</v>
      </c>
      <c r="C34" s="29">
        <v>3028</v>
      </c>
      <c r="D34" s="21"/>
    </row>
    <row r="35" spans="1:21" ht="15.75" thickBot="1">
      <c r="A35" s="12"/>
      <c r="B35" s="22"/>
      <c r="C35" s="43"/>
      <c r="D35" s="44"/>
    </row>
    <row r="36" spans="1:21">
      <c r="A36" s="12"/>
      <c r="B36" s="26" t="s">
        <v>382</v>
      </c>
      <c r="C36" s="38">
        <v>47487510</v>
      </c>
      <c r="D36" s="40"/>
    </row>
    <row r="37" spans="1:21" ht="15.75" thickBot="1">
      <c r="A37" s="12"/>
      <c r="B37" s="26"/>
      <c r="C37" s="46"/>
      <c r="D37" s="47"/>
    </row>
    <row r="38" spans="1:21" ht="15.75" thickTop="1">
      <c r="A38" s="12" t="s">
        <v>1012</v>
      </c>
      <c r="B38" s="21" t="s">
        <v>384</v>
      </c>
      <c r="C38" s="21"/>
      <c r="D38" s="21"/>
      <c r="E38" s="21"/>
      <c r="F38" s="21"/>
      <c r="G38" s="21"/>
      <c r="H38" s="21"/>
      <c r="I38" s="21"/>
      <c r="J38" s="21"/>
      <c r="K38" s="21"/>
      <c r="L38" s="21"/>
      <c r="M38" s="21"/>
      <c r="N38" s="21"/>
      <c r="O38" s="21"/>
      <c r="P38" s="21"/>
      <c r="Q38" s="21"/>
      <c r="R38" s="21"/>
      <c r="S38" s="21"/>
      <c r="T38" s="21"/>
      <c r="U38" s="21"/>
    </row>
    <row r="39" spans="1:21">
      <c r="A39" s="12"/>
      <c r="B39" s="16"/>
      <c r="C39" s="16"/>
      <c r="D39" s="16"/>
      <c r="E39" s="16"/>
      <c r="F39" s="16"/>
      <c r="G39" s="16"/>
      <c r="H39" s="16"/>
      <c r="I39" s="16"/>
      <c r="J39" s="16"/>
      <c r="K39" s="16"/>
      <c r="L39" s="16"/>
      <c r="M39" s="16"/>
      <c r="N39" s="16"/>
      <c r="O39" s="16"/>
      <c r="P39" s="16"/>
      <c r="Q39" s="16"/>
      <c r="R39" s="16"/>
      <c r="S39" s="16"/>
      <c r="T39" s="16"/>
      <c r="U39" s="16"/>
    </row>
    <row r="40" spans="1:21">
      <c r="A40" s="12"/>
      <c r="B40" s="14"/>
      <c r="C40" s="14"/>
      <c r="D40" s="14"/>
      <c r="E40" s="14"/>
      <c r="F40" s="14"/>
      <c r="G40" s="14"/>
      <c r="H40" s="14"/>
      <c r="I40" s="14"/>
      <c r="J40" s="14"/>
      <c r="K40" s="14"/>
      <c r="L40" s="14"/>
      <c r="M40" s="14"/>
      <c r="N40" s="14"/>
      <c r="O40" s="14"/>
      <c r="P40" s="14"/>
      <c r="Q40" s="14"/>
      <c r="R40" s="14"/>
      <c r="S40" s="14"/>
      <c r="T40" s="14"/>
      <c r="U40" s="14"/>
    </row>
    <row r="41" spans="1:21">
      <c r="A41" s="12"/>
      <c r="B41" s="21"/>
      <c r="C41" s="70" t="s">
        <v>385</v>
      </c>
      <c r="D41" s="70"/>
      <c r="E41" s="70"/>
      <c r="F41" s="21"/>
      <c r="G41" s="70" t="s">
        <v>387</v>
      </c>
      <c r="H41" s="70"/>
      <c r="I41" s="70"/>
      <c r="J41" s="21"/>
      <c r="K41" s="70" t="s">
        <v>388</v>
      </c>
      <c r="L41" s="70"/>
      <c r="M41" s="70"/>
      <c r="N41" s="21"/>
      <c r="O41" s="70" t="s">
        <v>390</v>
      </c>
      <c r="P41" s="70"/>
      <c r="Q41" s="70"/>
      <c r="R41" s="21"/>
      <c r="S41" s="70" t="s">
        <v>391</v>
      </c>
      <c r="T41" s="70"/>
      <c r="U41" s="70"/>
    </row>
    <row r="42" spans="1:21" ht="15.75" thickBot="1">
      <c r="A42" s="12"/>
      <c r="B42" s="21"/>
      <c r="C42" s="71" t="s">
        <v>386</v>
      </c>
      <c r="D42" s="71"/>
      <c r="E42" s="71"/>
      <c r="F42" s="21"/>
      <c r="G42" s="71" t="s">
        <v>318</v>
      </c>
      <c r="H42" s="71"/>
      <c r="I42" s="71"/>
      <c r="J42" s="21"/>
      <c r="K42" s="71" t="s">
        <v>389</v>
      </c>
      <c r="L42" s="71"/>
      <c r="M42" s="71"/>
      <c r="N42" s="21"/>
      <c r="O42" s="71" t="s">
        <v>318</v>
      </c>
      <c r="P42" s="71"/>
      <c r="Q42" s="71"/>
      <c r="R42" s="21"/>
      <c r="S42" s="71" t="s">
        <v>386</v>
      </c>
      <c r="T42" s="71"/>
      <c r="U42" s="71"/>
    </row>
    <row r="43" spans="1:21">
      <c r="A43" s="12"/>
      <c r="B43" s="83" t="s">
        <v>392</v>
      </c>
      <c r="C43" s="36"/>
      <c r="D43" s="36"/>
      <c r="E43" s="36"/>
      <c r="F43" s="25"/>
      <c r="G43" s="36"/>
      <c r="H43" s="36"/>
      <c r="I43" s="36"/>
      <c r="J43" s="25"/>
      <c r="K43" s="36"/>
      <c r="L43" s="36"/>
      <c r="M43" s="36"/>
      <c r="N43" s="25"/>
      <c r="O43" s="36"/>
      <c r="P43" s="36"/>
      <c r="Q43" s="36"/>
      <c r="R43" s="25"/>
      <c r="S43" s="36"/>
      <c r="T43" s="36"/>
      <c r="U43" s="36"/>
    </row>
    <row r="44" spans="1:21">
      <c r="A44" s="12"/>
      <c r="B44" s="22" t="s">
        <v>393</v>
      </c>
      <c r="C44" s="22" t="s">
        <v>251</v>
      </c>
      <c r="D44" s="33" t="s">
        <v>394</v>
      </c>
      <c r="E44" s="22" t="s">
        <v>258</v>
      </c>
      <c r="F44" s="21"/>
      <c r="G44" s="22" t="s">
        <v>251</v>
      </c>
      <c r="H44" s="33" t="s">
        <v>395</v>
      </c>
      <c r="I44" s="22" t="s">
        <v>258</v>
      </c>
      <c r="J44" s="21"/>
      <c r="K44" s="22" t="s">
        <v>251</v>
      </c>
      <c r="L44" s="29">
        <v>7807</v>
      </c>
      <c r="M44" s="21"/>
      <c r="N44" s="21"/>
      <c r="O44" s="22" t="s">
        <v>251</v>
      </c>
      <c r="P44" s="33" t="s">
        <v>396</v>
      </c>
      <c r="Q44" s="22" t="s">
        <v>258</v>
      </c>
      <c r="R44" s="21"/>
      <c r="S44" s="22" t="s">
        <v>251</v>
      </c>
      <c r="T44" s="33" t="s">
        <v>397</v>
      </c>
      <c r="U44" s="22" t="s">
        <v>258</v>
      </c>
    </row>
    <row r="45" spans="1:21">
      <c r="A45" s="12"/>
      <c r="B45" s="22"/>
      <c r="C45" s="22"/>
      <c r="D45" s="33"/>
      <c r="E45" s="22"/>
      <c r="F45" s="21"/>
      <c r="G45" s="22"/>
      <c r="H45" s="33"/>
      <c r="I45" s="22"/>
      <c r="J45" s="21"/>
      <c r="K45" s="22"/>
      <c r="L45" s="29"/>
      <c r="M45" s="21"/>
      <c r="N45" s="21"/>
      <c r="O45" s="22"/>
      <c r="P45" s="33"/>
      <c r="Q45" s="22"/>
      <c r="R45" s="21"/>
      <c r="S45" s="22"/>
      <c r="T45" s="33"/>
      <c r="U45" s="22"/>
    </row>
    <row r="46" spans="1:21">
      <c r="A46" s="12"/>
      <c r="B46" s="26" t="s">
        <v>125</v>
      </c>
      <c r="C46" s="27">
        <v>17714</v>
      </c>
      <c r="D46" s="27"/>
      <c r="E46" s="28"/>
      <c r="F46" s="28"/>
      <c r="G46" s="27">
        <v>1466</v>
      </c>
      <c r="H46" s="27"/>
      <c r="I46" s="28"/>
      <c r="J46" s="28"/>
      <c r="K46" s="34" t="s">
        <v>324</v>
      </c>
      <c r="L46" s="34"/>
      <c r="M46" s="28"/>
      <c r="N46" s="28"/>
      <c r="O46" s="27">
        <v>1466</v>
      </c>
      <c r="P46" s="27"/>
      <c r="Q46" s="28"/>
      <c r="R46" s="28"/>
      <c r="S46" s="27">
        <v>19180</v>
      </c>
      <c r="T46" s="27"/>
      <c r="U46" s="28"/>
    </row>
    <row r="47" spans="1:21" ht="15.75" thickBot="1">
      <c r="A47" s="12"/>
      <c r="B47" s="26"/>
      <c r="C47" s="39"/>
      <c r="D47" s="39"/>
      <c r="E47" s="41"/>
      <c r="F47" s="28"/>
      <c r="G47" s="39"/>
      <c r="H47" s="39"/>
      <c r="I47" s="41"/>
      <c r="J47" s="28"/>
      <c r="K47" s="74"/>
      <c r="L47" s="74"/>
      <c r="M47" s="41"/>
      <c r="N47" s="28"/>
      <c r="O47" s="39"/>
      <c r="P47" s="39"/>
      <c r="Q47" s="41"/>
      <c r="R47" s="28"/>
      <c r="S47" s="39"/>
      <c r="T47" s="39"/>
      <c r="U47" s="41"/>
    </row>
    <row r="48" spans="1:21">
      <c r="A48" s="12"/>
      <c r="B48" s="22" t="s">
        <v>61</v>
      </c>
      <c r="C48" s="63" t="s">
        <v>251</v>
      </c>
      <c r="D48" s="85" t="s">
        <v>398</v>
      </c>
      <c r="E48" s="63" t="s">
        <v>258</v>
      </c>
      <c r="F48" s="21"/>
      <c r="G48" s="63" t="s">
        <v>251</v>
      </c>
      <c r="H48" s="85" t="s">
        <v>399</v>
      </c>
      <c r="I48" s="63" t="s">
        <v>258</v>
      </c>
      <c r="J48" s="21"/>
      <c r="K48" s="63" t="s">
        <v>251</v>
      </c>
      <c r="L48" s="65">
        <v>7807</v>
      </c>
      <c r="M48" s="42"/>
      <c r="N48" s="21"/>
      <c r="O48" s="63" t="s">
        <v>251</v>
      </c>
      <c r="P48" s="85" t="s">
        <v>400</v>
      </c>
      <c r="Q48" s="63" t="s">
        <v>258</v>
      </c>
      <c r="R48" s="21"/>
      <c r="S48" s="63" t="s">
        <v>251</v>
      </c>
      <c r="T48" s="85" t="s">
        <v>401</v>
      </c>
      <c r="U48" s="63" t="s">
        <v>258</v>
      </c>
    </row>
    <row r="49" spans="1:21" ht="15.75" thickBot="1">
      <c r="A49" s="12"/>
      <c r="B49" s="22"/>
      <c r="C49" s="64"/>
      <c r="D49" s="86"/>
      <c r="E49" s="64"/>
      <c r="F49" s="21"/>
      <c r="G49" s="64"/>
      <c r="H49" s="86"/>
      <c r="I49" s="64"/>
      <c r="J49" s="21"/>
      <c r="K49" s="64"/>
      <c r="L49" s="66"/>
      <c r="M49" s="67"/>
      <c r="N49" s="21"/>
      <c r="O49" s="64"/>
      <c r="P49" s="86"/>
      <c r="Q49" s="64"/>
      <c r="R49" s="21"/>
      <c r="S49" s="64"/>
      <c r="T49" s="86"/>
      <c r="U49" s="64"/>
    </row>
    <row r="50" spans="1:21" ht="15.75" thickTop="1">
      <c r="A50" s="12"/>
      <c r="B50" s="83" t="s">
        <v>316</v>
      </c>
      <c r="C50" s="87"/>
      <c r="D50" s="87"/>
      <c r="E50" s="87"/>
      <c r="F50" s="25"/>
      <c r="G50" s="87"/>
      <c r="H50" s="87"/>
      <c r="I50" s="87"/>
      <c r="J50" s="25"/>
      <c r="K50" s="87"/>
      <c r="L50" s="87"/>
      <c r="M50" s="87"/>
      <c r="N50" s="25"/>
      <c r="O50" s="87"/>
      <c r="P50" s="87"/>
      <c r="Q50" s="87"/>
      <c r="R50" s="25"/>
      <c r="S50" s="87"/>
      <c r="T50" s="87"/>
      <c r="U50" s="87"/>
    </row>
    <row r="51" spans="1:21">
      <c r="A51" s="12"/>
      <c r="B51" s="22" t="s">
        <v>393</v>
      </c>
      <c r="C51" s="22" t="s">
        <v>251</v>
      </c>
      <c r="D51" s="33" t="s">
        <v>397</v>
      </c>
      <c r="E51" s="22" t="s">
        <v>258</v>
      </c>
      <c r="F51" s="21"/>
      <c r="G51" s="22" t="s">
        <v>251</v>
      </c>
      <c r="H51" s="29">
        <v>59743</v>
      </c>
      <c r="I51" s="21"/>
      <c r="J51" s="21"/>
      <c r="K51" s="22" t="s">
        <v>251</v>
      </c>
      <c r="L51" s="33" t="s">
        <v>402</v>
      </c>
      <c r="M51" s="22" t="s">
        <v>258</v>
      </c>
      <c r="N51" s="21"/>
      <c r="O51" s="22" t="s">
        <v>251</v>
      </c>
      <c r="P51" s="29">
        <v>36729</v>
      </c>
      <c r="Q51" s="21"/>
      <c r="R51" s="21"/>
      <c r="S51" s="22" t="s">
        <v>251</v>
      </c>
      <c r="T51" s="33" t="s">
        <v>403</v>
      </c>
      <c r="U51" s="22" t="s">
        <v>258</v>
      </c>
    </row>
    <row r="52" spans="1:21">
      <c r="A52" s="12"/>
      <c r="B52" s="22"/>
      <c r="C52" s="22"/>
      <c r="D52" s="33"/>
      <c r="E52" s="22"/>
      <c r="F52" s="21"/>
      <c r="G52" s="22"/>
      <c r="H52" s="29"/>
      <c r="I52" s="21"/>
      <c r="J52" s="21"/>
      <c r="K52" s="22"/>
      <c r="L52" s="33"/>
      <c r="M52" s="22"/>
      <c r="N52" s="21"/>
      <c r="O52" s="22"/>
      <c r="P52" s="29"/>
      <c r="Q52" s="21"/>
      <c r="R52" s="21"/>
      <c r="S52" s="22"/>
      <c r="T52" s="33"/>
      <c r="U52" s="22"/>
    </row>
    <row r="53" spans="1:21">
      <c r="A53" s="12"/>
      <c r="B53" s="26" t="s">
        <v>125</v>
      </c>
      <c r="C53" s="27">
        <v>19180</v>
      </c>
      <c r="D53" s="27"/>
      <c r="E53" s="28"/>
      <c r="F53" s="28"/>
      <c r="G53" s="34" t="s">
        <v>404</v>
      </c>
      <c r="H53" s="34"/>
      <c r="I53" s="26" t="s">
        <v>258</v>
      </c>
      <c r="J53" s="28"/>
      <c r="K53" s="34" t="s">
        <v>324</v>
      </c>
      <c r="L53" s="34"/>
      <c r="M53" s="28"/>
      <c r="N53" s="28"/>
      <c r="O53" s="34" t="s">
        <v>404</v>
      </c>
      <c r="P53" s="34"/>
      <c r="Q53" s="26" t="s">
        <v>258</v>
      </c>
      <c r="R53" s="28"/>
      <c r="S53" s="27">
        <v>14366</v>
      </c>
      <c r="T53" s="27"/>
      <c r="U53" s="28"/>
    </row>
    <row r="54" spans="1:21" ht="15.75" thickBot="1">
      <c r="A54" s="12"/>
      <c r="B54" s="26"/>
      <c r="C54" s="39"/>
      <c r="D54" s="39"/>
      <c r="E54" s="41"/>
      <c r="F54" s="28"/>
      <c r="G54" s="74"/>
      <c r="H54" s="74"/>
      <c r="I54" s="37"/>
      <c r="J54" s="28"/>
      <c r="K54" s="74"/>
      <c r="L54" s="74"/>
      <c r="M54" s="41"/>
      <c r="N54" s="28"/>
      <c r="O54" s="74"/>
      <c r="P54" s="74"/>
      <c r="Q54" s="37"/>
      <c r="R54" s="28"/>
      <c r="S54" s="39"/>
      <c r="T54" s="39"/>
      <c r="U54" s="41"/>
    </row>
    <row r="55" spans="1:21">
      <c r="A55" s="12"/>
      <c r="B55" s="22" t="s">
        <v>61</v>
      </c>
      <c r="C55" s="63" t="s">
        <v>251</v>
      </c>
      <c r="D55" s="85" t="s">
        <v>401</v>
      </c>
      <c r="E55" s="63" t="s">
        <v>258</v>
      </c>
      <c r="F55" s="21"/>
      <c r="G55" s="63" t="s">
        <v>251</v>
      </c>
      <c r="H55" s="65">
        <v>54929</v>
      </c>
      <c r="I55" s="42"/>
      <c r="J55" s="21"/>
      <c r="K55" s="63" t="s">
        <v>251</v>
      </c>
      <c r="L55" s="85" t="s">
        <v>402</v>
      </c>
      <c r="M55" s="63" t="s">
        <v>258</v>
      </c>
      <c r="N55" s="21"/>
      <c r="O55" s="63" t="s">
        <v>251</v>
      </c>
      <c r="P55" s="65">
        <v>31915</v>
      </c>
      <c r="Q55" s="42"/>
      <c r="R55" s="21"/>
      <c r="S55" s="63" t="s">
        <v>251</v>
      </c>
      <c r="T55" s="65">
        <v>5137</v>
      </c>
      <c r="U55" s="42"/>
    </row>
    <row r="56" spans="1:21" ht="15.75" thickBot="1">
      <c r="A56" s="12"/>
      <c r="B56" s="22"/>
      <c r="C56" s="64"/>
      <c r="D56" s="86"/>
      <c r="E56" s="64"/>
      <c r="F56" s="21"/>
      <c r="G56" s="64"/>
      <c r="H56" s="66"/>
      <c r="I56" s="67"/>
      <c r="J56" s="21"/>
      <c r="K56" s="64"/>
      <c r="L56" s="86"/>
      <c r="M56" s="64"/>
      <c r="N56" s="21"/>
      <c r="O56" s="64"/>
      <c r="P56" s="66"/>
      <c r="Q56" s="67"/>
      <c r="R56" s="21"/>
      <c r="S56" s="64"/>
      <c r="T56" s="66"/>
      <c r="U56" s="67"/>
    </row>
    <row r="57" spans="1:21" ht="15.75" thickTop="1">
      <c r="A57" s="12"/>
      <c r="B57" s="83" t="s">
        <v>315</v>
      </c>
      <c r="C57" s="87"/>
      <c r="D57" s="87"/>
      <c r="E57" s="87"/>
      <c r="F57" s="25"/>
      <c r="G57" s="87"/>
      <c r="H57" s="87"/>
      <c r="I57" s="87"/>
      <c r="J57" s="25"/>
      <c r="K57" s="87"/>
      <c r="L57" s="87"/>
      <c r="M57" s="87"/>
      <c r="N57" s="25"/>
      <c r="O57" s="87"/>
      <c r="P57" s="87"/>
      <c r="Q57" s="87"/>
      <c r="R57" s="25"/>
      <c r="S57" s="87"/>
      <c r="T57" s="87"/>
      <c r="U57" s="87"/>
    </row>
    <row r="58" spans="1:21">
      <c r="A58" s="12"/>
      <c r="B58" s="22" t="s">
        <v>393</v>
      </c>
      <c r="C58" s="22" t="s">
        <v>251</v>
      </c>
      <c r="D58" s="33" t="s">
        <v>403</v>
      </c>
      <c r="E58" s="22" t="s">
        <v>258</v>
      </c>
      <c r="F58" s="21"/>
      <c r="G58" s="22" t="s">
        <v>251</v>
      </c>
      <c r="H58" s="33" t="s">
        <v>405</v>
      </c>
      <c r="I58" s="22" t="s">
        <v>258</v>
      </c>
      <c r="J58" s="21"/>
      <c r="K58" s="22" t="s">
        <v>251</v>
      </c>
      <c r="L58" s="29">
        <v>16358</v>
      </c>
      <c r="M58" s="21"/>
      <c r="N58" s="21"/>
      <c r="O58" s="22" t="s">
        <v>251</v>
      </c>
      <c r="P58" s="33" t="s">
        <v>406</v>
      </c>
      <c r="Q58" s="22" t="s">
        <v>258</v>
      </c>
      <c r="R58" s="21"/>
      <c r="S58" s="22" t="s">
        <v>251</v>
      </c>
      <c r="T58" s="33" t="s">
        <v>407</v>
      </c>
      <c r="U58" s="22" t="s">
        <v>258</v>
      </c>
    </row>
    <row r="59" spans="1:21">
      <c r="A59" s="12"/>
      <c r="B59" s="22"/>
      <c r="C59" s="22"/>
      <c r="D59" s="33"/>
      <c r="E59" s="22"/>
      <c r="F59" s="21"/>
      <c r="G59" s="22"/>
      <c r="H59" s="33"/>
      <c r="I59" s="22"/>
      <c r="J59" s="21"/>
      <c r="K59" s="22"/>
      <c r="L59" s="29"/>
      <c r="M59" s="21"/>
      <c r="N59" s="21"/>
      <c r="O59" s="22"/>
      <c r="P59" s="33"/>
      <c r="Q59" s="22"/>
      <c r="R59" s="21"/>
      <c r="S59" s="22"/>
      <c r="T59" s="33"/>
      <c r="U59" s="22"/>
    </row>
    <row r="60" spans="1:21">
      <c r="A60" s="12"/>
      <c r="B60" s="26" t="s">
        <v>125</v>
      </c>
      <c r="C60" s="27">
        <v>14366</v>
      </c>
      <c r="D60" s="27"/>
      <c r="E60" s="28"/>
      <c r="F60" s="28"/>
      <c r="G60" s="34" t="s">
        <v>408</v>
      </c>
      <c r="H60" s="34"/>
      <c r="I60" s="26" t="s">
        <v>258</v>
      </c>
      <c r="J60" s="28"/>
      <c r="K60" s="34" t="s">
        <v>324</v>
      </c>
      <c r="L60" s="34"/>
      <c r="M60" s="28"/>
      <c r="N60" s="28"/>
      <c r="O60" s="34" t="s">
        <v>408</v>
      </c>
      <c r="P60" s="34"/>
      <c r="Q60" s="26" t="s">
        <v>258</v>
      </c>
      <c r="R60" s="28"/>
      <c r="S60" s="27">
        <v>2095</v>
      </c>
      <c r="T60" s="27"/>
      <c r="U60" s="28"/>
    </row>
    <row r="61" spans="1:21" ht="15.75" thickBot="1">
      <c r="A61" s="12"/>
      <c r="B61" s="26"/>
      <c r="C61" s="39"/>
      <c r="D61" s="39"/>
      <c r="E61" s="41"/>
      <c r="F61" s="28"/>
      <c r="G61" s="74"/>
      <c r="H61" s="74"/>
      <c r="I61" s="37"/>
      <c r="J61" s="28"/>
      <c r="K61" s="74"/>
      <c r="L61" s="74"/>
      <c r="M61" s="41"/>
      <c r="N61" s="28"/>
      <c r="O61" s="74"/>
      <c r="P61" s="74"/>
      <c r="Q61" s="37"/>
      <c r="R61" s="28"/>
      <c r="S61" s="39"/>
      <c r="T61" s="39"/>
      <c r="U61" s="41"/>
    </row>
    <row r="62" spans="1:21">
      <c r="A62" s="12"/>
      <c r="B62" s="22" t="s">
        <v>61</v>
      </c>
      <c r="C62" s="63" t="s">
        <v>251</v>
      </c>
      <c r="D62" s="65">
        <v>5137</v>
      </c>
      <c r="E62" s="42"/>
      <c r="F62" s="21"/>
      <c r="G62" s="63" t="s">
        <v>251</v>
      </c>
      <c r="H62" s="85" t="s">
        <v>409</v>
      </c>
      <c r="I62" s="63" t="s">
        <v>258</v>
      </c>
      <c r="J62" s="21"/>
      <c r="K62" s="63" t="s">
        <v>251</v>
      </c>
      <c r="L62" s="65">
        <v>16358</v>
      </c>
      <c r="M62" s="42"/>
      <c r="N62" s="21"/>
      <c r="O62" s="63" t="s">
        <v>251</v>
      </c>
      <c r="P62" s="85" t="s">
        <v>410</v>
      </c>
      <c r="Q62" s="63" t="s">
        <v>258</v>
      </c>
      <c r="R62" s="21"/>
      <c r="S62" s="63" t="s">
        <v>251</v>
      </c>
      <c r="T62" s="85" t="s">
        <v>411</v>
      </c>
      <c r="U62" s="63" t="s">
        <v>258</v>
      </c>
    </row>
    <row r="63" spans="1:21" ht="15.75" thickBot="1">
      <c r="A63" s="12"/>
      <c r="B63" s="22"/>
      <c r="C63" s="64"/>
      <c r="D63" s="66"/>
      <c r="E63" s="67"/>
      <c r="F63" s="21"/>
      <c r="G63" s="64"/>
      <c r="H63" s="86"/>
      <c r="I63" s="64"/>
      <c r="J63" s="21"/>
      <c r="K63" s="64"/>
      <c r="L63" s="66"/>
      <c r="M63" s="67"/>
      <c r="N63" s="21"/>
      <c r="O63" s="64"/>
      <c r="P63" s="86"/>
      <c r="Q63" s="64"/>
      <c r="R63" s="21"/>
      <c r="S63" s="64"/>
      <c r="T63" s="86"/>
      <c r="U63" s="64"/>
    </row>
    <row r="64" spans="1:21" ht="15.75" thickTop="1">
      <c r="A64" s="12" t="s">
        <v>1013</v>
      </c>
      <c r="B64" s="22" t="s">
        <v>412</v>
      </c>
      <c r="C64" s="22"/>
      <c r="D64" s="22"/>
      <c r="E64" s="22"/>
      <c r="F64" s="22"/>
      <c r="G64" s="22"/>
      <c r="H64" s="22"/>
      <c r="I64" s="22"/>
      <c r="J64" s="22"/>
      <c r="K64" s="22"/>
      <c r="L64" s="22"/>
      <c r="M64" s="22"/>
      <c r="N64" s="22"/>
      <c r="O64" s="22"/>
      <c r="P64" s="22"/>
      <c r="Q64" s="22"/>
      <c r="R64" s="22"/>
      <c r="S64" s="22"/>
      <c r="T64" s="22"/>
      <c r="U64" s="22"/>
    </row>
    <row r="65" spans="1:21">
      <c r="A65" s="12"/>
      <c r="B65" s="16"/>
      <c r="C65" s="16"/>
      <c r="D65" s="16"/>
      <c r="E65" s="16"/>
      <c r="F65" s="16"/>
      <c r="G65" s="16"/>
      <c r="H65" s="16"/>
      <c r="I65" s="16"/>
    </row>
    <row r="66" spans="1:21">
      <c r="A66" s="12"/>
      <c r="B66" s="14"/>
      <c r="C66" s="14"/>
      <c r="D66" s="14"/>
      <c r="E66" s="14"/>
      <c r="F66" s="14"/>
      <c r="G66" s="14"/>
      <c r="H66" s="14"/>
      <c r="I66" s="14"/>
    </row>
    <row r="67" spans="1:21">
      <c r="A67" s="12"/>
      <c r="B67" s="22"/>
      <c r="C67" s="55" t="s">
        <v>413</v>
      </c>
      <c r="D67" s="55"/>
      <c r="E67" s="55"/>
      <c r="F67" s="21"/>
      <c r="G67" s="55" t="s">
        <v>413</v>
      </c>
      <c r="H67" s="55"/>
      <c r="I67" s="55"/>
    </row>
    <row r="68" spans="1:21" ht="15.75" thickBot="1">
      <c r="A68" s="12"/>
      <c r="B68" s="22"/>
      <c r="C68" s="49">
        <v>2014</v>
      </c>
      <c r="D68" s="49"/>
      <c r="E68" s="49"/>
      <c r="F68" s="21"/>
      <c r="G68" s="49">
        <v>2013</v>
      </c>
      <c r="H68" s="49"/>
      <c r="I68" s="49"/>
    </row>
    <row r="69" spans="1:21" ht="26.25">
      <c r="A69" s="12"/>
      <c r="B69" s="24" t="s">
        <v>414</v>
      </c>
      <c r="C69" s="36"/>
      <c r="D69" s="36"/>
      <c r="E69" s="36"/>
      <c r="F69" s="25"/>
      <c r="G69" s="40"/>
      <c r="H69" s="40"/>
      <c r="I69" s="40"/>
    </row>
    <row r="70" spans="1:21">
      <c r="A70" s="12"/>
      <c r="B70" s="22" t="s">
        <v>415</v>
      </c>
      <c r="C70" s="22" t="s">
        <v>251</v>
      </c>
      <c r="D70" s="29">
        <v>2019</v>
      </c>
      <c r="E70" s="21"/>
      <c r="F70" s="21"/>
      <c r="G70" s="22" t="s">
        <v>251</v>
      </c>
      <c r="H70" s="29">
        <v>3364</v>
      </c>
      <c r="I70" s="21"/>
    </row>
    <row r="71" spans="1:21">
      <c r="A71" s="12"/>
      <c r="B71" s="22"/>
      <c r="C71" s="22"/>
      <c r="D71" s="29"/>
      <c r="E71" s="21"/>
      <c r="F71" s="21"/>
      <c r="G71" s="22"/>
      <c r="H71" s="29"/>
      <c r="I71" s="21"/>
    </row>
    <row r="72" spans="1:21">
      <c r="A72" s="12"/>
      <c r="B72" s="24" t="s">
        <v>416</v>
      </c>
      <c r="C72" s="34" t="s">
        <v>417</v>
      </c>
      <c r="D72" s="34"/>
      <c r="E72" s="24" t="s">
        <v>258</v>
      </c>
      <c r="F72" s="25"/>
      <c r="G72" s="34" t="s">
        <v>418</v>
      </c>
      <c r="H72" s="34"/>
      <c r="I72" s="24" t="s">
        <v>258</v>
      </c>
    </row>
    <row r="73" spans="1:21">
      <c r="A73" s="12"/>
      <c r="B73" s="22" t="s">
        <v>419</v>
      </c>
      <c r="C73" s="33" t="s">
        <v>420</v>
      </c>
      <c r="D73" s="33"/>
      <c r="E73" s="22" t="s">
        <v>258</v>
      </c>
      <c r="F73" s="21"/>
      <c r="G73" s="33" t="s">
        <v>324</v>
      </c>
      <c r="H73" s="33"/>
      <c r="I73" s="21"/>
    </row>
    <row r="74" spans="1:21" ht="15.75" thickBot="1">
      <c r="A74" s="12"/>
      <c r="B74" s="22"/>
      <c r="C74" s="35"/>
      <c r="D74" s="35"/>
      <c r="E74" s="79"/>
      <c r="F74" s="21"/>
      <c r="G74" s="35"/>
      <c r="H74" s="35"/>
      <c r="I74" s="44"/>
    </row>
    <row r="75" spans="1:21">
      <c r="A75" s="12"/>
      <c r="B75" s="24" t="s">
        <v>421</v>
      </c>
      <c r="C75" s="53" t="s">
        <v>422</v>
      </c>
      <c r="D75" s="53"/>
      <c r="E75" s="24" t="s">
        <v>258</v>
      </c>
      <c r="F75" s="25"/>
      <c r="G75" s="53" t="s">
        <v>423</v>
      </c>
      <c r="H75" s="53"/>
      <c r="I75" s="24" t="s">
        <v>258</v>
      </c>
    </row>
    <row r="76" spans="1:21" ht="15.75" thickBot="1">
      <c r="A76" s="12"/>
      <c r="B76" s="13" t="s">
        <v>388</v>
      </c>
      <c r="C76" s="35" t="s">
        <v>424</v>
      </c>
      <c r="D76" s="35"/>
      <c r="E76" s="13" t="s">
        <v>258</v>
      </c>
      <c r="F76" s="11"/>
      <c r="G76" s="35" t="s">
        <v>425</v>
      </c>
      <c r="H76" s="35"/>
      <c r="I76" s="13" t="s">
        <v>258</v>
      </c>
    </row>
    <row r="77" spans="1:21" ht="15.75" thickBot="1">
      <c r="A77" s="12"/>
      <c r="B77" s="24" t="s">
        <v>426</v>
      </c>
      <c r="C77" s="88" t="s">
        <v>251</v>
      </c>
      <c r="D77" s="89" t="s">
        <v>427</v>
      </c>
      <c r="E77" s="88" t="s">
        <v>258</v>
      </c>
      <c r="F77" s="25"/>
      <c r="G77" s="88" t="s">
        <v>251</v>
      </c>
      <c r="H77" s="89" t="s">
        <v>428</v>
      </c>
      <c r="I77" s="88" t="s">
        <v>258</v>
      </c>
    </row>
    <row r="78" spans="1:21" ht="15.75" thickTop="1">
      <c r="A78" s="12"/>
      <c r="B78" s="22" t="s">
        <v>429</v>
      </c>
      <c r="C78" s="22"/>
      <c r="D78" s="22"/>
      <c r="E78" s="22"/>
      <c r="F78" s="22"/>
      <c r="G78" s="22"/>
      <c r="H78" s="22"/>
      <c r="I78" s="22"/>
      <c r="J78" s="22"/>
      <c r="K78" s="22"/>
      <c r="L78" s="22"/>
      <c r="M78" s="22"/>
      <c r="N78" s="22"/>
      <c r="O78" s="22"/>
      <c r="P78" s="22"/>
      <c r="Q78" s="22"/>
      <c r="R78" s="22"/>
      <c r="S78" s="22"/>
      <c r="T78" s="22"/>
      <c r="U78" s="22"/>
    </row>
  </sheetData>
  <mergeCells count="279">
    <mergeCell ref="B4:U4"/>
    <mergeCell ref="A38:A63"/>
    <mergeCell ref="B38:U38"/>
    <mergeCell ref="A64:A78"/>
    <mergeCell ref="B64:U64"/>
    <mergeCell ref="B78:U78"/>
    <mergeCell ref="I73:I74"/>
    <mergeCell ref="C75:D75"/>
    <mergeCell ref="G75:H75"/>
    <mergeCell ref="C76:D76"/>
    <mergeCell ref="G76:H76"/>
    <mergeCell ref="A1:A2"/>
    <mergeCell ref="B1:U1"/>
    <mergeCell ref="B2:U2"/>
    <mergeCell ref="B3:U3"/>
    <mergeCell ref="A4:A37"/>
    <mergeCell ref="C72:D72"/>
    <mergeCell ref="G72:H72"/>
    <mergeCell ref="B73:B74"/>
    <mergeCell ref="C73:D74"/>
    <mergeCell ref="E73:E74"/>
    <mergeCell ref="F73:F74"/>
    <mergeCell ref="G73:H74"/>
    <mergeCell ref="C69:E69"/>
    <mergeCell ref="G69:I69"/>
    <mergeCell ref="B70:B71"/>
    <mergeCell ref="C70:C71"/>
    <mergeCell ref="D70:D71"/>
    <mergeCell ref="E70:E71"/>
    <mergeCell ref="F70:F71"/>
    <mergeCell ref="G70:G71"/>
    <mergeCell ref="H70:H71"/>
    <mergeCell ref="I70:I71"/>
    <mergeCell ref="B65:I65"/>
    <mergeCell ref="B67:B68"/>
    <mergeCell ref="C67:E67"/>
    <mergeCell ref="C68:E68"/>
    <mergeCell ref="F67:F68"/>
    <mergeCell ref="G67:I67"/>
    <mergeCell ref="G68:I68"/>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N41:N42"/>
    <mergeCell ref="O41:Q41"/>
    <mergeCell ref="O42:Q42"/>
    <mergeCell ref="R41:R42"/>
    <mergeCell ref="S41:U41"/>
    <mergeCell ref="S42:U42"/>
    <mergeCell ref="B39:U39"/>
    <mergeCell ref="B41:B42"/>
    <mergeCell ref="C41:E41"/>
    <mergeCell ref="C42:E42"/>
    <mergeCell ref="F41:F42"/>
    <mergeCell ref="G41:I41"/>
    <mergeCell ref="G42:I42"/>
    <mergeCell ref="J41:J42"/>
    <mergeCell ref="K41:M41"/>
    <mergeCell ref="K42:M42"/>
    <mergeCell ref="B34:B35"/>
    <mergeCell ref="C34:C35"/>
    <mergeCell ref="D34:D35"/>
    <mergeCell ref="B36:B37"/>
    <mergeCell ref="C36:C37"/>
    <mergeCell ref="D36:D37"/>
    <mergeCell ref="B30:B31"/>
    <mergeCell ref="C30:C31"/>
    <mergeCell ref="D30:D31"/>
    <mergeCell ref="B32:B33"/>
    <mergeCell ref="C32:C33"/>
    <mergeCell ref="D32:D33"/>
    <mergeCell ref="B25:B26"/>
    <mergeCell ref="C25:C26"/>
    <mergeCell ref="D25:D26"/>
    <mergeCell ref="B27:B28"/>
    <mergeCell ref="C27:C28"/>
    <mergeCell ref="D27:D28"/>
    <mergeCell ref="B21:B22"/>
    <mergeCell ref="C21:C22"/>
    <mergeCell ref="D21:D22"/>
    <mergeCell ref="B23:B24"/>
    <mergeCell ref="C23:C24"/>
    <mergeCell ref="D23:D24"/>
    <mergeCell ref="B16:B17"/>
    <mergeCell ref="C16:C17"/>
    <mergeCell ref="D16:D17"/>
    <mergeCell ref="B18:B19"/>
    <mergeCell ref="C18:C19"/>
    <mergeCell ref="D18:D19"/>
    <mergeCell ref="B12:B13"/>
    <mergeCell ref="C12:C13"/>
    <mergeCell ref="D12:D13"/>
    <mergeCell ref="B14:B15"/>
    <mergeCell ref="C14:C15"/>
    <mergeCell ref="D14:D15"/>
    <mergeCell ref="B5:D5"/>
    <mergeCell ref="B7:B8"/>
    <mergeCell ref="C7:C8"/>
    <mergeCell ref="D7:D8"/>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s>
  <sheetData>
    <row r="1" spans="1:10" ht="15" customHeight="1">
      <c r="A1" s="8" t="s">
        <v>1014</v>
      </c>
      <c r="B1" s="8" t="s">
        <v>2</v>
      </c>
      <c r="C1" s="8"/>
      <c r="D1" s="8"/>
      <c r="E1" s="8"/>
      <c r="F1" s="8"/>
      <c r="G1" s="8"/>
      <c r="H1" s="8"/>
      <c r="I1" s="8"/>
      <c r="J1" s="8"/>
    </row>
    <row r="2" spans="1:10" ht="15" customHeight="1">
      <c r="A2" s="8"/>
      <c r="B2" s="8" t="s">
        <v>3</v>
      </c>
      <c r="C2" s="8"/>
      <c r="D2" s="8"/>
      <c r="E2" s="8"/>
      <c r="F2" s="8"/>
      <c r="G2" s="8"/>
      <c r="H2" s="8"/>
      <c r="I2" s="8"/>
      <c r="J2" s="8"/>
    </row>
    <row r="3" spans="1:10">
      <c r="A3" s="3" t="s">
        <v>431</v>
      </c>
      <c r="B3" s="18"/>
      <c r="C3" s="18"/>
      <c r="D3" s="18"/>
      <c r="E3" s="18"/>
      <c r="F3" s="18"/>
      <c r="G3" s="18"/>
      <c r="H3" s="18"/>
      <c r="I3" s="18"/>
      <c r="J3" s="18"/>
    </row>
    <row r="4" spans="1:10">
      <c r="A4" s="12" t="s">
        <v>1015</v>
      </c>
      <c r="B4" s="21" t="s">
        <v>1016</v>
      </c>
      <c r="C4" s="21"/>
      <c r="D4" s="21"/>
      <c r="E4" s="21"/>
      <c r="F4" s="21"/>
      <c r="G4" s="21"/>
      <c r="H4" s="21"/>
      <c r="I4" s="21"/>
      <c r="J4" s="21"/>
    </row>
    <row r="5" spans="1:10">
      <c r="A5" s="12"/>
      <c r="B5" s="16"/>
      <c r="C5" s="16"/>
      <c r="D5" s="16"/>
      <c r="E5" s="16"/>
      <c r="F5" s="16"/>
      <c r="G5" s="16"/>
      <c r="H5" s="16"/>
      <c r="I5" s="16"/>
      <c r="J5" s="16"/>
    </row>
    <row r="6" spans="1:10">
      <c r="A6" s="12"/>
      <c r="B6" s="14"/>
      <c r="C6" s="14"/>
      <c r="D6" s="14"/>
      <c r="E6" s="14"/>
      <c r="F6" s="14"/>
      <c r="G6" s="14"/>
      <c r="H6" s="14"/>
      <c r="I6" s="14"/>
      <c r="J6" s="14"/>
    </row>
    <row r="7" spans="1:10" ht="15.75" thickBot="1">
      <c r="A7" s="12"/>
      <c r="B7" s="75"/>
      <c r="C7" s="71" t="s">
        <v>295</v>
      </c>
      <c r="D7" s="71"/>
      <c r="E7" s="71"/>
      <c r="F7" s="71"/>
      <c r="G7" s="71"/>
      <c r="H7" s="71"/>
      <c r="I7" s="71"/>
      <c r="J7" s="71"/>
    </row>
    <row r="8" spans="1:10" ht="15.75" thickBot="1">
      <c r="A8" s="12"/>
      <c r="B8" s="76"/>
      <c r="C8" s="90">
        <v>2014</v>
      </c>
      <c r="D8" s="90"/>
      <c r="E8" s="11"/>
      <c r="F8" s="90">
        <v>2013</v>
      </c>
      <c r="G8" s="90"/>
      <c r="H8" s="11"/>
      <c r="I8" s="90">
        <v>2012</v>
      </c>
      <c r="J8" s="90"/>
    </row>
    <row r="9" spans="1:10">
      <c r="A9" s="12"/>
      <c r="B9" s="26" t="s">
        <v>433</v>
      </c>
      <c r="C9" s="38">
        <v>47347</v>
      </c>
      <c r="D9" s="40"/>
      <c r="E9" s="28"/>
      <c r="F9" s="38">
        <v>46917</v>
      </c>
      <c r="G9" s="40"/>
      <c r="H9" s="28"/>
      <c r="I9" s="38">
        <v>46635</v>
      </c>
      <c r="J9" s="40"/>
    </row>
    <row r="10" spans="1:10">
      <c r="A10" s="12"/>
      <c r="B10" s="26"/>
      <c r="C10" s="27"/>
      <c r="D10" s="28"/>
      <c r="E10" s="28"/>
      <c r="F10" s="27"/>
      <c r="G10" s="28"/>
      <c r="H10" s="28"/>
      <c r="I10" s="27"/>
      <c r="J10" s="28"/>
    </row>
    <row r="11" spans="1:10">
      <c r="A11" s="12"/>
      <c r="B11" s="22" t="s">
        <v>434</v>
      </c>
      <c r="C11" s="33">
        <v>721</v>
      </c>
      <c r="D11" s="21"/>
      <c r="E11" s="21"/>
      <c r="F11" s="33">
        <v>742</v>
      </c>
      <c r="G11" s="21"/>
      <c r="H11" s="21"/>
      <c r="I11" s="33">
        <v>424</v>
      </c>
      <c r="J11" s="21"/>
    </row>
    <row r="12" spans="1:10" ht="15.75" thickBot="1">
      <c r="A12" s="12"/>
      <c r="B12" s="22"/>
      <c r="C12" s="35"/>
      <c r="D12" s="44"/>
      <c r="E12" s="21"/>
      <c r="F12" s="35"/>
      <c r="G12" s="44"/>
      <c r="H12" s="21"/>
      <c r="I12" s="35"/>
      <c r="J12" s="44"/>
    </row>
    <row r="13" spans="1:10">
      <c r="A13" s="12"/>
      <c r="B13" s="26" t="s">
        <v>435</v>
      </c>
      <c r="C13" s="38">
        <v>48068</v>
      </c>
      <c r="D13" s="40"/>
      <c r="E13" s="28"/>
      <c r="F13" s="38">
        <v>47659</v>
      </c>
      <c r="G13" s="40"/>
      <c r="H13" s="28"/>
      <c r="I13" s="38">
        <v>47059</v>
      </c>
      <c r="J13" s="40"/>
    </row>
    <row r="14" spans="1:10" ht="15.75" thickBot="1">
      <c r="A14" s="12"/>
      <c r="B14" s="26"/>
      <c r="C14" s="46"/>
      <c r="D14" s="47"/>
      <c r="E14" s="28"/>
      <c r="F14" s="46"/>
      <c r="G14" s="47"/>
      <c r="H14" s="28"/>
      <c r="I14" s="46"/>
      <c r="J14" s="47"/>
    </row>
    <row r="15" spans="1:10" ht="15.75" thickTop="1">
      <c r="A15" s="12"/>
      <c r="B15" s="22" t="s">
        <v>436</v>
      </c>
      <c r="C15" s="91">
        <v>144</v>
      </c>
      <c r="D15" s="93"/>
      <c r="E15" s="21"/>
      <c r="F15" s="91">
        <v>164</v>
      </c>
      <c r="G15" s="93"/>
      <c r="H15" s="21"/>
      <c r="I15" s="91">
        <v>596</v>
      </c>
      <c r="J15" s="93"/>
    </row>
    <row r="16" spans="1:10">
      <c r="A16" s="12"/>
      <c r="B16" s="22"/>
      <c r="C16" s="92"/>
      <c r="D16" s="73"/>
      <c r="E16" s="21"/>
      <c r="F16" s="92"/>
      <c r="G16" s="73"/>
      <c r="H16" s="21"/>
      <c r="I16" s="92"/>
      <c r="J16" s="73"/>
    </row>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0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42</v>
      </c>
      <c r="B3" s="18"/>
      <c r="C3" s="18"/>
      <c r="D3" s="18"/>
      <c r="E3" s="18"/>
      <c r="F3" s="18"/>
      <c r="G3" s="18"/>
      <c r="H3" s="18"/>
      <c r="I3" s="18"/>
      <c r="J3" s="18"/>
      <c r="K3" s="18"/>
      <c r="L3" s="18"/>
      <c r="M3" s="18"/>
    </row>
    <row r="4" spans="1:13">
      <c r="A4" s="12" t="s">
        <v>1018</v>
      </c>
      <c r="B4" s="21" t="s">
        <v>451</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c r="A6" s="12"/>
      <c r="B6" s="14"/>
      <c r="C6" s="14"/>
      <c r="D6" s="14"/>
      <c r="E6" s="14"/>
      <c r="F6" s="14"/>
      <c r="G6" s="14"/>
      <c r="H6" s="14"/>
      <c r="I6" s="14"/>
      <c r="J6" s="14"/>
      <c r="K6" s="14"/>
      <c r="L6" s="14"/>
      <c r="M6" s="14"/>
    </row>
    <row r="7" spans="1:13" ht="15.75" thickBot="1">
      <c r="A7" s="12"/>
      <c r="B7" s="11"/>
      <c r="C7" s="71">
        <v>2014</v>
      </c>
      <c r="D7" s="71"/>
      <c r="E7" s="71"/>
      <c r="F7" s="11"/>
      <c r="G7" s="71">
        <v>2013</v>
      </c>
      <c r="H7" s="71"/>
      <c r="I7" s="71"/>
      <c r="J7" s="11"/>
      <c r="K7" s="71">
        <v>2012</v>
      </c>
      <c r="L7" s="71"/>
      <c r="M7" s="71"/>
    </row>
    <row r="8" spans="1:13">
      <c r="A8" s="12"/>
      <c r="B8" s="61" t="s">
        <v>452</v>
      </c>
      <c r="C8" s="36" t="s">
        <v>251</v>
      </c>
      <c r="D8" s="38">
        <v>8214</v>
      </c>
      <c r="E8" s="40"/>
      <c r="F8" s="28"/>
      <c r="G8" s="36" t="s">
        <v>251</v>
      </c>
      <c r="H8" s="38">
        <v>7852</v>
      </c>
      <c r="I8" s="40"/>
      <c r="J8" s="28"/>
      <c r="K8" s="36" t="s">
        <v>251</v>
      </c>
      <c r="L8" s="38">
        <v>8146</v>
      </c>
      <c r="M8" s="40"/>
    </row>
    <row r="9" spans="1:13">
      <c r="A9" s="12"/>
      <c r="B9" s="61"/>
      <c r="C9" s="26"/>
      <c r="D9" s="27"/>
      <c r="E9" s="28"/>
      <c r="F9" s="28"/>
      <c r="G9" s="26"/>
      <c r="H9" s="27"/>
      <c r="I9" s="28"/>
      <c r="J9" s="28"/>
      <c r="K9" s="26"/>
      <c r="L9" s="27"/>
      <c r="M9" s="28"/>
    </row>
    <row r="10" spans="1:13">
      <c r="A10" s="12"/>
      <c r="B10" s="96" t="s">
        <v>453</v>
      </c>
      <c r="C10" s="29">
        <v>6664</v>
      </c>
      <c r="D10" s="29"/>
      <c r="E10" s="21"/>
      <c r="F10" s="21"/>
      <c r="G10" s="29">
        <v>7092</v>
      </c>
      <c r="H10" s="29"/>
      <c r="I10" s="21"/>
      <c r="J10" s="21"/>
      <c r="K10" s="29">
        <v>6488</v>
      </c>
      <c r="L10" s="29"/>
      <c r="M10" s="21"/>
    </row>
    <row r="11" spans="1:13">
      <c r="A11" s="12"/>
      <c r="B11" s="96"/>
      <c r="C11" s="29"/>
      <c r="D11" s="29"/>
      <c r="E11" s="21"/>
      <c r="F11" s="21"/>
      <c r="G11" s="29"/>
      <c r="H11" s="29"/>
      <c r="I11" s="21"/>
      <c r="J11" s="21"/>
      <c r="K11" s="29"/>
      <c r="L11" s="29"/>
      <c r="M11" s="21"/>
    </row>
    <row r="12" spans="1:13">
      <c r="A12" s="12"/>
      <c r="B12" s="94" t="s">
        <v>454</v>
      </c>
      <c r="C12" s="34" t="s">
        <v>455</v>
      </c>
      <c r="D12" s="34"/>
      <c r="E12" s="24" t="s">
        <v>258</v>
      </c>
      <c r="F12" s="25"/>
      <c r="G12" s="34" t="s">
        <v>456</v>
      </c>
      <c r="H12" s="34"/>
      <c r="I12" s="24" t="s">
        <v>258</v>
      </c>
      <c r="J12" s="25"/>
      <c r="K12" s="34" t="s">
        <v>457</v>
      </c>
      <c r="L12" s="34"/>
      <c r="M12" s="24" t="s">
        <v>258</v>
      </c>
    </row>
    <row r="13" spans="1:13">
      <c r="A13" s="12"/>
      <c r="B13" s="96" t="s">
        <v>458</v>
      </c>
      <c r="C13" s="33" t="s">
        <v>324</v>
      </c>
      <c r="D13" s="33"/>
      <c r="E13" s="21"/>
      <c r="F13" s="21"/>
      <c r="G13" s="33" t="s">
        <v>324</v>
      </c>
      <c r="H13" s="33"/>
      <c r="I13" s="21"/>
      <c r="J13" s="21"/>
      <c r="K13" s="33">
        <v>106</v>
      </c>
      <c r="L13" s="33"/>
      <c r="M13" s="21"/>
    </row>
    <row r="14" spans="1:13">
      <c r="A14" s="12"/>
      <c r="B14" s="96"/>
      <c r="C14" s="33"/>
      <c r="D14" s="33"/>
      <c r="E14" s="21"/>
      <c r="F14" s="21"/>
      <c r="G14" s="33"/>
      <c r="H14" s="33"/>
      <c r="I14" s="21"/>
      <c r="J14" s="21"/>
      <c r="K14" s="33"/>
      <c r="L14" s="33"/>
      <c r="M14" s="21"/>
    </row>
    <row r="15" spans="1:13" ht="15.75" thickBot="1">
      <c r="A15" s="12"/>
      <c r="B15" s="94" t="s">
        <v>125</v>
      </c>
      <c r="C15" s="74" t="s">
        <v>459</v>
      </c>
      <c r="D15" s="74"/>
      <c r="E15" s="95" t="s">
        <v>258</v>
      </c>
      <c r="F15" s="25"/>
      <c r="G15" s="74" t="s">
        <v>460</v>
      </c>
      <c r="H15" s="74"/>
      <c r="I15" s="95" t="s">
        <v>258</v>
      </c>
      <c r="J15" s="25"/>
      <c r="K15" s="74" t="s">
        <v>461</v>
      </c>
      <c r="L15" s="74"/>
      <c r="M15" s="95" t="s">
        <v>258</v>
      </c>
    </row>
    <row r="16" spans="1:13">
      <c r="A16" s="12"/>
      <c r="B16" s="17" t="s">
        <v>462</v>
      </c>
      <c r="C16" s="63" t="s">
        <v>251</v>
      </c>
      <c r="D16" s="65">
        <v>8180</v>
      </c>
      <c r="E16" s="42"/>
      <c r="F16" s="21"/>
      <c r="G16" s="63" t="s">
        <v>251</v>
      </c>
      <c r="H16" s="65">
        <v>8214</v>
      </c>
      <c r="I16" s="42"/>
      <c r="J16" s="21"/>
      <c r="K16" s="63" t="s">
        <v>251</v>
      </c>
      <c r="L16" s="65">
        <v>7852</v>
      </c>
      <c r="M16" s="42"/>
    </row>
    <row r="17" spans="1:13" ht="15.75" thickBot="1">
      <c r="A17" s="12"/>
      <c r="B17" s="17"/>
      <c r="C17" s="64"/>
      <c r="D17" s="66"/>
      <c r="E17" s="67"/>
      <c r="F17" s="21"/>
      <c r="G17" s="64"/>
      <c r="H17" s="66"/>
      <c r="I17" s="67"/>
      <c r="J17" s="21"/>
      <c r="K17" s="64"/>
      <c r="L17" s="66"/>
      <c r="M17" s="67"/>
    </row>
    <row r="18" spans="1:13" ht="15.75" thickTop="1"/>
  </sheetData>
  <mergeCells count="58">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7.28515625" customWidth="1"/>
    <col min="4" max="4" width="10.5703125" customWidth="1"/>
    <col min="5" max="5" width="2.28515625" customWidth="1"/>
    <col min="6" max="6" width="7.28515625" customWidth="1"/>
    <col min="7" max="7" width="4.85546875" customWidth="1"/>
    <col min="8" max="8" width="10.5703125" customWidth="1"/>
    <col min="9" max="9" width="7.28515625" customWidth="1"/>
    <col min="10" max="10" width="4.85546875" customWidth="1"/>
    <col min="11" max="11" width="2.85546875" customWidth="1"/>
    <col min="12" max="12" width="9.7109375" customWidth="1"/>
    <col min="13" max="13" width="2.28515625" customWidth="1"/>
  </cols>
  <sheetData>
    <row r="1" spans="1:13" ht="15" customHeight="1">
      <c r="A1" s="8" t="s">
        <v>10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64</v>
      </c>
      <c r="B3" s="18"/>
      <c r="C3" s="18"/>
      <c r="D3" s="18"/>
      <c r="E3" s="18"/>
      <c r="F3" s="18"/>
      <c r="G3" s="18"/>
      <c r="H3" s="18"/>
      <c r="I3" s="18"/>
      <c r="J3" s="18"/>
      <c r="K3" s="18"/>
      <c r="L3" s="18"/>
      <c r="M3" s="18"/>
    </row>
    <row r="4" spans="1:13">
      <c r="A4" s="12" t="s">
        <v>1020</v>
      </c>
      <c r="B4" s="21" t="s">
        <v>466</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c r="A6" s="12"/>
      <c r="B6" s="14"/>
      <c r="C6" s="14"/>
      <c r="D6" s="14"/>
      <c r="E6" s="14"/>
      <c r="F6" s="14"/>
      <c r="G6" s="14"/>
      <c r="H6" s="14"/>
      <c r="I6" s="14"/>
      <c r="J6" s="14"/>
      <c r="K6" s="14"/>
      <c r="L6" s="14"/>
      <c r="M6" s="14"/>
    </row>
    <row r="7" spans="1:13" ht="15.75" thickBot="1">
      <c r="A7" s="12"/>
      <c r="B7" s="11"/>
      <c r="C7" s="71">
        <v>2014</v>
      </c>
      <c r="D7" s="71"/>
      <c r="E7" s="71"/>
      <c r="F7" s="11"/>
      <c r="G7" s="71">
        <v>2013</v>
      </c>
      <c r="H7" s="71"/>
      <c r="I7" s="71"/>
      <c r="J7" s="11"/>
      <c r="K7" s="71">
        <v>2012</v>
      </c>
      <c r="L7" s="71"/>
      <c r="M7" s="71"/>
    </row>
    <row r="8" spans="1:13">
      <c r="A8" s="12"/>
      <c r="B8" s="26" t="s">
        <v>467</v>
      </c>
      <c r="C8" s="36" t="s">
        <v>251</v>
      </c>
      <c r="D8" s="38">
        <v>61353</v>
      </c>
      <c r="E8" s="40"/>
      <c r="F8" s="28"/>
      <c r="G8" s="36" t="s">
        <v>251</v>
      </c>
      <c r="H8" s="38">
        <v>32328</v>
      </c>
      <c r="I8" s="40"/>
      <c r="J8" s="28"/>
      <c r="K8" s="36" t="s">
        <v>251</v>
      </c>
      <c r="L8" s="38">
        <v>63049</v>
      </c>
      <c r="M8" s="40"/>
    </row>
    <row r="9" spans="1:13">
      <c r="A9" s="12"/>
      <c r="B9" s="26"/>
      <c r="C9" s="26"/>
      <c r="D9" s="27"/>
      <c r="E9" s="28"/>
      <c r="F9" s="28"/>
      <c r="G9" s="26"/>
      <c r="H9" s="27"/>
      <c r="I9" s="28"/>
      <c r="J9" s="28"/>
      <c r="K9" s="26"/>
      <c r="L9" s="27"/>
      <c r="M9" s="28"/>
    </row>
    <row r="10" spans="1:13">
      <c r="A10" s="12"/>
      <c r="B10" s="22" t="s">
        <v>468</v>
      </c>
      <c r="C10" s="29">
        <v>14397</v>
      </c>
      <c r="D10" s="29"/>
      <c r="E10" s="21"/>
      <c r="F10" s="21"/>
      <c r="G10" s="29">
        <v>6574</v>
      </c>
      <c r="H10" s="29"/>
      <c r="I10" s="21"/>
      <c r="J10" s="21"/>
      <c r="K10" s="29">
        <v>18858</v>
      </c>
      <c r="L10" s="29"/>
      <c r="M10" s="21"/>
    </row>
    <row r="11" spans="1:13" ht="15.75" thickBot="1">
      <c r="A11" s="12"/>
      <c r="B11" s="22"/>
      <c r="C11" s="43"/>
      <c r="D11" s="43"/>
      <c r="E11" s="44"/>
      <c r="F11" s="21"/>
      <c r="G11" s="43"/>
      <c r="H11" s="43"/>
      <c r="I11" s="44"/>
      <c r="J11" s="21"/>
      <c r="K11" s="43"/>
      <c r="L11" s="43"/>
      <c r="M11" s="44"/>
    </row>
    <row r="12" spans="1:13">
      <c r="A12" s="12"/>
      <c r="B12" s="26" t="s">
        <v>67</v>
      </c>
      <c r="C12" s="36" t="s">
        <v>251</v>
      </c>
      <c r="D12" s="38">
        <v>75750</v>
      </c>
      <c r="E12" s="40"/>
      <c r="F12" s="28"/>
      <c r="G12" s="36" t="s">
        <v>251</v>
      </c>
      <c r="H12" s="38">
        <v>38902</v>
      </c>
      <c r="I12" s="40"/>
      <c r="J12" s="28"/>
      <c r="K12" s="36" t="s">
        <v>251</v>
      </c>
      <c r="L12" s="38">
        <v>81907</v>
      </c>
      <c r="M12" s="40"/>
    </row>
    <row r="13" spans="1:13" ht="15.75" thickBot="1">
      <c r="A13" s="12"/>
      <c r="B13" s="26"/>
      <c r="C13" s="45"/>
      <c r="D13" s="46"/>
      <c r="E13" s="47"/>
      <c r="F13" s="28"/>
      <c r="G13" s="45"/>
      <c r="H13" s="46"/>
      <c r="I13" s="47"/>
      <c r="J13" s="28"/>
      <c r="K13" s="45"/>
      <c r="L13" s="46"/>
      <c r="M13" s="47"/>
    </row>
    <row r="14" spans="1:13" ht="15.75" thickTop="1">
      <c r="A14" s="12" t="s">
        <v>1021</v>
      </c>
      <c r="B14" s="21" t="s">
        <v>470</v>
      </c>
      <c r="C14" s="21"/>
      <c r="D14" s="21"/>
      <c r="E14" s="21"/>
      <c r="F14" s="21"/>
      <c r="G14" s="21"/>
      <c r="H14" s="21"/>
      <c r="I14" s="21"/>
      <c r="J14" s="21"/>
      <c r="K14" s="21"/>
      <c r="L14" s="21"/>
      <c r="M14" s="21"/>
    </row>
    <row r="15" spans="1:13">
      <c r="A15" s="12"/>
      <c r="B15" s="16"/>
      <c r="C15" s="16"/>
      <c r="D15" s="16"/>
      <c r="E15" s="16"/>
      <c r="F15" s="16"/>
      <c r="G15" s="16"/>
      <c r="H15" s="16"/>
      <c r="I15" s="16"/>
      <c r="J15" s="16"/>
      <c r="K15" s="16"/>
      <c r="L15" s="16"/>
      <c r="M15" s="16"/>
    </row>
    <row r="16" spans="1:13">
      <c r="A16" s="12"/>
      <c r="B16" s="14"/>
      <c r="C16" s="14"/>
      <c r="D16" s="14"/>
      <c r="E16" s="14"/>
      <c r="F16" s="14"/>
      <c r="G16" s="14"/>
      <c r="H16" s="14"/>
      <c r="I16" s="14"/>
      <c r="J16" s="14"/>
      <c r="K16" s="14"/>
      <c r="L16" s="14"/>
      <c r="M16" s="14"/>
    </row>
    <row r="17" spans="1:13" ht="15.75" thickBot="1">
      <c r="A17" s="12"/>
      <c r="B17" s="11"/>
      <c r="C17" s="71">
        <v>2014</v>
      </c>
      <c r="D17" s="71"/>
      <c r="E17" s="71"/>
      <c r="F17" s="11"/>
      <c r="G17" s="71">
        <v>2013</v>
      </c>
      <c r="H17" s="71"/>
      <c r="I17" s="71"/>
      <c r="J17" s="11"/>
      <c r="K17" s="71">
        <v>2012</v>
      </c>
      <c r="L17" s="71"/>
      <c r="M17" s="71"/>
    </row>
    <row r="18" spans="1:13">
      <c r="A18" s="12"/>
      <c r="B18" s="24" t="s">
        <v>471</v>
      </c>
      <c r="C18" s="36"/>
      <c r="D18" s="36"/>
      <c r="E18" s="36"/>
      <c r="F18" s="25"/>
      <c r="G18" s="36"/>
      <c r="H18" s="36"/>
      <c r="I18" s="36"/>
      <c r="J18" s="25"/>
      <c r="K18" s="36"/>
      <c r="L18" s="36"/>
      <c r="M18" s="36"/>
    </row>
    <row r="19" spans="1:13">
      <c r="A19" s="12"/>
      <c r="B19" s="99" t="s">
        <v>472</v>
      </c>
      <c r="C19" s="22" t="s">
        <v>251</v>
      </c>
      <c r="D19" s="29">
        <v>20154</v>
      </c>
      <c r="E19" s="21"/>
      <c r="F19" s="21"/>
      <c r="G19" s="22" t="s">
        <v>251</v>
      </c>
      <c r="H19" s="29">
        <v>6665</v>
      </c>
      <c r="I19" s="21"/>
      <c r="J19" s="21"/>
      <c r="K19" s="22" t="s">
        <v>251</v>
      </c>
      <c r="L19" s="29">
        <v>18708</v>
      </c>
      <c r="M19" s="21"/>
    </row>
    <row r="20" spans="1:13">
      <c r="A20" s="12"/>
      <c r="B20" s="99"/>
      <c r="C20" s="22"/>
      <c r="D20" s="29"/>
      <c r="E20" s="21"/>
      <c r="F20" s="21"/>
      <c r="G20" s="22"/>
      <c r="H20" s="29"/>
      <c r="I20" s="21"/>
      <c r="J20" s="21"/>
      <c r="K20" s="22"/>
      <c r="L20" s="29"/>
      <c r="M20" s="21"/>
    </row>
    <row r="21" spans="1:13">
      <c r="A21" s="12"/>
      <c r="B21" s="100" t="s">
        <v>473</v>
      </c>
      <c r="C21" s="27">
        <v>4472</v>
      </c>
      <c r="D21" s="27"/>
      <c r="E21" s="28"/>
      <c r="F21" s="28"/>
      <c r="G21" s="27">
        <v>1903</v>
      </c>
      <c r="H21" s="27"/>
      <c r="I21" s="28"/>
      <c r="J21" s="28"/>
      <c r="K21" s="27">
        <v>3347</v>
      </c>
      <c r="L21" s="27"/>
      <c r="M21" s="28"/>
    </row>
    <row r="22" spans="1:13">
      <c r="A22" s="12"/>
      <c r="B22" s="100"/>
      <c r="C22" s="27"/>
      <c r="D22" s="27"/>
      <c r="E22" s="28"/>
      <c r="F22" s="28"/>
      <c r="G22" s="27"/>
      <c r="H22" s="27"/>
      <c r="I22" s="28"/>
      <c r="J22" s="28"/>
      <c r="K22" s="27"/>
      <c r="L22" s="27"/>
      <c r="M22" s="28"/>
    </row>
    <row r="23" spans="1:13">
      <c r="A23" s="12"/>
      <c r="B23" s="99" t="s">
        <v>474</v>
      </c>
      <c r="C23" s="29">
        <v>4808</v>
      </c>
      <c r="D23" s="29"/>
      <c r="E23" s="21"/>
      <c r="F23" s="21"/>
      <c r="G23" s="29">
        <v>3621</v>
      </c>
      <c r="H23" s="29"/>
      <c r="I23" s="21"/>
      <c r="J23" s="21"/>
      <c r="K23" s="29">
        <v>3936</v>
      </c>
      <c r="L23" s="29"/>
      <c r="M23" s="21"/>
    </row>
    <row r="24" spans="1:13" ht="15.75" thickBot="1">
      <c r="A24" s="12"/>
      <c r="B24" s="99"/>
      <c r="C24" s="43"/>
      <c r="D24" s="43"/>
      <c r="E24" s="44"/>
      <c r="F24" s="21"/>
      <c r="G24" s="43"/>
      <c r="H24" s="43"/>
      <c r="I24" s="44"/>
      <c r="J24" s="21"/>
      <c r="K24" s="43"/>
      <c r="L24" s="43"/>
      <c r="M24" s="44"/>
    </row>
    <row r="25" spans="1:13">
      <c r="A25" s="12"/>
      <c r="B25" s="26" t="s">
        <v>475</v>
      </c>
      <c r="C25" s="38">
        <v>29434</v>
      </c>
      <c r="D25" s="38"/>
      <c r="E25" s="40"/>
      <c r="F25" s="28"/>
      <c r="G25" s="38">
        <v>12189</v>
      </c>
      <c r="H25" s="38"/>
      <c r="I25" s="40"/>
      <c r="J25" s="28"/>
      <c r="K25" s="38">
        <v>25991</v>
      </c>
      <c r="L25" s="38"/>
      <c r="M25" s="40"/>
    </row>
    <row r="26" spans="1:13">
      <c r="A26" s="12"/>
      <c r="B26" s="26"/>
      <c r="C26" s="81"/>
      <c r="D26" s="81"/>
      <c r="E26" s="82"/>
      <c r="F26" s="28"/>
      <c r="G26" s="81"/>
      <c r="H26" s="81"/>
      <c r="I26" s="82"/>
      <c r="J26" s="28"/>
      <c r="K26" s="81"/>
      <c r="L26" s="81"/>
      <c r="M26" s="82"/>
    </row>
    <row r="27" spans="1:13">
      <c r="A27" s="12"/>
      <c r="B27" s="13" t="s">
        <v>476</v>
      </c>
      <c r="C27" s="22"/>
      <c r="D27" s="22"/>
      <c r="E27" s="22"/>
      <c r="F27" s="11"/>
      <c r="G27" s="22"/>
      <c r="H27" s="22"/>
      <c r="I27" s="22"/>
      <c r="J27" s="11"/>
      <c r="K27" s="22"/>
      <c r="L27" s="22"/>
      <c r="M27" s="22"/>
    </row>
    <row r="28" spans="1:13">
      <c r="A28" s="12"/>
      <c r="B28" s="100" t="s">
        <v>472</v>
      </c>
      <c r="C28" s="34" t="s">
        <v>477</v>
      </c>
      <c r="D28" s="34"/>
      <c r="E28" s="26" t="s">
        <v>258</v>
      </c>
      <c r="F28" s="28"/>
      <c r="G28" s="27">
        <v>4135</v>
      </c>
      <c r="H28" s="27"/>
      <c r="I28" s="28"/>
      <c r="J28" s="28"/>
      <c r="K28" s="27">
        <v>2934</v>
      </c>
      <c r="L28" s="27"/>
      <c r="M28" s="28"/>
    </row>
    <row r="29" spans="1:13">
      <c r="A29" s="12"/>
      <c r="B29" s="100"/>
      <c r="C29" s="34"/>
      <c r="D29" s="34"/>
      <c r="E29" s="26"/>
      <c r="F29" s="28"/>
      <c r="G29" s="27"/>
      <c r="H29" s="27"/>
      <c r="I29" s="28"/>
      <c r="J29" s="28"/>
      <c r="K29" s="27"/>
      <c r="L29" s="27"/>
      <c r="M29" s="28"/>
    </row>
    <row r="30" spans="1:13">
      <c r="A30" s="12"/>
      <c r="B30" s="99" t="s">
        <v>473</v>
      </c>
      <c r="C30" s="33">
        <v>753</v>
      </c>
      <c r="D30" s="33"/>
      <c r="E30" s="21"/>
      <c r="F30" s="21"/>
      <c r="G30" s="33">
        <v>607</v>
      </c>
      <c r="H30" s="33"/>
      <c r="I30" s="21"/>
      <c r="J30" s="21"/>
      <c r="K30" s="33">
        <v>608</v>
      </c>
      <c r="L30" s="33"/>
      <c r="M30" s="21"/>
    </row>
    <row r="31" spans="1:13">
      <c r="A31" s="12"/>
      <c r="B31" s="99"/>
      <c r="C31" s="33"/>
      <c r="D31" s="33"/>
      <c r="E31" s="21"/>
      <c r="F31" s="21"/>
      <c r="G31" s="33"/>
      <c r="H31" s="33"/>
      <c r="I31" s="21"/>
      <c r="J31" s="21"/>
      <c r="K31" s="33"/>
      <c r="L31" s="33"/>
      <c r="M31" s="21"/>
    </row>
    <row r="32" spans="1:13">
      <c r="A32" s="12"/>
      <c r="B32" s="100" t="s">
        <v>474</v>
      </c>
      <c r="C32" s="34">
        <v>293</v>
      </c>
      <c r="D32" s="34"/>
      <c r="E32" s="28"/>
      <c r="F32" s="28"/>
      <c r="G32" s="34" t="s">
        <v>478</v>
      </c>
      <c r="H32" s="34"/>
      <c r="I32" s="26" t="s">
        <v>258</v>
      </c>
      <c r="J32" s="28"/>
      <c r="K32" s="34">
        <v>851</v>
      </c>
      <c r="L32" s="34"/>
      <c r="M32" s="28"/>
    </row>
    <row r="33" spans="1:13" ht="15.75" thickBot="1">
      <c r="A33" s="12"/>
      <c r="B33" s="100"/>
      <c r="C33" s="74"/>
      <c r="D33" s="74"/>
      <c r="E33" s="41"/>
      <c r="F33" s="28"/>
      <c r="G33" s="74"/>
      <c r="H33" s="74"/>
      <c r="I33" s="37"/>
      <c r="J33" s="28"/>
      <c r="K33" s="74"/>
      <c r="L33" s="74"/>
      <c r="M33" s="41"/>
    </row>
    <row r="34" spans="1:13">
      <c r="A34" s="12"/>
      <c r="B34" s="22" t="s">
        <v>479</v>
      </c>
      <c r="C34" s="85" t="s">
        <v>480</v>
      </c>
      <c r="D34" s="85"/>
      <c r="E34" s="63" t="s">
        <v>258</v>
      </c>
      <c r="F34" s="21"/>
      <c r="G34" s="65">
        <v>3529</v>
      </c>
      <c r="H34" s="65"/>
      <c r="I34" s="42"/>
      <c r="J34" s="21"/>
      <c r="K34" s="65">
        <v>4393</v>
      </c>
      <c r="L34" s="65"/>
      <c r="M34" s="42"/>
    </row>
    <row r="35" spans="1:13" ht="15.75" thickBot="1">
      <c r="A35" s="12"/>
      <c r="B35" s="22"/>
      <c r="C35" s="35"/>
      <c r="D35" s="35"/>
      <c r="E35" s="79"/>
      <c r="F35" s="21"/>
      <c r="G35" s="43"/>
      <c r="H35" s="43"/>
      <c r="I35" s="44"/>
      <c r="J35" s="21"/>
      <c r="K35" s="43"/>
      <c r="L35" s="43"/>
      <c r="M35" s="44"/>
    </row>
    <row r="36" spans="1:13">
      <c r="A36" s="12"/>
      <c r="B36" s="26" t="s">
        <v>114</v>
      </c>
      <c r="C36" s="36" t="s">
        <v>251</v>
      </c>
      <c r="D36" s="38">
        <v>29165</v>
      </c>
      <c r="E36" s="40"/>
      <c r="F36" s="28"/>
      <c r="G36" s="36" t="s">
        <v>251</v>
      </c>
      <c r="H36" s="38">
        <v>15718</v>
      </c>
      <c r="I36" s="40"/>
      <c r="J36" s="28"/>
      <c r="K36" s="36" t="s">
        <v>251</v>
      </c>
      <c r="L36" s="38">
        <v>30384</v>
      </c>
      <c r="M36" s="40"/>
    </row>
    <row r="37" spans="1:13" ht="15.75" thickBot="1">
      <c r="A37" s="12"/>
      <c r="B37" s="26"/>
      <c r="C37" s="45"/>
      <c r="D37" s="46"/>
      <c r="E37" s="47"/>
      <c r="F37" s="28"/>
      <c r="G37" s="45"/>
      <c r="H37" s="46"/>
      <c r="I37" s="47"/>
      <c r="J37" s="28"/>
      <c r="K37" s="45"/>
      <c r="L37" s="46"/>
      <c r="M37" s="47"/>
    </row>
    <row r="38" spans="1:13" ht="25.5" customHeight="1" thickTop="1">
      <c r="A38" s="12" t="s">
        <v>1022</v>
      </c>
      <c r="B38" s="21" t="s">
        <v>481</v>
      </c>
      <c r="C38" s="21"/>
      <c r="D38" s="21"/>
      <c r="E38" s="21"/>
      <c r="F38" s="21"/>
      <c r="G38" s="21"/>
      <c r="H38" s="21"/>
      <c r="I38" s="21"/>
      <c r="J38" s="21"/>
      <c r="K38" s="21"/>
      <c r="L38" s="21"/>
      <c r="M38" s="21"/>
    </row>
    <row r="39" spans="1:13">
      <c r="A39" s="12"/>
      <c r="B39" s="16"/>
      <c r="C39" s="16"/>
      <c r="D39" s="16"/>
      <c r="E39" s="16"/>
      <c r="F39" s="16"/>
      <c r="G39" s="16"/>
      <c r="H39" s="16"/>
      <c r="I39" s="16"/>
    </row>
    <row r="40" spans="1:13">
      <c r="A40" s="12"/>
      <c r="B40" s="14"/>
      <c r="C40" s="14"/>
      <c r="D40" s="14"/>
      <c r="E40" s="14"/>
      <c r="F40" s="14"/>
      <c r="G40" s="14"/>
      <c r="H40" s="14"/>
      <c r="I40" s="14"/>
    </row>
    <row r="41" spans="1:13">
      <c r="A41" s="12"/>
      <c r="B41" s="21"/>
      <c r="C41" s="70" t="s">
        <v>295</v>
      </c>
      <c r="D41" s="70"/>
      <c r="E41" s="70"/>
      <c r="F41" s="21"/>
      <c r="G41" s="70" t="s">
        <v>295</v>
      </c>
      <c r="H41" s="70"/>
      <c r="I41" s="70"/>
    </row>
    <row r="42" spans="1:13" ht="15.75" thickBot="1">
      <c r="A42" s="12"/>
      <c r="B42" s="21"/>
      <c r="C42" s="71">
        <v>2014</v>
      </c>
      <c r="D42" s="71"/>
      <c r="E42" s="71"/>
      <c r="F42" s="21"/>
      <c r="G42" s="71">
        <v>2013</v>
      </c>
      <c r="H42" s="71"/>
      <c r="I42" s="71"/>
    </row>
    <row r="43" spans="1:13">
      <c r="A43" s="12"/>
      <c r="B43" s="24" t="s">
        <v>482</v>
      </c>
      <c r="C43" s="36"/>
      <c r="D43" s="36"/>
      <c r="E43" s="36"/>
      <c r="F43" s="25"/>
      <c r="G43" s="36"/>
      <c r="H43" s="36"/>
      <c r="I43" s="36"/>
    </row>
    <row r="44" spans="1:13">
      <c r="A44" s="12"/>
      <c r="B44" s="99" t="s">
        <v>483</v>
      </c>
      <c r="C44" s="22" t="s">
        <v>251</v>
      </c>
      <c r="D44" s="29">
        <v>2750</v>
      </c>
      <c r="E44" s="21"/>
      <c r="F44" s="21"/>
      <c r="G44" s="22" t="s">
        <v>251</v>
      </c>
      <c r="H44" s="29">
        <v>2127</v>
      </c>
      <c r="I44" s="21"/>
    </row>
    <row r="45" spans="1:13">
      <c r="A45" s="12"/>
      <c r="B45" s="99"/>
      <c r="C45" s="22"/>
      <c r="D45" s="29"/>
      <c r="E45" s="21"/>
      <c r="F45" s="21"/>
      <c r="G45" s="22"/>
      <c r="H45" s="29"/>
      <c r="I45" s="21"/>
    </row>
    <row r="46" spans="1:13">
      <c r="A46" s="12"/>
      <c r="B46" s="100" t="s">
        <v>35</v>
      </c>
      <c r="C46" s="27">
        <v>3883</v>
      </c>
      <c r="D46" s="27"/>
      <c r="E46" s="28"/>
      <c r="F46" s="28"/>
      <c r="G46" s="27">
        <v>3649</v>
      </c>
      <c r="H46" s="27"/>
      <c r="I46" s="28"/>
    </row>
    <row r="47" spans="1:13">
      <c r="A47" s="12"/>
      <c r="B47" s="100"/>
      <c r="C47" s="27"/>
      <c r="D47" s="27"/>
      <c r="E47" s="28"/>
      <c r="F47" s="28"/>
      <c r="G47" s="27"/>
      <c r="H47" s="27"/>
      <c r="I47" s="28"/>
    </row>
    <row r="48" spans="1:13">
      <c r="A48" s="12"/>
      <c r="B48" s="99" t="s">
        <v>484</v>
      </c>
      <c r="C48" s="29">
        <v>8626</v>
      </c>
      <c r="D48" s="29"/>
      <c r="E48" s="21"/>
      <c r="F48" s="21"/>
      <c r="G48" s="29">
        <v>8817</v>
      </c>
      <c r="H48" s="29"/>
      <c r="I48" s="21"/>
    </row>
    <row r="49" spans="1:9">
      <c r="A49" s="12"/>
      <c r="B49" s="99"/>
      <c r="C49" s="29"/>
      <c r="D49" s="29"/>
      <c r="E49" s="21"/>
      <c r="F49" s="21"/>
      <c r="G49" s="29"/>
      <c r="H49" s="29"/>
      <c r="I49" s="21"/>
    </row>
    <row r="50" spans="1:9">
      <c r="A50" s="12"/>
      <c r="B50" s="100" t="s">
        <v>485</v>
      </c>
      <c r="C50" s="27">
        <v>27598</v>
      </c>
      <c r="D50" s="27"/>
      <c r="E50" s="28"/>
      <c r="F50" s="28"/>
      <c r="G50" s="27">
        <v>3136</v>
      </c>
      <c r="H50" s="27"/>
      <c r="I50" s="28"/>
    </row>
    <row r="51" spans="1:9">
      <c r="A51" s="12"/>
      <c r="B51" s="100"/>
      <c r="C51" s="27"/>
      <c r="D51" s="27"/>
      <c r="E51" s="28"/>
      <c r="F51" s="28"/>
      <c r="G51" s="27"/>
      <c r="H51" s="27"/>
      <c r="I51" s="28"/>
    </row>
    <row r="52" spans="1:9">
      <c r="A52" s="12"/>
      <c r="B52" s="99" t="s">
        <v>82</v>
      </c>
      <c r="C52" s="29">
        <v>5794</v>
      </c>
      <c r="D52" s="29"/>
      <c r="E52" s="21"/>
      <c r="F52" s="21"/>
      <c r="G52" s="29">
        <v>7347</v>
      </c>
      <c r="H52" s="29"/>
      <c r="I52" s="21"/>
    </row>
    <row r="53" spans="1:9">
      <c r="A53" s="12"/>
      <c r="B53" s="99"/>
      <c r="C53" s="29"/>
      <c r="D53" s="29"/>
      <c r="E53" s="21"/>
      <c r="F53" s="21"/>
      <c r="G53" s="29"/>
      <c r="H53" s="29"/>
      <c r="I53" s="21"/>
    </row>
    <row r="54" spans="1:9">
      <c r="A54" s="12"/>
      <c r="B54" s="100" t="s">
        <v>486</v>
      </c>
      <c r="C54" s="27">
        <v>4218</v>
      </c>
      <c r="D54" s="27"/>
      <c r="E54" s="28"/>
      <c r="F54" s="28"/>
      <c r="G54" s="27">
        <v>3364</v>
      </c>
      <c r="H54" s="27"/>
      <c r="I54" s="28"/>
    </row>
    <row r="55" spans="1:9">
      <c r="A55" s="12"/>
      <c r="B55" s="100"/>
      <c r="C55" s="27"/>
      <c r="D55" s="27"/>
      <c r="E55" s="28"/>
      <c r="F55" s="28"/>
      <c r="G55" s="27"/>
      <c r="H55" s="27"/>
      <c r="I55" s="28"/>
    </row>
    <row r="56" spans="1:9">
      <c r="A56" s="12"/>
      <c r="B56" s="99" t="s">
        <v>220</v>
      </c>
      <c r="C56" s="29">
        <v>2893</v>
      </c>
      <c r="D56" s="29"/>
      <c r="E56" s="21"/>
      <c r="F56" s="21"/>
      <c r="G56" s="29">
        <v>2880</v>
      </c>
      <c r="H56" s="29"/>
      <c r="I56" s="21"/>
    </row>
    <row r="57" spans="1:9">
      <c r="A57" s="12"/>
      <c r="B57" s="99"/>
      <c r="C57" s="29"/>
      <c r="D57" s="29"/>
      <c r="E57" s="21"/>
      <c r="F57" s="21"/>
      <c r="G57" s="29"/>
      <c r="H57" s="29"/>
      <c r="I57" s="21"/>
    </row>
    <row r="58" spans="1:9">
      <c r="A58" s="12"/>
      <c r="B58" s="100" t="s">
        <v>487</v>
      </c>
      <c r="C58" s="27">
        <v>3706</v>
      </c>
      <c r="D58" s="27"/>
      <c r="E58" s="28"/>
      <c r="F58" s="28"/>
      <c r="G58" s="27">
        <v>3770</v>
      </c>
      <c r="H58" s="27"/>
      <c r="I58" s="28"/>
    </row>
    <row r="59" spans="1:9">
      <c r="A59" s="12"/>
      <c r="B59" s="100"/>
      <c r="C59" s="27"/>
      <c r="D59" s="27"/>
      <c r="E59" s="28"/>
      <c r="F59" s="28"/>
      <c r="G59" s="27"/>
      <c r="H59" s="27"/>
      <c r="I59" s="28"/>
    </row>
    <row r="60" spans="1:9">
      <c r="A60" s="12"/>
      <c r="B60" s="99" t="s">
        <v>488</v>
      </c>
      <c r="C60" s="29">
        <v>9247</v>
      </c>
      <c r="D60" s="29"/>
      <c r="E60" s="21"/>
      <c r="F60" s="21"/>
      <c r="G60" s="29">
        <v>7956</v>
      </c>
      <c r="H60" s="29"/>
      <c r="I60" s="21"/>
    </row>
    <row r="61" spans="1:9" ht="15.75" thickBot="1">
      <c r="A61" s="12"/>
      <c r="B61" s="99"/>
      <c r="C61" s="43"/>
      <c r="D61" s="43"/>
      <c r="E61" s="44"/>
      <c r="F61" s="21"/>
      <c r="G61" s="43"/>
      <c r="H61" s="43"/>
      <c r="I61" s="44"/>
    </row>
    <row r="62" spans="1:9">
      <c r="A62" s="12"/>
      <c r="B62" s="26" t="s">
        <v>489</v>
      </c>
      <c r="C62" s="38">
        <v>68715</v>
      </c>
      <c r="D62" s="38"/>
      <c r="E62" s="40"/>
      <c r="F62" s="28"/>
      <c r="G62" s="38">
        <v>43046</v>
      </c>
      <c r="H62" s="38"/>
      <c r="I62" s="40"/>
    </row>
    <row r="63" spans="1:9">
      <c r="A63" s="12"/>
      <c r="B63" s="26"/>
      <c r="C63" s="81"/>
      <c r="D63" s="81"/>
      <c r="E63" s="82"/>
      <c r="F63" s="28"/>
      <c r="G63" s="81"/>
      <c r="H63" s="81"/>
      <c r="I63" s="82"/>
    </row>
    <row r="64" spans="1:9" ht="15.75" thickBot="1">
      <c r="A64" s="12"/>
      <c r="B64" s="13" t="s">
        <v>490</v>
      </c>
      <c r="C64" s="35" t="s">
        <v>491</v>
      </c>
      <c r="D64" s="35"/>
      <c r="E64" s="13" t="s">
        <v>258</v>
      </c>
      <c r="F64" s="11"/>
      <c r="G64" s="35" t="s">
        <v>492</v>
      </c>
      <c r="H64" s="35"/>
      <c r="I64" s="13" t="s">
        <v>258</v>
      </c>
    </row>
    <row r="65" spans="1:13">
      <c r="A65" s="12"/>
      <c r="B65" s="26" t="s">
        <v>493</v>
      </c>
      <c r="C65" s="38">
        <v>60814</v>
      </c>
      <c r="D65" s="38"/>
      <c r="E65" s="40"/>
      <c r="F65" s="28"/>
      <c r="G65" s="38">
        <v>34055</v>
      </c>
      <c r="H65" s="38"/>
      <c r="I65" s="40"/>
    </row>
    <row r="66" spans="1:13" ht="15.75" thickBot="1">
      <c r="A66" s="12"/>
      <c r="B66" s="26"/>
      <c r="C66" s="39"/>
      <c r="D66" s="39"/>
      <c r="E66" s="41"/>
      <c r="F66" s="28"/>
      <c r="G66" s="39"/>
      <c r="H66" s="39"/>
      <c r="I66" s="41"/>
    </row>
    <row r="67" spans="1:13">
      <c r="A67" s="12"/>
      <c r="B67" s="13" t="s">
        <v>494</v>
      </c>
      <c r="C67" s="63"/>
      <c r="D67" s="63"/>
      <c r="E67" s="63"/>
      <c r="F67" s="11"/>
      <c r="G67" s="63"/>
      <c r="H67" s="63"/>
      <c r="I67" s="63"/>
    </row>
    <row r="68" spans="1:13">
      <c r="A68" s="12"/>
      <c r="B68" s="100" t="s">
        <v>495</v>
      </c>
      <c r="C68" s="27">
        <v>86464</v>
      </c>
      <c r="D68" s="27"/>
      <c r="E68" s="28"/>
      <c r="F68" s="28"/>
      <c r="G68" s="27">
        <v>82837</v>
      </c>
      <c r="H68" s="27"/>
      <c r="I68" s="28"/>
    </row>
    <row r="69" spans="1:13">
      <c r="A69" s="12"/>
      <c r="B69" s="100"/>
      <c r="C69" s="27"/>
      <c r="D69" s="27"/>
      <c r="E69" s="28"/>
      <c r="F69" s="28"/>
      <c r="G69" s="27"/>
      <c r="H69" s="27"/>
      <c r="I69" s="28"/>
    </row>
    <row r="70" spans="1:13">
      <c r="A70" s="12"/>
      <c r="B70" s="99" t="s">
        <v>496</v>
      </c>
      <c r="C70" s="29">
        <v>22685</v>
      </c>
      <c r="D70" s="29"/>
      <c r="E70" s="21"/>
      <c r="F70" s="21"/>
      <c r="G70" s="29">
        <v>16245</v>
      </c>
      <c r="H70" s="29"/>
      <c r="I70" s="21"/>
    </row>
    <row r="71" spans="1:13" ht="15.75" thickBot="1">
      <c r="A71" s="12"/>
      <c r="B71" s="99"/>
      <c r="C71" s="43"/>
      <c r="D71" s="43"/>
      <c r="E71" s="44"/>
      <c r="F71" s="21"/>
      <c r="G71" s="43"/>
      <c r="H71" s="43"/>
      <c r="I71" s="44"/>
    </row>
    <row r="72" spans="1:13">
      <c r="A72" s="12"/>
      <c r="B72" s="26" t="s">
        <v>497</v>
      </c>
      <c r="C72" s="38">
        <v>109149</v>
      </c>
      <c r="D72" s="38"/>
      <c r="E72" s="40"/>
      <c r="F72" s="28"/>
      <c r="G72" s="38">
        <v>99082</v>
      </c>
      <c r="H72" s="38"/>
      <c r="I72" s="40"/>
    </row>
    <row r="73" spans="1:13" ht="15.75" thickBot="1">
      <c r="A73" s="12"/>
      <c r="B73" s="26"/>
      <c r="C73" s="39"/>
      <c r="D73" s="39"/>
      <c r="E73" s="41"/>
      <c r="F73" s="28"/>
      <c r="G73" s="39"/>
      <c r="H73" s="39"/>
      <c r="I73" s="41"/>
    </row>
    <row r="74" spans="1:13" ht="15.75" thickBot="1">
      <c r="A74" s="12"/>
      <c r="B74" s="13" t="s">
        <v>498</v>
      </c>
      <c r="C74" s="101" t="s">
        <v>251</v>
      </c>
      <c r="D74" s="102" t="s">
        <v>499</v>
      </c>
      <c r="E74" s="101" t="s">
        <v>258</v>
      </c>
      <c r="F74" s="11"/>
      <c r="G74" s="101" t="s">
        <v>251</v>
      </c>
      <c r="H74" s="102" t="s">
        <v>500</v>
      </c>
      <c r="I74" s="101" t="s">
        <v>258</v>
      </c>
    </row>
    <row r="75" spans="1:13" ht="15.75" thickTop="1">
      <c r="A75" s="12" t="s">
        <v>1023</v>
      </c>
      <c r="B75" s="21" t="s">
        <v>503</v>
      </c>
      <c r="C75" s="21"/>
      <c r="D75" s="21"/>
      <c r="E75" s="21"/>
      <c r="F75" s="21"/>
      <c r="G75" s="21"/>
      <c r="H75" s="21"/>
      <c r="I75" s="21"/>
      <c r="J75" s="21"/>
      <c r="K75" s="21"/>
      <c r="L75" s="21"/>
      <c r="M75" s="21"/>
    </row>
    <row r="76" spans="1:13">
      <c r="A76" s="12"/>
      <c r="B76" s="16"/>
      <c r="C76" s="16"/>
      <c r="D76" s="16"/>
      <c r="E76" s="16"/>
      <c r="F76" s="16"/>
      <c r="G76" s="16"/>
      <c r="H76" s="16"/>
      <c r="I76" s="16"/>
      <c r="J76" s="16"/>
    </row>
    <row r="77" spans="1:13">
      <c r="A77" s="12"/>
      <c r="B77" s="14"/>
      <c r="C77" s="14"/>
      <c r="D77" s="14"/>
      <c r="E77" s="14"/>
      <c r="F77" s="14"/>
      <c r="G77" s="14"/>
      <c r="H77" s="14"/>
      <c r="I77" s="14"/>
      <c r="J77" s="14"/>
    </row>
    <row r="78" spans="1:13" ht="15.75" thickBot="1">
      <c r="A78" s="12"/>
      <c r="B78" s="11"/>
      <c r="C78" s="71">
        <v>2014</v>
      </c>
      <c r="D78" s="71"/>
      <c r="E78" s="11"/>
      <c r="F78" s="71">
        <v>2013</v>
      </c>
      <c r="G78" s="71"/>
      <c r="H78" s="11"/>
      <c r="I78" s="71">
        <v>2012</v>
      </c>
      <c r="J78" s="71"/>
    </row>
    <row r="79" spans="1:13">
      <c r="A79" s="12"/>
      <c r="B79" s="24" t="s">
        <v>504</v>
      </c>
      <c r="C79" s="31">
        <v>35</v>
      </c>
      <c r="D79" s="24" t="s">
        <v>505</v>
      </c>
      <c r="E79" s="25"/>
      <c r="F79" s="52">
        <v>35</v>
      </c>
      <c r="G79" s="32" t="s">
        <v>505</v>
      </c>
      <c r="H79" s="25"/>
      <c r="I79" s="52">
        <v>35</v>
      </c>
      <c r="J79" s="32" t="s">
        <v>505</v>
      </c>
    </row>
    <row r="80" spans="1:13" ht="26.25">
      <c r="A80" s="12"/>
      <c r="B80" s="13" t="s">
        <v>506</v>
      </c>
      <c r="C80" s="21"/>
      <c r="D80" s="21"/>
      <c r="E80" s="11"/>
      <c r="F80" s="21"/>
      <c r="G80" s="21"/>
      <c r="H80" s="11"/>
      <c r="I80" s="22"/>
      <c r="J80" s="22"/>
    </row>
    <row r="81" spans="1:13">
      <c r="A81" s="12"/>
      <c r="B81" s="98" t="s">
        <v>507</v>
      </c>
      <c r="C81" s="31">
        <v>3.5</v>
      </c>
      <c r="D81" s="24" t="s">
        <v>505</v>
      </c>
      <c r="E81" s="25"/>
      <c r="F81" s="31">
        <v>3.7</v>
      </c>
      <c r="G81" s="24" t="s">
        <v>505</v>
      </c>
      <c r="H81" s="25"/>
      <c r="I81" s="31">
        <v>3.3</v>
      </c>
      <c r="J81" s="24" t="s">
        <v>505</v>
      </c>
    </row>
    <row r="82" spans="1:13">
      <c r="A82" s="12"/>
      <c r="B82" s="97" t="s">
        <v>508</v>
      </c>
      <c r="C82" s="30" t="s">
        <v>509</v>
      </c>
      <c r="D82" s="13" t="s">
        <v>510</v>
      </c>
      <c r="E82" s="11"/>
      <c r="F82" s="30">
        <v>0.2</v>
      </c>
      <c r="G82" s="13" t="s">
        <v>505</v>
      </c>
      <c r="H82" s="11"/>
      <c r="I82" s="30" t="s">
        <v>511</v>
      </c>
      <c r="J82" s="13" t="s">
        <v>510</v>
      </c>
    </row>
    <row r="83" spans="1:13">
      <c r="A83" s="12"/>
      <c r="B83" s="98" t="s">
        <v>512</v>
      </c>
      <c r="C83" s="31" t="s">
        <v>513</v>
      </c>
      <c r="D83" s="24" t="s">
        <v>510</v>
      </c>
      <c r="E83" s="25"/>
      <c r="F83" s="31" t="s">
        <v>514</v>
      </c>
      <c r="G83" s="24" t="s">
        <v>510</v>
      </c>
      <c r="H83" s="25"/>
      <c r="I83" s="31" t="s">
        <v>515</v>
      </c>
      <c r="J83" s="24" t="s">
        <v>510</v>
      </c>
    </row>
    <row r="84" spans="1:13">
      <c r="A84" s="12"/>
      <c r="B84" s="97" t="s">
        <v>516</v>
      </c>
      <c r="C84" s="30">
        <v>0.7</v>
      </c>
      <c r="D84" s="13" t="s">
        <v>505</v>
      </c>
      <c r="E84" s="11"/>
      <c r="F84" s="30">
        <v>2</v>
      </c>
      <c r="G84" s="13" t="s">
        <v>505</v>
      </c>
      <c r="H84" s="11"/>
      <c r="I84" s="30" t="s">
        <v>517</v>
      </c>
      <c r="J84" s="13" t="s">
        <v>510</v>
      </c>
    </row>
    <row r="85" spans="1:13" ht="26.25">
      <c r="A85" s="12"/>
      <c r="B85" s="24" t="s">
        <v>518</v>
      </c>
      <c r="C85" s="31">
        <v>1.5</v>
      </c>
      <c r="D85" s="24" t="s">
        <v>505</v>
      </c>
      <c r="E85" s="25"/>
      <c r="F85" s="31">
        <v>2.6</v>
      </c>
      <c r="G85" s="24" t="s">
        <v>505</v>
      </c>
      <c r="H85" s="25"/>
      <c r="I85" s="31">
        <v>1.7</v>
      </c>
      <c r="J85" s="24" t="s">
        <v>505</v>
      </c>
    </row>
    <row r="86" spans="1:13" ht="15.75" thickBot="1">
      <c r="A86" s="12"/>
      <c r="B86" s="97" t="s">
        <v>279</v>
      </c>
      <c r="C86" s="30" t="s">
        <v>519</v>
      </c>
      <c r="D86" s="13" t="s">
        <v>510</v>
      </c>
      <c r="E86" s="11"/>
      <c r="F86" s="30" t="s">
        <v>520</v>
      </c>
      <c r="G86" s="13" t="s">
        <v>510</v>
      </c>
      <c r="H86" s="11"/>
      <c r="I86" s="30">
        <v>0.9</v>
      </c>
      <c r="J86" s="13" t="s">
        <v>505</v>
      </c>
    </row>
    <row r="87" spans="1:13" ht="15.75" thickBot="1">
      <c r="A87" s="12"/>
      <c r="B87" s="24" t="s">
        <v>521</v>
      </c>
      <c r="C87" s="89">
        <v>38.5</v>
      </c>
      <c r="D87" s="88" t="s">
        <v>505</v>
      </c>
      <c r="E87" s="25"/>
      <c r="F87" s="89">
        <v>40.4</v>
      </c>
      <c r="G87" s="88" t="s">
        <v>505</v>
      </c>
      <c r="H87" s="25"/>
      <c r="I87" s="89">
        <v>37.1</v>
      </c>
      <c r="J87" s="88" t="s">
        <v>505</v>
      </c>
    </row>
    <row r="88" spans="1:13" ht="15.75" thickTop="1">
      <c r="A88" s="12" t="s">
        <v>1024</v>
      </c>
      <c r="B88" s="21" t="s">
        <v>524</v>
      </c>
      <c r="C88" s="21"/>
      <c r="D88" s="21"/>
      <c r="E88" s="21"/>
      <c r="F88" s="21"/>
      <c r="G88" s="21"/>
      <c r="H88" s="21"/>
      <c r="I88" s="21"/>
      <c r="J88" s="21"/>
      <c r="K88" s="21"/>
      <c r="L88" s="21"/>
      <c r="M88" s="21"/>
    </row>
    <row r="89" spans="1:13">
      <c r="A89" s="12"/>
      <c r="B89" s="16"/>
      <c r="C89" s="16"/>
      <c r="D89" s="16"/>
      <c r="E89" s="16"/>
      <c r="F89" s="16"/>
      <c r="G89" s="16"/>
      <c r="H89" s="16"/>
      <c r="I89" s="16"/>
      <c r="J89" s="16"/>
      <c r="K89" s="16"/>
      <c r="L89" s="16"/>
      <c r="M89" s="16"/>
    </row>
    <row r="90" spans="1:13">
      <c r="A90" s="12"/>
      <c r="B90" s="14"/>
      <c r="C90" s="14"/>
      <c r="D90" s="14"/>
      <c r="E90" s="14"/>
      <c r="F90" s="14"/>
      <c r="G90" s="14"/>
      <c r="H90" s="14"/>
      <c r="I90" s="14"/>
      <c r="J90" s="14"/>
      <c r="K90" s="14"/>
      <c r="L90" s="14"/>
      <c r="M90" s="14"/>
    </row>
    <row r="91" spans="1:13" ht="15.75" thickBot="1">
      <c r="A91" s="12"/>
      <c r="B91" s="11"/>
      <c r="C91" s="71">
        <v>2014</v>
      </c>
      <c r="D91" s="71"/>
      <c r="E91" s="71"/>
      <c r="F91" s="11"/>
      <c r="G91" s="71">
        <v>2013</v>
      </c>
      <c r="H91" s="71"/>
      <c r="I91" s="71"/>
      <c r="J91" s="11"/>
      <c r="K91" s="71">
        <v>2012</v>
      </c>
      <c r="L91" s="71"/>
      <c r="M91" s="71"/>
    </row>
    <row r="92" spans="1:13">
      <c r="A92" s="12"/>
      <c r="B92" s="26" t="s">
        <v>452</v>
      </c>
      <c r="C92" s="36" t="s">
        <v>251</v>
      </c>
      <c r="D92" s="38">
        <v>4611</v>
      </c>
      <c r="E92" s="40"/>
      <c r="F92" s="28"/>
      <c r="G92" s="36" t="s">
        <v>251</v>
      </c>
      <c r="H92" s="38">
        <v>4039</v>
      </c>
      <c r="I92" s="40"/>
      <c r="J92" s="28"/>
      <c r="K92" s="36" t="s">
        <v>251</v>
      </c>
      <c r="L92" s="38">
        <v>4930</v>
      </c>
      <c r="M92" s="40"/>
    </row>
    <row r="93" spans="1:13">
      <c r="A93" s="12"/>
      <c r="B93" s="26"/>
      <c r="C93" s="26"/>
      <c r="D93" s="27"/>
      <c r="E93" s="28"/>
      <c r="F93" s="28"/>
      <c r="G93" s="26"/>
      <c r="H93" s="27"/>
      <c r="I93" s="28"/>
      <c r="J93" s="28"/>
      <c r="K93" s="26"/>
      <c r="L93" s="27"/>
      <c r="M93" s="28"/>
    </row>
    <row r="94" spans="1:13">
      <c r="A94" s="12"/>
      <c r="B94" s="22" t="s">
        <v>525</v>
      </c>
      <c r="C94" s="33">
        <v>125</v>
      </c>
      <c r="D94" s="33"/>
      <c r="E94" s="21"/>
      <c r="F94" s="21"/>
      <c r="G94" s="33">
        <v>691</v>
      </c>
      <c r="H94" s="33"/>
      <c r="I94" s="21"/>
      <c r="J94" s="21"/>
      <c r="K94" s="33">
        <v>125</v>
      </c>
      <c r="L94" s="33"/>
      <c r="M94" s="21"/>
    </row>
    <row r="95" spans="1:13">
      <c r="A95" s="12"/>
      <c r="B95" s="22"/>
      <c r="C95" s="33"/>
      <c r="D95" s="33"/>
      <c r="E95" s="21"/>
      <c r="F95" s="21"/>
      <c r="G95" s="33"/>
      <c r="H95" s="33"/>
      <c r="I95" s="21"/>
      <c r="J95" s="21"/>
      <c r="K95" s="33"/>
      <c r="L95" s="33"/>
      <c r="M95" s="21"/>
    </row>
    <row r="96" spans="1:13">
      <c r="A96" s="12"/>
      <c r="B96" s="26" t="s">
        <v>526</v>
      </c>
      <c r="C96" s="34">
        <v>350</v>
      </c>
      <c r="D96" s="34"/>
      <c r="E96" s="28"/>
      <c r="F96" s="28"/>
      <c r="G96" s="34" t="s">
        <v>324</v>
      </c>
      <c r="H96" s="34"/>
      <c r="I96" s="28"/>
      <c r="J96" s="28"/>
      <c r="K96" s="34">
        <v>191</v>
      </c>
      <c r="L96" s="34"/>
      <c r="M96" s="28"/>
    </row>
    <row r="97" spans="1:13">
      <c r="A97" s="12"/>
      <c r="B97" s="26"/>
      <c r="C97" s="34"/>
      <c r="D97" s="34"/>
      <c r="E97" s="28"/>
      <c r="F97" s="28"/>
      <c r="G97" s="34"/>
      <c r="H97" s="34"/>
      <c r="I97" s="28"/>
      <c r="J97" s="28"/>
      <c r="K97" s="34"/>
      <c r="L97" s="34"/>
      <c r="M97" s="28"/>
    </row>
    <row r="98" spans="1:13">
      <c r="A98" s="12"/>
      <c r="B98" s="22" t="s">
        <v>527</v>
      </c>
      <c r="C98" s="33" t="s">
        <v>324</v>
      </c>
      <c r="D98" s="33"/>
      <c r="E98" s="21"/>
      <c r="F98" s="21"/>
      <c r="G98" s="33" t="s">
        <v>324</v>
      </c>
      <c r="H98" s="33"/>
      <c r="I98" s="21"/>
      <c r="J98" s="21"/>
      <c r="K98" s="33" t="s">
        <v>528</v>
      </c>
      <c r="L98" s="33"/>
      <c r="M98" s="22" t="s">
        <v>258</v>
      </c>
    </row>
    <row r="99" spans="1:13">
      <c r="A99" s="12"/>
      <c r="B99" s="22"/>
      <c r="C99" s="33"/>
      <c r="D99" s="33"/>
      <c r="E99" s="21"/>
      <c r="F99" s="21"/>
      <c r="G99" s="33"/>
      <c r="H99" s="33"/>
      <c r="I99" s="21"/>
      <c r="J99" s="21"/>
      <c r="K99" s="33"/>
      <c r="L99" s="33"/>
      <c r="M99" s="22"/>
    </row>
    <row r="100" spans="1:13">
      <c r="A100" s="12"/>
      <c r="B100" s="24" t="s">
        <v>529</v>
      </c>
      <c r="C100" s="26"/>
      <c r="D100" s="26"/>
      <c r="E100" s="26"/>
      <c r="F100" s="25"/>
      <c r="G100" s="26"/>
      <c r="H100" s="26"/>
      <c r="I100" s="26"/>
      <c r="J100" s="25"/>
      <c r="K100" s="26"/>
      <c r="L100" s="26"/>
      <c r="M100" s="26"/>
    </row>
    <row r="101" spans="1:13">
      <c r="A101" s="12"/>
      <c r="B101" s="99" t="s">
        <v>530</v>
      </c>
      <c r="C101" s="33" t="s">
        <v>531</v>
      </c>
      <c r="D101" s="33"/>
      <c r="E101" s="22" t="s">
        <v>258</v>
      </c>
      <c r="F101" s="21"/>
      <c r="G101" s="33" t="s">
        <v>532</v>
      </c>
      <c r="H101" s="33"/>
      <c r="I101" s="22" t="s">
        <v>258</v>
      </c>
      <c r="J101" s="21"/>
      <c r="K101" s="33" t="s">
        <v>324</v>
      </c>
      <c r="L101" s="33"/>
      <c r="M101" s="21"/>
    </row>
    <row r="102" spans="1:13">
      <c r="A102" s="12"/>
      <c r="B102" s="99"/>
      <c r="C102" s="33"/>
      <c r="D102" s="33"/>
      <c r="E102" s="22"/>
      <c r="F102" s="21"/>
      <c r="G102" s="33"/>
      <c r="H102" s="33"/>
      <c r="I102" s="22"/>
      <c r="J102" s="21"/>
      <c r="K102" s="33"/>
      <c r="L102" s="33"/>
      <c r="M102" s="21"/>
    </row>
    <row r="103" spans="1:13">
      <c r="A103" s="12"/>
      <c r="B103" s="100" t="s">
        <v>533</v>
      </c>
      <c r="C103" s="34" t="s">
        <v>324</v>
      </c>
      <c r="D103" s="34"/>
      <c r="E103" s="28"/>
      <c r="F103" s="28"/>
      <c r="G103" s="34" t="s">
        <v>324</v>
      </c>
      <c r="H103" s="34"/>
      <c r="I103" s="28"/>
      <c r="J103" s="28"/>
      <c r="K103" s="34" t="s">
        <v>324</v>
      </c>
      <c r="L103" s="34"/>
      <c r="M103" s="28"/>
    </row>
    <row r="104" spans="1:13" ht="15.75" thickBot="1">
      <c r="A104" s="12"/>
      <c r="B104" s="100"/>
      <c r="C104" s="74"/>
      <c r="D104" s="74"/>
      <c r="E104" s="41"/>
      <c r="F104" s="28"/>
      <c r="G104" s="74"/>
      <c r="H104" s="74"/>
      <c r="I104" s="41"/>
      <c r="J104" s="28"/>
      <c r="K104" s="74"/>
      <c r="L104" s="74"/>
      <c r="M104" s="41"/>
    </row>
    <row r="105" spans="1:13">
      <c r="A105" s="12"/>
      <c r="B105" s="22" t="s">
        <v>462</v>
      </c>
      <c r="C105" s="63" t="s">
        <v>251</v>
      </c>
      <c r="D105" s="65">
        <v>4922</v>
      </c>
      <c r="E105" s="42"/>
      <c r="F105" s="21"/>
      <c r="G105" s="63" t="s">
        <v>251</v>
      </c>
      <c r="H105" s="65">
        <v>4611</v>
      </c>
      <c r="I105" s="42"/>
      <c r="J105" s="21"/>
      <c r="K105" s="63" t="s">
        <v>251</v>
      </c>
      <c r="L105" s="65">
        <v>4039</v>
      </c>
      <c r="M105" s="42"/>
    </row>
    <row r="106" spans="1:13" ht="15.75" thickBot="1">
      <c r="A106" s="12"/>
      <c r="B106" s="22"/>
      <c r="C106" s="64"/>
      <c r="D106" s="66"/>
      <c r="E106" s="67"/>
      <c r="F106" s="21"/>
      <c r="G106" s="64"/>
      <c r="H106" s="66"/>
      <c r="I106" s="67"/>
      <c r="J106" s="21"/>
      <c r="K106" s="64"/>
      <c r="L106" s="66"/>
      <c r="M106" s="67"/>
    </row>
    <row r="107" spans="1:13" ht="15.75" thickTop="1"/>
  </sheetData>
  <mergeCells count="330">
    <mergeCell ref="A88:A106"/>
    <mergeCell ref="B88:M88"/>
    <mergeCell ref="A14:A37"/>
    <mergeCell ref="B14:M14"/>
    <mergeCell ref="A38:A74"/>
    <mergeCell ref="B38:M38"/>
    <mergeCell ref="A75:A87"/>
    <mergeCell ref="B75:M75"/>
    <mergeCell ref="J105:J106"/>
    <mergeCell ref="K105:K106"/>
    <mergeCell ref="L105:L106"/>
    <mergeCell ref="M105:M106"/>
    <mergeCell ref="A1:A2"/>
    <mergeCell ref="B1:M1"/>
    <mergeCell ref="B2:M2"/>
    <mergeCell ref="B3:M3"/>
    <mergeCell ref="A4:A13"/>
    <mergeCell ref="B4:M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M98:M99"/>
    <mergeCell ref="C100:E100"/>
    <mergeCell ref="G100:I100"/>
    <mergeCell ref="K100:M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B76:J76"/>
    <mergeCell ref="C78:D78"/>
    <mergeCell ref="F78:G78"/>
    <mergeCell ref="I78:J78"/>
    <mergeCell ref="C80:D80"/>
    <mergeCell ref="F80:G80"/>
    <mergeCell ref="I80:J80"/>
    <mergeCell ref="B72:B73"/>
    <mergeCell ref="C72:D73"/>
    <mergeCell ref="E72:E73"/>
    <mergeCell ref="F72:F73"/>
    <mergeCell ref="G72:H73"/>
    <mergeCell ref="I72:I73"/>
    <mergeCell ref="B70:B71"/>
    <mergeCell ref="C70:D71"/>
    <mergeCell ref="E70:E71"/>
    <mergeCell ref="F70:F71"/>
    <mergeCell ref="G70:H71"/>
    <mergeCell ref="I70:I71"/>
    <mergeCell ref="I65:I66"/>
    <mergeCell ref="C67:E67"/>
    <mergeCell ref="G67:I67"/>
    <mergeCell ref="B68:B69"/>
    <mergeCell ref="C68:D69"/>
    <mergeCell ref="E68:E69"/>
    <mergeCell ref="F68:F69"/>
    <mergeCell ref="G68:H69"/>
    <mergeCell ref="I68:I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39:I39"/>
    <mergeCell ref="B41:B42"/>
    <mergeCell ref="C41:E41"/>
    <mergeCell ref="C42:E42"/>
    <mergeCell ref="F41:F42"/>
    <mergeCell ref="G41:I41"/>
    <mergeCell ref="G42:I4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8" t="s">
        <v>1025</v>
      </c>
      <c r="B1" s="8" t="s">
        <v>2</v>
      </c>
      <c r="C1" s="8"/>
      <c r="D1" s="8"/>
      <c r="E1" s="8"/>
    </row>
    <row r="2" spans="1:5" ht="15" customHeight="1">
      <c r="A2" s="8"/>
      <c r="B2" s="8" t="s">
        <v>3</v>
      </c>
      <c r="C2" s="8"/>
      <c r="D2" s="8"/>
      <c r="E2" s="8"/>
    </row>
    <row r="3" spans="1:5">
      <c r="A3" s="3" t="s">
        <v>538</v>
      </c>
      <c r="B3" s="18"/>
      <c r="C3" s="18"/>
      <c r="D3" s="18"/>
      <c r="E3" s="18"/>
    </row>
    <row r="4" spans="1:5" ht="25.5" customHeight="1">
      <c r="A4" s="12" t="s">
        <v>1026</v>
      </c>
      <c r="B4" s="21" t="s">
        <v>1027</v>
      </c>
      <c r="C4" s="21"/>
      <c r="D4" s="21"/>
      <c r="E4" s="21"/>
    </row>
    <row r="5" spans="1:5">
      <c r="A5" s="12"/>
      <c r="B5" s="16"/>
      <c r="C5" s="16"/>
      <c r="D5" s="16"/>
      <c r="E5" s="16"/>
    </row>
    <row r="6" spans="1:5">
      <c r="A6" s="12"/>
      <c r="B6" s="14"/>
      <c r="C6" s="14"/>
      <c r="D6" s="14"/>
      <c r="E6" s="14"/>
    </row>
    <row r="7" spans="1:5">
      <c r="A7" s="12"/>
      <c r="B7" s="21"/>
      <c r="C7" s="70" t="s">
        <v>540</v>
      </c>
      <c r="D7" s="70"/>
      <c r="E7" s="70"/>
    </row>
    <row r="8" spans="1:5">
      <c r="A8" s="12"/>
      <c r="B8" s="21"/>
      <c r="C8" s="70" t="s">
        <v>541</v>
      </c>
      <c r="D8" s="70"/>
      <c r="E8" s="70"/>
    </row>
    <row r="9" spans="1:5">
      <c r="A9" s="12"/>
      <c r="B9" s="26">
        <v>2015</v>
      </c>
      <c r="C9" s="26" t="s">
        <v>251</v>
      </c>
      <c r="D9" s="27">
        <v>24122</v>
      </c>
      <c r="E9" s="28"/>
    </row>
    <row r="10" spans="1:5">
      <c r="A10" s="12"/>
      <c r="B10" s="26"/>
      <c r="C10" s="26"/>
      <c r="D10" s="27"/>
      <c r="E10" s="28"/>
    </row>
    <row r="11" spans="1:5">
      <c r="A11" s="12"/>
      <c r="B11" s="22">
        <v>2016</v>
      </c>
      <c r="C11" s="29">
        <v>22095</v>
      </c>
      <c r="D11" s="29"/>
      <c r="E11" s="21"/>
    </row>
    <row r="12" spans="1:5">
      <c r="A12" s="12"/>
      <c r="B12" s="22"/>
      <c r="C12" s="29"/>
      <c r="D12" s="29"/>
      <c r="E12" s="21"/>
    </row>
    <row r="13" spans="1:5">
      <c r="A13" s="12"/>
      <c r="B13" s="26">
        <v>2017</v>
      </c>
      <c r="C13" s="27">
        <v>19002</v>
      </c>
      <c r="D13" s="27"/>
      <c r="E13" s="28"/>
    </row>
    <row r="14" spans="1:5">
      <c r="A14" s="12"/>
      <c r="B14" s="26"/>
      <c r="C14" s="27"/>
      <c r="D14" s="27"/>
      <c r="E14" s="28"/>
    </row>
    <row r="15" spans="1:5">
      <c r="A15" s="12"/>
      <c r="B15" s="22">
        <v>2018</v>
      </c>
      <c r="C15" s="29">
        <v>17302</v>
      </c>
      <c r="D15" s="29"/>
      <c r="E15" s="21"/>
    </row>
    <row r="16" spans="1:5">
      <c r="A16" s="12"/>
      <c r="B16" s="22"/>
      <c r="C16" s="29"/>
      <c r="D16" s="29"/>
      <c r="E16" s="21"/>
    </row>
    <row r="17" spans="1:5">
      <c r="A17" s="12"/>
      <c r="B17" s="26">
        <v>2019</v>
      </c>
      <c r="C17" s="27">
        <v>12859</v>
      </c>
      <c r="D17" s="27"/>
      <c r="E17" s="28"/>
    </row>
    <row r="18" spans="1:5">
      <c r="A18" s="12"/>
      <c r="B18" s="26"/>
      <c r="C18" s="27"/>
      <c r="D18" s="27"/>
      <c r="E18" s="28"/>
    </row>
    <row r="19" spans="1:5">
      <c r="A19" s="12"/>
      <c r="B19" s="22" t="s">
        <v>542</v>
      </c>
      <c r="C19" s="29">
        <v>39571</v>
      </c>
      <c r="D19" s="29"/>
      <c r="E19" s="21"/>
    </row>
    <row r="20" spans="1:5" ht="15.75" thickBot="1">
      <c r="A20" s="12"/>
      <c r="B20" s="22"/>
      <c r="C20" s="43"/>
      <c r="D20" s="43"/>
      <c r="E20" s="44"/>
    </row>
    <row r="21" spans="1:5">
      <c r="A21" s="12"/>
      <c r="B21" s="26" t="s">
        <v>543</v>
      </c>
      <c r="C21" s="36" t="s">
        <v>251</v>
      </c>
      <c r="D21" s="38">
        <v>134951</v>
      </c>
      <c r="E21" s="40"/>
    </row>
    <row r="22" spans="1:5" ht="15.75" thickBot="1">
      <c r="A22" s="12"/>
      <c r="B22" s="26"/>
      <c r="C22" s="45"/>
      <c r="D22" s="46"/>
      <c r="E22" s="47"/>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11.5703125" bestFit="1" customWidth="1"/>
    <col min="4" max="4" width="7.5703125" bestFit="1" customWidth="1"/>
    <col min="5" max="5" width="1.5703125" bestFit="1" customWidth="1"/>
    <col min="6" max="6" width="11.5703125" bestFit="1" customWidth="1"/>
    <col min="7" max="7" width="2.7109375" bestFit="1" customWidth="1"/>
    <col min="8" max="8" width="7.5703125" bestFit="1" customWidth="1"/>
    <col min="9" max="9" width="11.5703125" bestFit="1" customWidth="1"/>
    <col min="10" max="10" width="2.7109375" bestFit="1" customWidth="1"/>
    <col min="11" max="12" width="11.5703125" bestFit="1" customWidth="1"/>
    <col min="13" max="13" width="1.5703125" bestFit="1" customWidth="1"/>
    <col min="14" max="14" width="11.5703125" bestFit="1" customWidth="1"/>
    <col min="15" max="15" width="2" bestFit="1" customWidth="1"/>
    <col min="16" max="16" width="11.5703125" bestFit="1" customWidth="1"/>
    <col min="17" max="17" width="1.5703125" bestFit="1" customWidth="1"/>
    <col min="19" max="19" width="2" bestFit="1" customWidth="1"/>
    <col min="20" max="20" width="6.140625" bestFit="1" customWidth="1"/>
    <col min="21" max="21" width="1.5703125" bestFit="1" customWidth="1"/>
    <col min="23" max="23" width="2" bestFit="1" customWidth="1"/>
    <col min="24" max="24" width="6.140625" bestFit="1" customWidth="1"/>
    <col min="25" max="25" width="1.5703125" bestFit="1" customWidth="1"/>
  </cols>
  <sheetData>
    <row r="1" spans="1:25" ht="15" customHeight="1">
      <c r="A1" s="8" t="s">
        <v>10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45</v>
      </c>
      <c r="B3" s="18"/>
      <c r="C3" s="18"/>
      <c r="D3" s="18"/>
      <c r="E3" s="18"/>
      <c r="F3" s="18"/>
      <c r="G3" s="18"/>
      <c r="H3" s="18"/>
      <c r="I3" s="18"/>
      <c r="J3" s="18"/>
      <c r="K3" s="18"/>
      <c r="L3" s="18"/>
      <c r="M3" s="18"/>
      <c r="N3" s="18"/>
      <c r="O3" s="18"/>
      <c r="P3" s="18"/>
      <c r="Q3" s="18"/>
      <c r="R3" s="18"/>
      <c r="S3" s="18"/>
      <c r="T3" s="18"/>
      <c r="U3" s="18"/>
      <c r="V3" s="18"/>
      <c r="W3" s="18"/>
      <c r="X3" s="18"/>
      <c r="Y3" s="18"/>
    </row>
    <row r="4" spans="1:25">
      <c r="A4" s="12" t="s">
        <v>1029</v>
      </c>
      <c r="B4" s="21" t="s">
        <v>550</v>
      </c>
      <c r="C4" s="21"/>
      <c r="D4" s="21"/>
      <c r="E4" s="21"/>
      <c r="F4" s="21"/>
      <c r="G4" s="21"/>
      <c r="H4" s="21"/>
      <c r="I4" s="21"/>
      <c r="J4" s="21"/>
      <c r="K4" s="21"/>
      <c r="L4" s="21"/>
      <c r="M4" s="21"/>
      <c r="N4" s="21"/>
      <c r="O4" s="21"/>
      <c r="P4" s="21"/>
      <c r="Q4" s="21"/>
      <c r="R4" s="21"/>
      <c r="S4" s="21"/>
      <c r="T4" s="21"/>
      <c r="U4" s="21"/>
      <c r="V4" s="21"/>
      <c r="W4" s="21"/>
      <c r="X4" s="21"/>
      <c r="Y4" s="21"/>
    </row>
    <row r="5" spans="1:25">
      <c r="A5" s="12"/>
      <c r="B5" s="16"/>
      <c r="C5" s="16"/>
      <c r="D5" s="16"/>
      <c r="E5" s="16"/>
      <c r="F5" s="16"/>
      <c r="G5" s="16"/>
      <c r="H5" s="16"/>
      <c r="I5" s="16"/>
      <c r="J5" s="16"/>
      <c r="K5" s="16"/>
      <c r="L5" s="16"/>
      <c r="M5" s="16"/>
      <c r="N5" s="16"/>
      <c r="O5" s="16"/>
      <c r="P5" s="16"/>
      <c r="Q5" s="16"/>
    </row>
    <row r="6" spans="1:25">
      <c r="A6" s="12"/>
      <c r="B6" s="14"/>
      <c r="C6" s="14"/>
      <c r="D6" s="14"/>
      <c r="E6" s="14"/>
      <c r="F6" s="14"/>
      <c r="G6" s="14"/>
      <c r="H6" s="14"/>
      <c r="I6" s="14"/>
      <c r="J6" s="14"/>
      <c r="K6" s="14"/>
      <c r="L6" s="14"/>
      <c r="M6" s="14"/>
      <c r="N6" s="14"/>
      <c r="O6" s="14"/>
      <c r="P6" s="14"/>
      <c r="Q6" s="14"/>
    </row>
    <row r="7" spans="1:25" ht="15.75" thickBot="1">
      <c r="A7" s="12"/>
      <c r="B7" s="75"/>
      <c r="C7" s="71" t="s">
        <v>551</v>
      </c>
      <c r="D7" s="71"/>
      <c r="E7" s="71"/>
      <c r="F7" s="71"/>
      <c r="G7" s="71"/>
      <c r="H7" s="71"/>
      <c r="I7" s="71"/>
      <c r="J7" s="11"/>
      <c r="K7" s="71" t="s">
        <v>552</v>
      </c>
      <c r="L7" s="71"/>
      <c r="M7" s="71"/>
      <c r="N7" s="71"/>
      <c r="O7" s="71"/>
      <c r="P7" s="71"/>
      <c r="Q7" s="71"/>
    </row>
    <row r="8" spans="1:25" ht="15.75" thickBot="1">
      <c r="A8" s="12"/>
      <c r="B8" s="76"/>
      <c r="C8" s="90">
        <v>2014</v>
      </c>
      <c r="D8" s="90"/>
      <c r="E8" s="90"/>
      <c r="F8" s="11"/>
      <c r="G8" s="90">
        <v>2013</v>
      </c>
      <c r="H8" s="90"/>
      <c r="I8" s="90"/>
      <c r="J8" s="11"/>
      <c r="K8" s="90">
        <v>2014</v>
      </c>
      <c r="L8" s="90"/>
      <c r="M8" s="90"/>
      <c r="N8" s="11"/>
      <c r="O8" s="90">
        <v>2013</v>
      </c>
      <c r="P8" s="90"/>
      <c r="Q8" s="90"/>
    </row>
    <row r="9" spans="1:25" ht="26.25">
      <c r="A9" s="12"/>
      <c r="B9" s="83" t="s">
        <v>553</v>
      </c>
      <c r="C9" s="36"/>
      <c r="D9" s="36"/>
      <c r="E9" s="36"/>
      <c r="F9" s="25"/>
      <c r="G9" s="36"/>
      <c r="H9" s="36"/>
      <c r="I9" s="36"/>
      <c r="J9" s="25"/>
      <c r="K9" s="36"/>
      <c r="L9" s="36"/>
      <c r="M9" s="36"/>
      <c r="N9" s="25"/>
      <c r="O9" s="36"/>
      <c r="P9" s="36"/>
      <c r="Q9" s="36"/>
    </row>
    <row r="10" spans="1:25">
      <c r="A10" s="12"/>
      <c r="B10" s="22" t="s">
        <v>554</v>
      </c>
      <c r="C10" s="22" t="s">
        <v>251</v>
      </c>
      <c r="D10" s="29">
        <v>261714</v>
      </c>
      <c r="E10" s="21"/>
      <c r="F10" s="21"/>
      <c r="G10" s="22" t="s">
        <v>251</v>
      </c>
      <c r="H10" s="29">
        <v>278416</v>
      </c>
      <c r="I10" s="21"/>
      <c r="J10" s="21"/>
      <c r="K10" s="22" t="s">
        <v>251</v>
      </c>
      <c r="L10" s="29">
        <v>10063</v>
      </c>
      <c r="M10" s="21"/>
      <c r="N10" s="21"/>
      <c r="O10" s="22" t="s">
        <v>251</v>
      </c>
      <c r="P10" s="29">
        <v>11146</v>
      </c>
      <c r="Q10" s="21"/>
    </row>
    <row r="11" spans="1:25">
      <c r="A11" s="12"/>
      <c r="B11" s="22"/>
      <c r="C11" s="22"/>
      <c r="D11" s="29"/>
      <c r="E11" s="21"/>
      <c r="F11" s="21"/>
      <c r="G11" s="22"/>
      <c r="H11" s="29"/>
      <c r="I11" s="21"/>
      <c r="J11" s="21"/>
      <c r="K11" s="22"/>
      <c r="L11" s="29"/>
      <c r="M11" s="21"/>
      <c r="N11" s="21"/>
      <c r="O11" s="22"/>
      <c r="P11" s="29"/>
      <c r="Q11" s="21"/>
    </row>
    <row r="12" spans="1:25">
      <c r="A12" s="12"/>
      <c r="B12" s="100" t="s">
        <v>555</v>
      </c>
      <c r="C12" s="27">
        <v>6937</v>
      </c>
      <c r="D12" s="27"/>
      <c r="E12" s="28"/>
      <c r="F12" s="28"/>
      <c r="G12" s="27">
        <v>8009</v>
      </c>
      <c r="H12" s="27"/>
      <c r="I12" s="28"/>
      <c r="J12" s="28"/>
      <c r="K12" s="34">
        <v>23</v>
      </c>
      <c r="L12" s="34"/>
      <c r="M12" s="28"/>
      <c r="N12" s="28"/>
      <c r="O12" s="34">
        <v>37</v>
      </c>
      <c r="P12" s="34"/>
      <c r="Q12" s="28"/>
    </row>
    <row r="13" spans="1:25">
      <c r="A13" s="12"/>
      <c r="B13" s="100"/>
      <c r="C13" s="27"/>
      <c r="D13" s="27"/>
      <c r="E13" s="28"/>
      <c r="F13" s="28"/>
      <c r="G13" s="27"/>
      <c r="H13" s="27"/>
      <c r="I13" s="28"/>
      <c r="J13" s="28"/>
      <c r="K13" s="34"/>
      <c r="L13" s="34"/>
      <c r="M13" s="28"/>
      <c r="N13" s="28"/>
      <c r="O13" s="34"/>
      <c r="P13" s="34"/>
      <c r="Q13" s="28"/>
    </row>
    <row r="14" spans="1:25">
      <c r="A14" s="12"/>
      <c r="B14" s="99" t="s">
        <v>556</v>
      </c>
      <c r="C14" s="29">
        <v>13341</v>
      </c>
      <c r="D14" s="29"/>
      <c r="E14" s="21"/>
      <c r="F14" s="21"/>
      <c r="G14" s="29">
        <v>12066</v>
      </c>
      <c r="H14" s="29"/>
      <c r="I14" s="21"/>
      <c r="J14" s="21"/>
      <c r="K14" s="33">
        <v>385</v>
      </c>
      <c r="L14" s="33"/>
      <c r="M14" s="21"/>
      <c r="N14" s="21"/>
      <c r="O14" s="33">
        <v>325</v>
      </c>
      <c r="P14" s="33"/>
      <c r="Q14" s="21"/>
    </row>
    <row r="15" spans="1:25">
      <c r="A15" s="12"/>
      <c r="B15" s="99"/>
      <c r="C15" s="29"/>
      <c r="D15" s="29"/>
      <c r="E15" s="21"/>
      <c r="F15" s="21"/>
      <c r="G15" s="29"/>
      <c r="H15" s="29"/>
      <c r="I15" s="21"/>
      <c r="J15" s="21"/>
      <c r="K15" s="33"/>
      <c r="L15" s="33"/>
      <c r="M15" s="21"/>
      <c r="N15" s="21"/>
      <c r="O15" s="33"/>
      <c r="P15" s="33"/>
      <c r="Q15" s="21"/>
    </row>
    <row r="16" spans="1:25">
      <c r="A16" s="12"/>
      <c r="B16" s="100" t="s">
        <v>557</v>
      </c>
      <c r="C16" s="34" t="s">
        <v>324</v>
      </c>
      <c r="D16" s="34"/>
      <c r="E16" s="28"/>
      <c r="F16" s="28"/>
      <c r="G16" s="34" t="s">
        <v>324</v>
      </c>
      <c r="H16" s="34"/>
      <c r="I16" s="28"/>
      <c r="J16" s="28"/>
      <c r="K16" s="34">
        <v>326</v>
      </c>
      <c r="L16" s="34"/>
      <c r="M16" s="28"/>
      <c r="N16" s="28"/>
      <c r="O16" s="34">
        <v>275</v>
      </c>
      <c r="P16" s="34"/>
      <c r="Q16" s="28"/>
    </row>
    <row r="17" spans="1:17">
      <c r="A17" s="12"/>
      <c r="B17" s="100"/>
      <c r="C17" s="34"/>
      <c r="D17" s="34"/>
      <c r="E17" s="28"/>
      <c r="F17" s="28"/>
      <c r="G17" s="34"/>
      <c r="H17" s="34"/>
      <c r="I17" s="28"/>
      <c r="J17" s="28"/>
      <c r="K17" s="34"/>
      <c r="L17" s="34"/>
      <c r="M17" s="28"/>
      <c r="N17" s="28"/>
      <c r="O17" s="34"/>
      <c r="P17" s="34"/>
      <c r="Q17" s="28"/>
    </row>
    <row r="18" spans="1:17">
      <c r="A18" s="12"/>
      <c r="B18" s="99" t="s">
        <v>558</v>
      </c>
      <c r="C18" s="29">
        <v>58922</v>
      </c>
      <c r="D18" s="29"/>
      <c r="E18" s="21"/>
      <c r="F18" s="21"/>
      <c r="G18" s="33" t="s">
        <v>559</v>
      </c>
      <c r="H18" s="33"/>
      <c r="I18" s="22" t="s">
        <v>258</v>
      </c>
      <c r="J18" s="21"/>
      <c r="K18" s="33" t="s">
        <v>560</v>
      </c>
      <c r="L18" s="33"/>
      <c r="M18" s="22" t="s">
        <v>258</v>
      </c>
      <c r="N18" s="21"/>
      <c r="O18" s="33" t="s">
        <v>561</v>
      </c>
      <c r="P18" s="33"/>
      <c r="Q18" s="22" t="s">
        <v>258</v>
      </c>
    </row>
    <row r="19" spans="1:17">
      <c r="A19" s="12"/>
      <c r="B19" s="99"/>
      <c r="C19" s="29"/>
      <c r="D19" s="29"/>
      <c r="E19" s="21"/>
      <c r="F19" s="21"/>
      <c r="G19" s="33"/>
      <c r="H19" s="33"/>
      <c r="I19" s="22"/>
      <c r="J19" s="21"/>
      <c r="K19" s="33"/>
      <c r="L19" s="33"/>
      <c r="M19" s="22"/>
      <c r="N19" s="21"/>
      <c r="O19" s="33"/>
      <c r="P19" s="33"/>
      <c r="Q19" s="22"/>
    </row>
    <row r="20" spans="1:17">
      <c r="A20" s="12"/>
      <c r="B20" s="98" t="s">
        <v>562</v>
      </c>
      <c r="C20" s="34" t="s">
        <v>563</v>
      </c>
      <c r="D20" s="34"/>
      <c r="E20" s="24" t="s">
        <v>258</v>
      </c>
      <c r="F20" s="25"/>
      <c r="G20" s="34" t="s">
        <v>564</v>
      </c>
      <c r="H20" s="34"/>
      <c r="I20" s="24" t="s">
        <v>258</v>
      </c>
      <c r="J20" s="25"/>
      <c r="K20" s="34" t="s">
        <v>565</v>
      </c>
      <c r="L20" s="34"/>
      <c r="M20" s="24" t="s">
        <v>258</v>
      </c>
      <c r="N20" s="25"/>
      <c r="O20" s="34" t="s">
        <v>566</v>
      </c>
      <c r="P20" s="34"/>
      <c r="Q20" s="24" t="s">
        <v>258</v>
      </c>
    </row>
    <row r="21" spans="1:17">
      <c r="A21" s="12"/>
      <c r="B21" s="99" t="s">
        <v>567</v>
      </c>
      <c r="C21" s="33" t="s">
        <v>324</v>
      </c>
      <c r="D21" s="33"/>
      <c r="E21" s="21"/>
      <c r="F21" s="21"/>
      <c r="G21" s="33" t="s">
        <v>324</v>
      </c>
      <c r="H21" s="33"/>
      <c r="I21" s="21"/>
      <c r="J21" s="21"/>
      <c r="K21" s="33">
        <v>693</v>
      </c>
      <c r="L21" s="33"/>
      <c r="M21" s="21"/>
      <c r="N21" s="21"/>
      <c r="O21" s="33" t="s">
        <v>324</v>
      </c>
      <c r="P21" s="33"/>
      <c r="Q21" s="21"/>
    </row>
    <row r="22" spans="1:17">
      <c r="A22" s="12"/>
      <c r="B22" s="99"/>
      <c r="C22" s="33"/>
      <c r="D22" s="33"/>
      <c r="E22" s="21"/>
      <c r="F22" s="21"/>
      <c r="G22" s="33"/>
      <c r="H22" s="33"/>
      <c r="I22" s="21"/>
      <c r="J22" s="21"/>
      <c r="K22" s="33"/>
      <c r="L22" s="33"/>
      <c r="M22" s="21"/>
      <c r="N22" s="21"/>
      <c r="O22" s="33"/>
      <c r="P22" s="33"/>
      <c r="Q22" s="21"/>
    </row>
    <row r="23" spans="1:17">
      <c r="A23" s="12"/>
      <c r="B23" s="100" t="s">
        <v>568</v>
      </c>
      <c r="C23" s="34" t="s">
        <v>569</v>
      </c>
      <c r="D23" s="34"/>
      <c r="E23" s="26" t="s">
        <v>258</v>
      </c>
      <c r="F23" s="28"/>
      <c r="G23" s="34" t="s">
        <v>324</v>
      </c>
      <c r="H23" s="34"/>
      <c r="I23" s="28"/>
      <c r="J23" s="28"/>
      <c r="K23" s="34" t="s">
        <v>324</v>
      </c>
      <c r="L23" s="34"/>
      <c r="M23" s="28"/>
      <c r="N23" s="28"/>
      <c r="O23" s="34" t="s">
        <v>324</v>
      </c>
      <c r="P23" s="34"/>
      <c r="Q23" s="28"/>
    </row>
    <row r="24" spans="1:17" ht="15.75" thickBot="1">
      <c r="A24" s="12"/>
      <c r="B24" s="100"/>
      <c r="C24" s="74"/>
      <c r="D24" s="74"/>
      <c r="E24" s="37"/>
      <c r="F24" s="28"/>
      <c r="G24" s="74"/>
      <c r="H24" s="74"/>
      <c r="I24" s="41"/>
      <c r="J24" s="28"/>
      <c r="K24" s="74"/>
      <c r="L24" s="74"/>
      <c r="M24" s="41"/>
      <c r="N24" s="28"/>
      <c r="O24" s="74"/>
      <c r="P24" s="74"/>
      <c r="Q24" s="41"/>
    </row>
    <row r="25" spans="1:17">
      <c r="A25" s="12"/>
      <c r="B25" s="22" t="s">
        <v>570</v>
      </c>
      <c r="C25" s="63" t="s">
        <v>251</v>
      </c>
      <c r="D25" s="65">
        <v>296416</v>
      </c>
      <c r="E25" s="42"/>
      <c r="F25" s="21"/>
      <c r="G25" s="63" t="s">
        <v>251</v>
      </c>
      <c r="H25" s="65">
        <v>261714</v>
      </c>
      <c r="I25" s="42"/>
      <c r="J25" s="21"/>
      <c r="K25" s="63" t="s">
        <v>251</v>
      </c>
      <c r="L25" s="65">
        <v>9804</v>
      </c>
      <c r="M25" s="42"/>
      <c r="N25" s="21"/>
      <c r="O25" s="63" t="s">
        <v>251</v>
      </c>
      <c r="P25" s="65">
        <v>10063</v>
      </c>
      <c r="Q25" s="42"/>
    </row>
    <row r="26" spans="1:17" ht="15.75" thickBot="1">
      <c r="A26" s="12"/>
      <c r="B26" s="22"/>
      <c r="C26" s="79"/>
      <c r="D26" s="43"/>
      <c r="E26" s="44"/>
      <c r="F26" s="21"/>
      <c r="G26" s="79"/>
      <c r="H26" s="43"/>
      <c r="I26" s="44"/>
      <c r="J26" s="21"/>
      <c r="K26" s="79"/>
      <c r="L26" s="43"/>
      <c r="M26" s="44"/>
      <c r="N26" s="21"/>
      <c r="O26" s="79"/>
      <c r="P26" s="43"/>
      <c r="Q26" s="44"/>
    </row>
    <row r="27" spans="1:17">
      <c r="A27" s="12"/>
      <c r="B27" s="26" t="s">
        <v>571</v>
      </c>
      <c r="C27" s="36" t="s">
        <v>251</v>
      </c>
      <c r="D27" s="38">
        <v>290933</v>
      </c>
      <c r="E27" s="40"/>
      <c r="F27" s="28"/>
      <c r="G27" s="36" t="s">
        <v>251</v>
      </c>
      <c r="H27" s="38">
        <v>256002</v>
      </c>
      <c r="I27" s="40"/>
      <c r="J27" s="28"/>
      <c r="K27" s="36" t="s">
        <v>251</v>
      </c>
      <c r="L27" s="53" t="s">
        <v>324</v>
      </c>
      <c r="M27" s="40"/>
      <c r="N27" s="28"/>
      <c r="O27" s="36" t="s">
        <v>251</v>
      </c>
      <c r="P27" s="53" t="s">
        <v>324</v>
      </c>
      <c r="Q27" s="40"/>
    </row>
    <row r="28" spans="1:17" ht="15.75" thickBot="1">
      <c r="A28" s="12"/>
      <c r="B28" s="26"/>
      <c r="C28" s="37"/>
      <c r="D28" s="39"/>
      <c r="E28" s="41"/>
      <c r="F28" s="28"/>
      <c r="G28" s="37"/>
      <c r="H28" s="39"/>
      <c r="I28" s="41"/>
      <c r="J28" s="28"/>
      <c r="K28" s="37"/>
      <c r="L28" s="74"/>
      <c r="M28" s="41"/>
      <c r="N28" s="28"/>
      <c r="O28" s="37"/>
      <c r="P28" s="74"/>
      <c r="Q28" s="41"/>
    </row>
    <row r="29" spans="1:17">
      <c r="A29" s="12"/>
      <c r="B29" s="75" t="s">
        <v>572</v>
      </c>
      <c r="C29" s="63"/>
      <c r="D29" s="63"/>
      <c r="E29" s="63"/>
      <c r="F29" s="11"/>
      <c r="G29" s="63"/>
      <c r="H29" s="63"/>
      <c r="I29" s="63"/>
      <c r="J29" s="11"/>
      <c r="K29" s="63"/>
      <c r="L29" s="63"/>
      <c r="M29" s="63"/>
      <c r="N29" s="11"/>
      <c r="O29" s="63"/>
      <c r="P29" s="63"/>
      <c r="Q29" s="63"/>
    </row>
    <row r="30" spans="1:17">
      <c r="A30" s="12"/>
      <c r="B30" s="26" t="s">
        <v>573</v>
      </c>
      <c r="C30" s="26" t="s">
        <v>251</v>
      </c>
      <c r="D30" s="27">
        <v>244302</v>
      </c>
      <c r="E30" s="28"/>
      <c r="F30" s="28"/>
      <c r="G30" s="26" t="s">
        <v>251</v>
      </c>
      <c r="H30" s="27">
        <v>193389</v>
      </c>
      <c r="I30" s="28"/>
      <c r="J30" s="28"/>
      <c r="K30" s="26" t="s">
        <v>251</v>
      </c>
      <c r="L30" s="34" t="s">
        <v>324</v>
      </c>
      <c r="M30" s="28"/>
      <c r="N30" s="28"/>
      <c r="O30" s="26" t="s">
        <v>251</v>
      </c>
      <c r="P30" s="34" t="s">
        <v>324</v>
      </c>
      <c r="Q30" s="28"/>
    </row>
    <row r="31" spans="1:17">
      <c r="A31" s="12"/>
      <c r="B31" s="26"/>
      <c r="C31" s="26"/>
      <c r="D31" s="27"/>
      <c r="E31" s="28"/>
      <c r="F31" s="28"/>
      <c r="G31" s="26"/>
      <c r="H31" s="27"/>
      <c r="I31" s="28"/>
      <c r="J31" s="28"/>
      <c r="K31" s="26"/>
      <c r="L31" s="34"/>
      <c r="M31" s="28"/>
      <c r="N31" s="28"/>
      <c r="O31" s="26"/>
      <c r="P31" s="34"/>
      <c r="Q31" s="28"/>
    </row>
    <row r="32" spans="1:17">
      <c r="A32" s="12"/>
      <c r="B32" s="99" t="s">
        <v>574</v>
      </c>
      <c r="C32" s="29">
        <v>18036</v>
      </c>
      <c r="D32" s="29"/>
      <c r="E32" s="21"/>
      <c r="F32" s="21"/>
      <c r="G32" s="29">
        <v>35460</v>
      </c>
      <c r="H32" s="29"/>
      <c r="I32" s="21"/>
      <c r="J32" s="21"/>
      <c r="K32" s="33" t="s">
        <v>324</v>
      </c>
      <c r="L32" s="33"/>
      <c r="M32" s="21"/>
      <c r="N32" s="21"/>
      <c r="O32" s="33" t="s">
        <v>324</v>
      </c>
      <c r="P32" s="33"/>
      <c r="Q32" s="21"/>
    </row>
    <row r="33" spans="1:25">
      <c r="A33" s="12"/>
      <c r="B33" s="99"/>
      <c r="C33" s="29"/>
      <c r="D33" s="29"/>
      <c r="E33" s="21"/>
      <c r="F33" s="21"/>
      <c r="G33" s="29"/>
      <c r="H33" s="29"/>
      <c r="I33" s="21"/>
      <c r="J33" s="21"/>
      <c r="K33" s="33"/>
      <c r="L33" s="33"/>
      <c r="M33" s="21"/>
      <c r="N33" s="21"/>
      <c r="O33" s="33"/>
      <c r="P33" s="33"/>
      <c r="Q33" s="21"/>
    </row>
    <row r="34" spans="1:25">
      <c r="A34" s="12"/>
      <c r="B34" s="100" t="s">
        <v>575</v>
      </c>
      <c r="C34" s="34" t="s">
        <v>324</v>
      </c>
      <c r="D34" s="34"/>
      <c r="E34" s="28"/>
      <c r="F34" s="28"/>
      <c r="G34" s="27">
        <v>20645</v>
      </c>
      <c r="H34" s="27"/>
      <c r="I34" s="28"/>
      <c r="J34" s="28"/>
      <c r="K34" s="34">
        <v>998</v>
      </c>
      <c r="L34" s="34"/>
      <c r="M34" s="28"/>
      <c r="N34" s="28"/>
      <c r="O34" s="34">
        <v>862</v>
      </c>
      <c r="P34" s="34"/>
      <c r="Q34" s="28"/>
    </row>
    <row r="35" spans="1:25">
      <c r="A35" s="12"/>
      <c r="B35" s="100"/>
      <c r="C35" s="34"/>
      <c r="D35" s="34"/>
      <c r="E35" s="28"/>
      <c r="F35" s="28"/>
      <c r="G35" s="27"/>
      <c r="H35" s="27"/>
      <c r="I35" s="28"/>
      <c r="J35" s="28"/>
      <c r="K35" s="34"/>
      <c r="L35" s="34"/>
      <c r="M35" s="28"/>
      <c r="N35" s="28"/>
      <c r="O35" s="34"/>
      <c r="P35" s="34"/>
      <c r="Q35" s="28"/>
    </row>
    <row r="36" spans="1:25">
      <c r="A36" s="12"/>
      <c r="B36" s="99" t="s">
        <v>557</v>
      </c>
      <c r="C36" s="33" t="s">
        <v>324</v>
      </c>
      <c r="D36" s="33"/>
      <c r="E36" s="21"/>
      <c r="F36" s="21"/>
      <c r="G36" s="33" t="s">
        <v>324</v>
      </c>
      <c r="H36" s="33"/>
      <c r="I36" s="21"/>
      <c r="J36" s="21"/>
      <c r="K36" s="33">
        <v>326</v>
      </c>
      <c r="L36" s="33"/>
      <c r="M36" s="21"/>
      <c r="N36" s="21"/>
      <c r="O36" s="33">
        <v>275</v>
      </c>
      <c r="P36" s="33"/>
      <c r="Q36" s="21"/>
    </row>
    <row r="37" spans="1:25">
      <c r="A37" s="12"/>
      <c r="B37" s="99"/>
      <c r="C37" s="33"/>
      <c r="D37" s="33"/>
      <c r="E37" s="21"/>
      <c r="F37" s="21"/>
      <c r="G37" s="33"/>
      <c r="H37" s="33"/>
      <c r="I37" s="21"/>
      <c r="J37" s="21"/>
      <c r="K37" s="33"/>
      <c r="L37" s="33"/>
      <c r="M37" s="21"/>
      <c r="N37" s="21"/>
      <c r="O37" s="33"/>
      <c r="P37" s="33"/>
      <c r="Q37" s="21"/>
    </row>
    <row r="38" spans="1:25">
      <c r="A38" s="12"/>
      <c r="B38" s="98" t="s">
        <v>562</v>
      </c>
      <c r="C38" s="34" t="s">
        <v>576</v>
      </c>
      <c r="D38" s="34"/>
      <c r="E38" s="24" t="s">
        <v>258</v>
      </c>
      <c r="F38" s="25"/>
      <c r="G38" s="34" t="s">
        <v>564</v>
      </c>
      <c r="H38" s="34"/>
      <c r="I38" s="24" t="s">
        <v>258</v>
      </c>
      <c r="J38" s="25"/>
      <c r="K38" s="34" t="s">
        <v>565</v>
      </c>
      <c r="L38" s="34"/>
      <c r="M38" s="24" t="s">
        <v>258</v>
      </c>
      <c r="N38" s="25"/>
      <c r="O38" s="34" t="s">
        <v>566</v>
      </c>
      <c r="P38" s="34"/>
      <c r="Q38" s="24" t="s">
        <v>258</v>
      </c>
    </row>
    <row r="39" spans="1:25">
      <c r="A39" s="12"/>
      <c r="B39" s="99" t="s">
        <v>577</v>
      </c>
      <c r="C39" s="33" t="s">
        <v>578</v>
      </c>
      <c r="D39" s="33"/>
      <c r="E39" s="22" t="s">
        <v>258</v>
      </c>
      <c r="F39" s="21"/>
      <c r="G39" s="33" t="s">
        <v>324</v>
      </c>
      <c r="H39" s="33"/>
      <c r="I39" s="21"/>
      <c r="J39" s="21"/>
      <c r="K39" s="33" t="s">
        <v>324</v>
      </c>
      <c r="L39" s="33"/>
      <c r="M39" s="21"/>
      <c r="N39" s="21"/>
      <c r="O39" s="33" t="s">
        <v>324</v>
      </c>
      <c r="P39" s="33"/>
      <c r="Q39" s="21"/>
    </row>
    <row r="40" spans="1:25" ht="15.75" thickBot="1">
      <c r="A40" s="12"/>
      <c r="B40" s="99"/>
      <c r="C40" s="35"/>
      <c r="D40" s="35"/>
      <c r="E40" s="79"/>
      <c r="F40" s="21"/>
      <c r="G40" s="35"/>
      <c r="H40" s="35"/>
      <c r="I40" s="44"/>
      <c r="J40" s="21"/>
      <c r="K40" s="35"/>
      <c r="L40" s="35"/>
      <c r="M40" s="44"/>
      <c r="N40" s="21"/>
      <c r="O40" s="35"/>
      <c r="P40" s="35"/>
      <c r="Q40" s="44"/>
    </row>
    <row r="41" spans="1:25">
      <c r="A41" s="12"/>
      <c r="B41" s="26" t="s">
        <v>579</v>
      </c>
      <c r="C41" s="36" t="s">
        <v>251</v>
      </c>
      <c r="D41" s="38">
        <v>225862</v>
      </c>
      <c r="E41" s="40"/>
      <c r="F41" s="28"/>
      <c r="G41" s="36" t="s">
        <v>251</v>
      </c>
      <c r="H41" s="38">
        <v>244302</v>
      </c>
      <c r="I41" s="40"/>
      <c r="J41" s="28"/>
      <c r="K41" s="36" t="s">
        <v>251</v>
      </c>
      <c r="L41" s="53" t="s">
        <v>324</v>
      </c>
      <c r="M41" s="40"/>
      <c r="N41" s="28"/>
      <c r="O41" s="36" t="s">
        <v>251</v>
      </c>
      <c r="P41" s="53" t="s">
        <v>324</v>
      </c>
      <c r="Q41" s="40"/>
    </row>
    <row r="42" spans="1:25" ht="15.75" thickBot="1">
      <c r="A42" s="12"/>
      <c r="B42" s="26"/>
      <c r="C42" s="37"/>
      <c r="D42" s="39"/>
      <c r="E42" s="41"/>
      <c r="F42" s="28"/>
      <c r="G42" s="37"/>
      <c r="H42" s="39"/>
      <c r="I42" s="41"/>
      <c r="J42" s="28"/>
      <c r="K42" s="37"/>
      <c r="L42" s="74"/>
      <c r="M42" s="41"/>
      <c r="N42" s="28"/>
      <c r="O42" s="37"/>
      <c r="P42" s="74"/>
      <c r="Q42" s="41"/>
    </row>
    <row r="43" spans="1:25" ht="15.75" thickBot="1">
      <c r="A43" s="12"/>
      <c r="B43" s="75" t="s">
        <v>580</v>
      </c>
      <c r="C43" s="101" t="s">
        <v>251</v>
      </c>
      <c r="D43" s="102" t="s">
        <v>581</v>
      </c>
      <c r="E43" s="101" t="s">
        <v>258</v>
      </c>
      <c r="F43" s="11"/>
      <c r="G43" s="101" t="s">
        <v>251</v>
      </c>
      <c r="H43" s="102" t="s">
        <v>582</v>
      </c>
      <c r="I43" s="101" t="s">
        <v>258</v>
      </c>
      <c r="J43" s="11"/>
      <c r="K43" s="101" t="s">
        <v>251</v>
      </c>
      <c r="L43" s="102" t="s">
        <v>583</v>
      </c>
      <c r="M43" s="101" t="s">
        <v>258</v>
      </c>
      <c r="N43" s="11"/>
      <c r="O43" s="101" t="s">
        <v>251</v>
      </c>
      <c r="P43" s="102" t="s">
        <v>584</v>
      </c>
      <c r="Q43" s="101" t="s">
        <v>258</v>
      </c>
    </row>
    <row r="44" spans="1:25" ht="15.75" thickTop="1">
      <c r="A44" s="12" t="s">
        <v>1030</v>
      </c>
      <c r="B44" s="21" t="s">
        <v>585</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2"/>
      <c r="B45" s="16"/>
      <c r="C45" s="16"/>
      <c r="D45" s="16"/>
      <c r="E45" s="16"/>
      <c r="F45" s="16"/>
      <c r="G45" s="16"/>
      <c r="H45" s="16"/>
      <c r="I45" s="16"/>
      <c r="J45" s="16"/>
      <c r="K45" s="16"/>
    </row>
    <row r="46" spans="1:25">
      <c r="A46" s="12"/>
      <c r="B46" s="14"/>
      <c r="C46" s="14"/>
      <c r="D46" s="14"/>
      <c r="E46" s="14"/>
      <c r="F46" s="14"/>
      <c r="G46" s="14"/>
      <c r="H46" s="14"/>
      <c r="I46" s="14"/>
      <c r="J46" s="14"/>
      <c r="K46" s="14"/>
    </row>
    <row r="47" spans="1:25" ht="15.75" thickBot="1">
      <c r="A47" s="12"/>
      <c r="B47" s="75"/>
      <c r="C47" s="71" t="s">
        <v>551</v>
      </c>
      <c r="D47" s="71"/>
      <c r="E47" s="71"/>
      <c r="F47" s="71"/>
      <c r="G47" s="71"/>
      <c r="H47" s="11"/>
      <c r="I47" s="71" t="s">
        <v>552</v>
      </c>
      <c r="J47" s="71"/>
      <c r="K47" s="71"/>
    </row>
    <row r="48" spans="1:25" ht="15.75" thickBot="1">
      <c r="A48" s="12"/>
      <c r="B48" s="76"/>
      <c r="C48" s="90">
        <v>2014</v>
      </c>
      <c r="D48" s="90"/>
      <c r="E48" s="11"/>
      <c r="F48" s="90">
        <v>2013</v>
      </c>
      <c r="G48" s="90"/>
      <c r="H48" s="11"/>
      <c r="I48" s="69">
        <v>2014</v>
      </c>
      <c r="J48" s="11"/>
      <c r="K48" s="69">
        <v>2013</v>
      </c>
    </row>
    <row r="49" spans="1:25">
      <c r="A49" s="12"/>
      <c r="B49" s="26" t="s">
        <v>586</v>
      </c>
      <c r="C49" s="53" t="s">
        <v>587</v>
      </c>
      <c r="D49" s="40"/>
      <c r="E49" s="28"/>
      <c r="F49" s="53" t="s">
        <v>588</v>
      </c>
      <c r="G49" s="40"/>
      <c r="H49" s="28"/>
      <c r="I49" s="53" t="s">
        <v>589</v>
      </c>
      <c r="J49" s="28"/>
      <c r="K49" s="53" t="s">
        <v>590</v>
      </c>
    </row>
    <row r="50" spans="1:25">
      <c r="A50" s="12"/>
      <c r="B50" s="26"/>
      <c r="C50" s="34"/>
      <c r="D50" s="28"/>
      <c r="E50" s="28"/>
      <c r="F50" s="34"/>
      <c r="G50" s="28"/>
      <c r="H50" s="28"/>
      <c r="I50" s="34"/>
      <c r="J50" s="28"/>
      <c r="K50" s="34"/>
    </row>
    <row r="51" spans="1:25">
      <c r="A51" s="12"/>
      <c r="B51" s="13" t="s">
        <v>591</v>
      </c>
      <c r="C51" s="30">
        <v>7.1</v>
      </c>
      <c r="D51" s="13" t="s">
        <v>592</v>
      </c>
      <c r="E51" s="11"/>
      <c r="F51" s="30">
        <v>7.1</v>
      </c>
      <c r="G51" s="13" t="s">
        <v>592</v>
      </c>
      <c r="H51" s="11"/>
      <c r="I51" s="30" t="s">
        <v>593</v>
      </c>
      <c r="J51" s="11"/>
      <c r="K51" s="30" t="s">
        <v>593</v>
      </c>
    </row>
    <row r="52" spans="1:25">
      <c r="A52" s="12"/>
      <c r="B52" s="24" t="s">
        <v>594</v>
      </c>
      <c r="C52" s="31">
        <v>2.5</v>
      </c>
      <c r="D52" s="24" t="s">
        <v>592</v>
      </c>
      <c r="E52" s="25"/>
      <c r="F52" s="31">
        <v>2.5</v>
      </c>
      <c r="G52" s="24" t="s">
        <v>592</v>
      </c>
      <c r="H52" s="25"/>
      <c r="I52" s="31" t="s">
        <v>593</v>
      </c>
      <c r="J52" s="25"/>
      <c r="K52" s="31" t="s">
        <v>593</v>
      </c>
    </row>
    <row r="53" spans="1:25">
      <c r="A53" s="12" t="s">
        <v>1031</v>
      </c>
      <c r="B53" s="21" t="s">
        <v>595</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16"/>
      <c r="C54" s="16"/>
      <c r="D54" s="16"/>
      <c r="E54" s="16"/>
      <c r="F54" s="16"/>
      <c r="G54" s="16"/>
      <c r="H54" s="16"/>
      <c r="I54" s="16"/>
      <c r="J54" s="16"/>
      <c r="K54" s="16"/>
      <c r="L54" s="16"/>
      <c r="M54" s="16"/>
      <c r="N54" s="16"/>
      <c r="O54" s="16"/>
      <c r="P54" s="16"/>
      <c r="Q54" s="16"/>
    </row>
    <row r="55" spans="1:25">
      <c r="A55" s="12"/>
      <c r="B55" s="14"/>
      <c r="C55" s="14"/>
      <c r="D55" s="14"/>
      <c r="E55" s="14"/>
      <c r="F55" s="14"/>
      <c r="G55" s="14"/>
      <c r="H55" s="14"/>
      <c r="I55" s="14"/>
      <c r="J55" s="14"/>
      <c r="K55" s="14"/>
      <c r="L55" s="14"/>
      <c r="M55" s="14"/>
      <c r="N55" s="14"/>
      <c r="O55" s="14"/>
      <c r="P55" s="14"/>
      <c r="Q55" s="14"/>
    </row>
    <row r="56" spans="1:25" ht="15.75" thickBot="1">
      <c r="A56" s="12"/>
      <c r="B56" s="11"/>
      <c r="C56" s="71" t="s">
        <v>208</v>
      </c>
      <c r="D56" s="71"/>
      <c r="E56" s="71"/>
      <c r="F56" s="11"/>
      <c r="G56" s="71" t="s">
        <v>210</v>
      </c>
      <c r="H56" s="71"/>
      <c r="I56" s="71"/>
      <c r="J56" s="11"/>
      <c r="K56" s="71" t="s">
        <v>212</v>
      </c>
      <c r="L56" s="71"/>
      <c r="M56" s="71"/>
      <c r="N56" s="11"/>
      <c r="O56" s="71" t="s">
        <v>67</v>
      </c>
      <c r="P56" s="71"/>
      <c r="Q56" s="71"/>
    </row>
    <row r="57" spans="1:25">
      <c r="A57" s="12"/>
      <c r="B57" s="83" t="s">
        <v>596</v>
      </c>
      <c r="C57" s="36"/>
      <c r="D57" s="36"/>
      <c r="E57" s="36"/>
      <c r="F57" s="25"/>
      <c r="G57" s="36"/>
      <c r="H57" s="36"/>
      <c r="I57" s="36"/>
      <c r="J57" s="25"/>
      <c r="K57" s="36"/>
      <c r="L57" s="36"/>
      <c r="M57" s="36"/>
      <c r="N57" s="25"/>
      <c r="O57" s="36"/>
      <c r="P57" s="36"/>
      <c r="Q57" s="36"/>
    </row>
    <row r="58" spans="1:25">
      <c r="A58" s="12"/>
      <c r="B58" s="99" t="s">
        <v>597</v>
      </c>
      <c r="C58" s="22" t="s">
        <v>251</v>
      </c>
      <c r="D58" s="29">
        <v>115102</v>
      </c>
      <c r="E58" s="21"/>
      <c r="F58" s="21"/>
      <c r="G58" s="22" t="s">
        <v>251</v>
      </c>
      <c r="H58" s="33" t="s">
        <v>324</v>
      </c>
      <c r="I58" s="21"/>
      <c r="J58" s="21"/>
      <c r="K58" s="22" t="s">
        <v>251</v>
      </c>
      <c r="L58" s="33" t="s">
        <v>324</v>
      </c>
      <c r="M58" s="21"/>
      <c r="N58" s="21"/>
      <c r="O58" s="22" t="s">
        <v>251</v>
      </c>
      <c r="P58" s="29">
        <v>115102</v>
      </c>
      <c r="Q58" s="21"/>
    </row>
    <row r="59" spans="1:25">
      <c r="A59" s="12"/>
      <c r="B59" s="99"/>
      <c r="C59" s="22"/>
      <c r="D59" s="29"/>
      <c r="E59" s="21"/>
      <c r="F59" s="21"/>
      <c r="G59" s="22"/>
      <c r="H59" s="33"/>
      <c r="I59" s="21"/>
      <c r="J59" s="21"/>
      <c r="K59" s="22"/>
      <c r="L59" s="33"/>
      <c r="M59" s="21"/>
      <c r="N59" s="21"/>
      <c r="O59" s="22"/>
      <c r="P59" s="29"/>
      <c r="Q59" s="21"/>
    </row>
    <row r="60" spans="1:25">
      <c r="A60" s="12"/>
      <c r="B60" s="100" t="s">
        <v>598</v>
      </c>
      <c r="C60" s="27">
        <v>22081</v>
      </c>
      <c r="D60" s="27"/>
      <c r="E60" s="28"/>
      <c r="F60" s="28"/>
      <c r="G60" s="34" t="s">
        <v>324</v>
      </c>
      <c r="H60" s="34"/>
      <c r="I60" s="28"/>
      <c r="J60" s="28"/>
      <c r="K60" s="34" t="s">
        <v>324</v>
      </c>
      <c r="L60" s="34"/>
      <c r="M60" s="28"/>
      <c r="N60" s="28"/>
      <c r="O60" s="27">
        <v>22081</v>
      </c>
      <c r="P60" s="27"/>
      <c r="Q60" s="28"/>
    </row>
    <row r="61" spans="1:25">
      <c r="A61" s="12"/>
      <c r="B61" s="100"/>
      <c r="C61" s="27"/>
      <c r="D61" s="27"/>
      <c r="E61" s="28"/>
      <c r="F61" s="28"/>
      <c r="G61" s="34"/>
      <c r="H61" s="34"/>
      <c r="I61" s="28"/>
      <c r="J61" s="28"/>
      <c r="K61" s="34"/>
      <c r="L61" s="34"/>
      <c r="M61" s="28"/>
      <c r="N61" s="28"/>
      <c r="O61" s="27"/>
      <c r="P61" s="27"/>
      <c r="Q61" s="28"/>
    </row>
    <row r="62" spans="1:25">
      <c r="A62" s="12"/>
      <c r="B62" s="75" t="s">
        <v>599</v>
      </c>
      <c r="C62" s="22"/>
      <c r="D62" s="22"/>
      <c r="E62" s="22"/>
      <c r="F62" s="11"/>
      <c r="G62" s="22"/>
      <c r="H62" s="22"/>
      <c r="I62" s="22"/>
      <c r="J62" s="11"/>
      <c r="K62" s="22"/>
      <c r="L62" s="22"/>
      <c r="M62" s="22"/>
      <c r="N62" s="11"/>
      <c r="O62" s="22"/>
      <c r="P62" s="22"/>
      <c r="Q62" s="22"/>
    </row>
    <row r="63" spans="1:25">
      <c r="A63" s="12"/>
      <c r="B63" s="100" t="s">
        <v>600</v>
      </c>
      <c r="C63" s="27">
        <v>88679</v>
      </c>
      <c r="D63" s="27"/>
      <c r="E63" s="28"/>
      <c r="F63" s="28"/>
      <c r="G63" s="34" t="s">
        <v>324</v>
      </c>
      <c r="H63" s="34"/>
      <c r="I63" s="28"/>
      <c r="J63" s="28"/>
      <c r="K63" s="34" t="s">
        <v>324</v>
      </c>
      <c r="L63" s="34"/>
      <c r="M63" s="28"/>
      <c r="N63" s="28"/>
      <c r="O63" s="27">
        <v>88679</v>
      </c>
      <c r="P63" s="27"/>
      <c r="Q63" s="28"/>
    </row>
    <row r="64" spans="1:25" ht="15.75" thickBot="1">
      <c r="A64" s="12"/>
      <c r="B64" s="100"/>
      <c r="C64" s="39"/>
      <c r="D64" s="39"/>
      <c r="E64" s="41"/>
      <c r="F64" s="28"/>
      <c r="G64" s="74"/>
      <c r="H64" s="74"/>
      <c r="I64" s="41"/>
      <c r="J64" s="28"/>
      <c r="K64" s="74"/>
      <c r="L64" s="74"/>
      <c r="M64" s="41"/>
      <c r="N64" s="28"/>
      <c r="O64" s="39"/>
      <c r="P64" s="39"/>
      <c r="Q64" s="41"/>
    </row>
    <row r="65" spans="1:25">
      <c r="A65" s="12"/>
      <c r="B65" s="103" t="s">
        <v>315</v>
      </c>
      <c r="C65" s="63" t="s">
        <v>251</v>
      </c>
      <c r="D65" s="65">
        <v>225862</v>
      </c>
      <c r="E65" s="42"/>
      <c r="F65" s="21"/>
      <c r="G65" s="63" t="s">
        <v>251</v>
      </c>
      <c r="H65" s="85" t="s">
        <v>324</v>
      </c>
      <c r="I65" s="42"/>
      <c r="J65" s="21"/>
      <c r="K65" s="63" t="s">
        <v>251</v>
      </c>
      <c r="L65" s="85" t="s">
        <v>324</v>
      </c>
      <c r="M65" s="42"/>
      <c r="N65" s="21"/>
      <c r="O65" s="63" t="s">
        <v>251</v>
      </c>
      <c r="P65" s="65">
        <v>225862</v>
      </c>
      <c r="Q65" s="42"/>
    </row>
    <row r="66" spans="1:25" ht="15.75" thickBot="1">
      <c r="A66" s="12"/>
      <c r="B66" s="103"/>
      <c r="C66" s="64"/>
      <c r="D66" s="66"/>
      <c r="E66" s="67"/>
      <c r="F66" s="21"/>
      <c r="G66" s="64"/>
      <c r="H66" s="86"/>
      <c r="I66" s="67"/>
      <c r="J66" s="21"/>
      <c r="K66" s="64"/>
      <c r="L66" s="86"/>
      <c r="M66" s="67"/>
      <c r="N66" s="21"/>
      <c r="O66" s="64"/>
      <c r="P66" s="66"/>
      <c r="Q66" s="67"/>
    </row>
    <row r="67" spans="1:25" ht="15.75" thickTop="1">
      <c r="A67" s="12"/>
      <c r="B67" s="83" t="s">
        <v>596</v>
      </c>
      <c r="C67" s="87"/>
      <c r="D67" s="87"/>
      <c r="E67" s="87"/>
      <c r="F67" s="25"/>
      <c r="G67" s="87"/>
      <c r="H67" s="87"/>
      <c r="I67" s="87"/>
      <c r="J67" s="25"/>
      <c r="K67" s="87"/>
      <c r="L67" s="87"/>
      <c r="M67" s="87"/>
      <c r="N67" s="25"/>
      <c r="O67" s="87"/>
      <c r="P67" s="87"/>
      <c r="Q67" s="87"/>
    </row>
    <row r="68" spans="1:25">
      <c r="A68" s="12"/>
      <c r="B68" s="99" t="s">
        <v>597</v>
      </c>
      <c r="C68" s="22" t="s">
        <v>251</v>
      </c>
      <c r="D68" s="29">
        <v>128766</v>
      </c>
      <c r="E68" s="21"/>
      <c r="F68" s="21"/>
      <c r="G68" s="22" t="s">
        <v>251</v>
      </c>
      <c r="H68" s="33" t="s">
        <v>324</v>
      </c>
      <c r="I68" s="21"/>
      <c r="J68" s="21"/>
      <c r="K68" s="22" t="s">
        <v>251</v>
      </c>
      <c r="L68" s="33" t="s">
        <v>324</v>
      </c>
      <c r="M68" s="21"/>
      <c r="N68" s="21"/>
      <c r="O68" s="22" t="s">
        <v>251</v>
      </c>
      <c r="P68" s="29">
        <v>128766</v>
      </c>
      <c r="Q68" s="21"/>
    </row>
    <row r="69" spans="1:25">
      <c r="A69" s="12"/>
      <c r="B69" s="99"/>
      <c r="C69" s="22"/>
      <c r="D69" s="29"/>
      <c r="E69" s="21"/>
      <c r="F69" s="21"/>
      <c r="G69" s="22"/>
      <c r="H69" s="33"/>
      <c r="I69" s="21"/>
      <c r="J69" s="21"/>
      <c r="K69" s="22"/>
      <c r="L69" s="33"/>
      <c r="M69" s="21"/>
      <c r="N69" s="21"/>
      <c r="O69" s="22"/>
      <c r="P69" s="29"/>
      <c r="Q69" s="21"/>
    </row>
    <row r="70" spans="1:25">
      <c r="A70" s="12"/>
      <c r="B70" s="100" t="s">
        <v>598</v>
      </c>
      <c r="C70" s="27">
        <v>25461</v>
      </c>
      <c r="D70" s="27"/>
      <c r="E70" s="28"/>
      <c r="F70" s="28"/>
      <c r="G70" s="34" t="s">
        <v>324</v>
      </c>
      <c r="H70" s="34"/>
      <c r="I70" s="28"/>
      <c r="J70" s="28"/>
      <c r="K70" s="34" t="s">
        <v>324</v>
      </c>
      <c r="L70" s="34"/>
      <c r="M70" s="28"/>
      <c r="N70" s="28"/>
      <c r="O70" s="27">
        <v>25461</v>
      </c>
      <c r="P70" s="27"/>
      <c r="Q70" s="28"/>
    </row>
    <row r="71" spans="1:25">
      <c r="A71" s="12"/>
      <c r="B71" s="100"/>
      <c r="C71" s="27"/>
      <c r="D71" s="27"/>
      <c r="E71" s="28"/>
      <c r="F71" s="28"/>
      <c r="G71" s="34"/>
      <c r="H71" s="34"/>
      <c r="I71" s="28"/>
      <c r="J71" s="28"/>
      <c r="K71" s="34"/>
      <c r="L71" s="34"/>
      <c r="M71" s="28"/>
      <c r="N71" s="28"/>
      <c r="O71" s="27"/>
      <c r="P71" s="27"/>
      <c r="Q71" s="28"/>
    </row>
    <row r="72" spans="1:25">
      <c r="A72" s="12"/>
      <c r="B72" s="75" t="s">
        <v>599</v>
      </c>
      <c r="C72" s="22"/>
      <c r="D72" s="22"/>
      <c r="E72" s="22"/>
      <c r="F72" s="11"/>
      <c r="G72" s="22"/>
      <c r="H72" s="22"/>
      <c r="I72" s="22"/>
      <c r="J72" s="11"/>
      <c r="K72" s="22"/>
      <c r="L72" s="22"/>
      <c r="M72" s="22"/>
      <c r="N72" s="11"/>
      <c r="O72" s="22"/>
      <c r="P72" s="22"/>
      <c r="Q72" s="22"/>
    </row>
    <row r="73" spans="1:25">
      <c r="A73" s="12"/>
      <c r="B73" s="100" t="s">
        <v>600</v>
      </c>
      <c r="C73" s="27">
        <v>90075</v>
      </c>
      <c r="D73" s="27"/>
      <c r="E73" s="28"/>
      <c r="F73" s="28"/>
      <c r="G73" s="34" t="s">
        <v>324</v>
      </c>
      <c r="H73" s="34"/>
      <c r="I73" s="28"/>
      <c r="J73" s="28"/>
      <c r="K73" s="34" t="s">
        <v>324</v>
      </c>
      <c r="L73" s="34"/>
      <c r="M73" s="28"/>
      <c r="N73" s="28"/>
      <c r="O73" s="27">
        <v>90075</v>
      </c>
      <c r="P73" s="27"/>
      <c r="Q73" s="28"/>
    </row>
    <row r="74" spans="1:25" ht="15.75" thickBot="1">
      <c r="A74" s="12"/>
      <c r="B74" s="100"/>
      <c r="C74" s="39"/>
      <c r="D74" s="39"/>
      <c r="E74" s="41"/>
      <c r="F74" s="28"/>
      <c r="G74" s="74"/>
      <c r="H74" s="74"/>
      <c r="I74" s="41"/>
      <c r="J74" s="28"/>
      <c r="K74" s="74"/>
      <c r="L74" s="74"/>
      <c r="M74" s="41"/>
      <c r="N74" s="28"/>
      <c r="O74" s="39"/>
      <c r="P74" s="39"/>
      <c r="Q74" s="41"/>
    </row>
    <row r="75" spans="1:25">
      <c r="A75" s="12"/>
      <c r="B75" s="103" t="s">
        <v>316</v>
      </c>
      <c r="C75" s="63" t="s">
        <v>251</v>
      </c>
      <c r="D75" s="65">
        <v>244302</v>
      </c>
      <c r="E75" s="42"/>
      <c r="F75" s="21"/>
      <c r="G75" s="63" t="s">
        <v>251</v>
      </c>
      <c r="H75" s="85" t="s">
        <v>324</v>
      </c>
      <c r="I75" s="42"/>
      <c r="J75" s="21"/>
      <c r="K75" s="63" t="s">
        <v>251</v>
      </c>
      <c r="L75" s="85" t="s">
        <v>324</v>
      </c>
      <c r="M75" s="42"/>
      <c r="N75" s="21"/>
      <c r="O75" s="63" t="s">
        <v>251</v>
      </c>
      <c r="P75" s="65">
        <v>244302</v>
      </c>
      <c r="Q75" s="42"/>
    </row>
    <row r="76" spans="1:25" ht="15.75" thickBot="1">
      <c r="A76" s="12"/>
      <c r="B76" s="103"/>
      <c r="C76" s="64"/>
      <c r="D76" s="66"/>
      <c r="E76" s="67"/>
      <c r="F76" s="21"/>
      <c r="G76" s="64"/>
      <c r="H76" s="86"/>
      <c r="I76" s="67"/>
      <c r="J76" s="21"/>
      <c r="K76" s="64"/>
      <c r="L76" s="86"/>
      <c r="M76" s="67"/>
      <c r="N76" s="21"/>
      <c r="O76" s="64"/>
      <c r="P76" s="66"/>
      <c r="Q76" s="67"/>
    </row>
    <row r="77" spans="1:25" ht="15.75" thickTop="1">
      <c r="A77" s="12" t="s">
        <v>1032</v>
      </c>
      <c r="B77" s="21" t="s">
        <v>601</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16"/>
      <c r="C78" s="16"/>
      <c r="D78" s="16"/>
      <c r="E78" s="16"/>
      <c r="F78" s="16"/>
      <c r="G78" s="16"/>
      <c r="H78" s="16"/>
      <c r="I78" s="16"/>
      <c r="J78" s="16"/>
      <c r="K78" s="16"/>
      <c r="L78" s="16"/>
      <c r="M78" s="16"/>
      <c r="N78" s="16"/>
      <c r="O78" s="16"/>
      <c r="P78" s="16"/>
      <c r="Q78" s="16"/>
    </row>
    <row r="79" spans="1:25">
      <c r="A79" s="12"/>
      <c r="B79" s="14"/>
      <c r="C79" s="14"/>
      <c r="D79" s="14"/>
      <c r="E79" s="14"/>
      <c r="F79" s="14"/>
      <c r="G79" s="14"/>
      <c r="H79" s="14"/>
      <c r="I79" s="14"/>
      <c r="J79" s="14"/>
      <c r="K79" s="14"/>
      <c r="L79" s="14"/>
      <c r="M79" s="14"/>
      <c r="N79" s="14"/>
      <c r="O79" s="14"/>
      <c r="P79" s="14"/>
      <c r="Q79" s="14"/>
    </row>
    <row r="80" spans="1:25" ht="15.75" thickBot="1">
      <c r="A80" s="12"/>
      <c r="B80" s="75"/>
      <c r="C80" s="71" t="s">
        <v>551</v>
      </c>
      <c r="D80" s="71"/>
      <c r="E80" s="71"/>
      <c r="F80" s="71"/>
      <c r="G80" s="71"/>
      <c r="H80" s="71"/>
      <c r="I80" s="71"/>
      <c r="J80" s="11"/>
      <c r="K80" s="71" t="s">
        <v>552</v>
      </c>
      <c r="L80" s="71"/>
      <c r="M80" s="71"/>
      <c r="N80" s="71"/>
      <c r="O80" s="71"/>
      <c r="P80" s="71"/>
      <c r="Q80" s="71"/>
    </row>
    <row r="81" spans="1:25" ht="15.75" thickBot="1">
      <c r="A81" s="12"/>
      <c r="B81" s="76"/>
      <c r="C81" s="90">
        <v>2014</v>
      </c>
      <c r="D81" s="90"/>
      <c r="E81" s="90"/>
      <c r="F81" s="11"/>
      <c r="G81" s="90">
        <v>2013</v>
      </c>
      <c r="H81" s="90"/>
      <c r="I81" s="90"/>
      <c r="J81" s="11"/>
      <c r="K81" s="90">
        <v>2014</v>
      </c>
      <c r="L81" s="90"/>
      <c r="M81" s="90"/>
      <c r="N81" s="11"/>
      <c r="O81" s="90">
        <v>2013</v>
      </c>
      <c r="P81" s="90"/>
      <c r="Q81" s="90"/>
    </row>
    <row r="82" spans="1:25">
      <c r="A82" s="12"/>
      <c r="B82" s="76"/>
      <c r="C82" s="70" t="s">
        <v>602</v>
      </c>
      <c r="D82" s="70"/>
      <c r="E82" s="70"/>
      <c r="F82" s="70"/>
      <c r="G82" s="70"/>
      <c r="H82" s="70"/>
      <c r="I82" s="70"/>
      <c r="J82" s="70"/>
      <c r="K82" s="70"/>
      <c r="L82" s="70"/>
      <c r="M82" s="70"/>
      <c r="N82" s="70"/>
      <c r="O82" s="70"/>
      <c r="P82" s="70"/>
      <c r="Q82" s="70"/>
    </row>
    <row r="83" spans="1:25" ht="39">
      <c r="A83" s="12"/>
      <c r="B83" s="83" t="s">
        <v>603</v>
      </c>
      <c r="C83" s="26"/>
      <c r="D83" s="26"/>
      <c r="E83" s="26"/>
      <c r="F83" s="25"/>
      <c r="G83" s="26"/>
      <c r="H83" s="26"/>
      <c r="I83" s="26"/>
      <c r="J83" s="25"/>
      <c r="K83" s="26"/>
      <c r="L83" s="26"/>
      <c r="M83" s="26"/>
      <c r="N83" s="25"/>
      <c r="O83" s="26"/>
      <c r="P83" s="26"/>
      <c r="Q83" s="26"/>
    </row>
    <row r="84" spans="1:25">
      <c r="A84" s="12"/>
      <c r="B84" s="99" t="s">
        <v>604</v>
      </c>
      <c r="C84" s="22" t="s">
        <v>251</v>
      </c>
      <c r="D84" s="33" t="s">
        <v>324</v>
      </c>
      <c r="E84" s="21"/>
      <c r="F84" s="21"/>
      <c r="G84" s="22" t="s">
        <v>251</v>
      </c>
      <c r="H84" s="33" t="s">
        <v>605</v>
      </c>
      <c r="I84" s="22" t="s">
        <v>258</v>
      </c>
      <c r="J84" s="21"/>
      <c r="K84" s="22" t="s">
        <v>251</v>
      </c>
      <c r="L84" s="33" t="s">
        <v>606</v>
      </c>
      <c r="M84" s="22" t="s">
        <v>258</v>
      </c>
      <c r="N84" s="21"/>
      <c r="O84" s="22" t="s">
        <v>251</v>
      </c>
      <c r="P84" s="33" t="s">
        <v>607</v>
      </c>
      <c r="Q84" s="22" t="s">
        <v>258</v>
      </c>
    </row>
    <row r="85" spans="1:25">
      <c r="A85" s="12"/>
      <c r="B85" s="99"/>
      <c r="C85" s="22"/>
      <c r="D85" s="33"/>
      <c r="E85" s="21"/>
      <c r="F85" s="21"/>
      <c r="G85" s="22"/>
      <c r="H85" s="33"/>
      <c r="I85" s="22"/>
      <c r="J85" s="21"/>
      <c r="K85" s="22"/>
      <c r="L85" s="33"/>
      <c r="M85" s="22"/>
      <c r="N85" s="21"/>
      <c r="O85" s="22"/>
      <c r="P85" s="33"/>
      <c r="Q85" s="22"/>
    </row>
    <row r="86" spans="1:25" ht="15.75" thickBot="1">
      <c r="A86" s="12"/>
      <c r="B86" s="98" t="s">
        <v>608</v>
      </c>
      <c r="C86" s="74" t="s">
        <v>581</v>
      </c>
      <c r="D86" s="74"/>
      <c r="E86" s="24" t="s">
        <v>258</v>
      </c>
      <c r="F86" s="25"/>
      <c r="G86" s="74" t="s">
        <v>609</v>
      </c>
      <c r="H86" s="74"/>
      <c r="I86" s="24" t="s">
        <v>258</v>
      </c>
      <c r="J86" s="25"/>
      <c r="K86" s="74" t="s">
        <v>610</v>
      </c>
      <c r="L86" s="74"/>
      <c r="M86" s="24" t="s">
        <v>258</v>
      </c>
      <c r="N86" s="25"/>
      <c r="O86" s="74" t="s">
        <v>611</v>
      </c>
      <c r="P86" s="74"/>
      <c r="Q86" s="24" t="s">
        <v>258</v>
      </c>
    </row>
    <row r="87" spans="1:25" ht="15.75" thickBot="1">
      <c r="A87" s="12"/>
      <c r="B87" s="13" t="s">
        <v>612</v>
      </c>
      <c r="C87" s="58" t="s">
        <v>251</v>
      </c>
      <c r="D87" s="84" t="s">
        <v>581</v>
      </c>
      <c r="E87" s="58" t="s">
        <v>258</v>
      </c>
      <c r="F87" s="11"/>
      <c r="G87" s="58" t="s">
        <v>251</v>
      </c>
      <c r="H87" s="84" t="s">
        <v>582</v>
      </c>
      <c r="I87" s="58" t="s">
        <v>258</v>
      </c>
      <c r="J87" s="11"/>
      <c r="K87" s="58" t="s">
        <v>251</v>
      </c>
      <c r="L87" s="84" t="s">
        <v>583</v>
      </c>
      <c r="M87" s="58" t="s">
        <v>258</v>
      </c>
      <c r="N87" s="11"/>
      <c r="O87" s="58" t="s">
        <v>251</v>
      </c>
      <c r="P87" s="84" t="s">
        <v>584</v>
      </c>
      <c r="Q87" s="58" t="s">
        <v>258</v>
      </c>
    </row>
    <row r="88" spans="1:25" ht="39.75" thickTop="1">
      <c r="A88" s="12"/>
      <c r="B88" s="83" t="s">
        <v>613</v>
      </c>
      <c r="C88" s="87"/>
      <c r="D88" s="87"/>
      <c r="E88" s="87"/>
      <c r="F88" s="25"/>
      <c r="G88" s="87"/>
      <c r="H88" s="87"/>
      <c r="I88" s="87"/>
      <c r="J88" s="25"/>
      <c r="K88" s="87"/>
      <c r="L88" s="87"/>
      <c r="M88" s="87"/>
      <c r="N88" s="25"/>
      <c r="O88" s="87"/>
      <c r="P88" s="87"/>
      <c r="Q88" s="87"/>
    </row>
    <row r="89" spans="1:25">
      <c r="A89" s="12"/>
      <c r="B89" s="99" t="s">
        <v>614</v>
      </c>
      <c r="C89" s="22" t="s">
        <v>251</v>
      </c>
      <c r="D89" s="29">
        <v>58780</v>
      </c>
      <c r="E89" s="21"/>
      <c r="F89" s="21"/>
      <c r="G89" s="22" t="s">
        <v>251</v>
      </c>
      <c r="H89" s="29">
        <v>18239</v>
      </c>
      <c r="I89" s="21"/>
      <c r="J89" s="21"/>
      <c r="K89" s="22" t="s">
        <v>251</v>
      </c>
      <c r="L89" s="29">
        <v>1018</v>
      </c>
      <c r="M89" s="21"/>
      <c r="N89" s="21"/>
      <c r="O89" s="22" t="s">
        <v>251</v>
      </c>
      <c r="P89" s="29">
        <v>1913</v>
      </c>
      <c r="Q89" s="21"/>
    </row>
    <row r="90" spans="1:25">
      <c r="A90" s="12"/>
      <c r="B90" s="99"/>
      <c r="C90" s="22"/>
      <c r="D90" s="29"/>
      <c r="E90" s="21"/>
      <c r="F90" s="21"/>
      <c r="G90" s="22"/>
      <c r="H90" s="29"/>
      <c r="I90" s="21"/>
      <c r="J90" s="21"/>
      <c r="K90" s="22"/>
      <c r="L90" s="29"/>
      <c r="M90" s="21"/>
      <c r="N90" s="21"/>
      <c r="O90" s="22"/>
      <c r="P90" s="29"/>
      <c r="Q90" s="21"/>
    </row>
    <row r="91" spans="1:25">
      <c r="A91" s="12"/>
      <c r="B91" s="100" t="s">
        <v>615</v>
      </c>
      <c r="C91" s="34" t="s">
        <v>324</v>
      </c>
      <c r="D91" s="34"/>
      <c r="E91" s="28"/>
      <c r="F91" s="28"/>
      <c r="G91" s="34">
        <v>11</v>
      </c>
      <c r="H91" s="34"/>
      <c r="I91" s="28"/>
      <c r="J91" s="28"/>
      <c r="K91" s="34" t="s">
        <v>616</v>
      </c>
      <c r="L91" s="34"/>
      <c r="M91" s="26" t="s">
        <v>258</v>
      </c>
      <c r="N91" s="28"/>
      <c r="O91" s="34" t="s">
        <v>617</v>
      </c>
      <c r="P91" s="34"/>
      <c r="Q91" s="26" t="s">
        <v>258</v>
      </c>
    </row>
    <row r="92" spans="1:25" ht="15.75" thickBot="1">
      <c r="A92" s="12"/>
      <c r="B92" s="100"/>
      <c r="C92" s="74"/>
      <c r="D92" s="74"/>
      <c r="E92" s="41"/>
      <c r="F92" s="28"/>
      <c r="G92" s="74"/>
      <c r="H92" s="74"/>
      <c r="I92" s="41"/>
      <c r="J92" s="28"/>
      <c r="K92" s="74"/>
      <c r="L92" s="74"/>
      <c r="M92" s="37"/>
      <c r="N92" s="28"/>
      <c r="O92" s="74"/>
      <c r="P92" s="74"/>
      <c r="Q92" s="37"/>
    </row>
    <row r="93" spans="1:25">
      <c r="A93" s="12"/>
      <c r="B93" s="22" t="s">
        <v>612</v>
      </c>
      <c r="C93" s="63" t="s">
        <v>251</v>
      </c>
      <c r="D93" s="65">
        <v>58780</v>
      </c>
      <c r="E93" s="42"/>
      <c r="F93" s="21"/>
      <c r="G93" s="63" t="s">
        <v>251</v>
      </c>
      <c r="H93" s="65">
        <v>18250</v>
      </c>
      <c r="I93" s="42"/>
      <c r="J93" s="21"/>
      <c r="K93" s="63" t="s">
        <v>251</v>
      </c>
      <c r="L93" s="85" t="s">
        <v>618</v>
      </c>
      <c r="M93" s="63" t="s">
        <v>258</v>
      </c>
      <c r="N93" s="21"/>
      <c r="O93" s="63" t="s">
        <v>251</v>
      </c>
      <c r="P93" s="85" t="s">
        <v>619</v>
      </c>
      <c r="Q93" s="63" t="s">
        <v>258</v>
      </c>
    </row>
    <row r="94" spans="1:25" ht="15.75" thickBot="1">
      <c r="A94" s="12"/>
      <c r="B94" s="22"/>
      <c r="C94" s="64"/>
      <c r="D94" s="66"/>
      <c r="E94" s="67"/>
      <c r="F94" s="21"/>
      <c r="G94" s="64"/>
      <c r="H94" s="66"/>
      <c r="I94" s="67"/>
      <c r="J94" s="21"/>
      <c r="K94" s="64"/>
      <c r="L94" s="86"/>
      <c r="M94" s="64"/>
      <c r="N94" s="21"/>
      <c r="O94" s="64"/>
      <c r="P94" s="86"/>
      <c r="Q94" s="64"/>
    </row>
    <row r="95" spans="1:25" ht="15.75" thickTop="1">
      <c r="A95" s="12" t="s">
        <v>1033</v>
      </c>
      <c r="B95" s="21" t="s">
        <v>620</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2"/>
      <c r="B96" s="16"/>
      <c r="C96" s="16"/>
      <c r="D96" s="16"/>
      <c r="E96" s="16"/>
      <c r="F96" s="16"/>
      <c r="G96" s="16"/>
      <c r="H96" s="16"/>
      <c r="I96" s="16"/>
      <c r="J96" s="16"/>
      <c r="K96" s="16"/>
      <c r="L96" s="16"/>
      <c r="M96" s="16"/>
      <c r="N96" s="16"/>
      <c r="O96" s="16"/>
      <c r="P96" s="16"/>
      <c r="Q96" s="16"/>
    </row>
    <row r="97" spans="1:25">
      <c r="A97" s="12"/>
      <c r="B97" s="14"/>
      <c r="C97" s="14"/>
      <c r="D97" s="14"/>
      <c r="E97" s="14"/>
      <c r="F97" s="14"/>
      <c r="G97" s="14"/>
      <c r="H97" s="14"/>
      <c r="I97" s="14"/>
      <c r="J97" s="14"/>
      <c r="K97" s="14"/>
      <c r="L97" s="14"/>
      <c r="M97" s="14"/>
      <c r="N97" s="14"/>
      <c r="O97" s="14"/>
      <c r="P97" s="14"/>
      <c r="Q97" s="14"/>
    </row>
    <row r="98" spans="1:25" ht="15.75" thickBot="1">
      <c r="A98" s="12"/>
      <c r="B98" s="75"/>
      <c r="C98" s="71" t="s">
        <v>551</v>
      </c>
      <c r="D98" s="71"/>
      <c r="E98" s="71"/>
      <c r="F98" s="71"/>
      <c r="G98" s="71"/>
      <c r="H98" s="71"/>
      <c r="I98" s="71"/>
      <c r="J98" s="11"/>
      <c r="K98" s="71" t="s">
        <v>552</v>
      </c>
      <c r="L98" s="71"/>
      <c r="M98" s="71"/>
      <c r="N98" s="71"/>
      <c r="O98" s="71"/>
      <c r="P98" s="71"/>
      <c r="Q98" s="71"/>
    </row>
    <row r="99" spans="1:25" ht="15.75" thickBot="1">
      <c r="A99" s="12"/>
      <c r="B99" s="76"/>
      <c r="C99" s="90">
        <v>2014</v>
      </c>
      <c r="D99" s="90"/>
      <c r="E99" s="90"/>
      <c r="F99" s="11"/>
      <c r="G99" s="90">
        <v>2013</v>
      </c>
      <c r="H99" s="90"/>
      <c r="I99" s="90"/>
      <c r="J99" s="11"/>
      <c r="K99" s="90">
        <v>2014</v>
      </c>
      <c r="L99" s="90"/>
      <c r="M99" s="90"/>
      <c r="N99" s="11"/>
      <c r="O99" s="90">
        <v>2013</v>
      </c>
      <c r="P99" s="90"/>
      <c r="Q99" s="90"/>
    </row>
    <row r="100" spans="1:25">
      <c r="A100" s="12"/>
      <c r="B100" s="26" t="s">
        <v>621</v>
      </c>
      <c r="C100" s="36" t="s">
        <v>251</v>
      </c>
      <c r="D100" s="38">
        <v>48606</v>
      </c>
      <c r="E100" s="40"/>
      <c r="F100" s="28"/>
      <c r="G100" s="36" t="s">
        <v>251</v>
      </c>
      <c r="H100" s="53" t="s">
        <v>622</v>
      </c>
      <c r="I100" s="36" t="s">
        <v>258</v>
      </c>
      <c r="J100" s="28"/>
      <c r="K100" s="36" t="s">
        <v>251</v>
      </c>
      <c r="L100" s="53">
        <v>330</v>
      </c>
      <c r="M100" s="40"/>
      <c r="N100" s="28"/>
      <c r="O100" s="36" t="s">
        <v>251</v>
      </c>
      <c r="P100" s="53" t="s">
        <v>561</v>
      </c>
      <c r="Q100" s="36" t="s">
        <v>258</v>
      </c>
    </row>
    <row r="101" spans="1:25">
      <c r="A101" s="12"/>
      <c r="B101" s="26"/>
      <c r="C101" s="26"/>
      <c r="D101" s="27"/>
      <c r="E101" s="28"/>
      <c r="F101" s="28"/>
      <c r="G101" s="26"/>
      <c r="H101" s="34"/>
      <c r="I101" s="26"/>
      <c r="J101" s="28"/>
      <c r="K101" s="26"/>
      <c r="L101" s="34"/>
      <c r="M101" s="28"/>
      <c r="N101" s="28"/>
      <c r="O101" s="26"/>
      <c r="P101" s="34"/>
      <c r="Q101" s="26"/>
    </row>
    <row r="102" spans="1:25">
      <c r="A102" s="12"/>
      <c r="B102" s="13" t="s">
        <v>623</v>
      </c>
      <c r="C102" s="22"/>
      <c r="D102" s="22"/>
      <c r="E102" s="22"/>
      <c r="F102" s="11"/>
      <c r="G102" s="22"/>
      <c r="H102" s="22"/>
      <c r="I102" s="22"/>
      <c r="J102" s="11"/>
      <c r="K102" s="22"/>
      <c r="L102" s="22"/>
      <c r="M102" s="22"/>
      <c r="N102" s="11"/>
      <c r="O102" s="22"/>
      <c r="P102" s="22"/>
      <c r="Q102" s="22"/>
    </row>
    <row r="103" spans="1:25">
      <c r="A103" s="12"/>
      <c r="B103" s="100" t="s">
        <v>624</v>
      </c>
      <c r="C103" s="34" t="s">
        <v>625</v>
      </c>
      <c r="D103" s="34"/>
      <c r="E103" s="26" t="s">
        <v>258</v>
      </c>
      <c r="F103" s="28"/>
      <c r="G103" s="34" t="s">
        <v>460</v>
      </c>
      <c r="H103" s="34"/>
      <c r="I103" s="26" t="s">
        <v>258</v>
      </c>
      <c r="J103" s="28"/>
      <c r="K103" s="27">
        <v>2029</v>
      </c>
      <c r="L103" s="27"/>
      <c r="M103" s="28"/>
      <c r="N103" s="28"/>
      <c r="O103" s="27">
        <v>3378</v>
      </c>
      <c r="P103" s="27"/>
      <c r="Q103" s="28"/>
    </row>
    <row r="104" spans="1:25">
      <c r="A104" s="12"/>
      <c r="B104" s="100"/>
      <c r="C104" s="34"/>
      <c r="D104" s="34"/>
      <c r="E104" s="26"/>
      <c r="F104" s="28"/>
      <c r="G104" s="34"/>
      <c r="H104" s="34"/>
      <c r="I104" s="26"/>
      <c r="J104" s="28"/>
      <c r="K104" s="27"/>
      <c r="L104" s="27"/>
      <c r="M104" s="28"/>
      <c r="N104" s="28"/>
      <c r="O104" s="27"/>
      <c r="P104" s="27"/>
      <c r="Q104" s="28"/>
    </row>
    <row r="105" spans="1:25">
      <c r="A105" s="12"/>
      <c r="B105" s="97" t="s">
        <v>626</v>
      </c>
      <c r="C105" s="33" t="s">
        <v>627</v>
      </c>
      <c r="D105" s="33"/>
      <c r="E105" s="13" t="s">
        <v>258</v>
      </c>
      <c r="F105" s="11"/>
      <c r="G105" s="33" t="s">
        <v>628</v>
      </c>
      <c r="H105" s="33"/>
      <c r="I105" s="13" t="s">
        <v>258</v>
      </c>
      <c r="J105" s="11"/>
      <c r="K105" s="33" t="s">
        <v>629</v>
      </c>
      <c r="L105" s="33"/>
      <c r="M105" s="13" t="s">
        <v>258</v>
      </c>
      <c r="N105" s="11"/>
      <c r="O105" s="33" t="s">
        <v>630</v>
      </c>
      <c r="P105" s="33"/>
      <c r="Q105" s="13" t="s">
        <v>258</v>
      </c>
    </row>
    <row r="106" spans="1:25">
      <c r="A106" s="12"/>
      <c r="B106" s="26" t="s">
        <v>631</v>
      </c>
      <c r="C106" s="34" t="s">
        <v>632</v>
      </c>
      <c r="D106" s="34"/>
      <c r="E106" s="26" t="s">
        <v>258</v>
      </c>
      <c r="F106" s="28"/>
      <c r="G106" s="34" t="s">
        <v>324</v>
      </c>
      <c r="H106" s="34"/>
      <c r="I106" s="28"/>
      <c r="J106" s="28"/>
      <c r="K106" s="34" t="s">
        <v>324</v>
      </c>
      <c r="L106" s="34"/>
      <c r="M106" s="28"/>
      <c r="N106" s="28"/>
      <c r="O106" s="34" t="s">
        <v>324</v>
      </c>
      <c r="P106" s="34"/>
      <c r="Q106" s="28"/>
    </row>
    <row r="107" spans="1:25">
      <c r="A107" s="12"/>
      <c r="B107" s="26"/>
      <c r="C107" s="34"/>
      <c r="D107" s="34"/>
      <c r="E107" s="26"/>
      <c r="F107" s="28"/>
      <c r="G107" s="34"/>
      <c r="H107" s="34"/>
      <c r="I107" s="28"/>
      <c r="J107" s="28"/>
      <c r="K107" s="34"/>
      <c r="L107" s="34"/>
      <c r="M107" s="28"/>
      <c r="N107" s="28"/>
      <c r="O107" s="34"/>
      <c r="P107" s="34"/>
      <c r="Q107" s="28"/>
    </row>
    <row r="108" spans="1:25">
      <c r="A108" s="12"/>
      <c r="B108" s="99" t="s">
        <v>633</v>
      </c>
      <c r="C108" s="33" t="s">
        <v>324</v>
      </c>
      <c r="D108" s="33"/>
      <c r="E108" s="21"/>
      <c r="F108" s="21"/>
      <c r="G108" s="33" t="s">
        <v>324</v>
      </c>
      <c r="H108" s="33"/>
      <c r="I108" s="21"/>
      <c r="J108" s="21"/>
      <c r="K108" s="33" t="s">
        <v>634</v>
      </c>
      <c r="L108" s="33"/>
      <c r="M108" s="22" t="s">
        <v>258</v>
      </c>
      <c r="N108" s="21"/>
      <c r="O108" s="33" t="s">
        <v>324</v>
      </c>
      <c r="P108" s="33"/>
      <c r="Q108" s="21"/>
    </row>
    <row r="109" spans="1:25" ht="15.75" thickBot="1">
      <c r="A109" s="12"/>
      <c r="B109" s="99"/>
      <c r="C109" s="35"/>
      <c r="D109" s="35"/>
      <c r="E109" s="44"/>
      <c r="F109" s="21"/>
      <c r="G109" s="35"/>
      <c r="H109" s="35"/>
      <c r="I109" s="44"/>
      <c r="J109" s="21"/>
      <c r="K109" s="35"/>
      <c r="L109" s="35"/>
      <c r="M109" s="79"/>
      <c r="N109" s="21"/>
      <c r="O109" s="35"/>
      <c r="P109" s="35"/>
      <c r="Q109" s="44"/>
    </row>
    <row r="110" spans="1:25">
      <c r="A110" s="12"/>
      <c r="B110" s="26" t="s">
        <v>635</v>
      </c>
      <c r="C110" s="36" t="s">
        <v>251</v>
      </c>
      <c r="D110" s="38">
        <v>40530</v>
      </c>
      <c r="E110" s="40"/>
      <c r="F110" s="28"/>
      <c r="G110" s="36" t="s">
        <v>251</v>
      </c>
      <c r="H110" s="53" t="s">
        <v>636</v>
      </c>
      <c r="I110" s="36" t="s">
        <v>258</v>
      </c>
      <c r="J110" s="28"/>
      <c r="K110" s="36" t="s">
        <v>251</v>
      </c>
      <c r="L110" s="38">
        <v>1376</v>
      </c>
      <c r="M110" s="40"/>
      <c r="N110" s="28"/>
      <c r="O110" s="36" t="s">
        <v>251</v>
      </c>
      <c r="P110" s="38">
        <v>2028</v>
      </c>
      <c r="Q110" s="40"/>
    </row>
    <row r="111" spans="1:25" ht="15.75" thickBot="1">
      <c r="A111" s="12"/>
      <c r="B111" s="26"/>
      <c r="C111" s="45"/>
      <c r="D111" s="46"/>
      <c r="E111" s="47"/>
      <c r="F111" s="28"/>
      <c r="G111" s="45"/>
      <c r="H111" s="54"/>
      <c r="I111" s="45"/>
      <c r="J111" s="28"/>
      <c r="K111" s="45"/>
      <c r="L111" s="46"/>
      <c r="M111" s="47"/>
      <c r="N111" s="28"/>
      <c r="O111" s="45"/>
      <c r="P111" s="46"/>
      <c r="Q111" s="47"/>
    </row>
    <row r="112" spans="1:25" ht="15.75" thickTop="1">
      <c r="A112" s="12" t="s">
        <v>1034</v>
      </c>
      <c r="B112" s="21" t="s">
        <v>63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row>
    <row r="115" spans="1:25" ht="15.75" thickBot="1">
      <c r="A115" s="12"/>
      <c r="B115" s="75"/>
      <c r="C115" s="71" t="s">
        <v>551</v>
      </c>
      <c r="D115" s="71"/>
      <c r="E115" s="71"/>
      <c r="F115" s="71"/>
      <c r="G115" s="71"/>
      <c r="H115" s="71"/>
      <c r="I115" s="71"/>
      <c r="J115" s="71"/>
      <c r="K115" s="71"/>
      <c r="L115" s="71"/>
      <c r="M115" s="71"/>
      <c r="N115" s="11"/>
      <c r="O115" s="71" t="s">
        <v>552</v>
      </c>
      <c r="P115" s="71"/>
      <c r="Q115" s="71"/>
      <c r="R115" s="71"/>
      <c r="S115" s="71"/>
      <c r="T115" s="71"/>
      <c r="U115" s="71"/>
      <c r="V115" s="71"/>
      <c r="W115" s="71"/>
      <c r="X115" s="71"/>
      <c r="Y115" s="71"/>
    </row>
    <row r="116" spans="1:25" ht="15.75" thickBot="1">
      <c r="A116" s="12"/>
      <c r="B116" s="76"/>
      <c r="C116" s="90">
        <v>2014</v>
      </c>
      <c r="D116" s="90"/>
      <c r="E116" s="90"/>
      <c r="F116" s="11"/>
      <c r="G116" s="90">
        <v>2013</v>
      </c>
      <c r="H116" s="90"/>
      <c r="I116" s="90"/>
      <c r="J116" s="11"/>
      <c r="K116" s="90">
        <v>2012</v>
      </c>
      <c r="L116" s="90"/>
      <c r="M116" s="90"/>
      <c r="N116" s="11"/>
      <c r="O116" s="90">
        <v>2014</v>
      </c>
      <c r="P116" s="90"/>
      <c r="Q116" s="90"/>
      <c r="R116" s="11"/>
      <c r="S116" s="90">
        <v>2013</v>
      </c>
      <c r="T116" s="90"/>
      <c r="U116" s="90"/>
      <c r="V116" s="11"/>
      <c r="W116" s="90">
        <v>2012</v>
      </c>
      <c r="X116" s="90"/>
      <c r="Y116" s="90"/>
    </row>
    <row r="117" spans="1:25">
      <c r="A117" s="12"/>
      <c r="B117" s="26" t="s">
        <v>555</v>
      </c>
      <c r="C117" s="36" t="s">
        <v>251</v>
      </c>
      <c r="D117" s="38">
        <v>6937</v>
      </c>
      <c r="E117" s="40"/>
      <c r="F117" s="28"/>
      <c r="G117" s="36" t="s">
        <v>251</v>
      </c>
      <c r="H117" s="38">
        <v>8009</v>
      </c>
      <c r="I117" s="40"/>
      <c r="J117" s="28"/>
      <c r="K117" s="36" t="s">
        <v>251</v>
      </c>
      <c r="L117" s="38">
        <v>7209</v>
      </c>
      <c r="M117" s="40"/>
      <c r="N117" s="28"/>
      <c r="O117" s="36" t="s">
        <v>251</v>
      </c>
      <c r="P117" s="53">
        <v>23</v>
      </c>
      <c r="Q117" s="40"/>
      <c r="R117" s="28"/>
      <c r="S117" s="36" t="s">
        <v>251</v>
      </c>
      <c r="T117" s="53">
        <v>37</v>
      </c>
      <c r="U117" s="40"/>
      <c r="V117" s="28"/>
      <c r="W117" s="36" t="s">
        <v>251</v>
      </c>
      <c r="X117" s="53">
        <v>50</v>
      </c>
      <c r="Y117" s="40"/>
    </row>
    <row r="118" spans="1:25">
      <c r="A118" s="12"/>
      <c r="B118" s="26"/>
      <c r="C118" s="26"/>
      <c r="D118" s="27"/>
      <c r="E118" s="28"/>
      <c r="F118" s="28"/>
      <c r="G118" s="26"/>
      <c r="H118" s="27"/>
      <c r="I118" s="28"/>
      <c r="J118" s="28"/>
      <c r="K118" s="26"/>
      <c r="L118" s="27"/>
      <c r="M118" s="28"/>
      <c r="N118" s="28"/>
      <c r="O118" s="26"/>
      <c r="P118" s="34"/>
      <c r="Q118" s="28"/>
      <c r="R118" s="28"/>
      <c r="S118" s="26"/>
      <c r="T118" s="34"/>
      <c r="U118" s="28"/>
      <c r="V118" s="28"/>
      <c r="W118" s="26"/>
      <c r="X118" s="34"/>
      <c r="Y118" s="28"/>
    </row>
    <row r="119" spans="1:25">
      <c r="A119" s="12"/>
      <c r="B119" s="22" t="s">
        <v>556</v>
      </c>
      <c r="C119" s="29">
        <v>13341</v>
      </c>
      <c r="D119" s="29"/>
      <c r="E119" s="21"/>
      <c r="F119" s="21"/>
      <c r="G119" s="29">
        <v>12066</v>
      </c>
      <c r="H119" s="29"/>
      <c r="I119" s="21"/>
      <c r="J119" s="21"/>
      <c r="K119" s="29">
        <v>11819</v>
      </c>
      <c r="L119" s="29"/>
      <c r="M119" s="21"/>
      <c r="N119" s="21"/>
      <c r="O119" s="33">
        <v>385</v>
      </c>
      <c r="P119" s="33"/>
      <c r="Q119" s="21"/>
      <c r="R119" s="21"/>
      <c r="S119" s="33">
        <v>325</v>
      </c>
      <c r="T119" s="33"/>
      <c r="U119" s="21"/>
      <c r="V119" s="21"/>
      <c r="W119" s="33">
        <v>457</v>
      </c>
      <c r="X119" s="33"/>
      <c r="Y119" s="21"/>
    </row>
    <row r="120" spans="1:25">
      <c r="A120" s="12"/>
      <c r="B120" s="22"/>
      <c r="C120" s="29"/>
      <c r="D120" s="29"/>
      <c r="E120" s="21"/>
      <c r="F120" s="21"/>
      <c r="G120" s="29"/>
      <c r="H120" s="29"/>
      <c r="I120" s="21"/>
      <c r="J120" s="21"/>
      <c r="K120" s="29"/>
      <c r="L120" s="29"/>
      <c r="M120" s="21"/>
      <c r="N120" s="21"/>
      <c r="O120" s="33"/>
      <c r="P120" s="33"/>
      <c r="Q120" s="21"/>
      <c r="R120" s="21"/>
      <c r="S120" s="33"/>
      <c r="T120" s="33"/>
      <c r="U120" s="21"/>
      <c r="V120" s="21"/>
      <c r="W120" s="33"/>
      <c r="X120" s="33"/>
      <c r="Y120" s="21"/>
    </row>
    <row r="121" spans="1:25">
      <c r="A121" s="12"/>
      <c r="B121" s="26" t="s">
        <v>591</v>
      </c>
      <c r="C121" s="34" t="s">
        <v>640</v>
      </c>
      <c r="D121" s="34"/>
      <c r="E121" s="26" t="s">
        <v>258</v>
      </c>
      <c r="F121" s="28"/>
      <c r="G121" s="34" t="s">
        <v>641</v>
      </c>
      <c r="H121" s="34"/>
      <c r="I121" s="26" t="s">
        <v>258</v>
      </c>
      <c r="J121" s="28"/>
      <c r="K121" s="34" t="s">
        <v>642</v>
      </c>
      <c r="L121" s="34"/>
      <c r="M121" s="26" t="s">
        <v>258</v>
      </c>
      <c r="N121" s="28"/>
      <c r="O121" s="34" t="s">
        <v>324</v>
      </c>
      <c r="P121" s="34"/>
      <c r="Q121" s="28"/>
      <c r="R121" s="28"/>
      <c r="S121" s="34" t="s">
        <v>324</v>
      </c>
      <c r="T121" s="34"/>
      <c r="U121" s="28"/>
      <c r="V121" s="28"/>
      <c r="W121" s="34" t="s">
        <v>324</v>
      </c>
      <c r="X121" s="34"/>
      <c r="Y121" s="28"/>
    </row>
    <row r="122" spans="1:25">
      <c r="A122" s="12"/>
      <c r="B122" s="26"/>
      <c r="C122" s="34"/>
      <c r="D122" s="34"/>
      <c r="E122" s="26"/>
      <c r="F122" s="28"/>
      <c r="G122" s="34"/>
      <c r="H122" s="34"/>
      <c r="I122" s="26"/>
      <c r="J122" s="28"/>
      <c r="K122" s="34"/>
      <c r="L122" s="34"/>
      <c r="M122" s="26"/>
      <c r="N122" s="28"/>
      <c r="O122" s="34"/>
      <c r="P122" s="34"/>
      <c r="Q122" s="28"/>
      <c r="R122" s="28"/>
      <c r="S122" s="34"/>
      <c r="T122" s="34"/>
      <c r="U122" s="28"/>
      <c r="V122" s="28"/>
      <c r="W122" s="34"/>
      <c r="X122" s="34"/>
      <c r="Y122" s="28"/>
    </row>
    <row r="123" spans="1:25">
      <c r="A123" s="12"/>
      <c r="B123" s="22" t="s">
        <v>643</v>
      </c>
      <c r="C123" s="33">
        <v>10</v>
      </c>
      <c r="D123" s="33"/>
      <c r="E123" s="21"/>
      <c r="F123" s="21"/>
      <c r="G123" s="33">
        <v>14</v>
      </c>
      <c r="H123" s="33"/>
      <c r="I123" s="21"/>
      <c r="J123" s="21"/>
      <c r="K123" s="33">
        <v>14</v>
      </c>
      <c r="L123" s="33"/>
      <c r="M123" s="21"/>
      <c r="N123" s="21"/>
      <c r="O123" s="33" t="s">
        <v>644</v>
      </c>
      <c r="P123" s="33"/>
      <c r="Q123" s="22" t="s">
        <v>258</v>
      </c>
      <c r="R123" s="21"/>
      <c r="S123" s="33" t="s">
        <v>645</v>
      </c>
      <c r="T123" s="33"/>
      <c r="U123" s="22" t="s">
        <v>258</v>
      </c>
      <c r="V123" s="21"/>
      <c r="W123" s="33" t="s">
        <v>646</v>
      </c>
      <c r="X123" s="33"/>
      <c r="Y123" s="22" t="s">
        <v>258</v>
      </c>
    </row>
    <row r="124" spans="1:25">
      <c r="A124" s="12"/>
      <c r="B124" s="22"/>
      <c r="C124" s="33"/>
      <c r="D124" s="33"/>
      <c r="E124" s="21"/>
      <c r="F124" s="21"/>
      <c r="G124" s="33"/>
      <c r="H124" s="33"/>
      <c r="I124" s="21"/>
      <c r="J124" s="21"/>
      <c r="K124" s="33"/>
      <c r="L124" s="33"/>
      <c r="M124" s="21"/>
      <c r="N124" s="21"/>
      <c r="O124" s="33"/>
      <c r="P124" s="33"/>
      <c r="Q124" s="22"/>
      <c r="R124" s="21"/>
      <c r="S124" s="33"/>
      <c r="T124" s="33"/>
      <c r="U124" s="22"/>
      <c r="V124" s="21"/>
      <c r="W124" s="33"/>
      <c r="X124" s="33"/>
      <c r="Y124" s="22"/>
    </row>
    <row r="125" spans="1:25">
      <c r="A125" s="12"/>
      <c r="B125" s="26" t="s">
        <v>647</v>
      </c>
      <c r="C125" s="27">
        <v>2006</v>
      </c>
      <c r="D125" s="27"/>
      <c r="E125" s="28"/>
      <c r="F125" s="28"/>
      <c r="G125" s="27">
        <v>8623</v>
      </c>
      <c r="H125" s="27"/>
      <c r="I125" s="28"/>
      <c r="J125" s="28"/>
      <c r="K125" s="27">
        <v>4108</v>
      </c>
      <c r="L125" s="27"/>
      <c r="M125" s="28"/>
      <c r="N125" s="28"/>
      <c r="O125" s="34">
        <v>534</v>
      </c>
      <c r="P125" s="34"/>
      <c r="Q125" s="28"/>
      <c r="R125" s="28"/>
      <c r="S125" s="34">
        <v>767</v>
      </c>
      <c r="T125" s="34"/>
      <c r="U125" s="28"/>
      <c r="V125" s="28"/>
      <c r="W125" s="34">
        <v>983</v>
      </c>
      <c r="X125" s="34"/>
      <c r="Y125" s="28"/>
    </row>
    <row r="126" spans="1:25">
      <c r="A126" s="12"/>
      <c r="B126" s="26"/>
      <c r="C126" s="27"/>
      <c r="D126" s="27"/>
      <c r="E126" s="28"/>
      <c r="F126" s="28"/>
      <c r="G126" s="27"/>
      <c r="H126" s="27"/>
      <c r="I126" s="28"/>
      <c r="J126" s="28"/>
      <c r="K126" s="27"/>
      <c r="L126" s="27"/>
      <c r="M126" s="28"/>
      <c r="N126" s="28"/>
      <c r="O126" s="34"/>
      <c r="P126" s="34"/>
      <c r="Q126" s="28"/>
      <c r="R126" s="28"/>
      <c r="S126" s="34"/>
      <c r="T126" s="34"/>
      <c r="U126" s="28"/>
      <c r="V126" s="28"/>
      <c r="W126" s="34"/>
      <c r="X126" s="34"/>
      <c r="Y126" s="28"/>
    </row>
    <row r="127" spans="1:25">
      <c r="A127" s="12"/>
      <c r="B127" s="22" t="s">
        <v>648</v>
      </c>
      <c r="C127" s="29">
        <v>6060</v>
      </c>
      <c r="D127" s="29"/>
      <c r="E127" s="21"/>
      <c r="F127" s="21"/>
      <c r="G127" s="33" t="s">
        <v>324</v>
      </c>
      <c r="H127" s="33"/>
      <c r="I127" s="21"/>
      <c r="J127" s="21"/>
      <c r="K127" s="33" t="s">
        <v>324</v>
      </c>
      <c r="L127" s="33"/>
      <c r="M127" s="21"/>
      <c r="N127" s="21"/>
      <c r="O127" s="33">
        <v>449</v>
      </c>
      <c r="P127" s="33"/>
      <c r="Q127" s="21"/>
      <c r="R127" s="21"/>
      <c r="S127" s="33" t="s">
        <v>324</v>
      </c>
      <c r="T127" s="33"/>
      <c r="U127" s="21"/>
      <c r="V127" s="21"/>
      <c r="W127" s="33" t="s">
        <v>324</v>
      </c>
      <c r="X127" s="33"/>
      <c r="Y127" s="21"/>
    </row>
    <row r="128" spans="1:25" ht="15.75" thickBot="1">
      <c r="A128" s="12"/>
      <c r="B128" s="22"/>
      <c r="C128" s="43"/>
      <c r="D128" s="43"/>
      <c r="E128" s="44"/>
      <c r="F128" s="21"/>
      <c r="G128" s="35"/>
      <c r="H128" s="35"/>
      <c r="I128" s="44"/>
      <c r="J128" s="21"/>
      <c r="K128" s="35"/>
      <c r="L128" s="35"/>
      <c r="M128" s="44"/>
      <c r="N128" s="21"/>
      <c r="O128" s="35"/>
      <c r="P128" s="35"/>
      <c r="Q128" s="44"/>
      <c r="R128" s="21"/>
      <c r="S128" s="35"/>
      <c r="T128" s="35"/>
      <c r="U128" s="44"/>
      <c r="V128" s="21"/>
      <c r="W128" s="35"/>
      <c r="X128" s="35"/>
      <c r="Y128" s="44"/>
    </row>
    <row r="129" spans="1:25">
      <c r="A129" s="12"/>
      <c r="B129" s="26" t="s">
        <v>649</v>
      </c>
      <c r="C129" s="36" t="s">
        <v>251</v>
      </c>
      <c r="D129" s="38">
        <v>12611</v>
      </c>
      <c r="E129" s="40"/>
      <c r="F129" s="28"/>
      <c r="G129" s="36" t="s">
        <v>251</v>
      </c>
      <c r="H129" s="38">
        <v>14800</v>
      </c>
      <c r="I129" s="40"/>
      <c r="J129" s="28"/>
      <c r="K129" s="36" t="s">
        <v>251</v>
      </c>
      <c r="L129" s="38">
        <v>10627</v>
      </c>
      <c r="M129" s="40"/>
      <c r="N129" s="28"/>
      <c r="O129" s="36" t="s">
        <v>251</v>
      </c>
      <c r="P129" s="53" t="s">
        <v>650</v>
      </c>
      <c r="Q129" s="36" t="s">
        <v>258</v>
      </c>
      <c r="R129" s="28"/>
      <c r="S129" s="36" t="s">
        <v>251</v>
      </c>
      <c r="T129" s="53" t="s">
        <v>651</v>
      </c>
      <c r="U129" s="36" t="s">
        <v>258</v>
      </c>
      <c r="V129" s="28"/>
      <c r="W129" s="36" t="s">
        <v>251</v>
      </c>
      <c r="X129" s="53" t="s">
        <v>652</v>
      </c>
      <c r="Y129" s="36" t="s">
        <v>258</v>
      </c>
    </row>
    <row r="130" spans="1:25" ht="15.75" thickBot="1">
      <c r="A130" s="12"/>
      <c r="B130" s="26"/>
      <c r="C130" s="45"/>
      <c r="D130" s="46"/>
      <c r="E130" s="47"/>
      <c r="F130" s="28"/>
      <c r="G130" s="45"/>
      <c r="H130" s="46"/>
      <c r="I130" s="47"/>
      <c r="J130" s="28"/>
      <c r="K130" s="45"/>
      <c r="L130" s="46"/>
      <c r="M130" s="47"/>
      <c r="N130" s="28"/>
      <c r="O130" s="45"/>
      <c r="P130" s="54"/>
      <c r="Q130" s="45"/>
      <c r="R130" s="28"/>
      <c r="S130" s="45"/>
      <c r="T130" s="54"/>
      <c r="U130" s="45"/>
      <c r="V130" s="28"/>
      <c r="W130" s="45"/>
      <c r="X130" s="54"/>
      <c r="Y130" s="45"/>
    </row>
    <row r="131" spans="1:25" ht="15.75" thickTop="1">
      <c r="A131" s="12" t="s">
        <v>1035</v>
      </c>
      <c r="B131" s="21" t="s">
        <v>654</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row>
    <row r="132" spans="1:25">
      <c r="A132" s="12"/>
      <c r="B132" s="16"/>
      <c r="C132" s="16"/>
      <c r="D132" s="16"/>
      <c r="E132" s="16"/>
      <c r="F132" s="16"/>
      <c r="G132" s="16"/>
      <c r="H132" s="16"/>
      <c r="I132" s="16"/>
      <c r="J132" s="16"/>
      <c r="K132" s="16"/>
      <c r="L132" s="16"/>
      <c r="M132" s="16"/>
      <c r="N132" s="16"/>
      <c r="O132" s="16"/>
      <c r="P132" s="16"/>
    </row>
    <row r="133" spans="1:25">
      <c r="A133" s="12"/>
      <c r="B133" s="14"/>
      <c r="C133" s="14"/>
      <c r="D133" s="14"/>
      <c r="E133" s="14"/>
      <c r="F133" s="14"/>
      <c r="G133" s="14"/>
      <c r="H133" s="14"/>
      <c r="I133" s="14"/>
      <c r="J133" s="14"/>
      <c r="K133" s="14"/>
      <c r="L133" s="14"/>
      <c r="M133" s="14"/>
      <c r="N133" s="14"/>
      <c r="O133" s="14"/>
      <c r="P133" s="14"/>
    </row>
    <row r="134" spans="1:25" ht="15.75" thickBot="1">
      <c r="A134" s="12"/>
      <c r="B134" s="75"/>
      <c r="C134" s="71" t="s">
        <v>551</v>
      </c>
      <c r="D134" s="71"/>
      <c r="E134" s="71"/>
      <c r="F134" s="71"/>
      <c r="G134" s="71"/>
      <c r="H134" s="71"/>
      <c r="I134" s="71"/>
      <c r="J134" s="71"/>
      <c r="K134" s="11"/>
      <c r="L134" s="71" t="s">
        <v>552</v>
      </c>
      <c r="M134" s="71"/>
      <c r="N134" s="71"/>
      <c r="O134" s="71"/>
      <c r="P134" s="71"/>
    </row>
    <row r="135" spans="1:25" ht="15.75" thickBot="1">
      <c r="A135" s="12"/>
      <c r="B135" s="76"/>
      <c r="C135" s="90">
        <v>2014</v>
      </c>
      <c r="D135" s="90"/>
      <c r="E135" s="11"/>
      <c r="F135" s="90">
        <v>2013</v>
      </c>
      <c r="G135" s="90"/>
      <c r="H135" s="11"/>
      <c r="I135" s="90">
        <v>2012</v>
      </c>
      <c r="J135" s="90"/>
      <c r="K135" s="11"/>
      <c r="L135" s="69">
        <v>2014</v>
      </c>
      <c r="M135" s="11"/>
      <c r="N135" s="69">
        <v>2013</v>
      </c>
      <c r="O135" s="11"/>
      <c r="P135" s="69">
        <v>2012</v>
      </c>
    </row>
    <row r="136" spans="1:25">
      <c r="A136" s="12"/>
      <c r="B136" s="26" t="s">
        <v>586</v>
      </c>
      <c r="C136" s="53" t="s">
        <v>655</v>
      </c>
      <c r="D136" s="40"/>
      <c r="E136" s="28"/>
      <c r="F136" s="53" t="s">
        <v>656</v>
      </c>
      <c r="G136" s="40"/>
      <c r="H136" s="28"/>
      <c r="I136" s="53" t="s">
        <v>657</v>
      </c>
      <c r="J136" s="40"/>
      <c r="K136" s="28"/>
      <c r="L136" s="53" t="s">
        <v>658</v>
      </c>
      <c r="M136" s="28"/>
      <c r="N136" s="53" t="s">
        <v>659</v>
      </c>
      <c r="O136" s="28"/>
      <c r="P136" s="53" t="s">
        <v>660</v>
      </c>
    </row>
    <row r="137" spans="1:25">
      <c r="A137" s="12"/>
      <c r="B137" s="26"/>
      <c r="C137" s="34"/>
      <c r="D137" s="28"/>
      <c r="E137" s="28"/>
      <c r="F137" s="34"/>
      <c r="G137" s="28"/>
      <c r="H137" s="28"/>
      <c r="I137" s="34"/>
      <c r="J137" s="28"/>
      <c r="K137" s="28"/>
      <c r="L137" s="34"/>
      <c r="M137" s="28"/>
      <c r="N137" s="34"/>
      <c r="O137" s="28"/>
      <c r="P137" s="34"/>
    </row>
    <row r="138" spans="1:25">
      <c r="A138" s="12"/>
      <c r="B138" s="13" t="s">
        <v>591</v>
      </c>
      <c r="C138" s="30">
        <v>7.1</v>
      </c>
      <c r="D138" s="13" t="s">
        <v>592</v>
      </c>
      <c r="E138" s="11"/>
      <c r="F138" s="30">
        <v>7.1</v>
      </c>
      <c r="G138" s="13" t="s">
        <v>592</v>
      </c>
      <c r="H138" s="11"/>
      <c r="I138" s="30">
        <v>7.1</v>
      </c>
      <c r="J138" s="13" t="s">
        <v>592</v>
      </c>
      <c r="K138" s="11"/>
      <c r="L138" s="30" t="s">
        <v>593</v>
      </c>
      <c r="M138" s="11"/>
      <c r="N138" s="30" t="s">
        <v>593</v>
      </c>
      <c r="O138" s="11"/>
      <c r="P138" s="30" t="s">
        <v>593</v>
      </c>
    </row>
    <row r="139" spans="1:25">
      <c r="A139" s="12"/>
      <c r="B139" s="24" t="s">
        <v>594</v>
      </c>
      <c r="C139" s="31">
        <v>2.5</v>
      </c>
      <c r="D139" s="24" t="s">
        <v>592</v>
      </c>
      <c r="E139" s="25"/>
      <c r="F139" s="31">
        <v>2.5</v>
      </c>
      <c r="G139" s="24" t="s">
        <v>592</v>
      </c>
      <c r="H139" s="25"/>
      <c r="I139" s="31">
        <v>2.5</v>
      </c>
      <c r="J139" s="24" t="s">
        <v>592</v>
      </c>
      <c r="K139" s="25"/>
      <c r="L139" s="31" t="s">
        <v>593</v>
      </c>
      <c r="M139" s="25"/>
      <c r="N139" s="31" t="s">
        <v>593</v>
      </c>
      <c r="O139" s="25"/>
      <c r="P139" s="31" t="s">
        <v>593</v>
      </c>
    </row>
    <row r="140" spans="1:25">
      <c r="A140" s="12" t="s">
        <v>1036</v>
      </c>
      <c r="B140" s="21" t="s">
        <v>663</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c r="A141" s="12"/>
      <c r="B141" s="16"/>
      <c r="C141" s="16"/>
      <c r="D141" s="16"/>
      <c r="E141" s="16"/>
      <c r="F141" s="16"/>
      <c r="G141" s="16"/>
    </row>
    <row r="142" spans="1:25">
      <c r="A142" s="12"/>
      <c r="B142" s="14"/>
      <c r="C142" s="14"/>
      <c r="D142" s="14"/>
      <c r="E142" s="14"/>
      <c r="F142" s="14"/>
      <c r="G142" s="14"/>
    </row>
    <row r="143" spans="1:25">
      <c r="A143" s="12"/>
      <c r="B143" s="103"/>
      <c r="C143" s="70" t="s">
        <v>664</v>
      </c>
      <c r="D143" s="70"/>
      <c r="E143" s="70"/>
      <c r="F143" s="70"/>
      <c r="G143" s="70"/>
    </row>
    <row r="144" spans="1:25" ht="15.75" thickBot="1">
      <c r="A144" s="12"/>
      <c r="B144" s="103"/>
      <c r="C144" s="71" t="s">
        <v>295</v>
      </c>
      <c r="D144" s="71"/>
      <c r="E144" s="71"/>
      <c r="F144" s="71"/>
      <c r="G144" s="71"/>
    </row>
    <row r="145" spans="1:25" ht="15.75" thickBot="1">
      <c r="A145" s="12"/>
      <c r="B145" s="76"/>
      <c r="C145" s="90">
        <v>2014</v>
      </c>
      <c r="D145" s="90"/>
      <c r="E145" s="11"/>
      <c r="F145" s="90">
        <v>2013</v>
      </c>
      <c r="G145" s="90"/>
    </row>
    <row r="146" spans="1:25">
      <c r="A146" s="12"/>
      <c r="B146" s="104" t="s">
        <v>665</v>
      </c>
      <c r="C146" s="36"/>
      <c r="D146" s="36"/>
      <c r="E146" s="25"/>
      <c r="F146" s="36"/>
      <c r="G146" s="36"/>
    </row>
    <row r="147" spans="1:25">
      <c r="A147" s="12"/>
      <c r="B147" s="13" t="s">
        <v>666</v>
      </c>
      <c r="C147" s="30">
        <v>4</v>
      </c>
      <c r="D147" s="13" t="s">
        <v>592</v>
      </c>
      <c r="E147" s="11"/>
      <c r="F147" s="30">
        <v>4</v>
      </c>
      <c r="G147" s="13" t="s">
        <v>592</v>
      </c>
    </row>
    <row r="148" spans="1:25">
      <c r="A148" s="12"/>
      <c r="B148" s="26" t="s">
        <v>667</v>
      </c>
      <c r="C148" s="34">
        <v>61</v>
      </c>
      <c r="D148" s="28"/>
      <c r="E148" s="28"/>
      <c r="F148" s="34">
        <v>63</v>
      </c>
      <c r="G148" s="28"/>
    </row>
    <row r="149" spans="1:25">
      <c r="A149" s="12"/>
      <c r="B149" s="26"/>
      <c r="C149" s="34"/>
      <c r="D149" s="28"/>
      <c r="E149" s="28"/>
      <c r="F149" s="34"/>
      <c r="G149" s="28"/>
    </row>
    <row r="150" spans="1:25">
      <c r="A150" s="12"/>
      <c r="B150" s="22" t="s">
        <v>668</v>
      </c>
      <c r="C150" s="33">
        <v>35</v>
      </c>
      <c r="D150" s="21"/>
      <c r="E150" s="21"/>
      <c r="F150" s="33">
        <v>33</v>
      </c>
      <c r="G150" s="21"/>
    </row>
    <row r="151" spans="1:25" ht="15.75" thickBot="1">
      <c r="A151" s="12"/>
      <c r="B151" s="22"/>
      <c r="C151" s="35"/>
      <c r="D151" s="44"/>
      <c r="E151" s="21"/>
      <c r="F151" s="35"/>
      <c r="G151" s="44"/>
    </row>
    <row r="152" spans="1:25" ht="15.75" thickBot="1">
      <c r="A152" s="12"/>
      <c r="B152" s="24" t="s">
        <v>67</v>
      </c>
      <c r="C152" s="89">
        <v>100</v>
      </c>
      <c r="D152" s="88" t="s">
        <v>592</v>
      </c>
      <c r="E152" s="25"/>
      <c r="F152" s="89">
        <v>100</v>
      </c>
      <c r="G152" s="88" t="s">
        <v>592</v>
      </c>
    </row>
    <row r="153" spans="1:25" ht="15.75" thickTop="1">
      <c r="A153" s="12" t="s">
        <v>1037</v>
      </c>
      <c r="B153" s="21" t="s">
        <v>1038</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row>
    <row r="154" spans="1:25">
      <c r="A154" s="12"/>
      <c r="B154" s="16"/>
      <c r="C154" s="16"/>
      <c r="D154" s="16"/>
      <c r="E154" s="16"/>
      <c r="F154" s="16"/>
      <c r="G154" s="16"/>
      <c r="H154" s="16"/>
      <c r="I154" s="16"/>
    </row>
    <row r="155" spans="1:25">
      <c r="A155" s="12"/>
      <c r="B155" s="14"/>
      <c r="C155" s="14"/>
      <c r="D155" s="14"/>
      <c r="E155" s="14"/>
      <c r="F155" s="14"/>
      <c r="G155" s="14"/>
      <c r="H155" s="14"/>
      <c r="I155" s="14"/>
    </row>
    <row r="156" spans="1:25" ht="15.75" thickBot="1">
      <c r="A156" s="12"/>
      <c r="B156" s="105"/>
      <c r="C156" s="106" t="s">
        <v>551</v>
      </c>
      <c r="D156" s="106"/>
      <c r="E156" s="106"/>
      <c r="F156" s="105"/>
      <c r="G156" s="106" t="s">
        <v>552</v>
      </c>
      <c r="H156" s="106"/>
      <c r="I156" s="106"/>
    </row>
    <row r="157" spans="1:25">
      <c r="A157" s="12"/>
      <c r="B157" s="22">
        <v>2015</v>
      </c>
      <c r="C157" s="63" t="s">
        <v>251</v>
      </c>
      <c r="D157" s="65">
        <v>7699</v>
      </c>
      <c r="E157" s="42"/>
      <c r="F157" s="21"/>
      <c r="G157" s="63" t="s">
        <v>251</v>
      </c>
      <c r="H157" s="65">
        <v>1038</v>
      </c>
      <c r="I157" s="42"/>
    </row>
    <row r="158" spans="1:25">
      <c r="A158" s="12"/>
      <c r="B158" s="22"/>
      <c r="C158" s="22"/>
      <c r="D158" s="29"/>
      <c r="E158" s="21"/>
      <c r="F158" s="21"/>
      <c r="G158" s="22"/>
      <c r="H158" s="29"/>
      <c r="I158" s="21"/>
    </row>
    <row r="159" spans="1:25">
      <c r="A159" s="12"/>
      <c r="B159" s="26">
        <v>2016</v>
      </c>
      <c r="C159" s="27">
        <v>8958</v>
      </c>
      <c r="D159" s="27"/>
      <c r="E159" s="28"/>
      <c r="F159" s="28"/>
      <c r="G159" s="27">
        <v>1023</v>
      </c>
      <c r="H159" s="27"/>
      <c r="I159" s="28"/>
    </row>
    <row r="160" spans="1:25">
      <c r="A160" s="12"/>
      <c r="B160" s="26"/>
      <c r="C160" s="27"/>
      <c r="D160" s="27"/>
      <c r="E160" s="28"/>
      <c r="F160" s="28"/>
      <c r="G160" s="27"/>
      <c r="H160" s="27"/>
      <c r="I160" s="28"/>
    </row>
    <row r="161" spans="1:9">
      <c r="A161" s="12"/>
      <c r="B161" s="22">
        <v>2017</v>
      </c>
      <c r="C161" s="29">
        <v>10342</v>
      </c>
      <c r="D161" s="29"/>
      <c r="E161" s="21"/>
      <c r="F161" s="21"/>
      <c r="G161" s="33">
        <v>940</v>
      </c>
      <c r="H161" s="33"/>
      <c r="I161" s="21"/>
    </row>
    <row r="162" spans="1:9">
      <c r="A162" s="12"/>
      <c r="B162" s="22"/>
      <c r="C162" s="29"/>
      <c r="D162" s="29"/>
      <c r="E162" s="21"/>
      <c r="F162" s="21"/>
      <c r="G162" s="33"/>
      <c r="H162" s="33"/>
      <c r="I162" s="21"/>
    </row>
    <row r="163" spans="1:9">
      <c r="A163" s="12"/>
      <c r="B163" s="26">
        <v>2018</v>
      </c>
      <c r="C163" s="27">
        <v>11678</v>
      </c>
      <c r="D163" s="27"/>
      <c r="E163" s="28"/>
      <c r="F163" s="28"/>
      <c r="G163" s="34">
        <v>851</v>
      </c>
      <c r="H163" s="34"/>
      <c r="I163" s="28"/>
    </row>
    <row r="164" spans="1:9">
      <c r="A164" s="12"/>
      <c r="B164" s="26"/>
      <c r="C164" s="27"/>
      <c r="D164" s="27"/>
      <c r="E164" s="28"/>
      <c r="F164" s="28"/>
      <c r="G164" s="34"/>
      <c r="H164" s="34"/>
      <c r="I164" s="28"/>
    </row>
    <row r="165" spans="1:9">
      <c r="A165" s="12"/>
      <c r="B165" s="22">
        <v>2019</v>
      </c>
      <c r="C165" s="29">
        <v>12978</v>
      </c>
      <c r="D165" s="29"/>
      <c r="E165" s="21"/>
      <c r="F165" s="21"/>
      <c r="G165" s="33">
        <v>823</v>
      </c>
      <c r="H165" s="33"/>
      <c r="I165" s="21"/>
    </row>
    <row r="166" spans="1:9">
      <c r="A166" s="12"/>
      <c r="B166" s="22"/>
      <c r="C166" s="29"/>
      <c r="D166" s="29"/>
      <c r="E166" s="21"/>
      <c r="F166" s="21"/>
      <c r="G166" s="33"/>
      <c r="H166" s="33"/>
      <c r="I166" s="21"/>
    </row>
    <row r="167" spans="1:9">
      <c r="A167" s="12"/>
      <c r="B167" s="26" t="s">
        <v>671</v>
      </c>
      <c r="C167" s="27">
        <v>84889</v>
      </c>
      <c r="D167" s="27"/>
      <c r="E167" s="28"/>
      <c r="F167" s="28"/>
      <c r="G167" s="27">
        <v>3332</v>
      </c>
      <c r="H167" s="27"/>
      <c r="I167" s="28"/>
    </row>
    <row r="168" spans="1:9">
      <c r="A168" s="12"/>
      <c r="B168" s="26"/>
      <c r="C168" s="27"/>
      <c r="D168" s="27"/>
      <c r="E168" s="28"/>
      <c r="F168" s="28"/>
      <c r="G168" s="27"/>
      <c r="H168" s="27"/>
      <c r="I168" s="28"/>
    </row>
  </sheetData>
  <mergeCells count="785">
    <mergeCell ref="A140:A152"/>
    <mergeCell ref="B140:Y140"/>
    <mergeCell ref="A153:A168"/>
    <mergeCell ref="B153:Y153"/>
    <mergeCell ref="A95:A111"/>
    <mergeCell ref="B95:Y95"/>
    <mergeCell ref="A112:A130"/>
    <mergeCell ref="B112:Y112"/>
    <mergeCell ref="A131:A139"/>
    <mergeCell ref="B131:Y131"/>
    <mergeCell ref="A44:A52"/>
    <mergeCell ref="B44:Y44"/>
    <mergeCell ref="A53:A76"/>
    <mergeCell ref="B53:Y53"/>
    <mergeCell ref="A77:A94"/>
    <mergeCell ref="B77:Y77"/>
    <mergeCell ref="A1:A2"/>
    <mergeCell ref="B1:Y1"/>
    <mergeCell ref="B2:Y2"/>
    <mergeCell ref="B3:Y3"/>
    <mergeCell ref="A4:A43"/>
    <mergeCell ref="B4:Y4"/>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I157:I158"/>
    <mergeCell ref="B159:B160"/>
    <mergeCell ref="C159:D160"/>
    <mergeCell ref="E159:E160"/>
    <mergeCell ref="F159:F160"/>
    <mergeCell ref="G159:H160"/>
    <mergeCell ref="I159:I160"/>
    <mergeCell ref="B154:I154"/>
    <mergeCell ref="C156:E156"/>
    <mergeCell ref="G156:I156"/>
    <mergeCell ref="B157:B158"/>
    <mergeCell ref="C157:C158"/>
    <mergeCell ref="D157:D158"/>
    <mergeCell ref="E157:E158"/>
    <mergeCell ref="F157:F158"/>
    <mergeCell ref="G157:G158"/>
    <mergeCell ref="H157:H158"/>
    <mergeCell ref="B150:B151"/>
    <mergeCell ref="C150:C151"/>
    <mergeCell ref="D150:D151"/>
    <mergeCell ref="E150:E151"/>
    <mergeCell ref="F150:F151"/>
    <mergeCell ref="G150:G151"/>
    <mergeCell ref="C145:D145"/>
    <mergeCell ref="F145:G145"/>
    <mergeCell ref="C146:D146"/>
    <mergeCell ref="F146:G146"/>
    <mergeCell ref="B148:B149"/>
    <mergeCell ref="C148:C149"/>
    <mergeCell ref="D148:D149"/>
    <mergeCell ref="E148:E149"/>
    <mergeCell ref="F148:F149"/>
    <mergeCell ref="G148:G149"/>
    <mergeCell ref="N136:N137"/>
    <mergeCell ref="O136:O137"/>
    <mergeCell ref="P136:P137"/>
    <mergeCell ref="B141:G141"/>
    <mergeCell ref="B143:B144"/>
    <mergeCell ref="C143:G143"/>
    <mergeCell ref="C144:G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P132"/>
    <mergeCell ref="C134:J134"/>
    <mergeCell ref="L134:P134"/>
    <mergeCell ref="C135:D135"/>
    <mergeCell ref="F135:G135"/>
    <mergeCell ref="I135:J135"/>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N110:N111"/>
    <mergeCell ref="O110:O111"/>
    <mergeCell ref="P110:P111"/>
    <mergeCell ref="Q110:Q111"/>
    <mergeCell ref="B113:Y113"/>
    <mergeCell ref="C115:M115"/>
    <mergeCell ref="O115:Y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C81:E81"/>
    <mergeCell ref="G81:I81"/>
    <mergeCell ref="K81:M81"/>
    <mergeCell ref="O81:Q81"/>
    <mergeCell ref="C82:Q82"/>
    <mergeCell ref="C83:E83"/>
    <mergeCell ref="G83:I83"/>
    <mergeCell ref="K83:M83"/>
    <mergeCell ref="O83:Q83"/>
    <mergeCell ref="N75:N76"/>
    <mergeCell ref="O75:O76"/>
    <mergeCell ref="P75:P76"/>
    <mergeCell ref="Q75:Q76"/>
    <mergeCell ref="B78:Q78"/>
    <mergeCell ref="C80:I80"/>
    <mergeCell ref="K80:Q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H49:H50"/>
    <mergeCell ref="I49:I50"/>
    <mergeCell ref="J49:J50"/>
    <mergeCell ref="K49:K50"/>
    <mergeCell ref="B54:Q54"/>
    <mergeCell ref="C56:E56"/>
    <mergeCell ref="G56:I56"/>
    <mergeCell ref="K56:M56"/>
    <mergeCell ref="O56:Q56"/>
    <mergeCell ref="C48:D48"/>
    <mergeCell ref="F48:G48"/>
    <mergeCell ref="B49:B50"/>
    <mergeCell ref="C49:C50"/>
    <mergeCell ref="D49:D50"/>
    <mergeCell ref="E49:E50"/>
    <mergeCell ref="F49:F50"/>
    <mergeCell ref="G49:G50"/>
    <mergeCell ref="N41:N42"/>
    <mergeCell ref="O41:O42"/>
    <mergeCell ref="P41:P42"/>
    <mergeCell ref="Q41:Q42"/>
    <mergeCell ref="B45:K45"/>
    <mergeCell ref="C47:G47"/>
    <mergeCell ref="I47:K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13.42578125" bestFit="1" customWidth="1"/>
    <col min="4" max="4" width="6" customWidth="1"/>
    <col min="5" max="5" width="2.7109375" customWidth="1"/>
    <col min="6" max="6" width="10" bestFit="1" customWidth="1"/>
    <col min="7" max="7" width="6" customWidth="1"/>
    <col min="8" max="8" width="2" customWidth="1"/>
    <col min="9" max="9" width="6" customWidth="1"/>
    <col min="10" max="10" width="22.7109375" customWidth="1"/>
    <col min="11" max="11" width="3.42578125" customWidth="1"/>
    <col min="12" max="12" width="7.5703125" customWidth="1"/>
    <col min="14" max="14" width="6" customWidth="1"/>
    <col min="15" max="15" width="2" customWidth="1"/>
    <col min="16" max="16" width="6" customWidth="1"/>
    <col min="17" max="17" width="17.7109375" customWidth="1"/>
    <col min="18" max="18" width="3.5703125" customWidth="1"/>
    <col min="20" max="20" width="2" customWidth="1"/>
    <col min="21" max="21" width="5" customWidth="1"/>
  </cols>
  <sheetData>
    <row r="1" spans="1:22" ht="15" customHeight="1">
      <c r="A1" s="8" t="s">
        <v>103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74</v>
      </c>
      <c r="B3" s="18"/>
      <c r="C3" s="18"/>
      <c r="D3" s="18"/>
      <c r="E3" s="18"/>
      <c r="F3" s="18"/>
      <c r="G3" s="18"/>
      <c r="H3" s="18"/>
      <c r="I3" s="18"/>
      <c r="J3" s="18"/>
      <c r="K3" s="18"/>
      <c r="L3" s="18"/>
      <c r="M3" s="18"/>
      <c r="N3" s="18"/>
      <c r="O3" s="18"/>
      <c r="P3" s="18"/>
      <c r="Q3" s="18"/>
      <c r="R3" s="18"/>
      <c r="S3" s="18"/>
      <c r="T3" s="18"/>
      <c r="U3" s="18"/>
      <c r="V3" s="18"/>
    </row>
    <row r="4" spans="1:22">
      <c r="A4" s="12" t="s">
        <v>1040</v>
      </c>
      <c r="B4" s="21" t="s">
        <v>681</v>
      </c>
      <c r="C4" s="21"/>
      <c r="D4" s="21"/>
      <c r="E4" s="21"/>
      <c r="F4" s="21"/>
      <c r="G4" s="21"/>
      <c r="H4" s="21"/>
      <c r="I4" s="21"/>
      <c r="J4" s="21"/>
      <c r="K4" s="21"/>
      <c r="L4" s="21"/>
      <c r="M4" s="21"/>
      <c r="N4" s="21"/>
      <c r="O4" s="21"/>
      <c r="P4" s="21"/>
      <c r="Q4" s="21"/>
      <c r="R4" s="21"/>
      <c r="S4" s="21"/>
      <c r="T4" s="21"/>
      <c r="U4" s="21"/>
      <c r="V4" s="21"/>
    </row>
    <row r="5" spans="1:22">
      <c r="A5" s="12"/>
      <c r="B5" s="16"/>
      <c r="C5" s="16"/>
      <c r="D5" s="16"/>
    </row>
    <row r="6" spans="1:22">
      <c r="A6" s="12"/>
      <c r="B6" s="14"/>
      <c r="C6" s="14"/>
      <c r="D6" s="14"/>
    </row>
    <row r="7" spans="1:22">
      <c r="A7" s="12"/>
      <c r="B7" s="26" t="s">
        <v>682</v>
      </c>
      <c r="C7" s="34" t="s">
        <v>683</v>
      </c>
      <c r="D7" s="28"/>
    </row>
    <row r="8" spans="1:22">
      <c r="A8" s="12"/>
      <c r="B8" s="26"/>
      <c r="C8" s="34"/>
      <c r="D8" s="28"/>
    </row>
    <row r="9" spans="1:22">
      <c r="A9" s="12"/>
      <c r="B9" s="13" t="s">
        <v>684</v>
      </c>
      <c r="C9" s="30">
        <v>3.2</v>
      </c>
      <c r="D9" s="13" t="s">
        <v>592</v>
      </c>
    </row>
    <row r="10" spans="1:22">
      <c r="A10" s="12"/>
      <c r="B10" s="26" t="s">
        <v>685</v>
      </c>
      <c r="C10" s="34">
        <v>3</v>
      </c>
      <c r="D10" s="28"/>
    </row>
    <row r="11" spans="1:22">
      <c r="A11" s="12"/>
      <c r="B11" s="26"/>
      <c r="C11" s="34"/>
      <c r="D11" s="28"/>
    </row>
    <row r="12" spans="1:22">
      <c r="A12" s="12"/>
      <c r="B12" s="13" t="s">
        <v>686</v>
      </c>
      <c r="C12" s="30">
        <v>2.5</v>
      </c>
      <c r="D12" s="13" t="s">
        <v>592</v>
      </c>
    </row>
    <row r="13" spans="1:22">
      <c r="A13" s="12" t="s">
        <v>1041</v>
      </c>
      <c r="B13" s="21" t="s">
        <v>687</v>
      </c>
      <c r="C13" s="21"/>
      <c r="D13" s="21"/>
      <c r="E13" s="21"/>
      <c r="F13" s="21"/>
      <c r="G13" s="21"/>
      <c r="H13" s="21"/>
      <c r="I13" s="21"/>
      <c r="J13" s="21"/>
      <c r="K13" s="21"/>
      <c r="L13" s="21"/>
      <c r="M13" s="21"/>
      <c r="N13" s="21"/>
      <c r="O13" s="21"/>
      <c r="P13" s="21"/>
      <c r="Q13" s="21"/>
      <c r="R13" s="21"/>
      <c r="S13" s="21"/>
      <c r="T13" s="21"/>
      <c r="U13" s="21"/>
      <c r="V13" s="21"/>
    </row>
    <row r="14" spans="1:22">
      <c r="A14" s="12"/>
      <c r="B14" s="16"/>
      <c r="C14" s="16"/>
      <c r="D14" s="16"/>
      <c r="E14" s="16"/>
      <c r="F14" s="16"/>
      <c r="G14" s="16"/>
      <c r="H14" s="16"/>
    </row>
    <row r="15" spans="1:22">
      <c r="A15" s="12"/>
      <c r="B15" s="14"/>
      <c r="C15" s="14"/>
      <c r="D15" s="14"/>
      <c r="E15" s="14"/>
      <c r="F15" s="14"/>
      <c r="G15" s="14"/>
      <c r="H15" s="14"/>
    </row>
    <row r="16" spans="1:22">
      <c r="A16" s="12"/>
      <c r="B16" s="21"/>
      <c r="C16" s="70" t="s">
        <v>688</v>
      </c>
      <c r="D16" s="70"/>
      <c r="E16" s="21"/>
      <c r="F16" s="70" t="s">
        <v>690</v>
      </c>
      <c r="G16" s="70"/>
      <c r="H16" s="70"/>
    </row>
    <row r="17" spans="1:22" ht="15.75" thickBot="1">
      <c r="A17" s="12"/>
      <c r="B17" s="21"/>
      <c r="C17" s="71" t="s">
        <v>689</v>
      </c>
      <c r="D17" s="71"/>
      <c r="E17" s="21"/>
      <c r="F17" s="71" t="s">
        <v>269</v>
      </c>
      <c r="G17" s="71"/>
      <c r="H17" s="71"/>
    </row>
    <row r="18" spans="1:22">
      <c r="A18" s="12"/>
      <c r="B18" s="26" t="s">
        <v>691</v>
      </c>
      <c r="C18" s="38">
        <v>1230488</v>
      </c>
      <c r="D18" s="40"/>
      <c r="E18" s="28"/>
      <c r="F18" s="36" t="s">
        <v>251</v>
      </c>
      <c r="G18" s="53">
        <v>18.32</v>
      </c>
      <c r="H18" s="40"/>
    </row>
    <row r="19" spans="1:22">
      <c r="A19" s="12"/>
      <c r="B19" s="26"/>
      <c r="C19" s="27"/>
      <c r="D19" s="28"/>
      <c r="E19" s="28"/>
      <c r="F19" s="26"/>
      <c r="G19" s="34"/>
      <c r="H19" s="28"/>
    </row>
    <row r="20" spans="1:22">
      <c r="A20" s="12"/>
      <c r="B20" s="22" t="s">
        <v>692</v>
      </c>
      <c r="C20" s="29">
        <v>662773</v>
      </c>
      <c r="D20" s="21"/>
      <c r="E20" s="21"/>
      <c r="F20" s="33">
        <v>16.420000000000002</v>
      </c>
      <c r="G20" s="33"/>
      <c r="H20" s="21"/>
    </row>
    <row r="21" spans="1:22">
      <c r="A21" s="12"/>
      <c r="B21" s="22"/>
      <c r="C21" s="29"/>
      <c r="D21" s="21"/>
      <c r="E21" s="21"/>
      <c r="F21" s="33"/>
      <c r="G21" s="33"/>
      <c r="H21" s="21"/>
    </row>
    <row r="22" spans="1:22">
      <c r="A22" s="12"/>
      <c r="B22" s="26" t="s">
        <v>693</v>
      </c>
      <c r="C22" s="34" t="s">
        <v>694</v>
      </c>
      <c r="D22" s="26" t="s">
        <v>258</v>
      </c>
      <c r="E22" s="28"/>
      <c r="F22" s="34">
        <v>16.010000000000002</v>
      </c>
      <c r="G22" s="34"/>
      <c r="H22" s="28"/>
    </row>
    <row r="23" spans="1:22">
      <c r="A23" s="12"/>
      <c r="B23" s="26"/>
      <c r="C23" s="34"/>
      <c r="D23" s="26"/>
      <c r="E23" s="28"/>
      <c r="F23" s="34"/>
      <c r="G23" s="34"/>
      <c r="H23" s="28"/>
    </row>
    <row r="24" spans="1:22">
      <c r="A24" s="12"/>
      <c r="B24" s="22" t="s">
        <v>695</v>
      </c>
      <c r="C24" s="33" t="s">
        <v>696</v>
      </c>
      <c r="D24" s="22" t="s">
        <v>258</v>
      </c>
      <c r="E24" s="21"/>
      <c r="F24" s="33">
        <v>20.84</v>
      </c>
      <c r="G24" s="33"/>
      <c r="H24" s="21"/>
    </row>
    <row r="25" spans="1:22" ht="15.75" thickBot="1">
      <c r="A25" s="12"/>
      <c r="B25" s="22"/>
      <c r="C25" s="35"/>
      <c r="D25" s="79"/>
      <c r="E25" s="21"/>
      <c r="F25" s="33"/>
      <c r="G25" s="33"/>
      <c r="H25" s="21"/>
    </row>
    <row r="26" spans="1:22">
      <c r="A26" s="12"/>
      <c r="B26" s="26" t="s">
        <v>697</v>
      </c>
      <c r="C26" s="38">
        <v>1235904</v>
      </c>
      <c r="D26" s="40"/>
      <c r="E26" s="28"/>
      <c r="F26" s="26" t="s">
        <v>251</v>
      </c>
      <c r="G26" s="34">
        <v>16.38</v>
      </c>
      <c r="H26" s="28"/>
    </row>
    <row r="27" spans="1:22" ht="15.75" thickBot="1">
      <c r="A27" s="12"/>
      <c r="B27" s="26"/>
      <c r="C27" s="46"/>
      <c r="D27" s="47"/>
      <c r="E27" s="28"/>
      <c r="F27" s="26"/>
      <c r="G27" s="34"/>
      <c r="H27" s="28"/>
    </row>
    <row r="28" spans="1:22" ht="15.75" thickTop="1">
      <c r="A28" s="12"/>
      <c r="B28" s="21" t="s">
        <v>698</v>
      </c>
      <c r="C28" s="21"/>
      <c r="D28" s="21"/>
      <c r="E28" s="21"/>
      <c r="F28" s="21"/>
      <c r="G28" s="21"/>
      <c r="H28" s="21"/>
      <c r="I28" s="21"/>
      <c r="J28" s="21"/>
      <c r="K28" s="21"/>
      <c r="L28" s="21"/>
      <c r="M28" s="21"/>
      <c r="N28" s="21"/>
      <c r="O28" s="21"/>
      <c r="P28" s="21"/>
      <c r="Q28" s="21"/>
      <c r="R28" s="21"/>
      <c r="S28" s="21"/>
      <c r="T28" s="21"/>
      <c r="U28" s="21"/>
      <c r="V28" s="21"/>
    </row>
    <row r="29" spans="1:22">
      <c r="A29" s="12"/>
      <c r="B29" s="16"/>
      <c r="C29" s="16"/>
      <c r="D29" s="16"/>
      <c r="E29" s="16"/>
      <c r="F29" s="16"/>
      <c r="G29" s="16"/>
      <c r="H29" s="16"/>
      <c r="I29" s="16"/>
      <c r="J29" s="16"/>
      <c r="K29" s="16"/>
      <c r="L29" s="16"/>
      <c r="M29" s="16"/>
      <c r="N29" s="16"/>
      <c r="O29" s="16"/>
      <c r="P29" s="16"/>
      <c r="Q29" s="16"/>
      <c r="R29" s="16"/>
      <c r="S29" s="16"/>
      <c r="T29" s="16"/>
      <c r="U29" s="16"/>
      <c r="V29" s="16"/>
    </row>
    <row r="30" spans="1:22">
      <c r="A30" s="12"/>
      <c r="B30" s="14"/>
      <c r="C30" s="14"/>
      <c r="D30" s="14"/>
      <c r="E30" s="14"/>
      <c r="F30" s="14"/>
      <c r="G30" s="14"/>
      <c r="H30" s="14"/>
      <c r="I30" s="14"/>
      <c r="J30" s="14"/>
      <c r="K30" s="14"/>
      <c r="L30" s="14"/>
      <c r="M30" s="14"/>
      <c r="N30" s="14"/>
      <c r="O30" s="14"/>
      <c r="P30" s="14"/>
      <c r="Q30" s="14"/>
      <c r="R30" s="14"/>
      <c r="S30" s="14"/>
      <c r="T30" s="14"/>
      <c r="U30" s="14"/>
      <c r="V30" s="14"/>
    </row>
    <row r="31" spans="1:22">
      <c r="A31" s="12"/>
      <c r="B31" s="21"/>
      <c r="C31" s="70" t="s">
        <v>688</v>
      </c>
      <c r="D31" s="70"/>
      <c r="E31" s="21"/>
      <c r="F31" s="70" t="s">
        <v>690</v>
      </c>
      <c r="G31" s="70"/>
      <c r="H31" s="70"/>
      <c r="I31" s="21"/>
      <c r="J31" s="70" t="s">
        <v>688</v>
      </c>
      <c r="K31" s="70"/>
      <c r="L31" s="21"/>
      <c r="M31" s="70" t="s">
        <v>690</v>
      </c>
      <c r="N31" s="70"/>
      <c r="O31" s="70"/>
      <c r="P31" s="21"/>
      <c r="Q31" s="70" t="s">
        <v>688</v>
      </c>
      <c r="R31" s="70"/>
      <c r="S31" s="21"/>
      <c r="T31" s="70" t="s">
        <v>690</v>
      </c>
      <c r="U31" s="70"/>
      <c r="V31" s="70"/>
    </row>
    <row r="32" spans="1:22" ht="15.75" thickBot="1">
      <c r="A32" s="12"/>
      <c r="B32" s="21"/>
      <c r="C32" s="71" t="s">
        <v>699</v>
      </c>
      <c r="D32" s="71"/>
      <c r="E32" s="21"/>
      <c r="F32" s="71" t="s">
        <v>269</v>
      </c>
      <c r="G32" s="71"/>
      <c r="H32" s="71"/>
      <c r="I32" s="21"/>
      <c r="J32" s="71" t="s">
        <v>700</v>
      </c>
      <c r="K32" s="71"/>
      <c r="L32" s="21"/>
      <c r="M32" s="71" t="s">
        <v>269</v>
      </c>
      <c r="N32" s="71"/>
      <c r="O32" s="71"/>
      <c r="P32" s="21"/>
      <c r="Q32" s="71" t="s">
        <v>701</v>
      </c>
      <c r="R32" s="71"/>
      <c r="S32" s="21"/>
      <c r="T32" s="71" t="s">
        <v>269</v>
      </c>
      <c r="U32" s="71"/>
      <c r="V32" s="71"/>
    </row>
    <row r="33" spans="1:22">
      <c r="A33" s="12"/>
      <c r="B33" s="26" t="s">
        <v>691</v>
      </c>
      <c r="C33" s="38">
        <v>95000</v>
      </c>
      <c r="D33" s="40"/>
      <c r="E33" s="28"/>
      <c r="F33" s="36" t="s">
        <v>251</v>
      </c>
      <c r="G33" s="53">
        <v>14.04</v>
      </c>
      <c r="H33" s="40"/>
      <c r="I33" s="28"/>
      <c r="J33" s="53" t="s">
        <v>324</v>
      </c>
      <c r="K33" s="40"/>
      <c r="L33" s="28"/>
      <c r="M33" s="36" t="s">
        <v>251</v>
      </c>
      <c r="N33" s="53" t="s">
        <v>324</v>
      </c>
      <c r="O33" s="40"/>
      <c r="P33" s="28"/>
      <c r="Q33" s="53" t="s">
        <v>324</v>
      </c>
      <c r="R33" s="40"/>
      <c r="S33" s="28"/>
      <c r="T33" s="36" t="s">
        <v>251</v>
      </c>
      <c r="U33" s="53" t="s">
        <v>324</v>
      </c>
      <c r="V33" s="40"/>
    </row>
    <row r="34" spans="1:22">
      <c r="A34" s="12"/>
      <c r="B34" s="26"/>
      <c r="C34" s="27"/>
      <c r="D34" s="28"/>
      <c r="E34" s="28"/>
      <c r="F34" s="26"/>
      <c r="G34" s="34"/>
      <c r="H34" s="28"/>
      <c r="I34" s="28"/>
      <c r="J34" s="34"/>
      <c r="K34" s="28"/>
      <c r="L34" s="28"/>
      <c r="M34" s="26"/>
      <c r="N34" s="34"/>
      <c r="O34" s="28"/>
      <c r="P34" s="28"/>
      <c r="Q34" s="34"/>
      <c r="R34" s="28"/>
      <c r="S34" s="28"/>
      <c r="T34" s="26"/>
      <c r="U34" s="34"/>
      <c r="V34" s="28"/>
    </row>
    <row r="35" spans="1:22">
      <c r="A35" s="12"/>
      <c r="B35" s="22" t="s">
        <v>692</v>
      </c>
      <c r="C35" s="33" t="s">
        <v>324</v>
      </c>
      <c r="D35" s="21"/>
      <c r="E35" s="21"/>
      <c r="F35" s="33" t="s">
        <v>324</v>
      </c>
      <c r="G35" s="33"/>
      <c r="H35" s="21"/>
      <c r="I35" s="21"/>
      <c r="J35" s="29">
        <v>331896</v>
      </c>
      <c r="K35" s="21"/>
      <c r="L35" s="21"/>
      <c r="M35" s="33">
        <v>17.34</v>
      </c>
      <c r="N35" s="33"/>
      <c r="O35" s="21"/>
      <c r="P35" s="21"/>
      <c r="Q35" s="29">
        <v>112250</v>
      </c>
      <c r="R35" s="21"/>
      <c r="S35" s="21"/>
      <c r="T35" s="33">
        <v>8.24</v>
      </c>
      <c r="U35" s="33"/>
      <c r="V35" s="21"/>
    </row>
    <row r="36" spans="1:22">
      <c r="A36" s="12"/>
      <c r="B36" s="22"/>
      <c r="C36" s="33"/>
      <c r="D36" s="21"/>
      <c r="E36" s="21"/>
      <c r="F36" s="33"/>
      <c r="G36" s="33"/>
      <c r="H36" s="21"/>
      <c r="I36" s="21"/>
      <c r="J36" s="29"/>
      <c r="K36" s="21"/>
      <c r="L36" s="21"/>
      <c r="M36" s="33"/>
      <c r="N36" s="33"/>
      <c r="O36" s="21"/>
      <c r="P36" s="21"/>
      <c r="Q36" s="29"/>
      <c r="R36" s="21"/>
      <c r="S36" s="21"/>
      <c r="T36" s="33"/>
      <c r="U36" s="33"/>
      <c r="V36" s="21"/>
    </row>
    <row r="37" spans="1:22">
      <c r="A37" s="12"/>
      <c r="B37" s="26" t="s">
        <v>693</v>
      </c>
      <c r="C37" s="34" t="s">
        <v>324</v>
      </c>
      <c r="D37" s="28"/>
      <c r="E37" s="28"/>
      <c r="F37" s="34" t="s">
        <v>324</v>
      </c>
      <c r="G37" s="34"/>
      <c r="H37" s="28"/>
      <c r="I37" s="28"/>
      <c r="J37" s="34" t="s">
        <v>702</v>
      </c>
      <c r="K37" s="26" t="s">
        <v>258</v>
      </c>
      <c r="L37" s="28"/>
      <c r="M37" s="34">
        <v>15.19</v>
      </c>
      <c r="N37" s="34"/>
      <c r="O37" s="28"/>
      <c r="P37" s="28"/>
      <c r="Q37" s="34" t="s">
        <v>702</v>
      </c>
      <c r="R37" s="26" t="s">
        <v>258</v>
      </c>
      <c r="S37" s="28"/>
      <c r="T37" s="34">
        <v>8.14</v>
      </c>
      <c r="U37" s="34"/>
      <c r="V37" s="28"/>
    </row>
    <row r="38" spans="1:22">
      <c r="A38" s="12"/>
      <c r="B38" s="26"/>
      <c r="C38" s="34"/>
      <c r="D38" s="28"/>
      <c r="E38" s="28"/>
      <c r="F38" s="34"/>
      <c r="G38" s="34"/>
      <c r="H38" s="28"/>
      <c r="I38" s="28"/>
      <c r="J38" s="34"/>
      <c r="K38" s="26"/>
      <c r="L38" s="28"/>
      <c r="M38" s="34"/>
      <c r="N38" s="34"/>
      <c r="O38" s="28"/>
      <c r="P38" s="28"/>
      <c r="Q38" s="34"/>
      <c r="R38" s="26"/>
      <c r="S38" s="28"/>
      <c r="T38" s="34"/>
      <c r="U38" s="34"/>
      <c r="V38" s="28"/>
    </row>
    <row r="39" spans="1:22">
      <c r="A39" s="12"/>
      <c r="B39" s="22" t="s">
        <v>695</v>
      </c>
      <c r="C39" s="33" t="s">
        <v>703</v>
      </c>
      <c r="D39" s="22" t="s">
        <v>258</v>
      </c>
      <c r="E39" s="21"/>
      <c r="F39" s="33">
        <v>14.04</v>
      </c>
      <c r="G39" s="33"/>
      <c r="H39" s="21"/>
      <c r="I39" s="21"/>
      <c r="J39" s="33" t="s">
        <v>324</v>
      </c>
      <c r="K39" s="21"/>
      <c r="L39" s="21"/>
      <c r="M39" s="33" t="s">
        <v>324</v>
      </c>
      <c r="N39" s="33"/>
      <c r="O39" s="21"/>
      <c r="P39" s="21"/>
      <c r="Q39" s="33" t="s">
        <v>324</v>
      </c>
      <c r="R39" s="21"/>
      <c r="S39" s="21"/>
      <c r="T39" s="33" t="s">
        <v>324</v>
      </c>
      <c r="U39" s="33"/>
      <c r="V39" s="21"/>
    </row>
    <row r="40" spans="1:22" ht="15.75" thickBot="1">
      <c r="A40" s="12"/>
      <c r="B40" s="22"/>
      <c r="C40" s="35"/>
      <c r="D40" s="79"/>
      <c r="E40" s="21"/>
      <c r="F40" s="35"/>
      <c r="G40" s="35"/>
      <c r="H40" s="44"/>
      <c r="I40" s="21"/>
      <c r="J40" s="35"/>
      <c r="K40" s="44"/>
      <c r="L40" s="21"/>
      <c r="M40" s="35"/>
      <c r="N40" s="35"/>
      <c r="O40" s="44"/>
      <c r="P40" s="21"/>
      <c r="Q40" s="35"/>
      <c r="R40" s="44"/>
      <c r="S40" s="21"/>
      <c r="T40" s="35"/>
      <c r="U40" s="35"/>
      <c r="V40" s="44"/>
    </row>
    <row r="41" spans="1:22">
      <c r="A41" s="12"/>
      <c r="B41" s="26" t="s">
        <v>697</v>
      </c>
      <c r="C41" s="38">
        <v>80000</v>
      </c>
      <c r="D41" s="40"/>
      <c r="E41" s="28"/>
      <c r="F41" s="36" t="s">
        <v>251</v>
      </c>
      <c r="G41" s="53">
        <v>14.04</v>
      </c>
      <c r="H41" s="40"/>
      <c r="I41" s="28"/>
      <c r="J41" s="38">
        <v>323083</v>
      </c>
      <c r="K41" s="40"/>
      <c r="L41" s="28"/>
      <c r="M41" s="36" t="s">
        <v>251</v>
      </c>
      <c r="N41" s="53">
        <v>17.36</v>
      </c>
      <c r="O41" s="40"/>
      <c r="P41" s="28"/>
      <c r="Q41" s="38">
        <v>103437</v>
      </c>
      <c r="R41" s="40"/>
      <c r="S41" s="28"/>
      <c r="T41" s="36" t="s">
        <v>251</v>
      </c>
      <c r="U41" s="53">
        <v>8.18</v>
      </c>
      <c r="V41" s="40"/>
    </row>
    <row r="42" spans="1:22" ht="15.75" thickBot="1">
      <c r="A42" s="12"/>
      <c r="B42" s="26"/>
      <c r="C42" s="46"/>
      <c r="D42" s="47"/>
      <c r="E42" s="28"/>
      <c r="F42" s="45"/>
      <c r="G42" s="54"/>
      <c r="H42" s="47"/>
      <c r="I42" s="28"/>
      <c r="J42" s="46"/>
      <c r="K42" s="47"/>
      <c r="L42" s="28"/>
      <c r="M42" s="45"/>
      <c r="N42" s="54"/>
      <c r="O42" s="47"/>
      <c r="P42" s="28"/>
      <c r="Q42" s="46"/>
      <c r="R42" s="47"/>
      <c r="S42" s="28"/>
      <c r="T42" s="45"/>
      <c r="U42" s="54"/>
      <c r="V42" s="47"/>
    </row>
    <row r="43" spans="1:22" ht="15.75" thickTop="1">
      <c r="A43" s="12" t="s">
        <v>1042</v>
      </c>
      <c r="B43" s="21" t="s">
        <v>1043</v>
      </c>
      <c r="C43" s="21"/>
      <c r="D43" s="21"/>
      <c r="E43" s="21"/>
      <c r="F43" s="21"/>
      <c r="G43" s="21"/>
      <c r="H43" s="21"/>
      <c r="I43" s="21"/>
      <c r="J43" s="21"/>
      <c r="K43" s="21"/>
      <c r="L43" s="21"/>
      <c r="M43" s="21"/>
      <c r="N43" s="21"/>
      <c r="O43" s="21"/>
      <c r="P43" s="21"/>
      <c r="Q43" s="21"/>
      <c r="R43" s="21"/>
      <c r="S43" s="21"/>
      <c r="T43" s="21"/>
      <c r="U43" s="21"/>
      <c r="V43" s="21"/>
    </row>
    <row r="44" spans="1:22">
      <c r="A44" s="12"/>
      <c r="B44" s="16"/>
      <c r="C44" s="16"/>
      <c r="D44" s="16"/>
      <c r="E44" s="16"/>
    </row>
    <row r="45" spans="1:22">
      <c r="A45" s="12"/>
      <c r="B45" s="14"/>
      <c r="C45" s="14"/>
      <c r="D45" s="14"/>
      <c r="E45" s="14"/>
    </row>
    <row r="46" spans="1:22">
      <c r="A46" s="12"/>
      <c r="B46" s="13" t="s">
        <v>705</v>
      </c>
      <c r="C46" s="33">
        <v>51</v>
      </c>
      <c r="D46" s="33"/>
      <c r="E46" s="13" t="s">
        <v>592</v>
      </c>
    </row>
    <row r="47" spans="1:22">
      <c r="A47" s="12"/>
      <c r="B47" s="24" t="s">
        <v>684</v>
      </c>
      <c r="C47" s="34">
        <v>2.5</v>
      </c>
      <c r="D47" s="34"/>
      <c r="E47" s="24" t="s">
        <v>592</v>
      </c>
    </row>
    <row r="48" spans="1:22">
      <c r="A48" s="12"/>
      <c r="B48" s="22" t="s">
        <v>685</v>
      </c>
      <c r="C48" s="33">
        <v>6</v>
      </c>
      <c r="D48" s="33"/>
      <c r="E48" s="21"/>
    </row>
    <row r="49" spans="1:22">
      <c r="A49" s="12"/>
      <c r="B49" s="22"/>
      <c r="C49" s="33"/>
      <c r="D49" s="33"/>
      <c r="E49" s="21"/>
    </row>
    <row r="50" spans="1:22">
      <c r="A50" s="12"/>
      <c r="B50" s="24" t="s">
        <v>686</v>
      </c>
      <c r="C50" s="34">
        <v>1.36</v>
      </c>
      <c r="D50" s="34"/>
      <c r="E50" s="24" t="s">
        <v>592</v>
      </c>
    </row>
    <row r="51" spans="1:22">
      <c r="A51" s="12"/>
      <c r="B51" s="22" t="s">
        <v>706</v>
      </c>
      <c r="C51" s="22" t="s">
        <v>251</v>
      </c>
      <c r="D51" s="33">
        <v>15.98</v>
      </c>
      <c r="E51" s="21"/>
    </row>
    <row r="52" spans="1:22">
      <c r="A52" s="12"/>
      <c r="B52" s="22"/>
      <c r="C52" s="22"/>
      <c r="D52" s="33"/>
      <c r="E52" s="21"/>
    </row>
    <row r="53" spans="1:22">
      <c r="A53" s="12" t="s">
        <v>1044</v>
      </c>
      <c r="B53" s="21" t="s">
        <v>707</v>
      </c>
      <c r="C53" s="21"/>
      <c r="D53" s="21"/>
      <c r="E53" s="21"/>
      <c r="F53" s="21"/>
      <c r="G53" s="21"/>
      <c r="H53" s="21"/>
      <c r="I53" s="21"/>
      <c r="J53" s="21"/>
      <c r="K53" s="21"/>
      <c r="L53" s="21"/>
      <c r="M53" s="21"/>
      <c r="N53" s="21"/>
      <c r="O53" s="21"/>
      <c r="P53" s="21"/>
      <c r="Q53" s="21"/>
      <c r="R53" s="21"/>
      <c r="S53" s="21"/>
      <c r="T53" s="21"/>
      <c r="U53" s="21"/>
      <c r="V53" s="21"/>
    </row>
    <row r="54" spans="1:22">
      <c r="A54" s="12"/>
      <c r="B54" s="16"/>
      <c r="C54" s="16"/>
      <c r="D54" s="16"/>
      <c r="E54" s="16"/>
      <c r="F54" s="16"/>
      <c r="G54" s="16"/>
      <c r="H54" s="16"/>
      <c r="I54" s="16"/>
      <c r="J54" s="16"/>
      <c r="K54" s="16"/>
      <c r="L54" s="16"/>
      <c r="M54" s="16"/>
      <c r="N54" s="16"/>
    </row>
    <row r="55" spans="1:22">
      <c r="A55" s="12"/>
      <c r="B55" s="14"/>
      <c r="C55" s="14"/>
      <c r="D55" s="14"/>
      <c r="E55" s="14"/>
      <c r="F55" s="14"/>
      <c r="G55" s="14"/>
      <c r="H55" s="14"/>
      <c r="I55" s="14"/>
      <c r="J55" s="14"/>
      <c r="K55" s="14"/>
      <c r="L55" s="14"/>
      <c r="M55" s="14"/>
      <c r="N55" s="14"/>
    </row>
    <row r="56" spans="1:22">
      <c r="A56" s="12"/>
      <c r="B56" s="21"/>
      <c r="C56" s="70" t="s">
        <v>708</v>
      </c>
      <c r="D56" s="70"/>
      <c r="E56" s="21"/>
      <c r="F56" s="70" t="s">
        <v>690</v>
      </c>
      <c r="G56" s="70"/>
      <c r="H56" s="70"/>
      <c r="I56" s="21"/>
      <c r="J56" s="68" t="s">
        <v>712</v>
      </c>
      <c r="K56" s="21"/>
      <c r="L56" s="70" t="s">
        <v>717</v>
      </c>
      <c r="M56" s="70"/>
      <c r="N56" s="70"/>
    </row>
    <row r="57" spans="1:22">
      <c r="A57" s="12"/>
      <c r="B57" s="21"/>
      <c r="C57" s="70" t="s">
        <v>709</v>
      </c>
      <c r="D57" s="70"/>
      <c r="E57" s="21"/>
      <c r="F57" s="70" t="s">
        <v>710</v>
      </c>
      <c r="G57" s="70"/>
      <c r="H57" s="70"/>
      <c r="I57" s="21"/>
      <c r="J57" s="68" t="s">
        <v>713</v>
      </c>
      <c r="K57" s="21"/>
      <c r="L57" s="70" t="s">
        <v>718</v>
      </c>
      <c r="M57" s="70"/>
      <c r="N57" s="70"/>
    </row>
    <row r="58" spans="1:22">
      <c r="A58" s="12"/>
      <c r="B58" s="21"/>
      <c r="C58" s="18"/>
      <c r="D58" s="18"/>
      <c r="E58" s="21"/>
      <c r="F58" s="70" t="s">
        <v>711</v>
      </c>
      <c r="G58" s="70"/>
      <c r="H58" s="70"/>
      <c r="I58" s="21"/>
      <c r="J58" s="68" t="s">
        <v>714</v>
      </c>
      <c r="K58" s="21"/>
      <c r="L58" s="18"/>
      <c r="M58" s="18"/>
      <c r="N58" s="18"/>
    </row>
    <row r="59" spans="1:22">
      <c r="A59" s="12"/>
      <c r="B59" s="21"/>
      <c r="C59" s="18"/>
      <c r="D59" s="18"/>
      <c r="E59" s="21"/>
      <c r="F59" s="18"/>
      <c r="G59" s="18"/>
      <c r="H59" s="18"/>
      <c r="I59" s="21"/>
      <c r="J59" s="68" t="s">
        <v>715</v>
      </c>
      <c r="K59" s="21"/>
      <c r="L59" s="18"/>
      <c r="M59" s="18"/>
      <c r="N59" s="18"/>
    </row>
    <row r="60" spans="1:22" ht="15.75" thickBot="1">
      <c r="A60" s="12"/>
      <c r="B60" s="21"/>
      <c r="C60" s="107"/>
      <c r="D60" s="107"/>
      <c r="E60" s="21"/>
      <c r="F60" s="107"/>
      <c r="G60" s="107"/>
      <c r="H60" s="107"/>
      <c r="I60" s="21"/>
      <c r="J60" s="69" t="s">
        <v>716</v>
      </c>
      <c r="K60" s="21"/>
      <c r="L60" s="107"/>
      <c r="M60" s="107"/>
      <c r="N60" s="107"/>
    </row>
    <row r="61" spans="1:22">
      <c r="A61" s="12"/>
      <c r="B61" s="26" t="s">
        <v>719</v>
      </c>
      <c r="C61" s="38">
        <v>1540193</v>
      </c>
      <c r="D61" s="40"/>
      <c r="E61" s="28"/>
      <c r="F61" s="36" t="s">
        <v>251</v>
      </c>
      <c r="G61" s="53">
        <v>13.83</v>
      </c>
      <c r="H61" s="40"/>
      <c r="I61" s="28"/>
      <c r="J61" s="53"/>
      <c r="K61" s="28"/>
      <c r="L61" s="36" t="s">
        <v>251</v>
      </c>
      <c r="M61" s="38">
        <v>3631381</v>
      </c>
      <c r="N61" s="40"/>
    </row>
    <row r="62" spans="1:22">
      <c r="A62" s="12"/>
      <c r="B62" s="26"/>
      <c r="C62" s="81"/>
      <c r="D62" s="82"/>
      <c r="E62" s="28"/>
      <c r="F62" s="80"/>
      <c r="G62" s="108"/>
      <c r="H62" s="82"/>
      <c r="I62" s="28"/>
      <c r="J62" s="108"/>
      <c r="K62" s="28"/>
      <c r="L62" s="80"/>
      <c r="M62" s="81"/>
      <c r="N62" s="82"/>
    </row>
    <row r="63" spans="1:22">
      <c r="A63" s="12"/>
      <c r="B63" s="22" t="s">
        <v>692</v>
      </c>
      <c r="C63" s="29">
        <v>20000</v>
      </c>
      <c r="D63" s="21"/>
      <c r="E63" s="21"/>
      <c r="F63" s="33">
        <v>15.98</v>
      </c>
      <c r="G63" s="33"/>
      <c r="H63" s="21"/>
      <c r="I63" s="21"/>
      <c r="J63" s="33"/>
      <c r="K63" s="21"/>
      <c r="L63" s="33" t="s">
        <v>324</v>
      </c>
      <c r="M63" s="33"/>
      <c r="N63" s="21"/>
    </row>
    <row r="64" spans="1:22">
      <c r="A64" s="12"/>
      <c r="B64" s="22"/>
      <c r="C64" s="29"/>
      <c r="D64" s="21"/>
      <c r="E64" s="21"/>
      <c r="F64" s="33"/>
      <c r="G64" s="33"/>
      <c r="H64" s="21"/>
      <c r="I64" s="21"/>
      <c r="J64" s="33"/>
      <c r="K64" s="21"/>
      <c r="L64" s="33"/>
      <c r="M64" s="33"/>
      <c r="N64" s="21"/>
    </row>
    <row r="65" spans="1:14">
      <c r="A65" s="12"/>
      <c r="B65" s="26" t="s">
        <v>720</v>
      </c>
      <c r="C65" s="34" t="s">
        <v>721</v>
      </c>
      <c r="D65" s="26" t="s">
        <v>258</v>
      </c>
      <c r="E65" s="28"/>
      <c r="F65" s="34">
        <v>11.09</v>
      </c>
      <c r="G65" s="34"/>
      <c r="H65" s="28"/>
      <c r="I65" s="28"/>
      <c r="J65" s="34"/>
      <c r="K65" s="28"/>
      <c r="L65" s="27">
        <v>426278</v>
      </c>
      <c r="M65" s="27"/>
      <c r="N65" s="28"/>
    </row>
    <row r="66" spans="1:14">
      <c r="A66" s="12"/>
      <c r="B66" s="26"/>
      <c r="C66" s="34"/>
      <c r="D66" s="26"/>
      <c r="E66" s="28"/>
      <c r="F66" s="34"/>
      <c r="G66" s="34"/>
      <c r="H66" s="28"/>
      <c r="I66" s="28"/>
      <c r="J66" s="34"/>
      <c r="K66" s="28"/>
      <c r="L66" s="27"/>
      <c r="M66" s="27"/>
      <c r="N66" s="28"/>
    </row>
    <row r="67" spans="1:14">
      <c r="A67" s="12"/>
      <c r="B67" s="22" t="s">
        <v>722</v>
      </c>
      <c r="C67" s="33" t="s">
        <v>723</v>
      </c>
      <c r="D67" s="22" t="s">
        <v>258</v>
      </c>
      <c r="E67" s="21"/>
      <c r="F67" s="33">
        <v>16.34</v>
      </c>
      <c r="G67" s="33"/>
      <c r="H67" s="21"/>
      <c r="I67" s="21"/>
      <c r="J67" s="33"/>
      <c r="K67" s="21"/>
      <c r="L67" s="29">
        <v>37070</v>
      </c>
      <c r="M67" s="29"/>
      <c r="N67" s="21"/>
    </row>
    <row r="68" spans="1:14">
      <c r="A68" s="12"/>
      <c r="B68" s="22"/>
      <c r="C68" s="33"/>
      <c r="D68" s="22"/>
      <c r="E68" s="21"/>
      <c r="F68" s="33"/>
      <c r="G68" s="33"/>
      <c r="H68" s="21"/>
      <c r="I68" s="21"/>
      <c r="J68" s="33"/>
      <c r="K68" s="21"/>
      <c r="L68" s="29"/>
      <c r="M68" s="29"/>
      <c r="N68" s="21"/>
    </row>
    <row r="69" spans="1:14">
      <c r="A69" s="12"/>
      <c r="B69" s="26" t="s">
        <v>693</v>
      </c>
      <c r="C69" s="34" t="s">
        <v>724</v>
      </c>
      <c r="D69" s="26" t="s">
        <v>258</v>
      </c>
      <c r="E69" s="28"/>
      <c r="F69" s="34">
        <v>16.760000000000002</v>
      </c>
      <c r="G69" s="34"/>
      <c r="H69" s="28"/>
      <c r="I69" s="28"/>
      <c r="J69" s="34"/>
      <c r="K69" s="28"/>
      <c r="L69" s="27">
        <v>76425</v>
      </c>
      <c r="M69" s="27"/>
      <c r="N69" s="28"/>
    </row>
    <row r="70" spans="1:14" ht="15.75" thickBot="1">
      <c r="A70" s="12"/>
      <c r="B70" s="26"/>
      <c r="C70" s="74"/>
      <c r="D70" s="37"/>
      <c r="E70" s="28"/>
      <c r="F70" s="74"/>
      <c r="G70" s="74"/>
      <c r="H70" s="41"/>
      <c r="I70" s="28"/>
      <c r="J70" s="74"/>
      <c r="K70" s="28"/>
      <c r="L70" s="39"/>
      <c r="M70" s="39"/>
      <c r="N70" s="41"/>
    </row>
    <row r="71" spans="1:14">
      <c r="A71" s="12"/>
      <c r="B71" s="22" t="s">
        <v>725</v>
      </c>
      <c r="C71" s="65">
        <v>1364284</v>
      </c>
      <c r="D71" s="42"/>
      <c r="E71" s="21"/>
      <c r="F71" s="63" t="s">
        <v>251</v>
      </c>
      <c r="G71" s="85">
        <v>13.84</v>
      </c>
      <c r="H71" s="42"/>
      <c r="I71" s="21"/>
      <c r="J71" s="85">
        <v>3.53</v>
      </c>
      <c r="K71" s="21"/>
      <c r="L71" s="63" t="s">
        <v>251</v>
      </c>
      <c r="M71" s="65">
        <v>3686098</v>
      </c>
      <c r="N71" s="42"/>
    </row>
    <row r="72" spans="1:14" ht="15.75" thickBot="1">
      <c r="A72" s="12"/>
      <c r="B72" s="22"/>
      <c r="C72" s="43"/>
      <c r="D72" s="44"/>
      <c r="E72" s="21"/>
      <c r="F72" s="79"/>
      <c r="G72" s="35"/>
      <c r="H72" s="44"/>
      <c r="I72" s="21"/>
      <c r="J72" s="35"/>
      <c r="K72" s="21"/>
      <c r="L72" s="79"/>
      <c r="M72" s="43"/>
      <c r="N72" s="44"/>
    </row>
    <row r="73" spans="1:14">
      <c r="A73" s="12"/>
      <c r="B73" s="26" t="s">
        <v>720</v>
      </c>
      <c r="C73" s="53" t="s">
        <v>726</v>
      </c>
      <c r="D73" s="36" t="s">
        <v>258</v>
      </c>
      <c r="E73" s="28"/>
      <c r="F73" s="53">
        <v>11.98</v>
      </c>
      <c r="G73" s="53"/>
      <c r="H73" s="40"/>
      <c r="I73" s="28"/>
      <c r="J73" s="40"/>
      <c r="K73" s="28"/>
      <c r="L73" s="38">
        <v>1739700</v>
      </c>
      <c r="M73" s="38"/>
      <c r="N73" s="40"/>
    </row>
    <row r="74" spans="1:14">
      <c r="A74" s="12"/>
      <c r="B74" s="26"/>
      <c r="C74" s="34"/>
      <c r="D74" s="26"/>
      <c r="E74" s="28"/>
      <c r="F74" s="34"/>
      <c r="G74" s="34"/>
      <c r="H74" s="28"/>
      <c r="I74" s="28"/>
      <c r="J74" s="28"/>
      <c r="K74" s="28"/>
      <c r="L74" s="27"/>
      <c r="M74" s="27"/>
      <c r="N74" s="28"/>
    </row>
    <row r="75" spans="1:14">
      <c r="A75" s="12"/>
      <c r="B75" s="22" t="s">
        <v>693</v>
      </c>
      <c r="C75" s="33" t="s">
        <v>727</v>
      </c>
      <c r="D75" s="22" t="s">
        <v>258</v>
      </c>
      <c r="E75" s="21"/>
      <c r="F75" s="33">
        <v>10.24</v>
      </c>
      <c r="G75" s="33"/>
      <c r="H75" s="21"/>
      <c r="I75" s="21"/>
      <c r="J75" s="21"/>
      <c r="K75" s="21"/>
      <c r="L75" s="29">
        <v>42400</v>
      </c>
      <c r="M75" s="29"/>
      <c r="N75" s="21"/>
    </row>
    <row r="76" spans="1:14" ht="15.75" thickBot="1">
      <c r="A76" s="12"/>
      <c r="B76" s="22"/>
      <c r="C76" s="35"/>
      <c r="D76" s="79"/>
      <c r="E76" s="21"/>
      <c r="F76" s="35"/>
      <c r="G76" s="35"/>
      <c r="H76" s="44"/>
      <c r="I76" s="21"/>
      <c r="J76" s="44"/>
      <c r="K76" s="21"/>
      <c r="L76" s="43"/>
      <c r="M76" s="43"/>
      <c r="N76" s="44"/>
    </row>
    <row r="77" spans="1:14">
      <c r="A77" s="12"/>
      <c r="B77" s="26" t="s">
        <v>691</v>
      </c>
      <c r="C77" s="38">
        <v>1023389</v>
      </c>
      <c r="D77" s="40"/>
      <c r="E77" s="28"/>
      <c r="F77" s="36" t="s">
        <v>251</v>
      </c>
      <c r="G77" s="53">
        <v>14.48</v>
      </c>
      <c r="H77" s="40"/>
      <c r="I77" s="28"/>
      <c r="J77" s="53">
        <v>2.71</v>
      </c>
      <c r="K77" s="28"/>
      <c r="L77" s="36" t="s">
        <v>251</v>
      </c>
      <c r="M77" s="38">
        <v>4625520</v>
      </c>
      <c r="N77" s="40"/>
    </row>
    <row r="78" spans="1:14" ht="15.75" thickBot="1">
      <c r="A78" s="12"/>
      <c r="B78" s="26"/>
      <c r="C78" s="39"/>
      <c r="D78" s="41"/>
      <c r="E78" s="28"/>
      <c r="F78" s="37"/>
      <c r="G78" s="74"/>
      <c r="H78" s="41"/>
      <c r="I78" s="28"/>
      <c r="J78" s="74"/>
      <c r="K78" s="28"/>
      <c r="L78" s="37"/>
      <c r="M78" s="39"/>
      <c r="N78" s="41"/>
    </row>
    <row r="79" spans="1:14">
      <c r="A79" s="12"/>
      <c r="B79" s="22" t="s">
        <v>720</v>
      </c>
      <c r="C79" s="85" t="s">
        <v>728</v>
      </c>
      <c r="D79" s="63" t="s">
        <v>258</v>
      </c>
      <c r="E79" s="21"/>
      <c r="F79" s="85">
        <v>12.93</v>
      </c>
      <c r="G79" s="85"/>
      <c r="H79" s="42"/>
      <c r="I79" s="21"/>
      <c r="J79" s="42"/>
      <c r="K79" s="21"/>
      <c r="L79" s="65">
        <v>2237704</v>
      </c>
      <c r="M79" s="65"/>
      <c r="N79" s="42"/>
    </row>
    <row r="80" spans="1:14" ht="15.75" thickBot="1">
      <c r="A80" s="12"/>
      <c r="B80" s="22"/>
      <c r="C80" s="35"/>
      <c r="D80" s="79"/>
      <c r="E80" s="21"/>
      <c r="F80" s="35"/>
      <c r="G80" s="35"/>
      <c r="H80" s="44"/>
      <c r="I80" s="21"/>
      <c r="J80" s="44"/>
      <c r="K80" s="21"/>
      <c r="L80" s="43"/>
      <c r="M80" s="43"/>
      <c r="N80" s="44"/>
    </row>
    <row r="81" spans="1:22">
      <c r="A81" s="12"/>
      <c r="B81" s="26" t="s">
        <v>729</v>
      </c>
      <c r="C81" s="38">
        <v>647671</v>
      </c>
      <c r="D81" s="40"/>
      <c r="E81" s="28"/>
      <c r="F81" s="36" t="s">
        <v>251</v>
      </c>
      <c r="G81" s="53">
        <v>15.37</v>
      </c>
      <c r="H81" s="40"/>
      <c r="I81" s="28"/>
      <c r="J81" s="53">
        <v>2.16</v>
      </c>
      <c r="K81" s="28"/>
      <c r="L81" s="36" t="s">
        <v>251</v>
      </c>
      <c r="M81" s="38">
        <v>4016809</v>
      </c>
      <c r="N81" s="40"/>
    </row>
    <row r="82" spans="1:22" ht="15.75" thickBot="1">
      <c r="A82" s="12"/>
      <c r="B82" s="26"/>
      <c r="C82" s="39"/>
      <c r="D82" s="41"/>
      <c r="E82" s="28"/>
      <c r="F82" s="37"/>
      <c r="G82" s="74"/>
      <c r="H82" s="41"/>
      <c r="I82" s="28"/>
      <c r="J82" s="74"/>
      <c r="K82" s="28"/>
      <c r="L82" s="37"/>
      <c r="M82" s="39"/>
      <c r="N82" s="41"/>
    </row>
    <row r="83" spans="1:22">
      <c r="A83" s="12"/>
      <c r="B83" s="22" t="s">
        <v>730</v>
      </c>
      <c r="C83" s="65">
        <v>635671</v>
      </c>
      <c r="D83" s="42"/>
      <c r="E83" s="21"/>
      <c r="F83" s="63" t="s">
        <v>251</v>
      </c>
      <c r="G83" s="85">
        <v>15.36</v>
      </c>
      <c r="H83" s="42"/>
      <c r="I83" s="21"/>
      <c r="J83" s="85">
        <v>2.0699999999999998</v>
      </c>
      <c r="K83" s="21"/>
      <c r="L83" s="63" t="s">
        <v>251</v>
      </c>
      <c r="M83" s="65">
        <v>3954529</v>
      </c>
      <c r="N83" s="42"/>
    </row>
    <row r="84" spans="1:22" ht="15.75" thickBot="1">
      <c r="A84" s="12"/>
      <c r="B84" s="22"/>
      <c r="C84" s="66"/>
      <c r="D84" s="67"/>
      <c r="E84" s="21"/>
      <c r="F84" s="64"/>
      <c r="G84" s="86"/>
      <c r="H84" s="67"/>
      <c r="I84" s="21"/>
      <c r="J84" s="86"/>
      <c r="K84" s="21"/>
      <c r="L84" s="64"/>
      <c r="M84" s="66"/>
      <c r="N84" s="67"/>
    </row>
    <row r="85" spans="1:22" ht="15.75" thickTop="1">
      <c r="A85" s="12" t="s">
        <v>1045</v>
      </c>
      <c r="B85" s="21" t="s">
        <v>731</v>
      </c>
      <c r="C85" s="21"/>
      <c r="D85" s="21"/>
      <c r="E85" s="21"/>
      <c r="F85" s="21"/>
      <c r="G85" s="21"/>
      <c r="H85" s="21"/>
      <c r="I85" s="21"/>
      <c r="J85" s="21"/>
      <c r="K85" s="21"/>
      <c r="L85" s="21"/>
      <c r="M85" s="21"/>
      <c r="N85" s="21"/>
      <c r="O85" s="21"/>
      <c r="P85" s="21"/>
      <c r="Q85" s="21"/>
      <c r="R85" s="21"/>
      <c r="S85" s="21"/>
      <c r="T85" s="21"/>
      <c r="U85" s="21"/>
      <c r="V85" s="21"/>
    </row>
    <row r="86" spans="1:22">
      <c r="A86" s="12"/>
      <c r="B86" s="16"/>
      <c r="C86" s="16"/>
      <c r="D86" s="16"/>
      <c r="E86" s="16"/>
      <c r="F86" s="16"/>
      <c r="G86" s="16"/>
      <c r="H86" s="16"/>
      <c r="I86" s="16"/>
      <c r="J86" s="16"/>
      <c r="K86" s="16"/>
      <c r="L86" s="16"/>
      <c r="M86" s="16"/>
      <c r="N86" s="16"/>
      <c r="O86" s="16"/>
      <c r="P86" s="16"/>
      <c r="Q86" s="16"/>
    </row>
    <row r="87" spans="1:22">
      <c r="A87" s="12"/>
      <c r="B87" s="14"/>
      <c r="C87" s="14"/>
      <c r="D87" s="14"/>
      <c r="E87" s="14"/>
      <c r="F87" s="14"/>
      <c r="G87" s="14"/>
      <c r="H87" s="14"/>
      <c r="I87" s="14"/>
      <c r="J87" s="14"/>
      <c r="K87" s="14"/>
      <c r="L87" s="14"/>
      <c r="M87" s="14"/>
      <c r="N87" s="14"/>
      <c r="O87" s="14"/>
      <c r="P87" s="14"/>
      <c r="Q87" s="14"/>
    </row>
    <row r="88" spans="1:22" ht="15.75" thickBot="1">
      <c r="A88" s="12"/>
      <c r="B88" s="75"/>
      <c r="C88" s="71" t="s">
        <v>732</v>
      </c>
      <c r="D88" s="71"/>
      <c r="E88" s="71"/>
      <c r="F88" s="71"/>
      <c r="G88" s="71"/>
      <c r="H88" s="71"/>
      <c r="I88" s="71"/>
      <c r="J88" s="71"/>
      <c r="K88" s="11"/>
      <c r="L88" s="71" t="s">
        <v>733</v>
      </c>
      <c r="M88" s="71"/>
      <c r="N88" s="71"/>
      <c r="O88" s="71"/>
      <c r="P88" s="71"/>
      <c r="Q88" s="71"/>
    </row>
    <row r="89" spans="1:22">
      <c r="A89" s="12"/>
      <c r="B89" s="77" t="s">
        <v>734</v>
      </c>
      <c r="C89" s="78" t="s">
        <v>708</v>
      </c>
      <c r="D89" s="78"/>
      <c r="E89" s="42"/>
      <c r="F89" s="68" t="s">
        <v>712</v>
      </c>
      <c r="G89" s="42"/>
      <c r="H89" s="78" t="s">
        <v>712</v>
      </c>
      <c r="I89" s="78"/>
      <c r="J89" s="78"/>
      <c r="K89" s="21"/>
      <c r="L89" s="78" t="s">
        <v>708</v>
      </c>
      <c r="M89" s="78"/>
      <c r="N89" s="42"/>
      <c r="O89" s="78" t="s">
        <v>712</v>
      </c>
      <c r="P89" s="78"/>
      <c r="Q89" s="78"/>
    </row>
    <row r="90" spans="1:22">
      <c r="A90" s="12"/>
      <c r="B90" s="77"/>
      <c r="C90" s="70" t="s">
        <v>709</v>
      </c>
      <c r="D90" s="70"/>
      <c r="E90" s="21"/>
      <c r="F90" s="68" t="s">
        <v>713</v>
      </c>
      <c r="G90" s="21"/>
      <c r="H90" s="70" t="s">
        <v>713</v>
      </c>
      <c r="I90" s="70"/>
      <c r="J90" s="70"/>
      <c r="K90" s="21"/>
      <c r="L90" s="70" t="s">
        <v>709</v>
      </c>
      <c r="M90" s="70"/>
      <c r="N90" s="21"/>
      <c r="O90" s="70" t="s">
        <v>713</v>
      </c>
      <c r="P90" s="70"/>
      <c r="Q90" s="70"/>
    </row>
    <row r="91" spans="1:22">
      <c r="A91" s="12"/>
      <c r="B91" s="77"/>
      <c r="C91" s="18"/>
      <c r="D91" s="18"/>
      <c r="E91" s="21"/>
      <c r="F91" s="68" t="s">
        <v>714</v>
      </c>
      <c r="G91" s="21"/>
      <c r="H91" s="70" t="s">
        <v>710</v>
      </c>
      <c r="I91" s="70"/>
      <c r="J91" s="70"/>
      <c r="K91" s="21"/>
      <c r="L91" s="18"/>
      <c r="M91" s="18"/>
      <c r="N91" s="21"/>
      <c r="O91" s="70" t="s">
        <v>710</v>
      </c>
      <c r="P91" s="70"/>
      <c r="Q91" s="70"/>
    </row>
    <row r="92" spans="1:22">
      <c r="A92" s="12"/>
      <c r="B92" s="77"/>
      <c r="C92" s="18"/>
      <c r="D92" s="18"/>
      <c r="E92" s="21"/>
      <c r="F92" s="68" t="s">
        <v>715</v>
      </c>
      <c r="G92" s="21"/>
      <c r="H92" s="70" t="s">
        <v>711</v>
      </c>
      <c r="I92" s="70"/>
      <c r="J92" s="70"/>
      <c r="K92" s="21"/>
      <c r="L92" s="18"/>
      <c r="M92" s="18"/>
      <c r="N92" s="21"/>
      <c r="O92" s="70" t="s">
        <v>711</v>
      </c>
      <c r="P92" s="70"/>
      <c r="Q92" s="70"/>
    </row>
    <row r="93" spans="1:22" ht="15.75" thickBot="1">
      <c r="A93" s="12"/>
      <c r="B93" s="77"/>
      <c r="C93" s="107"/>
      <c r="D93" s="107"/>
      <c r="E93" s="21"/>
      <c r="F93" s="69" t="s">
        <v>716</v>
      </c>
      <c r="G93" s="21"/>
      <c r="H93" s="107"/>
      <c r="I93" s="107"/>
      <c r="J93" s="107"/>
      <c r="K93" s="21"/>
      <c r="L93" s="107"/>
      <c r="M93" s="107"/>
      <c r="N93" s="21"/>
      <c r="O93" s="107"/>
      <c r="P93" s="107"/>
      <c r="Q93" s="107"/>
    </row>
    <row r="94" spans="1:22">
      <c r="A94" s="12"/>
      <c r="B94" s="26" t="s">
        <v>735</v>
      </c>
      <c r="C94" s="38">
        <v>357171</v>
      </c>
      <c r="D94" s="40"/>
      <c r="E94" s="28"/>
      <c r="F94" s="53">
        <v>2.34</v>
      </c>
      <c r="G94" s="28"/>
      <c r="H94" s="36" t="s">
        <v>251</v>
      </c>
      <c r="I94" s="53">
        <v>11.2</v>
      </c>
      <c r="J94" s="40"/>
      <c r="K94" s="28"/>
      <c r="L94" s="38">
        <v>357171</v>
      </c>
      <c r="M94" s="40"/>
      <c r="N94" s="28"/>
      <c r="O94" s="36" t="s">
        <v>251</v>
      </c>
      <c r="P94" s="53">
        <v>11.2</v>
      </c>
      <c r="Q94" s="40"/>
    </row>
    <row r="95" spans="1:22">
      <c r="A95" s="12"/>
      <c r="B95" s="26"/>
      <c r="C95" s="27"/>
      <c r="D95" s="28"/>
      <c r="E95" s="28"/>
      <c r="F95" s="34"/>
      <c r="G95" s="28"/>
      <c r="H95" s="26"/>
      <c r="I95" s="34"/>
      <c r="J95" s="28"/>
      <c r="K95" s="28"/>
      <c r="L95" s="27"/>
      <c r="M95" s="28"/>
      <c r="N95" s="28"/>
      <c r="O95" s="26"/>
      <c r="P95" s="34"/>
      <c r="Q95" s="28"/>
    </row>
    <row r="96" spans="1:22">
      <c r="A96" s="12"/>
      <c r="B96" s="22" t="s">
        <v>736</v>
      </c>
      <c r="C96" s="29">
        <v>135500</v>
      </c>
      <c r="D96" s="21"/>
      <c r="E96" s="21"/>
      <c r="F96" s="33">
        <v>1.75</v>
      </c>
      <c r="G96" s="21"/>
      <c r="H96" s="33">
        <v>18</v>
      </c>
      <c r="I96" s="33"/>
      <c r="J96" s="21"/>
      <c r="K96" s="21"/>
      <c r="L96" s="29">
        <v>123500</v>
      </c>
      <c r="M96" s="21"/>
      <c r="N96" s="21"/>
      <c r="O96" s="33">
        <v>18.2</v>
      </c>
      <c r="P96" s="33"/>
      <c r="Q96" s="21"/>
    </row>
    <row r="97" spans="1:22">
      <c r="A97" s="12"/>
      <c r="B97" s="22"/>
      <c r="C97" s="29"/>
      <c r="D97" s="21"/>
      <c r="E97" s="21"/>
      <c r="F97" s="33"/>
      <c r="G97" s="21"/>
      <c r="H97" s="33"/>
      <c r="I97" s="33"/>
      <c r="J97" s="21"/>
      <c r="K97" s="21"/>
      <c r="L97" s="29"/>
      <c r="M97" s="21"/>
      <c r="N97" s="21"/>
      <c r="O97" s="33"/>
      <c r="P97" s="33"/>
      <c r="Q97" s="21"/>
    </row>
    <row r="98" spans="1:22">
      <c r="A98" s="12"/>
      <c r="B98" s="26" t="s">
        <v>737</v>
      </c>
      <c r="C98" s="27">
        <v>155000</v>
      </c>
      <c r="D98" s="28"/>
      <c r="E98" s="28"/>
      <c r="F98" s="34">
        <v>2.12</v>
      </c>
      <c r="G98" s="28"/>
      <c r="H98" s="34">
        <v>22.68</v>
      </c>
      <c r="I98" s="34"/>
      <c r="J98" s="28"/>
      <c r="K98" s="28"/>
      <c r="L98" s="27">
        <v>155000</v>
      </c>
      <c r="M98" s="28"/>
      <c r="N98" s="28"/>
      <c r="O98" s="34">
        <v>22.68</v>
      </c>
      <c r="P98" s="34"/>
      <c r="Q98" s="28"/>
    </row>
    <row r="99" spans="1:22" ht="15.75" thickBot="1">
      <c r="A99" s="12"/>
      <c r="B99" s="26"/>
      <c r="C99" s="39"/>
      <c r="D99" s="41"/>
      <c r="E99" s="28"/>
      <c r="F99" s="74"/>
      <c r="G99" s="28"/>
      <c r="H99" s="74"/>
      <c r="I99" s="74"/>
      <c r="J99" s="41"/>
      <c r="K99" s="28"/>
      <c r="L99" s="39"/>
      <c r="M99" s="41"/>
      <c r="N99" s="28"/>
      <c r="O99" s="74"/>
      <c r="P99" s="74"/>
      <c r="Q99" s="41"/>
    </row>
    <row r="100" spans="1:22">
      <c r="A100" s="12"/>
      <c r="B100" s="22" t="s">
        <v>738</v>
      </c>
      <c r="C100" s="65">
        <v>647671</v>
      </c>
      <c r="D100" s="42"/>
      <c r="E100" s="21"/>
      <c r="F100" s="85">
        <v>2.16</v>
      </c>
      <c r="G100" s="21"/>
      <c r="H100" s="63" t="s">
        <v>251</v>
      </c>
      <c r="I100" s="85">
        <v>15.37</v>
      </c>
      <c r="J100" s="42"/>
      <c r="K100" s="21"/>
      <c r="L100" s="65">
        <v>635671</v>
      </c>
      <c r="M100" s="42"/>
      <c r="N100" s="21"/>
      <c r="O100" s="63" t="s">
        <v>251</v>
      </c>
      <c r="P100" s="85">
        <v>15.36</v>
      </c>
      <c r="Q100" s="42"/>
    </row>
    <row r="101" spans="1:22" ht="15.75" thickBot="1">
      <c r="A101" s="12"/>
      <c r="B101" s="22"/>
      <c r="C101" s="66"/>
      <c r="D101" s="67"/>
      <c r="E101" s="21"/>
      <c r="F101" s="86"/>
      <c r="G101" s="21"/>
      <c r="H101" s="64"/>
      <c r="I101" s="86"/>
      <c r="J101" s="67"/>
      <c r="K101" s="21"/>
      <c r="L101" s="66"/>
      <c r="M101" s="67"/>
      <c r="N101" s="21"/>
      <c r="O101" s="64"/>
      <c r="P101" s="86"/>
      <c r="Q101" s="67"/>
    </row>
    <row r="102" spans="1:22" ht="15.75" thickTop="1">
      <c r="A102" s="12" t="s">
        <v>1046</v>
      </c>
      <c r="B102" s="21" t="s">
        <v>739</v>
      </c>
      <c r="C102" s="21"/>
      <c r="D102" s="21"/>
      <c r="E102" s="21"/>
      <c r="F102" s="21"/>
      <c r="G102" s="21"/>
      <c r="H102" s="21"/>
      <c r="I102" s="21"/>
      <c r="J102" s="21"/>
      <c r="K102" s="21"/>
      <c r="L102" s="21"/>
      <c r="M102" s="21"/>
      <c r="N102" s="21"/>
      <c r="O102" s="21"/>
      <c r="P102" s="21"/>
      <c r="Q102" s="21"/>
      <c r="R102" s="21"/>
      <c r="S102" s="21"/>
      <c r="T102" s="21"/>
      <c r="U102" s="21"/>
      <c r="V102" s="21"/>
    </row>
    <row r="103" spans="1:22">
      <c r="A103" s="12"/>
      <c r="B103" s="16"/>
      <c r="C103" s="16"/>
      <c r="D103" s="16"/>
      <c r="E103" s="16"/>
      <c r="F103" s="16"/>
      <c r="G103" s="16"/>
      <c r="H103" s="16"/>
    </row>
    <row r="104" spans="1:22">
      <c r="A104" s="12"/>
      <c r="B104" s="14"/>
      <c r="C104" s="14"/>
      <c r="D104" s="14"/>
      <c r="E104" s="14"/>
      <c r="F104" s="14"/>
      <c r="G104" s="14"/>
      <c r="H104" s="14"/>
    </row>
    <row r="105" spans="1:22">
      <c r="A105" s="12"/>
      <c r="B105" s="21"/>
      <c r="C105" s="70" t="s">
        <v>708</v>
      </c>
      <c r="D105" s="70"/>
      <c r="E105" s="21"/>
      <c r="F105" s="70" t="s">
        <v>712</v>
      </c>
      <c r="G105" s="70"/>
      <c r="H105" s="70"/>
    </row>
    <row r="106" spans="1:22">
      <c r="A106" s="12"/>
      <c r="B106" s="21"/>
      <c r="C106" s="70" t="s">
        <v>709</v>
      </c>
      <c r="D106" s="70"/>
      <c r="E106" s="21"/>
      <c r="F106" s="70" t="s">
        <v>713</v>
      </c>
      <c r="G106" s="70"/>
      <c r="H106" s="70"/>
    </row>
    <row r="107" spans="1:22">
      <c r="A107" s="12"/>
      <c r="B107" s="21"/>
      <c r="C107" s="18"/>
      <c r="D107" s="18"/>
      <c r="E107" s="21"/>
      <c r="F107" s="70" t="s">
        <v>740</v>
      </c>
      <c r="G107" s="70"/>
      <c r="H107" s="70"/>
    </row>
    <row r="108" spans="1:22" ht="15.75" thickBot="1">
      <c r="A108" s="12"/>
      <c r="B108" s="21"/>
      <c r="C108" s="107"/>
      <c r="D108" s="107"/>
      <c r="E108" s="21"/>
      <c r="F108" s="71" t="s">
        <v>269</v>
      </c>
      <c r="G108" s="71"/>
      <c r="H108" s="71"/>
    </row>
    <row r="109" spans="1:22">
      <c r="A109" s="12"/>
      <c r="B109" s="26" t="s">
        <v>741</v>
      </c>
      <c r="C109" s="38">
        <v>16000</v>
      </c>
      <c r="D109" s="40"/>
      <c r="E109" s="28"/>
      <c r="F109" s="36" t="s">
        <v>251</v>
      </c>
      <c r="G109" s="53">
        <v>6.26</v>
      </c>
      <c r="H109" s="40"/>
    </row>
    <row r="110" spans="1:22">
      <c r="A110" s="12"/>
      <c r="B110" s="26"/>
      <c r="C110" s="81"/>
      <c r="D110" s="82"/>
      <c r="E110" s="28"/>
      <c r="F110" s="80"/>
      <c r="G110" s="108"/>
      <c r="H110" s="82"/>
    </row>
    <row r="111" spans="1:22">
      <c r="A111" s="12"/>
      <c r="B111" s="22" t="s">
        <v>695</v>
      </c>
      <c r="C111" s="33" t="s">
        <v>742</v>
      </c>
      <c r="D111" s="22" t="s">
        <v>258</v>
      </c>
      <c r="E111" s="21"/>
      <c r="F111" s="33">
        <v>6.26</v>
      </c>
      <c r="G111" s="33"/>
      <c r="H111" s="21"/>
    </row>
    <row r="112" spans="1:22" ht="15.75" thickBot="1">
      <c r="A112" s="12"/>
      <c r="B112" s="22"/>
      <c r="C112" s="35"/>
      <c r="D112" s="79"/>
      <c r="E112" s="21"/>
      <c r="F112" s="35"/>
      <c r="G112" s="35"/>
      <c r="H112" s="44"/>
    </row>
    <row r="113" spans="1:8">
      <c r="A113" s="12"/>
      <c r="B113" s="26" t="s">
        <v>743</v>
      </c>
      <c r="C113" s="38">
        <v>12000</v>
      </c>
      <c r="D113" s="40"/>
      <c r="E113" s="28"/>
      <c r="F113" s="36" t="s">
        <v>251</v>
      </c>
      <c r="G113" s="53">
        <v>6.26</v>
      </c>
      <c r="H113" s="40"/>
    </row>
    <row r="114" spans="1:8" ht="15.75" thickBot="1">
      <c r="A114" s="12"/>
      <c r="B114" s="26"/>
      <c r="C114" s="46"/>
      <c r="D114" s="47"/>
      <c r="E114" s="28"/>
      <c r="F114" s="45"/>
      <c r="G114" s="54"/>
      <c r="H114" s="47"/>
    </row>
    <row r="115" spans="1:8" ht="15.75" thickTop="1"/>
  </sheetData>
  <mergeCells count="470">
    <mergeCell ref="A102:A114"/>
    <mergeCell ref="B102:V102"/>
    <mergeCell ref="A43:A52"/>
    <mergeCell ref="B43:V43"/>
    <mergeCell ref="A53:A84"/>
    <mergeCell ref="B53:V53"/>
    <mergeCell ref="A85:A101"/>
    <mergeCell ref="B85:V85"/>
    <mergeCell ref="H113:H114"/>
    <mergeCell ref="A1:A2"/>
    <mergeCell ref="B1:V1"/>
    <mergeCell ref="B2:V2"/>
    <mergeCell ref="B3:V3"/>
    <mergeCell ref="A4:A12"/>
    <mergeCell ref="B4:V4"/>
    <mergeCell ref="A13:A42"/>
    <mergeCell ref="B13:V13"/>
    <mergeCell ref="B28:V28"/>
    <mergeCell ref="B113:B114"/>
    <mergeCell ref="C113:C114"/>
    <mergeCell ref="D113:D114"/>
    <mergeCell ref="E113:E114"/>
    <mergeCell ref="F113:F114"/>
    <mergeCell ref="G113:G114"/>
    <mergeCell ref="G109:G110"/>
    <mergeCell ref="H109:H110"/>
    <mergeCell ref="B111:B112"/>
    <mergeCell ref="C111:C112"/>
    <mergeCell ref="D111:D112"/>
    <mergeCell ref="E111:E112"/>
    <mergeCell ref="F111:G112"/>
    <mergeCell ref="H111:H112"/>
    <mergeCell ref="E105:E108"/>
    <mergeCell ref="F105:H105"/>
    <mergeCell ref="F106:H106"/>
    <mergeCell ref="F107:H107"/>
    <mergeCell ref="F108:H108"/>
    <mergeCell ref="B109:B110"/>
    <mergeCell ref="C109:C110"/>
    <mergeCell ref="D109:D110"/>
    <mergeCell ref="E109:E110"/>
    <mergeCell ref="F109:F110"/>
    <mergeCell ref="N100:N101"/>
    <mergeCell ref="O100:O101"/>
    <mergeCell ref="P100:P101"/>
    <mergeCell ref="Q100:Q101"/>
    <mergeCell ref="B103:H103"/>
    <mergeCell ref="B105:B108"/>
    <mergeCell ref="C105:D105"/>
    <mergeCell ref="C106:D106"/>
    <mergeCell ref="C107:D107"/>
    <mergeCell ref="C108:D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8:K99"/>
    <mergeCell ref="L98:L99"/>
    <mergeCell ref="M98:M99"/>
    <mergeCell ref="N98:N99"/>
    <mergeCell ref="O98:P99"/>
    <mergeCell ref="Q98:Q99"/>
    <mergeCell ref="O96:P97"/>
    <mergeCell ref="Q96:Q97"/>
    <mergeCell ref="B98:B99"/>
    <mergeCell ref="C98:C99"/>
    <mergeCell ref="D98:D99"/>
    <mergeCell ref="E98:E99"/>
    <mergeCell ref="F98:F99"/>
    <mergeCell ref="G98:G99"/>
    <mergeCell ref="H98:I99"/>
    <mergeCell ref="J98:J99"/>
    <mergeCell ref="H96:I97"/>
    <mergeCell ref="J96:J97"/>
    <mergeCell ref="K96:K97"/>
    <mergeCell ref="L96:L97"/>
    <mergeCell ref="M96:M97"/>
    <mergeCell ref="N96:N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89:N93"/>
    <mergeCell ref="O89:Q89"/>
    <mergeCell ref="O90:Q90"/>
    <mergeCell ref="O91:Q91"/>
    <mergeCell ref="O92:Q92"/>
    <mergeCell ref="O93:Q93"/>
    <mergeCell ref="K89:K93"/>
    <mergeCell ref="L89:M89"/>
    <mergeCell ref="L90:M90"/>
    <mergeCell ref="L91:M91"/>
    <mergeCell ref="L92:M92"/>
    <mergeCell ref="L93:M93"/>
    <mergeCell ref="C93:D93"/>
    <mergeCell ref="E89:E93"/>
    <mergeCell ref="G89:G93"/>
    <mergeCell ref="H89:J89"/>
    <mergeCell ref="H90:J90"/>
    <mergeCell ref="H91:J91"/>
    <mergeCell ref="H92:J92"/>
    <mergeCell ref="H93:J93"/>
    <mergeCell ref="M83:M84"/>
    <mergeCell ref="N83:N84"/>
    <mergeCell ref="B86:Q86"/>
    <mergeCell ref="C88:J88"/>
    <mergeCell ref="L88:Q88"/>
    <mergeCell ref="B89:B93"/>
    <mergeCell ref="C89:D89"/>
    <mergeCell ref="C90:D90"/>
    <mergeCell ref="C91:D91"/>
    <mergeCell ref="C92:D92"/>
    <mergeCell ref="G83:G84"/>
    <mergeCell ref="H83:H84"/>
    <mergeCell ref="I83:I84"/>
    <mergeCell ref="J83:J84"/>
    <mergeCell ref="K83:K84"/>
    <mergeCell ref="L83:L84"/>
    <mergeCell ref="J81:J82"/>
    <mergeCell ref="K81:K82"/>
    <mergeCell ref="L81:L82"/>
    <mergeCell ref="M81:M82"/>
    <mergeCell ref="N81:N82"/>
    <mergeCell ref="B83:B84"/>
    <mergeCell ref="C83:C84"/>
    <mergeCell ref="D83:D84"/>
    <mergeCell ref="E83:E84"/>
    <mergeCell ref="F83:F84"/>
    <mergeCell ref="L79:M80"/>
    <mergeCell ref="N79:N80"/>
    <mergeCell ref="B81:B82"/>
    <mergeCell ref="C81:C82"/>
    <mergeCell ref="D81:D82"/>
    <mergeCell ref="E81:E82"/>
    <mergeCell ref="F81:F82"/>
    <mergeCell ref="G81:G82"/>
    <mergeCell ref="H81:H82"/>
    <mergeCell ref="I81:I82"/>
    <mergeCell ref="N77:N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K73:K74"/>
    <mergeCell ref="L73:M74"/>
    <mergeCell ref="N73:N74"/>
    <mergeCell ref="B75:B76"/>
    <mergeCell ref="C75:C76"/>
    <mergeCell ref="D75:D76"/>
    <mergeCell ref="E75:E76"/>
    <mergeCell ref="F75:G76"/>
    <mergeCell ref="H75:H76"/>
    <mergeCell ref="I75:I76"/>
    <mergeCell ref="M71:M72"/>
    <mergeCell ref="N71:N72"/>
    <mergeCell ref="B73:B74"/>
    <mergeCell ref="C73:C74"/>
    <mergeCell ref="D73:D74"/>
    <mergeCell ref="E73:E74"/>
    <mergeCell ref="F73:G74"/>
    <mergeCell ref="H73:H74"/>
    <mergeCell ref="I73:I74"/>
    <mergeCell ref="J73:J74"/>
    <mergeCell ref="G71:G72"/>
    <mergeCell ref="H71:H72"/>
    <mergeCell ref="I71:I72"/>
    <mergeCell ref="J71:J72"/>
    <mergeCell ref="K71:K72"/>
    <mergeCell ref="L71:L72"/>
    <mergeCell ref="I69:I70"/>
    <mergeCell ref="J69:J70"/>
    <mergeCell ref="K69:K70"/>
    <mergeCell ref="L69:M70"/>
    <mergeCell ref="N69:N70"/>
    <mergeCell ref="B71:B72"/>
    <mergeCell ref="C71:C72"/>
    <mergeCell ref="D71:D72"/>
    <mergeCell ref="E71:E72"/>
    <mergeCell ref="F71:F72"/>
    <mergeCell ref="J67:J68"/>
    <mergeCell ref="K67:K68"/>
    <mergeCell ref="L67:M68"/>
    <mergeCell ref="N67:N68"/>
    <mergeCell ref="B69:B70"/>
    <mergeCell ref="C69:C70"/>
    <mergeCell ref="D69:D70"/>
    <mergeCell ref="E69:E70"/>
    <mergeCell ref="F69:G70"/>
    <mergeCell ref="H69:H70"/>
    <mergeCell ref="K65:K66"/>
    <mergeCell ref="L65:M66"/>
    <mergeCell ref="N65:N66"/>
    <mergeCell ref="B67:B68"/>
    <mergeCell ref="C67:C68"/>
    <mergeCell ref="D67:D68"/>
    <mergeCell ref="E67:E68"/>
    <mergeCell ref="F67:G68"/>
    <mergeCell ref="H67:H68"/>
    <mergeCell ref="I67:I68"/>
    <mergeCell ref="L63:M64"/>
    <mergeCell ref="N63:N64"/>
    <mergeCell ref="B65:B66"/>
    <mergeCell ref="C65:C66"/>
    <mergeCell ref="D65:D66"/>
    <mergeCell ref="E65:E66"/>
    <mergeCell ref="F65:G66"/>
    <mergeCell ref="H65:H66"/>
    <mergeCell ref="I65:I66"/>
    <mergeCell ref="J65:J66"/>
    <mergeCell ref="N61:N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F58:H58"/>
    <mergeCell ref="F59:H59"/>
    <mergeCell ref="F60:H60"/>
    <mergeCell ref="I56:I60"/>
    <mergeCell ref="K56:K60"/>
    <mergeCell ref="L56:N56"/>
    <mergeCell ref="L57:N57"/>
    <mergeCell ref="L58:N58"/>
    <mergeCell ref="L59:N59"/>
    <mergeCell ref="L60:N60"/>
    <mergeCell ref="B54:N54"/>
    <mergeCell ref="B56:B60"/>
    <mergeCell ref="C56:D56"/>
    <mergeCell ref="C57:D57"/>
    <mergeCell ref="C58:D58"/>
    <mergeCell ref="C59:D59"/>
    <mergeCell ref="C60:D60"/>
    <mergeCell ref="E56:E60"/>
    <mergeCell ref="F56:H56"/>
    <mergeCell ref="F57:H57"/>
    <mergeCell ref="B48:B49"/>
    <mergeCell ref="C48:D49"/>
    <mergeCell ref="E48:E49"/>
    <mergeCell ref="C50:D50"/>
    <mergeCell ref="B51:B52"/>
    <mergeCell ref="C51:C52"/>
    <mergeCell ref="D51:D52"/>
    <mergeCell ref="E51:E52"/>
    <mergeCell ref="T41:T42"/>
    <mergeCell ref="U41:U42"/>
    <mergeCell ref="V41:V42"/>
    <mergeCell ref="B44:E44"/>
    <mergeCell ref="C46:D46"/>
    <mergeCell ref="C47:D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P37:P38"/>
    <mergeCell ref="Q37:Q38"/>
    <mergeCell ref="R37:R38"/>
    <mergeCell ref="S37:S38"/>
    <mergeCell ref="T37:U38"/>
    <mergeCell ref="V37:V38"/>
    <mergeCell ref="I37:I38"/>
    <mergeCell ref="J37:J38"/>
    <mergeCell ref="K37:K38"/>
    <mergeCell ref="L37:L38"/>
    <mergeCell ref="M37:N38"/>
    <mergeCell ref="O37:O38"/>
    <mergeCell ref="R35:R36"/>
    <mergeCell ref="S35:S36"/>
    <mergeCell ref="T35:U36"/>
    <mergeCell ref="V35:V36"/>
    <mergeCell ref="B37:B38"/>
    <mergeCell ref="C37:C38"/>
    <mergeCell ref="D37:D38"/>
    <mergeCell ref="E37:E38"/>
    <mergeCell ref="F37:G38"/>
    <mergeCell ref="H37:H38"/>
    <mergeCell ref="K35:K36"/>
    <mergeCell ref="L35:L36"/>
    <mergeCell ref="M35:N36"/>
    <mergeCell ref="O35:O36"/>
    <mergeCell ref="P35:P36"/>
    <mergeCell ref="Q35:Q36"/>
    <mergeCell ref="U33:U34"/>
    <mergeCell ref="V33:V34"/>
    <mergeCell ref="B35:B36"/>
    <mergeCell ref="C35:C36"/>
    <mergeCell ref="D35:D36"/>
    <mergeCell ref="E35:E36"/>
    <mergeCell ref="F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S31:S32"/>
    <mergeCell ref="T31:V31"/>
    <mergeCell ref="T32:V32"/>
    <mergeCell ref="B33:B34"/>
    <mergeCell ref="C33:C34"/>
    <mergeCell ref="D33:D34"/>
    <mergeCell ref="E33:E34"/>
    <mergeCell ref="F33:F34"/>
    <mergeCell ref="G33:G34"/>
    <mergeCell ref="H33:H34"/>
    <mergeCell ref="J32:K32"/>
    <mergeCell ref="L31:L32"/>
    <mergeCell ref="M31:O31"/>
    <mergeCell ref="M32:O32"/>
    <mergeCell ref="P31:P32"/>
    <mergeCell ref="Q31:R31"/>
    <mergeCell ref="Q32:R32"/>
    <mergeCell ref="H26:H27"/>
    <mergeCell ref="B29:V29"/>
    <mergeCell ref="B31:B32"/>
    <mergeCell ref="C31:D31"/>
    <mergeCell ref="C32:D32"/>
    <mergeCell ref="E31:E32"/>
    <mergeCell ref="F31:H31"/>
    <mergeCell ref="F32:H32"/>
    <mergeCell ref="I31:I32"/>
    <mergeCell ref="J31:K31"/>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4:H14"/>
    <mergeCell ref="B16:B17"/>
    <mergeCell ref="C16:D16"/>
    <mergeCell ref="C17:D17"/>
    <mergeCell ref="E16:E17"/>
    <mergeCell ref="F16:H16"/>
    <mergeCell ref="F17:H17"/>
    <mergeCell ref="B5:D5"/>
    <mergeCell ref="B7:B8"/>
    <mergeCell ref="C7:C8"/>
    <mergeCell ref="D7:D8"/>
    <mergeCell ref="B10:B11"/>
    <mergeCell ref="C10:C11"/>
    <mergeCell ref="D10: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s>
  <sheetData>
    <row r="1" spans="1:17" ht="15" customHeight="1">
      <c r="A1" s="8" t="s">
        <v>10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49</v>
      </c>
      <c r="B3" s="18"/>
      <c r="C3" s="18"/>
      <c r="D3" s="18"/>
      <c r="E3" s="18"/>
      <c r="F3" s="18"/>
      <c r="G3" s="18"/>
      <c r="H3" s="18"/>
      <c r="I3" s="18"/>
      <c r="J3" s="18"/>
      <c r="K3" s="18"/>
      <c r="L3" s="18"/>
      <c r="M3" s="18"/>
      <c r="N3" s="18"/>
      <c r="O3" s="18"/>
      <c r="P3" s="18"/>
      <c r="Q3" s="18"/>
    </row>
    <row r="4" spans="1:17">
      <c r="A4" s="12" t="s">
        <v>1048</v>
      </c>
      <c r="B4" s="21" t="s">
        <v>752</v>
      </c>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row>
    <row r="6" spans="1:17">
      <c r="A6" s="12"/>
      <c r="B6" s="14"/>
      <c r="C6" s="14"/>
      <c r="D6" s="14"/>
      <c r="E6" s="14"/>
      <c r="F6" s="14"/>
      <c r="G6" s="14"/>
      <c r="H6" s="14"/>
      <c r="I6" s="14"/>
      <c r="J6" s="14"/>
      <c r="K6" s="14"/>
      <c r="L6" s="14"/>
      <c r="M6" s="14"/>
    </row>
    <row r="7" spans="1:17" ht="15.75" thickBot="1">
      <c r="A7" s="12"/>
      <c r="B7" s="11"/>
      <c r="C7" s="71">
        <v>2014</v>
      </c>
      <c r="D7" s="71"/>
      <c r="E7" s="71"/>
      <c r="F7" s="11"/>
      <c r="G7" s="71">
        <v>2013</v>
      </c>
      <c r="H7" s="71"/>
      <c r="I7" s="71"/>
      <c r="J7" s="11"/>
      <c r="K7" s="71">
        <v>2012</v>
      </c>
      <c r="L7" s="71"/>
      <c r="M7" s="71"/>
    </row>
    <row r="8" spans="1:17">
      <c r="A8" s="12"/>
      <c r="B8" s="83" t="s">
        <v>753</v>
      </c>
      <c r="C8" s="36"/>
      <c r="D8" s="36"/>
      <c r="E8" s="36"/>
      <c r="F8" s="25"/>
      <c r="G8" s="36"/>
      <c r="H8" s="36"/>
      <c r="I8" s="36"/>
      <c r="J8" s="25"/>
      <c r="K8" s="36"/>
      <c r="L8" s="36"/>
      <c r="M8" s="36"/>
    </row>
    <row r="9" spans="1:17">
      <c r="A9" s="12"/>
      <c r="B9" s="99" t="s">
        <v>332</v>
      </c>
      <c r="C9" s="22" t="s">
        <v>251</v>
      </c>
      <c r="D9" s="29">
        <v>656228</v>
      </c>
      <c r="E9" s="21"/>
      <c r="F9" s="21"/>
      <c r="G9" s="22" t="s">
        <v>251</v>
      </c>
      <c r="H9" s="29">
        <v>599131</v>
      </c>
      <c r="I9" s="21"/>
      <c r="J9" s="21"/>
      <c r="K9" s="22" t="s">
        <v>251</v>
      </c>
      <c r="L9" s="29">
        <v>644318</v>
      </c>
      <c r="M9" s="21"/>
    </row>
    <row r="10" spans="1:17">
      <c r="A10" s="12"/>
      <c r="B10" s="99"/>
      <c r="C10" s="22"/>
      <c r="D10" s="29"/>
      <c r="E10" s="21"/>
      <c r="F10" s="21"/>
      <c r="G10" s="22"/>
      <c r="H10" s="29"/>
      <c r="I10" s="21"/>
      <c r="J10" s="21"/>
      <c r="K10" s="22"/>
      <c r="L10" s="29"/>
      <c r="M10" s="21"/>
    </row>
    <row r="11" spans="1:17">
      <c r="A11" s="12"/>
      <c r="B11" s="100" t="s">
        <v>334</v>
      </c>
      <c r="C11" s="27">
        <v>279167</v>
      </c>
      <c r="D11" s="27"/>
      <c r="E11" s="28"/>
      <c r="F11" s="28"/>
      <c r="G11" s="27">
        <v>154083</v>
      </c>
      <c r="H11" s="27"/>
      <c r="I11" s="28"/>
      <c r="J11" s="28"/>
      <c r="K11" s="27">
        <v>147550</v>
      </c>
      <c r="L11" s="27"/>
      <c r="M11" s="28"/>
    </row>
    <row r="12" spans="1:17">
      <c r="A12" s="12"/>
      <c r="B12" s="100"/>
      <c r="C12" s="27"/>
      <c r="D12" s="27"/>
      <c r="E12" s="28"/>
      <c r="F12" s="28"/>
      <c r="G12" s="27"/>
      <c r="H12" s="27"/>
      <c r="I12" s="28"/>
      <c r="J12" s="28"/>
      <c r="K12" s="27"/>
      <c r="L12" s="27"/>
      <c r="M12" s="28"/>
    </row>
    <row r="13" spans="1:17">
      <c r="A13" s="12"/>
      <c r="B13" s="99" t="s">
        <v>335</v>
      </c>
      <c r="C13" s="29">
        <v>114899</v>
      </c>
      <c r="D13" s="29"/>
      <c r="E13" s="21"/>
      <c r="F13" s="21"/>
      <c r="G13" s="29">
        <v>109038</v>
      </c>
      <c r="H13" s="29"/>
      <c r="I13" s="21"/>
      <c r="J13" s="21"/>
      <c r="K13" s="29">
        <v>106628</v>
      </c>
      <c r="L13" s="29"/>
      <c r="M13" s="21"/>
    </row>
    <row r="14" spans="1:17" ht="15.75" thickBot="1">
      <c r="A14" s="12"/>
      <c r="B14" s="99"/>
      <c r="C14" s="43"/>
      <c r="D14" s="43"/>
      <c r="E14" s="44"/>
      <c r="F14" s="21"/>
      <c r="G14" s="43"/>
      <c r="H14" s="43"/>
      <c r="I14" s="44"/>
      <c r="J14" s="21"/>
      <c r="K14" s="43"/>
      <c r="L14" s="43"/>
      <c r="M14" s="44"/>
    </row>
    <row r="15" spans="1:17">
      <c r="A15" s="12"/>
      <c r="B15" s="100" t="s">
        <v>754</v>
      </c>
      <c r="C15" s="36" t="s">
        <v>251</v>
      </c>
      <c r="D15" s="38">
        <v>1050294</v>
      </c>
      <c r="E15" s="40"/>
      <c r="F15" s="28"/>
      <c r="G15" s="36" t="s">
        <v>251</v>
      </c>
      <c r="H15" s="38">
        <v>862252</v>
      </c>
      <c r="I15" s="40"/>
      <c r="J15" s="28"/>
      <c r="K15" s="36" t="s">
        <v>251</v>
      </c>
      <c r="L15" s="38">
        <v>898496</v>
      </c>
      <c r="M15" s="40"/>
    </row>
    <row r="16" spans="1:17" ht="15.75" thickBot="1">
      <c r="A16" s="12"/>
      <c r="B16" s="100"/>
      <c r="C16" s="45"/>
      <c r="D16" s="46"/>
      <c r="E16" s="47"/>
      <c r="F16" s="28"/>
      <c r="G16" s="45"/>
      <c r="H16" s="46"/>
      <c r="I16" s="47"/>
      <c r="J16" s="28"/>
      <c r="K16" s="45"/>
      <c r="L16" s="46"/>
      <c r="M16" s="47"/>
    </row>
    <row r="17" spans="1:13" ht="15.75" thickTop="1">
      <c r="A17" s="12"/>
      <c r="B17" s="75" t="s">
        <v>755</v>
      </c>
      <c r="C17" s="109"/>
      <c r="D17" s="109"/>
      <c r="E17" s="109"/>
      <c r="F17" s="11"/>
      <c r="G17" s="109"/>
      <c r="H17" s="109"/>
      <c r="I17" s="109"/>
      <c r="J17" s="11"/>
      <c r="K17" s="109"/>
      <c r="L17" s="109"/>
      <c r="M17" s="109"/>
    </row>
    <row r="18" spans="1:13">
      <c r="A18" s="12"/>
      <c r="B18" s="100" t="s">
        <v>332</v>
      </c>
      <c r="C18" s="26" t="s">
        <v>251</v>
      </c>
      <c r="D18" s="27">
        <v>2776</v>
      </c>
      <c r="E18" s="28"/>
      <c r="F18" s="28"/>
      <c r="G18" s="26" t="s">
        <v>251</v>
      </c>
      <c r="H18" s="27">
        <v>1698</v>
      </c>
      <c r="I18" s="28"/>
      <c r="J18" s="28"/>
      <c r="K18" s="26" t="s">
        <v>251</v>
      </c>
      <c r="L18" s="27">
        <v>1727</v>
      </c>
      <c r="M18" s="28"/>
    </row>
    <row r="19" spans="1:13">
      <c r="A19" s="12"/>
      <c r="B19" s="100"/>
      <c r="C19" s="26"/>
      <c r="D19" s="27"/>
      <c r="E19" s="28"/>
      <c r="F19" s="28"/>
      <c r="G19" s="26"/>
      <c r="H19" s="27"/>
      <c r="I19" s="28"/>
      <c r="J19" s="28"/>
      <c r="K19" s="26"/>
      <c r="L19" s="27"/>
      <c r="M19" s="28"/>
    </row>
    <row r="20" spans="1:13">
      <c r="A20" s="12"/>
      <c r="B20" s="99" t="s">
        <v>334</v>
      </c>
      <c r="C20" s="29">
        <v>5918</v>
      </c>
      <c r="D20" s="29"/>
      <c r="E20" s="21"/>
      <c r="F20" s="21"/>
      <c r="G20" s="29">
        <v>6594</v>
      </c>
      <c r="H20" s="29"/>
      <c r="I20" s="21"/>
      <c r="J20" s="21"/>
      <c r="K20" s="29">
        <v>5299</v>
      </c>
      <c r="L20" s="29"/>
      <c r="M20" s="21"/>
    </row>
    <row r="21" spans="1:13">
      <c r="A21" s="12"/>
      <c r="B21" s="99"/>
      <c r="C21" s="29"/>
      <c r="D21" s="29"/>
      <c r="E21" s="21"/>
      <c r="F21" s="21"/>
      <c r="G21" s="29"/>
      <c r="H21" s="29"/>
      <c r="I21" s="21"/>
      <c r="J21" s="21"/>
      <c r="K21" s="29"/>
      <c r="L21" s="29"/>
      <c r="M21" s="21"/>
    </row>
    <row r="22" spans="1:13">
      <c r="A22" s="12"/>
      <c r="B22" s="100" t="s">
        <v>335</v>
      </c>
      <c r="C22" s="27">
        <v>10576</v>
      </c>
      <c r="D22" s="27"/>
      <c r="E22" s="28"/>
      <c r="F22" s="28"/>
      <c r="G22" s="27">
        <v>9722</v>
      </c>
      <c r="H22" s="27"/>
      <c r="I22" s="28"/>
      <c r="J22" s="28"/>
      <c r="K22" s="27">
        <v>9591</v>
      </c>
      <c r="L22" s="27"/>
      <c r="M22" s="28"/>
    </row>
    <row r="23" spans="1:13" ht="15.75" thickBot="1">
      <c r="A23" s="12"/>
      <c r="B23" s="100"/>
      <c r="C23" s="39"/>
      <c r="D23" s="39"/>
      <c r="E23" s="41"/>
      <c r="F23" s="28"/>
      <c r="G23" s="39"/>
      <c r="H23" s="39"/>
      <c r="I23" s="41"/>
      <c r="J23" s="28"/>
      <c r="K23" s="39"/>
      <c r="L23" s="39"/>
      <c r="M23" s="41"/>
    </row>
    <row r="24" spans="1:13">
      <c r="A24" s="12"/>
      <c r="B24" s="99" t="s">
        <v>754</v>
      </c>
      <c r="C24" s="63" t="s">
        <v>251</v>
      </c>
      <c r="D24" s="65">
        <v>19270</v>
      </c>
      <c r="E24" s="42"/>
      <c r="F24" s="21"/>
      <c r="G24" s="63" t="s">
        <v>251</v>
      </c>
      <c r="H24" s="65">
        <v>18014</v>
      </c>
      <c r="I24" s="42"/>
      <c r="J24" s="21"/>
      <c r="K24" s="63" t="s">
        <v>251</v>
      </c>
      <c r="L24" s="65">
        <v>16617</v>
      </c>
      <c r="M24" s="42"/>
    </row>
    <row r="25" spans="1:13" ht="15.75" thickBot="1">
      <c r="A25" s="12"/>
      <c r="B25" s="99"/>
      <c r="C25" s="64"/>
      <c r="D25" s="66"/>
      <c r="E25" s="67"/>
      <c r="F25" s="21"/>
      <c r="G25" s="64"/>
      <c r="H25" s="66"/>
      <c r="I25" s="67"/>
      <c r="J25" s="21"/>
      <c r="K25" s="64"/>
      <c r="L25" s="66"/>
      <c r="M25" s="67"/>
    </row>
    <row r="26" spans="1:13" ht="15.75" thickTop="1">
      <c r="A26" s="12"/>
      <c r="B26" s="110" t="s">
        <v>756</v>
      </c>
      <c r="C26" s="87"/>
      <c r="D26" s="87"/>
      <c r="E26" s="87"/>
      <c r="F26" s="28"/>
      <c r="G26" s="111"/>
      <c r="H26" s="111"/>
      <c r="I26" s="112"/>
      <c r="J26" s="28"/>
      <c r="K26" s="111"/>
      <c r="L26" s="111"/>
      <c r="M26" s="112"/>
    </row>
    <row r="27" spans="1:13">
      <c r="A27" s="12"/>
      <c r="B27" s="110"/>
      <c r="C27" s="80"/>
      <c r="D27" s="80"/>
      <c r="E27" s="80"/>
      <c r="F27" s="28"/>
      <c r="G27" s="108"/>
      <c r="H27" s="108"/>
      <c r="I27" s="82"/>
      <c r="J27" s="28"/>
      <c r="K27" s="108"/>
      <c r="L27" s="108"/>
      <c r="M27" s="82"/>
    </row>
    <row r="28" spans="1:13">
      <c r="A28" s="12"/>
      <c r="B28" s="99" t="s">
        <v>332</v>
      </c>
      <c r="C28" s="22" t="s">
        <v>251</v>
      </c>
      <c r="D28" s="29">
        <v>13747</v>
      </c>
      <c r="E28" s="21"/>
      <c r="F28" s="21"/>
      <c r="G28" s="22" t="s">
        <v>251</v>
      </c>
      <c r="H28" s="29">
        <v>13116</v>
      </c>
      <c r="I28" s="21"/>
      <c r="J28" s="21"/>
      <c r="K28" s="22" t="s">
        <v>251</v>
      </c>
      <c r="L28" s="29">
        <v>13409</v>
      </c>
      <c r="M28" s="21"/>
    </row>
    <row r="29" spans="1:13">
      <c r="A29" s="12"/>
      <c r="B29" s="99"/>
      <c r="C29" s="22"/>
      <c r="D29" s="29"/>
      <c r="E29" s="21"/>
      <c r="F29" s="21"/>
      <c r="G29" s="22"/>
      <c r="H29" s="29"/>
      <c r="I29" s="21"/>
      <c r="J29" s="21"/>
      <c r="K29" s="22"/>
      <c r="L29" s="29"/>
      <c r="M29" s="21"/>
    </row>
    <row r="30" spans="1:13">
      <c r="A30" s="12"/>
      <c r="B30" s="100" t="s">
        <v>334</v>
      </c>
      <c r="C30" s="27">
        <v>5313</v>
      </c>
      <c r="D30" s="27"/>
      <c r="E30" s="28"/>
      <c r="F30" s="28"/>
      <c r="G30" s="27">
        <v>2085</v>
      </c>
      <c r="H30" s="27"/>
      <c r="I30" s="28"/>
      <c r="J30" s="28"/>
      <c r="K30" s="27">
        <v>2055</v>
      </c>
      <c r="L30" s="27"/>
      <c r="M30" s="28"/>
    </row>
    <row r="31" spans="1:13">
      <c r="A31" s="12"/>
      <c r="B31" s="100"/>
      <c r="C31" s="27"/>
      <c r="D31" s="27"/>
      <c r="E31" s="28"/>
      <c r="F31" s="28"/>
      <c r="G31" s="27"/>
      <c r="H31" s="27"/>
      <c r="I31" s="28"/>
      <c r="J31" s="28"/>
      <c r="K31" s="27"/>
      <c r="L31" s="27"/>
      <c r="M31" s="28"/>
    </row>
    <row r="32" spans="1:13">
      <c r="A32" s="12"/>
      <c r="B32" s="99" t="s">
        <v>335</v>
      </c>
      <c r="C32" s="33">
        <v>982</v>
      </c>
      <c r="D32" s="33"/>
      <c r="E32" s="21"/>
      <c r="F32" s="21"/>
      <c r="G32" s="29">
        <v>1160</v>
      </c>
      <c r="H32" s="29"/>
      <c r="I32" s="21"/>
      <c r="J32" s="21"/>
      <c r="K32" s="29">
        <v>1083</v>
      </c>
      <c r="L32" s="29"/>
      <c r="M32" s="21"/>
    </row>
    <row r="33" spans="1:13" ht="15.75" thickBot="1">
      <c r="A33" s="12"/>
      <c r="B33" s="99"/>
      <c r="C33" s="35"/>
      <c r="D33" s="35"/>
      <c r="E33" s="44"/>
      <c r="F33" s="21"/>
      <c r="G33" s="43"/>
      <c r="H33" s="43"/>
      <c r="I33" s="44"/>
      <c r="J33" s="21"/>
      <c r="K33" s="43"/>
      <c r="L33" s="43"/>
      <c r="M33" s="44"/>
    </row>
    <row r="34" spans="1:13">
      <c r="A34" s="12"/>
      <c r="B34" s="100" t="s">
        <v>754</v>
      </c>
      <c r="C34" s="36" t="s">
        <v>251</v>
      </c>
      <c r="D34" s="38">
        <v>20042</v>
      </c>
      <c r="E34" s="40"/>
      <c r="F34" s="28"/>
      <c r="G34" s="36" t="s">
        <v>251</v>
      </c>
      <c r="H34" s="38">
        <v>16361</v>
      </c>
      <c r="I34" s="40"/>
      <c r="J34" s="28"/>
      <c r="K34" s="36" t="s">
        <v>251</v>
      </c>
      <c r="L34" s="38">
        <v>16547</v>
      </c>
      <c r="M34" s="40"/>
    </row>
    <row r="35" spans="1:13" ht="15.75" thickBot="1">
      <c r="A35" s="12"/>
      <c r="B35" s="100"/>
      <c r="C35" s="45"/>
      <c r="D35" s="46"/>
      <c r="E35" s="47"/>
      <c r="F35" s="28"/>
      <c r="G35" s="45"/>
      <c r="H35" s="46"/>
      <c r="I35" s="47"/>
      <c r="J35" s="28"/>
      <c r="K35" s="45"/>
      <c r="L35" s="46"/>
      <c r="M35" s="47"/>
    </row>
    <row r="36" spans="1:13" ht="15.75" thickTop="1">
      <c r="A36" s="12"/>
      <c r="B36" s="103" t="s">
        <v>757</v>
      </c>
      <c r="C36" s="109"/>
      <c r="D36" s="109"/>
      <c r="E36" s="109"/>
      <c r="F36" s="21"/>
      <c r="G36" s="91"/>
      <c r="H36" s="91"/>
      <c r="I36" s="93"/>
      <c r="J36" s="21"/>
      <c r="K36" s="91"/>
      <c r="L36" s="91"/>
      <c r="M36" s="93"/>
    </row>
    <row r="37" spans="1:13">
      <c r="A37" s="12"/>
      <c r="B37" s="103"/>
      <c r="C37" s="113"/>
      <c r="D37" s="113"/>
      <c r="E37" s="113"/>
      <c r="F37" s="21"/>
      <c r="G37" s="92"/>
      <c r="H37" s="92"/>
      <c r="I37" s="73"/>
      <c r="J37" s="21"/>
      <c r="K37" s="92"/>
      <c r="L37" s="92"/>
      <c r="M37" s="73"/>
    </row>
    <row r="38" spans="1:13">
      <c r="A38" s="12"/>
      <c r="B38" s="100" t="s">
        <v>332</v>
      </c>
      <c r="C38" s="26" t="s">
        <v>251</v>
      </c>
      <c r="D38" s="27">
        <v>29412</v>
      </c>
      <c r="E38" s="28"/>
      <c r="F38" s="28"/>
      <c r="G38" s="26" t="s">
        <v>251</v>
      </c>
      <c r="H38" s="27">
        <v>16111</v>
      </c>
      <c r="I38" s="28"/>
      <c r="J38" s="28"/>
      <c r="K38" s="26" t="s">
        <v>251</v>
      </c>
      <c r="L38" s="27">
        <v>52210</v>
      </c>
      <c r="M38" s="28"/>
    </row>
    <row r="39" spans="1:13">
      <c r="A39" s="12"/>
      <c r="B39" s="100"/>
      <c r="C39" s="26"/>
      <c r="D39" s="27"/>
      <c r="E39" s="28"/>
      <c r="F39" s="28"/>
      <c r="G39" s="26"/>
      <c r="H39" s="27"/>
      <c r="I39" s="28"/>
      <c r="J39" s="28"/>
      <c r="K39" s="26"/>
      <c r="L39" s="27"/>
      <c r="M39" s="28"/>
    </row>
    <row r="40" spans="1:13">
      <c r="A40" s="12"/>
      <c r="B40" s="99" t="s">
        <v>334</v>
      </c>
      <c r="C40" s="29">
        <v>33451</v>
      </c>
      <c r="D40" s="29"/>
      <c r="E40" s="21"/>
      <c r="F40" s="21"/>
      <c r="G40" s="29">
        <v>18310</v>
      </c>
      <c r="H40" s="29"/>
      <c r="I40" s="21"/>
      <c r="J40" s="21"/>
      <c r="K40" s="29">
        <v>21786</v>
      </c>
      <c r="L40" s="29"/>
      <c r="M40" s="21"/>
    </row>
    <row r="41" spans="1:13">
      <c r="A41" s="12"/>
      <c r="B41" s="99"/>
      <c r="C41" s="29"/>
      <c r="D41" s="29"/>
      <c r="E41" s="21"/>
      <c r="F41" s="21"/>
      <c r="G41" s="29"/>
      <c r="H41" s="29"/>
      <c r="I41" s="21"/>
      <c r="J41" s="21"/>
      <c r="K41" s="29"/>
      <c r="L41" s="29"/>
      <c r="M41" s="21"/>
    </row>
    <row r="42" spans="1:13">
      <c r="A42" s="12"/>
      <c r="B42" s="100" t="s">
        <v>335</v>
      </c>
      <c r="C42" s="27">
        <v>22021</v>
      </c>
      <c r="D42" s="27"/>
      <c r="E42" s="28"/>
      <c r="F42" s="28"/>
      <c r="G42" s="27">
        <v>20996</v>
      </c>
      <c r="H42" s="27"/>
      <c r="I42" s="28"/>
      <c r="J42" s="28"/>
      <c r="K42" s="27">
        <v>17476</v>
      </c>
      <c r="L42" s="27"/>
      <c r="M42" s="28"/>
    </row>
    <row r="43" spans="1:13" ht="15.75" thickBot="1">
      <c r="A43" s="12"/>
      <c r="B43" s="100"/>
      <c r="C43" s="39"/>
      <c r="D43" s="39"/>
      <c r="E43" s="41"/>
      <c r="F43" s="28"/>
      <c r="G43" s="39"/>
      <c r="H43" s="39"/>
      <c r="I43" s="41"/>
      <c r="J43" s="28"/>
      <c r="K43" s="39"/>
      <c r="L43" s="39"/>
      <c r="M43" s="41"/>
    </row>
    <row r="44" spans="1:13">
      <c r="A44" s="12"/>
      <c r="B44" s="99" t="s">
        <v>758</v>
      </c>
      <c r="C44" s="65">
        <v>84884</v>
      </c>
      <c r="D44" s="65"/>
      <c r="E44" s="42"/>
      <c r="F44" s="21"/>
      <c r="G44" s="65">
        <v>55417</v>
      </c>
      <c r="H44" s="65"/>
      <c r="I44" s="42"/>
      <c r="J44" s="21"/>
      <c r="K44" s="65">
        <v>91472</v>
      </c>
      <c r="L44" s="65"/>
      <c r="M44" s="42"/>
    </row>
    <row r="45" spans="1:13">
      <c r="A45" s="12"/>
      <c r="B45" s="99"/>
      <c r="C45" s="29"/>
      <c r="D45" s="29"/>
      <c r="E45" s="21"/>
      <c r="F45" s="21"/>
      <c r="G45" s="29"/>
      <c r="H45" s="29"/>
      <c r="I45" s="21"/>
      <c r="J45" s="21"/>
      <c r="K45" s="29"/>
      <c r="L45" s="29"/>
      <c r="M45" s="21"/>
    </row>
    <row r="46" spans="1:13">
      <c r="A46" s="12"/>
      <c r="B46" s="100" t="s">
        <v>759</v>
      </c>
      <c r="C46" s="27">
        <v>6509</v>
      </c>
      <c r="D46" s="27"/>
      <c r="E46" s="28"/>
      <c r="F46" s="28"/>
      <c r="G46" s="34" t="s">
        <v>324</v>
      </c>
      <c r="H46" s="34"/>
      <c r="I46" s="28"/>
      <c r="J46" s="28"/>
      <c r="K46" s="34" t="s">
        <v>324</v>
      </c>
      <c r="L46" s="34"/>
      <c r="M46" s="28"/>
    </row>
    <row r="47" spans="1:13">
      <c r="A47" s="12"/>
      <c r="B47" s="100"/>
      <c r="C47" s="27"/>
      <c r="D47" s="27"/>
      <c r="E47" s="28"/>
      <c r="F47" s="28"/>
      <c r="G47" s="34"/>
      <c r="H47" s="34"/>
      <c r="I47" s="28"/>
      <c r="J47" s="28"/>
      <c r="K47" s="34"/>
      <c r="L47" s="34"/>
      <c r="M47" s="28"/>
    </row>
    <row r="48" spans="1:13">
      <c r="A48" s="12"/>
      <c r="B48" s="99" t="s">
        <v>760</v>
      </c>
      <c r="C48" s="29">
        <v>1532</v>
      </c>
      <c r="D48" s="29"/>
      <c r="E48" s="21"/>
      <c r="F48" s="21"/>
      <c r="G48" s="29">
        <v>5104</v>
      </c>
      <c r="H48" s="29"/>
      <c r="I48" s="21"/>
      <c r="J48" s="21"/>
      <c r="K48" s="33" t="s">
        <v>324</v>
      </c>
      <c r="L48" s="33"/>
      <c r="M48" s="21"/>
    </row>
    <row r="49" spans="1:17">
      <c r="A49" s="12"/>
      <c r="B49" s="99"/>
      <c r="C49" s="29"/>
      <c r="D49" s="29"/>
      <c r="E49" s="21"/>
      <c r="F49" s="21"/>
      <c r="G49" s="29"/>
      <c r="H49" s="29"/>
      <c r="I49" s="21"/>
      <c r="J49" s="21"/>
      <c r="K49" s="33"/>
      <c r="L49" s="33"/>
      <c r="M49" s="21"/>
    </row>
    <row r="50" spans="1:17">
      <c r="A50" s="12"/>
      <c r="B50" s="100" t="s">
        <v>761</v>
      </c>
      <c r="C50" s="34" t="s">
        <v>324</v>
      </c>
      <c r="D50" s="34"/>
      <c r="E50" s="28"/>
      <c r="F50" s="28"/>
      <c r="G50" s="27">
        <v>8900</v>
      </c>
      <c r="H50" s="27"/>
      <c r="I50" s="28"/>
      <c r="J50" s="28"/>
      <c r="K50" s="34" t="s">
        <v>324</v>
      </c>
      <c r="L50" s="34"/>
      <c r="M50" s="28"/>
    </row>
    <row r="51" spans="1:17" ht="15.75" thickBot="1">
      <c r="A51" s="12"/>
      <c r="B51" s="100"/>
      <c r="C51" s="74"/>
      <c r="D51" s="74"/>
      <c r="E51" s="41"/>
      <c r="F51" s="28"/>
      <c r="G51" s="39"/>
      <c r="H51" s="39"/>
      <c r="I51" s="41"/>
      <c r="J51" s="28"/>
      <c r="K51" s="74"/>
      <c r="L51" s="74"/>
      <c r="M51" s="41"/>
    </row>
    <row r="52" spans="1:17">
      <c r="A52" s="12"/>
      <c r="B52" s="99" t="s">
        <v>762</v>
      </c>
      <c r="C52" s="63" t="s">
        <v>251</v>
      </c>
      <c r="D52" s="65">
        <v>76843</v>
      </c>
      <c r="E52" s="42"/>
      <c r="F52" s="21"/>
      <c r="G52" s="63" t="s">
        <v>251</v>
      </c>
      <c r="H52" s="65">
        <v>41413</v>
      </c>
      <c r="I52" s="42"/>
      <c r="J52" s="21"/>
      <c r="K52" s="63" t="s">
        <v>251</v>
      </c>
      <c r="L52" s="65">
        <v>91472</v>
      </c>
      <c r="M52" s="42"/>
    </row>
    <row r="53" spans="1:17" ht="15.75" thickBot="1">
      <c r="A53" s="12"/>
      <c r="B53" s="99"/>
      <c r="C53" s="64"/>
      <c r="D53" s="66"/>
      <c r="E53" s="67"/>
      <c r="F53" s="21"/>
      <c r="G53" s="64"/>
      <c r="H53" s="66"/>
      <c r="I53" s="67"/>
      <c r="J53" s="21"/>
      <c r="K53" s="64"/>
      <c r="L53" s="66"/>
      <c r="M53" s="67"/>
    </row>
    <row r="54" spans="1:17" ht="15.75" thickTop="1">
      <c r="A54" s="12"/>
      <c r="B54" s="110" t="s">
        <v>763</v>
      </c>
      <c r="C54" s="111"/>
      <c r="D54" s="111"/>
      <c r="E54" s="112"/>
      <c r="F54" s="28"/>
      <c r="G54" s="111"/>
      <c r="H54" s="111"/>
      <c r="I54" s="112"/>
      <c r="J54" s="28"/>
      <c r="K54" s="111"/>
      <c r="L54" s="111"/>
      <c r="M54" s="112"/>
    </row>
    <row r="55" spans="1:17">
      <c r="A55" s="12"/>
      <c r="B55" s="110"/>
      <c r="C55" s="34"/>
      <c r="D55" s="34"/>
      <c r="E55" s="28"/>
      <c r="F55" s="28"/>
      <c r="G55" s="34"/>
      <c r="H55" s="34"/>
      <c r="I55" s="28"/>
      <c r="J55" s="28"/>
      <c r="K55" s="34"/>
      <c r="L55" s="34"/>
      <c r="M55" s="28"/>
    </row>
    <row r="56" spans="1:17">
      <c r="A56" s="12"/>
      <c r="B56" s="99" t="s">
        <v>332</v>
      </c>
      <c r="C56" s="22" t="s">
        <v>251</v>
      </c>
      <c r="D56" s="29">
        <v>33226</v>
      </c>
      <c r="E56" s="21"/>
      <c r="F56" s="21"/>
      <c r="G56" s="22" t="s">
        <v>251</v>
      </c>
      <c r="H56" s="29">
        <v>25300</v>
      </c>
      <c r="I56" s="21"/>
      <c r="J56" s="21"/>
      <c r="K56" s="22" t="s">
        <v>251</v>
      </c>
      <c r="L56" s="29">
        <v>14251</v>
      </c>
      <c r="M56" s="21"/>
    </row>
    <row r="57" spans="1:17">
      <c r="A57" s="12"/>
      <c r="B57" s="99"/>
      <c r="C57" s="22"/>
      <c r="D57" s="29"/>
      <c r="E57" s="21"/>
      <c r="F57" s="21"/>
      <c r="G57" s="22"/>
      <c r="H57" s="29"/>
      <c r="I57" s="21"/>
      <c r="J57" s="21"/>
      <c r="K57" s="22"/>
      <c r="L57" s="29"/>
      <c r="M57" s="21"/>
    </row>
    <row r="58" spans="1:17">
      <c r="A58" s="12"/>
      <c r="B58" s="100" t="s">
        <v>334</v>
      </c>
      <c r="C58" s="27">
        <v>8075</v>
      </c>
      <c r="D58" s="27"/>
      <c r="E58" s="28"/>
      <c r="F58" s="28"/>
      <c r="G58" s="27">
        <v>3063</v>
      </c>
      <c r="H58" s="27"/>
      <c r="I58" s="28"/>
      <c r="J58" s="28"/>
      <c r="K58" s="27">
        <v>1871</v>
      </c>
      <c r="L58" s="27"/>
      <c r="M58" s="28"/>
    </row>
    <row r="59" spans="1:17">
      <c r="A59" s="12"/>
      <c r="B59" s="100"/>
      <c r="C59" s="27"/>
      <c r="D59" s="27"/>
      <c r="E59" s="28"/>
      <c r="F59" s="28"/>
      <c r="G59" s="27"/>
      <c r="H59" s="27"/>
      <c r="I59" s="28"/>
      <c r="J59" s="28"/>
      <c r="K59" s="27"/>
      <c r="L59" s="27"/>
      <c r="M59" s="28"/>
    </row>
    <row r="60" spans="1:17">
      <c r="A60" s="12"/>
      <c r="B60" s="99" t="s">
        <v>335</v>
      </c>
      <c r="C60" s="33">
        <v>285</v>
      </c>
      <c r="D60" s="33"/>
      <c r="E60" s="21"/>
      <c r="F60" s="21"/>
      <c r="G60" s="33">
        <v>701</v>
      </c>
      <c r="H60" s="33"/>
      <c r="I60" s="21"/>
      <c r="J60" s="21"/>
      <c r="K60" s="33">
        <v>423</v>
      </c>
      <c r="L60" s="33"/>
      <c r="M60" s="21"/>
    </row>
    <row r="61" spans="1:17" ht="15.75" thickBot="1">
      <c r="A61" s="12"/>
      <c r="B61" s="99"/>
      <c r="C61" s="35"/>
      <c r="D61" s="35"/>
      <c r="E61" s="44"/>
      <c r="F61" s="21"/>
      <c r="G61" s="35"/>
      <c r="H61" s="35"/>
      <c r="I61" s="44"/>
      <c r="J61" s="21"/>
      <c r="K61" s="35"/>
      <c r="L61" s="35"/>
      <c r="M61" s="44"/>
    </row>
    <row r="62" spans="1:17">
      <c r="A62" s="12"/>
      <c r="B62" s="100" t="s">
        <v>754</v>
      </c>
      <c r="C62" s="36" t="s">
        <v>251</v>
      </c>
      <c r="D62" s="38">
        <v>41586</v>
      </c>
      <c r="E62" s="40"/>
      <c r="F62" s="28"/>
      <c r="G62" s="36" t="s">
        <v>251</v>
      </c>
      <c r="H62" s="38">
        <v>29064</v>
      </c>
      <c r="I62" s="40"/>
      <c r="J62" s="28"/>
      <c r="K62" s="36" t="s">
        <v>251</v>
      </c>
      <c r="L62" s="38">
        <v>16545</v>
      </c>
      <c r="M62" s="40"/>
    </row>
    <row r="63" spans="1:17" ht="15.75" thickBot="1">
      <c r="A63" s="12"/>
      <c r="B63" s="100"/>
      <c r="C63" s="45"/>
      <c r="D63" s="46"/>
      <c r="E63" s="47"/>
      <c r="F63" s="28"/>
      <c r="G63" s="45"/>
      <c r="H63" s="46"/>
      <c r="I63" s="47"/>
      <c r="J63" s="28"/>
      <c r="K63" s="45"/>
      <c r="L63" s="46"/>
      <c r="M63" s="47"/>
    </row>
    <row r="64" spans="1:17" ht="15.75" thickTop="1">
      <c r="A64" s="12"/>
      <c r="B64" s="21" t="s">
        <v>752</v>
      </c>
      <c r="C64" s="21"/>
      <c r="D64" s="21"/>
      <c r="E64" s="21"/>
      <c r="F64" s="21"/>
      <c r="G64" s="21"/>
      <c r="H64" s="21"/>
      <c r="I64" s="21"/>
      <c r="J64" s="21"/>
      <c r="K64" s="21"/>
      <c r="L64" s="21"/>
      <c r="M64" s="21"/>
      <c r="N64" s="21"/>
      <c r="O64" s="21"/>
      <c r="P64" s="21"/>
      <c r="Q64" s="21"/>
    </row>
    <row r="65" spans="1:13">
      <c r="A65" s="12"/>
      <c r="B65" s="16"/>
      <c r="C65" s="16"/>
      <c r="D65" s="16"/>
      <c r="E65" s="16"/>
      <c r="F65" s="16"/>
      <c r="G65" s="16"/>
      <c r="H65" s="16"/>
      <c r="I65" s="16"/>
      <c r="J65" s="16"/>
      <c r="K65" s="16"/>
      <c r="L65" s="16"/>
      <c r="M65" s="16"/>
    </row>
    <row r="66" spans="1:13">
      <c r="A66" s="12"/>
      <c r="B66" s="14"/>
      <c r="C66" s="14"/>
      <c r="D66" s="14"/>
      <c r="E66" s="14"/>
      <c r="F66" s="14"/>
      <c r="G66" s="14"/>
      <c r="H66" s="14"/>
      <c r="I66" s="14"/>
      <c r="J66" s="14"/>
      <c r="K66" s="14"/>
      <c r="L66" s="14"/>
      <c r="M66" s="14"/>
    </row>
    <row r="67" spans="1:13" ht="15.75" thickBot="1">
      <c r="A67" s="12"/>
      <c r="B67" s="11"/>
      <c r="C67" s="71">
        <v>2014</v>
      </c>
      <c r="D67" s="71"/>
      <c r="E67" s="71"/>
      <c r="F67" s="11"/>
      <c r="G67" s="71">
        <v>2013</v>
      </c>
      <c r="H67" s="71"/>
      <c r="I67" s="71"/>
      <c r="J67" s="11"/>
      <c r="K67" s="71">
        <v>2012</v>
      </c>
      <c r="L67" s="71"/>
      <c r="M67" s="71"/>
    </row>
    <row r="68" spans="1:13">
      <c r="A68" s="12"/>
      <c r="B68" s="83" t="s">
        <v>753</v>
      </c>
      <c r="C68" s="36"/>
      <c r="D68" s="36"/>
      <c r="E68" s="36"/>
      <c r="F68" s="25"/>
      <c r="G68" s="36"/>
      <c r="H68" s="36"/>
      <c r="I68" s="36"/>
      <c r="J68" s="25"/>
      <c r="K68" s="36"/>
      <c r="L68" s="36"/>
      <c r="M68" s="36"/>
    </row>
    <row r="69" spans="1:13">
      <c r="A69" s="12"/>
      <c r="B69" s="99" t="s">
        <v>332</v>
      </c>
      <c r="C69" s="22" t="s">
        <v>251</v>
      </c>
      <c r="D69" s="29">
        <v>656228</v>
      </c>
      <c r="E69" s="21"/>
      <c r="F69" s="21"/>
      <c r="G69" s="22" t="s">
        <v>251</v>
      </c>
      <c r="H69" s="29">
        <v>599131</v>
      </c>
      <c r="I69" s="21"/>
      <c r="J69" s="21"/>
      <c r="K69" s="22" t="s">
        <v>251</v>
      </c>
      <c r="L69" s="29">
        <v>644318</v>
      </c>
      <c r="M69" s="21"/>
    </row>
    <row r="70" spans="1:13">
      <c r="A70" s="12"/>
      <c r="B70" s="99"/>
      <c r="C70" s="22"/>
      <c r="D70" s="29"/>
      <c r="E70" s="21"/>
      <c r="F70" s="21"/>
      <c r="G70" s="22"/>
      <c r="H70" s="29"/>
      <c r="I70" s="21"/>
      <c r="J70" s="21"/>
      <c r="K70" s="22"/>
      <c r="L70" s="29"/>
      <c r="M70" s="21"/>
    </row>
    <row r="71" spans="1:13">
      <c r="A71" s="12"/>
      <c r="B71" s="100" t="s">
        <v>334</v>
      </c>
      <c r="C71" s="27">
        <v>279167</v>
      </c>
      <c r="D71" s="27"/>
      <c r="E71" s="28"/>
      <c r="F71" s="28"/>
      <c r="G71" s="27">
        <v>154083</v>
      </c>
      <c r="H71" s="27"/>
      <c r="I71" s="28"/>
      <c r="J71" s="28"/>
      <c r="K71" s="27">
        <v>147550</v>
      </c>
      <c r="L71" s="27"/>
      <c r="M71" s="28"/>
    </row>
    <row r="72" spans="1:13">
      <c r="A72" s="12"/>
      <c r="B72" s="100"/>
      <c r="C72" s="27"/>
      <c r="D72" s="27"/>
      <c r="E72" s="28"/>
      <c r="F72" s="28"/>
      <c r="G72" s="27"/>
      <c r="H72" s="27"/>
      <c r="I72" s="28"/>
      <c r="J72" s="28"/>
      <c r="K72" s="27"/>
      <c r="L72" s="27"/>
      <c r="M72" s="28"/>
    </row>
    <row r="73" spans="1:13">
      <c r="A73" s="12"/>
      <c r="B73" s="99" t="s">
        <v>335</v>
      </c>
      <c r="C73" s="29">
        <v>114899</v>
      </c>
      <c r="D73" s="29"/>
      <c r="E73" s="21"/>
      <c r="F73" s="21"/>
      <c r="G73" s="29">
        <v>109038</v>
      </c>
      <c r="H73" s="29"/>
      <c r="I73" s="21"/>
      <c r="J73" s="21"/>
      <c r="K73" s="29">
        <v>106628</v>
      </c>
      <c r="L73" s="29"/>
      <c r="M73" s="21"/>
    </row>
    <row r="74" spans="1:13" ht="15.75" thickBot="1">
      <c r="A74" s="12"/>
      <c r="B74" s="99"/>
      <c r="C74" s="43"/>
      <c r="D74" s="43"/>
      <c r="E74" s="44"/>
      <c r="F74" s="21"/>
      <c r="G74" s="43"/>
      <c r="H74" s="43"/>
      <c r="I74" s="44"/>
      <c r="J74" s="21"/>
      <c r="K74" s="43"/>
      <c r="L74" s="43"/>
      <c r="M74" s="44"/>
    </row>
    <row r="75" spans="1:13">
      <c r="A75" s="12"/>
      <c r="B75" s="100" t="s">
        <v>754</v>
      </c>
      <c r="C75" s="36" t="s">
        <v>251</v>
      </c>
      <c r="D75" s="38">
        <v>1050294</v>
      </c>
      <c r="E75" s="40"/>
      <c r="F75" s="28"/>
      <c r="G75" s="36" t="s">
        <v>251</v>
      </c>
      <c r="H75" s="38">
        <v>862252</v>
      </c>
      <c r="I75" s="40"/>
      <c r="J75" s="28"/>
      <c r="K75" s="36" t="s">
        <v>251</v>
      </c>
      <c r="L75" s="38">
        <v>898496</v>
      </c>
      <c r="M75" s="40"/>
    </row>
    <row r="76" spans="1:13" ht="15.75" thickBot="1">
      <c r="A76" s="12"/>
      <c r="B76" s="100"/>
      <c r="C76" s="45"/>
      <c r="D76" s="46"/>
      <c r="E76" s="47"/>
      <c r="F76" s="28"/>
      <c r="G76" s="45"/>
      <c r="H76" s="46"/>
      <c r="I76" s="47"/>
      <c r="J76" s="28"/>
      <c r="K76" s="45"/>
      <c r="L76" s="46"/>
      <c r="M76" s="47"/>
    </row>
    <row r="77" spans="1:13" ht="15.75" thickTop="1">
      <c r="A77" s="12"/>
      <c r="B77" s="75" t="s">
        <v>755</v>
      </c>
      <c r="C77" s="109"/>
      <c r="D77" s="109"/>
      <c r="E77" s="109"/>
      <c r="F77" s="11"/>
      <c r="G77" s="109"/>
      <c r="H77" s="109"/>
      <c r="I77" s="109"/>
      <c r="J77" s="11"/>
      <c r="K77" s="109"/>
      <c r="L77" s="109"/>
      <c r="M77" s="109"/>
    </row>
    <row r="78" spans="1:13">
      <c r="A78" s="12"/>
      <c r="B78" s="100" t="s">
        <v>332</v>
      </c>
      <c r="C78" s="26" t="s">
        <v>251</v>
      </c>
      <c r="D78" s="27">
        <v>2776</v>
      </c>
      <c r="E78" s="28"/>
      <c r="F78" s="28"/>
      <c r="G78" s="26" t="s">
        <v>251</v>
      </c>
      <c r="H78" s="27">
        <v>1698</v>
      </c>
      <c r="I78" s="28"/>
      <c r="J78" s="28"/>
      <c r="K78" s="26" t="s">
        <v>251</v>
      </c>
      <c r="L78" s="27">
        <v>1727</v>
      </c>
      <c r="M78" s="28"/>
    </row>
    <row r="79" spans="1:13">
      <c r="A79" s="12"/>
      <c r="B79" s="100"/>
      <c r="C79" s="26"/>
      <c r="D79" s="27"/>
      <c r="E79" s="28"/>
      <c r="F79" s="28"/>
      <c r="G79" s="26"/>
      <c r="H79" s="27"/>
      <c r="I79" s="28"/>
      <c r="J79" s="28"/>
      <c r="K79" s="26"/>
      <c r="L79" s="27"/>
      <c r="M79" s="28"/>
    </row>
    <row r="80" spans="1:13">
      <c r="A80" s="12"/>
      <c r="B80" s="99" t="s">
        <v>334</v>
      </c>
      <c r="C80" s="29">
        <v>5918</v>
      </c>
      <c r="D80" s="29"/>
      <c r="E80" s="21"/>
      <c r="F80" s="21"/>
      <c r="G80" s="29">
        <v>6594</v>
      </c>
      <c r="H80" s="29"/>
      <c r="I80" s="21"/>
      <c r="J80" s="21"/>
      <c r="K80" s="29">
        <v>5299</v>
      </c>
      <c r="L80" s="29"/>
      <c r="M80" s="21"/>
    </row>
    <row r="81" spans="1:13">
      <c r="A81" s="12"/>
      <c r="B81" s="99"/>
      <c r="C81" s="29"/>
      <c r="D81" s="29"/>
      <c r="E81" s="21"/>
      <c r="F81" s="21"/>
      <c r="G81" s="29"/>
      <c r="H81" s="29"/>
      <c r="I81" s="21"/>
      <c r="J81" s="21"/>
      <c r="K81" s="29"/>
      <c r="L81" s="29"/>
      <c r="M81" s="21"/>
    </row>
    <row r="82" spans="1:13">
      <c r="A82" s="12"/>
      <c r="B82" s="100" t="s">
        <v>335</v>
      </c>
      <c r="C82" s="27">
        <v>10576</v>
      </c>
      <c r="D82" s="27"/>
      <c r="E82" s="28"/>
      <c r="F82" s="28"/>
      <c r="G82" s="27">
        <v>9722</v>
      </c>
      <c r="H82" s="27"/>
      <c r="I82" s="28"/>
      <c r="J82" s="28"/>
      <c r="K82" s="27">
        <v>9591</v>
      </c>
      <c r="L82" s="27"/>
      <c r="M82" s="28"/>
    </row>
    <row r="83" spans="1:13" ht="15.75" thickBot="1">
      <c r="A83" s="12"/>
      <c r="B83" s="100"/>
      <c r="C83" s="39"/>
      <c r="D83" s="39"/>
      <c r="E83" s="41"/>
      <c r="F83" s="28"/>
      <c r="G83" s="39"/>
      <c r="H83" s="39"/>
      <c r="I83" s="41"/>
      <c r="J83" s="28"/>
      <c r="K83" s="39"/>
      <c r="L83" s="39"/>
      <c r="M83" s="41"/>
    </row>
    <row r="84" spans="1:13">
      <c r="A84" s="12"/>
      <c r="B84" s="99" t="s">
        <v>754</v>
      </c>
      <c r="C84" s="63" t="s">
        <v>251</v>
      </c>
      <c r="D84" s="65">
        <v>19270</v>
      </c>
      <c r="E84" s="42"/>
      <c r="F84" s="21"/>
      <c r="G84" s="63" t="s">
        <v>251</v>
      </c>
      <c r="H84" s="65">
        <v>18014</v>
      </c>
      <c r="I84" s="42"/>
      <c r="J84" s="21"/>
      <c r="K84" s="63" t="s">
        <v>251</v>
      </c>
      <c r="L84" s="65">
        <v>16617</v>
      </c>
      <c r="M84" s="42"/>
    </row>
    <row r="85" spans="1:13" ht="15.75" thickBot="1">
      <c r="A85" s="12"/>
      <c r="B85" s="99"/>
      <c r="C85" s="64"/>
      <c r="D85" s="66"/>
      <c r="E85" s="67"/>
      <c r="F85" s="21"/>
      <c r="G85" s="64"/>
      <c r="H85" s="66"/>
      <c r="I85" s="67"/>
      <c r="J85" s="21"/>
      <c r="K85" s="64"/>
      <c r="L85" s="66"/>
      <c r="M85" s="67"/>
    </row>
    <row r="86" spans="1:13" ht="15.75" thickTop="1">
      <c r="A86" s="12"/>
      <c r="B86" s="110" t="s">
        <v>756</v>
      </c>
      <c r="C86" s="87"/>
      <c r="D86" s="87"/>
      <c r="E86" s="87"/>
      <c r="F86" s="28"/>
      <c r="G86" s="111"/>
      <c r="H86" s="111"/>
      <c r="I86" s="112"/>
      <c r="J86" s="28"/>
      <c r="K86" s="111"/>
      <c r="L86" s="111"/>
      <c r="M86" s="112"/>
    </row>
    <row r="87" spans="1:13">
      <c r="A87" s="12"/>
      <c r="B87" s="110"/>
      <c r="C87" s="80"/>
      <c r="D87" s="80"/>
      <c r="E87" s="80"/>
      <c r="F87" s="28"/>
      <c r="G87" s="108"/>
      <c r="H87" s="108"/>
      <c r="I87" s="82"/>
      <c r="J87" s="28"/>
      <c r="K87" s="108"/>
      <c r="L87" s="108"/>
      <c r="M87" s="82"/>
    </row>
    <row r="88" spans="1:13">
      <c r="A88" s="12"/>
      <c r="B88" s="99" t="s">
        <v>332</v>
      </c>
      <c r="C88" s="22" t="s">
        <v>251</v>
      </c>
      <c r="D88" s="29">
        <v>13747</v>
      </c>
      <c r="E88" s="21"/>
      <c r="F88" s="21"/>
      <c r="G88" s="22" t="s">
        <v>251</v>
      </c>
      <c r="H88" s="29">
        <v>13116</v>
      </c>
      <c r="I88" s="21"/>
      <c r="J88" s="21"/>
      <c r="K88" s="22" t="s">
        <v>251</v>
      </c>
      <c r="L88" s="29">
        <v>13409</v>
      </c>
      <c r="M88" s="21"/>
    </row>
    <row r="89" spans="1:13">
      <c r="A89" s="12"/>
      <c r="B89" s="99"/>
      <c r="C89" s="22"/>
      <c r="D89" s="29"/>
      <c r="E89" s="21"/>
      <c r="F89" s="21"/>
      <c r="G89" s="22"/>
      <c r="H89" s="29"/>
      <c r="I89" s="21"/>
      <c r="J89" s="21"/>
      <c r="K89" s="22"/>
      <c r="L89" s="29"/>
      <c r="M89" s="21"/>
    </row>
    <row r="90" spans="1:13">
      <c r="A90" s="12"/>
      <c r="B90" s="100" t="s">
        <v>334</v>
      </c>
      <c r="C90" s="27">
        <v>5313</v>
      </c>
      <c r="D90" s="27"/>
      <c r="E90" s="28"/>
      <c r="F90" s="28"/>
      <c r="G90" s="27">
        <v>2085</v>
      </c>
      <c r="H90" s="27"/>
      <c r="I90" s="28"/>
      <c r="J90" s="28"/>
      <c r="K90" s="27">
        <v>2055</v>
      </c>
      <c r="L90" s="27"/>
      <c r="M90" s="28"/>
    </row>
    <row r="91" spans="1:13">
      <c r="A91" s="12"/>
      <c r="B91" s="100"/>
      <c r="C91" s="27"/>
      <c r="D91" s="27"/>
      <c r="E91" s="28"/>
      <c r="F91" s="28"/>
      <c r="G91" s="27"/>
      <c r="H91" s="27"/>
      <c r="I91" s="28"/>
      <c r="J91" s="28"/>
      <c r="K91" s="27"/>
      <c r="L91" s="27"/>
      <c r="M91" s="28"/>
    </row>
    <row r="92" spans="1:13">
      <c r="A92" s="12"/>
      <c r="B92" s="99" t="s">
        <v>335</v>
      </c>
      <c r="C92" s="33">
        <v>982</v>
      </c>
      <c r="D92" s="33"/>
      <c r="E92" s="21"/>
      <c r="F92" s="21"/>
      <c r="G92" s="29">
        <v>1160</v>
      </c>
      <c r="H92" s="29"/>
      <c r="I92" s="21"/>
      <c r="J92" s="21"/>
      <c r="K92" s="29">
        <v>1083</v>
      </c>
      <c r="L92" s="29"/>
      <c r="M92" s="21"/>
    </row>
    <row r="93" spans="1:13" ht="15.75" thickBot="1">
      <c r="A93" s="12"/>
      <c r="B93" s="99"/>
      <c r="C93" s="35"/>
      <c r="D93" s="35"/>
      <c r="E93" s="44"/>
      <c r="F93" s="21"/>
      <c r="G93" s="43"/>
      <c r="H93" s="43"/>
      <c r="I93" s="44"/>
      <c r="J93" s="21"/>
      <c r="K93" s="43"/>
      <c r="L93" s="43"/>
      <c r="M93" s="44"/>
    </row>
    <row r="94" spans="1:13">
      <c r="A94" s="12"/>
      <c r="B94" s="100" t="s">
        <v>754</v>
      </c>
      <c r="C94" s="36" t="s">
        <v>251</v>
      </c>
      <c r="D94" s="38">
        <v>20042</v>
      </c>
      <c r="E94" s="40"/>
      <c r="F94" s="28"/>
      <c r="G94" s="36" t="s">
        <v>251</v>
      </c>
      <c r="H94" s="38">
        <v>16361</v>
      </c>
      <c r="I94" s="40"/>
      <c r="J94" s="28"/>
      <c r="K94" s="36" t="s">
        <v>251</v>
      </c>
      <c r="L94" s="38">
        <v>16547</v>
      </c>
      <c r="M94" s="40"/>
    </row>
    <row r="95" spans="1:13" ht="15.75" thickBot="1">
      <c r="A95" s="12"/>
      <c r="B95" s="100"/>
      <c r="C95" s="45"/>
      <c r="D95" s="46"/>
      <c r="E95" s="47"/>
      <c r="F95" s="28"/>
      <c r="G95" s="45"/>
      <c r="H95" s="46"/>
      <c r="I95" s="47"/>
      <c r="J95" s="28"/>
      <c r="K95" s="45"/>
      <c r="L95" s="46"/>
      <c r="M95" s="47"/>
    </row>
    <row r="96" spans="1:13" ht="15.75" thickTop="1">
      <c r="A96" s="12"/>
      <c r="B96" s="103" t="s">
        <v>757</v>
      </c>
      <c r="C96" s="109"/>
      <c r="D96" s="109"/>
      <c r="E96" s="109"/>
      <c r="F96" s="21"/>
      <c r="G96" s="91"/>
      <c r="H96" s="91"/>
      <c r="I96" s="93"/>
      <c r="J96" s="21"/>
      <c r="K96" s="91"/>
      <c r="L96" s="91"/>
      <c r="M96" s="93"/>
    </row>
    <row r="97" spans="1:13">
      <c r="A97" s="12"/>
      <c r="B97" s="103"/>
      <c r="C97" s="113"/>
      <c r="D97" s="113"/>
      <c r="E97" s="113"/>
      <c r="F97" s="21"/>
      <c r="G97" s="92"/>
      <c r="H97" s="92"/>
      <c r="I97" s="73"/>
      <c r="J97" s="21"/>
      <c r="K97" s="92"/>
      <c r="L97" s="92"/>
      <c r="M97" s="73"/>
    </row>
    <row r="98" spans="1:13">
      <c r="A98" s="12"/>
      <c r="B98" s="100" t="s">
        <v>332</v>
      </c>
      <c r="C98" s="26" t="s">
        <v>251</v>
      </c>
      <c r="D98" s="27">
        <v>29412</v>
      </c>
      <c r="E98" s="28"/>
      <c r="F98" s="28"/>
      <c r="G98" s="26" t="s">
        <v>251</v>
      </c>
      <c r="H98" s="27">
        <v>16111</v>
      </c>
      <c r="I98" s="28"/>
      <c r="J98" s="28"/>
      <c r="K98" s="26" t="s">
        <v>251</v>
      </c>
      <c r="L98" s="27">
        <v>52210</v>
      </c>
      <c r="M98" s="28"/>
    </row>
    <row r="99" spans="1:13">
      <c r="A99" s="12"/>
      <c r="B99" s="100"/>
      <c r="C99" s="26"/>
      <c r="D99" s="27"/>
      <c r="E99" s="28"/>
      <c r="F99" s="28"/>
      <c r="G99" s="26"/>
      <c r="H99" s="27"/>
      <c r="I99" s="28"/>
      <c r="J99" s="28"/>
      <c r="K99" s="26"/>
      <c r="L99" s="27"/>
      <c r="M99" s="28"/>
    </row>
    <row r="100" spans="1:13">
      <c r="A100" s="12"/>
      <c r="B100" s="99" t="s">
        <v>334</v>
      </c>
      <c r="C100" s="29">
        <v>33451</v>
      </c>
      <c r="D100" s="29"/>
      <c r="E100" s="21"/>
      <c r="F100" s="21"/>
      <c r="G100" s="29">
        <v>18310</v>
      </c>
      <c r="H100" s="29"/>
      <c r="I100" s="21"/>
      <c r="J100" s="21"/>
      <c r="K100" s="29">
        <v>21786</v>
      </c>
      <c r="L100" s="29"/>
      <c r="M100" s="21"/>
    </row>
    <row r="101" spans="1:13">
      <c r="A101" s="12"/>
      <c r="B101" s="99"/>
      <c r="C101" s="29"/>
      <c r="D101" s="29"/>
      <c r="E101" s="21"/>
      <c r="F101" s="21"/>
      <c r="G101" s="29"/>
      <c r="H101" s="29"/>
      <c r="I101" s="21"/>
      <c r="J101" s="21"/>
      <c r="K101" s="29"/>
      <c r="L101" s="29"/>
      <c r="M101" s="21"/>
    </row>
    <row r="102" spans="1:13">
      <c r="A102" s="12"/>
      <c r="B102" s="100" t="s">
        <v>335</v>
      </c>
      <c r="C102" s="27">
        <v>22021</v>
      </c>
      <c r="D102" s="27"/>
      <c r="E102" s="28"/>
      <c r="F102" s="28"/>
      <c r="G102" s="27">
        <v>20996</v>
      </c>
      <c r="H102" s="27"/>
      <c r="I102" s="28"/>
      <c r="J102" s="28"/>
      <c r="K102" s="27">
        <v>17476</v>
      </c>
      <c r="L102" s="27"/>
      <c r="M102" s="28"/>
    </row>
    <row r="103" spans="1:13" ht="15.75" thickBot="1">
      <c r="A103" s="12"/>
      <c r="B103" s="100"/>
      <c r="C103" s="39"/>
      <c r="D103" s="39"/>
      <c r="E103" s="41"/>
      <c r="F103" s="28"/>
      <c r="G103" s="39"/>
      <c r="H103" s="39"/>
      <c r="I103" s="41"/>
      <c r="J103" s="28"/>
      <c r="K103" s="39"/>
      <c r="L103" s="39"/>
      <c r="M103" s="41"/>
    </row>
    <row r="104" spans="1:13">
      <c r="A104" s="12"/>
      <c r="B104" s="99" t="s">
        <v>758</v>
      </c>
      <c r="C104" s="65">
        <v>84884</v>
      </c>
      <c r="D104" s="65"/>
      <c r="E104" s="42"/>
      <c r="F104" s="21"/>
      <c r="G104" s="65">
        <v>55417</v>
      </c>
      <c r="H104" s="65"/>
      <c r="I104" s="42"/>
      <c r="J104" s="21"/>
      <c r="K104" s="65">
        <v>91472</v>
      </c>
      <c r="L104" s="65"/>
      <c r="M104" s="42"/>
    </row>
    <row r="105" spans="1:13">
      <c r="A105" s="12"/>
      <c r="B105" s="99"/>
      <c r="C105" s="29"/>
      <c r="D105" s="29"/>
      <c r="E105" s="21"/>
      <c r="F105" s="21"/>
      <c r="G105" s="29"/>
      <c r="H105" s="29"/>
      <c r="I105" s="21"/>
      <c r="J105" s="21"/>
      <c r="K105" s="29"/>
      <c r="L105" s="29"/>
      <c r="M105" s="21"/>
    </row>
    <row r="106" spans="1:13">
      <c r="A106" s="12"/>
      <c r="B106" s="100" t="s">
        <v>759</v>
      </c>
      <c r="C106" s="27">
        <v>6509</v>
      </c>
      <c r="D106" s="27"/>
      <c r="E106" s="28"/>
      <c r="F106" s="28"/>
      <c r="G106" s="34" t="s">
        <v>324</v>
      </c>
      <c r="H106" s="34"/>
      <c r="I106" s="28"/>
      <c r="J106" s="28"/>
      <c r="K106" s="34" t="s">
        <v>324</v>
      </c>
      <c r="L106" s="34"/>
      <c r="M106" s="28"/>
    </row>
    <row r="107" spans="1:13">
      <c r="A107" s="12"/>
      <c r="B107" s="100"/>
      <c r="C107" s="27"/>
      <c r="D107" s="27"/>
      <c r="E107" s="28"/>
      <c r="F107" s="28"/>
      <c r="G107" s="34"/>
      <c r="H107" s="34"/>
      <c r="I107" s="28"/>
      <c r="J107" s="28"/>
      <c r="K107" s="34"/>
      <c r="L107" s="34"/>
      <c r="M107" s="28"/>
    </row>
    <row r="108" spans="1:13">
      <c r="A108" s="12"/>
      <c r="B108" s="99" t="s">
        <v>760</v>
      </c>
      <c r="C108" s="29">
        <v>1532</v>
      </c>
      <c r="D108" s="29"/>
      <c r="E108" s="21"/>
      <c r="F108" s="21"/>
      <c r="G108" s="29">
        <v>5104</v>
      </c>
      <c r="H108" s="29"/>
      <c r="I108" s="21"/>
      <c r="J108" s="21"/>
      <c r="K108" s="33" t="s">
        <v>324</v>
      </c>
      <c r="L108" s="33"/>
      <c r="M108" s="21"/>
    </row>
    <row r="109" spans="1:13">
      <c r="A109" s="12"/>
      <c r="B109" s="99"/>
      <c r="C109" s="29"/>
      <c r="D109" s="29"/>
      <c r="E109" s="21"/>
      <c r="F109" s="21"/>
      <c r="G109" s="29"/>
      <c r="H109" s="29"/>
      <c r="I109" s="21"/>
      <c r="J109" s="21"/>
      <c r="K109" s="33"/>
      <c r="L109" s="33"/>
      <c r="M109" s="21"/>
    </row>
    <row r="110" spans="1:13">
      <c r="A110" s="12"/>
      <c r="B110" s="100" t="s">
        <v>761</v>
      </c>
      <c r="C110" s="34" t="s">
        <v>324</v>
      </c>
      <c r="D110" s="34"/>
      <c r="E110" s="28"/>
      <c r="F110" s="28"/>
      <c r="G110" s="27">
        <v>8900</v>
      </c>
      <c r="H110" s="27"/>
      <c r="I110" s="28"/>
      <c r="J110" s="28"/>
      <c r="K110" s="34" t="s">
        <v>324</v>
      </c>
      <c r="L110" s="34"/>
      <c r="M110" s="28"/>
    </row>
    <row r="111" spans="1:13" ht="15.75" thickBot="1">
      <c r="A111" s="12"/>
      <c r="B111" s="100"/>
      <c r="C111" s="74"/>
      <c r="D111" s="74"/>
      <c r="E111" s="41"/>
      <c r="F111" s="28"/>
      <c r="G111" s="39"/>
      <c r="H111" s="39"/>
      <c r="I111" s="41"/>
      <c r="J111" s="28"/>
      <c r="K111" s="74"/>
      <c r="L111" s="74"/>
      <c r="M111" s="41"/>
    </row>
    <row r="112" spans="1:13">
      <c r="A112" s="12"/>
      <c r="B112" s="99" t="s">
        <v>762</v>
      </c>
      <c r="C112" s="63" t="s">
        <v>251</v>
      </c>
      <c r="D112" s="65">
        <v>76843</v>
      </c>
      <c r="E112" s="42"/>
      <c r="F112" s="21"/>
      <c r="G112" s="63" t="s">
        <v>251</v>
      </c>
      <c r="H112" s="65">
        <v>41413</v>
      </c>
      <c r="I112" s="42"/>
      <c r="J112" s="21"/>
      <c r="K112" s="63" t="s">
        <v>251</v>
      </c>
      <c r="L112" s="65">
        <v>91472</v>
      </c>
      <c r="M112" s="42"/>
    </row>
    <row r="113" spans="1:17" ht="15.75" thickBot="1">
      <c r="A113" s="12"/>
      <c r="B113" s="99"/>
      <c r="C113" s="64"/>
      <c r="D113" s="66"/>
      <c r="E113" s="67"/>
      <c r="F113" s="21"/>
      <c r="G113" s="64"/>
      <c r="H113" s="66"/>
      <c r="I113" s="67"/>
      <c r="J113" s="21"/>
      <c r="K113" s="64"/>
      <c r="L113" s="66"/>
      <c r="M113" s="67"/>
    </row>
    <row r="114" spans="1:17" ht="15.75" thickTop="1">
      <c r="A114" s="12"/>
      <c r="B114" s="110" t="s">
        <v>763</v>
      </c>
      <c r="C114" s="111"/>
      <c r="D114" s="111"/>
      <c r="E114" s="112"/>
      <c r="F114" s="28"/>
      <c r="G114" s="111"/>
      <c r="H114" s="111"/>
      <c r="I114" s="112"/>
      <c r="J114" s="28"/>
      <c r="K114" s="111"/>
      <c r="L114" s="111"/>
      <c r="M114" s="112"/>
    </row>
    <row r="115" spans="1:17">
      <c r="A115" s="12"/>
      <c r="B115" s="110"/>
      <c r="C115" s="34"/>
      <c r="D115" s="34"/>
      <c r="E115" s="28"/>
      <c r="F115" s="28"/>
      <c r="G115" s="34"/>
      <c r="H115" s="34"/>
      <c r="I115" s="28"/>
      <c r="J115" s="28"/>
      <c r="K115" s="34"/>
      <c r="L115" s="34"/>
      <c r="M115" s="28"/>
    </row>
    <row r="116" spans="1:17">
      <c r="A116" s="12"/>
      <c r="B116" s="99" t="s">
        <v>332</v>
      </c>
      <c r="C116" s="22" t="s">
        <v>251</v>
      </c>
      <c r="D116" s="29">
        <v>33226</v>
      </c>
      <c r="E116" s="21"/>
      <c r="F116" s="21"/>
      <c r="G116" s="22" t="s">
        <v>251</v>
      </c>
      <c r="H116" s="29">
        <v>25300</v>
      </c>
      <c r="I116" s="21"/>
      <c r="J116" s="21"/>
      <c r="K116" s="22" t="s">
        <v>251</v>
      </c>
      <c r="L116" s="29">
        <v>14251</v>
      </c>
      <c r="M116" s="21"/>
    </row>
    <row r="117" spans="1:17">
      <c r="A117" s="12"/>
      <c r="B117" s="99"/>
      <c r="C117" s="22"/>
      <c r="D117" s="29"/>
      <c r="E117" s="21"/>
      <c r="F117" s="21"/>
      <c r="G117" s="22"/>
      <c r="H117" s="29"/>
      <c r="I117" s="21"/>
      <c r="J117" s="21"/>
      <c r="K117" s="22"/>
      <c r="L117" s="29"/>
      <c r="M117" s="21"/>
    </row>
    <row r="118" spans="1:17">
      <c r="A118" s="12"/>
      <c r="B118" s="100" t="s">
        <v>334</v>
      </c>
      <c r="C118" s="27">
        <v>8075</v>
      </c>
      <c r="D118" s="27"/>
      <c r="E118" s="28"/>
      <c r="F118" s="28"/>
      <c r="G118" s="27">
        <v>3063</v>
      </c>
      <c r="H118" s="27"/>
      <c r="I118" s="28"/>
      <c r="J118" s="28"/>
      <c r="K118" s="27">
        <v>1871</v>
      </c>
      <c r="L118" s="27"/>
      <c r="M118" s="28"/>
    </row>
    <row r="119" spans="1:17">
      <c r="A119" s="12"/>
      <c r="B119" s="100"/>
      <c r="C119" s="27"/>
      <c r="D119" s="27"/>
      <c r="E119" s="28"/>
      <c r="F119" s="28"/>
      <c r="G119" s="27"/>
      <c r="H119" s="27"/>
      <c r="I119" s="28"/>
      <c r="J119" s="28"/>
      <c r="K119" s="27"/>
      <c r="L119" s="27"/>
      <c r="M119" s="28"/>
    </row>
    <row r="120" spans="1:17">
      <c r="A120" s="12"/>
      <c r="B120" s="99" t="s">
        <v>335</v>
      </c>
      <c r="C120" s="33">
        <v>285</v>
      </c>
      <c r="D120" s="33"/>
      <c r="E120" s="21"/>
      <c r="F120" s="21"/>
      <c r="G120" s="33">
        <v>701</v>
      </c>
      <c r="H120" s="33"/>
      <c r="I120" s="21"/>
      <c r="J120" s="21"/>
      <c r="K120" s="33">
        <v>423</v>
      </c>
      <c r="L120" s="33"/>
      <c r="M120" s="21"/>
    </row>
    <row r="121" spans="1:17" ht="15.75" thickBot="1">
      <c r="A121" s="12"/>
      <c r="B121" s="99"/>
      <c r="C121" s="35"/>
      <c r="D121" s="35"/>
      <c r="E121" s="44"/>
      <c r="F121" s="21"/>
      <c r="G121" s="35"/>
      <c r="H121" s="35"/>
      <c r="I121" s="44"/>
      <c r="J121" s="21"/>
      <c r="K121" s="35"/>
      <c r="L121" s="35"/>
      <c r="M121" s="44"/>
    </row>
    <row r="122" spans="1:17">
      <c r="A122" s="12"/>
      <c r="B122" s="100" t="s">
        <v>754</v>
      </c>
      <c r="C122" s="36" t="s">
        <v>251</v>
      </c>
      <c r="D122" s="38">
        <v>41586</v>
      </c>
      <c r="E122" s="40"/>
      <c r="F122" s="28"/>
      <c r="G122" s="36" t="s">
        <v>251</v>
      </c>
      <c r="H122" s="38">
        <v>29064</v>
      </c>
      <c r="I122" s="40"/>
      <c r="J122" s="28"/>
      <c r="K122" s="36" t="s">
        <v>251</v>
      </c>
      <c r="L122" s="38">
        <v>16545</v>
      </c>
      <c r="M122" s="40"/>
    </row>
    <row r="123" spans="1:17" ht="15.75" thickBot="1">
      <c r="A123" s="12"/>
      <c r="B123" s="100"/>
      <c r="C123" s="45"/>
      <c r="D123" s="46"/>
      <c r="E123" s="47"/>
      <c r="F123" s="28"/>
      <c r="G123" s="45"/>
      <c r="H123" s="46"/>
      <c r="I123" s="47"/>
      <c r="J123" s="28"/>
      <c r="K123" s="45"/>
      <c r="L123" s="46"/>
      <c r="M123" s="47"/>
    </row>
    <row r="124" spans="1:17" ht="15.75" thickTop="1">
      <c r="A124" s="12"/>
      <c r="B124" s="115" t="s">
        <v>764</v>
      </c>
      <c r="C124" s="115"/>
      <c r="D124" s="115"/>
      <c r="E124" s="115"/>
      <c r="F124" s="115"/>
      <c r="G124" s="115"/>
      <c r="H124" s="115"/>
      <c r="I124" s="115"/>
      <c r="J124" s="115"/>
      <c r="K124" s="115"/>
      <c r="L124" s="115"/>
      <c r="M124" s="115"/>
      <c r="N124" s="115"/>
      <c r="O124" s="115"/>
      <c r="P124" s="115"/>
      <c r="Q124" s="115"/>
    </row>
    <row r="125" spans="1:17">
      <c r="A125" s="12"/>
      <c r="B125" s="21"/>
      <c r="C125" s="21"/>
      <c r="D125" s="21"/>
      <c r="E125" s="21"/>
      <c r="F125" s="21"/>
      <c r="G125" s="21"/>
      <c r="H125" s="21"/>
      <c r="I125" s="21"/>
      <c r="J125" s="21"/>
      <c r="K125" s="21"/>
      <c r="L125" s="21"/>
      <c r="M125" s="21"/>
      <c r="N125" s="21"/>
      <c r="O125" s="21"/>
      <c r="P125" s="21"/>
      <c r="Q125" s="21"/>
    </row>
    <row r="126" spans="1:17">
      <c r="A126" s="12"/>
      <c r="B126" s="14"/>
      <c r="C126" s="14"/>
    </row>
    <row r="127" spans="1:17" ht="51">
      <c r="A127" s="12"/>
      <c r="B127" s="114">
        <v>-1</v>
      </c>
      <c r="C127" s="114" t="s">
        <v>765</v>
      </c>
    </row>
    <row r="128" spans="1:17">
      <c r="A128" s="12"/>
      <c r="B128" s="14"/>
      <c r="C128" s="14"/>
    </row>
    <row r="129" spans="1:17" ht="63.75">
      <c r="A129" s="12"/>
      <c r="B129" s="114">
        <v>-2</v>
      </c>
      <c r="C129" s="114" t="s">
        <v>766</v>
      </c>
    </row>
    <row r="130" spans="1:17">
      <c r="A130" s="12"/>
      <c r="B130" s="21" t="s">
        <v>767</v>
      </c>
      <c r="C130" s="21"/>
      <c r="D130" s="21"/>
      <c r="E130" s="21"/>
      <c r="F130" s="21"/>
      <c r="G130" s="21"/>
      <c r="H130" s="21"/>
      <c r="I130" s="21"/>
      <c r="J130" s="21"/>
      <c r="K130" s="21"/>
      <c r="L130" s="21"/>
      <c r="M130" s="21"/>
      <c r="N130" s="21"/>
      <c r="O130" s="21"/>
      <c r="P130" s="21"/>
      <c r="Q130" s="21"/>
    </row>
    <row r="131" spans="1:17">
      <c r="A131" s="12"/>
      <c r="B131" s="21" t="s">
        <v>768</v>
      </c>
      <c r="C131" s="21"/>
      <c r="D131" s="21"/>
      <c r="E131" s="21"/>
      <c r="F131" s="21"/>
      <c r="G131" s="21"/>
      <c r="H131" s="21"/>
      <c r="I131" s="21"/>
      <c r="J131" s="21"/>
      <c r="K131" s="21"/>
      <c r="L131" s="21"/>
      <c r="M131" s="21"/>
      <c r="N131" s="21"/>
      <c r="O131" s="21"/>
      <c r="P131" s="21"/>
      <c r="Q131" s="21"/>
    </row>
    <row r="132" spans="1:17">
      <c r="A132" s="12" t="s">
        <v>1049</v>
      </c>
      <c r="B132" s="21" t="s">
        <v>771</v>
      </c>
      <c r="C132" s="21"/>
      <c r="D132" s="21"/>
      <c r="E132" s="21"/>
      <c r="F132" s="21"/>
      <c r="G132" s="21"/>
      <c r="H132" s="21"/>
      <c r="I132" s="21"/>
      <c r="J132" s="21"/>
      <c r="K132" s="21"/>
      <c r="L132" s="21"/>
      <c r="M132" s="21"/>
      <c r="N132" s="21"/>
      <c r="O132" s="21"/>
      <c r="P132" s="21"/>
      <c r="Q132" s="21"/>
    </row>
    <row r="133" spans="1:17">
      <c r="A133" s="12"/>
      <c r="B133" s="16"/>
      <c r="C133" s="16"/>
      <c r="D133" s="16"/>
      <c r="E133" s="16"/>
      <c r="F133" s="16"/>
      <c r="G133" s="16"/>
      <c r="H133" s="16"/>
      <c r="I133" s="16"/>
      <c r="J133" s="16"/>
      <c r="K133" s="16"/>
      <c r="L133" s="16"/>
      <c r="M133" s="16"/>
    </row>
    <row r="134" spans="1:17">
      <c r="A134" s="12"/>
      <c r="B134" s="14"/>
      <c r="C134" s="14"/>
      <c r="D134" s="14"/>
      <c r="E134" s="14"/>
      <c r="F134" s="14"/>
      <c r="G134" s="14"/>
      <c r="H134" s="14"/>
      <c r="I134" s="14"/>
      <c r="J134" s="14"/>
      <c r="K134" s="14"/>
      <c r="L134" s="14"/>
      <c r="M134" s="14"/>
    </row>
    <row r="135" spans="1:17" ht="15.75" thickBot="1">
      <c r="A135" s="12"/>
      <c r="B135" s="75"/>
      <c r="C135" s="71" t="s">
        <v>772</v>
      </c>
      <c r="D135" s="71"/>
      <c r="E135" s="71"/>
      <c r="F135" s="71"/>
      <c r="G135" s="71"/>
      <c r="H135" s="71"/>
      <c r="I135" s="71"/>
      <c r="J135" s="71"/>
      <c r="K135" s="71"/>
      <c r="L135" s="71"/>
      <c r="M135" s="71"/>
    </row>
    <row r="136" spans="1:17" ht="15.75" thickBot="1">
      <c r="A136" s="12"/>
      <c r="B136" s="76"/>
      <c r="C136" s="90">
        <v>2014</v>
      </c>
      <c r="D136" s="90"/>
      <c r="E136" s="90"/>
      <c r="F136" s="11"/>
      <c r="G136" s="90">
        <v>2013</v>
      </c>
      <c r="H136" s="90"/>
      <c r="I136" s="90"/>
      <c r="J136" s="11"/>
      <c r="K136" s="90">
        <v>2012</v>
      </c>
      <c r="L136" s="90"/>
      <c r="M136" s="90"/>
    </row>
    <row r="137" spans="1:17">
      <c r="A137" s="12"/>
      <c r="B137" s="26" t="s">
        <v>773</v>
      </c>
      <c r="C137" s="36" t="s">
        <v>251</v>
      </c>
      <c r="D137" s="38">
        <v>429503</v>
      </c>
      <c r="E137" s="40"/>
      <c r="F137" s="28"/>
      <c r="G137" s="36" t="s">
        <v>251</v>
      </c>
      <c r="H137" s="38">
        <v>392700</v>
      </c>
      <c r="I137" s="40"/>
      <c r="J137" s="28"/>
      <c r="K137" s="36" t="s">
        <v>251</v>
      </c>
      <c r="L137" s="38">
        <v>432124</v>
      </c>
      <c r="M137" s="40"/>
    </row>
    <row r="138" spans="1:17">
      <c r="A138" s="12"/>
      <c r="B138" s="26"/>
      <c r="C138" s="26"/>
      <c r="D138" s="27"/>
      <c r="E138" s="28"/>
      <c r="F138" s="28"/>
      <c r="G138" s="26"/>
      <c r="H138" s="27"/>
      <c r="I138" s="28"/>
      <c r="J138" s="28"/>
      <c r="K138" s="26"/>
      <c r="L138" s="27"/>
      <c r="M138" s="28"/>
    </row>
    <row r="139" spans="1:17">
      <c r="A139" s="12"/>
      <c r="B139" s="22" t="s">
        <v>774</v>
      </c>
      <c r="C139" s="29">
        <v>108635</v>
      </c>
      <c r="D139" s="29"/>
      <c r="E139" s="21"/>
      <c r="F139" s="21"/>
      <c r="G139" s="29">
        <v>109650</v>
      </c>
      <c r="H139" s="29"/>
      <c r="I139" s="21"/>
      <c r="J139" s="21"/>
      <c r="K139" s="29">
        <v>104388</v>
      </c>
      <c r="L139" s="29"/>
      <c r="M139" s="21"/>
    </row>
    <row r="140" spans="1:17">
      <c r="A140" s="12"/>
      <c r="B140" s="22"/>
      <c r="C140" s="29"/>
      <c r="D140" s="29"/>
      <c r="E140" s="21"/>
      <c r="F140" s="21"/>
      <c r="G140" s="29"/>
      <c r="H140" s="29"/>
      <c r="I140" s="21"/>
      <c r="J140" s="21"/>
      <c r="K140" s="29"/>
      <c r="L140" s="29"/>
      <c r="M140" s="21"/>
    </row>
    <row r="141" spans="1:17">
      <c r="A141" s="12"/>
      <c r="B141" s="26" t="s">
        <v>775</v>
      </c>
      <c r="C141" s="27">
        <v>84297</v>
      </c>
      <c r="D141" s="27"/>
      <c r="E141" s="28"/>
      <c r="F141" s="28"/>
      <c r="G141" s="27">
        <v>68185</v>
      </c>
      <c r="H141" s="27"/>
      <c r="I141" s="28"/>
      <c r="J141" s="28"/>
      <c r="K141" s="27">
        <v>79108</v>
      </c>
      <c r="L141" s="27"/>
      <c r="M141" s="28"/>
    </row>
    <row r="142" spans="1:17">
      <c r="A142" s="12"/>
      <c r="B142" s="26"/>
      <c r="C142" s="27"/>
      <c r="D142" s="27"/>
      <c r="E142" s="28"/>
      <c r="F142" s="28"/>
      <c r="G142" s="27"/>
      <c r="H142" s="27"/>
      <c r="I142" s="28"/>
      <c r="J142" s="28"/>
      <c r="K142" s="27"/>
      <c r="L142" s="27"/>
      <c r="M142" s="28"/>
    </row>
    <row r="143" spans="1:17">
      <c r="A143" s="12"/>
      <c r="B143" s="22" t="s">
        <v>334</v>
      </c>
      <c r="C143" s="29">
        <v>279167</v>
      </c>
      <c r="D143" s="29"/>
      <c r="E143" s="21"/>
      <c r="F143" s="21"/>
      <c r="G143" s="29">
        <v>154083</v>
      </c>
      <c r="H143" s="29"/>
      <c r="I143" s="21"/>
      <c r="J143" s="21"/>
      <c r="K143" s="29">
        <v>147550</v>
      </c>
      <c r="L143" s="29"/>
      <c r="M143" s="21"/>
    </row>
    <row r="144" spans="1:17">
      <c r="A144" s="12"/>
      <c r="B144" s="22"/>
      <c r="C144" s="29"/>
      <c r="D144" s="29"/>
      <c r="E144" s="21"/>
      <c r="F144" s="21"/>
      <c r="G144" s="29"/>
      <c r="H144" s="29"/>
      <c r="I144" s="21"/>
      <c r="J144" s="21"/>
      <c r="K144" s="29"/>
      <c r="L144" s="29"/>
      <c r="M144" s="21"/>
    </row>
    <row r="145" spans="1:17">
      <c r="A145" s="12"/>
      <c r="B145" s="26" t="s">
        <v>335</v>
      </c>
      <c r="C145" s="27">
        <v>114899</v>
      </c>
      <c r="D145" s="27"/>
      <c r="E145" s="28"/>
      <c r="F145" s="28"/>
      <c r="G145" s="27">
        <v>109038</v>
      </c>
      <c r="H145" s="27"/>
      <c r="I145" s="28"/>
      <c r="J145" s="28"/>
      <c r="K145" s="27">
        <v>106628</v>
      </c>
      <c r="L145" s="27"/>
      <c r="M145" s="28"/>
    </row>
    <row r="146" spans="1:17">
      <c r="A146" s="12"/>
      <c r="B146" s="26"/>
      <c r="C146" s="27"/>
      <c r="D146" s="27"/>
      <c r="E146" s="28"/>
      <c r="F146" s="28"/>
      <c r="G146" s="27"/>
      <c r="H146" s="27"/>
      <c r="I146" s="28"/>
      <c r="J146" s="28"/>
      <c r="K146" s="27"/>
      <c r="L146" s="27"/>
      <c r="M146" s="28"/>
    </row>
    <row r="147" spans="1:17">
      <c r="A147" s="12"/>
      <c r="B147" s="22" t="s">
        <v>279</v>
      </c>
      <c r="C147" s="29">
        <v>33793</v>
      </c>
      <c r="D147" s="29"/>
      <c r="E147" s="21"/>
      <c r="F147" s="21"/>
      <c r="G147" s="29">
        <v>28596</v>
      </c>
      <c r="H147" s="29"/>
      <c r="I147" s="21"/>
      <c r="J147" s="21"/>
      <c r="K147" s="29">
        <v>28698</v>
      </c>
      <c r="L147" s="29"/>
      <c r="M147" s="21"/>
    </row>
    <row r="148" spans="1:17" ht="15.75" thickBot="1">
      <c r="A148" s="12"/>
      <c r="B148" s="22"/>
      <c r="C148" s="43"/>
      <c r="D148" s="43"/>
      <c r="E148" s="44"/>
      <c r="F148" s="21"/>
      <c r="G148" s="43"/>
      <c r="H148" s="43"/>
      <c r="I148" s="44"/>
      <c r="J148" s="21"/>
      <c r="K148" s="43"/>
      <c r="L148" s="43"/>
      <c r="M148" s="44"/>
    </row>
    <row r="149" spans="1:17">
      <c r="A149" s="12"/>
      <c r="B149" s="26" t="s">
        <v>67</v>
      </c>
      <c r="C149" s="36" t="s">
        <v>251</v>
      </c>
      <c r="D149" s="38">
        <v>1050294</v>
      </c>
      <c r="E149" s="40"/>
      <c r="F149" s="28"/>
      <c r="G149" s="36" t="s">
        <v>251</v>
      </c>
      <c r="H149" s="38">
        <v>862252</v>
      </c>
      <c r="I149" s="40"/>
      <c r="J149" s="28"/>
      <c r="K149" s="36" t="s">
        <v>251</v>
      </c>
      <c r="L149" s="38">
        <v>898496</v>
      </c>
      <c r="M149" s="40"/>
    </row>
    <row r="150" spans="1:17" ht="15.75" thickBot="1">
      <c r="A150" s="12"/>
      <c r="B150" s="26"/>
      <c r="C150" s="45"/>
      <c r="D150" s="46"/>
      <c r="E150" s="47"/>
      <c r="F150" s="28"/>
      <c r="G150" s="45"/>
      <c r="H150" s="46"/>
      <c r="I150" s="47"/>
      <c r="J150" s="28"/>
      <c r="K150" s="45"/>
      <c r="L150" s="46"/>
      <c r="M150" s="47"/>
    </row>
    <row r="151" spans="1:17" ht="15.75" thickTop="1">
      <c r="A151" s="12" t="s">
        <v>1050</v>
      </c>
      <c r="B151" s="21" t="s">
        <v>1051</v>
      </c>
      <c r="C151" s="21"/>
      <c r="D151" s="21"/>
      <c r="E151" s="21"/>
      <c r="F151" s="21"/>
      <c r="G151" s="21"/>
      <c r="H151" s="21"/>
      <c r="I151" s="21"/>
      <c r="J151" s="21"/>
      <c r="K151" s="21"/>
      <c r="L151" s="21"/>
      <c r="M151" s="21"/>
      <c r="N151" s="21"/>
      <c r="O151" s="21"/>
      <c r="P151" s="21"/>
      <c r="Q151" s="21"/>
    </row>
    <row r="152" spans="1:17">
      <c r="A152" s="12"/>
      <c r="B152" s="16"/>
      <c r="C152" s="16"/>
      <c r="D152" s="16"/>
      <c r="E152" s="16"/>
      <c r="F152" s="16"/>
      <c r="G152" s="16"/>
      <c r="H152" s="16"/>
      <c r="I152" s="16"/>
      <c r="J152" s="16"/>
      <c r="K152" s="16"/>
      <c r="L152" s="16"/>
      <c r="M152" s="16"/>
      <c r="N152" s="16"/>
      <c r="O152" s="16"/>
      <c r="P152" s="16"/>
      <c r="Q152" s="16"/>
    </row>
    <row r="153" spans="1:17">
      <c r="A153" s="12"/>
      <c r="B153" s="14"/>
      <c r="C153" s="14"/>
      <c r="D153" s="14"/>
      <c r="E153" s="14"/>
      <c r="F153" s="14"/>
      <c r="G153" s="14"/>
      <c r="H153" s="14"/>
      <c r="I153" s="14"/>
      <c r="J153" s="14"/>
      <c r="K153" s="14"/>
      <c r="L153" s="14"/>
      <c r="M153" s="14"/>
      <c r="N153" s="14"/>
      <c r="O153" s="14"/>
      <c r="P153" s="14"/>
      <c r="Q153" s="14"/>
    </row>
    <row r="154" spans="1:17">
      <c r="A154" s="12"/>
      <c r="B154" s="21"/>
      <c r="C154" s="70" t="s">
        <v>777</v>
      </c>
      <c r="D154" s="70"/>
      <c r="E154" s="70"/>
      <c r="F154" s="21"/>
      <c r="G154" s="70" t="s">
        <v>779</v>
      </c>
      <c r="H154" s="70"/>
      <c r="I154" s="70"/>
      <c r="J154" s="21"/>
      <c r="K154" s="70" t="s">
        <v>780</v>
      </c>
      <c r="L154" s="70"/>
      <c r="M154" s="70"/>
      <c r="N154" s="21"/>
      <c r="O154" s="70" t="s">
        <v>781</v>
      </c>
      <c r="P154" s="70"/>
      <c r="Q154" s="70"/>
    </row>
    <row r="155" spans="1:17" ht="15.75" thickBot="1">
      <c r="A155" s="12"/>
      <c r="B155" s="21"/>
      <c r="C155" s="71" t="s">
        <v>778</v>
      </c>
      <c r="D155" s="71"/>
      <c r="E155" s="71"/>
      <c r="F155" s="21"/>
      <c r="G155" s="71"/>
      <c r="H155" s="71"/>
      <c r="I155" s="71"/>
      <c r="J155" s="21"/>
      <c r="K155" s="71"/>
      <c r="L155" s="71"/>
      <c r="M155" s="71"/>
      <c r="N155" s="21"/>
      <c r="O155" s="71"/>
      <c r="P155" s="71"/>
      <c r="Q155" s="71"/>
    </row>
    <row r="156" spans="1:17">
      <c r="A156" s="12"/>
      <c r="B156" s="83">
        <v>2014</v>
      </c>
      <c r="C156" s="36"/>
      <c r="D156" s="36"/>
      <c r="E156" s="36"/>
      <c r="F156" s="25"/>
      <c r="G156" s="36"/>
      <c r="H156" s="36"/>
      <c r="I156" s="36"/>
      <c r="J156" s="25"/>
      <c r="K156" s="36"/>
      <c r="L156" s="36"/>
      <c r="M156" s="36"/>
      <c r="N156" s="25"/>
      <c r="O156" s="36"/>
      <c r="P156" s="36"/>
      <c r="Q156" s="36"/>
    </row>
    <row r="157" spans="1:17">
      <c r="A157" s="12"/>
      <c r="B157" s="22" t="s">
        <v>782</v>
      </c>
      <c r="C157" s="22" t="s">
        <v>251</v>
      </c>
      <c r="D157" s="29">
        <v>928733</v>
      </c>
      <c r="E157" s="21"/>
      <c r="F157" s="21"/>
      <c r="G157" s="22" t="s">
        <v>251</v>
      </c>
      <c r="H157" s="29">
        <v>32811</v>
      </c>
      <c r="I157" s="21"/>
      <c r="J157" s="21"/>
      <c r="K157" s="22" t="s">
        <v>251</v>
      </c>
      <c r="L157" s="29">
        <v>88750</v>
      </c>
      <c r="M157" s="21"/>
      <c r="N157" s="21"/>
      <c r="O157" s="22" t="s">
        <v>251</v>
      </c>
      <c r="P157" s="29">
        <v>1050294</v>
      </c>
      <c r="Q157" s="21"/>
    </row>
    <row r="158" spans="1:17">
      <c r="A158" s="12"/>
      <c r="B158" s="22"/>
      <c r="C158" s="22"/>
      <c r="D158" s="29"/>
      <c r="E158" s="21"/>
      <c r="F158" s="21"/>
      <c r="G158" s="22"/>
      <c r="H158" s="29"/>
      <c r="I158" s="21"/>
      <c r="J158" s="21"/>
      <c r="K158" s="22"/>
      <c r="L158" s="29"/>
      <c r="M158" s="21"/>
      <c r="N158" s="21"/>
      <c r="O158" s="22"/>
      <c r="P158" s="29"/>
      <c r="Q158" s="21"/>
    </row>
    <row r="159" spans="1:17">
      <c r="A159" s="12"/>
      <c r="B159" s="26" t="s">
        <v>39</v>
      </c>
      <c r="C159" s="27">
        <v>123821</v>
      </c>
      <c r="D159" s="27"/>
      <c r="E159" s="28"/>
      <c r="F159" s="28"/>
      <c r="G159" s="27">
        <v>25669</v>
      </c>
      <c r="H159" s="27"/>
      <c r="I159" s="28"/>
      <c r="J159" s="28"/>
      <c r="K159" s="27">
        <v>15529</v>
      </c>
      <c r="L159" s="27"/>
      <c r="M159" s="28"/>
      <c r="N159" s="28"/>
      <c r="O159" s="27">
        <v>165019</v>
      </c>
      <c r="P159" s="27"/>
      <c r="Q159" s="28"/>
    </row>
    <row r="160" spans="1:17">
      <c r="A160" s="12"/>
      <c r="B160" s="26"/>
      <c r="C160" s="27"/>
      <c r="D160" s="27"/>
      <c r="E160" s="28"/>
      <c r="F160" s="28"/>
      <c r="G160" s="27"/>
      <c r="H160" s="27"/>
      <c r="I160" s="28"/>
      <c r="J160" s="28"/>
      <c r="K160" s="27"/>
      <c r="L160" s="27"/>
      <c r="M160" s="28"/>
      <c r="N160" s="28"/>
      <c r="O160" s="27"/>
      <c r="P160" s="27"/>
      <c r="Q160" s="28"/>
    </row>
    <row r="161" spans="1:17">
      <c r="A161" s="12"/>
      <c r="B161" s="75">
        <v>2013</v>
      </c>
      <c r="C161" s="22"/>
      <c r="D161" s="22"/>
      <c r="E161" s="22"/>
      <c r="F161" s="11"/>
      <c r="G161" s="22"/>
      <c r="H161" s="22"/>
      <c r="I161" s="22"/>
      <c r="J161" s="11"/>
      <c r="K161" s="22"/>
      <c r="L161" s="22"/>
      <c r="M161" s="22"/>
      <c r="N161" s="11"/>
      <c r="O161" s="22"/>
      <c r="P161" s="22"/>
      <c r="Q161" s="22"/>
    </row>
    <row r="162" spans="1:17">
      <c r="A162" s="12"/>
      <c r="B162" s="26" t="s">
        <v>103</v>
      </c>
      <c r="C162" s="26" t="s">
        <v>251</v>
      </c>
      <c r="D162" s="27">
        <v>752347</v>
      </c>
      <c r="E162" s="28"/>
      <c r="F162" s="28"/>
      <c r="G162" s="26" t="s">
        <v>251</v>
      </c>
      <c r="H162" s="27">
        <v>36240</v>
      </c>
      <c r="I162" s="28"/>
      <c r="J162" s="28"/>
      <c r="K162" s="26" t="s">
        <v>251</v>
      </c>
      <c r="L162" s="27">
        <v>73665</v>
      </c>
      <c r="M162" s="28"/>
      <c r="N162" s="28"/>
      <c r="O162" s="26" t="s">
        <v>251</v>
      </c>
      <c r="P162" s="27">
        <v>862252</v>
      </c>
      <c r="Q162" s="28"/>
    </row>
    <row r="163" spans="1:17">
      <c r="A163" s="12"/>
      <c r="B163" s="26"/>
      <c r="C163" s="26"/>
      <c r="D163" s="27"/>
      <c r="E163" s="28"/>
      <c r="F163" s="28"/>
      <c r="G163" s="26"/>
      <c r="H163" s="27"/>
      <c r="I163" s="28"/>
      <c r="J163" s="28"/>
      <c r="K163" s="26"/>
      <c r="L163" s="27"/>
      <c r="M163" s="28"/>
      <c r="N163" s="28"/>
      <c r="O163" s="26"/>
      <c r="P163" s="27"/>
      <c r="Q163" s="28"/>
    </row>
    <row r="164" spans="1:17">
      <c r="A164" s="12"/>
      <c r="B164" s="22" t="s">
        <v>39</v>
      </c>
      <c r="C164" s="29">
        <v>94896</v>
      </c>
      <c r="D164" s="29"/>
      <c r="E164" s="21"/>
      <c r="F164" s="21"/>
      <c r="G164" s="29">
        <v>27938</v>
      </c>
      <c r="H164" s="29"/>
      <c r="I164" s="21"/>
      <c r="J164" s="21"/>
      <c r="K164" s="29">
        <v>15059</v>
      </c>
      <c r="L164" s="29"/>
      <c r="M164" s="21"/>
      <c r="N164" s="21"/>
      <c r="O164" s="29">
        <v>137893</v>
      </c>
      <c r="P164" s="29"/>
      <c r="Q164" s="21"/>
    </row>
    <row r="165" spans="1:17">
      <c r="A165" s="12"/>
      <c r="B165" s="22"/>
      <c r="C165" s="29"/>
      <c r="D165" s="29"/>
      <c r="E165" s="21"/>
      <c r="F165" s="21"/>
      <c r="G165" s="29"/>
      <c r="H165" s="29"/>
      <c r="I165" s="21"/>
      <c r="J165" s="21"/>
      <c r="K165" s="29"/>
      <c r="L165" s="29"/>
      <c r="M165" s="21"/>
      <c r="N165" s="21"/>
      <c r="O165" s="29"/>
      <c r="P165" s="29"/>
      <c r="Q165" s="21"/>
    </row>
    <row r="166" spans="1:17">
      <c r="A166" s="12"/>
      <c r="B166" s="83">
        <v>2012</v>
      </c>
      <c r="C166" s="26"/>
      <c r="D166" s="26"/>
      <c r="E166" s="26"/>
      <c r="F166" s="25"/>
      <c r="G166" s="26"/>
      <c r="H166" s="26"/>
      <c r="I166" s="26"/>
      <c r="J166" s="25"/>
      <c r="K166" s="26"/>
      <c r="L166" s="26"/>
      <c r="M166" s="26"/>
      <c r="N166" s="25"/>
      <c r="O166" s="26"/>
      <c r="P166" s="26"/>
      <c r="Q166" s="26"/>
    </row>
    <row r="167" spans="1:17">
      <c r="A167" s="12"/>
      <c r="B167" s="22" t="s">
        <v>782</v>
      </c>
      <c r="C167" s="22" t="s">
        <v>251</v>
      </c>
      <c r="D167" s="29">
        <v>785651</v>
      </c>
      <c r="E167" s="21"/>
      <c r="F167" s="21"/>
      <c r="G167" s="22" t="s">
        <v>251</v>
      </c>
      <c r="H167" s="29">
        <v>40669</v>
      </c>
      <c r="I167" s="21"/>
      <c r="J167" s="21"/>
      <c r="K167" s="22" t="s">
        <v>251</v>
      </c>
      <c r="L167" s="29">
        <v>72176</v>
      </c>
      <c r="M167" s="21"/>
      <c r="N167" s="21"/>
      <c r="O167" s="22" t="s">
        <v>251</v>
      </c>
      <c r="P167" s="29">
        <v>898496</v>
      </c>
      <c r="Q167" s="21"/>
    </row>
    <row r="168" spans="1:17">
      <c r="A168" s="12"/>
      <c r="B168" s="22"/>
      <c r="C168" s="22"/>
      <c r="D168" s="29"/>
      <c r="E168" s="21"/>
      <c r="F168" s="21"/>
      <c r="G168" s="22"/>
      <c r="H168" s="29"/>
      <c r="I168" s="21"/>
      <c r="J168" s="21"/>
      <c r="K168" s="22"/>
      <c r="L168" s="29"/>
      <c r="M168" s="21"/>
      <c r="N168" s="21"/>
      <c r="O168" s="22"/>
      <c r="P168" s="29"/>
      <c r="Q168" s="21"/>
    </row>
    <row r="169" spans="1:17">
      <c r="A169" s="12"/>
      <c r="B169" s="26" t="s">
        <v>39</v>
      </c>
      <c r="C169" s="27">
        <v>80953</v>
      </c>
      <c r="D169" s="27"/>
      <c r="E169" s="28"/>
      <c r="F169" s="28"/>
      <c r="G169" s="27">
        <v>29064</v>
      </c>
      <c r="H169" s="27"/>
      <c r="I169" s="28"/>
      <c r="J169" s="28"/>
      <c r="K169" s="27">
        <v>14821</v>
      </c>
      <c r="L169" s="27"/>
      <c r="M169" s="28"/>
      <c r="N169" s="28"/>
      <c r="O169" s="27">
        <v>124838</v>
      </c>
      <c r="P169" s="27"/>
      <c r="Q169" s="28"/>
    </row>
    <row r="170" spans="1:17">
      <c r="A170" s="12"/>
      <c r="B170" s="26"/>
      <c r="C170" s="27"/>
      <c r="D170" s="27"/>
      <c r="E170" s="28"/>
      <c r="F170" s="28"/>
      <c r="G170" s="27"/>
      <c r="H170" s="27"/>
      <c r="I170" s="28"/>
      <c r="J170" s="28"/>
      <c r="K170" s="27"/>
      <c r="L170" s="27"/>
      <c r="M170" s="28"/>
      <c r="N170" s="28"/>
      <c r="O170" s="27"/>
      <c r="P170" s="27"/>
      <c r="Q170" s="28"/>
    </row>
  </sheetData>
  <mergeCells count="757">
    <mergeCell ref="A132:A150"/>
    <mergeCell ref="B132:Q132"/>
    <mergeCell ref="A151:A170"/>
    <mergeCell ref="B151:Q151"/>
    <mergeCell ref="A1:A2"/>
    <mergeCell ref="B1:Q1"/>
    <mergeCell ref="B2:Q2"/>
    <mergeCell ref="B3:Q3"/>
    <mergeCell ref="A4:A131"/>
    <mergeCell ref="B4:Q4"/>
    <mergeCell ref="B64:Q64"/>
    <mergeCell ref="B124:Q124"/>
    <mergeCell ref="B125:Q125"/>
    <mergeCell ref="B130:Q130"/>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4:M155"/>
    <mergeCell ref="N154:N155"/>
    <mergeCell ref="O154:Q155"/>
    <mergeCell ref="C156:E156"/>
    <mergeCell ref="G156:I156"/>
    <mergeCell ref="K156:M156"/>
    <mergeCell ref="O156:Q156"/>
    <mergeCell ref="B154:B155"/>
    <mergeCell ref="C154:E154"/>
    <mergeCell ref="C155:E155"/>
    <mergeCell ref="F154:F155"/>
    <mergeCell ref="G154:I155"/>
    <mergeCell ref="J154:J155"/>
    <mergeCell ref="I149:I150"/>
    <mergeCell ref="J149:J150"/>
    <mergeCell ref="K149:K150"/>
    <mergeCell ref="L149:L150"/>
    <mergeCell ref="M149:M150"/>
    <mergeCell ref="B152:Q152"/>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I122:I123"/>
    <mergeCell ref="J122:J123"/>
    <mergeCell ref="K122:K123"/>
    <mergeCell ref="L122:L123"/>
    <mergeCell ref="M122:M123"/>
    <mergeCell ref="B133:M133"/>
    <mergeCell ref="B131:Q131"/>
    <mergeCell ref="J120:J121"/>
    <mergeCell ref="K120:L121"/>
    <mergeCell ref="M120:M121"/>
    <mergeCell ref="B122:B123"/>
    <mergeCell ref="C122:C123"/>
    <mergeCell ref="D122:D123"/>
    <mergeCell ref="E122:E123"/>
    <mergeCell ref="F122:F123"/>
    <mergeCell ref="G122:G123"/>
    <mergeCell ref="H122:H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J114:J115"/>
    <mergeCell ref="K114:L115"/>
    <mergeCell ref="M114:M115"/>
    <mergeCell ref="B116:B117"/>
    <mergeCell ref="C116:C117"/>
    <mergeCell ref="D116:D117"/>
    <mergeCell ref="E116:E117"/>
    <mergeCell ref="F116:F117"/>
    <mergeCell ref="G116:G117"/>
    <mergeCell ref="H116:H117"/>
    <mergeCell ref="J112:J113"/>
    <mergeCell ref="K112:K113"/>
    <mergeCell ref="L112:L113"/>
    <mergeCell ref="M112:M113"/>
    <mergeCell ref="B114:B115"/>
    <mergeCell ref="C114:D115"/>
    <mergeCell ref="E114:E115"/>
    <mergeCell ref="F114:F115"/>
    <mergeCell ref="G114:H115"/>
    <mergeCell ref="I114:I115"/>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J94:J95"/>
    <mergeCell ref="K94:K95"/>
    <mergeCell ref="L94:L95"/>
    <mergeCell ref="M94:M95"/>
    <mergeCell ref="B96:B97"/>
    <mergeCell ref="C96:E97"/>
    <mergeCell ref="F96:F97"/>
    <mergeCell ref="G96:H97"/>
    <mergeCell ref="I96:I97"/>
    <mergeCell ref="J96:J97"/>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J84:J85"/>
    <mergeCell ref="K84:K85"/>
    <mergeCell ref="L84:L85"/>
    <mergeCell ref="M84:M85"/>
    <mergeCell ref="B86:B87"/>
    <mergeCell ref="C86:E87"/>
    <mergeCell ref="F86:F87"/>
    <mergeCell ref="G86:H87"/>
    <mergeCell ref="I86:I87"/>
    <mergeCell ref="J86:J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L76"/>
    <mergeCell ref="M75:M76"/>
    <mergeCell ref="C77:E77"/>
    <mergeCell ref="G77:I77"/>
    <mergeCell ref="K77:M77"/>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I62:I63"/>
    <mergeCell ref="J62:J63"/>
    <mergeCell ref="K62:K63"/>
    <mergeCell ref="L62:L63"/>
    <mergeCell ref="M62:M63"/>
    <mergeCell ref="B65:M65"/>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J52:J53"/>
    <mergeCell ref="K52:K53"/>
    <mergeCell ref="L52:L53"/>
    <mergeCell ref="M52:M53"/>
    <mergeCell ref="B54:B55"/>
    <mergeCell ref="C54:D55"/>
    <mergeCell ref="E54:E55"/>
    <mergeCell ref="F54:F55"/>
    <mergeCell ref="G54:H55"/>
    <mergeCell ref="I54:I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K35"/>
    <mergeCell ref="L34:L35"/>
    <mergeCell ref="M34:M35"/>
    <mergeCell ref="B36:B37"/>
    <mergeCell ref="C36:E37"/>
    <mergeCell ref="F36:F37"/>
    <mergeCell ref="G36:H37"/>
    <mergeCell ref="I36:I37"/>
    <mergeCell ref="J36:J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K25"/>
    <mergeCell ref="L24:L25"/>
    <mergeCell ref="M24:M25"/>
    <mergeCell ref="B26:B27"/>
    <mergeCell ref="C26:E27"/>
    <mergeCell ref="F26:F27"/>
    <mergeCell ref="G26:H27"/>
    <mergeCell ref="I26:I27"/>
    <mergeCell ref="J26:J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2.85546875" customWidth="1"/>
    <col min="4" max="4" width="8.28515625" customWidth="1"/>
    <col min="5" max="5" width="2.28515625" customWidth="1"/>
    <col min="6" max="6" width="13.5703125" customWidth="1"/>
    <col min="7" max="7" width="2.85546875" customWidth="1"/>
    <col min="8" max="8" width="4.140625" customWidth="1"/>
    <col min="9" max="9" width="2.28515625" customWidth="1"/>
    <col min="10" max="10" width="13.5703125" customWidth="1"/>
    <col min="11" max="11" width="2.85546875" customWidth="1"/>
    <col min="12" max="12" width="4.42578125" customWidth="1"/>
    <col min="13" max="13" width="2.28515625" customWidth="1"/>
    <col min="14" max="14" width="13.5703125" customWidth="1"/>
    <col min="15" max="15" width="2.85546875" customWidth="1"/>
    <col min="16" max="16" width="8.28515625" customWidth="1"/>
    <col min="17" max="17" width="2.28515625" customWidth="1"/>
  </cols>
  <sheetData>
    <row r="1" spans="1:17" ht="15" customHeight="1">
      <c r="A1" s="8" t="s">
        <v>10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4</v>
      </c>
      <c r="B3" s="18"/>
      <c r="C3" s="18"/>
      <c r="D3" s="18"/>
      <c r="E3" s="18"/>
      <c r="F3" s="18"/>
      <c r="G3" s="18"/>
      <c r="H3" s="18"/>
      <c r="I3" s="18"/>
      <c r="J3" s="18"/>
      <c r="K3" s="18"/>
      <c r="L3" s="18"/>
      <c r="M3" s="18"/>
      <c r="N3" s="18"/>
      <c r="O3" s="18"/>
      <c r="P3" s="18"/>
      <c r="Q3" s="18"/>
    </row>
    <row r="4" spans="1:17">
      <c r="A4" s="12" t="s">
        <v>1053</v>
      </c>
      <c r="B4" s="22" t="s">
        <v>1054</v>
      </c>
      <c r="C4" s="22"/>
      <c r="D4" s="22"/>
      <c r="E4" s="22"/>
      <c r="F4" s="22"/>
      <c r="G4" s="22"/>
      <c r="H4" s="22"/>
      <c r="I4" s="22"/>
      <c r="J4" s="22"/>
      <c r="K4" s="22"/>
      <c r="L4" s="22"/>
      <c r="M4" s="22"/>
      <c r="N4" s="22"/>
      <c r="O4" s="22"/>
      <c r="P4" s="22"/>
      <c r="Q4" s="22"/>
    </row>
    <row r="5" spans="1:17">
      <c r="A5" s="12"/>
      <c r="B5" s="16"/>
      <c r="C5" s="16"/>
      <c r="D5" s="16"/>
      <c r="E5" s="16"/>
      <c r="F5" s="16"/>
      <c r="G5" s="16"/>
      <c r="H5" s="16"/>
      <c r="I5" s="16"/>
      <c r="J5" s="16"/>
      <c r="K5" s="16"/>
      <c r="L5" s="16"/>
      <c r="M5" s="16"/>
      <c r="N5" s="16"/>
      <c r="O5" s="16"/>
      <c r="P5" s="16"/>
      <c r="Q5" s="16"/>
    </row>
    <row r="6" spans="1:17">
      <c r="A6" s="12"/>
      <c r="B6" s="14"/>
      <c r="C6" s="14"/>
      <c r="D6" s="14"/>
      <c r="E6" s="14"/>
      <c r="F6" s="14"/>
      <c r="G6" s="14"/>
      <c r="H6" s="14"/>
      <c r="I6" s="14"/>
      <c r="J6" s="14"/>
      <c r="K6" s="14"/>
      <c r="L6" s="14"/>
      <c r="M6" s="14"/>
      <c r="N6" s="14"/>
      <c r="O6" s="14"/>
      <c r="P6" s="14"/>
      <c r="Q6" s="14"/>
    </row>
    <row r="7" spans="1:17">
      <c r="A7" s="12"/>
      <c r="B7" s="21"/>
      <c r="C7" s="70" t="s">
        <v>332</v>
      </c>
      <c r="D7" s="70"/>
      <c r="E7" s="70"/>
      <c r="F7" s="21"/>
      <c r="G7" s="70" t="s">
        <v>334</v>
      </c>
      <c r="H7" s="70"/>
      <c r="I7" s="70"/>
      <c r="J7" s="21"/>
      <c r="K7" s="70" t="s">
        <v>335</v>
      </c>
      <c r="L7" s="70"/>
      <c r="M7" s="70"/>
      <c r="N7" s="21"/>
      <c r="O7" s="70" t="s">
        <v>67</v>
      </c>
      <c r="P7" s="70"/>
      <c r="Q7" s="70"/>
    </row>
    <row r="8" spans="1:17" ht="15.75" thickBot="1">
      <c r="A8" s="12"/>
      <c r="B8" s="21"/>
      <c r="C8" s="71" t="s">
        <v>333</v>
      </c>
      <c r="D8" s="71"/>
      <c r="E8" s="71"/>
      <c r="F8" s="21"/>
      <c r="G8" s="71" t="s">
        <v>333</v>
      </c>
      <c r="H8" s="71"/>
      <c r="I8" s="71"/>
      <c r="J8" s="21"/>
      <c r="K8" s="71" t="s">
        <v>333</v>
      </c>
      <c r="L8" s="71"/>
      <c r="M8" s="71"/>
      <c r="N8" s="21"/>
      <c r="O8" s="71"/>
      <c r="P8" s="71"/>
      <c r="Q8" s="71"/>
    </row>
    <row r="9" spans="1:17">
      <c r="A9" s="12"/>
      <c r="B9" s="26" t="s">
        <v>788</v>
      </c>
      <c r="C9" s="36" t="s">
        <v>251</v>
      </c>
      <c r="D9" s="53" t="s">
        <v>324</v>
      </c>
      <c r="E9" s="40"/>
      <c r="F9" s="28"/>
      <c r="G9" s="36" t="s">
        <v>251</v>
      </c>
      <c r="H9" s="53" t="s">
        <v>324</v>
      </c>
      <c r="I9" s="40"/>
      <c r="J9" s="28"/>
      <c r="K9" s="36" t="s">
        <v>251</v>
      </c>
      <c r="L9" s="53" t="s">
        <v>324</v>
      </c>
      <c r="M9" s="40"/>
      <c r="N9" s="28"/>
      <c r="O9" s="36" t="s">
        <v>251</v>
      </c>
      <c r="P9" s="53" t="s">
        <v>324</v>
      </c>
      <c r="Q9" s="40"/>
    </row>
    <row r="10" spans="1:17">
      <c r="A10" s="12"/>
      <c r="B10" s="26"/>
      <c r="C10" s="80"/>
      <c r="D10" s="108"/>
      <c r="E10" s="82"/>
      <c r="F10" s="28"/>
      <c r="G10" s="80"/>
      <c r="H10" s="108"/>
      <c r="I10" s="82"/>
      <c r="J10" s="28"/>
      <c r="K10" s="80"/>
      <c r="L10" s="108"/>
      <c r="M10" s="82"/>
      <c r="N10" s="28"/>
      <c r="O10" s="80"/>
      <c r="P10" s="108"/>
      <c r="Q10" s="82"/>
    </row>
    <row r="11" spans="1:17">
      <c r="A11" s="12"/>
      <c r="B11" s="22" t="s">
        <v>789</v>
      </c>
      <c r="C11" s="29">
        <v>2129</v>
      </c>
      <c r="D11" s="29"/>
      <c r="E11" s="21"/>
      <c r="F11" s="21"/>
      <c r="G11" s="29">
        <v>2975</v>
      </c>
      <c r="H11" s="29"/>
      <c r="I11" s="21"/>
      <c r="J11" s="21"/>
      <c r="K11" s="33" t="s">
        <v>324</v>
      </c>
      <c r="L11" s="33"/>
      <c r="M11" s="21"/>
      <c r="N11" s="21"/>
      <c r="O11" s="29">
        <v>5104</v>
      </c>
      <c r="P11" s="29"/>
      <c r="Q11" s="21"/>
    </row>
    <row r="12" spans="1:17" ht="15.75" thickBot="1">
      <c r="A12" s="12"/>
      <c r="B12" s="22"/>
      <c r="C12" s="43"/>
      <c r="D12" s="43"/>
      <c r="E12" s="44"/>
      <c r="F12" s="21"/>
      <c r="G12" s="43"/>
      <c r="H12" s="43"/>
      <c r="I12" s="44"/>
      <c r="J12" s="21"/>
      <c r="K12" s="35"/>
      <c r="L12" s="35"/>
      <c r="M12" s="44"/>
      <c r="N12" s="21"/>
      <c r="O12" s="43"/>
      <c r="P12" s="43"/>
      <c r="Q12" s="44"/>
    </row>
    <row r="13" spans="1:17">
      <c r="A13" s="12"/>
      <c r="B13" s="26" t="s">
        <v>790</v>
      </c>
      <c r="C13" s="38">
        <v>2129</v>
      </c>
      <c r="D13" s="38"/>
      <c r="E13" s="40"/>
      <c r="F13" s="28"/>
      <c r="G13" s="38">
        <v>2975</v>
      </c>
      <c r="H13" s="38"/>
      <c r="I13" s="40"/>
      <c r="J13" s="28"/>
      <c r="K13" s="53" t="s">
        <v>324</v>
      </c>
      <c r="L13" s="53"/>
      <c r="M13" s="40"/>
      <c r="N13" s="28"/>
      <c r="O13" s="38">
        <v>5104</v>
      </c>
      <c r="P13" s="38"/>
      <c r="Q13" s="40"/>
    </row>
    <row r="14" spans="1:17">
      <c r="A14" s="12"/>
      <c r="B14" s="26"/>
      <c r="C14" s="81"/>
      <c r="D14" s="81"/>
      <c r="E14" s="82"/>
      <c r="F14" s="28"/>
      <c r="G14" s="81"/>
      <c r="H14" s="81"/>
      <c r="I14" s="82"/>
      <c r="J14" s="28"/>
      <c r="K14" s="108"/>
      <c r="L14" s="108"/>
      <c r="M14" s="82"/>
      <c r="N14" s="28"/>
      <c r="O14" s="81"/>
      <c r="P14" s="81"/>
      <c r="Q14" s="82"/>
    </row>
    <row r="15" spans="1:17">
      <c r="A15" s="12"/>
      <c r="B15" s="22" t="s">
        <v>789</v>
      </c>
      <c r="C15" s="29">
        <v>2199</v>
      </c>
      <c r="D15" s="29"/>
      <c r="E15" s="21"/>
      <c r="F15" s="21"/>
      <c r="G15" s="33" t="s">
        <v>324</v>
      </c>
      <c r="H15" s="33"/>
      <c r="I15" s="21"/>
      <c r="J15" s="21"/>
      <c r="K15" s="33">
        <v>318</v>
      </c>
      <c r="L15" s="33"/>
      <c r="M15" s="21"/>
      <c r="N15" s="21"/>
      <c r="O15" s="29">
        <v>2517</v>
      </c>
      <c r="P15" s="29"/>
      <c r="Q15" s="21"/>
    </row>
    <row r="16" spans="1:17">
      <c r="A16" s="12"/>
      <c r="B16" s="22"/>
      <c r="C16" s="29"/>
      <c r="D16" s="29"/>
      <c r="E16" s="21"/>
      <c r="F16" s="21"/>
      <c r="G16" s="33"/>
      <c r="H16" s="33"/>
      <c r="I16" s="21"/>
      <c r="J16" s="21"/>
      <c r="K16" s="33"/>
      <c r="L16" s="33"/>
      <c r="M16" s="21"/>
      <c r="N16" s="21"/>
      <c r="O16" s="29"/>
      <c r="P16" s="29"/>
      <c r="Q16" s="21"/>
    </row>
    <row r="17" spans="1:17">
      <c r="A17" s="12"/>
      <c r="B17" s="24" t="s">
        <v>791</v>
      </c>
      <c r="C17" s="34" t="s">
        <v>792</v>
      </c>
      <c r="D17" s="34"/>
      <c r="E17" s="24" t="s">
        <v>258</v>
      </c>
      <c r="F17" s="25"/>
      <c r="G17" s="34" t="s">
        <v>793</v>
      </c>
      <c r="H17" s="34"/>
      <c r="I17" s="24" t="s">
        <v>258</v>
      </c>
      <c r="J17" s="25"/>
      <c r="K17" s="34" t="s">
        <v>794</v>
      </c>
      <c r="L17" s="34"/>
      <c r="M17" s="24" t="s">
        <v>258</v>
      </c>
      <c r="N17" s="25"/>
      <c r="O17" s="34" t="s">
        <v>795</v>
      </c>
      <c r="P17" s="34"/>
      <c r="Q17" s="24" t="s">
        <v>258</v>
      </c>
    </row>
    <row r="18" spans="1:17">
      <c r="A18" s="12"/>
      <c r="B18" s="22" t="s">
        <v>796</v>
      </c>
      <c r="C18" s="33" t="s">
        <v>797</v>
      </c>
      <c r="D18" s="33"/>
      <c r="E18" s="22" t="s">
        <v>258</v>
      </c>
      <c r="F18" s="21"/>
      <c r="G18" s="33" t="s">
        <v>798</v>
      </c>
      <c r="H18" s="33"/>
      <c r="I18" s="22" t="s">
        <v>258</v>
      </c>
      <c r="J18" s="21"/>
      <c r="K18" s="33" t="s">
        <v>324</v>
      </c>
      <c r="L18" s="33"/>
      <c r="M18" s="21"/>
      <c r="N18" s="21"/>
      <c r="O18" s="33" t="s">
        <v>799</v>
      </c>
      <c r="P18" s="33"/>
      <c r="Q18" s="22" t="s">
        <v>258</v>
      </c>
    </row>
    <row r="19" spans="1:17" ht="15.75" thickBot="1">
      <c r="A19" s="12"/>
      <c r="B19" s="22"/>
      <c r="C19" s="35"/>
      <c r="D19" s="35"/>
      <c r="E19" s="79"/>
      <c r="F19" s="21"/>
      <c r="G19" s="35"/>
      <c r="H19" s="35"/>
      <c r="I19" s="79"/>
      <c r="J19" s="21"/>
      <c r="K19" s="35"/>
      <c r="L19" s="35"/>
      <c r="M19" s="44"/>
      <c r="N19" s="21"/>
      <c r="O19" s="35"/>
      <c r="P19" s="35"/>
      <c r="Q19" s="79"/>
    </row>
    <row r="20" spans="1:17">
      <c r="A20" s="12"/>
      <c r="B20" s="26" t="s">
        <v>800</v>
      </c>
      <c r="C20" s="36" t="s">
        <v>251</v>
      </c>
      <c r="D20" s="38">
        <v>1046</v>
      </c>
      <c r="E20" s="40"/>
      <c r="F20" s="28"/>
      <c r="G20" s="36" t="s">
        <v>251</v>
      </c>
      <c r="H20" s="53" t="s">
        <v>324</v>
      </c>
      <c r="I20" s="40"/>
      <c r="J20" s="28"/>
      <c r="K20" s="36" t="s">
        <v>251</v>
      </c>
      <c r="L20" s="53">
        <v>16</v>
      </c>
      <c r="M20" s="40"/>
      <c r="N20" s="28"/>
      <c r="O20" s="36" t="s">
        <v>251</v>
      </c>
      <c r="P20" s="38">
        <v>1062</v>
      </c>
      <c r="Q20" s="40"/>
    </row>
    <row r="21" spans="1:17" ht="15.75" thickBot="1">
      <c r="A21" s="12"/>
      <c r="B21" s="26"/>
      <c r="C21" s="45"/>
      <c r="D21" s="46"/>
      <c r="E21" s="47"/>
      <c r="F21" s="28"/>
      <c r="G21" s="45"/>
      <c r="H21" s="54"/>
      <c r="I21" s="47"/>
      <c r="J21" s="28"/>
      <c r="K21" s="45"/>
      <c r="L21" s="54"/>
      <c r="M21" s="47"/>
      <c r="N21" s="28"/>
      <c r="O21" s="45"/>
      <c r="P21" s="46"/>
      <c r="Q21" s="47"/>
    </row>
    <row r="22" spans="1:17" ht="15.75" thickTop="1"/>
  </sheetData>
  <mergeCells count="102">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97</v>
      </c>
      <c r="B1" s="8" t="s">
        <v>2</v>
      </c>
      <c r="C1" s="8"/>
      <c r="D1" s="8"/>
    </row>
    <row r="2" spans="1:4">
      <c r="A2" s="8"/>
      <c r="B2" s="1" t="s">
        <v>3</v>
      </c>
      <c r="C2" s="1" t="s">
        <v>31</v>
      </c>
      <c r="D2" s="1" t="s">
        <v>98</v>
      </c>
    </row>
    <row r="3" spans="1:4" ht="30">
      <c r="A3" s="3" t="s">
        <v>99</v>
      </c>
      <c r="B3" s="4"/>
      <c r="C3" s="4"/>
      <c r="D3" s="4"/>
    </row>
    <row r="4" spans="1:4">
      <c r="A4" s="2" t="s">
        <v>100</v>
      </c>
      <c r="B4" s="9">
        <v>0.48</v>
      </c>
      <c r="C4" s="9">
        <v>0.48</v>
      </c>
      <c r="D4" s="9">
        <v>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2" width="36.5703125" bestFit="1" customWidth="1"/>
    <col min="3" max="3" width="3.5703125" customWidth="1"/>
    <col min="4" max="4" width="5.28515625" customWidth="1"/>
    <col min="5" max="5" width="12.5703125" customWidth="1"/>
    <col min="6" max="6" width="17.28515625" customWidth="1"/>
    <col min="7" max="7" width="3.5703125" customWidth="1"/>
    <col min="8" max="8" width="5.28515625" customWidth="1"/>
    <col min="9" max="10" width="17.28515625" customWidth="1"/>
    <col min="11" max="11" width="5.28515625" customWidth="1"/>
    <col min="12" max="12" width="12.5703125" customWidth="1"/>
    <col min="13" max="13" width="17.28515625" customWidth="1"/>
    <col min="14" max="14" width="12.5703125" customWidth="1"/>
    <col min="15" max="15" width="3.5703125" customWidth="1"/>
    <col min="16" max="16" width="12.5703125" customWidth="1"/>
    <col min="17" max="17" width="3.5703125" customWidth="1"/>
    <col min="18" max="18" width="10.28515625" customWidth="1"/>
    <col min="19" max="19" width="17.28515625" customWidth="1"/>
  </cols>
  <sheetData>
    <row r="1" spans="1:19" ht="15" customHeight="1">
      <c r="A1" s="8" t="s">
        <v>105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802</v>
      </c>
      <c r="B3" s="18"/>
      <c r="C3" s="18"/>
      <c r="D3" s="18"/>
      <c r="E3" s="18"/>
      <c r="F3" s="18"/>
      <c r="G3" s="18"/>
      <c r="H3" s="18"/>
      <c r="I3" s="18"/>
      <c r="J3" s="18"/>
      <c r="K3" s="18"/>
      <c r="L3" s="18"/>
      <c r="M3" s="18"/>
      <c r="N3" s="18"/>
      <c r="O3" s="18"/>
      <c r="P3" s="18"/>
      <c r="Q3" s="18"/>
      <c r="R3" s="18"/>
      <c r="S3" s="18"/>
    </row>
    <row r="4" spans="1:19">
      <c r="A4" s="12" t="s">
        <v>1056</v>
      </c>
      <c r="B4" s="21" t="s">
        <v>807</v>
      </c>
      <c r="C4" s="21"/>
      <c r="D4" s="21"/>
      <c r="E4" s="21"/>
      <c r="F4" s="21"/>
      <c r="G4" s="21"/>
      <c r="H4" s="21"/>
      <c r="I4" s="21"/>
      <c r="J4" s="21"/>
      <c r="K4" s="21"/>
      <c r="L4" s="21"/>
      <c r="M4" s="21"/>
      <c r="N4" s="21"/>
      <c r="O4" s="21"/>
      <c r="P4" s="21"/>
      <c r="Q4" s="21"/>
      <c r="R4" s="21"/>
      <c r="S4" s="21"/>
    </row>
    <row r="5" spans="1:19">
      <c r="A5" s="12"/>
      <c r="B5" s="57"/>
      <c r="C5" s="57"/>
      <c r="D5" s="57"/>
      <c r="E5" s="57"/>
      <c r="F5" s="57"/>
      <c r="G5" s="57"/>
      <c r="H5" s="57"/>
      <c r="I5" s="57"/>
      <c r="J5" s="57"/>
      <c r="K5" s="57"/>
      <c r="L5" s="57"/>
      <c r="M5" s="57"/>
      <c r="N5" s="57"/>
      <c r="O5" s="57"/>
      <c r="P5" s="57"/>
      <c r="Q5" s="57"/>
      <c r="R5" s="57"/>
      <c r="S5" s="57"/>
    </row>
    <row r="6" spans="1:19">
      <c r="A6" s="12"/>
      <c r="B6" s="16"/>
      <c r="C6" s="16"/>
      <c r="D6" s="16"/>
      <c r="E6" s="16"/>
      <c r="F6" s="16"/>
      <c r="G6" s="16"/>
      <c r="H6" s="16"/>
      <c r="I6" s="16"/>
      <c r="J6" s="16"/>
      <c r="K6" s="16"/>
      <c r="L6" s="16"/>
      <c r="M6" s="16"/>
      <c r="N6" s="16"/>
      <c r="O6" s="16"/>
      <c r="P6" s="16"/>
      <c r="Q6" s="16"/>
    </row>
    <row r="7" spans="1:19">
      <c r="A7" s="12"/>
      <c r="B7" s="14"/>
      <c r="C7" s="14"/>
      <c r="D7" s="14"/>
      <c r="E7" s="14"/>
      <c r="F7" s="14"/>
      <c r="G7" s="14"/>
      <c r="H7" s="14"/>
      <c r="I7" s="14"/>
      <c r="J7" s="14"/>
      <c r="K7" s="14"/>
      <c r="L7" s="14"/>
      <c r="M7" s="14"/>
      <c r="N7" s="14"/>
      <c r="O7" s="14"/>
      <c r="P7" s="14"/>
      <c r="Q7" s="14"/>
    </row>
    <row r="8" spans="1:19" ht="15.75" thickBot="1">
      <c r="A8" s="12"/>
      <c r="B8" s="13" t="s">
        <v>808</v>
      </c>
      <c r="C8" s="71" t="s">
        <v>809</v>
      </c>
      <c r="D8" s="71"/>
      <c r="E8" s="71"/>
      <c r="F8" s="11"/>
      <c r="G8" s="71" t="s">
        <v>810</v>
      </c>
      <c r="H8" s="71"/>
      <c r="I8" s="71"/>
      <c r="J8" s="11"/>
      <c r="K8" s="71" t="s">
        <v>811</v>
      </c>
      <c r="L8" s="71"/>
      <c r="M8" s="71"/>
      <c r="N8" s="11"/>
      <c r="O8" s="71" t="s">
        <v>67</v>
      </c>
      <c r="P8" s="71"/>
      <c r="Q8" s="71"/>
    </row>
    <row r="9" spans="1:19">
      <c r="A9" s="12"/>
      <c r="B9" s="26" t="s">
        <v>812</v>
      </c>
      <c r="C9" s="36" t="s">
        <v>251</v>
      </c>
      <c r="D9" s="53" t="s">
        <v>324</v>
      </c>
      <c r="E9" s="40"/>
      <c r="F9" s="28"/>
      <c r="G9" s="36" t="s">
        <v>251</v>
      </c>
      <c r="H9" s="53" t="s">
        <v>324</v>
      </c>
      <c r="I9" s="40"/>
      <c r="J9" s="28"/>
      <c r="K9" s="36" t="s">
        <v>251</v>
      </c>
      <c r="L9" s="38">
        <v>16000</v>
      </c>
      <c r="M9" s="40"/>
      <c r="N9" s="28"/>
      <c r="O9" s="36" t="s">
        <v>251</v>
      </c>
      <c r="P9" s="38">
        <v>16000</v>
      </c>
      <c r="Q9" s="40"/>
    </row>
    <row r="10" spans="1:19">
      <c r="A10" s="12"/>
      <c r="B10" s="26"/>
      <c r="C10" s="26"/>
      <c r="D10" s="34"/>
      <c r="E10" s="28"/>
      <c r="F10" s="28"/>
      <c r="G10" s="26"/>
      <c r="H10" s="34"/>
      <c r="I10" s="28"/>
      <c r="J10" s="28"/>
      <c r="K10" s="26"/>
      <c r="L10" s="27"/>
      <c r="M10" s="28"/>
      <c r="N10" s="28"/>
      <c r="O10" s="26"/>
      <c r="P10" s="27"/>
      <c r="Q10" s="28"/>
    </row>
    <row r="11" spans="1:19">
      <c r="A11" s="12" t="s">
        <v>1057</v>
      </c>
      <c r="B11" s="21" t="s">
        <v>817</v>
      </c>
      <c r="C11" s="21"/>
      <c r="D11" s="21"/>
      <c r="E11" s="21"/>
      <c r="F11" s="21"/>
      <c r="G11" s="21"/>
      <c r="H11" s="21"/>
      <c r="I11" s="21"/>
      <c r="J11" s="21"/>
      <c r="K11" s="21"/>
      <c r="L11" s="21"/>
      <c r="M11" s="21"/>
      <c r="N11" s="21"/>
      <c r="O11" s="21"/>
      <c r="P11" s="21"/>
      <c r="Q11" s="21"/>
      <c r="R11" s="21"/>
      <c r="S11" s="21"/>
    </row>
    <row r="12" spans="1:19">
      <c r="A12" s="12"/>
      <c r="B12" s="16"/>
      <c r="C12" s="16"/>
      <c r="D12" s="16"/>
      <c r="E12" s="16"/>
      <c r="F12" s="16"/>
      <c r="G12" s="16"/>
      <c r="H12" s="16"/>
      <c r="I12" s="16"/>
      <c r="J12" s="16"/>
      <c r="K12" s="16"/>
      <c r="L12" s="16"/>
      <c r="M12" s="16"/>
      <c r="N12" s="16"/>
      <c r="O12" s="16"/>
      <c r="P12" s="16"/>
      <c r="Q12" s="16"/>
      <c r="R12" s="16"/>
      <c r="S12" s="16"/>
    </row>
    <row r="13" spans="1:19">
      <c r="A13" s="12"/>
      <c r="B13" s="14"/>
      <c r="C13" s="14"/>
      <c r="D13" s="14"/>
      <c r="E13" s="14"/>
      <c r="F13" s="14"/>
      <c r="G13" s="14"/>
      <c r="H13" s="14"/>
      <c r="I13" s="14"/>
      <c r="J13" s="14"/>
      <c r="K13" s="14"/>
      <c r="L13" s="14"/>
      <c r="M13" s="14"/>
      <c r="N13" s="14"/>
      <c r="O13" s="14"/>
      <c r="P13" s="14"/>
      <c r="Q13" s="14"/>
      <c r="R13" s="14"/>
      <c r="S13" s="14"/>
    </row>
    <row r="14" spans="1:19">
      <c r="A14" s="12"/>
      <c r="B14" s="11"/>
      <c r="C14" s="11"/>
      <c r="D14" s="70" t="s">
        <v>818</v>
      </c>
      <c r="E14" s="70"/>
      <c r="F14" s="70"/>
      <c r="G14" s="70"/>
      <c r="H14" s="70"/>
      <c r="I14" s="70"/>
      <c r="J14" s="70"/>
      <c r="K14" s="70"/>
      <c r="L14" s="70"/>
      <c r="M14" s="70"/>
      <c r="N14" s="70"/>
      <c r="O14" s="70"/>
      <c r="P14" s="70"/>
      <c r="Q14" s="70"/>
      <c r="R14" s="70"/>
      <c r="S14" s="70"/>
    </row>
    <row r="15" spans="1:19" ht="15.75" thickBot="1">
      <c r="A15" s="12"/>
      <c r="B15" s="11"/>
      <c r="C15" s="11"/>
      <c r="D15" s="71" t="s">
        <v>819</v>
      </c>
      <c r="E15" s="71"/>
      <c r="F15" s="71"/>
      <c r="G15" s="71"/>
      <c r="H15" s="71"/>
      <c r="I15" s="71"/>
      <c r="J15" s="71"/>
      <c r="K15" s="71"/>
      <c r="L15" s="71"/>
      <c r="M15" s="71"/>
      <c r="N15" s="71"/>
      <c r="O15" s="71"/>
      <c r="P15" s="71"/>
      <c r="Q15" s="71"/>
      <c r="R15" s="71"/>
      <c r="S15" s="71"/>
    </row>
    <row r="16" spans="1:19" ht="15.75" thickBot="1">
      <c r="A16" s="12"/>
      <c r="B16" s="116" t="s">
        <v>820</v>
      </c>
      <c r="C16" s="11"/>
      <c r="D16" s="90" t="s">
        <v>67</v>
      </c>
      <c r="E16" s="90"/>
      <c r="F16" s="90"/>
      <c r="G16" s="11"/>
      <c r="H16" s="90" t="s">
        <v>208</v>
      </c>
      <c r="I16" s="90"/>
      <c r="J16" s="11"/>
      <c r="K16" s="90" t="s">
        <v>210</v>
      </c>
      <c r="L16" s="90"/>
      <c r="M16" s="11"/>
      <c r="N16" s="90" t="s">
        <v>212</v>
      </c>
      <c r="O16" s="90"/>
      <c r="P16" s="11"/>
      <c r="Q16" s="90" t="s">
        <v>821</v>
      </c>
      <c r="R16" s="90"/>
      <c r="S16" s="90"/>
    </row>
    <row r="17" spans="1:19">
      <c r="A17" s="12"/>
      <c r="B17" s="118" t="s">
        <v>822</v>
      </c>
      <c r="C17" s="28"/>
      <c r="D17" s="36" t="s">
        <v>251</v>
      </c>
      <c r="E17" s="38">
        <v>17150</v>
      </c>
      <c r="F17" s="40"/>
      <c r="G17" s="28"/>
      <c r="H17" s="53" t="s">
        <v>324</v>
      </c>
      <c r="I17" s="40"/>
      <c r="J17" s="28"/>
      <c r="K17" s="53" t="s">
        <v>324</v>
      </c>
      <c r="L17" s="40"/>
      <c r="M17" s="28"/>
      <c r="N17" s="38">
        <v>17150</v>
      </c>
      <c r="O17" s="40"/>
      <c r="P17" s="28"/>
      <c r="Q17" s="36" t="s">
        <v>251</v>
      </c>
      <c r="R17" s="38">
        <v>8900</v>
      </c>
      <c r="S17" s="40"/>
    </row>
    <row r="18" spans="1:19">
      <c r="A18" s="12"/>
      <c r="B18" s="117"/>
      <c r="C18" s="28"/>
      <c r="D18" s="26"/>
      <c r="E18" s="27"/>
      <c r="F18" s="28"/>
      <c r="G18" s="28"/>
      <c r="H18" s="34"/>
      <c r="I18" s="28"/>
      <c r="J18" s="28"/>
      <c r="K18" s="34"/>
      <c r="L18" s="28"/>
      <c r="M18" s="28"/>
      <c r="N18" s="27"/>
      <c r="O18" s="28"/>
      <c r="P18" s="28"/>
      <c r="Q18" s="26"/>
      <c r="R18" s="27"/>
      <c r="S18" s="28"/>
    </row>
    <row r="19" spans="1:19">
      <c r="A19" s="12"/>
      <c r="B19" s="18"/>
      <c r="C19" s="18"/>
      <c r="D19" s="18"/>
      <c r="E19" s="18"/>
      <c r="F19" s="18"/>
      <c r="G19" s="18"/>
      <c r="H19" s="18"/>
      <c r="I19" s="18"/>
      <c r="J19" s="18"/>
      <c r="K19" s="18"/>
      <c r="L19" s="18"/>
      <c r="M19" s="18"/>
      <c r="N19" s="18"/>
      <c r="O19" s="18"/>
      <c r="P19" s="18"/>
      <c r="Q19" s="18"/>
      <c r="R19" s="18"/>
      <c r="S19" s="18"/>
    </row>
    <row r="20" spans="1:19" ht="25.5" customHeight="1">
      <c r="A20" s="12"/>
      <c r="B20" s="22" t="s">
        <v>823</v>
      </c>
      <c r="C20" s="22"/>
      <c r="D20" s="22"/>
      <c r="E20" s="22"/>
      <c r="F20" s="22"/>
      <c r="G20" s="22"/>
      <c r="H20" s="22"/>
      <c r="I20" s="22"/>
      <c r="J20" s="22"/>
      <c r="K20" s="22"/>
      <c r="L20" s="22"/>
      <c r="M20" s="22"/>
      <c r="N20" s="22"/>
      <c r="O20" s="22"/>
      <c r="P20" s="22"/>
      <c r="Q20" s="22"/>
      <c r="R20" s="22"/>
      <c r="S20" s="22"/>
    </row>
  </sheetData>
  <mergeCells count="58">
    <mergeCell ref="A11:A20"/>
    <mergeCell ref="B11:S11"/>
    <mergeCell ref="B19:S19"/>
    <mergeCell ref="B20:S20"/>
    <mergeCell ref="A1:A2"/>
    <mergeCell ref="B1:S1"/>
    <mergeCell ref="B2:S2"/>
    <mergeCell ref="B3:S3"/>
    <mergeCell ref="A4:A10"/>
    <mergeCell ref="B4:S4"/>
    <mergeCell ref="B5:S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4:S14"/>
    <mergeCell ref="D15:S15"/>
    <mergeCell ref="D16:F16"/>
    <mergeCell ref="H16:I16"/>
    <mergeCell ref="K16:L16"/>
    <mergeCell ref="N16:O16"/>
    <mergeCell ref="Q16:S16"/>
    <mergeCell ref="M9:M10"/>
    <mergeCell ref="N9:N10"/>
    <mergeCell ref="O9:O10"/>
    <mergeCell ref="P9:P10"/>
    <mergeCell ref="Q9:Q10"/>
    <mergeCell ref="B12:S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42578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8" t="s">
        <v>10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26</v>
      </c>
      <c r="B3" s="18"/>
      <c r="C3" s="18"/>
      <c r="D3" s="18"/>
      <c r="E3" s="18"/>
      <c r="F3" s="18"/>
      <c r="G3" s="18"/>
      <c r="H3" s="18"/>
      <c r="I3" s="18"/>
      <c r="J3" s="18"/>
      <c r="K3" s="18"/>
      <c r="L3" s="18"/>
      <c r="M3" s="18"/>
    </row>
    <row r="4" spans="1:13">
      <c r="A4" s="12" t="s">
        <v>1059</v>
      </c>
      <c r="B4" s="21" t="s">
        <v>827</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c r="A6" s="12"/>
      <c r="B6" s="14"/>
      <c r="C6" s="14"/>
      <c r="D6" s="14"/>
      <c r="E6" s="14"/>
      <c r="F6" s="14"/>
      <c r="G6" s="14"/>
      <c r="H6" s="14"/>
      <c r="I6" s="14"/>
      <c r="J6" s="14"/>
      <c r="K6" s="14"/>
      <c r="L6" s="14"/>
      <c r="M6" s="14"/>
    </row>
    <row r="7" spans="1:13" ht="15.75" thickBot="1">
      <c r="A7" s="12"/>
      <c r="B7" s="75"/>
      <c r="C7" s="71" t="s">
        <v>828</v>
      </c>
      <c r="D7" s="71"/>
      <c r="E7" s="71"/>
      <c r="F7" s="71"/>
      <c r="G7" s="71"/>
      <c r="H7" s="71"/>
      <c r="I7" s="71"/>
      <c r="J7" s="71"/>
      <c r="K7" s="71"/>
      <c r="L7" s="71"/>
      <c r="M7" s="71"/>
    </row>
    <row r="8" spans="1:13" ht="15.75" thickBot="1">
      <c r="A8" s="12"/>
      <c r="B8" s="76"/>
      <c r="C8" s="90">
        <v>2014</v>
      </c>
      <c r="D8" s="90"/>
      <c r="E8" s="90"/>
      <c r="F8" s="11"/>
      <c r="G8" s="90">
        <v>2013</v>
      </c>
      <c r="H8" s="90"/>
      <c r="I8" s="90"/>
      <c r="J8" s="11"/>
      <c r="K8" s="90">
        <v>2012</v>
      </c>
      <c r="L8" s="90"/>
      <c r="M8" s="90"/>
    </row>
    <row r="9" spans="1:13">
      <c r="A9" s="12"/>
      <c r="B9" s="26" t="s">
        <v>829</v>
      </c>
      <c r="C9" s="36" t="s">
        <v>251</v>
      </c>
      <c r="D9" s="53" t="s">
        <v>830</v>
      </c>
      <c r="E9" s="36" t="s">
        <v>258</v>
      </c>
      <c r="F9" s="28"/>
      <c r="G9" s="36" t="s">
        <v>251</v>
      </c>
      <c r="H9" s="53" t="s">
        <v>831</v>
      </c>
      <c r="I9" s="36" t="s">
        <v>258</v>
      </c>
      <c r="J9" s="28"/>
      <c r="K9" s="36" t="s">
        <v>251</v>
      </c>
      <c r="L9" s="38">
        <v>2834</v>
      </c>
      <c r="M9" s="40"/>
    </row>
    <row r="10" spans="1:13">
      <c r="A10" s="12"/>
      <c r="B10" s="26"/>
      <c r="C10" s="26"/>
      <c r="D10" s="34"/>
      <c r="E10" s="26"/>
      <c r="F10" s="28"/>
      <c r="G10" s="26"/>
      <c r="H10" s="34"/>
      <c r="I10" s="26"/>
      <c r="J10" s="28"/>
      <c r="K10" s="26"/>
      <c r="L10" s="27"/>
      <c r="M10" s="28"/>
    </row>
    <row r="11" spans="1:13">
      <c r="A11" s="12"/>
      <c r="B11" s="22" t="s">
        <v>135</v>
      </c>
      <c r="C11" s="33">
        <v>347</v>
      </c>
      <c r="D11" s="33"/>
      <c r="E11" s="21"/>
      <c r="F11" s="21"/>
      <c r="G11" s="33" t="s">
        <v>324</v>
      </c>
      <c r="H11" s="33"/>
      <c r="I11" s="21"/>
      <c r="J11" s="21"/>
      <c r="K11" s="33">
        <v>477</v>
      </c>
      <c r="L11" s="33"/>
      <c r="M11" s="21"/>
    </row>
    <row r="12" spans="1:13">
      <c r="A12" s="12"/>
      <c r="B12" s="22"/>
      <c r="C12" s="33"/>
      <c r="D12" s="33"/>
      <c r="E12" s="21"/>
      <c r="F12" s="21"/>
      <c r="G12" s="33"/>
      <c r="H12" s="33"/>
      <c r="I12" s="21"/>
      <c r="J12" s="21"/>
      <c r="K12" s="33"/>
      <c r="L12" s="33"/>
      <c r="M12" s="21"/>
    </row>
    <row r="13" spans="1:13">
      <c r="A13" s="12"/>
      <c r="B13" s="26" t="s">
        <v>279</v>
      </c>
      <c r="C13" s="34" t="s">
        <v>832</v>
      </c>
      <c r="D13" s="34"/>
      <c r="E13" s="26" t="s">
        <v>258</v>
      </c>
      <c r="F13" s="28"/>
      <c r="G13" s="34">
        <v>72</v>
      </c>
      <c r="H13" s="34"/>
      <c r="I13" s="28"/>
      <c r="J13" s="28"/>
      <c r="K13" s="34" t="s">
        <v>833</v>
      </c>
      <c r="L13" s="34"/>
      <c r="M13" s="26" t="s">
        <v>258</v>
      </c>
    </row>
    <row r="14" spans="1:13" ht="15.75" thickBot="1">
      <c r="A14" s="12"/>
      <c r="B14" s="26"/>
      <c r="C14" s="74"/>
      <c r="D14" s="74"/>
      <c r="E14" s="37"/>
      <c r="F14" s="28"/>
      <c r="G14" s="74"/>
      <c r="H14" s="74"/>
      <c r="I14" s="41"/>
      <c r="J14" s="28"/>
      <c r="K14" s="74"/>
      <c r="L14" s="74"/>
      <c r="M14" s="37"/>
    </row>
    <row r="15" spans="1:13">
      <c r="A15" s="12"/>
      <c r="B15" s="22" t="s">
        <v>112</v>
      </c>
      <c r="C15" s="63" t="s">
        <v>251</v>
      </c>
      <c r="D15" s="85" t="s">
        <v>834</v>
      </c>
      <c r="E15" s="63" t="s">
        <v>258</v>
      </c>
      <c r="F15" s="21"/>
      <c r="G15" s="63" t="s">
        <v>251</v>
      </c>
      <c r="H15" s="85" t="s">
        <v>835</v>
      </c>
      <c r="I15" s="63" t="s">
        <v>258</v>
      </c>
      <c r="J15" s="21"/>
      <c r="K15" s="63" t="s">
        <v>251</v>
      </c>
      <c r="L15" s="65">
        <v>3215</v>
      </c>
      <c r="M15" s="42"/>
    </row>
    <row r="16" spans="1:13" ht="15.75" thickBot="1">
      <c r="A16" s="12"/>
      <c r="B16" s="22"/>
      <c r="C16" s="64"/>
      <c r="D16" s="86"/>
      <c r="E16" s="64"/>
      <c r="F16" s="21"/>
      <c r="G16" s="64"/>
      <c r="H16" s="86"/>
      <c r="I16" s="64"/>
      <c r="J16" s="21"/>
      <c r="K16" s="64"/>
      <c r="L16" s="66"/>
      <c r="M16" s="67"/>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7"/>
  <sheetViews>
    <sheetView showGridLines="0" workbookViewId="0"/>
  </sheetViews>
  <sheetFormatPr defaultRowHeight="15"/>
  <cols>
    <col min="1" max="3" width="36.5703125" bestFit="1" customWidth="1"/>
    <col min="4" max="4" width="12" customWidth="1"/>
    <col min="5" max="5" width="2.28515625" customWidth="1"/>
    <col min="6" max="6" width="14.5703125" customWidth="1"/>
    <col min="7" max="7" width="6.140625" customWidth="1"/>
    <col min="8" max="8" width="23.85546875" customWidth="1"/>
    <col min="9" max="9" width="4.42578125" customWidth="1"/>
    <col min="10" max="10" width="14.5703125" customWidth="1"/>
    <col min="11" max="11" width="3.140625" customWidth="1"/>
    <col min="12" max="12" width="12" customWidth="1"/>
    <col min="13" max="13" width="2.28515625" customWidth="1"/>
    <col min="14" max="14" width="14.5703125" customWidth="1"/>
    <col min="15" max="15" width="3.42578125" customWidth="1"/>
    <col min="16" max="16" width="13.42578125" customWidth="1"/>
    <col min="17" max="17" width="2.42578125" customWidth="1"/>
    <col min="18" max="18" width="14.5703125" customWidth="1"/>
    <col min="19" max="19" width="5.42578125" customWidth="1"/>
    <col min="20" max="20" width="25.140625" customWidth="1"/>
    <col min="21" max="21" width="3.85546875" customWidth="1"/>
    <col min="22" max="22" width="14.5703125" customWidth="1"/>
    <col min="23" max="23" width="9.28515625" customWidth="1"/>
    <col min="24" max="24" width="12" customWidth="1"/>
    <col min="25" max="25" width="2.28515625" customWidth="1"/>
  </cols>
  <sheetData>
    <row r="1" spans="1:25" ht="15" customHeight="1">
      <c r="A1" s="8" t="s">
        <v>106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37</v>
      </c>
      <c r="B3" s="18"/>
      <c r="C3" s="18"/>
      <c r="D3" s="18"/>
      <c r="E3" s="18"/>
      <c r="F3" s="18"/>
      <c r="G3" s="18"/>
      <c r="H3" s="18"/>
      <c r="I3" s="18"/>
      <c r="J3" s="18"/>
      <c r="K3" s="18"/>
      <c r="L3" s="18"/>
      <c r="M3" s="18"/>
      <c r="N3" s="18"/>
      <c r="O3" s="18"/>
      <c r="P3" s="18"/>
      <c r="Q3" s="18"/>
      <c r="R3" s="18"/>
      <c r="S3" s="18"/>
      <c r="T3" s="18"/>
      <c r="U3" s="18"/>
      <c r="V3" s="18"/>
      <c r="W3" s="18"/>
      <c r="X3" s="18"/>
      <c r="Y3" s="18"/>
    </row>
    <row r="4" spans="1:25">
      <c r="A4" s="12" t="s">
        <v>1061</v>
      </c>
      <c r="B4" s="21" t="s">
        <v>838</v>
      </c>
      <c r="C4" s="21"/>
      <c r="D4" s="21"/>
      <c r="E4" s="21"/>
      <c r="F4" s="21"/>
      <c r="G4" s="21"/>
      <c r="H4" s="21"/>
      <c r="I4" s="21"/>
      <c r="J4" s="21"/>
      <c r="K4" s="21"/>
      <c r="L4" s="21"/>
      <c r="M4" s="21"/>
      <c r="N4" s="21"/>
      <c r="O4" s="21"/>
      <c r="P4" s="21"/>
      <c r="Q4" s="21"/>
      <c r="R4" s="21"/>
      <c r="S4" s="21"/>
      <c r="T4" s="21"/>
      <c r="U4" s="21"/>
      <c r="V4" s="21"/>
      <c r="W4" s="21"/>
      <c r="X4" s="21"/>
      <c r="Y4" s="21"/>
    </row>
    <row r="5" spans="1:25">
      <c r="A5" s="12"/>
      <c r="B5" s="16"/>
      <c r="C5" s="16"/>
      <c r="D5" s="16"/>
      <c r="E5" s="16"/>
      <c r="F5" s="16"/>
      <c r="G5" s="16"/>
      <c r="H5" s="16"/>
      <c r="I5" s="16"/>
      <c r="J5" s="16"/>
      <c r="K5" s="16"/>
      <c r="L5" s="16"/>
      <c r="M5" s="16"/>
      <c r="N5" s="16"/>
      <c r="O5" s="16"/>
      <c r="P5" s="16"/>
      <c r="Q5" s="16"/>
      <c r="R5" s="16"/>
      <c r="S5" s="16"/>
      <c r="T5" s="16"/>
      <c r="U5" s="16"/>
      <c r="V5" s="16"/>
      <c r="W5" s="16"/>
    </row>
    <row r="6" spans="1:25">
      <c r="A6" s="12"/>
      <c r="B6" s="14"/>
      <c r="C6" s="14"/>
      <c r="D6" s="14"/>
      <c r="E6" s="14"/>
      <c r="F6" s="14"/>
      <c r="G6" s="14"/>
      <c r="H6" s="14"/>
      <c r="I6" s="14"/>
      <c r="J6" s="14"/>
      <c r="K6" s="14"/>
      <c r="L6" s="14"/>
      <c r="M6" s="14"/>
      <c r="N6" s="14"/>
      <c r="O6" s="14"/>
      <c r="P6" s="14"/>
      <c r="Q6" s="14"/>
      <c r="R6" s="14"/>
      <c r="S6" s="14"/>
      <c r="T6" s="14"/>
      <c r="U6" s="14"/>
      <c r="V6" s="14"/>
      <c r="W6" s="14"/>
    </row>
    <row r="7" spans="1:25">
      <c r="A7" s="12"/>
      <c r="B7" s="21"/>
      <c r="C7" s="70" t="s">
        <v>839</v>
      </c>
      <c r="D7" s="70"/>
      <c r="E7" s="70"/>
      <c r="F7" s="21"/>
      <c r="G7" s="70" t="s">
        <v>841</v>
      </c>
      <c r="H7" s="70"/>
      <c r="I7" s="70"/>
      <c r="J7" s="21"/>
      <c r="K7" s="70" t="s">
        <v>842</v>
      </c>
      <c r="L7" s="70"/>
      <c r="M7" s="70"/>
      <c r="N7" s="21"/>
      <c r="O7" s="70" t="s">
        <v>843</v>
      </c>
      <c r="P7" s="70"/>
      <c r="Q7" s="70"/>
      <c r="R7" s="21"/>
      <c r="S7" s="70" t="s">
        <v>844</v>
      </c>
      <c r="T7" s="70"/>
      <c r="U7" s="70"/>
      <c r="V7" s="21"/>
      <c r="W7" s="21"/>
    </row>
    <row r="8" spans="1:25" ht="15.75" thickBot="1">
      <c r="A8" s="12"/>
      <c r="B8" s="21"/>
      <c r="C8" s="71" t="s">
        <v>840</v>
      </c>
      <c r="D8" s="71"/>
      <c r="E8" s="71"/>
      <c r="F8" s="21"/>
      <c r="G8" s="71" t="s">
        <v>840</v>
      </c>
      <c r="H8" s="71"/>
      <c r="I8" s="71"/>
      <c r="J8" s="21"/>
      <c r="K8" s="71" t="s">
        <v>840</v>
      </c>
      <c r="L8" s="71"/>
      <c r="M8" s="71"/>
      <c r="N8" s="21"/>
      <c r="O8" s="71" t="s">
        <v>840</v>
      </c>
      <c r="P8" s="71"/>
      <c r="Q8" s="71"/>
      <c r="R8" s="21"/>
      <c r="S8" s="71" t="s">
        <v>845</v>
      </c>
      <c r="T8" s="71"/>
      <c r="U8" s="71"/>
      <c r="V8" s="21"/>
      <c r="W8" s="21"/>
    </row>
    <row r="9" spans="1:25">
      <c r="A9" s="12"/>
      <c r="B9" s="83">
        <v>2014</v>
      </c>
      <c r="C9" s="36"/>
      <c r="D9" s="36"/>
      <c r="E9" s="36"/>
      <c r="F9" s="25"/>
      <c r="G9" s="36"/>
      <c r="H9" s="36"/>
      <c r="I9" s="36"/>
      <c r="J9" s="25"/>
      <c r="K9" s="36"/>
      <c r="L9" s="36"/>
      <c r="M9" s="36"/>
      <c r="N9" s="25"/>
      <c r="O9" s="36"/>
      <c r="P9" s="36"/>
      <c r="Q9" s="36"/>
      <c r="R9" s="25"/>
      <c r="S9" s="36"/>
      <c r="T9" s="36"/>
      <c r="U9" s="36"/>
      <c r="V9" s="25"/>
      <c r="W9" s="24"/>
    </row>
    <row r="10" spans="1:25">
      <c r="A10" s="12"/>
      <c r="B10" s="22" t="s">
        <v>103</v>
      </c>
      <c r="C10" s="22" t="s">
        <v>251</v>
      </c>
      <c r="D10" s="29">
        <v>229601</v>
      </c>
      <c r="E10" s="21"/>
      <c r="F10" s="21"/>
      <c r="G10" s="22" t="s">
        <v>251</v>
      </c>
      <c r="H10" s="29">
        <v>265943</v>
      </c>
      <c r="I10" s="21"/>
      <c r="J10" s="21"/>
      <c r="K10" s="22" t="s">
        <v>251</v>
      </c>
      <c r="L10" s="29">
        <v>268297</v>
      </c>
      <c r="M10" s="21"/>
      <c r="N10" s="21"/>
      <c r="O10" s="22" t="s">
        <v>251</v>
      </c>
      <c r="P10" s="29">
        <v>286453</v>
      </c>
      <c r="Q10" s="21"/>
      <c r="R10" s="21"/>
      <c r="S10" s="22" t="s">
        <v>251</v>
      </c>
      <c r="T10" s="29">
        <v>1050294</v>
      </c>
      <c r="U10" s="21"/>
      <c r="V10" s="21"/>
      <c r="W10" s="21"/>
    </row>
    <row r="11" spans="1:25">
      <c r="A11" s="12"/>
      <c r="B11" s="22"/>
      <c r="C11" s="22"/>
      <c r="D11" s="29"/>
      <c r="E11" s="21"/>
      <c r="F11" s="21"/>
      <c r="G11" s="22"/>
      <c r="H11" s="29"/>
      <c r="I11" s="21"/>
      <c r="J11" s="21"/>
      <c r="K11" s="22"/>
      <c r="L11" s="29"/>
      <c r="M11" s="21"/>
      <c r="N11" s="21"/>
      <c r="O11" s="22"/>
      <c r="P11" s="29"/>
      <c r="Q11" s="21"/>
      <c r="R11" s="21"/>
      <c r="S11" s="22"/>
      <c r="T11" s="29"/>
      <c r="U11" s="21"/>
      <c r="V11" s="21"/>
      <c r="W11" s="21"/>
    </row>
    <row r="12" spans="1:25">
      <c r="A12" s="12"/>
      <c r="B12" s="26" t="s">
        <v>105</v>
      </c>
      <c r="C12" s="27">
        <v>76598</v>
      </c>
      <c r="D12" s="27"/>
      <c r="E12" s="28"/>
      <c r="F12" s="28"/>
      <c r="G12" s="27">
        <v>97274</v>
      </c>
      <c r="H12" s="27"/>
      <c r="I12" s="28"/>
      <c r="J12" s="28"/>
      <c r="K12" s="27">
        <v>94962</v>
      </c>
      <c r="L12" s="27"/>
      <c r="M12" s="28"/>
      <c r="N12" s="28"/>
      <c r="O12" s="27">
        <v>102850</v>
      </c>
      <c r="P12" s="27"/>
      <c r="Q12" s="28"/>
      <c r="R12" s="28"/>
      <c r="S12" s="27">
        <v>371685</v>
      </c>
      <c r="T12" s="27"/>
      <c r="U12" s="28"/>
      <c r="V12" s="28"/>
      <c r="W12" s="26">
        <v>-1</v>
      </c>
    </row>
    <row r="13" spans="1:25">
      <c r="A13" s="12"/>
      <c r="B13" s="26"/>
      <c r="C13" s="27"/>
      <c r="D13" s="27"/>
      <c r="E13" s="28"/>
      <c r="F13" s="28"/>
      <c r="G13" s="27"/>
      <c r="H13" s="27"/>
      <c r="I13" s="28"/>
      <c r="J13" s="28"/>
      <c r="K13" s="27"/>
      <c r="L13" s="27"/>
      <c r="M13" s="28"/>
      <c r="N13" s="28"/>
      <c r="O13" s="27"/>
      <c r="P13" s="27"/>
      <c r="Q13" s="28"/>
      <c r="R13" s="28"/>
      <c r="S13" s="27"/>
      <c r="T13" s="27"/>
      <c r="U13" s="28"/>
      <c r="V13" s="28"/>
      <c r="W13" s="26"/>
    </row>
    <row r="14" spans="1:25">
      <c r="A14" s="12"/>
      <c r="B14" s="22" t="s">
        <v>75</v>
      </c>
      <c r="C14" s="29">
        <v>7832</v>
      </c>
      <c r="D14" s="29"/>
      <c r="E14" s="21"/>
      <c r="F14" s="21"/>
      <c r="G14" s="29">
        <v>10841</v>
      </c>
      <c r="H14" s="29"/>
      <c r="I14" s="21"/>
      <c r="J14" s="21"/>
      <c r="K14" s="29">
        <v>15597</v>
      </c>
      <c r="L14" s="29"/>
      <c r="M14" s="21"/>
      <c r="N14" s="21"/>
      <c r="O14" s="29">
        <v>12316</v>
      </c>
      <c r="P14" s="29"/>
      <c r="Q14" s="21"/>
      <c r="R14" s="21"/>
      <c r="S14" s="29">
        <v>46585</v>
      </c>
      <c r="T14" s="29"/>
      <c r="U14" s="21"/>
      <c r="V14" s="21"/>
      <c r="W14" s="22" t="s">
        <v>846</v>
      </c>
    </row>
    <row r="15" spans="1:25">
      <c r="A15" s="12"/>
      <c r="B15" s="22"/>
      <c r="C15" s="29"/>
      <c r="D15" s="29"/>
      <c r="E15" s="21"/>
      <c r="F15" s="21"/>
      <c r="G15" s="29"/>
      <c r="H15" s="29"/>
      <c r="I15" s="21"/>
      <c r="J15" s="21"/>
      <c r="K15" s="29"/>
      <c r="L15" s="29"/>
      <c r="M15" s="21"/>
      <c r="N15" s="21"/>
      <c r="O15" s="29"/>
      <c r="P15" s="29"/>
      <c r="Q15" s="21"/>
      <c r="R15" s="21"/>
      <c r="S15" s="29"/>
      <c r="T15" s="29"/>
      <c r="U15" s="21"/>
      <c r="V15" s="21"/>
      <c r="W15" s="22"/>
    </row>
    <row r="16" spans="1:25">
      <c r="A16" s="12"/>
      <c r="B16" s="26" t="s">
        <v>116</v>
      </c>
      <c r="C16" s="27">
        <v>7826</v>
      </c>
      <c r="D16" s="27"/>
      <c r="E16" s="28"/>
      <c r="F16" s="28"/>
      <c r="G16" s="27">
        <v>10855</v>
      </c>
      <c r="H16" s="27"/>
      <c r="I16" s="28"/>
      <c r="J16" s="28"/>
      <c r="K16" s="27">
        <v>15628</v>
      </c>
      <c r="L16" s="27"/>
      <c r="M16" s="28"/>
      <c r="N16" s="28"/>
      <c r="O16" s="27">
        <v>12288</v>
      </c>
      <c r="P16" s="27"/>
      <c r="Q16" s="28"/>
      <c r="R16" s="28"/>
      <c r="S16" s="27">
        <v>46596</v>
      </c>
      <c r="T16" s="27"/>
      <c r="U16" s="28"/>
      <c r="V16" s="28"/>
      <c r="W16" s="26" t="s">
        <v>846</v>
      </c>
    </row>
    <row r="17" spans="1:23">
      <c r="A17" s="12"/>
      <c r="B17" s="26"/>
      <c r="C17" s="27"/>
      <c r="D17" s="27"/>
      <c r="E17" s="28"/>
      <c r="F17" s="28"/>
      <c r="G17" s="27"/>
      <c r="H17" s="27"/>
      <c r="I17" s="28"/>
      <c r="J17" s="28"/>
      <c r="K17" s="27"/>
      <c r="L17" s="27"/>
      <c r="M17" s="28"/>
      <c r="N17" s="28"/>
      <c r="O17" s="27"/>
      <c r="P17" s="27"/>
      <c r="Q17" s="28"/>
      <c r="R17" s="28"/>
      <c r="S17" s="27"/>
      <c r="T17" s="27"/>
      <c r="U17" s="28"/>
      <c r="V17" s="28"/>
      <c r="W17" s="26"/>
    </row>
    <row r="18" spans="1:23">
      <c r="A18" s="12"/>
      <c r="B18" s="22" t="s">
        <v>847</v>
      </c>
      <c r="C18" s="22" t="s">
        <v>251</v>
      </c>
      <c r="D18" s="33">
        <v>0.17</v>
      </c>
      <c r="E18" s="21"/>
      <c r="F18" s="21"/>
      <c r="G18" s="22" t="s">
        <v>251</v>
      </c>
      <c r="H18" s="33">
        <v>0.23</v>
      </c>
      <c r="I18" s="21"/>
      <c r="J18" s="21"/>
      <c r="K18" s="22" t="s">
        <v>251</v>
      </c>
      <c r="L18" s="33">
        <v>0.33</v>
      </c>
      <c r="M18" s="21"/>
      <c r="N18" s="21"/>
      <c r="O18" s="22" t="s">
        <v>251</v>
      </c>
      <c r="P18" s="33">
        <v>0.26</v>
      </c>
      <c r="Q18" s="21"/>
      <c r="R18" s="21"/>
      <c r="S18" s="22" t="s">
        <v>251</v>
      </c>
      <c r="T18" s="33">
        <v>0.98</v>
      </c>
      <c r="U18" s="21"/>
      <c r="V18" s="21"/>
      <c r="W18" s="22">
        <v>-1</v>
      </c>
    </row>
    <row r="19" spans="1:23">
      <c r="A19" s="12"/>
      <c r="B19" s="22"/>
      <c r="C19" s="22"/>
      <c r="D19" s="33"/>
      <c r="E19" s="21"/>
      <c r="F19" s="21"/>
      <c r="G19" s="22"/>
      <c r="H19" s="33"/>
      <c r="I19" s="21"/>
      <c r="J19" s="21"/>
      <c r="K19" s="22"/>
      <c r="L19" s="33"/>
      <c r="M19" s="21"/>
      <c r="N19" s="21"/>
      <c r="O19" s="22"/>
      <c r="P19" s="33"/>
      <c r="Q19" s="21"/>
      <c r="R19" s="21"/>
      <c r="S19" s="22"/>
      <c r="T19" s="33"/>
      <c r="U19" s="21"/>
      <c r="V19" s="21"/>
      <c r="W19" s="22"/>
    </row>
    <row r="20" spans="1:23">
      <c r="A20" s="12"/>
      <c r="B20" s="26" t="s">
        <v>848</v>
      </c>
      <c r="C20" s="26" t="s">
        <v>251</v>
      </c>
      <c r="D20" s="34">
        <v>0.16</v>
      </c>
      <c r="E20" s="28"/>
      <c r="F20" s="28"/>
      <c r="G20" s="26" t="s">
        <v>251</v>
      </c>
      <c r="H20" s="34">
        <v>0.23</v>
      </c>
      <c r="I20" s="28"/>
      <c r="J20" s="28"/>
      <c r="K20" s="26" t="s">
        <v>251</v>
      </c>
      <c r="L20" s="34">
        <v>0.33</v>
      </c>
      <c r="M20" s="28"/>
      <c r="N20" s="28"/>
      <c r="O20" s="26" t="s">
        <v>251</v>
      </c>
      <c r="P20" s="34">
        <v>0.26</v>
      </c>
      <c r="Q20" s="28"/>
      <c r="R20" s="28"/>
      <c r="S20" s="26" t="s">
        <v>251</v>
      </c>
      <c r="T20" s="34">
        <v>0.97</v>
      </c>
      <c r="U20" s="28"/>
      <c r="V20" s="28"/>
      <c r="W20" s="26">
        <v>-1</v>
      </c>
    </row>
    <row r="21" spans="1:23">
      <c r="A21" s="12"/>
      <c r="B21" s="26"/>
      <c r="C21" s="26"/>
      <c r="D21" s="34"/>
      <c r="E21" s="28"/>
      <c r="F21" s="28"/>
      <c r="G21" s="26"/>
      <c r="H21" s="34"/>
      <c r="I21" s="28"/>
      <c r="J21" s="28"/>
      <c r="K21" s="26"/>
      <c r="L21" s="34"/>
      <c r="M21" s="28"/>
      <c r="N21" s="28"/>
      <c r="O21" s="26"/>
      <c r="P21" s="34"/>
      <c r="Q21" s="28"/>
      <c r="R21" s="28"/>
      <c r="S21" s="26"/>
      <c r="T21" s="34"/>
      <c r="U21" s="28"/>
      <c r="V21" s="28"/>
      <c r="W21" s="26"/>
    </row>
    <row r="22" spans="1:23">
      <c r="A22" s="12"/>
      <c r="B22" s="75">
        <v>2013</v>
      </c>
      <c r="C22" s="22"/>
      <c r="D22" s="22"/>
      <c r="E22" s="22"/>
      <c r="F22" s="11"/>
      <c r="G22" s="22"/>
      <c r="H22" s="22"/>
      <c r="I22" s="22"/>
      <c r="J22" s="11"/>
      <c r="K22" s="22"/>
      <c r="L22" s="22"/>
      <c r="M22" s="22"/>
      <c r="N22" s="11"/>
      <c r="O22" s="22"/>
      <c r="P22" s="22"/>
      <c r="Q22" s="22"/>
      <c r="R22" s="11"/>
      <c r="S22" s="22"/>
      <c r="T22" s="22"/>
      <c r="U22" s="22"/>
      <c r="V22" s="11"/>
      <c r="W22" s="13"/>
    </row>
    <row r="23" spans="1:23">
      <c r="A23" s="12"/>
      <c r="B23" s="26" t="s">
        <v>103</v>
      </c>
      <c r="C23" s="26" t="s">
        <v>251</v>
      </c>
      <c r="D23" s="27">
        <v>200586</v>
      </c>
      <c r="E23" s="28"/>
      <c r="F23" s="28"/>
      <c r="G23" s="26" t="s">
        <v>251</v>
      </c>
      <c r="H23" s="27">
        <v>214312</v>
      </c>
      <c r="I23" s="28"/>
      <c r="J23" s="28"/>
      <c r="K23" s="26" t="s">
        <v>251</v>
      </c>
      <c r="L23" s="27">
        <v>216898</v>
      </c>
      <c r="M23" s="28"/>
      <c r="N23" s="28"/>
      <c r="O23" s="26" t="s">
        <v>251</v>
      </c>
      <c r="P23" s="27">
        <v>230456</v>
      </c>
      <c r="Q23" s="28"/>
      <c r="R23" s="28"/>
      <c r="S23" s="26" t="s">
        <v>251</v>
      </c>
      <c r="T23" s="27">
        <v>862252</v>
      </c>
      <c r="U23" s="28"/>
      <c r="V23" s="28"/>
      <c r="W23" s="28"/>
    </row>
    <row r="24" spans="1:23">
      <c r="A24" s="12"/>
      <c r="B24" s="26"/>
      <c r="C24" s="26"/>
      <c r="D24" s="27"/>
      <c r="E24" s="28"/>
      <c r="F24" s="28"/>
      <c r="G24" s="26"/>
      <c r="H24" s="27"/>
      <c r="I24" s="28"/>
      <c r="J24" s="28"/>
      <c r="K24" s="26"/>
      <c r="L24" s="27"/>
      <c r="M24" s="28"/>
      <c r="N24" s="28"/>
      <c r="O24" s="26"/>
      <c r="P24" s="27"/>
      <c r="Q24" s="28"/>
      <c r="R24" s="28"/>
      <c r="S24" s="26"/>
      <c r="T24" s="27"/>
      <c r="U24" s="28"/>
      <c r="V24" s="28"/>
      <c r="W24" s="28"/>
    </row>
    <row r="25" spans="1:23">
      <c r="A25" s="12"/>
      <c r="B25" s="22" t="s">
        <v>105</v>
      </c>
      <c r="C25" s="29">
        <v>63877</v>
      </c>
      <c r="D25" s="29"/>
      <c r="E25" s="21"/>
      <c r="F25" s="21"/>
      <c r="G25" s="29">
        <v>69881</v>
      </c>
      <c r="H25" s="29"/>
      <c r="I25" s="21"/>
      <c r="J25" s="21"/>
      <c r="K25" s="29">
        <v>72339</v>
      </c>
      <c r="L25" s="29"/>
      <c r="M25" s="21"/>
      <c r="N25" s="21"/>
      <c r="O25" s="29">
        <v>74235</v>
      </c>
      <c r="P25" s="29"/>
      <c r="Q25" s="21"/>
      <c r="R25" s="21"/>
      <c r="S25" s="29">
        <v>280332</v>
      </c>
      <c r="T25" s="29"/>
      <c r="U25" s="21"/>
      <c r="V25" s="21"/>
      <c r="W25" s="21"/>
    </row>
    <row r="26" spans="1:23">
      <c r="A26" s="12"/>
      <c r="B26" s="22"/>
      <c r="C26" s="29"/>
      <c r="D26" s="29"/>
      <c r="E26" s="21"/>
      <c r="F26" s="21"/>
      <c r="G26" s="29"/>
      <c r="H26" s="29"/>
      <c r="I26" s="21"/>
      <c r="J26" s="21"/>
      <c r="K26" s="29"/>
      <c r="L26" s="29"/>
      <c r="M26" s="21"/>
      <c r="N26" s="21"/>
      <c r="O26" s="29"/>
      <c r="P26" s="29"/>
      <c r="Q26" s="21"/>
      <c r="R26" s="21"/>
      <c r="S26" s="29"/>
      <c r="T26" s="29"/>
      <c r="U26" s="21"/>
      <c r="V26" s="21"/>
      <c r="W26" s="21"/>
    </row>
    <row r="27" spans="1:23">
      <c r="A27" s="12"/>
      <c r="B27" s="26" t="s">
        <v>75</v>
      </c>
      <c r="C27" s="27">
        <v>6395</v>
      </c>
      <c r="D27" s="27"/>
      <c r="E27" s="28"/>
      <c r="F27" s="28"/>
      <c r="G27" s="27">
        <v>7813</v>
      </c>
      <c r="H27" s="27"/>
      <c r="I27" s="28"/>
      <c r="J27" s="28"/>
      <c r="K27" s="27">
        <v>8230</v>
      </c>
      <c r="L27" s="27"/>
      <c r="M27" s="28"/>
      <c r="N27" s="28"/>
      <c r="O27" s="34">
        <v>746</v>
      </c>
      <c r="P27" s="34"/>
      <c r="Q27" s="28"/>
      <c r="R27" s="28"/>
      <c r="S27" s="27">
        <v>23184</v>
      </c>
      <c r="T27" s="27"/>
      <c r="U27" s="28"/>
      <c r="V27" s="28"/>
      <c r="W27" s="26">
        <v>-3</v>
      </c>
    </row>
    <row r="28" spans="1:23">
      <c r="A28" s="12"/>
      <c r="B28" s="26"/>
      <c r="C28" s="27"/>
      <c r="D28" s="27"/>
      <c r="E28" s="28"/>
      <c r="F28" s="28"/>
      <c r="G28" s="27"/>
      <c r="H28" s="27"/>
      <c r="I28" s="28"/>
      <c r="J28" s="28"/>
      <c r="K28" s="27"/>
      <c r="L28" s="27"/>
      <c r="M28" s="28"/>
      <c r="N28" s="28"/>
      <c r="O28" s="34"/>
      <c r="P28" s="34"/>
      <c r="Q28" s="28"/>
      <c r="R28" s="28"/>
      <c r="S28" s="27"/>
      <c r="T28" s="27"/>
      <c r="U28" s="28"/>
      <c r="V28" s="28"/>
      <c r="W28" s="26"/>
    </row>
    <row r="29" spans="1:23">
      <c r="A29" s="12"/>
      <c r="B29" s="22" t="s">
        <v>116</v>
      </c>
      <c r="C29" s="29">
        <v>6395</v>
      </c>
      <c r="D29" s="29"/>
      <c r="E29" s="21"/>
      <c r="F29" s="21"/>
      <c r="G29" s="29">
        <v>7813</v>
      </c>
      <c r="H29" s="29"/>
      <c r="I29" s="21"/>
      <c r="J29" s="21"/>
      <c r="K29" s="29">
        <v>8230</v>
      </c>
      <c r="L29" s="29"/>
      <c r="M29" s="21"/>
      <c r="N29" s="21"/>
      <c r="O29" s="33">
        <v>746</v>
      </c>
      <c r="P29" s="33"/>
      <c r="Q29" s="21"/>
      <c r="R29" s="21"/>
      <c r="S29" s="29">
        <v>23184</v>
      </c>
      <c r="T29" s="29"/>
      <c r="U29" s="21"/>
      <c r="V29" s="21"/>
      <c r="W29" s="22">
        <v>-3</v>
      </c>
    </row>
    <row r="30" spans="1:23">
      <c r="A30" s="12"/>
      <c r="B30" s="22"/>
      <c r="C30" s="29"/>
      <c r="D30" s="29"/>
      <c r="E30" s="21"/>
      <c r="F30" s="21"/>
      <c r="G30" s="29"/>
      <c r="H30" s="29"/>
      <c r="I30" s="21"/>
      <c r="J30" s="21"/>
      <c r="K30" s="29"/>
      <c r="L30" s="29"/>
      <c r="M30" s="21"/>
      <c r="N30" s="21"/>
      <c r="O30" s="33"/>
      <c r="P30" s="33"/>
      <c r="Q30" s="21"/>
      <c r="R30" s="21"/>
      <c r="S30" s="29"/>
      <c r="T30" s="29"/>
      <c r="U30" s="21"/>
      <c r="V30" s="21"/>
      <c r="W30" s="22"/>
    </row>
    <row r="31" spans="1:23">
      <c r="A31" s="12"/>
      <c r="B31" s="26" t="s">
        <v>847</v>
      </c>
      <c r="C31" s="26" t="s">
        <v>251</v>
      </c>
      <c r="D31" s="34">
        <v>0.14000000000000001</v>
      </c>
      <c r="E31" s="28"/>
      <c r="F31" s="28"/>
      <c r="G31" s="26" t="s">
        <v>251</v>
      </c>
      <c r="H31" s="34">
        <v>0.17</v>
      </c>
      <c r="I31" s="28"/>
      <c r="J31" s="28"/>
      <c r="K31" s="26" t="s">
        <v>251</v>
      </c>
      <c r="L31" s="34">
        <v>0.18</v>
      </c>
      <c r="M31" s="28"/>
      <c r="N31" s="28"/>
      <c r="O31" s="26" t="s">
        <v>251</v>
      </c>
      <c r="P31" s="34">
        <v>0.02</v>
      </c>
      <c r="Q31" s="28"/>
      <c r="R31" s="28"/>
      <c r="S31" s="26" t="s">
        <v>251</v>
      </c>
      <c r="T31" s="34">
        <v>0.49</v>
      </c>
      <c r="U31" s="28"/>
      <c r="V31" s="28"/>
      <c r="W31" s="26">
        <v>-1</v>
      </c>
    </row>
    <row r="32" spans="1:23">
      <c r="A32" s="12"/>
      <c r="B32" s="26"/>
      <c r="C32" s="26"/>
      <c r="D32" s="34"/>
      <c r="E32" s="28"/>
      <c r="F32" s="28"/>
      <c r="G32" s="26"/>
      <c r="H32" s="34"/>
      <c r="I32" s="28"/>
      <c r="J32" s="28"/>
      <c r="K32" s="26"/>
      <c r="L32" s="34"/>
      <c r="M32" s="28"/>
      <c r="N32" s="28"/>
      <c r="O32" s="26"/>
      <c r="P32" s="34"/>
      <c r="Q32" s="28"/>
      <c r="R32" s="28"/>
      <c r="S32" s="26"/>
      <c r="T32" s="34"/>
      <c r="U32" s="28"/>
      <c r="V32" s="28"/>
      <c r="W32" s="26"/>
    </row>
    <row r="33" spans="1:25">
      <c r="A33" s="12"/>
      <c r="B33" s="22" t="s">
        <v>848</v>
      </c>
      <c r="C33" s="22" t="s">
        <v>251</v>
      </c>
      <c r="D33" s="33">
        <v>0.13</v>
      </c>
      <c r="E33" s="21"/>
      <c r="F33" s="21"/>
      <c r="G33" s="22" t="s">
        <v>251</v>
      </c>
      <c r="H33" s="33">
        <v>0.16</v>
      </c>
      <c r="I33" s="21"/>
      <c r="J33" s="21"/>
      <c r="K33" s="22" t="s">
        <v>251</v>
      </c>
      <c r="L33" s="33">
        <v>0.17</v>
      </c>
      <c r="M33" s="21"/>
      <c r="N33" s="21"/>
      <c r="O33" s="22" t="s">
        <v>251</v>
      </c>
      <c r="P33" s="33">
        <v>0.02</v>
      </c>
      <c r="Q33" s="21"/>
      <c r="R33" s="21"/>
      <c r="S33" s="22" t="s">
        <v>251</v>
      </c>
      <c r="T33" s="33">
        <v>0.49</v>
      </c>
      <c r="U33" s="21"/>
      <c r="V33" s="21"/>
      <c r="W33" s="22">
        <v>-1</v>
      </c>
    </row>
    <row r="34" spans="1:25">
      <c r="A34" s="12"/>
      <c r="B34" s="22"/>
      <c r="C34" s="22"/>
      <c r="D34" s="33"/>
      <c r="E34" s="21"/>
      <c r="F34" s="21"/>
      <c r="G34" s="22"/>
      <c r="H34" s="33"/>
      <c r="I34" s="21"/>
      <c r="J34" s="21"/>
      <c r="K34" s="22"/>
      <c r="L34" s="33"/>
      <c r="M34" s="21"/>
      <c r="N34" s="21"/>
      <c r="O34" s="22"/>
      <c r="P34" s="33"/>
      <c r="Q34" s="21"/>
      <c r="R34" s="21"/>
      <c r="S34" s="22"/>
      <c r="T34" s="33"/>
      <c r="U34" s="21"/>
      <c r="V34" s="21"/>
      <c r="W34" s="22"/>
    </row>
    <row r="35" spans="1:25">
      <c r="A35" s="12"/>
      <c r="B35" s="124" t="s">
        <v>764</v>
      </c>
      <c r="C35" s="124"/>
      <c r="D35" s="124"/>
      <c r="E35" s="124"/>
      <c r="F35" s="124"/>
      <c r="G35" s="124"/>
      <c r="H35" s="124"/>
      <c r="I35" s="124"/>
      <c r="J35" s="124"/>
      <c r="K35" s="124"/>
      <c r="L35" s="124"/>
      <c r="M35" s="124"/>
      <c r="N35" s="124"/>
      <c r="O35" s="124"/>
      <c r="P35" s="124"/>
      <c r="Q35" s="124"/>
      <c r="R35" s="124"/>
      <c r="S35" s="124"/>
      <c r="T35" s="124"/>
      <c r="U35" s="124"/>
      <c r="V35" s="124"/>
      <c r="W35" s="124"/>
      <c r="X35" s="124"/>
      <c r="Y35" s="124"/>
    </row>
    <row r="36" spans="1:25">
      <c r="A36" s="12"/>
      <c r="B36" s="14"/>
      <c r="C36" s="14"/>
    </row>
    <row r="37" spans="1:25">
      <c r="A37" s="12"/>
      <c r="B37" s="120">
        <v>-1</v>
      </c>
      <c r="C37" s="114" t="s">
        <v>849</v>
      </c>
    </row>
    <row r="38" spans="1:25">
      <c r="A38" s="12"/>
      <c r="B38" s="14"/>
      <c r="C38" s="14"/>
    </row>
    <row r="39" spans="1:25" ht="114.75">
      <c r="A39" s="12"/>
      <c r="B39" s="120">
        <v>-2</v>
      </c>
      <c r="C39" s="114" t="s">
        <v>850</v>
      </c>
    </row>
    <row r="40" spans="1:25">
      <c r="A40" s="12"/>
      <c r="B40" s="14"/>
      <c r="C40" s="14"/>
    </row>
    <row r="41" spans="1:25" ht="51">
      <c r="A41" s="12"/>
      <c r="B41" s="120">
        <v>-3</v>
      </c>
      <c r="C41" s="114" t="s">
        <v>1062</v>
      </c>
    </row>
    <row r="42" spans="1:25">
      <c r="A42" s="12" t="s">
        <v>1063</v>
      </c>
      <c r="B42" s="22" t="s">
        <v>853</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2"/>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c r="A44" s="12"/>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c r="A45" s="12"/>
      <c r="B45" s="11"/>
      <c r="C45" s="70" t="s">
        <v>854</v>
      </c>
      <c r="D45" s="70"/>
      <c r="E45" s="70"/>
      <c r="F45" s="70"/>
      <c r="G45" s="70"/>
      <c r="H45" s="70"/>
      <c r="I45" s="70"/>
      <c r="J45" s="70"/>
      <c r="K45" s="70"/>
      <c r="L45" s="70"/>
      <c r="M45" s="70"/>
      <c r="N45" s="11"/>
      <c r="O45" s="70" t="s">
        <v>854</v>
      </c>
      <c r="P45" s="70"/>
      <c r="Q45" s="70"/>
      <c r="R45" s="70"/>
      <c r="S45" s="70"/>
      <c r="T45" s="70"/>
      <c r="U45" s="70"/>
      <c r="V45" s="70"/>
      <c r="W45" s="70"/>
      <c r="X45" s="70"/>
      <c r="Y45" s="70"/>
    </row>
    <row r="46" spans="1:25" ht="15.75" thickBot="1">
      <c r="A46" s="12"/>
      <c r="B46" s="11"/>
      <c r="C46" s="122">
        <v>41729</v>
      </c>
      <c r="D46" s="122"/>
      <c r="E46" s="122"/>
      <c r="F46" s="122"/>
      <c r="G46" s="122"/>
      <c r="H46" s="122"/>
      <c r="I46" s="122"/>
      <c r="J46" s="122"/>
      <c r="K46" s="122"/>
      <c r="L46" s="122"/>
      <c r="M46" s="122"/>
      <c r="N46" s="11"/>
      <c r="O46" s="122">
        <v>41364</v>
      </c>
      <c r="P46" s="122"/>
      <c r="Q46" s="122"/>
      <c r="R46" s="122"/>
      <c r="S46" s="122"/>
      <c r="T46" s="122"/>
      <c r="U46" s="122"/>
      <c r="V46" s="122"/>
      <c r="W46" s="122"/>
      <c r="X46" s="122"/>
      <c r="Y46" s="122"/>
    </row>
    <row r="47" spans="1:25">
      <c r="A47" s="12"/>
      <c r="B47" s="11"/>
      <c r="C47" s="70" t="s">
        <v>855</v>
      </c>
      <c r="D47" s="70"/>
      <c r="E47" s="70"/>
      <c r="F47" s="70"/>
      <c r="G47" s="70"/>
      <c r="H47" s="70"/>
      <c r="I47" s="70"/>
      <c r="J47" s="70"/>
      <c r="K47" s="70"/>
      <c r="L47" s="70"/>
      <c r="M47" s="70"/>
      <c r="N47" s="70"/>
      <c r="O47" s="70"/>
      <c r="P47" s="70"/>
      <c r="Q47" s="70"/>
      <c r="R47" s="70"/>
      <c r="S47" s="70"/>
      <c r="T47" s="70"/>
      <c r="U47" s="70"/>
      <c r="V47" s="70"/>
      <c r="W47" s="70"/>
      <c r="X47" s="70"/>
      <c r="Y47" s="70"/>
    </row>
    <row r="48" spans="1:25" ht="15.75" thickBot="1">
      <c r="A48" s="12"/>
      <c r="B48" s="121" t="s">
        <v>856</v>
      </c>
      <c r="C48" s="123" t="s">
        <v>857</v>
      </c>
      <c r="D48" s="123"/>
      <c r="E48" s="123"/>
      <c r="F48" s="25"/>
      <c r="G48" s="123" t="s">
        <v>858</v>
      </c>
      <c r="H48" s="123"/>
      <c r="I48" s="123"/>
      <c r="J48" s="25"/>
      <c r="K48" s="123" t="s">
        <v>859</v>
      </c>
      <c r="L48" s="123"/>
      <c r="M48" s="123"/>
      <c r="N48" s="25"/>
      <c r="O48" s="123" t="s">
        <v>857</v>
      </c>
      <c r="P48" s="123"/>
      <c r="Q48" s="123"/>
      <c r="R48" s="25"/>
      <c r="S48" s="123" t="s">
        <v>858</v>
      </c>
      <c r="T48" s="123"/>
      <c r="U48" s="123"/>
      <c r="V48" s="25"/>
      <c r="W48" s="123" t="s">
        <v>859</v>
      </c>
      <c r="X48" s="123"/>
      <c r="Y48" s="123"/>
    </row>
    <row r="49" spans="1:25">
      <c r="A49" s="12"/>
      <c r="B49" s="22" t="s">
        <v>103</v>
      </c>
      <c r="C49" s="63" t="s">
        <v>251</v>
      </c>
      <c r="D49" s="65">
        <v>229331</v>
      </c>
      <c r="E49" s="42"/>
      <c r="F49" s="21"/>
      <c r="G49" s="63" t="s">
        <v>251</v>
      </c>
      <c r="H49" s="85">
        <v>270</v>
      </c>
      <c r="I49" s="42"/>
      <c r="J49" s="21"/>
      <c r="K49" s="63" t="s">
        <v>251</v>
      </c>
      <c r="L49" s="65">
        <v>229601</v>
      </c>
      <c r="M49" s="42"/>
      <c r="N49" s="21"/>
      <c r="O49" s="63" t="s">
        <v>251</v>
      </c>
      <c r="P49" s="65">
        <v>200586</v>
      </c>
      <c r="Q49" s="42"/>
      <c r="R49" s="21"/>
      <c r="S49" s="63" t="s">
        <v>251</v>
      </c>
      <c r="T49" s="85" t="s">
        <v>324</v>
      </c>
      <c r="U49" s="42"/>
      <c r="V49" s="21"/>
      <c r="W49" s="63" t="s">
        <v>251</v>
      </c>
      <c r="X49" s="65">
        <v>200586</v>
      </c>
      <c r="Y49" s="42"/>
    </row>
    <row r="50" spans="1:25">
      <c r="A50" s="12"/>
      <c r="B50" s="22"/>
      <c r="C50" s="22"/>
      <c r="D50" s="29"/>
      <c r="E50" s="21"/>
      <c r="F50" s="21"/>
      <c r="G50" s="22"/>
      <c r="H50" s="33"/>
      <c r="I50" s="21"/>
      <c r="J50" s="21"/>
      <c r="K50" s="22"/>
      <c r="L50" s="29"/>
      <c r="M50" s="21"/>
      <c r="N50" s="21"/>
      <c r="O50" s="22"/>
      <c r="P50" s="29"/>
      <c r="Q50" s="21"/>
      <c r="R50" s="21"/>
      <c r="S50" s="22"/>
      <c r="T50" s="33"/>
      <c r="U50" s="21"/>
      <c r="V50" s="21"/>
      <c r="W50" s="22"/>
      <c r="X50" s="29"/>
      <c r="Y50" s="21"/>
    </row>
    <row r="51" spans="1:25">
      <c r="A51" s="12"/>
      <c r="B51" s="26" t="s">
        <v>104</v>
      </c>
      <c r="C51" s="27">
        <v>152856</v>
      </c>
      <c r="D51" s="27"/>
      <c r="E51" s="28"/>
      <c r="F51" s="28"/>
      <c r="G51" s="34">
        <v>147</v>
      </c>
      <c r="H51" s="34"/>
      <c r="I51" s="28"/>
      <c r="J51" s="28"/>
      <c r="K51" s="27">
        <v>153003</v>
      </c>
      <c r="L51" s="27"/>
      <c r="M51" s="28"/>
      <c r="N51" s="28"/>
      <c r="O51" s="27">
        <v>136959</v>
      </c>
      <c r="P51" s="27"/>
      <c r="Q51" s="28"/>
      <c r="R51" s="28"/>
      <c r="S51" s="34" t="s">
        <v>860</v>
      </c>
      <c r="T51" s="34"/>
      <c r="U51" s="26" t="s">
        <v>258</v>
      </c>
      <c r="V51" s="28"/>
      <c r="W51" s="27">
        <v>136709</v>
      </c>
      <c r="X51" s="27"/>
      <c r="Y51" s="28"/>
    </row>
    <row r="52" spans="1:25" ht="15.75" thickBot="1">
      <c r="A52" s="12"/>
      <c r="B52" s="26"/>
      <c r="C52" s="39"/>
      <c r="D52" s="39"/>
      <c r="E52" s="41"/>
      <c r="F52" s="28"/>
      <c r="G52" s="74"/>
      <c r="H52" s="74"/>
      <c r="I52" s="41"/>
      <c r="J52" s="28"/>
      <c r="K52" s="39"/>
      <c r="L52" s="39"/>
      <c r="M52" s="41"/>
      <c r="N52" s="28"/>
      <c r="O52" s="39"/>
      <c r="P52" s="39"/>
      <c r="Q52" s="41"/>
      <c r="R52" s="28"/>
      <c r="S52" s="74"/>
      <c r="T52" s="74"/>
      <c r="U52" s="37"/>
      <c r="V52" s="28"/>
      <c r="W52" s="39"/>
      <c r="X52" s="39"/>
      <c r="Y52" s="41"/>
    </row>
    <row r="53" spans="1:25">
      <c r="A53" s="12"/>
      <c r="B53" s="22" t="s">
        <v>105</v>
      </c>
      <c r="C53" s="65">
        <v>76475</v>
      </c>
      <c r="D53" s="65"/>
      <c r="E53" s="42"/>
      <c r="F53" s="21"/>
      <c r="G53" s="85">
        <v>123</v>
      </c>
      <c r="H53" s="85"/>
      <c r="I53" s="42"/>
      <c r="J53" s="21"/>
      <c r="K53" s="65">
        <v>76598</v>
      </c>
      <c r="L53" s="65"/>
      <c r="M53" s="42"/>
      <c r="N53" s="21"/>
      <c r="O53" s="65">
        <v>63627</v>
      </c>
      <c r="P53" s="65"/>
      <c r="Q53" s="42"/>
      <c r="R53" s="21"/>
      <c r="S53" s="85">
        <v>250</v>
      </c>
      <c r="T53" s="85"/>
      <c r="U53" s="42"/>
      <c r="V53" s="21"/>
      <c r="W53" s="65">
        <v>63877</v>
      </c>
      <c r="X53" s="65"/>
      <c r="Y53" s="42"/>
    </row>
    <row r="54" spans="1:25">
      <c r="A54" s="12"/>
      <c r="B54" s="22"/>
      <c r="C54" s="29"/>
      <c r="D54" s="29"/>
      <c r="E54" s="21"/>
      <c r="F54" s="21"/>
      <c r="G54" s="33"/>
      <c r="H54" s="33"/>
      <c r="I54" s="21"/>
      <c r="J54" s="21"/>
      <c r="K54" s="29"/>
      <c r="L54" s="29"/>
      <c r="M54" s="21"/>
      <c r="N54" s="21"/>
      <c r="O54" s="29"/>
      <c r="P54" s="29"/>
      <c r="Q54" s="21"/>
      <c r="R54" s="21"/>
      <c r="S54" s="33"/>
      <c r="T54" s="33"/>
      <c r="U54" s="21"/>
      <c r="V54" s="21"/>
      <c r="W54" s="29"/>
      <c r="X54" s="29"/>
      <c r="Y54" s="21"/>
    </row>
    <row r="55" spans="1:25">
      <c r="A55" s="12"/>
      <c r="B55" s="26" t="s">
        <v>106</v>
      </c>
      <c r="C55" s="27">
        <v>64650</v>
      </c>
      <c r="D55" s="27"/>
      <c r="E55" s="28"/>
      <c r="F55" s="28"/>
      <c r="G55" s="34">
        <v>72</v>
      </c>
      <c r="H55" s="34"/>
      <c r="I55" s="28"/>
      <c r="J55" s="28"/>
      <c r="K55" s="27">
        <v>64722</v>
      </c>
      <c r="L55" s="27"/>
      <c r="M55" s="28"/>
      <c r="N55" s="28"/>
      <c r="O55" s="27">
        <v>53333</v>
      </c>
      <c r="P55" s="27"/>
      <c r="Q55" s="28"/>
      <c r="R55" s="28"/>
      <c r="S55" s="34">
        <v>396</v>
      </c>
      <c r="T55" s="34"/>
      <c r="U55" s="28"/>
      <c r="V55" s="28"/>
      <c r="W55" s="27">
        <v>53729</v>
      </c>
      <c r="X55" s="27"/>
      <c r="Y55" s="28"/>
    </row>
    <row r="56" spans="1:25">
      <c r="A56" s="12"/>
      <c r="B56" s="26"/>
      <c r="C56" s="27"/>
      <c r="D56" s="27"/>
      <c r="E56" s="28"/>
      <c r="F56" s="28"/>
      <c r="G56" s="34"/>
      <c r="H56" s="34"/>
      <c r="I56" s="28"/>
      <c r="J56" s="28"/>
      <c r="K56" s="27"/>
      <c r="L56" s="27"/>
      <c r="M56" s="28"/>
      <c r="N56" s="28"/>
      <c r="O56" s="27"/>
      <c r="P56" s="27"/>
      <c r="Q56" s="28"/>
      <c r="R56" s="28"/>
      <c r="S56" s="34"/>
      <c r="T56" s="34"/>
      <c r="U56" s="28"/>
      <c r="V56" s="28"/>
      <c r="W56" s="27"/>
      <c r="X56" s="27"/>
      <c r="Y56" s="28"/>
    </row>
    <row r="57" spans="1:25">
      <c r="A57" s="12"/>
      <c r="B57" s="22" t="s">
        <v>861</v>
      </c>
      <c r="C57" s="33" t="s">
        <v>324</v>
      </c>
      <c r="D57" s="33"/>
      <c r="E57" s="21"/>
      <c r="F57" s="21"/>
      <c r="G57" s="33">
        <v>592</v>
      </c>
      <c r="H57" s="33"/>
      <c r="I57" s="21"/>
      <c r="J57" s="21"/>
      <c r="K57" s="33">
        <v>592</v>
      </c>
      <c r="L57" s="33"/>
      <c r="M57" s="21"/>
      <c r="N57" s="21"/>
      <c r="O57" s="33" t="s">
        <v>324</v>
      </c>
      <c r="P57" s="33"/>
      <c r="Q57" s="21"/>
      <c r="R57" s="21"/>
      <c r="S57" s="33" t="s">
        <v>324</v>
      </c>
      <c r="T57" s="33"/>
      <c r="U57" s="21"/>
      <c r="V57" s="21"/>
      <c r="W57" s="33" t="s">
        <v>324</v>
      </c>
      <c r="X57" s="33"/>
      <c r="Y57" s="21"/>
    </row>
    <row r="58" spans="1:25" ht="15.75" thickBot="1">
      <c r="A58" s="12"/>
      <c r="B58" s="22"/>
      <c r="C58" s="35"/>
      <c r="D58" s="35"/>
      <c r="E58" s="44"/>
      <c r="F58" s="21"/>
      <c r="G58" s="35"/>
      <c r="H58" s="35"/>
      <c r="I58" s="44"/>
      <c r="J58" s="21"/>
      <c r="K58" s="35"/>
      <c r="L58" s="35"/>
      <c r="M58" s="44"/>
      <c r="N58" s="21"/>
      <c r="O58" s="35"/>
      <c r="P58" s="35"/>
      <c r="Q58" s="44"/>
      <c r="R58" s="21"/>
      <c r="S58" s="35"/>
      <c r="T58" s="35"/>
      <c r="U58" s="44"/>
      <c r="V58" s="21"/>
      <c r="W58" s="35"/>
      <c r="X58" s="35"/>
      <c r="Y58" s="44"/>
    </row>
    <row r="59" spans="1:25">
      <c r="A59" s="12"/>
      <c r="B59" s="26" t="s">
        <v>110</v>
      </c>
      <c r="C59" s="38">
        <v>11825</v>
      </c>
      <c r="D59" s="38"/>
      <c r="E59" s="40"/>
      <c r="F59" s="28"/>
      <c r="G59" s="53" t="s">
        <v>862</v>
      </c>
      <c r="H59" s="53"/>
      <c r="I59" s="36" t="s">
        <v>258</v>
      </c>
      <c r="J59" s="28"/>
      <c r="K59" s="38">
        <v>11284</v>
      </c>
      <c r="L59" s="38"/>
      <c r="M59" s="40"/>
      <c r="N59" s="28"/>
      <c r="O59" s="38">
        <v>10294</v>
      </c>
      <c r="P59" s="38"/>
      <c r="Q59" s="40"/>
      <c r="R59" s="28"/>
      <c r="S59" s="53" t="s">
        <v>863</v>
      </c>
      <c r="T59" s="53"/>
      <c r="U59" s="36" t="s">
        <v>258</v>
      </c>
      <c r="V59" s="28"/>
      <c r="W59" s="38">
        <v>10148</v>
      </c>
      <c r="X59" s="38"/>
      <c r="Y59" s="40"/>
    </row>
    <row r="60" spans="1:25">
      <c r="A60" s="12"/>
      <c r="B60" s="26"/>
      <c r="C60" s="27"/>
      <c r="D60" s="27"/>
      <c r="E60" s="28"/>
      <c r="F60" s="28"/>
      <c r="G60" s="34"/>
      <c r="H60" s="34"/>
      <c r="I60" s="26"/>
      <c r="J60" s="28"/>
      <c r="K60" s="27"/>
      <c r="L60" s="27"/>
      <c r="M60" s="28"/>
      <c r="N60" s="28"/>
      <c r="O60" s="27"/>
      <c r="P60" s="27"/>
      <c r="Q60" s="28"/>
      <c r="R60" s="28"/>
      <c r="S60" s="34"/>
      <c r="T60" s="34"/>
      <c r="U60" s="26"/>
      <c r="V60" s="28"/>
      <c r="W60" s="27"/>
      <c r="X60" s="27"/>
      <c r="Y60" s="28"/>
    </row>
    <row r="61" spans="1:25">
      <c r="A61" s="12"/>
      <c r="B61" s="22" t="s">
        <v>111</v>
      </c>
      <c r="C61" s="29">
        <v>1671</v>
      </c>
      <c r="D61" s="29"/>
      <c r="E61" s="21"/>
      <c r="F61" s="21"/>
      <c r="G61" s="33" t="s">
        <v>324</v>
      </c>
      <c r="H61" s="33"/>
      <c r="I61" s="21"/>
      <c r="J61" s="21"/>
      <c r="K61" s="29">
        <v>1671</v>
      </c>
      <c r="L61" s="29"/>
      <c r="M61" s="21"/>
      <c r="N61" s="21"/>
      <c r="O61" s="29">
        <v>1495</v>
      </c>
      <c r="P61" s="29"/>
      <c r="Q61" s="21"/>
      <c r="R61" s="21"/>
      <c r="S61" s="33" t="s">
        <v>324</v>
      </c>
      <c r="T61" s="33"/>
      <c r="U61" s="21"/>
      <c r="V61" s="21"/>
      <c r="W61" s="29">
        <v>1495</v>
      </c>
      <c r="X61" s="29"/>
      <c r="Y61" s="21"/>
    </row>
    <row r="62" spans="1:25">
      <c r="A62" s="12"/>
      <c r="B62" s="22"/>
      <c r="C62" s="29"/>
      <c r="D62" s="29"/>
      <c r="E62" s="21"/>
      <c r="F62" s="21"/>
      <c r="G62" s="33"/>
      <c r="H62" s="33"/>
      <c r="I62" s="21"/>
      <c r="J62" s="21"/>
      <c r="K62" s="29"/>
      <c r="L62" s="29"/>
      <c r="M62" s="21"/>
      <c r="N62" s="21"/>
      <c r="O62" s="29"/>
      <c r="P62" s="29"/>
      <c r="Q62" s="21"/>
      <c r="R62" s="21"/>
      <c r="S62" s="33"/>
      <c r="T62" s="33"/>
      <c r="U62" s="21"/>
      <c r="V62" s="21"/>
      <c r="W62" s="29"/>
      <c r="X62" s="29"/>
      <c r="Y62" s="21"/>
    </row>
    <row r="63" spans="1:25">
      <c r="A63" s="12"/>
      <c r="B63" s="26" t="s">
        <v>112</v>
      </c>
      <c r="C63" s="34" t="s">
        <v>864</v>
      </c>
      <c r="D63" s="34"/>
      <c r="E63" s="26" t="s">
        <v>258</v>
      </c>
      <c r="F63" s="28"/>
      <c r="G63" s="34" t="s">
        <v>324</v>
      </c>
      <c r="H63" s="34"/>
      <c r="I63" s="28"/>
      <c r="J63" s="28"/>
      <c r="K63" s="34" t="s">
        <v>864</v>
      </c>
      <c r="L63" s="34"/>
      <c r="M63" s="26" t="s">
        <v>258</v>
      </c>
      <c r="N63" s="28"/>
      <c r="O63" s="34" t="s">
        <v>865</v>
      </c>
      <c r="P63" s="34"/>
      <c r="Q63" s="26" t="s">
        <v>258</v>
      </c>
      <c r="R63" s="28"/>
      <c r="S63" s="34" t="s">
        <v>324</v>
      </c>
      <c r="T63" s="34"/>
      <c r="U63" s="28"/>
      <c r="V63" s="28"/>
      <c r="W63" s="34" t="s">
        <v>865</v>
      </c>
      <c r="X63" s="34"/>
      <c r="Y63" s="26" t="s">
        <v>258</v>
      </c>
    </row>
    <row r="64" spans="1:25" ht="15.75" thickBot="1">
      <c r="A64" s="12"/>
      <c r="B64" s="26"/>
      <c r="C64" s="74"/>
      <c r="D64" s="74"/>
      <c r="E64" s="37"/>
      <c r="F64" s="28"/>
      <c r="G64" s="74"/>
      <c r="H64" s="74"/>
      <c r="I64" s="41"/>
      <c r="J64" s="28"/>
      <c r="K64" s="74"/>
      <c r="L64" s="74"/>
      <c r="M64" s="37"/>
      <c r="N64" s="28"/>
      <c r="O64" s="74"/>
      <c r="P64" s="74"/>
      <c r="Q64" s="37"/>
      <c r="R64" s="28"/>
      <c r="S64" s="74"/>
      <c r="T64" s="74"/>
      <c r="U64" s="41"/>
      <c r="V64" s="28"/>
      <c r="W64" s="74"/>
      <c r="X64" s="74"/>
      <c r="Y64" s="37"/>
    </row>
    <row r="65" spans="1:25">
      <c r="A65" s="12"/>
      <c r="B65" s="22" t="s">
        <v>113</v>
      </c>
      <c r="C65" s="65">
        <v>12658</v>
      </c>
      <c r="D65" s="65"/>
      <c r="E65" s="42"/>
      <c r="F65" s="21"/>
      <c r="G65" s="85" t="s">
        <v>862</v>
      </c>
      <c r="H65" s="85"/>
      <c r="I65" s="63" t="s">
        <v>258</v>
      </c>
      <c r="J65" s="21"/>
      <c r="K65" s="65">
        <v>12117</v>
      </c>
      <c r="L65" s="65"/>
      <c r="M65" s="42"/>
      <c r="N65" s="21"/>
      <c r="O65" s="65">
        <v>10090</v>
      </c>
      <c r="P65" s="65"/>
      <c r="Q65" s="42"/>
      <c r="R65" s="21"/>
      <c r="S65" s="85" t="s">
        <v>863</v>
      </c>
      <c r="T65" s="85"/>
      <c r="U65" s="63" t="s">
        <v>258</v>
      </c>
      <c r="V65" s="21"/>
      <c r="W65" s="65">
        <v>9944</v>
      </c>
      <c r="X65" s="65"/>
      <c r="Y65" s="42"/>
    </row>
    <row r="66" spans="1:25">
      <c r="A66" s="12"/>
      <c r="B66" s="22"/>
      <c r="C66" s="29"/>
      <c r="D66" s="29"/>
      <c r="E66" s="21"/>
      <c r="F66" s="21"/>
      <c r="G66" s="33"/>
      <c r="H66" s="33"/>
      <c r="I66" s="22"/>
      <c r="J66" s="21"/>
      <c r="K66" s="29"/>
      <c r="L66" s="29"/>
      <c r="M66" s="21"/>
      <c r="N66" s="21"/>
      <c r="O66" s="29"/>
      <c r="P66" s="29"/>
      <c r="Q66" s="21"/>
      <c r="R66" s="21"/>
      <c r="S66" s="33"/>
      <c r="T66" s="33"/>
      <c r="U66" s="22"/>
      <c r="V66" s="21"/>
      <c r="W66" s="29"/>
      <c r="X66" s="29"/>
      <c r="Y66" s="21"/>
    </row>
    <row r="67" spans="1:25">
      <c r="A67" s="12"/>
      <c r="B67" s="26" t="s">
        <v>114</v>
      </c>
      <c r="C67" s="27">
        <v>4466</v>
      </c>
      <c r="D67" s="27"/>
      <c r="E67" s="28"/>
      <c r="F67" s="28"/>
      <c r="G67" s="34" t="s">
        <v>866</v>
      </c>
      <c r="H67" s="34"/>
      <c r="I67" s="26" t="s">
        <v>258</v>
      </c>
      <c r="J67" s="28"/>
      <c r="K67" s="27">
        <v>4285</v>
      </c>
      <c r="L67" s="27"/>
      <c r="M67" s="28"/>
      <c r="N67" s="28"/>
      <c r="O67" s="27">
        <v>4016</v>
      </c>
      <c r="P67" s="27"/>
      <c r="Q67" s="28"/>
      <c r="R67" s="28"/>
      <c r="S67" s="34" t="s">
        <v>867</v>
      </c>
      <c r="T67" s="34"/>
      <c r="U67" s="26" t="s">
        <v>258</v>
      </c>
      <c r="V67" s="28"/>
      <c r="W67" s="27">
        <v>3549</v>
      </c>
      <c r="X67" s="27"/>
      <c r="Y67" s="28"/>
    </row>
    <row r="68" spans="1:25" ht="15.75" thickBot="1">
      <c r="A68" s="12"/>
      <c r="B68" s="26"/>
      <c r="C68" s="39"/>
      <c r="D68" s="39"/>
      <c r="E68" s="41"/>
      <c r="F68" s="28"/>
      <c r="G68" s="74"/>
      <c r="H68" s="74"/>
      <c r="I68" s="37"/>
      <c r="J68" s="28"/>
      <c r="K68" s="39"/>
      <c r="L68" s="39"/>
      <c r="M68" s="41"/>
      <c r="N68" s="28"/>
      <c r="O68" s="39"/>
      <c r="P68" s="39"/>
      <c r="Q68" s="41"/>
      <c r="R68" s="28"/>
      <c r="S68" s="74"/>
      <c r="T68" s="74"/>
      <c r="U68" s="37"/>
      <c r="V68" s="28"/>
      <c r="W68" s="39"/>
      <c r="X68" s="39"/>
      <c r="Y68" s="41"/>
    </row>
    <row r="69" spans="1:25">
      <c r="A69" s="12"/>
      <c r="B69" s="22" t="s">
        <v>75</v>
      </c>
      <c r="C69" s="65">
        <v>8192</v>
      </c>
      <c r="D69" s="65"/>
      <c r="E69" s="42"/>
      <c r="F69" s="21"/>
      <c r="G69" s="85" t="s">
        <v>868</v>
      </c>
      <c r="H69" s="85"/>
      <c r="I69" s="63" t="s">
        <v>258</v>
      </c>
      <c r="J69" s="21"/>
      <c r="K69" s="65">
        <v>7832</v>
      </c>
      <c r="L69" s="65"/>
      <c r="M69" s="42"/>
      <c r="N69" s="21"/>
      <c r="O69" s="65">
        <v>6074</v>
      </c>
      <c r="P69" s="65"/>
      <c r="Q69" s="42"/>
      <c r="R69" s="21"/>
      <c r="S69" s="85">
        <v>321</v>
      </c>
      <c r="T69" s="85"/>
      <c r="U69" s="42"/>
      <c r="V69" s="21"/>
      <c r="W69" s="65">
        <v>6395</v>
      </c>
      <c r="X69" s="65"/>
      <c r="Y69" s="42"/>
    </row>
    <row r="70" spans="1:25" ht="15.75" thickBot="1">
      <c r="A70" s="12"/>
      <c r="B70" s="22"/>
      <c r="C70" s="43"/>
      <c r="D70" s="43"/>
      <c r="E70" s="44"/>
      <c r="F70" s="21"/>
      <c r="G70" s="35"/>
      <c r="H70" s="35"/>
      <c r="I70" s="79"/>
      <c r="J70" s="21"/>
      <c r="K70" s="43"/>
      <c r="L70" s="43"/>
      <c r="M70" s="44"/>
      <c r="N70" s="21"/>
      <c r="O70" s="43"/>
      <c r="P70" s="43"/>
      <c r="Q70" s="44"/>
      <c r="R70" s="21"/>
      <c r="S70" s="35"/>
      <c r="T70" s="35"/>
      <c r="U70" s="44"/>
      <c r="V70" s="21"/>
      <c r="W70" s="43"/>
      <c r="X70" s="43"/>
      <c r="Y70" s="44"/>
    </row>
    <row r="71" spans="1:25">
      <c r="A71" s="12"/>
      <c r="B71" s="26" t="s">
        <v>869</v>
      </c>
      <c r="C71" s="53">
        <v>6</v>
      </c>
      <c r="D71" s="53"/>
      <c r="E71" s="40"/>
      <c r="F71" s="28"/>
      <c r="G71" s="53" t="s">
        <v>324</v>
      </c>
      <c r="H71" s="53"/>
      <c r="I71" s="40"/>
      <c r="J71" s="28"/>
      <c r="K71" s="53">
        <v>6</v>
      </c>
      <c r="L71" s="53"/>
      <c r="M71" s="40"/>
      <c r="N71" s="28"/>
      <c r="O71" s="53" t="s">
        <v>324</v>
      </c>
      <c r="P71" s="53"/>
      <c r="Q71" s="40"/>
      <c r="R71" s="28"/>
      <c r="S71" s="53" t="s">
        <v>324</v>
      </c>
      <c r="T71" s="53"/>
      <c r="U71" s="40"/>
      <c r="V71" s="28"/>
      <c r="W71" s="53" t="s">
        <v>324</v>
      </c>
      <c r="X71" s="53"/>
      <c r="Y71" s="40"/>
    </row>
    <row r="72" spans="1:25" ht="15.75" thickBot="1">
      <c r="A72" s="12"/>
      <c r="B72" s="26"/>
      <c r="C72" s="74"/>
      <c r="D72" s="74"/>
      <c r="E72" s="41"/>
      <c r="F72" s="28"/>
      <c r="G72" s="74"/>
      <c r="H72" s="74"/>
      <c r="I72" s="41"/>
      <c r="J72" s="28"/>
      <c r="K72" s="74"/>
      <c r="L72" s="74"/>
      <c r="M72" s="41"/>
      <c r="N72" s="28"/>
      <c r="O72" s="74"/>
      <c r="P72" s="74"/>
      <c r="Q72" s="41"/>
      <c r="R72" s="28"/>
      <c r="S72" s="74"/>
      <c r="T72" s="74"/>
      <c r="U72" s="41"/>
      <c r="V72" s="28"/>
      <c r="W72" s="74"/>
      <c r="X72" s="74"/>
      <c r="Y72" s="41"/>
    </row>
    <row r="73" spans="1:25">
      <c r="A73" s="12"/>
      <c r="B73" s="22" t="s">
        <v>116</v>
      </c>
      <c r="C73" s="63" t="s">
        <v>251</v>
      </c>
      <c r="D73" s="65">
        <v>8186</v>
      </c>
      <c r="E73" s="42"/>
      <c r="F73" s="21"/>
      <c r="G73" s="63" t="s">
        <v>251</v>
      </c>
      <c r="H73" s="85" t="s">
        <v>868</v>
      </c>
      <c r="I73" s="63" t="s">
        <v>258</v>
      </c>
      <c r="J73" s="21"/>
      <c r="K73" s="63" t="s">
        <v>251</v>
      </c>
      <c r="L73" s="65">
        <v>7826</v>
      </c>
      <c r="M73" s="42"/>
      <c r="N73" s="21"/>
      <c r="O73" s="63" t="s">
        <v>251</v>
      </c>
      <c r="P73" s="65">
        <v>6074</v>
      </c>
      <c r="Q73" s="42"/>
      <c r="R73" s="21"/>
      <c r="S73" s="63" t="s">
        <v>251</v>
      </c>
      <c r="T73" s="85">
        <v>321</v>
      </c>
      <c r="U73" s="42"/>
      <c r="V73" s="21"/>
      <c r="W73" s="63" t="s">
        <v>251</v>
      </c>
      <c r="X73" s="65">
        <v>6395</v>
      </c>
      <c r="Y73" s="42"/>
    </row>
    <row r="74" spans="1:25" ht="15.75" thickBot="1">
      <c r="A74" s="12"/>
      <c r="B74" s="22"/>
      <c r="C74" s="64"/>
      <c r="D74" s="66"/>
      <c r="E74" s="67"/>
      <c r="F74" s="21"/>
      <c r="G74" s="64"/>
      <c r="H74" s="86"/>
      <c r="I74" s="64"/>
      <c r="J74" s="21"/>
      <c r="K74" s="64"/>
      <c r="L74" s="66"/>
      <c r="M74" s="67"/>
      <c r="N74" s="21"/>
      <c r="O74" s="64"/>
      <c r="P74" s="66"/>
      <c r="Q74" s="67"/>
      <c r="R74" s="21"/>
      <c r="S74" s="64"/>
      <c r="T74" s="86"/>
      <c r="U74" s="67"/>
      <c r="V74" s="21"/>
      <c r="W74" s="64"/>
      <c r="X74" s="66"/>
      <c r="Y74" s="67"/>
    </row>
    <row r="75" spans="1:25" ht="15.75" thickTop="1">
      <c r="A75" s="12"/>
      <c r="B75" s="25"/>
      <c r="C75" s="112"/>
      <c r="D75" s="112"/>
      <c r="E75" s="112"/>
      <c r="F75" s="25"/>
      <c r="G75" s="112"/>
      <c r="H75" s="112"/>
      <c r="I75" s="112"/>
      <c r="J75" s="25"/>
      <c r="K75" s="112"/>
      <c r="L75" s="112"/>
      <c r="M75" s="112"/>
      <c r="N75" s="25"/>
      <c r="O75" s="112"/>
      <c r="P75" s="112"/>
      <c r="Q75" s="112"/>
      <c r="R75" s="25"/>
      <c r="S75" s="112"/>
      <c r="T75" s="112"/>
      <c r="U75" s="112"/>
      <c r="V75" s="25"/>
      <c r="W75" s="112"/>
      <c r="X75" s="112"/>
      <c r="Y75" s="112"/>
    </row>
    <row r="76" spans="1:25">
      <c r="A76" s="12"/>
      <c r="B76" s="13" t="s">
        <v>870</v>
      </c>
      <c r="C76" s="21"/>
      <c r="D76" s="21"/>
      <c r="E76" s="21"/>
      <c r="F76" s="11"/>
      <c r="G76" s="21"/>
      <c r="H76" s="21"/>
      <c r="I76" s="21"/>
      <c r="J76" s="11"/>
      <c r="K76" s="21"/>
      <c r="L76" s="21"/>
      <c r="M76" s="21"/>
      <c r="N76" s="11"/>
      <c r="O76" s="21"/>
      <c r="P76" s="21"/>
      <c r="Q76" s="21"/>
      <c r="R76" s="11"/>
      <c r="S76" s="21"/>
      <c r="T76" s="21"/>
      <c r="U76" s="21"/>
      <c r="V76" s="11"/>
      <c r="W76" s="21"/>
      <c r="X76" s="21"/>
      <c r="Y76" s="21"/>
    </row>
    <row r="77" spans="1:25">
      <c r="A77" s="12"/>
      <c r="B77" s="26" t="s">
        <v>121</v>
      </c>
      <c r="C77" s="26" t="s">
        <v>251</v>
      </c>
      <c r="D77" s="34">
        <v>0.17</v>
      </c>
      <c r="E77" s="28"/>
      <c r="F77" s="28"/>
      <c r="G77" s="26" t="s">
        <v>251</v>
      </c>
      <c r="H77" s="34" t="s">
        <v>324</v>
      </c>
      <c r="I77" s="28"/>
      <c r="J77" s="28"/>
      <c r="K77" s="26" t="s">
        <v>251</v>
      </c>
      <c r="L77" s="34">
        <v>0.17</v>
      </c>
      <c r="M77" s="28"/>
      <c r="N77" s="28"/>
      <c r="O77" s="26" t="s">
        <v>251</v>
      </c>
      <c r="P77" s="34">
        <v>0.13</v>
      </c>
      <c r="Q77" s="28"/>
      <c r="R77" s="28"/>
      <c r="S77" s="26" t="s">
        <v>251</v>
      </c>
      <c r="T77" s="34">
        <v>0.01</v>
      </c>
      <c r="U77" s="28"/>
      <c r="V77" s="28"/>
      <c r="W77" s="26" t="s">
        <v>251</v>
      </c>
      <c r="X77" s="34">
        <v>0.14000000000000001</v>
      </c>
      <c r="Y77" s="28"/>
    </row>
    <row r="78" spans="1:25">
      <c r="A78" s="12"/>
      <c r="B78" s="26"/>
      <c r="C78" s="26"/>
      <c r="D78" s="34"/>
      <c r="E78" s="28"/>
      <c r="F78" s="28"/>
      <c r="G78" s="26"/>
      <c r="H78" s="34"/>
      <c r="I78" s="28"/>
      <c r="J78" s="28"/>
      <c r="K78" s="26"/>
      <c r="L78" s="34"/>
      <c r="M78" s="28"/>
      <c r="N78" s="28"/>
      <c r="O78" s="26"/>
      <c r="P78" s="34"/>
      <c r="Q78" s="28"/>
      <c r="R78" s="28"/>
      <c r="S78" s="26"/>
      <c r="T78" s="34"/>
      <c r="U78" s="28"/>
      <c r="V78" s="28"/>
      <c r="W78" s="26"/>
      <c r="X78" s="34"/>
      <c r="Y78" s="28"/>
    </row>
    <row r="79" spans="1:25">
      <c r="A79" s="12"/>
      <c r="B79" s="22" t="s">
        <v>122</v>
      </c>
      <c r="C79" s="22" t="s">
        <v>251</v>
      </c>
      <c r="D79" s="33">
        <v>0.17</v>
      </c>
      <c r="E79" s="21"/>
      <c r="F79" s="21"/>
      <c r="G79" s="22" t="s">
        <v>251</v>
      </c>
      <c r="H79" s="33" t="s">
        <v>871</v>
      </c>
      <c r="I79" s="22" t="s">
        <v>258</v>
      </c>
      <c r="J79" s="21"/>
      <c r="K79" s="22" t="s">
        <v>251</v>
      </c>
      <c r="L79" s="33">
        <v>0.16</v>
      </c>
      <c r="M79" s="21"/>
      <c r="N79" s="21"/>
      <c r="O79" s="22" t="s">
        <v>251</v>
      </c>
      <c r="P79" s="33">
        <v>0.13</v>
      </c>
      <c r="Q79" s="21"/>
      <c r="R79" s="21"/>
      <c r="S79" s="22" t="s">
        <v>251</v>
      </c>
      <c r="T79" s="33" t="s">
        <v>324</v>
      </c>
      <c r="U79" s="21"/>
      <c r="V79" s="21"/>
      <c r="W79" s="22" t="s">
        <v>251</v>
      </c>
      <c r="X79" s="33">
        <v>0.13</v>
      </c>
      <c r="Y79" s="21"/>
    </row>
    <row r="80" spans="1:25">
      <c r="A80" s="12"/>
      <c r="B80" s="22"/>
      <c r="C80" s="22"/>
      <c r="D80" s="33"/>
      <c r="E80" s="21"/>
      <c r="F80" s="21"/>
      <c r="G80" s="22"/>
      <c r="H80" s="33"/>
      <c r="I80" s="22"/>
      <c r="J80" s="21"/>
      <c r="K80" s="22"/>
      <c r="L80" s="33"/>
      <c r="M80" s="21"/>
      <c r="N80" s="21"/>
      <c r="O80" s="22"/>
      <c r="P80" s="33"/>
      <c r="Q80" s="21"/>
      <c r="R80" s="21"/>
      <c r="S80" s="22"/>
      <c r="T80" s="33"/>
      <c r="U80" s="21"/>
      <c r="V80" s="21"/>
      <c r="W80" s="22"/>
      <c r="X80" s="33"/>
      <c r="Y80" s="21"/>
    </row>
    <row r="81" spans="1:25">
      <c r="A81" s="12"/>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c r="A82" s="12"/>
      <c r="B82" s="19" t="s">
        <v>852</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c r="A84" s="12"/>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5">
      <c r="A85" s="12"/>
      <c r="B85" s="11"/>
      <c r="C85" s="70" t="s">
        <v>854</v>
      </c>
      <c r="D85" s="70"/>
      <c r="E85" s="70"/>
      <c r="F85" s="70"/>
      <c r="G85" s="70"/>
      <c r="H85" s="70"/>
      <c r="I85" s="70"/>
      <c r="J85" s="70"/>
      <c r="K85" s="70"/>
      <c r="L85" s="70"/>
      <c r="M85" s="70"/>
      <c r="N85" s="11"/>
      <c r="O85" s="70" t="s">
        <v>854</v>
      </c>
      <c r="P85" s="70"/>
      <c r="Q85" s="70"/>
      <c r="R85" s="70"/>
      <c r="S85" s="70"/>
      <c r="T85" s="70"/>
      <c r="U85" s="70"/>
      <c r="V85" s="70"/>
      <c r="W85" s="70"/>
      <c r="X85" s="70"/>
      <c r="Y85" s="70"/>
    </row>
    <row r="86" spans="1:25" ht="15.75" thickBot="1">
      <c r="A86" s="12"/>
      <c r="B86" s="11"/>
      <c r="C86" s="122">
        <v>41820</v>
      </c>
      <c r="D86" s="122"/>
      <c r="E86" s="122"/>
      <c r="F86" s="122"/>
      <c r="G86" s="122"/>
      <c r="H86" s="122"/>
      <c r="I86" s="122"/>
      <c r="J86" s="122"/>
      <c r="K86" s="122"/>
      <c r="L86" s="122"/>
      <c r="M86" s="122"/>
      <c r="N86" s="11"/>
      <c r="O86" s="122">
        <v>41455</v>
      </c>
      <c r="P86" s="122"/>
      <c r="Q86" s="122"/>
      <c r="R86" s="122"/>
      <c r="S86" s="122"/>
      <c r="T86" s="122"/>
      <c r="U86" s="122"/>
      <c r="V86" s="122"/>
      <c r="W86" s="122"/>
      <c r="X86" s="122"/>
      <c r="Y86" s="122"/>
    </row>
    <row r="87" spans="1:25">
      <c r="A87" s="12"/>
      <c r="B87" s="11"/>
      <c r="C87" s="78" t="s">
        <v>855</v>
      </c>
      <c r="D87" s="78"/>
      <c r="E87" s="78"/>
      <c r="F87" s="78"/>
      <c r="G87" s="78"/>
      <c r="H87" s="78"/>
      <c r="I87" s="78"/>
      <c r="J87" s="78"/>
      <c r="K87" s="78"/>
      <c r="L87" s="78"/>
      <c r="M87" s="78"/>
      <c r="N87" s="78"/>
      <c r="O87" s="78"/>
      <c r="P87" s="78"/>
      <c r="Q87" s="78"/>
      <c r="R87" s="78"/>
      <c r="S87" s="78"/>
      <c r="T87" s="78"/>
      <c r="U87" s="78"/>
      <c r="V87" s="78"/>
      <c r="W87" s="78"/>
      <c r="X87" s="78"/>
      <c r="Y87" s="78"/>
    </row>
    <row r="88" spans="1:25" ht="15.75" thickBot="1">
      <c r="A88" s="12"/>
      <c r="B88" s="121" t="s">
        <v>856</v>
      </c>
      <c r="C88" s="123" t="s">
        <v>857</v>
      </c>
      <c r="D88" s="123"/>
      <c r="E88" s="123"/>
      <c r="F88" s="25"/>
      <c r="G88" s="123" t="s">
        <v>858</v>
      </c>
      <c r="H88" s="123"/>
      <c r="I88" s="123"/>
      <c r="J88" s="25"/>
      <c r="K88" s="123" t="s">
        <v>859</v>
      </c>
      <c r="L88" s="123"/>
      <c r="M88" s="123"/>
      <c r="N88" s="25"/>
      <c r="O88" s="123" t="s">
        <v>857</v>
      </c>
      <c r="P88" s="123"/>
      <c r="Q88" s="123"/>
      <c r="R88" s="25"/>
      <c r="S88" s="123" t="s">
        <v>858</v>
      </c>
      <c r="T88" s="123"/>
      <c r="U88" s="123"/>
      <c r="V88" s="25"/>
      <c r="W88" s="123" t="s">
        <v>859</v>
      </c>
      <c r="X88" s="123"/>
      <c r="Y88" s="123"/>
    </row>
    <row r="89" spans="1:25">
      <c r="A89" s="12"/>
      <c r="B89" s="22" t="s">
        <v>103</v>
      </c>
      <c r="C89" s="63" t="s">
        <v>251</v>
      </c>
      <c r="D89" s="65">
        <v>265797</v>
      </c>
      <c r="E89" s="42"/>
      <c r="F89" s="21"/>
      <c r="G89" s="63" t="s">
        <v>251</v>
      </c>
      <c r="H89" s="85">
        <v>146</v>
      </c>
      <c r="I89" s="42"/>
      <c r="J89" s="21"/>
      <c r="K89" s="63" t="s">
        <v>251</v>
      </c>
      <c r="L89" s="65">
        <v>265943</v>
      </c>
      <c r="M89" s="42"/>
      <c r="N89" s="21"/>
      <c r="O89" s="63" t="s">
        <v>251</v>
      </c>
      <c r="P89" s="65">
        <v>214312</v>
      </c>
      <c r="Q89" s="42"/>
      <c r="R89" s="21"/>
      <c r="S89" s="63" t="s">
        <v>251</v>
      </c>
      <c r="T89" s="85" t="s">
        <v>324</v>
      </c>
      <c r="U89" s="42"/>
      <c r="V89" s="21"/>
      <c r="W89" s="63" t="s">
        <v>251</v>
      </c>
      <c r="X89" s="65">
        <v>214312</v>
      </c>
      <c r="Y89" s="42"/>
    </row>
    <row r="90" spans="1:25">
      <c r="A90" s="12"/>
      <c r="B90" s="22"/>
      <c r="C90" s="22"/>
      <c r="D90" s="29"/>
      <c r="E90" s="21"/>
      <c r="F90" s="21"/>
      <c r="G90" s="22"/>
      <c r="H90" s="33"/>
      <c r="I90" s="21"/>
      <c r="J90" s="21"/>
      <c r="K90" s="22"/>
      <c r="L90" s="29"/>
      <c r="M90" s="21"/>
      <c r="N90" s="21"/>
      <c r="O90" s="22"/>
      <c r="P90" s="29"/>
      <c r="Q90" s="21"/>
      <c r="R90" s="21"/>
      <c r="S90" s="22"/>
      <c r="T90" s="33"/>
      <c r="U90" s="21"/>
      <c r="V90" s="21"/>
      <c r="W90" s="22"/>
      <c r="X90" s="29"/>
      <c r="Y90" s="21"/>
    </row>
    <row r="91" spans="1:25">
      <c r="A91" s="12"/>
      <c r="B91" s="26" t="s">
        <v>104</v>
      </c>
      <c r="C91" s="27">
        <v>168594</v>
      </c>
      <c r="D91" s="27"/>
      <c r="E91" s="28"/>
      <c r="F91" s="28"/>
      <c r="G91" s="34">
        <v>75</v>
      </c>
      <c r="H91" s="34"/>
      <c r="I91" s="28"/>
      <c r="J91" s="28"/>
      <c r="K91" s="27">
        <v>168669</v>
      </c>
      <c r="L91" s="27"/>
      <c r="M91" s="28"/>
      <c r="N91" s="28"/>
      <c r="O91" s="27">
        <v>144431</v>
      </c>
      <c r="P91" s="27"/>
      <c r="Q91" s="28"/>
      <c r="R91" s="28"/>
      <c r="S91" s="34" t="s">
        <v>324</v>
      </c>
      <c r="T91" s="34"/>
      <c r="U91" s="28"/>
      <c r="V91" s="28"/>
      <c r="W91" s="27">
        <v>144431</v>
      </c>
      <c r="X91" s="27"/>
      <c r="Y91" s="28"/>
    </row>
    <row r="92" spans="1:25" ht="15.75" thickBot="1">
      <c r="A92" s="12"/>
      <c r="B92" s="26"/>
      <c r="C92" s="39"/>
      <c r="D92" s="39"/>
      <c r="E92" s="41"/>
      <c r="F92" s="28"/>
      <c r="G92" s="74"/>
      <c r="H92" s="74"/>
      <c r="I92" s="41"/>
      <c r="J92" s="28"/>
      <c r="K92" s="39"/>
      <c r="L92" s="39"/>
      <c r="M92" s="41"/>
      <c r="N92" s="41"/>
      <c r="O92" s="39"/>
      <c r="P92" s="39"/>
      <c r="Q92" s="41"/>
      <c r="R92" s="28"/>
      <c r="S92" s="74"/>
      <c r="T92" s="74"/>
      <c r="U92" s="41"/>
      <c r="V92" s="28"/>
      <c r="W92" s="39"/>
      <c r="X92" s="39"/>
      <c r="Y92" s="41"/>
    </row>
    <row r="93" spans="1:25">
      <c r="A93" s="12"/>
      <c r="B93" s="22" t="s">
        <v>105</v>
      </c>
      <c r="C93" s="65">
        <v>97203</v>
      </c>
      <c r="D93" s="65"/>
      <c r="E93" s="42"/>
      <c r="F93" s="21"/>
      <c r="G93" s="85">
        <v>71</v>
      </c>
      <c r="H93" s="85"/>
      <c r="I93" s="42"/>
      <c r="J93" s="21"/>
      <c r="K93" s="65">
        <v>97274</v>
      </c>
      <c r="L93" s="65"/>
      <c r="M93" s="42"/>
      <c r="N93" s="42"/>
      <c r="O93" s="65">
        <v>69881</v>
      </c>
      <c r="P93" s="65"/>
      <c r="Q93" s="42"/>
      <c r="R93" s="21"/>
      <c r="S93" s="85" t="s">
        <v>324</v>
      </c>
      <c r="T93" s="85"/>
      <c r="U93" s="42"/>
      <c r="V93" s="21"/>
      <c r="W93" s="65">
        <v>69881</v>
      </c>
      <c r="X93" s="65"/>
      <c r="Y93" s="42"/>
    </row>
    <row r="94" spans="1:25">
      <c r="A94" s="12"/>
      <c r="B94" s="22"/>
      <c r="C94" s="29"/>
      <c r="D94" s="29"/>
      <c r="E94" s="21"/>
      <c r="F94" s="21"/>
      <c r="G94" s="33"/>
      <c r="H94" s="33"/>
      <c r="I94" s="21"/>
      <c r="J94" s="21"/>
      <c r="K94" s="29"/>
      <c r="L94" s="29"/>
      <c r="M94" s="21"/>
      <c r="N94" s="21"/>
      <c r="O94" s="29"/>
      <c r="P94" s="29"/>
      <c r="Q94" s="21"/>
      <c r="R94" s="21"/>
      <c r="S94" s="33"/>
      <c r="T94" s="33"/>
      <c r="U94" s="21"/>
      <c r="V94" s="21"/>
      <c r="W94" s="29"/>
      <c r="X94" s="29"/>
      <c r="Y94" s="21"/>
    </row>
    <row r="95" spans="1:25">
      <c r="A95" s="12"/>
      <c r="B95" s="26" t="s">
        <v>106</v>
      </c>
      <c r="C95" s="27">
        <v>74805</v>
      </c>
      <c r="D95" s="27"/>
      <c r="E95" s="28"/>
      <c r="F95" s="28"/>
      <c r="G95" s="34">
        <v>28</v>
      </c>
      <c r="H95" s="34"/>
      <c r="I95" s="28"/>
      <c r="J95" s="28"/>
      <c r="K95" s="27">
        <v>74833</v>
      </c>
      <c r="L95" s="27"/>
      <c r="M95" s="28"/>
      <c r="N95" s="28"/>
      <c r="O95" s="27">
        <v>57473</v>
      </c>
      <c r="P95" s="27"/>
      <c r="Q95" s="28"/>
      <c r="R95" s="28"/>
      <c r="S95" s="34" t="s">
        <v>872</v>
      </c>
      <c r="T95" s="34"/>
      <c r="U95" s="26" t="s">
        <v>258</v>
      </c>
      <c r="V95" s="28"/>
      <c r="W95" s="27">
        <v>57276</v>
      </c>
      <c r="X95" s="27"/>
      <c r="Y95" s="28"/>
    </row>
    <row r="96" spans="1:25">
      <c r="A96" s="12"/>
      <c r="B96" s="26"/>
      <c r="C96" s="27"/>
      <c r="D96" s="27"/>
      <c r="E96" s="28"/>
      <c r="F96" s="28"/>
      <c r="G96" s="34"/>
      <c r="H96" s="34"/>
      <c r="I96" s="28"/>
      <c r="J96" s="28"/>
      <c r="K96" s="27"/>
      <c r="L96" s="27"/>
      <c r="M96" s="28"/>
      <c r="N96" s="28"/>
      <c r="O96" s="27"/>
      <c r="P96" s="27"/>
      <c r="Q96" s="28"/>
      <c r="R96" s="28"/>
      <c r="S96" s="34"/>
      <c r="T96" s="34"/>
      <c r="U96" s="26"/>
      <c r="V96" s="28"/>
      <c r="W96" s="27"/>
      <c r="X96" s="27"/>
      <c r="Y96" s="28"/>
    </row>
    <row r="97" spans="1:25">
      <c r="A97" s="12"/>
      <c r="B97" s="22" t="s">
        <v>861</v>
      </c>
      <c r="C97" s="33">
        <v>203</v>
      </c>
      <c r="D97" s="33"/>
      <c r="E97" s="21"/>
      <c r="F97" s="21"/>
      <c r="G97" s="33" t="s">
        <v>324</v>
      </c>
      <c r="H97" s="33"/>
      <c r="I97" s="21"/>
      <c r="J97" s="21"/>
      <c r="K97" s="33">
        <v>203</v>
      </c>
      <c r="L97" s="33"/>
      <c r="M97" s="21"/>
      <c r="N97" s="21"/>
      <c r="O97" s="33" t="s">
        <v>324</v>
      </c>
      <c r="P97" s="33"/>
      <c r="Q97" s="21"/>
      <c r="R97" s="21"/>
      <c r="S97" s="33" t="s">
        <v>324</v>
      </c>
      <c r="T97" s="33"/>
      <c r="U97" s="21"/>
      <c r="V97" s="21"/>
      <c r="W97" s="33" t="s">
        <v>324</v>
      </c>
      <c r="X97" s="33"/>
      <c r="Y97" s="21"/>
    </row>
    <row r="98" spans="1:25" ht="15.75" thickBot="1">
      <c r="A98" s="12"/>
      <c r="B98" s="22"/>
      <c r="C98" s="35"/>
      <c r="D98" s="35"/>
      <c r="E98" s="44"/>
      <c r="F98" s="21"/>
      <c r="G98" s="35"/>
      <c r="H98" s="35"/>
      <c r="I98" s="44"/>
      <c r="J98" s="21"/>
      <c r="K98" s="35"/>
      <c r="L98" s="35"/>
      <c r="M98" s="44"/>
      <c r="N98" s="44"/>
      <c r="O98" s="35"/>
      <c r="P98" s="35"/>
      <c r="Q98" s="44"/>
      <c r="R98" s="21"/>
      <c r="S98" s="35"/>
      <c r="T98" s="35"/>
      <c r="U98" s="44"/>
      <c r="V98" s="21"/>
      <c r="W98" s="35"/>
      <c r="X98" s="35"/>
      <c r="Y98" s="44"/>
    </row>
    <row r="99" spans="1:25">
      <c r="A99" s="12"/>
      <c r="B99" s="26" t="s">
        <v>110</v>
      </c>
      <c r="C99" s="38">
        <v>22195</v>
      </c>
      <c r="D99" s="38"/>
      <c r="E99" s="40"/>
      <c r="F99" s="28"/>
      <c r="G99" s="53">
        <v>43</v>
      </c>
      <c r="H99" s="53"/>
      <c r="I99" s="40"/>
      <c r="J99" s="28"/>
      <c r="K99" s="38">
        <v>22238</v>
      </c>
      <c r="L99" s="38"/>
      <c r="M99" s="40"/>
      <c r="N99" s="40"/>
      <c r="O99" s="38">
        <v>12408</v>
      </c>
      <c r="P99" s="38"/>
      <c r="Q99" s="40"/>
      <c r="R99" s="28"/>
      <c r="S99" s="53">
        <v>197</v>
      </c>
      <c r="T99" s="53"/>
      <c r="U99" s="40"/>
      <c r="V99" s="28"/>
      <c r="W99" s="38">
        <v>12605</v>
      </c>
      <c r="X99" s="38"/>
      <c r="Y99" s="40"/>
    </row>
    <row r="100" spans="1:25">
      <c r="A100" s="12"/>
      <c r="B100" s="26"/>
      <c r="C100" s="27"/>
      <c r="D100" s="27"/>
      <c r="E100" s="28"/>
      <c r="F100" s="28"/>
      <c r="G100" s="34"/>
      <c r="H100" s="34"/>
      <c r="I100" s="28"/>
      <c r="J100" s="28"/>
      <c r="K100" s="27"/>
      <c r="L100" s="27"/>
      <c r="M100" s="28"/>
      <c r="N100" s="28"/>
      <c r="O100" s="27"/>
      <c r="P100" s="27"/>
      <c r="Q100" s="28"/>
      <c r="R100" s="28"/>
      <c r="S100" s="34"/>
      <c r="T100" s="34"/>
      <c r="U100" s="28"/>
      <c r="V100" s="28"/>
      <c r="W100" s="27"/>
      <c r="X100" s="27"/>
      <c r="Y100" s="28"/>
    </row>
    <row r="101" spans="1:25">
      <c r="A101" s="12"/>
      <c r="B101" s="22" t="s">
        <v>111</v>
      </c>
      <c r="C101" s="29">
        <v>1944</v>
      </c>
      <c r="D101" s="29"/>
      <c r="E101" s="21"/>
      <c r="F101" s="21"/>
      <c r="G101" s="33" t="s">
        <v>324</v>
      </c>
      <c r="H101" s="33"/>
      <c r="I101" s="21"/>
      <c r="J101" s="21"/>
      <c r="K101" s="29">
        <v>1944</v>
      </c>
      <c r="L101" s="29"/>
      <c r="M101" s="21"/>
      <c r="N101" s="21"/>
      <c r="O101" s="29">
        <v>1517</v>
      </c>
      <c r="P101" s="29"/>
      <c r="Q101" s="21"/>
      <c r="R101" s="21"/>
      <c r="S101" s="33" t="s">
        <v>324</v>
      </c>
      <c r="T101" s="33"/>
      <c r="U101" s="21"/>
      <c r="V101" s="21"/>
      <c r="W101" s="29">
        <v>1517</v>
      </c>
      <c r="X101" s="29"/>
      <c r="Y101" s="21"/>
    </row>
    <row r="102" spans="1:25">
      <c r="A102" s="12"/>
      <c r="B102" s="22"/>
      <c r="C102" s="29"/>
      <c r="D102" s="29"/>
      <c r="E102" s="21"/>
      <c r="F102" s="21"/>
      <c r="G102" s="33"/>
      <c r="H102" s="33"/>
      <c r="I102" s="21"/>
      <c r="J102" s="21"/>
      <c r="K102" s="29"/>
      <c r="L102" s="29"/>
      <c r="M102" s="21"/>
      <c r="N102" s="21"/>
      <c r="O102" s="29"/>
      <c r="P102" s="29"/>
      <c r="Q102" s="21"/>
      <c r="R102" s="21"/>
      <c r="S102" s="33"/>
      <c r="T102" s="33"/>
      <c r="U102" s="21"/>
      <c r="V102" s="21"/>
      <c r="W102" s="29"/>
      <c r="X102" s="29"/>
      <c r="Y102" s="21"/>
    </row>
    <row r="103" spans="1:25">
      <c r="A103" s="12"/>
      <c r="B103" s="26" t="s">
        <v>112</v>
      </c>
      <c r="C103" s="27">
        <v>2700</v>
      </c>
      <c r="D103" s="27"/>
      <c r="E103" s="28"/>
      <c r="F103" s="28"/>
      <c r="G103" s="34" t="s">
        <v>324</v>
      </c>
      <c r="H103" s="34"/>
      <c r="I103" s="28"/>
      <c r="J103" s="28"/>
      <c r="K103" s="27">
        <v>2700</v>
      </c>
      <c r="L103" s="27"/>
      <c r="M103" s="28"/>
      <c r="N103" s="28"/>
      <c r="O103" s="34" t="s">
        <v>873</v>
      </c>
      <c r="P103" s="34"/>
      <c r="Q103" s="26" t="s">
        <v>258</v>
      </c>
      <c r="R103" s="28"/>
      <c r="S103" s="34" t="s">
        <v>324</v>
      </c>
      <c r="T103" s="34"/>
      <c r="U103" s="28"/>
      <c r="V103" s="28"/>
      <c r="W103" s="34" t="s">
        <v>873</v>
      </c>
      <c r="X103" s="34"/>
      <c r="Y103" s="26" t="s">
        <v>258</v>
      </c>
    </row>
    <row r="104" spans="1:25" ht="15.75" thickBot="1">
      <c r="A104" s="12"/>
      <c r="B104" s="26"/>
      <c r="C104" s="39"/>
      <c r="D104" s="39"/>
      <c r="E104" s="41"/>
      <c r="F104" s="28"/>
      <c r="G104" s="74"/>
      <c r="H104" s="74"/>
      <c r="I104" s="41"/>
      <c r="J104" s="28"/>
      <c r="K104" s="39"/>
      <c r="L104" s="39"/>
      <c r="M104" s="41"/>
      <c r="N104" s="41"/>
      <c r="O104" s="74"/>
      <c r="P104" s="74"/>
      <c r="Q104" s="37"/>
      <c r="R104" s="28"/>
      <c r="S104" s="74"/>
      <c r="T104" s="74"/>
      <c r="U104" s="41"/>
      <c r="V104" s="28"/>
      <c r="W104" s="74"/>
      <c r="X104" s="74"/>
      <c r="Y104" s="37"/>
    </row>
    <row r="105" spans="1:25">
      <c r="A105" s="12"/>
      <c r="B105" s="22" t="s">
        <v>113</v>
      </c>
      <c r="C105" s="65">
        <v>17551</v>
      </c>
      <c r="D105" s="65"/>
      <c r="E105" s="42"/>
      <c r="F105" s="21"/>
      <c r="G105" s="85">
        <v>43</v>
      </c>
      <c r="H105" s="85"/>
      <c r="I105" s="42"/>
      <c r="J105" s="21"/>
      <c r="K105" s="65">
        <v>17594</v>
      </c>
      <c r="L105" s="65"/>
      <c r="M105" s="42"/>
      <c r="N105" s="42"/>
      <c r="O105" s="65">
        <v>13097</v>
      </c>
      <c r="P105" s="65"/>
      <c r="Q105" s="42"/>
      <c r="R105" s="21"/>
      <c r="S105" s="85">
        <v>197</v>
      </c>
      <c r="T105" s="85"/>
      <c r="U105" s="42"/>
      <c r="V105" s="21"/>
      <c r="W105" s="65">
        <v>13294</v>
      </c>
      <c r="X105" s="65"/>
      <c r="Y105" s="42"/>
    </row>
    <row r="106" spans="1:25">
      <c r="A106" s="12"/>
      <c r="B106" s="22"/>
      <c r="C106" s="29"/>
      <c r="D106" s="29"/>
      <c r="E106" s="21"/>
      <c r="F106" s="21"/>
      <c r="G106" s="33"/>
      <c r="H106" s="33"/>
      <c r="I106" s="21"/>
      <c r="J106" s="21"/>
      <c r="K106" s="29"/>
      <c r="L106" s="29"/>
      <c r="M106" s="21"/>
      <c r="N106" s="21"/>
      <c r="O106" s="29"/>
      <c r="P106" s="29"/>
      <c r="Q106" s="21"/>
      <c r="R106" s="21"/>
      <c r="S106" s="33"/>
      <c r="T106" s="33"/>
      <c r="U106" s="21"/>
      <c r="V106" s="21"/>
      <c r="W106" s="29"/>
      <c r="X106" s="29"/>
      <c r="Y106" s="21"/>
    </row>
    <row r="107" spans="1:25">
      <c r="A107" s="12"/>
      <c r="B107" s="26" t="s">
        <v>114</v>
      </c>
      <c r="C107" s="27">
        <v>6712</v>
      </c>
      <c r="D107" s="27"/>
      <c r="E107" s="28"/>
      <c r="F107" s="28"/>
      <c r="G107" s="34">
        <v>41</v>
      </c>
      <c r="H107" s="34"/>
      <c r="I107" s="28"/>
      <c r="J107" s="28"/>
      <c r="K107" s="27">
        <v>6753</v>
      </c>
      <c r="L107" s="27"/>
      <c r="M107" s="28"/>
      <c r="N107" s="28"/>
      <c r="O107" s="27">
        <v>5209</v>
      </c>
      <c r="P107" s="27"/>
      <c r="Q107" s="28"/>
      <c r="R107" s="28"/>
      <c r="S107" s="34">
        <v>272</v>
      </c>
      <c r="T107" s="34"/>
      <c r="U107" s="28"/>
      <c r="V107" s="28"/>
      <c r="W107" s="27">
        <v>5481</v>
      </c>
      <c r="X107" s="27"/>
      <c r="Y107" s="28"/>
    </row>
    <row r="108" spans="1:25" ht="15.75" thickBot="1">
      <c r="A108" s="12"/>
      <c r="B108" s="26"/>
      <c r="C108" s="39"/>
      <c r="D108" s="39"/>
      <c r="E108" s="41"/>
      <c r="F108" s="28"/>
      <c r="G108" s="74"/>
      <c r="H108" s="74"/>
      <c r="I108" s="41"/>
      <c r="J108" s="28"/>
      <c r="K108" s="39"/>
      <c r="L108" s="39"/>
      <c r="M108" s="41"/>
      <c r="N108" s="41"/>
      <c r="O108" s="39"/>
      <c r="P108" s="39"/>
      <c r="Q108" s="41"/>
      <c r="R108" s="28"/>
      <c r="S108" s="74"/>
      <c r="T108" s="74"/>
      <c r="U108" s="41"/>
      <c r="V108" s="28"/>
      <c r="W108" s="39"/>
      <c r="X108" s="39"/>
      <c r="Y108" s="41"/>
    </row>
    <row r="109" spans="1:25">
      <c r="A109" s="12"/>
      <c r="B109" s="22" t="s">
        <v>75</v>
      </c>
      <c r="C109" s="65">
        <v>10839</v>
      </c>
      <c r="D109" s="65"/>
      <c r="E109" s="42"/>
      <c r="F109" s="21"/>
      <c r="G109" s="85">
        <v>2</v>
      </c>
      <c r="H109" s="85"/>
      <c r="I109" s="42"/>
      <c r="J109" s="21"/>
      <c r="K109" s="65">
        <v>10841</v>
      </c>
      <c r="L109" s="65"/>
      <c r="M109" s="42"/>
      <c r="N109" s="42"/>
      <c r="O109" s="65">
        <v>7888</v>
      </c>
      <c r="P109" s="65"/>
      <c r="Q109" s="42"/>
      <c r="R109" s="21"/>
      <c r="S109" s="85" t="s">
        <v>874</v>
      </c>
      <c r="T109" s="85"/>
      <c r="U109" s="63" t="s">
        <v>258</v>
      </c>
      <c r="V109" s="21"/>
      <c r="W109" s="65">
        <v>7813</v>
      </c>
      <c r="X109" s="65"/>
      <c r="Y109" s="42"/>
    </row>
    <row r="110" spans="1:25" ht="15.75" thickBot="1">
      <c r="A110" s="12"/>
      <c r="B110" s="22"/>
      <c r="C110" s="43"/>
      <c r="D110" s="43"/>
      <c r="E110" s="44"/>
      <c r="F110" s="21"/>
      <c r="G110" s="35"/>
      <c r="H110" s="35"/>
      <c r="I110" s="44"/>
      <c r="J110" s="21"/>
      <c r="K110" s="43"/>
      <c r="L110" s="43"/>
      <c r="M110" s="44"/>
      <c r="N110" s="44"/>
      <c r="O110" s="43"/>
      <c r="P110" s="43"/>
      <c r="Q110" s="44"/>
      <c r="R110" s="21"/>
      <c r="S110" s="35"/>
      <c r="T110" s="35"/>
      <c r="U110" s="79"/>
      <c r="V110" s="21"/>
      <c r="W110" s="43"/>
      <c r="X110" s="43"/>
      <c r="Y110" s="44"/>
    </row>
    <row r="111" spans="1:25">
      <c r="A111" s="12"/>
      <c r="B111" s="26" t="s">
        <v>875</v>
      </c>
      <c r="C111" s="53" t="s">
        <v>460</v>
      </c>
      <c r="D111" s="53"/>
      <c r="E111" s="36" t="s">
        <v>258</v>
      </c>
      <c r="F111" s="28"/>
      <c r="G111" s="53" t="s">
        <v>324</v>
      </c>
      <c r="H111" s="53"/>
      <c r="I111" s="40"/>
      <c r="J111" s="28"/>
      <c r="K111" s="53" t="s">
        <v>460</v>
      </c>
      <c r="L111" s="53"/>
      <c r="M111" s="36" t="s">
        <v>258</v>
      </c>
      <c r="N111" s="40"/>
      <c r="O111" s="53" t="s">
        <v>324</v>
      </c>
      <c r="P111" s="53"/>
      <c r="Q111" s="40"/>
      <c r="R111" s="28"/>
      <c r="S111" s="53" t="s">
        <v>324</v>
      </c>
      <c r="T111" s="53"/>
      <c r="U111" s="40"/>
      <c r="V111" s="28"/>
      <c r="W111" s="53" t="s">
        <v>324</v>
      </c>
      <c r="X111" s="53"/>
      <c r="Y111" s="40"/>
    </row>
    <row r="112" spans="1:25" ht="15.75" thickBot="1">
      <c r="A112" s="12"/>
      <c r="B112" s="26"/>
      <c r="C112" s="74"/>
      <c r="D112" s="74"/>
      <c r="E112" s="37"/>
      <c r="F112" s="28"/>
      <c r="G112" s="74"/>
      <c r="H112" s="74"/>
      <c r="I112" s="41"/>
      <c r="J112" s="28"/>
      <c r="K112" s="74"/>
      <c r="L112" s="74"/>
      <c r="M112" s="37"/>
      <c r="N112" s="28"/>
      <c r="O112" s="74"/>
      <c r="P112" s="74"/>
      <c r="Q112" s="41"/>
      <c r="R112" s="28"/>
      <c r="S112" s="74"/>
      <c r="T112" s="74"/>
      <c r="U112" s="41"/>
      <c r="V112" s="28"/>
      <c r="W112" s="74"/>
      <c r="X112" s="74"/>
      <c r="Y112" s="41"/>
    </row>
    <row r="113" spans="1:25">
      <c r="A113" s="12"/>
      <c r="B113" s="22" t="s">
        <v>116</v>
      </c>
      <c r="C113" s="63" t="s">
        <v>251</v>
      </c>
      <c r="D113" s="65">
        <v>10853</v>
      </c>
      <c r="E113" s="42"/>
      <c r="F113" s="21"/>
      <c r="G113" s="63" t="s">
        <v>251</v>
      </c>
      <c r="H113" s="85">
        <v>2</v>
      </c>
      <c r="I113" s="42"/>
      <c r="J113" s="21"/>
      <c r="K113" s="63" t="s">
        <v>251</v>
      </c>
      <c r="L113" s="65">
        <v>10855</v>
      </c>
      <c r="M113" s="42"/>
      <c r="N113" s="21"/>
      <c r="O113" s="63" t="s">
        <v>251</v>
      </c>
      <c r="P113" s="65">
        <v>7888</v>
      </c>
      <c r="Q113" s="42"/>
      <c r="R113" s="21"/>
      <c r="S113" s="63" t="s">
        <v>251</v>
      </c>
      <c r="T113" s="85" t="s">
        <v>874</v>
      </c>
      <c r="U113" s="63" t="s">
        <v>258</v>
      </c>
      <c r="V113" s="21"/>
      <c r="W113" s="63" t="s">
        <v>251</v>
      </c>
      <c r="X113" s="65">
        <v>7813</v>
      </c>
      <c r="Y113" s="42"/>
    </row>
    <row r="114" spans="1:25" ht="15.75" thickBot="1">
      <c r="A114" s="12"/>
      <c r="B114" s="22"/>
      <c r="C114" s="64"/>
      <c r="D114" s="66"/>
      <c r="E114" s="67"/>
      <c r="F114" s="21"/>
      <c r="G114" s="64"/>
      <c r="H114" s="86"/>
      <c r="I114" s="67"/>
      <c r="J114" s="21"/>
      <c r="K114" s="64"/>
      <c r="L114" s="66"/>
      <c r="M114" s="67"/>
      <c r="N114" s="21"/>
      <c r="O114" s="64"/>
      <c r="P114" s="66"/>
      <c r="Q114" s="67"/>
      <c r="R114" s="21"/>
      <c r="S114" s="64"/>
      <c r="T114" s="86"/>
      <c r="U114" s="64"/>
      <c r="V114" s="21"/>
      <c r="W114" s="64"/>
      <c r="X114" s="66"/>
      <c r="Y114" s="67"/>
    </row>
    <row r="115" spans="1:25" ht="15.75" thickTop="1">
      <c r="A115" s="12"/>
      <c r="B115" s="25"/>
      <c r="C115" s="112"/>
      <c r="D115" s="112"/>
      <c r="E115" s="112"/>
      <c r="F115" s="25"/>
      <c r="G115" s="112"/>
      <c r="H115" s="112"/>
      <c r="I115" s="112"/>
      <c r="J115" s="25"/>
      <c r="K115" s="112"/>
      <c r="L115" s="112"/>
      <c r="M115" s="112"/>
      <c r="N115" s="25"/>
      <c r="O115" s="112"/>
      <c r="P115" s="112"/>
      <c r="Q115" s="112"/>
      <c r="R115" s="25"/>
      <c r="S115" s="112"/>
      <c r="T115" s="112"/>
      <c r="U115" s="112"/>
      <c r="V115" s="25"/>
      <c r="W115" s="112"/>
      <c r="X115" s="112"/>
      <c r="Y115" s="112"/>
    </row>
    <row r="116" spans="1:25">
      <c r="A116" s="12"/>
      <c r="B116" s="13" t="s">
        <v>870</v>
      </c>
      <c r="C116" s="21"/>
      <c r="D116" s="21"/>
      <c r="E116" s="21"/>
      <c r="F116" s="11"/>
      <c r="G116" s="21"/>
      <c r="H116" s="21"/>
      <c r="I116" s="21"/>
      <c r="J116" s="11"/>
      <c r="K116" s="21"/>
      <c r="L116" s="21"/>
      <c r="M116" s="21"/>
      <c r="N116" s="11"/>
      <c r="O116" s="21"/>
      <c r="P116" s="21"/>
      <c r="Q116" s="21"/>
      <c r="R116" s="11"/>
      <c r="S116" s="21"/>
      <c r="T116" s="21"/>
      <c r="U116" s="21"/>
      <c r="V116" s="11"/>
      <c r="W116" s="21"/>
      <c r="X116" s="21"/>
      <c r="Y116" s="21"/>
    </row>
    <row r="117" spans="1:25">
      <c r="A117" s="12"/>
      <c r="B117" s="26" t="s">
        <v>121</v>
      </c>
      <c r="C117" s="26" t="s">
        <v>251</v>
      </c>
      <c r="D117" s="34">
        <v>0.23</v>
      </c>
      <c r="E117" s="28"/>
      <c r="F117" s="28"/>
      <c r="G117" s="26" t="s">
        <v>251</v>
      </c>
      <c r="H117" s="34" t="s">
        <v>324</v>
      </c>
      <c r="I117" s="28"/>
      <c r="J117" s="28"/>
      <c r="K117" s="26" t="s">
        <v>251</v>
      </c>
      <c r="L117" s="34">
        <v>0.23</v>
      </c>
      <c r="M117" s="28"/>
      <c r="N117" s="28"/>
      <c r="O117" s="26" t="s">
        <v>251</v>
      </c>
      <c r="P117" s="34">
        <v>0.17</v>
      </c>
      <c r="Q117" s="28"/>
      <c r="R117" s="28"/>
      <c r="S117" s="26" t="s">
        <v>251</v>
      </c>
      <c r="T117" s="34" t="s">
        <v>324</v>
      </c>
      <c r="U117" s="28"/>
      <c r="V117" s="28"/>
      <c r="W117" s="26" t="s">
        <v>251</v>
      </c>
      <c r="X117" s="34">
        <v>0.17</v>
      </c>
      <c r="Y117" s="28"/>
    </row>
    <row r="118" spans="1:25">
      <c r="A118" s="12"/>
      <c r="B118" s="26"/>
      <c r="C118" s="26"/>
      <c r="D118" s="34"/>
      <c r="E118" s="28"/>
      <c r="F118" s="28"/>
      <c r="G118" s="26"/>
      <c r="H118" s="34"/>
      <c r="I118" s="28"/>
      <c r="J118" s="28"/>
      <c r="K118" s="26"/>
      <c r="L118" s="34"/>
      <c r="M118" s="28"/>
      <c r="N118" s="28"/>
      <c r="O118" s="26"/>
      <c r="P118" s="34"/>
      <c r="Q118" s="28"/>
      <c r="R118" s="28"/>
      <c r="S118" s="26"/>
      <c r="T118" s="34"/>
      <c r="U118" s="28"/>
      <c r="V118" s="28"/>
      <c r="W118" s="26"/>
      <c r="X118" s="34"/>
      <c r="Y118" s="28"/>
    </row>
    <row r="119" spans="1:25">
      <c r="A119" s="12"/>
      <c r="B119" s="22" t="s">
        <v>122</v>
      </c>
      <c r="C119" s="22" t="s">
        <v>251</v>
      </c>
      <c r="D119" s="33">
        <v>0.23</v>
      </c>
      <c r="E119" s="21"/>
      <c r="F119" s="21"/>
      <c r="G119" s="22" t="s">
        <v>251</v>
      </c>
      <c r="H119" s="33" t="s">
        <v>324</v>
      </c>
      <c r="I119" s="21"/>
      <c r="J119" s="21"/>
      <c r="K119" s="22" t="s">
        <v>251</v>
      </c>
      <c r="L119" s="33">
        <v>0.23</v>
      </c>
      <c r="M119" s="21"/>
      <c r="N119" s="21"/>
      <c r="O119" s="22" t="s">
        <v>251</v>
      </c>
      <c r="P119" s="33">
        <v>0.17</v>
      </c>
      <c r="Q119" s="21"/>
      <c r="R119" s="21"/>
      <c r="S119" s="22" t="s">
        <v>251</v>
      </c>
      <c r="T119" s="33" t="s">
        <v>871</v>
      </c>
      <c r="U119" s="22" t="s">
        <v>258</v>
      </c>
      <c r="V119" s="21"/>
      <c r="W119" s="22" t="s">
        <v>251</v>
      </c>
      <c r="X119" s="33">
        <v>0.16</v>
      </c>
      <c r="Y119" s="21"/>
    </row>
    <row r="120" spans="1:25">
      <c r="A120" s="12"/>
      <c r="B120" s="22"/>
      <c r="C120" s="22"/>
      <c r="D120" s="33"/>
      <c r="E120" s="21"/>
      <c r="F120" s="21"/>
      <c r="G120" s="22"/>
      <c r="H120" s="33"/>
      <c r="I120" s="21"/>
      <c r="J120" s="21"/>
      <c r="K120" s="22"/>
      <c r="L120" s="33"/>
      <c r="M120" s="21"/>
      <c r="N120" s="21"/>
      <c r="O120" s="22"/>
      <c r="P120" s="33"/>
      <c r="Q120" s="21"/>
      <c r="R120" s="21"/>
      <c r="S120" s="22"/>
      <c r="T120" s="33"/>
      <c r="U120" s="22"/>
      <c r="V120" s="21"/>
      <c r="W120" s="22"/>
      <c r="X120" s="33"/>
      <c r="Y120" s="21"/>
    </row>
    <row r="121" spans="1: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c r="A122" s="12"/>
      <c r="B122" s="19" t="s">
        <v>852</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row>
    <row r="123" spans="1:25">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2"/>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row>
    <row r="125" spans="1:25">
      <c r="A125" s="12"/>
      <c r="B125" s="11"/>
      <c r="C125" s="70" t="s">
        <v>854</v>
      </c>
      <c r="D125" s="70"/>
      <c r="E125" s="70"/>
      <c r="F125" s="70"/>
      <c r="G125" s="70"/>
      <c r="H125" s="70"/>
      <c r="I125" s="70"/>
      <c r="J125" s="70"/>
      <c r="K125" s="70"/>
      <c r="L125" s="70"/>
      <c r="M125" s="70"/>
      <c r="N125" s="11"/>
      <c r="O125" s="70" t="s">
        <v>854</v>
      </c>
      <c r="P125" s="70"/>
      <c r="Q125" s="70"/>
      <c r="R125" s="70"/>
      <c r="S125" s="70"/>
      <c r="T125" s="70"/>
      <c r="U125" s="70"/>
      <c r="V125" s="70"/>
      <c r="W125" s="70"/>
      <c r="X125" s="70"/>
      <c r="Y125" s="70"/>
    </row>
    <row r="126" spans="1:25" ht="15.75" thickBot="1">
      <c r="A126" s="12"/>
      <c r="B126" s="11"/>
      <c r="C126" s="122">
        <v>41912</v>
      </c>
      <c r="D126" s="122"/>
      <c r="E126" s="122"/>
      <c r="F126" s="122"/>
      <c r="G126" s="122"/>
      <c r="H126" s="122"/>
      <c r="I126" s="122"/>
      <c r="J126" s="122"/>
      <c r="K126" s="122"/>
      <c r="L126" s="122"/>
      <c r="M126" s="122"/>
      <c r="N126" s="11"/>
      <c r="O126" s="122">
        <v>41547</v>
      </c>
      <c r="P126" s="122"/>
      <c r="Q126" s="122"/>
      <c r="R126" s="122"/>
      <c r="S126" s="122"/>
      <c r="T126" s="122"/>
      <c r="U126" s="122"/>
      <c r="V126" s="122"/>
      <c r="W126" s="122"/>
      <c r="X126" s="122"/>
      <c r="Y126" s="122"/>
    </row>
    <row r="127" spans="1:25">
      <c r="A127" s="12"/>
      <c r="B127" s="11"/>
      <c r="C127" s="78" t="s">
        <v>855</v>
      </c>
      <c r="D127" s="78"/>
      <c r="E127" s="78"/>
      <c r="F127" s="78"/>
      <c r="G127" s="78"/>
      <c r="H127" s="78"/>
      <c r="I127" s="78"/>
      <c r="J127" s="78"/>
      <c r="K127" s="78"/>
      <c r="L127" s="78"/>
      <c r="M127" s="78"/>
      <c r="N127" s="78"/>
      <c r="O127" s="78"/>
      <c r="P127" s="78"/>
      <c r="Q127" s="78"/>
      <c r="R127" s="78"/>
      <c r="S127" s="78"/>
      <c r="T127" s="78"/>
      <c r="U127" s="78"/>
      <c r="V127" s="78"/>
      <c r="W127" s="78"/>
      <c r="X127" s="78"/>
      <c r="Y127" s="78"/>
    </row>
    <row r="128" spans="1:25" ht="15.75" thickBot="1">
      <c r="A128" s="12"/>
      <c r="B128" s="121" t="s">
        <v>856</v>
      </c>
      <c r="C128" s="123" t="s">
        <v>857</v>
      </c>
      <c r="D128" s="123"/>
      <c r="E128" s="123"/>
      <c r="F128" s="25"/>
      <c r="G128" s="123" t="s">
        <v>858</v>
      </c>
      <c r="H128" s="123"/>
      <c r="I128" s="123"/>
      <c r="J128" s="25"/>
      <c r="K128" s="123" t="s">
        <v>859</v>
      </c>
      <c r="L128" s="123"/>
      <c r="M128" s="123"/>
      <c r="N128" s="25"/>
      <c r="O128" s="123" t="s">
        <v>857</v>
      </c>
      <c r="P128" s="123"/>
      <c r="Q128" s="123"/>
      <c r="R128" s="25"/>
      <c r="S128" s="123" t="s">
        <v>858</v>
      </c>
      <c r="T128" s="123"/>
      <c r="U128" s="123"/>
      <c r="V128" s="25"/>
      <c r="W128" s="123" t="s">
        <v>859</v>
      </c>
      <c r="X128" s="123"/>
      <c r="Y128" s="123"/>
    </row>
    <row r="129" spans="1:25">
      <c r="A129" s="12"/>
      <c r="B129" s="22" t="s">
        <v>103</v>
      </c>
      <c r="C129" s="63" t="s">
        <v>251</v>
      </c>
      <c r="D129" s="65">
        <v>268297</v>
      </c>
      <c r="E129" s="42"/>
      <c r="F129" s="21"/>
      <c r="G129" s="63" t="s">
        <v>251</v>
      </c>
      <c r="H129" s="85" t="s">
        <v>324</v>
      </c>
      <c r="I129" s="42"/>
      <c r="J129" s="21"/>
      <c r="K129" s="63" t="s">
        <v>251</v>
      </c>
      <c r="L129" s="65">
        <v>268297</v>
      </c>
      <c r="M129" s="42"/>
      <c r="N129" s="21"/>
      <c r="O129" s="63" t="s">
        <v>251</v>
      </c>
      <c r="P129" s="65">
        <v>216898</v>
      </c>
      <c r="Q129" s="42"/>
      <c r="R129" s="21"/>
      <c r="S129" s="63" t="s">
        <v>251</v>
      </c>
      <c r="T129" s="85" t="s">
        <v>324</v>
      </c>
      <c r="U129" s="42"/>
      <c r="V129" s="21"/>
      <c r="W129" s="63" t="s">
        <v>251</v>
      </c>
      <c r="X129" s="65">
        <v>216898</v>
      </c>
      <c r="Y129" s="42"/>
    </row>
    <row r="130" spans="1:25">
      <c r="A130" s="12"/>
      <c r="B130" s="22"/>
      <c r="C130" s="22"/>
      <c r="D130" s="29"/>
      <c r="E130" s="21"/>
      <c r="F130" s="21"/>
      <c r="G130" s="22"/>
      <c r="H130" s="33"/>
      <c r="I130" s="21"/>
      <c r="J130" s="21"/>
      <c r="K130" s="22"/>
      <c r="L130" s="29"/>
      <c r="M130" s="21"/>
      <c r="N130" s="21"/>
      <c r="O130" s="22"/>
      <c r="P130" s="29"/>
      <c r="Q130" s="21"/>
      <c r="R130" s="21"/>
      <c r="S130" s="22"/>
      <c r="T130" s="33"/>
      <c r="U130" s="21"/>
      <c r="V130" s="21"/>
      <c r="W130" s="22"/>
      <c r="X130" s="29"/>
      <c r="Y130" s="21"/>
    </row>
    <row r="131" spans="1:25">
      <c r="A131" s="12"/>
      <c r="B131" s="26" t="s">
        <v>104</v>
      </c>
      <c r="C131" s="27">
        <v>173335</v>
      </c>
      <c r="D131" s="27"/>
      <c r="E131" s="28"/>
      <c r="F131" s="28"/>
      <c r="G131" s="34" t="s">
        <v>324</v>
      </c>
      <c r="H131" s="34"/>
      <c r="I131" s="28"/>
      <c r="J131" s="28"/>
      <c r="K131" s="27">
        <v>173335</v>
      </c>
      <c r="L131" s="27"/>
      <c r="M131" s="28"/>
      <c r="N131" s="28"/>
      <c r="O131" s="27">
        <v>144559</v>
      </c>
      <c r="P131" s="27"/>
      <c r="Q131" s="28"/>
      <c r="R131" s="28"/>
      <c r="S131" s="34" t="s">
        <v>324</v>
      </c>
      <c r="T131" s="34"/>
      <c r="U131" s="28"/>
      <c r="V131" s="28"/>
      <c r="W131" s="27">
        <v>144559</v>
      </c>
      <c r="X131" s="27"/>
      <c r="Y131" s="28"/>
    </row>
    <row r="132" spans="1:25" ht="15.75" thickBot="1">
      <c r="A132" s="12"/>
      <c r="B132" s="26"/>
      <c r="C132" s="39"/>
      <c r="D132" s="39"/>
      <c r="E132" s="41"/>
      <c r="F132" s="28"/>
      <c r="G132" s="74"/>
      <c r="H132" s="74"/>
      <c r="I132" s="41"/>
      <c r="J132" s="28"/>
      <c r="K132" s="39"/>
      <c r="L132" s="39"/>
      <c r="M132" s="41"/>
      <c r="N132" s="28"/>
      <c r="O132" s="39"/>
      <c r="P132" s="39"/>
      <c r="Q132" s="41"/>
      <c r="R132" s="28"/>
      <c r="S132" s="74"/>
      <c r="T132" s="74"/>
      <c r="U132" s="41"/>
      <c r="V132" s="28"/>
      <c r="W132" s="39"/>
      <c r="X132" s="39"/>
      <c r="Y132" s="41"/>
    </row>
    <row r="133" spans="1:25">
      <c r="A133" s="12"/>
      <c r="B133" s="22" t="s">
        <v>105</v>
      </c>
      <c r="C133" s="65">
        <v>94962</v>
      </c>
      <c r="D133" s="65"/>
      <c r="E133" s="42"/>
      <c r="F133" s="21"/>
      <c r="G133" s="85" t="s">
        <v>324</v>
      </c>
      <c r="H133" s="85"/>
      <c r="I133" s="42"/>
      <c r="J133" s="21"/>
      <c r="K133" s="65">
        <v>94962</v>
      </c>
      <c r="L133" s="65"/>
      <c r="M133" s="42"/>
      <c r="N133" s="21"/>
      <c r="O133" s="65">
        <v>72339</v>
      </c>
      <c r="P133" s="65"/>
      <c r="Q133" s="42"/>
      <c r="R133" s="21"/>
      <c r="S133" s="85" t="s">
        <v>324</v>
      </c>
      <c r="T133" s="85"/>
      <c r="U133" s="42"/>
      <c r="V133" s="21"/>
      <c r="W133" s="65">
        <v>72339</v>
      </c>
      <c r="X133" s="65"/>
      <c r="Y133" s="42"/>
    </row>
    <row r="134" spans="1:25">
      <c r="A134" s="12"/>
      <c r="B134" s="22"/>
      <c r="C134" s="29"/>
      <c r="D134" s="29"/>
      <c r="E134" s="21"/>
      <c r="F134" s="21"/>
      <c r="G134" s="33"/>
      <c r="H134" s="33"/>
      <c r="I134" s="21"/>
      <c r="J134" s="21"/>
      <c r="K134" s="29"/>
      <c r="L134" s="29"/>
      <c r="M134" s="21"/>
      <c r="N134" s="21"/>
      <c r="O134" s="29"/>
      <c r="P134" s="29"/>
      <c r="Q134" s="21"/>
      <c r="R134" s="21"/>
      <c r="S134" s="33"/>
      <c r="T134" s="33"/>
      <c r="U134" s="21"/>
      <c r="V134" s="21"/>
      <c r="W134" s="29"/>
      <c r="X134" s="29"/>
      <c r="Y134" s="21"/>
    </row>
    <row r="135" spans="1:25">
      <c r="A135" s="12"/>
      <c r="B135" s="26" t="s">
        <v>106</v>
      </c>
      <c r="C135" s="27">
        <v>71647</v>
      </c>
      <c r="D135" s="27"/>
      <c r="E135" s="28"/>
      <c r="F135" s="28"/>
      <c r="G135" s="34" t="s">
        <v>324</v>
      </c>
      <c r="H135" s="34"/>
      <c r="I135" s="28"/>
      <c r="J135" s="28"/>
      <c r="K135" s="27">
        <v>71647</v>
      </c>
      <c r="L135" s="27"/>
      <c r="M135" s="28"/>
      <c r="N135" s="28"/>
      <c r="O135" s="27">
        <v>55288</v>
      </c>
      <c r="P135" s="27"/>
      <c r="Q135" s="28"/>
      <c r="R135" s="28"/>
      <c r="S135" s="34">
        <v>197</v>
      </c>
      <c r="T135" s="34"/>
      <c r="U135" s="28"/>
      <c r="V135" s="28"/>
      <c r="W135" s="27">
        <v>55485</v>
      </c>
      <c r="X135" s="27"/>
      <c r="Y135" s="28"/>
    </row>
    <row r="136" spans="1:25" ht="15.75" thickBot="1">
      <c r="A136" s="12"/>
      <c r="B136" s="26"/>
      <c r="C136" s="39"/>
      <c r="D136" s="39"/>
      <c r="E136" s="41"/>
      <c r="F136" s="41"/>
      <c r="G136" s="74"/>
      <c r="H136" s="74"/>
      <c r="I136" s="41"/>
      <c r="J136" s="41"/>
      <c r="K136" s="39"/>
      <c r="L136" s="39"/>
      <c r="M136" s="41"/>
      <c r="N136" s="28"/>
      <c r="O136" s="39"/>
      <c r="P136" s="39"/>
      <c r="Q136" s="41"/>
      <c r="R136" s="41"/>
      <c r="S136" s="74"/>
      <c r="T136" s="74"/>
      <c r="U136" s="41"/>
      <c r="V136" s="41"/>
      <c r="W136" s="39"/>
      <c r="X136" s="39"/>
      <c r="Y136" s="41"/>
    </row>
    <row r="137" spans="1:25">
      <c r="A137" s="12"/>
      <c r="B137" s="22" t="s">
        <v>110</v>
      </c>
      <c r="C137" s="65">
        <v>23315</v>
      </c>
      <c r="D137" s="65"/>
      <c r="E137" s="42"/>
      <c r="F137" s="42"/>
      <c r="G137" s="85" t="s">
        <v>324</v>
      </c>
      <c r="H137" s="85"/>
      <c r="I137" s="42"/>
      <c r="J137" s="42"/>
      <c r="K137" s="65">
        <v>23315</v>
      </c>
      <c r="L137" s="65"/>
      <c r="M137" s="42"/>
      <c r="N137" s="21"/>
      <c r="O137" s="65">
        <v>17051</v>
      </c>
      <c r="P137" s="65"/>
      <c r="Q137" s="42"/>
      <c r="R137" s="42"/>
      <c r="S137" s="85" t="s">
        <v>872</v>
      </c>
      <c r="T137" s="85"/>
      <c r="U137" s="63" t="s">
        <v>258</v>
      </c>
      <c r="V137" s="42"/>
      <c r="W137" s="65">
        <v>16854</v>
      </c>
      <c r="X137" s="65"/>
      <c r="Y137" s="42"/>
    </row>
    <row r="138" spans="1:25">
      <c r="A138" s="12"/>
      <c r="B138" s="22"/>
      <c r="C138" s="29"/>
      <c r="D138" s="29"/>
      <c r="E138" s="21"/>
      <c r="F138" s="21"/>
      <c r="G138" s="33"/>
      <c r="H138" s="33"/>
      <c r="I138" s="21"/>
      <c r="J138" s="21"/>
      <c r="K138" s="29"/>
      <c r="L138" s="29"/>
      <c r="M138" s="21"/>
      <c r="N138" s="21"/>
      <c r="O138" s="29"/>
      <c r="P138" s="29"/>
      <c r="Q138" s="21"/>
      <c r="R138" s="21"/>
      <c r="S138" s="33"/>
      <c r="T138" s="33"/>
      <c r="U138" s="22"/>
      <c r="V138" s="21"/>
      <c r="W138" s="29"/>
      <c r="X138" s="29"/>
      <c r="Y138" s="21"/>
    </row>
    <row r="139" spans="1:25">
      <c r="A139" s="12"/>
      <c r="B139" s="26" t="s">
        <v>111</v>
      </c>
      <c r="C139" s="27">
        <v>1899</v>
      </c>
      <c r="D139" s="27"/>
      <c r="E139" s="28"/>
      <c r="F139" s="28"/>
      <c r="G139" s="34" t="s">
        <v>324</v>
      </c>
      <c r="H139" s="34"/>
      <c r="I139" s="28"/>
      <c r="J139" s="28"/>
      <c r="K139" s="27">
        <v>1899</v>
      </c>
      <c r="L139" s="27"/>
      <c r="M139" s="28"/>
      <c r="N139" s="28"/>
      <c r="O139" s="27">
        <v>1484</v>
      </c>
      <c r="P139" s="27"/>
      <c r="Q139" s="28"/>
      <c r="R139" s="28"/>
      <c r="S139" s="34" t="s">
        <v>324</v>
      </c>
      <c r="T139" s="34"/>
      <c r="U139" s="28"/>
      <c r="V139" s="28"/>
      <c r="W139" s="27">
        <v>1484</v>
      </c>
      <c r="X139" s="27"/>
      <c r="Y139" s="28"/>
    </row>
    <row r="140" spans="1:25">
      <c r="A140" s="12"/>
      <c r="B140" s="26"/>
      <c r="C140" s="27"/>
      <c r="D140" s="27"/>
      <c r="E140" s="28"/>
      <c r="F140" s="28"/>
      <c r="G140" s="34"/>
      <c r="H140" s="34"/>
      <c r="I140" s="28"/>
      <c r="J140" s="28"/>
      <c r="K140" s="27"/>
      <c r="L140" s="27"/>
      <c r="M140" s="28"/>
      <c r="N140" s="28"/>
      <c r="O140" s="27"/>
      <c r="P140" s="27"/>
      <c r="Q140" s="28"/>
      <c r="R140" s="28"/>
      <c r="S140" s="34"/>
      <c r="T140" s="34"/>
      <c r="U140" s="28"/>
      <c r="V140" s="28"/>
      <c r="W140" s="27"/>
      <c r="X140" s="27"/>
      <c r="Y140" s="28"/>
    </row>
    <row r="141" spans="1:25">
      <c r="A141" s="12"/>
      <c r="B141" s="22" t="s">
        <v>112</v>
      </c>
      <c r="C141" s="33" t="s">
        <v>876</v>
      </c>
      <c r="D141" s="33"/>
      <c r="E141" s="22" t="s">
        <v>258</v>
      </c>
      <c r="F141" s="21"/>
      <c r="G141" s="33" t="s">
        <v>324</v>
      </c>
      <c r="H141" s="33"/>
      <c r="I141" s="21"/>
      <c r="J141" s="21"/>
      <c r="K141" s="33" t="s">
        <v>876</v>
      </c>
      <c r="L141" s="33"/>
      <c r="M141" s="22" t="s">
        <v>258</v>
      </c>
      <c r="N141" s="21"/>
      <c r="O141" s="29">
        <v>2224</v>
      </c>
      <c r="P141" s="29"/>
      <c r="Q141" s="21"/>
      <c r="R141" s="21"/>
      <c r="S141" s="33" t="s">
        <v>324</v>
      </c>
      <c r="T141" s="33"/>
      <c r="U141" s="21"/>
      <c r="V141" s="21"/>
      <c r="W141" s="29">
        <v>2224</v>
      </c>
      <c r="X141" s="29"/>
      <c r="Y141" s="21"/>
    </row>
    <row r="142" spans="1:25" ht="15.75" thickBot="1">
      <c r="A142" s="12"/>
      <c r="B142" s="22"/>
      <c r="C142" s="35"/>
      <c r="D142" s="35"/>
      <c r="E142" s="79"/>
      <c r="F142" s="21"/>
      <c r="G142" s="35"/>
      <c r="H142" s="35"/>
      <c r="I142" s="44"/>
      <c r="J142" s="21"/>
      <c r="K142" s="35"/>
      <c r="L142" s="35"/>
      <c r="M142" s="79"/>
      <c r="N142" s="21"/>
      <c r="O142" s="43"/>
      <c r="P142" s="43"/>
      <c r="Q142" s="44"/>
      <c r="R142" s="21"/>
      <c r="S142" s="35"/>
      <c r="T142" s="35"/>
      <c r="U142" s="44"/>
      <c r="V142" s="21"/>
      <c r="W142" s="43"/>
      <c r="X142" s="43"/>
      <c r="Y142" s="44"/>
    </row>
    <row r="143" spans="1:25">
      <c r="A143" s="12"/>
      <c r="B143" s="26" t="s">
        <v>113</v>
      </c>
      <c r="C143" s="38">
        <v>24710</v>
      </c>
      <c r="D143" s="38"/>
      <c r="E143" s="40"/>
      <c r="F143" s="28"/>
      <c r="G143" s="53" t="s">
        <v>324</v>
      </c>
      <c r="H143" s="53"/>
      <c r="I143" s="40"/>
      <c r="J143" s="28"/>
      <c r="K143" s="38">
        <v>24710</v>
      </c>
      <c r="L143" s="38"/>
      <c r="M143" s="40"/>
      <c r="N143" s="28"/>
      <c r="O143" s="38">
        <v>13343</v>
      </c>
      <c r="P143" s="38"/>
      <c r="Q143" s="40"/>
      <c r="R143" s="28"/>
      <c r="S143" s="53" t="s">
        <v>872</v>
      </c>
      <c r="T143" s="53"/>
      <c r="U143" s="36" t="s">
        <v>258</v>
      </c>
      <c r="V143" s="28"/>
      <c r="W143" s="38">
        <v>13146</v>
      </c>
      <c r="X143" s="38"/>
      <c r="Y143" s="40"/>
    </row>
    <row r="144" spans="1:25">
      <c r="A144" s="12"/>
      <c r="B144" s="26"/>
      <c r="C144" s="27"/>
      <c r="D144" s="27"/>
      <c r="E144" s="28"/>
      <c r="F144" s="28"/>
      <c r="G144" s="34"/>
      <c r="H144" s="34"/>
      <c r="I144" s="28"/>
      <c r="J144" s="28"/>
      <c r="K144" s="27"/>
      <c r="L144" s="27"/>
      <c r="M144" s="28"/>
      <c r="N144" s="28"/>
      <c r="O144" s="27"/>
      <c r="P144" s="27"/>
      <c r="Q144" s="28"/>
      <c r="R144" s="28"/>
      <c r="S144" s="34"/>
      <c r="T144" s="34"/>
      <c r="U144" s="26"/>
      <c r="V144" s="28"/>
      <c r="W144" s="27"/>
      <c r="X144" s="27"/>
      <c r="Y144" s="28"/>
    </row>
    <row r="145" spans="1:25">
      <c r="A145" s="12"/>
      <c r="B145" s="22" t="s">
        <v>114</v>
      </c>
      <c r="C145" s="29">
        <v>9088</v>
      </c>
      <c r="D145" s="29"/>
      <c r="E145" s="21"/>
      <c r="F145" s="21"/>
      <c r="G145" s="33">
        <v>25</v>
      </c>
      <c r="H145" s="33"/>
      <c r="I145" s="21"/>
      <c r="J145" s="21"/>
      <c r="K145" s="29">
        <v>9113</v>
      </c>
      <c r="L145" s="29"/>
      <c r="M145" s="21"/>
      <c r="N145" s="21"/>
      <c r="O145" s="29">
        <v>4793</v>
      </c>
      <c r="P145" s="29"/>
      <c r="Q145" s="21"/>
      <c r="R145" s="21"/>
      <c r="S145" s="33">
        <v>123</v>
      </c>
      <c r="T145" s="33"/>
      <c r="U145" s="21"/>
      <c r="V145" s="21"/>
      <c r="W145" s="29">
        <v>4916</v>
      </c>
      <c r="X145" s="29"/>
      <c r="Y145" s="21"/>
    </row>
    <row r="146" spans="1:25" ht="15.75" thickBot="1">
      <c r="A146" s="12"/>
      <c r="B146" s="22"/>
      <c r="C146" s="43"/>
      <c r="D146" s="43"/>
      <c r="E146" s="44"/>
      <c r="F146" s="21"/>
      <c r="G146" s="35"/>
      <c r="H146" s="35"/>
      <c r="I146" s="44"/>
      <c r="J146" s="21"/>
      <c r="K146" s="43"/>
      <c r="L146" s="43"/>
      <c r="M146" s="44"/>
      <c r="N146" s="21"/>
      <c r="O146" s="43"/>
      <c r="P146" s="43"/>
      <c r="Q146" s="44"/>
      <c r="R146" s="21"/>
      <c r="S146" s="35"/>
      <c r="T146" s="35"/>
      <c r="U146" s="44"/>
      <c r="V146" s="21"/>
      <c r="W146" s="43"/>
      <c r="X146" s="43"/>
      <c r="Y146" s="44"/>
    </row>
    <row r="147" spans="1:25">
      <c r="A147" s="12"/>
      <c r="B147" s="26" t="s">
        <v>75</v>
      </c>
      <c r="C147" s="38">
        <v>15622</v>
      </c>
      <c r="D147" s="38"/>
      <c r="E147" s="40"/>
      <c r="F147" s="28"/>
      <c r="G147" s="53" t="s">
        <v>877</v>
      </c>
      <c r="H147" s="53"/>
      <c r="I147" s="36" t="s">
        <v>258</v>
      </c>
      <c r="J147" s="28"/>
      <c r="K147" s="38">
        <v>15597</v>
      </c>
      <c r="L147" s="38"/>
      <c r="M147" s="40"/>
      <c r="N147" s="28"/>
      <c r="O147" s="38">
        <v>8550</v>
      </c>
      <c r="P147" s="38"/>
      <c r="Q147" s="40"/>
      <c r="R147" s="28"/>
      <c r="S147" s="53" t="s">
        <v>878</v>
      </c>
      <c r="T147" s="53"/>
      <c r="U147" s="36" t="s">
        <v>258</v>
      </c>
      <c r="V147" s="28"/>
      <c r="W147" s="38">
        <v>8230</v>
      </c>
      <c r="X147" s="38"/>
      <c r="Y147" s="40"/>
    </row>
    <row r="148" spans="1:25" ht="15.75" thickBot="1">
      <c r="A148" s="12"/>
      <c r="B148" s="26"/>
      <c r="C148" s="39"/>
      <c r="D148" s="39"/>
      <c r="E148" s="41"/>
      <c r="F148" s="28"/>
      <c r="G148" s="74"/>
      <c r="H148" s="74"/>
      <c r="I148" s="37"/>
      <c r="J148" s="28"/>
      <c r="K148" s="39"/>
      <c r="L148" s="39"/>
      <c r="M148" s="41"/>
      <c r="N148" s="28"/>
      <c r="O148" s="39"/>
      <c r="P148" s="39"/>
      <c r="Q148" s="41"/>
      <c r="R148" s="28"/>
      <c r="S148" s="74"/>
      <c r="T148" s="74"/>
      <c r="U148" s="37"/>
      <c r="V148" s="28"/>
      <c r="W148" s="39"/>
      <c r="X148" s="39"/>
      <c r="Y148" s="41"/>
    </row>
    <row r="149" spans="1:25">
      <c r="A149" s="12"/>
      <c r="B149" s="22" t="s">
        <v>875</v>
      </c>
      <c r="C149" s="85" t="s">
        <v>879</v>
      </c>
      <c r="D149" s="85"/>
      <c r="E149" s="63" t="s">
        <v>258</v>
      </c>
      <c r="F149" s="21"/>
      <c r="G149" s="85" t="s">
        <v>324</v>
      </c>
      <c r="H149" s="85"/>
      <c r="I149" s="42"/>
      <c r="J149" s="21"/>
      <c r="K149" s="85" t="s">
        <v>879</v>
      </c>
      <c r="L149" s="85"/>
      <c r="M149" s="63" t="s">
        <v>258</v>
      </c>
      <c r="N149" s="21"/>
      <c r="O149" s="85" t="s">
        <v>324</v>
      </c>
      <c r="P149" s="85"/>
      <c r="Q149" s="42"/>
      <c r="R149" s="21"/>
      <c r="S149" s="85" t="s">
        <v>324</v>
      </c>
      <c r="T149" s="85"/>
      <c r="U149" s="42"/>
      <c r="V149" s="21"/>
      <c r="W149" s="85" t="s">
        <v>324</v>
      </c>
      <c r="X149" s="85"/>
      <c r="Y149" s="42"/>
    </row>
    <row r="150" spans="1:25" ht="15.75" thickBot="1">
      <c r="A150" s="12"/>
      <c r="B150" s="22"/>
      <c r="C150" s="35"/>
      <c r="D150" s="35"/>
      <c r="E150" s="79"/>
      <c r="F150" s="21"/>
      <c r="G150" s="35"/>
      <c r="H150" s="35"/>
      <c r="I150" s="44"/>
      <c r="J150" s="21"/>
      <c r="K150" s="35"/>
      <c r="L150" s="35"/>
      <c r="M150" s="79"/>
      <c r="N150" s="21"/>
      <c r="O150" s="35"/>
      <c r="P150" s="35"/>
      <c r="Q150" s="44"/>
      <c r="R150" s="21"/>
      <c r="S150" s="35"/>
      <c r="T150" s="35"/>
      <c r="U150" s="44"/>
      <c r="V150" s="21"/>
      <c r="W150" s="35"/>
      <c r="X150" s="35"/>
      <c r="Y150" s="44"/>
    </row>
    <row r="151" spans="1:25">
      <c r="A151" s="12"/>
      <c r="B151" s="26" t="s">
        <v>116</v>
      </c>
      <c r="C151" s="36" t="s">
        <v>251</v>
      </c>
      <c r="D151" s="38">
        <v>15653</v>
      </c>
      <c r="E151" s="40"/>
      <c r="F151" s="28"/>
      <c r="G151" s="36" t="s">
        <v>251</v>
      </c>
      <c r="H151" s="53" t="s">
        <v>877</v>
      </c>
      <c r="I151" s="36" t="s">
        <v>258</v>
      </c>
      <c r="J151" s="28"/>
      <c r="K151" s="36" t="s">
        <v>251</v>
      </c>
      <c r="L151" s="38">
        <v>15628</v>
      </c>
      <c r="M151" s="40"/>
      <c r="N151" s="28"/>
      <c r="O151" s="36" t="s">
        <v>251</v>
      </c>
      <c r="P151" s="38">
        <v>8550</v>
      </c>
      <c r="Q151" s="40"/>
      <c r="R151" s="28"/>
      <c r="S151" s="36" t="s">
        <v>251</v>
      </c>
      <c r="T151" s="53" t="s">
        <v>878</v>
      </c>
      <c r="U151" s="36" t="s">
        <v>258</v>
      </c>
      <c r="V151" s="28"/>
      <c r="W151" s="36" t="s">
        <v>251</v>
      </c>
      <c r="X151" s="38">
        <v>8230</v>
      </c>
      <c r="Y151" s="40"/>
    </row>
    <row r="152" spans="1:25" ht="15.75" thickBot="1">
      <c r="A152" s="12"/>
      <c r="B152" s="26"/>
      <c r="C152" s="45"/>
      <c r="D152" s="46"/>
      <c r="E152" s="47"/>
      <c r="F152" s="28"/>
      <c r="G152" s="45"/>
      <c r="H152" s="54"/>
      <c r="I152" s="45"/>
      <c r="J152" s="28"/>
      <c r="K152" s="45"/>
      <c r="L152" s="46"/>
      <c r="M152" s="47"/>
      <c r="N152" s="28"/>
      <c r="O152" s="45"/>
      <c r="P152" s="46"/>
      <c r="Q152" s="47"/>
      <c r="R152" s="28"/>
      <c r="S152" s="45"/>
      <c r="T152" s="54"/>
      <c r="U152" s="45"/>
      <c r="V152" s="28"/>
      <c r="W152" s="45"/>
      <c r="X152" s="46"/>
      <c r="Y152" s="47"/>
    </row>
    <row r="153" spans="1:25" ht="15.75" thickTop="1">
      <c r="A153" s="12"/>
      <c r="B153" s="11"/>
      <c r="C153" s="93"/>
      <c r="D153" s="93"/>
      <c r="E153" s="93"/>
      <c r="F153" s="11"/>
      <c r="G153" s="93"/>
      <c r="H153" s="93"/>
      <c r="I153" s="93"/>
      <c r="J153" s="11"/>
      <c r="K153" s="93"/>
      <c r="L153" s="93"/>
      <c r="M153" s="93"/>
      <c r="N153" s="11"/>
      <c r="O153" s="93"/>
      <c r="P153" s="93"/>
      <c r="Q153" s="93"/>
      <c r="R153" s="11"/>
      <c r="S153" s="93"/>
      <c r="T153" s="93"/>
      <c r="U153" s="93"/>
      <c r="V153" s="11"/>
      <c r="W153" s="93"/>
      <c r="X153" s="93"/>
      <c r="Y153" s="93"/>
    </row>
    <row r="154" spans="1:25">
      <c r="A154" s="12"/>
      <c r="B154" s="24" t="s">
        <v>870</v>
      </c>
      <c r="C154" s="28"/>
      <c r="D154" s="28"/>
      <c r="E154" s="28"/>
      <c r="F154" s="25"/>
      <c r="G154" s="28"/>
      <c r="H154" s="28"/>
      <c r="I154" s="28"/>
      <c r="J154" s="25"/>
      <c r="K154" s="28"/>
      <c r="L154" s="28"/>
      <c r="M154" s="28"/>
      <c r="N154" s="25"/>
      <c r="O154" s="28"/>
      <c r="P154" s="28"/>
      <c r="Q154" s="28"/>
      <c r="R154" s="25"/>
      <c r="S154" s="28"/>
      <c r="T154" s="28"/>
      <c r="U154" s="28"/>
      <c r="V154" s="25"/>
      <c r="W154" s="28"/>
      <c r="X154" s="28"/>
      <c r="Y154" s="28"/>
    </row>
    <row r="155" spans="1:25">
      <c r="A155" s="12"/>
      <c r="B155" s="22" t="s">
        <v>121</v>
      </c>
      <c r="C155" s="22" t="s">
        <v>251</v>
      </c>
      <c r="D155" s="33">
        <v>0.33</v>
      </c>
      <c r="E155" s="21"/>
      <c r="F155" s="21"/>
      <c r="G155" s="22" t="s">
        <v>251</v>
      </c>
      <c r="H155" s="33" t="s">
        <v>324</v>
      </c>
      <c r="I155" s="21"/>
      <c r="J155" s="21"/>
      <c r="K155" s="22" t="s">
        <v>251</v>
      </c>
      <c r="L155" s="33">
        <v>0.33</v>
      </c>
      <c r="M155" s="21"/>
      <c r="N155" s="21"/>
      <c r="O155" s="22" t="s">
        <v>251</v>
      </c>
      <c r="P155" s="33">
        <v>0.18</v>
      </c>
      <c r="Q155" s="21"/>
      <c r="R155" s="21"/>
      <c r="S155" s="22" t="s">
        <v>251</v>
      </c>
      <c r="T155" s="33" t="s">
        <v>324</v>
      </c>
      <c r="U155" s="21"/>
      <c r="V155" s="21"/>
      <c r="W155" s="22" t="s">
        <v>251</v>
      </c>
      <c r="X155" s="33">
        <v>0.18</v>
      </c>
      <c r="Y155" s="21"/>
    </row>
    <row r="156" spans="1:25">
      <c r="A156" s="12"/>
      <c r="B156" s="22"/>
      <c r="C156" s="22"/>
      <c r="D156" s="33"/>
      <c r="E156" s="21"/>
      <c r="F156" s="21"/>
      <c r="G156" s="22"/>
      <c r="H156" s="33"/>
      <c r="I156" s="21"/>
      <c r="J156" s="21"/>
      <c r="K156" s="22"/>
      <c r="L156" s="33"/>
      <c r="M156" s="21"/>
      <c r="N156" s="21"/>
      <c r="O156" s="22"/>
      <c r="P156" s="33"/>
      <c r="Q156" s="21"/>
      <c r="R156" s="21"/>
      <c r="S156" s="22"/>
      <c r="T156" s="33"/>
      <c r="U156" s="21"/>
      <c r="V156" s="21"/>
      <c r="W156" s="22"/>
      <c r="X156" s="33"/>
      <c r="Y156" s="21"/>
    </row>
    <row r="157" spans="1:25">
      <c r="A157" s="12"/>
      <c r="B157" s="26" t="s">
        <v>122</v>
      </c>
      <c r="C157" s="26" t="s">
        <v>251</v>
      </c>
      <c r="D157" s="34">
        <v>0.33</v>
      </c>
      <c r="E157" s="28"/>
      <c r="F157" s="28"/>
      <c r="G157" s="26" t="s">
        <v>251</v>
      </c>
      <c r="H157" s="34" t="s">
        <v>324</v>
      </c>
      <c r="I157" s="28"/>
      <c r="J157" s="28"/>
      <c r="K157" s="26" t="s">
        <v>251</v>
      </c>
      <c r="L157" s="34">
        <v>0.33</v>
      </c>
      <c r="M157" s="28"/>
      <c r="N157" s="28"/>
      <c r="O157" s="26" t="s">
        <v>251</v>
      </c>
      <c r="P157" s="34">
        <v>0.18</v>
      </c>
      <c r="Q157" s="28"/>
      <c r="R157" s="28"/>
      <c r="S157" s="26" t="s">
        <v>251</v>
      </c>
      <c r="T157" s="34" t="s">
        <v>871</v>
      </c>
      <c r="U157" s="26" t="s">
        <v>258</v>
      </c>
      <c r="V157" s="28"/>
      <c r="W157" s="26" t="s">
        <v>251</v>
      </c>
      <c r="X157" s="34">
        <v>0.17</v>
      </c>
      <c r="Y157" s="28"/>
    </row>
    <row r="158" spans="1:25">
      <c r="A158" s="12"/>
      <c r="B158" s="26"/>
      <c r="C158" s="26"/>
      <c r="D158" s="34"/>
      <c r="E158" s="28"/>
      <c r="F158" s="28"/>
      <c r="G158" s="26"/>
      <c r="H158" s="34"/>
      <c r="I158" s="28"/>
      <c r="J158" s="28"/>
      <c r="K158" s="26"/>
      <c r="L158" s="34"/>
      <c r="M158" s="28"/>
      <c r="N158" s="28"/>
      <c r="O158" s="26"/>
      <c r="P158" s="34"/>
      <c r="Q158" s="28"/>
      <c r="R158" s="28"/>
      <c r="S158" s="26"/>
      <c r="T158" s="34"/>
      <c r="U158" s="26"/>
      <c r="V158" s="28"/>
      <c r="W158" s="26"/>
      <c r="X158" s="34"/>
      <c r="Y158" s="28"/>
    </row>
    <row r="159" spans="1:25">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c r="A160" s="12"/>
      <c r="B160" s="19" t="s">
        <v>852</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14">
      <c r="A161" s="12"/>
      <c r="B161" s="16"/>
      <c r="C161" s="16"/>
      <c r="D161" s="16"/>
      <c r="E161" s="16"/>
      <c r="F161" s="16"/>
      <c r="G161" s="16"/>
      <c r="H161" s="16"/>
      <c r="I161" s="16"/>
      <c r="J161" s="16"/>
      <c r="K161" s="16"/>
      <c r="L161" s="16"/>
      <c r="M161" s="16"/>
      <c r="N161" s="16"/>
    </row>
    <row r="162" spans="1:14">
      <c r="A162" s="12"/>
      <c r="B162" s="14"/>
      <c r="C162" s="14"/>
      <c r="D162" s="14"/>
      <c r="E162" s="14"/>
      <c r="F162" s="14"/>
      <c r="G162" s="14"/>
      <c r="H162" s="14"/>
      <c r="I162" s="14"/>
      <c r="J162" s="14"/>
      <c r="K162" s="14"/>
      <c r="L162" s="14"/>
      <c r="M162" s="14"/>
      <c r="N162" s="14"/>
    </row>
    <row r="163" spans="1:14">
      <c r="A163" s="12"/>
      <c r="B163" s="11"/>
      <c r="C163" s="70" t="s">
        <v>854</v>
      </c>
      <c r="D163" s="70"/>
      <c r="E163" s="70"/>
      <c r="F163" s="70"/>
      <c r="G163" s="70"/>
      <c r="H163" s="70"/>
      <c r="I163" s="70"/>
      <c r="J163" s="70"/>
      <c r="K163" s="70"/>
      <c r="L163" s="70"/>
      <c r="M163" s="70"/>
      <c r="N163" s="11"/>
    </row>
    <row r="164" spans="1:14" ht="15.75" thickBot="1">
      <c r="A164" s="12"/>
      <c r="B164" s="11"/>
      <c r="C164" s="122">
        <v>41639</v>
      </c>
      <c r="D164" s="122"/>
      <c r="E164" s="122"/>
      <c r="F164" s="122"/>
      <c r="G164" s="122"/>
      <c r="H164" s="122"/>
      <c r="I164" s="122"/>
      <c r="J164" s="122"/>
      <c r="K164" s="122"/>
      <c r="L164" s="122"/>
      <c r="M164" s="122"/>
      <c r="N164" s="11"/>
    </row>
    <row r="165" spans="1:14">
      <c r="A165" s="12"/>
      <c r="B165" s="11"/>
      <c r="C165" s="70" t="s">
        <v>855</v>
      </c>
      <c r="D165" s="70"/>
      <c r="E165" s="70"/>
      <c r="F165" s="70"/>
      <c r="G165" s="70"/>
      <c r="H165" s="70"/>
      <c r="I165" s="70"/>
      <c r="J165" s="70"/>
      <c r="K165" s="70"/>
      <c r="L165" s="70"/>
      <c r="M165" s="70"/>
      <c r="N165" s="70"/>
    </row>
    <row r="166" spans="1:14" ht="15.75" thickBot="1">
      <c r="A166" s="12"/>
      <c r="B166" s="121" t="s">
        <v>856</v>
      </c>
      <c r="C166" s="123" t="s">
        <v>857</v>
      </c>
      <c r="D166" s="123"/>
      <c r="E166" s="123"/>
      <c r="F166" s="25"/>
      <c r="G166" s="123" t="s">
        <v>858</v>
      </c>
      <c r="H166" s="123"/>
      <c r="I166" s="123"/>
      <c r="J166" s="25"/>
      <c r="K166" s="123" t="s">
        <v>859</v>
      </c>
      <c r="L166" s="123"/>
      <c r="M166" s="123"/>
      <c r="N166" s="25"/>
    </row>
    <row r="167" spans="1:14">
      <c r="A167" s="12"/>
      <c r="B167" s="22" t="s">
        <v>103</v>
      </c>
      <c r="C167" s="63" t="s">
        <v>251</v>
      </c>
      <c r="D167" s="65">
        <v>230872</v>
      </c>
      <c r="E167" s="42"/>
      <c r="F167" s="21"/>
      <c r="G167" s="63" t="s">
        <v>251</v>
      </c>
      <c r="H167" s="85" t="s">
        <v>880</v>
      </c>
      <c r="I167" s="63" t="s">
        <v>258</v>
      </c>
      <c r="J167" s="21"/>
      <c r="K167" s="63" t="s">
        <v>251</v>
      </c>
      <c r="L167" s="65">
        <v>230456</v>
      </c>
      <c r="M167" s="42"/>
      <c r="N167" s="21"/>
    </row>
    <row r="168" spans="1:14">
      <c r="A168" s="12"/>
      <c r="B168" s="22"/>
      <c r="C168" s="22"/>
      <c r="D168" s="29"/>
      <c r="E168" s="21"/>
      <c r="F168" s="21"/>
      <c r="G168" s="22"/>
      <c r="H168" s="33"/>
      <c r="I168" s="22"/>
      <c r="J168" s="21"/>
      <c r="K168" s="22"/>
      <c r="L168" s="29"/>
      <c r="M168" s="21"/>
      <c r="N168" s="21"/>
    </row>
    <row r="169" spans="1:14">
      <c r="A169" s="12"/>
      <c r="B169" s="26" t="s">
        <v>104</v>
      </c>
      <c r="C169" s="27">
        <v>156443</v>
      </c>
      <c r="D169" s="27"/>
      <c r="E169" s="28"/>
      <c r="F169" s="28"/>
      <c r="G169" s="34" t="s">
        <v>881</v>
      </c>
      <c r="H169" s="34"/>
      <c r="I169" s="26" t="s">
        <v>258</v>
      </c>
      <c r="J169" s="28"/>
      <c r="K169" s="27">
        <v>156221</v>
      </c>
      <c r="L169" s="27"/>
      <c r="M169" s="28"/>
      <c r="N169" s="28"/>
    </row>
    <row r="170" spans="1:14" ht="15.75" thickBot="1">
      <c r="A170" s="12"/>
      <c r="B170" s="26"/>
      <c r="C170" s="39"/>
      <c r="D170" s="39"/>
      <c r="E170" s="41"/>
      <c r="F170" s="28"/>
      <c r="G170" s="74"/>
      <c r="H170" s="74"/>
      <c r="I170" s="37"/>
      <c r="J170" s="28"/>
      <c r="K170" s="39"/>
      <c r="L170" s="39"/>
      <c r="M170" s="41"/>
      <c r="N170" s="41"/>
    </row>
    <row r="171" spans="1:14">
      <c r="A171" s="12"/>
      <c r="B171" s="22" t="s">
        <v>105</v>
      </c>
      <c r="C171" s="65">
        <v>74429</v>
      </c>
      <c r="D171" s="65"/>
      <c r="E171" s="42"/>
      <c r="F171" s="21"/>
      <c r="G171" s="85" t="s">
        <v>882</v>
      </c>
      <c r="H171" s="85"/>
      <c r="I171" s="63" t="s">
        <v>258</v>
      </c>
      <c r="J171" s="21"/>
      <c r="K171" s="65">
        <v>74235</v>
      </c>
      <c r="L171" s="65"/>
      <c r="M171" s="42"/>
      <c r="N171" s="42"/>
    </row>
    <row r="172" spans="1:14">
      <c r="A172" s="12"/>
      <c r="B172" s="22"/>
      <c r="C172" s="29"/>
      <c r="D172" s="29"/>
      <c r="E172" s="21"/>
      <c r="F172" s="21"/>
      <c r="G172" s="33"/>
      <c r="H172" s="33"/>
      <c r="I172" s="22"/>
      <c r="J172" s="21"/>
      <c r="K172" s="29"/>
      <c r="L172" s="29"/>
      <c r="M172" s="21"/>
      <c r="N172" s="21"/>
    </row>
    <row r="173" spans="1:14">
      <c r="A173" s="12"/>
      <c r="B173" s="26" t="s">
        <v>106</v>
      </c>
      <c r="C173" s="27">
        <v>58525</v>
      </c>
      <c r="D173" s="27"/>
      <c r="E173" s="28"/>
      <c r="F173" s="28"/>
      <c r="G173" s="34" t="s">
        <v>883</v>
      </c>
      <c r="H173" s="34"/>
      <c r="I173" s="26" t="s">
        <v>258</v>
      </c>
      <c r="J173" s="28"/>
      <c r="K173" s="27">
        <v>58425</v>
      </c>
      <c r="L173" s="27"/>
      <c r="M173" s="28"/>
      <c r="N173" s="28"/>
    </row>
    <row r="174" spans="1:14">
      <c r="A174" s="12"/>
      <c r="B174" s="26"/>
      <c r="C174" s="27"/>
      <c r="D174" s="27"/>
      <c r="E174" s="28"/>
      <c r="F174" s="28"/>
      <c r="G174" s="34"/>
      <c r="H174" s="34"/>
      <c r="I174" s="26"/>
      <c r="J174" s="28"/>
      <c r="K174" s="27"/>
      <c r="L174" s="27"/>
      <c r="M174" s="28"/>
      <c r="N174" s="28"/>
    </row>
    <row r="175" spans="1:14">
      <c r="A175" s="12"/>
      <c r="B175" s="22" t="s">
        <v>861</v>
      </c>
      <c r="C175" s="29">
        <v>5696</v>
      </c>
      <c r="D175" s="29"/>
      <c r="E175" s="21"/>
      <c r="F175" s="21"/>
      <c r="G175" s="33" t="s">
        <v>884</v>
      </c>
      <c r="H175" s="33"/>
      <c r="I175" s="22" t="s">
        <v>258</v>
      </c>
      <c r="J175" s="21"/>
      <c r="K175" s="29">
        <v>5104</v>
      </c>
      <c r="L175" s="29"/>
      <c r="M175" s="21"/>
      <c r="N175" s="21"/>
    </row>
    <row r="176" spans="1:14">
      <c r="A176" s="12"/>
      <c r="B176" s="22"/>
      <c r="C176" s="29"/>
      <c r="D176" s="29"/>
      <c r="E176" s="21"/>
      <c r="F176" s="21"/>
      <c r="G176" s="33"/>
      <c r="H176" s="33"/>
      <c r="I176" s="22"/>
      <c r="J176" s="21"/>
      <c r="K176" s="29"/>
      <c r="L176" s="29"/>
      <c r="M176" s="21"/>
      <c r="N176" s="21"/>
    </row>
    <row r="177" spans="1:14">
      <c r="A177" s="12"/>
      <c r="B177" s="26" t="s">
        <v>108</v>
      </c>
      <c r="C177" s="27">
        <v>8900</v>
      </c>
      <c r="D177" s="27"/>
      <c r="E177" s="28"/>
      <c r="F177" s="28"/>
      <c r="G177" s="34" t="s">
        <v>324</v>
      </c>
      <c r="H177" s="34"/>
      <c r="I177" s="28"/>
      <c r="J177" s="28"/>
      <c r="K177" s="27">
        <v>8900</v>
      </c>
      <c r="L177" s="27"/>
      <c r="M177" s="28"/>
      <c r="N177" s="28"/>
    </row>
    <row r="178" spans="1:14" ht="15.75" thickBot="1">
      <c r="A178" s="12"/>
      <c r="B178" s="26"/>
      <c r="C178" s="39"/>
      <c r="D178" s="39"/>
      <c r="E178" s="41"/>
      <c r="F178" s="28"/>
      <c r="G178" s="74"/>
      <c r="H178" s="74"/>
      <c r="I178" s="41"/>
      <c r="J178" s="28"/>
      <c r="K178" s="39"/>
      <c r="L178" s="39"/>
      <c r="M178" s="41"/>
      <c r="N178" s="28"/>
    </row>
    <row r="179" spans="1:14">
      <c r="A179" s="12"/>
      <c r="B179" s="22" t="s">
        <v>110</v>
      </c>
      <c r="C179" s="65">
        <v>1308</v>
      </c>
      <c r="D179" s="65"/>
      <c r="E179" s="42"/>
      <c r="F179" s="21"/>
      <c r="G179" s="85">
        <v>498</v>
      </c>
      <c r="H179" s="85"/>
      <c r="I179" s="42"/>
      <c r="J179" s="21"/>
      <c r="K179" s="65">
        <v>1806</v>
      </c>
      <c r="L179" s="65"/>
      <c r="M179" s="42"/>
      <c r="N179" s="21"/>
    </row>
    <row r="180" spans="1:14">
      <c r="A180" s="12"/>
      <c r="B180" s="22"/>
      <c r="C180" s="29"/>
      <c r="D180" s="29"/>
      <c r="E180" s="21"/>
      <c r="F180" s="21"/>
      <c r="G180" s="33"/>
      <c r="H180" s="33"/>
      <c r="I180" s="21"/>
      <c r="J180" s="21"/>
      <c r="K180" s="29"/>
      <c r="L180" s="29"/>
      <c r="M180" s="21"/>
      <c r="N180" s="21"/>
    </row>
    <row r="181" spans="1:14">
      <c r="A181" s="12"/>
      <c r="B181" s="26" t="s">
        <v>111</v>
      </c>
      <c r="C181" s="27">
        <v>1445</v>
      </c>
      <c r="D181" s="27"/>
      <c r="E181" s="28"/>
      <c r="F181" s="28"/>
      <c r="G181" s="34" t="s">
        <v>324</v>
      </c>
      <c r="H181" s="34"/>
      <c r="I181" s="28"/>
      <c r="J181" s="28"/>
      <c r="K181" s="27">
        <v>1445</v>
      </c>
      <c r="L181" s="27"/>
      <c r="M181" s="28"/>
      <c r="N181" s="28"/>
    </row>
    <row r="182" spans="1:14">
      <c r="A182" s="12"/>
      <c r="B182" s="26"/>
      <c r="C182" s="27"/>
      <c r="D182" s="27"/>
      <c r="E182" s="28"/>
      <c r="F182" s="28"/>
      <c r="G182" s="34"/>
      <c r="H182" s="34"/>
      <c r="I182" s="28"/>
      <c r="J182" s="28"/>
      <c r="K182" s="27"/>
      <c r="L182" s="27"/>
      <c r="M182" s="28"/>
      <c r="N182" s="28"/>
    </row>
    <row r="183" spans="1:14">
      <c r="A183" s="12"/>
      <c r="B183" s="22" t="s">
        <v>112</v>
      </c>
      <c r="C183" s="33" t="s">
        <v>885</v>
      </c>
      <c r="D183" s="33"/>
      <c r="E183" s="22" t="s">
        <v>258</v>
      </c>
      <c r="F183" s="21"/>
      <c r="G183" s="33" t="s">
        <v>324</v>
      </c>
      <c r="H183" s="33"/>
      <c r="I183" s="21"/>
      <c r="J183" s="21"/>
      <c r="K183" s="33" t="s">
        <v>885</v>
      </c>
      <c r="L183" s="33"/>
      <c r="M183" s="22" t="s">
        <v>258</v>
      </c>
      <c r="N183" s="21"/>
    </row>
    <row r="184" spans="1:14" ht="15.75" thickBot="1">
      <c r="A184" s="12"/>
      <c r="B184" s="22"/>
      <c r="C184" s="35"/>
      <c r="D184" s="35"/>
      <c r="E184" s="79"/>
      <c r="F184" s="21"/>
      <c r="G184" s="35"/>
      <c r="H184" s="35"/>
      <c r="I184" s="44"/>
      <c r="J184" s="21"/>
      <c r="K184" s="35"/>
      <c r="L184" s="35"/>
      <c r="M184" s="79"/>
      <c r="N184" s="44"/>
    </row>
    <row r="185" spans="1:14">
      <c r="A185" s="12"/>
      <c r="B185" s="26" t="s">
        <v>113</v>
      </c>
      <c r="C185" s="38">
        <v>2020</v>
      </c>
      <c r="D185" s="38"/>
      <c r="E185" s="40"/>
      <c r="F185" s="28"/>
      <c r="G185" s="53">
        <v>498</v>
      </c>
      <c r="H185" s="53"/>
      <c r="I185" s="40"/>
      <c r="J185" s="28"/>
      <c r="K185" s="38">
        <v>2518</v>
      </c>
      <c r="L185" s="38"/>
      <c r="M185" s="40"/>
      <c r="N185" s="40"/>
    </row>
    <row r="186" spans="1:14">
      <c r="A186" s="12"/>
      <c r="B186" s="26"/>
      <c r="C186" s="27"/>
      <c r="D186" s="27"/>
      <c r="E186" s="28"/>
      <c r="F186" s="28"/>
      <c r="G186" s="34"/>
      <c r="H186" s="34"/>
      <c r="I186" s="28"/>
      <c r="J186" s="28"/>
      <c r="K186" s="27"/>
      <c r="L186" s="27"/>
      <c r="M186" s="28"/>
      <c r="N186" s="28"/>
    </row>
    <row r="187" spans="1:14">
      <c r="A187" s="12"/>
      <c r="B187" s="22" t="s">
        <v>114</v>
      </c>
      <c r="C187" s="29">
        <v>1386</v>
      </c>
      <c r="D187" s="29"/>
      <c r="E187" s="21"/>
      <c r="F187" s="21"/>
      <c r="G187" s="33">
        <v>386</v>
      </c>
      <c r="H187" s="33"/>
      <c r="I187" s="21"/>
      <c r="J187" s="21"/>
      <c r="K187" s="29">
        <v>1772</v>
      </c>
      <c r="L187" s="29"/>
      <c r="M187" s="21"/>
      <c r="N187" s="21"/>
    </row>
    <row r="188" spans="1:14" ht="15.75" thickBot="1">
      <c r="A188" s="12"/>
      <c r="B188" s="22"/>
      <c r="C188" s="43"/>
      <c r="D188" s="43"/>
      <c r="E188" s="44"/>
      <c r="F188" s="21"/>
      <c r="G188" s="35"/>
      <c r="H188" s="35"/>
      <c r="I188" s="44"/>
      <c r="J188" s="21"/>
      <c r="K188" s="43"/>
      <c r="L188" s="43"/>
      <c r="M188" s="44"/>
      <c r="N188" s="44"/>
    </row>
    <row r="189" spans="1:14">
      <c r="A189" s="12"/>
      <c r="B189" s="26" t="s">
        <v>75</v>
      </c>
      <c r="C189" s="53">
        <v>634</v>
      </c>
      <c r="D189" s="53"/>
      <c r="E189" s="40"/>
      <c r="F189" s="28"/>
      <c r="G189" s="53">
        <v>112</v>
      </c>
      <c r="H189" s="53"/>
      <c r="I189" s="40"/>
      <c r="J189" s="28"/>
      <c r="K189" s="53">
        <v>746</v>
      </c>
      <c r="L189" s="53"/>
      <c r="M189" s="40"/>
      <c r="N189" s="40"/>
    </row>
    <row r="190" spans="1:14" ht="15.75" thickBot="1">
      <c r="A190" s="12"/>
      <c r="B190" s="26"/>
      <c r="C190" s="74"/>
      <c r="D190" s="74"/>
      <c r="E190" s="41"/>
      <c r="F190" s="28"/>
      <c r="G190" s="74"/>
      <c r="H190" s="74"/>
      <c r="I190" s="41"/>
      <c r="J190" s="28"/>
      <c r="K190" s="74"/>
      <c r="L190" s="74"/>
      <c r="M190" s="41"/>
      <c r="N190" s="41"/>
    </row>
    <row r="191" spans="1:14">
      <c r="A191" s="12"/>
      <c r="B191" s="22" t="s">
        <v>875</v>
      </c>
      <c r="C191" s="85" t="s">
        <v>324</v>
      </c>
      <c r="D191" s="85"/>
      <c r="E191" s="42"/>
      <c r="F191" s="21"/>
      <c r="G191" s="85" t="s">
        <v>324</v>
      </c>
      <c r="H191" s="85"/>
      <c r="I191" s="42"/>
      <c r="J191" s="21"/>
      <c r="K191" s="85" t="s">
        <v>324</v>
      </c>
      <c r="L191" s="85"/>
      <c r="M191" s="42"/>
      <c r="N191" s="42"/>
    </row>
    <row r="192" spans="1:14" ht="15.75" thickBot="1">
      <c r="A192" s="12"/>
      <c r="B192" s="22"/>
      <c r="C192" s="35"/>
      <c r="D192" s="35"/>
      <c r="E192" s="44"/>
      <c r="F192" s="21"/>
      <c r="G192" s="35"/>
      <c r="H192" s="35"/>
      <c r="I192" s="44"/>
      <c r="J192" s="21"/>
      <c r="K192" s="35"/>
      <c r="L192" s="35"/>
      <c r="M192" s="44"/>
      <c r="N192" s="21"/>
    </row>
    <row r="193" spans="1:25">
      <c r="A193" s="12"/>
      <c r="B193" s="26" t="s">
        <v>116</v>
      </c>
      <c r="C193" s="36" t="s">
        <v>251</v>
      </c>
      <c r="D193" s="53">
        <v>634</v>
      </c>
      <c r="E193" s="40"/>
      <c r="F193" s="28"/>
      <c r="G193" s="36" t="s">
        <v>251</v>
      </c>
      <c r="H193" s="53">
        <v>112</v>
      </c>
      <c r="I193" s="40"/>
      <c r="J193" s="28"/>
      <c r="K193" s="36" t="s">
        <v>251</v>
      </c>
      <c r="L193" s="53">
        <v>746</v>
      </c>
      <c r="M193" s="40"/>
      <c r="N193" s="28"/>
    </row>
    <row r="194" spans="1:25" ht="15.75" thickBot="1">
      <c r="A194" s="12"/>
      <c r="B194" s="26"/>
      <c r="C194" s="45"/>
      <c r="D194" s="54"/>
      <c r="E194" s="47"/>
      <c r="F194" s="28"/>
      <c r="G194" s="45"/>
      <c r="H194" s="54"/>
      <c r="I194" s="47"/>
      <c r="J194" s="28"/>
      <c r="K194" s="45"/>
      <c r="L194" s="54"/>
      <c r="M194" s="47"/>
      <c r="N194" s="28"/>
    </row>
    <row r="195" spans="1:25" ht="15.75" thickTop="1">
      <c r="A195" s="12"/>
      <c r="B195" s="11"/>
      <c r="C195" s="93"/>
      <c r="D195" s="93"/>
      <c r="E195" s="93"/>
      <c r="F195" s="11"/>
      <c r="G195" s="93"/>
      <c r="H195" s="93"/>
      <c r="I195" s="93"/>
      <c r="J195" s="11"/>
      <c r="K195" s="93"/>
      <c r="L195" s="93"/>
      <c r="M195" s="93"/>
      <c r="N195" s="11"/>
    </row>
    <row r="196" spans="1:25">
      <c r="A196" s="12"/>
      <c r="B196" s="24" t="s">
        <v>870</v>
      </c>
      <c r="C196" s="28"/>
      <c r="D196" s="28"/>
      <c r="E196" s="28"/>
      <c r="F196" s="25"/>
      <c r="G196" s="28"/>
      <c r="H196" s="28"/>
      <c r="I196" s="28"/>
      <c r="J196" s="25"/>
      <c r="K196" s="28"/>
      <c r="L196" s="28"/>
      <c r="M196" s="28"/>
      <c r="N196" s="25"/>
    </row>
    <row r="197" spans="1:25">
      <c r="A197" s="12"/>
      <c r="B197" s="22" t="s">
        <v>121</v>
      </c>
      <c r="C197" s="22" t="s">
        <v>251</v>
      </c>
      <c r="D197" s="33">
        <v>0.01</v>
      </c>
      <c r="E197" s="21"/>
      <c r="F197" s="21"/>
      <c r="G197" s="22" t="s">
        <v>251</v>
      </c>
      <c r="H197" s="33">
        <v>0.01</v>
      </c>
      <c r="I197" s="21"/>
      <c r="J197" s="21"/>
      <c r="K197" s="22" t="s">
        <v>251</v>
      </c>
      <c r="L197" s="33">
        <v>0.02</v>
      </c>
      <c r="M197" s="21"/>
      <c r="N197" s="21"/>
    </row>
    <row r="198" spans="1:25">
      <c r="A198" s="12"/>
      <c r="B198" s="22"/>
      <c r="C198" s="22"/>
      <c r="D198" s="33"/>
      <c r="E198" s="21"/>
      <c r="F198" s="21"/>
      <c r="G198" s="22"/>
      <c r="H198" s="33"/>
      <c r="I198" s="21"/>
      <c r="J198" s="21"/>
      <c r="K198" s="22"/>
      <c r="L198" s="33"/>
      <c r="M198" s="21"/>
      <c r="N198" s="21"/>
    </row>
    <row r="199" spans="1:25">
      <c r="A199" s="12"/>
      <c r="B199" s="26" t="s">
        <v>122</v>
      </c>
      <c r="C199" s="26" t="s">
        <v>251</v>
      </c>
      <c r="D199" s="34">
        <v>0.01</v>
      </c>
      <c r="E199" s="28"/>
      <c r="F199" s="28"/>
      <c r="G199" s="26" t="s">
        <v>251</v>
      </c>
      <c r="H199" s="34">
        <v>0.01</v>
      </c>
      <c r="I199" s="28"/>
      <c r="J199" s="28"/>
      <c r="K199" s="26" t="s">
        <v>251</v>
      </c>
      <c r="L199" s="34">
        <v>0.02</v>
      </c>
      <c r="M199" s="28"/>
      <c r="N199" s="28"/>
    </row>
    <row r="200" spans="1:25">
      <c r="A200" s="12"/>
      <c r="B200" s="26"/>
      <c r="C200" s="26"/>
      <c r="D200" s="34"/>
      <c r="E200" s="28"/>
      <c r="F200" s="28"/>
      <c r="G200" s="26"/>
      <c r="H200" s="34"/>
      <c r="I200" s="28"/>
      <c r="J200" s="28"/>
      <c r="K200" s="26"/>
      <c r="L200" s="34"/>
      <c r="M200" s="28"/>
      <c r="N200" s="28"/>
    </row>
    <row r="201" spans="1:25">
      <c r="A201" s="12"/>
      <c r="B201" s="126" t="s">
        <v>1064</v>
      </c>
      <c r="C201" s="126"/>
      <c r="D201" s="126"/>
      <c r="E201" s="126"/>
      <c r="F201" s="126"/>
      <c r="G201" s="126"/>
      <c r="H201" s="126"/>
      <c r="I201" s="126"/>
      <c r="J201" s="126"/>
      <c r="K201" s="126"/>
      <c r="L201" s="126"/>
      <c r="M201" s="126"/>
      <c r="N201" s="126"/>
      <c r="O201" s="126"/>
      <c r="P201" s="126"/>
      <c r="Q201" s="126"/>
      <c r="R201" s="126"/>
      <c r="S201" s="126"/>
      <c r="T201" s="126"/>
      <c r="U201" s="126"/>
      <c r="V201" s="126"/>
      <c r="W201" s="126"/>
      <c r="X201" s="126"/>
      <c r="Y201" s="126"/>
    </row>
    <row r="202" spans="1: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ht="15.75" thickBot="1">
      <c r="A204" s="12"/>
      <c r="B204" s="11"/>
      <c r="C204" s="122">
        <v>41639</v>
      </c>
      <c r="D204" s="122"/>
      <c r="E204" s="122"/>
      <c r="F204" s="122"/>
      <c r="G204" s="122"/>
      <c r="H204" s="122"/>
      <c r="I204" s="122"/>
      <c r="J204" s="122"/>
      <c r="K204" s="122"/>
      <c r="L204" s="122"/>
      <c r="M204" s="122"/>
      <c r="N204" s="11"/>
      <c r="O204" s="122">
        <v>41274</v>
      </c>
      <c r="P204" s="122"/>
      <c r="Q204" s="122"/>
      <c r="R204" s="122"/>
      <c r="S204" s="122"/>
      <c r="T204" s="122"/>
      <c r="U204" s="122"/>
      <c r="V204" s="122"/>
      <c r="W204" s="122"/>
      <c r="X204" s="122"/>
      <c r="Y204" s="122"/>
    </row>
    <row r="205" spans="1:25" ht="24" thickBot="1">
      <c r="A205" s="12"/>
      <c r="B205" s="76" t="s">
        <v>890</v>
      </c>
      <c r="C205" s="90" t="s">
        <v>857</v>
      </c>
      <c r="D205" s="90"/>
      <c r="E205" s="90"/>
      <c r="F205" s="11"/>
      <c r="G205" s="90" t="s">
        <v>858</v>
      </c>
      <c r="H205" s="90"/>
      <c r="I205" s="90"/>
      <c r="J205" s="11"/>
      <c r="K205" s="90" t="s">
        <v>859</v>
      </c>
      <c r="L205" s="90"/>
      <c r="M205" s="90"/>
      <c r="N205" s="11"/>
      <c r="O205" s="90" t="s">
        <v>857</v>
      </c>
      <c r="P205" s="90"/>
      <c r="Q205" s="90"/>
      <c r="R205" s="11"/>
      <c r="S205" s="90" t="s">
        <v>858</v>
      </c>
      <c r="T205" s="90"/>
      <c r="U205" s="90"/>
      <c r="V205" s="11"/>
      <c r="W205" s="90" t="s">
        <v>859</v>
      </c>
      <c r="X205" s="90"/>
      <c r="Y205" s="90"/>
    </row>
    <row r="206" spans="1:25">
      <c r="A206" s="12"/>
      <c r="B206" s="11"/>
      <c r="C206" s="70" t="s">
        <v>891</v>
      </c>
      <c r="D206" s="70"/>
      <c r="E206" s="70"/>
      <c r="F206" s="70"/>
      <c r="G206" s="70"/>
      <c r="H206" s="70"/>
      <c r="I206" s="70"/>
      <c r="J206" s="70"/>
      <c r="K206" s="70"/>
      <c r="L206" s="70"/>
      <c r="M206" s="70"/>
      <c r="N206" s="70"/>
      <c r="O206" s="70"/>
      <c r="P206" s="70"/>
      <c r="Q206" s="70"/>
      <c r="R206" s="70"/>
      <c r="S206" s="70"/>
      <c r="T206" s="70"/>
      <c r="U206" s="70"/>
      <c r="V206" s="70"/>
      <c r="W206" s="70"/>
      <c r="X206" s="70"/>
      <c r="Y206" s="70"/>
    </row>
    <row r="207" spans="1:25">
      <c r="A207" s="12"/>
      <c r="B207" s="26" t="s">
        <v>103</v>
      </c>
      <c r="C207" s="26" t="s">
        <v>251</v>
      </c>
      <c r="D207" s="27">
        <v>862668</v>
      </c>
      <c r="E207" s="28"/>
      <c r="F207" s="28"/>
      <c r="G207" s="26" t="s">
        <v>251</v>
      </c>
      <c r="H207" s="34" t="s">
        <v>880</v>
      </c>
      <c r="I207" s="26" t="s">
        <v>258</v>
      </c>
      <c r="J207" s="28"/>
      <c r="K207" s="26" t="s">
        <v>251</v>
      </c>
      <c r="L207" s="27">
        <v>862252</v>
      </c>
      <c r="M207" s="28"/>
      <c r="N207" s="28"/>
      <c r="O207" s="26" t="s">
        <v>251</v>
      </c>
      <c r="P207" s="27">
        <v>887499</v>
      </c>
      <c r="Q207" s="28"/>
      <c r="R207" s="28"/>
      <c r="S207" s="26" t="s">
        <v>251</v>
      </c>
      <c r="T207" s="27">
        <v>10997</v>
      </c>
      <c r="U207" s="28"/>
      <c r="V207" s="28"/>
      <c r="W207" s="26" t="s">
        <v>251</v>
      </c>
      <c r="X207" s="27">
        <v>898496</v>
      </c>
      <c r="Y207" s="28"/>
    </row>
    <row r="208" spans="1:25">
      <c r="A208" s="12"/>
      <c r="B208" s="26"/>
      <c r="C208" s="26"/>
      <c r="D208" s="27"/>
      <c r="E208" s="28"/>
      <c r="F208" s="28"/>
      <c r="G208" s="26"/>
      <c r="H208" s="34"/>
      <c r="I208" s="26"/>
      <c r="J208" s="28"/>
      <c r="K208" s="26"/>
      <c r="L208" s="27"/>
      <c r="M208" s="28"/>
      <c r="N208" s="28"/>
      <c r="O208" s="26"/>
      <c r="P208" s="27"/>
      <c r="Q208" s="28"/>
      <c r="R208" s="28"/>
      <c r="S208" s="26"/>
      <c r="T208" s="27"/>
      <c r="U208" s="28"/>
      <c r="V208" s="28"/>
      <c r="W208" s="26"/>
      <c r="X208" s="27"/>
      <c r="Y208" s="28"/>
    </row>
    <row r="209" spans="1:25">
      <c r="A209" s="12"/>
      <c r="B209" s="22" t="s">
        <v>104</v>
      </c>
      <c r="C209" s="29">
        <v>582393</v>
      </c>
      <c r="D209" s="29"/>
      <c r="E209" s="21"/>
      <c r="F209" s="21"/>
      <c r="G209" s="33" t="s">
        <v>892</v>
      </c>
      <c r="H209" s="33"/>
      <c r="I209" s="22" t="s">
        <v>258</v>
      </c>
      <c r="J209" s="21"/>
      <c r="K209" s="29">
        <v>581920</v>
      </c>
      <c r="L209" s="29"/>
      <c r="M209" s="21"/>
      <c r="N209" s="21"/>
      <c r="O209" s="29">
        <v>593149</v>
      </c>
      <c r="P209" s="29"/>
      <c r="Q209" s="21"/>
      <c r="R209" s="21"/>
      <c r="S209" s="29">
        <v>7453</v>
      </c>
      <c r="T209" s="29"/>
      <c r="U209" s="21"/>
      <c r="V209" s="21"/>
      <c r="W209" s="29">
        <v>600602</v>
      </c>
      <c r="X209" s="29"/>
      <c r="Y209" s="21"/>
    </row>
    <row r="210" spans="1:25" ht="15.75" thickBot="1">
      <c r="A210" s="12"/>
      <c r="B210" s="22"/>
      <c r="C210" s="43"/>
      <c r="D210" s="43"/>
      <c r="E210" s="44"/>
      <c r="F210" s="21"/>
      <c r="G210" s="35"/>
      <c r="H210" s="35"/>
      <c r="I210" s="79"/>
      <c r="J210" s="21"/>
      <c r="K210" s="43"/>
      <c r="L210" s="43"/>
      <c r="M210" s="44"/>
      <c r="N210" s="21"/>
      <c r="O210" s="43"/>
      <c r="P210" s="43"/>
      <c r="Q210" s="44"/>
      <c r="R210" s="21"/>
      <c r="S210" s="43"/>
      <c r="T210" s="43"/>
      <c r="U210" s="44"/>
      <c r="V210" s="21"/>
      <c r="W210" s="43"/>
      <c r="X210" s="43"/>
      <c r="Y210" s="44"/>
    </row>
    <row r="211" spans="1:25">
      <c r="A211" s="12"/>
      <c r="B211" s="26" t="s">
        <v>105</v>
      </c>
      <c r="C211" s="38">
        <v>280275</v>
      </c>
      <c r="D211" s="38"/>
      <c r="E211" s="40"/>
      <c r="F211" s="28"/>
      <c r="G211" s="53">
        <v>57</v>
      </c>
      <c r="H211" s="53"/>
      <c r="I211" s="40"/>
      <c r="J211" s="28"/>
      <c r="K211" s="38">
        <v>280332</v>
      </c>
      <c r="L211" s="38"/>
      <c r="M211" s="40"/>
      <c r="N211" s="28"/>
      <c r="O211" s="38">
        <v>294350</v>
      </c>
      <c r="P211" s="38"/>
      <c r="Q211" s="40"/>
      <c r="R211" s="28"/>
      <c r="S211" s="38">
        <v>3544</v>
      </c>
      <c r="T211" s="38"/>
      <c r="U211" s="40"/>
      <c r="V211" s="28"/>
      <c r="W211" s="38">
        <v>297894</v>
      </c>
      <c r="X211" s="38"/>
      <c r="Y211" s="40"/>
    </row>
    <row r="212" spans="1:25">
      <c r="A212" s="12"/>
      <c r="B212" s="26"/>
      <c r="C212" s="27"/>
      <c r="D212" s="27"/>
      <c r="E212" s="28"/>
      <c r="F212" s="28"/>
      <c r="G212" s="34"/>
      <c r="H212" s="34"/>
      <c r="I212" s="28"/>
      <c r="J212" s="28"/>
      <c r="K212" s="27"/>
      <c r="L212" s="27"/>
      <c r="M212" s="28"/>
      <c r="N212" s="28"/>
      <c r="O212" s="27"/>
      <c r="P212" s="27"/>
      <c r="Q212" s="28"/>
      <c r="R212" s="28"/>
      <c r="S212" s="27"/>
      <c r="T212" s="27"/>
      <c r="U212" s="28"/>
      <c r="V212" s="28"/>
      <c r="W212" s="27"/>
      <c r="X212" s="27"/>
      <c r="Y212" s="28"/>
    </row>
    <row r="213" spans="1:25">
      <c r="A213" s="12"/>
      <c r="B213" s="22" t="s">
        <v>106</v>
      </c>
      <c r="C213" s="29">
        <v>224619</v>
      </c>
      <c r="D213" s="29"/>
      <c r="E213" s="21"/>
      <c r="F213" s="21"/>
      <c r="G213" s="33">
        <v>296</v>
      </c>
      <c r="H213" s="33"/>
      <c r="I213" s="21"/>
      <c r="J213" s="21"/>
      <c r="K213" s="29">
        <v>224915</v>
      </c>
      <c r="L213" s="29"/>
      <c r="M213" s="21"/>
      <c r="N213" s="21"/>
      <c r="O213" s="29">
        <v>206449</v>
      </c>
      <c r="P213" s="29"/>
      <c r="Q213" s="21"/>
      <c r="R213" s="21"/>
      <c r="S213" s="33" t="s">
        <v>893</v>
      </c>
      <c r="T213" s="33"/>
      <c r="U213" s="22" t="s">
        <v>258</v>
      </c>
      <c r="V213" s="21"/>
      <c r="W213" s="29">
        <v>206422</v>
      </c>
      <c r="X213" s="29"/>
      <c r="Y213" s="21"/>
    </row>
    <row r="214" spans="1:25">
      <c r="A214" s="12"/>
      <c r="B214" s="22"/>
      <c r="C214" s="29"/>
      <c r="D214" s="29"/>
      <c r="E214" s="21"/>
      <c r="F214" s="21"/>
      <c r="G214" s="33"/>
      <c r="H214" s="33"/>
      <c r="I214" s="21"/>
      <c r="J214" s="21"/>
      <c r="K214" s="29"/>
      <c r="L214" s="29"/>
      <c r="M214" s="21"/>
      <c r="N214" s="21"/>
      <c r="O214" s="29"/>
      <c r="P214" s="29"/>
      <c r="Q214" s="21"/>
      <c r="R214" s="21"/>
      <c r="S214" s="33"/>
      <c r="T214" s="33"/>
      <c r="U214" s="22"/>
      <c r="V214" s="21"/>
      <c r="W214" s="29"/>
      <c r="X214" s="29"/>
      <c r="Y214" s="21"/>
    </row>
    <row r="215" spans="1:25">
      <c r="A215" s="12"/>
      <c r="B215" s="26" t="s">
        <v>107</v>
      </c>
      <c r="C215" s="27">
        <v>5696</v>
      </c>
      <c r="D215" s="27"/>
      <c r="E215" s="28"/>
      <c r="F215" s="28"/>
      <c r="G215" s="34" t="s">
        <v>884</v>
      </c>
      <c r="H215" s="34"/>
      <c r="I215" s="26" t="s">
        <v>258</v>
      </c>
      <c r="J215" s="28"/>
      <c r="K215" s="27">
        <v>5104</v>
      </c>
      <c r="L215" s="27"/>
      <c r="M215" s="28"/>
      <c r="N215" s="28"/>
      <c r="O215" s="34" t="s">
        <v>324</v>
      </c>
      <c r="P215" s="34"/>
      <c r="Q215" s="28"/>
      <c r="R215" s="28"/>
      <c r="S215" s="34" t="s">
        <v>324</v>
      </c>
      <c r="T215" s="34"/>
      <c r="U215" s="28"/>
      <c r="V215" s="28"/>
      <c r="W215" s="34" t="s">
        <v>324</v>
      </c>
      <c r="X215" s="34"/>
      <c r="Y215" s="28"/>
    </row>
    <row r="216" spans="1:25">
      <c r="A216" s="12"/>
      <c r="B216" s="26"/>
      <c r="C216" s="27"/>
      <c r="D216" s="27"/>
      <c r="E216" s="28"/>
      <c r="F216" s="28"/>
      <c r="G216" s="34"/>
      <c r="H216" s="34"/>
      <c r="I216" s="26"/>
      <c r="J216" s="28"/>
      <c r="K216" s="27"/>
      <c r="L216" s="27"/>
      <c r="M216" s="28"/>
      <c r="N216" s="28"/>
      <c r="O216" s="34"/>
      <c r="P216" s="34"/>
      <c r="Q216" s="28"/>
      <c r="R216" s="28"/>
      <c r="S216" s="34"/>
      <c r="T216" s="34"/>
      <c r="U216" s="28"/>
      <c r="V216" s="28"/>
      <c r="W216" s="34"/>
      <c r="X216" s="34"/>
      <c r="Y216" s="28"/>
    </row>
    <row r="217" spans="1:25">
      <c r="A217" s="12"/>
      <c r="B217" s="22" t="s">
        <v>108</v>
      </c>
      <c r="C217" s="29">
        <v>8900</v>
      </c>
      <c r="D217" s="29"/>
      <c r="E217" s="21"/>
      <c r="F217" s="21"/>
      <c r="G217" s="33" t="s">
        <v>324</v>
      </c>
      <c r="H217" s="33"/>
      <c r="I217" s="21"/>
      <c r="J217" s="21"/>
      <c r="K217" s="29">
        <v>8900</v>
      </c>
      <c r="L217" s="29"/>
      <c r="M217" s="21"/>
      <c r="N217" s="21"/>
      <c r="O217" s="33" t="s">
        <v>324</v>
      </c>
      <c r="P217" s="33"/>
      <c r="Q217" s="21"/>
      <c r="R217" s="21"/>
      <c r="S217" s="33" t="s">
        <v>324</v>
      </c>
      <c r="T217" s="33"/>
      <c r="U217" s="21"/>
      <c r="V217" s="21"/>
      <c r="W217" s="33" t="s">
        <v>324</v>
      </c>
      <c r="X217" s="33"/>
      <c r="Y217" s="21"/>
    </row>
    <row r="218" spans="1:25" ht="15.75" thickBot="1">
      <c r="A218" s="12"/>
      <c r="B218" s="22"/>
      <c r="C218" s="43"/>
      <c r="D218" s="43"/>
      <c r="E218" s="44"/>
      <c r="F218" s="21"/>
      <c r="G218" s="35"/>
      <c r="H218" s="35"/>
      <c r="I218" s="44"/>
      <c r="J218" s="21"/>
      <c r="K218" s="43"/>
      <c r="L218" s="43"/>
      <c r="M218" s="44"/>
      <c r="N218" s="21"/>
      <c r="O218" s="35"/>
      <c r="P218" s="35"/>
      <c r="Q218" s="44"/>
      <c r="R218" s="21"/>
      <c r="S218" s="35"/>
      <c r="T218" s="35"/>
      <c r="U218" s="44"/>
      <c r="V218" s="21"/>
      <c r="W218" s="35"/>
      <c r="X218" s="35"/>
      <c r="Y218" s="44"/>
    </row>
    <row r="219" spans="1:25">
      <c r="A219" s="12"/>
      <c r="B219" s="26" t="s">
        <v>110</v>
      </c>
      <c r="C219" s="38">
        <v>41060</v>
      </c>
      <c r="D219" s="38"/>
      <c r="E219" s="40"/>
      <c r="F219" s="28"/>
      <c r="G219" s="53">
        <v>353</v>
      </c>
      <c r="H219" s="53"/>
      <c r="I219" s="40"/>
      <c r="J219" s="28"/>
      <c r="K219" s="38">
        <v>41413</v>
      </c>
      <c r="L219" s="38"/>
      <c r="M219" s="40"/>
      <c r="N219" s="28"/>
      <c r="O219" s="38">
        <v>87901</v>
      </c>
      <c r="P219" s="38"/>
      <c r="Q219" s="40"/>
      <c r="R219" s="28"/>
      <c r="S219" s="38">
        <v>3571</v>
      </c>
      <c r="T219" s="38"/>
      <c r="U219" s="40"/>
      <c r="V219" s="28"/>
      <c r="W219" s="38">
        <v>91472</v>
      </c>
      <c r="X219" s="38"/>
      <c r="Y219" s="40"/>
    </row>
    <row r="220" spans="1:25">
      <c r="A220" s="12"/>
      <c r="B220" s="26"/>
      <c r="C220" s="27"/>
      <c r="D220" s="27"/>
      <c r="E220" s="28"/>
      <c r="F220" s="28"/>
      <c r="G220" s="34"/>
      <c r="H220" s="34"/>
      <c r="I220" s="28"/>
      <c r="J220" s="28"/>
      <c r="K220" s="27"/>
      <c r="L220" s="27"/>
      <c r="M220" s="28"/>
      <c r="N220" s="28"/>
      <c r="O220" s="27"/>
      <c r="P220" s="27"/>
      <c r="Q220" s="28"/>
      <c r="R220" s="28"/>
      <c r="S220" s="27"/>
      <c r="T220" s="27"/>
      <c r="U220" s="28"/>
      <c r="V220" s="28"/>
      <c r="W220" s="27"/>
      <c r="X220" s="27"/>
      <c r="Y220" s="28"/>
    </row>
    <row r="221" spans="1:25">
      <c r="A221" s="12"/>
      <c r="B221" s="22" t="s">
        <v>111</v>
      </c>
      <c r="C221" s="29">
        <v>5941</v>
      </c>
      <c r="D221" s="29"/>
      <c r="E221" s="21"/>
      <c r="F221" s="21"/>
      <c r="G221" s="33" t="s">
        <v>324</v>
      </c>
      <c r="H221" s="33"/>
      <c r="I221" s="21"/>
      <c r="J221" s="21"/>
      <c r="K221" s="29">
        <v>5941</v>
      </c>
      <c r="L221" s="29"/>
      <c r="M221" s="21"/>
      <c r="N221" s="21"/>
      <c r="O221" s="29">
        <v>6350</v>
      </c>
      <c r="P221" s="29"/>
      <c r="Q221" s="21"/>
      <c r="R221" s="21"/>
      <c r="S221" s="33" t="s">
        <v>324</v>
      </c>
      <c r="T221" s="33"/>
      <c r="U221" s="21"/>
      <c r="V221" s="21"/>
      <c r="W221" s="29">
        <v>6350</v>
      </c>
      <c r="X221" s="29"/>
      <c r="Y221" s="21"/>
    </row>
    <row r="222" spans="1:25">
      <c r="A222" s="12"/>
      <c r="B222" s="22"/>
      <c r="C222" s="29"/>
      <c r="D222" s="29"/>
      <c r="E222" s="21"/>
      <c r="F222" s="21"/>
      <c r="G222" s="33"/>
      <c r="H222" s="33"/>
      <c r="I222" s="21"/>
      <c r="J222" s="21"/>
      <c r="K222" s="29"/>
      <c r="L222" s="29"/>
      <c r="M222" s="21"/>
      <c r="N222" s="21"/>
      <c r="O222" s="29"/>
      <c r="P222" s="29"/>
      <c r="Q222" s="21"/>
      <c r="R222" s="21"/>
      <c r="S222" s="33"/>
      <c r="T222" s="33"/>
      <c r="U222" s="21"/>
      <c r="V222" s="21"/>
      <c r="W222" s="29"/>
      <c r="X222" s="29"/>
      <c r="Y222" s="21"/>
    </row>
    <row r="223" spans="1:25">
      <c r="A223" s="12"/>
      <c r="B223" s="26" t="s">
        <v>112</v>
      </c>
      <c r="C223" s="34" t="s">
        <v>835</v>
      </c>
      <c r="D223" s="34"/>
      <c r="E223" s="26" t="s">
        <v>258</v>
      </c>
      <c r="F223" s="28"/>
      <c r="G223" s="34" t="s">
        <v>324</v>
      </c>
      <c r="H223" s="34"/>
      <c r="I223" s="28"/>
      <c r="J223" s="28"/>
      <c r="K223" s="34" t="s">
        <v>835</v>
      </c>
      <c r="L223" s="34"/>
      <c r="M223" s="26" t="s">
        <v>258</v>
      </c>
      <c r="N223" s="28"/>
      <c r="O223" s="27">
        <v>3215</v>
      </c>
      <c r="P223" s="27"/>
      <c r="Q223" s="28"/>
      <c r="R223" s="28"/>
      <c r="S223" s="34" t="s">
        <v>324</v>
      </c>
      <c r="T223" s="34"/>
      <c r="U223" s="28"/>
      <c r="V223" s="28"/>
      <c r="W223" s="27">
        <v>3215</v>
      </c>
      <c r="X223" s="27"/>
      <c r="Y223" s="28"/>
    </row>
    <row r="224" spans="1:25" ht="15.75" thickBot="1">
      <c r="A224" s="12"/>
      <c r="B224" s="26"/>
      <c r="C224" s="74"/>
      <c r="D224" s="74"/>
      <c r="E224" s="37"/>
      <c r="F224" s="28"/>
      <c r="G224" s="74"/>
      <c r="H224" s="74"/>
      <c r="I224" s="41"/>
      <c r="J224" s="28"/>
      <c r="K224" s="74"/>
      <c r="L224" s="74"/>
      <c r="M224" s="37"/>
      <c r="N224" s="28"/>
      <c r="O224" s="39"/>
      <c r="P224" s="39"/>
      <c r="Q224" s="41"/>
      <c r="R224" s="28"/>
      <c r="S224" s="74"/>
      <c r="T224" s="74"/>
      <c r="U224" s="41"/>
      <c r="V224" s="28"/>
      <c r="W224" s="39"/>
      <c r="X224" s="39"/>
      <c r="Y224" s="41"/>
    </row>
    <row r="225" spans="1:25">
      <c r="A225" s="12"/>
      <c r="B225" s="22" t="s">
        <v>113</v>
      </c>
      <c r="C225" s="65">
        <v>38549</v>
      </c>
      <c r="D225" s="65"/>
      <c r="E225" s="42"/>
      <c r="F225" s="21"/>
      <c r="G225" s="85">
        <v>353</v>
      </c>
      <c r="H225" s="85"/>
      <c r="I225" s="42"/>
      <c r="J225" s="21"/>
      <c r="K225" s="65">
        <v>38902</v>
      </c>
      <c r="L225" s="65"/>
      <c r="M225" s="42"/>
      <c r="N225" s="21"/>
      <c r="O225" s="65">
        <v>78336</v>
      </c>
      <c r="P225" s="65"/>
      <c r="Q225" s="42"/>
      <c r="R225" s="21"/>
      <c r="S225" s="65">
        <v>3571</v>
      </c>
      <c r="T225" s="65"/>
      <c r="U225" s="42"/>
      <c r="V225" s="21"/>
      <c r="W225" s="65">
        <v>81907</v>
      </c>
      <c r="X225" s="65"/>
      <c r="Y225" s="42"/>
    </row>
    <row r="226" spans="1:25">
      <c r="A226" s="12"/>
      <c r="B226" s="22"/>
      <c r="C226" s="29"/>
      <c r="D226" s="29"/>
      <c r="E226" s="21"/>
      <c r="F226" s="21"/>
      <c r="G226" s="33"/>
      <c r="H226" s="33"/>
      <c r="I226" s="21"/>
      <c r="J226" s="21"/>
      <c r="K226" s="29"/>
      <c r="L226" s="29"/>
      <c r="M226" s="21"/>
      <c r="N226" s="21"/>
      <c r="O226" s="29"/>
      <c r="P226" s="29"/>
      <c r="Q226" s="21"/>
      <c r="R226" s="21"/>
      <c r="S226" s="29"/>
      <c r="T226" s="29"/>
      <c r="U226" s="21"/>
      <c r="V226" s="21"/>
      <c r="W226" s="29"/>
      <c r="X226" s="29"/>
      <c r="Y226" s="21"/>
    </row>
    <row r="227" spans="1:25">
      <c r="A227" s="12"/>
      <c r="B227" s="26" t="s">
        <v>114</v>
      </c>
      <c r="C227" s="27">
        <v>15403</v>
      </c>
      <c r="D227" s="27"/>
      <c r="E227" s="28"/>
      <c r="F227" s="28"/>
      <c r="G227" s="34">
        <v>315</v>
      </c>
      <c r="H227" s="34"/>
      <c r="I227" s="28"/>
      <c r="J227" s="28"/>
      <c r="K227" s="27">
        <v>15718</v>
      </c>
      <c r="L227" s="27"/>
      <c r="M227" s="28"/>
      <c r="N227" s="28"/>
      <c r="O227" s="27">
        <v>28335</v>
      </c>
      <c r="P227" s="27"/>
      <c r="Q227" s="28"/>
      <c r="R227" s="28"/>
      <c r="S227" s="27">
        <v>2049</v>
      </c>
      <c r="T227" s="27"/>
      <c r="U227" s="28"/>
      <c r="V227" s="28"/>
      <c r="W227" s="27">
        <v>30384</v>
      </c>
      <c r="X227" s="27"/>
      <c r="Y227" s="28"/>
    </row>
    <row r="228" spans="1:25" ht="15.75" thickBot="1">
      <c r="A228" s="12"/>
      <c r="B228" s="26"/>
      <c r="C228" s="39"/>
      <c r="D228" s="39"/>
      <c r="E228" s="41"/>
      <c r="F228" s="28"/>
      <c r="G228" s="74"/>
      <c r="H228" s="74"/>
      <c r="I228" s="41"/>
      <c r="J228" s="28"/>
      <c r="K228" s="39"/>
      <c r="L228" s="39"/>
      <c r="M228" s="41"/>
      <c r="N228" s="28"/>
      <c r="O228" s="39"/>
      <c r="P228" s="39"/>
      <c r="Q228" s="41"/>
      <c r="R228" s="28"/>
      <c r="S228" s="39"/>
      <c r="T228" s="39"/>
      <c r="U228" s="41"/>
      <c r="V228" s="28"/>
      <c r="W228" s="39"/>
      <c r="X228" s="39"/>
      <c r="Y228" s="41"/>
    </row>
    <row r="229" spans="1:25">
      <c r="A229" s="12"/>
      <c r="B229" s="22" t="s">
        <v>75</v>
      </c>
      <c r="C229" s="63" t="s">
        <v>251</v>
      </c>
      <c r="D229" s="65">
        <v>23146</v>
      </c>
      <c r="E229" s="42"/>
      <c r="F229" s="21"/>
      <c r="G229" s="63" t="s">
        <v>251</v>
      </c>
      <c r="H229" s="85">
        <v>38</v>
      </c>
      <c r="I229" s="42"/>
      <c r="J229" s="21"/>
      <c r="K229" s="63" t="s">
        <v>251</v>
      </c>
      <c r="L229" s="65">
        <v>23184</v>
      </c>
      <c r="M229" s="42"/>
      <c r="N229" s="21"/>
      <c r="O229" s="63" t="s">
        <v>251</v>
      </c>
      <c r="P229" s="65">
        <v>50001</v>
      </c>
      <c r="Q229" s="42"/>
      <c r="R229" s="21"/>
      <c r="S229" s="63" t="s">
        <v>251</v>
      </c>
      <c r="T229" s="65">
        <v>1522</v>
      </c>
      <c r="U229" s="42"/>
      <c r="V229" s="21"/>
      <c r="W229" s="63" t="s">
        <v>251</v>
      </c>
      <c r="X229" s="65">
        <v>51523</v>
      </c>
      <c r="Y229" s="42"/>
    </row>
    <row r="230" spans="1:25" ht="15.75" thickBot="1">
      <c r="A230" s="12"/>
      <c r="B230" s="22"/>
      <c r="C230" s="64"/>
      <c r="D230" s="66"/>
      <c r="E230" s="67"/>
      <c r="F230" s="21"/>
      <c r="G230" s="64"/>
      <c r="H230" s="86"/>
      <c r="I230" s="67"/>
      <c r="J230" s="21"/>
      <c r="K230" s="64"/>
      <c r="L230" s="66"/>
      <c r="M230" s="67"/>
      <c r="N230" s="21"/>
      <c r="O230" s="64"/>
      <c r="P230" s="66"/>
      <c r="Q230" s="67"/>
      <c r="R230" s="21"/>
      <c r="S230" s="64"/>
      <c r="T230" s="66"/>
      <c r="U230" s="67"/>
      <c r="V230" s="21"/>
      <c r="W230" s="64"/>
      <c r="X230" s="66"/>
      <c r="Y230" s="67"/>
    </row>
    <row r="231" spans="1:25" ht="15.75" thickTop="1">
      <c r="A231" s="12"/>
      <c r="B231" s="25"/>
      <c r="C231" s="112"/>
      <c r="D231" s="112"/>
      <c r="E231" s="112"/>
      <c r="F231" s="25"/>
      <c r="G231" s="112"/>
      <c r="H231" s="112"/>
      <c r="I231" s="112"/>
      <c r="J231" s="25"/>
      <c r="K231" s="112"/>
      <c r="L231" s="112"/>
      <c r="M231" s="112"/>
      <c r="N231" s="25"/>
      <c r="O231" s="112"/>
      <c r="P231" s="112"/>
      <c r="Q231" s="112"/>
      <c r="R231" s="25"/>
      <c r="S231" s="112"/>
      <c r="T231" s="112"/>
      <c r="U231" s="112"/>
      <c r="V231" s="25"/>
      <c r="W231" s="112"/>
      <c r="X231" s="112"/>
      <c r="Y231" s="112"/>
    </row>
    <row r="232" spans="1:25">
      <c r="A232" s="12"/>
      <c r="B232" s="13" t="s">
        <v>870</v>
      </c>
      <c r="C232" s="21"/>
      <c r="D232" s="21"/>
      <c r="E232" s="21"/>
      <c r="F232" s="11"/>
      <c r="G232" s="21"/>
      <c r="H232" s="21"/>
      <c r="I232" s="21"/>
      <c r="J232" s="11"/>
      <c r="K232" s="21"/>
      <c r="L232" s="21"/>
      <c r="M232" s="21"/>
      <c r="N232" s="11"/>
      <c r="O232" s="21"/>
      <c r="P232" s="21"/>
      <c r="Q232" s="21"/>
      <c r="R232" s="11"/>
      <c r="S232" s="21"/>
      <c r="T232" s="21"/>
      <c r="U232" s="21"/>
      <c r="V232" s="11"/>
      <c r="W232" s="21"/>
      <c r="X232" s="21"/>
      <c r="Y232" s="21"/>
    </row>
    <row r="233" spans="1:25">
      <c r="A233" s="12"/>
      <c r="B233" s="26" t="s">
        <v>121</v>
      </c>
      <c r="C233" s="26" t="s">
        <v>251</v>
      </c>
      <c r="D233" s="34">
        <v>0.49</v>
      </c>
      <c r="E233" s="28"/>
      <c r="F233" s="28"/>
      <c r="G233" s="26" t="s">
        <v>251</v>
      </c>
      <c r="H233" s="34" t="s">
        <v>324</v>
      </c>
      <c r="I233" s="28"/>
      <c r="J233" s="28"/>
      <c r="K233" s="26" t="s">
        <v>251</v>
      </c>
      <c r="L233" s="34">
        <v>0.49</v>
      </c>
      <c r="M233" s="28"/>
      <c r="N233" s="28"/>
      <c r="O233" s="26" t="s">
        <v>251</v>
      </c>
      <c r="P233" s="34">
        <v>1.07</v>
      </c>
      <c r="Q233" s="28"/>
      <c r="R233" s="28"/>
      <c r="S233" s="26" t="s">
        <v>251</v>
      </c>
      <c r="T233" s="34">
        <v>0.03</v>
      </c>
      <c r="U233" s="28"/>
      <c r="V233" s="28"/>
      <c r="W233" s="26" t="s">
        <v>251</v>
      </c>
      <c r="X233" s="34">
        <v>1.1000000000000001</v>
      </c>
      <c r="Y233" s="28"/>
    </row>
    <row r="234" spans="1:25">
      <c r="A234" s="12"/>
      <c r="B234" s="26"/>
      <c r="C234" s="26"/>
      <c r="D234" s="34"/>
      <c r="E234" s="28"/>
      <c r="F234" s="28"/>
      <c r="G234" s="26"/>
      <c r="H234" s="34"/>
      <c r="I234" s="28"/>
      <c r="J234" s="28"/>
      <c r="K234" s="26"/>
      <c r="L234" s="34"/>
      <c r="M234" s="28"/>
      <c r="N234" s="28"/>
      <c r="O234" s="26"/>
      <c r="P234" s="34"/>
      <c r="Q234" s="28"/>
      <c r="R234" s="28"/>
      <c r="S234" s="26"/>
      <c r="T234" s="34"/>
      <c r="U234" s="28"/>
      <c r="V234" s="28"/>
      <c r="W234" s="26"/>
      <c r="X234" s="34"/>
      <c r="Y234" s="28"/>
    </row>
    <row r="235" spans="1:25">
      <c r="A235" s="12"/>
      <c r="B235" s="22" t="s">
        <v>122</v>
      </c>
      <c r="C235" s="22" t="s">
        <v>251</v>
      </c>
      <c r="D235" s="33">
        <v>0.49</v>
      </c>
      <c r="E235" s="21"/>
      <c r="F235" s="21"/>
      <c r="G235" s="22" t="s">
        <v>251</v>
      </c>
      <c r="H235" s="33" t="s">
        <v>324</v>
      </c>
      <c r="I235" s="21"/>
      <c r="J235" s="21"/>
      <c r="K235" s="22" t="s">
        <v>251</v>
      </c>
      <c r="L235" s="33">
        <v>0.49</v>
      </c>
      <c r="M235" s="21"/>
      <c r="N235" s="21"/>
      <c r="O235" s="22" t="s">
        <v>251</v>
      </c>
      <c r="P235" s="33">
        <v>1.06</v>
      </c>
      <c r="Q235" s="21"/>
      <c r="R235" s="21"/>
      <c r="S235" s="22" t="s">
        <v>251</v>
      </c>
      <c r="T235" s="33">
        <v>0.03</v>
      </c>
      <c r="U235" s="21"/>
      <c r="V235" s="21"/>
      <c r="W235" s="22" t="s">
        <v>251</v>
      </c>
      <c r="X235" s="33">
        <v>1.0900000000000001</v>
      </c>
      <c r="Y235" s="21"/>
    </row>
    <row r="236" spans="1:25">
      <c r="A236" s="12"/>
      <c r="B236" s="22"/>
      <c r="C236" s="22"/>
      <c r="D236" s="33"/>
      <c r="E236" s="21"/>
      <c r="F236" s="21"/>
      <c r="G236" s="22"/>
      <c r="H236" s="33"/>
      <c r="I236" s="21"/>
      <c r="J236" s="21"/>
      <c r="K236" s="22"/>
      <c r="L236" s="33"/>
      <c r="M236" s="21"/>
      <c r="N236" s="21"/>
      <c r="O236" s="22"/>
      <c r="P236" s="33"/>
      <c r="Q236" s="21"/>
      <c r="R236" s="21"/>
      <c r="S236" s="22"/>
      <c r="T236" s="33"/>
      <c r="U236" s="21"/>
      <c r="V236" s="21"/>
      <c r="W236" s="22"/>
      <c r="X236" s="33"/>
      <c r="Y236" s="21"/>
    </row>
    <row r="237" spans="1:25">
      <c r="A237" s="12"/>
      <c r="B237" s="25"/>
      <c r="C237" s="28"/>
      <c r="D237" s="28"/>
      <c r="E237" s="28"/>
      <c r="F237" s="25"/>
      <c r="G237" s="28"/>
      <c r="H237" s="28"/>
      <c r="I237" s="28"/>
      <c r="J237" s="25"/>
      <c r="K237" s="28"/>
      <c r="L237" s="28"/>
      <c r="M237" s="28"/>
      <c r="N237" s="25"/>
      <c r="O237" s="28"/>
      <c r="P237" s="28"/>
      <c r="Q237" s="28"/>
      <c r="R237" s="25"/>
      <c r="S237" s="28"/>
      <c r="T237" s="28"/>
      <c r="U237" s="28"/>
      <c r="V237" s="25"/>
      <c r="W237" s="28"/>
      <c r="X237" s="28"/>
      <c r="Y237" s="28"/>
    </row>
    <row r="238" spans="1:25">
      <c r="A238" s="12"/>
      <c r="B238" s="22" t="s">
        <v>75</v>
      </c>
      <c r="C238" s="22" t="s">
        <v>251</v>
      </c>
      <c r="D238" s="29">
        <v>23146</v>
      </c>
      <c r="E238" s="21"/>
      <c r="F238" s="21"/>
      <c r="G238" s="22" t="s">
        <v>251</v>
      </c>
      <c r="H238" s="33">
        <v>38</v>
      </c>
      <c r="I238" s="21"/>
      <c r="J238" s="21"/>
      <c r="K238" s="22" t="s">
        <v>251</v>
      </c>
      <c r="L238" s="29">
        <v>23184</v>
      </c>
      <c r="M238" s="21"/>
      <c r="N238" s="21"/>
      <c r="O238" s="22" t="s">
        <v>251</v>
      </c>
      <c r="P238" s="29">
        <v>50001</v>
      </c>
      <c r="Q238" s="21"/>
      <c r="R238" s="21"/>
      <c r="S238" s="22" t="s">
        <v>251</v>
      </c>
      <c r="T238" s="29">
        <v>1522</v>
      </c>
      <c r="U238" s="21"/>
      <c r="V238" s="21"/>
      <c r="W238" s="22" t="s">
        <v>251</v>
      </c>
      <c r="X238" s="29">
        <v>51523</v>
      </c>
      <c r="Y238" s="21"/>
    </row>
    <row r="239" spans="1:25">
      <c r="A239" s="12"/>
      <c r="B239" s="22"/>
      <c r="C239" s="22"/>
      <c r="D239" s="29"/>
      <c r="E239" s="21"/>
      <c r="F239" s="21"/>
      <c r="G239" s="22"/>
      <c r="H239" s="33"/>
      <c r="I239" s="21"/>
      <c r="J239" s="21"/>
      <c r="K239" s="22"/>
      <c r="L239" s="29"/>
      <c r="M239" s="21"/>
      <c r="N239" s="21"/>
      <c r="O239" s="22"/>
      <c r="P239" s="29"/>
      <c r="Q239" s="21"/>
      <c r="R239" s="21"/>
      <c r="S239" s="22"/>
      <c r="T239" s="29"/>
      <c r="U239" s="21"/>
      <c r="V239" s="21"/>
      <c r="W239" s="22"/>
      <c r="X239" s="29"/>
      <c r="Y239" s="21"/>
    </row>
    <row r="240" spans="1:25">
      <c r="A240" s="12"/>
      <c r="B240" s="26" t="s">
        <v>123</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2"/>
      <c r="B241" s="22" t="s">
        <v>124</v>
      </c>
      <c r="C241" s="29">
        <v>36729</v>
      </c>
      <c r="D241" s="29"/>
      <c r="E241" s="21"/>
      <c r="F241" s="21"/>
      <c r="G241" s="33" t="s">
        <v>324</v>
      </c>
      <c r="H241" s="33"/>
      <c r="I241" s="21"/>
      <c r="J241" s="21"/>
      <c r="K241" s="29">
        <v>36729</v>
      </c>
      <c r="L241" s="29"/>
      <c r="M241" s="21"/>
      <c r="N241" s="21"/>
      <c r="O241" s="33" t="s">
        <v>396</v>
      </c>
      <c r="P241" s="33"/>
      <c r="Q241" s="22" t="s">
        <v>258</v>
      </c>
      <c r="R241" s="21"/>
      <c r="S241" s="33" t="s">
        <v>324</v>
      </c>
      <c r="T241" s="33"/>
      <c r="U241" s="21"/>
      <c r="V241" s="21"/>
      <c r="W241" s="33" t="s">
        <v>396</v>
      </c>
      <c r="X241" s="33"/>
      <c r="Y241" s="22" t="s">
        <v>258</v>
      </c>
    </row>
    <row r="242" spans="1:25">
      <c r="A242" s="12"/>
      <c r="B242" s="22"/>
      <c r="C242" s="29"/>
      <c r="D242" s="29"/>
      <c r="E242" s="21"/>
      <c r="F242" s="21"/>
      <c r="G242" s="33"/>
      <c r="H242" s="33"/>
      <c r="I242" s="21"/>
      <c r="J242" s="21"/>
      <c r="K242" s="29"/>
      <c r="L242" s="29"/>
      <c r="M242" s="21"/>
      <c r="N242" s="21"/>
      <c r="O242" s="33"/>
      <c r="P242" s="33"/>
      <c r="Q242" s="22"/>
      <c r="R242" s="21"/>
      <c r="S242" s="33"/>
      <c r="T242" s="33"/>
      <c r="U242" s="21"/>
      <c r="V242" s="21"/>
      <c r="W242" s="33"/>
      <c r="X242" s="33"/>
      <c r="Y242" s="22"/>
    </row>
    <row r="243" spans="1:25">
      <c r="A243" s="12"/>
      <c r="B243" s="26" t="s">
        <v>125</v>
      </c>
      <c r="C243" s="34" t="s">
        <v>894</v>
      </c>
      <c r="D243" s="34"/>
      <c r="E243" s="26" t="s">
        <v>258</v>
      </c>
      <c r="F243" s="28"/>
      <c r="G243" s="27">
        <v>1133</v>
      </c>
      <c r="H243" s="27"/>
      <c r="I243" s="28"/>
      <c r="J243" s="28"/>
      <c r="K243" s="34" t="s">
        <v>404</v>
      </c>
      <c r="L243" s="34"/>
      <c r="M243" s="26" t="s">
        <v>258</v>
      </c>
      <c r="N243" s="28"/>
      <c r="O243" s="27">
        <v>1981</v>
      </c>
      <c r="P243" s="27"/>
      <c r="Q243" s="28"/>
      <c r="R243" s="28"/>
      <c r="S243" s="34" t="s">
        <v>895</v>
      </c>
      <c r="T243" s="34"/>
      <c r="U243" s="26" t="s">
        <v>258</v>
      </c>
      <c r="V243" s="28"/>
      <c r="W243" s="27">
        <v>1466</v>
      </c>
      <c r="X243" s="27"/>
      <c r="Y243" s="28"/>
    </row>
    <row r="244" spans="1:25" ht="15.75" thickBot="1">
      <c r="A244" s="12"/>
      <c r="B244" s="26"/>
      <c r="C244" s="74"/>
      <c r="D244" s="74"/>
      <c r="E244" s="37"/>
      <c r="F244" s="28"/>
      <c r="G244" s="39"/>
      <c r="H244" s="39"/>
      <c r="I244" s="41"/>
      <c r="J244" s="28"/>
      <c r="K244" s="74"/>
      <c r="L244" s="74"/>
      <c r="M244" s="37"/>
      <c r="N244" s="28"/>
      <c r="O244" s="39"/>
      <c r="P244" s="39"/>
      <c r="Q244" s="41"/>
      <c r="R244" s="28"/>
      <c r="S244" s="74"/>
      <c r="T244" s="74"/>
      <c r="U244" s="37"/>
      <c r="V244" s="28"/>
      <c r="W244" s="39"/>
      <c r="X244" s="39"/>
      <c r="Y244" s="41"/>
    </row>
    <row r="245" spans="1:25">
      <c r="A245" s="12"/>
      <c r="B245" s="22" t="s">
        <v>126</v>
      </c>
      <c r="C245" s="65">
        <v>30782</v>
      </c>
      <c r="D245" s="65"/>
      <c r="E245" s="42"/>
      <c r="F245" s="21"/>
      <c r="G245" s="65">
        <v>1133</v>
      </c>
      <c r="H245" s="65"/>
      <c r="I245" s="42"/>
      <c r="J245" s="21"/>
      <c r="K245" s="65">
        <v>31915</v>
      </c>
      <c r="L245" s="65"/>
      <c r="M245" s="42"/>
      <c r="N245" s="21"/>
      <c r="O245" s="85" t="s">
        <v>896</v>
      </c>
      <c r="P245" s="85"/>
      <c r="Q245" s="63" t="s">
        <v>258</v>
      </c>
      <c r="R245" s="21"/>
      <c r="S245" s="85" t="s">
        <v>895</v>
      </c>
      <c r="T245" s="85"/>
      <c r="U245" s="63" t="s">
        <v>258</v>
      </c>
      <c r="V245" s="21"/>
      <c r="W245" s="85" t="s">
        <v>400</v>
      </c>
      <c r="X245" s="85"/>
      <c r="Y245" s="63" t="s">
        <v>258</v>
      </c>
    </row>
    <row r="246" spans="1:25" ht="15.75" thickBot="1">
      <c r="A246" s="12"/>
      <c r="B246" s="22"/>
      <c r="C246" s="43"/>
      <c r="D246" s="43"/>
      <c r="E246" s="44"/>
      <c r="F246" s="21"/>
      <c r="G246" s="43"/>
      <c r="H246" s="43"/>
      <c r="I246" s="44"/>
      <c r="J246" s="21"/>
      <c r="K246" s="43"/>
      <c r="L246" s="43"/>
      <c r="M246" s="44"/>
      <c r="N246" s="21"/>
      <c r="O246" s="35"/>
      <c r="P246" s="35"/>
      <c r="Q246" s="79"/>
      <c r="R246" s="21"/>
      <c r="S246" s="35"/>
      <c r="T246" s="35"/>
      <c r="U246" s="79"/>
      <c r="V246" s="21"/>
      <c r="W246" s="35"/>
      <c r="X246" s="35"/>
      <c r="Y246" s="79"/>
    </row>
    <row r="247" spans="1:25">
      <c r="A247" s="12"/>
      <c r="B247" s="26" t="s">
        <v>897</v>
      </c>
      <c r="C247" s="36" t="s">
        <v>251</v>
      </c>
      <c r="D247" s="38">
        <v>53928</v>
      </c>
      <c r="E247" s="40"/>
      <c r="F247" s="28"/>
      <c r="G247" s="36" t="s">
        <v>251</v>
      </c>
      <c r="H247" s="38">
        <v>1171</v>
      </c>
      <c r="I247" s="40"/>
      <c r="J247" s="28"/>
      <c r="K247" s="36" t="s">
        <v>251</v>
      </c>
      <c r="L247" s="38">
        <v>55099</v>
      </c>
      <c r="M247" s="40"/>
      <c r="N247" s="28"/>
      <c r="O247" s="36" t="s">
        <v>251</v>
      </c>
      <c r="P247" s="38">
        <v>39624</v>
      </c>
      <c r="Q247" s="40"/>
      <c r="R247" s="28"/>
      <c r="S247" s="36" t="s">
        <v>251</v>
      </c>
      <c r="T247" s="38">
        <v>1007</v>
      </c>
      <c r="U247" s="40"/>
      <c r="V247" s="28"/>
      <c r="W247" s="36" t="s">
        <v>251</v>
      </c>
      <c r="X247" s="38">
        <v>40631</v>
      </c>
      <c r="Y247" s="40"/>
    </row>
    <row r="248" spans="1:25" ht="15.75" thickBot="1">
      <c r="A248" s="12"/>
      <c r="B248" s="26"/>
      <c r="C248" s="45"/>
      <c r="D248" s="46"/>
      <c r="E248" s="47"/>
      <c r="F248" s="28"/>
      <c r="G248" s="45"/>
      <c r="H248" s="46"/>
      <c r="I248" s="47"/>
      <c r="J248" s="28"/>
      <c r="K248" s="45"/>
      <c r="L248" s="46"/>
      <c r="M248" s="47"/>
      <c r="N248" s="28"/>
      <c r="O248" s="45"/>
      <c r="P248" s="46"/>
      <c r="Q248" s="47"/>
      <c r="R248" s="28"/>
      <c r="S248" s="45"/>
      <c r="T248" s="46"/>
      <c r="U248" s="47"/>
      <c r="V248" s="28"/>
      <c r="W248" s="45"/>
      <c r="X248" s="46"/>
      <c r="Y248" s="47"/>
    </row>
    <row r="249" spans="1:25" ht="15.75" thickTop="1">
      <c r="A249" s="12"/>
      <c r="B249" s="19" t="s">
        <v>898</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row>
    <row r="250" spans="1:25">
      <c r="A250" s="12"/>
      <c r="B250" s="16"/>
      <c r="C250" s="16"/>
      <c r="D250" s="16"/>
      <c r="E250" s="16"/>
      <c r="F250" s="16"/>
      <c r="G250" s="16"/>
      <c r="H250" s="16"/>
      <c r="I250" s="16"/>
      <c r="J250" s="16"/>
      <c r="K250" s="16"/>
      <c r="L250" s="16"/>
      <c r="M250" s="16"/>
    </row>
    <row r="251" spans="1:25">
      <c r="A251" s="12"/>
      <c r="B251" s="14"/>
      <c r="C251" s="14"/>
      <c r="D251" s="14"/>
      <c r="E251" s="14"/>
      <c r="F251" s="14"/>
      <c r="G251" s="14"/>
      <c r="H251" s="14"/>
      <c r="I251" s="14"/>
      <c r="J251" s="14"/>
      <c r="K251" s="14"/>
      <c r="L251" s="14"/>
      <c r="M251" s="14"/>
    </row>
    <row r="252" spans="1:25" ht="15.75" thickBot="1">
      <c r="A252" s="12"/>
      <c r="B252" s="11"/>
      <c r="C252" s="122">
        <v>41639</v>
      </c>
      <c r="D252" s="122"/>
      <c r="E252" s="122"/>
      <c r="F252" s="122"/>
      <c r="G252" s="122"/>
      <c r="H252" s="122"/>
      <c r="I252" s="122"/>
      <c r="J252" s="122"/>
      <c r="K252" s="122"/>
      <c r="L252" s="122"/>
      <c r="M252" s="122"/>
    </row>
    <row r="253" spans="1:25" ht="15.75" thickBot="1">
      <c r="A253" s="12"/>
      <c r="B253" s="76" t="s">
        <v>899</v>
      </c>
      <c r="C253" s="90" t="s">
        <v>857</v>
      </c>
      <c r="D253" s="90"/>
      <c r="E253" s="90"/>
      <c r="F253" s="11"/>
      <c r="G253" s="90" t="s">
        <v>858</v>
      </c>
      <c r="H253" s="90"/>
      <c r="I253" s="90"/>
      <c r="J253" s="11"/>
      <c r="K253" s="90" t="s">
        <v>859</v>
      </c>
      <c r="L253" s="90"/>
      <c r="M253" s="90"/>
    </row>
    <row r="254" spans="1:25">
      <c r="A254" s="12"/>
      <c r="B254" s="11"/>
      <c r="C254" s="70" t="s">
        <v>855</v>
      </c>
      <c r="D254" s="70"/>
      <c r="E254" s="70"/>
      <c r="F254" s="70"/>
      <c r="G254" s="70"/>
      <c r="H254" s="70"/>
      <c r="I254" s="70"/>
      <c r="J254" s="70"/>
      <c r="K254" s="70"/>
      <c r="L254" s="70"/>
      <c r="M254" s="70"/>
    </row>
    <row r="255" spans="1:25">
      <c r="A255" s="12"/>
      <c r="B255" s="83" t="s">
        <v>900</v>
      </c>
      <c r="C255" s="28"/>
      <c r="D255" s="28"/>
      <c r="E255" s="28"/>
      <c r="F255" s="25"/>
      <c r="G255" s="28"/>
      <c r="H255" s="28"/>
      <c r="I255" s="28"/>
      <c r="J255" s="25"/>
      <c r="K255" s="28"/>
      <c r="L255" s="28"/>
      <c r="M255" s="28"/>
    </row>
    <row r="256" spans="1:25">
      <c r="A256" s="12"/>
      <c r="B256" s="22" t="s">
        <v>33</v>
      </c>
      <c r="C256" s="22" t="s">
        <v>251</v>
      </c>
      <c r="D256" s="29">
        <v>12026</v>
      </c>
      <c r="E256" s="21"/>
      <c r="F256" s="21"/>
      <c r="G256" s="22" t="s">
        <v>251</v>
      </c>
      <c r="H256" s="33" t="s">
        <v>324</v>
      </c>
      <c r="I256" s="21"/>
      <c r="J256" s="21"/>
      <c r="K256" s="22" t="s">
        <v>251</v>
      </c>
      <c r="L256" s="29">
        <v>12026</v>
      </c>
      <c r="M256" s="21"/>
    </row>
    <row r="257" spans="1:13">
      <c r="A257" s="12"/>
      <c r="B257" s="22"/>
      <c r="C257" s="22"/>
      <c r="D257" s="29"/>
      <c r="E257" s="21"/>
      <c r="F257" s="21"/>
      <c r="G257" s="22"/>
      <c r="H257" s="33"/>
      <c r="I257" s="21"/>
      <c r="J257" s="21"/>
      <c r="K257" s="22"/>
      <c r="L257" s="29"/>
      <c r="M257" s="21"/>
    </row>
    <row r="258" spans="1:13">
      <c r="A258" s="12"/>
      <c r="B258" s="26" t="s">
        <v>34</v>
      </c>
      <c r="C258" s="27">
        <v>104171</v>
      </c>
      <c r="D258" s="27"/>
      <c r="E258" s="28"/>
      <c r="F258" s="28"/>
      <c r="G258" s="34" t="s">
        <v>880</v>
      </c>
      <c r="H258" s="34"/>
      <c r="I258" s="26" t="s">
        <v>258</v>
      </c>
      <c r="J258" s="28"/>
      <c r="K258" s="27">
        <v>103755</v>
      </c>
      <c r="L258" s="27"/>
      <c r="M258" s="28"/>
    </row>
    <row r="259" spans="1:13">
      <c r="A259" s="12"/>
      <c r="B259" s="26"/>
      <c r="C259" s="27"/>
      <c r="D259" s="27"/>
      <c r="E259" s="28"/>
      <c r="F259" s="28"/>
      <c r="G259" s="34"/>
      <c r="H259" s="34"/>
      <c r="I259" s="26"/>
      <c r="J259" s="28"/>
      <c r="K259" s="27"/>
      <c r="L259" s="27"/>
      <c r="M259" s="28"/>
    </row>
    <row r="260" spans="1:13">
      <c r="A260" s="12"/>
      <c r="B260" s="22" t="s">
        <v>35</v>
      </c>
      <c r="C260" s="29">
        <v>96449</v>
      </c>
      <c r="D260" s="29"/>
      <c r="E260" s="21"/>
      <c r="F260" s="21"/>
      <c r="G260" s="33">
        <v>222</v>
      </c>
      <c r="H260" s="33"/>
      <c r="I260" s="21"/>
      <c r="J260" s="21"/>
      <c r="K260" s="29">
        <v>96671</v>
      </c>
      <c r="L260" s="29"/>
      <c r="M260" s="21"/>
    </row>
    <row r="261" spans="1:13">
      <c r="A261" s="12"/>
      <c r="B261" s="22"/>
      <c r="C261" s="29"/>
      <c r="D261" s="29"/>
      <c r="E261" s="21"/>
      <c r="F261" s="21"/>
      <c r="G261" s="33"/>
      <c r="H261" s="33"/>
      <c r="I261" s="21"/>
      <c r="J261" s="21"/>
      <c r="K261" s="29"/>
      <c r="L261" s="29"/>
      <c r="M261" s="21"/>
    </row>
    <row r="262" spans="1:13">
      <c r="A262" s="12"/>
      <c r="B262" s="26" t="s">
        <v>36</v>
      </c>
      <c r="C262" s="27">
        <v>11408</v>
      </c>
      <c r="D262" s="27"/>
      <c r="E262" s="28"/>
      <c r="F262" s="28"/>
      <c r="G262" s="34" t="s">
        <v>901</v>
      </c>
      <c r="H262" s="34"/>
      <c r="I262" s="26" t="s">
        <v>258</v>
      </c>
      <c r="J262" s="28"/>
      <c r="K262" s="27">
        <v>10030</v>
      </c>
      <c r="L262" s="27"/>
      <c r="M262" s="28"/>
    </row>
    <row r="263" spans="1:13">
      <c r="A263" s="12"/>
      <c r="B263" s="26"/>
      <c r="C263" s="27"/>
      <c r="D263" s="27"/>
      <c r="E263" s="28"/>
      <c r="F263" s="28"/>
      <c r="G263" s="34"/>
      <c r="H263" s="34"/>
      <c r="I263" s="26"/>
      <c r="J263" s="28"/>
      <c r="K263" s="27"/>
      <c r="L263" s="27"/>
      <c r="M263" s="28"/>
    </row>
    <row r="264" spans="1:13">
      <c r="A264" s="12"/>
      <c r="B264" s="22" t="s">
        <v>37</v>
      </c>
      <c r="C264" s="29">
        <v>12145</v>
      </c>
      <c r="D264" s="29"/>
      <c r="E264" s="21"/>
      <c r="F264" s="21"/>
      <c r="G264" s="33" t="s">
        <v>324</v>
      </c>
      <c r="H264" s="33"/>
      <c r="I264" s="21"/>
      <c r="J264" s="21"/>
      <c r="K264" s="29">
        <v>12145</v>
      </c>
      <c r="L264" s="29"/>
      <c r="M264" s="21"/>
    </row>
    <row r="265" spans="1:13" ht="15.75" thickBot="1">
      <c r="A265" s="12"/>
      <c r="B265" s="22"/>
      <c r="C265" s="43"/>
      <c r="D265" s="43"/>
      <c r="E265" s="44"/>
      <c r="F265" s="21"/>
      <c r="G265" s="35"/>
      <c r="H265" s="35"/>
      <c r="I265" s="44"/>
      <c r="J265" s="21"/>
      <c r="K265" s="43"/>
      <c r="L265" s="43"/>
      <c r="M265" s="44"/>
    </row>
    <row r="266" spans="1:13">
      <c r="A266" s="12"/>
      <c r="B266" s="26" t="s">
        <v>38</v>
      </c>
      <c r="C266" s="38">
        <v>236199</v>
      </c>
      <c r="D266" s="38"/>
      <c r="E266" s="40"/>
      <c r="F266" s="28"/>
      <c r="G266" s="53" t="s">
        <v>902</v>
      </c>
      <c r="H266" s="53"/>
      <c r="I266" s="36" t="s">
        <v>258</v>
      </c>
      <c r="J266" s="28"/>
      <c r="K266" s="38">
        <v>234627</v>
      </c>
      <c r="L266" s="38"/>
      <c r="M266" s="40"/>
    </row>
    <row r="267" spans="1:13">
      <c r="A267" s="12"/>
      <c r="B267" s="26"/>
      <c r="C267" s="27"/>
      <c r="D267" s="27"/>
      <c r="E267" s="28"/>
      <c r="F267" s="28"/>
      <c r="G267" s="108"/>
      <c r="H267" s="108"/>
      <c r="I267" s="80"/>
      <c r="J267" s="28"/>
      <c r="K267" s="81"/>
      <c r="L267" s="81"/>
      <c r="M267" s="82"/>
    </row>
    <row r="268" spans="1:13">
      <c r="A268" s="12"/>
      <c r="B268" s="22" t="s">
        <v>39</v>
      </c>
      <c r="C268" s="29">
        <v>137893</v>
      </c>
      <c r="D268" s="29"/>
      <c r="E268" s="21"/>
      <c r="F268" s="21"/>
      <c r="G268" s="33" t="s">
        <v>324</v>
      </c>
      <c r="H268" s="33"/>
      <c r="I268" s="21"/>
      <c r="J268" s="21"/>
      <c r="K268" s="29">
        <v>137893</v>
      </c>
      <c r="L268" s="29"/>
      <c r="M268" s="21"/>
    </row>
    <row r="269" spans="1:13">
      <c r="A269" s="12"/>
      <c r="B269" s="22"/>
      <c r="C269" s="29"/>
      <c r="D269" s="29"/>
      <c r="E269" s="21"/>
      <c r="F269" s="21"/>
      <c r="G269" s="33"/>
      <c r="H269" s="33"/>
      <c r="I269" s="21"/>
      <c r="J269" s="21"/>
      <c r="K269" s="29"/>
      <c r="L269" s="29"/>
      <c r="M269" s="21"/>
    </row>
    <row r="270" spans="1:13">
      <c r="A270" s="12"/>
      <c r="B270" s="26" t="s">
        <v>40</v>
      </c>
      <c r="C270" s="27">
        <v>79951</v>
      </c>
      <c r="D270" s="27"/>
      <c r="E270" s="28"/>
      <c r="F270" s="28"/>
      <c r="G270" s="34" t="s">
        <v>324</v>
      </c>
      <c r="H270" s="34"/>
      <c r="I270" s="28"/>
      <c r="J270" s="28"/>
      <c r="K270" s="27">
        <v>79951</v>
      </c>
      <c r="L270" s="27"/>
      <c r="M270" s="28"/>
    </row>
    <row r="271" spans="1:13">
      <c r="A271" s="12"/>
      <c r="B271" s="26"/>
      <c r="C271" s="27"/>
      <c r="D271" s="27"/>
      <c r="E271" s="28"/>
      <c r="F271" s="28"/>
      <c r="G271" s="34"/>
      <c r="H271" s="34"/>
      <c r="I271" s="28"/>
      <c r="J271" s="28"/>
      <c r="K271" s="27"/>
      <c r="L271" s="27"/>
      <c r="M271" s="28"/>
    </row>
    <row r="272" spans="1:13">
      <c r="A272" s="12"/>
      <c r="B272" s="22" t="s">
        <v>41</v>
      </c>
      <c r="C272" s="29">
        <v>214695</v>
      </c>
      <c r="D272" s="29"/>
      <c r="E272" s="21"/>
      <c r="F272" s="21"/>
      <c r="G272" s="33" t="s">
        <v>324</v>
      </c>
      <c r="H272" s="33"/>
      <c r="I272" s="21"/>
      <c r="J272" s="21"/>
      <c r="K272" s="29">
        <v>214695</v>
      </c>
      <c r="L272" s="29"/>
      <c r="M272" s="21"/>
    </row>
    <row r="273" spans="1:13">
      <c r="A273" s="12"/>
      <c r="B273" s="22"/>
      <c r="C273" s="29"/>
      <c r="D273" s="29"/>
      <c r="E273" s="21"/>
      <c r="F273" s="21"/>
      <c r="G273" s="33"/>
      <c r="H273" s="33"/>
      <c r="I273" s="21"/>
      <c r="J273" s="21"/>
      <c r="K273" s="29"/>
      <c r="L273" s="29"/>
      <c r="M273" s="21"/>
    </row>
    <row r="274" spans="1:13">
      <c r="A274" s="12"/>
      <c r="B274" s="26" t="s">
        <v>42</v>
      </c>
      <c r="C274" s="27">
        <v>4250</v>
      </c>
      <c r="D274" s="27"/>
      <c r="E274" s="28"/>
      <c r="F274" s="28"/>
      <c r="G274" s="34" t="s">
        <v>324</v>
      </c>
      <c r="H274" s="34"/>
      <c r="I274" s="28"/>
      <c r="J274" s="28"/>
      <c r="K274" s="27">
        <v>4250</v>
      </c>
      <c r="L274" s="27"/>
      <c r="M274" s="28"/>
    </row>
    <row r="275" spans="1:13">
      <c r="A275" s="12"/>
      <c r="B275" s="26"/>
      <c r="C275" s="27"/>
      <c r="D275" s="27"/>
      <c r="E275" s="28"/>
      <c r="F275" s="28"/>
      <c r="G275" s="34"/>
      <c r="H275" s="34"/>
      <c r="I275" s="28"/>
      <c r="J275" s="28"/>
      <c r="K275" s="27"/>
      <c r="L275" s="27"/>
      <c r="M275" s="28"/>
    </row>
    <row r="276" spans="1:13">
      <c r="A276" s="12"/>
      <c r="B276" s="22" t="s">
        <v>43</v>
      </c>
      <c r="C276" s="29">
        <v>4346</v>
      </c>
      <c r="D276" s="29"/>
      <c r="E276" s="21"/>
      <c r="F276" s="21"/>
      <c r="G276" s="33" t="s">
        <v>324</v>
      </c>
      <c r="H276" s="33"/>
      <c r="I276" s="21"/>
      <c r="J276" s="21"/>
      <c r="K276" s="29">
        <v>4346</v>
      </c>
      <c r="L276" s="29"/>
      <c r="M276" s="21"/>
    </row>
    <row r="277" spans="1:13" ht="15.75" thickBot="1">
      <c r="A277" s="12"/>
      <c r="B277" s="22"/>
      <c r="C277" s="43"/>
      <c r="D277" s="43"/>
      <c r="E277" s="44"/>
      <c r="F277" s="21"/>
      <c r="G277" s="35"/>
      <c r="H277" s="35"/>
      <c r="I277" s="44"/>
      <c r="J277" s="21"/>
      <c r="K277" s="43"/>
      <c r="L277" s="43"/>
      <c r="M277" s="44"/>
    </row>
    <row r="278" spans="1:13">
      <c r="A278" s="12"/>
      <c r="B278" s="26" t="s">
        <v>44</v>
      </c>
      <c r="C278" s="36" t="s">
        <v>251</v>
      </c>
      <c r="D278" s="38">
        <v>677334</v>
      </c>
      <c r="E278" s="40"/>
      <c r="F278" s="28"/>
      <c r="G278" s="36" t="s">
        <v>251</v>
      </c>
      <c r="H278" s="53" t="s">
        <v>902</v>
      </c>
      <c r="I278" s="36" t="s">
        <v>258</v>
      </c>
      <c r="J278" s="28"/>
      <c r="K278" s="36" t="s">
        <v>251</v>
      </c>
      <c r="L278" s="38">
        <v>675762</v>
      </c>
      <c r="M278" s="40"/>
    </row>
    <row r="279" spans="1:13" ht="15.75" thickBot="1">
      <c r="A279" s="12"/>
      <c r="B279" s="26"/>
      <c r="C279" s="45"/>
      <c r="D279" s="46"/>
      <c r="E279" s="47"/>
      <c r="F279" s="28"/>
      <c r="G279" s="45"/>
      <c r="H279" s="54"/>
      <c r="I279" s="45"/>
      <c r="J279" s="28"/>
      <c r="K279" s="45"/>
      <c r="L279" s="46"/>
      <c r="M279" s="47"/>
    </row>
    <row r="280" spans="1:13" ht="15.75" thickTop="1">
      <c r="A280" s="12"/>
      <c r="B280" s="11"/>
      <c r="C280" s="93"/>
      <c r="D280" s="93"/>
      <c r="E280" s="93"/>
      <c r="F280" s="11"/>
      <c r="G280" s="93"/>
      <c r="H280" s="93"/>
      <c r="I280" s="93"/>
      <c r="J280" s="11"/>
      <c r="K280" s="93"/>
      <c r="L280" s="93"/>
      <c r="M280" s="93"/>
    </row>
    <row r="281" spans="1:13">
      <c r="A281" s="12"/>
      <c r="B281" s="83" t="s">
        <v>903</v>
      </c>
      <c r="C281" s="28"/>
      <c r="D281" s="28"/>
      <c r="E281" s="28"/>
      <c r="F281" s="25"/>
      <c r="G281" s="28"/>
      <c r="H281" s="28"/>
      <c r="I281" s="28"/>
      <c r="J281" s="25"/>
      <c r="K281" s="28"/>
      <c r="L281" s="28"/>
      <c r="M281" s="28"/>
    </row>
    <row r="282" spans="1:13">
      <c r="A282" s="12"/>
      <c r="B282" s="13" t="s">
        <v>45</v>
      </c>
      <c r="C282" s="21"/>
      <c r="D282" s="21"/>
      <c r="E282" s="21"/>
      <c r="F282" s="11"/>
      <c r="G282" s="21"/>
      <c r="H282" s="21"/>
      <c r="I282" s="21"/>
      <c r="J282" s="11"/>
      <c r="K282" s="21"/>
      <c r="L282" s="21"/>
      <c r="M282" s="21"/>
    </row>
    <row r="283" spans="1:13">
      <c r="A283" s="12"/>
      <c r="B283" s="26" t="s">
        <v>47</v>
      </c>
      <c r="C283" s="26" t="s">
        <v>251</v>
      </c>
      <c r="D283" s="27">
        <v>91378</v>
      </c>
      <c r="E283" s="28"/>
      <c r="F283" s="28"/>
      <c r="G283" s="26" t="s">
        <v>251</v>
      </c>
      <c r="H283" s="34" t="s">
        <v>324</v>
      </c>
      <c r="I283" s="28"/>
      <c r="J283" s="28"/>
      <c r="K283" s="26" t="s">
        <v>251</v>
      </c>
      <c r="L283" s="27">
        <v>91378</v>
      </c>
      <c r="M283" s="28"/>
    </row>
    <row r="284" spans="1:13">
      <c r="A284" s="12"/>
      <c r="B284" s="26"/>
      <c r="C284" s="26"/>
      <c r="D284" s="27"/>
      <c r="E284" s="28"/>
      <c r="F284" s="28"/>
      <c r="G284" s="26"/>
      <c r="H284" s="34"/>
      <c r="I284" s="28"/>
      <c r="J284" s="28"/>
      <c r="K284" s="26"/>
      <c r="L284" s="27"/>
      <c r="M284" s="28"/>
    </row>
    <row r="285" spans="1:13">
      <c r="A285" s="12"/>
      <c r="B285" s="22" t="s">
        <v>48</v>
      </c>
      <c r="C285" s="33">
        <v>249</v>
      </c>
      <c r="D285" s="33"/>
      <c r="E285" s="21"/>
      <c r="F285" s="21"/>
      <c r="G285" s="33">
        <v>189</v>
      </c>
      <c r="H285" s="33"/>
      <c r="I285" s="21"/>
      <c r="J285" s="21"/>
      <c r="K285" s="33">
        <v>438</v>
      </c>
      <c r="L285" s="33"/>
      <c r="M285" s="21"/>
    </row>
    <row r="286" spans="1:13">
      <c r="A286" s="12"/>
      <c r="B286" s="22"/>
      <c r="C286" s="33"/>
      <c r="D286" s="33"/>
      <c r="E286" s="21"/>
      <c r="F286" s="21"/>
      <c r="G286" s="33"/>
      <c r="H286" s="33"/>
      <c r="I286" s="21"/>
      <c r="J286" s="21"/>
      <c r="K286" s="33"/>
      <c r="L286" s="33"/>
      <c r="M286" s="21"/>
    </row>
    <row r="287" spans="1:13">
      <c r="A287" s="12"/>
      <c r="B287" s="26" t="s">
        <v>49</v>
      </c>
      <c r="C287" s="27">
        <v>76676</v>
      </c>
      <c r="D287" s="27"/>
      <c r="E287" s="28"/>
      <c r="F287" s="28"/>
      <c r="G287" s="34" t="s">
        <v>904</v>
      </c>
      <c r="H287" s="34"/>
      <c r="I287" s="26" t="s">
        <v>258</v>
      </c>
      <c r="J287" s="28"/>
      <c r="K287" s="27">
        <v>75984</v>
      </c>
      <c r="L287" s="27"/>
      <c r="M287" s="28"/>
    </row>
    <row r="288" spans="1:13" ht="15.75" thickBot="1">
      <c r="A288" s="12"/>
      <c r="B288" s="26"/>
      <c r="C288" s="39"/>
      <c r="D288" s="39"/>
      <c r="E288" s="41"/>
      <c r="F288" s="28"/>
      <c r="G288" s="74"/>
      <c r="H288" s="74"/>
      <c r="I288" s="37"/>
      <c r="J288" s="28"/>
      <c r="K288" s="39"/>
      <c r="L288" s="39"/>
      <c r="M288" s="41"/>
    </row>
    <row r="289" spans="1:13">
      <c r="A289" s="12"/>
      <c r="B289" s="22" t="s">
        <v>50</v>
      </c>
      <c r="C289" s="65">
        <v>168303</v>
      </c>
      <c r="D289" s="65"/>
      <c r="E289" s="42"/>
      <c r="F289" s="21"/>
      <c r="G289" s="85" t="s">
        <v>905</v>
      </c>
      <c r="H289" s="85"/>
      <c r="I289" s="63" t="s">
        <v>258</v>
      </c>
      <c r="J289" s="21"/>
      <c r="K289" s="65">
        <v>167800</v>
      </c>
      <c r="L289" s="65"/>
      <c r="M289" s="42"/>
    </row>
    <row r="290" spans="1:13">
      <c r="A290" s="12"/>
      <c r="B290" s="22"/>
      <c r="C290" s="29"/>
      <c r="D290" s="29"/>
      <c r="E290" s="21"/>
      <c r="F290" s="21"/>
      <c r="G290" s="33"/>
      <c r="H290" s="33"/>
      <c r="I290" s="22"/>
      <c r="J290" s="21"/>
      <c r="K290" s="29"/>
      <c r="L290" s="29"/>
      <c r="M290" s="21"/>
    </row>
    <row r="291" spans="1:13">
      <c r="A291" s="12"/>
      <c r="B291" s="26" t="s">
        <v>51</v>
      </c>
      <c r="C291" s="27">
        <v>173000</v>
      </c>
      <c r="D291" s="27"/>
      <c r="E291" s="28"/>
      <c r="F291" s="28"/>
      <c r="G291" s="34" t="s">
        <v>324</v>
      </c>
      <c r="H291" s="34"/>
      <c r="I291" s="28"/>
      <c r="J291" s="28"/>
      <c r="K291" s="27">
        <v>173000</v>
      </c>
      <c r="L291" s="27"/>
      <c r="M291" s="28"/>
    </row>
    <row r="292" spans="1:13">
      <c r="A292" s="12"/>
      <c r="B292" s="26"/>
      <c r="C292" s="27"/>
      <c r="D292" s="27"/>
      <c r="E292" s="28"/>
      <c r="F292" s="28"/>
      <c r="G292" s="34"/>
      <c r="H292" s="34"/>
      <c r="I292" s="28"/>
      <c r="J292" s="28"/>
      <c r="K292" s="27"/>
      <c r="L292" s="27"/>
      <c r="M292" s="28"/>
    </row>
    <row r="293" spans="1:13">
      <c r="A293" s="12"/>
      <c r="B293" s="22" t="s">
        <v>36</v>
      </c>
      <c r="C293" s="29">
        <v>75670</v>
      </c>
      <c r="D293" s="29"/>
      <c r="E293" s="21"/>
      <c r="F293" s="21"/>
      <c r="G293" s="33" t="s">
        <v>906</v>
      </c>
      <c r="H293" s="33"/>
      <c r="I293" s="22" t="s">
        <v>258</v>
      </c>
      <c r="J293" s="21"/>
      <c r="K293" s="29">
        <v>75057</v>
      </c>
      <c r="L293" s="29"/>
      <c r="M293" s="21"/>
    </row>
    <row r="294" spans="1:13">
      <c r="A294" s="12"/>
      <c r="B294" s="22"/>
      <c r="C294" s="29"/>
      <c r="D294" s="29"/>
      <c r="E294" s="21"/>
      <c r="F294" s="21"/>
      <c r="G294" s="33"/>
      <c r="H294" s="33"/>
      <c r="I294" s="22"/>
      <c r="J294" s="21"/>
      <c r="K294" s="29"/>
      <c r="L294" s="29"/>
      <c r="M294" s="21"/>
    </row>
    <row r="295" spans="1:13">
      <c r="A295" s="12"/>
      <c r="B295" s="26" t="s">
        <v>52</v>
      </c>
      <c r="C295" s="27">
        <v>8908</v>
      </c>
      <c r="D295" s="27"/>
      <c r="E295" s="28"/>
      <c r="F295" s="28"/>
      <c r="G295" s="34" t="s">
        <v>324</v>
      </c>
      <c r="H295" s="34"/>
      <c r="I295" s="28"/>
      <c r="J295" s="28"/>
      <c r="K295" s="27">
        <v>8908</v>
      </c>
      <c r="L295" s="27"/>
      <c r="M295" s="28"/>
    </row>
    <row r="296" spans="1:13">
      <c r="A296" s="12"/>
      <c r="B296" s="26"/>
      <c r="C296" s="27"/>
      <c r="D296" s="27"/>
      <c r="E296" s="28"/>
      <c r="F296" s="28"/>
      <c r="G296" s="34"/>
      <c r="H296" s="34"/>
      <c r="I296" s="28"/>
      <c r="J296" s="28"/>
      <c r="K296" s="27"/>
      <c r="L296" s="27"/>
      <c r="M296" s="28"/>
    </row>
    <row r="297" spans="1:13">
      <c r="A297" s="12"/>
      <c r="B297" s="22" t="s">
        <v>53</v>
      </c>
      <c r="C297" s="29">
        <v>5615</v>
      </c>
      <c r="D297" s="29"/>
      <c r="E297" s="21"/>
      <c r="F297" s="21"/>
      <c r="G297" s="33" t="s">
        <v>324</v>
      </c>
      <c r="H297" s="33"/>
      <c r="I297" s="21"/>
      <c r="J297" s="21"/>
      <c r="K297" s="29">
        <v>5615</v>
      </c>
      <c r="L297" s="29"/>
      <c r="M297" s="21"/>
    </row>
    <row r="298" spans="1:13">
      <c r="A298" s="12"/>
      <c r="B298" s="22"/>
      <c r="C298" s="29"/>
      <c r="D298" s="29"/>
      <c r="E298" s="21"/>
      <c r="F298" s="21"/>
      <c r="G298" s="33"/>
      <c r="H298" s="33"/>
      <c r="I298" s="21"/>
      <c r="J298" s="21"/>
      <c r="K298" s="29"/>
      <c r="L298" s="29"/>
      <c r="M298" s="21"/>
    </row>
    <row r="299" spans="1:13">
      <c r="A299" s="12"/>
      <c r="B299" s="26" t="s">
        <v>907</v>
      </c>
      <c r="C299" s="27">
        <v>17396</v>
      </c>
      <c r="D299" s="27"/>
      <c r="E299" s="28"/>
      <c r="F299" s="28"/>
      <c r="G299" s="27">
        <v>4159</v>
      </c>
      <c r="H299" s="27"/>
      <c r="I299" s="28"/>
      <c r="J299" s="28"/>
      <c r="K299" s="27">
        <v>21555</v>
      </c>
      <c r="L299" s="27"/>
      <c r="M299" s="28"/>
    </row>
    <row r="300" spans="1:13" ht="15.75" thickBot="1">
      <c r="A300" s="12"/>
      <c r="B300" s="26"/>
      <c r="C300" s="39"/>
      <c r="D300" s="39"/>
      <c r="E300" s="41"/>
      <c r="F300" s="28"/>
      <c r="G300" s="39"/>
      <c r="H300" s="39"/>
      <c r="I300" s="41"/>
      <c r="J300" s="28"/>
      <c r="K300" s="39"/>
      <c r="L300" s="39"/>
      <c r="M300" s="41"/>
    </row>
    <row r="301" spans="1:13">
      <c r="A301" s="12"/>
      <c r="B301" s="22" t="s">
        <v>54</v>
      </c>
      <c r="C301" s="65">
        <v>448892</v>
      </c>
      <c r="D301" s="65"/>
      <c r="E301" s="42"/>
      <c r="F301" s="21"/>
      <c r="G301" s="65">
        <v>3043</v>
      </c>
      <c r="H301" s="65"/>
      <c r="I301" s="42"/>
      <c r="J301" s="21"/>
      <c r="K301" s="65">
        <v>451935</v>
      </c>
      <c r="L301" s="65"/>
      <c r="M301" s="42"/>
    </row>
    <row r="302" spans="1:13" ht="15.75" thickBot="1">
      <c r="A302" s="12"/>
      <c r="B302" s="22"/>
      <c r="C302" s="43"/>
      <c r="D302" s="43"/>
      <c r="E302" s="44"/>
      <c r="F302" s="21"/>
      <c r="G302" s="43"/>
      <c r="H302" s="43"/>
      <c r="I302" s="44"/>
      <c r="J302" s="21"/>
      <c r="K302" s="43"/>
      <c r="L302" s="43"/>
      <c r="M302" s="44"/>
    </row>
    <row r="303" spans="1:13">
      <c r="A303" s="12"/>
      <c r="B303" s="25"/>
      <c r="C303" s="40"/>
      <c r="D303" s="40"/>
      <c r="E303" s="40"/>
      <c r="F303" s="25"/>
      <c r="G303" s="40"/>
      <c r="H303" s="40"/>
      <c r="I303" s="40"/>
      <c r="J303" s="25"/>
      <c r="K303" s="40"/>
      <c r="L303" s="40"/>
      <c r="M303" s="40"/>
    </row>
    <row r="304" spans="1:13">
      <c r="A304" s="12"/>
      <c r="B304" s="13" t="s">
        <v>57</v>
      </c>
      <c r="C304" s="21"/>
      <c r="D304" s="21"/>
      <c r="E304" s="21"/>
      <c r="F304" s="11"/>
      <c r="G304" s="21"/>
      <c r="H304" s="21"/>
      <c r="I304" s="21"/>
      <c r="J304" s="11"/>
      <c r="K304" s="21"/>
      <c r="L304" s="21"/>
      <c r="M304" s="21"/>
    </row>
    <row r="305" spans="1:25">
      <c r="A305" s="12"/>
      <c r="B305" s="26" t="s">
        <v>908</v>
      </c>
      <c r="C305" s="34">
        <v>483</v>
      </c>
      <c r="D305" s="34"/>
      <c r="E305" s="28"/>
      <c r="F305" s="28"/>
      <c r="G305" s="34" t="s">
        <v>324</v>
      </c>
      <c r="H305" s="34"/>
      <c r="I305" s="28"/>
      <c r="J305" s="28"/>
      <c r="K305" s="34">
        <v>483</v>
      </c>
      <c r="L305" s="34"/>
      <c r="M305" s="28"/>
    </row>
    <row r="306" spans="1:25">
      <c r="A306" s="12"/>
      <c r="B306" s="26"/>
      <c r="C306" s="34"/>
      <c r="D306" s="34"/>
      <c r="E306" s="28"/>
      <c r="F306" s="28"/>
      <c r="G306" s="34"/>
      <c r="H306" s="34"/>
      <c r="I306" s="28"/>
      <c r="J306" s="28"/>
      <c r="K306" s="34"/>
      <c r="L306" s="34"/>
      <c r="M306" s="28"/>
    </row>
    <row r="307" spans="1:25">
      <c r="A307" s="12"/>
      <c r="B307" s="22" t="s">
        <v>59</v>
      </c>
      <c r="C307" s="29">
        <v>37258</v>
      </c>
      <c r="D307" s="29"/>
      <c r="E307" s="21"/>
      <c r="F307" s="21"/>
      <c r="G307" s="33" t="s">
        <v>324</v>
      </c>
      <c r="H307" s="33"/>
      <c r="I307" s="21"/>
      <c r="J307" s="21"/>
      <c r="K307" s="29">
        <v>37258</v>
      </c>
      <c r="L307" s="29"/>
      <c r="M307" s="21"/>
    </row>
    <row r="308" spans="1:25">
      <c r="A308" s="12"/>
      <c r="B308" s="22"/>
      <c r="C308" s="29"/>
      <c r="D308" s="29"/>
      <c r="E308" s="21"/>
      <c r="F308" s="21"/>
      <c r="G308" s="33"/>
      <c r="H308" s="33"/>
      <c r="I308" s="21"/>
      <c r="J308" s="21"/>
      <c r="K308" s="29"/>
      <c r="L308" s="29"/>
      <c r="M308" s="21"/>
    </row>
    <row r="309" spans="1:25">
      <c r="A309" s="12"/>
      <c r="B309" s="26" t="s">
        <v>60</v>
      </c>
      <c r="C309" s="27">
        <v>184799</v>
      </c>
      <c r="D309" s="27"/>
      <c r="E309" s="28"/>
      <c r="F309" s="28"/>
      <c r="G309" s="34" t="s">
        <v>909</v>
      </c>
      <c r="H309" s="34"/>
      <c r="I309" s="26" t="s">
        <v>258</v>
      </c>
      <c r="J309" s="28"/>
      <c r="K309" s="27">
        <v>180949</v>
      </c>
      <c r="L309" s="27"/>
      <c r="M309" s="28"/>
    </row>
    <row r="310" spans="1:25">
      <c r="A310" s="12"/>
      <c r="B310" s="26"/>
      <c r="C310" s="27"/>
      <c r="D310" s="27"/>
      <c r="E310" s="28"/>
      <c r="F310" s="28"/>
      <c r="G310" s="34"/>
      <c r="H310" s="34"/>
      <c r="I310" s="26"/>
      <c r="J310" s="28"/>
      <c r="K310" s="27"/>
      <c r="L310" s="27"/>
      <c r="M310" s="28"/>
    </row>
    <row r="311" spans="1:25">
      <c r="A311" s="12"/>
      <c r="B311" s="22" t="s">
        <v>61</v>
      </c>
      <c r="C311" s="29">
        <v>5902</v>
      </c>
      <c r="D311" s="29"/>
      <c r="E311" s="21"/>
      <c r="F311" s="21"/>
      <c r="G311" s="33" t="s">
        <v>910</v>
      </c>
      <c r="H311" s="33"/>
      <c r="I311" s="22" t="s">
        <v>258</v>
      </c>
      <c r="J311" s="21"/>
      <c r="K311" s="29">
        <v>5137</v>
      </c>
      <c r="L311" s="29"/>
      <c r="M311" s="21"/>
    </row>
    <row r="312" spans="1:25" ht="15.75" thickBot="1">
      <c r="A312" s="12"/>
      <c r="B312" s="22"/>
      <c r="C312" s="43"/>
      <c r="D312" s="43"/>
      <c r="E312" s="44"/>
      <c r="F312" s="21"/>
      <c r="G312" s="35"/>
      <c r="H312" s="35"/>
      <c r="I312" s="79"/>
      <c r="J312" s="21"/>
      <c r="K312" s="43"/>
      <c r="L312" s="43"/>
      <c r="M312" s="44"/>
    </row>
    <row r="313" spans="1:25">
      <c r="A313" s="12"/>
      <c r="B313" s="26" t="s">
        <v>64</v>
      </c>
      <c r="C313" s="38">
        <v>228442</v>
      </c>
      <c r="D313" s="38"/>
      <c r="E313" s="40"/>
      <c r="F313" s="28"/>
      <c r="G313" s="53" t="s">
        <v>911</v>
      </c>
      <c r="H313" s="53"/>
      <c r="I313" s="36" t="s">
        <v>258</v>
      </c>
      <c r="J313" s="28"/>
      <c r="K313" s="38">
        <v>223827</v>
      </c>
      <c r="L313" s="38"/>
      <c r="M313" s="40"/>
    </row>
    <row r="314" spans="1:25" ht="15.75" thickBot="1">
      <c r="A314" s="12"/>
      <c r="B314" s="26"/>
      <c r="C314" s="39"/>
      <c r="D314" s="39"/>
      <c r="E314" s="41"/>
      <c r="F314" s="28"/>
      <c r="G314" s="74"/>
      <c r="H314" s="74"/>
      <c r="I314" s="37"/>
      <c r="J314" s="28"/>
      <c r="K314" s="39"/>
      <c r="L314" s="39"/>
      <c r="M314" s="41"/>
    </row>
    <row r="315" spans="1:25">
      <c r="A315" s="12"/>
      <c r="B315" s="22" t="s">
        <v>65</v>
      </c>
      <c r="C315" s="63" t="s">
        <v>251</v>
      </c>
      <c r="D315" s="65">
        <v>677334</v>
      </c>
      <c r="E315" s="42"/>
      <c r="F315" s="21"/>
      <c r="G315" s="63" t="s">
        <v>251</v>
      </c>
      <c r="H315" s="85" t="s">
        <v>902</v>
      </c>
      <c r="I315" s="63" t="s">
        <v>258</v>
      </c>
      <c r="J315" s="21"/>
      <c r="K315" s="63" t="s">
        <v>251</v>
      </c>
      <c r="L315" s="65">
        <v>675762</v>
      </c>
      <c r="M315" s="42"/>
    </row>
    <row r="316" spans="1:25" ht="15.75" thickBot="1">
      <c r="A316" s="12"/>
      <c r="B316" s="22"/>
      <c r="C316" s="64"/>
      <c r="D316" s="66"/>
      <c r="E316" s="67"/>
      <c r="F316" s="21"/>
      <c r="G316" s="64"/>
      <c r="H316" s="86"/>
      <c r="I316" s="64"/>
      <c r="J316" s="21"/>
      <c r="K316" s="64"/>
      <c r="L316" s="66"/>
      <c r="M316" s="67"/>
    </row>
    <row r="317" spans="1:25" ht="15.75" thickTop="1">
      <c r="A317" s="12"/>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row>
    <row r="318" spans="1:25">
      <c r="A318" s="12"/>
      <c r="B318" s="19" t="s">
        <v>898</v>
      </c>
      <c r="C318" s="19"/>
      <c r="D318" s="19"/>
      <c r="E318" s="19"/>
      <c r="F318" s="19"/>
      <c r="G318" s="19"/>
      <c r="H318" s="19"/>
      <c r="I318" s="19"/>
      <c r="J318" s="19"/>
      <c r="K318" s="19"/>
      <c r="L318" s="19"/>
      <c r="M318" s="19"/>
      <c r="N318" s="19"/>
      <c r="O318" s="19"/>
      <c r="P318" s="19"/>
      <c r="Q318" s="19"/>
      <c r="R318" s="19"/>
      <c r="S318" s="19"/>
      <c r="T318" s="19"/>
      <c r="U318" s="19"/>
      <c r="V318" s="19"/>
      <c r="W318" s="19"/>
      <c r="X318" s="19"/>
      <c r="Y318" s="19"/>
    </row>
    <row r="319" spans="1:25">
      <c r="A319" s="12"/>
      <c r="B319" s="16"/>
      <c r="C319" s="16"/>
      <c r="D319" s="16"/>
      <c r="E319" s="16"/>
      <c r="F319" s="16"/>
      <c r="G319" s="16"/>
      <c r="H319" s="16"/>
      <c r="I319" s="16"/>
      <c r="J319" s="16"/>
      <c r="K319" s="16"/>
      <c r="L319" s="16"/>
      <c r="M319" s="16"/>
    </row>
    <row r="320" spans="1:25">
      <c r="A320" s="12"/>
      <c r="B320" s="14"/>
      <c r="C320" s="14"/>
      <c r="D320" s="14"/>
      <c r="E320" s="14"/>
      <c r="F320" s="14"/>
      <c r="G320" s="14"/>
      <c r="H320" s="14"/>
      <c r="I320" s="14"/>
      <c r="J320" s="14"/>
      <c r="K320" s="14"/>
      <c r="L320" s="14"/>
      <c r="M320" s="14"/>
    </row>
    <row r="321" spans="1:13">
      <c r="A321" s="12"/>
      <c r="B321" s="115"/>
      <c r="C321" s="70" t="s">
        <v>857</v>
      </c>
      <c r="D321" s="70"/>
      <c r="E321" s="70"/>
      <c r="F321" s="21"/>
      <c r="G321" s="70" t="s">
        <v>858</v>
      </c>
      <c r="H321" s="70"/>
      <c r="I321" s="70"/>
      <c r="J321" s="21"/>
      <c r="K321" s="70" t="s">
        <v>859</v>
      </c>
      <c r="L321" s="70"/>
      <c r="M321" s="70"/>
    </row>
    <row r="322" spans="1:13" ht="15.75" thickBot="1">
      <c r="A322" s="12"/>
      <c r="B322" s="115"/>
      <c r="C322" s="71"/>
      <c r="D322" s="71"/>
      <c r="E322" s="71"/>
      <c r="F322" s="21"/>
      <c r="G322" s="71"/>
      <c r="H322" s="71"/>
      <c r="I322" s="71"/>
      <c r="J322" s="21"/>
      <c r="K322" s="71"/>
      <c r="L322" s="71"/>
      <c r="M322" s="71"/>
    </row>
    <row r="323" spans="1:13">
      <c r="A323" s="12"/>
      <c r="B323" s="11"/>
      <c r="C323" s="70" t="s">
        <v>855</v>
      </c>
      <c r="D323" s="70"/>
      <c r="E323" s="70"/>
      <c r="F323" s="70"/>
      <c r="G323" s="70"/>
      <c r="H323" s="70"/>
      <c r="I323" s="70"/>
      <c r="J323" s="70"/>
      <c r="K323" s="70"/>
      <c r="L323" s="70"/>
      <c r="M323" s="70"/>
    </row>
    <row r="324" spans="1:13">
      <c r="A324" s="12"/>
      <c r="B324" s="24" t="s">
        <v>912</v>
      </c>
      <c r="C324" s="28"/>
      <c r="D324" s="28"/>
      <c r="E324" s="28"/>
      <c r="F324" s="25"/>
      <c r="G324" s="28"/>
      <c r="H324" s="28"/>
      <c r="I324" s="28"/>
      <c r="J324" s="25"/>
      <c r="K324" s="28"/>
      <c r="L324" s="28"/>
      <c r="M324" s="28"/>
    </row>
    <row r="325" spans="1:13">
      <c r="A325" s="12"/>
      <c r="B325" s="22" t="s">
        <v>913</v>
      </c>
      <c r="C325" s="22" t="s">
        <v>251</v>
      </c>
      <c r="D325" s="29">
        <v>155818</v>
      </c>
      <c r="E325" s="21"/>
      <c r="F325" s="21"/>
      <c r="G325" s="22" t="s">
        <v>251</v>
      </c>
      <c r="H325" s="33" t="s">
        <v>914</v>
      </c>
      <c r="I325" s="22" t="s">
        <v>258</v>
      </c>
      <c r="J325" s="21"/>
      <c r="K325" s="22" t="s">
        <v>251</v>
      </c>
      <c r="L325" s="29">
        <v>150408</v>
      </c>
      <c r="M325" s="21"/>
    </row>
    <row r="326" spans="1:13">
      <c r="A326" s="12"/>
      <c r="B326" s="22"/>
      <c r="C326" s="22"/>
      <c r="D326" s="29"/>
      <c r="E326" s="21"/>
      <c r="F326" s="21"/>
      <c r="G326" s="22"/>
      <c r="H326" s="33"/>
      <c r="I326" s="22"/>
      <c r="J326" s="21"/>
      <c r="K326" s="22"/>
      <c r="L326" s="29"/>
      <c r="M326" s="21"/>
    </row>
    <row r="327" spans="1:13">
      <c r="A327" s="12"/>
      <c r="B327" s="26" t="s">
        <v>75</v>
      </c>
      <c r="C327" s="27">
        <v>50001</v>
      </c>
      <c r="D327" s="27"/>
      <c r="E327" s="28"/>
      <c r="F327" s="28"/>
      <c r="G327" s="27">
        <v>1522</v>
      </c>
      <c r="H327" s="27"/>
      <c r="I327" s="28"/>
      <c r="J327" s="28"/>
      <c r="K327" s="27">
        <v>51523</v>
      </c>
      <c r="L327" s="27"/>
      <c r="M327" s="28"/>
    </row>
    <row r="328" spans="1:13">
      <c r="A328" s="12"/>
      <c r="B328" s="26"/>
      <c r="C328" s="27"/>
      <c r="D328" s="27"/>
      <c r="E328" s="28"/>
      <c r="F328" s="28"/>
      <c r="G328" s="27"/>
      <c r="H328" s="27"/>
      <c r="I328" s="28"/>
      <c r="J328" s="28"/>
      <c r="K328" s="27"/>
      <c r="L328" s="27"/>
      <c r="M328" s="28"/>
    </row>
    <row r="329" spans="1:13">
      <c r="A329" s="12"/>
      <c r="B329" s="22" t="s">
        <v>915</v>
      </c>
      <c r="C329" s="33" t="s">
        <v>916</v>
      </c>
      <c r="D329" s="33"/>
      <c r="E329" s="22" t="s">
        <v>258</v>
      </c>
      <c r="F329" s="21"/>
      <c r="G329" s="33" t="s">
        <v>324</v>
      </c>
      <c r="H329" s="33"/>
      <c r="I329" s="21"/>
      <c r="J329" s="21"/>
      <c r="K329" s="33" t="s">
        <v>916</v>
      </c>
      <c r="L329" s="33"/>
      <c r="M329" s="22" t="s">
        <v>258</v>
      </c>
    </row>
    <row r="330" spans="1:13" ht="15.75" thickBot="1">
      <c r="A330" s="12"/>
      <c r="B330" s="22"/>
      <c r="C330" s="35"/>
      <c r="D330" s="35"/>
      <c r="E330" s="79"/>
      <c r="F330" s="21"/>
      <c r="G330" s="35"/>
      <c r="H330" s="35"/>
      <c r="I330" s="44"/>
      <c r="J330" s="21"/>
      <c r="K330" s="35"/>
      <c r="L330" s="35"/>
      <c r="M330" s="79"/>
    </row>
    <row r="331" spans="1:13">
      <c r="A331" s="12"/>
      <c r="B331" s="26" t="s">
        <v>917</v>
      </c>
      <c r="C331" s="38">
        <v>184750</v>
      </c>
      <c r="D331" s="38"/>
      <c r="E331" s="40"/>
      <c r="F331" s="28"/>
      <c r="G331" s="53" t="s">
        <v>918</v>
      </c>
      <c r="H331" s="53"/>
      <c r="I331" s="36" t="s">
        <v>258</v>
      </c>
      <c r="J331" s="28"/>
      <c r="K331" s="38">
        <v>180862</v>
      </c>
      <c r="L331" s="38"/>
      <c r="M331" s="40"/>
    </row>
    <row r="332" spans="1:13">
      <c r="A332" s="12"/>
      <c r="B332" s="26"/>
      <c r="C332" s="27"/>
      <c r="D332" s="27"/>
      <c r="E332" s="28"/>
      <c r="F332" s="28"/>
      <c r="G332" s="34"/>
      <c r="H332" s="34"/>
      <c r="I332" s="26"/>
      <c r="J332" s="28"/>
      <c r="K332" s="27"/>
      <c r="L332" s="27"/>
      <c r="M332" s="28"/>
    </row>
    <row r="333" spans="1:13">
      <c r="A333" s="12"/>
      <c r="B333" s="22" t="s">
        <v>75</v>
      </c>
      <c r="C333" s="29">
        <v>23146</v>
      </c>
      <c r="D333" s="29"/>
      <c r="E333" s="21"/>
      <c r="F333" s="21"/>
      <c r="G333" s="33">
        <v>38</v>
      </c>
      <c r="H333" s="33"/>
      <c r="I333" s="21"/>
      <c r="J333" s="21"/>
      <c r="K333" s="29">
        <v>23184</v>
      </c>
      <c r="L333" s="29"/>
      <c r="M333" s="21"/>
    </row>
    <row r="334" spans="1:13">
      <c r="A334" s="12"/>
      <c r="B334" s="22"/>
      <c r="C334" s="29"/>
      <c r="D334" s="29"/>
      <c r="E334" s="21"/>
      <c r="F334" s="21"/>
      <c r="G334" s="33"/>
      <c r="H334" s="33"/>
      <c r="I334" s="21"/>
      <c r="J334" s="21"/>
      <c r="K334" s="29"/>
      <c r="L334" s="29"/>
      <c r="M334" s="21"/>
    </row>
    <row r="335" spans="1:13">
      <c r="A335" s="12"/>
      <c r="B335" s="26" t="s">
        <v>919</v>
      </c>
      <c r="C335" s="34" t="s">
        <v>920</v>
      </c>
      <c r="D335" s="34"/>
      <c r="E335" s="26" t="s">
        <v>258</v>
      </c>
      <c r="F335" s="28"/>
      <c r="G335" s="34" t="s">
        <v>324</v>
      </c>
      <c r="H335" s="34"/>
      <c r="I335" s="28"/>
      <c r="J335" s="28"/>
      <c r="K335" s="34" t="s">
        <v>920</v>
      </c>
      <c r="L335" s="34"/>
      <c r="M335" s="26" t="s">
        <v>258</v>
      </c>
    </row>
    <row r="336" spans="1:13" ht="15.75" thickBot="1">
      <c r="A336" s="12"/>
      <c r="B336" s="26"/>
      <c r="C336" s="74"/>
      <c r="D336" s="74"/>
      <c r="E336" s="37"/>
      <c r="F336" s="28"/>
      <c r="G336" s="74"/>
      <c r="H336" s="74"/>
      <c r="I336" s="41"/>
      <c r="J336" s="28"/>
      <c r="K336" s="74"/>
      <c r="L336" s="74"/>
      <c r="M336" s="37"/>
    </row>
    <row r="337" spans="1:25">
      <c r="A337" s="12"/>
      <c r="B337" s="22" t="s">
        <v>921</v>
      </c>
      <c r="C337" s="63" t="s">
        <v>251</v>
      </c>
      <c r="D337" s="65">
        <v>184799</v>
      </c>
      <c r="E337" s="42"/>
      <c r="F337" s="21"/>
      <c r="G337" s="63" t="s">
        <v>251</v>
      </c>
      <c r="H337" s="85" t="s">
        <v>909</v>
      </c>
      <c r="I337" s="63" t="s">
        <v>258</v>
      </c>
      <c r="J337" s="21"/>
      <c r="K337" s="63" t="s">
        <v>251</v>
      </c>
      <c r="L337" s="65">
        <v>180949</v>
      </c>
      <c r="M337" s="42"/>
    </row>
    <row r="338" spans="1:25" ht="15.75" thickBot="1">
      <c r="A338" s="12"/>
      <c r="B338" s="22"/>
      <c r="C338" s="64"/>
      <c r="D338" s="66"/>
      <c r="E338" s="67"/>
      <c r="F338" s="21"/>
      <c r="G338" s="64"/>
      <c r="H338" s="86"/>
      <c r="I338" s="64"/>
      <c r="J338" s="21"/>
      <c r="K338" s="64"/>
      <c r="L338" s="66"/>
      <c r="M338" s="67"/>
    </row>
    <row r="339" spans="1:25" ht="15.75" thickTop="1">
      <c r="A339" s="12"/>
      <c r="B339" s="25"/>
      <c r="C339" s="112"/>
      <c r="D339" s="112"/>
      <c r="E339" s="112"/>
      <c r="F339" s="25"/>
      <c r="G339" s="112"/>
      <c r="H339" s="112"/>
      <c r="I339" s="112"/>
      <c r="J339" s="25"/>
      <c r="K339" s="112"/>
      <c r="L339" s="112"/>
      <c r="M339" s="112"/>
    </row>
    <row r="340" spans="1:25" ht="26.25">
      <c r="A340" s="12"/>
      <c r="B340" s="13" t="s">
        <v>922</v>
      </c>
      <c r="C340" s="21"/>
      <c r="D340" s="21"/>
      <c r="E340" s="21"/>
      <c r="F340" s="11"/>
      <c r="G340" s="21"/>
      <c r="H340" s="21"/>
      <c r="I340" s="21"/>
      <c r="J340" s="11"/>
      <c r="K340" s="21"/>
      <c r="L340" s="21"/>
      <c r="M340" s="21"/>
    </row>
    <row r="341" spans="1:25" ht="26.25">
      <c r="A341" s="12"/>
      <c r="B341" s="24" t="s">
        <v>923</v>
      </c>
      <c r="C341" s="24" t="s">
        <v>251</v>
      </c>
      <c r="D341" s="31" t="s">
        <v>924</v>
      </c>
      <c r="E341" s="24" t="s">
        <v>258</v>
      </c>
      <c r="F341" s="25"/>
      <c r="G341" s="24" t="s">
        <v>251</v>
      </c>
      <c r="H341" s="31" t="s">
        <v>925</v>
      </c>
      <c r="I341" s="24" t="s">
        <v>258</v>
      </c>
      <c r="J341" s="25"/>
      <c r="K341" s="24" t="s">
        <v>251</v>
      </c>
      <c r="L341" s="31" t="s">
        <v>398</v>
      </c>
      <c r="M341" s="24" t="s">
        <v>258</v>
      </c>
    </row>
    <row r="342" spans="1:25" ht="15.75" thickBot="1">
      <c r="A342" s="12"/>
      <c r="B342" s="13" t="s">
        <v>76</v>
      </c>
      <c r="C342" s="35" t="s">
        <v>896</v>
      </c>
      <c r="D342" s="35"/>
      <c r="E342" s="125" t="s">
        <v>258</v>
      </c>
      <c r="F342" s="11"/>
      <c r="G342" s="35" t="s">
        <v>895</v>
      </c>
      <c r="H342" s="35"/>
      <c r="I342" s="125" t="s">
        <v>258</v>
      </c>
      <c r="J342" s="11"/>
      <c r="K342" s="35" t="s">
        <v>400</v>
      </c>
      <c r="L342" s="35"/>
      <c r="M342" s="125" t="s">
        <v>258</v>
      </c>
    </row>
    <row r="343" spans="1:25" ht="26.25">
      <c r="A343" s="12"/>
      <c r="B343" s="24" t="s">
        <v>926</v>
      </c>
      <c r="C343" s="53" t="s">
        <v>927</v>
      </c>
      <c r="D343" s="53"/>
      <c r="E343" s="24" t="s">
        <v>258</v>
      </c>
      <c r="F343" s="25"/>
      <c r="G343" s="53" t="s">
        <v>928</v>
      </c>
      <c r="H343" s="53"/>
      <c r="I343" s="24" t="s">
        <v>258</v>
      </c>
      <c r="J343" s="25"/>
      <c r="K343" s="53" t="s">
        <v>401</v>
      </c>
      <c r="L343" s="53"/>
      <c r="M343" s="24" t="s">
        <v>258</v>
      </c>
    </row>
    <row r="344" spans="1:25">
      <c r="A344" s="12"/>
      <c r="B344" s="22" t="s">
        <v>929</v>
      </c>
      <c r="C344" s="29">
        <v>30782</v>
      </c>
      <c r="D344" s="29"/>
      <c r="E344" s="21"/>
      <c r="F344" s="21"/>
      <c r="G344" s="29">
        <v>1133</v>
      </c>
      <c r="H344" s="29"/>
      <c r="I344" s="21"/>
      <c r="J344" s="21"/>
      <c r="K344" s="29">
        <v>31915</v>
      </c>
      <c r="L344" s="29"/>
      <c r="M344" s="21"/>
    </row>
    <row r="345" spans="1:25" ht="15.75" thickBot="1">
      <c r="A345" s="12"/>
      <c r="B345" s="22"/>
      <c r="C345" s="43"/>
      <c r="D345" s="43"/>
      <c r="E345" s="44"/>
      <c r="F345" s="21"/>
      <c r="G345" s="43"/>
      <c r="H345" s="43"/>
      <c r="I345" s="44"/>
      <c r="J345" s="21"/>
      <c r="K345" s="43"/>
      <c r="L345" s="43"/>
      <c r="M345" s="44"/>
    </row>
    <row r="346" spans="1:25">
      <c r="A346" s="12"/>
      <c r="B346" s="26" t="s">
        <v>930</v>
      </c>
      <c r="C346" s="36" t="s">
        <v>251</v>
      </c>
      <c r="D346" s="38">
        <v>5902</v>
      </c>
      <c r="E346" s="40"/>
      <c r="F346" s="28"/>
      <c r="G346" s="36" t="s">
        <v>251</v>
      </c>
      <c r="H346" s="53" t="s">
        <v>910</v>
      </c>
      <c r="I346" s="36" t="s">
        <v>258</v>
      </c>
      <c r="J346" s="28"/>
      <c r="K346" s="36" t="s">
        <v>251</v>
      </c>
      <c r="L346" s="38">
        <v>5137</v>
      </c>
      <c r="M346" s="40"/>
    </row>
    <row r="347" spans="1:25" ht="15.75" thickBot="1">
      <c r="A347" s="12"/>
      <c r="B347" s="26"/>
      <c r="C347" s="45"/>
      <c r="D347" s="46"/>
      <c r="E347" s="47"/>
      <c r="F347" s="28"/>
      <c r="G347" s="45"/>
      <c r="H347" s="54"/>
      <c r="I347" s="45"/>
      <c r="J347" s="28"/>
      <c r="K347" s="45"/>
      <c r="L347" s="46"/>
      <c r="M347" s="47"/>
    </row>
    <row r="348" spans="1:25" ht="15.75" thickTop="1">
      <c r="A348" s="12"/>
      <c r="B348" s="18"/>
      <c r="C348" s="18"/>
      <c r="D348" s="18"/>
      <c r="E348" s="18"/>
      <c r="F348" s="18"/>
      <c r="G348" s="18"/>
      <c r="H348" s="18"/>
      <c r="I348" s="18"/>
      <c r="J348" s="18"/>
      <c r="K348" s="18"/>
      <c r="L348" s="18"/>
      <c r="M348" s="18"/>
      <c r="N348" s="18"/>
      <c r="O348" s="18"/>
      <c r="P348" s="18"/>
      <c r="Q348" s="18"/>
      <c r="R348" s="18"/>
      <c r="S348" s="18"/>
      <c r="T348" s="18"/>
      <c r="U348" s="18"/>
      <c r="V348" s="18"/>
      <c r="W348" s="18"/>
      <c r="X348" s="18"/>
      <c r="Y348" s="18"/>
    </row>
    <row r="349" spans="1:25">
      <c r="A349" s="12"/>
      <c r="B349" s="103" t="s">
        <v>898</v>
      </c>
      <c r="C349" s="103"/>
      <c r="D349" s="103"/>
      <c r="E349" s="103"/>
      <c r="F349" s="103"/>
      <c r="G349" s="103"/>
      <c r="H349" s="103"/>
      <c r="I349" s="103"/>
      <c r="J349" s="103"/>
      <c r="K349" s="103"/>
      <c r="L349" s="103"/>
      <c r="M349" s="103"/>
      <c r="N349" s="103"/>
      <c r="O349" s="103"/>
      <c r="P349" s="103"/>
      <c r="Q349" s="103"/>
      <c r="R349" s="103"/>
      <c r="S349" s="103"/>
      <c r="T349" s="103"/>
      <c r="U349" s="103"/>
      <c r="V349" s="103"/>
      <c r="W349" s="103"/>
      <c r="X349" s="103"/>
      <c r="Y349" s="103"/>
    </row>
    <row r="350" spans="1:25">
      <c r="A350" s="12"/>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row>
    <row r="351" spans="1:25">
      <c r="A351" s="12"/>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row>
    <row r="352" spans="1:25" ht="15.75" thickBot="1">
      <c r="A352" s="12"/>
      <c r="B352" s="11"/>
      <c r="C352" s="122">
        <v>41639</v>
      </c>
      <c r="D352" s="122"/>
      <c r="E352" s="122"/>
      <c r="F352" s="122"/>
      <c r="G352" s="122"/>
      <c r="H352" s="122"/>
      <c r="I352" s="122"/>
      <c r="J352" s="122"/>
      <c r="K352" s="122"/>
      <c r="L352" s="122"/>
      <c r="M352" s="122"/>
      <c r="N352" s="11"/>
      <c r="O352" s="122">
        <v>41274</v>
      </c>
      <c r="P352" s="122"/>
      <c r="Q352" s="122"/>
      <c r="R352" s="122"/>
      <c r="S352" s="122"/>
      <c r="T352" s="122"/>
      <c r="U352" s="122"/>
      <c r="V352" s="122"/>
      <c r="W352" s="122"/>
      <c r="X352" s="122"/>
      <c r="Y352" s="122"/>
    </row>
    <row r="353" spans="1:25" ht="15.75" thickBot="1">
      <c r="A353" s="12"/>
      <c r="B353" s="76" t="s">
        <v>931</v>
      </c>
      <c r="C353" s="90" t="s">
        <v>857</v>
      </c>
      <c r="D353" s="90"/>
      <c r="E353" s="90"/>
      <c r="F353" s="11"/>
      <c r="G353" s="90" t="s">
        <v>858</v>
      </c>
      <c r="H353" s="90"/>
      <c r="I353" s="90"/>
      <c r="J353" s="11"/>
      <c r="K353" s="90" t="s">
        <v>859</v>
      </c>
      <c r="L353" s="90"/>
      <c r="M353" s="90"/>
      <c r="N353" s="11"/>
      <c r="O353" s="90" t="s">
        <v>857</v>
      </c>
      <c r="P353" s="90"/>
      <c r="Q353" s="90"/>
      <c r="R353" s="11"/>
      <c r="S353" s="90" t="s">
        <v>858</v>
      </c>
      <c r="T353" s="90"/>
      <c r="U353" s="90"/>
      <c r="V353" s="11"/>
      <c r="W353" s="90" t="s">
        <v>859</v>
      </c>
      <c r="X353" s="90"/>
      <c r="Y353" s="90"/>
    </row>
    <row r="354" spans="1:25">
      <c r="A354" s="12"/>
      <c r="B354" s="11"/>
      <c r="C354" s="70" t="s">
        <v>855</v>
      </c>
      <c r="D354" s="70"/>
      <c r="E354" s="70"/>
      <c r="F354" s="70"/>
      <c r="G354" s="70"/>
      <c r="H354" s="70"/>
      <c r="I354" s="70"/>
      <c r="J354" s="70"/>
      <c r="K354" s="70"/>
      <c r="L354" s="70"/>
      <c r="M354" s="70"/>
      <c r="N354" s="70"/>
      <c r="O354" s="70"/>
      <c r="P354" s="70"/>
      <c r="Q354" s="70"/>
      <c r="R354" s="70"/>
      <c r="S354" s="70"/>
      <c r="T354" s="70"/>
      <c r="U354" s="70"/>
      <c r="V354" s="70"/>
      <c r="W354" s="70"/>
      <c r="X354" s="70"/>
      <c r="Y354" s="70"/>
    </row>
    <row r="355" spans="1:25">
      <c r="A355" s="12"/>
      <c r="B355" s="24" t="s">
        <v>932</v>
      </c>
      <c r="C355" s="28"/>
      <c r="D355" s="28"/>
      <c r="E355" s="28"/>
      <c r="F355" s="25"/>
      <c r="G355" s="28"/>
      <c r="H355" s="28"/>
      <c r="I355" s="28"/>
      <c r="J355" s="25"/>
      <c r="K355" s="28"/>
      <c r="L355" s="28"/>
      <c r="M355" s="28"/>
      <c r="N355" s="25"/>
      <c r="O355" s="28"/>
      <c r="P355" s="28"/>
      <c r="Q355" s="28"/>
      <c r="R355" s="25"/>
      <c r="S355" s="28"/>
      <c r="T355" s="28"/>
      <c r="U355" s="28"/>
      <c r="V355" s="25"/>
      <c r="W355" s="28"/>
      <c r="X355" s="28"/>
      <c r="Y355" s="28"/>
    </row>
    <row r="356" spans="1:25">
      <c r="A356" s="12"/>
      <c r="B356" s="22" t="s">
        <v>75</v>
      </c>
      <c r="C356" s="22" t="s">
        <v>251</v>
      </c>
      <c r="D356" s="29">
        <v>23146</v>
      </c>
      <c r="E356" s="21"/>
      <c r="F356" s="21"/>
      <c r="G356" s="22" t="s">
        <v>251</v>
      </c>
      <c r="H356" s="33">
        <v>38</v>
      </c>
      <c r="I356" s="21"/>
      <c r="J356" s="21"/>
      <c r="K356" s="22" t="s">
        <v>251</v>
      </c>
      <c r="L356" s="29">
        <v>23184</v>
      </c>
      <c r="M356" s="21"/>
      <c r="N356" s="21"/>
      <c r="O356" s="22" t="s">
        <v>251</v>
      </c>
      <c r="P356" s="29">
        <v>50001</v>
      </c>
      <c r="Q356" s="21"/>
      <c r="R356" s="21"/>
      <c r="S356" s="22" t="s">
        <v>251</v>
      </c>
      <c r="T356" s="29">
        <v>1522</v>
      </c>
      <c r="U356" s="21"/>
      <c r="V356" s="21"/>
      <c r="W356" s="22" t="s">
        <v>251</v>
      </c>
      <c r="X356" s="29">
        <v>51523</v>
      </c>
      <c r="Y356" s="21"/>
    </row>
    <row r="357" spans="1:25">
      <c r="A357" s="12"/>
      <c r="B357" s="22"/>
      <c r="C357" s="22"/>
      <c r="D357" s="29"/>
      <c r="E357" s="21"/>
      <c r="F357" s="21"/>
      <c r="G357" s="22"/>
      <c r="H357" s="33"/>
      <c r="I357" s="21"/>
      <c r="J357" s="21"/>
      <c r="K357" s="22"/>
      <c r="L357" s="29"/>
      <c r="M357" s="21"/>
      <c r="N357" s="21"/>
      <c r="O357" s="22"/>
      <c r="P357" s="29"/>
      <c r="Q357" s="21"/>
      <c r="R357" s="21"/>
      <c r="S357" s="22"/>
      <c r="T357" s="29"/>
      <c r="U357" s="21"/>
      <c r="V357" s="21"/>
      <c r="W357" s="22"/>
      <c r="X357" s="29"/>
      <c r="Y357" s="21"/>
    </row>
    <row r="358" spans="1:25">
      <c r="A358" s="12"/>
      <c r="B358" s="26" t="s">
        <v>933</v>
      </c>
      <c r="C358" s="28"/>
      <c r="D358" s="28"/>
      <c r="E358" s="28"/>
      <c r="F358" s="28"/>
      <c r="G358" s="28"/>
      <c r="H358" s="28"/>
      <c r="I358" s="28"/>
      <c r="J358" s="28"/>
      <c r="K358" s="28"/>
      <c r="L358" s="28"/>
      <c r="M358" s="28"/>
      <c r="N358" s="28"/>
      <c r="O358" s="28"/>
      <c r="P358" s="28"/>
      <c r="Q358" s="28"/>
      <c r="R358" s="28"/>
      <c r="S358" s="28"/>
      <c r="T358" s="28"/>
      <c r="U358" s="28"/>
      <c r="V358" s="28"/>
      <c r="W358" s="28"/>
      <c r="X358" s="28"/>
      <c r="Y358" s="28"/>
    </row>
    <row r="359" spans="1:25">
      <c r="A359" s="12"/>
      <c r="B359" s="26"/>
      <c r="C359" s="28"/>
      <c r="D359" s="28"/>
      <c r="E359" s="28"/>
      <c r="F359" s="28"/>
      <c r="G359" s="28"/>
      <c r="H359" s="28"/>
      <c r="I359" s="28"/>
      <c r="J359" s="28"/>
      <c r="K359" s="28"/>
      <c r="L359" s="28"/>
      <c r="M359" s="28"/>
      <c r="N359" s="28"/>
      <c r="O359" s="28"/>
      <c r="P359" s="28"/>
      <c r="Q359" s="28"/>
      <c r="R359" s="28"/>
      <c r="S359" s="28"/>
      <c r="T359" s="28"/>
      <c r="U359" s="28"/>
      <c r="V359" s="28"/>
      <c r="W359" s="28"/>
      <c r="X359" s="28"/>
      <c r="Y359" s="28"/>
    </row>
    <row r="360" spans="1:25">
      <c r="A360" s="12"/>
      <c r="B360" s="22" t="s">
        <v>132</v>
      </c>
      <c r="C360" s="29">
        <v>14727</v>
      </c>
      <c r="D360" s="29"/>
      <c r="E360" s="21"/>
      <c r="F360" s="21"/>
      <c r="G360" s="33" t="s">
        <v>324</v>
      </c>
      <c r="H360" s="33"/>
      <c r="I360" s="21"/>
      <c r="J360" s="21"/>
      <c r="K360" s="29">
        <v>14727</v>
      </c>
      <c r="L360" s="29"/>
      <c r="M360" s="21"/>
      <c r="N360" s="21"/>
      <c r="O360" s="29">
        <v>14632</v>
      </c>
      <c r="P360" s="29"/>
      <c r="Q360" s="21"/>
      <c r="R360" s="21"/>
      <c r="S360" s="33" t="s">
        <v>324</v>
      </c>
      <c r="T360" s="33"/>
      <c r="U360" s="21"/>
      <c r="V360" s="21"/>
      <c r="W360" s="29">
        <v>14632</v>
      </c>
      <c r="X360" s="29"/>
      <c r="Y360" s="21"/>
    </row>
    <row r="361" spans="1:25">
      <c r="A361" s="12"/>
      <c r="B361" s="22"/>
      <c r="C361" s="29"/>
      <c r="D361" s="29"/>
      <c r="E361" s="21"/>
      <c r="F361" s="21"/>
      <c r="G361" s="33"/>
      <c r="H361" s="33"/>
      <c r="I361" s="21"/>
      <c r="J361" s="21"/>
      <c r="K361" s="29"/>
      <c r="L361" s="29"/>
      <c r="M361" s="21"/>
      <c r="N361" s="21"/>
      <c r="O361" s="29"/>
      <c r="P361" s="29"/>
      <c r="Q361" s="21"/>
      <c r="R361" s="21"/>
      <c r="S361" s="33"/>
      <c r="T361" s="33"/>
      <c r="U361" s="21"/>
      <c r="V361" s="21"/>
      <c r="W361" s="29"/>
      <c r="X361" s="29"/>
      <c r="Y361" s="21"/>
    </row>
    <row r="362" spans="1:25">
      <c r="A362" s="12"/>
      <c r="B362" s="26" t="s">
        <v>133</v>
      </c>
      <c r="C362" s="27">
        <v>1634</v>
      </c>
      <c r="D362" s="27"/>
      <c r="E362" s="28"/>
      <c r="F362" s="28"/>
      <c r="G362" s="34" t="s">
        <v>324</v>
      </c>
      <c r="H362" s="34"/>
      <c r="I362" s="28"/>
      <c r="J362" s="28"/>
      <c r="K362" s="27">
        <v>1634</v>
      </c>
      <c r="L362" s="27"/>
      <c r="M362" s="28"/>
      <c r="N362" s="28"/>
      <c r="O362" s="27">
        <v>1915</v>
      </c>
      <c r="P362" s="27"/>
      <c r="Q362" s="28"/>
      <c r="R362" s="28"/>
      <c r="S362" s="34" t="s">
        <v>324</v>
      </c>
      <c r="T362" s="34"/>
      <c r="U362" s="28"/>
      <c r="V362" s="28"/>
      <c r="W362" s="27">
        <v>1915</v>
      </c>
      <c r="X362" s="27"/>
      <c r="Y362" s="28"/>
    </row>
    <row r="363" spans="1:25">
      <c r="A363" s="12"/>
      <c r="B363" s="26"/>
      <c r="C363" s="27"/>
      <c r="D363" s="27"/>
      <c r="E363" s="28"/>
      <c r="F363" s="28"/>
      <c r="G363" s="34"/>
      <c r="H363" s="34"/>
      <c r="I363" s="28"/>
      <c r="J363" s="28"/>
      <c r="K363" s="27"/>
      <c r="L363" s="27"/>
      <c r="M363" s="28"/>
      <c r="N363" s="28"/>
      <c r="O363" s="27"/>
      <c r="P363" s="27"/>
      <c r="Q363" s="28"/>
      <c r="R363" s="28"/>
      <c r="S363" s="34"/>
      <c r="T363" s="34"/>
      <c r="U363" s="28"/>
      <c r="V363" s="28"/>
      <c r="W363" s="27"/>
      <c r="X363" s="27"/>
      <c r="Y363" s="28"/>
    </row>
    <row r="364" spans="1:25">
      <c r="A364" s="12"/>
      <c r="B364" s="22" t="s">
        <v>134</v>
      </c>
      <c r="C364" s="29">
        <v>3532</v>
      </c>
      <c r="D364" s="29"/>
      <c r="E364" s="21"/>
      <c r="F364" s="21"/>
      <c r="G364" s="33" t="s">
        <v>934</v>
      </c>
      <c r="H364" s="33"/>
      <c r="I364" s="22" t="s">
        <v>258</v>
      </c>
      <c r="J364" s="21"/>
      <c r="K364" s="29">
        <v>3529</v>
      </c>
      <c r="L364" s="29"/>
      <c r="M364" s="21"/>
      <c r="N364" s="21"/>
      <c r="O364" s="29">
        <v>4393</v>
      </c>
      <c r="P364" s="29"/>
      <c r="Q364" s="21"/>
      <c r="R364" s="21"/>
      <c r="S364" s="33" t="s">
        <v>324</v>
      </c>
      <c r="T364" s="33"/>
      <c r="U364" s="21"/>
      <c r="V364" s="21"/>
      <c r="W364" s="29">
        <v>4393</v>
      </c>
      <c r="X364" s="29"/>
      <c r="Y364" s="21"/>
    </row>
    <row r="365" spans="1:25">
      <c r="A365" s="12"/>
      <c r="B365" s="22"/>
      <c r="C365" s="29"/>
      <c r="D365" s="29"/>
      <c r="E365" s="21"/>
      <c r="F365" s="21"/>
      <c r="G365" s="33"/>
      <c r="H365" s="33"/>
      <c r="I365" s="22"/>
      <c r="J365" s="21"/>
      <c r="K365" s="29"/>
      <c r="L365" s="29"/>
      <c r="M365" s="21"/>
      <c r="N365" s="21"/>
      <c r="O365" s="29"/>
      <c r="P365" s="29"/>
      <c r="Q365" s="21"/>
      <c r="R365" s="21"/>
      <c r="S365" s="33"/>
      <c r="T365" s="33"/>
      <c r="U365" s="21"/>
      <c r="V365" s="21"/>
      <c r="W365" s="29"/>
      <c r="X365" s="29"/>
      <c r="Y365" s="21"/>
    </row>
    <row r="366" spans="1:25">
      <c r="A366" s="12"/>
      <c r="B366" s="26" t="s">
        <v>135</v>
      </c>
      <c r="C366" s="34" t="s">
        <v>324</v>
      </c>
      <c r="D366" s="34"/>
      <c r="E366" s="28"/>
      <c r="F366" s="28"/>
      <c r="G366" s="34" t="s">
        <v>324</v>
      </c>
      <c r="H366" s="34"/>
      <c r="I366" s="28"/>
      <c r="J366" s="28"/>
      <c r="K366" s="34" t="s">
        <v>324</v>
      </c>
      <c r="L366" s="34"/>
      <c r="M366" s="28"/>
      <c r="N366" s="28"/>
      <c r="O366" s="34">
        <v>477</v>
      </c>
      <c r="P366" s="34"/>
      <c r="Q366" s="28"/>
      <c r="R366" s="28"/>
      <c r="S366" s="34" t="s">
        <v>324</v>
      </c>
      <c r="T366" s="34"/>
      <c r="U366" s="28"/>
      <c r="V366" s="28"/>
      <c r="W366" s="34">
        <v>477</v>
      </c>
      <c r="X366" s="34"/>
      <c r="Y366" s="28"/>
    </row>
    <row r="367" spans="1:25">
      <c r="A367" s="12"/>
      <c r="B367" s="26"/>
      <c r="C367" s="34"/>
      <c r="D367" s="34"/>
      <c r="E367" s="28"/>
      <c r="F367" s="28"/>
      <c r="G367" s="34"/>
      <c r="H367" s="34"/>
      <c r="I367" s="28"/>
      <c r="J367" s="28"/>
      <c r="K367" s="34"/>
      <c r="L367" s="34"/>
      <c r="M367" s="28"/>
      <c r="N367" s="28"/>
      <c r="O367" s="34"/>
      <c r="P367" s="34"/>
      <c r="Q367" s="28"/>
      <c r="R367" s="28"/>
      <c r="S367" s="34"/>
      <c r="T367" s="34"/>
      <c r="U367" s="28"/>
      <c r="V367" s="28"/>
      <c r="W367" s="34"/>
      <c r="X367" s="34"/>
      <c r="Y367" s="28"/>
    </row>
    <row r="368" spans="1:25">
      <c r="A368" s="12"/>
      <c r="B368" s="22" t="s">
        <v>136</v>
      </c>
      <c r="C368" s="33" t="s">
        <v>935</v>
      </c>
      <c r="D368" s="33"/>
      <c r="E368" s="22" t="s">
        <v>258</v>
      </c>
      <c r="F368" s="21"/>
      <c r="G368" s="33" t="s">
        <v>324</v>
      </c>
      <c r="H368" s="33"/>
      <c r="I368" s="21"/>
      <c r="J368" s="21"/>
      <c r="K368" s="33" t="s">
        <v>935</v>
      </c>
      <c r="L368" s="33"/>
      <c r="M368" s="22" t="s">
        <v>258</v>
      </c>
      <c r="N368" s="21"/>
      <c r="O368" s="29">
        <v>1338</v>
      </c>
      <c r="P368" s="29"/>
      <c r="Q368" s="21"/>
      <c r="R368" s="21"/>
      <c r="S368" s="33" t="s">
        <v>324</v>
      </c>
      <c r="T368" s="33"/>
      <c r="U368" s="21"/>
      <c r="V368" s="21"/>
      <c r="W368" s="29">
        <v>1338</v>
      </c>
      <c r="X368" s="29"/>
      <c r="Y368" s="21"/>
    </row>
    <row r="369" spans="1:25">
      <c r="A369" s="12"/>
      <c r="B369" s="22"/>
      <c r="C369" s="33"/>
      <c r="D369" s="33"/>
      <c r="E369" s="22"/>
      <c r="F369" s="21"/>
      <c r="G369" s="33"/>
      <c r="H369" s="33"/>
      <c r="I369" s="21"/>
      <c r="J369" s="21"/>
      <c r="K369" s="33"/>
      <c r="L369" s="33"/>
      <c r="M369" s="22"/>
      <c r="N369" s="21"/>
      <c r="O369" s="29"/>
      <c r="P369" s="29"/>
      <c r="Q369" s="21"/>
      <c r="R369" s="21"/>
      <c r="S369" s="33"/>
      <c r="T369" s="33"/>
      <c r="U369" s="21"/>
      <c r="V369" s="21"/>
      <c r="W369" s="29"/>
      <c r="X369" s="29"/>
      <c r="Y369" s="21"/>
    </row>
    <row r="370" spans="1:25">
      <c r="A370" s="12"/>
      <c r="B370" s="26" t="s">
        <v>82</v>
      </c>
      <c r="C370" s="27">
        <v>10473</v>
      </c>
      <c r="D370" s="27"/>
      <c r="E370" s="28"/>
      <c r="F370" s="28"/>
      <c r="G370" s="34" t="s">
        <v>324</v>
      </c>
      <c r="H370" s="34"/>
      <c r="I370" s="28"/>
      <c r="J370" s="28"/>
      <c r="K370" s="27">
        <v>10473</v>
      </c>
      <c r="L370" s="27"/>
      <c r="M370" s="28"/>
      <c r="N370" s="28"/>
      <c r="O370" s="27">
        <v>10356</v>
      </c>
      <c r="P370" s="27"/>
      <c r="Q370" s="28"/>
      <c r="R370" s="28"/>
      <c r="S370" s="34" t="s">
        <v>324</v>
      </c>
      <c r="T370" s="34"/>
      <c r="U370" s="28"/>
      <c r="V370" s="28"/>
      <c r="W370" s="27">
        <v>10356</v>
      </c>
      <c r="X370" s="27"/>
      <c r="Y370" s="28"/>
    </row>
    <row r="371" spans="1:25">
      <c r="A371" s="12"/>
      <c r="B371" s="26"/>
      <c r="C371" s="27"/>
      <c r="D371" s="27"/>
      <c r="E371" s="28"/>
      <c r="F371" s="28"/>
      <c r="G371" s="34"/>
      <c r="H371" s="34"/>
      <c r="I371" s="28"/>
      <c r="J371" s="28"/>
      <c r="K371" s="27"/>
      <c r="L371" s="27"/>
      <c r="M371" s="28"/>
      <c r="N371" s="28"/>
      <c r="O371" s="27"/>
      <c r="P371" s="27"/>
      <c r="Q371" s="28"/>
      <c r="R371" s="28"/>
      <c r="S371" s="34"/>
      <c r="T371" s="34"/>
      <c r="U371" s="28"/>
      <c r="V371" s="28"/>
      <c r="W371" s="27"/>
      <c r="X371" s="27"/>
      <c r="Y371" s="28"/>
    </row>
    <row r="372" spans="1:25">
      <c r="A372" s="12"/>
      <c r="B372" s="22" t="s">
        <v>108</v>
      </c>
      <c r="C372" s="29">
        <v>8900</v>
      </c>
      <c r="D372" s="29"/>
      <c r="E372" s="21"/>
      <c r="F372" s="21"/>
      <c r="G372" s="33" t="s">
        <v>324</v>
      </c>
      <c r="H372" s="33"/>
      <c r="I372" s="21"/>
      <c r="J372" s="21"/>
      <c r="K372" s="29">
        <v>8900</v>
      </c>
      <c r="L372" s="29"/>
      <c r="M372" s="21"/>
      <c r="N372" s="21"/>
      <c r="O372" s="33" t="s">
        <v>324</v>
      </c>
      <c r="P372" s="33"/>
      <c r="Q372" s="21"/>
      <c r="R372" s="21"/>
      <c r="S372" s="33" t="s">
        <v>324</v>
      </c>
      <c r="T372" s="33"/>
      <c r="U372" s="21"/>
      <c r="V372" s="21"/>
      <c r="W372" s="33" t="s">
        <v>324</v>
      </c>
      <c r="X372" s="33"/>
      <c r="Y372" s="21"/>
    </row>
    <row r="373" spans="1:25">
      <c r="A373" s="12"/>
      <c r="B373" s="22"/>
      <c r="C373" s="29"/>
      <c r="D373" s="29"/>
      <c r="E373" s="21"/>
      <c r="F373" s="21"/>
      <c r="G373" s="33"/>
      <c r="H373" s="33"/>
      <c r="I373" s="21"/>
      <c r="J373" s="21"/>
      <c r="K373" s="29"/>
      <c r="L373" s="29"/>
      <c r="M373" s="21"/>
      <c r="N373" s="21"/>
      <c r="O373" s="33"/>
      <c r="P373" s="33"/>
      <c r="Q373" s="21"/>
      <c r="R373" s="21"/>
      <c r="S373" s="33"/>
      <c r="T373" s="33"/>
      <c r="U373" s="21"/>
      <c r="V373" s="21"/>
      <c r="W373" s="33"/>
      <c r="X373" s="33"/>
      <c r="Y373" s="21"/>
    </row>
    <row r="374" spans="1:25">
      <c r="A374" s="12"/>
      <c r="B374" s="26" t="s">
        <v>137</v>
      </c>
      <c r="C374" s="34">
        <v>153</v>
      </c>
      <c r="D374" s="34"/>
      <c r="E374" s="28"/>
      <c r="F374" s="28"/>
      <c r="G374" s="34" t="s">
        <v>324</v>
      </c>
      <c r="H374" s="34"/>
      <c r="I374" s="28"/>
      <c r="J374" s="28"/>
      <c r="K374" s="34">
        <v>153</v>
      </c>
      <c r="L374" s="34"/>
      <c r="M374" s="28"/>
      <c r="N374" s="28"/>
      <c r="O374" s="34" t="s">
        <v>936</v>
      </c>
      <c r="P374" s="34"/>
      <c r="Q374" s="26" t="s">
        <v>258</v>
      </c>
      <c r="R374" s="28"/>
      <c r="S374" s="34" t="s">
        <v>324</v>
      </c>
      <c r="T374" s="34"/>
      <c r="U374" s="28"/>
      <c r="V374" s="28"/>
      <c r="W374" s="34" t="s">
        <v>936</v>
      </c>
      <c r="X374" s="34"/>
      <c r="Y374" s="26" t="s">
        <v>258</v>
      </c>
    </row>
    <row r="375" spans="1:25">
      <c r="A375" s="12"/>
      <c r="B375" s="26"/>
      <c r="C375" s="34"/>
      <c r="D375" s="34"/>
      <c r="E375" s="28"/>
      <c r="F375" s="28"/>
      <c r="G375" s="34"/>
      <c r="H375" s="34"/>
      <c r="I375" s="28"/>
      <c r="J375" s="28"/>
      <c r="K375" s="34"/>
      <c r="L375" s="34"/>
      <c r="M375" s="28"/>
      <c r="N375" s="28"/>
      <c r="O375" s="34"/>
      <c r="P375" s="34"/>
      <c r="Q375" s="26"/>
      <c r="R375" s="28"/>
      <c r="S375" s="34"/>
      <c r="T375" s="34"/>
      <c r="U375" s="28"/>
      <c r="V375" s="28"/>
      <c r="W375" s="34"/>
      <c r="X375" s="34"/>
      <c r="Y375" s="26"/>
    </row>
    <row r="376" spans="1:25" ht="26.25">
      <c r="A376" s="12"/>
      <c r="B376" s="13" t="s">
        <v>138</v>
      </c>
      <c r="C376" s="21"/>
      <c r="D376" s="21"/>
      <c r="E376" s="21"/>
      <c r="F376" s="11"/>
      <c r="G376" s="21"/>
      <c r="H376" s="21"/>
      <c r="I376" s="21"/>
      <c r="J376" s="11"/>
      <c r="K376" s="21"/>
      <c r="L376" s="21"/>
      <c r="M376" s="21"/>
      <c r="N376" s="11"/>
      <c r="O376" s="21"/>
      <c r="P376" s="21"/>
      <c r="Q376" s="21"/>
      <c r="R376" s="11"/>
      <c r="S376" s="21"/>
      <c r="T376" s="21"/>
      <c r="U376" s="21"/>
      <c r="V376" s="11"/>
      <c r="W376" s="21"/>
      <c r="X376" s="21"/>
      <c r="Y376" s="21"/>
    </row>
    <row r="377" spans="1:25">
      <c r="A377" s="12"/>
      <c r="B377" s="26" t="s">
        <v>139</v>
      </c>
      <c r="C377" s="27">
        <v>2039</v>
      </c>
      <c r="D377" s="27"/>
      <c r="E377" s="28"/>
      <c r="F377" s="28"/>
      <c r="G377" s="34">
        <v>416</v>
      </c>
      <c r="H377" s="34"/>
      <c r="I377" s="28"/>
      <c r="J377" s="28"/>
      <c r="K377" s="27">
        <v>2455</v>
      </c>
      <c r="L377" s="27"/>
      <c r="M377" s="28"/>
      <c r="N377" s="28"/>
      <c r="O377" s="27">
        <v>20131</v>
      </c>
      <c r="P377" s="27"/>
      <c r="Q377" s="28"/>
      <c r="R377" s="28"/>
      <c r="S377" s="34" t="s">
        <v>937</v>
      </c>
      <c r="T377" s="34"/>
      <c r="U377" s="26" t="s">
        <v>258</v>
      </c>
      <c r="V377" s="28"/>
      <c r="W377" s="27">
        <v>9134</v>
      </c>
      <c r="X377" s="27"/>
      <c r="Y377" s="28"/>
    </row>
    <row r="378" spans="1:25">
      <c r="A378" s="12"/>
      <c r="B378" s="26"/>
      <c r="C378" s="27"/>
      <c r="D378" s="27"/>
      <c r="E378" s="28"/>
      <c r="F378" s="28"/>
      <c r="G378" s="34"/>
      <c r="H378" s="34"/>
      <c r="I378" s="28"/>
      <c r="J378" s="28"/>
      <c r="K378" s="27"/>
      <c r="L378" s="27"/>
      <c r="M378" s="28"/>
      <c r="N378" s="28"/>
      <c r="O378" s="27"/>
      <c r="P378" s="27"/>
      <c r="Q378" s="28"/>
      <c r="R378" s="28"/>
      <c r="S378" s="34"/>
      <c r="T378" s="34"/>
      <c r="U378" s="26"/>
      <c r="V378" s="28"/>
      <c r="W378" s="27"/>
      <c r="X378" s="27"/>
      <c r="Y378" s="28"/>
    </row>
    <row r="379" spans="1:25">
      <c r="A379" s="12"/>
      <c r="B379" s="22" t="s">
        <v>35</v>
      </c>
      <c r="C379" s="29">
        <v>1431</v>
      </c>
      <c r="D379" s="29"/>
      <c r="E379" s="21"/>
      <c r="F379" s="21"/>
      <c r="G379" s="33" t="s">
        <v>892</v>
      </c>
      <c r="H379" s="33"/>
      <c r="I379" s="22" t="s">
        <v>258</v>
      </c>
      <c r="J379" s="21"/>
      <c r="K379" s="33">
        <v>958</v>
      </c>
      <c r="L379" s="33"/>
      <c r="M379" s="21"/>
      <c r="N379" s="21"/>
      <c r="O379" s="33" t="s">
        <v>938</v>
      </c>
      <c r="P379" s="33"/>
      <c r="Q379" s="22" t="s">
        <v>258</v>
      </c>
      <c r="R379" s="21"/>
      <c r="S379" s="29">
        <v>8531</v>
      </c>
      <c r="T379" s="29"/>
      <c r="U379" s="21"/>
      <c r="V379" s="21"/>
      <c r="W379" s="29">
        <v>1019</v>
      </c>
      <c r="X379" s="29"/>
      <c r="Y379" s="21"/>
    </row>
    <row r="380" spans="1:25">
      <c r="A380" s="12"/>
      <c r="B380" s="22"/>
      <c r="C380" s="29"/>
      <c r="D380" s="29"/>
      <c r="E380" s="21"/>
      <c r="F380" s="21"/>
      <c r="G380" s="33"/>
      <c r="H380" s="33"/>
      <c r="I380" s="22"/>
      <c r="J380" s="21"/>
      <c r="K380" s="33"/>
      <c r="L380" s="33"/>
      <c r="M380" s="21"/>
      <c r="N380" s="21"/>
      <c r="O380" s="33"/>
      <c r="P380" s="33"/>
      <c r="Q380" s="22"/>
      <c r="R380" s="21"/>
      <c r="S380" s="29"/>
      <c r="T380" s="29"/>
      <c r="U380" s="21"/>
      <c r="V380" s="21"/>
      <c r="W380" s="29"/>
      <c r="X380" s="29"/>
      <c r="Y380" s="21"/>
    </row>
    <row r="381" spans="1:25">
      <c r="A381" s="12"/>
      <c r="B381" s="26" t="s">
        <v>47</v>
      </c>
      <c r="C381" s="27">
        <v>6204</v>
      </c>
      <c r="D381" s="27"/>
      <c r="E381" s="28"/>
      <c r="F381" s="28"/>
      <c r="G381" s="34" t="s">
        <v>324</v>
      </c>
      <c r="H381" s="34"/>
      <c r="I381" s="28"/>
      <c r="J381" s="28"/>
      <c r="K381" s="27">
        <v>6204</v>
      </c>
      <c r="L381" s="27"/>
      <c r="M381" s="28"/>
      <c r="N381" s="28"/>
      <c r="O381" s="34" t="s">
        <v>939</v>
      </c>
      <c r="P381" s="34"/>
      <c r="Q381" s="26" t="s">
        <v>258</v>
      </c>
      <c r="R381" s="28"/>
      <c r="S381" s="34" t="s">
        <v>940</v>
      </c>
      <c r="T381" s="34"/>
      <c r="U381" s="26" t="s">
        <v>258</v>
      </c>
      <c r="V381" s="28"/>
      <c r="W381" s="34" t="s">
        <v>941</v>
      </c>
      <c r="X381" s="34"/>
      <c r="Y381" s="26" t="s">
        <v>258</v>
      </c>
    </row>
    <row r="382" spans="1:25">
      <c r="A382" s="12"/>
      <c r="B382" s="26"/>
      <c r="C382" s="27"/>
      <c r="D382" s="27"/>
      <c r="E382" s="28"/>
      <c r="F382" s="28"/>
      <c r="G382" s="34"/>
      <c r="H382" s="34"/>
      <c r="I382" s="28"/>
      <c r="J382" s="28"/>
      <c r="K382" s="27"/>
      <c r="L382" s="27"/>
      <c r="M382" s="28"/>
      <c r="N382" s="28"/>
      <c r="O382" s="34"/>
      <c r="P382" s="34"/>
      <c r="Q382" s="26"/>
      <c r="R382" s="28"/>
      <c r="S382" s="34"/>
      <c r="T382" s="34"/>
      <c r="U382" s="26"/>
      <c r="V382" s="28"/>
      <c r="W382" s="34"/>
      <c r="X382" s="34"/>
      <c r="Y382" s="26"/>
    </row>
    <row r="383" spans="1:25">
      <c r="A383" s="12"/>
      <c r="B383" s="22" t="s">
        <v>140</v>
      </c>
      <c r="C383" s="29">
        <v>15345</v>
      </c>
      <c r="D383" s="29"/>
      <c r="E383" s="21"/>
      <c r="F383" s="21"/>
      <c r="G383" s="33">
        <v>318</v>
      </c>
      <c r="H383" s="33"/>
      <c r="I383" s="21"/>
      <c r="J383" s="21"/>
      <c r="K383" s="29">
        <v>15663</v>
      </c>
      <c r="L383" s="29"/>
      <c r="M383" s="21"/>
      <c r="N383" s="21"/>
      <c r="O383" s="33" t="s">
        <v>942</v>
      </c>
      <c r="P383" s="33"/>
      <c r="Q383" s="22" t="s">
        <v>258</v>
      </c>
      <c r="R383" s="21"/>
      <c r="S383" s="29">
        <v>2049</v>
      </c>
      <c r="T383" s="29"/>
      <c r="U383" s="21"/>
      <c r="V383" s="21"/>
      <c r="W383" s="33" t="s">
        <v>943</v>
      </c>
      <c r="X383" s="33"/>
      <c r="Y383" s="22" t="s">
        <v>258</v>
      </c>
    </row>
    <row r="384" spans="1:25">
      <c r="A384" s="12"/>
      <c r="B384" s="22"/>
      <c r="C384" s="29"/>
      <c r="D384" s="29"/>
      <c r="E384" s="21"/>
      <c r="F384" s="21"/>
      <c r="G384" s="33"/>
      <c r="H384" s="33"/>
      <c r="I384" s="21"/>
      <c r="J384" s="21"/>
      <c r="K384" s="29"/>
      <c r="L384" s="29"/>
      <c r="M384" s="21"/>
      <c r="N384" s="21"/>
      <c r="O384" s="33"/>
      <c r="P384" s="33"/>
      <c r="Q384" s="22"/>
      <c r="R384" s="21"/>
      <c r="S384" s="29"/>
      <c r="T384" s="29"/>
      <c r="U384" s="21"/>
      <c r="V384" s="21"/>
      <c r="W384" s="33"/>
      <c r="X384" s="33"/>
      <c r="Y384" s="22"/>
    </row>
    <row r="385" spans="1:25">
      <c r="A385" s="12"/>
      <c r="B385" s="26" t="s">
        <v>141</v>
      </c>
      <c r="C385" s="34">
        <v>414</v>
      </c>
      <c r="D385" s="34"/>
      <c r="E385" s="28"/>
      <c r="F385" s="28"/>
      <c r="G385" s="34" t="s">
        <v>324</v>
      </c>
      <c r="H385" s="34"/>
      <c r="I385" s="28"/>
      <c r="J385" s="28"/>
      <c r="K385" s="34">
        <v>414</v>
      </c>
      <c r="L385" s="34"/>
      <c r="M385" s="28"/>
      <c r="N385" s="28"/>
      <c r="O385" s="34" t="s">
        <v>944</v>
      </c>
      <c r="P385" s="34"/>
      <c r="Q385" s="26" t="s">
        <v>258</v>
      </c>
      <c r="R385" s="28"/>
      <c r="S385" s="34" t="s">
        <v>324</v>
      </c>
      <c r="T385" s="34"/>
      <c r="U385" s="28"/>
      <c r="V385" s="28"/>
      <c r="W385" s="34" t="s">
        <v>944</v>
      </c>
      <c r="X385" s="34"/>
      <c r="Y385" s="26" t="s">
        <v>258</v>
      </c>
    </row>
    <row r="386" spans="1:25">
      <c r="A386" s="12"/>
      <c r="B386" s="26"/>
      <c r="C386" s="34"/>
      <c r="D386" s="34"/>
      <c r="E386" s="28"/>
      <c r="F386" s="28"/>
      <c r="G386" s="34"/>
      <c r="H386" s="34"/>
      <c r="I386" s="28"/>
      <c r="J386" s="28"/>
      <c r="K386" s="34"/>
      <c r="L386" s="34"/>
      <c r="M386" s="28"/>
      <c r="N386" s="28"/>
      <c r="O386" s="34"/>
      <c r="P386" s="34"/>
      <c r="Q386" s="26"/>
      <c r="R386" s="28"/>
      <c r="S386" s="34"/>
      <c r="T386" s="34"/>
      <c r="U386" s="28"/>
      <c r="V386" s="28"/>
      <c r="W386" s="34"/>
      <c r="X386" s="34"/>
      <c r="Y386" s="26"/>
    </row>
    <row r="387" spans="1:25">
      <c r="A387" s="12"/>
      <c r="B387" s="22" t="s">
        <v>49</v>
      </c>
      <c r="C387" s="33" t="s">
        <v>945</v>
      </c>
      <c r="D387" s="33"/>
      <c r="E387" s="22" t="s">
        <v>258</v>
      </c>
      <c r="F387" s="21"/>
      <c r="G387" s="33" t="s">
        <v>946</v>
      </c>
      <c r="H387" s="33"/>
      <c r="I387" s="22" t="s">
        <v>258</v>
      </c>
      <c r="J387" s="21"/>
      <c r="K387" s="33" t="s">
        <v>947</v>
      </c>
      <c r="L387" s="33"/>
      <c r="M387" s="22" t="s">
        <v>258</v>
      </c>
      <c r="N387" s="21"/>
      <c r="O387" s="33">
        <v>815</v>
      </c>
      <c r="P387" s="33"/>
      <c r="Q387" s="21"/>
      <c r="R387" s="21"/>
      <c r="S387" s="33" t="s">
        <v>893</v>
      </c>
      <c r="T387" s="33"/>
      <c r="U387" s="22" t="s">
        <v>258</v>
      </c>
      <c r="V387" s="21"/>
      <c r="W387" s="33">
        <v>788</v>
      </c>
      <c r="X387" s="33"/>
      <c r="Y387" s="21"/>
    </row>
    <row r="388" spans="1:25">
      <c r="A388" s="12"/>
      <c r="B388" s="22"/>
      <c r="C388" s="33"/>
      <c r="D388" s="33"/>
      <c r="E388" s="22"/>
      <c r="F388" s="21"/>
      <c r="G388" s="33"/>
      <c r="H388" s="33"/>
      <c r="I388" s="22"/>
      <c r="J388" s="21"/>
      <c r="K388" s="33"/>
      <c r="L388" s="33"/>
      <c r="M388" s="22"/>
      <c r="N388" s="21"/>
      <c r="O388" s="33"/>
      <c r="P388" s="33"/>
      <c r="Q388" s="21"/>
      <c r="R388" s="21"/>
      <c r="S388" s="33"/>
      <c r="T388" s="33"/>
      <c r="U388" s="22"/>
      <c r="V388" s="21"/>
      <c r="W388" s="33"/>
      <c r="X388" s="33"/>
      <c r="Y388" s="21"/>
    </row>
    <row r="389" spans="1:25">
      <c r="A389" s="12"/>
      <c r="B389" s="26" t="s">
        <v>142</v>
      </c>
      <c r="C389" s="34" t="s">
        <v>948</v>
      </c>
      <c r="D389" s="34"/>
      <c r="E389" s="26" t="s">
        <v>258</v>
      </c>
      <c r="F389" s="28"/>
      <c r="G389" s="34" t="s">
        <v>324</v>
      </c>
      <c r="H389" s="34"/>
      <c r="I389" s="28"/>
      <c r="J389" s="28"/>
      <c r="K389" s="34" t="s">
        <v>948</v>
      </c>
      <c r="L389" s="34"/>
      <c r="M389" s="26" t="s">
        <v>258</v>
      </c>
      <c r="N389" s="28"/>
      <c r="O389" s="34" t="s">
        <v>949</v>
      </c>
      <c r="P389" s="34"/>
      <c r="Q389" s="26" t="s">
        <v>258</v>
      </c>
      <c r="R389" s="28"/>
      <c r="S389" s="34" t="s">
        <v>324</v>
      </c>
      <c r="T389" s="34"/>
      <c r="U389" s="28"/>
      <c r="V389" s="28"/>
      <c r="W389" s="34" t="s">
        <v>949</v>
      </c>
      <c r="X389" s="34"/>
      <c r="Y389" s="26" t="s">
        <v>258</v>
      </c>
    </row>
    <row r="390" spans="1:25" ht="15.75" thickBot="1">
      <c r="A390" s="12"/>
      <c r="B390" s="26"/>
      <c r="C390" s="74"/>
      <c r="D390" s="74"/>
      <c r="E390" s="37"/>
      <c r="F390" s="28"/>
      <c r="G390" s="74"/>
      <c r="H390" s="74"/>
      <c r="I390" s="41"/>
      <c r="J390" s="28"/>
      <c r="K390" s="74"/>
      <c r="L390" s="74"/>
      <c r="M390" s="37"/>
      <c r="N390" s="28"/>
      <c r="O390" s="74"/>
      <c r="P390" s="74"/>
      <c r="Q390" s="37"/>
      <c r="R390" s="28"/>
      <c r="S390" s="74"/>
      <c r="T390" s="74"/>
      <c r="U390" s="41"/>
      <c r="V390" s="28"/>
      <c r="W390" s="74"/>
      <c r="X390" s="74"/>
      <c r="Y390" s="37"/>
    </row>
    <row r="391" spans="1:25">
      <c r="A391" s="12"/>
      <c r="B391" s="22" t="s">
        <v>143</v>
      </c>
      <c r="C391" s="65">
        <v>54614</v>
      </c>
      <c r="D391" s="65"/>
      <c r="E391" s="42"/>
      <c r="F391" s="21"/>
      <c r="G391" s="85" t="s">
        <v>324</v>
      </c>
      <c r="H391" s="85"/>
      <c r="I391" s="42"/>
      <c r="J391" s="21"/>
      <c r="K391" s="65">
        <v>54614</v>
      </c>
      <c r="L391" s="65"/>
      <c r="M391" s="42"/>
      <c r="N391" s="21"/>
      <c r="O391" s="65">
        <v>70568</v>
      </c>
      <c r="P391" s="65"/>
      <c r="Q391" s="42"/>
      <c r="R391" s="21"/>
      <c r="S391" s="85" t="s">
        <v>324</v>
      </c>
      <c r="T391" s="85"/>
      <c r="U391" s="42"/>
      <c r="V391" s="21"/>
      <c r="W391" s="65">
        <v>70568</v>
      </c>
      <c r="X391" s="65"/>
      <c r="Y391" s="42"/>
    </row>
    <row r="392" spans="1:25">
      <c r="A392" s="12"/>
      <c r="B392" s="22"/>
      <c r="C392" s="29"/>
      <c r="D392" s="29"/>
      <c r="E392" s="21"/>
      <c r="F392" s="21"/>
      <c r="G392" s="33"/>
      <c r="H392" s="33"/>
      <c r="I392" s="21"/>
      <c r="J392" s="21"/>
      <c r="K392" s="29"/>
      <c r="L392" s="29"/>
      <c r="M392" s="21"/>
      <c r="N392" s="21"/>
      <c r="O392" s="29"/>
      <c r="P392" s="29"/>
      <c r="Q392" s="21"/>
      <c r="R392" s="21"/>
      <c r="S392" s="33"/>
      <c r="T392" s="33"/>
      <c r="U392" s="21"/>
      <c r="V392" s="21"/>
      <c r="W392" s="29"/>
      <c r="X392" s="29"/>
      <c r="Y392" s="21"/>
    </row>
    <row r="393" spans="1:25">
      <c r="A393" s="12"/>
      <c r="B393" s="25"/>
      <c r="C393" s="28"/>
      <c r="D393" s="28"/>
      <c r="E393" s="28"/>
      <c r="F393" s="25"/>
      <c r="G393" s="28"/>
      <c r="H393" s="28"/>
      <c r="I393" s="28"/>
      <c r="J393" s="25"/>
      <c r="K393" s="28"/>
      <c r="L393" s="28"/>
      <c r="M393" s="28"/>
      <c r="N393" s="25"/>
      <c r="O393" s="28"/>
      <c r="P393" s="28"/>
      <c r="Q393" s="28"/>
      <c r="R393" s="25"/>
      <c r="S393" s="28"/>
      <c r="T393" s="28"/>
      <c r="U393" s="28"/>
      <c r="V393" s="25"/>
      <c r="W393" s="28"/>
      <c r="X393" s="28"/>
      <c r="Y393" s="28"/>
    </row>
    <row r="394" spans="1:25">
      <c r="A394" s="12"/>
      <c r="B394" s="22" t="s">
        <v>950</v>
      </c>
      <c r="C394" s="33" t="s">
        <v>951</v>
      </c>
      <c r="D394" s="33"/>
      <c r="E394" s="22" t="s">
        <v>258</v>
      </c>
      <c r="F394" s="21"/>
      <c r="G394" s="33" t="s">
        <v>324</v>
      </c>
      <c r="H394" s="33"/>
      <c r="I394" s="21"/>
      <c r="J394" s="21"/>
      <c r="K394" s="33" t="s">
        <v>951</v>
      </c>
      <c r="L394" s="33"/>
      <c r="M394" s="22" t="s">
        <v>258</v>
      </c>
      <c r="N394" s="21"/>
      <c r="O394" s="33" t="s">
        <v>952</v>
      </c>
      <c r="P394" s="33"/>
      <c r="Q394" s="22" t="s">
        <v>258</v>
      </c>
      <c r="R394" s="21"/>
      <c r="S394" s="33" t="s">
        <v>324</v>
      </c>
      <c r="T394" s="33"/>
      <c r="U394" s="21"/>
      <c r="V394" s="21"/>
      <c r="W394" s="33" t="s">
        <v>952</v>
      </c>
      <c r="X394" s="33"/>
      <c r="Y394" s="22" t="s">
        <v>258</v>
      </c>
    </row>
    <row r="395" spans="1:25">
      <c r="A395" s="12"/>
      <c r="B395" s="22"/>
      <c r="C395" s="33"/>
      <c r="D395" s="33"/>
      <c r="E395" s="22"/>
      <c r="F395" s="21"/>
      <c r="G395" s="33"/>
      <c r="H395" s="33"/>
      <c r="I395" s="21"/>
      <c r="J395" s="21"/>
      <c r="K395" s="33"/>
      <c r="L395" s="33"/>
      <c r="M395" s="22"/>
      <c r="N395" s="21"/>
      <c r="O395" s="33"/>
      <c r="P395" s="33"/>
      <c r="Q395" s="22"/>
      <c r="R395" s="21"/>
      <c r="S395" s="33"/>
      <c r="T395" s="33"/>
      <c r="U395" s="21"/>
      <c r="V395" s="21"/>
      <c r="W395" s="33"/>
      <c r="X395" s="33"/>
      <c r="Y395" s="22"/>
    </row>
    <row r="396" spans="1:25">
      <c r="A396" s="12"/>
      <c r="B396" s="25"/>
      <c r="C396" s="28"/>
      <c r="D396" s="28"/>
      <c r="E396" s="28"/>
      <c r="F396" s="25"/>
      <c r="G396" s="28"/>
      <c r="H396" s="28"/>
      <c r="I396" s="28"/>
      <c r="J396" s="25"/>
      <c r="K396" s="28"/>
      <c r="L396" s="28"/>
      <c r="M396" s="28"/>
      <c r="N396" s="25"/>
      <c r="O396" s="28"/>
      <c r="P396" s="28"/>
      <c r="Q396" s="28"/>
      <c r="R396" s="25"/>
      <c r="S396" s="28"/>
      <c r="T396" s="28"/>
      <c r="U396" s="28"/>
      <c r="V396" s="25"/>
      <c r="W396" s="28"/>
      <c r="X396" s="28"/>
      <c r="Y396" s="28"/>
    </row>
    <row r="397" spans="1:25">
      <c r="A397" s="12"/>
      <c r="B397" s="22" t="s">
        <v>953</v>
      </c>
      <c r="C397" s="33" t="s">
        <v>954</v>
      </c>
      <c r="D397" s="33"/>
      <c r="E397" s="22" t="s">
        <v>258</v>
      </c>
      <c r="F397" s="21"/>
      <c r="G397" s="33" t="s">
        <v>324</v>
      </c>
      <c r="H397" s="33"/>
      <c r="I397" s="21"/>
      <c r="J397" s="21"/>
      <c r="K397" s="33" t="s">
        <v>954</v>
      </c>
      <c r="L397" s="33"/>
      <c r="M397" s="22" t="s">
        <v>258</v>
      </c>
      <c r="N397" s="21"/>
      <c r="O397" s="33" t="s">
        <v>955</v>
      </c>
      <c r="P397" s="33"/>
      <c r="Q397" s="22" t="s">
        <v>258</v>
      </c>
      <c r="R397" s="21"/>
      <c r="S397" s="33" t="s">
        <v>324</v>
      </c>
      <c r="T397" s="33"/>
      <c r="U397" s="21"/>
      <c r="V397" s="21"/>
      <c r="W397" s="33" t="s">
        <v>955</v>
      </c>
      <c r="X397" s="33"/>
      <c r="Y397" s="22" t="s">
        <v>258</v>
      </c>
    </row>
    <row r="398" spans="1:25">
      <c r="A398" s="12"/>
      <c r="B398" s="22"/>
      <c r="C398" s="33"/>
      <c r="D398" s="33"/>
      <c r="E398" s="22"/>
      <c r="F398" s="21"/>
      <c r="G398" s="33"/>
      <c r="H398" s="33"/>
      <c r="I398" s="21"/>
      <c r="J398" s="21"/>
      <c r="K398" s="33"/>
      <c r="L398" s="33"/>
      <c r="M398" s="22"/>
      <c r="N398" s="21"/>
      <c r="O398" s="33"/>
      <c r="P398" s="33"/>
      <c r="Q398" s="22"/>
      <c r="R398" s="21"/>
      <c r="S398" s="33"/>
      <c r="T398" s="33"/>
      <c r="U398" s="21"/>
      <c r="V398" s="21"/>
      <c r="W398" s="33"/>
      <c r="X398" s="33"/>
      <c r="Y398" s="22"/>
    </row>
    <row r="399" spans="1:25">
      <c r="A399" s="12"/>
      <c r="B399" s="26" t="s">
        <v>158</v>
      </c>
      <c r="C399" s="34">
        <v>343</v>
      </c>
      <c r="D399" s="34"/>
      <c r="E399" s="28"/>
      <c r="F399" s="28"/>
      <c r="G399" s="34" t="s">
        <v>324</v>
      </c>
      <c r="H399" s="34"/>
      <c r="I399" s="28"/>
      <c r="J399" s="28"/>
      <c r="K399" s="34">
        <v>343</v>
      </c>
      <c r="L399" s="34"/>
      <c r="M399" s="28"/>
      <c r="N399" s="28"/>
      <c r="O399" s="34" t="s">
        <v>956</v>
      </c>
      <c r="P399" s="34"/>
      <c r="Q399" s="26" t="s">
        <v>258</v>
      </c>
      <c r="R399" s="28"/>
      <c r="S399" s="34" t="s">
        <v>324</v>
      </c>
      <c r="T399" s="34"/>
      <c r="U399" s="28"/>
      <c r="V399" s="28"/>
      <c r="W399" s="34" t="s">
        <v>956</v>
      </c>
      <c r="X399" s="34"/>
      <c r="Y399" s="26" t="s">
        <v>258</v>
      </c>
    </row>
    <row r="400" spans="1:25" ht="15.75" thickBot="1">
      <c r="A400" s="12"/>
      <c r="B400" s="26"/>
      <c r="C400" s="74"/>
      <c r="D400" s="74"/>
      <c r="E400" s="41"/>
      <c r="F400" s="28"/>
      <c r="G400" s="74"/>
      <c r="H400" s="74"/>
      <c r="I400" s="41"/>
      <c r="J400" s="28"/>
      <c r="K400" s="74"/>
      <c r="L400" s="74"/>
      <c r="M400" s="41"/>
      <c r="N400" s="28"/>
      <c r="O400" s="74"/>
      <c r="P400" s="74"/>
      <c r="Q400" s="37"/>
      <c r="R400" s="28"/>
      <c r="S400" s="74"/>
      <c r="T400" s="74"/>
      <c r="U400" s="41"/>
      <c r="V400" s="28"/>
      <c r="W400" s="74"/>
      <c r="X400" s="74"/>
      <c r="Y400" s="37"/>
    </row>
    <row r="401" spans="1:25">
      <c r="A401" s="12"/>
      <c r="B401" s="22" t="s">
        <v>159</v>
      </c>
      <c r="C401" s="85" t="s">
        <v>957</v>
      </c>
      <c r="D401" s="85"/>
      <c r="E401" s="63" t="s">
        <v>258</v>
      </c>
      <c r="F401" s="21"/>
      <c r="G401" s="85" t="s">
        <v>324</v>
      </c>
      <c r="H401" s="85"/>
      <c r="I401" s="42"/>
      <c r="J401" s="21"/>
      <c r="K401" s="85" t="s">
        <v>957</v>
      </c>
      <c r="L401" s="85"/>
      <c r="M401" s="63" t="s">
        <v>258</v>
      </c>
      <c r="N401" s="21"/>
      <c r="O401" s="65">
        <v>1693</v>
      </c>
      <c r="P401" s="65"/>
      <c r="Q401" s="42"/>
      <c r="R401" s="21"/>
      <c r="S401" s="85" t="s">
        <v>324</v>
      </c>
      <c r="T401" s="85"/>
      <c r="U401" s="42"/>
      <c r="V401" s="21"/>
      <c r="W401" s="65">
        <v>1693</v>
      </c>
      <c r="X401" s="65"/>
      <c r="Y401" s="42"/>
    </row>
    <row r="402" spans="1:25">
      <c r="A402" s="12"/>
      <c r="B402" s="22"/>
      <c r="C402" s="33"/>
      <c r="D402" s="33"/>
      <c r="E402" s="22"/>
      <c r="F402" s="21"/>
      <c r="G402" s="33"/>
      <c r="H402" s="33"/>
      <c r="I402" s="21"/>
      <c r="J402" s="21"/>
      <c r="K402" s="33"/>
      <c r="L402" s="33"/>
      <c r="M402" s="22"/>
      <c r="N402" s="21"/>
      <c r="O402" s="29"/>
      <c r="P402" s="29"/>
      <c r="Q402" s="21"/>
      <c r="R402" s="21"/>
      <c r="S402" s="33"/>
      <c r="T402" s="33"/>
      <c r="U402" s="21"/>
      <c r="V402" s="21"/>
      <c r="W402" s="29"/>
      <c r="X402" s="29"/>
      <c r="Y402" s="21"/>
    </row>
    <row r="403" spans="1:25">
      <c r="A403" s="12"/>
      <c r="B403" s="26" t="s">
        <v>160</v>
      </c>
      <c r="C403" s="27">
        <v>29956</v>
      </c>
      <c r="D403" s="27"/>
      <c r="E403" s="28"/>
      <c r="F403" s="28"/>
      <c r="G403" s="34" t="s">
        <v>324</v>
      </c>
      <c r="H403" s="34"/>
      <c r="I403" s="28"/>
      <c r="J403" s="28"/>
      <c r="K403" s="27">
        <v>29956</v>
      </c>
      <c r="L403" s="27"/>
      <c r="M403" s="28"/>
      <c r="N403" s="28"/>
      <c r="O403" s="27">
        <v>28263</v>
      </c>
      <c r="P403" s="27"/>
      <c r="Q403" s="28"/>
      <c r="R403" s="28"/>
      <c r="S403" s="34" t="s">
        <v>324</v>
      </c>
      <c r="T403" s="34"/>
      <c r="U403" s="28"/>
      <c r="V403" s="28"/>
      <c r="W403" s="27">
        <v>28263</v>
      </c>
      <c r="X403" s="27"/>
      <c r="Y403" s="28"/>
    </row>
    <row r="404" spans="1:25" ht="15.75" thickBot="1">
      <c r="A404" s="12"/>
      <c r="B404" s="26"/>
      <c r="C404" s="39"/>
      <c r="D404" s="39"/>
      <c r="E404" s="41"/>
      <c r="F404" s="28"/>
      <c r="G404" s="74"/>
      <c r="H404" s="74"/>
      <c r="I404" s="41"/>
      <c r="J404" s="28"/>
      <c r="K404" s="39"/>
      <c r="L404" s="39"/>
      <c r="M404" s="41"/>
      <c r="N404" s="28"/>
      <c r="O404" s="39"/>
      <c r="P404" s="39"/>
      <c r="Q404" s="41"/>
      <c r="R404" s="28"/>
      <c r="S404" s="74"/>
      <c r="T404" s="74"/>
      <c r="U404" s="41"/>
      <c r="V404" s="28"/>
      <c r="W404" s="39"/>
      <c r="X404" s="39"/>
      <c r="Y404" s="41"/>
    </row>
    <row r="405" spans="1:25">
      <c r="A405" s="12"/>
      <c r="B405" s="22" t="s">
        <v>161</v>
      </c>
      <c r="C405" s="63" t="s">
        <v>251</v>
      </c>
      <c r="D405" s="65">
        <v>12026</v>
      </c>
      <c r="E405" s="42"/>
      <c r="F405" s="21"/>
      <c r="G405" s="63" t="s">
        <v>251</v>
      </c>
      <c r="H405" s="85" t="s">
        <v>324</v>
      </c>
      <c r="I405" s="42"/>
      <c r="J405" s="21"/>
      <c r="K405" s="63" t="s">
        <v>251</v>
      </c>
      <c r="L405" s="65">
        <v>12026</v>
      </c>
      <c r="M405" s="42"/>
      <c r="N405" s="21"/>
      <c r="O405" s="63" t="s">
        <v>251</v>
      </c>
      <c r="P405" s="65">
        <v>29956</v>
      </c>
      <c r="Q405" s="42"/>
      <c r="R405" s="21"/>
      <c r="S405" s="63" t="s">
        <v>251</v>
      </c>
      <c r="T405" s="85" t="s">
        <v>324</v>
      </c>
      <c r="U405" s="42"/>
      <c r="V405" s="21"/>
      <c r="W405" s="63" t="s">
        <v>251</v>
      </c>
      <c r="X405" s="65">
        <v>29956</v>
      </c>
      <c r="Y405" s="42"/>
    </row>
    <row r="406" spans="1:25" ht="15.75" thickBot="1">
      <c r="A406" s="12"/>
      <c r="B406" s="22"/>
      <c r="C406" s="64"/>
      <c r="D406" s="66"/>
      <c r="E406" s="67"/>
      <c r="F406" s="21"/>
      <c r="G406" s="64"/>
      <c r="H406" s="86"/>
      <c r="I406" s="67"/>
      <c r="J406" s="21"/>
      <c r="K406" s="64"/>
      <c r="L406" s="66"/>
      <c r="M406" s="67"/>
      <c r="N406" s="21"/>
      <c r="O406" s="64"/>
      <c r="P406" s="66"/>
      <c r="Q406" s="67"/>
      <c r="R406" s="21"/>
      <c r="S406" s="64"/>
      <c r="T406" s="86"/>
      <c r="U406" s="67"/>
      <c r="V406" s="21"/>
      <c r="W406" s="64"/>
      <c r="X406" s="66"/>
      <c r="Y406" s="67"/>
    </row>
    <row r="407" spans="1:25" ht="15.75" thickTop="1"/>
  </sheetData>
  <mergeCells count="2684">
    <mergeCell ref="B317:Y317"/>
    <mergeCell ref="B318:Y318"/>
    <mergeCell ref="B348:Y348"/>
    <mergeCell ref="B349:Y349"/>
    <mergeCell ref="A42:A406"/>
    <mergeCell ref="B42:Y42"/>
    <mergeCell ref="B81:Y81"/>
    <mergeCell ref="B82:Y82"/>
    <mergeCell ref="B121:Y121"/>
    <mergeCell ref="B122:Y122"/>
    <mergeCell ref="B159:Y159"/>
    <mergeCell ref="B160:Y160"/>
    <mergeCell ref="B201:Y201"/>
    <mergeCell ref="B249:Y249"/>
    <mergeCell ref="A1:A2"/>
    <mergeCell ref="B1:Y1"/>
    <mergeCell ref="B2:Y2"/>
    <mergeCell ref="B3:Y3"/>
    <mergeCell ref="A4:A41"/>
    <mergeCell ref="B4:Y4"/>
    <mergeCell ref="B35:Y35"/>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Q359"/>
    <mergeCell ref="R358:R359"/>
    <mergeCell ref="S358:U359"/>
    <mergeCell ref="V358:V359"/>
    <mergeCell ref="W358:Y359"/>
    <mergeCell ref="B358:B359"/>
    <mergeCell ref="C358:E359"/>
    <mergeCell ref="F358:F359"/>
    <mergeCell ref="G358:I359"/>
    <mergeCell ref="J358:J359"/>
    <mergeCell ref="K358:M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Y354"/>
    <mergeCell ref="C355:E355"/>
    <mergeCell ref="G355:I355"/>
    <mergeCell ref="K355:M355"/>
    <mergeCell ref="O355:Q355"/>
    <mergeCell ref="S355:U355"/>
    <mergeCell ref="W355:Y355"/>
    <mergeCell ref="C352:M352"/>
    <mergeCell ref="O352:Y352"/>
    <mergeCell ref="C353:E353"/>
    <mergeCell ref="G353:I353"/>
    <mergeCell ref="K353:M353"/>
    <mergeCell ref="O353:Q353"/>
    <mergeCell ref="S353:U353"/>
    <mergeCell ref="W353:Y353"/>
    <mergeCell ref="I346:I347"/>
    <mergeCell ref="J346:J347"/>
    <mergeCell ref="K346:K347"/>
    <mergeCell ref="L346:L347"/>
    <mergeCell ref="M346:M347"/>
    <mergeCell ref="B350:Y350"/>
    <mergeCell ref="J344:J345"/>
    <mergeCell ref="K344:L345"/>
    <mergeCell ref="M344:M345"/>
    <mergeCell ref="B346:B347"/>
    <mergeCell ref="C346:C347"/>
    <mergeCell ref="D346:D347"/>
    <mergeCell ref="E346:E347"/>
    <mergeCell ref="F346:F347"/>
    <mergeCell ref="G346:G347"/>
    <mergeCell ref="H346:H347"/>
    <mergeCell ref="B344:B345"/>
    <mergeCell ref="C344:D345"/>
    <mergeCell ref="E344:E345"/>
    <mergeCell ref="F344:F345"/>
    <mergeCell ref="G344:H345"/>
    <mergeCell ref="I344:I345"/>
    <mergeCell ref="C342:D342"/>
    <mergeCell ref="G342:H342"/>
    <mergeCell ref="K342:L342"/>
    <mergeCell ref="C343:D343"/>
    <mergeCell ref="G343:H343"/>
    <mergeCell ref="K343:L343"/>
    <mergeCell ref="C339:E339"/>
    <mergeCell ref="G339:I339"/>
    <mergeCell ref="K339:M339"/>
    <mergeCell ref="C340:E340"/>
    <mergeCell ref="G340:I340"/>
    <mergeCell ref="K340:M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M333:M334"/>
    <mergeCell ref="B335:B336"/>
    <mergeCell ref="C335:D336"/>
    <mergeCell ref="E335:E336"/>
    <mergeCell ref="F335:F336"/>
    <mergeCell ref="G335:H336"/>
    <mergeCell ref="I335:I336"/>
    <mergeCell ref="J335:J336"/>
    <mergeCell ref="K335:L336"/>
    <mergeCell ref="M335:M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G325:G326"/>
    <mergeCell ref="H325:H326"/>
    <mergeCell ref="I325:I326"/>
    <mergeCell ref="J325:J326"/>
    <mergeCell ref="K325:K326"/>
    <mergeCell ref="L325:L326"/>
    <mergeCell ref="K321:M322"/>
    <mergeCell ref="C323:M323"/>
    <mergeCell ref="C324:E324"/>
    <mergeCell ref="G324:I324"/>
    <mergeCell ref="K324:M324"/>
    <mergeCell ref="B325:B326"/>
    <mergeCell ref="C325:C326"/>
    <mergeCell ref="D325:D326"/>
    <mergeCell ref="E325:E326"/>
    <mergeCell ref="F325:F326"/>
    <mergeCell ref="J315:J316"/>
    <mergeCell ref="K315:K316"/>
    <mergeCell ref="L315:L316"/>
    <mergeCell ref="M315:M316"/>
    <mergeCell ref="B319:M319"/>
    <mergeCell ref="B321:B322"/>
    <mergeCell ref="C321:E322"/>
    <mergeCell ref="F321:F322"/>
    <mergeCell ref="G321:I322"/>
    <mergeCell ref="J321:J322"/>
    <mergeCell ref="K313:L314"/>
    <mergeCell ref="M313:M314"/>
    <mergeCell ref="B315:B316"/>
    <mergeCell ref="C315:C316"/>
    <mergeCell ref="D315:D316"/>
    <mergeCell ref="E315:E316"/>
    <mergeCell ref="F315:F316"/>
    <mergeCell ref="G315:G316"/>
    <mergeCell ref="H315:H316"/>
    <mergeCell ref="I315:I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M307:M308"/>
    <mergeCell ref="B309:B310"/>
    <mergeCell ref="C309:D310"/>
    <mergeCell ref="E309:E310"/>
    <mergeCell ref="F309:F310"/>
    <mergeCell ref="G309:H310"/>
    <mergeCell ref="I309:I310"/>
    <mergeCell ref="J309:J310"/>
    <mergeCell ref="K309:L310"/>
    <mergeCell ref="M309:M310"/>
    <mergeCell ref="K305:L306"/>
    <mergeCell ref="M305:M306"/>
    <mergeCell ref="B307:B308"/>
    <mergeCell ref="C307:D308"/>
    <mergeCell ref="E307:E308"/>
    <mergeCell ref="F307:F308"/>
    <mergeCell ref="G307:H308"/>
    <mergeCell ref="I307:I308"/>
    <mergeCell ref="J307:J308"/>
    <mergeCell ref="K307:L308"/>
    <mergeCell ref="C304:E304"/>
    <mergeCell ref="G304:I304"/>
    <mergeCell ref="K304:M304"/>
    <mergeCell ref="B305:B306"/>
    <mergeCell ref="C305:D306"/>
    <mergeCell ref="E305:E306"/>
    <mergeCell ref="F305:F306"/>
    <mergeCell ref="G305:H306"/>
    <mergeCell ref="I305:I306"/>
    <mergeCell ref="J305:J306"/>
    <mergeCell ref="J301:J302"/>
    <mergeCell ref="K301:L302"/>
    <mergeCell ref="M301:M302"/>
    <mergeCell ref="C303:E303"/>
    <mergeCell ref="G303:I303"/>
    <mergeCell ref="K303:M303"/>
    <mergeCell ref="B301:B302"/>
    <mergeCell ref="C301:D302"/>
    <mergeCell ref="E301:E302"/>
    <mergeCell ref="F301:F302"/>
    <mergeCell ref="G301:H302"/>
    <mergeCell ref="I301:I302"/>
    <mergeCell ref="M297:M298"/>
    <mergeCell ref="B299:B300"/>
    <mergeCell ref="C299:D300"/>
    <mergeCell ref="E299:E300"/>
    <mergeCell ref="F299:F300"/>
    <mergeCell ref="G299:H300"/>
    <mergeCell ref="I299:I300"/>
    <mergeCell ref="J299:J300"/>
    <mergeCell ref="K299:L300"/>
    <mergeCell ref="M299:M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M289:M290"/>
    <mergeCell ref="B291:B292"/>
    <mergeCell ref="C291:D292"/>
    <mergeCell ref="E291:E292"/>
    <mergeCell ref="F291:F292"/>
    <mergeCell ref="G291:H292"/>
    <mergeCell ref="I291:I292"/>
    <mergeCell ref="J291:J292"/>
    <mergeCell ref="K291:L292"/>
    <mergeCell ref="M291:M292"/>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E281"/>
    <mergeCell ref="G281:I281"/>
    <mergeCell ref="K281:M281"/>
    <mergeCell ref="C282:E282"/>
    <mergeCell ref="G282:I282"/>
    <mergeCell ref="K282:M282"/>
    <mergeCell ref="J278:J279"/>
    <mergeCell ref="K278:K279"/>
    <mergeCell ref="L278:L279"/>
    <mergeCell ref="M278:M279"/>
    <mergeCell ref="C280:E280"/>
    <mergeCell ref="G280:I280"/>
    <mergeCell ref="K280:M280"/>
    <mergeCell ref="K276:L277"/>
    <mergeCell ref="M276:M277"/>
    <mergeCell ref="B278:B279"/>
    <mergeCell ref="C278:C279"/>
    <mergeCell ref="D278:D279"/>
    <mergeCell ref="E278:E279"/>
    <mergeCell ref="F278:F279"/>
    <mergeCell ref="G278:G279"/>
    <mergeCell ref="H278:H279"/>
    <mergeCell ref="I278:I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H256:H257"/>
    <mergeCell ref="I256:I257"/>
    <mergeCell ref="J256:J257"/>
    <mergeCell ref="K256:K257"/>
    <mergeCell ref="L256:L257"/>
    <mergeCell ref="M256:M257"/>
    <mergeCell ref="C254:M254"/>
    <mergeCell ref="C255:E255"/>
    <mergeCell ref="G255:I255"/>
    <mergeCell ref="K255:M255"/>
    <mergeCell ref="B256:B257"/>
    <mergeCell ref="C256:C257"/>
    <mergeCell ref="D256:D257"/>
    <mergeCell ref="E256:E257"/>
    <mergeCell ref="F256:F257"/>
    <mergeCell ref="G256:G257"/>
    <mergeCell ref="W247:W248"/>
    <mergeCell ref="X247:X248"/>
    <mergeCell ref="Y247:Y248"/>
    <mergeCell ref="B250:M250"/>
    <mergeCell ref="C252:M252"/>
    <mergeCell ref="C253:E253"/>
    <mergeCell ref="G253:I253"/>
    <mergeCell ref="K253:M253"/>
    <mergeCell ref="Q247:Q248"/>
    <mergeCell ref="R247:R248"/>
    <mergeCell ref="S247:S248"/>
    <mergeCell ref="T247:T248"/>
    <mergeCell ref="U247:U248"/>
    <mergeCell ref="V247:V248"/>
    <mergeCell ref="K247:K248"/>
    <mergeCell ref="L247:L248"/>
    <mergeCell ref="M247:M248"/>
    <mergeCell ref="N247:N248"/>
    <mergeCell ref="O247:O248"/>
    <mergeCell ref="P247:P248"/>
    <mergeCell ref="Y245:Y246"/>
    <mergeCell ref="B247:B248"/>
    <mergeCell ref="C247:C248"/>
    <mergeCell ref="D247:D248"/>
    <mergeCell ref="E247:E248"/>
    <mergeCell ref="F247:F248"/>
    <mergeCell ref="G247:G248"/>
    <mergeCell ref="H247:H248"/>
    <mergeCell ref="I247:I248"/>
    <mergeCell ref="J247:J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B240:Y240"/>
    <mergeCell ref="B241:B242"/>
    <mergeCell ref="C241:D242"/>
    <mergeCell ref="E241:E242"/>
    <mergeCell ref="F241:F242"/>
    <mergeCell ref="G241:H242"/>
    <mergeCell ref="I241:I242"/>
    <mergeCell ref="J241:J242"/>
    <mergeCell ref="K241:L242"/>
    <mergeCell ref="M241:M242"/>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Y229:Y230"/>
    <mergeCell ref="C231:E231"/>
    <mergeCell ref="G231:I231"/>
    <mergeCell ref="K231:M231"/>
    <mergeCell ref="O231:Q231"/>
    <mergeCell ref="S231:U231"/>
    <mergeCell ref="W231:Y231"/>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S227:T228"/>
    <mergeCell ref="U227:U228"/>
    <mergeCell ref="V227:V228"/>
    <mergeCell ref="W227:X228"/>
    <mergeCell ref="Y227:Y228"/>
    <mergeCell ref="B229:B230"/>
    <mergeCell ref="C229:C230"/>
    <mergeCell ref="D229:D230"/>
    <mergeCell ref="E229:E230"/>
    <mergeCell ref="F229:F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W207:W208"/>
    <mergeCell ref="X207:X208"/>
    <mergeCell ref="Y207:Y208"/>
    <mergeCell ref="B209:B210"/>
    <mergeCell ref="C209:D210"/>
    <mergeCell ref="E209:E210"/>
    <mergeCell ref="F209:F210"/>
    <mergeCell ref="G209:H210"/>
    <mergeCell ref="I209:I210"/>
    <mergeCell ref="J209:J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C206:Y206"/>
    <mergeCell ref="B207:B208"/>
    <mergeCell ref="C207:C208"/>
    <mergeCell ref="D207:D208"/>
    <mergeCell ref="E207:E208"/>
    <mergeCell ref="F207:F208"/>
    <mergeCell ref="G207:G208"/>
    <mergeCell ref="H207:H208"/>
    <mergeCell ref="I207:I208"/>
    <mergeCell ref="J207:J208"/>
    <mergeCell ref="N199:N200"/>
    <mergeCell ref="B202:Y202"/>
    <mergeCell ref="C204:M204"/>
    <mergeCell ref="O204:Y204"/>
    <mergeCell ref="C205:E205"/>
    <mergeCell ref="G205:I205"/>
    <mergeCell ref="K205:M205"/>
    <mergeCell ref="O205:Q205"/>
    <mergeCell ref="S205:U205"/>
    <mergeCell ref="W205:Y205"/>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7:I198"/>
    <mergeCell ref="J197:J198"/>
    <mergeCell ref="K197:K198"/>
    <mergeCell ref="L197:L198"/>
    <mergeCell ref="M197:M198"/>
    <mergeCell ref="N197:N198"/>
    <mergeCell ref="C196:E196"/>
    <mergeCell ref="G196:I196"/>
    <mergeCell ref="K196:M196"/>
    <mergeCell ref="B197:B198"/>
    <mergeCell ref="C197:C198"/>
    <mergeCell ref="D197:D198"/>
    <mergeCell ref="E197:E198"/>
    <mergeCell ref="F197:F198"/>
    <mergeCell ref="G197:G198"/>
    <mergeCell ref="H197:H198"/>
    <mergeCell ref="K193:K194"/>
    <mergeCell ref="L193:L194"/>
    <mergeCell ref="M193:M194"/>
    <mergeCell ref="N193:N194"/>
    <mergeCell ref="C195:E195"/>
    <mergeCell ref="G195:I195"/>
    <mergeCell ref="K195:M195"/>
    <mergeCell ref="N191:N192"/>
    <mergeCell ref="B193:B194"/>
    <mergeCell ref="C193:C194"/>
    <mergeCell ref="D193:D194"/>
    <mergeCell ref="E193:E194"/>
    <mergeCell ref="F193:F194"/>
    <mergeCell ref="G193:G194"/>
    <mergeCell ref="H193:H194"/>
    <mergeCell ref="I193:I194"/>
    <mergeCell ref="J193:J194"/>
    <mergeCell ref="N189:N190"/>
    <mergeCell ref="B191:B192"/>
    <mergeCell ref="C191:D192"/>
    <mergeCell ref="E191:E192"/>
    <mergeCell ref="F191:F192"/>
    <mergeCell ref="G191:H192"/>
    <mergeCell ref="I191:I192"/>
    <mergeCell ref="J191:J192"/>
    <mergeCell ref="K191:L192"/>
    <mergeCell ref="M191:M192"/>
    <mergeCell ref="N187:N188"/>
    <mergeCell ref="B189:B190"/>
    <mergeCell ref="C189:D190"/>
    <mergeCell ref="E189:E190"/>
    <mergeCell ref="F189:F190"/>
    <mergeCell ref="G189:H190"/>
    <mergeCell ref="I189:I190"/>
    <mergeCell ref="J189:J190"/>
    <mergeCell ref="K189:L190"/>
    <mergeCell ref="M189:M190"/>
    <mergeCell ref="N185:N186"/>
    <mergeCell ref="B187:B188"/>
    <mergeCell ref="C187:D188"/>
    <mergeCell ref="E187:E188"/>
    <mergeCell ref="F187:F188"/>
    <mergeCell ref="G187:H188"/>
    <mergeCell ref="I187:I188"/>
    <mergeCell ref="J187:J188"/>
    <mergeCell ref="K187:L188"/>
    <mergeCell ref="M187:M188"/>
    <mergeCell ref="N183:N184"/>
    <mergeCell ref="B185:B186"/>
    <mergeCell ref="C185:D186"/>
    <mergeCell ref="E185:E186"/>
    <mergeCell ref="F185:F186"/>
    <mergeCell ref="G185:H186"/>
    <mergeCell ref="I185:I186"/>
    <mergeCell ref="J185:J186"/>
    <mergeCell ref="K185:L186"/>
    <mergeCell ref="M185:M186"/>
    <mergeCell ref="N181:N182"/>
    <mergeCell ref="B183:B184"/>
    <mergeCell ref="C183:D184"/>
    <mergeCell ref="E183:E184"/>
    <mergeCell ref="F183:F184"/>
    <mergeCell ref="G183:H184"/>
    <mergeCell ref="I183:I184"/>
    <mergeCell ref="J183:J184"/>
    <mergeCell ref="K183:L184"/>
    <mergeCell ref="M183:M184"/>
    <mergeCell ref="N179:N180"/>
    <mergeCell ref="B181:B182"/>
    <mergeCell ref="C181:D182"/>
    <mergeCell ref="E181:E182"/>
    <mergeCell ref="F181:F182"/>
    <mergeCell ref="G181:H182"/>
    <mergeCell ref="I181:I182"/>
    <mergeCell ref="J181:J182"/>
    <mergeCell ref="K181:L182"/>
    <mergeCell ref="M181:M182"/>
    <mergeCell ref="N177:N178"/>
    <mergeCell ref="B179:B180"/>
    <mergeCell ref="C179:D180"/>
    <mergeCell ref="E179:E180"/>
    <mergeCell ref="F179:F180"/>
    <mergeCell ref="G179:H180"/>
    <mergeCell ref="I179:I180"/>
    <mergeCell ref="J179:J180"/>
    <mergeCell ref="K179:L180"/>
    <mergeCell ref="M179:M180"/>
    <mergeCell ref="N175:N176"/>
    <mergeCell ref="B177:B178"/>
    <mergeCell ref="C177:D178"/>
    <mergeCell ref="E177:E178"/>
    <mergeCell ref="F177:F178"/>
    <mergeCell ref="G177:H178"/>
    <mergeCell ref="I177:I178"/>
    <mergeCell ref="J177:J178"/>
    <mergeCell ref="K177:L178"/>
    <mergeCell ref="M177:M178"/>
    <mergeCell ref="N173:N174"/>
    <mergeCell ref="B175:B176"/>
    <mergeCell ref="C175:D176"/>
    <mergeCell ref="E175:E176"/>
    <mergeCell ref="F175:F176"/>
    <mergeCell ref="G175:H176"/>
    <mergeCell ref="I175:I176"/>
    <mergeCell ref="J175:J176"/>
    <mergeCell ref="K175:L176"/>
    <mergeCell ref="M175:M176"/>
    <mergeCell ref="N171:N172"/>
    <mergeCell ref="B173:B174"/>
    <mergeCell ref="C173:D174"/>
    <mergeCell ref="E173:E174"/>
    <mergeCell ref="F173:F174"/>
    <mergeCell ref="G173:H174"/>
    <mergeCell ref="I173:I174"/>
    <mergeCell ref="J173:J174"/>
    <mergeCell ref="K173:L174"/>
    <mergeCell ref="M173:M174"/>
    <mergeCell ref="N169:N170"/>
    <mergeCell ref="B171:B172"/>
    <mergeCell ref="C171:D172"/>
    <mergeCell ref="E171:E172"/>
    <mergeCell ref="F171:F172"/>
    <mergeCell ref="G171:H172"/>
    <mergeCell ref="I171:I172"/>
    <mergeCell ref="J171:J172"/>
    <mergeCell ref="K171:L172"/>
    <mergeCell ref="M171:M172"/>
    <mergeCell ref="N167:N168"/>
    <mergeCell ref="B169:B170"/>
    <mergeCell ref="C169:D170"/>
    <mergeCell ref="E169:E170"/>
    <mergeCell ref="F169:F170"/>
    <mergeCell ref="G169:H170"/>
    <mergeCell ref="I169:I170"/>
    <mergeCell ref="J169:J170"/>
    <mergeCell ref="K169:L170"/>
    <mergeCell ref="M169:M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1:N161"/>
    <mergeCell ref="C163:M163"/>
    <mergeCell ref="C164:M164"/>
    <mergeCell ref="C165:N165"/>
    <mergeCell ref="C166:E166"/>
    <mergeCell ref="G166:I166"/>
    <mergeCell ref="K166:M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B123:Y123"/>
    <mergeCell ref="C125:M125"/>
    <mergeCell ref="O125:Y125"/>
    <mergeCell ref="C126:M126"/>
    <mergeCell ref="O126:Y126"/>
    <mergeCell ref="C127:Y12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B83:Y83"/>
    <mergeCell ref="C85:M85"/>
    <mergeCell ref="O85:Y85"/>
    <mergeCell ref="C86:M86"/>
    <mergeCell ref="O86:Y86"/>
    <mergeCell ref="C87:Y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W73:W74"/>
    <mergeCell ref="X73:X74"/>
    <mergeCell ref="Y73:Y74"/>
    <mergeCell ref="C75:E75"/>
    <mergeCell ref="G75:I75"/>
    <mergeCell ref="K75:M75"/>
    <mergeCell ref="O75:Q75"/>
    <mergeCell ref="S75:U75"/>
    <mergeCell ref="W75:Y75"/>
    <mergeCell ref="Q73:Q74"/>
    <mergeCell ref="R73:R74"/>
    <mergeCell ref="S73:S74"/>
    <mergeCell ref="T73:T74"/>
    <mergeCell ref="U73:U74"/>
    <mergeCell ref="V73:V74"/>
    <mergeCell ref="K73:K74"/>
    <mergeCell ref="L73:L74"/>
    <mergeCell ref="M73:M74"/>
    <mergeCell ref="N73:N74"/>
    <mergeCell ref="O73:O74"/>
    <mergeCell ref="P73:P74"/>
    <mergeCell ref="Y71:Y72"/>
    <mergeCell ref="B73:B74"/>
    <mergeCell ref="C73:C74"/>
    <mergeCell ref="D73:D74"/>
    <mergeCell ref="E73:E74"/>
    <mergeCell ref="F73:F74"/>
    <mergeCell ref="G73:G74"/>
    <mergeCell ref="H73:H74"/>
    <mergeCell ref="I73:I74"/>
    <mergeCell ref="J73:J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C45:M45"/>
    <mergeCell ref="O45:Y45"/>
    <mergeCell ref="C46:M46"/>
    <mergeCell ref="O46:Y46"/>
    <mergeCell ref="C47:Y47"/>
    <mergeCell ref="C48:E48"/>
    <mergeCell ref="G48:I48"/>
    <mergeCell ref="K48:M48"/>
    <mergeCell ref="O48:Q48"/>
    <mergeCell ref="S48:U48"/>
    <mergeCell ref="S33:S34"/>
    <mergeCell ref="T33:T34"/>
    <mergeCell ref="U33:U34"/>
    <mergeCell ref="V33:V34"/>
    <mergeCell ref="W33:W34"/>
    <mergeCell ref="B43:Y43"/>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R29:R30"/>
    <mergeCell ref="S29:T30"/>
    <mergeCell ref="U29:U30"/>
    <mergeCell ref="V29:V30"/>
    <mergeCell ref="W29:W30"/>
    <mergeCell ref="B31:B32"/>
    <mergeCell ref="C31:C32"/>
    <mergeCell ref="D31:D32"/>
    <mergeCell ref="E31:E32"/>
    <mergeCell ref="F31:F32"/>
    <mergeCell ref="J29:J30"/>
    <mergeCell ref="K29:L30"/>
    <mergeCell ref="M29:M30"/>
    <mergeCell ref="N29:N30"/>
    <mergeCell ref="O29:P30"/>
    <mergeCell ref="Q29:Q30"/>
    <mergeCell ref="B29:B30"/>
    <mergeCell ref="C29:D30"/>
    <mergeCell ref="E29:E30"/>
    <mergeCell ref="F29:F30"/>
    <mergeCell ref="G29:H30"/>
    <mergeCell ref="I29:I30"/>
    <mergeCell ref="Q27:Q28"/>
    <mergeCell ref="R27:R28"/>
    <mergeCell ref="S27:T28"/>
    <mergeCell ref="U27:U28"/>
    <mergeCell ref="V27:V28"/>
    <mergeCell ref="W27:W28"/>
    <mergeCell ref="I27:I28"/>
    <mergeCell ref="J27:J28"/>
    <mergeCell ref="K27:L28"/>
    <mergeCell ref="M27:M28"/>
    <mergeCell ref="N27:N28"/>
    <mergeCell ref="O27:P28"/>
    <mergeCell ref="R25:R26"/>
    <mergeCell ref="S25:T26"/>
    <mergeCell ref="U25:U26"/>
    <mergeCell ref="V25:V26"/>
    <mergeCell ref="W25:W26"/>
    <mergeCell ref="B27:B28"/>
    <mergeCell ref="C27:D28"/>
    <mergeCell ref="E27:E28"/>
    <mergeCell ref="F27:F28"/>
    <mergeCell ref="G27:H28"/>
    <mergeCell ref="J25:J26"/>
    <mergeCell ref="K25:L26"/>
    <mergeCell ref="M25:M26"/>
    <mergeCell ref="N25:N26"/>
    <mergeCell ref="O25:P26"/>
    <mergeCell ref="Q25:Q26"/>
    <mergeCell ref="T23:T24"/>
    <mergeCell ref="U23:U24"/>
    <mergeCell ref="V23:V24"/>
    <mergeCell ref="W23:W24"/>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T21"/>
    <mergeCell ref="U20:U21"/>
    <mergeCell ref="V20:V21"/>
    <mergeCell ref="W20:W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R16:R17"/>
    <mergeCell ref="S16:T17"/>
    <mergeCell ref="U16:U17"/>
    <mergeCell ref="V16:V17"/>
    <mergeCell ref="W16:W17"/>
    <mergeCell ref="B18:B19"/>
    <mergeCell ref="C18:C19"/>
    <mergeCell ref="D18:D19"/>
    <mergeCell ref="E18:E19"/>
    <mergeCell ref="F18:F19"/>
    <mergeCell ref="J16:J17"/>
    <mergeCell ref="K16:L17"/>
    <mergeCell ref="M16:M17"/>
    <mergeCell ref="N16:N17"/>
    <mergeCell ref="O16:P17"/>
    <mergeCell ref="Q16:Q17"/>
    <mergeCell ref="B16:B17"/>
    <mergeCell ref="C16:D17"/>
    <mergeCell ref="E16:E17"/>
    <mergeCell ref="F16:F17"/>
    <mergeCell ref="G16:H17"/>
    <mergeCell ref="I16:I17"/>
    <mergeCell ref="Q14:Q15"/>
    <mergeCell ref="R14:R15"/>
    <mergeCell ref="S14:T15"/>
    <mergeCell ref="U14:U15"/>
    <mergeCell ref="V14:V15"/>
    <mergeCell ref="W14:W15"/>
    <mergeCell ref="I14:I15"/>
    <mergeCell ref="J14:J15"/>
    <mergeCell ref="K14:L15"/>
    <mergeCell ref="M14:M15"/>
    <mergeCell ref="N14:N15"/>
    <mergeCell ref="O14:P15"/>
    <mergeCell ref="R12:R13"/>
    <mergeCell ref="S12:T13"/>
    <mergeCell ref="U12:U13"/>
    <mergeCell ref="V12:V13"/>
    <mergeCell ref="W12:W13"/>
    <mergeCell ref="B14:B15"/>
    <mergeCell ref="C14:D15"/>
    <mergeCell ref="E14:E15"/>
    <mergeCell ref="F14:F15"/>
    <mergeCell ref="G14:H15"/>
    <mergeCell ref="J12:J13"/>
    <mergeCell ref="K12:L13"/>
    <mergeCell ref="M12:M13"/>
    <mergeCell ref="N12:N13"/>
    <mergeCell ref="O12:P13"/>
    <mergeCell ref="Q12:Q13"/>
    <mergeCell ref="T10:T11"/>
    <mergeCell ref="U10:U11"/>
    <mergeCell ref="V10:V11"/>
    <mergeCell ref="W10:W11"/>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W8"/>
    <mergeCell ref="C9:E9"/>
    <mergeCell ref="G9:I9"/>
    <mergeCell ref="K9:M9"/>
    <mergeCell ref="O9:Q9"/>
    <mergeCell ref="S9:U9"/>
    <mergeCell ref="N7:N8"/>
    <mergeCell ref="O7:Q7"/>
    <mergeCell ref="O8:Q8"/>
    <mergeCell ref="R7:R8"/>
    <mergeCell ref="S7:U7"/>
    <mergeCell ref="S8:U8"/>
    <mergeCell ref="B5:W5"/>
    <mergeCell ref="B7:B8"/>
    <mergeCell ref="C7:E7"/>
    <mergeCell ref="C8:E8"/>
    <mergeCell ref="F7:F8"/>
    <mergeCell ref="G7:I7"/>
    <mergeCell ref="G8:I8"/>
    <mergeCell ref="J7:J8"/>
    <mergeCell ref="K7:M7"/>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9"/>
  <sheetViews>
    <sheetView showGridLines="0" workbookViewId="0"/>
  </sheetViews>
  <sheetFormatPr defaultRowHeight="15"/>
  <cols>
    <col min="1" max="2" width="36.5703125" bestFit="1" customWidth="1"/>
    <col min="3" max="3" width="3.42578125" customWidth="1"/>
    <col min="4" max="4" width="13.42578125" customWidth="1"/>
    <col min="5" max="5" width="2.7109375" customWidth="1"/>
    <col min="6" max="6" width="16.28515625" customWidth="1"/>
    <col min="7" max="7" width="6.85546875" customWidth="1"/>
    <col min="8" max="8" width="22.140625" customWidth="1"/>
    <col min="9" max="9" width="5.42578125" customWidth="1"/>
    <col min="10" max="10" width="16.28515625" customWidth="1"/>
    <col min="11" max="11" width="3.42578125" customWidth="1"/>
    <col min="12" max="12" width="13.42578125" customWidth="1"/>
    <col min="13" max="13" width="2.7109375" customWidth="1"/>
    <col min="14" max="14" width="16.28515625" customWidth="1"/>
    <col min="15" max="15" width="3.42578125" customWidth="1"/>
    <col min="16" max="16" width="13.42578125" customWidth="1"/>
    <col min="17" max="17" width="2.7109375" customWidth="1"/>
    <col min="18" max="18" width="16.28515625" customWidth="1"/>
    <col min="19" max="19" width="6.5703125" customWidth="1"/>
    <col min="20" max="20" width="22.7109375" customWidth="1"/>
    <col min="21" max="21" width="5.140625" customWidth="1"/>
    <col min="22" max="22" width="16.28515625" customWidth="1"/>
    <col min="23" max="23" width="3.42578125" customWidth="1"/>
    <col min="24" max="24" width="13.42578125" customWidth="1"/>
    <col min="25" max="25" width="2.7109375" customWidth="1"/>
  </cols>
  <sheetData>
    <row r="1" spans="1:25" ht="60" customHeight="1">
      <c r="A1" s="8" t="s">
        <v>106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87</v>
      </c>
      <c r="B3" s="18"/>
      <c r="C3" s="18"/>
      <c r="D3" s="18"/>
      <c r="E3" s="18"/>
      <c r="F3" s="18"/>
      <c r="G3" s="18"/>
      <c r="H3" s="18"/>
      <c r="I3" s="18"/>
      <c r="J3" s="18"/>
      <c r="K3" s="18"/>
      <c r="L3" s="18"/>
      <c r="M3" s="18"/>
      <c r="N3" s="18"/>
      <c r="O3" s="18"/>
      <c r="P3" s="18"/>
      <c r="Q3" s="18"/>
      <c r="R3" s="18"/>
      <c r="S3" s="18"/>
      <c r="T3" s="18"/>
      <c r="U3" s="18"/>
      <c r="V3" s="18"/>
      <c r="W3" s="18"/>
      <c r="X3" s="18"/>
      <c r="Y3" s="18"/>
    </row>
    <row r="4" spans="1:25">
      <c r="A4" s="12" t="s">
        <v>1063</v>
      </c>
      <c r="B4" s="22" t="s">
        <v>853</v>
      </c>
      <c r="C4" s="22"/>
      <c r="D4" s="22"/>
      <c r="E4" s="22"/>
      <c r="F4" s="22"/>
      <c r="G4" s="22"/>
      <c r="H4" s="22"/>
      <c r="I4" s="22"/>
      <c r="J4" s="22"/>
      <c r="K4" s="22"/>
      <c r="L4" s="22"/>
      <c r="M4" s="22"/>
      <c r="N4" s="22"/>
      <c r="O4" s="22"/>
      <c r="P4" s="22"/>
      <c r="Q4" s="22"/>
      <c r="R4" s="22"/>
      <c r="S4" s="22"/>
      <c r="T4" s="22"/>
      <c r="U4" s="22"/>
      <c r="V4" s="22"/>
      <c r="W4" s="22"/>
      <c r="X4" s="22"/>
      <c r="Y4" s="22"/>
    </row>
    <row r="5" spans="1:25">
      <c r="A5" s="12"/>
      <c r="B5" s="16"/>
      <c r="C5" s="16"/>
      <c r="D5" s="16"/>
      <c r="E5" s="16"/>
      <c r="F5" s="16"/>
      <c r="G5" s="16"/>
      <c r="H5" s="16"/>
      <c r="I5" s="16"/>
      <c r="J5" s="16"/>
      <c r="K5" s="16"/>
      <c r="L5" s="16"/>
      <c r="M5" s="16"/>
      <c r="N5" s="16"/>
      <c r="O5" s="16"/>
      <c r="P5" s="16"/>
      <c r="Q5" s="16"/>
      <c r="R5" s="16"/>
      <c r="S5" s="16"/>
      <c r="T5" s="16"/>
      <c r="U5" s="16"/>
      <c r="V5" s="16"/>
      <c r="W5" s="16"/>
      <c r="X5" s="16"/>
      <c r="Y5" s="16"/>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c r="A7" s="12"/>
      <c r="B7" s="11"/>
      <c r="C7" s="70" t="s">
        <v>854</v>
      </c>
      <c r="D7" s="70"/>
      <c r="E7" s="70"/>
      <c r="F7" s="70"/>
      <c r="G7" s="70"/>
      <c r="H7" s="70"/>
      <c r="I7" s="70"/>
      <c r="J7" s="70"/>
      <c r="K7" s="70"/>
      <c r="L7" s="70"/>
      <c r="M7" s="70"/>
      <c r="N7" s="11"/>
      <c r="O7" s="70" t="s">
        <v>854</v>
      </c>
      <c r="P7" s="70"/>
      <c r="Q7" s="70"/>
      <c r="R7" s="70"/>
      <c r="S7" s="70"/>
      <c r="T7" s="70"/>
      <c r="U7" s="70"/>
      <c r="V7" s="70"/>
      <c r="W7" s="70"/>
      <c r="X7" s="70"/>
      <c r="Y7" s="70"/>
    </row>
    <row r="8" spans="1:25" ht="15.75" thickBot="1">
      <c r="A8" s="12"/>
      <c r="B8" s="11"/>
      <c r="C8" s="122">
        <v>41729</v>
      </c>
      <c r="D8" s="122"/>
      <c r="E8" s="122"/>
      <c r="F8" s="122"/>
      <c r="G8" s="122"/>
      <c r="H8" s="122"/>
      <c r="I8" s="122"/>
      <c r="J8" s="122"/>
      <c r="K8" s="122"/>
      <c r="L8" s="122"/>
      <c r="M8" s="122"/>
      <c r="N8" s="11"/>
      <c r="O8" s="122">
        <v>41364</v>
      </c>
      <c r="P8" s="122"/>
      <c r="Q8" s="122"/>
      <c r="R8" s="122"/>
      <c r="S8" s="122"/>
      <c r="T8" s="122"/>
      <c r="U8" s="122"/>
      <c r="V8" s="122"/>
      <c r="W8" s="122"/>
      <c r="X8" s="122"/>
      <c r="Y8" s="122"/>
    </row>
    <row r="9" spans="1:25">
      <c r="A9" s="12"/>
      <c r="B9" s="11"/>
      <c r="C9" s="70" t="s">
        <v>855</v>
      </c>
      <c r="D9" s="70"/>
      <c r="E9" s="70"/>
      <c r="F9" s="70"/>
      <c r="G9" s="70"/>
      <c r="H9" s="70"/>
      <c r="I9" s="70"/>
      <c r="J9" s="70"/>
      <c r="K9" s="70"/>
      <c r="L9" s="70"/>
      <c r="M9" s="70"/>
      <c r="N9" s="70"/>
      <c r="O9" s="70"/>
      <c r="P9" s="70"/>
      <c r="Q9" s="70"/>
      <c r="R9" s="70"/>
      <c r="S9" s="70"/>
      <c r="T9" s="70"/>
      <c r="U9" s="70"/>
      <c r="V9" s="70"/>
      <c r="W9" s="70"/>
      <c r="X9" s="70"/>
      <c r="Y9" s="70"/>
    </row>
    <row r="10" spans="1:25" ht="15.75" thickBot="1">
      <c r="A10" s="12"/>
      <c r="B10" s="121" t="s">
        <v>856</v>
      </c>
      <c r="C10" s="123" t="s">
        <v>857</v>
      </c>
      <c r="D10" s="123"/>
      <c r="E10" s="123"/>
      <c r="F10" s="25"/>
      <c r="G10" s="123" t="s">
        <v>858</v>
      </c>
      <c r="H10" s="123"/>
      <c r="I10" s="123"/>
      <c r="J10" s="25"/>
      <c r="K10" s="123" t="s">
        <v>859</v>
      </c>
      <c r="L10" s="123"/>
      <c r="M10" s="123"/>
      <c r="N10" s="25"/>
      <c r="O10" s="123" t="s">
        <v>857</v>
      </c>
      <c r="P10" s="123"/>
      <c r="Q10" s="123"/>
      <c r="R10" s="25"/>
      <c r="S10" s="123" t="s">
        <v>858</v>
      </c>
      <c r="T10" s="123"/>
      <c r="U10" s="123"/>
      <c r="V10" s="25"/>
      <c r="W10" s="123" t="s">
        <v>859</v>
      </c>
      <c r="X10" s="123"/>
      <c r="Y10" s="123"/>
    </row>
    <row r="11" spans="1:25">
      <c r="A11" s="12"/>
      <c r="B11" s="22" t="s">
        <v>103</v>
      </c>
      <c r="C11" s="63" t="s">
        <v>251</v>
      </c>
      <c r="D11" s="65">
        <v>229331</v>
      </c>
      <c r="E11" s="42"/>
      <c r="F11" s="21"/>
      <c r="G11" s="63" t="s">
        <v>251</v>
      </c>
      <c r="H11" s="85">
        <v>270</v>
      </c>
      <c r="I11" s="42"/>
      <c r="J11" s="21"/>
      <c r="K11" s="63" t="s">
        <v>251</v>
      </c>
      <c r="L11" s="65">
        <v>229601</v>
      </c>
      <c r="M11" s="42"/>
      <c r="N11" s="21"/>
      <c r="O11" s="63" t="s">
        <v>251</v>
      </c>
      <c r="P11" s="65">
        <v>200586</v>
      </c>
      <c r="Q11" s="42"/>
      <c r="R11" s="21"/>
      <c r="S11" s="63" t="s">
        <v>251</v>
      </c>
      <c r="T11" s="85" t="s">
        <v>324</v>
      </c>
      <c r="U11" s="42"/>
      <c r="V11" s="21"/>
      <c r="W11" s="63" t="s">
        <v>251</v>
      </c>
      <c r="X11" s="65">
        <v>200586</v>
      </c>
      <c r="Y11" s="42"/>
    </row>
    <row r="12" spans="1:25">
      <c r="A12" s="12"/>
      <c r="B12" s="22"/>
      <c r="C12" s="22"/>
      <c r="D12" s="29"/>
      <c r="E12" s="21"/>
      <c r="F12" s="21"/>
      <c r="G12" s="22"/>
      <c r="H12" s="33"/>
      <c r="I12" s="21"/>
      <c r="J12" s="21"/>
      <c r="K12" s="22"/>
      <c r="L12" s="29"/>
      <c r="M12" s="21"/>
      <c r="N12" s="21"/>
      <c r="O12" s="22"/>
      <c r="P12" s="29"/>
      <c r="Q12" s="21"/>
      <c r="R12" s="21"/>
      <c r="S12" s="22"/>
      <c r="T12" s="33"/>
      <c r="U12" s="21"/>
      <c r="V12" s="21"/>
      <c r="W12" s="22"/>
      <c r="X12" s="29"/>
      <c r="Y12" s="21"/>
    </row>
    <row r="13" spans="1:25">
      <c r="A13" s="12"/>
      <c r="B13" s="26" t="s">
        <v>104</v>
      </c>
      <c r="C13" s="27">
        <v>152856</v>
      </c>
      <c r="D13" s="27"/>
      <c r="E13" s="28"/>
      <c r="F13" s="28"/>
      <c r="G13" s="34">
        <v>147</v>
      </c>
      <c r="H13" s="34"/>
      <c r="I13" s="28"/>
      <c r="J13" s="28"/>
      <c r="K13" s="27">
        <v>153003</v>
      </c>
      <c r="L13" s="27"/>
      <c r="M13" s="28"/>
      <c r="N13" s="28"/>
      <c r="O13" s="27">
        <v>136959</v>
      </c>
      <c r="P13" s="27"/>
      <c r="Q13" s="28"/>
      <c r="R13" s="28"/>
      <c r="S13" s="34" t="s">
        <v>860</v>
      </c>
      <c r="T13" s="34"/>
      <c r="U13" s="26" t="s">
        <v>258</v>
      </c>
      <c r="V13" s="28"/>
      <c r="W13" s="27">
        <v>136709</v>
      </c>
      <c r="X13" s="27"/>
      <c r="Y13" s="28"/>
    </row>
    <row r="14" spans="1:25" ht="15.75" thickBot="1">
      <c r="A14" s="12"/>
      <c r="B14" s="26"/>
      <c r="C14" s="39"/>
      <c r="D14" s="39"/>
      <c r="E14" s="41"/>
      <c r="F14" s="28"/>
      <c r="G14" s="74"/>
      <c r="H14" s="74"/>
      <c r="I14" s="41"/>
      <c r="J14" s="28"/>
      <c r="K14" s="39"/>
      <c r="L14" s="39"/>
      <c r="M14" s="41"/>
      <c r="N14" s="28"/>
      <c r="O14" s="39"/>
      <c r="P14" s="39"/>
      <c r="Q14" s="41"/>
      <c r="R14" s="28"/>
      <c r="S14" s="74"/>
      <c r="T14" s="74"/>
      <c r="U14" s="37"/>
      <c r="V14" s="28"/>
      <c r="W14" s="39"/>
      <c r="X14" s="39"/>
      <c r="Y14" s="41"/>
    </row>
    <row r="15" spans="1:25">
      <c r="A15" s="12"/>
      <c r="B15" s="22" t="s">
        <v>105</v>
      </c>
      <c r="C15" s="65">
        <v>76475</v>
      </c>
      <c r="D15" s="65"/>
      <c r="E15" s="42"/>
      <c r="F15" s="21"/>
      <c r="G15" s="85">
        <v>123</v>
      </c>
      <c r="H15" s="85"/>
      <c r="I15" s="42"/>
      <c r="J15" s="21"/>
      <c r="K15" s="65">
        <v>76598</v>
      </c>
      <c r="L15" s="65"/>
      <c r="M15" s="42"/>
      <c r="N15" s="21"/>
      <c r="O15" s="65">
        <v>63627</v>
      </c>
      <c r="P15" s="65"/>
      <c r="Q15" s="42"/>
      <c r="R15" s="21"/>
      <c r="S15" s="85">
        <v>250</v>
      </c>
      <c r="T15" s="85"/>
      <c r="U15" s="42"/>
      <c r="V15" s="21"/>
      <c r="W15" s="65">
        <v>63877</v>
      </c>
      <c r="X15" s="65"/>
      <c r="Y15" s="42"/>
    </row>
    <row r="16" spans="1:25">
      <c r="A16" s="12"/>
      <c r="B16" s="22"/>
      <c r="C16" s="29"/>
      <c r="D16" s="29"/>
      <c r="E16" s="21"/>
      <c r="F16" s="21"/>
      <c r="G16" s="33"/>
      <c r="H16" s="33"/>
      <c r="I16" s="21"/>
      <c r="J16" s="21"/>
      <c r="K16" s="29"/>
      <c r="L16" s="29"/>
      <c r="M16" s="21"/>
      <c r="N16" s="21"/>
      <c r="O16" s="29"/>
      <c r="P16" s="29"/>
      <c r="Q16" s="21"/>
      <c r="R16" s="21"/>
      <c r="S16" s="33"/>
      <c r="T16" s="33"/>
      <c r="U16" s="21"/>
      <c r="V16" s="21"/>
      <c r="W16" s="29"/>
      <c r="X16" s="29"/>
      <c r="Y16" s="21"/>
    </row>
    <row r="17" spans="1:25">
      <c r="A17" s="12"/>
      <c r="B17" s="26" t="s">
        <v>106</v>
      </c>
      <c r="C17" s="27">
        <v>64650</v>
      </c>
      <c r="D17" s="27"/>
      <c r="E17" s="28"/>
      <c r="F17" s="28"/>
      <c r="G17" s="34">
        <v>72</v>
      </c>
      <c r="H17" s="34"/>
      <c r="I17" s="28"/>
      <c r="J17" s="28"/>
      <c r="K17" s="27">
        <v>64722</v>
      </c>
      <c r="L17" s="27"/>
      <c r="M17" s="28"/>
      <c r="N17" s="28"/>
      <c r="O17" s="27">
        <v>53333</v>
      </c>
      <c r="P17" s="27"/>
      <c r="Q17" s="28"/>
      <c r="R17" s="28"/>
      <c r="S17" s="34">
        <v>396</v>
      </c>
      <c r="T17" s="34"/>
      <c r="U17" s="28"/>
      <c r="V17" s="28"/>
      <c r="W17" s="27">
        <v>53729</v>
      </c>
      <c r="X17" s="27"/>
      <c r="Y17" s="28"/>
    </row>
    <row r="18" spans="1:25">
      <c r="A18" s="12"/>
      <c r="B18" s="26"/>
      <c r="C18" s="27"/>
      <c r="D18" s="27"/>
      <c r="E18" s="28"/>
      <c r="F18" s="28"/>
      <c r="G18" s="34"/>
      <c r="H18" s="34"/>
      <c r="I18" s="28"/>
      <c r="J18" s="28"/>
      <c r="K18" s="27"/>
      <c r="L18" s="27"/>
      <c r="M18" s="28"/>
      <c r="N18" s="28"/>
      <c r="O18" s="27"/>
      <c r="P18" s="27"/>
      <c r="Q18" s="28"/>
      <c r="R18" s="28"/>
      <c r="S18" s="34"/>
      <c r="T18" s="34"/>
      <c r="U18" s="28"/>
      <c r="V18" s="28"/>
      <c r="W18" s="27"/>
      <c r="X18" s="27"/>
      <c r="Y18" s="28"/>
    </row>
    <row r="19" spans="1:25">
      <c r="A19" s="12"/>
      <c r="B19" s="22" t="s">
        <v>861</v>
      </c>
      <c r="C19" s="33" t="s">
        <v>324</v>
      </c>
      <c r="D19" s="33"/>
      <c r="E19" s="21"/>
      <c r="F19" s="21"/>
      <c r="G19" s="33">
        <v>592</v>
      </c>
      <c r="H19" s="33"/>
      <c r="I19" s="21"/>
      <c r="J19" s="21"/>
      <c r="K19" s="33">
        <v>592</v>
      </c>
      <c r="L19" s="33"/>
      <c r="M19" s="21"/>
      <c r="N19" s="21"/>
      <c r="O19" s="33" t="s">
        <v>324</v>
      </c>
      <c r="P19" s="33"/>
      <c r="Q19" s="21"/>
      <c r="R19" s="21"/>
      <c r="S19" s="33" t="s">
        <v>324</v>
      </c>
      <c r="T19" s="33"/>
      <c r="U19" s="21"/>
      <c r="V19" s="21"/>
      <c r="W19" s="33" t="s">
        <v>324</v>
      </c>
      <c r="X19" s="33"/>
      <c r="Y19" s="21"/>
    </row>
    <row r="20" spans="1:25" ht="15.75" thickBot="1">
      <c r="A20" s="12"/>
      <c r="B20" s="22"/>
      <c r="C20" s="35"/>
      <c r="D20" s="35"/>
      <c r="E20" s="44"/>
      <c r="F20" s="21"/>
      <c r="G20" s="35"/>
      <c r="H20" s="35"/>
      <c r="I20" s="44"/>
      <c r="J20" s="21"/>
      <c r="K20" s="35"/>
      <c r="L20" s="35"/>
      <c r="M20" s="44"/>
      <c r="N20" s="21"/>
      <c r="O20" s="35"/>
      <c r="P20" s="35"/>
      <c r="Q20" s="44"/>
      <c r="R20" s="21"/>
      <c r="S20" s="35"/>
      <c r="T20" s="35"/>
      <c r="U20" s="44"/>
      <c r="V20" s="21"/>
      <c r="W20" s="35"/>
      <c r="X20" s="35"/>
      <c r="Y20" s="44"/>
    </row>
    <row r="21" spans="1:25">
      <c r="A21" s="12"/>
      <c r="B21" s="26" t="s">
        <v>110</v>
      </c>
      <c r="C21" s="38">
        <v>11825</v>
      </c>
      <c r="D21" s="38"/>
      <c r="E21" s="40"/>
      <c r="F21" s="28"/>
      <c r="G21" s="53" t="s">
        <v>862</v>
      </c>
      <c r="H21" s="53"/>
      <c r="I21" s="36" t="s">
        <v>258</v>
      </c>
      <c r="J21" s="28"/>
      <c r="K21" s="38">
        <v>11284</v>
      </c>
      <c r="L21" s="38"/>
      <c r="M21" s="40"/>
      <c r="N21" s="28"/>
      <c r="O21" s="38">
        <v>10294</v>
      </c>
      <c r="P21" s="38"/>
      <c r="Q21" s="40"/>
      <c r="R21" s="28"/>
      <c r="S21" s="53" t="s">
        <v>863</v>
      </c>
      <c r="T21" s="53"/>
      <c r="U21" s="36" t="s">
        <v>258</v>
      </c>
      <c r="V21" s="28"/>
      <c r="W21" s="38">
        <v>10148</v>
      </c>
      <c r="X21" s="38"/>
      <c r="Y21" s="40"/>
    </row>
    <row r="22" spans="1:25">
      <c r="A22" s="12"/>
      <c r="B22" s="26"/>
      <c r="C22" s="27"/>
      <c r="D22" s="27"/>
      <c r="E22" s="28"/>
      <c r="F22" s="28"/>
      <c r="G22" s="34"/>
      <c r="H22" s="34"/>
      <c r="I22" s="26"/>
      <c r="J22" s="28"/>
      <c r="K22" s="27"/>
      <c r="L22" s="27"/>
      <c r="M22" s="28"/>
      <c r="N22" s="28"/>
      <c r="O22" s="27"/>
      <c r="P22" s="27"/>
      <c r="Q22" s="28"/>
      <c r="R22" s="28"/>
      <c r="S22" s="34"/>
      <c r="T22" s="34"/>
      <c r="U22" s="26"/>
      <c r="V22" s="28"/>
      <c r="W22" s="27"/>
      <c r="X22" s="27"/>
      <c r="Y22" s="28"/>
    </row>
    <row r="23" spans="1:25">
      <c r="A23" s="12"/>
      <c r="B23" s="22" t="s">
        <v>111</v>
      </c>
      <c r="C23" s="29">
        <v>1671</v>
      </c>
      <c r="D23" s="29"/>
      <c r="E23" s="21"/>
      <c r="F23" s="21"/>
      <c r="G23" s="33" t="s">
        <v>324</v>
      </c>
      <c r="H23" s="33"/>
      <c r="I23" s="21"/>
      <c r="J23" s="21"/>
      <c r="K23" s="29">
        <v>1671</v>
      </c>
      <c r="L23" s="29"/>
      <c r="M23" s="21"/>
      <c r="N23" s="21"/>
      <c r="O23" s="29">
        <v>1495</v>
      </c>
      <c r="P23" s="29"/>
      <c r="Q23" s="21"/>
      <c r="R23" s="21"/>
      <c r="S23" s="33" t="s">
        <v>324</v>
      </c>
      <c r="T23" s="33"/>
      <c r="U23" s="21"/>
      <c r="V23" s="21"/>
      <c r="W23" s="29">
        <v>1495</v>
      </c>
      <c r="X23" s="29"/>
      <c r="Y23" s="21"/>
    </row>
    <row r="24" spans="1:25">
      <c r="A24" s="12"/>
      <c r="B24" s="22"/>
      <c r="C24" s="29"/>
      <c r="D24" s="29"/>
      <c r="E24" s="21"/>
      <c r="F24" s="21"/>
      <c r="G24" s="33"/>
      <c r="H24" s="33"/>
      <c r="I24" s="21"/>
      <c r="J24" s="21"/>
      <c r="K24" s="29"/>
      <c r="L24" s="29"/>
      <c r="M24" s="21"/>
      <c r="N24" s="21"/>
      <c r="O24" s="29"/>
      <c r="P24" s="29"/>
      <c r="Q24" s="21"/>
      <c r="R24" s="21"/>
      <c r="S24" s="33"/>
      <c r="T24" s="33"/>
      <c r="U24" s="21"/>
      <c r="V24" s="21"/>
      <c r="W24" s="29"/>
      <c r="X24" s="29"/>
      <c r="Y24" s="21"/>
    </row>
    <row r="25" spans="1:25">
      <c r="A25" s="12"/>
      <c r="B25" s="26" t="s">
        <v>112</v>
      </c>
      <c r="C25" s="34" t="s">
        <v>864</v>
      </c>
      <c r="D25" s="34"/>
      <c r="E25" s="26" t="s">
        <v>258</v>
      </c>
      <c r="F25" s="28"/>
      <c r="G25" s="34" t="s">
        <v>324</v>
      </c>
      <c r="H25" s="34"/>
      <c r="I25" s="28"/>
      <c r="J25" s="28"/>
      <c r="K25" s="34" t="s">
        <v>864</v>
      </c>
      <c r="L25" s="34"/>
      <c r="M25" s="26" t="s">
        <v>258</v>
      </c>
      <c r="N25" s="28"/>
      <c r="O25" s="34" t="s">
        <v>865</v>
      </c>
      <c r="P25" s="34"/>
      <c r="Q25" s="26" t="s">
        <v>258</v>
      </c>
      <c r="R25" s="28"/>
      <c r="S25" s="34" t="s">
        <v>324</v>
      </c>
      <c r="T25" s="34"/>
      <c r="U25" s="28"/>
      <c r="V25" s="28"/>
      <c r="W25" s="34" t="s">
        <v>865</v>
      </c>
      <c r="X25" s="34"/>
      <c r="Y25" s="26" t="s">
        <v>258</v>
      </c>
    </row>
    <row r="26" spans="1:25" ht="15.75" thickBot="1">
      <c r="A26" s="12"/>
      <c r="B26" s="26"/>
      <c r="C26" s="74"/>
      <c r="D26" s="74"/>
      <c r="E26" s="37"/>
      <c r="F26" s="28"/>
      <c r="G26" s="74"/>
      <c r="H26" s="74"/>
      <c r="I26" s="41"/>
      <c r="J26" s="28"/>
      <c r="K26" s="74"/>
      <c r="L26" s="74"/>
      <c r="M26" s="37"/>
      <c r="N26" s="28"/>
      <c r="O26" s="74"/>
      <c r="P26" s="74"/>
      <c r="Q26" s="37"/>
      <c r="R26" s="28"/>
      <c r="S26" s="74"/>
      <c r="T26" s="74"/>
      <c r="U26" s="41"/>
      <c r="V26" s="28"/>
      <c r="W26" s="74"/>
      <c r="X26" s="74"/>
      <c r="Y26" s="37"/>
    </row>
    <row r="27" spans="1:25">
      <c r="A27" s="12"/>
      <c r="B27" s="22" t="s">
        <v>113</v>
      </c>
      <c r="C27" s="65">
        <v>12658</v>
      </c>
      <c r="D27" s="65"/>
      <c r="E27" s="42"/>
      <c r="F27" s="21"/>
      <c r="G27" s="85" t="s">
        <v>862</v>
      </c>
      <c r="H27" s="85"/>
      <c r="I27" s="63" t="s">
        <v>258</v>
      </c>
      <c r="J27" s="21"/>
      <c r="K27" s="65">
        <v>12117</v>
      </c>
      <c r="L27" s="65"/>
      <c r="M27" s="42"/>
      <c r="N27" s="21"/>
      <c r="O27" s="65">
        <v>10090</v>
      </c>
      <c r="P27" s="65"/>
      <c r="Q27" s="42"/>
      <c r="R27" s="21"/>
      <c r="S27" s="85" t="s">
        <v>863</v>
      </c>
      <c r="T27" s="85"/>
      <c r="U27" s="63" t="s">
        <v>258</v>
      </c>
      <c r="V27" s="21"/>
      <c r="W27" s="65">
        <v>9944</v>
      </c>
      <c r="X27" s="65"/>
      <c r="Y27" s="42"/>
    </row>
    <row r="28" spans="1:25">
      <c r="A28" s="12"/>
      <c r="B28" s="22"/>
      <c r="C28" s="29"/>
      <c r="D28" s="29"/>
      <c r="E28" s="21"/>
      <c r="F28" s="21"/>
      <c r="G28" s="33"/>
      <c r="H28" s="33"/>
      <c r="I28" s="22"/>
      <c r="J28" s="21"/>
      <c r="K28" s="29"/>
      <c r="L28" s="29"/>
      <c r="M28" s="21"/>
      <c r="N28" s="21"/>
      <c r="O28" s="29"/>
      <c r="P28" s="29"/>
      <c r="Q28" s="21"/>
      <c r="R28" s="21"/>
      <c r="S28" s="33"/>
      <c r="T28" s="33"/>
      <c r="U28" s="22"/>
      <c r="V28" s="21"/>
      <c r="W28" s="29"/>
      <c r="X28" s="29"/>
      <c r="Y28" s="21"/>
    </row>
    <row r="29" spans="1:25">
      <c r="A29" s="12"/>
      <c r="B29" s="26" t="s">
        <v>114</v>
      </c>
      <c r="C29" s="27">
        <v>4466</v>
      </c>
      <c r="D29" s="27"/>
      <c r="E29" s="28"/>
      <c r="F29" s="28"/>
      <c r="G29" s="34" t="s">
        <v>866</v>
      </c>
      <c r="H29" s="34"/>
      <c r="I29" s="26" t="s">
        <v>258</v>
      </c>
      <c r="J29" s="28"/>
      <c r="K29" s="27">
        <v>4285</v>
      </c>
      <c r="L29" s="27"/>
      <c r="M29" s="28"/>
      <c r="N29" s="28"/>
      <c r="O29" s="27">
        <v>4016</v>
      </c>
      <c r="P29" s="27"/>
      <c r="Q29" s="28"/>
      <c r="R29" s="28"/>
      <c r="S29" s="34" t="s">
        <v>867</v>
      </c>
      <c r="T29" s="34"/>
      <c r="U29" s="26" t="s">
        <v>258</v>
      </c>
      <c r="V29" s="28"/>
      <c r="W29" s="27">
        <v>3549</v>
      </c>
      <c r="X29" s="27"/>
      <c r="Y29" s="28"/>
    </row>
    <row r="30" spans="1:25" ht="15.75" thickBot="1">
      <c r="A30" s="12"/>
      <c r="B30" s="26"/>
      <c r="C30" s="39"/>
      <c r="D30" s="39"/>
      <c r="E30" s="41"/>
      <c r="F30" s="28"/>
      <c r="G30" s="74"/>
      <c r="H30" s="74"/>
      <c r="I30" s="37"/>
      <c r="J30" s="28"/>
      <c r="K30" s="39"/>
      <c r="L30" s="39"/>
      <c r="M30" s="41"/>
      <c r="N30" s="28"/>
      <c r="O30" s="39"/>
      <c r="P30" s="39"/>
      <c r="Q30" s="41"/>
      <c r="R30" s="28"/>
      <c r="S30" s="74"/>
      <c r="T30" s="74"/>
      <c r="U30" s="37"/>
      <c r="V30" s="28"/>
      <c r="W30" s="39"/>
      <c r="X30" s="39"/>
      <c r="Y30" s="41"/>
    </row>
    <row r="31" spans="1:25">
      <c r="A31" s="12"/>
      <c r="B31" s="22" t="s">
        <v>75</v>
      </c>
      <c r="C31" s="65">
        <v>8192</v>
      </c>
      <c r="D31" s="65"/>
      <c r="E31" s="42"/>
      <c r="F31" s="21"/>
      <c r="G31" s="85" t="s">
        <v>868</v>
      </c>
      <c r="H31" s="85"/>
      <c r="I31" s="63" t="s">
        <v>258</v>
      </c>
      <c r="J31" s="21"/>
      <c r="K31" s="65">
        <v>7832</v>
      </c>
      <c r="L31" s="65"/>
      <c r="M31" s="42"/>
      <c r="N31" s="21"/>
      <c r="O31" s="65">
        <v>6074</v>
      </c>
      <c r="P31" s="65"/>
      <c r="Q31" s="42"/>
      <c r="R31" s="21"/>
      <c r="S31" s="85">
        <v>321</v>
      </c>
      <c r="T31" s="85"/>
      <c r="U31" s="42"/>
      <c r="V31" s="21"/>
      <c r="W31" s="65">
        <v>6395</v>
      </c>
      <c r="X31" s="65"/>
      <c r="Y31" s="42"/>
    </row>
    <row r="32" spans="1:25" ht="15.75" thickBot="1">
      <c r="A32" s="12"/>
      <c r="B32" s="22"/>
      <c r="C32" s="43"/>
      <c r="D32" s="43"/>
      <c r="E32" s="44"/>
      <c r="F32" s="21"/>
      <c r="G32" s="35"/>
      <c r="H32" s="35"/>
      <c r="I32" s="79"/>
      <c r="J32" s="21"/>
      <c r="K32" s="43"/>
      <c r="L32" s="43"/>
      <c r="M32" s="44"/>
      <c r="N32" s="21"/>
      <c r="O32" s="43"/>
      <c r="P32" s="43"/>
      <c r="Q32" s="44"/>
      <c r="R32" s="21"/>
      <c r="S32" s="35"/>
      <c r="T32" s="35"/>
      <c r="U32" s="44"/>
      <c r="V32" s="21"/>
      <c r="W32" s="43"/>
      <c r="X32" s="43"/>
      <c r="Y32" s="44"/>
    </row>
    <row r="33" spans="1:25">
      <c r="A33" s="12"/>
      <c r="B33" s="26" t="s">
        <v>869</v>
      </c>
      <c r="C33" s="53">
        <v>6</v>
      </c>
      <c r="D33" s="53"/>
      <c r="E33" s="40"/>
      <c r="F33" s="28"/>
      <c r="G33" s="53" t="s">
        <v>324</v>
      </c>
      <c r="H33" s="53"/>
      <c r="I33" s="40"/>
      <c r="J33" s="28"/>
      <c r="K33" s="53">
        <v>6</v>
      </c>
      <c r="L33" s="53"/>
      <c r="M33" s="40"/>
      <c r="N33" s="28"/>
      <c r="O33" s="53" t="s">
        <v>324</v>
      </c>
      <c r="P33" s="53"/>
      <c r="Q33" s="40"/>
      <c r="R33" s="28"/>
      <c r="S33" s="53" t="s">
        <v>324</v>
      </c>
      <c r="T33" s="53"/>
      <c r="U33" s="40"/>
      <c r="V33" s="28"/>
      <c r="W33" s="53" t="s">
        <v>324</v>
      </c>
      <c r="X33" s="53"/>
      <c r="Y33" s="40"/>
    </row>
    <row r="34" spans="1:25" ht="15.75" thickBot="1">
      <c r="A34" s="12"/>
      <c r="B34" s="26"/>
      <c r="C34" s="74"/>
      <c r="D34" s="74"/>
      <c r="E34" s="41"/>
      <c r="F34" s="28"/>
      <c r="G34" s="74"/>
      <c r="H34" s="74"/>
      <c r="I34" s="41"/>
      <c r="J34" s="28"/>
      <c r="K34" s="74"/>
      <c r="L34" s="74"/>
      <c r="M34" s="41"/>
      <c r="N34" s="28"/>
      <c r="O34" s="74"/>
      <c r="P34" s="74"/>
      <c r="Q34" s="41"/>
      <c r="R34" s="28"/>
      <c r="S34" s="74"/>
      <c r="T34" s="74"/>
      <c r="U34" s="41"/>
      <c r="V34" s="28"/>
      <c r="W34" s="74"/>
      <c r="X34" s="74"/>
      <c r="Y34" s="41"/>
    </row>
    <row r="35" spans="1:25">
      <c r="A35" s="12"/>
      <c r="B35" s="22" t="s">
        <v>116</v>
      </c>
      <c r="C35" s="63" t="s">
        <v>251</v>
      </c>
      <c r="D35" s="65">
        <v>8186</v>
      </c>
      <c r="E35" s="42"/>
      <c r="F35" s="21"/>
      <c r="G35" s="63" t="s">
        <v>251</v>
      </c>
      <c r="H35" s="85" t="s">
        <v>868</v>
      </c>
      <c r="I35" s="63" t="s">
        <v>258</v>
      </c>
      <c r="J35" s="21"/>
      <c r="K35" s="63" t="s">
        <v>251</v>
      </c>
      <c r="L35" s="65">
        <v>7826</v>
      </c>
      <c r="M35" s="42"/>
      <c r="N35" s="21"/>
      <c r="O35" s="63" t="s">
        <v>251</v>
      </c>
      <c r="P35" s="65">
        <v>6074</v>
      </c>
      <c r="Q35" s="42"/>
      <c r="R35" s="21"/>
      <c r="S35" s="63" t="s">
        <v>251</v>
      </c>
      <c r="T35" s="85">
        <v>321</v>
      </c>
      <c r="U35" s="42"/>
      <c r="V35" s="21"/>
      <c r="W35" s="63" t="s">
        <v>251</v>
      </c>
      <c r="X35" s="65">
        <v>6395</v>
      </c>
      <c r="Y35" s="42"/>
    </row>
    <row r="36" spans="1:25" ht="15.75" thickBot="1">
      <c r="A36" s="12"/>
      <c r="B36" s="22"/>
      <c r="C36" s="64"/>
      <c r="D36" s="66"/>
      <c r="E36" s="67"/>
      <c r="F36" s="21"/>
      <c r="G36" s="64"/>
      <c r="H36" s="86"/>
      <c r="I36" s="64"/>
      <c r="J36" s="21"/>
      <c r="K36" s="64"/>
      <c r="L36" s="66"/>
      <c r="M36" s="67"/>
      <c r="N36" s="21"/>
      <c r="O36" s="64"/>
      <c r="P36" s="66"/>
      <c r="Q36" s="67"/>
      <c r="R36" s="21"/>
      <c r="S36" s="64"/>
      <c r="T36" s="86"/>
      <c r="U36" s="67"/>
      <c r="V36" s="21"/>
      <c r="W36" s="64"/>
      <c r="X36" s="66"/>
      <c r="Y36" s="67"/>
    </row>
    <row r="37" spans="1:25" ht="15.75" thickTop="1">
      <c r="A37" s="12"/>
      <c r="B37" s="25"/>
      <c r="C37" s="112"/>
      <c r="D37" s="112"/>
      <c r="E37" s="112"/>
      <c r="F37" s="25"/>
      <c r="G37" s="112"/>
      <c r="H37" s="112"/>
      <c r="I37" s="112"/>
      <c r="J37" s="25"/>
      <c r="K37" s="112"/>
      <c r="L37" s="112"/>
      <c r="M37" s="112"/>
      <c r="N37" s="25"/>
      <c r="O37" s="112"/>
      <c r="P37" s="112"/>
      <c r="Q37" s="112"/>
      <c r="R37" s="25"/>
      <c r="S37" s="112"/>
      <c r="T37" s="112"/>
      <c r="U37" s="112"/>
      <c r="V37" s="25"/>
      <c r="W37" s="112"/>
      <c r="X37" s="112"/>
      <c r="Y37" s="112"/>
    </row>
    <row r="38" spans="1:25">
      <c r="A38" s="12"/>
      <c r="B38" s="13" t="s">
        <v>870</v>
      </c>
      <c r="C38" s="21"/>
      <c r="D38" s="21"/>
      <c r="E38" s="21"/>
      <c r="F38" s="11"/>
      <c r="G38" s="21"/>
      <c r="H38" s="21"/>
      <c r="I38" s="21"/>
      <c r="J38" s="11"/>
      <c r="K38" s="21"/>
      <c r="L38" s="21"/>
      <c r="M38" s="21"/>
      <c r="N38" s="11"/>
      <c r="O38" s="21"/>
      <c r="P38" s="21"/>
      <c r="Q38" s="21"/>
      <c r="R38" s="11"/>
      <c r="S38" s="21"/>
      <c r="T38" s="21"/>
      <c r="U38" s="21"/>
      <c r="V38" s="11"/>
      <c r="W38" s="21"/>
      <c r="X38" s="21"/>
      <c r="Y38" s="21"/>
    </row>
    <row r="39" spans="1:25">
      <c r="A39" s="12"/>
      <c r="B39" s="26" t="s">
        <v>121</v>
      </c>
      <c r="C39" s="26" t="s">
        <v>251</v>
      </c>
      <c r="D39" s="34">
        <v>0.17</v>
      </c>
      <c r="E39" s="28"/>
      <c r="F39" s="28"/>
      <c r="G39" s="26" t="s">
        <v>251</v>
      </c>
      <c r="H39" s="34" t="s">
        <v>324</v>
      </c>
      <c r="I39" s="28"/>
      <c r="J39" s="28"/>
      <c r="K39" s="26" t="s">
        <v>251</v>
      </c>
      <c r="L39" s="34">
        <v>0.17</v>
      </c>
      <c r="M39" s="28"/>
      <c r="N39" s="28"/>
      <c r="O39" s="26" t="s">
        <v>251</v>
      </c>
      <c r="P39" s="34">
        <v>0.13</v>
      </c>
      <c r="Q39" s="28"/>
      <c r="R39" s="28"/>
      <c r="S39" s="26" t="s">
        <v>251</v>
      </c>
      <c r="T39" s="34">
        <v>0.01</v>
      </c>
      <c r="U39" s="28"/>
      <c r="V39" s="28"/>
      <c r="W39" s="26" t="s">
        <v>251</v>
      </c>
      <c r="X39" s="34">
        <v>0.14000000000000001</v>
      </c>
      <c r="Y39" s="28"/>
    </row>
    <row r="40" spans="1:25">
      <c r="A40" s="12"/>
      <c r="B40" s="26"/>
      <c r="C40" s="26"/>
      <c r="D40" s="34"/>
      <c r="E40" s="28"/>
      <c r="F40" s="28"/>
      <c r="G40" s="26"/>
      <c r="H40" s="34"/>
      <c r="I40" s="28"/>
      <c r="J40" s="28"/>
      <c r="K40" s="26"/>
      <c r="L40" s="34"/>
      <c r="M40" s="28"/>
      <c r="N40" s="28"/>
      <c r="O40" s="26"/>
      <c r="P40" s="34"/>
      <c r="Q40" s="28"/>
      <c r="R40" s="28"/>
      <c r="S40" s="26"/>
      <c r="T40" s="34"/>
      <c r="U40" s="28"/>
      <c r="V40" s="28"/>
      <c r="W40" s="26"/>
      <c r="X40" s="34"/>
      <c r="Y40" s="28"/>
    </row>
    <row r="41" spans="1:25">
      <c r="A41" s="12"/>
      <c r="B41" s="22" t="s">
        <v>122</v>
      </c>
      <c r="C41" s="22" t="s">
        <v>251</v>
      </c>
      <c r="D41" s="33">
        <v>0.17</v>
      </c>
      <c r="E41" s="21"/>
      <c r="F41" s="21"/>
      <c r="G41" s="22" t="s">
        <v>251</v>
      </c>
      <c r="H41" s="33" t="s">
        <v>871</v>
      </c>
      <c r="I41" s="22" t="s">
        <v>258</v>
      </c>
      <c r="J41" s="21"/>
      <c r="K41" s="22" t="s">
        <v>251</v>
      </c>
      <c r="L41" s="33">
        <v>0.16</v>
      </c>
      <c r="M41" s="21"/>
      <c r="N41" s="21"/>
      <c r="O41" s="22" t="s">
        <v>251</v>
      </c>
      <c r="P41" s="33">
        <v>0.13</v>
      </c>
      <c r="Q41" s="21"/>
      <c r="R41" s="21"/>
      <c r="S41" s="22" t="s">
        <v>251</v>
      </c>
      <c r="T41" s="33" t="s">
        <v>324</v>
      </c>
      <c r="U41" s="21"/>
      <c r="V41" s="21"/>
      <c r="W41" s="22" t="s">
        <v>251</v>
      </c>
      <c r="X41" s="33">
        <v>0.13</v>
      </c>
      <c r="Y41" s="21"/>
    </row>
    <row r="42" spans="1:25">
      <c r="A42" s="12"/>
      <c r="B42" s="22"/>
      <c r="C42" s="22"/>
      <c r="D42" s="33"/>
      <c r="E42" s="21"/>
      <c r="F42" s="21"/>
      <c r="G42" s="22"/>
      <c r="H42" s="33"/>
      <c r="I42" s="22"/>
      <c r="J42" s="21"/>
      <c r="K42" s="22"/>
      <c r="L42" s="33"/>
      <c r="M42" s="21"/>
      <c r="N42" s="21"/>
      <c r="O42" s="22"/>
      <c r="P42" s="33"/>
      <c r="Q42" s="21"/>
      <c r="R42" s="21"/>
      <c r="S42" s="22"/>
      <c r="T42" s="33"/>
      <c r="U42" s="21"/>
      <c r="V42" s="21"/>
      <c r="W42" s="22"/>
      <c r="X42" s="33"/>
      <c r="Y42" s="21"/>
    </row>
    <row r="43" spans="1:25">
      <c r="A43" s="12"/>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2"/>
      <c r="B44" s="19" t="s">
        <v>852</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2"/>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c r="A47" s="12"/>
      <c r="B47" s="11"/>
      <c r="C47" s="70" t="s">
        <v>854</v>
      </c>
      <c r="D47" s="70"/>
      <c r="E47" s="70"/>
      <c r="F47" s="70"/>
      <c r="G47" s="70"/>
      <c r="H47" s="70"/>
      <c r="I47" s="70"/>
      <c r="J47" s="70"/>
      <c r="K47" s="70"/>
      <c r="L47" s="70"/>
      <c r="M47" s="70"/>
      <c r="N47" s="11"/>
      <c r="O47" s="70" t="s">
        <v>854</v>
      </c>
      <c r="P47" s="70"/>
      <c r="Q47" s="70"/>
      <c r="R47" s="70"/>
      <c r="S47" s="70"/>
      <c r="T47" s="70"/>
      <c r="U47" s="70"/>
      <c r="V47" s="70"/>
      <c r="W47" s="70"/>
      <c r="X47" s="70"/>
      <c r="Y47" s="70"/>
    </row>
    <row r="48" spans="1:25" ht="15.75" thickBot="1">
      <c r="A48" s="12"/>
      <c r="B48" s="11"/>
      <c r="C48" s="122">
        <v>41820</v>
      </c>
      <c r="D48" s="122"/>
      <c r="E48" s="122"/>
      <c r="F48" s="122"/>
      <c r="G48" s="122"/>
      <c r="H48" s="122"/>
      <c r="I48" s="122"/>
      <c r="J48" s="122"/>
      <c r="K48" s="122"/>
      <c r="L48" s="122"/>
      <c r="M48" s="122"/>
      <c r="N48" s="11"/>
      <c r="O48" s="122">
        <v>41455</v>
      </c>
      <c r="P48" s="122"/>
      <c r="Q48" s="122"/>
      <c r="R48" s="122"/>
      <c r="S48" s="122"/>
      <c r="T48" s="122"/>
      <c r="U48" s="122"/>
      <c r="V48" s="122"/>
      <c r="W48" s="122"/>
      <c r="X48" s="122"/>
      <c r="Y48" s="122"/>
    </row>
    <row r="49" spans="1:25">
      <c r="A49" s="12"/>
      <c r="B49" s="11"/>
      <c r="C49" s="78" t="s">
        <v>855</v>
      </c>
      <c r="D49" s="78"/>
      <c r="E49" s="78"/>
      <c r="F49" s="78"/>
      <c r="G49" s="78"/>
      <c r="H49" s="78"/>
      <c r="I49" s="78"/>
      <c r="J49" s="78"/>
      <c r="K49" s="78"/>
      <c r="L49" s="78"/>
      <c r="M49" s="78"/>
      <c r="N49" s="78"/>
      <c r="O49" s="78"/>
      <c r="P49" s="78"/>
      <c r="Q49" s="78"/>
      <c r="R49" s="78"/>
      <c r="S49" s="78"/>
      <c r="T49" s="78"/>
      <c r="U49" s="78"/>
      <c r="V49" s="78"/>
      <c r="W49" s="78"/>
      <c r="X49" s="78"/>
      <c r="Y49" s="78"/>
    </row>
    <row r="50" spans="1:25" ht="15.75" thickBot="1">
      <c r="A50" s="12"/>
      <c r="B50" s="121" t="s">
        <v>856</v>
      </c>
      <c r="C50" s="123" t="s">
        <v>857</v>
      </c>
      <c r="D50" s="123"/>
      <c r="E50" s="123"/>
      <c r="F50" s="25"/>
      <c r="G50" s="123" t="s">
        <v>858</v>
      </c>
      <c r="H50" s="123"/>
      <c r="I50" s="123"/>
      <c r="J50" s="25"/>
      <c r="K50" s="123" t="s">
        <v>859</v>
      </c>
      <c r="L50" s="123"/>
      <c r="M50" s="123"/>
      <c r="N50" s="25"/>
      <c r="O50" s="123" t="s">
        <v>857</v>
      </c>
      <c r="P50" s="123"/>
      <c r="Q50" s="123"/>
      <c r="R50" s="25"/>
      <c r="S50" s="123" t="s">
        <v>858</v>
      </c>
      <c r="T50" s="123"/>
      <c r="U50" s="123"/>
      <c r="V50" s="25"/>
      <c r="W50" s="123" t="s">
        <v>859</v>
      </c>
      <c r="X50" s="123"/>
      <c r="Y50" s="123"/>
    </row>
    <row r="51" spans="1:25">
      <c r="A51" s="12"/>
      <c r="B51" s="22" t="s">
        <v>103</v>
      </c>
      <c r="C51" s="63" t="s">
        <v>251</v>
      </c>
      <c r="D51" s="65">
        <v>265797</v>
      </c>
      <c r="E51" s="42"/>
      <c r="F51" s="21"/>
      <c r="G51" s="63" t="s">
        <v>251</v>
      </c>
      <c r="H51" s="85">
        <v>146</v>
      </c>
      <c r="I51" s="42"/>
      <c r="J51" s="21"/>
      <c r="K51" s="63" t="s">
        <v>251</v>
      </c>
      <c r="L51" s="65">
        <v>265943</v>
      </c>
      <c r="M51" s="42"/>
      <c r="N51" s="21"/>
      <c r="O51" s="63" t="s">
        <v>251</v>
      </c>
      <c r="P51" s="65">
        <v>214312</v>
      </c>
      <c r="Q51" s="42"/>
      <c r="R51" s="21"/>
      <c r="S51" s="63" t="s">
        <v>251</v>
      </c>
      <c r="T51" s="85" t="s">
        <v>324</v>
      </c>
      <c r="U51" s="42"/>
      <c r="V51" s="21"/>
      <c r="W51" s="63" t="s">
        <v>251</v>
      </c>
      <c r="X51" s="65">
        <v>214312</v>
      </c>
      <c r="Y51" s="42"/>
    </row>
    <row r="52" spans="1:25">
      <c r="A52" s="12"/>
      <c r="B52" s="22"/>
      <c r="C52" s="22"/>
      <c r="D52" s="29"/>
      <c r="E52" s="21"/>
      <c r="F52" s="21"/>
      <c r="G52" s="22"/>
      <c r="H52" s="33"/>
      <c r="I52" s="21"/>
      <c r="J52" s="21"/>
      <c r="K52" s="22"/>
      <c r="L52" s="29"/>
      <c r="M52" s="21"/>
      <c r="N52" s="21"/>
      <c r="O52" s="22"/>
      <c r="P52" s="29"/>
      <c r="Q52" s="21"/>
      <c r="R52" s="21"/>
      <c r="S52" s="22"/>
      <c r="T52" s="33"/>
      <c r="U52" s="21"/>
      <c r="V52" s="21"/>
      <c r="W52" s="22"/>
      <c r="X52" s="29"/>
      <c r="Y52" s="21"/>
    </row>
    <row r="53" spans="1:25">
      <c r="A53" s="12"/>
      <c r="B53" s="26" t="s">
        <v>104</v>
      </c>
      <c r="C53" s="27">
        <v>168594</v>
      </c>
      <c r="D53" s="27"/>
      <c r="E53" s="28"/>
      <c r="F53" s="28"/>
      <c r="G53" s="34">
        <v>75</v>
      </c>
      <c r="H53" s="34"/>
      <c r="I53" s="28"/>
      <c r="J53" s="28"/>
      <c r="K53" s="27">
        <v>168669</v>
      </c>
      <c r="L53" s="27"/>
      <c r="M53" s="28"/>
      <c r="N53" s="28"/>
      <c r="O53" s="27">
        <v>144431</v>
      </c>
      <c r="P53" s="27"/>
      <c r="Q53" s="28"/>
      <c r="R53" s="28"/>
      <c r="S53" s="34" t="s">
        <v>324</v>
      </c>
      <c r="T53" s="34"/>
      <c r="U53" s="28"/>
      <c r="V53" s="28"/>
      <c r="W53" s="27">
        <v>144431</v>
      </c>
      <c r="X53" s="27"/>
      <c r="Y53" s="28"/>
    </row>
    <row r="54" spans="1:25" ht="15.75" thickBot="1">
      <c r="A54" s="12"/>
      <c r="B54" s="26"/>
      <c r="C54" s="39"/>
      <c r="D54" s="39"/>
      <c r="E54" s="41"/>
      <c r="F54" s="28"/>
      <c r="G54" s="74"/>
      <c r="H54" s="74"/>
      <c r="I54" s="41"/>
      <c r="J54" s="28"/>
      <c r="K54" s="39"/>
      <c r="L54" s="39"/>
      <c r="M54" s="41"/>
      <c r="N54" s="41"/>
      <c r="O54" s="39"/>
      <c r="P54" s="39"/>
      <c r="Q54" s="41"/>
      <c r="R54" s="28"/>
      <c r="S54" s="74"/>
      <c r="T54" s="74"/>
      <c r="U54" s="41"/>
      <c r="V54" s="28"/>
      <c r="W54" s="39"/>
      <c r="X54" s="39"/>
      <c r="Y54" s="41"/>
    </row>
    <row r="55" spans="1:25">
      <c r="A55" s="12"/>
      <c r="B55" s="22" t="s">
        <v>105</v>
      </c>
      <c r="C55" s="65">
        <v>97203</v>
      </c>
      <c r="D55" s="65"/>
      <c r="E55" s="42"/>
      <c r="F55" s="21"/>
      <c r="G55" s="85">
        <v>71</v>
      </c>
      <c r="H55" s="85"/>
      <c r="I55" s="42"/>
      <c r="J55" s="21"/>
      <c r="K55" s="65">
        <v>97274</v>
      </c>
      <c r="L55" s="65"/>
      <c r="M55" s="42"/>
      <c r="N55" s="42"/>
      <c r="O55" s="65">
        <v>69881</v>
      </c>
      <c r="P55" s="65"/>
      <c r="Q55" s="42"/>
      <c r="R55" s="21"/>
      <c r="S55" s="85" t="s">
        <v>324</v>
      </c>
      <c r="T55" s="85"/>
      <c r="U55" s="42"/>
      <c r="V55" s="21"/>
      <c r="W55" s="65">
        <v>69881</v>
      </c>
      <c r="X55" s="65"/>
      <c r="Y55" s="42"/>
    </row>
    <row r="56" spans="1:25">
      <c r="A56" s="12"/>
      <c r="B56" s="22"/>
      <c r="C56" s="29"/>
      <c r="D56" s="29"/>
      <c r="E56" s="21"/>
      <c r="F56" s="21"/>
      <c r="G56" s="33"/>
      <c r="H56" s="33"/>
      <c r="I56" s="21"/>
      <c r="J56" s="21"/>
      <c r="K56" s="29"/>
      <c r="L56" s="29"/>
      <c r="M56" s="21"/>
      <c r="N56" s="21"/>
      <c r="O56" s="29"/>
      <c r="P56" s="29"/>
      <c r="Q56" s="21"/>
      <c r="R56" s="21"/>
      <c r="S56" s="33"/>
      <c r="T56" s="33"/>
      <c r="U56" s="21"/>
      <c r="V56" s="21"/>
      <c r="W56" s="29"/>
      <c r="X56" s="29"/>
      <c r="Y56" s="21"/>
    </row>
    <row r="57" spans="1:25">
      <c r="A57" s="12"/>
      <c r="B57" s="26" t="s">
        <v>106</v>
      </c>
      <c r="C57" s="27">
        <v>74805</v>
      </c>
      <c r="D57" s="27"/>
      <c r="E57" s="28"/>
      <c r="F57" s="28"/>
      <c r="G57" s="34">
        <v>28</v>
      </c>
      <c r="H57" s="34"/>
      <c r="I57" s="28"/>
      <c r="J57" s="28"/>
      <c r="K57" s="27">
        <v>74833</v>
      </c>
      <c r="L57" s="27"/>
      <c r="M57" s="28"/>
      <c r="N57" s="28"/>
      <c r="O57" s="27">
        <v>57473</v>
      </c>
      <c r="P57" s="27"/>
      <c r="Q57" s="28"/>
      <c r="R57" s="28"/>
      <c r="S57" s="34" t="s">
        <v>872</v>
      </c>
      <c r="T57" s="34"/>
      <c r="U57" s="26" t="s">
        <v>258</v>
      </c>
      <c r="V57" s="28"/>
      <c r="W57" s="27">
        <v>57276</v>
      </c>
      <c r="X57" s="27"/>
      <c r="Y57" s="28"/>
    </row>
    <row r="58" spans="1:25">
      <c r="A58" s="12"/>
      <c r="B58" s="26"/>
      <c r="C58" s="27"/>
      <c r="D58" s="27"/>
      <c r="E58" s="28"/>
      <c r="F58" s="28"/>
      <c r="G58" s="34"/>
      <c r="H58" s="34"/>
      <c r="I58" s="28"/>
      <c r="J58" s="28"/>
      <c r="K58" s="27"/>
      <c r="L58" s="27"/>
      <c r="M58" s="28"/>
      <c r="N58" s="28"/>
      <c r="O58" s="27"/>
      <c r="P58" s="27"/>
      <c r="Q58" s="28"/>
      <c r="R58" s="28"/>
      <c r="S58" s="34"/>
      <c r="T58" s="34"/>
      <c r="U58" s="26"/>
      <c r="V58" s="28"/>
      <c r="W58" s="27"/>
      <c r="X58" s="27"/>
      <c r="Y58" s="28"/>
    </row>
    <row r="59" spans="1:25">
      <c r="A59" s="12"/>
      <c r="B59" s="22" t="s">
        <v>861</v>
      </c>
      <c r="C59" s="33">
        <v>203</v>
      </c>
      <c r="D59" s="33"/>
      <c r="E59" s="21"/>
      <c r="F59" s="21"/>
      <c r="G59" s="33" t="s">
        <v>324</v>
      </c>
      <c r="H59" s="33"/>
      <c r="I59" s="21"/>
      <c r="J59" s="21"/>
      <c r="K59" s="33">
        <v>203</v>
      </c>
      <c r="L59" s="33"/>
      <c r="M59" s="21"/>
      <c r="N59" s="21"/>
      <c r="O59" s="33" t="s">
        <v>324</v>
      </c>
      <c r="P59" s="33"/>
      <c r="Q59" s="21"/>
      <c r="R59" s="21"/>
      <c r="S59" s="33" t="s">
        <v>324</v>
      </c>
      <c r="T59" s="33"/>
      <c r="U59" s="21"/>
      <c r="V59" s="21"/>
      <c r="W59" s="33" t="s">
        <v>324</v>
      </c>
      <c r="X59" s="33"/>
      <c r="Y59" s="21"/>
    </row>
    <row r="60" spans="1:25" ht="15.75" thickBot="1">
      <c r="A60" s="12"/>
      <c r="B60" s="22"/>
      <c r="C60" s="35"/>
      <c r="D60" s="35"/>
      <c r="E60" s="44"/>
      <c r="F60" s="21"/>
      <c r="G60" s="35"/>
      <c r="H60" s="35"/>
      <c r="I60" s="44"/>
      <c r="J60" s="21"/>
      <c r="K60" s="35"/>
      <c r="L60" s="35"/>
      <c r="M60" s="44"/>
      <c r="N60" s="44"/>
      <c r="O60" s="35"/>
      <c r="P60" s="35"/>
      <c r="Q60" s="44"/>
      <c r="R60" s="21"/>
      <c r="S60" s="35"/>
      <c r="T60" s="35"/>
      <c r="U60" s="44"/>
      <c r="V60" s="21"/>
      <c r="W60" s="35"/>
      <c r="X60" s="35"/>
      <c r="Y60" s="44"/>
    </row>
    <row r="61" spans="1:25">
      <c r="A61" s="12"/>
      <c r="B61" s="26" t="s">
        <v>110</v>
      </c>
      <c r="C61" s="38">
        <v>22195</v>
      </c>
      <c r="D61" s="38"/>
      <c r="E61" s="40"/>
      <c r="F61" s="28"/>
      <c r="G61" s="53">
        <v>43</v>
      </c>
      <c r="H61" s="53"/>
      <c r="I61" s="40"/>
      <c r="J61" s="28"/>
      <c r="K61" s="38">
        <v>22238</v>
      </c>
      <c r="L61" s="38"/>
      <c r="M61" s="40"/>
      <c r="N61" s="40"/>
      <c r="O61" s="38">
        <v>12408</v>
      </c>
      <c r="P61" s="38"/>
      <c r="Q61" s="40"/>
      <c r="R61" s="28"/>
      <c r="S61" s="53">
        <v>197</v>
      </c>
      <c r="T61" s="53"/>
      <c r="U61" s="40"/>
      <c r="V61" s="28"/>
      <c r="W61" s="38">
        <v>12605</v>
      </c>
      <c r="X61" s="38"/>
      <c r="Y61" s="40"/>
    </row>
    <row r="62" spans="1:25">
      <c r="A62" s="12"/>
      <c r="B62" s="26"/>
      <c r="C62" s="27"/>
      <c r="D62" s="27"/>
      <c r="E62" s="28"/>
      <c r="F62" s="28"/>
      <c r="G62" s="34"/>
      <c r="H62" s="34"/>
      <c r="I62" s="28"/>
      <c r="J62" s="28"/>
      <c r="K62" s="27"/>
      <c r="L62" s="27"/>
      <c r="M62" s="28"/>
      <c r="N62" s="28"/>
      <c r="O62" s="27"/>
      <c r="P62" s="27"/>
      <c r="Q62" s="28"/>
      <c r="R62" s="28"/>
      <c r="S62" s="34"/>
      <c r="T62" s="34"/>
      <c r="U62" s="28"/>
      <c r="V62" s="28"/>
      <c r="W62" s="27"/>
      <c r="X62" s="27"/>
      <c r="Y62" s="28"/>
    </row>
    <row r="63" spans="1:25">
      <c r="A63" s="12"/>
      <c r="B63" s="22" t="s">
        <v>111</v>
      </c>
      <c r="C63" s="29">
        <v>1944</v>
      </c>
      <c r="D63" s="29"/>
      <c r="E63" s="21"/>
      <c r="F63" s="21"/>
      <c r="G63" s="33" t="s">
        <v>324</v>
      </c>
      <c r="H63" s="33"/>
      <c r="I63" s="21"/>
      <c r="J63" s="21"/>
      <c r="K63" s="29">
        <v>1944</v>
      </c>
      <c r="L63" s="29"/>
      <c r="M63" s="21"/>
      <c r="N63" s="21"/>
      <c r="O63" s="29">
        <v>1517</v>
      </c>
      <c r="P63" s="29"/>
      <c r="Q63" s="21"/>
      <c r="R63" s="21"/>
      <c r="S63" s="33" t="s">
        <v>324</v>
      </c>
      <c r="T63" s="33"/>
      <c r="U63" s="21"/>
      <c r="V63" s="21"/>
      <c r="W63" s="29">
        <v>1517</v>
      </c>
      <c r="X63" s="29"/>
      <c r="Y63" s="21"/>
    </row>
    <row r="64" spans="1:25">
      <c r="A64" s="12"/>
      <c r="B64" s="22"/>
      <c r="C64" s="29"/>
      <c r="D64" s="29"/>
      <c r="E64" s="21"/>
      <c r="F64" s="21"/>
      <c r="G64" s="33"/>
      <c r="H64" s="33"/>
      <c r="I64" s="21"/>
      <c r="J64" s="21"/>
      <c r="K64" s="29"/>
      <c r="L64" s="29"/>
      <c r="M64" s="21"/>
      <c r="N64" s="21"/>
      <c r="O64" s="29"/>
      <c r="P64" s="29"/>
      <c r="Q64" s="21"/>
      <c r="R64" s="21"/>
      <c r="S64" s="33"/>
      <c r="T64" s="33"/>
      <c r="U64" s="21"/>
      <c r="V64" s="21"/>
      <c r="W64" s="29"/>
      <c r="X64" s="29"/>
      <c r="Y64" s="21"/>
    </row>
    <row r="65" spans="1:25">
      <c r="A65" s="12"/>
      <c r="B65" s="26" t="s">
        <v>112</v>
      </c>
      <c r="C65" s="27">
        <v>2700</v>
      </c>
      <c r="D65" s="27"/>
      <c r="E65" s="28"/>
      <c r="F65" s="28"/>
      <c r="G65" s="34" t="s">
        <v>324</v>
      </c>
      <c r="H65" s="34"/>
      <c r="I65" s="28"/>
      <c r="J65" s="28"/>
      <c r="K65" s="27">
        <v>2700</v>
      </c>
      <c r="L65" s="27"/>
      <c r="M65" s="28"/>
      <c r="N65" s="28"/>
      <c r="O65" s="34" t="s">
        <v>873</v>
      </c>
      <c r="P65" s="34"/>
      <c r="Q65" s="26" t="s">
        <v>258</v>
      </c>
      <c r="R65" s="28"/>
      <c r="S65" s="34" t="s">
        <v>324</v>
      </c>
      <c r="T65" s="34"/>
      <c r="U65" s="28"/>
      <c r="V65" s="28"/>
      <c r="W65" s="34" t="s">
        <v>873</v>
      </c>
      <c r="X65" s="34"/>
      <c r="Y65" s="26" t="s">
        <v>258</v>
      </c>
    </row>
    <row r="66" spans="1:25" ht="15.75" thickBot="1">
      <c r="A66" s="12"/>
      <c r="B66" s="26"/>
      <c r="C66" s="39"/>
      <c r="D66" s="39"/>
      <c r="E66" s="41"/>
      <c r="F66" s="28"/>
      <c r="G66" s="74"/>
      <c r="H66" s="74"/>
      <c r="I66" s="41"/>
      <c r="J66" s="28"/>
      <c r="K66" s="39"/>
      <c r="L66" s="39"/>
      <c r="M66" s="41"/>
      <c r="N66" s="41"/>
      <c r="O66" s="74"/>
      <c r="P66" s="74"/>
      <c r="Q66" s="37"/>
      <c r="R66" s="28"/>
      <c r="S66" s="74"/>
      <c r="T66" s="74"/>
      <c r="U66" s="41"/>
      <c r="V66" s="28"/>
      <c r="W66" s="74"/>
      <c r="X66" s="74"/>
      <c r="Y66" s="37"/>
    </row>
    <row r="67" spans="1:25">
      <c r="A67" s="12"/>
      <c r="B67" s="22" t="s">
        <v>113</v>
      </c>
      <c r="C67" s="65">
        <v>17551</v>
      </c>
      <c r="D67" s="65"/>
      <c r="E67" s="42"/>
      <c r="F67" s="21"/>
      <c r="G67" s="85">
        <v>43</v>
      </c>
      <c r="H67" s="85"/>
      <c r="I67" s="42"/>
      <c r="J67" s="21"/>
      <c r="K67" s="65">
        <v>17594</v>
      </c>
      <c r="L67" s="65"/>
      <c r="M67" s="42"/>
      <c r="N67" s="42"/>
      <c r="O67" s="65">
        <v>13097</v>
      </c>
      <c r="P67" s="65"/>
      <c r="Q67" s="42"/>
      <c r="R67" s="21"/>
      <c r="S67" s="85">
        <v>197</v>
      </c>
      <c r="T67" s="85"/>
      <c r="U67" s="42"/>
      <c r="V67" s="21"/>
      <c r="W67" s="65">
        <v>13294</v>
      </c>
      <c r="X67" s="65"/>
      <c r="Y67" s="42"/>
    </row>
    <row r="68" spans="1:25">
      <c r="A68" s="12"/>
      <c r="B68" s="22"/>
      <c r="C68" s="29"/>
      <c r="D68" s="29"/>
      <c r="E68" s="21"/>
      <c r="F68" s="21"/>
      <c r="G68" s="33"/>
      <c r="H68" s="33"/>
      <c r="I68" s="21"/>
      <c r="J68" s="21"/>
      <c r="K68" s="29"/>
      <c r="L68" s="29"/>
      <c r="M68" s="21"/>
      <c r="N68" s="21"/>
      <c r="O68" s="29"/>
      <c r="P68" s="29"/>
      <c r="Q68" s="21"/>
      <c r="R68" s="21"/>
      <c r="S68" s="33"/>
      <c r="T68" s="33"/>
      <c r="U68" s="21"/>
      <c r="V68" s="21"/>
      <c r="W68" s="29"/>
      <c r="X68" s="29"/>
      <c r="Y68" s="21"/>
    </row>
    <row r="69" spans="1:25">
      <c r="A69" s="12"/>
      <c r="B69" s="26" t="s">
        <v>114</v>
      </c>
      <c r="C69" s="27">
        <v>6712</v>
      </c>
      <c r="D69" s="27"/>
      <c r="E69" s="28"/>
      <c r="F69" s="28"/>
      <c r="G69" s="34">
        <v>41</v>
      </c>
      <c r="H69" s="34"/>
      <c r="I69" s="28"/>
      <c r="J69" s="28"/>
      <c r="K69" s="27">
        <v>6753</v>
      </c>
      <c r="L69" s="27"/>
      <c r="M69" s="28"/>
      <c r="N69" s="28"/>
      <c r="O69" s="27">
        <v>5209</v>
      </c>
      <c r="P69" s="27"/>
      <c r="Q69" s="28"/>
      <c r="R69" s="28"/>
      <c r="S69" s="34">
        <v>272</v>
      </c>
      <c r="T69" s="34"/>
      <c r="U69" s="28"/>
      <c r="V69" s="28"/>
      <c r="W69" s="27">
        <v>5481</v>
      </c>
      <c r="X69" s="27"/>
      <c r="Y69" s="28"/>
    </row>
    <row r="70" spans="1:25" ht="15.75" thickBot="1">
      <c r="A70" s="12"/>
      <c r="B70" s="26"/>
      <c r="C70" s="39"/>
      <c r="D70" s="39"/>
      <c r="E70" s="41"/>
      <c r="F70" s="28"/>
      <c r="G70" s="74"/>
      <c r="H70" s="74"/>
      <c r="I70" s="41"/>
      <c r="J70" s="28"/>
      <c r="K70" s="39"/>
      <c r="L70" s="39"/>
      <c r="M70" s="41"/>
      <c r="N70" s="41"/>
      <c r="O70" s="39"/>
      <c r="P70" s="39"/>
      <c r="Q70" s="41"/>
      <c r="R70" s="28"/>
      <c r="S70" s="74"/>
      <c r="T70" s="74"/>
      <c r="U70" s="41"/>
      <c r="V70" s="28"/>
      <c r="W70" s="39"/>
      <c r="X70" s="39"/>
      <c r="Y70" s="41"/>
    </row>
    <row r="71" spans="1:25">
      <c r="A71" s="12"/>
      <c r="B71" s="22" t="s">
        <v>75</v>
      </c>
      <c r="C71" s="65">
        <v>10839</v>
      </c>
      <c r="D71" s="65"/>
      <c r="E71" s="42"/>
      <c r="F71" s="21"/>
      <c r="G71" s="85">
        <v>2</v>
      </c>
      <c r="H71" s="85"/>
      <c r="I71" s="42"/>
      <c r="J71" s="21"/>
      <c r="K71" s="65">
        <v>10841</v>
      </c>
      <c r="L71" s="65"/>
      <c r="M71" s="42"/>
      <c r="N71" s="42"/>
      <c r="O71" s="65">
        <v>7888</v>
      </c>
      <c r="P71" s="65"/>
      <c r="Q71" s="42"/>
      <c r="R71" s="21"/>
      <c r="S71" s="85" t="s">
        <v>874</v>
      </c>
      <c r="T71" s="85"/>
      <c r="U71" s="63" t="s">
        <v>258</v>
      </c>
      <c r="V71" s="21"/>
      <c r="W71" s="65">
        <v>7813</v>
      </c>
      <c r="X71" s="65"/>
      <c r="Y71" s="42"/>
    </row>
    <row r="72" spans="1:25" ht="15.75" thickBot="1">
      <c r="A72" s="12"/>
      <c r="B72" s="22"/>
      <c r="C72" s="43"/>
      <c r="D72" s="43"/>
      <c r="E72" s="44"/>
      <c r="F72" s="21"/>
      <c r="G72" s="35"/>
      <c r="H72" s="35"/>
      <c r="I72" s="44"/>
      <c r="J72" s="21"/>
      <c r="K72" s="43"/>
      <c r="L72" s="43"/>
      <c r="M72" s="44"/>
      <c r="N72" s="44"/>
      <c r="O72" s="43"/>
      <c r="P72" s="43"/>
      <c r="Q72" s="44"/>
      <c r="R72" s="21"/>
      <c r="S72" s="35"/>
      <c r="T72" s="35"/>
      <c r="U72" s="79"/>
      <c r="V72" s="21"/>
      <c r="W72" s="43"/>
      <c r="X72" s="43"/>
      <c r="Y72" s="44"/>
    </row>
    <row r="73" spans="1:25">
      <c r="A73" s="12"/>
      <c r="B73" s="26" t="s">
        <v>875</v>
      </c>
      <c r="C73" s="53" t="s">
        <v>460</v>
      </c>
      <c r="D73" s="53"/>
      <c r="E73" s="36" t="s">
        <v>258</v>
      </c>
      <c r="F73" s="28"/>
      <c r="G73" s="53" t="s">
        <v>324</v>
      </c>
      <c r="H73" s="53"/>
      <c r="I73" s="40"/>
      <c r="J73" s="28"/>
      <c r="K73" s="53" t="s">
        <v>460</v>
      </c>
      <c r="L73" s="53"/>
      <c r="M73" s="36" t="s">
        <v>258</v>
      </c>
      <c r="N73" s="40"/>
      <c r="O73" s="53" t="s">
        <v>324</v>
      </c>
      <c r="P73" s="53"/>
      <c r="Q73" s="40"/>
      <c r="R73" s="28"/>
      <c r="S73" s="53" t="s">
        <v>324</v>
      </c>
      <c r="T73" s="53"/>
      <c r="U73" s="40"/>
      <c r="V73" s="28"/>
      <c r="W73" s="53" t="s">
        <v>324</v>
      </c>
      <c r="X73" s="53"/>
      <c r="Y73" s="40"/>
    </row>
    <row r="74" spans="1:25" ht="15.75" thickBot="1">
      <c r="A74" s="12"/>
      <c r="B74" s="26"/>
      <c r="C74" s="74"/>
      <c r="D74" s="74"/>
      <c r="E74" s="37"/>
      <c r="F74" s="28"/>
      <c r="G74" s="74"/>
      <c r="H74" s="74"/>
      <c r="I74" s="41"/>
      <c r="J74" s="28"/>
      <c r="K74" s="74"/>
      <c r="L74" s="74"/>
      <c r="M74" s="37"/>
      <c r="N74" s="28"/>
      <c r="O74" s="74"/>
      <c r="P74" s="74"/>
      <c r="Q74" s="41"/>
      <c r="R74" s="28"/>
      <c r="S74" s="74"/>
      <c r="T74" s="74"/>
      <c r="U74" s="41"/>
      <c r="V74" s="28"/>
      <c r="W74" s="74"/>
      <c r="X74" s="74"/>
      <c r="Y74" s="41"/>
    </row>
    <row r="75" spans="1:25">
      <c r="A75" s="12"/>
      <c r="B75" s="22" t="s">
        <v>116</v>
      </c>
      <c r="C75" s="63" t="s">
        <v>251</v>
      </c>
      <c r="D75" s="65">
        <v>10853</v>
      </c>
      <c r="E75" s="42"/>
      <c r="F75" s="21"/>
      <c r="G75" s="63" t="s">
        <v>251</v>
      </c>
      <c r="H75" s="85">
        <v>2</v>
      </c>
      <c r="I75" s="42"/>
      <c r="J75" s="21"/>
      <c r="K75" s="63" t="s">
        <v>251</v>
      </c>
      <c r="L75" s="65">
        <v>10855</v>
      </c>
      <c r="M75" s="42"/>
      <c r="N75" s="21"/>
      <c r="O75" s="63" t="s">
        <v>251</v>
      </c>
      <c r="P75" s="65">
        <v>7888</v>
      </c>
      <c r="Q75" s="42"/>
      <c r="R75" s="21"/>
      <c r="S75" s="63" t="s">
        <v>251</v>
      </c>
      <c r="T75" s="85" t="s">
        <v>874</v>
      </c>
      <c r="U75" s="63" t="s">
        <v>258</v>
      </c>
      <c r="V75" s="21"/>
      <c r="W75" s="63" t="s">
        <v>251</v>
      </c>
      <c r="X75" s="65">
        <v>7813</v>
      </c>
      <c r="Y75" s="42"/>
    </row>
    <row r="76" spans="1:25" ht="15.75" thickBot="1">
      <c r="A76" s="12"/>
      <c r="B76" s="22"/>
      <c r="C76" s="64"/>
      <c r="D76" s="66"/>
      <c r="E76" s="67"/>
      <c r="F76" s="21"/>
      <c r="G76" s="64"/>
      <c r="H76" s="86"/>
      <c r="I76" s="67"/>
      <c r="J76" s="21"/>
      <c r="K76" s="64"/>
      <c r="L76" s="66"/>
      <c r="M76" s="67"/>
      <c r="N76" s="21"/>
      <c r="O76" s="64"/>
      <c r="P76" s="66"/>
      <c r="Q76" s="67"/>
      <c r="R76" s="21"/>
      <c r="S76" s="64"/>
      <c r="T76" s="86"/>
      <c r="U76" s="64"/>
      <c r="V76" s="21"/>
      <c r="W76" s="64"/>
      <c r="X76" s="66"/>
      <c r="Y76" s="67"/>
    </row>
    <row r="77" spans="1:25" ht="15.75" thickTop="1">
      <c r="A77" s="12"/>
      <c r="B77" s="25"/>
      <c r="C77" s="112"/>
      <c r="D77" s="112"/>
      <c r="E77" s="112"/>
      <c r="F77" s="25"/>
      <c r="G77" s="112"/>
      <c r="H77" s="112"/>
      <c r="I77" s="112"/>
      <c r="J77" s="25"/>
      <c r="K77" s="112"/>
      <c r="L77" s="112"/>
      <c r="M77" s="112"/>
      <c r="N77" s="25"/>
      <c r="O77" s="112"/>
      <c r="P77" s="112"/>
      <c r="Q77" s="112"/>
      <c r="R77" s="25"/>
      <c r="S77" s="112"/>
      <c r="T77" s="112"/>
      <c r="U77" s="112"/>
      <c r="V77" s="25"/>
      <c r="W77" s="112"/>
      <c r="X77" s="112"/>
      <c r="Y77" s="112"/>
    </row>
    <row r="78" spans="1:25">
      <c r="A78" s="12"/>
      <c r="B78" s="13" t="s">
        <v>870</v>
      </c>
      <c r="C78" s="21"/>
      <c r="D78" s="21"/>
      <c r="E78" s="21"/>
      <c r="F78" s="11"/>
      <c r="G78" s="21"/>
      <c r="H78" s="21"/>
      <c r="I78" s="21"/>
      <c r="J78" s="11"/>
      <c r="K78" s="21"/>
      <c r="L78" s="21"/>
      <c r="M78" s="21"/>
      <c r="N78" s="11"/>
      <c r="O78" s="21"/>
      <c r="P78" s="21"/>
      <c r="Q78" s="21"/>
      <c r="R78" s="11"/>
      <c r="S78" s="21"/>
      <c r="T78" s="21"/>
      <c r="U78" s="21"/>
      <c r="V78" s="11"/>
      <c r="W78" s="21"/>
      <c r="X78" s="21"/>
      <c r="Y78" s="21"/>
    </row>
    <row r="79" spans="1:25">
      <c r="A79" s="12"/>
      <c r="B79" s="26" t="s">
        <v>121</v>
      </c>
      <c r="C79" s="26" t="s">
        <v>251</v>
      </c>
      <c r="D79" s="34">
        <v>0.23</v>
      </c>
      <c r="E79" s="28"/>
      <c r="F79" s="28"/>
      <c r="G79" s="26" t="s">
        <v>251</v>
      </c>
      <c r="H79" s="34" t="s">
        <v>324</v>
      </c>
      <c r="I79" s="28"/>
      <c r="J79" s="28"/>
      <c r="K79" s="26" t="s">
        <v>251</v>
      </c>
      <c r="L79" s="34">
        <v>0.23</v>
      </c>
      <c r="M79" s="28"/>
      <c r="N79" s="28"/>
      <c r="O79" s="26" t="s">
        <v>251</v>
      </c>
      <c r="P79" s="34">
        <v>0.17</v>
      </c>
      <c r="Q79" s="28"/>
      <c r="R79" s="28"/>
      <c r="S79" s="26" t="s">
        <v>251</v>
      </c>
      <c r="T79" s="34" t="s">
        <v>324</v>
      </c>
      <c r="U79" s="28"/>
      <c r="V79" s="28"/>
      <c r="W79" s="26" t="s">
        <v>251</v>
      </c>
      <c r="X79" s="34">
        <v>0.17</v>
      </c>
      <c r="Y79" s="28"/>
    </row>
    <row r="80" spans="1:25">
      <c r="A80" s="12"/>
      <c r="B80" s="26"/>
      <c r="C80" s="26"/>
      <c r="D80" s="34"/>
      <c r="E80" s="28"/>
      <c r="F80" s="28"/>
      <c r="G80" s="26"/>
      <c r="H80" s="34"/>
      <c r="I80" s="28"/>
      <c r="J80" s="28"/>
      <c r="K80" s="26"/>
      <c r="L80" s="34"/>
      <c r="M80" s="28"/>
      <c r="N80" s="28"/>
      <c r="O80" s="26"/>
      <c r="P80" s="34"/>
      <c r="Q80" s="28"/>
      <c r="R80" s="28"/>
      <c r="S80" s="26"/>
      <c r="T80" s="34"/>
      <c r="U80" s="28"/>
      <c r="V80" s="28"/>
      <c r="W80" s="26"/>
      <c r="X80" s="34"/>
      <c r="Y80" s="28"/>
    </row>
    <row r="81" spans="1:25">
      <c r="A81" s="12"/>
      <c r="B81" s="22" t="s">
        <v>122</v>
      </c>
      <c r="C81" s="22" t="s">
        <v>251</v>
      </c>
      <c r="D81" s="33">
        <v>0.23</v>
      </c>
      <c r="E81" s="21"/>
      <c r="F81" s="21"/>
      <c r="G81" s="22" t="s">
        <v>251</v>
      </c>
      <c r="H81" s="33" t="s">
        <v>324</v>
      </c>
      <c r="I81" s="21"/>
      <c r="J81" s="21"/>
      <c r="K81" s="22" t="s">
        <v>251</v>
      </c>
      <c r="L81" s="33">
        <v>0.23</v>
      </c>
      <c r="M81" s="21"/>
      <c r="N81" s="21"/>
      <c r="O81" s="22" t="s">
        <v>251</v>
      </c>
      <c r="P81" s="33">
        <v>0.17</v>
      </c>
      <c r="Q81" s="21"/>
      <c r="R81" s="21"/>
      <c r="S81" s="22" t="s">
        <v>251</v>
      </c>
      <c r="T81" s="33" t="s">
        <v>871</v>
      </c>
      <c r="U81" s="22" t="s">
        <v>258</v>
      </c>
      <c r="V81" s="21"/>
      <c r="W81" s="22" t="s">
        <v>251</v>
      </c>
      <c r="X81" s="33">
        <v>0.16</v>
      </c>
      <c r="Y81" s="21"/>
    </row>
    <row r="82" spans="1:25">
      <c r="A82" s="12"/>
      <c r="B82" s="22"/>
      <c r="C82" s="22"/>
      <c r="D82" s="33"/>
      <c r="E82" s="21"/>
      <c r="F82" s="21"/>
      <c r="G82" s="22"/>
      <c r="H82" s="33"/>
      <c r="I82" s="21"/>
      <c r="J82" s="21"/>
      <c r="K82" s="22"/>
      <c r="L82" s="33"/>
      <c r="M82" s="21"/>
      <c r="N82" s="21"/>
      <c r="O82" s="22"/>
      <c r="P82" s="33"/>
      <c r="Q82" s="21"/>
      <c r="R82" s="21"/>
      <c r="S82" s="22"/>
      <c r="T82" s="33"/>
      <c r="U82" s="22"/>
      <c r="V82" s="21"/>
      <c r="W82" s="22"/>
      <c r="X82" s="33"/>
      <c r="Y82" s="21"/>
    </row>
    <row r="83" spans="1:25">
      <c r="A83" s="12"/>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2"/>
      <c r="B84" s="19" t="s">
        <v>852</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c r="A86" s="12"/>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c r="A87" s="12"/>
      <c r="B87" s="11"/>
      <c r="C87" s="70" t="s">
        <v>854</v>
      </c>
      <c r="D87" s="70"/>
      <c r="E87" s="70"/>
      <c r="F87" s="70"/>
      <c r="G87" s="70"/>
      <c r="H87" s="70"/>
      <c r="I87" s="70"/>
      <c r="J87" s="70"/>
      <c r="K87" s="70"/>
      <c r="L87" s="70"/>
      <c r="M87" s="70"/>
      <c r="N87" s="11"/>
      <c r="O87" s="70" t="s">
        <v>854</v>
      </c>
      <c r="P87" s="70"/>
      <c r="Q87" s="70"/>
      <c r="R87" s="70"/>
      <c r="S87" s="70"/>
      <c r="T87" s="70"/>
      <c r="U87" s="70"/>
      <c r="V87" s="70"/>
      <c r="W87" s="70"/>
      <c r="X87" s="70"/>
      <c r="Y87" s="70"/>
    </row>
    <row r="88" spans="1:25" ht="15.75" thickBot="1">
      <c r="A88" s="12"/>
      <c r="B88" s="11"/>
      <c r="C88" s="122">
        <v>41912</v>
      </c>
      <c r="D88" s="122"/>
      <c r="E88" s="122"/>
      <c r="F88" s="122"/>
      <c r="G88" s="122"/>
      <c r="H88" s="122"/>
      <c r="I88" s="122"/>
      <c r="J88" s="122"/>
      <c r="K88" s="122"/>
      <c r="L88" s="122"/>
      <c r="M88" s="122"/>
      <c r="N88" s="11"/>
      <c r="O88" s="122">
        <v>41547</v>
      </c>
      <c r="P88" s="122"/>
      <c r="Q88" s="122"/>
      <c r="R88" s="122"/>
      <c r="S88" s="122"/>
      <c r="T88" s="122"/>
      <c r="U88" s="122"/>
      <c r="V88" s="122"/>
      <c r="W88" s="122"/>
      <c r="X88" s="122"/>
      <c r="Y88" s="122"/>
    </row>
    <row r="89" spans="1:25">
      <c r="A89" s="12"/>
      <c r="B89" s="11"/>
      <c r="C89" s="78" t="s">
        <v>855</v>
      </c>
      <c r="D89" s="78"/>
      <c r="E89" s="78"/>
      <c r="F89" s="78"/>
      <c r="G89" s="78"/>
      <c r="H89" s="78"/>
      <c r="I89" s="78"/>
      <c r="J89" s="78"/>
      <c r="K89" s="78"/>
      <c r="L89" s="78"/>
      <c r="M89" s="78"/>
      <c r="N89" s="78"/>
      <c r="O89" s="78"/>
      <c r="P89" s="78"/>
      <c r="Q89" s="78"/>
      <c r="R89" s="78"/>
      <c r="S89" s="78"/>
      <c r="T89" s="78"/>
      <c r="U89" s="78"/>
      <c r="V89" s="78"/>
      <c r="W89" s="78"/>
      <c r="X89" s="78"/>
      <c r="Y89" s="78"/>
    </row>
    <row r="90" spans="1:25" ht="15.75" thickBot="1">
      <c r="A90" s="12"/>
      <c r="B90" s="121" t="s">
        <v>856</v>
      </c>
      <c r="C90" s="123" t="s">
        <v>857</v>
      </c>
      <c r="D90" s="123"/>
      <c r="E90" s="123"/>
      <c r="F90" s="25"/>
      <c r="G90" s="123" t="s">
        <v>858</v>
      </c>
      <c r="H90" s="123"/>
      <c r="I90" s="123"/>
      <c r="J90" s="25"/>
      <c r="K90" s="123" t="s">
        <v>859</v>
      </c>
      <c r="L90" s="123"/>
      <c r="M90" s="123"/>
      <c r="N90" s="25"/>
      <c r="O90" s="123" t="s">
        <v>857</v>
      </c>
      <c r="P90" s="123"/>
      <c r="Q90" s="123"/>
      <c r="R90" s="25"/>
      <c r="S90" s="123" t="s">
        <v>858</v>
      </c>
      <c r="T90" s="123"/>
      <c r="U90" s="123"/>
      <c r="V90" s="25"/>
      <c r="W90" s="123" t="s">
        <v>859</v>
      </c>
      <c r="X90" s="123"/>
      <c r="Y90" s="123"/>
    </row>
    <row r="91" spans="1:25">
      <c r="A91" s="12"/>
      <c r="B91" s="22" t="s">
        <v>103</v>
      </c>
      <c r="C91" s="63" t="s">
        <v>251</v>
      </c>
      <c r="D91" s="65">
        <v>268297</v>
      </c>
      <c r="E91" s="42"/>
      <c r="F91" s="21"/>
      <c r="G91" s="63" t="s">
        <v>251</v>
      </c>
      <c r="H91" s="85" t="s">
        <v>324</v>
      </c>
      <c r="I91" s="42"/>
      <c r="J91" s="21"/>
      <c r="K91" s="63" t="s">
        <v>251</v>
      </c>
      <c r="L91" s="65">
        <v>268297</v>
      </c>
      <c r="M91" s="42"/>
      <c r="N91" s="21"/>
      <c r="O91" s="63" t="s">
        <v>251</v>
      </c>
      <c r="P91" s="65">
        <v>216898</v>
      </c>
      <c r="Q91" s="42"/>
      <c r="R91" s="21"/>
      <c r="S91" s="63" t="s">
        <v>251</v>
      </c>
      <c r="T91" s="85" t="s">
        <v>324</v>
      </c>
      <c r="U91" s="42"/>
      <c r="V91" s="21"/>
      <c r="W91" s="63" t="s">
        <v>251</v>
      </c>
      <c r="X91" s="65">
        <v>216898</v>
      </c>
      <c r="Y91" s="42"/>
    </row>
    <row r="92" spans="1:25">
      <c r="A92" s="12"/>
      <c r="B92" s="22"/>
      <c r="C92" s="22"/>
      <c r="D92" s="29"/>
      <c r="E92" s="21"/>
      <c r="F92" s="21"/>
      <c r="G92" s="22"/>
      <c r="H92" s="33"/>
      <c r="I92" s="21"/>
      <c r="J92" s="21"/>
      <c r="K92" s="22"/>
      <c r="L92" s="29"/>
      <c r="M92" s="21"/>
      <c r="N92" s="21"/>
      <c r="O92" s="22"/>
      <c r="P92" s="29"/>
      <c r="Q92" s="21"/>
      <c r="R92" s="21"/>
      <c r="S92" s="22"/>
      <c r="T92" s="33"/>
      <c r="U92" s="21"/>
      <c r="V92" s="21"/>
      <c r="W92" s="22"/>
      <c r="X92" s="29"/>
      <c r="Y92" s="21"/>
    </row>
    <row r="93" spans="1:25">
      <c r="A93" s="12"/>
      <c r="B93" s="26" t="s">
        <v>104</v>
      </c>
      <c r="C93" s="27">
        <v>173335</v>
      </c>
      <c r="D93" s="27"/>
      <c r="E93" s="28"/>
      <c r="F93" s="28"/>
      <c r="G93" s="34" t="s">
        <v>324</v>
      </c>
      <c r="H93" s="34"/>
      <c r="I93" s="28"/>
      <c r="J93" s="28"/>
      <c r="K93" s="27">
        <v>173335</v>
      </c>
      <c r="L93" s="27"/>
      <c r="M93" s="28"/>
      <c r="N93" s="28"/>
      <c r="O93" s="27">
        <v>144559</v>
      </c>
      <c r="P93" s="27"/>
      <c r="Q93" s="28"/>
      <c r="R93" s="28"/>
      <c r="S93" s="34" t="s">
        <v>324</v>
      </c>
      <c r="T93" s="34"/>
      <c r="U93" s="28"/>
      <c r="V93" s="28"/>
      <c r="W93" s="27">
        <v>144559</v>
      </c>
      <c r="X93" s="27"/>
      <c r="Y93" s="28"/>
    </row>
    <row r="94" spans="1:25" ht="15.75" thickBot="1">
      <c r="A94" s="12"/>
      <c r="B94" s="26"/>
      <c r="C94" s="39"/>
      <c r="D94" s="39"/>
      <c r="E94" s="41"/>
      <c r="F94" s="28"/>
      <c r="G94" s="74"/>
      <c r="H94" s="74"/>
      <c r="I94" s="41"/>
      <c r="J94" s="28"/>
      <c r="K94" s="39"/>
      <c r="L94" s="39"/>
      <c r="M94" s="41"/>
      <c r="N94" s="28"/>
      <c r="O94" s="39"/>
      <c r="P94" s="39"/>
      <c r="Q94" s="41"/>
      <c r="R94" s="28"/>
      <c r="S94" s="74"/>
      <c r="T94" s="74"/>
      <c r="U94" s="41"/>
      <c r="V94" s="28"/>
      <c r="W94" s="39"/>
      <c r="X94" s="39"/>
      <c r="Y94" s="41"/>
    </row>
    <row r="95" spans="1:25">
      <c r="A95" s="12"/>
      <c r="B95" s="22" t="s">
        <v>105</v>
      </c>
      <c r="C95" s="65">
        <v>94962</v>
      </c>
      <c r="D95" s="65"/>
      <c r="E95" s="42"/>
      <c r="F95" s="21"/>
      <c r="G95" s="85" t="s">
        <v>324</v>
      </c>
      <c r="H95" s="85"/>
      <c r="I95" s="42"/>
      <c r="J95" s="21"/>
      <c r="K95" s="65">
        <v>94962</v>
      </c>
      <c r="L95" s="65"/>
      <c r="M95" s="42"/>
      <c r="N95" s="21"/>
      <c r="O95" s="65">
        <v>72339</v>
      </c>
      <c r="P95" s="65"/>
      <c r="Q95" s="42"/>
      <c r="R95" s="21"/>
      <c r="S95" s="85" t="s">
        <v>324</v>
      </c>
      <c r="T95" s="85"/>
      <c r="U95" s="42"/>
      <c r="V95" s="21"/>
      <c r="W95" s="65">
        <v>72339</v>
      </c>
      <c r="X95" s="65"/>
      <c r="Y95" s="42"/>
    </row>
    <row r="96" spans="1:25">
      <c r="A96" s="12"/>
      <c r="B96" s="22"/>
      <c r="C96" s="29"/>
      <c r="D96" s="29"/>
      <c r="E96" s="21"/>
      <c r="F96" s="21"/>
      <c r="G96" s="33"/>
      <c r="H96" s="33"/>
      <c r="I96" s="21"/>
      <c r="J96" s="21"/>
      <c r="K96" s="29"/>
      <c r="L96" s="29"/>
      <c r="M96" s="21"/>
      <c r="N96" s="21"/>
      <c r="O96" s="29"/>
      <c r="P96" s="29"/>
      <c r="Q96" s="21"/>
      <c r="R96" s="21"/>
      <c r="S96" s="33"/>
      <c r="T96" s="33"/>
      <c r="U96" s="21"/>
      <c r="V96" s="21"/>
      <c r="W96" s="29"/>
      <c r="X96" s="29"/>
      <c r="Y96" s="21"/>
    </row>
    <row r="97" spans="1:25">
      <c r="A97" s="12"/>
      <c r="B97" s="26" t="s">
        <v>106</v>
      </c>
      <c r="C97" s="27">
        <v>71647</v>
      </c>
      <c r="D97" s="27"/>
      <c r="E97" s="28"/>
      <c r="F97" s="28"/>
      <c r="G97" s="34" t="s">
        <v>324</v>
      </c>
      <c r="H97" s="34"/>
      <c r="I97" s="28"/>
      <c r="J97" s="28"/>
      <c r="K97" s="27">
        <v>71647</v>
      </c>
      <c r="L97" s="27"/>
      <c r="M97" s="28"/>
      <c r="N97" s="28"/>
      <c r="O97" s="27">
        <v>55288</v>
      </c>
      <c r="P97" s="27"/>
      <c r="Q97" s="28"/>
      <c r="R97" s="28"/>
      <c r="S97" s="34">
        <v>197</v>
      </c>
      <c r="T97" s="34"/>
      <c r="U97" s="28"/>
      <c r="V97" s="28"/>
      <c r="W97" s="27">
        <v>55485</v>
      </c>
      <c r="X97" s="27"/>
      <c r="Y97" s="28"/>
    </row>
    <row r="98" spans="1:25" ht="15.75" thickBot="1">
      <c r="A98" s="12"/>
      <c r="B98" s="26"/>
      <c r="C98" s="39"/>
      <c r="D98" s="39"/>
      <c r="E98" s="41"/>
      <c r="F98" s="41"/>
      <c r="G98" s="74"/>
      <c r="H98" s="74"/>
      <c r="I98" s="41"/>
      <c r="J98" s="41"/>
      <c r="K98" s="39"/>
      <c r="L98" s="39"/>
      <c r="M98" s="41"/>
      <c r="N98" s="28"/>
      <c r="O98" s="39"/>
      <c r="P98" s="39"/>
      <c r="Q98" s="41"/>
      <c r="R98" s="41"/>
      <c r="S98" s="74"/>
      <c r="T98" s="74"/>
      <c r="U98" s="41"/>
      <c r="V98" s="41"/>
      <c r="W98" s="39"/>
      <c r="X98" s="39"/>
      <c r="Y98" s="41"/>
    </row>
    <row r="99" spans="1:25">
      <c r="A99" s="12"/>
      <c r="B99" s="22" t="s">
        <v>110</v>
      </c>
      <c r="C99" s="65">
        <v>23315</v>
      </c>
      <c r="D99" s="65"/>
      <c r="E99" s="42"/>
      <c r="F99" s="42"/>
      <c r="G99" s="85" t="s">
        <v>324</v>
      </c>
      <c r="H99" s="85"/>
      <c r="I99" s="42"/>
      <c r="J99" s="42"/>
      <c r="K99" s="65">
        <v>23315</v>
      </c>
      <c r="L99" s="65"/>
      <c r="M99" s="42"/>
      <c r="N99" s="21"/>
      <c r="O99" s="65">
        <v>17051</v>
      </c>
      <c r="P99" s="65"/>
      <c r="Q99" s="42"/>
      <c r="R99" s="42"/>
      <c r="S99" s="85" t="s">
        <v>872</v>
      </c>
      <c r="T99" s="85"/>
      <c r="U99" s="63" t="s">
        <v>258</v>
      </c>
      <c r="V99" s="42"/>
      <c r="W99" s="65">
        <v>16854</v>
      </c>
      <c r="X99" s="65"/>
      <c r="Y99" s="42"/>
    </row>
    <row r="100" spans="1:25">
      <c r="A100" s="12"/>
      <c r="B100" s="22"/>
      <c r="C100" s="29"/>
      <c r="D100" s="29"/>
      <c r="E100" s="21"/>
      <c r="F100" s="21"/>
      <c r="G100" s="33"/>
      <c r="H100" s="33"/>
      <c r="I100" s="21"/>
      <c r="J100" s="21"/>
      <c r="K100" s="29"/>
      <c r="L100" s="29"/>
      <c r="M100" s="21"/>
      <c r="N100" s="21"/>
      <c r="O100" s="29"/>
      <c r="P100" s="29"/>
      <c r="Q100" s="21"/>
      <c r="R100" s="21"/>
      <c r="S100" s="33"/>
      <c r="T100" s="33"/>
      <c r="U100" s="22"/>
      <c r="V100" s="21"/>
      <c r="W100" s="29"/>
      <c r="X100" s="29"/>
      <c r="Y100" s="21"/>
    </row>
    <row r="101" spans="1:25">
      <c r="A101" s="12"/>
      <c r="B101" s="26" t="s">
        <v>111</v>
      </c>
      <c r="C101" s="27">
        <v>1899</v>
      </c>
      <c r="D101" s="27"/>
      <c r="E101" s="28"/>
      <c r="F101" s="28"/>
      <c r="G101" s="34" t="s">
        <v>324</v>
      </c>
      <c r="H101" s="34"/>
      <c r="I101" s="28"/>
      <c r="J101" s="28"/>
      <c r="K101" s="27">
        <v>1899</v>
      </c>
      <c r="L101" s="27"/>
      <c r="M101" s="28"/>
      <c r="N101" s="28"/>
      <c r="O101" s="27">
        <v>1484</v>
      </c>
      <c r="P101" s="27"/>
      <c r="Q101" s="28"/>
      <c r="R101" s="28"/>
      <c r="S101" s="34" t="s">
        <v>324</v>
      </c>
      <c r="T101" s="34"/>
      <c r="U101" s="28"/>
      <c r="V101" s="28"/>
      <c r="W101" s="27">
        <v>1484</v>
      </c>
      <c r="X101" s="27"/>
      <c r="Y101" s="28"/>
    </row>
    <row r="102" spans="1:25">
      <c r="A102" s="12"/>
      <c r="B102" s="26"/>
      <c r="C102" s="27"/>
      <c r="D102" s="27"/>
      <c r="E102" s="28"/>
      <c r="F102" s="28"/>
      <c r="G102" s="34"/>
      <c r="H102" s="34"/>
      <c r="I102" s="28"/>
      <c r="J102" s="28"/>
      <c r="K102" s="27"/>
      <c r="L102" s="27"/>
      <c r="M102" s="28"/>
      <c r="N102" s="28"/>
      <c r="O102" s="27"/>
      <c r="P102" s="27"/>
      <c r="Q102" s="28"/>
      <c r="R102" s="28"/>
      <c r="S102" s="34"/>
      <c r="T102" s="34"/>
      <c r="U102" s="28"/>
      <c r="V102" s="28"/>
      <c r="W102" s="27"/>
      <c r="X102" s="27"/>
      <c r="Y102" s="28"/>
    </row>
    <row r="103" spans="1:25">
      <c r="A103" s="12"/>
      <c r="B103" s="22" t="s">
        <v>112</v>
      </c>
      <c r="C103" s="33" t="s">
        <v>876</v>
      </c>
      <c r="D103" s="33"/>
      <c r="E103" s="22" t="s">
        <v>258</v>
      </c>
      <c r="F103" s="21"/>
      <c r="G103" s="33" t="s">
        <v>324</v>
      </c>
      <c r="H103" s="33"/>
      <c r="I103" s="21"/>
      <c r="J103" s="21"/>
      <c r="K103" s="33" t="s">
        <v>876</v>
      </c>
      <c r="L103" s="33"/>
      <c r="M103" s="22" t="s">
        <v>258</v>
      </c>
      <c r="N103" s="21"/>
      <c r="O103" s="29">
        <v>2224</v>
      </c>
      <c r="P103" s="29"/>
      <c r="Q103" s="21"/>
      <c r="R103" s="21"/>
      <c r="S103" s="33" t="s">
        <v>324</v>
      </c>
      <c r="T103" s="33"/>
      <c r="U103" s="21"/>
      <c r="V103" s="21"/>
      <c r="W103" s="29">
        <v>2224</v>
      </c>
      <c r="X103" s="29"/>
      <c r="Y103" s="21"/>
    </row>
    <row r="104" spans="1:25" ht="15.75" thickBot="1">
      <c r="A104" s="12"/>
      <c r="B104" s="22"/>
      <c r="C104" s="35"/>
      <c r="D104" s="35"/>
      <c r="E104" s="79"/>
      <c r="F104" s="21"/>
      <c r="G104" s="35"/>
      <c r="H104" s="35"/>
      <c r="I104" s="44"/>
      <c r="J104" s="21"/>
      <c r="K104" s="35"/>
      <c r="L104" s="35"/>
      <c r="M104" s="79"/>
      <c r="N104" s="21"/>
      <c r="O104" s="43"/>
      <c r="P104" s="43"/>
      <c r="Q104" s="44"/>
      <c r="R104" s="21"/>
      <c r="S104" s="35"/>
      <c r="T104" s="35"/>
      <c r="U104" s="44"/>
      <c r="V104" s="21"/>
      <c r="W104" s="43"/>
      <c r="X104" s="43"/>
      <c r="Y104" s="44"/>
    </row>
    <row r="105" spans="1:25">
      <c r="A105" s="12"/>
      <c r="B105" s="26" t="s">
        <v>113</v>
      </c>
      <c r="C105" s="38">
        <v>24710</v>
      </c>
      <c r="D105" s="38"/>
      <c r="E105" s="40"/>
      <c r="F105" s="28"/>
      <c r="G105" s="53" t="s">
        <v>324</v>
      </c>
      <c r="H105" s="53"/>
      <c r="I105" s="40"/>
      <c r="J105" s="28"/>
      <c r="K105" s="38">
        <v>24710</v>
      </c>
      <c r="L105" s="38"/>
      <c r="M105" s="40"/>
      <c r="N105" s="28"/>
      <c r="O105" s="38">
        <v>13343</v>
      </c>
      <c r="P105" s="38"/>
      <c r="Q105" s="40"/>
      <c r="R105" s="28"/>
      <c r="S105" s="53" t="s">
        <v>872</v>
      </c>
      <c r="T105" s="53"/>
      <c r="U105" s="36" t="s">
        <v>258</v>
      </c>
      <c r="V105" s="28"/>
      <c r="W105" s="38">
        <v>13146</v>
      </c>
      <c r="X105" s="38"/>
      <c r="Y105" s="40"/>
    </row>
    <row r="106" spans="1:25">
      <c r="A106" s="12"/>
      <c r="B106" s="26"/>
      <c r="C106" s="27"/>
      <c r="D106" s="27"/>
      <c r="E106" s="28"/>
      <c r="F106" s="28"/>
      <c r="G106" s="34"/>
      <c r="H106" s="34"/>
      <c r="I106" s="28"/>
      <c r="J106" s="28"/>
      <c r="K106" s="27"/>
      <c r="L106" s="27"/>
      <c r="M106" s="28"/>
      <c r="N106" s="28"/>
      <c r="O106" s="27"/>
      <c r="P106" s="27"/>
      <c r="Q106" s="28"/>
      <c r="R106" s="28"/>
      <c r="S106" s="34"/>
      <c r="T106" s="34"/>
      <c r="U106" s="26"/>
      <c r="V106" s="28"/>
      <c r="W106" s="27"/>
      <c r="X106" s="27"/>
      <c r="Y106" s="28"/>
    </row>
    <row r="107" spans="1:25">
      <c r="A107" s="12"/>
      <c r="B107" s="22" t="s">
        <v>114</v>
      </c>
      <c r="C107" s="29">
        <v>9088</v>
      </c>
      <c r="D107" s="29"/>
      <c r="E107" s="21"/>
      <c r="F107" s="21"/>
      <c r="G107" s="33">
        <v>25</v>
      </c>
      <c r="H107" s="33"/>
      <c r="I107" s="21"/>
      <c r="J107" s="21"/>
      <c r="K107" s="29">
        <v>9113</v>
      </c>
      <c r="L107" s="29"/>
      <c r="M107" s="21"/>
      <c r="N107" s="21"/>
      <c r="O107" s="29">
        <v>4793</v>
      </c>
      <c r="P107" s="29"/>
      <c r="Q107" s="21"/>
      <c r="R107" s="21"/>
      <c r="S107" s="33">
        <v>123</v>
      </c>
      <c r="T107" s="33"/>
      <c r="U107" s="21"/>
      <c r="V107" s="21"/>
      <c r="W107" s="29">
        <v>4916</v>
      </c>
      <c r="X107" s="29"/>
      <c r="Y107" s="21"/>
    </row>
    <row r="108" spans="1:25" ht="15.75" thickBot="1">
      <c r="A108" s="12"/>
      <c r="B108" s="22"/>
      <c r="C108" s="43"/>
      <c r="D108" s="43"/>
      <c r="E108" s="44"/>
      <c r="F108" s="21"/>
      <c r="G108" s="35"/>
      <c r="H108" s="35"/>
      <c r="I108" s="44"/>
      <c r="J108" s="21"/>
      <c r="K108" s="43"/>
      <c r="L108" s="43"/>
      <c r="M108" s="44"/>
      <c r="N108" s="21"/>
      <c r="O108" s="43"/>
      <c r="P108" s="43"/>
      <c r="Q108" s="44"/>
      <c r="R108" s="21"/>
      <c r="S108" s="35"/>
      <c r="T108" s="35"/>
      <c r="U108" s="44"/>
      <c r="V108" s="21"/>
      <c r="W108" s="43"/>
      <c r="X108" s="43"/>
      <c r="Y108" s="44"/>
    </row>
    <row r="109" spans="1:25">
      <c r="A109" s="12"/>
      <c r="B109" s="26" t="s">
        <v>75</v>
      </c>
      <c r="C109" s="38">
        <v>15622</v>
      </c>
      <c r="D109" s="38"/>
      <c r="E109" s="40"/>
      <c r="F109" s="28"/>
      <c r="G109" s="53" t="s">
        <v>877</v>
      </c>
      <c r="H109" s="53"/>
      <c r="I109" s="36" t="s">
        <v>258</v>
      </c>
      <c r="J109" s="28"/>
      <c r="K109" s="38">
        <v>15597</v>
      </c>
      <c r="L109" s="38"/>
      <c r="M109" s="40"/>
      <c r="N109" s="28"/>
      <c r="O109" s="38">
        <v>8550</v>
      </c>
      <c r="P109" s="38"/>
      <c r="Q109" s="40"/>
      <c r="R109" s="28"/>
      <c r="S109" s="53" t="s">
        <v>878</v>
      </c>
      <c r="T109" s="53"/>
      <c r="U109" s="36" t="s">
        <v>258</v>
      </c>
      <c r="V109" s="28"/>
      <c r="W109" s="38">
        <v>8230</v>
      </c>
      <c r="X109" s="38"/>
      <c r="Y109" s="40"/>
    </row>
    <row r="110" spans="1:25" ht="15.75" thickBot="1">
      <c r="A110" s="12"/>
      <c r="B110" s="26"/>
      <c r="C110" s="39"/>
      <c r="D110" s="39"/>
      <c r="E110" s="41"/>
      <c r="F110" s="28"/>
      <c r="G110" s="74"/>
      <c r="H110" s="74"/>
      <c r="I110" s="37"/>
      <c r="J110" s="28"/>
      <c r="K110" s="39"/>
      <c r="L110" s="39"/>
      <c r="M110" s="41"/>
      <c r="N110" s="28"/>
      <c r="O110" s="39"/>
      <c r="P110" s="39"/>
      <c r="Q110" s="41"/>
      <c r="R110" s="28"/>
      <c r="S110" s="74"/>
      <c r="T110" s="74"/>
      <c r="U110" s="37"/>
      <c r="V110" s="28"/>
      <c r="W110" s="39"/>
      <c r="X110" s="39"/>
      <c r="Y110" s="41"/>
    </row>
    <row r="111" spans="1:25">
      <c r="A111" s="12"/>
      <c r="B111" s="22" t="s">
        <v>875</v>
      </c>
      <c r="C111" s="85" t="s">
        <v>879</v>
      </c>
      <c r="D111" s="85"/>
      <c r="E111" s="63" t="s">
        <v>258</v>
      </c>
      <c r="F111" s="21"/>
      <c r="G111" s="85" t="s">
        <v>324</v>
      </c>
      <c r="H111" s="85"/>
      <c r="I111" s="42"/>
      <c r="J111" s="21"/>
      <c r="K111" s="85" t="s">
        <v>879</v>
      </c>
      <c r="L111" s="85"/>
      <c r="M111" s="63" t="s">
        <v>258</v>
      </c>
      <c r="N111" s="21"/>
      <c r="O111" s="85" t="s">
        <v>324</v>
      </c>
      <c r="P111" s="85"/>
      <c r="Q111" s="42"/>
      <c r="R111" s="21"/>
      <c r="S111" s="85" t="s">
        <v>324</v>
      </c>
      <c r="T111" s="85"/>
      <c r="U111" s="42"/>
      <c r="V111" s="21"/>
      <c r="W111" s="85" t="s">
        <v>324</v>
      </c>
      <c r="X111" s="85"/>
      <c r="Y111" s="42"/>
    </row>
    <row r="112" spans="1:25" ht="15.75" thickBot="1">
      <c r="A112" s="12"/>
      <c r="B112" s="22"/>
      <c r="C112" s="35"/>
      <c r="D112" s="35"/>
      <c r="E112" s="79"/>
      <c r="F112" s="21"/>
      <c r="G112" s="35"/>
      <c r="H112" s="35"/>
      <c r="I112" s="44"/>
      <c r="J112" s="21"/>
      <c r="K112" s="35"/>
      <c r="L112" s="35"/>
      <c r="M112" s="79"/>
      <c r="N112" s="21"/>
      <c r="O112" s="35"/>
      <c r="P112" s="35"/>
      <c r="Q112" s="44"/>
      <c r="R112" s="21"/>
      <c r="S112" s="35"/>
      <c r="T112" s="35"/>
      <c r="U112" s="44"/>
      <c r="V112" s="21"/>
      <c r="W112" s="35"/>
      <c r="X112" s="35"/>
      <c r="Y112" s="44"/>
    </row>
    <row r="113" spans="1:25">
      <c r="A113" s="12"/>
      <c r="B113" s="26" t="s">
        <v>116</v>
      </c>
      <c r="C113" s="36" t="s">
        <v>251</v>
      </c>
      <c r="D113" s="38">
        <v>15653</v>
      </c>
      <c r="E113" s="40"/>
      <c r="F113" s="28"/>
      <c r="G113" s="36" t="s">
        <v>251</v>
      </c>
      <c r="H113" s="53" t="s">
        <v>877</v>
      </c>
      <c r="I113" s="36" t="s">
        <v>258</v>
      </c>
      <c r="J113" s="28"/>
      <c r="K113" s="36" t="s">
        <v>251</v>
      </c>
      <c r="L113" s="38">
        <v>15628</v>
      </c>
      <c r="M113" s="40"/>
      <c r="N113" s="28"/>
      <c r="O113" s="36" t="s">
        <v>251</v>
      </c>
      <c r="P113" s="38">
        <v>8550</v>
      </c>
      <c r="Q113" s="40"/>
      <c r="R113" s="28"/>
      <c r="S113" s="36" t="s">
        <v>251</v>
      </c>
      <c r="T113" s="53" t="s">
        <v>878</v>
      </c>
      <c r="U113" s="36" t="s">
        <v>258</v>
      </c>
      <c r="V113" s="28"/>
      <c r="W113" s="36" t="s">
        <v>251</v>
      </c>
      <c r="X113" s="38">
        <v>8230</v>
      </c>
      <c r="Y113" s="40"/>
    </row>
    <row r="114" spans="1:25" ht="15.75" thickBot="1">
      <c r="A114" s="12"/>
      <c r="B114" s="26"/>
      <c r="C114" s="45"/>
      <c r="D114" s="46"/>
      <c r="E114" s="47"/>
      <c r="F114" s="28"/>
      <c r="G114" s="45"/>
      <c r="H114" s="54"/>
      <c r="I114" s="45"/>
      <c r="J114" s="28"/>
      <c r="K114" s="45"/>
      <c r="L114" s="46"/>
      <c r="M114" s="47"/>
      <c r="N114" s="28"/>
      <c r="O114" s="45"/>
      <c r="P114" s="46"/>
      <c r="Q114" s="47"/>
      <c r="R114" s="28"/>
      <c r="S114" s="45"/>
      <c r="T114" s="54"/>
      <c r="U114" s="45"/>
      <c r="V114" s="28"/>
      <c r="W114" s="45"/>
      <c r="X114" s="46"/>
      <c r="Y114" s="47"/>
    </row>
    <row r="115" spans="1:25" ht="15.75" thickTop="1">
      <c r="A115" s="12"/>
      <c r="B115" s="11"/>
      <c r="C115" s="93"/>
      <c r="D115" s="93"/>
      <c r="E115" s="93"/>
      <c r="F115" s="11"/>
      <c r="G115" s="93"/>
      <c r="H115" s="93"/>
      <c r="I115" s="93"/>
      <c r="J115" s="11"/>
      <c r="K115" s="93"/>
      <c r="L115" s="93"/>
      <c r="M115" s="93"/>
      <c r="N115" s="11"/>
      <c r="O115" s="93"/>
      <c r="P115" s="93"/>
      <c r="Q115" s="93"/>
      <c r="R115" s="11"/>
      <c r="S115" s="93"/>
      <c r="T115" s="93"/>
      <c r="U115" s="93"/>
      <c r="V115" s="11"/>
      <c r="W115" s="93"/>
      <c r="X115" s="93"/>
      <c r="Y115" s="93"/>
    </row>
    <row r="116" spans="1:25">
      <c r="A116" s="12"/>
      <c r="B116" s="24" t="s">
        <v>870</v>
      </c>
      <c r="C116" s="28"/>
      <c r="D116" s="28"/>
      <c r="E116" s="28"/>
      <c r="F116" s="25"/>
      <c r="G116" s="28"/>
      <c r="H116" s="28"/>
      <c r="I116" s="28"/>
      <c r="J116" s="25"/>
      <c r="K116" s="28"/>
      <c r="L116" s="28"/>
      <c r="M116" s="28"/>
      <c r="N116" s="25"/>
      <c r="O116" s="28"/>
      <c r="P116" s="28"/>
      <c r="Q116" s="28"/>
      <c r="R116" s="25"/>
      <c r="S116" s="28"/>
      <c r="T116" s="28"/>
      <c r="U116" s="28"/>
      <c r="V116" s="25"/>
      <c r="W116" s="28"/>
      <c r="X116" s="28"/>
      <c r="Y116" s="28"/>
    </row>
    <row r="117" spans="1:25">
      <c r="A117" s="12"/>
      <c r="B117" s="22" t="s">
        <v>121</v>
      </c>
      <c r="C117" s="22" t="s">
        <v>251</v>
      </c>
      <c r="D117" s="33">
        <v>0.33</v>
      </c>
      <c r="E117" s="21"/>
      <c r="F117" s="21"/>
      <c r="G117" s="22" t="s">
        <v>251</v>
      </c>
      <c r="H117" s="33" t="s">
        <v>324</v>
      </c>
      <c r="I117" s="21"/>
      <c r="J117" s="21"/>
      <c r="K117" s="22" t="s">
        <v>251</v>
      </c>
      <c r="L117" s="33">
        <v>0.33</v>
      </c>
      <c r="M117" s="21"/>
      <c r="N117" s="21"/>
      <c r="O117" s="22" t="s">
        <v>251</v>
      </c>
      <c r="P117" s="33">
        <v>0.18</v>
      </c>
      <c r="Q117" s="21"/>
      <c r="R117" s="21"/>
      <c r="S117" s="22" t="s">
        <v>251</v>
      </c>
      <c r="T117" s="33" t="s">
        <v>324</v>
      </c>
      <c r="U117" s="21"/>
      <c r="V117" s="21"/>
      <c r="W117" s="22" t="s">
        <v>251</v>
      </c>
      <c r="X117" s="33">
        <v>0.18</v>
      </c>
      <c r="Y117" s="21"/>
    </row>
    <row r="118" spans="1:25">
      <c r="A118" s="12"/>
      <c r="B118" s="22"/>
      <c r="C118" s="22"/>
      <c r="D118" s="33"/>
      <c r="E118" s="21"/>
      <c r="F118" s="21"/>
      <c r="G118" s="22"/>
      <c r="H118" s="33"/>
      <c r="I118" s="21"/>
      <c r="J118" s="21"/>
      <c r="K118" s="22"/>
      <c r="L118" s="33"/>
      <c r="M118" s="21"/>
      <c r="N118" s="21"/>
      <c r="O118" s="22"/>
      <c r="P118" s="33"/>
      <c r="Q118" s="21"/>
      <c r="R118" s="21"/>
      <c r="S118" s="22"/>
      <c r="T118" s="33"/>
      <c r="U118" s="21"/>
      <c r="V118" s="21"/>
      <c r="W118" s="22"/>
      <c r="X118" s="33"/>
      <c r="Y118" s="21"/>
    </row>
    <row r="119" spans="1:25">
      <c r="A119" s="12"/>
      <c r="B119" s="26" t="s">
        <v>122</v>
      </c>
      <c r="C119" s="26" t="s">
        <v>251</v>
      </c>
      <c r="D119" s="34">
        <v>0.33</v>
      </c>
      <c r="E119" s="28"/>
      <c r="F119" s="28"/>
      <c r="G119" s="26" t="s">
        <v>251</v>
      </c>
      <c r="H119" s="34" t="s">
        <v>324</v>
      </c>
      <c r="I119" s="28"/>
      <c r="J119" s="28"/>
      <c r="K119" s="26" t="s">
        <v>251</v>
      </c>
      <c r="L119" s="34">
        <v>0.33</v>
      </c>
      <c r="M119" s="28"/>
      <c r="N119" s="28"/>
      <c r="O119" s="26" t="s">
        <v>251</v>
      </c>
      <c r="P119" s="34">
        <v>0.18</v>
      </c>
      <c r="Q119" s="28"/>
      <c r="R119" s="28"/>
      <c r="S119" s="26" t="s">
        <v>251</v>
      </c>
      <c r="T119" s="34" t="s">
        <v>871</v>
      </c>
      <c r="U119" s="26" t="s">
        <v>258</v>
      </c>
      <c r="V119" s="28"/>
      <c r="W119" s="26" t="s">
        <v>251</v>
      </c>
      <c r="X119" s="34">
        <v>0.17</v>
      </c>
      <c r="Y119" s="28"/>
    </row>
    <row r="120" spans="1:25">
      <c r="A120" s="12"/>
      <c r="B120" s="26"/>
      <c r="C120" s="26"/>
      <c r="D120" s="34"/>
      <c r="E120" s="28"/>
      <c r="F120" s="28"/>
      <c r="G120" s="26"/>
      <c r="H120" s="34"/>
      <c r="I120" s="28"/>
      <c r="J120" s="28"/>
      <c r="K120" s="26"/>
      <c r="L120" s="34"/>
      <c r="M120" s="28"/>
      <c r="N120" s="28"/>
      <c r="O120" s="26"/>
      <c r="P120" s="34"/>
      <c r="Q120" s="28"/>
      <c r="R120" s="28"/>
      <c r="S120" s="26"/>
      <c r="T120" s="34"/>
      <c r="U120" s="26"/>
      <c r="V120" s="28"/>
      <c r="W120" s="26"/>
      <c r="X120" s="34"/>
      <c r="Y120" s="28"/>
    </row>
    <row r="121" spans="1: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c r="A122" s="12"/>
      <c r="B122" s="19" t="s">
        <v>852</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row>
    <row r="123" spans="1:25">
      <c r="A123" s="12"/>
      <c r="B123" s="16"/>
      <c r="C123" s="16"/>
      <c r="D123" s="16"/>
      <c r="E123" s="16"/>
      <c r="F123" s="16"/>
      <c r="G123" s="16"/>
      <c r="H123" s="16"/>
      <c r="I123" s="16"/>
      <c r="J123" s="16"/>
      <c r="K123" s="16"/>
      <c r="L123" s="16"/>
      <c r="M123" s="16"/>
      <c r="N123" s="16"/>
    </row>
    <row r="124" spans="1:25">
      <c r="A124" s="12"/>
      <c r="B124" s="14"/>
      <c r="C124" s="14"/>
      <c r="D124" s="14"/>
      <c r="E124" s="14"/>
      <c r="F124" s="14"/>
      <c r="G124" s="14"/>
      <c r="H124" s="14"/>
      <c r="I124" s="14"/>
      <c r="J124" s="14"/>
      <c r="K124" s="14"/>
      <c r="L124" s="14"/>
      <c r="M124" s="14"/>
      <c r="N124" s="14"/>
    </row>
    <row r="125" spans="1:25">
      <c r="A125" s="12"/>
      <c r="B125" s="11"/>
      <c r="C125" s="70" t="s">
        <v>854</v>
      </c>
      <c r="D125" s="70"/>
      <c r="E125" s="70"/>
      <c r="F125" s="70"/>
      <c r="G125" s="70"/>
      <c r="H125" s="70"/>
      <c r="I125" s="70"/>
      <c r="J125" s="70"/>
      <c r="K125" s="70"/>
      <c r="L125" s="70"/>
      <c r="M125" s="70"/>
      <c r="N125" s="11"/>
    </row>
    <row r="126" spans="1:25" ht="15.75" thickBot="1">
      <c r="A126" s="12"/>
      <c r="B126" s="11"/>
      <c r="C126" s="122">
        <v>41639</v>
      </c>
      <c r="D126" s="122"/>
      <c r="E126" s="122"/>
      <c r="F126" s="122"/>
      <c r="G126" s="122"/>
      <c r="H126" s="122"/>
      <c r="I126" s="122"/>
      <c r="J126" s="122"/>
      <c r="K126" s="122"/>
      <c r="L126" s="122"/>
      <c r="M126" s="122"/>
      <c r="N126" s="11"/>
    </row>
    <row r="127" spans="1:25">
      <c r="A127" s="12"/>
      <c r="B127" s="11"/>
      <c r="C127" s="70" t="s">
        <v>855</v>
      </c>
      <c r="D127" s="70"/>
      <c r="E127" s="70"/>
      <c r="F127" s="70"/>
      <c r="G127" s="70"/>
      <c r="H127" s="70"/>
      <c r="I127" s="70"/>
      <c r="J127" s="70"/>
      <c r="K127" s="70"/>
      <c r="L127" s="70"/>
      <c r="M127" s="70"/>
      <c r="N127" s="70"/>
    </row>
    <row r="128" spans="1:25" ht="15.75" thickBot="1">
      <c r="A128" s="12"/>
      <c r="B128" s="121" t="s">
        <v>856</v>
      </c>
      <c r="C128" s="123" t="s">
        <v>857</v>
      </c>
      <c r="D128" s="123"/>
      <c r="E128" s="123"/>
      <c r="F128" s="25"/>
      <c r="G128" s="123" t="s">
        <v>858</v>
      </c>
      <c r="H128" s="123"/>
      <c r="I128" s="123"/>
      <c r="J128" s="25"/>
      <c r="K128" s="123" t="s">
        <v>859</v>
      </c>
      <c r="L128" s="123"/>
      <c r="M128" s="123"/>
      <c r="N128" s="25"/>
    </row>
    <row r="129" spans="1:14">
      <c r="A129" s="12"/>
      <c r="B129" s="22" t="s">
        <v>103</v>
      </c>
      <c r="C129" s="63" t="s">
        <v>251</v>
      </c>
      <c r="D129" s="65">
        <v>230872</v>
      </c>
      <c r="E129" s="42"/>
      <c r="F129" s="21"/>
      <c r="G129" s="63" t="s">
        <v>251</v>
      </c>
      <c r="H129" s="85" t="s">
        <v>880</v>
      </c>
      <c r="I129" s="63" t="s">
        <v>258</v>
      </c>
      <c r="J129" s="21"/>
      <c r="K129" s="63" t="s">
        <v>251</v>
      </c>
      <c r="L129" s="65">
        <v>230456</v>
      </c>
      <c r="M129" s="42"/>
      <c r="N129" s="21"/>
    </row>
    <row r="130" spans="1:14">
      <c r="A130" s="12"/>
      <c r="B130" s="22"/>
      <c r="C130" s="22"/>
      <c r="D130" s="29"/>
      <c r="E130" s="21"/>
      <c r="F130" s="21"/>
      <c r="G130" s="22"/>
      <c r="H130" s="33"/>
      <c r="I130" s="22"/>
      <c r="J130" s="21"/>
      <c r="K130" s="22"/>
      <c r="L130" s="29"/>
      <c r="M130" s="21"/>
      <c r="N130" s="21"/>
    </row>
    <row r="131" spans="1:14">
      <c r="A131" s="12"/>
      <c r="B131" s="26" t="s">
        <v>104</v>
      </c>
      <c r="C131" s="27">
        <v>156443</v>
      </c>
      <c r="D131" s="27"/>
      <c r="E131" s="28"/>
      <c r="F131" s="28"/>
      <c r="G131" s="34" t="s">
        <v>881</v>
      </c>
      <c r="H131" s="34"/>
      <c r="I131" s="26" t="s">
        <v>258</v>
      </c>
      <c r="J131" s="28"/>
      <c r="K131" s="27">
        <v>156221</v>
      </c>
      <c r="L131" s="27"/>
      <c r="M131" s="28"/>
      <c r="N131" s="28"/>
    </row>
    <row r="132" spans="1:14" ht="15.75" thickBot="1">
      <c r="A132" s="12"/>
      <c r="B132" s="26"/>
      <c r="C132" s="39"/>
      <c r="D132" s="39"/>
      <c r="E132" s="41"/>
      <c r="F132" s="28"/>
      <c r="G132" s="74"/>
      <c r="H132" s="74"/>
      <c r="I132" s="37"/>
      <c r="J132" s="28"/>
      <c r="K132" s="39"/>
      <c r="L132" s="39"/>
      <c r="M132" s="41"/>
      <c r="N132" s="41"/>
    </row>
    <row r="133" spans="1:14">
      <c r="A133" s="12"/>
      <c r="B133" s="22" t="s">
        <v>105</v>
      </c>
      <c r="C133" s="65">
        <v>74429</v>
      </c>
      <c r="D133" s="65"/>
      <c r="E133" s="42"/>
      <c r="F133" s="21"/>
      <c r="G133" s="85" t="s">
        <v>882</v>
      </c>
      <c r="H133" s="85"/>
      <c r="I133" s="63" t="s">
        <v>258</v>
      </c>
      <c r="J133" s="21"/>
      <c r="K133" s="65">
        <v>74235</v>
      </c>
      <c r="L133" s="65"/>
      <c r="M133" s="42"/>
      <c r="N133" s="42"/>
    </row>
    <row r="134" spans="1:14">
      <c r="A134" s="12"/>
      <c r="B134" s="22"/>
      <c r="C134" s="29"/>
      <c r="D134" s="29"/>
      <c r="E134" s="21"/>
      <c r="F134" s="21"/>
      <c r="G134" s="33"/>
      <c r="H134" s="33"/>
      <c r="I134" s="22"/>
      <c r="J134" s="21"/>
      <c r="K134" s="29"/>
      <c r="L134" s="29"/>
      <c r="M134" s="21"/>
      <c r="N134" s="21"/>
    </row>
    <row r="135" spans="1:14">
      <c r="A135" s="12"/>
      <c r="B135" s="26" t="s">
        <v>106</v>
      </c>
      <c r="C135" s="27">
        <v>58525</v>
      </c>
      <c r="D135" s="27"/>
      <c r="E135" s="28"/>
      <c r="F135" s="28"/>
      <c r="G135" s="34" t="s">
        <v>883</v>
      </c>
      <c r="H135" s="34"/>
      <c r="I135" s="26" t="s">
        <v>258</v>
      </c>
      <c r="J135" s="28"/>
      <c r="K135" s="27">
        <v>58425</v>
      </c>
      <c r="L135" s="27"/>
      <c r="M135" s="28"/>
      <c r="N135" s="28"/>
    </row>
    <row r="136" spans="1:14">
      <c r="A136" s="12"/>
      <c r="B136" s="26"/>
      <c r="C136" s="27"/>
      <c r="D136" s="27"/>
      <c r="E136" s="28"/>
      <c r="F136" s="28"/>
      <c r="G136" s="34"/>
      <c r="H136" s="34"/>
      <c r="I136" s="26"/>
      <c r="J136" s="28"/>
      <c r="K136" s="27"/>
      <c r="L136" s="27"/>
      <c r="M136" s="28"/>
      <c r="N136" s="28"/>
    </row>
    <row r="137" spans="1:14">
      <c r="A137" s="12"/>
      <c r="B137" s="22" t="s">
        <v>861</v>
      </c>
      <c r="C137" s="29">
        <v>5696</v>
      </c>
      <c r="D137" s="29"/>
      <c r="E137" s="21"/>
      <c r="F137" s="21"/>
      <c r="G137" s="33" t="s">
        <v>884</v>
      </c>
      <c r="H137" s="33"/>
      <c r="I137" s="22" t="s">
        <v>258</v>
      </c>
      <c r="J137" s="21"/>
      <c r="K137" s="29">
        <v>5104</v>
      </c>
      <c r="L137" s="29"/>
      <c r="M137" s="21"/>
      <c r="N137" s="21"/>
    </row>
    <row r="138" spans="1:14">
      <c r="A138" s="12"/>
      <c r="B138" s="22"/>
      <c r="C138" s="29"/>
      <c r="D138" s="29"/>
      <c r="E138" s="21"/>
      <c r="F138" s="21"/>
      <c r="G138" s="33"/>
      <c r="H138" s="33"/>
      <c r="I138" s="22"/>
      <c r="J138" s="21"/>
      <c r="K138" s="29"/>
      <c r="L138" s="29"/>
      <c r="M138" s="21"/>
      <c r="N138" s="21"/>
    </row>
    <row r="139" spans="1:14">
      <c r="A139" s="12"/>
      <c r="B139" s="26" t="s">
        <v>108</v>
      </c>
      <c r="C139" s="27">
        <v>8900</v>
      </c>
      <c r="D139" s="27"/>
      <c r="E139" s="28"/>
      <c r="F139" s="28"/>
      <c r="G139" s="34" t="s">
        <v>324</v>
      </c>
      <c r="H139" s="34"/>
      <c r="I139" s="28"/>
      <c r="J139" s="28"/>
      <c r="K139" s="27">
        <v>8900</v>
      </c>
      <c r="L139" s="27"/>
      <c r="M139" s="28"/>
      <c r="N139" s="28"/>
    </row>
    <row r="140" spans="1:14" ht="15.75" thickBot="1">
      <c r="A140" s="12"/>
      <c r="B140" s="26"/>
      <c r="C140" s="39"/>
      <c r="D140" s="39"/>
      <c r="E140" s="41"/>
      <c r="F140" s="28"/>
      <c r="G140" s="74"/>
      <c r="H140" s="74"/>
      <c r="I140" s="41"/>
      <c r="J140" s="28"/>
      <c r="K140" s="39"/>
      <c r="L140" s="39"/>
      <c r="M140" s="41"/>
      <c r="N140" s="28"/>
    </row>
    <row r="141" spans="1:14">
      <c r="A141" s="12"/>
      <c r="B141" s="22" t="s">
        <v>110</v>
      </c>
      <c r="C141" s="65">
        <v>1308</v>
      </c>
      <c r="D141" s="65"/>
      <c r="E141" s="42"/>
      <c r="F141" s="21"/>
      <c r="G141" s="85">
        <v>498</v>
      </c>
      <c r="H141" s="85"/>
      <c r="I141" s="42"/>
      <c r="J141" s="21"/>
      <c r="K141" s="65">
        <v>1806</v>
      </c>
      <c r="L141" s="65"/>
      <c r="M141" s="42"/>
      <c r="N141" s="21"/>
    </row>
    <row r="142" spans="1:14">
      <c r="A142" s="12"/>
      <c r="B142" s="22"/>
      <c r="C142" s="29"/>
      <c r="D142" s="29"/>
      <c r="E142" s="21"/>
      <c r="F142" s="21"/>
      <c r="G142" s="33"/>
      <c r="H142" s="33"/>
      <c r="I142" s="21"/>
      <c r="J142" s="21"/>
      <c r="K142" s="29"/>
      <c r="L142" s="29"/>
      <c r="M142" s="21"/>
      <c r="N142" s="21"/>
    </row>
    <row r="143" spans="1:14">
      <c r="A143" s="12"/>
      <c r="B143" s="26" t="s">
        <v>111</v>
      </c>
      <c r="C143" s="27">
        <v>1445</v>
      </c>
      <c r="D143" s="27"/>
      <c r="E143" s="28"/>
      <c r="F143" s="28"/>
      <c r="G143" s="34" t="s">
        <v>324</v>
      </c>
      <c r="H143" s="34"/>
      <c r="I143" s="28"/>
      <c r="J143" s="28"/>
      <c r="K143" s="27">
        <v>1445</v>
      </c>
      <c r="L143" s="27"/>
      <c r="M143" s="28"/>
      <c r="N143" s="28"/>
    </row>
    <row r="144" spans="1:14">
      <c r="A144" s="12"/>
      <c r="B144" s="26"/>
      <c r="C144" s="27"/>
      <c r="D144" s="27"/>
      <c r="E144" s="28"/>
      <c r="F144" s="28"/>
      <c r="G144" s="34"/>
      <c r="H144" s="34"/>
      <c r="I144" s="28"/>
      <c r="J144" s="28"/>
      <c r="K144" s="27"/>
      <c r="L144" s="27"/>
      <c r="M144" s="28"/>
      <c r="N144" s="28"/>
    </row>
    <row r="145" spans="1:14">
      <c r="A145" s="12"/>
      <c r="B145" s="22" t="s">
        <v>112</v>
      </c>
      <c r="C145" s="33" t="s">
        <v>885</v>
      </c>
      <c r="D145" s="33"/>
      <c r="E145" s="22" t="s">
        <v>258</v>
      </c>
      <c r="F145" s="21"/>
      <c r="G145" s="33" t="s">
        <v>324</v>
      </c>
      <c r="H145" s="33"/>
      <c r="I145" s="21"/>
      <c r="J145" s="21"/>
      <c r="K145" s="33" t="s">
        <v>885</v>
      </c>
      <c r="L145" s="33"/>
      <c r="M145" s="22" t="s">
        <v>258</v>
      </c>
      <c r="N145" s="21"/>
    </row>
    <row r="146" spans="1:14" ht="15.75" thickBot="1">
      <c r="A146" s="12"/>
      <c r="B146" s="22"/>
      <c r="C146" s="35"/>
      <c r="D146" s="35"/>
      <c r="E146" s="79"/>
      <c r="F146" s="21"/>
      <c r="G146" s="35"/>
      <c r="H146" s="35"/>
      <c r="I146" s="44"/>
      <c r="J146" s="21"/>
      <c r="K146" s="35"/>
      <c r="L146" s="35"/>
      <c r="M146" s="79"/>
      <c r="N146" s="44"/>
    </row>
    <row r="147" spans="1:14">
      <c r="A147" s="12"/>
      <c r="B147" s="26" t="s">
        <v>113</v>
      </c>
      <c r="C147" s="38">
        <v>2020</v>
      </c>
      <c r="D147" s="38"/>
      <c r="E147" s="40"/>
      <c r="F147" s="28"/>
      <c r="G147" s="53">
        <v>498</v>
      </c>
      <c r="H147" s="53"/>
      <c r="I147" s="40"/>
      <c r="J147" s="28"/>
      <c r="K147" s="38">
        <v>2518</v>
      </c>
      <c r="L147" s="38"/>
      <c r="M147" s="40"/>
      <c r="N147" s="40"/>
    </row>
    <row r="148" spans="1:14">
      <c r="A148" s="12"/>
      <c r="B148" s="26"/>
      <c r="C148" s="27"/>
      <c r="D148" s="27"/>
      <c r="E148" s="28"/>
      <c r="F148" s="28"/>
      <c r="G148" s="34"/>
      <c r="H148" s="34"/>
      <c r="I148" s="28"/>
      <c r="J148" s="28"/>
      <c r="K148" s="27"/>
      <c r="L148" s="27"/>
      <c r="M148" s="28"/>
      <c r="N148" s="28"/>
    </row>
    <row r="149" spans="1:14">
      <c r="A149" s="12"/>
      <c r="B149" s="22" t="s">
        <v>114</v>
      </c>
      <c r="C149" s="29">
        <v>1386</v>
      </c>
      <c r="D149" s="29"/>
      <c r="E149" s="21"/>
      <c r="F149" s="21"/>
      <c r="G149" s="33">
        <v>386</v>
      </c>
      <c r="H149" s="33"/>
      <c r="I149" s="21"/>
      <c r="J149" s="21"/>
      <c r="K149" s="29">
        <v>1772</v>
      </c>
      <c r="L149" s="29"/>
      <c r="M149" s="21"/>
      <c r="N149" s="21"/>
    </row>
    <row r="150" spans="1:14" ht="15.75" thickBot="1">
      <c r="A150" s="12"/>
      <c r="B150" s="22"/>
      <c r="C150" s="43"/>
      <c r="D150" s="43"/>
      <c r="E150" s="44"/>
      <c r="F150" s="21"/>
      <c r="G150" s="35"/>
      <c r="H150" s="35"/>
      <c r="I150" s="44"/>
      <c r="J150" s="21"/>
      <c r="K150" s="43"/>
      <c r="L150" s="43"/>
      <c r="M150" s="44"/>
      <c r="N150" s="44"/>
    </row>
    <row r="151" spans="1:14">
      <c r="A151" s="12"/>
      <c r="B151" s="26" t="s">
        <v>75</v>
      </c>
      <c r="C151" s="53">
        <v>634</v>
      </c>
      <c r="D151" s="53"/>
      <c r="E151" s="40"/>
      <c r="F151" s="28"/>
      <c r="G151" s="53">
        <v>112</v>
      </c>
      <c r="H151" s="53"/>
      <c r="I151" s="40"/>
      <c r="J151" s="28"/>
      <c r="K151" s="53">
        <v>746</v>
      </c>
      <c r="L151" s="53"/>
      <c r="M151" s="40"/>
      <c r="N151" s="40"/>
    </row>
    <row r="152" spans="1:14" ht="15.75" thickBot="1">
      <c r="A152" s="12"/>
      <c r="B152" s="26"/>
      <c r="C152" s="74"/>
      <c r="D152" s="74"/>
      <c r="E152" s="41"/>
      <c r="F152" s="28"/>
      <c r="G152" s="74"/>
      <c r="H152" s="74"/>
      <c r="I152" s="41"/>
      <c r="J152" s="28"/>
      <c r="K152" s="74"/>
      <c r="L152" s="74"/>
      <c r="M152" s="41"/>
      <c r="N152" s="41"/>
    </row>
    <row r="153" spans="1:14">
      <c r="A153" s="12"/>
      <c r="B153" s="22" t="s">
        <v>875</v>
      </c>
      <c r="C153" s="85" t="s">
        <v>324</v>
      </c>
      <c r="D153" s="85"/>
      <c r="E153" s="42"/>
      <c r="F153" s="21"/>
      <c r="G153" s="85" t="s">
        <v>324</v>
      </c>
      <c r="H153" s="85"/>
      <c r="I153" s="42"/>
      <c r="J153" s="21"/>
      <c r="K153" s="85" t="s">
        <v>324</v>
      </c>
      <c r="L153" s="85"/>
      <c r="M153" s="42"/>
      <c r="N153" s="42"/>
    </row>
    <row r="154" spans="1:14" ht="15.75" thickBot="1">
      <c r="A154" s="12"/>
      <c r="B154" s="22"/>
      <c r="C154" s="35"/>
      <c r="D154" s="35"/>
      <c r="E154" s="44"/>
      <c r="F154" s="21"/>
      <c r="G154" s="35"/>
      <c r="H154" s="35"/>
      <c r="I154" s="44"/>
      <c r="J154" s="21"/>
      <c r="K154" s="35"/>
      <c r="L154" s="35"/>
      <c r="M154" s="44"/>
      <c r="N154" s="21"/>
    </row>
    <row r="155" spans="1:14">
      <c r="A155" s="12"/>
      <c r="B155" s="26" t="s">
        <v>116</v>
      </c>
      <c r="C155" s="36" t="s">
        <v>251</v>
      </c>
      <c r="D155" s="53">
        <v>634</v>
      </c>
      <c r="E155" s="40"/>
      <c r="F155" s="28"/>
      <c r="G155" s="36" t="s">
        <v>251</v>
      </c>
      <c r="H155" s="53">
        <v>112</v>
      </c>
      <c r="I155" s="40"/>
      <c r="J155" s="28"/>
      <c r="K155" s="36" t="s">
        <v>251</v>
      </c>
      <c r="L155" s="53">
        <v>746</v>
      </c>
      <c r="M155" s="40"/>
      <c r="N155" s="28"/>
    </row>
    <row r="156" spans="1:14" ht="15.75" thickBot="1">
      <c r="A156" s="12"/>
      <c r="B156" s="26"/>
      <c r="C156" s="45"/>
      <c r="D156" s="54"/>
      <c r="E156" s="47"/>
      <c r="F156" s="28"/>
      <c r="G156" s="45"/>
      <c r="H156" s="54"/>
      <c r="I156" s="47"/>
      <c r="J156" s="28"/>
      <c r="K156" s="45"/>
      <c r="L156" s="54"/>
      <c r="M156" s="47"/>
      <c r="N156" s="28"/>
    </row>
    <row r="157" spans="1:14" ht="15.75" thickTop="1">
      <c r="A157" s="12"/>
      <c r="B157" s="11"/>
      <c r="C157" s="93"/>
      <c r="D157" s="93"/>
      <c r="E157" s="93"/>
      <c r="F157" s="11"/>
      <c r="G157" s="93"/>
      <c r="H157" s="93"/>
      <c r="I157" s="93"/>
      <c r="J157" s="11"/>
      <c r="K157" s="93"/>
      <c r="L157" s="93"/>
      <c r="M157" s="93"/>
      <c r="N157" s="11"/>
    </row>
    <row r="158" spans="1:14">
      <c r="A158" s="12"/>
      <c r="B158" s="24" t="s">
        <v>870</v>
      </c>
      <c r="C158" s="28"/>
      <c r="D158" s="28"/>
      <c r="E158" s="28"/>
      <c r="F158" s="25"/>
      <c r="G158" s="28"/>
      <c r="H158" s="28"/>
      <c r="I158" s="28"/>
      <c r="J158" s="25"/>
      <c r="K158" s="28"/>
      <c r="L158" s="28"/>
      <c r="M158" s="28"/>
      <c r="N158" s="25"/>
    </row>
    <row r="159" spans="1:14">
      <c r="A159" s="12"/>
      <c r="B159" s="22" t="s">
        <v>121</v>
      </c>
      <c r="C159" s="22" t="s">
        <v>251</v>
      </c>
      <c r="D159" s="33">
        <v>0.01</v>
      </c>
      <c r="E159" s="21"/>
      <c r="F159" s="21"/>
      <c r="G159" s="22" t="s">
        <v>251</v>
      </c>
      <c r="H159" s="33">
        <v>0.01</v>
      </c>
      <c r="I159" s="21"/>
      <c r="J159" s="21"/>
      <c r="K159" s="22" t="s">
        <v>251</v>
      </c>
      <c r="L159" s="33">
        <v>0.02</v>
      </c>
      <c r="M159" s="21"/>
      <c r="N159" s="21"/>
    </row>
    <row r="160" spans="1:14">
      <c r="A160" s="12"/>
      <c r="B160" s="22"/>
      <c r="C160" s="22"/>
      <c r="D160" s="33"/>
      <c r="E160" s="21"/>
      <c r="F160" s="21"/>
      <c r="G160" s="22"/>
      <c r="H160" s="33"/>
      <c r="I160" s="21"/>
      <c r="J160" s="21"/>
      <c r="K160" s="22"/>
      <c r="L160" s="33"/>
      <c r="M160" s="21"/>
      <c r="N160" s="21"/>
    </row>
    <row r="161" spans="1:25">
      <c r="A161" s="12"/>
      <c r="B161" s="26" t="s">
        <v>122</v>
      </c>
      <c r="C161" s="26" t="s">
        <v>251</v>
      </c>
      <c r="D161" s="34">
        <v>0.01</v>
      </c>
      <c r="E161" s="28"/>
      <c r="F161" s="28"/>
      <c r="G161" s="26" t="s">
        <v>251</v>
      </c>
      <c r="H161" s="34">
        <v>0.01</v>
      </c>
      <c r="I161" s="28"/>
      <c r="J161" s="28"/>
      <c r="K161" s="26" t="s">
        <v>251</v>
      </c>
      <c r="L161" s="34">
        <v>0.02</v>
      </c>
      <c r="M161" s="28"/>
      <c r="N161" s="28"/>
    </row>
    <row r="162" spans="1:25">
      <c r="A162" s="12"/>
      <c r="B162" s="26"/>
      <c r="C162" s="26"/>
      <c r="D162" s="34"/>
      <c r="E162" s="28"/>
      <c r="F162" s="28"/>
      <c r="G162" s="26"/>
      <c r="H162" s="34"/>
      <c r="I162" s="28"/>
      <c r="J162" s="28"/>
      <c r="K162" s="26"/>
      <c r="L162" s="34"/>
      <c r="M162" s="28"/>
      <c r="N162" s="28"/>
    </row>
    <row r="163" spans="1:25">
      <c r="A163" s="12"/>
      <c r="B163" s="126" t="s">
        <v>1064</v>
      </c>
      <c r="C163" s="126"/>
      <c r="D163" s="126"/>
      <c r="E163" s="126"/>
      <c r="F163" s="126"/>
      <c r="G163" s="126"/>
      <c r="H163" s="126"/>
      <c r="I163" s="126"/>
      <c r="J163" s="126"/>
      <c r="K163" s="126"/>
      <c r="L163" s="126"/>
      <c r="M163" s="126"/>
      <c r="N163" s="126"/>
      <c r="O163" s="126"/>
      <c r="P163" s="126"/>
      <c r="Q163" s="126"/>
      <c r="R163" s="126"/>
      <c r="S163" s="126"/>
      <c r="T163" s="126"/>
      <c r="U163" s="126"/>
      <c r="V163" s="126"/>
      <c r="W163" s="126"/>
      <c r="X163" s="126"/>
      <c r="Y163" s="126"/>
    </row>
    <row r="164" spans="1: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c r="A165" s="12"/>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row>
    <row r="166" spans="1:25" ht="15.75" thickBot="1">
      <c r="A166" s="12"/>
      <c r="B166" s="11"/>
      <c r="C166" s="122">
        <v>41639</v>
      </c>
      <c r="D166" s="122"/>
      <c r="E166" s="122"/>
      <c r="F166" s="122"/>
      <c r="G166" s="122"/>
      <c r="H166" s="122"/>
      <c r="I166" s="122"/>
      <c r="J166" s="122"/>
      <c r="K166" s="122"/>
      <c r="L166" s="122"/>
      <c r="M166" s="122"/>
      <c r="N166" s="11"/>
      <c r="O166" s="122">
        <v>41274</v>
      </c>
      <c r="P166" s="122"/>
      <c r="Q166" s="122"/>
      <c r="R166" s="122"/>
      <c r="S166" s="122"/>
      <c r="T166" s="122"/>
      <c r="U166" s="122"/>
      <c r="V166" s="122"/>
      <c r="W166" s="122"/>
      <c r="X166" s="122"/>
      <c r="Y166" s="122"/>
    </row>
    <row r="167" spans="1:25" ht="24" thickBot="1">
      <c r="A167" s="12"/>
      <c r="B167" s="76" t="s">
        <v>890</v>
      </c>
      <c r="C167" s="90" t="s">
        <v>857</v>
      </c>
      <c r="D167" s="90"/>
      <c r="E167" s="90"/>
      <c r="F167" s="11"/>
      <c r="G167" s="90" t="s">
        <v>858</v>
      </c>
      <c r="H167" s="90"/>
      <c r="I167" s="90"/>
      <c r="J167" s="11"/>
      <c r="K167" s="90" t="s">
        <v>859</v>
      </c>
      <c r="L167" s="90"/>
      <c r="M167" s="90"/>
      <c r="N167" s="11"/>
      <c r="O167" s="90" t="s">
        <v>857</v>
      </c>
      <c r="P167" s="90"/>
      <c r="Q167" s="90"/>
      <c r="R167" s="11"/>
      <c r="S167" s="90" t="s">
        <v>858</v>
      </c>
      <c r="T167" s="90"/>
      <c r="U167" s="90"/>
      <c r="V167" s="11"/>
      <c r="W167" s="90" t="s">
        <v>859</v>
      </c>
      <c r="X167" s="90"/>
      <c r="Y167" s="90"/>
    </row>
    <row r="168" spans="1:25">
      <c r="A168" s="12"/>
      <c r="B168" s="11"/>
      <c r="C168" s="70" t="s">
        <v>891</v>
      </c>
      <c r="D168" s="70"/>
      <c r="E168" s="70"/>
      <c r="F168" s="70"/>
      <c r="G168" s="70"/>
      <c r="H168" s="70"/>
      <c r="I168" s="70"/>
      <c r="J168" s="70"/>
      <c r="K168" s="70"/>
      <c r="L168" s="70"/>
      <c r="M168" s="70"/>
      <c r="N168" s="70"/>
      <c r="O168" s="70"/>
      <c r="P168" s="70"/>
      <c r="Q168" s="70"/>
      <c r="R168" s="70"/>
      <c r="S168" s="70"/>
      <c r="T168" s="70"/>
      <c r="U168" s="70"/>
      <c r="V168" s="70"/>
      <c r="W168" s="70"/>
      <c r="X168" s="70"/>
      <c r="Y168" s="70"/>
    </row>
    <row r="169" spans="1:25">
      <c r="A169" s="12"/>
      <c r="B169" s="26" t="s">
        <v>103</v>
      </c>
      <c r="C169" s="26" t="s">
        <v>251</v>
      </c>
      <c r="D169" s="27">
        <v>862668</v>
      </c>
      <c r="E169" s="28"/>
      <c r="F169" s="28"/>
      <c r="G169" s="26" t="s">
        <v>251</v>
      </c>
      <c r="H169" s="34" t="s">
        <v>880</v>
      </c>
      <c r="I169" s="26" t="s">
        <v>258</v>
      </c>
      <c r="J169" s="28"/>
      <c r="K169" s="26" t="s">
        <v>251</v>
      </c>
      <c r="L169" s="27">
        <v>862252</v>
      </c>
      <c r="M169" s="28"/>
      <c r="N169" s="28"/>
      <c r="O169" s="26" t="s">
        <v>251</v>
      </c>
      <c r="P169" s="27">
        <v>887499</v>
      </c>
      <c r="Q169" s="28"/>
      <c r="R169" s="28"/>
      <c r="S169" s="26" t="s">
        <v>251</v>
      </c>
      <c r="T169" s="27">
        <v>10997</v>
      </c>
      <c r="U169" s="28"/>
      <c r="V169" s="28"/>
      <c r="W169" s="26" t="s">
        <v>251</v>
      </c>
      <c r="X169" s="27">
        <v>898496</v>
      </c>
      <c r="Y169" s="28"/>
    </row>
    <row r="170" spans="1:25">
      <c r="A170" s="12"/>
      <c r="B170" s="26"/>
      <c r="C170" s="26"/>
      <c r="D170" s="27"/>
      <c r="E170" s="28"/>
      <c r="F170" s="28"/>
      <c r="G170" s="26"/>
      <c r="H170" s="34"/>
      <c r="I170" s="26"/>
      <c r="J170" s="28"/>
      <c r="K170" s="26"/>
      <c r="L170" s="27"/>
      <c r="M170" s="28"/>
      <c r="N170" s="28"/>
      <c r="O170" s="26"/>
      <c r="P170" s="27"/>
      <c r="Q170" s="28"/>
      <c r="R170" s="28"/>
      <c r="S170" s="26"/>
      <c r="T170" s="27"/>
      <c r="U170" s="28"/>
      <c r="V170" s="28"/>
      <c r="W170" s="26"/>
      <c r="X170" s="27"/>
      <c r="Y170" s="28"/>
    </row>
    <row r="171" spans="1:25">
      <c r="A171" s="12"/>
      <c r="B171" s="22" t="s">
        <v>104</v>
      </c>
      <c r="C171" s="29">
        <v>582393</v>
      </c>
      <c r="D171" s="29"/>
      <c r="E171" s="21"/>
      <c r="F171" s="21"/>
      <c r="G171" s="33" t="s">
        <v>892</v>
      </c>
      <c r="H171" s="33"/>
      <c r="I171" s="22" t="s">
        <v>258</v>
      </c>
      <c r="J171" s="21"/>
      <c r="K171" s="29">
        <v>581920</v>
      </c>
      <c r="L171" s="29"/>
      <c r="M171" s="21"/>
      <c r="N171" s="21"/>
      <c r="O171" s="29">
        <v>593149</v>
      </c>
      <c r="P171" s="29"/>
      <c r="Q171" s="21"/>
      <c r="R171" s="21"/>
      <c r="S171" s="29">
        <v>7453</v>
      </c>
      <c r="T171" s="29"/>
      <c r="U171" s="21"/>
      <c r="V171" s="21"/>
      <c r="W171" s="29">
        <v>600602</v>
      </c>
      <c r="X171" s="29"/>
      <c r="Y171" s="21"/>
    </row>
    <row r="172" spans="1:25" ht="15.75" thickBot="1">
      <c r="A172" s="12"/>
      <c r="B172" s="22"/>
      <c r="C172" s="43"/>
      <c r="D172" s="43"/>
      <c r="E172" s="44"/>
      <c r="F172" s="21"/>
      <c r="G172" s="35"/>
      <c r="H172" s="35"/>
      <c r="I172" s="79"/>
      <c r="J172" s="21"/>
      <c r="K172" s="43"/>
      <c r="L172" s="43"/>
      <c r="M172" s="44"/>
      <c r="N172" s="21"/>
      <c r="O172" s="43"/>
      <c r="P172" s="43"/>
      <c r="Q172" s="44"/>
      <c r="R172" s="21"/>
      <c r="S172" s="43"/>
      <c r="T172" s="43"/>
      <c r="U172" s="44"/>
      <c r="V172" s="21"/>
      <c r="W172" s="43"/>
      <c r="X172" s="43"/>
      <c r="Y172" s="44"/>
    </row>
    <row r="173" spans="1:25">
      <c r="A173" s="12"/>
      <c r="B173" s="26" t="s">
        <v>105</v>
      </c>
      <c r="C173" s="38">
        <v>280275</v>
      </c>
      <c r="D173" s="38"/>
      <c r="E173" s="40"/>
      <c r="F173" s="28"/>
      <c r="G173" s="53">
        <v>57</v>
      </c>
      <c r="H173" s="53"/>
      <c r="I173" s="40"/>
      <c r="J173" s="28"/>
      <c r="K173" s="38">
        <v>280332</v>
      </c>
      <c r="L173" s="38"/>
      <c r="M173" s="40"/>
      <c r="N173" s="28"/>
      <c r="O173" s="38">
        <v>294350</v>
      </c>
      <c r="P173" s="38"/>
      <c r="Q173" s="40"/>
      <c r="R173" s="28"/>
      <c r="S173" s="38">
        <v>3544</v>
      </c>
      <c r="T173" s="38"/>
      <c r="U173" s="40"/>
      <c r="V173" s="28"/>
      <c r="W173" s="38">
        <v>297894</v>
      </c>
      <c r="X173" s="38"/>
      <c r="Y173" s="40"/>
    </row>
    <row r="174" spans="1:25">
      <c r="A174" s="12"/>
      <c r="B174" s="26"/>
      <c r="C174" s="27"/>
      <c r="D174" s="27"/>
      <c r="E174" s="28"/>
      <c r="F174" s="28"/>
      <c r="G174" s="34"/>
      <c r="H174" s="34"/>
      <c r="I174" s="28"/>
      <c r="J174" s="28"/>
      <c r="K174" s="27"/>
      <c r="L174" s="27"/>
      <c r="M174" s="28"/>
      <c r="N174" s="28"/>
      <c r="O174" s="27"/>
      <c r="P174" s="27"/>
      <c r="Q174" s="28"/>
      <c r="R174" s="28"/>
      <c r="S174" s="27"/>
      <c r="T174" s="27"/>
      <c r="U174" s="28"/>
      <c r="V174" s="28"/>
      <c r="W174" s="27"/>
      <c r="X174" s="27"/>
      <c r="Y174" s="28"/>
    </row>
    <row r="175" spans="1:25">
      <c r="A175" s="12"/>
      <c r="B175" s="22" t="s">
        <v>106</v>
      </c>
      <c r="C175" s="29">
        <v>224619</v>
      </c>
      <c r="D175" s="29"/>
      <c r="E175" s="21"/>
      <c r="F175" s="21"/>
      <c r="G175" s="33">
        <v>296</v>
      </c>
      <c r="H175" s="33"/>
      <c r="I175" s="21"/>
      <c r="J175" s="21"/>
      <c r="K175" s="29">
        <v>224915</v>
      </c>
      <c r="L175" s="29"/>
      <c r="M175" s="21"/>
      <c r="N175" s="21"/>
      <c r="O175" s="29">
        <v>206449</v>
      </c>
      <c r="P175" s="29"/>
      <c r="Q175" s="21"/>
      <c r="R175" s="21"/>
      <c r="S175" s="33" t="s">
        <v>893</v>
      </c>
      <c r="T175" s="33"/>
      <c r="U175" s="22" t="s">
        <v>258</v>
      </c>
      <c r="V175" s="21"/>
      <c r="W175" s="29">
        <v>206422</v>
      </c>
      <c r="X175" s="29"/>
      <c r="Y175" s="21"/>
    </row>
    <row r="176" spans="1:25">
      <c r="A176" s="12"/>
      <c r="B176" s="22"/>
      <c r="C176" s="29"/>
      <c r="D176" s="29"/>
      <c r="E176" s="21"/>
      <c r="F176" s="21"/>
      <c r="G176" s="33"/>
      <c r="H176" s="33"/>
      <c r="I176" s="21"/>
      <c r="J176" s="21"/>
      <c r="K176" s="29"/>
      <c r="L176" s="29"/>
      <c r="M176" s="21"/>
      <c r="N176" s="21"/>
      <c r="O176" s="29"/>
      <c r="P176" s="29"/>
      <c r="Q176" s="21"/>
      <c r="R176" s="21"/>
      <c r="S176" s="33"/>
      <c r="T176" s="33"/>
      <c r="U176" s="22"/>
      <c r="V176" s="21"/>
      <c r="W176" s="29"/>
      <c r="X176" s="29"/>
      <c r="Y176" s="21"/>
    </row>
    <row r="177" spans="1:25">
      <c r="A177" s="12"/>
      <c r="B177" s="26" t="s">
        <v>107</v>
      </c>
      <c r="C177" s="27">
        <v>5696</v>
      </c>
      <c r="D177" s="27"/>
      <c r="E177" s="28"/>
      <c r="F177" s="28"/>
      <c r="G177" s="34" t="s">
        <v>884</v>
      </c>
      <c r="H177" s="34"/>
      <c r="I177" s="26" t="s">
        <v>258</v>
      </c>
      <c r="J177" s="28"/>
      <c r="K177" s="27">
        <v>5104</v>
      </c>
      <c r="L177" s="27"/>
      <c r="M177" s="28"/>
      <c r="N177" s="28"/>
      <c r="O177" s="34" t="s">
        <v>324</v>
      </c>
      <c r="P177" s="34"/>
      <c r="Q177" s="28"/>
      <c r="R177" s="28"/>
      <c r="S177" s="34" t="s">
        <v>324</v>
      </c>
      <c r="T177" s="34"/>
      <c r="U177" s="28"/>
      <c r="V177" s="28"/>
      <c r="W177" s="34" t="s">
        <v>324</v>
      </c>
      <c r="X177" s="34"/>
      <c r="Y177" s="28"/>
    </row>
    <row r="178" spans="1:25">
      <c r="A178" s="12"/>
      <c r="B178" s="26"/>
      <c r="C178" s="27"/>
      <c r="D178" s="27"/>
      <c r="E178" s="28"/>
      <c r="F178" s="28"/>
      <c r="G178" s="34"/>
      <c r="H178" s="34"/>
      <c r="I178" s="26"/>
      <c r="J178" s="28"/>
      <c r="K178" s="27"/>
      <c r="L178" s="27"/>
      <c r="M178" s="28"/>
      <c r="N178" s="28"/>
      <c r="O178" s="34"/>
      <c r="P178" s="34"/>
      <c r="Q178" s="28"/>
      <c r="R178" s="28"/>
      <c r="S178" s="34"/>
      <c r="T178" s="34"/>
      <c r="U178" s="28"/>
      <c r="V178" s="28"/>
      <c r="W178" s="34"/>
      <c r="X178" s="34"/>
      <c r="Y178" s="28"/>
    </row>
    <row r="179" spans="1:25">
      <c r="A179" s="12"/>
      <c r="B179" s="22" t="s">
        <v>108</v>
      </c>
      <c r="C179" s="29">
        <v>8900</v>
      </c>
      <c r="D179" s="29"/>
      <c r="E179" s="21"/>
      <c r="F179" s="21"/>
      <c r="G179" s="33" t="s">
        <v>324</v>
      </c>
      <c r="H179" s="33"/>
      <c r="I179" s="21"/>
      <c r="J179" s="21"/>
      <c r="K179" s="29">
        <v>8900</v>
      </c>
      <c r="L179" s="29"/>
      <c r="M179" s="21"/>
      <c r="N179" s="21"/>
      <c r="O179" s="33" t="s">
        <v>324</v>
      </c>
      <c r="P179" s="33"/>
      <c r="Q179" s="21"/>
      <c r="R179" s="21"/>
      <c r="S179" s="33" t="s">
        <v>324</v>
      </c>
      <c r="T179" s="33"/>
      <c r="U179" s="21"/>
      <c r="V179" s="21"/>
      <c r="W179" s="33" t="s">
        <v>324</v>
      </c>
      <c r="X179" s="33"/>
      <c r="Y179" s="21"/>
    </row>
    <row r="180" spans="1:25" ht="15.75" thickBot="1">
      <c r="A180" s="12"/>
      <c r="B180" s="22"/>
      <c r="C180" s="43"/>
      <c r="D180" s="43"/>
      <c r="E180" s="44"/>
      <c r="F180" s="21"/>
      <c r="G180" s="35"/>
      <c r="H180" s="35"/>
      <c r="I180" s="44"/>
      <c r="J180" s="21"/>
      <c r="K180" s="43"/>
      <c r="L180" s="43"/>
      <c r="M180" s="44"/>
      <c r="N180" s="21"/>
      <c r="O180" s="35"/>
      <c r="P180" s="35"/>
      <c r="Q180" s="44"/>
      <c r="R180" s="21"/>
      <c r="S180" s="35"/>
      <c r="T180" s="35"/>
      <c r="U180" s="44"/>
      <c r="V180" s="21"/>
      <c r="W180" s="35"/>
      <c r="X180" s="35"/>
      <c r="Y180" s="44"/>
    </row>
    <row r="181" spans="1:25">
      <c r="A181" s="12"/>
      <c r="B181" s="26" t="s">
        <v>110</v>
      </c>
      <c r="C181" s="38">
        <v>41060</v>
      </c>
      <c r="D181" s="38"/>
      <c r="E181" s="40"/>
      <c r="F181" s="28"/>
      <c r="G181" s="53">
        <v>353</v>
      </c>
      <c r="H181" s="53"/>
      <c r="I181" s="40"/>
      <c r="J181" s="28"/>
      <c r="K181" s="38">
        <v>41413</v>
      </c>
      <c r="L181" s="38"/>
      <c r="M181" s="40"/>
      <c r="N181" s="28"/>
      <c r="O181" s="38">
        <v>87901</v>
      </c>
      <c r="P181" s="38"/>
      <c r="Q181" s="40"/>
      <c r="R181" s="28"/>
      <c r="S181" s="38">
        <v>3571</v>
      </c>
      <c r="T181" s="38"/>
      <c r="U181" s="40"/>
      <c r="V181" s="28"/>
      <c r="W181" s="38">
        <v>91472</v>
      </c>
      <c r="X181" s="38"/>
      <c r="Y181" s="40"/>
    </row>
    <row r="182" spans="1:25">
      <c r="A182" s="12"/>
      <c r="B182" s="26"/>
      <c r="C182" s="27"/>
      <c r="D182" s="27"/>
      <c r="E182" s="28"/>
      <c r="F182" s="28"/>
      <c r="G182" s="34"/>
      <c r="H182" s="34"/>
      <c r="I182" s="28"/>
      <c r="J182" s="28"/>
      <c r="K182" s="27"/>
      <c r="L182" s="27"/>
      <c r="M182" s="28"/>
      <c r="N182" s="28"/>
      <c r="O182" s="27"/>
      <c r="P182" s="27"/>
      <c r="Q182" s="28"/>
      <c r="R182" s="28"/>
      <c r="S182" s="27"/>
      <c r="T182" s="27"/>
      <c r="U182" s="28"/>
      <c r="V182" s="28"/>
      <c r="W182" s="27"/>
      <c r="X182" s="27"/>
      <c r="Y182" s="28"/>
    </row>
    <row r="183" spans="1:25">
      <c r="A183" s="12"/>
      <c r="B183" s="22" t="s">
        <v>111</v>
      </c>
      <c r="C183" s="29">
        <v>5941</v>
      </c>
      <c r="D183" s="29"/>
      <c r="E183" s="21"/>
      <c r="F183" s="21"/>
      <c r="G183" s="33" t="s">
        <v>324</v>
      </c>
      <c r="H183" s="33"/>
      <c r="I183" s="21"/>
      <c r="J183" s="21"/>
      <c r="K183" s="29">
        <v>5941</v>
      </c>
      <c r="L183" s="29"/>
      <c r="M183" s="21"/>
      <c r="N183" s="21"/>
      <c r="O183" s="29">
        <v>6350</v>
      </c>
      <c r="P183" s="29"/>
      <c r="Q183" s="21"/>
      <c r="R183" s="21"/>
      <c r="S183" s="33" t="s">
        <v>324</v>
      </c>
      <c r="T183" s="33"/>
      <c r="U183" s="21"/>
      <c r="V183" s="21"/>
      <c r="W183" s="29">
        <v>6350</v>
      </c>
      <c r="X183" s="29"/>
      <c r="Y183" s="21"/>
    </row>
    <row r="184" spans="1:25">
      <c r="A184" s="12"/>
      <c r="B184" s="22"/>
      <c r="C184" s="29"/>
      <c r="D184" s="29"/>
      <c r="E184" s="21"/>
      <c r="F184" s="21"/>
      <c r="G184" s="33"/>
      <c r="H184" s="33"/>
      <c r="I184" s="21"/>
      <c r="J184" s="21"/>
      <c r="K184" s="29"/>
      <c r="L184" s="29"/>
      <c r="M184" s="21"/>
      <c r="N184" s="21"/>
      <c r="O184" s="29"/>
      <c r="P184" s="29"/>
      <c r="Q184" s="21"/>
      <c r="R184" s="21"/>
      <c r="S184" s="33"/>
      <c r="T184" s="33"/>
      <c r="U184" s="21"/>
      <c r="V184" s="21"/>
      <c r="W184" s="29"/>
      <c r="X184" s="29"/>
      <c r="Y184" s="21"/>
    </row>
    <row r="185" spans="1:25">
      <c r="A185" s="12"/>
      <c r="B185" s="26" t="s">
        <v>112</v>
      </c>
      <c r="C185" s="34" t="s">
        <v>835</v>
      </c>
      <c r="D185" s="34"/>
      <c r="E185" s="26" t="s">
        <v>258</v>
      </c>
      <c r="F185" s="28"/>
      <c r="G185" s="34" t="s">
        <v>324</v>
      </c>
      <c r="H185" s="34"/>
      <c r="I185" s="28"/>
      <c r="J185" s="28"/>
      <c r="K185" s="34" t="s">
        <v>835</v>
      </c>
      <c r="L185" s="34"/>
      <c r="M185" s="26" t="s">
        <v>258</v>
      </c>
      <c r="N185" s="28"/>
      <c r="O185" s="27">
        <v>3215</v>
      </c>
      <c r="P185" s="27"/>
      <c r="Q185" s="28"/>
      <c r="R185" s="28"/>
      <c r="S185" s="34" t="s">
        <v>324</v>
      </c>
      <c r="T185" s="34"/>
      <c r="U185" s="28"/>
      <c r="V185" s="28"/>
      <c r="W185" s="27">
        <v>3215</v>
      </c>
      <c r="X185" s="27"/>
      <c r="Y185" s="28"/>
    </row>
    <row r="186" spans="1:25" ht="15.75" thickBot="1">
      <c r="A186" s="12"/>
      <c r="B186" s="26"/>
      <c r="C186" s="74"/>
      <c r="D186" s="74"/>
      <c r="E186" s="37"/>
      <c r="F186" s="28"/>
      <c r="G186" s="74"/>
      <c r="H186" s="74"/>
      <c r="I186" s="41"/>
      <c r="J186" s="28"/>
      <c r="K186" s="74"/>
      <c r="L186" s="74"/>
      <c r="M186" s="37"/>
      <c r="N186" s="28"/>
      <c r="O186" s="39"/>
      <c r="P186" s="39"/>
      <c r="Q186" s="41"/>
      <c r="R186" s="28"/>
      <c r="S186" s="74"/>
      <c r="T186" s="74"/>
      <c r="U186" s="41"/>
      <c r="V186" s="28"/>
      <c r="W186" s="39"/>
      <c r="X186" s="39"/>
      <c r="Y186" s="41"/>
    </row>
    <row r="187" spans="1:25">
      <c r="A187" s="12"/>
      <c r="B187" s="22" t="s">
        <v>113</v>
      </c>
      <c r="C187" s="65">
        <v>38549</v>
      </c>
      <c r="D187" s="65"/>
      <c r="E187" s="42"/>
      <c r="F187" s="21"/>
      <c r="G187" s="85">
        <v>353</v>
      </c>
      <c r="H187" s="85"/>
      <c r="I187" s="42"/>
      <c r="J187" s="21"/>
      <c r="K187" s="65">
        <v>38902</v>
      </c>
      <c r="L187" s="65"/>
      <c r="M187" s="42"/>
      <c r="N187" s="21"/>
      <c r="O187" s="65">
        <v>78336</v>
      </c>
      <c r="P187" s="65"/>
      <c r="Q187" s="42"/>
      <c r="R187" s="21"/>
      <c r="S187" s="65">
        <v>3571</v>
      </c>
      <c r="T187" s="65"/>
      <c r="U187" s="42"/>
      <c r="V187" s="21"/>
      <c r="W187" s="65">
        <v>81907</v>
      </c>
      <c r="X187" s="65"/>
      <c r="Y187" s="42"/>
    </row>
    <row r="188" spans="1:25">
      <c r="A188" s="12"/>
      <c r="B188" s="22"/>
      <c r="C188" s="29"/>
      <c r="D188" s="29"/>
      <c r="E188" s="21"/>
      <c r="F188" s="21"/>
      <c r="G188" s="33"/>
      <c r="H188" s="33"/>
      <c r="I188" s="21"/>
      <c r="J188" s="21"/>
      <c r="K188" s="29"/>
      <c r="L188" s="29"/>
      <c r="M188" s="21"/>
      <c r="N188" s="21"/>
      <c r="O188" s="29"/>
      <c r="P188" s="29"/>
      <c r="Q188" s="21"/>
      <c r="R188" s="21"/>
      <c r="S188" s="29"/>
      <c r="T188" s="29"/>
      <c r="U188" s="21"/>
      <c r="V188" s="21"/>
      <c r="W188" s="29"/>
      <c r="X188" s="29"/>
      <c r="Y188" s="21"/>
    </row>
    <row r="189" spans="1:25">
      <c r="A189" s="12"/>
      <c r="B189" s="26" t="s">
        <v>114</v>
      </c>
      <c r="C189" s="27">
        <v>15403</v>
      </c>
      <c r="D189" s="27"/>
      <c r="E189" s="28"/>
      <c r="F189" s="28"/>
      <c r="G189" s="34">
        <v>315</v>
      </c>
      <c r="H189" s="34"/>
      <c r="I189" s="28"/>
      <c r="J189" s="28"/>
      <c r="K189" s="27">
        <v>15718</v>
      </c>
      <c r="L189" s="27"/>
      <c r="M189" s="28"/>
      <c r="N189" s="28"/>
      <c r="O189" s="27">
        <v>28335</v>
      </c>
      <c r="P189" s="27"/>
      <c r="Q189" s="28"/>
      <c r="R189" s="28"/>
      <c r="S189" s="27">
        <v>2049</v>
      </c>
      <c r="T189" s="27"/>
      <c r="U189" s="28"/>
      <c r="V189" s="28"/>
      <c r="W189" s="27">
        <v>30384</v>
      </c>
      <c r="X189" s="27"/>
      <c r="Y189" s="28"/>
    </row>
    <row r="190" spans="1:25" ht="15.75" thickBot="1">
      <c r="A190" s="12"/>
      <c r="B190" s="26"/>
      <c r="C190" s="39"/>
      <c r="D190" s="39"/>
      <c r="E190" s="41"/>
      <c r="F190" s="28"/>
      <c r="G190" s="74"/>
      <c r="H190" s="74"/>
      <c r="I190" s="41"/>
      <c r="J190" s="28"/>
      <c r="K190" s="39"/>
      <c r="L190" s="39"/>
      <c r="M190" s="41"/>
      <c r="N190" s="28"/>
      <c r="O190" s="39"/>
      <c r="P190" s="39"/>
      <c r="Q190" s="41"/>
      <c r="R190" s="28"/>
      <c r="S190" s="39"/>
      <c r="T190" s="39"/>
      <c r="U190" s="41"/>
      <c r="V190" s="28"/>
      <c r="W190" s="39"/>
      <c r="X190" s="39"/>
      <c r="Y190" s="41"/>
    </row>
    <row r="191" spans="1:25">
      <c r="A191" s="12"/>
      <c r="B191" s="22" t="s">
        <v>75</v>
      </c>
      <c r="C191" s="63" t="s">
        <v>251</v>
      </c>
      <c r="D191" s="65">
        <v>23146</v>
      </c>
      <c r="E191" s="42"/>
      <c r="F191" s="21"/>
      <c r="G191" s="63" t="s">
        <v>251</v>
      </c>
      <c r="H191" s="85">
        <v>38</v>
      </c>
      <c r="I191" s="42"/>
      <c r="J191" s="21"/>
      <c r="K191" s="63" t="s">
        <v>251</v>
      </c>
      <c r="L191" s="65">
        <v>23184</v>
      </c>
      <c r="M191" s="42"/>
      <c r="N191" s="21"/>
      <c r="O191" s="63" t="s">
        <v>251</v>
      </c>
      <c r="P191" s="65">
        <v>50001</v>
      </c>
      <c r="Q191" s="42"/>
      <c r="R191" s="21"/>
      <c r="S191" s="63" t="s">
        <v>251</v>
      </c>
      <c r="T191" s="65">
        <v>1522</v>
      </c>
      <c r="U191" s="42"/>
      <c r="V191" s="21"/>
      <c r="W191" s="63" t="s">
        <v>251</v>
      </c>
      <c r="X191" s="65">
        <v>51523</v>
      </c>
      <c r="Y191" s="42"/>
    </row>
    <row r="192" spans="1:25" ht="15.75" thickBot="1">
      <c r="A192" s="12"/>
      <c r="B192" s="22"/>
      <c r="C192" s="64"/>
      <c r="D192" s="66"/>
      <c r="E192" s="67"/>
      <c r="F192" s="21"/>
      <c r="G192" s="64"/>
      <c r="H192" s="86"/>
      <c r="I192" s="67"/>
      <c r="J192" s="21"/>
      <c r="K192" s="64"/>
      <c r="L192" s="66"/>
      <c r="M192" s="67"/>
      <c r="N192" s="21"/>
      <c r="O192" s="64"/>
      <c r="P192" s="66"/>
      <c r="Q192" s="67"/>
      <c r="R192" s="21"/>
      <c r="S192" s="64"/>
      <c r="T192" s="66"/>
      <c r="U192" s="67"/>
      <c r="V192" s="21"/>
      <c r="W192" s="64"/>
      <c r="X192" s="66"/>
      <c r="Y192" s="67"/>
    </row>
    <row r="193" spans="1:25" ht="15.75" thickTop="1">
      <c r="A193" s="12"/>
      <c r="B193" s="25"/>
      <c r="C193" s="112"/>
      <c r="D193" s="112"/>
      <c r="E193" s="112"/>
      <c r="F193" s="25"/>
      <c r="G193" s="112"/>
      <c r="H193" s="112"/>
      <c r="I193" s="112"/>
      <c r="J193" s="25"/>
      <c r="K193" s="112"/>
      <c r="L193" s="112"/>
      <c r="M193" s="112"/>
      <c r="N193" s="25"/>
      <c r="O193" s="112"/>
      <c r="P193" s="112"/>
      <c r="Q193" s="112"/>
      <c r="R193" s="25"/>
      <c r="S193" s="112"/>
      <c r="T193" s="112"/>
      <c r="U193" s="112"/>
      <c r="V193" s="25"/>
      <c r="W193" s="112"/>
      <c r="X193" s="112"/>
      <c r="Y193" s="112"/>
    </row>
    <row r="194" spans="1:25">
      <c r="A194" s="12"/>
      <c r="B194" s="13" t="s">
        <v>870</v>
      </c>
      <c r="C194" s="21"/>
      <c r="D194" s="21"/>
      <c r="E194" s="21"/>
      <c r="F194" s="11"/>
      <c r="G194" s="21"/>
      <c r="H194" s="21"/>
      <c r="I194" s="21"/>
      <c r="J194" s="11"/>
      <c r="K194" s="21"/>
      <c r="L194" s="21"/>
      <c r="M194" s="21"/>
      <c r="N194" s="11"/>
      <c r="O194" s="21"/>
      <c r="P194" s="21"/>
      <c r="Q194" s="21"/>
      <c r="R194" s="11"/>
      <c r="S194" s="21"/>
      <c r="T194" s="21"/>
      <c r="U194" s="21"/>
      <c r="V194" s="11"/>
      <c r="W194" s="21"/>
      <c r="X194" s="21"/>
      <c r="Y194" s="21"/>
    </row>
    <row r="195" spans="1:25">
      <c r="A195" s="12"/>
      <c r="B195" s="26" t="s">
        <v>121</v>
      </c>
      <c r="C195" s="26" t="s">
        <v>251</v>
      </c>
      <c r="D195" s="34">
        <v>0.49</v>
      </c>
      <c r="E195" s="28"/>
      <c r="F195" s="28"/>
      <c r="G195" s="26" t="s">
        <v>251</v>
      </c>
      <c r="H195" s="34" t="s">
        <v>324</v>
      </c>
      <c r="I195" s="28"/>
      <c r="J195" s="28"/>
      <c r="K195" s="26" t="s">
        <v>251</v>
      </c>
      <c r="L195" s="34">
        <v>0.49</v>
      </c>
      <c r="M195" s="28"/>
      <c r="N195" s="28"/>
      <c r="O195" s="26" t="s">
        <v>251</v>
      </c>
      <c r="P195" s="34">
        <v>1.07</v>
      </c>
      <c r="Q195" s="28"/>
      <c r="R195" s="28"/>
      <c r="S195" s="26" t="s">
        <v>251</v>
      </c>
      <c r="T195" s="34">
        <v>0.03</v>
      </c>
      <c r="U195" s="28"/>
      <c r="V195" s="28"/>
      <c r="W195" s="26" t="s">
        <v>251</v>
      </c>
      <c r="X195" s="34">
        <v>1.1000000000000001</v>
      </c>
      <c r="Y195" s="28"/>
    </row>
    <row r="196" spans="1:25">
      <c r="A196" s="12"/>
      <c r="B196" s="26"/>
      <c r="C196" s="26"/>
      <c r="D196" s="34"/>
      <c r="E196" s="28"/>
      <c r="F196" s="28"/>
      <c r="G196" s="26"/>
      <c r="H196" s="34"/>
      <c r="I196" s="28"/>
      <c r="J196" s="28"/>
      <c r="K196" s="26"/>
      <c r="L196" s="34"/>
      <c r="M196" s="28"/>
      <c r="N196" s="28"/>
      <c r="O196" s="26"/>
      <c r="P196" s="34"/>
      <c r="Q196" s="28"/>
      <c r="R196" s="28"/>
      <c r="S196" s="26"/>
      <c r="T196" s="34"/>
      <c r="U196" s="28"/>
      <c r="V196" s="28"/>
      <c r="W196" s="26"/>
      <c r="X196" s="34"/>
      <c r="Y196" s="28"/>
    </row>
    <row r="197" spans="1:25">
      <c r="A197" s="12"/>
      <c r="B197" s="22" t="s">
        <v>122</v>
      </c>
      <c r="C197" s="22" t="s">
        <v>251</v>
      </c>
      <c r="D197" s="33">
        <v>0.49</v>
      </c>
      <c r="E197" s="21"/>
      <c r="F197" s="21"/>
      <c r="G197" s="22" t="s">
        <v>251</v>
      </c>
      <c r="H197" s="33" t="s">
        <v>324</v>
      </c>
      <c r="I197" s="21"/>
      <c r="J197" s="21"/>
      <c r="K197" s="22" t="s">
        <v>251</v>
      </c>
      <c r="L197" s="33">
        <v>0.49</v>
      </c>
      <c r="M197" s="21"/>
      <c r="N197" s="21"/>
      <c r="O197" s="22" t="s">
        <v>251</v>
      </c>
      <c r="P197" s="33">
        <v>1.06</v>
      </c>
      <c r="Q197" s="21"/>
      <c r="R197" s="21"/>
      <c r="S197" s="22" t="s">
        <v>251</v>
      </c>
      <c r="T197" s="33">
        <v>0.03</v>
      </c>
      <c r="U197" s="21"/>
      <c r="V197" s="21"/>
      <c r="W197" s="22" t="s">
        <v>251</v>
      </c>
      <c r="X197" s="33">
        <v>1.0900000000000001</v>
      </c>
      <c r="Y197" s="21"/>
    </row>
    <row r="198" spans="1:25">
      <c r="A198" s="12"/>
      <c r="B198" s="22"/>
      <c r="C198" s="22"/>
      <c r="D198" s="33"/>
      <c r="E198" s="21"/>
      <c r="F198" s="21"/>
      <c r="G198" s="22"/>
      <c r="H198" s="33"/>
      <c r="I198" s="21"/>
      <c r="J198" s="21"/>
      <c r="K198" s="22"/>
      <c r="L198" s="33"/>
      <c r="M198" s="21"/>
      <c r="N198" s="21"/>
      <c r="O198" s="22"/>
      <c r="P198" s="33"/>
      <c r="Q198" s="21"/>
      <c r="R198" s="21"/>
      <c r="S198" s="22"/>
      <c r="T198" s="33"/>
      <c r="U198" s="21"/>
      <c r="V198" s="21"/>
      <c r="W198" s="22"/>
      <c r="X198" s="33"/>
      <c r="Y198" s="21"/>
    </row>
    <row r="199" spans="1:25">
      <c r="A199" s="12"/>
      <c r="B199" s="25"/>
      <c r="C199" s="28"/>
      <c r="D199" s="28"/>
      <c r="E199" s="28"/>
      <c r="F199" s="25"/>
      <c r="G199" s="28"/>
      <c r="H199" s="28"/>
      <c r="I199" s="28"/>
      <c r="J199" s="25"/>
      <c r="K199" s="28"/>
      <c r="L199" s="28"/>
      <c r="M199" s="28"/>
      <c r="N199" s="25"/>
      <c r="O199" s="28"/>
      <c r="P199" s="28"/>
      <c r="Q199" s="28"/>
      <c r="R199" s="25"/>
      <c r="S199" s="28"/>
      <c r="T199" s="28"/>
      <c r="U199" s="28"/>
      <c r="V199" s="25"/>
      <c r="W199" s="28"/>
      <c r="X199" s="28"/>
      <c r="Y199" s="28"/>
    </row>
    <row r="200" spans="1:25">
      <c r="A200" s="12"/>
      <c r="B200" s="22" t="s">
        <v>75</v>
      </c>
      <c r="C200" s="22" t="s">
        <v>251</v>
      </c>
      <c r="D200" s="29">
        <v>23146</v>
      </c>
      <c r="E200" s="21"/>
      <c r="F200" s="21"/>
      <c r="G200" s="22" t="s">
        <v>251</v>
      </c>
      <c r="H200" s="33">
        <v>38</v>
      </c>
      <c r="I200" s="21"/>
      <c r="J200" s="21"/>
      <c r="K200" s="22" t="s">
        <v>251</v>
      </c>
      <c r="L200" s="29">
        <v>23184</v>
      </c>
      <c r="M200" s="21"/>
      <c r="N200" s="21"/>
      <c r="O200" s="22" t="s">
        <v>251</v>
      </c>
      <c r="P200" s="29">
        <v>50001</v>
      </c>
      <c r="Q200" s="21"/>
      <c r="R200" s="21"/>
      <c r="S200" s="22" t="s">
        <v>251</v>
      </c>
      <c r="T200" s="29">
        <v>1522</v>
      </c>
      <c r="U200" s="21"/>
      <c r="V200" s="21"/>
      <c r="W200" s="22" t="s">
        <v>251</v>
      </c>
      <c r="X200" s="29">
        <v>51523</v>
      </c>
      <c r="Y200" s="21"/>
    </row>
    <row r="201" spans="1:25">
      <c r="A201" s="12"/>
      <c r="B201" s="22"/>
      <c r="C201" s="22"/>
      <c r="D201" s="29"/>
      <c r="E201" s="21"/>
      <c r="F201" s="21"/>
      <c r="G201" s="22"/>
      <c r="H201" s="33"/>
      <c r="I201" s="21"/>
      <c r="J201" s="21"/>
      <c r="K201" s="22"/>
      <c r="L201" s="29"/>
      <c r="M201" s="21"/>
      <c r="N201" s="21"/>
      <c r="O201" s="22"/>
      <c r="P201" s="29"/>
      <c r="Q201" s="21"/>
      <c r="R201" s="21"/>
      <c r="S201" s="22"/>
      <c r="T201" s="29"/>
      <c r="U201" s="21"/>
      <c r="V201" s="21"/>
      <c r="W201" s="22"/>
      <c r="X201" s="29"/>
      <c r="Y201" s="21"/>
    </row>
    <row r="202" spans="1:25">
      <c r="A202" s="12"/>
      <c r="B202" s="26" t="s">
        <v>123</v>
      </c>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12"/>
      <c r="B203" s="22" t="s">
        <v>124</v>
      </c>
      <c r="C203" s="29">
        <v>36729</v>
      </c>
      <c r="D203" s="29"/>
      <c r="E203" s="21"/>
      <c r="F203" s="21"/>
      <c r="G203" s="33" t="s">
        <v>324</v>
      </c>
      <c r="H203" s="33"/>
      <c r="I203" s="21"/>
      <c r="J203" s="21"/>
      <c r="K203" s="29">
        <v>36729</v>
      </c>
      <c r="L203" s="29"/>
      <c r="M203" s="21"/>
      <c r="N203" s="21"/>
      <c r="O203" s="33" t="s">
        <v>396</v>
      </c>
      <c r="P203" s="33"/>
      <c r="Q203" s="22" t="s">
        <v>258</v>
      </c>
      <c r="R203" s="21"/>
      <c r="S203" s="33" t="s">
        <v>324</v>
      </c>
      <c r="T203" s="33"/>
      <c r="U203" s="21"/>
      <c r="V203" s="21"/>
      <c r="W203" s="33" t="s">
        <v>396</v>
      </c>
      <c r="X203" s="33"/>
      <c r="Y203" s="22" t="s">
        <v>258</v>
      </c>
    </row>
    <row r="204" spans="1:25">
      <c r="A204" s="12"/>
      <c r="B204" s="22"/>
      <c r="C204" s="29"/>
      <c r="D204" s="29"/>
      <c r="E204" s="21"/>
      <c r="F204" s="21"/>
      <c r="G204" s="33"/>
      <c r="H204" s="33"/>
      <c r="I204" s="21"/>
      <c r="J204" s="21"/>
      <c r="K204" s="29"/>
      <c r="L204" s="29"/>
      <c r="M204" s="21"/>
      <c r="N204" s="21"/>
      <c r="O204" s="33"/>
      <c r="P204" s="33"/>
      <c r="Q204" s="22"/>
      <c r="R204" s="21"/>
      <c r="S204" s="33"/>
      <c r="T204" s="33"/>
      <c r="U204" s="21"/>
      <c r="V204" s="21"/>
      <c r="W204" s="33"/>
      <c r="X204" s="33"/>
      <c r="Y204" s="22"/>
    </row>
    <row r="205" spans="1:25">
      <c r="A205" s="12"/>
      <c r="B205" s="26" t="s">
        <v>125</v>
      </c>
      <c r="C205" s="34" t="s">
        <v>894</v>
      </c>
      <c r="D205" s="34"/>
      <c r="E205" s="26" t="s">
        <v>258</v>
      </c>
      <c r="F205" s="28"/>
      <c r="G205" s="27">
        <v>1133</v>
      </c>
      <c r="H205" s="27"/>
      <c r="I205" s="28"/>
      <c r="J205" s="28"/>
      <c r="K205" s="34" t="s">
        <v>404</v>
      </c>
      <c r="L205" s="34"/>
      <c r="M205" s="26" t="s">
        <v>258</v>
      </c>
      <c r="N205" s="28"/>
      <c r="O205" s="27">
        <v>1981</v>
      </c>
      <c r="P205" s="27"/>
      <c r="Q205" s="28"/>
      <c r="R205" s="28"/>
      <c r="S205" s="34" t="s">
        <v>895</v>
      </c>
      <c r="T205" s="34"/>
      <c r="U205" s="26" t="s">
        <v>258</v>
      </c>
      <c r="V205" s="28"/>
      <c r="W205" s="27">
        <v>1466</v>
      </c>
      <c r="X205" s="27"/>
      <c r="Y205" s="28"/>
    </row>
    <row r="206" spans="1:25" ht="15.75" thickBot="1">
      <c r="A206" s="12"/>
      <c r="B206" s="26"/>
      <c r="C206" s="74"/>
      <c r="D206" s="74"/>
      <c r="E206" s="37"/>
      <c r="F206" s="28"/>
      <c r="G206" s="39"/>
      <c r="H206" s="39"/>
      <c r="I206" s="41"/>
      <c r="J206" s="28"/>
      <c r="K206" s="74"/>
      <c r="L206" s="74"/>
      <c r="M206" s="37"/>
      <c r="N206" s="28"/>
      <c r="O206" s="39"/>
      <c r="P206" s="39"/>
      <c r="Q206" s="41"/>
      <c r="R206" s="28"/>
      <c r="S206" s="74"/>
      <c r="T206" s="74"/>
      <c r="U206" s="37"/>
      <c r="V206" s="28"/>
      <c r="W206" s="39"/>
      <c r="X206" s="39"/>
      <c r="Y206" s="41"/>
    </row>
    <row r="207" spans="1:25">
      <c r="A207" s="12"/>
      <c r="B207" s="22" t="s">
        <v>126</v>
      </c>
      <c r="C207" s="65">
        <v>30782</v>
      </c>
      <c r="D207" s="65"/>
      <c r="E207" s="42"/>
      <c r="F207" s="21"/>
      <c r="G207" s="65">
        <v>1133</v>
      </c>
      <c r="H207" s="65"/>
      <c r="I207" s="42"/>
      <c r="J207" s="21"/>
      <c r="K207" s="65">
        <v>31915</v>
      </c>
      <c r="L207" s="65"/>
      <c r="M207" s="42"/>
      <c r="N207" s="21"/>
      <c r="O207" s="85" t="s">
        <v>896</v>
      </c>
      <c r="P207" s="85"/>
      <c r="Q207" s="63" t="s">
        <v>258</v>
      </c>
      <c r="R207" s="21"/>
      <c r="S207" s="85" t="s">
        <v>895</v>
      </c>
      <c r="T207" s="85"/>
      <c r="U207" s="63" t="s">
        <v>258</v>
      </c>
      <c r="V207" s="21"/>
      <c r="W207" s="85" t="s">
        <v>400</v>
      </c>
      <c r="X207" s="85"/>
      <c r="Y207" s="63" t="s">
        <v>258</v>
      </c>
    </row>
    <row r="208" spans="1:25" ht="15.75" thickBot="1">
      <c r="A208" s="12"/>
      <c r="B208" s="22"/>
      <c r="C208" s="43"/>
      <c r="D208" s="43"/>
      <c r="E208" s="44"/>
      <c r="F208" s="21"/>
      <c r="G208" s="43"/>
      <c r="H208" s="43"/>
      <c r="I208" s="44"/>
      <c r="J208" s="21"/>
      <c r="K208" s="43"/>
      <c r="L208" s="43"/>
      <c r="M208" s="44"/>
      <c r="N208" s="21"/>
      <c r="O208" s="35"/>
      <c r="P208" s="35"/>
      <c r="Q208" s="79"/>
      <c r="R208" s="21"/>
      <c r="S208" s="35"/>
      <c r="T208" s="35"/>
      <c r="U208" s="79"/>
      <c r="V208" s="21"/>
      <c r="W208" s="35"/>
      <c r="X208" s="35"/>
      <c r="Y208" s="79"/>
    </row>
    <row r="209" spans="1:25">
      <c r="A209" s="12"/>
      <c r="B209" s="26" t="s">
        <v>897</v>
      </c>
      <c r="C209" s="36" t="s">
        <v>251</v>
      </c>
      <c r="D209" s="38">
        <v>53928</v>
      </c>
      <c r="E209" s="40"/>
      <c r="F209" s="28"/>
      <c r="G209" s="36" t="s">
        <v>251</v>
      </c>
      <c r="H209" s="38">
        <v>1171</v>
      </c>
      <c r="I209" s="40"/>
      <c r="J209" s="28"/>
      <c r="K209" s="36" t="s">
        <v>251</v>
      </c>
      <c r="L209" s="38">
        <v>55099</v>
      </c>
      <c r="M209" s="40"/>
      <c r="N209" s="28"/>
      <c r="O209" s="36" t="s">
        <v>251</v>
      </c>
      <c r="P209" s="38">
        <v>39624</v>
      </c>
      <c r="Q209" s="40"/>
      <c r="R209" s="28"/>
      <c r="S209" s="36" t="s">
        <v>251</v>
      </c>
      <c r="T209" s="38">
        <v>1007</v>
      </c>
      <c r="U209" s="40"/>
      <c r="V209" s="28"/>
      <c r="W209" s="36" t="s">
        <v>251</v>
      </c>
      <c r="X209" s="38">
        <v>40631</v>
      </c>
      <c r="Y209" s="40"/>
    </row>
    <row r="210" spans="1:25" ht="15.75" thickBot="1">
      <c r="A210" s="12"/>
      <c r="B210" s="26"/>
      <c r="C210" s="45"/>
      <c r="D210" s="46"/>
      <c r="E210" s="47"/>
      <c r="F210" s="28"/>
      <c r="G210" s="45"/>
      <c r="H210" s="46"/>
      <c r="I210" s="47"/>
      <c r="J210" s="28"/>
      <c r="K210" s="45"/>
      <c r="L210" s="46"/>
      <c r="M210" s="47"/>
      <c r="N210" s="28"/>
      <c r="O210" s="45"/>
      <c r="P210" s="46"/>
      <c r="Q210" s="47"/>
      <c r="R210" s="28"/>
      <c r="S210" s="45"/>
      <c r="T210" s="46"/>
      <c r="U210" s="47"/>
      <c r="V210" s="28"/>
      <c r="W210" s="45"/>
      <c r="X210" s="46"/>
      <c r="Y210" s="47"/>
    </row>
    <row r="211" spans="1:25" ht="15.75" thickTop="1">
      <c r="A211" s="12"/>
      <c r="B211" s="19" t="s">
        <v>898</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row>
    <row r="212" spans="1:25">
      <c r="A212" s="12"/>
      <c r="B212" s="16"/>
      <c r="C212" s="16"/>
      <c r="D212" s="16"/>
      <c r="E212" s="16"/>
      <c r="F212" s="16"/>
      <c r="G212" s="16"/>
      <c r="H212" s="16"/>
      <c r="I212" s="16"/>
      <c r="J212" s="16"/>
      <c r="K212" s="16"/>
      <c r="L212" s="16"/>
      <c r="M212" s="16"/>
    </row>
    <row r="213" spans="1:25">
      <c r="A213" s="12"/>
      <c r="B213" s="14"/>
      <c r="C213" s="14"/>
      <c r="D213" s="14"/>
      <c r="E213" s="14"/>
      <c r="F213" s="14"/>
      <c r="G213" s="14"/>
      <c r="H213" s="14"/>
      <c r="I213" s="14"/>
      <c r="J213" s="14"/>
      <c r="K213" s="14"/>
      <c r="L213" s="14"/>
      <c r="M213" s="14"/>
    </row>
    <row r="214" spans="1:25" ht="15.75" thickBot="1">
      <c r="A214" s="12"/>
      <c r="B214" s="11"/>
      <c r="C214" s="122">
        <v>41639</v>
      </c>
      <c r="D214" s="122"/>
      <c r="E214" s="122"/>
      <c r="F214" s="122"/>
      <c r="G214" s="122"/>
      <c r="H214" s="122"/>
      <c r="I214" s="122"/>
      <c r="J214" s="122"/>
      <c r="K214" s="122"/>
      <c r="L214" s="122"/>
      <c r="M214" s="122"/>
    </row>
    <row r="215" spans="1:25" ht="15.75" thickBot="1">
      <c r="A215" s="12"/>
      <c r="B215" s="76" t="s">
        <v>899</v>
      </c>
      <c r="C215" s="90" t="s">
        <v>857</v>
      </c>
      <c r="D215" s="90"/>
      <c r="E215" s="90"/>
      <c r="F215" s="11"/>
      <c r="G215" s="90" t="s">
        <v>858</v>
      </c>
      <c r="H215" s="90"/>
      <c r="I215" s="90"/>
      <c r="J215" s="11"/>
      <c r="K215" s="90" t="s">
        <v>859</v>
      </c>
      <c r="L215" s="90"/>
      <c r="M215" s="90"/>
    </row>
    <row r="216" spans="1:25">
      <c r="A216" s="12"/>
      <c r="B216" s="11"/>
      <c r="C216" s="70" t="s">
        <v>855</v>
      </c>
      <c r="D216" s="70"/>
      <c r="E216" s="70"/>
      <c r="F216" s="70"/>
      <c r="G216" s="70"/>
      <c r="H216" s="70"/>
      <c r="I216" s="70"/>
      <c r="J216" s="70"/>
      <c r="K216" s="70"/>
      <c r="L216" s="70"/>
      <c r="M216" s="70"/>
    </row>
    <row r="217" spans="1:25">
      <c r="A217" s="12"/>
      <c r="B217" s="83" t="s">
        <v>900</v>
      </c>
      <c r="C217" s="28"/>
      <c r="D217" s="28"/>
      <c r="E217" s="28"/>
      <c r="F217" s="25"/>
      <c r="G217" s="28"/>
      <c r="H217" s="28"/>
      <c r="I217" s="28"/>
      <c r="J217" s="25"/>
      <c r="K217" s="28"/>
      <c r="L217" s="28"/>
      <c r="M217" s="28"/>
    </row>
    <row r="218" spans="1:25">
      <c r="A218" s="12"/>
      <c r="B218" s="22" t="s">
        <v>33</v>
      </c>
      <c r="C218" s="22" t="s">
        <v>251</v>
      </c>
      <c r="D218" s="29">
        <v>12026</v>
      </c>
      <c r="E218" s="21"/>
      <c r="F218" s="21"/>
      <c r="G218" s="22" t="s">
        <v>251</v>
      </c>
      <c r="H218" s="33" t="s">
        <v>324</v>
      </c>
      <c r="I218" s="21"/>
      <c r="J218" s="21"/>
      <c r="K218" s="22" t="s">
        <v>251</v>
      </c>
      <c r="L218" s="29">
        <v>12026</v>
      </c>
      <c r="M218" s="21"/>
    </row>
    <row r="219" spans="1:25">
      <c r="A219" s="12"/>
      <c r="B219" s="22"/>
      <c r="C219" s="22"/>
      <c r="D219" s="29"/>
      <c r="E219" s="21"/>
      <c r="F219" s="21"/>
      <c r="G219" s="22"/>
      <c r="H219" s="33"/>
      <c r="I219" s="21"/>
      <c r="J219" s="21"/>
      <c r="K219" s="22"/>
      <c r="L219" s="29"/>
      <c r="M219" s="21"/>
    </row>
    <row r="220" spans="1:25">
      <c r="A220" s="12"/>
      <c r="B220" s="26" t="s">
        <v>34</v>
      </c>
      <c r="C220" s="27">
        <v>104171</v>
      </c>
      <c r="D220" s="27"/>
      <c r="E220" s="28"/>
      <c r="F220" s="28"/>
      <c r="G220" s="34" t="s">
        <v>880</v>
      </c>
      <c r="H220" s="34"/>
      <c r="I220" s="26" t="s">
        <v>258</v>
      </c>
      <c r="J220" s="28"/>
      <c r="K220" s="27">
        <v>103755</v>
      </c>
      <c r="L220" s="27"/>
      <c r="M220" s="28"/>
    </row>
    <row r="221" spans="1:25">
      <c r="A221" s="12"/>
      <c r="B221" s="26"/>
      <c r="C221" s="27"/>
      <c r="D221" s="27"/>
      <c r="E221" s="28"/>
      <c r="F221" s="28"/>
      <c r="G221" s="34"/>
      <c r="H221" s="34"/>
      <c r="I221" s="26"/>
      <c r="J221" s="28"/>
      <c r="K221" s="27"/>
      <c r="L221" s="27"/>
      <c r="M221" s="28"/>
    </row>
    <row r="222" spans="1:25">
      <c r="A222" s="12"/>
      <c r="B222" s="22" t="s">
        <v>35</v>
      </c>
      <c r="C222" s="29">
        <v>96449</v>
      </c>
      <c r="D222" s="29"/>
      <c r="E222" s="21"/>
      <c r="F222" s="21"/>
      <c r="G222" s="33">
        <v>222</v>
      </c>
      <c r="H222" s="33"/>
      <c r="I222" s="21"/>
      <c r="J222" s="21"/>
      <c r="K222" s="29">
        <v>96671</v>
      </c>
      <c r="L222" s="29"/>
      <c r="M222" s="21"/>
    </row>
    <row r="223" spans="1:25">
      <c r="A223" s="12"/>
      <c r="B223" s="22"/>
      <c r="C223" s="29"/>
      <c r="D223" s="29"/>
      <c r="E223" s="21"/>
      <c r="F223" s="21"/>
      <c r="G223" s="33"/>
      <c r="H223" s="33"/>
      <c r="I223" s="21"/>
      <c r="J223" s="21"/>
      <c r="K223" s="29"/>
      <c r="L223" s="29"/>
      <c r="M223" s="21"/>
    </row>
    <row r="224" spans="1:25">
      <c r="A224" s="12"/>
      <c r="B224" s="26" t="s">
        <v>36</v>
      </c>
      <c r="C224" s="27">
        <v>11408</v>
      </c>
      <c r="D224" s="27"/>
      <c r="E224" s="28"/>
      <c r="F224" s="28"/>
      <c r="G224" s="34" t="s">
        <v>901</v>
      </c>
      <c r="H224" s="34"/>
      <c r="I224" s="26" t="s">
        <v>258</v>
      </c>
      <c r="J224" s="28"/>
      <c r="K224" s="27">
        <v>10030</v>
      </c>
      <c r="L224" s="27"/>
      <c r="M224" s="28"/>
    </row>
    <row r="225" spans="1:13">
      <c r="A225" s="12"/>
      <c r="B225" s="26"/>
      <c r="C225" s="27"/>
      <c r="D225" s="27"/>
      <c r="E225" s="28"/>
      <c r="F225" s="28"/>
      <c r="G225" s="34"/>
      <c r="H225" s="34"/>
      <c r="I225" s="26"/>
      <c r="J225" s="28"/>
      <c r="K225" s="27"/>
      <c r="L225" s="27"/>
      <c r="M225" s="28"/>
    </row>
    <row r="226" spans="1:13">
      <c r="A226" s="12"/>
      <c r="B226" s="22" t="s">
        <v>37</v>
      </c>
      <c r="C226" s="29">
        <v>12145</v>
      </c>
      <c r="D226" s="29"/>
      <c r="E226" s="21"/>
      <c r="F226" s="21"/>
      <c r="G226" s="33" t="s">
        <v>324</v>
      </c>
      <c r="H226" s="33"/>
      <c r="I226" s="21"/>
      <c r="J226" s="21"/>
      <c r="K226" s="29">
        <v>12145</v>
      </c>
      <c r="L226" s="29"/>
      <c r="M226" s="21"/>
    </row>
    <row r="227" spans="1:13" ht="15.75" thickBot="1">
      <c r="A227" s="12"/>
      <c r="B227" s="22"/>
      <c r="C227" s="43"/>
      <c r="D227" s="43"/>
      <c r="E227" s="44"/>
      <c r="F227" s="21"/>
      <c r="G227" s="35"/>
      <c r="H227" s="35"/>
      <c r="I227" s="44"/>
      <c r="J227" s="21"/>
      <c r="K227" s="43"/>
      <c r="L227" s="43"/>
      <c r="M227" s="44"/>
    </row>
    <row r="228" spans="1:13">
      <c r="A228" s="12"/>
      <c r="B228" s="26" t="s">
        <v>38</v>
      </c>
      <c r="C228" s="38">
        <v>236199</v>
      </c>
      <c r="D228" s="38"/>
      <c r="E228" s="40"/>
      <c r="F228" s="28"/>
      <c r="G228" s="53" t="s">
        <v>902</v>
      </c>
      <c r="H228" s="53"/>
      <c r="I228" s="36" t="s">
        <v>258</v>
      </c>
      <c r="J228" s="28"/>
      <c r="K228" s="38">
        <v>234627</v>
      </c>
      <c r="L228" s="38"/>
      <c r="M228" s="40"/>
    </row>
    <row r="229" spans="1:13">
      <c r="A229" s="12"/>
      <c r="B229" s="26"/>
      <c r="C229" s="27"/>
      <c r="D229" s="27"/>
      <c r="E229" s="28"/>
      <c r="F229" s="28"/>
      <c r="G229" s="108"/>
      <c r="H229" s="108"/>
      <c r="I229" s="80"/>
      <c r="J229" s="28"/>
      <c r="K229" s="81"/>
      <c r="L229" s="81"/>
      <c r="M229" s="82"/>
    </row>
    <row r="230" spans="1:13">
      <c r="A230" s="12"/>
      <c r="B230" s="22" t="s">
        <v>39</v>
      </c>
      <c r="C230" s="29">
        <v>137893</v>
      </c>
      <c r="D230" s="29"/>
      <c r="E230" s="21"/>
      <c r="F230" s="21"/>
      <c r="G230" s="33" t="s">
        <v>324</v>
      </c>
      <c r="H230" s="33"/>
      <c r="I230" s="21"/>
      <c r="J230" s="21"/>
      <c r="K230" s="29">
        <v>137893</v>
      </c>
      <c r="L230" s="29"/>
      <c r="M230" s="21"/>
    </row>
    <row r="231" spans="1:13">
      <c r="A231" s="12"/>
      <c r="B231" s="22"/>
      <c r="C231" s="29"/>
      <c r="D231" s="29"/>
      <c r="E231" s="21"/>
      <c r="F231" s="21"/>
      <c r="G231" s="33"/>
      <c r="H231" s="33"/>
      <c r="I231" s="21"/>
      <c r="J231" s="21"/>
      <c r="K231" s="29"/>
      <c r="L231" s="29"/>
      <c r="M231" s="21"/>
    </row>
    <row r="232" spans="1:13">
      <c r="A232" s="12"/>
      <c r="B232" s="26" t="s">
        <v>40</v>
      </c>
      <c r="C232" s="27">
        <v>79951</v>
      </c>
      <c r="D232" s="27"/>
      <c r="E232" s="28"/>
      <c r="F232" s="28"/>
      <c r="G232" s="34" t="s">
        <v>324</v>
      </c>
      <c r="H232" s="34"/>
      <c r="I232" s="28"/>
      <c r="J232" s="28"/>
      <c r="K232" s="27">
        <v>79951</v>
      </c>
      <c r="L232" s="27"/>
      <c r="M232" s="28"/>
    </row>
    <row r="233" spans="1:13">
      <c r="A233" s="12"/>
      <c r="B233" s="26"/>
      <c r="C233" s="27"/>
      <c r="D233" s="27"/>
      <c r="E233" s="28"/>
      <c r="F233" s="28"/>
      <c r="G233" s="34"/>
      <c r="H233" s="34"/>
      <c r="I233" s="28"/>
      <c r="J233" s="28"/>
      <c r="K233" s="27"/>
      <c r="L233" s="27"/>
      <c r="M233" s="28"/>
    </row>
    <row r="234" spans="1:13">
      <c r="A234" s="12"/>
      <c r="B234" s="22" t="s">
        <v>41</v>
      </c>
      <c r="C234" s="29">
        <v>214695</v>
      </c>
      <c r="D234" s="29"/>
      <c r="E234" s="21"/>
      <c r="F234" s="21"/>
      <c r="G234" s="33" t="s">
        <v>324</v>
      </c>
      <c r="H234" s="33"/>
      <c r="I234" s="21"/>
      <c r="J234" s="21"/>
      <c r="K234" s="29">
        <v>214695</v>
      </c>
      <c r="L234" s="29"/>
      <c r="M234" s="21"/>
    </row>
    <row r="235" spans="1:13">
      <c r="A235" s="12"/>
      <c r="B235" s="22"/>
      <c r="C235" s="29"/>
      <c r="D235" s="29"/>
      <c r="E235" s="21"/>
      <c r="F235" s="21"/>
      <c r="G235" s="33"/>
      <c r="H235" s="33"/>
      <c r="I235" s="21"/>
      <c r="J235" s="21"/>
      <c r="K235" s="29"/>
      <c r="L235" s="29"/>
      <c r="M235" s="21"/>
    </row>
    <row r="236" spans="1:13">
      <c r="A236" s="12"/>
      <c r="B236" s="26" t="s">
        <v>42</v>
      </c>
      <c r="C236" s="27">
        <v>4250</v>
      </c>
      <c r="D236" s="27"/>
      <c r="E236" s="28"/>
      <c r="F236" s="28"/>
      <c r="G236" s="34" t="s">
        <v>324</v>
      </c>
      <c r="H236" s="34"/>
      <c r="I236" s="28"/>
      <c r="J236" s="28"/>
      <c r="K236" s="27">
        <v>4250</v>
      </c>
      <c r="L236" s="27"/>
      <c r="M236" s="28"/>
    </row>
    <row r="237" spans="1:13">
      <c r="A237" s="12"/>
      <c r="B237" s="26"/>
      <c r="C237" s="27"/>
      <c r="D237" s="27"/>
      <c r="E237" s="28"/>
      <c r="F237" s="28"/>
      <c r="G237" s="34"/>
      <c r="H237" s="34"/>
      <c r="I237" s="28"/>
      <c r="J237" s="28"/>
      <c r="K237" s="27"/>
      <c r="L237" s="27"/>
      <c r="M237" s="28"/>
    </row>
    <row r="238" spans="1:13">
      <c r="A238" s="12"/>
      <c r="B238" s="22" t="s">
        <v>43</v>
      </c>
      <c r="C238" s="29">
        <v>4346</v>
      </c>
      <c r="D238" s="29"/>
      <c r="E238" s="21"/>
      <c r="F238" s="21"/>
      <c r="G238" s="33" t="s">
        <v>324</v>
      </c>
      <c r="H238" s="33"/>
      <c r="I238" s="21"/>
      <c r="J238" s="21"/>
      <c r="K238" s="29">
        <v>4346</v>
      </c>
      <c r="L238" s="29"/>
      <c r="M238" s="21"/>
    </row>
    <row r="239" spans="1:13" ht="15.75" thickBot="1">
      <c r="A239" s="12"/>
      <c r="B239" s="22"/>
      <c r="C239" s="43"/>
      <c r="D239" s="43"/>
      <c r="E239" s="44"/>
      <c r="F239" s="21"/>
      <c r="G239" s="35"/>
      <c r="H239" s="35"/>
      <c r="I239" s="44"/>
      <c r="J239" s="21"/>
      <c r="K239" s="43"/>
      <c r="L239" s="43"/>
      <c r="M239" s="44"/>
    </row>
    <row r="240" spans="1:13">
      <c r="A240" s="12"/>
      <c r="B240" s="26" t="s">
        <v>44</v>
      </c>
      <c r="C240" s="36" t="s">
        <v>251</v>
      </c>
      <c r="D240" s="38">
        <v>677334</v>
      </c>
      <c r="E240" s="40"/>
      <c r="F240" s="28"/>
      <c r="G240" s="36" t="s">
        <v>251</v>
      </c>
      <c r="H240" s="53" t="s">
        <v>902</v>
      </c>
      <c r="I240" s="36" t="s">
        <v>258</v>
      </c>
      <c r="J240" s="28"/>
      <c r="K240" s="36" t="s">
        <v>251</v>
      </c>
      <c r="L240" s="38">
        <v>675762</v>
      </c>
      <c r="M240" s="40"/>
    </row>
    <row r="241" spans="1:13" ht="15.75" thickBot="1">
      <c r="A241" s="12"/>
      <c r="B241" s="26"/>
      <c r="C241" s="45"/>
      <c r="D241" s="46"/>
      <c r="E241" s="47"/>
      <c r="F241" s="28"/>
      <c r="G241" s="45"/>
      <c r="H241" s="54"/>
      <c r="I241" s="45"/>
      <c r="J241" s="28"/>
      <c r="K241" s="45"/>
      <c r="L241" s="46"/>
      <c r="M241" s="47"/>
    </row>
    <row r="242" spans="1:13" ht="15.75" thickTop="1">
      <c r="A242" s="12"/>
      <c r="B242" s="11"/>
      <c r="C242" s="93"/>
      <c r="D242" s="93"/>
      <c r="E242" s="93"/>
      <c r="F242" s="11"/>
      <c r="G242" s="93"/>
      <c r="H242" s="93"/>
      <c r="I242" s="93"/>
      <c r="J242" s="11"/>
      <c r="K242" s="93"/>
      <c r="L242" s="93"/>
      <c r="M242" s="93"/>
    </row>
    <row r="243" spans="1:13">
      <c r="A243" s="12"/>
      <c r="B243" s="83" t="s">
        <v>903</v>
      </c>
      <c r="C243" s="28"/>
      <c r="D243" s="28"/>
      <c r="E243" s="28"/>
      <c r="F243" s="25"/>
      <c r="G243" s="28"/>
      <c r="H243" s="28"/>
      <c r="I243" s="28"/>
      <c r="J243" s="25"/>
      <c r="K243" s="28"/>
      <c r="L243" s="28"/>
      <c r="M243" s="28"/>
    </row>
    <row r="244" spans="1:13">
      <c r="A244" s="12"/>
      <c r="B244" s="13" t="s">
        <v>45</v>
      </c>
      <c r="C244" s="21"/>
      <c r="D244" s="21"/>
      <c r="E244" s="21"/>
      <c r="F244" s="11"/>
      <c r="G244" s="21"/>
      <c r="H244" s="21"/>
      <c r="I244" s="21"/>
      <c r="J244" s="11"/>
      <c r="K244" s="21"/>
      <c r="L244" s="21"/>
      <c r="M244" s="21"/>
    </row>
    <row r="245" spans="1:13">
      <c r="A245" s="12"/>
      <c r="B245" s="26" t="s">
        <v>47</v>
      </c>
      <c r="C245" s="26" t="s">
        <v>251</v>
      </c>
      <c r="D245" s="27">
        <v>91378</v>
      </c>
      <c r="E245" s="28"/>
      <c r="F245" s="28"/>
      <c r="G245" s="26" t="s">
        <v>251</v>
      </c>
      <c r="H245" s="34" t="s">
        <v>324</v>
      </c>
      <c r="I245" s="28"/>
      <c r="J245" s="28"/>
      <c r="K245" s="26" t="s">
        <v>251</v>
      </c>
      <c r="L245" s="27">
        <v>91378</v>
      </c>
      <c r="M245" s="28"/>
    </row>
    <row r="246" spans="1:13">
      <c r="A246" s="12"/>
      <c r="B246" s="26"/>
      <c r="C246" s="26"/>
      <c r="D246" s="27"/>
      <c r="E246" s="28"/>
      <c r="F246" s="28"/>
      <c r="G246" s="26"/>
      <c r="H246" s="34"/>
      <c r="I246" s="28"/>
      <c r="J246" s="28"/>
      <c r="K246" s="26"/>
      <c r="L246" s="27"/>
      <c r="M246" s="28"/>
    </row>
    <row r="247" spans="1:13">
      <c r="A247" s="12"/>
      <c r="B247" s="22" t="s">
        <v>48</v>
      </c>
      <c r="C247" s="33">
        <v>249</v>
      </c>
      <c r="D247" s="33"/>
      <c r="E247" s="21"/>
      <c r="F247" s="21"/>
      <c r="G247" s="33">
        <v>189</v>
      </c>
      <c r="H247" s="33"/>
      <c r="I247" s="21"/>
      <c r="J247" s="21"/>
      <c r="K247" s="33">
        <v>438</v>
      </c>
      <c r="L247" s="33"/>
      <c r="M247" s="21"/>
    </row>
    <row r="248" spans="1:13">
      <c r="A248" s="12"/>
      <c r="B248" s="22"/>
      <c r="C248" s="33"/>
      <c r="D248" s="33"/>
      <c r="E248" s="21"/>
      <c r="F248" s="21"/>
      <c r="G248" s="33"/>
      <c r="H248" s="33"/>
      <c r="I248" s="21"/>
      <c r="J248" s="21"/>
      <c r="K248" s="33"/>
      <c r="L248" s="33"/>
      <c r="M248" s="21"/>
    </row>
    <row r="249" spans="1:13">
      <c r="A249" s="12"/>
      <c r="B249" s="26" t="s">
        <v>49</v>
      </c>
      <c r="C249" s="27">
        <v>76676</v>
      </c>
      <c r="D249" s="27"/>
      <c r="E249" s="28"/>
      <c r="F249" s="28"/>
      <c r="G249" s="34" t="s">
        <v>904</v>
      </c>
      <c r="H249" s="34"/>
      <c r="I249" s="26" t="s">
        <v>258</v>
      </c>
      <c r="J249" s="28"/>
      <c r="K249" s="27">
        <v>75984</v>
      </c>
      <c r="L249" s="27"/>
      <c r="M249" s="28"/>
    </row>
    <row r="250" spans="1:13" ht="15.75" thickBot="1">
      <c r="A250" s="12"/>
      <c r="B250" s="26"/>
      <c r="C250" s="39"/>
      <c r="D250" s="39"/>
      <c r="E250" s="41"/>
      <c r="F250" s="28"/>
      <c r="G250" s="74"/>
      <c r="H250" s="74"/>
      <c r="I250" s="37"/>
      <c r="J250" s="28"/>
      <c r="K250" s="39"/>
      <c r="L250" s="39"/>
      <c r="M250" s="41"/>
    </row>
    <row r="251" spans="1:13">
      <c r="A251" s="12"/>
      <c r="B251" s="22" t="s">
        <v>50</v>
      </c>
      <c r="C251" s="65">
        <v>168303</v>
      </c>
      <c r="D251" s="65"/>
      <c r="E251" s="42"/>
      <c r="F251" s="21"/>
      <c r="G251" s="85" t="s">
        <v>905</v>
      </c>
      <c r="H251" s="85"/>
      <c r="I251" s="63" t="s">
        <v>258</v>
      </c>
      <c r="J251" s="21"/>
      <c r="K251" s="65">
        <v>167800</v>
      </c>
      <c r="L251" s="65"/>
      <c r="M251" s="42"/>
    </row>
    <row r="252" spans="1:13">
      <c r="A252" s="12"/>
      <c r="B252" s="22"/>
      <c r="C252" s="29"/>
      <c r="D252" s="29"/>
      <c r="E252" s="21"/>
      <c r="F252" s="21"/>
      <c r="G252" s="33"/>
      <c r="H252" s="33"/>
      <c r="I252" s="22"/>
      <c r="J252" s="21"/>
      <c r="K252" s="29"/>
      <c r="L252" s="29"/>
      <c r="M252" s="21"/>
    </row>
    <row r="253" spans="1:13">
      <c r="A253" s="12"/>
      <c r="B253" s="26" t="s">
        <v>51</v>
      </c>
      <c r="C253" s="27">
        <v>173000</v>
      </c>
      <c r="D253" s="27"/>
      <c r="E253" s="28"/>
      <c r="F253" s="28"/>
      <c r="G253" s="34" t="s">
        <v>324</v>
      </c>
      <c r="H253" s="34"/>
      <c r="I253" s="28"/>
      <c r="J253" s="28"/>
      <c r="K253" s="27">
        <v>173000</v>
      </c>
      <c r="L253" s="27"/>
      <c r="M253" s="28"/>
    </row>
    <row r="254" spans="1:13">
      <c r="A254" s="12"/>
      <c r="B254" s="26"/>
      <c r="C254" s="27"/>
      <c r="D254" s="27"/>
      <c r="E254" s="28"/>
      <c r="F254" s="28"/>
      <c r="G254" s="34"/>
      <c r="H254" s="34"/>
      <c r="I254" s="28"/>
      <c r="J254" s="28"/>
      <c r="K254" s="27"/>
      <c r="L254" s="27"/>
      <c r="M254" s="28"/>
    </row>
    <row r="255" spans="1:13">
      <c r="A255" s="12"/>
      <c r="B255" s="22" t="s">
        <v>36</v>
      </c>
      <c r="C255" s="29">
        <v>75670</v>
      </c>
      <c r="D255" s="29"/>
      <c r="E255" s="21"/>
      <c r="F255" s="21"/>
      <c r="G255" s="33" t="s">
        <v>906</v>
      </c>
      <c r="H255" s="33"/>
      <c r="I255" s="22" t="s">
        <v>258</v>
      </c>
      <c r="J255" s="21"/>
      <c r="K255" s="29">
        <v>75057</v>
      </c>
      <c r="L255" s="29"/>
      <c r="M255" s="21"/>
    </row>
    <row r="256" spans="1:13">
      <c r="A256" s="12"/>
      <c r="B256" s="22"/>
      <c r="C256" s="29"/>
      <c r="D256" s="29"/>
      <c r="E256" s="21"/>
      <c r="F256" s="21"/>
      <c r="G256" s="33"/>
      <c r="H256" s="33"/>
      <c r="I256" s="22"/>
      <c r="J256" s="21"/>
      <c r="K256" s="29"/>
      <c r="L256" s="29"/>
      <c r="M256" s="21"/>
    </row>
    <row r="257" spans="1:13">
      <c r="A257" s="12"/>
      <c r="B257" s="26" t="s">
        <v>52</v>
      </c>
      <c r="C257" s="27">
        <v>8908</v>
      </c>
      <c r="D257" s="27"/>
      <c r="E257" s="28"/>
      <c r="F257" s="28"/>
      <c r="G257" s="34" t="s">
        <v>324</v>
      </c>
      <c r="H257" s="34"/>
      <c r="I257" s="28"/>
      <c r="J257" s="28"/>
      <c r="K257" s="27">
        <v>8908</v>
      </c>
      <c r="L257" s="27"/>
      <c r="M257" s="28"/>
    </row>
    <row r="258" spans="1:13">
      <c r="A258" s="12"/>
      <c r="B258" s="26"/>
      <c r="C258" s="27"/>
      <c r="D258" s="27"/>
      <c r="E258" s="28"/>
      <c r="F258" s="28"/>
      <c r="G258" s="34"/>
      <c r="H258" s="34"/>
      <c r="I258" s="28"/>
      <c r="J258" s="28"/>
      <c r="K258" s="27"/>
      <c r="L258" s="27"/>
      <c r="M258" s="28"/>
    </row>
    <row r="259" spans="1:13">
      <c r="A259" s="12"/>
      <c r="B259" s="22" t="s">
        <v>53</v>
      </c>
      <c r="C259" s="29">
        <v>5615</v>
      </c>
      <c r="D259" s="29"/>
      <c r="E259" s="21"/>
      <c r="F259" s="21"/>
      <c r="G259" s="33" t="s">
        <v>324</v>
      </c>
      <c r="H259" s="33"/>
      <c r="I259" s="21"/>
      <c r="J259" s="21"/>
      <c r="K259" s="29">
        <v>5615</v>
      </c>
      <c r="L259" s="29"/>
      <c r="M259" s="21"/>
    </row>
    <row r="260" spans="1:13">
      <c r="A260" s="12"/>
      <c r="B260" s="22"/>
      <c r="C260" s="29"/>
      <c r="D260" s="29"/>
      <c r="E260" s="21"/>
      <c r="F260" s="21"/>
      <c r="G260" s="33"/>
      <c r="H260" s="33"/>
      <c r="I260" s="21"/>
      <c r="J260" s="21"/>
      <c r="K260" s="29"/>
      <c r="L260" s="29"/>
      <c r="M260" s="21"/>
    </row>
    <row r="261" spans="1:13">
      <c r="A261" s="12"/>
      <c r="B261" s="26" t="s">
        <v>907</v>
      </c>
      <c r="C261" s="27">
        <v>17396</v>
      </c>
      <c r="D261" s="27"/>
      <c r="E261" s="28"/>
      <c r="F261" s="28"/>
      <c r="G261" s="27">
        <v>4159</v>
      </c>
      <c r="H261" s="27"/>
      <c r="I261" s="28"/>
      <c r="J261" s="28"/>
      <c r="K261" s="27">
        <v>21555</v>
      </c>
      <c r="L261" s="27"/>
      <c r="M261" s="28"/>
    </row>
    <row r="262" spans="1:13" ht="15.75" thickBot="1">
      <c r="A262" s="12"/>
      <c r="B262" s="26"/>
      <c r="C262" s="39"/>
      <c r="D262" s="39"/>
      <c r="E262" s="41"/>
      <c r="F262" s="28"/>
      <c r="G262" s="39"/>
      <c r="H262" s="39"/>
      <c r="I262" s="41"/>
      <c r="J262" s="28"/>
      <c r="K262" s="39"/>
      <c r="L262" s="39"/>
      <c r="M262" s="41"/>
    </row>
    <row r="263" spans="1:13">
      <c r="A263" s="12"/>
      <c r="B263" s="22" t="s">
        <v>54</v>
      </c>
      <c r="C263" s="65">
        <v>448892</v>
      </c>
      <c r="D263" s="65"/>
      <c r="E263" s="42"/>
      <c r="F263" s="21"/>
      <c r="G263" s="65">
        <v>3043</v>
      </c>
      <c r="H263" s="65"/>
      <c r="I263" s="42"/>
      <c r="J263" s="21"/>
      <c r="K263" s="65">
        <v>451935</v>
      </c>
      <c r="L263" s="65"/>
      <c r="M263" s="42"/>
    </row>
    <row r="264" spans="1:13" ht="15.75" thickBot="1">
      <c r="A264" s="12"/>
      <c r="B264" s="22"/>
      <c r="C264" s="43"/>
      <c r="D264" s="43"/>
      <c r="E264" s="44"/>
      <c r="F264" s="21"/>
      <c r="G264" s="43"/>
      <c r="H264" s="43"/>
      <c r="I264" s="44"/>
      <c r="J264" s="21"/>
      <c r="K264" s="43"/>
      <c r="L264" s="43"/>
      <c r="M264" s="44"/>
    </row>
    <row r="265" spans="1:13">
      <c r="A265" s="12"/>
      <c r="B265" s="25"/>
      <c r="C265" s="40"/>
      <c r="D265" s="40"/>
      <c r="E265" s="40"/>
      <c r="F265" s="25"/>
      <c r="G265" s="40"/>
      <c r="H265" s="40"/>
      <c r="I265" s="40"/>
      <c r="J265" s="25"/>
      <c r="K265" s="40"/>
      <c r="L265" s="40"/>
      <c r="M265" s="40"/>
    </row>
    <row r="266" spans="1:13">
      <c r="A266" s="12"/>
      <c r="B266" s="13" t="s">
        <v>57</v>
      </c>
      <c r="C266" s="21"/>
      <c r="D266" s="21"/>
      <c r="E266" s="21"/>
      <c r="F266" s="11"/>
      <c r="G266" s="21"/>
      <c r="H266" s="21"/>
      <c r="I266" s="21"/>
      <c r="J266" s="11"/>
      <c r="K266" s="21"/>
      <c r="L266" s="21"/>
      <c r="M266" s="21"/>
    </row>
    <row r="267" spans="1:13">
      <c r="A267" s="12"/>
      <c r="B267" s="26" t="s">
        <v>908</v>
      </c>
      <c r="C267" s="34">
        <v>483</v>
      </c>
      <c r="D267" s="34"/>
      <c r="E267" s="28"/>
      <c r="F267" s="28"/>
      <c r="G267" s="34" t="s">
        <v>324</v>
      </c>
      <c r="H267" s="34"/>
      <c r="I267" s="28"/>
      <c r="J267" s="28"/>
      <c r="K267" s="34">
        <v>483</v>
      </c>
      <c r="L267" s="34"/>
      <c r="M267" s="28"/>
    </row>
    <row r="268" spans="1:13">
      <c r="A268" s="12"/>
      <c r="B268" s="26"/>
      <c r="C268" s="34"/>
      <c r="D268" s="34"/>
      <c r="E268" s="28"/>
      <c r="F268" s="28"/>
      <c r="G268" s="34"/>
      <c r="H268" s="34"/>
      <c r="I268" s="28"/>
      <c r="J268" s="28"/>
      <c r="K268" s="34"/>
      <c r="L268" s="34"/>
      <c r="M268" s="28"/>
    </row>
    <row r="269" spans="1:13">
      <c r="A269" s="12"/>
      <c r="B269" s="22" t="s">
        <v>59</v>
      </c>
      <c r="C269" s="29">
        <v>37258</v>
      </c>
      <c r="D269" s="29"/>
      <c r="E269" s="21"/>
      <c r="F269" s="21"/>
      <c r="G269" s="33" t="s">
        <v>324</v>
      </c>
      <c r="H269" s="33"/>
      <c r="I269" s="21"/>
      <c r="J269" s="21"/>
      <c r="K269" s="29">
        <v>37258</v>
      </c>
      <c r="L269" s="29"/>
      <c r="M269" s="21"/>
    </row>
    <row r="270" spans="1:13">
      <c r="A270" s="12"/>
      <c r="B270" s="22"/>
      <c r="C270" s="29"/>
      <c r="D270" s="29"/>
      <c r="E270" s="21"/>
      <c r="F270" s="21"/>
      <c r="G270" s="33"/>
      <c r="H270" s="33"/>
      <c r="I270" s="21"/>
      <c r="J270" s="21"/>
      <c r="K270" s="29"/>
      <c r="L270" s="29"/>
      <c r="M270" s="21"/>
    </row>
    <row r="271" spans="1:13">
      <c r="A271" s="12"/>
      <c r="B271" s="26" t="s">
        <v>60</v>
      </c>
      <c r="C271" s="27">
        <v>184799</v>
      </c>
      <c r="D271" s="27"/>
      <c r="E271" s="28"/>
      <c r="F271" s="28"/>
      <c r="G271" s="34" t="s">
        <v>909</v>
      </c>
      <c r="H271" s="34"/>
      <c r="I271" s="26" t="s">
        <v>258</v>
      </c>
      <c r="J271" s="28"/>
      <c r="K271" s="27">
        <v>180949</v>
      </c>
      <c r="L271" s="27"/>
      <c r="M271" s="28"/>
    </row>
    <row r="272" spans="1:13">
      <c r="A272" s="12"/>
      <c r="B272" s="26"/>
      <c r="C272" s="27"/>
      <c r="D272" s="27"/>
      <c r="E272" s="28"/>
      <c r="F272" s="28"/>
      <c r="G272" s="34"/>
      <c r="H272" s="34"/>
      <c r="I272" s="26"/>
      <c r="J272" s="28"/>
      <c r="K272" s="27"/>
      <c r="L272" s="27"/>
      <c r="M272" s="28"/>
    </row>
    <row r="273" spans="1:25">
      <c r="A273" s="12"/>
      <c r="B273" s="22" t="s">
        <v>61</v>
      </c>
      <c r="C273" s="29">
        <v>5902</v>
      </c>
      <c r="D273" s="29"/>
      <c r="E273" s="21"/>
      <c r="F273" s="21"/>
      <c r="G273" s="33" t="s">
        <v>910</v>
      </c>
      <c r="H273" s="33"/>
      <c r="I273" s="22" t="s">
        <v>258</v>
      </c>
      <c r="J273" s="21"/>
      <c r="K273" s="29">
        <v>5137</v>
      </c>
      <c r="L273" s="29"/>
      <c r="M273" s="21"/>
    </row>
    <row r="274" spans="1:25" ht="15.75" thickBot="1">
      <c r="A274" s="12"/>
      <c r="B274" s="22"/>
      <c r="C274" s="43"/>
      <c r="D274" s="43"/>
      <c r="E274" s="44"/>
      <c r="F274" s="21"/>
      <c r="G274" s="35"/>
      <c r="H274" s="35"/>
      <c r="I274" s="79"/>
      <c r="J274" s="21"/>
      <c r="K274" s="43"/>
      <c r="L274" s="43"/>
      <c r="M274" s="44"/>
    </row>
    <row r="275" spans="1:25">
      <c r="A275" s="12"/>
      <c r="B275" s="26" t="s">
        <v>64</v>
      </c>
      <c r="C275" s="38">
        <v>228442</v>
      </c>
      <c r="D275" s="38"/>
      <c r="E275" s="40"/>
      <c r="F275" s="28"/>
      <c r="G275" s="53" t="s">
        <v>911</v>
      </c>
      <c r="H275" s="53"/>
      <c r="I275" s="36" t="s">
        <v>258</v>
      </c>
      <c r="J275" s="28"/>
      <c r="K275" s="38">
        <v>223827</v>
      </c>
      <c r="L275" s="38"/>
      <c r="M275" s="40"/>
    </row>
    <row r="276" spans="1:25" ht="15.75" thickBot="1">
      <c r="A276" s="12"/>
      <c r="B276" s="26"/>
      <c r="C276" s="39"/>
      <c r="D276" s="39"/>
      <c r="E276" s="41"/>
      <c r="F276" s="28"/>
      <c r="G276" s="74"/>
      <c r="H276" s="74"/>
      <c r="I276" s="37"/>
      <c r="J276" s="28"/>
      <c r="K276" s="39"/>
      <c r="L276" s="39"/>
      <c r="M276" s="41"/>
    </row>
    <row r="277" spans="1:25">
      <c r="A277" s="12"/>
      <c r="B277" s="22" t="s">
        <v>65</v>
      </c>
      <c r="C277" s="63" t="s">
        <v>251</v>
      </c>
      <c r="D277" s="65">
        <v>677334</v>
      </c>
      <c r="E277" s="42"/>
      <c r="F277" s="21"/>
      <c r="G277" s="63" t="s">
        <v>251</v>
      </c>
      <c r="H277" s="85" t="s">
        <v>902</v>
      </c>
      <c r="I277" s="63" t="s">
        <v>258</v>
      </c>
      <c r="J277" s="21"/>
      <c r="K277" s="63" t="s">
        <v>251</v>
      </c>
      <c r="L277" s="65">
        <v>675762</v>
      </c>
      <c r="M277" s="42"/>
    </row>
    <row r="278" spans="1:25" ht="15.75" thickBot="1">
      <c r="A278" s="12"/>
      <c r="B278" s="22"/>
      <c r="C278" s="64"/>
      <c r="D278" s="66"/>
      <c r="E278" s="67"/>
      <c r="F278" s="21"/>
      <c r="G278" s="64"/>
      <c r="H278" s="86"/>
      <c r="I278" s="64"/>
      <c r="J278" s="21"/>
      <c r="K278" s="64"/>
      <c r="L278" s="66"/>
      <c r="M278" s="67"/>
    </row>
    <row r="279" spans="1:25" ht="15.75" thickTop="1">
      <c r="A279" s="12"/>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row>
    <row r="280" spans="1:25">
      <c r="A280" s="12"/>
      <c r="B280" s="19" t="s">
        <v>898</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row>
    <row r="281" spans="1:25">
      <c r="A281" s="12"/>
      <c r="B281" s="16"/>
      <c r="C281" s="16"/>
      <c r="D281" s="16"/>
      <c r="E281" s="16"/>
      <c r="F281" s="16"/>
      <c r="G281" s="16"/>
      <c r="H281" s="16"/>
      <c r="I281" s="16"/>
      <c r="J281" s="16"/>
      <c r="K281" s="16"/>
      <c r="L281" s="16"/>
      <c r="M281" s="16"/>
    </row>
    <row r="282" spans="1:25">
      <c r="A282" s="12"/>
      <c r="B282" s="14"/>
      <c r="C282" s="14"/>
      <c r="D282" s="14"/>
      <c r="E282" s="14"/>
      <c r="F282" s="14"/>
      <c r="G282" s="14"/>
      <c r="H282" s="14"/>
      <c r="I282" s="14"/>
      <c r="J282" s="14"/>
      <c r="K282" s="14"/>
      <c r="L282" s="14"/>
      <c r="M282" s="14"/>
    </row>
    <row r="283" spans="1:25">
      <c r="A283" s="12"/>
      <c r="B283" s="115"/>
      <c r="C283" s="70" t="s">
        <v>857</v>
      </c>
      <c r="D283" s="70"/>
      <c r="E283" s="70"/>
      <c r="F283" s="21"/>
      <c r="G283" s="70" t="s">
        <v>858</v>
      </c>
      <c r="H283" s="70"/>
      <c r="I283" s="70"/>
      <c r="J283" s="21"/>
      <c r="K283" s="70" t="s">
        <v>859</v>
      </c>
      <c r="L283" s="70"/>
      <c r="M283" s="70"/>
    </row>
    <row r="284" spans="1:25" ht="15.75" thickBot="1">
      <c r="A284" s="12"/>
      <c r="B284" s="115"/>
      <c r="C284" s="71"/>
      <c r="D284" s="71"/>
      <c r="E284" s="71"/>
      <c r="F284" s="21"/>
      <c r="G284" s="71"/>
      <c r="H284" s="71"/>
      <c r="I284" s="71"/>
      <c r="J284" s="21"/>
      <c r="K284" s="71"/>
      <c r="L284" s="71"/>
      <c r="M284" s="71"/>
    </row>
    <row r="285" spans="1:25">
      <c r="A285" s="12"/>
      <c r="B285" s="11"/>
      <c r="C285" s="70" t="s">
        <v>855</v>
      </c>
      <c r="D285" s="70"/>
      <c r="E285" s="70"/>
      <c r="F285" s="70"/>
      <c r="G285" s="70"/>
      <c r="H285" s="70"/>
      <c r="I285" s="70"/>
      <c r="J285" s="70"/>
      <c r="K285" s="70"/>
      <c r="L285" s="70"/>
      <c r="M285" s="70"/>
    </row>
    <row r="286" spans="1:25">
      <c r="A286" s="12"/>
      <c r="B286" s="24" t="s">
        <v>912</v>
      </c>
      <c r="C286" s="28"/>
      <c r="D286" s="28"/>
      <c r="E286" s="28"/>
      <c r="F286" s="25"/>
      <c r="G286" s="28"/>
      <c r="H286" s="28"/>
      <c r="I286" s="28"/>
      <c r="J286" s="25"/>
      <c r="K286" s="28"/>
      <c r="L286" s="28"/>
      <c r="M286" s="28"/>
    </row>
    <row r="287" spans="1:25">
      <c r="A287" s="12"/>
      <c r="B287" s="22" t="s">
        <v>913</v>
      </c>
      <c r="C287" s="22" t="s">
        <v>251</v>
      </c>
      <c r="D287" s="29">
        <v>155818</v>
      </c>
      <c r="E287" s="21"/>
      <c r="F287" s="21"/>
      <c r="G287" s="22" t="s">
        <v>251</v>
      </c>
      <c r="H287" s="33" t="s">
        <v>914</v>
      </c>
      <c r="I287" s="22" t="s">
        <v>258</v>
      </c>
      <c r="J287" s="21"/>
      <c r="K287" s="22" t="s">
        <v>251</v>
      </c>
      <c r="L287" s="29">
        <v>150408</v>
      </c>
      <c r="M287" s="21"/>
    </row>
    <row r="288" spans="1:25">
      <c r="A288" s="12"/>
      <c r="B288" s="22"/>
      <c r="C288" s="22"/>
      <c r="D288" s="29"/>
      <c r="E288" s="21"/>
      <c r="F288" s="21"/>
      <c r="G288" s="22"/>
      <c r="H288" s="33"/>
      <c r="I288" s="22"/>
      <c r="J288" s="21"/>
      <c r="K288" s="22"/>
      <c r="L288" s="29"/>
      <c r="M288" s="21"/>
    </row>
    <row r="289" spans="1:13">
      <c r="A289" s="12"/>
      <c r="B289" s="26" t="s">
        <v>75</v>
      </c>
      <c r="C289" s="27">
        <v>50001</v>
      </c>
      <c r="D289" s="27"/>
      <c r="E289" s="28"/>
      <c r="F289" s="28"/>
      <c r="G289" s="27">
        <v>1522</v>
      </c>
      <c r="H289" s="27"/>
      <c r="I289" s="28"/>
      <c r="J289" s="28"/>
      <c r="K289" s="27">
        <v>51523</v>
      </c>
      <c r="L289" s="27"/>
      <c r="M289" s="28"/>
    </row>
    <row r="290" spans="1:13">
      <c r="A290" s="12"/>
      <c r="B290" s="26"/>
      <c r="C290" s="27"/>
      <c r="D290" s="27"/>
      <c r="E290" s="28"/>
      <c r="F290" s="28"/>
      <c r="G290" s="27"/>
      <c r="H290" s="27"/>
      <c r="I290" s="28"/>
      <c r="J290" s="28"/>
      <c r="K290" s="27"/>
      <c r="L290" s="27"/>
      <c r="M290" s="28"/>
    </row>
    <row r="291" spans="1:13">
      <c r="A291" s="12"/>
      <c r="B291" s="22" t="s">
        <v>915</v>
      </c>
      <c r="C291" s="33" t="s">
        <v>916</v>
      </c>
      <c r="D291" s="33"/>
      <c r="E291" s="22" t="s">
        <v>258</v>
      </c>
      <c r="F291" s="21"/>
      <c r="G291" s="33" t="s">
        <v>324</v>
      </c>
      <c r="H291" s="33"/>
      <c r="I291" s="21"/>
      <c r="J291" s="21"/>
      <c r="K291" s="33" t="s">
        <v>916</v>
      </c>
      <c r="L291" s="33"/>
      <c r="M291" s="22" t="s">
        <v>258</v>
      </c>
    </row>
    <row r="292" spans="1:13" ht="15.75" thickBot="1">
      <c r="A292" s="12"/>
      <c r="B292" s="22"/>
      <c r="C292" s="35"/>
      <c r="D292" s="35"/>
      <c r="E292" s="79"/>
      <c r="F292" s="21"/>
      <c r="G292" s="35"/>
      <c r="H292" s="35"/>
      <c r="I292" s="44"/>
      <c r="J292" s="21"/>
      <c r="K292" s="35"/>
      <c r="L292" s="35"/>
      <c r="M292" s="79"/>
    </row>
    <row r="293" spans="1:13">
      <c r="A293" s="12"/>
      <c r="B293" s="26" t="s">
        <v>917</v>
      </c>
      <c r="C293" s="38">
        <v>184750</v>
      </c>
      <c r="D293" s="38"/>
      <c r="E293" s="40"/>
      <c r="F293" s="28"/>
      <c r="G293" s="53" t="s">
        <v>918</v>
      </c>
      <c r="H293" s="53"/>
      <c r="I293" s="36" t="s">
        <v>258</v>
      </c>
      <c r="J293" s="28"/>
      <c r="K293" s="38">
        <v>180862</v>
      </c>
      <c r="L293" s="38"/>
      <c r="M293" s="40"/>
    </row>
    <row r="294" spans="1:13">
      <c r="A294" s="12"/>
      <c r="B294" s="26"/>
      <c r="C294" s="27"/>
      <c r="D294" s="27"/>
      <c r="E294" s="28"/>
      <c r="F294" s="28"/>
      <c r="G294" s="34"/>
      <c r="H294" s="34"/>
      <c r="I294" s="26"/>
      <c r="J294" s="28"/>
      <c r="K294" s="27"/>
      <c r="L294" s="27"/>
      <c r="M294" s="28"/>
    </row>
    <row r="295" spans="1:13">
      <c r="A295" s="12"/>
      <c r="B295" s="22" t="s">
        <v>75</v>
      </c>
      <c r="C295" s="29">
        <v>23146</v>
      </c>
      <c r="D295" s="29"/>
      <c r="E295" s="21"/>
      <c r="F295" s="21"/>
      <c r="G295" s="33">
        <v>38</v>
      </c>
      <c r="H295" s="33"/>
      <c r="I295" s="21"/>
      <c r="J295" s="21"/>
      <c r="K295" s="29">
        <v>23184</v>
      </c>
      <c r="L295" s="29"/>
      <c r="M295" s="21"/>
    </row>
    <row r="296" spans="1:13">
      <c r="A296" s="12"/>
      <c r="B296" s="22"/>
      <c r="C296" s="29"/>
      <c r="D296" s="29"/>
      <c r="E296" s="21"/>
      <c r="F296" s="21"/>
      <c r="G296" s="33"/>
      <c r="H296" s="33"/>
      <c r="I296" s="21"/>
      <c r="J296" s="21"/>
      <c r="K296" s="29"/>
      <c r="L296" s="29"/>
      <c r="M296" s="21"/>
    </row>
    <row r="297" spans="1:13">
      <c r="A297" s="12"/>
      <c r="B297" s="26" t="s">
        <v>919</v>
      </c>
      <c r="C297" s="34" t="s">
        <v>920</v>
      </c>
      <c r="D297" s="34"/>
      <c r="E297" s="26" t="s">
        <v>258</v>
      </c>
      <c r="F297" s="28"/>
      <c r="G297" s="34" t="s">
        <v>324</v>
      </c>
      <c r="H297" s="34"/>
      <c r="I297" s="28"/>
      <c r="J297" s="28"/>
      <c r="K297" s="34" t="s">
        <v>920</v>
      </c>
      <c r="L297" s="34"/>
      <c r="M297" s="26" t="s">
        <v>258</v>
      </c>
    </row>
    <row r="298" spans="1:13" ht="15.75" thickBot="1">
      <c r="A298" s="12"/>
      <c r="B298" s="26"/>
      <c r="C298" s="74"/>
      <c r="D298" s="74"/>
      <c r="E298" s="37"/>
      <c r="F298" s="28"/>
      <c r="G298" s="74"/>
      <c r="H298" s="74"/>
      <c r="I298" s="41"/>
      <c r="J298" s="28"/>
      <c r="K298" s="74"/>
      <c r="L298" s="74"/>
      <c r="M298" s="37"/>
    </row>
    <row r="299" spans="1:13">
      <c r="A299" s="12"/>
      <c r="B299" s="22" t="s">
        <v>921</v>
      </c>
      <c r="C299" s="63" t="s">
        <v>251</v>
      </c>
      <c r="D299" s="65">
        <v>184799</v>
      </c>
      <c r="E299" s="42"/>
      <c r="F299" s="21"/>
      <c r="G299" s="63" t="s">
        <v>251</v>
      </c>
      <c r="H299" s="85" t="s">
        <v>909</v>
      </c>
      <c r="I299" s="63" t="s">
        <v>258</v>
      </c>
      <c r="J299" s="21"/>
      <c r="K299" s="63" t="s">
        <v>251</v>
      </c>
      <c r="L299" s="65">
        <v>180949</v>
      </c>
      <c r="M299" s="42"/>
    </row>
    <row r="300" spans="1:13" ht="15.75" thickBot="1">
      <c r="A300" s="12"/>
      <c r="B300" s="22"/>
      <c r="C300" s="64"/>
      <c r="D300" s="66"/>
      <c r="E300" s="67"/>
      <c r="F300" s="21"/>
      <c r="G300" s="64"/>
      <c r="H300" s="86"/>
      <c r="I300" s="64"/>
      <c r="J300" s="21"/>
      <c r="K300" s="64"/>
      <c r="L300" s="66"/>
      <c r="M300" s="67"/>
    </row>
    <row r="301" spans="1:13" ht="15.75" thickTop="1">
      <c r="A301" s="12"/>
      <c r="B301" s="25"/>
      <c r="C301" s="112"/>
      <c r="D301" s="112"/>
      <c r="E301" s="112"/>
      <c r="F301" s="25"/>
      <c r="G301" s="112"/>
      <c r="H301" s="112"/>
      <c r="I301" s="112"/>
      <c r="J301" s="25"/>
      <c r="K301" s="112"/>
      <c r="L301" s="112"/>
      <c r="M301" s="112"/>
    </row>
    <row r="302" spans="1:13" ht="26.25">
      <c r="A302" s="12"/>
      <c r="B302" s="13" t="s">
        <v>922</v>
      </c>
      <c r="C302" s="21"/>
      <c r="D302" s="21"/>
      <c r="E302" s="21"/>
      <c r="F302" s="11"/>
      <c r="G302" s="21"/>
      <c r="H302" s="21"/>
      <c r="I302" s="21"/>
      <c r="J302" s="11"/>
      <c r="K302" s="21"/>
      <c r="L302" s="21"/>
      <c r="M302" s="21"/>
    </row>
    <row r="303" spans="1:13" ht="26.25">
      <c r="A303" s="12"/>
      <c r="B303" s="24" t="s">
        <v>923</v>
      </c>
      <c r="C303" s="24" t="s">
        <v>251</v>
      </c>
      <c r="D303" s="31" t="s">
        <v>924</v>
      </c>
      <c r="E303" s="24" t="s">
        <v>258</v>
      </c>
      <c r="F303" s="25"/>
      <c r="G303" s="24" t="s">
        <v>251</v>
      </c>
      <c r="H303" s="31" t="s">
        <v>925</v>
      </c>
      <c r="I303" s="24" t="s">
        <v>258</v>
      </c>
      <c r="J303" s="25"/>
      <c r="K303" s="24" t="s">
        <v>251</v>
      </c>
      <c r="L303" s="31" t="s">
        <v>398</v>
      </c>
      <c r="M303" s="24" t="s">
        <v>258</v>
      </c>
    </row>
    <row r="304" spans="1:13" ht="15.75" thickBot="1">
      <c r="A304" s="12"/>
      <c r="B304" s="13" t="s">
        <v>76</v>
      </c>
      <c r="C304" s="35" t="s">
        <v>896</v>
      </c>
      <c r="D304" s="35"/>
      <c r="E304" s="125" t="s">
        <v>258</v>
      </c>
      <c r="F304" s="11"/>
      <c r="G304" s="35" t="s">
        <v>895</v>
      </c>
      <c r="H304" s="35"/>
      <c r="I304" s="125" t="s">
        <v>258</v>
      </c>
      <c r="J304" s="11"/>
      <c r="K304" s="35" t="s">
        <v>400</v>
      </c>
      <c r="L304" s="35"/>
      <c r="M304" s="125" t="s">
        <v>258</v>
      </c>
    </row>
    <row r="305" spans="1:25" ht="26.25">
      <c r="A305" s="12"/>
      <c r="B305" s="24" t="s">
        <v>926</v>
      </c>
      <c r="C305" s="53" t="s">
        <v>927</v>
      </c>
      <c r="D305" s="53"/>
      <c r="E305" s="24" t="s">
        <v>258</v>
      </c>
      <c r="F305" s="25"/>
      <c r="G305" s="53" t="s">
        <v>928</v>
      </c>
      <c r="H305" s="53"/>
      <c r="I305" s="24" t="s">
        <v>258</v>
      </c>
      <c r="J305" s="25"/>
      <c r="K305" s="53" t="s">
        <v>401</v>
      </c>
      <c r="L305" s="53"/>
      <c r="M305" s="24" t="s">
        <v>258</v>
      </c>
    </row>
    <row r="306" spans="1:25">
      <c r="A306" s="12"/>
      <c r="B306" s="22" t="s">
        <v>929</v>
      </c>
      <c r="C306" s="29">
        <v>30782</v>
      </c>
      <c r="D306" s="29"/>
      <c r="E306" s="21"/>
      <c r="F306" s="21"/>
      <c r="G306" s="29">
        <v>1133</v>
      </c>
      <c r="H306" s="29"/>
      <c r="I306" s="21"/>
      <c r="J306" s="21"/>
      <c r="K306" s="29">
        <v>31915</v>
      </c>
      <c r="L306" s="29"/>
      <c r="M306" s="21"/>
    </row>
    <row r="307" spans="1:25" ht="15.75" thickBot="1">
      <c r="A307" s="12"/>
      <c r="B307" s="22"/>
      <c r="C307" s="43"/>
      <c r="D307" s="43"/>
      <c r="E307" s="44"/>
      <c r="F307" s="21"/>
      <c r="G307" s="43"/>
      <c r="H307" s="43"/>
      <c r="I307" s="44"/>
      <c r="J307" s="21"/>
      <c r="K307" s="43"/>
      <c r="L307" s="43"/>
      <c r="M307" s="44"/>
    </row>
    <row r="308" spans="1:25">
      <c r="A308" s="12"/>
      <c r="B308" s="26" t="s">
        <v>930</v>
      </c>
      <c r="C308" s="36" t="s">
        <v>251</v>
      </c>
      <c r="D308" s="38">
        <v>5902</v>
      </c>
      <c r="E308" s="40"/>
      <c r="F308" s="28"/>
      <c r="G308" s="36" t="s">
        <v>251</v>
      </c>
      <c r="H308" s="53" t="s">
        <v>910</v>
      </c>
      <c r="I308" s="36" t="s">
        <v>258</v>
      </c>
      <c r="J308" s="28"/>
      <c r="K308" s="36" t="s">
        <v>251</v>
      </c>
      <c r="L308" s="38">
        <v>5137</v>
      </c>
      <c r="M308" s="40"/>
    </row>
    <row r="309" spans="1:25" ht="15.75" thickBot="1">
      <c r="A309" s="12"/>
      <c r="B309" s="26"/>
      <c r="C309" s="45"/>
      <c r="D309" s="46"/>
      <c r="E309" s="47"/>
      <c r="F309" s="28"/>
      <c r="G309" s="45"/>
      <c r="H309" s="54"/>
      <c r="I309" s="45"/>
      <c r="J309" s="28"/>
      <c r="K309" s="45"/>
      <c r="L309" s="46"/>
      <c r="M309" s="47"/>
    </row>
    <row r="310" spans="1:25" ht="15.75" thickTop="1">
      <c r="A310" s="12"/>
      <c r="B310" s="18"/>
      <c r="C310" s="18"/>
      <c r="D310" s="18"/>
      <c r="E310" s="18"/>
      <c r="F310" s="18"/>
      <c r="G310" s="18"/>
      <c r="H310" s="18"/>
      <c r="I310" s="18"/>
      <c r="J310" s="18"/>
      <c r="K310" s="18"/>
      <c r="L310" s="18"/>
      <c r="M310" s="18"/>
      <c r="N310" s="18"/>
      <c r="O310" s="18"/>
      <c r="P310" s="18"/>
      <c r="Q310" s="18"/>
      <c r="R310" s="18"/>
      <c r="S310" s="18"/>
      <c r="T310" s="18"/>
      <c r="U310" s="18"/>
      <c r="V310" s="18"/>
      <c r="W310" s="18"/>
      <c r="X310" s="18"/>
      <c r="Y310" s="18"/>
    </row>
    <row r="311" spans="1:25">
      <c r="A311" s="12"/>
      <c r="B311" s="103" t="s">
        <v>898</v>
      </c>
      <c r="C311" s="103"/>
      <c r="D311" s="103"/>
      <c r="E311" s="103"/>
      <c r="F311" s="103"/>
      <c r="G311" s="103"/>
      <c r="H311" s="103"/>
      <c r="I311" s="103"/>
      <c r="J311" s="103"/>
      <c r="K311" s="103"/>
      <c r="L311" s="103"/>
      <c r="M311" s="103"/>
      <c r="N311" s="103"/>
      <c r="O311" s="103"/>
      <c r="P311" s="103"/>
      <c r="Q311" s="103"/>
      <c r="R311" s="103"/>
      <c r="S311" s="103"/>
      <c r="T311" s="103"/>
      <c r="U311" s="103"/>
      <c r="V311" s="103"/>
      <c r="W311" s="103"/>
      <c r="X311" s="103"/>
      <c r="Y311" s="103"/>
    </row>
    <row r="312" spans="1:25">
      <c r="A312" s="12"/>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row>
    <row r="313" spans="1:25">
      <c r="A313" s="12"/>
      <c r="B313" s="14"/>
      <c r="C313" s="14"/>
      <c r="D313" s="14"/>
      <c r="E313" s="14"/>
      <c r="F313" s="14"/>
      <c r="G313" s="14"/>
      <c r="H313" s="14"/>
      <c r="I313" s="14"/>
      <c r="J313" s="14"/>
      <c r="K313" s="14"/>
      <c r="L313" s="14"/>
      <c r="M313" s="14"/>
      <c r="N313" s="14"/>
      <c r="O313" s="14"/>
      <c r="P313" s="14"/>
      <c r="Q313" s="14"/>
      <c r="R313" s="14"/>
      <c r="S313" s="14"/>
      <c r="T313" s="14"/>
      <c r="U313" s="14"/>
      <c r="V313" s="14"/>
      <c r="W313" s="14"/>
      <c r="X313" s="14"/>
      <c r="Y313" s="14"/>
    </row>
    <row r="314" spans="1:25" ht="15.75" thickBot="1">
      <c r="A314" s="12"/>
      <c r="B314" s="11"/>
      <c r="C314" s="122">
        <v>41639</v>
      </c>
      <c r="D314" s="122"/>
      <c r="E314" s="122"/>
      <c r="F314" s="122"/>
      <c r="G314" s="122"/>
      <c r="H314" s="122"/>
      <c r="I314" s="122"/>
      <c r="J314" s="122"/>
      <c r="K314" s="122"/>
      <c r="L314" s="122"/>
      <c r="M314" s="122"/>
      <c r="N314" s="11"/>
      <c r="O314" s="122">
        <v>41274</v>
      </c>
      <c r="P314" s="122"/>
      <c r="Q314" s="122"/>
      <c r="R314" s="122"/>
      <c r="S314" s="122"/>
      <c r="T314" s="122"/>
      <c r="U314" s="122"/>
      <c r="V314" s="122"/>
      <c r="W314" s="122"/>
      <c r="X314" s="122"/>
      <c r="Y314" s="122"/>
    </row>
    <row r="315" spans="1:25" ht="15.75" thickBot="1">
      <c r="A315" s="12"/>
      <c r="B315" s="76" t="s">
        <v>931</v>
      </c>
      <c r="C315" s="90" t="s">
        <v>857</v>
      </c>
      <c r="D315" s="90"/>
      <c r="E315" s="90"/>
      <c r="F315" s="11"/>
      <c r="G315" s="90" t="s">
        <v>858</v>
      </c>
      <c r="H315" s="90"/>
      <c r="I315" s="90"/>
      <c r="J315" s="11"/>
      <c r="K315" s="90" t="s">
        <v>859</v>
      </c>
      <c r="L315" s="90"/>
      <c r="M315" s="90"/>
      <c r="N315" s="11"/>
      <c r="O315" s="90" t="s">
        <v>857</v>
      </c>
      <c r="P315" s="90"/>
      <c r="Q315" s="90"/>
      <c r="R315" s="11"/>
      <c r="S315" s="90" t="s">
        <v>858</v>
      </c>
      <c r="T315" s="90"/>
      <c r="U315" s="90"/>
      <c r="V315" s="11"/>
      <c r="W315" s="90" t="s">
        <v>859</v>
      </c>
      <c r="X315" s="90"/>
      <c r="Y315" s="90"/>
    </row>
    <row r="316" spans="1:25">
      <c r="A316" s="12"/>
      <c r="B316" s="11"/>
      <c r="C316" s="70" t="s">
        <v>855</v>
      </c>
      <c r="D316" s="70"/>
      <c r="E316" s="70"/>
      <c r="F316" s="70"/>
      <c r="G316" s="70"/>
      <c r="H316" s="70"/>
      <c r="I316" s="70"/>
      <c r="J316" s="70"/>
      <c r="K316" s="70"/>
      <c r="L316" s="70"/>
      <c r="M316" s="70"/>
      <c r="N316" s="70"/>
      <c r="O316" s="70"/>
      <c r="P316" s="70"/>
      <c r="Q316" s="70"/>
      <c r="R316" s="70"/>
      <c r="S316" s="70"/>
      <c r="T316" s="70"/>
      <c r="U316" s="70"/>
      <c r="V316" s="70"/>
      <c r="W316" s="70"/>
      <c r="X316" s="70"/>
      <c r="Y316" s="70"/>
    </row>
    <row r="317" spans="1:25">
      <c r="A317" s="12"/>
      <c r="B317" s="24" t="s">
        <v>932</v>
      </c>
      <c r="C317" s="28"/>
      <c r="D317" s="28"/>
      <c r="E317" s="28"/>
      <c r="F317" s="25"/>
      <c r="G317" s="28"/>
      <c r="H317" s="28"/>
      <c r="I317" s="28"/>
      <c r="J317" s="25"/>
      <c r="K317" s="28"/>
      <c r="L317" s="28"/>
      <c r="M317" s="28"/>
      <c r="N317" s="25"/>
      <c r="O317" s="28"/>
      <c r="P317" s="28"/>
      <c r="Q317" s="28"/>
      <c r="R317" s="25"/>
      <c r="S317" s="28"/>
      <c r="T317" s="28"/>
      <c r="U317" s="28"/>
      <c r="V317" s="25"/>
      <c r="W317" s="28"/>
      <c r="X317" s="28"/>
      <c r="Y317" s="28"/>
    </row>
    <row r="318" spans="1:25">
      <c r="A318" s="12"/>
      <c r="B318" s="22" t="s">
        <v>75</v>
      </c>
      <c r="C318" s="22" t="s">
        <v>251</v>
      </c>
      <c r="D318" s="29">
        <v>23146</v>
      </c>
      <c r="E318" s="21"/>
      <c r="F318" s="21"/>
      <c r="G318" s="22" t="s">
        <v>251</v>
      </c>
      <c r="H318" s="33">
        <v>38</v>
      </c>
      <c r="I318" s="21"/>
      <c r="J318" s="21"/>
      <c r="K318" s="22" t="s">
        <v>251</v>
      </c>
      <c r="L318" s="29">
        <v>23184</v>
      </c>
      <c r="M318" s="21"/>
      <c r="N318" s="21"/>
      <c r="O318" s="22" t="s">
        <v>251</v>
      </c>
      <c r="P318" s="29">
        <v>50001</v>
      </c>
      <c r="Q318" s="21"/>
      <c r="R318" s="21"/>
      <c r="S318" s="22" t="s">
        <v>251</v>
      </c>
      <c r="T318" s="29">
        <v>1522</v>
      </c>
      <c r="U318" s="21"/>
      <c r="V318" s="21"/>
      <c r="W318" s="22" t="s">
        <v>251</v>
      </c>
      <c r="X318" s="29">
        <v>51523</v>
      </c>
      <c r="Y318" s="21"/>
    </row>
    <row r="319" spans="1:25">
      <c r="A319" s="12"/>
      <c r="B319" s="22"/>
      <c r="C319" s="22"/>
      <c r="D319" s="29"/>
      <c r="E319" s="21"/>
      <c r="F319" s="21"/>
      <c r="G319" s="22"/>
      <c r="H319" s="33"/>
      <c r="I319" s="21"/>
      <c r="J319" s="21"/>
      <c r="K319" s="22"/>
      <c r="L319" s="29"/>
      <c r="M319" s="21"/>
      <c r="N319" s="21"/>
      <c r="O319" s="22"/>
      <c r="P319" s="29"/>
      <c r="Q319" s="21"/>
      <c r="R319" s="21"/>
      <c r="S319" s="22"/>
      <c r="T319" s="29"/>
      <c r="U319" s="21"/>
      <c r="V319" s="21"/>
      <c r="W319" s="22"/>
      <c r="X319" s="29"/>
      <c r="Y319" s="21"/>
    </row>
    <row r="320" spans="1:25">
      <c r="A320" s="12"/>
      <c r="B320" s="26" t="s">
        <v>933</v>
      </c>
      <c r="C320" s="28"/>
      <c r="D320" s="28"/>
      <c r="E320" s="28"/>
      <c r="F320" s="28"/>
      <c r="G320" s="28"/>
      <c r="H320" s="28"/>
      <c r="I320" s="28"/>
      <c r="J320" s="28"/>
      <c r="K320" s="28"/>
      <c r="L320" s="28"/>
      <c r="M320" s="28"/>
      <c r="N320" s="28"/>
      <c r="O320" s="28"/>
      <c r="P320" s="28"/>
      <c r="Q320" s="28"/>
      <c r="R320" s="28"/>
      <c r="S320" s="28"/>
      <c r="T320" s="28"/>
      <c r="U320" s="28"/>
      <c r="V320" s="28"/>
      <c r="W320" s="28"/>
      <c r="X320" s="28"/>
      <c r="Y320" s="28"/>
    </row>
    <row r="321" spans="1:25">
      <c r="A321" s="12"/>
      <c r="B321" s="26"/>
      <c r="C321" s="28"/>
      <c r="D321" s="28"/>
      <c r="E321" s="28"/>
      <c r="F321" s="28"/>
      <c r="G321" s="28"/>
      <c r="H321" s="28"/>
      <c r="I321" s="28"/>
      <c r="J321" s="28"/>
      <c r="K321" s="28"/>
      <c r="L321" s="28"/>
      <c r="M321" s="28"/>
      <c r="N321" s="28"/>
      <c r="O321" s="28"/>
      <c r="P321" s="28"/>
      <c r="Q321" s="28"/>
      <c r="R321" s="28"/>
      <c r="S321" s="28"/>
      <c r="T321" s="28"/>
      <c r="U321" s="28"/>
      <c r="V321" s="28"/>
      <c r="W321" s="28"/>
      <c r="X321" s="28"/>
      <c r="Y321" s="28"/>
    </row>
    <row r="322" spans="1:25">
      <c r="A322" s="12"/>
      <c r="B322" s="22" t="s">
        <v>132</v>
      </c>
      <c r="C322" s="29">
        <v>14727</v>
      </c>
      <c r="D322" s="29"/>
      <c r="E322" s="21"/>
      <c r="F322" s="21"/>
      <c r="G322" s="33" t="s">
        <v>324</v>
      </c>
      <c r="H322" s="33"/>
      <c r="I322" s="21"/>
      <c r="J322" s="21"/>
      <c r="K322" s="29">
        <v>14727</v>
      </c>
      <c r="L322" s="29"/>
      <c r="M322" s="21"/>
      <c r="N322" s="21"/>
      <c r="O322" s="29">
        <v>14632</v>
      </c>
      <c r="P322" s="29"/>
      <c r="Q322" s="21"/>
      <c r="R322" s="21"/>
      <c r="S322" s="33" t="s">
        <v>324</v>
      </c>
      <c r="T322" s="33"/>
      <c r="U322" s="21"/>
      <c r="V322" s="21"/>
      <c r="W322" s="29">
        <v>14632</v>
      </c>
      <c r="X322" s="29"/>
      <c r="Y322" s="21"/>
    </row>
    <row r="323" spans="1:25">
      <c r="A323" s="12"/>
      <c r="B323" s="22"/>
      <c r="C323" s="29"/>
      <c r="D323" s="29"/>
      <c r="E323" s="21"/>
      <c r="F323" s="21"/>
      <c r="G323" s="33"/>
      <c r="H323" s="33"/>
      <c r="I323" s="21"/>
      <c r="J323" s="21"/>
      <c r="K323" s="29"/>
      <c r="L323" s="29"/>
      <c r="M323" s="21"/>
      <c r="N323" s="21"/>
      <c r="O323" s="29"/>
      <c r="P323" s="29"/>
      <c r="Q323" s="21"/>
      <c r="R323" s="21"/>
      <c r="S323" s="33"/>
      <c r="T323" s="33"/>
      <c r="U323" s="21"/>
      <c r="V323" s="21"/>
      <c r="W323" s="29"/>
      <c r="X323" s="29"/>
      <c r="Y323" s="21"/>
    </row>
    <row r="324" spans="1:25">
      <c r="A324" s="12"/>
      <c r="B324" s="26" t="s">
        <v>133</v>
      </c>
      <c r="C324" s="27">
        <v>1634</v>
      </c>
      <c r="D324" s="27"/>
      <c r="E324" s="28"/>
      <c r="F324" s="28"/>
      <c r="G324" s="34" t="s">
        <v>324</v>
      </c>
      <c r="H324" s="34"/>
      <c r="I324" s="28"/>
      <c r="J324" s="28"/>
      <c r="K324" s="27">
        <v>1634</v>
      </c>
      <c r="L324" s="27"/>
      <c r="M324" s="28"/>
      <c r="N324" s="28"/>
      <c r="O324" s="27">
        <v>1915</v>
      </c>
      <c r="P324" s="27"/>
      <c r="Q324" s="28"/>
      <c r="R324" s="28"/>
      <c r="S324" s="34" t="s">
        <v>324</v>
      </c>
      <c r="T324" s="34"/>
      <c r="U324" s="28"/>
      <c r="V324" s="28"/>
      <c r="W324" s="27">
        <v>1915</v>
      </c>
      <c r="X324" s="27"/>
      <c r="Y324" s="28"/>
    </row>
    <row r="325" spans="1:25">
      <c r="A325" s="12"/>
      <c r="B325" s="26"/>
      <c r="C325" s="27"/>
      <c r="D325" s="27"/>
      <c r="E325" s="28"/>
      <c r="F325" s="28"/>
      <c r="G325" s="34"/>
      <c r="H325" s="34"/>
      <c r="I325" s="28"/>
      <c r="J325" s="28"/>
      <c r="K325" s="27"/>
      <c r="L325" s="27"/>
      <c r="M325" s="28"/>
      <c r="N325" s="28"/>
      <c r="O325" s="27"/>
      <c r="P325" s="27"/>
      <c r="Q325" s="28"/>
      <c r="R325" s="28"/>
      <c r="S325" s="34"/>
      <c r="T325" s="34"/>
      <c r="U325" s="28"/>
      <c r="V325" s="28"/>
      <c r="W325" s="27"/>
      <c r="X325" s="27"/>
      <c r="Y325" s="28"/>
    </row>
    <row r="326" spans="1:25">
      <c r="A326" s="12"/>
      <c r="B326" s="22" t="s">
        <v>134</v>
      </c>
      <c r="C326" s="29">
        <v>3532</v>
      </c>
      <c r="D326" s="29"/>
      <c r="E326" s="21"/>
      <c r="F326" s="21"/>
      <c r="G326" s="33" t="s">
        <v>934</v>
      </c>
      <c r="H326" s="33"/>
      <c r="I326" s="22" t="s">
        <v>258</v>
      </c>
      <c r="J326" s="21"/>
      <c r="K326" s="29">
        <v>3529</v>
      </c>
      <c r="L326" s="29"/>
      <c r="M326" s="21"/>
      <c r="N326" s="21"/>
      <c r="O326" s="29">
        <v>4393</v>
      </c>
      <c r="P326" s="29"/>
      <c r="Q326" s="21"/>
      <c r="R326" s="21"/>
      <c r="S326" s="33" t="s">
        <v>324</v>
      </c>
      <c r="T326" s="33"/>
      <c r="U326" s="21"/>
      <c r="V326" s="21"/>
      <c r="W326" s="29">
        <v>4393</v>
      </c>
      <c r="X326" s="29"/>
      <c r="Y326" s="21"/>
    </row>
    <row r="327" spans="1:25">
      <c r="A327" s="12"/>
      <c r="B327" s="22"/>
      <c r="C327" s="29"/>
      <c r="D327" s="29"/>
      <c r="E327" s="21"/>
      <c r="F327" s="21"/>
      <c r="G327" s="33"/>
      <c r="H327" s="33"/>
      <c r="I327" s="22"/>
      <c r="J327" s="21"/>
      <c r="K327" s="29"/>
      <c r="L327" s="29"/>
      <c r="M327" s="21"/>
      <c r="N327" s="21"/>
      <c r="O327" s="29"/>
      <c r="P327" s="29"/>
      <c r="Q327" s="21"/>
      <c r="R327" s="21"/>
      <c r="S327" s="33"/>
      <c r="T327" s="33"/>
      <c r="U327" s="21"/>
      <c r="V327" s="21"/>
      <c r="W327" s="29"/>
      <c r="X327" s="29"/>
      <c r="Y327" s="21"/>
    </row>
    <row r="328" spans="1:25">
      <c r="A328" s="12"/>
      <c r="B328" s="26" t="s">
        <v>135</v>
      </c>
      <c r="C328" s="34" t="s">
        <v>324</v>
      </c>
      <c r="D328" s="34"/>
      <c r="E328" s="28"/>
      <c r="F328" s="28"/>
      <c r="G328" s="34" t="s">
        <v>324</v>
      </c>
      <c r="H328" s="34"/>
      <c r="I328" s="28"/>
      <c r="J328" s="28"/>
      <c r="K328" s="34" t="s">
        <v>324</v>
      </c>
      <c r="L328" s="34"/>
      <c r="M328" s="28"/>
      <c r="N328" s="28"/>
      <c r="O328" s="34">
        <v>477</v>
      </c>
      <c r="P328" s="34"/>
      <c r="Q328" s="28"/>
      <c r="R328" s="28"/>
      <c r="S328" s="34" t="s">
        <v>324</v>
      </c>
      <c r="T328" s="34"/>
      <c r="U328" s="28"/>
      <c r="V328" s="28"/>
      <c r="W328" s="34">
        <v>477</v>
      </c>
      <c r="X328" s="34"/>
      <c r="Y328" s="28"/>
    </row>
    <row r="329" spans="1:25">
      <c r="A329" s="12"/>
      <c r="B329" s="26"/>
      <c r="C329" s="34"/>
      <c r="D329" s="34"/>
      <c r="E329" s="28"/>
      <c r="F329" s="28"/>
      <c r="G329" s="34"/>
      <c r="H329" s="34"/>
      <c r="I329" s="28"/>
      <c r="J329" s="28"/>
      <c r="K329" s="34"/>
      <c r="L329" s="34"/>
      <c r="M329" s="28"/>
      <c r="N329" s="28"/>
      <c r="O329" s="34"/>
      <c r="P329" s="34"/>
      <c r="Q329" s="28"/>
      <c r="R329" s="28"/>
      <c r="S329" s="34"/>
      <c r="T329" s="34"/>
      <c r="U329" s="28"/>
      <c r="V329" s="28"/>
      <c r="W329" s="34"/>
      <c r="X329" s="34"/>
      <c r="Y329" s="28"/>
    </row>
    <row r="330" spans="1:25">
      <c r="A330" s="12"/>
      <c r="B330" s="22" t="s">
        <v>136</v>
      </c>
      <c r="C330" s="33" t="s">
        <v>935</v>
      </c>
      <c r="D330" s="33"/>
      <c r="E330" s="22" t="s">
        <v>258</v>
      </c>
      <c r="F330" s="21"/>
      <c r="G330" s="33" t="s">
        <v>324</v>
      </c>
      <c r="H330" s="33"/>
      <c r="I330" s="21"/>
      <c r="J330" s="21"/>
      <c r="K330" s="33" t="s">
        <v>935</v>
      </c>
      <c r="L330" s="33"/>
      <c r="M330" s="22" t="s">
        <v>258</v>
      </c>
      <c r="N330" s="21"/>
      <c r="O330" s="29">
        <v>1338</v>
      </c>
      <c r="P330" s="29"/>
      <c r="Q330" s="21"/>
      <c r="R330" s="21"/>
      <c r="S330" s="33" t="s">
        <v>324</v>
      </c>
      <c r="T330" s="33"/>
      <c r="U330" s="21"/>
      <c r="V330" s="21"/>
      <c r="W330" s="29">
        <v>1338</v>
      </c>
      <c r="X330" s="29"/>
      <c r="Y330" s="21"/>
    </row>
    <row r="331" spans="1:25">
      <c r="A331" s="12"/>
      <c r="B331" s="22"/>
      <c r="C331" s="33"/>
      <c r="D331" s="33"/>
      <c r="E331" s="22"/>
      <c r="F331" s="21"/>
      <c r="G331" s="33"/>
      <c r="H331" s="33"/>
      <c r="I331" s="21"/>
      <c r="J331" s="21"/>
      <c r="K331" s="33"/>
      <c r="L331" s="33"/>
      <c r="M331" s="22"/>
      <c r="N331" s="21"/>
      <c r="O331" s="29"/>
      <c r="P331" s="29"/>
      <c r="Q331" s="21"/>
      <c r="R331" s="21"/>
      <c r="S331" s="33"/>
      <c r="T331" s="33"/>
      <c r="U331" s="21"/>
      <c r="V331" s="21"/>
      <c r="W331" s="29"/>
      <c r="X331" s="29"/>
      <c r="Y331" s="21"/>
    </row>
    <row r="332" spans="1:25">
      <c r="A332" s="12"/>
      <c r="B332" s="26" t="s">
        <v>82</v>
      </c>
      <c r="C332" s="27">
        <v>10473</v>
      </c>
      <c r="D332" s="27"/>
      <c r="E332" s="28"/>
      <c r="F332" s="28"/>
      <c r="G332" s="34" t="s">
        <v>324</v>
      </c>
      <c r="H332" s="34"/>
      <c r="I332" s="28"/>
      <c r="J332" s="28"/>
      <c r="K332" s="27">
        <v>10473</v>
      </c>
      <c r="L332" s="27"/>
      <c r="M332" s="28"/>
      <c r="N332" s="28"/>
      <c r="O332" s="27">
        <v>10356</v>
      </c>
      <c r="P332" s="27"/>
      <c r="Q332" s="28"/>
      <c r="R332" s="28"/>
      <c r="S332" s="34" t="s">
        <v>324</v>
      </c>
      <c r="T332" s="34"/>
      <c r="U332" s="28"/>
      <c r="V332" s="28"/>
      <c r="W332" s="27">
        <v>10356</v>
      </c>
      <c r="X332" s="27"/>
      <c r="Y332" s="28"/>
    </row>
    <row r="333" spans="1:25">
      <c r="A333" s="12"/>
      <c r="B333" s="26"/>
      <c r="C333" s="27"/>
      <c r="D333" s="27"/>
      <c r="E333" s="28"/>
      <c r="F333" s="28"/>
      <c r="G333" s="34"/>
      <c r="H333" s="34"/>
      <c r="I333" s="28"/>
      <c r="J333" s="28"/>
      <c r="K333" s="27"/>
      <c r="L333" s="27"/>
      <c r="M333" s="28"/>
      <c r="N333" s="28"/>
      <c r="O333" s="27"/>
      <c r="P333" s="27"/>
      <c r="Q333" s="28"/>
      <c r="R333" s="28"/>
      <c r="S333" s="34"/>
      <c r="T333" s="34"/>
      <c r="U333" s="28"/>
      <c r="V333" s="28"/>
      <c r="W333" s="27"/>
      <c r="X333" s="27"/>
      <c r="Y333" s="28"/>
    </row>
    <row r="334" spans="1:25">
      <c r="A334" s="12"/>
      <c r="B334" s="22" t="s">
        <v>108</v>
      </c>
      <c r="C334" s="29">
        <v>8900</v>
      </c>
      <c r="D334" s="29"/>
      <c r="E334" s="21"/>
      <c r="F334" s="21"/>
      <c r="G334" s="33" t="s">
        <v>324</v>
      </c>
      <c r="H334" s="33"/>
      <c r="I334" s="21"/>
      <c r="J334" s="21"/>
      <c r="K334" s="29">
        <v>8900</v>
      </c>
      <c r="L334" s="29"/>
      <c r="M334" s="21"/>
      <c r="N334" s="21"/>
      <c r="O334" s="33" t="s">
        <v>324</v>
      </c>
      <c r="P334" s="33"/>
      <c r="Q334" s="21"/>
      <c r="R334" s="21"/>
      <c r="S334" s="33" t="s">
        <v>324</v>
      </c>
      <c r="T334" s="33"/>
      <c r="U334" s="21"/>
      <c r="V334" s="21"/>
      <c r="W334" s="33" t="s">
        <v>324</v>
      </c>
      <c r="X334" s="33"/>
      <c r="Y334" s="21"/>
    </row>
    <row r="335" spans="1:25">
      <c r="A335" s="12"/>
      <c r="B335" s="22"/>
      <c r="C335" s="29"/>
      <c r="D335" s="29"/>
      <c r="E335" s="21"/>
      <c r="F335" s="21"/>
      <c r="G335" s="33"/>
      <c r="H335" s="33"/>
      <c r="I335" s="21"/>
      <c r="J335" s="21"/>
      <c r="K335" s="29"/>
      <c r="L335" s="29"/>
      <c r="M335" s="21"/>
      <c r="N335" s="21"/>
      <c r="O335" s="33"/>
      <c r="P335" s="33"/>
      <c r="Q335" s="21"/>
      <c r="R335" s="21"/>
      <c r="S335" s="33"/>
      <c r="T335" s="33"/>
      <c r="U335" s="21"/>
      <c r="V335" s="21"/>
      <c r="W335" s="33"/>
      <c r="X335" s="33"/>
      <c r="Y335" s="21"/>
    </row>
    <row r="336" spans="1:25">
      <c r="A336" s="12"/>
      <c r="B336" s="26" t="s">
        <v>137</v>
      </c>
      <c r="C336" s="34">
        <v>153</v>
      </c>
      <c r="D336" s="34"/>
      <c r="E336" s="28"/>
      <c r="F336" s="28"/>
      <c r="G336" s="34" t="s">
        <v>324</v>
      </c>
      <c r="H336" s="34"/>
      <c r="I336" s="28"/>
      <c r="J336" s="28"/>
      <c r="K336" s="34">
        <v>153</v>
      </c>
      <c r="L336" s="34"/>
      <c r="M336" s="28"/>
      <c r="N336" s="28"/>
      <c r="O336" s="34" t="s">
        <v>936</v>
      </c>
      <c r="P336" s="34"/>
      <c r="Q336" s="26" t="s">
        <v>258</v>
      </c>
      <c r="R336" s="28"/>
      <c r="S336" s="34" t="s">
        <v>324</v>
      </c>
      <c r="T336" s="34"/>
      <c r="U336" s="28"/>
      <c r="V336" s="28"/>
      <c r="W336" s="34" t="s">
        <v>936</v>
      </c>
      <c r="X336" s="34"/>
      <c r="Y336" s="26" t="s">
        <v>258</v>
      </c>
    </row>
    <row r="337" spans="1:25">
      <c r="A337" s="12"/>
      <c r="B337" s="26"/>
      <c r="C337" s="34"/>
      <c r="D337" s="34"/>
      <c r="E337" s="28"/>
      <c r="F337" s="28"/>
      <c r="G337" s="34"/>
      <c r="H337" s="34"/>
      <c r="I337" s="28"/>
      <c r="J337" s="28"/>
      <c r="K337" s="34"/>
      <c r="L337" s="34"/>
      <c r="M337" s="28"/>
      <c r="N337" s="28"/>
      <c r="O337" s="34"/>
      <c r="P337" s="34"/>
      <c r="Q337" s="26"/>
      <c r="R337" s="28"/>
      <c r="S337" s="34"/>
      <c r="T337" s="34"/>
      <c r="U337" s="28"/>
      <c r="V337" s="28"/>
      <c r="W337" s="34"/>
      <c r="X337" s="34"/>
      <c r="Y337" s="26"/>
    </row>
    <row r="338" spans="1:25" ht="26.25">
      <c r="A338" s="12"/>
      <c r="B338" s="13" t="s">
        <v>138</v>
      </c>
      <c r="C338" s="21"/>
      <c r="D338" s="21"/>
      <c r="E338" s="21"/>
      <c r="F338" s="11"/>
      <c r="G338" s="21"/>
      <c r="H338" s="21"/>
      <c r="I338" s="21"/>
      <c r="J338" s="11"/>
      <c r="K338" s="21"/>
      <c r="L338" s="21"/>
      <c r="M338" s="21"/>
      <c r="N338" s="11"/>
      <c r="O338" s="21"/>
      <c r="P338" s="21"/>
      <c r="Q338" s="21"/>
      <c r="R338" s="11"/>
      <c r="S338" s="21"/>
      <c r="T338" s="21"/>
      <c r="U338" s="21"/>
      <c r="V338" s="11"/>
      <c r="W338" s="21"/>
      <c r="X338" s="21"/>
      <c r="Y338" s="21"/>
    </row>
    <row r="339" spans="1:25">
      <c r="A339" s="12"/>
      <c r="B339" s="26" t="s">
        <v>139</v>
      </c>
      <c r="C339" s="27">
        <v>2039</v>
      </c>
      <c r="D339" s="27"/>
      <c r="E339" s="28"/>
      <c r="F339" s="28"/>
      <c r="G339" s="34">
        <v>416</v>
      </c>
      <c r="H339" s="34"/>
      <c r="I339" s="28"/>
      <c r="J339" s="28"/>
      <c r="K339" s="27">
        <v>2455</v>
      </c>
      <c r="L339" s="27"/>
      <c r="M339" s="28"/>
      <c r="N339" s="28"/>
      <c r="O339" s="27">
        <v>20131</v>
      </c>
      <c r="P339" s="27"/>
      <c r="Q339" s="28"/>
      <c r="R339" s="28"/>
      <c r="S339" s="34" t="s">
        <v>937</v>
      </c>
      <c r="T339" s="34"/>
      <c r="U339" s="26" t="s">
        <v>258</v>
      </c>
      <c r="V339" s="28"/>
      <c r="W339" s="27">
        <v>9134</v>
      </c>
      <c r="X339" s="27"/>
      <c r="Y339" s="28"/>
    </row>
    <row r="340" spans="1:25">
      <c r="A340" s="12"/>
      <c r="B340" s="26"/>
      <c r="C340" s="27"/>
      <c r="D340" s="27"/>
      <c r="E340" s="28"/>
      <c r="F340" s="28"/>
      <c r="G340" s="34"/>
      <c r="H340" s="34"/>
      <c r="I340" s="28"/>
      <c r="J340" s="28"/>
      <c r="K340" s="27"/>
      <c r="L340" s="27"/>
      <c r="M340" s="28"/>
      <c r="N340" s="28"/>
      <c r="O340" s="27"/>
      <c r="P340" s="27"/>
      <c r="Q340" s="28"/>
      <c r="R340" s="28"/>
      <c r="S340" s="34"/>
      <c r="T340" s="34"/>
      <c r="U340" s="26"/>
      <c r="V340" s="28"/>
      <c r="W340" s="27"/>
      <c r="X340" s="27"/>
      <c r="Y340" s="28"/>
    </row>
    <row r="341" spans="1:25">
      <c r="A341" s="12"/>
      <c r="B341" s="22" t="s">
        <v>35</v>
      </c>
      <c r="C341" s="29">
        <v>1431</v>
      </c>
      <c r="D341" s="29"/>
      <c r="E341" s="21"/>
      <c r="F341" s="21"/>
      <c r="G341" s="33" t="s">
        <v>892</v>
      </c>
      <c r="H341" s="33"/>
      <c r="I341" s="22" t="s">
        <v>258</v>
      </c>
      <c r="J341" s="21"/>
      <c r="K341" s="33">
        <v>958</v>
      </c>
      <c r="L341" s="33"/>
      <c r="M341" s="21"/>
      <c r="N341" s="21"/>
      <c r="O341" s="33" t="s">
        <v>938</v>
      </c>
      <c r="P341" s="33"/>
      <c r="Q341" s="22" t="s">
        <v>258</v>
      </c>
      <c r="R341" s="21"/>
      <c r="S341" s="29">
        <v>8531</v>
      </c>
      <c r="T341" s="29"/>
      <c r="U341" s="21"/>
      <c r="V341" s="21"/>
      <c r="W341" s="29">
        <v>1019</v>
      </c>
      <c r="X341" s="29"/>
      <c r="Y341" s="21"/>
    </row>
    <row r="342" spans="1:25">
      <c r="A342" s="12"/>
      <c r="B342" s="22"/>
      <c r="C342" s="29"/>
      <c r="D342" s="29"/>
      <c r="E342" s="21"/>
      <c r="F342" s="21"/>
      <c r="G342" s="33"/>
      <c r="H342" s="33"/>
      <c r="I342" s="22"/>
      <c r="J342" s="21"/>
      <c r="K342" s="33"/>
      <c r="L342" s="33"/>
      <c r="M342" s="21"/>
      <c r="N342" s="21"/>
      <c r="O342" s="33"/>
      <c r="P342" s="33"/>
      <c r="Q342" s="22"/>
      <c r="R342" s="21"/>
      <c r="S342" s="29"/>
      <c r="T342" s="29"/>
      <c r="U342" s="21"/>
      <c r="V342" s="21"/>
      <c r="W342" s="29"/>
      <c r="X342" s="29"/>
      <c r="Y342" s="21"/>
    </row>
    <row r="343" spans="1:25">
      <c r="A343" s="12"/>
      <c r="B343" s="26" t="s">
        <v>47</v>
      </c>
      <c r="C343" s="27">
        <v>6204</v>
      </c>
      <c r="D343" s="27"/>
      <c r="E343" s="28"/>
      <c r="F343" s="28"/>
      <c r="G343" s="34" t="s">
        <v>324</v>
      </c>
      <c r="H343" s="34"/>
      <c r="I343" s="28"/>
      <c r="J343" s="28"/>
      <c r="K343" s="27">
        <v>6204</v>
      </c>
      <c r="L343" s="27"/>
      <c r="M343" s="28"/>
      <c r="N343" s="28"/>
      <c r="O343" s="34" t="s">
        <v>939</v>
      </c>
      <c r="P343" s="34"/>
      <c r="Q343" s="26" t="s">
        <v>258</v>
      </c>
      <c r="R343" s="28"/>
      <c r="S343" s="34" t="s">
        <v>940</v>
      </c>
      <c r="T343" s="34"/>
      <c r="U343" s="26" t="s">
        <v>258</v>
      </c>
      <c r="V343" s="28"/>
      <c r="W343" s="34" t="s">
        <v>941</v>
      </c>
      <c r="X343" s="34"/>
      <c r="Y343" s="26" t="s">
        <v>258</v>
      </c>
    </row>
    <row r="344" spans="1:25">
      <c r="A344" s="12"/>
      <c r="B344" s="26"/>
      <c r="C344" s="27"/>
      <c r="D344" s="27"/>
      <c r="E344" s="28"/>
      <c r="F344" s="28"/>
      <c r="G344" s="34"/>
      <c r="H344" s="34"/>
      <c r="I344" s="28"/>
      <c r="J344" s="28"/>
      <c r="K344" s="27"/>
      <c r="L344" s="27"/>
      <c r="M344" s="28"/>
      <c r="N344" s="28"/>
      <c r="O344" s="34"/>
      <c r="P344" s="34"/>
      <c r="Q344" s="26"/>
      <c r="R344" s="28"/>
      <c r="S344" s="34"/>
      <c r="T344" s="34"/>
      <c r="U344" s="26"/>
      <c r="V344" s="28"/>
      <c r="W344" s="34"/>
      <c r="X344" s="34"/>
      <c r="Y344" s="26"/>
    </row>
    <row r="345" spans="1:25">
      <c r="A345" s="12"/>
      <c r="B345" s="22" t="s">
        <v>140</v>
      </c>
      <c r="C345" s="29">
        <v>15345</v>
      </c>
      <c r="D345" s="29"/>
      <c r="E345" s="21"/>
      <c r="F345" s="21"/>
      <c r="G345" s="33">
        <v>318</v>
      </c>
      <c r="H345" s="33"/>
      <c r="I345" s="21"/>
      <c r="J345" s="21"/>
      <c r="K345" s="29">
        <v>15663</v>
      </c>
      <c r="L345" s="29"/>
      <c r="M345" s="21"/>
      <c r="N345" s="21"/>
      <c r="O345" s="33" t="s">
        <v>942</v>
      </c>
      <c r="P345" s="33"/>
      <c r="Q345" s="22" t="s">
        <v>258</v>
      </c>
      <c r="R345" s="21"/>
      <c r="S345" s="29">
        <v>2049</v>
      </c>
      <c r="T345" s="29"/>
      <c r="U345" s="21"/>
      <c r="V345" s="21"/>
      <c r="W345" s="33" t="s">
        <v>943</v>
      </c>
      <c r="X345" s="33"/>
      <c r="Y345" s="22" t="s">
        <v>258</v>
      </c>
    </row>
    <row r="346" spans="1:25">
      <c r="A346" s="12"/>
      <c r="B346" s="22"/>
      <c r="C346" s="29"/>
      <c r="D346" s="29"/>
      <c r="E346" s="21"/>
      <c r="F346" s="21"/>
      <c r="G346" s="33"/>
      <c r="H346" s="33"/>
      <c r="I346" s="21"/>
      <c r="J346" s="21"/>
      <c r="K346" s="29"/>
      <c r="L346" s="29"/>
      <c r="M346" s="21"/>
      <c r="N346" s="21"/>
      <c r="O346" s="33"/>
      <c r="P346" s="33"/>
      <c r="Q346" s="22"/>
      <c r="R346" s="21"/>
      <c r="S346" s="29"/>
      <c r="T346" s="29"/>
      <c r="U346" s="21"/>
      <c r="V346" s="21"/>
      <c r="W346" s="33"/>
      <c r="X346" s="33"/>
      <c r="Y346" s="22"/>
    </row>
    <row r="347" spans="1:25">
      <c r="A347" s="12"/>
      <c r="B347" s="26" t="s">
        <v>141</v>
      </c>
      <c r="C347" s="34">
        <v>414</v>
      </c>
      <c r="D347" s="34"/>
      <c r="E347" s="28"/>
      <c r="F347" s="28"/>
      <c r="G347" s="34" t="s">
        <v>324</v>
      </c>
      <c r="H347" s="34"/>
      <c r="I347" s="28"/>
      <c r="J347" s="28"/>
      <c r="K347" s="34">
        <v>414</v>
      </c>
      <c r="L347" s="34"/>
      <c r="M347" s="28"/>
      <c r="N347" s="28"/>
      <c r="O347" s="34" t="s">
        <v>944</v>
      </c>
      <c r="P347" s="34"/>
      <c r="Q347" s="26" t="s">
        <v>258</v>
      </c>
      <c r="R347" s="28"/>
      <c r="S347" s="34" t="s">
        <v>324</v>
      </c>
      <c r="T347" s="34"/>
      <c r="U347" s="28"/>
      <c r="V347" s="28"/>
      <c r="W347" s="34" t="s">
        <v>944</v>
      </c>
      <c r="X347" s="34"/>
      <c r="Y347" s="26" t="s">
        <v>258</v>
      </c>
    </row>
    <row r="348" spans="1:25">
      <c r="A348" s="12"/>
      <c r="B348" s="26"/>
      <c r="C348" s="34"/>
      <c r="D348" s="34"/>
      <c r="E348" s="28"/>
      <c r="F348" s="28"/>
      <c r="G348" s="34"/>
      <c r="H348" s="34"/>
      <c r="I348" s="28"/>
      <c r="J348" s="28"/>
      <c r="K348" s="34"/>
      <c r="L348" s="34"/>
      <c r="M348" s="28"/>
      <c r="N348" s="28"/>
      <c r="O348" s="34"/>
      <c r="P348" s="34"/>
      <c r="Q348" s="26"/>
      <c r="R348" s="28"/>
      <c r="S348" s="34"/>
      <c r="T348" s="34"/>
      <c r="U348" s="28"/>
      <c r="V348" s="28"/>
      <c r="W348" s="34"/>
      <c r="X348" s="34"/>
      <c r="Y348" s="26"/>
    </row>
    <row r="349" spans="1:25">
      <c r="A349" s="12"/>
      <c r="B349" s="22" t="s">
        <v>49</v>
      </c>
      <c r="C349" s="33" t="s">
        <v>945</v>
      </c>
      <c r="D349" s="33"/>
      <c r="E349" s="22" t="s">
        <v>258</v>
      </c>
      <c r="F349" s="21"/>
      <c r="G349" s="33" t="s">
        <v>946</v>
      </c>
      <c r="H349" s="33"/>
      <c r="I349" s="22" t="s">
        <v>258</v>
      </c>
      <c r="J349" s="21"/>
      <c r="K349" s="33" t="s">
        <v>947</v>
      </c>
      <c r="L349" s="33"/>
      <c r="M349" s="22" t="s">
        <v>258</v>
      </c>
      <c r="N349" s="21"/>
      <c r="O349" s="33">
        <v>815</v>
      </c>
      <c r="P349" s="33"/>
      <c r="Q349" s="21"/>
      <c r="R349" s="21"/>
      <c r="S349" s="33" t="s">
        <v>893</v>
      </c>
      <c r="T349" s="33"/>
      <c r="U349" s="22" t="s">
        <v>258</v>
      </c>
      <c r="V349" s="21"/>
      <c r="W349" s="33">
        <v>788</v>
      </c>
      <c r="X349" s="33"/>
      <c r="Y349" s="21"/>
    </row>
    <row r="350" spans="1:25">
      <c r="A350" s="12"/>
      <c r="B350" s="22"/>
      <c r="C350" s="33"/>
      <c r="D350" s="33"/>
      <c r="E350" s="22"/>
      <c r="F350" s="21"/>
      <c r="G350" s="33"/>
      <c r="H350" s="33"/>
      <c r="I350" s="22"/>
      <c r="J350" s="21"/>
      <c r="K350" s="33"/>
      <c r="L350" s="33"/>
      <c r="M350" s="22"/>
      <c r="N350" s="21"/>
      <c r="O350" s="33"/>
      <c r="P350" s="33"/>
      <c r="Q350" s="21"/>
      <c r="R350" s="21"/>
      <c r="S350" s="33"/>
      <c r="T350" s="33"/>
      <c r="U350" s="22"/>
      <c r="V350" s="21"/>
      <c r="W350" s="33"/>
      <c r="X350" s="33"/>
      <c r="Y350" s="21"/>
    </row>
    <row r="351" spans="1:25">
      <c r="A351" s="12"/>
      <c r="B351" s="26" t="s">
        <v>142</v>
      </c>
      <c r="C351" s="34" t="s">
        <v>948</v>
      </c>
      <c r="D351" s="34"/>
      <c r="E351" s="26" t="s">
        <v>258</v>
      </c>
      <c r="F351" s="28"/>
      <c r="G351" s="34" t="s">
        <v>324</v>
      </c>
      <c r="H351" s="34"/>
      <c r="I351" s="28"/>
      <c r="J351" s="28"/>
      <c r="K351" s="34" t="s">
        <v>948</v>
      </c>
      <c r="L351" s="34"/>
      <c r="M351" s="26" t="s">
        <v>258</v>
      </c>
      <c r="N351" s="28"/>
      <c r="O351" s="34" t="s">
        <v>949</v>
      </c>
      <c r="P351" s="34"/>
      <c r="Q351" s="26" t="s">
        <v>258</v>
      </c>
      <c r="R351" s="28"/>
      <c r="S351" s="34" t="s">
        <v>324</v>
      </c>
      <c r="T351" s="34"/>
      <c r="U351" s="28"/>
      <c r="V351" s="28"/>
      <c r="W351" s="34" t="s">
        <v>949</v>
      </c>
      <c r="X351" s="34"/>
      <c r="Y351" s="26" t="s">
        <v>258</v>
      </c>
    </row>
    <row r="352" spans="1:25" ht="15.75" thickBot="1">
      <c r="A352" s="12"/>
      <c r="B352" s="26"/>
      <c r="C352" s="74"/>
      <c r="D352" s="74"/>
      <c r="E352" s="37"/>
      <c r="F352" s="28"/>
      <c r="G352" s="74"/>
      <c r="H352" s="74"/>
      <c r="I352" s="41"/>
      <c r="J352" s="28"/>
      <c r="K352" s="74"/>
      <c r="L352" s="74"/>
      <c r="M352" s="37"/>
      <c r="N352" s="28"/>
      <c r="O352" s="74"/>
      <c r="P352" s="74"/>
      <c r="Q352" s="37"/>
      <c r="R352" s="28"/>
      <c r="S352" s="74"/>
      <c r="T352" s="74"/>
      <c r="U352" s="41"/>
      <c r="V352" s="28"/>
      <c r="W352" s="74"/>
      <c r="X352" s="74"/>
      <c r="Y352" s="37"/>
    </row>
    <row r="353" spans="1:25">
      <c r="A353" s="12"/>
      <c r="B353" s="22" t="s">
        <v>143</v>
      </c>
      <c r="C353" s="65">
        <v>54614</v>
      </c>
      <c r="D353" s="65"/>
      <c r="E353" s="42"/>
      <c r="F353" s="21"/>
      <c r="G353" s="85" t="s">
        <v>324</v>
      </c>
      <c r="H353" s="85"/>
      <c r="I353" s="42"/>
      <c r="J353" s="21"/>
      <c r="K353" s="65">
        <v>54614</v>
      </c>
      <c r="L353" s="65"/>
      <c r="M353" s="42"/>
      <c r="N353" s="21"/>
      <c r="O353" s="65">
        <v>70568</v>
      </c>
      <c r="P353" s="65"/>
      <c r="Q353" s="42"/>
      <c r="R353" s="21"/>
      <c r="S353" s="85" t="s">
        <v>324</v>
      </c>
      <c r="T353" s="85"/>
      <c r="U353" s="42"/>
      <c r="V353" s="21"/>
      <c r="W353" s="65">
        <v>70568</v>
      </c>
      <c r="X353" s="65"/>
      <c r="Y353" s="42"/>
    </row>
    <row r="354" spans="1:25">
      <c r="A354" s="12"/>
      <c r="B354" s="22"/>
      <c r="C354" s="29"/>
      <c r="D354" s="29"/>
      <c r="E354" s="21"/>
      <c r="F354" s="21"/>
      <c r="G354" s="33"/>
      <c r="H354" s="33"/>
      <c r="I354" s="21"/>
      <c r="J354" s="21"/>
      <c r="K354" s="29"/>
      <c r="L354" s="29"/>
      <c r="M354" s="21"/>
      <c r="N354" s="21"/>
      <c r="O354" s="29"/>
      <c r="P354" s="29"/>
      <c r="Q354" s="21"/>
      <c r="R354" s="21"/>
      <c r="S354" s="33"/>
      <c r="T354" s="33"/>
      <c r="U354" s="21"/>
      <c r="V354" s="21"/>
      <c r="W354" s="29"/>
      <c r="X354" s="29"/>
      <c r="Y354" s="21"/>
    </row>
    <row r="355" spans="1:25">
      <c r="A355" s="12"/>
      <c r="B355" s="25"/>
      <c r="C355" s="28"/>
      <c r="D355" s="28"/>
      <c r="E355" s="28"/>
      <c r="F355" s="25"/>
      <c r="G355" s="28"/>
      <c r="H355" s="28"/>
      <c r="I355" s="28"/>
      <c r="J355" s="25"/>
      <c r="K355" s="28"/>
      <c r="L355" s="28"/>
      <c r="M355" s="28"/>
      <c r="N355" s="25"/>
      <c r="O355" s="28"/>
      <c r="P355" s="28"/>
      <c r="Q355" s="28"/>
      <c r="R355" s="25"/>
      <c r="S355" s="28"/>
      <c r="T355" s="28"/>
      <c r="U355" s="28"/>
      <c r="V355" s="25"/>
      <c r="W355" s="28"/>
      <c r="X355" s="28"/>
      <c r="Y355" s="28"/>
    </row>
    <row r="356" spans="1:25">
      <c r="A356" s="12"/>
      <c r="B356" s="22" t="s">
        <v>950</v>
      </c>
      <c r="C356" s="33" t="s">
        <v>951</v>
      </c>
      <c r="D356" s="33"/>
      <c r="E356" s="22" t="s">
        <v>258</v>
      </c>
      <c r="F356" s="21"/>
      <c r="G356" s="33" t="s">
        <v>324</v>
      </c>
      <c r="H356" s="33"/>
      <c r="I356" s="21"/>
      <c r="J356" s="21"/>
      <c r="K356" s="33" t="s">
        <v>951</v>
      </c>
      <c r="L356" s="33"/>
      <c r="M356" s="22" t="s">
        <v>258</v>
      </c>
      <c r="N356" s="21"/>
      <c r="O356" s="33" t="s">
        <v>952</v>
      </c>
      <c r="P356" s="33"/>
      <c r="Q356" s="22" t="s">
        <v>258</v>
      </c>
      <c r="R356" s="21"/>
      <c r="S356" s="33" t="s">
        <v>324</v>
      </c>
      <c r="T356" s="33"/>
      <c r="U356" s="21"/>
      <c r="V356" s="21"/>
      <c r="W356" s="33" t="s">
        <v>952</v>
      </c>
      <c r="X356" s="33"/>
      <c r="Y356" s="22" t="s">
        <v>258</v>
      </c>
    </row>
    <row r="357" spans="1:25">
      <c r="A357" s="12"/>
      <c r="B357" s="22"/>
      <c r="C357" s="33"/>
      <c r="D357" s="33"/>
      <c r="E357" s="22"/>
      <c r="F357" s="21"/>
      <c r="G357" s="33"/>
      <c r="H357" s="33"/>
      <c r="I357" s="21"/>
      <c r="J357" s="21"/>
      <c r="K357" s="33"/>
      <c r="L357" s="33"/>
      <c r="M357" s="22"/>
      <c r="N357" s="21"/>
      <c r="O357" s="33"/>
      <c r="P357" s="33"/>
      <c r="Q357" s="22"/>
      <c r="R357" s="21"/>
      <c r="S357" s="33"/>
      <c r="T357" s="33"/>
      <c r="U357" s="21"/>
      <c r="V357" s="21"/>
      <c r="W357" s="33"/>
      <c r="X357" s="33"/>
      <c r="Y357" s="22"/>
    </row>
    <row r="358" spans="1:25">
      <c r="A358" s="12"/>
      <c r="B358" s="25"/>
      <c r="C358" s="28"/>
      <c r="D358" s="28"/>
      <c r="E358" s="28"/>
      <c r="F358" s="25"/>
      <c r="G358" s="28"/>
      <c r="H358" s="28"/>
      <c r="I358" s="28"/>
      <c r="J358" s="25"/>
      <c r="K358" s="28"/>
      <c r="L358" s="28"/>
      <c r="M358" s="28"/>
      <c r="N358" s="25"/>
      <c r="O358" s="28"/>
      <c r="P358" s="28"/>
      <c r="Q358" s="28"/>
      <c r="R358" s="25"/>
      <c r="S358" s="28"/>
      <c r="T358" s="28"/>
      <c r="U358" s="28"/>
      <c r="V358" s="25"/>
      <c r="W358" s="28"/>
      <c r="X358" s="28"/>
      <c r="Y358" s="28"/>
    </row>
    <row r="359" spans="1:25">
      <c r="A359" s="12"/>
      <c r="B359" s="22" t="s">
        <v>953</v>
      </c>
      <c r="C359" s="33" t="s">
        <v>954</v>
      </c>
      <c r="D359" s="33"/>
      <c r="E359" s="22" t="s">
        <v>258</v>
      </c>
      <c r="F359" s="21"/>
      <c r="G359" s="33" t="s">
        <v>324</v>
      </c>
      <c r="H359" s="33"/>
      <c r="I359" s="21"/>
      <c r="J359" s="21"/>
      <c r="K359" s="33" t="s">
        <v>954</v>
      </c>
      <c r="L359" s="33"/>
      <c r="M359" s="22" t="s">
        <v>258</v>
      </c>
      <c r="N359" s="21"/>
      <c r="O359" s="33" t="s">
        <v>955</v>
      </c>
      <c r="P359" s="33"/>
      <c r="Q359" s="22" t="s">
        <v>258</v>
      </c>
      <c r="R359" s="21"/>
      <c r="S359" s="33" t="s">
        <v>324</v>
      </c>
      <c r="T359" s="33"/>
      <c r="U359" s="21"/>
      <c r="V359" s="21"/>
      <c r="W359" s="33" t="s">
        <v>955</v>
      </c>
      <c r="X359" s="33"/>
      <c r="Y359" s="22" t="s">
        <v>258</v>
      </c>
    </row>
    <row r="360" spans="1:25">
      <c r="A360" s="12"/>
      <c r="B360" s="22"/>
      <c r="C360" s="33"/>
      <c r="D360" s="33"/>
      <c r="E360" s="22"/>
      <c r="F360" s="21"/>
      <c r="G360" s="33"/>
      <c r="H360" s="33"/>
      <c r="I360" s="21"/>
      <c r="J360" s="21"/>
      <c r="K360" s="33"/>
      <c r="L360" s="33"/>
      <c r="M360" s="22"/>
      <c r="N360" s="21"/>
      <c r="O360" s="33"/>
      <c r="P360" s="33"/>
      <c r="Q360" s="22"/>
      <c r="R360" s="21"/>
      <c r="S360" s="33"/>
      <c r="T360" s="33"/>
      <c r="U360" s="21"/>
      <c r="V360" s="21"/>
      <c r="W360" s="33"/>
      <c r="X360" s="33"/>
      <c r="Y360" s="22"/>
    </row>
    <row r="361" spans="1:25">
      <c r="A361" s="12"/>
      <c r="B361" s="26" t="s">
        <v>158</v>
      </c>
      <c r="C361" s="34">
        <v>343</v>
      </c>
      <c r="D361" s="34"/>
      <c r="E361" s="28"/>
      <c r="F361" s="28"/>
      <c r="G361" s="34" t="s">
        <v>324</v>
      </c>
      <c r="H361" s="34"/>
      <c r="I361" s="28"/>
      <c r="J361" s="28"/>
      <c r="K361" s="34">
        <v>343</v>
      </c>
      <c r="L361" s="34"/>
      <c r="M361" s="28"/>
      <c r="N361" s="28"/>
      <c r="O361" s="34" t="s">
        <v>956</v>
      </c>
      <c r="P361" s="34"/>
      <c r="Q361" s="26" t="s">
        <v>258</v>
      </c>
      <c r="R361" s="28"/>
      <c r="S361" s="34" t="s">
        <v>324</v>
      </c>
      <c r="T361" s="34"/>
      <c r="U361" s="28"/>
      <c r="V361" s="28"/>
      <c r="W361" s="34" t="s">
        <v>956</v>
      </c>
      <c r="X361" s="34"/>
      <c r="Y361" s="26" t="s">
        <v>258</v>
      </c>
    </row>
    <row r="362" spans="1:25" ht="15.75" thickBot="1">
      <c r="A362" s="12"/>
      <c r="B362" s="26"/>
      <c r="C362" s="74"/>
      <c r="D362" s="74"/>
      <c r="E362" s="41"/>
      <c r="F362" s="28"/>
      <c r="G362" s="74"/>
      <c r="H362" s="74"/>
      <c r="I362" s="41"/>
      <c r="J362" s="28"/>
      <c r="K362" s="74"/>
      <c r="L362" s="74"/>
      <c r="M362" s="41"/>
      <c r="N362" s="28"/>
      <c r="O362" s="74"/>
      <c r="P362" s="74"/>
      <c r="Q362" s="37"/>
      <c r="R362" s="28"/>
      <c r="S362" s="74"/>
      <c r="T362" s="74"/>
      <c r="U362" s="41"/>
      <c r="V362" s="28"/>
      <c r="W362" s="74"/>
      <c r="X362" s="74"/>
      <c r="Y362" s="37"/>
    </row>
    <row r="363" spans="1:25">
      <c r="A363" s="12"/>
      <c r="B363" s="22" t="s">
        <v>159</v>
      </c>
      <c r="C363" s="85" t="s">
        <v>957</v>
      </c>
      <c r="D363" s="85"/>
      <c r="E363" s="63" t="s">
        <v>258</v>
      </c>
      <c r="F363" s="21"/>
      <c r="G363" s="85" t="s">
        <v>324</v>
      </c>
      <c r="H363" s="85"/>
      <c r="I363" s="42"/>
      <c r="J363" s="21"/>
      <c r="K363" s="85" t="s">
        <v>957</v>
      </c>
      <c r="L363" s="85"/>
      <c r="M363" s="63" t="s">
        <v>258</v>
      </c>
      <c r="N363" s="21"/>
      <c r="O363" s="65">
        <v>1693</v>
      </c>
      <c r="P363" s="65"/>
      <c r="Q363" s="42"/>
      <c r="R363" s="21"/>
      <c r="S363" s="85" t="s">
        <v>324</v>
      </c>
      <c r="T363" s="85"/>
      <c r="U363" s="42"/>
      <c r="V363" s="21"/>
      <c r="W363" s="65">
        <v>1693</v>
      </c>
      <c r="X363" s="65"/>
      <c r="Y363" s="42"/>
    </row>
    <row r="364" spans="1:25">
      <c r="A364" s="12"/>
      <c r="B364" s="22"/>
      <c r="C364" s="33"/>
      <c r="D364" s="33"/>
      <c r="E364" s="22"/>
      <c r="F364" s="21"/>
      <c r="G364" s="33"/>
      <c r="H364" s="33"/>
      <c r="I364" s="21"/>
      <c r="J364" s="21"/>
      <c r="K364" s="33"/>
      <c r="L364" s="33"/>
      <c r="M364" s="22"/>
      <c r="N364" s="21"/>
      <c r="O364" s="29"/>
      <c r="P364" s="29"/>
      <c r="Q364" s="21"/>
      <c r="R364" s="21"/>
      <c r="S364" s="33"/>
      <c r="T364" s="33"/>
      <c r="U364" s="21"/>
      <c r="V364" s="21"/>
      <c r="W364" s="29"/>
      <c r="X364" s="29"/>
      <c r="Y364" s="21"/>
    </row>
    <row r="365" spans="1:25">
      <c r="A365" s="12"/>
      <c r="B365" s="26" t="s">
        <v>160</v>
      </c>
      <c r="C365" s="27">
        <v>29956</v>
      </c>
      <c r="D365" s="27"/>
      <c r="E365" s="28"/>
      <c r="F365" s="28"/>
      <c r="G365" s="34" t="s">
        <v>324</v>
      </c>
      <c r="H365" s="34"/>
      <c r="I365" s="28"/>
      <c r="J365" s="28"/>
      <c r="K365" s="27">
        <v>29956</v>
      </c>
      <c r="L365" s="27"/>
      <c r="M365" s="28"/>
      <c r="N365" s="28"/>
      <c r="O365" s="27">
        <v>28263</v>
      </c>
      <c r="P365" s="27"/>
      <c r="Q365" s="28"/>
      <c r="R365" s="28"/>
      <c r="S365" s="34" t="s">
        <v>324</v>
      </c>
      <c r="T365" s="34"/>
      <c r="U365" s="28"/>
      <c r="V365" s="28"/>
      <c r="W365" s="27">
        <v>28263</v>
      </c>
      <c r="X365" s="27"/>
      <c r="Y365" s="28"/>
    </row>
    <row r="366" spans="1:25" ht="15.75" thickBot="1">
      <c r="A366" s="12"/>
      <c r="B366" s="26"/>
      <c r="C366" s="39"/>
      <c r="D366" s="39"/>
      <c r="E366" s="41"/>
      <c r="F366" s="28"/>
      <c r="G366" s="74"/>
      <c r="H366" s="74"/>
      <c r="I366" s="41"/>
      <c r="J366" s="28"/>
      <c r="K366" s="39"/>
      <c r="L366" s="39"/>
      <c r="M366" s="41"/>
      <c r="N366" s="28"/>
      <c r="O366" s="39"/>
      <c r="P366" s="39"/>
      <c r="Q366" s="41"/>
      <c r="R366" s="28"/>
      <c r="S366" s="74"/>
      <c r="T366" s="74"/>
      <c r="U366" s="41"/>
      <c r="V366" s="28"/>
      <c r="W366" s="39"/>
      <c r="X366" s="39"/>
      <c r="Y366" s="41"/>
    </row>
    <row r="367" spans="1:25">
      <c r="A367" s="12"/>
      <c r="B367" s="22" t="s">
        <v>161</v>
      </c>
      <c r="C367" s="63" t="s">
        <v>251</v>
      </c>
      <c r="D367" s="65">
        <v>12026</v>
      </c>
      <c r="E367" s="42"/>
      <c r="F367" s="21"/>
      <c r="G367" s="63" t="s">
        <v>251</v>
      </c>
      <c r="H367" s="85" t="s">
        <v>324</v>
      </c>
      <c r="I367" s="42"/>
      <c r="J367" s="21"/>
      <c r="K367" s="63" t="s">
        <v>251</v>
      </c>
      <c r="L367" s="65">
        <v>12026</v>
      </c>
      <c r="M367" s="42"/>
      <c r="N367" s="21"/>
      <c r="O367" s="63" t="s">
        <v>251</v>
      </c>
      <c r="P367" s="65">
        <v>29956</v>
      </c>
      <c r="Q367" s="42"/>
      <c r="R367" s="21"/>
      <c r="S367" s="63" t="s">
        <v>251</v>
      </c>
      <c r="T367" s="85" t="s">
        <v>324</v>
      </c>
      <c r="U367" s="42"/>
      <c r="V367" s="21"/>
      <c r="W367" s="63" t="s">
        <v>251</v>
      </c>
      <c r="X367" s="65">
        <v>29956</v>
      </c>
      <c r="Y367" s="42"/>
    </row>
    <row r="368" spans="1:25" ht="15.75" thickBot="1">
      <c r="A368" s="12"/>
      <c r="B368" s="22"/>
      <c r="C368" s="64"/>
      <c r="D368" s="66"/>
      <c r="E368" s="67"/>
      <c r="F368" s="21"/>
      <c r="G368" s="64"/>
      <c r="H368" s="86"/>
      <c r="I368" s="67"/>
      <c r="J368" s="21"/>
      <c r="K368" s="64"/>
      <c r="L368" s="66"/>
      <c r="M368" s="67"/>
      <c r="N368" s="21"/>
      <c r="O368" s="64"/>
      <c r="P368" s="66"/>
      <c r="Q368" s="67"/>
      <c r="R368" s="21"/>
      <c r="S368" s="64"/>
      <c r="T368" s="86"/>
      <c r="U368" s="67"/>
      <c r="V368" s="21"/>
      <c r="W368" s="64"/>
      <c r="X368" s="66"/>
      <c r="Y368" s="67"/>
    </row>
    <row r="369" ht="15.75" thickTop="1"/>
  </sheetData>
  <mergeCells count="2419">
    <mergeCell ref="B121:Y121"/>
    <mergeCell ref="B122:Y122"/>
    <mergeCell ref="B163:Y163"/>
    <mergeCell ref="B211:Y211"/>
    <mergeCell ref="B279:Y279"/>
    <mergeCell ref="B280:Y280"/>
    <mergeCell ref="A1:A2"/>
    <mergeCell ref="B1:Y1"/>
    <mergeCell ref="B2:Y2"/>
    <mergeCell ref="B3:Y3"/>
    <mergeCell ref="A4:A368"/>
    <mergeCell ref="B4:Y4"/>
    <mergeCell ref="B43:Y43"/>
    <mergeCell ref="B44:Y44"/>
    <mergeCell ref="B83:Y83"/>
    <mergeCell ref="B84:Y84"/>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Q321"/>
    <mergeCell ref="R320:R321"/>
    <mergeCell ref="S320:U321"/>
    <mergeCell ref="V320:V321"/>
    <mergeCell ref="W320:Y321"/>
    <mergeCell ref="B320:B321"/>
    <mergeCell ref="C320:E321"/>
    <mergeCell ref="F320:F321"/>
    <mergeCell ref="G320:I321"/>
    <mergeCell ref="J320:J321"/>
    <mergeCell ref="K320:M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6:Y316"/>
    <mergeCell ref="C317:E317"/>
    <mergeCell ref="G317:I317"/>
    <mergeCell ref="K317:M317"/>
    <mergeCell ref="O317:Q317"/>
    <mergeCell ref="S317:U317"/>
    <mergeCell ref="W317:Y317"/>
    <mergeCell ref="C314:M314"/>
    <mergeCell ref="O314:Y314"/>
    <mergeCell ref="C315:E315"/>
    <mergeCell ref="G315:I315"/>
    <mergeCell ref="K315:M315"/>
    <mergeCell ref="O315:Q315"/>
    <mergeCell ref="S315:U315"/>
    <mergeCell ref="W315:Y315"/>
    <mergeCell ref="I308:I309"/>
    <mergeCell ref="J308:J309"/>
    <mergeCell ref="K308:K309"/>
    <mergeCell ref="L308:L309"/>
    <mergeCell ref="M308:M309"/>
    <mergeCell ref="B312:Y312"/>
    <mergeCell ref="B310:Y310"/>
    <mergeCell ref="B311:Y311"/>
    <mergeCell ref="J306:J307"/>
    <mergeCell ref="K306:L307"/>
    <mergeCell ref="M306:M307"/>
    <mergeCell ref="B308:B309"/>
    <mergeCell ref="C308:C309"/>
    <mergeCell ref="D308:D309"/>
    <mergeCell ref="E308:E309"/>
    <mergeCell ref="F308:F309"/>
    <mergeCell ref="G308:G309"/>
    <mergeCell ref="H308:H309"/>
    <mergeCell ref="B306:B307"/>
    <mergeCell ref="C306:D307"/>
    <mergeCell ref="E306:E307"/>
    <mergeCell ref="F306:F307"/>
    <mergeCell ref="G306:H307"/>
    <mergeCell ref="I306:I307"/>
    <mergeCell ref="C304:D304"/>
    <mergeCell ref="G304:H304"/>
    <mergeCell ref="K304:L304"/>
    <mergeCell ref="C305:D305"/>
    <mergeCell ref="G305:H305"/>
    <mergeCell ref="K305:L305"/>
    <mergeCell ref="C301:E301"/>
    <mergeCell ref="G301:I301"/>
    <mergeCell ref="K301:M301"/>
    <mergeCell ref="C302:E302"/>
    <mergeCell ref="G302:I302"/>
    <mergeCell ref="K302:M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M287:M288"/>
    <mergeCell ref="B289:B290"/>
    <mergeCell ref="C289:D290"/>
    <mergeCell ref="E289:E290"/>
    <mergeCell ref="F289:F290"/>
    <mergeCell ref="G289:H290"/>
    <mergeCell ref="I289:I290"/>
    <mergeCell ref="J289:J290"/>
    <mergeCell ref="K289:L290"/>
    <mergeCell ref="M289:M290"/>
    <mergeCell ref="G287:G288"/>
    <mergeCell ref="H287:H288"/>
    <mergeCell ref="I287:I288"/>
    <mergeCell ref="J287:J288"/>
    <mergeCell ref="K287:K288"/>
    <mergeCell ref="L287:L288"/>
    <mergeCell ref="K283:M284"/>
    <mergeCell ref="C285:M285"/>
    <mergeCell ref="C286:E286"/>
    <mergeCell ref="G286:I286"/>
    <mergeCell ref="K286:M286"/>
    <mergeCell ref="B287:B288"/>
    <mergeCell ref="C287:C288"/>
    <mergeCell ref="D287:D288"/>
    <mergeCell ref="E287:E288"/>
    <mergeCell ref="F287:F288"/>
    <mergeCell ref="J277:J278"/>
    <mergeCell ref="K277:K278"/>
    <mergeCell ref="L277:L278"/>
    <mergeCell ref="M277:M278"/>
    <mergeCell ref="B281:M281"/>
    <mergeCell ref="B283:B284"/>
    <mergeCell ref="C283:E284"/>
    <mergeCell ref="F283:F284"/>
    <mergeCell ref="G283:I284"/>
    <mergeCell ref="J283:J284"/>
    <mergeCell ref="K275:L276"/>
    <mergeCell ref="M275:M276"/>
    <mergeCell ref="B277:B278"/>
    <mergeCell ref="C277:C278"/>
    <mergeCell ref="D277:D278"/>
    <mergeCell ref="E277:E278"/>
    <mergeCell ref="F277:F278"/>
    <mergeCell ref="G277:G278"/>
    <mergeCell ref="H277:H278"/>
    <mergeCell ref="I277:I278"/>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K267:L268"/>
    <mergeCell ref="M267:M268"/>
    <mergeCell ref="B269:B270"/>
    <mergeCell ref="C269:D270"/>
    <mergeCell ref="E269:E270"/>
    <mergeCell ref="F269:F270"/>
    <mergeCell ref="G269:H270"/>
    <mergeCell ref="I269:I270"/>
    <mergeCell ref="J269:J270"/>
    <mergeCell ref="K269:L270"/>
    <mergeCell ref="C266:E266"/>
    <mergeCell ref="G266:I266"/>
    <mergeCell ref="K266:M266"/>
    <mergeCell ref="B267:B268"/>
    <mergeCell ref="C267:D268"/>
    <mergeCell ref="E267:E268"/>
    <mergeCell ref="F267:F268"/>
    <mergeCell ref="G267:H268"/>
    <mergeCell ref="I267:I268"/>
    <mergeCell ref="J267:J268"/>
    <mergeCell ref="J263:J264"/>
    <mergeCell ref="K263:L264"/>
    <mergeCell ref="M263:M264"/>
    <mergeCell ref="C265:E265"/>
    <mergeCell ref="G265:I265"/>
    <mergeCell ref="K265:M265"/>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M251:M252"/>
    <mergeCell ref="B253:B254"/>
    <mergeCell ref="C253:D254"/>
    <mergeCell ref="E253:E254"/>
    <mergeCell ref="F253:F254"/>
    <mergeCell ref="G253:H254"/>
    <mergeCell ref="I253:I254"/>
    <mergeCell ref="J253:J254"/>
    <mergeCell ref="K253:L254"/>
    <mergeCell ref="M253:M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C244:E244"/>
    <mergeCell ref="G244:I244"/>
    <mergeCell ref="K244:M244"/>
    <mergeCell ref="J240:J241"/>
    <mergeCell ref="K240:K241"/>
    <mergeCell ref="L240:L241"/>
    <mergeCell ref="M240:M241"/>
    <mergeCell ref="C242:E242"/>
    <mergeCell ref="G242:I242"/>
    <mergeCell ref="K242:M242"/>
    <mergeCell ref="K238:L239"/>
    <mergeCell ref="M238:M239"/>
    <mergeCell ref="B240:B241"/>
    <mergeCell ref="C240:C241"/>
    <mergeCell ref="D240:D241"/>
    <mergeCell ref="E240:E241"/>
    <mergeCell ref="F240:F241"/>
    <mergeCell ref="G240:G241"/>
    <mergeCell ref="H240:H241"/>
    <mergeCell ref="I240:I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6:M216"/>
    <mergeCell ref="C217:E217"/>
    <mergeCell ref="G217:I217"/>
    <mergeCell ref="K217:M217"/>
    <mergeCell ref="B218:B219"/>
    <mergeCell ref="C218:C219"/>
    <mergeCell ref="D218:D219"/>
    <mergeCell ref="E218:E219"/>
    <mergeCell ref="F218:F219"/>
    <mergeCell ref="G218:G219"/>
    <mergeCell ref="W209:W210"/>
    <mergeCell ref="X209:X210"/>
    <mergeCell ref="Y209:Y210"/>
    <mergeCell ref="B212:M212"/>
    <mergeCell ref="C214:M214"/>
    <mergeCell ref="C215:E215"/>
    <mergeCell ref="G215:I215"/>
    <mergeCell ref="K215:M215"/>
    <mergeCell ref="Q209:Q210"/>
    <mergeCell ref="R209:R210"/>
    <mergeCell ref="S209:S210"/>
    <mergeCell ref="T209:T210"/>
    <mergeCell ref="U209:U210"/>
    <mergeCell ref="V209:V210"/>
    <mergeCell ref="K209:K210"/>
    <mergeCell ref="L209:L210"/>
    <mergeCell ref="M209:M210"/>
    <mergeCell ref="N209:N210"/>
    <mergeCell ref="O209:O210"/>
    <mergeCell ref="P209:P210"/>
    <mergeCell ref="Y207:Y208"/>
    <mergeCell ref="B209:B210"/>
    <mergeCell ref="C209:C210"/>
    <mergeCell ref="D209:D210"/>
    <mergeCell ref="E209:E210"/>
    <mergeCell ref="F209:F210"/>
    <mergeCell ref="G209:G210"/>
    <mergeCell ref="H209:H210"/>
    <mergeCell ref="I209:I210"/>
    <mergeCell ref="J209:J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B202:Y202"/>
    <mergeCell ref="B203:B204"/>
    <mergeCell ref="C203:D204"/>
    <mergeCell ref="E203:E204"/>
    <mergeCell ref="F203:F204"/>
    <mergeCell ref="G203:H204"/>
    <mergeCell ref="I203:I204"/>
    <mergeCell ref="J203:J204"/>
    <mergeCell ref="K203:L204"/>
    <mergeCell ref="M203:M204"/>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Y191:Y192"/>
    <mergeCell ref="C193:E193"/>
    <mergeCell ref="G193:I193"/>
    <mergeCell ref="K193:M193"/>
    <mergeCell ref="O193:Q193"/>
    <mergeCell ref="S193:U193"/>
    <mergeCell ref="W193:Y193"/>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S189:T190"/>
    <mergeCell ref="U189:U190"/>
    <mergeCell ref="V189:V190"/>
    <mergeCell ref="W189:X190"/>
    <mergeCell ref="Y189:Y190"/>
    <mergeCell ref="B191:B192"/>
    <mergeCell ref="C191:C192"/>
    <mergeCell ref="D191:D192"/>
    <mergeCell ref="E191:E192"/>
    <mergeCell ref="F191:F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W169:W170"/>
    <mergeCell ref="X169:X170"/>
    <mergeCell ref="Y169:Y170"/>
    <mergeCell ref="B171:B172"/>
    <mergeCell ref="C171:D172"/>
    <mergeCell ref="E171:E172"/>
    <mergeCell ref="F171:F172"/>
    <mergeCell ref="G171:H172"/>
    <mergeCell ref="I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C168:Y168"/>
    <mergeCell ref="B169:B170"/>
    <mergeCell ref="C169:C170"/>
    <mergeCell ref="D169:D170"/>
    <mergeCell ref="E169:E170"/>
    <mergeCell ref="F169:F170"/>
    <mergeCell ref="G169:G170"/>
    <mergeCell ref="H169:H170"/>
    <mergeCell ref="I169:I170"/>
    <mergeCell ref="J169:J170"/>
    <mergeCell ref="N161:N162"/>
    <mergeCell ref="B164:Y164"/>
    <mergeCell ref="C166:M166"/>
    <mergeCell ref="O166:Y166"/>
    <mergeCell ref="C167:E167"/>
    <mergeCell ref="G167:I167"/>
    <mergeCell ref="K167:M167"/>
    <mergeCell ref="O167:Q167"/>
    <mergeCell ref="S167:U167"/>
    <mergeCell ref="W167:Y167"/>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9:I160"/>
    <mergeCell ref="J159:J160"/>
    <mergeCell ref="K159:K160"/>
    <mergeCell ref="L159:L160"/>
    <mergeCell ref="M159:M160"/>
    <mergeCell ref="N159:N160"/>
    <mergeCell ref="C158:E158"/>
    <mergeCell ref="G158:I158"/>
    <mergeCell ref="K158:M158"/>
    <mergeCell ref="B159:B160"/>
    <mergeCell ref="C159:C160"/>
    <mergeCell ref="D159:D160"/>
    <mergeCell ref="E159:E160"/>
    <mergeCell ref="F159:F160"/>
    <mergeCell ref="G159:G160"/>
    <mergeCell ref="H159:H160"/>
    <mergeCell ref="K155:K156"/>
    <mergeCell ref="L155:L156"/>
    <mergeCell ref="M155:M156"/>
    <mergeCell ref="N155:N156"/>
    <mergeCell ref="C157:E157"/>
    <mergeCell ref="G157:I157"/>
    <mergeCell ref="K157:M157"/>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D154"/>
    <mergeCell ref="E153:E154"/>
    <mergeCell ref="F153:F154"/>
    <mergeCell ref="G153:H154"/>
    <mergeCell ref="I153:I154"/>
    <mergeCell ref="J153:J154"/>
    <mergeCell ref="K153:L154"/>
    <mergeCell ref="M153:M154"/>
    <mergeCell ref="N149:N150"/>
    <mergeCell ref="B151:B152"/>
    <mergeCell ref="C151:D152"/>
    <mergeCell ref="E151:E152"/>
    <mergeCell ref="F151:F152"/>
    <mergeCell ref="G151:H152"/>
    <mergeCell ref="I151:I152"/>
    <mergeCell ref="J151:J152"/>
    <mergeCell ref="K151:L152"/>
    <mergeCell ref="M151:M152"/>
    <mergeCell ref="N147:N148"/>
    <mergeCell ref="B149:B150"/>
    <mergeCell ref="C149:D150"/>
    <mergeCell ref="E149:E150"/>
    <mergeCell ref="F149:F150"/>
    <mergeCell ref="G149:H150"/>
    <mergeCell ref="I149:I150"/>
    <mergeCell ref="J149:J150"/>
    <mergeCell ref="K149:L150"/>
    <mergeCell ref="M149:M150"/>
    <mergeCell ref="N145:N146"/>
    <mergeCell ref="B147:B148"/>
    <mergeCell ref="C147:D148"/>
    <mergeCell ref="E147:E148"/>
    <mergeCell ref="F147:F148"/>
    <mergeCell ref="G147:H148"/>
    <mergeCell ref="I147:I148"/>
    <mergeCell ref="J147:J148"/>
    <mergeCell ref="K147:L148"/>
    <mergeCell ref="M147:M148"/>
    <mergeCell ref="N143:N144"/>
    <mergeCell ref="B145:B146"/>
    <mergeCell ref="C145:D146"/>
    <mergeCell ref="E145:E146"/>
    <mergeCell ref="F145:F146"/>
    <mergeCell ref="G145:H146"/>
    <mergeCell ref="I145:I146"/>
    <mergeCell ref="J145:J146"/>
    <mergeCell ref="K145:L146"/>
    <mergeCell ref="M145:M146"/>
    <mergeCell ref="N141:N142"/>
    <mergeCell ref="B143:B144"/>
    <mergeCell ref="C143:D144"/>
    <mergeCell ref="E143:E144"/>
    <mergeCell ref="F143:F144"/>
    <mergeCell ref="G143:H144"/>
    <mergeCell ref="I143:I144"/>
    <mergeCell ref="J143:J144"/>
    <mergeCell ref="K143:L144"/>
    <mergeCell ref="M143:M144"/>
    <mergeCell ref="N139:N140"/>
    <mergeCell ref="B141:B142"/>
    <mergeCell ref="C141:D142"/>
    <mergeCell ref="E141:E142"/>
    <mergeCell ref="F141:F142"/>
    <mergeCell ref="G141:H142"/>
    <mergeCell ref="I141:I142"/>
    <mergeCell ref="J141:J142"/>
    <mergeCell ref="K141:L142"/>
    <mergeCell ref="M141:M142"/>
    <mergeCell ref="N137:N138"/>
    <mergeCell ref="B139:B140"/>
    <mergeCell ref="C139:D140"/>
    <mergeCell ref="E139:E140"/>
    <mergeCell ref="F139:F140"/>
    <mergeCell ref="G139:H140"/>
    <mergeCell ref="I139:I140"/>
    <mergeCell ref="J139:J140"/>
    <mergeCell ref="K139:L140"/>
    <mergeCell ref="M139:M140"/>
    <mergeCell ref="N135:N136"/>
    <mergeCell ref="B137:B138"/>
    <mergeCell ref="C137:D138"/>
    <mergeCell ref="E137:E138"/>
    <mergeCell ref="F137:F138"/>
    <mergeCell ref="G137:H138"/>
    <mergeCell ref="I137:I138"/>
    <mergeCell ref="J137:J138"/>
    <mergeCell ref="K137:L138"/>
    <mergeCell ref="M137:M138"/>
    <mergeCell ref="N133:N134"/>
    <mergeCell ref="B135:B136"/>
    <mergeCell ref="C135:D136"/>
    <mergeCell ref="E135:E136"/>
    <mergeCell ref="F135:F136"/>
    <mergeCell ref="G135:H136"/>
    <mergeCell ref="I135:I136"/>
    <mergeCell ref="J135:J136"/>
    <mergeCell ref="K135:L136"/>
    <mergeCell ref="M135:M136"/>
    <mergeCell ref="N131:N132"/>
    <mergeCell ref="B133:B134"/>
    <mergeCell ref="C133:D134"/>
    <mergeCell ref="E133:E134"/>
    <mergeCell ref="F133:F134"/>
    <mergeCell ref="G133:H134"/>
    <mergeCell ref="I133:I134"/>
    <mergeCell ref="J133:J134"/>
    <mergeCell ref="K133:L134"/>
    <mergeCell ref="M133:M134"/>
    <mergeCell ref="N129:N130"/>
    <mergeCell ref="B131:B132"/>
    <mergeCell ref="C131:D132"/>
    <mergeCell ref="E131:E132"/>
    <mergeCell ref="F131:F132"/>
    <mergeCell ref="G131:H132"/>
    <mergeCell ref="I131:I132"/>
    <mergeCell ref="J131:J132"/>
    <mergeCell ref="K131:L132"/>
    <mergeCell ref="M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3:N123"/>
    <mergeCell ref="C125:M125"/>
    <mergeCell ref="C126:M126"/>
    <mergeCell ref="C127:N127"/>
    <mergeCell ref="C128:E128"/>
    <mergeCell ref="G128:I128"/>
    <mergeCell ref="K128:M12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5:Y85"/>
    <mergeCell ref="C87:M87"/>
    <mergeCell ref="O87:Y87"/>
    <mergeCell ref="C88:M88"/>
    <mergeCell ref="O88:Y88"/>
    <mergeCell ref="C89:Y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B45:Y45"/>
    <mergeCell ref="C47:M47"/>
    <mergeCell ref="O47:Y47"/>
    <mergeCell ref="C48:M48"/>
    <mergeCell ref="O48:Y48"/>
    <mergeCell ref="C49:Y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M7"/>
    <mergeCell ref="O7:Y7"/>
    <mergeCell ref="C8:M8"/>
    <mergeCell ref="O8:Y8"/>
    <mergeCell ref="C9:Y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2</v>
      </c>
      <c r="C1" s="8"/>
      <c r="D1" s="8"/>
    </row>
    <row r="2" spans="1:4">
      <c r="A2" s="1" t="s">
        <v>1067</v>
      </c>
      <c r="B2" s="1" t="s">
        <v>3</v>
      </c>
      <c r="C2" s="1" t="s">
        <v>31</v>
      </c>
      <c r="D2" s="1" t="s">
        <v>98</v>
      </c>
    </row>
    <row r="3" spans="1:4" ht="30">
      <c r="A3" s="3" t="s">
        <v>1068</v>
      </c>
      <c r="B3" s="4"/>
      <c r="C3" s="4"/>
      <c r="D3" s="4"/>
    </row>
    <row r="4" spans="1:4" ht="30">
      <c r="A4" s="2" t="s">
        <v>1069</v>
      </c>
      <c r="B4" s="9">
        <v>3.9</v>
      </c>
      <c r="C4" s="4"/>
      <c r="D4" s="4"/>
    </row>
    <row r="5" spans="1:4">
      <c r="A5" s="3" t="s">
        <v>168</v>
      </c>
      <c r="B5" s="4"/>
      <c r="C5" s="4"/>
      <c r="D5" s="4"/>
    </row>
    <row r="6" spans="1:4" ht="45">
      <c r="A6" s="2" t="s">
        <v>1070</v>
      </c>
      <c r="B6" s="4" t="s">
        <v>1071</v>
      </c>
      <c r="C6" s="4"/>
      <c r="D6" s="4"/>
    </row>
    <row r="7" spans="1:4">
      <c r="A7" s="3" t="s">
        <v>176</v>
      </c>
      <c r="B7" s="4"/>
      <c r="C7" s="4"/>
      <c r="D7" s="4"/>
    </row>
    <row r="8" spans="1:4" ht="45">
      <c r="A8" s="2" t="s">
        <v>1072</v>
      </c>
      <c r="B8" s="4" t="s">
        <v>1073</v>
      </c>
      <c r="C8" s="4"/>
      <c r="D8" s="4"/>
    </row>
    <row r="9" spans="1:4">
      <c r="A9" s="3" t="s">
        <v>200</v>
      </c>
      <c r="B9" s="4"/>
      <c r="C9" s="4"/>
      <c r="D9" s="4"/>
    </row>
    <row r="10" spans="1:4">
      <c r="A10" s="2" t="s">
        <v>1074</v>
      </c>
      <c r="B10" s="9">
        <v>19.2</v>
      </c>
      <c r="C10" s="9">
        <v>17.8</v>
      </c>
      <c r="D10" s="9">
        <v>15.3</v>
      </c>
    </row>
    <row r="11" spans="1:4">
      <c r="A11" s="2" t="s">
        <v>1075</v>
      </c>
      <c r="B11" s="4"/>
      <c r="C11" s="4"/>
      <c r="D11" s="4"/>
    </row>
    <row r="12" spans="1:4" ht="30">
      <c r="A12" s="3" t="s">
        <v>989</v>
      </c>
      <c r="B12" s="4"/>
      <c r="C12" s="4"/>
      <c r="D12" s="4"/>
    </row>
    <row r="13" spans="1:4">
      <c r="A13" s="2" t="s">
        <v>1076</v>
      </c>
      <c r="B13" s="4" t="s">
        <v>1077</v>
      </c>
      <c r="C13" s="4"/>
      <c r="D13" s="4"/>
    </row>
    <row r="14" spans="1:4">
      <c r="A14" s="2" t="s">
        <v>1078</v>
      </c>
      <c r="B14" s="4"/>
      <c r="C14" s="4"/>
      <c r="D14" s="4"/>
    </row>
    <row r="15" spans="1:4" ht="30">
      <c r="A15" s="3" t="s">
        <v>989</v>
      </c>
      <c r="B15" s="4"/>
      <c r="C15" s="4"/>
      <c r="D15" s="4"/>
    </row>
    <row r="16" spans="1:4">
      <c r="A16" s="2" t="s">
        <v>1076</v>
      </c>
      <c r="B16" s="4" t="s">
        <v>1079</v>
      </c>
      <c r="C16" s="4"/>
      <c r="D16" s="4"/>
    </row>
    <row r="17" spans="1:4">
      <c r="A17" s="2" t="s">
        <v>1080</v>
      </c>
      <c r="B17" s="4"/>
      <c r="C17" s="4"/>
      <c r="D17" s="4"/>
    </row>
    <row r="18" spans="1:4" ht="30">
      <c r="A18" s="3" t="s">
        <v>989</v>
      </c>
      <c r="B18" s="4"/>
      <c r="C18" s="4"/>
      <c r="D18" s="4"/>
    </row>
    <row r="19" spans="1:4">
      <c r="A19" s="2" t="s">
        <v>1076</v>
      </c>
      <c r="B19" s="4" t="s">
        <v>1081</v>
      </c>
      <c r="C19" s="4"/>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2.28515625" bestFit="1" customWidth="1"/>
    <col min="7" max="7" width="12.5703125" bestFit="1" customWidth="1"/>
  </cols>
  <sheetData>
    <row r="1" spans="1:7" ht="15" customHeight="1">
      <c r="A1" s="8" t="s">
        <v>1082</v>
      </c>
      <c r="B1" s="1" t="s">
        <v>2</v>
      </c>
      <c r="C1" s="1" t="s">
        <v>1083</v>
      </c>
      <c r="D1" s="1" t="s">
        <v>1084</v>
      </c>
      <c r="E1" s="1" t="s">
        <v>2</v>
      </c>
      <c r="F1" s="8" t="s">
        <v>1085</v>
      </c>
      <c r="G1" s="8"/>
    </row>
    <row r="2" spans="1:7">
      <c r="A2" s="8"/>
      <c r="B2" s="1" t="s">
        <v>3</v>
      </c>
      <c r="C2" s="1" t="s">
        <v>3</v>
      </c>
      <c r="D2" s="1" t="s">
        <v>1086</v>
      </c>
      <c r="E2" s="1" t="s">
        <v>31</v>
      </c>
      <c r="F2" s="1" t="s">
        <v>1087</v>
      </c>
      <c r="G2" s="1" t="s">
        <v>1088</v>
      </c>
    </row>
    <row r="3" spans="1:7">
      <c r="A3" s="3" t="s">
        <v>1089</v>
      </c>
      <c r="B3" s="4"/>
      <c r="C3" s="4"/>
      <c r="D3" s="4"/>
      <c r="E3" s="4"/>
      <c r="F3" s="4"/>
      <c r="G3" s="4"/>
    </row>
    <row r="4" spans="1:7" ht="30">
      <c r="A4" s="2" t="s">
        <v>337</v>
      </c>
      <c r="B4" s="6">
        <v>49665000</v>
      </c>
      <c r="C4" s="4"/>
      <c r="D4" s="4"/>
      <c r="E4" s="4"/>
      <c r="F4" s="4"/>
      <c r="G4" s="4"/>
    </row>
    <row r="5" spans="1:7">
      <c r="A5" s="2" t="s">
        <v>40</v>
      </c>
      <c r="B5" s="7">
        <v>128918000</v>
      </c>
      <c r="C5" s="7">
        <v>128918000</v>
      </c>
      <c r="D5" s="4"/>
      <c r="E5" s="7">
        <v>79951000</v>
      </c>
      <c r="F5" s="4"/>
      <c r="G5" s="4"/>
    </row>
    <row r="6" spans="1:7">
      <c r="A6" s="2" t="s">
        <v>1090</v>
      </c>
      <c r="B6" s="4"/>
      <c r="C6" s="4"/>
      <c r="D6" s="4"/>
      <c r="E6" s="4"/>
      <c r="F6" s="4"/>
      <c r="G6" s="4"/>
    </row>
    <row r="7" spans="1:7">
      <c r="A7" s="3" t="s">
        <v>1089</v>
      </c>
      <c r="B7" s="4"/>
      <c r="C7" s="4"/>
      <c r="D7" s="4"/>
      <c r="E7" s="4"/>
      <c r="F7" s="4"/>
      <c r="G7" s="4"/>
    </row>
    <row r="8" spans="1:7" ht="30">
      <c r="A8" s="2" t="s">
        <v>337</v>
      </c>
      <c r="B8" s="7">
        <v>49665000</v>
      </c>
      <c r="C8" s="4"/>
      <c r="D8" s="4"/>
      <c r="E8" s="4"/>
      <c r="F8" s="4"/>
      <c r="G8" s="4"/>
    </row>
    <row r="9" spans="1:7">
      <c r="A9" s="2" t="s">
        <v>40</v>
      </c>
      <c r="B9" s="7">
        <v>55111000</v>
      </c>
      <c r="C9" s="7">
        <v>55111000</v>
      </c>
      <c r="D9" s="4"/>
      <c r="E9" s="7">
        <v>5414000</v>
      </c>
      <c r="F9" s="4"/>
      <c r="G9" s="4"/>
    </row>
    <row r="10" spans="1:7">
      <c r="A10" s="2" t="s">
        <v>1091</v>
      </c>
      <c r="B10" s="4"/>
      <c r="C10" s="4"/>
      <c r="D10" s="4"/>
      <c r="E10" s="4"/>
      <c r="F10" s="4"/>
      <c r="G10" s="4"/>
    </row>
    <row r="11" spans="1:7">
      <c r="A11" s="3" t="s">
        <v>1089</v>
      </c>
      <c r="B11" s="4"/>
      <c r="C11" s="4"/>
      <c r="D11" s="4"/>
      <c r="E11" s="4"/>
      <c r="F11" s="4"/>
      <c r="G11" s="4"/>
    </row>
    <row r="12" spans="1:7" ht="45">
      <c r="A12" s="2" t="s">
        <v>1092</v>
      </c>
      <c r="B12" s="4"/>
      <c r="C12" s="4"/>
      <c r="D12" s="7">
        <v>102572000</v>
      </c>
      <c r="E12" s="4"/>
      <c r="F12" s="4"/>
      <c r="G12" s="4"/>
    </row>
    <row r="13" spans="1:7" ht="45">
      <c r="A13" s="2" t="s">
        <v>1093</v>
      </c>
      <c r="B13" s="4"/>
      <c r="C13" s="4"/>
      <c r="D13" s="7">
        <v>6291000</v>
      </c>
      <c r="E13" s="4"/>
      <c r="F13" s="4"/>
      <c r="G13" s="4"/>
    </row>
    <row r="14" spans="1:7" ht="60">
      <c r="A14" s="2" t="s">
        <v>1094</v>
      </c>
      <c r="B14" s="4"/>
      <c r="C14" s="4"/>
      <c r="D14" s="4"/>
      <c r="E14" s="4"/>
      <c r="F14" s="7">
        <v>14376000</v>
      </c>
      <c r="G14" s="4"/>
    </row>
    <row r="15" spans="1:7" ht="60">
      <c r="A15" s="2" t="s">
        <v>1095</v>
      </c>
      <c r="B15" s="4"/>
      <c r="C15" s="4"/>
      <c r="D15" s="4"/>
      <c r="E15" s="4"/>
      <c r="F15" s="7">
        <v>5995000</v>
      </c>
      <c r="G15" s="4"/>
    </row>
    <row r="16" spans="1:7" ht="60">
      <c r="A16" s="2" t="s">
        <v>1096</v>
      </c>
      <c r="B16" s="4"/>
      <c r="C16" s="4"/>
      <c r="D16" s="4"/>
      <c r="E16" s="4"/>
      <c r="F16" s="7">
        <v>41786000</v>
      </c>
      <c r="G16" s="4"/>
    </row>
    <row r="17" spans="1:7" ht="30">
      <c r="A17" s="2" t="s">
        <v>1097</v>
      </c>
      <c r="B17" s="4"/>
      <c r="C17" s="4"/>
      <c r="D17" s="4"/>
      <c r="E17" s="4"/>
      <c r="F17" s="7">
        <v>-16000000</v>
      </c>
      <c r="G17" s="4"/>
    </row>
    <row r="18" spans="1:7" ht="45">
      <c r="A18" s="2" t="s">
        <v>1098</v>
      </c>
      <c r="B18" s="4"/>
      <c r="C18" s="4"/>
      <c r="D18" s="4"/>
      <c r="E18" s="4"/>
      <c r="F18" s="7">
        <v>-218000</v>
      </c>
      <c r="G18" s="4"/>
    </row>
    <row r="19" spans="1:7" ht="60">
      <c r="A19" s="2" t="s">
        <v>1099</v>
      </c>
      <c r="B19" s="4"/>
      <c r="C19" s="4"/>
      <c r="D19" s="4"/>
      <c r="E19" s="4"/>
      <c r="F19" s="7">
        <v>-604000</v>
      </c>
      <c r="G19" s="4"/>
    </row>
    <row r="20" spans="1:7" ht="60">
      <c r="A20" s="2" t="s">
        <v>1100</v>
      </c>
      <c r="B20" s="4"/>
      <c r="C20" s="4"/>
      <c r="D20" s="4"/>
      <c r="E20" s="4"/>
      <c r="F20" s="7">
        <v>45335000</v>
      </c>
      <c r="G20" s="4"/>
    </row>
    <row r="21" spans="1:7" ht="60">
      <c r="A21" s="2" t="s">
        <v>1101</v>
      </c>
      <c r="B21" s="4"/>
      <c r="C21" s="4"/>
      <c r="D21" s="4"/>
      <c r="E21" s="4"/>
      <c r="F21" s="7">
        <v>95000000</v>
      </c>
      <c r="G21" s="4"/>
    </row>
    <row r="22" spans="1:7" ht="30">
      <c r="A22" s="2" t="s">
        <v>1102</v>
      </c>
      <c r="B22" s="4"/>
      <c r="C22" s="7">
        <v>-600000</v>
      </c>
      <c r="D22" s="4"/>
      <c r="E22" s="4"/>
      <c r="F22" s="4"/>
      <c r="G22" s="4"/>
    </row>
    <row r="23" spans="1:7" ht="30">
      <c r="A23" s="2" t="s">
        <v>1103</v>
      </c>
      <c r="B23" s="7">
        <v>1058115000</v>
      </c>
      <c r="C23" s="4"/>
      <c r="D23" s="4"/>
      <c r="E23" s="7">
        <v>956795000</v>
      </c>
      <c r="F23" s="4"/>
      <c r="G23" s="4"/>
    </row>
    <row r="24" spans="1:7" ht="30">
      <c r="A24" s="2" t="s">
        <v>1104</v>
      </c>
      <c r="B24" s="7">
        <v>47079000</v>
      </c>
      <c r="C24" s="4"/>
      <c r="D24" s="4"/>
      <c r="E24" s="7">
        <v>25450000</v>
      </c>
      <c r="F24" s="4"/>
      <c r="G24" s="4"/>
    </row>
    <row r="25" spans="1:7" ht="30">
      <c r="A25" s="2" t="s">
        <v>1105</v>
      </c>
      <c r="B25" s="4"/>
      <c r="C25" s="4"/>
      <c r="D25" s="4"/>
      <c r="E25" s="4"/>
      <c r="F25" s="4"/>
      <c r="G25" s="4"/>
    </row>
    <row r="26" spans="1:7">
      <c r="A26" s="3" t="s">
        <v>1089</v>
      </c>
      <c r="B26" s="4"/>
      <c r="C26" s="4"/>
      <c r="D26" s="4"/>
      <c r="E26" s="4"/>
      <c r="F26" s="4"/>
      <c r="G26" s="4"/>
    </row>
    <row r="27" spans="1:7" ht="30">
      <c r="A27" s="2" t="s">
        <v>1106</v>
      </c>
      <c r="B27" s="7">
        <v>710000</v>
      </c>
      <c r="C27" s="4"/>
      <c r="D27" s="4"/>
      <c r="E27" s="4"/>
      <c r="F27" s="4"/>
      <c r="G27" s="4"/>
    </row>
    <row r="28" spans="1:7" ht="45">
      <c r="A28" s="2" t="s">
        <v>1107</v>
      </c>
      <c r="B28" s="4"/>
      <c r="C28" s="4"/>
      <c r="D28" s="4"/>
      <c r="E28" s="4"/>
      <c r="F28" s="4"/>
      <c r="G28" s="4"/>
    </row>
    <row r="29" spans="1:7">
      <c r="A29" s="3" t="s">
        <v>1089</v>
      </c>
      <c r="B29" s="4"/>
      <c r="C29" s="4"/>
      <c r="D29" s="4"/>
      <c r="E29" s="4"/>
      <c r="F29" s="4"/>
      <c r="G29" s="4"/>
    </row>
    <row r="30" spans="1:7" ht="30">
      <c r="A30" s="2" t="s">
        <v>1106</v>
      </c>
      <c r="B30" s="7">
        <v>275000</v>
      </c>
      <c r="C30" s="4"/>
      <c r="D30" s="4"/>
      <c r="E30" s="4"/>
      <c r="F30" s="4"/>
      <c r="G30" s="4"/>
    </row>
    <row r="31" spans="1:7" ht="45">
      <c r="A31" s="2" t="s">
        <v>1108</v>
      </c>
      <c r="B31" s="4"/>
      <c r="C31" s="4"/>
      <c r="D31" s="4"/>
      <c r="E31" s="4"/>
      <c r="F31" s="4"/>
      <c r="G31" s="4"/>
    </row>
    <row r="32" spans="1:7">
      <c r="A32" s="3" t="s">
        <v>1089</v>
      </c>
      <c r="B32" s="4"/>
      <c r="C32" s="4"/>
      <c r="D32" s="4"/>
      <c r="E32" s="4"/>
      <c r="F32" s="4"/>
      <c r="G32" s="4"/>
    </row>
    <row r="33" spans="1:7" ht="30">
      <c r="A33" s="2" t="s">
        <v>1106</v>
      </c>
      <c r="B33" s="7">
        <v>435000</v>
      </c>
      <c r="C33" s="4"/>
      <c r="D33" s="4"/>
      <c r="E33" s="4"/>
      <c r="F33" s="4"/>
      <c r="G33" s="4"/>
    </row>
    <row r="34" spans="1:7" ht="30">
      <c r="A34" s="2" t="s">
        <v>1109</v>
      </c>
      <c r="B34" s="4"/>
      <c r="C34" s="4"/>
      <c r="D34" s="4"/>
      <c r="E34" s="4"/>
      <c r="F34" s="4"/>
      <c r="G34" s="4"/>
    </row>
    <row r="35" spans="1:7">
      <c r="A35" s="3" t="s">
        <v>1089</v>
      </c>
      <c r="B35" s="4"/>
      <c r="C35" s="4"/>
      <c r="D35" s="4"/>
      <c r="E35" s="4"/>
      <c r="F35" s="4"/>
      <c r="G35" s="4"/>
    </row>
    <row r="36" spans="1:7" ht="60">
      <c r="A36" s="2" t="s">
        <v>1096</v>
      </c>
      <c r="B36" s="4"/>
      <c r="C36" s="4"/>
      <c r="D36" s="4"/>
      <c r="E36" s="4"/>
      <c r="F36" s="7">
        <v>15867000</v>
      </c>
      <c r="G36" s="4"/>
    </row>
    <row r="37" spans="1:7" ht="30">
      <c r="A37" s="2" t="s">
        <v>1110</v>
      </c>
      <c r="B37" s="4"/>
      <c r="C37" s="4"/>
      <c r="D37" s="4"/>
      <c r="E37" s="4"/>
      <c r="F37" s="4" t="s">
        <v>1111</v>
      </c>
      <c r="G37" s="4"/>
    </row>
    <row r="38" spans="1:7" ht="30">
      <c r="A38" s="2" t="s">
        <v>1112</v>
      </c>
      <c r="B38" s="4"/>
      <c r="C38" s="4"/>
      <c r="D38" s="4"/>
      <c r="E38" s="4"/>
      <c r="F38" s="4"/>
      <c r="G38" s="4"/>
    </row>
    <row r="39" spans="1:7">
      <c r="A39" s="3" t="s">
        <v>1089</v>
      </c>
      <c r="B39" s="4"/>
      <c r="C39" s="4"/>
      <c r="D39" s="4"/>
      <c r="E39" s="4"/>
      <c r="F39" s="4"/>
      <c r="G39" s="4"/>
    </row>
    <row r="40" spans="1:7" ht="60">
      <c r="A40" s="2" t="s">
        <v>1096</v>
      </c>
      <c r="B40" s="4"/>
      <c r="C40" s="4"/>
      <c r="D40" s="4"/>
      <c r="E40" s="4"/>
      <c r="F40" s="7">
        <v>2440000</v>
      </c>
      <c r="G40" s="4"/>
    </row>
    <row r="41" spans="1:7" ht="30">
      <c r="A41" s="2" t="s">
        <v>1110</v>
      </c>
      <c r="B41" s="4"/>
      <c r="C41" s="4"/>
      <c r="D41" s="4"/>
      <c r="E41" s="4"/>
      <c r="F41" s="4" t="s">
        <v>1113</v>
      </c>
      <c r="G41" s="4"/>
    </row>
    <row r="42" spans="1:7" ht="30">
      <c r="A42" s="2" t="s">
        <v>1114</v>
      </c>
      <c r="B42" s="4"/>
      <c r="C42" s="4"/>
      <c r="D42" s="4"/>
      <c r="E42" s="4"/>
      <c r="F42" s="4"/>
      <c r="G42" s="4"/>
    </row>
    <row r="43" spans="1:7">
      <c r="A43" s="3" t="s">
        <v>1089</v>
      </c>
      <c r="B43" s="4"/>
      <c r="C43" s="4"/>
      <c r="D43" s="4"/>
      <c r="E43" s="4"/>
      <c r="F43" s="4"/>
      <c r="G43" s="4"/>
    </row>
    <row r="44" spans="1:7" ht="60">
      <c r="A44" s="2" t="s">
        <v>1096</v>
      </c>
      <c r="B44" s="4"/>
      <c r="C44" s="4"/>
      <c r="D44" s="4"/>
      <c r="E44" s="4"/>
      <c r="F44" s="7">
        <v>23479000</v>
      </c>
      <c r="G44" s="4"/>
    </row>
    <row r="45" spans="1:7">
      <c r="A45" s="2" t="s">
        <v>1115</v>
      </c>
      <c r="B45" s="4"/>
      <c r="C45" s="4"/>
      <c r="D45" s="4"/>
      <c r="E45" s="4"/>
      <c r="F45" s="4"/>
      <c r="G45" s="4"/>
    </row>
    <row r="46" spans="1:7">
      <c r="A46" s="3" t="s">
        <v>1089</v>
      </c>
      <c r="B46" s="4"/>
      <c r="C46" s="4"/>
      <c r="D46" s="4"/>
      <c r="E46" s="4"/>
      <c r="F46" s="4"/>
      <c r="G46" s="4"/>
    </row>
    <row r="47" spans="1:7">
      <c r="A47" s="2" t="s">
        <v>1116</v>
      </c>
      <c r="B47" s="4"/>
      <c r="C47" s="4"/>
      <c r="D47" s="4"/>
      <c r="E47" s="4"/>
      <c r="F47" s="4"/>
      <c r="G47" s="7">
        <v>6000000</v>
      </c>
    </row>
    <row r="48" spans="1:7">
      <c r="A48" s="2" t="s">
        <v>40</v>
      </c>
      <c r="B48" s="4"/>
      <c r="C48" s="4"/>
      <c r="D48" s="4"/>
      <c r="E48" s="4"/>
      <c r="F48" s="4"/>
      <c r="G48" s="7">
        <v>3200000</v>
      </c>
    </row>
    <row r="49" spans="1:7" ht="30">
      <c r="A49" s="2" t="s">
        <v>1117</v>
      </c>
      <c r="B49" s="4"/>
      <c r="C49" s="4"/>
      <c r="D49" s="4"/>
      <c r="E49" s="4"/>
      <c r="F49" s="4"/>
      <c r="G49" s="4" t="s">
        <v>1118</v>
      </c>
    </row>
    <row r="50" spans="1:7" ht="30">
      <c r="A50" s="2" t="s">
        <v>1119</v>
      </c>
      <c r="B50" s="4"/>
      <c r="C50" s="4"/>
      <c r="D50" s="4"/>
      <c r="E50" s="4"/>
      <c r="F50" s="4"/>
      <c r="G50" s="4"/>
    </row>
    <row r="51" spans="1:7">
      <c r="A51" s="3" t="s">
        <v>1089</v>
      </c>
      <c r="B51" s="4"/>
      <c r="C51" s="4"/>
      <c r="D51" s="4"/>
      <c r="E51" s="4"/>
      <c r="F51" s="4"/>
      <c r="G51" s="4"/>
    </row>
    <row r="52" spans="1:7" ht="60">
      <c r="A52" s="2" t="s">
        <v>1120</v>
      </c>
      <c r="B52" s="4"/>
      <c r="C52" s="4"/>
      <c r="D52" s="4"/>
      <c r="E52" s="4"/>
      <c r="F52" s="4"/>
      <c r="G52" s="7">
        <v>2800000</v>
      </c>
    </row>
    <row r="53" spans="1:7" ht="30">
      <c r="A53" s="2" t="s">
        <v>1121</v>
      </c>
      <c r="B53" s="4"/>
      <c r="C53" s="4"/>
      <c r="D53" s="4"/>
      <c r="E53" s="4"/>
      <c r="F53" s="4"/>
      <c r="G53" s="4"/>
    </row>
    <row r="54" spans="1:7">
      <c r="A54" s="3" t="s">
        <v>1089</v>
      </c>
      <c r="B54" s="4"/>
      <c r="C54" s="4"/>
      <c r="D54" s="4"/>
      <c r="E54" s="4"/>
      <c r="F54" s="4"/>
      <c r="G54" s="4"/>
    </row>
    <row r="55" spans="1:7" ht="60">
      <c r="A55" s="2" t="s">
        <v>1120</v>
      </c>
      <c r="B55" s="4"/>
      <c r="C55" s="4"/>
      <c r="D55" s="4"/>
      <c r="E55" s="4"/>
      <c r="F55" s="4"/>
      <c r="G55" s="7">
        <v>200000</v>
      </c>
    </row>
    <row r="56" spans="1:7" ht="30">
      <c r="A56" s="2" t="s">
        <v>1122</v>
      </c>
      <c r="B56" s="4"/>
      <c r="C56" s="4"/>
      <c r="D56" s="4"/>
      <c r="E56" s="4"/>
      <c r="F56" s="4"/>
      <c r="G56" s="4"/>
    </row>
    <row r="57" spans="1:7">
      <c r="A57" s="3" t="s">
        <v>1089</v>
      </c>
      <c r="B57" s="4"/>
      <c r="C57" s="4"/>
      <c r="D57" s="4"/>
      <c r="E57" s="4"/>
      <c r="F57" s="4"/>
      <c r="G57" s="4"/>
    </row>
    <row r="58" spans="1:7" ht="60">
      <c r="A58" s="2" t="s">
        <v>1120</v>
      </c>
      <c r="B58" s="4"/>
      <c r="C58" s="4"/>
      <c r="D58" s="4"/>
      <c r="E58" s="4"/>
      <c r="F58" s="4"/>
      <c r="G58" s="6">
        <v>200000</v>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23</v>
      </c>
      <c r="B1" s="8" t="s">
        <v>3</v>
      </c>
      <c r="C1" s="8" t="s">
        <v>31</v>
      </c>
    </row>
    <row r="2" spans="1:3">
      <c r="A2" s="1" t="s">
        <v>1067</v>
      </c>
      <c r="B2" s="8"/>
      <c r="C2" s="8"/>
    </row>
    <row r="3" spans="1:3">
      <c r="A3" s="3" t="s">
        <v>288</v>
      </c>
      <c r="B3" s="4"/>
      <c r="C3" s="4"/>
    </row>
    <row r="4" spans="1:3">
      <c r="A4" s="2" t="s">
        <v>1124</v>
      </c>
      <c r="B4" s="9">
        <v>7.2</v>
      </c>
      <c r="C4" s="9">
        <v>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25</v>
      </c>
      <c r="B1" s="8" t="s">
        <v>3</v>
      </c>
      <c r="C1" s="8" t="s">
        <v>31</v>
      </c>
    </row>
    <row r="2" spans="1:3">
      <c r="A2" s="1" t="s">
        <v>1067</v>
      </c>
      <c r="B2" s="8"/>
      <c r="C2" s="8"/>
    </row>
    <row r="3" spans="1:3">
      <c r="A3" s="3" t="s">
        <v>290</v>
      </c>
      <c r="B3" s="4"/>
      <c r="C3" s="4"/>
    </row>
    <row r="4" spans="1:3" ht="45">
      <c r="A4" s="2" t="s">
        <v>1126</v>
      </c>
      <c r="B4" s="9">
        <v>0.6</v>
      </c>
      <c r="C4" s="9">
        <v>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27</v>
      </c>
      <c r="B1" s="1" t="s">
        <v>3</v>
      </c>
      <c r="C1" s="1" t="s">
        <v>31</v>
      </c>
    </row>
    <row r="2" spans="1:3">
      <c r="A2" s="3" t="s">
        <v>293</v>
      </c>
      <c r="B2" s="4"/>
      <c r="C2" s="4"/>
    </row>
    <row r="3" spans="1:3">
      <c r="A3" s="2" t="s">
        <v>296</v>
      </c>
      <c r="B3" s="6">
        <v>54376000</v>
      </c>
      <c r="C3" s="6">
        <v>49479000</v>
      </c>
    </row>
    <row r="4" spans="1:3">
      <c r="A4" s="2" t="s">
        <v>297</v>
      </c>
      <c r="B4" s="7">
        <v>7265000</v>
      </c>
      <c r="C4" s="7">
        <v>6598000</v>
      </c>
    </row>
    <row r="5" spans="1:3">
      <c r="A5" s="2" t="s">
        <v>298</v>
      </c>
      <c r="B5" s="7">
        <v>79194000</v>
      </c>
      <c r="C5" s="7">
        <v>40594000</v>
      </c>
    </row>
    <row r="6" spans="1:3">
      <c r="A6" s="2" t="s">
        <v>1128</v>
      </c>
      <c r="B6" s="7">
        <v>140835000</v>
      </c>
      <c r="C6" s="7">
        <v>96671000</v>
      </c>
    </row>
    <row r="7" spans="1:3" ht="30">
      <c r="A7" s="2" t="s">
        <v>1129</v>
      </c>
      <c r="B7" s="6">
        <v>8400000</v>
      </c>
      <c r="C7" s="6">
        <v>72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30</v>
      </c>
      <c r="B1" s="8" t="s">
        <v>2</v>
      </c>
      <c r="C1" s="8"/>
      <c r="D1" s="8"/>
    </row>
    <row r="2" spans="1:4">
      <c r="A2" s="8"/>
      <c r="B2" s="1" t="s">
        <v>3</v>
      </c>
      <c r="C2" s="1" t="s">
        <v>31</v>
      </c>
      <c r="D2" s="1" t="s">
        <v>98</v>
      </c>
    </row>
    <row r="3" spans="1:4">
      <c r="A3" s="3" t="s">
        <v>300</v>
      </c>
      <c r="B3" s="4"/>
      <c r="C3" s="4"/>
      <c r="D3" s="4"/>
    </row>
    <row r="4" spans="1:4">
      <c r="A4" s="2" t="s">
        <v>254</v>
      </c>
      <c r="B4" s="6">
        <v>405264000</v>
      </c>
      <c r="C4" s="6">
        <v>391726000</v>
      </c>
      <c r="D4" s="4"/>
    </row>
    <row r="5" spans="1:4">
      <c r="A5" s="2" t="s">
        <v>307</v>
      </c>
      <c r="B5" s="7">
        <v>-240245000</v>
      </c>
      <c r="C5" s="7">
        <v>-253833000</v>
      </c>
      <c r="D5" s="4"/>
    </row>
    <row r="6" spans="1:4">
      <c r="A6" s="2" t="s">
        <v>39</v>
      </c>
      <c r="B6" s="7">
        <v>165019000</v>
      </c>
      <c r="C6" s="7">
        <v>137893000</v>
      </c>
      <c r="D6" s="7">
        <v>124838000</v>
      </c>
    </row>
    <row r="7" spans="1:4" ht="30">
      <c r="A7" s="2" t="s">
        <v>1131</v>
      </c>
      <c r="B7" s="7">
        <v>12600000</v>
      </c>
      <c r="C7" s="7">
        <v>10200000</v>
      </c>
      <c r="D7" s="4"/>
    </row>
    <row r="8" spans="1:4" ht="30">
      <c r="A8" s="2" t="s">
        <v>1132</v>
      </c>
      <c r="B8" s="7">
        <v>1300000</v>
      </c>
      <c r="C8" s="4">
        <v>0</v>
      </c>
      <c r="D8" s="4"/>
    </row>
    <row r="9" spans="1:4">
      <c r="A9" s="2" t="s">
        <v>1133</v>
      </c>
      <c r="B9" s="7">
        <v>400000</v>
      </c>
      <c r="C9" s="7">
        <v>200000</v>
      </c>
      <c r="D9" s="4">
        <v>0</v>
      </c>
    </row>
    <row r="10" spans="1:4">
      <c r="A10" s="2" t="s">
        <v>304</v>
      </c>
      <c r="B10" s="4"/>
      <c r="C10" s="4"/>
      <c r="D10" s="4"/>
    </row>
    <row r="11" spans="1:4">
      <c r="A11" s="3" t="s">
        <v>300</v>
      </c>
      <c r="B11" s="4"/>
      <c r="C11" s="4"/>
      <c r="D11" s="4"/>
    </row>
    <row r="12" spans="1:4">
      <c r="A12" s="2" t="s">
        <v>254</v>
      </c>
      <c r="B12" s="7">
        <v>120165000</v>
      </c>
      <c r="C12" s="7">
        <v>117653000</v>
      </c>
      <c r="D12" s="4"/>
    </row>
    <row r="13" spans="1:4">
      <c r="A13" s="2" t="s">
        <v>305</v>
      </c>
      <c r="B13" s="4"/>
      <c r="C13" s="4"/>
      <c r="D13" s="4"/>
    </row>
    <row r="14" spans="1:4">
      <c r="A14" s="3" t="s">
        <v>300</v>
      </c>
      <c r="B14" s="4"/>
      <c r="C14" s="4"/>
      <c r="D14" s="4"/>
    </row>
    <row r="15" spans="1:4">
      <c r="A15" s="2" t="s">
        <v>254</v>
      </c>
      <c r="B15" s="7">
        <v>261415000</v>
      </c>
      <c r="C15" s="7">
        <v>255390000</v>
      </c>
      <c r="D15" s="4"/>
    </row>
    <row r="16" spans="1:4">
      <c r="A16" s="2" t="s">
        <v>306</v>
      </c>
      <c r="B16" s="4"/>
      <c r="C16" s="4"/>
      <c r="D16" s="4"/>
    </row>
    <row r="17" spans="1:4">
      <c r="A17" s="3" t="s">
        <v>300</v>
      </c>
      <c r="B17" s="4"/>
      <c r="C17" s="4"/>
      <c r="D17" s="4"/>
    </row>
    <row r="18" spans="1:4">
      <c r="A18" s="2" t="s">
        <v>254</v>
      </c>
      <c r="B18" s="6">
        <v>23684000</v>
      </c>
      <c r="C18" s="6">
        <v>18683000</v>
      </c>
      <c r="D1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2</v>
      </c>
      <c r="C1" s="8"/>
      <c r="D1" s="8"/>
    </row>
    <row r="2" spans="1:4" ht="30">
      <c r="A2" s="1" t="s">
        <v>1</v>
      </c>
      <c r="B2" s="1" t="s">
        <v>3</v>
      </c>
      <c r="C2" s="1" t="s">
        <v>31</v>
      </c>
      <c r="D2" s="1" t="s">
        <v>98</v>
      </c>
    </row>
    <row r="3" spans="1:4">
      <c r="A3" s="3" t="s">
        <v>102</v>
      </c>
      <c r="B3" s="4"/>
      <c r="C3" s="4"/>
      <c r="D3" s="4"/>
    </row>
    <row r="4" spans="1:4">
      <c r="A4" s="2" t="s">
        <v>103</v>
      </c>
      <c r="B4" s="6">
        <v>1050294</v>
      </c>
      <c r="C4" s="6">
        <v>862252</v>
      </c>
      <c r="D4" s="6">
        <v>898496</v>
      </c>
    </row>
    <row r="5" spans="1:4">
      <c r="A5" s="2" t="s">
        <v>104</v>
      </c>
      <c r="B5" s="7">
        <v>678609</v>
      </c>
      <c r="C5" s="7">
        <v>581920</v>
      </c>
      <c r="D5" s="7">
        <v>600602</v>
      </c>
    </row>
    <row r="6" spans="1:4">
      <c r="A6" s="2" t="s">
        <v>105</v>
      </c>
      <c r="B6" s="7">
        <v>371685</v>
      </c>
      <c r="C6" s="7">
        <v>280332</v>
      </c>
      <c r="D6" s="7">
        <v>297894</v>
      </c>
    </row>
    <row r="7" spans="1:4" ht="30">
      <c r="A7" s="2" t="s">
        <v>106</v>
      </c>
      <c r="B7" s="7">
        <v>286801</v>
      </c>
      <c r="C7" s="7">
        <v>224915</v>
      </c>
      <c r="D7" s="7">
        <v>206422</v>
      </c>
    </row>
    <row r="8" spans="1:4">
      <c r="A8" s="2" t="s">
        <v>107</v>
      </c>
      <c r="B8" s="7">
        <v>1532</v>
      </c>
      <c r="C8" s="7">
        <v>5104</v>
      </c>
      <c r="D8" s="4">
        <v>0</v>
      </c>
    </row>
    <row r="9" spans="1:4">
      <c r="A9" s="2" t="s">
        <v>108</v>
      </c>
      <c r="B9" s="4">
        <v>0</v>
      </c>
      <c r="C9" s="7">
        <v>8900</v>
      </c>
      <c r="D9" s="4">
        <v>0</v>
      </c>
    </row>
    <row r="10" spans="1:4" ht="30">
      <c r="A10" s="2" t="s">
        <v>109</v>
      </c>
      <c r="B10" s="7">
        <v>6509</v>
      </c>
      <c r="C10" s="4">
        <v>0</v>
      </c>
      <c r="D10" s="4">
        <v>0</v>
      </c>
    </row>
    <row r="11" spans="1:4">
      <c r="A11" s="2" t="s">
        <v>110</v>
      </c>
      <c r="B11" s="7">
        <v>76843</v>
      </c>
      <c r="C11" s="7">
        <v>41413</v>
      </c>
      <c r="D11" s="7">
        <v>91472</v>
      </c>
    </row>
    <row r="12" spans="1:4">
      <c r="A12" s="2" t="s">
        <v>111</v>
      </c>
      <c r="B12" s="7">
        <v>7378</v>
      </c>
      <c r="C12" s="7">
        <v>5941</v>
      </c>
      <c r="D12" s="7">
        <v>6350</v>
      </c>
    </row>
    <row r="13" spans="1:4">
      <c r="A13" s="2" t="s">
        <v>112</v>
      </c>
      <c r="B13" s="7">
        <v>6285</v>
      </c>
      <c r="C13" s="7">
        <v>3430</v>
      </c>
      <c r="D13" s="7">
        <v>-3215</v>
      </c>
    </row>
    <row r="14" spans="1:4">
      <c r="A14" s="2" t="s">
        <v>113</v>
      </c>
      <c r="B14" s="7">
        <v>75750</v>
      </c>
      <c r="C14" s="7">
        <v>38902</v>
      </c>
      <c r="D14" s="7">
        <v>81907</v>
      </c>
    </row>
    <row r="15" spans="1:4">
      <c r="A15" s="2" t="s">
        <v>114</v>
      </c>
      <c r="B15" s="7">
        <v>29165</v>
      </c>
      <c r="C15" s="7">
        <v>15718</v>
      </c>
      <c r="D15" s="7">
        <v>30384</v>
      </c>
    </row>
    <row r="16" spans="1:4">
      <c r="A16" s="2" t="s">
        <v>75</v>
      </c>
      <c r="B16" s="7">
        <v>46585</v>
      </c>
      <c r="C16" s="7">
        <v>23184</v>
      </c>
      <c r="D16" s="7">
        <v>51523</v>
      </c>
    </row>
    <row r="17" spans="1:4" ht="30">
      <c r="A17" s="2" t="s">
        <v>115</v>
      </c>
      <c r="B17" s="4">
        <v>-11</v>
      </c>
      <c r="C17" s="4">
        <v>0</v>
      </c>
      <c r="D17" s="4">
        <v>0</v>
      </c>
    </row>
    <row r="18" spans="1:4" ht="30">
      <c r="A18" s="2" t="s">
        <v>116</v>
      </c>
      <c r="B18" s="7">
        <v>46596</v>
      </c>
      <c r="C18" s="7">
        <v>23184</v>
      </c>
      <c r="D18" s="7">
        <v>51523</v>
      </c>
    </row>
    <row r="19" spans="1:4" ht="30">
      <c r="A19" s="3" t="s">
        <v>117</v>
      </c>
      <c r="B19" s="4"/>
      <c r="C19" s="4"/>
      <c r="D19" s="4"/>
    </row>
    <row r="20" spans="1:4">
      <c r="A20" s="2" t="s">
        <v>118</v>
      </c>
      <c r="B20" s="9">
        <v>0.98</v>
      </c>
      <c r="C20" s="9">
        <v>0.49</v>
      </c>
      <c r="D20" s="9">
        <v>1.1000000000000001</v>
      </c>
    </row>
    <row r="21" spans="1:4">
      <c r="A21" s="2" t="s">
        <v>119</v>
      </c>
      <c r="B21" s="9">
        <v>0.97</v>
      </c>
      <c r="C21" s="9">
        <v>0.49</v>
      </c>
      <c r="D21" s="9">
        <v>1.0900000000000001</v>
      </c>
    </row>
    <row r="22" spans="1:4" ht="30">
      <c r="A22" s="3" t="s">
        <v>120</v>
      </c>
      <c r="B22" s="4"/>
      <c r="C22" s="4"/>
      <c r="D22" s="4"/>
    </row>
    <row r="23" spans="1:4">
      <c r="A23" s="2" t="s">
        <v>121</v>
      </c>
      <c r="B23" s="7">
        <v>47346532</v>
      </c>
      <c r="C23" s="7">
        <v>46916845</v>
      </c>
      <c r="D23" s="7">
        <v>46634834</v>
      </c>
    </row>
    <row r="24" spans="1:4">
      <c r="A24" s="2" t="s">
        <v>122</v>
      </c>
      <c r="B24" s="7">
        <v>48068249</v>
      </c>
      <c r="C24" s="7">
        <v>47659418</v>
      </c>
      <c r="D24" s="7">
        <v>47059186</v>
      </c>
    </row>
    <row r="25" spans="1:4">
      <c r="A25" s="3" t="s">
        <v>123</v>
      </c>
      <c r="B25" s="4"/>
      <c r="C25" s="4"/>
      <c r="D25" s="4"/>
    </row>
    <row r="26" spans="1:4" ht="30">
      <c r="A26" s="2" t="s">
        <v>124</v>
      </c>
      <c r="B26" s="7">
        <v>-25548</v>
      </c>
      <c r="C26" s="7">
        <v>36729</v>
      </c>
      <c r="D26" s="7">
        <v>-12358</v>
      </c>
    </row>
    <row r="27" spans="1:4" ht="30">
      <c r="A27" s="2" t="s">
        <v>125</v>
      </c>
      <c r="B27" s="7">
        <v>-12271</v>
      </c>
      <c r="C27" s="7">
        <v>-4814</v>
      </c>
      <c r="D27" s="7">
        <v>1466</v>
      </c>
    </row>
    <row r="28" spans="1:4" ht="30">
      <c r="A28" s="2" t="s">
        <v>126</v>
      </c>
      <c r="B28" s="7">
        <v>-37819</v>
      </c>
      <c r="C28" s="7">
        <v>31915</v>
      </c>
      <c r="D28" s="7">
        <v>-10892</v>
      </c>
    </row>
    <row r="29" spans="1:4" ht="30">
      <c r="A29" s="2" t="s">
        <v>127</v>
      </c>
      <c r="B29" s="7">
        <v>8766</v>
      </c>
      <c r="C29" s="7">
        <v>55099</v>
      </c>
      <c r="D29" s="7">
        <v>40631</v>
      </c>
    </row>
    <row r="30" spans="1:4" ht="30">
      <c r="A30" s="2" t="s">
        <v>128</v>
      </c>
      <c r="B30" s="4">
        <v>-11</v>
      </c>
      <c r="C30" s="4">
        <v>0</v>
      </c>
      <c r="D30" s="4">
        <v>0</v>
      </c>
    </row>
    <row r="31" spans="1:4" ht="30">
      <c r="A31" s="2" t="s">
        <v>127</v>
      </c>
      <c r="B31" s="6">
        <v>8777</v>
      </c>
      <c r="C31" s="6">
        <v>55099</v>
      </c>
      <c r="D31" s="6">
        <v>40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134</v>
      </c>
      <c r="B1" s="8" t="s">
        <v>2</v>
      </c>
      <c r="C1" s="8"/>
      <c r="D1" s="8"/>
    </row>
    <row r="2" spans="1:4">
      <c r="A2" s="8"/>
      <c r="B2" s="1" t="s">
        <v>3</v>
      </c>
      <c r="C2" s="1" t="s">
        <v>31</v>
      </c>
      <c r="D2" s="1" t="s">
        <v>98</v>
      </c>
    </row>
    <row r="3" spans="1:4">
      <c r="A3" s="3" t="s">
        <v>1135</v>
      </c>
      <c r="B3" s="4"/>
      <c r="C3" s="4"/>
      <c r="D3" s="4"/>
    </row>
    <row r="4" spans="1:4">
      <c r="A4" s="2" t="s">
        <v>1136</v>
      </c>
      <c r="B4" s="6">
        <v>3100000</v>
      </c>
      <c r="C4" s="6">
        <v>1000000</v>
      </c>
      <c r="D4" s="6">
        <v>1000000</v>
      </c>
    </row>
    <row r="5" spans="1:4">
      <c r="A5" s="3" t="s">
        <v>1137</v>
      </c>
      <c r="B5" s="4"/>
      <c r="C5" s="4"/>
      <c r="D5" s="4"/>
    </row>
    <row r="6" spans="1:4">
      <c r="A6" s="2" t="s">
        <v>1138</v>
      </c>
      <c r="B6" s="7">
        <v>265515000</v>
      </c>
      <c r="C6" s="7">
        <v>223414000</v>
      </c>
      <c r="D6" s="4"/>
    </row>
    <row r="7" spans="1:4">
      <c r="A7" s="2" t="s">
        <v>1139</v>
      </c>
      <c r="B7" s="7">
        <v>-11776000</v>
      </c>
      <c r="C7" s="7">
        <v>-8719000</v>
      </c>
      <c r="D7" s="4"/>
    </row>
    <row r="8" spans="1:4">
      <c r="A8" s="2" t="s">
        <v>1140</v>
      </c>
      <c r="B8" s="7">
        <v>253739000</v>
      </c>
      <c r="C8" s="7">
        <v>214695000</v>
      </c>
      <c r="D8" s="4"/>
    </row>
    <row r="9" spans="1:4">
      <c r="A9" s="3" t="s">
        <v>330</v>
      </c>
      <c r="B9" s="4"/>
      <c r="C9" s="4"/>
      <c r="D9" s="4"/>
    </row>
    <row r="10" spans="1:4">
      <c r="A10" s="2">
        <v>2015</v>
      </c>
      <c r="B10" s="7">
        <v>3251000</v>
      </c>
      <c r="C10" s="4"/>
      <c r="D10" s="4"/>
    </row>
    <row r="11" spans="1:4">
      <c r="A11" s="2">
        <v>2016</v>
      </c>
      <c r="B11" s="7">
        <v>3237000</v>
      </c>
      <c r="C11" s="4"/>
      <c r="D11" s="4"/>
    </row>
    <row r="12" spans="1:4">
      <c r="A12" s="2">
        <v>2017</v>
      </c>
      <c r="B12" s="7">
        <v>3200000</v>
      </c>
      <c r="C12" s="4"/>
      <c r="D12" s="4"/>
    </row>
    <row r="13" spans="1:4">
      <c r="A13" s="2">
        <v>2018</v>
      </c>
      <c r="B13" s="7">
        <v>2375000</v>
      </c>
      <c r="C13" s="4"/>
      <c r="D13" s="4"/>
    </row>
    <row r="14" spans="1:4">
      <c r="A14" s="2">
        <v>2019</v>
      </c>
      <c r="B14" s="7">
        <v>2142000</v>
      </c>
      <c r="C14" s="4"/>
      <c r="D14" s="4"/>
    </row>
    <row r="15" spans="1:4" ht="30">
      <c r="A15" s="3" t="s">
        <v>1141</v>
      </c>
      <c r="B15" s="4"/>
      <c r="C15" s="4"/>
      <c r="D15" s="4"/>
    </row>
    <row r="16" spans="1:4">
      <c r="A16" s="2" t="s">
        <v>1142</v>
      </c>
      <c r="B16" s="7">
        <v>79951000</v>
      </c>
      <c r="C16" s="4"/>
      <c r="D16" s="4"/>
    </row>
    <row r="17" spans="1:4" ht="30">
      <c r="A17" s="2" t="s">
        <v>337</v>
      </c>
      <c r="B17" s="7">
        <v>49665000</v>
      </c>
      <c r="C17" s="4"/>
      <c r="D17" s="4"/>
    </row>
    <row r="18" spans="1:4" ht="30">
      <c r="A18" s="2" t="s">
        <v>125</v>
      </c>
      <c r="B18" s="7">
        <v>-698000</v>
      </c>
      <c r="C18" s="4"/>
      <c r="D18" s="4"/>
    </row>
    <row r="19" spans="1:4">
      <c r="A19" s="2" t="s">
        <v>1143</v>
      </c>
      <c r="B19" s="7">
        <v>128918000</v>
      </c>
      <c r="C19" s="7">
        <v>79951000</v>
      </c>
      <c r="D19" s="4"/>
    </row>
    <row r="20" spans="1:4">
      <c r="A20" s="2" t="s">
        <v>1144</v>
      </c>
      <c r="B20" s="4"/>
      <c r="C20" s="4"/>
      <c r="D20" s="4"/>
    </row>
    <row r="21" spans="1:4" ht="30">
      <c r="A21" s="3" t="s">
        <v>1141</v>
      </c>
      <c r="B21" s="4"/>
      <c r="C21" s="4"/>
      <c r="D21" s="4"/>
    </row>
    <row r="22" spans="1:4">
      <c r="A22" s="2" t="s">
        <v>1142</v>
      </c>
      <c r="B22" s="7">
        <v>37578000</v>
      </c>
      <c r="C22" s="4"/>
      <c r="D22" s="4"/>
    </row>
    <row r="23" spans="1:4" ht="30">
      <c r="A23" s="2" t="s">
        <v>337</v>
      </c>
      <c r="B23" s="4">
        <v>0</v>
      </c>
      <c r="C23" s="4"/>
      <c r="D23" s="4"/>
    </row>
    <row r="24" spans="1:4" ht="30">
      <c r="A24" s="2" t="s">
        <v>125</v>
      </c>
      <c r="B24" s="7">
        <v>-730000</v>
      </c>
      <c r="C24" s="4"/>
      <c r="D24" s="4"/>
    </row>
    <row r="25" spans="1:4">
      <c r="A25" s="2" t="s">
        <v>1143</v>
      </c>
      <c r="B25" s="7">
        <v>36848000</v>
      </c>
      <c r="C25" s="4"/>
      <c r="D25" s="4"/>
    </row>
    <row r="26" spans="1:4">
      <c r="A26" s="2" t="s">
        <v>1090</v>
      </c>
      <c r="B26" s="4"/>
      <c r="C26" s="4"/>
      <c r="D26" s="4"/>
    </row>
    <row r="27" spans="1:4" ht="30">
      <c r="A27" s="3" t="s">
        <v>1141</v>
      </c>
      <c r="B27" s="4"/>
      <c r="C27" s="4"/>
      <c r="D27" s="4"/>
    </row>
    <row r="28" spans="1:4">
      <c r="A28" s="2" t="s">
        <v>1142</v>
      </c>
      <c r="B28" s="7">
        <v>5414000</v>
      </c>
      <c r="C28" s="4"/>
      <c r="D28" s="4"/>
    </row>
    <row r="29" spans="1:4" ht="30">
      <c r="A29" s="2" t="s">
        <v>337</v>
      </c>
      <c r="B29" s="7">
        <v>49665000</v>
      </c>
      <c r="C29" s="4"/>
      <c r="D29" s="4"/>
    </row>
    <row r="30" spans="1:4" ht="30">
      <c r="A30" s="2" t="s">
        <v>125</v>
      </c>
      <c r="B30" s="7">
        <v>32000</v>
      </c>
      <c r="C30" s="4"/>
      <c r="D30" s="4"/>
    </row>
    <row r="31" spans="1:4">
      <c r="A31" s="2" t="s">
        <v>1143</v>
      </c>
      <c r="B31" s="7">
        <v>55111000</v>
      </c>
      <c r="C31" s="4"/>
      <c r="D31" s="4"/>
    </row>
    <row r="32" spans="1:4">
      <c r="A32" s="2" t="s">
        <v>1145</v>
      </c>
      <c r="B32" s="4"/>
      <c r="C32" s="4"/>
      <c r="D32" s="4"/>
    </row>
    <row r="33" spans="1:4" ht="30">
      <c r="A33" s="3" t="s">
        <v>1141</v>
      </c>
      <c r="B33" s="4"/>
      <c r="C33" s="4"/>
      <c r="D33" s="4"/>
    </row>
    <row r="34" spans="1:4">
      <c r="A34" s="2" t="s">
        <v>1142</v>
      </c>
      <c r="B34" s="7">
        <v>36959000</v>
      </c>
      <c r="C34" s="4"/>
      <c r="D34" s="4"/>
    </row>
    <row r="35" spans="1:4" ht="30">
      <c r="A35" s="2" t="s">
        <v>337</v>
      </c>
      <c r="B35" s="4">
        <v>0</v>
      </c>
      <c r="C35" s="4"/>
      <c r="D35" s="4"/>
    </row>
    <row r="36" spans="1:4" ht="30">
      <c r="A36" s="2" t="s">
        <v>125</v>
      </c>
      <c r="B36" s="4">
        <v>0</v>
      </c>
      <c r="C36" s="4"/>
      <c r="D36" s="4"/>
    </row>
    <row r="37" spans="1:4">
      <c r="A37" s="2" t="s">
        <v>1143</v>
      </c>
      <c r="B37" s="7">
        <v>36959000</v>
      </c>
      <c r="C37" s="4"/>
      <c r="D37" s="4"/>
    </row>
    <row r="38" spans="1:4">
      <c r="A38" s="2" t="s">
        <v>323</v>
      </c>
      <c r="B38" s="4"/>
      <c r="C38" s="4"/>
      <c r="D38" s="4"/>
    </row>
    <row r="39" spans="1:4">
      <c r="A39" s="3" t="s">
        <v>322</v>
      </c>
      <c r="B39" s="4"/>
      <c r="C39" s="4"/>
      <c r="D39" s="4"/>
    </row>
    <row r="40" spans="1:4">
      <c r="A40" s="2" t="s">
        <v>1138</v>
      </c>
      <c r="B40" s="7">
        <v>231300000</v>
      </c>
      <c r="C40" s="7">
        <v>207821000</v>
      </c>
      <c r="D40" s="4"/>
    </row>
    <row r="41" spans="1:4">
      <c r="A41" s="2" t="s">
        <v>1140</v>
      </c>
      <c r="B41" s="7">
        <v>231300000</v>
      </c>
      <c r="C41" s="7">
        <v>207821000</v>
      </c>
      <c r="D41" s="4"/>
    </row>
    <row r="42" spans="1:4">
      <c r="A42" s="2" t="s">
        <v>326</v>
      </c>
      <c r="B42" s="4"/>
      <c r="C42" s="4"/>
      <c r="D42" s="4"/>
    </row>
    <row r="43" spans="1:4">
      <c r="A43" s="3" t="s">
        <v>325</v>
      </c>
      <c r="B43" s="4"/>
      <c r="C43" s="4"/>
      <c r="D43" s="4"/>
    </row>
    <row r="44" spans="1:4">
      <c r="A44" s="2" t="s">
        <v>1138</v>
      </c>
      <c r="B44" s="7">
        <v>34215000</v>
      </c>
      <c r="C44" s="7">
        <v>15593000</v>
      </c>
      <c r="D44" s="4"/>
    </row>
    <row r="45" spans="1:4">
      <c r="A45" s="2" t="s">
        <v>1139</v>
      </c>
      <c r="B45" s="7">
        <v>-11776000</v>
      </c>
      <c r="C45" s="7">
        <v>-8719000</v>
      </c>
      <c r="D45" s="4"/>
    </row>
    <row r="46" spans="1:4">
      <c r="A46" s="2" t="s">
        <v>1140</v>
      </c>
      <c r="B46" s="6">
        <v>22439000</v>
      </c>
      <c r="C46" s="6">
        <v>6874000</v>
      </c>
      <c r="D4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6</v>
      </c>
      <c r="B1" s="8" t="s">
        <v>3</v>
      </c>
      <c r="C1" s="8" t="s">
        <v>31</v>
      </c>
    </row>
    <row r="2" spans="1:3" ht="30">
      <c r="A2" s="1" t="s">
        <v>30</v>
      </c>
      <c r="B2" s="8"/>
      <c r="C2" s="8"/>
    </row>
    <row r="3" spans="1:3">
      <c r="A3" s="3" t="s">
        <v>342</v>
      </c>
      <c r="B3" s="4"/>
      <c r="C3" s="4"/>
    </row>
    <row r="4" spans="1:3">
      <c r="A4" s="2" t="s">
        <v>344</v>
      </c>
      <c r="B4" s="6">
        <v>35030</v>
      </c>
      <c r="C4" s="6">
        <v>31395</v>
      </c>
    </row>
    <row r="5" spans="1:3">
      <c r="A5" s="2" t="s">
        <v>345</v>
      </c>
      <c r="B5" s="4">
        <v>0</v>
      </c>
      <c r="C5" s="7">
        <v>12260</v>
      </c>
    </row>
    <row r="6" spans="1:3">
      <c r="A6" s="2" t="s">
        <v>346</v>
      </c>
      <c r="B6" s="7">
        <v>24927</v>
      </c>
      <c r="C6" s="7">
        <v>5200</v>
      </c>
    </row>
    <row r="7" spans="1:3">
      <c r="A7" s="2" t="s">
        <v>220</v>
      </c>
      <c r="B7" s="7">
        <v>8180</v>
      </c>
      <c r="C7" s="7">
        <v>8214</v>
      </c>
    </row>
    <row r="8" spans="1:3" ht="30">
      <c r="A8" s="2" t="s">
        <v>1147</v>
      </c>
      <c r="B8" s="7">
        <v>5000</v>
      </c>
      <c r="C8" s="4">
        <v>0</v>
      </c>
    </row>
    <row r="9" spans="1:3">
      <c r="A9" s="2" t="s">
        <v>279</v>
      </c>
      <c r="B9" s="7">
        <v>20828</v>
      </c>
      <c r="C9" s="7">
        <v>18915</v>
      </c>
    </row>
    <row r="10" spans="1:3">
      <c r="A10" s="2" t="s">
        <v>49</v>
      </c>
      <c r="B10" s="6">
        <v>93965</v>
      </c>
      <c r="C10" s="6">
        <v>759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1148</v>
      </c>
      <c r="B1" s="8" t="s">
        <v>2</v>
      </c>
      <c r="C1" s="8"/>
      <c r="D1" s="8"/>
      <c r="E1" s="1" t="s">
        <v>1085</v>
      </c>
    </row>
    <row r="2" spans="1:5">
      <c r="A2" s="8"/>
      <c r="B2" s="1" t="s">
        <v>3</v>
      </c>
      <c r="C2" s="1" t="s">
        <v>31</v>
      </c>
      <c r="D2" s="1" t="s">
        <v>98</v>
      </c>
      <c r="E2" s="128">
        <v>41779</v>
      </c>
    </row>
    <row r="3" spans="1:5">
      <c r="A3" s="3" t="s">
        <v>51</v>
      </c>
      <c r="B3" s="4"/>
      <c r="C3" s="4"/>
      <c r="D3" s="4"/>
      <c r="E3" s="4"/>
    </row>
    <row r="4" spans="1:5">
      <c r="A4" s="2" t="s">
        <v>51</v>
      </c>
      <c r="B4" s="6">
        <v>258000000</v>
      </c>
      <c r="C4" s="6">
        <v>173000000</v>
      </c>
      <c r="D4" s="4"/>
      <c r="E4" s="4"/>
    </row>
    <row r="5" spans="1:5">
      <c r="A5" s="2" t="s">
        <v>1149</v>
      </c>
      <c r="B5" s="7">
        <v>10000000</v>
      </c>
      <c r="C5" s="4">
        <v>0</v>
      </c>
      <c r="D5" s="4"/>
      <c r="E5" s="4"/>
    </row>
    <row r="6" spans="1:5">
      <c r="A6" s="2" t="s">
        <v>51</v>
      </c>
      <c r="B6" s="7">
        <v>248000000</v>
      </c>
      <c r="C6" s="7">
        <v>173000000</v>
      </c>
      <c r="D6" s="4"/>
      <c r="E6" s="4"/>
    </row>
    <row r="7" spans="1:5">
      <c r="A7" s="2" t="s">
        <v>135</v>
      </c>
      <c r="B7" s="7">
        <v>347000</v>
      </c>
      <c r="C7" s="4">
        <v>0</v>
      </c>
      <c r="D7" s="7">
        <v>477000</v>
      </c>
      <c r="E7" s="4"/>
    </row>
    <row r="8" spans="1:5">
      <c r="A8" s="2" t="s">
        <v>1150</v>
      </c>
      <c r="B8" s="7">
        <v>1900000</v>
      </c>
      <c r="C8" s="4"/>
      <c r="D8" s="4"/>
      <c r="E8" s="4"/>
    </row>
    <row r="9" spans="1:5" ht="30">
      <c r="A9" s="2" t="s">
        <v>1151</v>
      </c>
      <c r="B9" s="7">
        <v>2900000</v>
      </c>
      <c r="C9" s="7">
        <v>2000000</v>
      </c>
      <c r="D9" s="4"/>
      <c r="E9" s="4"/>
    </row>
    <row r="10" spans="1:5" ht="30">
      <c r="A10" s="2" t="s">
        <v>1152</v>
      </c>
      <c r="B10" s="7">
        <v>700000</v>
      </c>
      <c r="C10" s="7">
        <v>600000</v>
      </c>
      <c r="D10" s="7">
        <v>600000</v>
      </c>
      <c r="E10" s="4"/>
    </row>
    <row r="11" spans="1:5">
      <c r="A11" s="2" t="s">
        <v>1153</v>
      </c>
      <c r="B11" s="7">
        <v>11400000</v>
      </c>
      <c r="C11" s="4"/>
      <c r="D11" s="4"/>
      <c r="E11" s="4"/>
    </row>
    <row r="12" spans="1:5">
      <c r="A12" s="2" t="s">
        <v>1154</v>
      </c>
      <c r="B12" s="7">
        <v>7300000</v>
      </c>
      <c r="C12" s="7">
        <v>5400000</v>
      </c>
      <c r="D12" s="7">
        <v>5400000</v>
      </c>
      <c r="E12" s="4"/>
    </row>
    <row r="13" spans="1:5">
      <c r="A13" s="2" t="s">
        <v>1155</v>
      </c>
      <c r="B13" s="4"/>
      <c r="C13" s="4"/>
      <c r="D13" s="4"/>
      <c r="E13" s="4"/>
    </row>
    <row r="14" spans="1:5">
      <c r="A14" s="3" t="s">
        <v>51</v>
      </c>
      <c r="B14" s="4"/>
      <c r="C14" s="4"/>
      <c r="D14" s="4"/>
      <c r="E14" s="4"/>
    </row>
    <row r="15" spans="1:5" ht="30">
      <c r="A15" s="2" t="s">
        <v>1156</v>
      </c>
      <c r="B15" s="4"/>
      <c r="C15" s="4"/>
      <c r="D15" s="4"/>
      <c r="E15" s="129">
        <v>0.01</v>
      </c>
    </row>
    <row r="16" spans="1:5">
      <c r="A16" s="2" t="s">
        <v>1157</v>
      </c>
      <c r="B16" s="4"/>
      <c r="C16" s="4"/>
      <c r="D16" s="4"/>
      <c r="E16" s="4"/>
    </row>
    <row r="17" spans="1:5">
      <c r="A17" s="3" t="s">
        <v>51</v>
      </c>
      <c r="B17" s="4"/>
      <c r="C17" s="4"/>
      <c r="D17" s="4"/>
      <c r="E17" s="4"/>
    </row>
    <row r="18" spans="1:5">
      <c r="A18" s="2" t="s">
        <v>1158</v>
      </c>
      <c r="B18" s="4"/>
      <c r="C18" s="4"/>
      <c r="D18" s="4"/>
      <c r="E18" s="7">
        <v>500000000</v>
      </c>
    </row>
    <row r="19" spans="1:5">
      <c r="A19" s="2" t="s">
        <v>351</v>
      </c>
      <c r="B19" s="4"/>
      <c r="C19" s="4"/>
      <c r="D19" s="4"/>
      <c r="E19" s="4"/>
    </row>
    <row r="20" spans="1:5">
      <c r="A20" s="3" t="s">
        <v>51</v>
      </c>
      <c r="B20" s="4"/>
      <c r="C20" s="4"/>
      <c r="D20" s="4"/>
      <c r="E20" s="4"/>
    </row>
    <row r="21" spans="1:5">
      <c r="A21" s="2" t="s">
        <v>51</v>
      </c>
      <c r="B21" s="7">
        <v>63000000</v>
      </c>
      <c r="C21" s="7">
        <v>173000000</v>
      </c>
      <c r="D21" s="4"/>
      <c r="E21" s="4"/>
    </row>
    <row r="22" spans="1:5" ht="30">
      <c r="A22" s="2" t="s">
        <v>1159</v>
      </c>
      <c r="B22" s="4"/>
      <c r="C22" s="4"/>
      <c r="D22" s="4"/>
      <c r="E22" s="4"/>
    </row>
    <row r="23" spans="1:5">
      <c r="A23" s="3" t="s">
        <v>51</v>
      </c>
      <c r="B23" s="4"/>
      <c r="C23" s="4"/>
      <c r="D23" s="4"/>
      <c r="E23" s="4"/>
    </row>
    <row r="24" spans="1:5" ht="30">
      <c r="A24" s="2" t="s">
        <v>1156</v>
      </c>
      <c r="B24" s="4"/>
      <c r="C24" s="4"/>
      <c r="D24" s="4"/>
      <c r="E24" s="129">
        <v>5.0000000000000001E-3</v>
      </c>
    </row>
    <row r="25" spans="1:5">
      <c r="A25" s="2" t="s">
        <v>1160</v>
      </c>
      <c r="B25" s="4"/>
      <c r="C25" s="4"/>
      <c r="D25" s="4"/>
      <c r="E25" s="4"/>
    </row>
    <row r="26" spans="1:5">
      <c r="A26" s="3" t="s">
        <v>51</v>
      </c>
      <c r="B26" s="4"/>
      <c r="C26" s="4"/>
      <c r="D26" s="4"/>
      <c r="E26" s="4"/>
    </row>
    <row r="27" spans="1:5">
      <c r="A27" s="2" t="s">
        <v>51</v>
      </c>
      <c r="B27" s="7">
        <v>195000000</v>
      </c>
      <c r="C27" s="4">
        <v>0</v>
      </c>
      <c r="D27" s="4"/>
      <c r="E27" s="4"/>
    </row>
    <row r="28" spans="1:5" ht="30">
      <c r="A28" s="2" t="s">
        <v>1161</v>
      </c>
      <c r="B28" s="4"/>
      <c r="C28" s="4"/>
      <c r="D28" s="4"/>
      <c r="E28" s="4"/>
    </row>
    <row r="29" spans="1:5">
      <c r="A29" s="3" t="s">
        <v>51</v>
      </c>
      <c r="B29" s="4"/>
      <c r="C29" s="4"/>
      <c r="D29" s="4"/>
      <c r="E29" s="4"/>
    </row>
    <row r="30" spans="1:5" ht="60">
      <c r="A30" s="2" t="s">
        <v>1162</v>
      </c>
      <c r="B30" s="4"/>
      <c r="C30" s="4"/>
      <c r="D30" s="4"/>
      <c r="E30" s="7">
        <v>300000000</v>
      </c>
    </row>
    <row r="31" spans="1:5" ht="30">
      <c r="A31" s="2" t="s">
        <v>1163</v>
      </c>
      <c r="B31" s="4"/>
      <c r="C31" s="4"/>
      <c r="D31" s="4"/>
      <c r="E31" s="4"/>
    </row>
    <row r="32" spans="1:5">
      <c r="A32" s="3" t="s">
        <v>51</v>
      </c>
      <c r="B32" s="4"/>
      <c r="C32" s="4"/>
      <c r="D32" s="4"/>
      <c r="E32" s="4"/>
    </row>
    <row r="33" spans="1:5">
      <c r="A33" s="2" t="s">
        <v>1158</v>
      </c>
      <c r="B33" s="4"/>
      <c r="C33" s="4"/>
      <c r="D33" s="4"/>
      <c r="E33" s="7">
        <v>200000000</v>
      </c>
    </row>
    <row r="34" spans="1:5">
      <c r="A34" s="2" t="s">
        <v>1164</v>
      </c>
      <c r="B34" s="4"/>
      <c r="C34" s="4"/>
      <c r="D34" s="4"/>
      <c r="E34" s="7">
        <v>2500000</v>
      </c>
    </row>
    <row r="35" spans="1:5" ht="60">
      <c r="A35" s="2" t="s">
        <v>1162</v>
      </c>
      <c r="B35" s="4"/>
      <c r="C35" s="4"/>
      <c r="D35" s="4"/>
      <c r="E35" s="7">
        <v>200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65</v>
      </c>
      <c r="B1" s="8" t="s">
        <v>2</v>
      </c>
      <c r="C1" s="8"/>
      <c r="D1" s="8"/>
    </row>
    <row r="2" spans="1:4">
      <c r="A2" s="8"/>
      <c r="B2" s="1" t="s">
        <v>3</v>
      </c>
      <c r="C2" s="1" t="s">
        <v>31</v>
      </c>
      <c r="D2" s="1" t="s">
        <v>98</v>
      </c>
    </row>
    <row r="3" spans="1:4">
      <c r="A3" s="3" t="s">
        <v>370</v>
      </c>
      <c r="B3" s="4"/>
      <c r="C3" s="4"/>
      <c r="D3" s="4"/>
    </row>
    <row r="4" spans="1:4" ht="30">
      <c r="A4" s="2" t="s">
        <v>1166</v>
      </c>
      <c r="B4" s="7">
        <v>10000000</v>
      </c>
      <c r="C4" s="4"/>
      <c r="D4" s="4"/>
    </row>
    <row r="5" spans="1:4" ht="30">
      <c r="A5" s="2" t="s">
        <v>1167</v>
      </c>
      <c r="B5" s="6">
        <v>1</v>
      </c>
      <c r="C5" s="4"/>
      <c r="D5" s="4"/>
    </row>
    <row r="6" spans="1:4" ht="30">
      <c r="A6" s="3" t="s">
        <v>74</v>
      </c>
      <c r="B6" s="4"/>
      <c r="C6" s="4"/>
      <c r="D6" s="4"/>
    </row>
    <row r="7" spans="1:4" ht="30">
      <c r="A7" s="2" t="s">
        <v>1168</v>
      </c>
      <c r="B7" s="7">
        <v>47059458</v>
      </c>
      <c r="C7" s="7">
        <v>46774573</v>
      </c>
      <c r="D7" s="7">
        <v>46362147</v>
      </c>
    </row>
    <row r="8" spans="1:4">
      <c r="A8" s="2" t="s">
        <v>84</v>
      </c>
      <c r="B8" s="7">
        <v>-270467</v>
      </c>
      <c r="C8" s="7">
        <v>-211546</v>
      </c>
      <c r="D8" s="7">
        <v>-68805</v>
      </c>
    </row>
    <row r="9" spans="1:4" ht="45">
      <c r="A9" s="2" t="s">
        <v>376</v>
      </c>
      <c r="B9" s="7">
        <v>319773</v>
      </c>
      <c r="C9" s="7">
        <v>162549</v>
      </c>
      <c r="D9" s="7">
        <v>383980</v>
      </c>
    </row>
    <row r="10" spans="1:4">
      <c r="A10" s="2" t="s">
        <v>78</v>
      </c>
      <c r="B10" s="7">
        <v>375718</v>
      </c>
      <c r="C10" s="7">
        <v>330895</v>
      </c>
      <c r="D10" s="7">
        <v>93839</v>
      </c>
    </row>
    <row r="11" spans="1:4" ht="30">
      <c r="A11" s="2" t="s">
        <v>81</v>
      </c>
      <c r="B11" s="7">
        <v>3028</v>
      </c>
      <c r="C11" s="7">
        <v>2987</v>
      </c>
      <c r="D11" s="7">
        <v>3391</v>
      </c>
    </row>
    <row r="12" spans="1:4" ht="45">
      <c r="A12" s="2" t="s">
        <v>376</v>
      </c>
      <c r="B12" s="4"/>
      <c r="C12" s="4"/>
      <c r="D12" s="4">
        <v>21</v>
      </c>
    </row>
    <row r="13" spans="1:4" ht="30">
      <c r="A13" s="2" t="s">
        <v>1168</v>
      </c>
      <c r="B13" s="7">
        <v>47487510</v>
      </c>
      <c r="C13" s="7">
        <v>47059458</v>
      </c>
      <c r="D13" s="7">
        <v>467745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2</v>
      </c>
      <c r="C1" s="8"/>
      <c r="D1" s="8"/>
    </row>
    <row r="2" spans="1:4" ht="30">
      <c r="A2" s="1" t="s">
        <v>30</v>
      </c>
      <c r="B2" s="1" t="s">
        <v>3</v>
      </c>
      <c r="C2" s="1" t="s">
        <v>31</v>
      </c>
      <c r="D2" s="1" t="s">
        <v>98</v>
      </c>
    </row>
    <row r="3" spans="1:4" ht="45">
      <c r="A3" s="3" t="s">
        <v>1170</v>
      </c>
      <c r="B3" s="4"/>
      <c r="C3" s="4"/>
      <c r="D3" s="4"/>
    </row>
    <row r="4" spans="1:4">
      <c r="A4" s="2" t="s">
        <v>1171</v>
      </c>
      <c r="B4" s="6">
        <v>5137</v>
      </c>
      <c r="C4" s="6">
        <v>-26778</v>
      </c>
      <c r="D4" s="6">
        <v>-15886</v>
      </c>
    </row>
    <row r="5" spans="1:4">
      <c r="A5" s="2" t="s">
        <v>1172</v>
      </c>
      <c r="B5" s="7">
        <v>-54177</v>
      </c>
      <c r="C5" s="7">
        <v>54929</v>
      </c>
      <c r="D5" s="7">
        <v>-18699</v>
      </c>
    </row>
    <row r="6" spans="1:4">
      <c r="A6" s="2" t="s">
        <v>1173</v>
      </c>
      <c r="B6" s="7">
        <v>16358</v>
      </c>
      <c r="C6" s="7">
        <v>-23014</v>
      </c>
      <c r="D6" s="7">
        <v>7807</v>
      </c>
    </row>
    <row r="7" spans="1:4" ht="30">
      <c r="A7" s="2" t="s">
        <v>126</v>
      </c>
      <c r="B7" s="7">
        <v>-37819</v>
      </c>
      <c r="C7" s="7">
        <v>31915</v>
      </c>
      <c r="D7" s="7">
        <v>-10892</v>
      </c>
    </row>
    <row r="8" spans="1:4">
      <c r="A8" s="2" t="s">
        <v>1174</v>
      </c>
      <c r="B8" s="7">
        <v>-32682</v>
      </c>
      <c r="C8" s="7">
        <v>5137</v>
      </c>
      <c r="D8" s="7">
        <v>-26778</v>
      </c>
    </row>
    <row r="9" spans="1:4" ht="30">
      <c r="A9" s="2" t="s">
        <v>393</v>
      </c>
      <c r="B9" s="4"/>
      <c r="C9" s="4"/>
      <c r="D9" s="4"/>
    </row>
    <row r="10" spans="1:4" ht="45">
      <c r="A10" s="3" t="s">
        <v>1170</v>
      </c>
      <c r="B10" s="4"/>
      <c r="C10" s="4"/>
      <c r="D10" s="4"/>
    </row>
    <row r="11" spans="1:4">
      <c r="A11" s="2" t="s">
        <v>1171</v>
      </c>
      <c r="B11" s="7">
        <v>-9229</v>
      </c>
      <c r="C11" s="7">
        <v>-45958</v>
      </c>
      <c r="D11" s="7">
        <v>-33600</v>
      </c>
    </row>
    <row r="12" spans="1:4">
      <c r="A12" s="2" t="s">
        <v>1172</v>
      </c>
      <c r="B12" s="7">
        <v>-41906</v>
      </c>
      <c r="C12" s="7">
        <v>59743</v>
      </c>
      <c r="D12" s="7">
        <v>-20165</v>
      </c>
    </row>
    <row r="13" spans="1:4">
      <c r="A13" s="2" t="s">
        <v>1173</v>
      </c>
      <c r="B13" s="7">
        <v>16358</v>
      </c>
      <c r="C13" s="7">
        <v>-23014</v>
      </c>
      <c r="D13" s="7">
        <v>7807</v>
      </c>
    </row>
    <row r="14" spans="1:4" ht="30">
      <c r="A14" s="2" t="s">
        <v>126</v>
      </c>
      <c r="B14" s="7">
        <v>-25548</v>
      </c>
      <c r="C14" s="7">
        <v>36729</v>
      </c>
      <c r="D14" s="7">
        <v>-12358</v>
      </c>
    </row>
    <row r="15" spans="1:4">
      <c r="A15" s="2" t="s">
        <v>1174</v>
      </c>
      <c r="B15" s="7">
        <v>-34777</v>
      </c>
      <c r="C15" s="7">
        <v>-9229</v>
      </c>
      <c r="D15" s="7">
        <v>-45958</v>
      </c>
    </row>
    <row r="16" spans="1:4" ht="30">
      <c r="A16" s="2" t="s">
        <v>125</v>
      </c>
      <c r="B16" s="4"/>
      <c r="C16" s="4"/>
      <c r="D16" s="4"/>
    </row>
    <row r="17" spans="1:4" ht="45">
      <c r="A17" s="3" t="s">
        <v>1170</v>
      </c>
      <c r="B17" s="4"/>
      <c r="C17" s="4"/>
      <c r="D17" s="4"/>
    </row>
    <row r="18" spans="1:4">
      <c r="A18" s="2" t="s">
        <v>1171</v>
      </c>
      <c r="B18" s="7">
        <v>14366</v>
      </c>
      <c r="C18" s="7">
        <v>19180</v>
      </c>
      <c r="D18" s="7">
        <v>17714</v>
      </c>
    </row>
    <row r="19" spans="1:4">
      <c r="A19" s="2" t="s">
        <v>1172</v>
      </c>
      <c r="B19" s="7">
        <v>-12271</v>
      </c>
      <c r="C19" s="7">
        <v>-4814</v>
      </c>
      <c r="D19" s="7">
        <v>1466</v>
      </c>
    </row>
    <row r="20" spans="1:4">
      <c r="A20" s="2" t="s">
        <v>1173</v>
      </c>
      <c r="B20" s="4">
        <v>0</v>
      </c>
      <c r="C20" s="4">
        <v>0</v>
      </c>
      <c r="D20" s="4">
        <v>0</v>
      </c>
    </row>
    <row r="21" spans="1:4" ht="30">
      <c r="A21" s="2" t="s">
        <v>126</v>
      </c>
      <c r="B21" s="7">
        <v>-12271</v>
      </c>
      <c r="C21" s="7">
        <v>-4814</v>
      </c>
      <c r="D21" s="7">
        <v>1466</v>
      </c>
    </row>
    <row r="22" spans="1:4">
      <c r="A22" s="2" t="s">
        <v>1174</v>
      </c>
      <c r="B22" s="6">
        <v>2095</v>
      </c>
      <c r="C22" s="6">
        <v>14366</v>
      </c>
      <c r="D22" s="6">
        <v>191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175</v>
      </c>
      <c r="B1" s="8" t="s">
        <v>1083</v>
      </c>
      <c r="C1" s="8"/>
      <c r="D1" s="8"/>
      <c r="E1" s="8"/>
      <c r="F1" s="8"/>
      <c r="G1" s="8"/>
      <c r="H1" s="8"/>
      <c r="I1" s="8" t="s">
        <v>2</v>
      </c>
      <c r="J1" s="8"/>
      <c r="K1" s="8"/>
    </row>
    <row r="2" spans="1:11" ht="30">
      <c r="A2" s="1" t="s">
        <v>30</v>
      </c>
      <c r="B2" s="1" t="s">
        <v>1086</v>
      </c>
      <c r="C2" s="1" t="s">
        <v>4</v>
      </c>
      <c r="D2" s="1" t="s">
        <v>1176</v>
      </c>
      <c r="E2" s="1" t="s">
        <v>31</v>
      </c>
      <c r="F2" s="1" t="s">
        <v>1177</v>
      </c>
      <c r="G2" s="1" t="s">
        <v>1178</v>
      </c>
      <c r="H2" s="1" t="s">
        <v>1179</v>
      </c>
      <c r="I2" s="1" t="s">
        <v>3</v>
      </c>
      <c r="J2" s="1" t="s">
        <v>31</v>
      </c>
      <c r="K2" s="1" t="s">
        <v>98</v>
      </c>
    </row>
    <row r="3" spans="1:11" ht="30">
      <c r="A3" s="3" t="s">
        <v>414</v>
      </c>
      <c r="B3" s="4"/>
      <c r="C3" s="4"/>
      <c r="D3" s="4"/>
      <c r="E3" s="4"/>
      <c r="F3" s="4"/>
      <c r="G3" s="4"/>
      <c r="H3" s="4"/>
      <c r="I3" s="4"/>
      <c r="J3" s="4"/>
      <c r="K3" s="4"/>
    </row>
    <row r="4" spans="1:11">
      <c r="A4" s="2" t="s">
        <v>388</v>
      </c>
      <c r="B4" s="6">
        <v>9113</v>
      </c>
      <c r="C4" s="6">
        <v>6753</v>
      </c>
      <c r="D4" s="6">
        <v>4285</v>
      </c>
      <c r="E4" s="6">
        <v>1772</v>
      </c>
      <c r="F4" s="6">
        <v>4916</v>
      </c>
      <c r="G4" s="6">
        <v>5481</v>
      </c>
      <c r="H4" s="6">
        <v>3549</v>
      </c>
      <c r="I4" s="6">
        <v>29165</v>
      </c>
      <c r="J4" s="6">
        <v>15718</v>
      </c>
      <c r="K4" s="6">
        <v>30384</v>
      </c>
    </row>
    <row r="5" spans="1:11">
      <c r="A5" s="2" t="s">
        <v>426</v>
      </c>
      <c r="B5" s="4"/>
      <c r="C5" s="4"/>
      <c r="D5" s="4"/>
      <c r="E5" s="4"/>
      <c r="F5" s="4"/>
      <c r="G5" s="4"/>
      <c r="H5" s="4"/>
      <c r="I5" s="7">
        <v>46585</v>
      </c>
      <c r="J5" s="7">
        <v>23184</v>
      </c>
      <c r="K5" s="7">
        <v>51523</v>
      </c>
    </row>
    <row r="6" spans="1:11" ht="45">
      <c r="A6" s="2" t="s">
        <v>1180</v>
      </c>
      <c r="B6" s="4"/>
      <c r="C6" s="4"/>
      <c r="D6" s="4"/>
      <c r="E6" s="4"/>
      <c r="F6" s="4"/>
      <c r="G6" s="4"/>
      <c r="H6" s="4"/>
      <c r="I6" s="4"/>
      <c r="J6" s="4"/>
      <c r="K6" s="4"/>
    </row>
    <row r="7" spans="1:11" ht="30">
      <c r="A7" s="3" t="s">
        <v>414</v>
      </c>
      <c r="B7" s="4"/>
      <c r="C7" s="4"/>
      <c r="D7" s="4"/>
      <c r="E7" s="4"/>
      <c r="F7" s="4"/>
      <c r="G7" s="4"/>
      <c r="H7" s="4"/>
      <c r="I7" s="4"/>
      <c r="J7" s="4"/>
      <c r="K7" s="4"/>
    </row>
    <row r="8" spans="1:11">
      <c r="A8" s="2" t="s">
        <v>1181</v>
      </c>
      <c r="B8" s="4"/>
      <c r="C8" s="4"/>
      <c r="D8" s="4"/>
      <c r="E8" s="4"/>
      <c r="F8" s="4"/>
      <c r="G8" s="4"/>
      <c r="H8" s="4"/>
      <c r="I8" s="7">
        <v>-2019</v>
      </c>
      <c r="J8" s="7">
        <v>-3364</v>
      </c>
      <c r="K8" s="4"/>
    </row>
    <row r="9" spans="1:11">
      <c r="A9" s="2" t="s">
        <v>1182</v>
      </c>
      <c r="B9" s="4"/>
      <c r="C9" s="4"/>
      <c r="D9" s="4"/>
      <c r="E9" s="4"/>
      <c r="F9" s="4"/>
      <c r="G9" s="4"/>
      <c r="H9" s="4"/>
      <c r="I9" s="7">
        <v>-2540</v>
      </c>
      <c r="J9" s="7">
        <v>-9390</v>
      </c>
      <c r="K9" s="4"/>
    </row>
    <row r="10" spans="1:11">
      <c r="A10" s="2" t="s">
        <v>419</v>
      </c>
      <c r="B10" s="4"/>
      <c r="C10" s="4"/>
      <c r="D10" s="4"/>
      <c r="E10" s="4"/>
      <c r="F10" s="4"/>
      <c r="G10" s="4"/>
      <c r="H10" s="4"/>
      <c r="I10" s="7">
        <v>-6509</v>
      </c>
      <c r="J10" s="4">
        <v>0</v>
      </c>
      <c r="K10" s="4"/>
    </row>
    <row r="11" spans="1:11">
      <c r="A11" s="2" t="s">
        <v>421</v>
      </c>
      <c r="B11" s="4"/>
      <c r="C11" s="4"/>
      <c r="D11" s="4"/>
      <c r="E11" s="4"/>
      <c r="F11" s="4"/>
      <c r="G11" s="4"/>
      <c r="H11" s="4"/>
      <c r="I11" s="7">
        <v>-7030</v>
      </c>
      <c r="J11" s="7">
        <v>-6026</v>
      </c>
      <c r="K11" s="4"/>
    </row>
    <row r="12" spans="1:11">
      <c r="A12" s="2" t="s">
        <v>388</v>
      </c>
      <c r="B12" s="4"/>
      <c r="C12" s="4"/>
      <c r="D12" s="4"/>
      <c r="E12" s="4"/>
      <c r="F12" s="4"/>
      <c r="G12" s="4"/>
      <c r="H12" s="4"/>
      <c r="I12" s="7">
        <v>-2714</v>
      </c>
      <c r="J12" s="7">
        <v>-2410</v>
      </c>
      <c r="K12" s="4"/>
    </row>
    <row r="13" spans="1:11">
      <c r="A13" s="2" t="s">
        <v>426</v>
      </c>
      <c r="B13" s="4"/>
      <c r="C13" s="4"/>
      <c r="D13" s="4"/>
      <c r="E13" s="4"/>
      <c r="F13" s="4"/>
      <c r="G13" s="4"/>
      <c r="H13" s="4"/>
      <c r="I13" s="6">
        <v>-4316</v>
      </c>
      <c r="J13" s="6">
        <v>-3616</v>
      </c>
      <c r="K13" s="4"/>
    </row>
  </sheetData>
  <mergeCells count="2">
    <mergeCell ref="B1:H1"/>
    <mergeCell ref="I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83</v>
      </c>
      <c r="B1" s="8" t="s">
        <v>2</v>
      </c>
      <c r="C1" s="8"/>
      <c r="D1" s="8"/>
    </row>
    <row r="2" spans="1:4">
      <c r="A2" s="8"/>
      <c r="B2" s="1" t="s">
        <v>3</v>
      </c>
      <c r="C2" s="1" t="s">
        <v>31</v>
      </c>
      <c r="D2" s="1" t="s">
        <v>98</v>
      </c>
    </row>
    <row r="3" spans="1:4">
      <c r="A3" s="3" t="s">
        <v>431</v>
      </c>
      <c r="B3" s="4"/>
      <c r="C3" s="4"/>
      <c r="D3" s="4"/>
    </row>
    <row r="4" spans="1:4" ht="30">
      <c r="A4" s="2" t="s">
        <v>1184</v>
      </c>
      <c r="B4" s="7">
        <v>47346532</v>
      </c>
      <c r="C4" s="7">
        <v>46916845</v>
      </c>
      <c r="D4" s="7">
        <v>46634834</v>
      </c>
    </row>
    <row r="5" spans="1:4" ht="30">
      <c r="A5" s="2" t="s">
        <v>1185</v>
      </c>
      <c r="B5" s="7">
        <v>721000</v>
      </c>
      <c r="C5" s="7">
        <v>742000</v>
      </c>
      <c r="D5" s="7">
        <v>424000</v>
      </c>
    </row>
    <row r="6" spans="1:4" ht="30">
      <c r="A6" s="2" t="s">
        <v>1186</v>
      </c>
      <c r="B6" s="7">
        <v>48068249</v>
      </c>
      <c r="C6" s="7">
        <v>47659418</v>
      </c>
      <c r="D6" s="7">
        <v>47059186</v>
      </c>
    </row>
    <row r="7" spans="1:4" ht="45">
      <c r="A7" s="2" t="s">
        <v>1187</v>
      </c>
      <c r="B7" s="7">
        <v>144000</v>
      </c>
      <c r="C7" s="7">
        <v>164000</v>
      </c>
      <c r="D7" s="7">
        <v>59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188</v>
      </c>
      <c r="B1" s="1" t="s">
        <v>3</v>
      </c>
      <c r="C1" s="1" t="s">
        <v>31</v>
      </c>
    </row>
    <row r="2" spans="1:3">
      <c r="A2" s="8"/>
      <c r="B2" s="1" t="s">
        <v>1189</v>
      </c>
      <c r="C2" s="1" t="s">
        <v>1189</v>
      </c>
    </row>
    <row r="3" spans="1:3" ht="30">
      <c r="A3" s="3" t="s">
        <v>438</v>
      </c>
      <c r="B3" s="4"/>
      <c r="C3" s="4"/>
    </row>
    <row r="4" spans="1:3" ht="30">
      <c r="A4" s="2" t="s">
        <v>1190</v>
      </c>
      <c r="B4" s="4">
        <v>1</v>
      </c>
      <c r="C4" s="4">
        <v>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2</v>
      </c>
      <c r="C1" s="8"/>
      <c r="D1" s="8"/>
    </row>
    <row r="2" spans="1:4" ht="30">
      <c r="A2" s="1" t="s">
        <v>30</v>
      </c>
      <c r="B2" s="1" t="s">
        <v>3</v>
      </c>
      <c r="C2" s="8" t="s">
        <v>31</v>
      </c>
      <c r="D2" s="8" t="s">
        <v>98</v>
      </c>
    </row>
    <row r="3" spans="1:4">
      <c r="A3" s="1"/>
      <c r="B3" s="1" t="s">
        <v>1192</v>
      </c>
      <c r="C3" s="8"/>
      <c r="D3" s="8"/>
    </row>
    <row r="4" spans="1:4">
      <c r="A4" s="3" t="s">
        <v>1193</v>
      </c>
      <c r="B4" s="4"/>
      <c r="C4" s="4"/>
      <c r="D4" s="4"/>
    </row>
    <row r="5" spans="1:4">
      <c r="A5" s="2" t="s">
        <v>1194</v>
      </c>
      <c r="B5" s="7">
        <v>3343</v>
      </c>
      <c r="C5" s="4"/>
      <c r="D5" s="4"/>
    </row>
    <row r="6" spans="1:4">
      <c r="A6" s="3" t="s">
        <v>1195</v>
      </c>
      <c r="B6" s="4"/>
      <c r="C6" s="4"/>
      <c r="D6" s="4"/>
    </row>
    <row r="7" spans="1:4">
      <c r="A7" s="2" t="s">
        <v>452</v>
      </c>
      <c r="B7" s="6">
        <v>8214</v>
      </c>
      <c r="C7" s="6">
        <v>7852</v>
      </c>
      <c r="D7" s="6">
        <v>8146</v>
      </c>
    </row>
    <row r="8" spans="1:4">
      <c r="A8" s="2" t="s">
        <v>453</v>
      </c>
      <c r="B8" s="7">
        <v>6664</v>
      </c>
      <c r="C8" s="7">
        <v>7092</v>
      </c>
      <c r="D8" s="7">
        <v>6488</v>
      </c>
    </row>
    <row r="9" spans="1:4">
      <c r="A9" s="2" t="s">
        <v>454</v>
      </c>
      <c r="B9" s="7">
        <v>-6631</v>
      </c>
      <c r="C9" s="7">
        <v>-6716</v>
      </c>
      <c r="D9" s="7">
        <v>-6887</v>
      </c>
    </row>
    <row r="10" spans="1:4">
      <c r="A10" s="2" t="s">
        <v>458</v>
      </c>
      <c r="B10" s="4">
        <v>0</v>
      </c>
      <c r="C10" s="4">
        <v>0</v>
      </c>
      <c r="D10" s="4">
        <v>106</v>
      </c>
    </row>
    <row r="11" spans="1:4" ht="30">
      <c r="A11" s="2" t="s">
        <v>125</v>
      </c>
      <c r="B11" s="4">
        <v>-67</v>
      </c>
      <c r="C11" s="4">
        <v>-14</v>
      </c>
      <c r="D11" s="4">
        <v>-1</v>
      </c>
    </row>
    <row r="12" spans="1:4">
      <c r="A12" s="2" t="s">
        <v>462</v>
      </c>
      <c r="B12" s="6">
        <v>8180</v>
      </c>
      <c r="C12" s="6">
        <v>8214</v>
      </c>
      <c r="D12" s="6">
        <v>7852</v>
      </c>
    </row>
    <row r="13" spans="1:4" ht="45">
      <c r="A13" s="2" t="s">
        <v>1196</v>
      </c>
      <c r="B13" s="4"/>
      <c r="C13" s="4"/>
      <c r="D13" s="4"/>
    </row>
    <row r="14" spans="1:4">
      <c r="A14" s="3" t="s">
        <v>1193</v>
      </c>
      <c r="B14" s="4"/>
      <c r="C14" s="4"/>
      <c r="D14" s="4"/>
    </row>
    <row r="15" spans="1:4" ht="30">
      <c r="A15" s="2" t="s">
        <v>1197</v>
      </c>
      <c r="B15" s="129">
        <v>0.113</v>
      </c>
      <c r="C15" s="4"/>
      <c r="D15" s="4"/>
    </row>
    <row r="16" spans="1:4">
      <c r="A16" s="2" t="s">
        <v>1198</v>
      </c>
      <c r="B16" s="4"/>
      <c r="C16" s="4"/>
      <c r="D16" s="4"/>
    </row>
    <row r="17" spans="1:4">
      <c r="A17" s="3" t="s">
        <v>1193</v>
      </c>
      <c r="B17" s="4"/>
      <c r="C17" s="4"/>
      <c r="D17" s="4"/>
    </row>
    <row r="18" spans="1:4" ht="30">
      <c r="A18" s="2" t="s">
        <v>1199</v>
      </c>
      <c r="B18" s="4">
        <v>190</v>
      </c>
      <c r="C18" s="4"/>
      <c r="D18" s="4"/>
    </row>
    <row r="19" spans="1:4">
      <c r="A19" s="2" t="s">
        <v>1200</v>
      </c>
      <c r="B19" s="4"/>
      <c r="C19" s="4"/>
      <c r="D19" s="4"/>
    </row>
    <row r="20" spans="1:4">
      <c r="A20" s="3" t="s">
        <v>1193</v>
      </c>
      <c r="B20" s="4"/>
      <c r="C20" s="4"/>
      <c r="D20" s="4"/>
    </row>
    <row r="21" spans="1:4">
      <c r="A21" s="2" t="s">
        <v>1194</v>
      </c>
      <c r="B21" s="4">
        <v>187</v>
      </c>
      <c r="C21" s="4"/>
      <c r="D21" s="4"/>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201</v>
      </c>
      <c r="B1" s="8" t="s">
        <v>1083</v>
      </c>
      <c r="C1" s="8"/>
      <c r="D1" s="8"/>
      <c r="E1" s="8"/>
      <c r="F1" s="8"/>
      <c r="G1" s="8"/>
      <c r="H1" s="8"/>
      <c r="I1" s="8" t="s">
        <v>2</v>
      </c>
      <c r="J1" s="8"/>
      <c r="K1" s="8"/>
    </row>
    <row r="2" spans="1:11" ht="30">
      <c r="A2" s="1" t="s">
        <v>30</v>
      </c>
      <c r="B2" s="1" t="s">
        <v>1086</v>
      </c>
      <c r="C2" s="1" t="s">
        <v>4</v>
      </c>
      <c r="D2" s="1" t="s">
        <v>1176</v>
      </c>
      <c r="E2" s="1" t="s">
        <v>31</v>
      </c>
      <c r="F2" s="1" t="s">
        <v>1177</v>
      </c>
      <c r="G2" s="1" t="s">
        <v>1178</v>
      </c>
      <c r="H2" s="1" t="s">
        <v>1179</v>
      </c>
      <c r="I2" s="1" t="s">
        <v>3</v>
      </c>
      <c r="J2" s="1" t="s">
        <v>31</v>
      </c>
      <c r="K2" s="1" t="s">
        <v>98</v>
      </c>
    </row>
    <row r="3" spans="1:11">
      <c r="A3" s="3" t="s">
        <v>113</v>
      </c>
      <c r="B3" s="4"/>
      <c r="C3" s="4"/>
      <c r="D3" s="4"/>
      <c r="E3" s="4"/>
      <c r="F3" s="4"/>
      <c r="G3" s="4"/>
      <c r="H3" s="4"/>
      <c r="I3" s="4"/>
      <c r="J3" s="4"/>
      <c r="K3" s="4"/>
    </row>
    <row r="4" spans="1:11">
      <c r="A4" s="2" t="s">
        <v>467</v>
      </c>
      <c r="B4" s="4"/>
      <c r="C4" s="4"/>
      <c r="D4" s="4"/>
      <c r="E4" s="4"/>
      <c r="F4" s="4"/>
      <c r="G4" s="4"/>
      <c r="H4" s="4"/>
      <c r="I4" s="6">
        <v>61353</v>
      </c>
      <c r="J4" s="6">
        <v>32328</v>
      </c>
      <c r="K4" s="6">
        <v>63049</v>
      </c>
    </row>
    <row r="5" spans="1:11">
      <c r="A5" s="2" t="s">
        <v>468</v>
      </c>
      <c r="B5" s="4"/>
      <c r="C5" s="4"/>
      <c r="D5" s="4"/>
      <c r="E5" s="4"/>
      <c r="F5" s="4"/>
      <c r="G5" s="4"/>
      <c r="H5" s="4"/>
      <c r="I5" s="7">
        <v>14397</v>
      </c>
      <c r="J5" s="7">
        <v>6574</v>
      </c>
      <c r="K5" s="7">
        <v>18858</v>
      </c>
    </row>
    <row r="6" spans="1:11">
      <c r="A6" s="2" t="s">
        <v>113</v>
      </c>
      <c r="B6" s="7">
        <v>24710</v>
      </c>
      <c r="C6" s="7">
        <v>17594</v>
      </c>
      <c r="D6" s="7">
        <v>12117</v>
      </c>
      <c r="E6" s="7">
        <v>2518</v>
      </c>
      <c r="F6" s="7">
        <v>13146</v>
      </c>
      <c r="G6" s="7">
        <v>13294</v>
      </c>
      <c r="H6" s="7">
        <v>9944</v>
      </c>
      <c r="I6" s="7">
        <v>75750</v>
      </c>
      <c r="J6" s="7">
        <v>38902</v>
      </c>
      <c r="K6" s="7">
        <v>81907</v>
      </c>
    </row>
    <row r="7" spans="1:11">
      <c r="A7" s="3" t="s">
        <v>471</v>
      </c>
      <c r="B7" s="4"/>
      <c r="C7" s="4"/>
      <c r="D7" s="4"/>
      <c r="E7" s="4"/>
      <c r="F7" s="4"/>
      <c r="G7" s="4"/>
      <c r="H7" s="4"/>
      <c r="I7" s="4"/>
      <c r="J7" s="4"/>
      <c r="K7" s="4"/>
    </row>
    <row r="8" spans="1:11">
      <c r="A8" s="2" t="s">
        <v>472</v>
      </c>
      <c r="B8" s="4"/>
      <c r="C8" s="4"/>
      <c r="D8" s="4"/>
      <c r="E8" s="4"/>
      <c r="F8" s="4"/>
      <c r="G8" s="4"/>
      <c r="H8" s="4"/>
      <c r="I8" s="7">
        <v>20154</v>
      </c>
      <c r="J8" s="7">
        <v>6665</v>
      </c>
      <c r="K8" s="7">
        <v>18708</v>
      </c>
    </row>
    <row r="9" spans="1:11">
      <c r="A9" s="2" t="s">
        <v>473</v>
      </c>
      <c r="B9" s="4"/>
      <c r="C9" s="4"/>
      <c r="D9" s="4"/>
      <c r="E9" s="4"/>
      <c r="F9" s="4"/>
      <c r="G9" s="4"/>
      <c r="H9" s="4"/>
      <c r="I9" s="7">
        <v>4472</v>
      </c>
      <c r="J9" s="7">
        <v>1903</v>
      </c>
      <c r="K9" s="7">
        <v>3347</v>
      </c>
    </row>
    <row r="10" spans="1:11">
      <c r="A10" s="2" t="s">
        <v>474</v>
      </c>
      <c r="B10" s="4"/>
      <c r="C10" s="4"/>
      <c r="D10" s="4"/>
      <c r="E10" s="4"/>
      <c r="F10" s="4"/>
      <c r="G10" s="4"/>
      <c r="H10" s="4"/>
      <c r="I10" s="7">
        <v>4808</v>
      </c>
      <c r="J10" s="7">
        <v>3621</v>
      </c>
      <c r="K10" s="7">
        <v>3936</v>
      </c>
    </row>
    <row r="11" spans="1:11">
      <c r="A11" s="2" t="s">
        <v>475</v>
      </c>
      <c r="B11" s="4"/>
      <c r="C11" s="4"/>
      <c r="D11" s="4"/>
      <c r="E11" s="4"/>
      <c r="F11" s="4"/>
      <c r="G11" s="4"/>
      <c r="H11" s="4"/>
      <c r="I11" s="7">
        <v>29434</v>
      </c>
      <c r="J11" s="7">
        <v>12189</v>
      </c>
      <c r="K11" s="7">
        <v>25991</v>
      </c>
    </row>
    <row r="12" spans="1:11">
      <c r="A12" s="3" t="s">
        <v>476</v>
      </c>
      <c r="B12" s="4"/>
      <c r="C12" s="4"/>
      <c r="D12" s="4"/>
      <c r="E12" s="4"/>
      <c r="F12" s="4"/>
      <c r="G12" s="4"/>
      <c r="H12" s="4"/>
      <c r="I12" s="4"/>
      <c r="J12" s="4"/>
      <c r="K12" s="4"/>
    </row>
    <row r="13" spans="1:11">
      <c r="A13" s="2" t="s">
        <v>472</v>
      </c>
      <c r="B13" s="4"/>
      <c r="C13" s="4"/>
      <c r="D13" s="4"/>
      <c r="E13" s="4"/>
      <c r="F13" s="4"/>
      <c r="G13" s="4"/>
      <c r="H13" s="4"/>
      <c r="I13" s="7">
        <v>-1315</v>
      </c>
      <c r="J13" s="7">
        <v>4135</v>
      </c>
      <c r="K13" s="7">
        <v>2934</v>
      </c>
    </row>
    <row r="14" spans="1:11">
      <c r="A14" s="2" t="s">
        <v>473</v>
      </c>
      <c r="B14" s="4"/>
      <c r="C14" s="4"/>
      <c r="D14" s="4"/>
      <c r="E14" s="4"/>
      <c r="F14" s="4"/>
      <c r="G14" s="4"/>
      <c r="H14" s="4"/>
      <c r="I14" s="4">
        <v>753</v>
      </c>
      <c r="J14" s="4">
        <v>607</v>
      </c>
      <c r="K14" s="4">
        <v>608</v>
      </c>
    </row>
    <row r="15" spans="1:11">
      <c r="A15" s="2" t="s">
        <v>474</v>
      </c>
      <c r="B15" s="4"/>
      <c r="C15" s="4"/>
      <c r="D15" s="4"/>
      <c r="E15" s="4"/>
      <c r="F15" s="4"/>
      <c r="G15" s="4"/>
      <c r="H15" s="4"/>
      <c r="I15" s="4">
        <v>293</v>
      </c>
      <c r="J15" s="7">
        <v>-1213</v>
      </c>
      <c r="K15" s="4">
        <v>851</v>
      </c>
    </row>
    <row r="16" spans="1:11">
      <c r="A16" s="2" t="s">
        <v>479</v>
      </c>
      <c r="B16" s="4"/>
      <c r="C16" s="4"/>
      <c r="D16" s="4"/>
      <c r="E16" s="4"/>
      <c r="F16" s="4"/>
      <c r="G16" s="4"/>
      <c r="H16" s="4"/>
      <c r="I16" s="4">
        <v>-269</v>
      </c>
      <c r="J16" s="7">
        <v>3529</v>
      </c>
      <c r="K16" s="7">
        <v>4393</v>
      </c>
    </row>
    <row r="17" spans="1:11">
      <c r="A17" s="2" t="s">
        <v>114</v>
      </c>
      <c r="B17" s="7">
        <v>9113</v>
      </c>
      <c r="C17" s="7">
        <v>6753</v>
      </c>
      <c r="D17" s="7">
        <v>4285</v>
      </c>
      <c r="E17" s="7">
        <v>1772</v>
      </c>
      <c r="F17" s="7">
        <v>4916</v>
      </c>
      <c r="G17" s="7">
        <v>5481</v>
      </c>
      <c r="H17" s="7">
        <v>3549</v>
      </c>
      <c r="I17" s="7">
        <v>29165</v>
      </c>
      <c r="J17" s="7">
        <v>15718</v>
      </c>
      <c r="K17" s="7">
        <v>30384</v>
      </c>
    </row>
    <row r="18" spans="1:11">
      <c r="A18" s="3" t="s">
        <v>482</v>
      </c>
      <c r="B18" s="4"/>
      <c r="C18" s="4"/>
      <c r="D18" s="4"/>
      <c r="E18" s="4"/>
      <c r="F18" s="4"/>
      <c r="G18" s="4"/>
      <c r="H18" s="4"/>
      <c r="I18" s="4"/>
      <c r="J18" s="4"/>
      <c r="K18" s="4"/>
    </row>
    <row r="19" spans="1:11" ht="30">
      <c r="A19" s="2" t="s">
        <v>483</v>
      </c>
      <c r="B19" s="4"/>
      <c r="C19" s="4"/>
      <c r="D19" s="4"/>
      <c r="E19" s="7">
        <v>2127</v>
      </c>
      <c r="F19" s="4"/>
      <c r="G19" s="4"/>
      <c r="H19" s="4"/>
      <c r="I19" s="7">
        <v>2750</v>
      </c>
      <c r="J19" s="7">
        <v>2127</v>
      </c>
      <c r="K19" s="4"/>
    </row>
    <row r="20" spans="1:11">
      <c r="A20" s="2" t="s">
        <v>35</v>
      </c>
      <c r="B20" s="4"/>
      <c r="C20" s="4"/>
      <c r="D20" s="4"/>
      <c r="E20" s="7">
        <v>3649</v>
      </c>
      <c r="F20" s="4"/>
      <c r="G20" s="4"/>
      <c r="H20" s="4"/>
      <c r="I20" s="7">
        <v>3883</v>
      </c>
      <c r="J20" s="7">
        <v>3649</v>
      </c>
      <c r="K20" s="4"/>
    </row>
    <row r="21" spans="1:11">
      <c r="A21" s="2" t="s">
        <v>484</v>
      </c>
      <c r="B21" s="4"/>
      <c r="C21" s="4"/>
      <c r="D21" s="4"/>
      <c r="E21" s="7">
        <v>8817</v>
      </c>
      <c r="F21" s="4"/>
      <c r="G21" s="4"/>
      <c r="H21" s="4"/>
      <c r="I21" s="7">
        <v>8626</v>
      </c>
      <c r="J21" s="7">
        <v>8817</v>
      </c>
      <c r="K21" s="4"/>
    </row>
    <row r="22" spans="1:11">
      <c r="A22" s="2" t="s">
        <v>485</v>
      </c>
      <c r="B22" s="4"/>
      <c r="C22" s="4"/>
      <c r="D22" s="4"/>
      <c r="E22" s="7">
        <v>3136</v>
      </c>
      <c r="F22" s="4"/>
      <c r="G22" s="4"/>
      <c r="H22" s="4"/>
      <c r="I22" s="7">
        <v>27598</v>
      </c>
      <c r="J22" s="7">
        <v>3136</v>
      </c>
      <c r="K22" s="4"/>
    </row>
    <row r="23" spans="1:11">
      <c r="A23" s="2" t="s">
        <v>82</v>
      </c>
      <c r="B23" s="4"/>
      <c r="C23" s="4"/>
      <c r="D23" s="4"/>
      <c r="E23" s="7">
        <v>7347</v>
      </c>
      <c r="F23" s="4"/>
      <c r="G23" s="4"/>
      <c r="H23" s="4"/>
      <c r="I23" s="7">
        <v>5794</v>
      </c>
      <c r="J23" s="7">
        <v>7347</v>
      </c>
      <c r="K23" s="4"/>
    </row>
    <row r="24" spans="1:11">
      <c r="A24" s="2" t="s">
        <v>486</v>
      </c>
      <c r="B24" s="4"/>
      <c r="C24" s="4"/>
      <c r="D24" s="4"/>
      <c r="E24" s="7">
        <v>3364</v>
      </c>
      <c r="F24" s="4"/>
      <c r="G24" s="4"/>
      <c r="H24" s="4"/>
      <c r="I24" s="7">
        <v>4218</v>
      </c>
      <c r="J24" s="7">
        <v>3364</v>
      </c>
      <c r="K24" s="4"/>
    </row>
    <row r="25" spans="1:11">
      <c r="A25" s="2" t="s">
        <v>220</v>
      </c>
      <c r="B25" s="4"/>
      <c r="C25" s="4"/>
      <c r="D25" s="4"/>
      <c r="E25" s="7">
        <v>2880</v>
      </c>
      <c r="F25" s="4"/>
      <c r="G25" s="4"/>
      <c r="H25" s="4"/>
      <c r="I25" s="7">
        <v>2893</v>
      </c>
      <c r="J25" s="7">
        <v>2880</v>
      </c>
      <c r="K25" s="4"/>
    </row>
    <row r="26" spans="1:11" ht="30">
      <c r="A26" s="2" t="s">
        <v>487</v>
      </c>
      <c r="B26" s="4"/>
      <c r="C26" s="4"/>
      <c r="D26" s="4"/>
      <c r="E26" s="7">
        <v>3770</v>
      </c>
      <c r="F26" s="4"/>
      <c r="G26" s="4"/>
      <c r="H26" s="4"/>
      <c r="I26" s="7">
        <v>3706</v>
      </c>
      <c r="J26" s="7">
        <v>3770</v>
      </c>
      <c r="K26" s="4"/>
    </row>
    <row r="27" spans="1:11">
      <c r="A27" s="2" t="s">
        <v>488</v>
      </c>
      <c r="B27" s="4"/>
      <c r="C27" s="4"/>
      <c r="D27" s="4"/>
      <c r="E27" s="7">
        <v>7956</v>
      </c>
      <c r="F27" s="4"/>
      <c r="G27" s="4"/>
      <c r="H27" s="4"/>
      <c r="I27" s="7">
        <v>9247</v>
      </c>
      <c r="J27" s="7">
        <v>7956</v>
      </c>
      <c r="K27" s="4"/>
    </row>
    <row r="28" spans="1:11">
      <c r="A28" s="2" t="s">
        <v>489</v>
      </c>
      <c r="B28" s="4"/>
      <c r="C28" s="4"/>
      <c r="D28" s="4"/>
      <c r="E28" s="7">
        <v>43046</v>
      </c>
      <c r="F28" s="4"/>
      <c r="G28" s="4"/>
      <c r="H28" s="4"/>
      <c r="I28" s="7">
        <v>68715</v>
      </c>
      <c r="J28" s="7">
        <v>43046</v>
      </c>
      <c r="K28" s="4"/>
    </row>
    <row r="29" spans="1:11">
      <c r="A29" s="2" t="s">
        <v>490</v>
      </c>
      <c r="B29" s="4"/>
      <c r="C29" s="4"/>
      <c r="D29" s="4"/>
      <c r="E29" s="7">
        <v>-8991</v>
      </c>
      <c r="F29" s="4"/>
      <c r="G29" s="4"/>
      <c r="H29" s="4"/>
      <c r="I29" s="7">
        <v>-7901</v>
      </c>
      <c r="J29" s="7">
        <v>-8991</v>
      </c>
      <c r="K29" s="4"/>
    </row>
    <row r="30" spans="1:11">
      <c r="A30" s="2" t="s">
        <v>493</v>
      </c>
      <c r="B30" s="4"/>
      <c r="C30" s="4"/>
      <c r="D30" s="4"/>
      <c r="E30" s="7">
        <v>34055</v>
      </c>
      <c r="F30" s="4"/>
      <c r="G30" s="4"/>
      <c r="H30" s="4"/>
      <c r="I30" s="7">
        <v>60814</v>
      </c>
      <c r="J30" s="7">
        <v>34055</v>
      </c>
      <c r="K30" s="4"/>
    </row>
    <row r="31" spans="1:11">
      <c r="A31" s="3" t="s">
        <v>494</v>
      </c>
      <c r="B31" s="4"/>
      <c r="C31" s="4"/>
      <c r="D31" s="4"/>
      <c r="E31" s="4"/>
      <c r="F31" s="4"/>
      <c r="G31" s="4"/>
      <c r="H31" s="4"/>
      <c r="I31" s="4"/>
      <c r="J31" s="4"/>
      <c r="K31" s="4"/>
    </row>
    <row r="32" spans="1:11">
      <c r="A32" s="2" t="s">
        <v>495</v>
      </c>
      <c r="B32" s="4"/>
      <c r="C32" s="4"/>
      <c r="D32" s="4"/>
      <c r="E32" s="7">
        <v>82837</v>
      </c>
      <c r="F32" s="4"/>
      <c r="G32" s="4"/>
      <c r="H32" s="4"/>
      <c r="I32" s="7">
        <v>86464</v>
      </c>
      <c r="J32" s="7">
        <v>82837</v>
      </c>
      <c r="K32" s="4"/>
    </row>
    <row r="33" spans="1:11">
      <c r="A33" s="2" t="s">
        <v>496</v>
      </c>
      <c r="B33" s="4"/>
      <c r="C33" s="4"/>
      <c r="D33" s="4"/>
      <c r="E33" s="7">
        <v>16245</v>
      </c>
      <c r="F33" s="4"/>
      <c r="G33" s="4"/>
      <c r="H33" s="4"/>
      <c r="I33" s="7">
        <v>22685</v>
      </c>
      <c r="J33" s="7">
        <v>16245</v>
      </c>
      <c r="K33" s="4"/>
    </row>
    <row r="34" spans="1:11">
      <c r="A34" s="2" t="s">
        <v>497</v>
      </c>
      <c r="B34" s="4"/>
      <c r="C34" s="4"/>
      <c r="D34" s="4"/>
      <c r="E34" s="7">
        <v>99082</v>
      </c>
      <c r="F34" s="4"/>
      <c r="G34" s="4"/>
      <c r="H34" s="4"/>
      <c r="I34" s="7">
        <v>109149</v>
      </c>
      <c r="J34" s="7">
        <v>99082</v>
      </c>
      <c r="K34" s="4"/>
    </row>
    <row r="35" spans="1:11">
      <c r="A35" s="2" t="s">
        <v>498</v>
      </c>
      <c r="B35" s="4"/>
      <c r="C35" s="4"/>
      <c r="D35" s="4"/>
      <c r="E35" s="6">
        <v>-65027</v>
      </c>
      <c r="F35" s="4"/>
      <c r="G35" s="4"/>
      <c r="H35" s="4"/>
      <c r="I35" s="6">
        <v>-48335</v>
      </c>
      <c r="J35" s="6">
        <v>-65027</v>
      </c>
      <c r="K35" s="4"/>
    </row>
  </sheetData>
  <mergeCells count="2">
    <mergeCell ref="B1:H1"/>
    <mergeCell ref="I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2</v>
      </c>
      <c r="C1" s="8"/>
      <c r="D1" s="8"/>
    </row>
    <row r="2" spans="1:4" ht="30">
      <c r="A2" s="1" t="s">
        <v>30</v>
      </c>
      <c r="B2" s="1" t="s">
        <v>3</v>
      </c>
      <c r="C2" s="1" t="s">
        <v>31</v>
      </c>
      <c r="D2" s="1" t="s">
        <v>98</v>
      </c>
    </row>
    <row r="3" spans="1:4" ht="30">
      <c r="A3" s="3" t="s">
        <v>130</v>
      </c>
      <c r="B3" s="4"/>
      <c r="C3" s="4"/>
      <c r="D3" s="4"/>
    </row>
    <row r="4" spans="1:4">
      <c r="A4" s="2" t="s">
        <v>75</v>
      </c>
      <c r="B4" s="6">
        <v>46585</v>
      </c>
      <c r="C4" s="6">
        <v>23184</v>
      </c>
      <c r="D4" s="6">
        <v>51523</v>
      </c>
    </row>
    <row r="5" spans="1:4" ht="45">
      <c r="A5" s="3" t="s">
        <v>131</v>
      </c>
      <c r="B5" s="4"/>
      <c r="C5" s="4"/>
      <c r="D5" s="4"/>
    </row>
    <row r="6" spans="1:4">
      <c r="A6" s="2" t="s">
        <v>132</v>
      </c>
      <c r="B6" s="7">
        <v>16327</v>
      </c>
      <c r="C6" s="7">
        <v>14727</v>
      </c>
      <c r="D6" s="7">
        <v>14632</v>
      </c>
    </row>
    <row r="7" spans="1:4" ht="30">
      <c r="A7" s="2" t="s">
        <v>133</v>
      </c>
      <c r="B7" s="7">
        <v>3715</v>
      </c>
      <c r="C7" s="7">
        <v>1634</v>
      </c>
      <c r="D7" s="7">
        <v>1915</v>
      </c>
    </row>
    <row r="8" spans="1:4">
      <c r="A8" s="2" t="s">
        <v>134</v>
      </c>
      <c r="B8" s="4">
        <v>-269</v>
      </c>
      <c r="C8" s="7">
        <v>3529</v>
      </c>
      <c r="D8" s="7">
        <v>4393</v>
      </c>
    </row>
    <row r="9" spans="1:4">
      <c r="A9" s="2" t="s">
        <v>135</v>
      </c>
      <c r="B9" s="4">
        <v>347</v>
      </c>
      <c r="C9" s="4">
        <v>0</v>
      </c>
      <c r="D9" s="4">
        <v>477</v>
      </c>
    </row>
    <row r="10" spans="1:4" ht="30">
      <c r="A10" s="2" t="s">
        <v>136</v>
      </c>
      <c r="B10" s="7">
        <v>-6640</v>
      </c>
      <c r="C10" s="7">
        <v>-4578</v>
      </c>
      <c r="D10" s="7">
        <v>1338</v>
      </c>
    </row>
    <row r="11" spans="1:4">
      <c r="A11" s="2" t="s">
        <v>82</v>
      </c>
      <c r="B11" s="7">
        <v>8062</v>
      </c>
      <c r="C11" s="7">
        <v>10473</v>
      </c>
      <c r="D11" s="7">
        <v>10356</v>
      </c>
    </row>
    <row r="12" spans="1:4">
      <c r="A12" s="2" t="s">
        <v>108</v>
      </c>
      <c r="B12" s="4">
        <v>0</v>
      </c>
      <c r="C12" s="7">
        <v>8900</v>
      </c>
      <c r="D12" s="4">
        <v>0</v>
      </c>
    </row>
    <row r="13" spans="1:4">
      <c r="A13" s="2" t="s">
        <v>137</v>
      </c>
      <c r="B13" s="4">
        <v>466</v>
      </c>
      <c r="C13" s="4">
        <v>153</v>
      </c>
      <c r="D13" s="4">
        <v>-412</v>
      </c>
    </row>
    <row r="14" spans="1:4" ht="30">
      <c r="A14" s="3" t="s">
        <v>138</v>
      </c>
      <c r="B14" s="4"/>
      <c r="C14" s="4"/>
      <c r="D14" s="4"/>
    </row>
    <row r="15" spans="1:4">
      <c r="A15" s="2" t="s">
        <v>139</v>
      </c>
      <c r="B15" s="7">
        <v>-11224</v>
      </c>
      <c r="C15" s="7">
        <v>2455</v>
      </c>
      <c r="D15" s="7">
        <v>9134</v>
      </c>
    </row>
    <row r="16" spans="1:4">
      <c r="A16" s="2" t="s">
        <v>35</v>
      </c>
      <c r="B16" s="7">
        <v>-21302</v>
      </c>
      <c r="C16" s="4">
        <v>958</v>
      </c>
      <c r="D16" s="7">
        <v>1019</v>
      </c>
    </row>
    <row r="17" spans="1:4">
      <c r="A17" s="2" t="s">
        <v>47</v>
      </c>
      <c r="B17" s="7">
        <v>23002</v>
      </c>
      <c r="C17" s="7">
        <v>6204</v>
      </c>
      <c r="D17" s="7">
        <v>-1641</v>
      </c>
    </row>
    <row r="18" spans="1:4">
      <c r="A18" s="2" t="s">
        <v>140</v>
      </c>
      <c r="B18" s="7">
        <v>-5528</v>
      </c>
      <c r="C18" s="7">
        <v>15663</v>
      </c>
      <c r="D18" s="7">
        <v>-13782</v>
      </c>
    </row>
    <row r="19" spans="1:4">
      <c r="A19" s="2" t="s">
        <v>141</v>
      </c>
      <c r="B19" s="7">
        <v>-3601</v>
      </c>
      <c r="C19" s="4">
        <v>414</v>
      </c>
      <c r="D19" s="7">
        <v>-3920</v>
      </c>
    </row>
    <row r="20" spans="1:4">
      <c r="A20" s="2" t="s">
        <v>49</v>
      </c>
      <c r="B20" s="7">
        <v>-6971</v>
      </c>
      <c r="C20" s="7">
        <v>-8123</v>
      </c>
      <c r="D20" s="4">
        <v>788</v>
      </c>
    </row>
    <row r="21" spans="1:4">
      <c r="A21" s="2" t="s">
        <v>142</v>
      </c>
      <c r="B21" s="7">
        <v>45258</v>
      </c>
      <c r="C21" s="7">
        <v>-20979</v>
      </c>
      <c r="D21" s="7">
        <v>-5252</v>
      </c>
    </row>
    <row r="22" spans="1:4">
      <c r="A22" s="2" t="s">
        <v>143</v>
      </c>
      <c r="B22" s="7">
        <v>88227</v>
      </c>
      <c r="C22" s="7">
        <v>54614</v>
      </c>
      <c r="D22" s="7">
        <v>70568</v>
      </c>
    </row>
    <row r="23" spans="1:4" ht="30">
      <c r="A23" s="3" t="s">
        <v>144</v>
      </c>
      <c r="B23" s="4"/>
      <c r="C23" s="4"/>
      <c r="D23" s="4"/>
    </row>
    <row r="24" spans="1:4">
      <c r="A24" s="2" t="s">
        <v>145</v>
      </c>
      <c r="B24" s="7">
        <v>-41586</v>
      </c>
      <c r="C24" s="7">
        <v>-29064</v>
      </c>
      <c r="D24" s="7">
        <v>-16545</v>
      </c>
    </row>
    <row r="25" spans="1:4" ht="30">
      <c r="A25" s="2" t="s">
        <v>146</v>
      </c>
      <c r="B25" s="7">
        <v>-93349</v>
      </c>
      <c r="C25" s="4">
        <v>0</v>
      </c>
      <c r="D25" s="7">
        <v>-5968</v>
      </c>
    </row>
    <row r="26" spans="1:4">
      <c r="A26" s="2" t="s">
        <v>147</v>
      </c>
      <c r="B26" s="4">
        <v>-315</v>
      </c>
      <c r="C26" s="4">
        <v>-315</v>
      </c>
      <c r="D26" s="4">
        <v>-488</v>
      </c>
    </row>
    <row r="27" spans="1:4">
      <c r="A27" s="2" t="s">
        <v>148</v>
      </c>
      <c r="B27" s="7">
        <v>-135250</v>
      </c>
      <c r="C27" s="7">
        <v>-29379</v>
      </c>
      <c r="D27" s="7">
        <v>-23001</v>
      </c>
    </row>
    <row r="28" spans="1:4" ht="30">
      <c r="A28" s="3" t="s">
        <v>149</v>
      </c>
      <c r="B28" s="4"/>
      <c r="C28" s="4"/>
      <c r="D28" s="4"/>
    </row>
    <row r="29" spans="1:4">
      <c r="A29" s="2" t="s">
        <v>150</v>
      </c>
      <c r="B29" s="7">
        <v>789000</v>
      </c>
      <c r="C29" s="7">
        <v>281000</v>
      </c>
      <c r="D29" s="7">
        <v>562000</v>
      </c>
    </row>
    <row r="30" spans="1:4">
      <c r="A30" s="2" t="s">
        <v>151</v>
      </c>
      <c r="B30" s="7">
        <v>-704000</v>
      </c>
      <c r="C30" s="7">
        <v>-301000</v>
      </c>
      <c r="D30" s="7">
        <v>-581000</v>
      </c>
    </row>
    <row r="31" spans="1:4">
      <c r="A31" s="2" t="s">
        <v>152</v>
      </c>
      <c r="B31" s="7">
        <v>-1938</v>
      </c>
      <c r="C31" s="4">
        <v>-13</v>
      </c>
      <c r="D31" s="7">
        <v>-2848</v>
      </c>
    </row>
    <row r="32" spans="1:4">
      <c r="A32" s="2" t="s">
        <v>153</v>
      </c>
      <c r="B32" s="7">
        <v>-22742</v>
      </c>
      <c r="C32" s="7">
        <v>-22529</v>
      </c>
      <c r="D32" s="7">
        <v>-20537</v>
      </c>
    </row>
    <row r="33" spans="1:4" ht="30">
      <c r="A33" s="2" t="s">
        <v>154</v>
      </c>
      <c r="B33" s="7">
        <v>4914</v>
      </c>
      <c r="C33" s="7">
        <v>4029</v>
      </c>
      <c r="D33" s="7">
        <v>1091</v>
      </c>
    </row>
    <row r="34" spans="1:4">
      <c r="A34" s="2" t="s">
        <v>155</v>
      </c>
      <c r="B34" s="7">
        <v>-8974</v>
      </c>
      <c r="C34" s="7">
        <v>-5638</v>
      </c>
      <c r="D34" s="7">
        <v>-4676</v>
      </c>
    </row>
    <row r="35" spans="1:4" ht="30">
      <c r="A35" s="2" t="s">
        <v>156</v>
      </c>
      <c r="B35" s="7">
        <v>1005</v>
      </c>
      <c r="C35" s="4">
        <v>643</v>
      </c>
      <c r="D35" s="4">
        <v>179</v>
      </c>
    </row>
    <row r="36" spans="1:4" ht="30">
      <c r="A36" s="2" t="s">
        <v>157</v>
      </c>
      <c r="B36" s="7">
        <v>57265</v>
      </c>
      <c r="C36" s="7">
        <v>-43508</v>
      </c>
      <c r="D36" s="7">
        <v>-45791</v>
      </c>
    </row>
    <row r="37" spans="1:4" ht="30">
      <c r="A37" s="2" t="s">
        <v>158</v>
      </c>
      <c r="B37" s="7">
        <v>-3247</v>
      </c>
      <c r="C37" s="4">
        <v>343</v>
      </c>
      <c r="D37" s="4">
        <v>-83</v>
      </c>
    </row>
    <row r="38" spans="1:4" ht="30">
      <c r="A38" s="2" t="s">
        <v>159</v>
      </c>
      <c r="B38" s="7">
        <v>6995</v>
      </c>
      <c r="C38" s="7">
        <v>-17930</v>
      </c>
      <c r="D38" s="7">
        <v>1693</v>
      </c>
    </row>
    <row r="39" spans="1:4" ht="30">
      <c r="A39" s="2" t="s">
        <v>160</v>
      </c>
      <c r="B39" s="7">
        <v>12026</v>
      </c>
      <c r="C39" s="7">
        <v>29956</v>
      </c>
      <c r="D39" s="7">
        <v>28263</v>
      </c>
    </row>
    <row r="40" spans="1:4" ht="30">
      <c r="A40" s="2" t="s">
        <v>161</v>
      </c>
      <c r="B40" s="6">
        <v>19021</v>
      </c>
      <c r="C40" s="6">
        <v>12026</v>
      </c>
      <c r="D40" s="6">
        <v>299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202</v>
      </c>
      <c r="B1" s="8" t="s">
        <v>2</v>
      </c>
      <c r="C1" s="8"/>
      <c r="D1" s="8"/>
    </row>
    <row r="2" spans="1:4">
      <c r="A2" s="8"/>
      <c r="B2" s="1" t="s">
        <v>3</v>
      </c>
      <c r="C2" s="1" t="s">
        <v>31</v>
      </c>
      <c r="D2" s="1" t="s">
        <v>98</v>
      </c>
    </row>
    <row r="3" spans="1:4">
      <c r="A3" s="3" t="s">
        <v>1203</v>
      </c>
      <c r="B3" s="4"/>
      <c r="C3" s="4"/>
      <c r="D3" s="4"/>
    </row>
    <row r="4" spans="1:4" ht="30">
      <c r="A4" s="2" t="s">
        <v>1204</v>
      </c>
      <c r="B4" s="6">
        <v>18600000</v>
      </c>
      <c r="C4" s="6">
        <v>18300000</v>
      </c>
      <c r="D4" s="6">
        <v>26700000</v>
      </c>
    </row>
    <row r="5" spans="1:4" ht="30">
      <c r="A5" s="2" t="s">
        <v>1205</v>
      </c>
      <c r="B5" s="7">
        <v>139700000</v>
      </c>
      <c r="C5" s="4"/>
      <c r="D5" s="4"/>
    </row>
    <row r="6" spans="1:4" ht="30">
      <c r="A6" s="2" t="s">
        <v>1206</v>
      </c>
      <c r="B6" s="7">
        <v>64600000</v>
      </c>
      <c r="C6" s="4"/>
      <c r="D6" s="4"/>
    </row>
    <row r="7" spans="1:4" ht="30">
      <c r="A7" s="2" t="s">
        <v>1207</v>
      </c>
      <c r="B7" s="7">
        <v>75100000</v>
      </c>
      <c r="C7" s="4"/>
      <c r="D7" s="4"/>
    </row>
    <row r="8" spans="1:4" ht="45">
      <c r="A8" s="2" t="s">
        <v>1208</v>
      </c>
      <c r="B8" s="7">
        <v>4900000</v>
      </c>
      <c r="C8" s="7">
        <v>4600000</v>
      </c>
      <c r="D8" s="4"/>
    </row>
    <row r="9" spans="1:4" ht="45">
      <c r="A9" s="3" t="s">
        <v>1209</v>
      </c>
      <c r="B9" s="4"/>
      <c r="C9" s="4"/>
      <c r="D9" s="4"/>
    </row>
    <row r="10" spans="1:4">
      <c r="A10" s="2" t="s">
        <v>504</v>
      </c>
      <c r="B10" s="129">
        <v>0.35</v>
      </c>
      <c r="C10" s="129">
        <v>0.35</v>
      </c>
      <c r="D10" s="129">
        <v>0.35</v>
      </c>
    </row>
    <row r="11" spans="1:4" ht="30">
      <c r="A11" s="3" t="s">
        <v>506</v>
      </c>
      <c r="B11" s="4"/>
      <c r="C11" s="4"/>
      <c r="D11" s="4"/>
    </row>
    <row r="12" spans="1:4">
      <c r="A12" s="2" t="s">
        <v>507</v>
      </c>
      <c r="B12" s="129">
        <v>3.5000000000000003E-2</v>
      </c>
      <c r="C12" s="129">
        <v>3.6999999999999998E-2</v>
      </c>
      <c r="D12" s="129">
        <v>3.3000000000000002E-2</v>
      </c>
    </row>
    <row r="13" spans="1:4">
      <c r="A13" s="2" t="s">
        <v>508</v>
      </c>
      <c r="B13" s="129">
        <v>-4.0000000000000001E-3</v>
      </c>
      <c r="C13" s="129">
        <v>2E-3</v>
      </c>
      <c r="D13" s="129">
        <v>-5.0000000000000001E-3</v>
      </c>
    </row>
    <row r="14" spans="1:4">
      <c r="A14" s="2" t="s">
        <v>1210</v>
      </c>
      <c r="B14" s="129">
        <v>-1.2E-2</v>
      </c>
      <c r="C14" s="129">
        <v>-1.7000000000000001E-2</v>
      </c>
      <c r="D14" s="129">
        <v>-1.4999999999999999E-2</v>
      </c>
    </row>
    <row r="15" spans="1:4">
      <c r="A15" s="2" t="s">
        <v>516</v>
      </c>
      <c r="B15" s="129">
        <v>7.0000000000000001E-3</v>
      </c>
      <c r="C15" s="129">
        <v>0.02</v>
      </c>
      <c r="D15" s="129">
        <v>-1.7999999999999999E-2</v>
      </c>
    </row>
    <row r="16" spans="1:4" ht="30">
      <c r="A16" s="2" t="s">
        <v>1211</v>
      </c>
      <c r="B16" s="129">
        <v>1.4999999999999999E-2</v>
      </c>
      <c r="C16" s="129">
        <v>2.5999999999999999E-2</v>
      </c>
      <c r="D16" s="129">
        <v>1.7000000000000001E-2</v>
      </c>
    </row>
    <row r="17" spans="1:4">
      <c r="A17" s="2" t="s">
        <v>279</v>
      </c>
      <c r="B17" s="129">
        <v>-6.0000000000000001E-3</v>
      </c>
      <c r="C17" s="129">
        <v>-1.4E-2</v>
      </c>
      <c r="D17" s="129">
        <v>8.9999999999999993E-3</v>
      </c>
    </row>
    <row r="18" spans="1:4">
      <c r="A18" s="2" t="s">
        <v>521</v>
      </c>
      <c r="B18" s="129">
        <v>0.38500000000000001</v>
      </c>
      <c r="C18" s="129">
        <v>0.40400000000000003</v>
      </c>
      <c r="D18" s="129">
        <v>0.371</v>
      </c>
    </row>
    <row r="19" spans="1:4" ht="30">
      <c r="A19" s="3" t="s">
        <v>1212</v>
      </c>
      <c r="B19" s="4"/>
      <c r="C19" s="4"/>
      <c r="D19" s="4"/>
    </row>
    <row r="20" spans="1:4">
      <c r="A20" s="2" t="s">
        <v>452</v>
      </c>
      <c r="B20" s="7">
        <v>4611000</v>
      </c>
      <c r="C20" s="7">
        <v>4039000</v>
      </c>
      <c r="D20" s="7">
        <v>4930000</v>
      </c>
    </row>
    <row r="21" spans="1:4" ht="30">
      <c r="A21" s="2" t="s">
        <v>525</v>
      </c>
      <c r="B21" s="7">
        <v>125000</v>
      </c>
      <c r="C21" s="7">
        <v>691000</v>
      </c>
      <c r="D21" s="7">
        <v>125000</v>
      </c>
    </row>
    <row r="22" spans="1:4" ht="30">
      <c r="A22" s="2" t="s">
        <v>526</v>
      </c>
      <c r="B22" s="7">
        <v>350000</v>
      </c>
      <c r="C22" s="4">
        <v>0</v>
      </c>
      <c r="D22" s="7">
        <v>191000</v>
      </c>
    </row>
    <row r="23" spans="1:4" ht="30">
      <c r="A23" s="2" t="s">
        <v>527</v>
      </c>
      <c r="B23" s="4">
        <v>0</v>
      </c>
      <c r="C23" s="4">
        <v>0</v>
      </c>
      <c r="D23" s="7">
        <v>-1207000</v>
      </c>
    </row>
    <row r="24" spans="1:4">
      <c r="A24" s="3" t="s">
        <v>529</v>
      </c>
      <c r="B24" s="4"/>
      <c r="C24" s="4"/>
      <c r="D24" s="4"/>
    </row>
    <row r="25" spans="1:4">
      <c r="A25" s="2" t="s">
        <v>530</v>
      </c>
      <c r="B25" s="7">
        <v>-164000</v>
      </c>
      <c r="C25" s="7">
        <v>-119000</v>
      </c>
      <c r="D25" s="4">
        <v>0</v>
      </c>
    </row>
    <row r="26" spans="1:4">
      <c r="A26" s="2" t="s">
        <v>533</v>
      </c>
      <c r="B26" s="4">
        <v>0</v>
      </c>
      <c r="C26" s="4">
        <v>0</v>
      </c>
      <c r="D26" s="4">
        <v>0</v>
      </c>
    </row>
    <row r="27" spans="1:4">
      <c r="A27" s="2" t="s">
        <v>462</v>
      </c>
      <c r="B27" s="7">
        <v>4922000</v>
      </c>
      <c r="C27" s="7">
        <v>4611000</v>
      </c>
      <c r="D27" s="7">
        <v>4039000</v>
      </c>
    </row>
    <row r="28" spans="1:4" ht="30">
      <c r="A28" s="2" t="s">
        <v>1213</v>
      </c>
      <c r="B28" s="7">
        <v>4300000</v>
      </c>
      <c r="C28" s="4"/>
      <c r="D28" s="4"/>
    </row>
    <row r="29" spans="1:4" ht="30">
      <c r="A29" s="2" t="s">
        <v>1214</v>
      </c>
      <c r="B29" s="7">
        <v>200000</v>
      </c>
      <c r="C29" s="7">
        <v>200000</v>
      </c>
      <c r="D29" s="7">
        <v>200000</v>
      </c>
    </row>
    <row r="30" spans="1:4" ht="30">
      <c r="A30" s="2" t="s">
        <v>1215</v>
      </c>
      <c r="B30" s="7">
        <v>500000</v>
      </c>
      <c r="C30" s="7">
        <v>400000</v>
      </c>
      <c r="D30" s="4"/>
    </row>
    <row r="31" spans="1:4">
      <c r="A31" s="2" t="s">
        <v>474</v>
      </c>
      <c r="B31" s="4"/>
      <c r="C31" s="4"/>
      <c r="D31" s="4"/>
    </row>
    <row r="32" spans="1:4">
      <c r="A32" s="3" t="s">
        <v>1203</v>
      </c>
      <c r="B32" s="4"/>
      <c r="C32" s="4"/>
      <c r="D32" s="4"/>
    </row>
    <row r="33" spans="1:4">
      <c r="A33" s="2" t="s">
        <v>484</v>
      </c>
      <c r="B33" s="6">
        <v>32400000</v>
      </c>
      <c r="C33" s="4"/>
      <c r="D33"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16</v>
      </c>
      <c r="B1" s="8" t="s">
        <v>2</v>
      </c>
      <c r="C1" s="8"/>
      <c r="D1" s="8"/>
    </row>
    <row r="2" spans="1:4">
      <c r="A2" s="8"/>
      <c r="B2" s="1" t="s">
        <v>3</v>
      </c>
      <c r="C2" s="1" t="s">
        <v>31</v>
      </c>
      <c r="D2" s="1" t="s">
        <v>98</v>
      </c>
    </row>
    <row r="3" spans="1:4">
      <c r="A3" s="3" t="s">
        <v>538</v>
      </c>
      <c r="B3" s="4"/>
      <c r="C3" s="4"/>
      <c r="D3" s="4"/>
    </row>
    <row r="4" spans="1:4" ht="30">
      <c r="A4" s="2" t="s">
        <v>1217</v>
      </c>
      <c r="B4" s="6">
        <v>9200000</v>
      </c>
      <c r="C4" s="6">
        <v>8100000</v>
      </c>
      <c r="D4" s="4"/>
    </row>
    <row r="5" spans="1:4">
      <c r="A5" s="2" t="s">
        <v>1218</v>
      </c>
      <c r="B5" s="7">
        <v>28800000</v>
      </c>
      <c r="C5" s="7">
        <v>18800000</v>
      </c>
      <c r="D5" s="7">
        <v>15900000</v>
      </c>
    </row>
    <row r="6" spans="1:4" ht="30">
      <c r="A6" s="3" t="s">
        <v>1219</v>
      </c>
      <c r="B6" s="4"/>
      <c r="C6" s="4"/>
      <c r="D6" s="4"/>
    </row>
    <row r="7" spans="1:4">
      <c r="A7" s="2">
        <v>2015</v>
      </c>
      <c r="B7" s="7">
        <v>24122000</v>
      </c>
      <c r="C7" s="4"/>
      <c r="D7" s="4"/>
    </row>
    <row r="8" spans="1:4">
      <c r="A8" s="2">
        <v>2016</v>
      </c>
      <c r="B8" s="7">
        <v>22095000</v>
      </c>
      <c r="C8" s="4"/>
      <c r="D8" s="4"/>
    </row>
    <row r="9" spans="1:4">
      <c r="A9" s="2">
        <v>2017</v>
      </c>
      <c r="B9" s="7">
        <v>19002000</v>
      </c>
      <c r="C9" s="4"/>
      <c r="D9" s="4"/>
    </row>
    <row r="10" spans="1:4">
      <c r="A10" s="2">
        <v>2018</v>
      </c>
      <c r="B10" s="7">
        <v>17302000</v>
      </c>
      <c r="C10" s="4"/>
      <c r="D10" s="4"/>
    </row>
    <row r="11" spans="1:4">
      <c r="A11" s="2">
        <v>2019</v>
      </c>
      <c r="B11" s="7">
        <v>12859000</v>
      </c>
      <c r="C11" s="4"/>
      <c r="D11" s="4"/>
    </row>
    <row r="12" spans="1:4">
      <c r="A12" s="2" t="s">
        <v>542</v>
      </c>
      <c r="B12" s="7">
        <v>39571000</v>
      </c>
      <c r="C12" s="4"/>
      <c r="D12" s="4"/>
    </row>
    <row r="13" spans="1:4">
      <c r="A13" s="2" t="s">
        <v>543</v>
      </c>
      <c r="B13" s="6">
        <v>134951000</v>
      </c>
      <c r="C13" s="4"/>
      <c r="D1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220</v>
      </c>
      <c r="B1" s="8" t="s">
        <v>2</v>
      </c>
      <c r="C1" s="8"/>
      <c r="D1" s="8"/>
    </row>
    <row r="2" spans="1:4">
      <c r="A2" s="8"/>
      <c r="B2" s="1" t="s">
        <v>3</v>
      </c>
      <c r="C2" s="8" t="s">
        <v>31</v>
      </c>
      <c r="D2" s="1" t="s">
        <v>98</v>
      </c>
    </row>
    <row r="3" spans="1:4">
      <c r="A3" s="8"/>
      <c r="B3" s="1" t="s">
        <v>1221</v>
      </c>
      <c r="C3" s="8"/>
      <c r="D3" s="1" t="s">
        <v>1222</v>
      </c>
    </row>
    <row r="4" spans="1:4" ht="30">
      <c r="A4" s="3" t="s">
        <v>1223</v>
      </c>
      <c r="B4" s="4"/>
      <c r="C4" s="4"/>
      <c r="D4" s="4"/>
    </row>
    <row r="5" spans="1:4">
      <c r="A5" s="2" t="s">
        <v>1224</v>
      </c>
      <c r="B5" s="4">
        <v>2</v>
      </c>
      <c r="C5" s="4"/>
      <c r="D5" s="4"/>
    </row>
    <row r="6" spans="1:4" ht="30">
      <c r="A6" s="2" t="s">
        <v>1225</v>
      </c>
      <c r="B6" s="4">
        <v>1</v>
      </c>
      <c r="C6" s="4"/>
      <c r="D6" s="4"/>
    </row>
    <row r="7" spans="1:4">
      <c r="A7" s="2" t="s">
        <v>1226</v>
      </c>
      <c r="B7" s="4"/>
      <c r="C7" s="4"/>
      <c r="D7" s="4">
        <v>70</v>
      </c>
    </row>
    <row r="8" spans="1:4" ht="30">
      <c r="A8" s="2" t="s">
        <v>1227</v>
      </c>
      <c r="B8" s="6">
        <v>30200000</v>
      </c>
      <c r="C8" s="4"/>
      <c r="D8" s="4"/>
    </row>
    <row r="9" spans="1:4" ht="30">
      <c r="A9" s="2" t="s">
        <v>1228</v>
      </c>
      <c r="B9" s="7">
        <v>-6100000</v>
      </c>
      <c r="C9" s="4"/>
      <c r="D9" s="4"/>
    </row>
    <row r="10" spans="1:4">
      <c r="A10" s="3" t="s">
        <v>553</v>
      </c>
      <c r="B10" s="4"/>
      <c r="C10" s="4"/>
      <c r="D10" s="4"/>
    </row>
    <row r="11" spans="1:4">
      <c r="A11" s="2" t="s">
        <v>567</v>
      </c>
      <c r="B11" s="7">
        <v>-6509000</v>
      </c>
      <c r="C11" s="4">
        <v>0</v>
      </c>
      <c r="D11" s="4">
        <v>0</v>
      </c>
    </row>
    <row r="12" spans="1:4">
      <c r="A12" s="3" t="s">
        <v>572</v>
      </c>
      <c r="B12" s="4"/>
      <c r="C12" s="4"/>
      <c r="D12" s="4"/>
    </row>
    <row r="13" spans="1:4" ht="30">
      <c r="A13" s="2" t="s">
        <v>1229</v>
      </c>
      <c r="B13" s="7">
        <v>244302000</v>
      </c>
      <c r="C13" s="4"/>
      <c r="D13" s="4"/>
    </row>
    <row r="14" spans="1:4" ht="30">
      <c r="A14" s="2" t="s">
        <v>1230</v>
      </c>
      <c r="B14" s="7">
        <v>225862000</v>
      </c>
      <c r="C14" s="7">
        <v>244302000</v>
      </c>
      <c r="D14" s="4"/>
    </row>
    <row r="15" spans="1:4">
      <c r="A15" s="2" t="s">
        <v>551</v>
      </c>
      <c r="B15" s="4"/>
      <c r="C15" s="4"/>
      <c r="D15" s="4"/>
    </row>
    <row r="16" spans="1:4">
      <c r="A16" s="3" t="s">
        <v>553</v>
      </c>
      <c r="B16" s="4"/>
      <c r="C16" s="4"/>
      <c r="D16" s="4"/>
    </row>
    <row r="17" spans="1:4" ht="30">
      <c r="A17" s="2" t="s">
        <v>1231</v>
      </c>
      <c r="B17" s="7">
        <v>261714000</v>
      </c>
      <c r="C17" s="7">
        <v>278416000</v>
      </c>
      <c r="D17" s="4"/>
    </row>
    <row r="18" spans="1:4">
      <c r="A18" s="2" t="s">
        <v>555</v>
      </c>
      <c r="B18" s="7">
        <v>6937000</v>
      </c>
      <c r="C18" s="7">
        <v>8009000</v>
      </c>
      <c r="D18" s="7">
        <v>7209000</v>
      </c>
    </row>
    <row r="19" spans="1:4">
      <c r="A19" s="2" t="s">
        <v>556</v>
      </c>
      <c r="B19" s="7">
        <v>13341000</v>
      </c>
      <c r="C19" s="7">
        <v>12066000</v>
      </c>
      <c r="D19" s="7">
        <v>11819000</v>
      </c>
    </row>
    <row r="20" spans="1:4">
      <c r="A20" s="2" t="s">
        <v>557</v>
      </c>
      <c r="B20" s="4">
        <v>0</v>
      </c>
      <c r="C20" s="4">
        <v>0</v>
      </c>
      <c r="D20" s="4"/>
    </row>
    <row r="21" spans="1:4">
      <c r="A21" s="2" t="s">
        <v>558</v>
      </c>
      <c r="B21" s="7">
        <v>58922000</v>
      </c>
      <c r="C21" s="7">
        <v>-31585000</v>
      </c>
      <c r="D21" s="4"/>
    </row>
    <row r="22" spans="1:4">
      <c r="A22" s="2" t="s">
        <v>562</v>
      </c>
      <c r="B22" s="7">
        <v>-36476000</v>
      </c>
      <c r="C22" s="7">
        <v>-5192000</v>
      </c>
      <c r="D22" s="4"/>
    </row>
    <row r="23" spans="1:4">
      <c r="A23" s="2" t="s">
        <v>567</v>
      </c>
      <c r="B23" s="4">
        <v>0</v>
      </c>
      <c r="C23" s="4">
        <v>0</v>
      </c>
      <c r="D23" s="4"/>
    </row>
    <row r="24" spans="1:4">
      <c r="A24" s="2" t="s">
        <v>568</v>
      </c>
      <c r="B24" s="7">
        <v>-8022000</v>
      </c>
      <c r="C24" s="4">
        <v>0</v>
      </c>
      <c r="D24" s="4"/>
    </row>
    <row r="25" spans="1:4" ht="30">
      <c r="A25" s="2" t="s">
        <v>1232</v>
      </c>
      <c r="B25" s="7">
        <v>296416000</v>
      </c>
      <c r="C25" s="7">
        <v>261714000</v>
      </c>
      <c r="D25" s="7">
        <v>278416000</v>
      </c>
    </row>
    <row r="26" spans="1:4" ht="30">
      <c r="A26" s="2" t="s">
        <v>571</v>
      </c>
      <c r="B26" s="7">
        <v>290933000</v>
      </c>
      <c r="C26" s="7">
        <v>256002000</v>
      </c>
      <c r="D26" s="4"/>
    </row>
    <row r="27" spans="1:4">
      <c r="A27" s="3" t="s">
        <v>572</v>
      </c>
      <c r="B27" s="4"/>
      <c r="C27" s="4"/>
      <c r="D27" s="4"/>
    </row>
    <row r="28" spans="1:4" ht="30">
      <c r="A28" s="2" t="s">
        <v>1229</v>
      </c>
      <c r="B28" s="7">
        <v>244302000</v>
      </c>
      <c r="C28" s="7">
        <v>193389000</v>
      </c>
      <c r="D28" s="4"/>
    </row>
    <row r="29" spans="1:4">
      <c r="A29" s="2" t="s">
        <v>574</v>
      </c>
      <c r="B29" s="7">
        <v>18036000</v>
      </c>
      <c r="C29" s="7">
        <v>35460000</v>
      </c>
      <c r="D29" s="4"/>
    </row>
    <row r="30" spans="1:4">
      <c r="A30" s="2" t="s">
        <v>575</v>
      </c>
      <c r="B30" s="4">
        <v>0</v>
      </c>
      <c r="C30" s="7">
        <v>20645000</v>
      </c>
      <c r="D30" s="4"/>
    </row>
    <row r="31" spans="1:4">
      <c r="A31" s="2" t="s">
        <v>557</v>
      </c>
      <c r="B31" s="4">
        <v>0</v>
      </c>
      <c r="C31" s="4">
        <v>0</v>
      </c>
      <c r="D31" s="4"/>
    </row>
    <row r="32" spans="1:4">
      <c r="A32" s="2" t="s">
        <v>562</v>
      </c>
      <c r="B32" s="7">
        <v>-6270000</v>
      </c>
      <c r="C32" s="7">
        <v>-5192000</v>
      </c>
      <c r="D32" s="4"/>
    </row>
    <row r="33" spans="1:4">
      <c r="A33" s="2" t="s">
        <v>577</v>
      </c>
      <c r="B33" s="7">
        <v>-30206000</v>
      </c>
      <c r="C33" s="4">
        <v>0</v>
      </c>
      <c r="D33" s="4"/>
    </row>
    <row r="34" spans="1:4" ht="30">
      <c r="A34" s="2" t="s">
        <v>1230</v>
      </c>
      <c r="B34" s="7">
        <v>225862000</v>
      </c>
      <c r="C34" s="7">
        <v>244302000</v>
      </c>
      <c r="D34" s="7">
        <v>193389000</v>
      </c>
    </row>
    <row r="35" spans="1:4">
      <c r="A35" s="2" t="s">
        <v>580</v>
      </c>
      <c r="B35" s="7">
        <v>-70554000</v>
      </c>
      <c r="C35" s="7">
        <v>-17412000</v>
      </c>
      <c r="D35" s="4"/>
    </row>
    <row r="36" spans="1:4" ht="30">
      <c r="A36" s="3" t="s">
        <v>1233</v>
      </c>
      <c r="B36" s="4"/>
      <c r="C36" s="4"/>
      <c r="D36" s="4"/>
    </row>
    <row r="37" spans="1:4">
      <c r="A37" s="2" t="s">
        <v>586</v>
      </c>
      <c r="B37" s="4"/>
      <c r="C37" s="4"/>
      <c r="D37" s="129">
        <v>3.4000000000000002E-2</v>
      </c>
    </row>
    <row r="38" spans="1:4">
      <c r="A38" s="2" t="s">
        <v>591</v>
      </c>
      <c r="B38" s="129">
        <v>7.0999999999999994E-2</v>
      </c>
      <c r="C38" s="129">
        <v>7.0999999999999994E-2</v>
      </c>
      <c r="D38" s="4"/>
    </row>
    <row r="39" spans="1:4">
      <c r="A39" s="2" t="s">
        <v>594</v>
      </c>
      <c r="B39" s="129">
        <v>2.5000000000000001E-2</v>
      </c>
      <c r="C39" s="129">
        <v>2.5000000000000001E-2</v>
      </c>
      <c r="D39" s="4"/>
    </row>
    <row r="40" spans="1:4">
      <c r="A40" s="2" t="s">
        <v>1234</v>
      </c>
      <c r="B40" s="4"/>
      <c r="C40" s="4"/>
      <c r="D40" s="4"/>
    </row>
    <row r="41" spans="1:4" ht="30">
      <c r="A41" s="3" t="s">
        <v>1233</v>
      </c>
      <c r="B41" s="4"/>
      <c r="C41" s="4"/>
      <c r="D41" s="4"/>
    </row>
    <row r="42" spans="1:4">
      <c r="A42" s="2" t="s">
        <v>586</v>
      </c>
      <c r="B42" s="129">
        <v>5.1799999999999999E-2</v>
      </c>
      <c r="C42" s="129">
        <v>4.3999999999999997E-2</v>
      </c>
      <c r="D42" s="129">
        <v>5.1499999999999997E-2</v>
      </c>
    </row>
    <row r="43" spans="1:4">
      <c r="A43" s="2" t="s">
        <v>1235</v>
      </c>
      <c r="B43" s="4"/>
      <c r="C43" s="4"/>
      <c r="D43" s="4"/>
    </row>
    <row r="44" spans="1:4" ht="30">
      <c r="A44" s="3" t="s">
        <v>1233</v>
      </c>
      <c r="B44" s="4"/>
      <c r="C44" s="4"/>
      <c r="D44" s="4"/>
    </row>
    <row r="45" spans="1:4">
      <c r="A45" s="2" t="s">
        <v>586</v>
      </c>
      <c r="B45" s="129">
        <v>5.0999999999999997E-2</v>
      </c>
      <c r="C45" s="129">
        <v>4.2999999999999997E-2</v>
      </c>
      <c r="D45" s="129">
        <v>5.0999999999999997E-2</v>
      </c>
    </row>
    <row r="46" spans="1:4">
      <c r="A46" s="2" t="s">
        <v>552</v>
      </c>
      <c r="B46" s="4"/>
      <c r="C46" s="4"/>
      <c r="D46" s="4"/>
    </row>
    <row r="47" spans="1:4">
      <c r="A47" s="3" t="s">
        <v>553</v>
      </c>
      <c r="B47" s="4"/>
      <c r="C47" s="4"/>
      <c r="D47" s="4"/>
    </row>
    <row r="48" spans="1:4" ht="30">
      <c r="A48" s="2" t="s">
        <v>1231</v>
      </c>
      <c r="B48" s="7">
        <v>10063000</v>
      </c>
      <c r="C48" s="7">
        <v>11146000</v>
      </c>
      <c r="D48" s="4"/>
    </row>
    <row r="49" spans="1:4">
      <c r="A49" s="2" t="s">
        <v>555</v>
      </c>
      <c r="B49" s="7">
        <v>23000</v>
      </c>
      <c r="C49" s="7">
        <v>37000</v>
      </c>
      <c r="D49" s="7">
        <v>50000</v>
      </c>
    </row>
    <row r="50" spans="1:4">
      <c r="A50" s="2" t="s">
        <v>556</v>
      </c>
      <c r="B50" s="7">
        <v>385000</v>
      </c>
      <c r="C50" s="7">
        <v>325000</v>
      </c>
      <c r="D50" s="7">
        <v>457000</v>
      </c>
    </row>
    <row r="51" spans="1:4">
      <c r="A51" s="2" t="s">
        <v>557</v>
      </c>
      <c r="B51" s="7">
        <v>326000</v>
      </c>
      <c r="C51" s="7">
        <v>275000</v>
      </c>
      <c r="D51" s="4"/>
    </row>
    <row r="52" spans="1:4">
      <c r="A52" s="2" t="s">
        <v>558</v>
      </c>
      <c r="B52" s="7">
        <v>-362000</v>
      </c>
      <c r="C52" s="7">
        <v>-583000</v>
      </c>
      <c r="D52" s="4"/>
    </row>
    <row r="53" spans="1:4">
      <c r="A53" s="2" t="s">
        <v>562</v>
      </c>
      <c r="B53" s="7">
        <v>-1324000</v>
      </c>
      <c r="C53" s="7">
        <v>-1137000</v>
      </c>
      <c r="D53" s="4"/>
    </row>
    <row r="54" spans="1:4">
      <c r="A54" s="2" t="s">
        <v>567</v>
      </c>
      <c r="B54" s="7">
        <v>-693000</v>
      </c>
      <c r="C54" s="4">
        <v>0</v>
      </c>
      <c r="D54" s="4"/>
    </row>
    <row r="55" spans="1:4">
      <c r="A55" s="2" t="s">
        <v>568</v>
      </c>
      <c r="B55" s="4">
        <v>0</v>
      </c>
      <c r="C55" s="4">
        <v>0</v>
      </c>
      <c r="D55" s="4"/>
    </row>
    <row r="56" spans="1:4" ht="30">
      <c r="A56" s="2" t="s">
        <v>1232</v>
      </c>
      <c r="B56" s="7">
        <v>9804000</v>
      </c>
      <c r="C56" s="7">
        <v>10063000</v>
      </c>
      <c r="D56" s="7">
        <v>11146000</v>
      </c>
    </row>
    <row r="57" spans="1:4" ht="30">
      <c r="A57" s="2" t="s">
        <v>571</v>
      </c>
      <c r="B57" s="4">
        <v>0</v>
      </c>
      <c r="C57" s="4">
        <v>0</v>
      </c>
      <c r="D57" s="4"/>
    </row>
    <row r="58" spans="1:4">
      <c r="A58" s="3" t="s">
        <v>572</v>
      </c>
      <c r="B58" s="4"/>
      <c r="C58" s="4"/>
      <c r="D58" s="4"/>
    </row>
    <row r="59" spans="1:4" ht="30">
      <c r="A59" s="2" t="s">
        <v>1229</v>
      </c>
      <c r="B59" s="4">
        <v>0</v>
      </c>
      <c r="C59" s="4">
        <v>0</v>
      </c>
      <c r="D59" s="4"/>
    </row>
    <row r="60" spans="1:4">
      <c r="A60" s="2" t="s">
        <v>574</v>
      </c>
      <c r="B60" s="4">
        <v>0</v>
      </c>
      <c r="C60" s="4">
        <v>0</v>
      </c>
      <c r="D60" s="4"/>
    </row>
    <row r="61" spans="1:4">
      <c r="A61" s="2" t="s">
        <v>575</v>
      </c>
      <c r="B61" s="7">
        <v>998000</v>
      </c>
      <c r="C61" s="7">
        <v>862000</v>
      </c>
      <c r="D61" s="4"/>
    </row>
    <row r="62" spans="1:4">
      <c r="A62" s="2" t="s">
        <v>557</v>
      </c>
      <c r="B62" s="7">
        <v>326000</v>
      </c>
      <c r="C62" s="7">
        <v>275000</v>
      </c>
      <c r="D62" s="4"/>
    </row>
    <row r="63" spans="1:4">
      <c r="A63" s="2" t="s">
        <v>562</v>
      </c>
      <c r="B63" s="7">
        <v>-1324000</v>
      </c>
      <c r="C63" s="7">
        <v>-1137000</v>
      </c>
      <c r="D63" s="4"/>
    </row>
    <row r="64" spans="1:4">
      <c r="A64" s="2" t="s">
        <v>577</v>
      </c>
      <c r="B64" s="4">
        <v>0</v>
      </c>
      <c r="C64" s="4">
        <v>0</v>
      </c>
      <c r="D64" s="4"/>
    </row>
    <row r="65" spans="1:4" ht="30">
      <c r="A65" s="2" t="s">
        <v>1230</v>
      </c>
      <c r="B65" s="4">
        <v>0</v>
      </c>
      <c r="C65" s="4">
        <v>0</v>
      </c>
      <c r="D65" s="4">
        <v>0</v>
      </c>
    </row>
    <row r="66" spans="1:4">
      <c r="A66" s="2" t="s">
        <v>580</v>
      </c>
      <c r="B66" s="6">
        <v>-9804000</v>
      </c>
      <c r="C66" s="6">
        <v>-10063000</v>
      </c>
      <c r="D66" s="4"/>
    </row>
    <row r="67" spans="1:4" ht="30">
      <c r="A67" s="3" t="s">
        <v>1233</v>
      </c>
      <c r="B67" s="4"/>
      <c r="C67" s="4"/>
      <c r="D67" s="4"/>
    </row>
    <row r="68" spans="1:4">
      <c r="A68" s="2" t="s">
        <v>586</v>
      </c>
      <c r="B68" s="4"/>
      <c r="C68" s="4"/>
      <c r="D68" s="129">
        <v>0.05</v>
      </c>
    </row>
    <row r="69" spans="1:4">
      <c r="A69" s="2" t="s">
        <v>1236</v>
      </c>
      <c r="B69" s="4"/>
      <c r="C69" s="4"/>
      <c r="D69" s="4"/>
    </row>
    <row r="70" spans="1:4" ht="30">
      <c r="A70" s="3" t="s">
        <v>1233</v>
      </c>
      <c r="B70" s="4"/>
      <c r="C70" s="4"/>
      <c r="D70" s="4"/>
    </row>
    <row r="71" spans="1:4">
      <c r="A71" s="2" t="s">
        <v>586</v>
      </c>
      <c r="B71" s="129">
        <v>5.0500000000000003E-2</v>
      </c>
      <c r="C71" s="129">
        <v>4.2500000000000003E-2</v>
      </c>
      <c r="D71" s="4"/>
    </row>
    <row r="72" spans="1:4">
      <c r="A72" s="2" t="s">
        <v>1237</v>
      </c>
      <c r="B72" s="4"/>
      <c r="C72" s="4"/>
      <c r="D72" s="4"/>
    </row>
    <row r="73" spans="1:4" ht="30">
      <c r="A73" s="3" t="s">
        <v>1233</v>
      </c>
      <c r="B73" s="4"/>
      <c r="C73" s="4"/>
      <c r="D73" s="4"/>
    </row>
    <row r="74" spans="1:4">
      <c r="A74" s="2" t="s">
        <v>586</v>
      </c>
      <c r="B74" s="129">
        <v>2.69E-2</v>
      </c>
      <c r="C74" s="129">
        <v>2.2499999999999999E-2</v>
      </c>
      <c r="D74" s="4"/>
    </row>
  </sheetData>
  <mergeCells count="3">
    <mergeCell ref="A1:A3"/>
    <mergeCell ref="B1:D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38</v>
      </c>
      <c r="B1" s="8" t="s">
        <v>3</v>
      </c>
      <c r="C1" s="8" t="s">
        <v>31</v>
      </c>
    </row>
    <row r="2" spans="1:3" ht="30">
      <c r="A2" s="1" t="s">
        <v>30</v>
      </c>
      <c r="B2" s="8"/>
      <c r="C2" s="8"/>
    </row>
    <row r="3" spans="1:3" ht="30">
      <c r="A3" s="3" t="s">
        <v>1223</v>
      </c>
      <c r="B3" s="4"/>
      <c r="C3" s="4"/>
    </row>
    <row r="4" spans="1:3">
      <c r="A4" s="2" t="s">
        <v>1239</v>
      </c>
      <c r="B4" s="6">
        <v>225862</v>
      </c>
      <c r="C4" s="6">
        <v>244302</v>
      </c>
    </row>
    <row r="5" spans="1:3">
      <c r="A5" s="2" t="s">
        <v>597</v>
      </c>
      <c r="B5" s="4"/>
      <c r="C5" s="4"/>
    </row>
    <row r="6" spans="1:3" ht="30">
      <c r="A6" s="3" t="s">
        <v>1223</v>
      </c>
      <c r="B6" s="4"/>
      <c r="C6" s="4"/>
    </row>
    <row r="7" spans="1:3">
      <c r="A7" s="2" t="s">
        <v>1239</v>
      </c>
      <c r="B7" s="7">
        <v>115102</v>
      </c>
      <c r="C7" s="7">
        <v>128766</v>
      </c>
    </row>
    <row r="8" spans="1:3">
      <c r="A8" s="2" t="s">
        <v>598</v>
      </c>
      <c r="B8" s="4"/>
      <c r="C8" s="4"/>
    </row>
    <row r="9" spans="1:3" ht="30">
      <c r="A9" s="3" t="s">
        <v>1223</v>
      </c>
      <c r="B9" s="4"/>
      <c r="C9" s="4"/>
    </row>
    <row r="10" spans="1:3">
      <c r="A10" s="2" t="s">
        <v>1239</v>
      </c>
      <c r="B10" s="7">
        <v>22081</v>
      </c>
      <c r="C10" s="7">
        <v>25461</v>
      </c>
    </row>
    <row r="11" spans="1:3" ht="30">
      <c r="A11" s="2" t="s">
        <v>600</v>
      </c>
      <c r="B11" s="4"/>
      <c r="C11" s="4"/>
    </row>
    <row r="12" spans="1:3" ht="30">
      <c r="A12" s="3" t="s">
        <v>1223</v>
      </c>
      <c r="B12" s="4"/>
      <c r="C12" s="4"/>
    </row>
    <row r="13" spans="1:3">
      <c r="A13" s="2" t="s">
        <v>1239</v>
      </c>
      <c r="B13" s="7">
        <v>88679</v>
      </c>
      <c r="C13" s="7">
        <v>90075</v>
      </c>
    </row>
    <row r="14" spans="1:3">
      <c r="A14" s="2" t="s">
        <v>809</v>
      </c>
      <c r="B14" s="4"/>
      <c r="C14" s="4"/>
    </row>
    <row r="15" spans="1:3" ht="30">
      <c r="A15" s="3" t="s">
        <v>1223</v>
      </c>
      <c r="B15" s="4"/>
      <c r="C15" s="4"/>
    </row>
    <row r="16" spans="1:3">
      <c r="A16" s="2" t="s">
        <v>1239</v>
      </c>
      <c r="B16" s="7">
        <v>225862</v>
      </c>
      <c r="C16" s="7">
        <v>244302</v>
      </c>
    </row>
    <row r="17" spans="1:3">
      <c r="A17" s="2" t="s">
        <v>1240</v>
      </c>
      <c r="B17" s="4"/>
      <c r="C17" s="4"/>
    </row>
    <row r="18" spans="1:3" ht="30">
      <c r="A18" s="3" t="s">
        <v>1223</v>
      </c>
      <c r="B18" s="4"/>
      <c r="C18" s="4"/>
    </row>
    <row r="19" spans="1:3">
      <c r="A19" s="2" t="s">
        <v>1239</v>
      </c>
      <c r="B19" s="7">
        <v>115102</v>
      </c>
      <c r="C19" s="7">
        <v>128766</v>
      </c>
    </row>
    <row r="20" spans="1:3">
      <c r="A20" s="2" t="s">
        <v>1241</v>
      </c>
      <c r="B20" s="4"/>
      <c r="C20" s="4"/>
    </row>
    <row r="21" spans="1:3" ht="30">
      <c r="A21" s="3" t="s">
        <v>1223</v>
      </c>
      <c r="B21" s="4"/>
      <c r="C21" s="4"/>
    </row>
    <row r="22" spans="1:3">
      <c r="A22" s="2" t="s">
        <v>1239</v>
      </c>
      <c r="B22" s="7">
        <v>22081</v>
      </c>
      <c r="C22" s="7">
        <v>25461</v>
      </c>
    </row>
    <row r="23" spans="1:3" ht="30">
      <c r="A23" s="2" t="s">
        <v>1242</v>
      </c>
      <c r="B23" s="4"/>
      <c r="C23" s="4"/>
    </row>
    <row r="24" spans="1:3" ht="30">
      <c r="A24" s="3" t="s">
        <v>1223</v>
      </c>
      <c r="B24" s="4"/>
      <c r="C24" s="4"/>
    </row>
    <row r="25" spans="1:3">
      <c r="A25" s="2" t="s">
        <v>1239</v>
      </c>
      <c r="B25" s="6">
        <v>88679</v>
      </c>
      <c r="C25" s="6">
        <v>900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4" width="12.28515625" bestFit="1" customWidth="1"/>
  </cols>
  <sheetData>
    <row r="1" spans="1:4" ht="15" customHeight="1">
      <c r="A1" s="8" t="s">
        <v>1243</v>
      </c>
      <c r="B1" s="8" t="s">
        <v>2</v>
      </c>
      <c r="C1" s="8"/>
      <c r="D1" s="8"/>
    </row>
    <row r="2" spans="1:4">
      <c r="A2" s="8"/>
      <c r="B2" s="1" t="s">
        <v>3</v>
      </c>
      <c r="C2" s="1" t="s">
        <v>31</v>
      </c>
      <c r="D2" s="1" t="s">
        <v>98</v>
      </c>
    </row>
    <row r="3" spans="1:4" ht="30">
      <c r="A3" s="3" t="s">
        <v>1244</v>
      </c>
      <c r="B3" s="4"/>
      <c r="C3" s="4"/>
      <c r="D3" s="4"/>
    </row>
    <row r="4" spans="1:4" ht="60">
      <c r="A4" s="2" t="s">
        <v>1245</v>
      </c>
      <c r="B4" s="6">
        <v>11000</v>
      </c>
      <c r="C4" s="4"/>
      <c r="D4" s="4"/>
    </row>
    <row r="5" spans="1:4" ht="60">
      <c r="A5" s="2" t="s">
        <v>1246</v>
      </c>
      <c r="B5" s="7">
        <v>10000</v>
      </c>
      <c r="C5" s="4"/>
      <c r="D5" s="4"/>
    </row>
    <row r="6" spans="1:4">
      <c r="A6" s="2" t="s">
        <v>666</v>
      </c>
      <c r="B6" s="4"/>
      <c r="C6" s="4"/>
      <c r="D6" s="4"/>
    </row>
    <row r="7" spans="1:4">
      <c r="A7" s="3" t="s">
        <v>1247</v>
      </c>
      <c r="B7" s="4"/>
      <c r="C7" s="4"/>
      <c r="D7" s="4"/>
    </row>
    <row r="8" spans="1:4" ht="30">
      <c r="A8" s="2" t="s">
        <v>1248</v>
      </c>
      <c r="B8" s="129">
        <v>0.04</v>
      </c>
      <c r="C8" s="129">
        <v>0.04</v>
      </c>
      <c r="D8" s="4"/>
    </row>
    <row r="9" spans="1:4">
      <c r="A9" s="2" t="s">
        <v>667</v>
      </c>
      <c r="B9" s="4"/>
      <c r="C9" s="4"/>
      <c r="D9" s="4"/>
    </row>
    <row r="10" spans="1:4">
      <c r="A10" s="3" t="s">
        <v>1247</v>
      </c>
      <c r="B10" s="4"/>
      <c r="C10" s="4"/>
      <c r="D10" s="4"/>
    </row>
    <row r="11" spans="1:4" ht="30">
      <c r="A11" s="2" t="s">
        <v>1248</v>
      </c>
      <c r="B11" s="129">
        <v>0.61</v>
      </c>
      <c r="C11" s="129">
        <v>0.63</v>
      </c>
      <c r="D11" s="4"/>
    </row>
    <row r="12" spans="1:4">
      <c r="A12" s="3" t="s">
        <v>1249</v>
      </c>
      <c r="B12" s="4"/>
      <c r="C12" s="4"/>
      <c r="D12" s="4"/>
    </row>
    <row r="13" spans="1:4">
      <c r="A13" s="2" t="s">
        <v>1250</v>
      </c>
      <c r="B13" s="129">
        <v>0.6</v>
      </c>
      <c r="C13" s="4"/>
      <c r="D13" s="4"/>
    </row>
    <row r="14" spans="1:4">
      <c r="A14" s="2" t="s">
        <v>1251</v>
      </c>
      <c r="B14" s="4"/>
      <c r="C14" s="4"/>
      <c r="D14" s="4"/>
    </row>
    <row r="15" spans="1:4">
      <c r="A15" s="3" t="s">
        <v>1247</v>
      </c>
      <c r="B15" s="4"/>
      <c r="C15" s="4"/>
      <c r="D15" s="4"/>
    </row>
    <row r="16" spans="1:4" ht="30">
      <c r="A16" s="2" t="s">
        <v>1248</v>
      </c>
      <c r="B16" s="129">
        <v>0.35</v>
      </c>
      <c r="C16" s="129">
        <v>0.33</v>
      </c>
      <c r="D16" s="4"/>
    </row>
    <row r="17" spans="1:4">
      <c r="A17" s="3" t="s">
        <v>1249</v>
      </c>
      <c r="B17" s="4"/>
      <c r="C17" s="4"/>
      <c r="D17" s="4"/>
    </row>
    <row r="18" spans="1:4">
      <c r="A18" s="2" t="s">
        <v>1250</v>
      </c>
      <c r="B18" s="129">
        <v>0.4</v>
      </c>
      <c r="C18" s="4"/>
      <c r="D18" s="4"/>
    </row>
    <row r="19" spans="1:4">
      <c r="A19" s="2" t="s">
        <v>551</v>
      </c>
      <c r="B19" s="4"/>
      <c r="C19" s="4"/>
      <c r="D19" s="4"/>
    </row>
    <row r="20" spans="1:4" ht="30">
      <c r="A20" s="3" t="s">
        <v>603</v>
      </c>
      <c r="B20" s="4"/>
      <c r="C20" s="4"/>
      <c r="D20" s="4"/>
    </row>
    <row r="21" spans="1:4">
      <c r="A21" s="2" t="s">
        <v>604</v>
      </c>
      <c r="B21" s="4">
        <v>0</v>
      </c>
      <c r="C21" s="7">
        <v>-12260000</v>
      </c>
      <c r="D21" s="4"/>
    </row>
    <row r="22" spans="1:4">
      <c r="A22" s="2" t="s">
        <v>608</v>
      </c>
      <c r="B22" s="7">
        <v>-70554000</v>
      </c>
      <c r="C22" s="7">
        <v>-5152000</v>
      </c>
      <c r="D22" s="4"/>
    </row>
    <row r="23" spans="1:4">
      <c r="A23" s="2" t="s">
        <v>612</v>
      </c>
      <c r="B23" s="7">
        <v>-70554000</v>
      </c>
      <c r="C23" s="7">
        <v>-17412000</v>
      </c>
      <c r="D23" s="4"/>
    </row>
    <row r="24" spans="1:4" ht="45">
      <c r="A24" s="3" t="s">
        <v>613</v>
      </c>
      <c r="B24" s="4"/>
      <c r="C24" s="4"/>
      <c r="D24" s="4"/>
    </row>
    <row r="25" spans="1:4">
      <c r="A25" s="2" t="s">
        <v>614</v>
      </c>
      <c r="B25" s="7">
        <v>58780000</v>
      </c>
      <c r="C25" s="7">
        <v>18239000</v>
      </c>
      <c r="D25" s="4"/>
    </row>
    <row r="26" spans="1:4">
      <c r="A26" s="2" t="s">
        <v>615</v>
      </c>
      <c r="B26" s="4">
        <v>0</v>
      </c>
      <c r="C26" s="7">
        <v>11000</v>
      </c>
      <c r="D26" s="4"/>
    </row>
    <row r="27" spans="1:4">
      <c r="A27" s="2" t="s">
        <v>612</v>
      </c>
      <c r="B27" s="7">
        <v>58780000</v>
      </c>
      <c r="C27" s="7">
        <v>18250000</v>
      </c>
      <c r="D27" s="4"/>
    </row>
    <row r="28" spans="1:4">
      <c r="A28" s="3" t="s">
        <v>1252</v>
      </c>
      <c r="B28" s="4"/>
      <c r="C28" s="4"/>
      <c r="D28" s="4"/>
    </row>
    <row r="29" spans="1:4">
      <c r="A29" s="2" t="s">
        <v>1253</v>
      </c>
      <c r="B29" s="7">
        <v>48606000</v>
      </c>
      <c r="C29" s="7">
        <v>-53134000</v>
      </c>
      <c r="D29" s="4"/>
    </row>
    <row r="30" spans="1:4">
      <c r="A30" s="3" t="s">
        <v>623</v>
      </c>
      <c r="B30" s="4"/>
      <c r="C30" s="4"/>
      <c r="D30" s="4"/>
    </row>
    <row r="31" spans="1:4">
      <c r="A31" s="2" t="s">
        <v>624</v>
      </c>
      <c r="B31" s="7">
        <v>-10000</v>
      </c>
      <c r="C31" s="7">
        <v>-14000</v>
      </c>
      <c r="D31" s="4"/>
    </row>
    <row r="32" spans="1:4">
      <c r="A32" s="2" t="s">
        <v>626</v>
      </c>
      <c r="B32" s="7">
        <v>-2006000</v>
      </c>
      <c r="C32" s="7">
        <v>-8623000</v>
      </c>
      <c r="D32" s="4"/>
    </row>
    <row r="33" spans="1:4">
      <c r="A33" s="2" t="s">
        <v>1254</v>
      </c>
      <c r="B33" s="7">
        <v>-6060000</v>
      </c>
      <c r="C33" s="4">
        <v>0</v>
      </c>
      <c r="D33" s="4"/>
    </row>
    <row r="34" spans="1:4">
      <c r="A34" s="2" t="s">
        <v>633</v>
      </c>
      <c r="B34" s="4">
        <v>0</v>
      </c>
      <c r="C34" s="4">
        <v>0</v>
      </c>
      <c r="D34" s="4"/>
    </row>
    <row r="35" spans="1:4">
      <c r="A35" s="2" t="s">
        <v>635</v>
      </c>
      <c r="B35" s="7">
        <v>40530000</v>
      </c>
      <c r="C35" s="7">
        <v>-61771000</v>
      </c>
      <c r="D35" s="4"/>
    </row>
    <row r="36" spans="1:4" ht="60">
      <c r="A36" s="3" t="s">
        <v>1255</v>
      </c>
      <c r="B36" s="4"/>
      <c r="C36" s="4"/>
      <c r="D36" s="4"/>
    </row>
    <row r="37" spans="1:4">
      <c r="A37" s="2" t="s">
        <v>1256</v>
      </c>
      <c r="B37" s="7">
        <v>8650000</v>
      </c>
      <c r="C37" s="4"/>
      <c r="D37" s="4"/>
    </row>
    <row r="38" spans="1:4" ht="30">
      <c r="A38" s="3" t="s">
        <v>1257</v>
      </c>
      <c r="B38" s="4"/>
      <c r="C38" s="4"/>
      <c r="D38" s="4"/>
    </row>
    <row r="39" spans="1:4">
      <c r="A39" s="2" t="s">
        <v>591</v>
      </c>
      <c r="B39" s="129">
        <v>7.0999999999999994E-2</v>
      </c>
      <c r="C39" s="129">
        <v>7.0999999999999994E-2</v>
      </c>
      <c r="D39" s="129">
        <v>7.0999999999999994E-2</v>
      </c>
    </row>
    <row r="40" spans="1:4">
      <c r="A40" s="2" t="s">
        <v>594</v>
      </c>
      <c r="B40" s="129">
        <v>2.5000000000000001E-2</v>
      </c>
      <c r="C40" s="129">
        <v>2.5000000000000001E-2</v>
      </c>
      <c r="D40" s="129">
        <v>2.5000000000000001E-2</v>
      </c>
    </row>
    <row r="41" spans="1:4">
      <c r="A41" s="3" t="s">
        <v>1258</v>
      </c>
      <c r="B41" s="4"/>
      <c r="C41" s="4"/>
      <c r="D41" s="4"/>
    </row>
    <row r="42" spans="1:4" ht="45">
      <c r="A42" s="2" t="s">
        <v>1259</v>
      </c>
      <c r="B42" s="129">
        <v>7.0000000000000007E-2</v>
      </c>
      <c r="C42" s="4"/>
      <c r="D42" s="4"/>
    </row>
    <row r="43" spans="1:4">
      <c r="A43" s="3" t="s">
        <v>1247</v>
      </c>
      <c r="B43" s="4"/>
      <c r="C43" s="4"/>
      <c r="D43" s="4"/>
    </row>
    <row r="44" spans="1:4" ht="30">
      <c r="A44" s="2" t="s">
        <v>1248</v>
      </c>
      <c r="B44" s="129">
        <v>1</v>
      </c>
      <c r="C44" s="4"/>
      <c r="D44" s="4"/>
    </row>
    <row r="45" spans="1:4">
      <c r="A45" s="3" t="s">
        <v>1260</v>
      </c>
      <c r="B45" s="4"/>
      <c r="C45" s="4"/>
      <c r="D45" s="4"/>
    </row>
    <row r="46" spans="1:4">
      <c r="A46" s="2">
        <v>2015</v>
      </c>
      <c r="B46" s="7">
        <v>7699000</v>
      </c>
      <c r="C46" s="4"/>
      <c r="D46" s="4"/>
    </row>
    <row r="47" spans="1:4">
      <c r="A47" s="2">
        <v>2016</v>
      </c>
      <c r="B47" s="7">
        <v>8958000</v>
      </c>
      <c r="C47" s="4"/>
      <c r="D47" s="4"/>
    </row>
    <row r="48" spans="1:4">
      <c r="A48" s="2">
        <v>2017</v>
      </c>
      <c r="B48" s="7">
        <v>10342000</v>
      </c>
      <c r="C48" s="4"/>
      <c r="D48" s="4"/>
    </row>
    <row r="49" spans="1:4">
      <c r="A49" s="2">
        <v>2018</v>
      </c>
      <c r="B49" s="7">
        <v>11678000</v>
      </c>
      <c r="C49" s="4"/>
      <c r="D49" s="4"/>
    </row>
    <row r="50" spans="1:4">
      <c r="A50" s="2">
        <v>2019</v>
      </c>
      <c r="B50" s="7">
        <v>12978000</v>
      </c>
      <c r="C50" s="4"/>
      <c r="D50" s="4"/>
    </row>
    <row r="51" spans="1:4">
      <c r="A51" s="2" t="s">
        <v>671</v>
      </c>
      <c r="B51" s="7">
        <v>84889000</v>
      </c>
      <c r="C51" s="4"/>
      <c r="D51" s="4"/>
    </row>
    <row r="52" spans="1:4">
      <c r="A52" s="2" t="s">
        <v>1234</v>
      </c>
      <c r="B52" s="4"/>
      <c r="C52" s="4"/>
      <c r="D52" s="4"/>
    </row>
    <row r="53" spans="1:4" ht="30">
      <c r="A53" s="3" t="s">
        <v>1257</v>
      </c>
      <c r="B53" s="4"/>
      <c r="C53" s="4"/>
      <c r="D53" s="4"/>
    </row>
    <row r="54" spans="1:4">
      <c r="A54" s="2" t="s">
        <v>586</v>
      </c>
      <c r="B54" s="129">
        <v>4.2700000000000002E-2</v>
      </c>
      <c r="C54" s="129">
        <v>5.1799999999999999E-2</v>
      </c>
      <c r="D54" s="4"/>
    </row>
    <row r="55" spans="1:4">
      <c r="A55" s="3" t="s">
        <v>1258</v>
      </c>
      <c r="B55" s="4"/>
      <c r="C55" s="4"/>
      <c r="D55" s="4"/>
    </row>
    <row r="56" spans="1:4" ht="45">
      <c r="A56" s="2" t="s">
        <v>1261</v>
      </c>
      <c r="B56" s="129">
        <v>8.2500000000000004E-2</v>
      </c>
      <c r="C56" s="4"/>
      <c r="D56" s="4"/>
    </row>
    <row r="57" spans="1:4">
      <c r="A57" s="2" t="s">
        <v>1235</v>
      </c>
      <c r="B57" s="4"/>
      <c r="C57" s="4"/>
      <c r="D57" s="4"/>
    </row>
    <row r="58" spans="1:4" ht="30">
      <c r="A58" s="3" t="s">
        <v>1257</v>
      </c>
      <c r="B58" s="4"/>
      <c r="C58" s="4"/>
      <c r="D58" s="4"/>
    </row>
    <row r="59" spans="1:4">
      <c r="A59" s="2" t="s">
        <v>586</v>
      </c>
      <c r="B59" s="129">
        <v>4.2000000000000003E-2</v>
      </c>
      <c r="C59" s="129">
        <v>5.0999999999999997E-2</v>
      </c>
      <c r="D59" s="4"/>
    </row>
    <row r="60" spans="1:4">
      <c r="A60" s="3" t="s">
        <v>1258</v>
      </c>
      <c r="B60" s="4"/>
      <c r="C60" s="4"/>
      <c r="D60" s="4"/>
    </row>
    <row r="61" spans="1:4" ht="45">
      <c r="A61" s="2" t="s">
        <v>1261</v>
      </c>
      <c r="B61" s="129">
        <v>7.7499999999999999E-2</v>
      </c>
      <c r="C61" s="4"/>
      <c r="D61" s="4"/>
    </row>
    <row r="62" spans="1:4">
      <c r="A62" s="2" t="s">
        <v>552</v>
      </c>
      <c r="B62" s="4"/>
      <c r="C62" s="4"/>
      <c r="D62" s="4"/>
    </row>
    <row r="63" spans="1:4" ht="30">
      <c r="A63" s="3" t="s">
        <v>603</v>
      </c>
      <c r="B63" s="4"/>
      <c r="C63" s="4"/>
      <c r="D63" s="4"/>
    </row>
    <row r="64" spans="1:4">
      <c r="A64" s="2" t="s">
        <v>604</v>
      </c>
      <c r="B64" s="7">
        <v>-1039000</v>
      </c>
      <c r="C64" s="7">
        <v>-1155000</v>
      </c>
      <c r="D64" s="4"/>
    </row>
    <row r="65" spans="1:4">
      <c r="A65" s="2" t="s">
        <v>608</v>
      </c>
      <c r="B65" s="7">
        <v>-8765000</v>
      </c>
      <c r="C65" s="7">
        <v>-8908000</v>
      </c>
      <c r="D65" s="4"/>
    </row>
    <row r="66" spans="1:4">
      <c r="A66" s="2" t="s">
        <v>612</v>
      </c>
      <c r="B66" s="7">
        <v>-9804000</v>
      </c>
      <c r="C66" s="7">
        <v>-10063000</v>
      </c>
      <c r="D66" s="4"/>
    </row>
    <row r="67" spans="1:4" ht="45">
      <c r="A67" s="3" t="s">
        <v>613</v>
      </c>
      <c r="B67" s="4"/>
      <c r="C67" s="4"/>
      <c r="D67" s="4"/>
    </row>
    <row r="68" spans="1:4">
      <c r="A68" s="2" t="s">
        <v>614</v>
      </c>
      <c r="B68" s="7">
        <v>1018000</v>
      </c>
      <c r="C68" s="7">
        <v>1913000</v>
      </c>
      <c r="D68" s="4"/>
    </row>
    <row r="69" spans="1:4">
      <c r="A69" s="2" t="s">
        <v>615</v>
      </c>
      <c r="B69" s="7">
        <v>-2768000</v>
      </c>
      <c r="C69" s="7">
        <v>-5040000</v>
      </c>
      <c r="D69" s="4"/>
    </row>
    <row r="70" spans="1:4">
      <c r="A70" s="2" t="s">
        <v>612</v>
      </c>
      <c r="B70" s="7">
        <v>-1750000</v>
      </c>
      <c r="C70" s="7">
        <v>-3127000</v>
      </c>
      <c r="D70" s="4"/>
    </row>
    <row r="71" spans="1:4">
      <c r="A71" s="3" t="s">
        <v>1252</v>
      </c>
      <c r="B71" s="4"/>
      <c r="C71" s="4"/>
      <c r="D71" s="4"/>
    </row>
    <row r="72" spans="1:4">
      <c r="A72" s="2" t="s">
        <v>1253</v>
      </c>
      <c r="B72" s="7">
        <v>330000</v>
      </c>
      <c r="C72" s="7">
        <v>-583000</v>
      </c>
      <c r="D72" s="4"/>
    </row>
    <row r="73" spans="1:4">
      <c r="A73" s="3" t="s">
        <v>623</v>
      </c>
      <c r="B73" s="4"/>
      <c r="C73" s="4"/>
      <c r="D73" s="4"/>
    </row>
    <row r="74" spans="1:4">
      <c r="A74" s="2" t="s">
        <v>624</v>
      </c>
      <c r="B74" s="7">
        <v>2029000</v>
      </c>
      <c r="C74" s="7">
        <v>3378000</v>
      </c>
      <c r="D74" s="4"/>
    </row>
    <row r="75" spans="1:4">
      <c r="A75" s="2" t="s">
        <v>626</v>
      </c>
      <c r="B75" s="7">
        <v>-534000</v>
      </c>
      <c r="C75" s="7">
        <v>-767000</v>
      </c>
      <c r="D75" s="4"/>
    </row>
    <row r="76" spans="1:4">
      <c r="A76" s="2" t="s">
        <v>1254</v>
      </c>
      <c r="B76" s="4">
        <v>0</v>
      </c>
      <c r="C76" s="4">
        <v>0</v>
      </c>
      <c r="D76" s="4"/>
    </row>
    <row r="77" spans="1:4">
      <c r="A77" s="2" t="s">
        <v>633</v>
      </c>
      <c r="B77" s="7">
        <v>-449000</v>
      </c>
      <c r="C77" s="4">
        <v>0</v>
      </c>
      <c r="D77" s="4"/>
    </row>
    <row r="78" spans="1:4">
      <c r="A78" s="2" t="s">
        <v>635</v>
      </c>
      <c r="B78" s="7">
        <v>1376000</v>
      </c>
      <c r="C78" s="7">
        <v>2028000</v>
      </c>
      <c r="D78" s="4"/>
    </row>
    <row r="79" spans="1:4">
      <c r="A79" s="3" t="s">
        <v>1258</v>
      </c>
      <c r="B79" s="4"/>
      <c r="C79" s="4"/>
      <c r="D79" s="4"/>
    </row>
    <row r="80" spans="1:4" ht="45">
      <c r="A80" s="2" t="s">
        <v>1259</v>
      </c>
      <c r="B80" s="129">
        <v>7.2499999999999995E-2</v>
      </c>
      <c r="C80" s="4"/>
      <c r="D80" s="4"/>
    </row>
    <row r="81" spans="1:4" ht="90">
      <c r="A81" s="2" t="s">
        <v>1262</v>
      </c>
      <c r="B81" s="129">
        <v>0.05</v>
      </c>
      <c r="C81" s="4"/>
      <c r="D81" s="4"/>
    </row>
    <row r="82" spans="1:4" ht="90">
      <c r="A82" s="2" t="s">
        <v>1263</v>
      </c>
      <c r="B82" s="129">
        <v>0.05</v>
      </c>
      <c r="C82" s="4"/>
      <c r="D82" s="4"/>
    </row>
    <row r="83" spans="1:4" ht="30">
      <c r="A83" s="3" t="s">
        <v>1244</v>
      </c>
      <c r="B83" s="4"/>
      <c r="C83" s="4"/>
      <c r="D83" s="4"/>
    </row>
    <row r="84" spans="1:4" ht="30">
      <c r="A84" s="2" t="s">
        <v>1264</v>
      </c>
      <c r="B84" s="7">
        <v>343000</v>
      </c>
      <c r="C84" s="4"/>
      <c r="D84" s="4"/>
    </row>
    <row r="85" spans="1:4" ht="30">
      <c r="A85" s="2" t="s">
        <v>1265</v>
      </c>
      <c r="B85" s="7">
        <v>336000</v>
      </c>
      <c r="C85" s="4"/>
      <c r="D85" s="4"/>
    </row>
    <row r="86" spans="1:4">
      <c r="A86" s="3" t="s">
        <v>1247</v>
      </c>
      <c r="B86" s="4"/>
      <c r="C86" s="4"/>
      <c r="D86" s="4"/>
    </row>
    <row r="87" spans="1:4" ht="30">
      <c r="A87" s="2" t="s">
        <v>1248</v>
      </c>
      <c r="B87" s="4"/>
      <c r="C87" s="129">
        <v>1</v>
      </c>
      <c r="D87" s="4"/>
    </row>
    <row r="88" spans="1:4">
      <c r="A88" s="3" t="s">
        <v>1260</v>
      </c>
      <c r="B88" s="4"/>
      <c r="C88" s="4"/>
      <c r="D88" s="4"/>
    </row>
    <row r="89" spans="1:4" ht="30">
      <c r="A89" s="2" t="s">
        <v>1266</v>
      </c>
      <c r="B89" s="7">
        <v>1000000</v>
      </c>
      <c r="C89" s="4"/>
      <c r="D89" s="4"/>
    </row>
    <row r="90" spans="1:4">
      <c r="A90" s="2">
        <v>2015</v>
      </c>
      <c r="B90" s="7">
        <v>1038000</v>
      </c>
      <c r="C90" s="4"/>
      <c r="D90" s="4"/>
    </row>
    <row r="91" spans="1:4">
      <c r="A91" s="2">
        <v>2016</v>
      </c>
      <c r="B91" s="7">
        <v>1023000</v>
      </c>
      <c r="C91" s="4"/>
      <c r="D91" s="4"/>
    </row>
    <row r="92" spans="1:4">
      <c r="A92" s="2">
        <v>2017</v>
      </c>
      <c r="B92" s="7">
        <v>940000</v>
      </c>
      <c r="C92" s="4"/>
      <c r="D92" s="4"/>
    </row>
    <row r="93" spans="1:4">
      <c r="A93" s="2">
        <v>2018</v>
      </c>
      <c r="B93" s="7">
        <v>851000</v>
      </c>
      <c r="C93" s="4"/>
      <c r="D93" s="4"/>
    </row>
    <row r="94" spans="1:4">
      <c r="A94" s="2">
        <v>2019</v>
      </c>
      <c r="B94" s="7">
        <v>823000</v>
      </c>
      <c r="C94" s="4"/>
      <c r="D94" s="4"/>
    </row>
    <row r="95" spans="1:4">
      <c r="A95" s="2" t="s">
        <v>671</v>
      </c>
      <c r="B95" s="6">
        <v>3332000</v>
      </c>
      <c r="C95" s="4"/>
      <c r="D95" s="4"/>
    </row>
    <row r="96" spans="1:4">
      <c r="A96" s="2" t="s">
        <v>1236</v>
      </c>
      <c r="B96" s="4"/>
      <c r="C96" s="4"/>
      <c r="D96" s="4"/>
    </row>
    <row r="97" spans="1:4" ht="30">
      <c r="A97" s="3" t="s">
        <v>1257</v>
      </c>
      <c r="B97" s="4"/>
      <c r="C97" s="4"/>
      <c r="D97" s="4"/>
    </row>
    <row r="98" spans="1:4">
      <c r="A98" s="2" t="s">
        <v>586</v>
      </c>
      <c r="B98" s="129">
        <v>4.2000000000000003E-2</v>
      </c>
      <c r="C98" s="129">
        <v>5.0500000000000003E-2</v>
      </c>
      <c r="D98" s="4"/>
    </row>
    <row r="99" spans="1:4">
      <c r="A99" s="3" t="s">
        <v>1258</v>
      </c>
      <c r="B99" s="4"/>
      <c r="C99" s="4"/>
      <c r="D99" s="4"/>
    </row>
    <row r="100" spans="1:4" ht="45">
      <c r="A100" s="2" t="s">
        <v>1261</v>
      </c>
      <c r="B100" s="129">
        <v>0.09</v>
      </c>
      <c r="C100" s="4"/>
      <c r="D100" s="4"/>
    </row>
    <row r="101" spans="1:4">
      <c r="A101" s="2" t="s">
        <v>1237</v>
      </c>
      <c r="B101" s="4"/>
      <c r="C101" s="4"/>
      <c r="D101" s="4"/>
    </row>
    <row r="102" spans="1:4" ht="30">
      <c r="A102" s="3" t="s">
        <v>1257</v>
      </c>
      <c r="B102" s="4"/>
      <c r="C102" s="4"/>
      <c r="D102" s="4"/>
    </row>
    <row r="103" spans="1:4">
      <c r="A103" s="2" t="s">
        <v>586</v>
      </c>
      <c r="B103" s="129">
        <v>3.0300000000000001E-2</v>
      </c>
      <c r="C103" s="129">
        <v>2.98E-2</v>
      </c>
      <c r="D103" s="4"/>
    </row>
    <row r="104" spans="1:4">
      <c r="A104" s="3" t="s">
        <v>1258</v>
      </c>
      <c r="B104" s="4"/>
      <c r="C104" s="4"/>
      <c r="D104" s="4"/>
    </row>
    <row r="105" spans="1:4" ht="45">
      <c r="A105" s="2" t="s">
        <v>1261</v>
      </c>
      <c r="B105" s="129">
        <v>0.1</v>
      </c>
      <c r="C105" s="4"/>
      <c r="D10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2</v>
      </c>
      <c r="C1" s="8"/>
      <c r="D1" s="8"/>
    </row>
    <row r="2" spans="1:4" ht="30">
      <c r="A2" s="1" t="s">
        <v>30</v>
      </c>
      <c r="B2" s="1" t="s">
        <v>3</v>
      </c>
      <c r="C2" s="1" t="s">
        <v>31</v>
      </c>
      <c r="D2" s="1" t="s">
        <v>98</v>
      </c>
    </row>
    <row r="3" spans="1:4">
      <c r="A3" s="2" t="s">
        <v>104</v>
      </c>
      <c r="B3" s="4"/>
      <c r="C3" s="4"/>
      <c r="D3" s="4"/>
    </row>
    <row r="4" spans="1:4" ht="30">
      <c r="A4" s="3" t="s">
        <v>1268</v>
      </c>
      <c r="B4" s="4"/>
      <c r="C4" s="4"/>
      <c r="D4" s="4"/>
    </row>
    <row r="5" spans="1:4">
      <c r="A5" s="2" t="s">
        <v>649</v>
      </c>
      <c r="B5" s="6">
        <v>7300</v>
      </c>
      <c r="C5" s="4"/>
      <c r="D5" s="4"/>
    </row>
    <row r="6" spans="1:4" ht="30">
      <c r="A6" s="2" t="s">
        <v>106</v>
      </c>
      <c r="B6" s="4"/>
      <c r="C6" s="4"/>
      <c r="D6" s="4"/>
    </row>
    <row r="7" spans="1:4" ht="30">
      <c r="A7" s="3" t="s">
        <v>1268</v>
      </c>
      <c r="B7" s="4"/>
      <c r="C7" s="4"/>
      <c r="D7" s="4"/>
    </row>
    <row r="8" spans="1:4">
      <c r="A8" s="2" t="s">
        <v>649</v>
      </c>
      <c r="B8" s="7">
        <v>5300</v>
      </c>
      <c r="C8" s="4"/>
      <c r="D8" s="4"/>
    </row>
    <row r="9" spans="1:4">
      <c r="A9" s="2" t="s">
        <v>551</v>
      </c>
      <c r="B9" s="4"/>
      <c r="C9" s="4"/>
      <c r="D9" s="4"/>
    </row>
    <row r="10" spans="1:4" ht="30">
      <c r="A10" s="3" t="s">
        <v>1268</v>
      </c>
      <c r="B10" s="4"/>
      <c r="C10" s="4"/>
      <c r="D10" s="4"/>
    </row>
    <row r="11" spans="1:4">
      <c r="A11" s="2" t="s">
        <v>555</v>
      </c>
      <c r="B11" s="7">
        <v>6937</v>
      </c>
      <c r="C11" s="7">
        <v>8009</v>
      </c>
      <c r="D11" s="7">
        <v>7209</v>
      </c>
    </row>
    <row r="12" spans="1:4">
      <c r="A12" s="2" t="s">
        <v>556</v>
      </c>
      <c r="B12" s="7">
        <v>13341</v>
      </c>
      <c r="C12" s="7">
        <v>12066</v>
      </c>
      <c r="D12" s="7">
        <v>11819</v>
      </c>
    </row>
    <row r="13" spans="1:4">
      <c r="A13" s="2" t="s">
        <v>591</v>
      </c>
      <c r="B13" s="7">
        <v>-15743</v>
      </c>
      <c r="C13" s="7">
        <v>-13912</v>
      </c>
      <c r="D13" s="7">
        <v>-12523</v>
      </c>
    </row>
    <row r="14" spans="1:4">
      <c r="A14" s="2" t="s">
        <v>1269</v>
      </c>
      <c r="B14" s="4">
        <v>10</v>
      </c>
      <c r="C14" s="4">
        <v>14</v>
      </c>
      <c r="D14" s="4">
        <v>14</v>
      </c>
    </row>
    <row r="15" spans="1:4">
      <c r="A15" s="2" t="s">
        <v>647</v>
      </c>
      <c r="B15" s="7">
        <v>2006</v>
      </c>
      <c r="C15" s="7">
        <v>8623</v>
      </c>
      <c r="D15" s="7">
        <v>4108</v>
      </c>
    </row>
    <row r="16" spans="1:4" ht="30">
      <c r="A16" s="2" t="s">
        <v>648</v>
      </c>
      <c r="B16" s="7">
        <v>6060</v>
      </c>
      <c r="C16" s="4">
        <v>0</v>
      </c>
      <c r="D16" s="4">
        <v>0</v>
      </c>
    </row>
    <row r="17" spans="1:4">
      <c r="A17" s="2" t="s">
        <v>649</v>
      </c>
      <c r="B17" s="7">
        <v>12611</v>
      </c>
      <c r="C17" s="7">
        <v>14800</v>
      </c>
      <c r="D17" s="7">
        <v>10627</v>
      </c>
    </row>
    <row r="18" spans="1:4">
      <c r="A18" s="2" t="s">
        <v>552</v>
      </c>
      <c r="B18" s="4"/>
      <c r="C18" s="4"/>
      <c r="D18" s="4"/>
    </row>
    <row r="19" spans="1:4" ht="30">
      <c r="A19" s="3" t="s">
        <v>1268</v>
      </c>
      <c r="B19" s="4"/>
      <c r="C19" s="4"/>
      <c r="D19" s="4"/>
    </row>
    <row r="20" spans="1:4">
      <c r="A20" s="2" t="s">
        <v>555</v>
      </c>
      <c r="B20" s="4">
        <v>23</v>
      </c>
      <c r="C20" s="4">
        <v>37</v>
      </c>
      <c r="D20" s="4">
        <v>50</v>
      </c>
    </row>
    <row r="21" spans="1:4">
      <c r="A21" s="2" t="s">
        <v>556</v>
      </c>
      <c r="B21" s="4">
        <v>385</v>
      </c>
      <c r="C21" s="4">
        <v>325</v>
      </c>
      <c r="D21" s="4">
        <v>457</v>
      </c>
    </row>
    <row r="22" spans="1:4">
      <c r="A22" s="2" t="s">
        <v>591</v>
      </c>
      <c r="B22" s="4">
        <v>0</v>
      </c>
      <c r="C22" s="4">
        <v>0</v>
      </c>
      <c r="D22" s="4">
        <v>0</v>
      </c>
    </row>
    <row r="23" spans="1:4">
      <c r="A23" s="2" t="s">
        <v>1269</v>
      </c>
      <c r="B23" s="7">
        <v>-2029</v>
      </c>
      <c r="C23" s="7">
        <v>-3378</v>
      </c>
      <c r="D23" s="7">
        <v>-3375</v>
      </c>
    </row>
    <row r="24" spans="1:4">
      <c r="A24" s="2" t="s">
        <v>647</v>
      </c>
      <c r="B24" s="4">
        <v>534</v>
      </c>
      <c r="C24" s="4">
        <v>767</v>
      </c>
      <c r="D24" s="4">
        <v>983</v>
      </c>
    </row>
    <row r="25" spans="1:4" ht="30">
      <c r="A25" s="2" t="s">
        <v>648</v>
      </c>
      <c r="B25" s="4">
        <v>449</v>
      </c>
      <c r="C25" s="4">
        <v>0</v>
      </c>
      <c r="D25" s="4">
        <v>0</v>
      </c>
    </row>
    <row r="26" spans="1:4">
      <c r="A26" s="2" t="s">
        <v>649</v>
      </c>
      <c r="B26" s="6">
        <v>-638</v>
      </c>
      <c r="C26" s="6">
        <v>-2249</v>
      </c>
      <c r="D26" s="6">
        <v>-18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270</v>
      </c>
      <c r="B1" s="8" t="s">
        <v>1083</v>
      </c>
      <c r="C1" s="8"/>
      <c r="D1" s="8" t="s">
        <v>2</v>
      </c>
      <c r="E1" s="8"/>
      <c r="F1" s="8"/>
    </row>
    <row r="2" spans="1:6">
      <c r="A2" s="1" t="s">
        <v>1067</v>
      </c>
      <c r="B2" s="1" t="s">
        <v>1179</v>
      </c>
      <c r="C2" s="1" t="s">
        <v>1271</v>
      </c>
      <c r="D2" s="1" t="s">
        <v>98</v>
      </c>
      <c r="E2" s="1" t="s">
        <v>3</v>
      </c>
      <c r="F2" s="1" t="s">
        <v>31</v>
      </c>
    </row>
    <row r="3" spans="1:6">
      <c r="A3" s="3" t="s">
        <v>1272</v>
      </c>
      <c r="B3" s="4"/>
      <c r="C3" s="4"/>
      <c r="D3" s="4"/>
      <c r="E3" s="4"/>
      <c r="F3" s="4"/>
    </row>
    <row r="4" spans="1:6">
      <c r="A4" s="2" t="s">
        <v>1273</v>
      </c>
      <c r="B4" s="9">
        <v>2.5</v>
      </c>
      <c r="C4" s="6">
        <v>2</v>
      </c>
      <c r="D4" s="6">
        <v>3</v>
      </c>
      <c r="E4" s="4"/>
      <c r="F4" s="4"/>
    </row>
    <row r="5" spans="1:6" ht="45">
      <c r="A5" s="2" t="s">
        <v>1274</v>
      </c>
      <c r="B5" s="4"/>
      <c r="C5" s="4"/>
      <c r="D5" s="4"/>
      <c r="E5" s="4"/>
      <c r="F5" s="4"/>
    </row>
    <row r="6" spans="1:6">
      <c r="A6" s="3" t="s">
        <v>1272</v>
      </c>
      <c r="B6" s="4"/>
      <c r="C6" s="4"/>
      <c r="D6" s="4"/>
      <c r="E6" s="4"/>
      <c r="F6" s="4"/>
    </row>
    <row r="7" spans="1:6">
      <c r="A7" s="2" t="s">
        <v>1273</v>
      </c>
      <c r="B7" s="4"/>
      <c r="C7" s="4"/>
      <c r="D7" s="9">
        <v>1.3</v>
      </c>
      <c r="E7" s="9">
        <v>1.2</v>
      </c>
      <c r="F7" s="9">
        <v>1.2</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275</v>
      </c>
      <c r="B1" s="8" t="s">
        <v>2</v>
      </c>
      <c r="C1" s="8"/>
      <c r="D1" s="8"/>
    </row>
    <row r="2" spans="1:4" ht="30">
      <c r="A2" s="1" t="s">
        <v>1276</v>
      </c>
      <c r="B2" s="1" t="s">
        <v>3</v>
      </c>
      <c r="C2" s="8" t="s">
        <v>31</v>
      </c>
      <c r="D2" s="8" t="s">
        <v>98</v>
      </c>
    </row>
    <row r="3" spans="1:4">
      <c r="A3" s="1"/>
      <c r="B3" s="1" t="s">
        <v>1221</v>
      </c>
      <c r="C3" s="8"/>
      <c r="D3" s="8"/>
    </row>
    <row r="4" spans="1:4" ht="45">
      <c r="A4" s="3" t="s">
        <v>1277</v>
      </c>
      <c r="B4" s="4"/>
      <c r="C4" s="4"/>
      <c r="D4" s="4"/>
    </row>
    <row r="5" spans="1:4">
      <c r="A5" s="2" t="s">
        <v>1278</v>
      </c>
      <c r="B5" s="4">
        <v>3</v>
      </c>
      <c r="C5" s="4"/>
      <c r="D5" s="4"/>
    </row>
    <row r="6" spans="1:4">
      <c r="A6" s="2" t="s">
        <v>1279</v>
      </c>
      <c r="B6" s="9">
        <v>7.8</v>
      </c>
      <c r="C6" s="9">
        <v>10.5</v>
      </c>
      <c r="D6" s="9">
        <v>10.4</v>
      </c>
    </row>
    <row r="7" spans="1:4">
      <c r="A7" s="2" t="s">
        <v>1280</v>
      </c>
      <c r="B7" s="4">
        <v>4.8</v>
      </c>
      <c r="C7" s="4">
        <v>6.3</v>
      </c>
      <c r="D7" s="4">
        <v>6.6</v>
      </c>
    </row>
    <row r="8" spans="1:4" ht="30">
      <c r="A8" s="2" t="s">
        <v>1281</v>
      </c>
      <c r="B8" s="4">
        <v>16.3</v>
      </c>
      <c r="C8" s="4"/>
      <c r="D8" s="4"/>
    </row>
    <row r="9" spans="1:4" ht="30">
      <c r="A9" s="2" t="s">
        <v>1282</v>
      </c>
      <c r="B9" s="4" t="s">
        <v>1283</v>
      </c>
      <c r="C9" s="4"/>
      <c r="D9" s="4"/>
    </row>
    <row r="10" spans="1:4">
      <c r="A10" s="2" t="s">
        <v>1284</v>
      </c>
      <c r="B10" s="4"/>
      <c r="C10" s="4"/>
      <c r="D10" s="4"/>
    </row>
    <row r="11" spans="1:4" ht="45">
      <c r="A11" s="3" t="s">
        <v>1277</v>
      </c>
      <c r="B11" s="4"/>
      <c r="C11" s="4"/>
      <c r="D11" s="4"/>
    </row>
    <row r="12" spans="1:4">
      <c r="A12" s="2" t="s">
        <v>1285</v>
      </c>
      <c r="B12" s="4"/>
      <c r="C12" s="4"/>
      <c r="D12" s="7">
        <v>20000</v>
      </c>
    </row>
    <row r="13" spans="1:4">
      <c r="A13" s="2" t="s">
        <v>1286</v>
      </c>
      <c r="B13" s="4"/>
      <c r="C13" s="4">
        <v>0.9</v>
      </c>
      <c r="D13" s="4">
        <v>1</v>
      </c>
    </row>
    <row r="14" spans="1:4" ht="30">
      <c r="A14" s="2" t="s">
        <v>1281</v>
      </c>
      <c r="B14" s="4">
        <v>0.1</v>
      </c>
      <c r="C14" s="4"/>
      <c r="D14" s="4"/>
    </row>
    <row r="15" spans="1:4">
      <c r="A15" s="2" t="s">
        <v>1287</v>
      </c>
      <c r="B15" s="4"/>
      <c r="C15" s="4"/>
      <c r="D15" s="4"/>
    </row>
    <row r="16" spans="1:4" ht="45">
      <c r="A16" s="3" t="s">
        <v>1277</v>
      </c>
      <c r="B16" s="4"/>
      <c r="C16" s="4"/>
      <c r="D16" s="4"/>
    </row>
    <row r="17" spans="1:4">
      <c r="A17" s="2" t="s">
        <v>1285</v>
      </c>
      <c r="B17" s="4"/>
      <c r="C17" s="7">
        <v>20000</v>
      </c>
      <c r="D17" s="4"/>
    </row>
    <row r="18" spans="1:4">
      <c r="A18" s="2" t="s">
        <v>1288</v>
      </c>
      <c r="B18" s="4"/>
      <c r="C18" s="4" t="s">
        <v>1289</v>
      </c>
      <c r="D18" s="4"/>
    </row>
    <row r="19" spans="1:4">
      <c r="A19" s="2" t="s">
        <v>1290</v>
      </c>
      <c r="B19" s="4"/>
      <c r="C19" s="4" t="s">
        <v>1111</v>
      </c>
      <c r="D19" s="4"/>
    </row>
    <row r="20" spans="1:4" ht="45">
      <c r="A20" s="2" t="s">
        <v>1291</v>
      </c>
      <c r="B20" s="4"/>
      <c r="C20" s="9">
        <v>6.26</v>
      </c>
      <c r="D20" s="4"/>
    </row>
    <row r="21" spans="1:4">
      <c r="A21" s="2" t="s">
        <v>28</v>
      </c>
      <c r="B21" s="4"/>
      <c r="C21" s="4"/>
      <c r="D21" s="4"/>
    </row>
    <row r="22" spans="1:4" ht="45">
      <c r="A22" s="3" t="s">
        <v>1277</v>
      </c>
      <c r="B22" s="4"/>
      <c r="C22" s="4"/>
      <c r="D22" s="4"/>
    </row>
    <row r="23" spans="1:4">
      <c r="A23" s="2" t="s">
        <v>1285</v>
      </c>
      <c r="B23" s="7">
        <v>662773</v>
      </c>
      <c r="C23" s="4"/>
      <c r="D23" s="4"/>
    </row>
    <row r="24" spans="1:4" ht="30">
      <c r="A24" s="2" t="s">
        <v>1281</v>
      </c>
      <c r="B24" s="9">
        <v>16.2</v>
      </c>
      <c r="C24" s="4"/>
      <c r="D24" s="4"/>
    </row>
    <row r="25" spans="1:4">
      <c r="A25" s="2" t="s">
        <v>1292</v>
      </c>
      <c r="B25" s="4"/>
      <c r="C25" s="4"/>
      <c r="D25" s="4"/>
    </row>
    <row r="26" spans="1:4" ht="45">
      <c r="A26" s="3" t="s">
        <v>1277</v>
      </c>
      <c r="B26" s="4"/>
      <c r="C26" s="4"/>
      <c r="D26" s="4"/>
    </row>
    <row r="27" spans="1:4" ht="30">
      <c r="A27" s="2" t="s">
        <v>1293</v>
      </c>
      <c r="B27" s="129">
        <v>0.33329999999999999</v>
      </c>
      <c r="C27" s="4"/>
      <c r="D27" s="4"/>
    </row>
    <row r="28" spans="1:4">
      <c r="A28" s="2" t="s">
        <v>1294</v>
      </c>
      <c r="B28" s="4"/>
      <c r="C28" s="4"/>
      <c r="D28" s="4"/>
    </row>
    <row r="29" spans="1:4" ht="45">
      <c r="A29" s="3" t="s">
        <v>1277</v>
      </c>
      <c r="B29" s="4"/>
      <c r="C29" s="4"/>
      <c r="D29" s="4"/>
    </row>
    <row r="30" spans="1:4" ht="30">
      <c r="A30" s="2" t="s">
        <v>1293</v>
      </c>
      <c r="B30" s="129">
        <v>0.16669999999999999</v>
      </c>
      <c r="C30" s="4"/>
      <c r="D30" s="4"/>
    </row>
    <row r="31" spans="1:4">
      <c r="A31" s="2" t="s">
        <v>1295</v>
      </c>
      <c r="B31" s="4"/>
      <c r="C31" s="4"/>
      <c r="D31" s="4"/>
    </row>
    <row r="32" spans="1:4" ht="45">
      <c r="A32" s="3" t="s">
        <v>1277</v>
      </c>
      <c r="B32" s="4"/>
      <c r="C32" s="4"/>
      <c r="D32" s="4"/>
    </row>
    <row r="33" spans="1:4">
      <c r="A33" s="2" t="s">
        <v>1285</v>
      </c>
      <c r="B33" s="4">
        <v>0</v>
      </c>
      <c r="C33" s="4"/>
      <c r="D33" s="4"/>
    </row>
    <row r="34" spans="1:4" ht="30">
      <c r="A34" s="2" t="s">
        <v>1296</v>
      </c>
      <c r="B34" s="4"/>
      <c r="C34" s="4"/>
      <c r="D34" s="4"/>
    </row>
    <row r="35" spans="1:4" ht="45">
      <c r="A35" s="3" t="s">
        <v>1277</v>
      </c>
      <c r="B35" s="4"/>
      <c r="C35" s="4"/>
      <c r="D35" s="4"/>
    </row>
    <row r="36" spans="1:4" ht="45">
      <c r="A36" s="2" t="s">
        <v>1291</v>
      </c>
      <c r="B36" s="4"/>
      <c r="C36" s="9">
        <v>16.559999999999999</v>
      </c>
      <c r="D36" s="9">
        <v>15.48</v>
      </c>
    </row>
    <row r="37" spans="1:4" ht="45">
      <c r="A37" s="2" t="s">
        <v>1297</v>
      </c>
      <c r="B37" s="4"/>
      <c r="C37" s="4"/>
      <c r="D37" s="4"/>
    </row>
    <row r="38" spans="1:4" ht="45">
      <c r="A38" s="3" t="s">
        <v>1277</v>
      </c>
      <c r="B38" s="4"/>
      <c r="C38" s="4"/>
      <c r="D38" s="4"/>
    </row>
    <row r="39" spans="1:4">
      <c r="A39" s="2" t="s">
        <v>1285</v>
      </c>
      <c r="B39" s="7">
        <v>1106919</v>
      </c>
      <c r="C39" s="4"/>
      <c r="D39" s="4"/>
    </row>
    <row r="40" spans="1:4" ht="45">
      <c r="A40" s="2" t="s">
        <v>1298</v>
      </c>
      <c r="B40" s="4"/>
      <c r="C40" s="4"/>
      <c r="D40" s="4"/>
    </row>
    <row r="41" spans="1:4" ht="45">
      <c r="A41" s="3" t="s">
        <v>1277</v>
      </c>
      <c r="B41" s="4"/>
      <c r="C41" s="4"/>
      <c r="D41" s="4"/>
    </row>
    <row r="42" spans="1:4">
      <c r="A42" s="2" t="s">
        <v>1285</v>
      </c>
      <c r="B42" s="7">
        <v>462773</v>
      </c>
      <c r="C42" s="7">
        <v>441629</v>
      </c>
      <c r="D42" s="7">
        <v>425030</v>
      </c>
    </row>
    <row r="43" spans="1:4" ht="45">
      <c r="A43" s="2" t="s">
        <v>1291</v>
      </c>
      <c r="B43" s="9">
        <v>15.43</v>
      </c>
      <c r="C43" s="4"/>
      <c r="D43" s="4"/>
    </row>
    <row r="44" spans="1:4" ht="45">
      <c r="A44" s="2" t="s">
        <v>1299</v>
      </c>
      <c r="B44" s="4"/>
      <c r="C44" s="4"/>
      <c r="D44" s="4"/>
    </row>
    <row r="45" spans="1:4" ht="45">
      <c r="A45" s="3" t="s">
        <v>1277</v>
      </c>
      <c r="B45" s="4"/>
      <c r="C45" s="4"/>
      <c r="D45" s="4"/>
    </row>
    <row r="46" spans="1:4">
      <c r="A46" s="2" t="s">
        <v>1285</v>
      </c>
      <c r="B46" s="7">
        <v>200000</v>
      </c>
      <c r="C46" s="4"/>
      <c r="D46" s="4"/>
    </row>
    <row r="47" spans="1:4" ht="45">
      <c r="A47" s="2" t="s">
        <v>1291</v>
      </c>
      <c r="B47" s="9">
        <v>18.72</v>
      </c>
      <c r="C47" s="4"/>
      <c r="D47" s="4"/>
    </row>
    <row r="48" spans="1:4" ht="60">
      <c r="A48" s="2" t="s">
        <v>1300</v>
      </c>
      <c r="B48" s="4"/>
      <c r="C48" s="4"/>
      <c r="D48" s="4"/>
    </row>
    <row r="49" spans="1:4" ht="45">
      <c r="A49" s="3" t="s">
        <v>1277</v>
      </c>
      <c r="B49" s="4"/>
      <c r="C49" s="4"/>
      <c r="D49" s="4"/>
    </row>
    <row r="50" spans="1:4">
      <c r="A50" s="2" t="s">
        <v>1285</v>
      </c>
      <c r="B50" s="7">
        <v>331896</v>
      </c>
      <c r="C50" s="4"/>
      <c r="D50" s="4"/>
    </row>
    <row r="51" spans="1:4" ht="45">
      <c r="A51" s="2" t="s">
        <v>1291</v>
      </c>
      <c r="B51" s="9">
        <v>17.34</v>
      </c>
      <c r="C51" s="4"/>
      <c r="D51" s="4"/>
    </row>
    <row r="52" spans="1:4" ht="60">
      <c r="A52" s="2" t="s">
        <v>1301</v>
      </c>
      <c r="B52" s="4"/>
      <c r="C52" s="4"/>
      <c r="D52" s="4"/>
    </row>
    <row r="53" spans="1:4" ht="45">
      <c r="A53" s="3" t="s">
        <v>1277</v>
      </c>
      <c r="B53" s="4"/>
      <c r="C53" s="4"/>
      <c r="D53" s="4"/>
    </row>
    <row r="54" spans="1:4">
      <c r="A54" s="2" t="s">
        <v>1285</v>
      </c>
      <c r="B54" s="7">
        <v>112250</v>
      </c>
      <c r="C54" s="4"/>
      <c r="D54" s="4"/>
    </row>
    <row r="55" spans="1:4" ht="45">
      <c r="A55" s="2" t="s">
        <v>1291</v>
      </c>
      <c r="B55" s="9">
        <v>8.24</v>
      </c>
      <c r="C55" s="4"/>
      <c r="D55" s="4"/>
    </row>
    <row r="56" spans="1:4">
      <c r="A56" s="2" t="s">
        <v>1302</v>
      </c>
      <c r="B56" s="4"/>
      <c r="C56" s="4"/>
      <c r="D56" s="4"/>
    </row>
    <row r="57" spans="1:4" ht="45">
      <c r="A57" s="3" t="s">
        <v>1277</v>
      </c>
      <c r="B57" s="4"/>
      <c r="C57" s="4"/>
      <c r="D57" s="4"/>
    </row>
    <row r="58" spans="1:4">
      <c r="A58" s="2" t="s">
        <v>1303</v>
      </c>
      <c r="B58" s="7">
        <v>2248456</v>
      </c>
      <c r="C58" s="4"/>
      <c r="D58" s="4"/>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8" t="s">
        <v>1304</v>
      </c>
      <c r="B1" s="1" t="s">
        <v>2</v>
      </c>
    </row>
    <row r="2" spans="1:2">
      <c r="A2" s="8"/>
      <c r="B2" s="1" t="s">
        <v>3</v>
      </c>
    </row>
    <row r="3" spans="1:2" ht="30">
      <c r="A3" s="3" t="s">
        <v>1305</v>
      </c>
      <c r="B3" s="4"/>
    </row>
    <row r="4" spans="1:2">
      <c r="A4" s="2" t="s">
        <v>705</v>
      </c>
      <c r="B4" s="129">
        <v>0.51</v>
      </c>
    </row>
    <row r="5" spans="1:2">
      <c r="A5" s="2" t="s">
        <v>684</v>
      </c>
      <c r="B5" s="129">
        <v>2.5000000000000001E-2</v>
      </c>
    </row>
    <row r="6" spans="1:2">
      <c r="A6" s="2" t="s">
        <v>685</v>
      </c>
      <c r="B6" s="4" t="s">
        <v>1306</v>
      </c>
    </row>
    <row r="7" spans="1:2">
      <c r="A7" s="2" t="s">
        <v>686</v>
      </c>
      <c r="B7" s="129">
        <v>1.3599999999999999E-2</v>
      </c>
    </row>
    <row r="8" spans="1:2">
      <c r="A8" s="2" t="s">
        <v>1307</v>
      </c>
      <c r="B8" s="9">
        <v>15.98</v>
      </c>
    </row>
    <row r="9" spans="1:2">
      <c r="A9" s="2" t="s">
        <v>1308</v>
      </c>
      <c r="B9" s="4"/>
    </row>
    <row r="10" spans="1:2" ht="30">
      <c r="A10" s="3" t="s">
        <v>1305</v>
      </c>
      <c r="B10" s="4"/>
    </row>
    <row r="11" spans="1:2">
      <c r="A11" s="2" t="s">
        <v>684</v>
      </c>
      <c r="B11" s="129">
        <v>3.2000000000000001E-2</v>
      </c>
    </row>
    <row r="12" spans="1:2">
      <c r="A12" s="2" t="s">
        <v>685</v>
      </c>
      <c r="B12" s="4" t="s">
        <v>1309</v>
      </c>
    </row>
    <row r="13" spans="1:2">
      <c r="A13" s="2" t="s">
        <v>686</v>
      </c>
      <c r="B13" s="129">
        <v>2.5000000000000001E-2</v>
      </c>
    </row>
    <row r="14" spans="1:2">
      <c r="A14" s="2" t="s">
        <v>1307</v>
      </c>
      <c r="B14" s="9">
        <v>8.24</v>
      </c>
    </row>
    <row r="15" spans="1:2" ht="30">
      <c r="A15" s="2" t="s">
        <v>1310</v>
      </c>
      <c r="B15" s="4"/>
    </row>
    <row r="16" spans="1:2" ht="30">
      <c r="A16" s="3" t="s">
        <v>1305</v>
      </c>
      <c r="B16" s="4"/>
    </row>
    <row r="17" spans="1:2">
      <c r="A17" s="2" t="s">
        <v>705</v>
      </c>
      <c r="B17" s="129">
        <v>0.41799999999999998</v>
      </c>
    </row>
    <row r="18" spans="1:2" ht="30">
      <c r="A18" s="2" t="s">
        <v>1311</v>
      </c>
      <c r="B18" s="4"/>
    </row>
    <row r="19" spans="1:2" ht="30">
      <c r="A19" s="3" t="s">
        <v>1305</v>
      </c>
      <c r="B19" s="4"/>
    </row>
    <row r="20" spans="1:2">
      <c r="A20" s="2" t="s">
        <v>705</v>
      </c>
      <c r="B20" s="129">
        <v>0.547000000000000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c r="A1" s="8" t="s">
        <v>1312</v>
      </c>
      <c r="B1" s="1" t="s">
        <v>2</v>
      </c>
    </row>
    <row r="2" spans="1:2">
      <c r="A2" s="8"/>
      <c r="B2" s="1" t="s">
        <v>3</v>
      </c>
    </row>
    <row r="3" spans="1:2" ht="30">
      <c r="A3" s="3" t="s">
        <v>231</v>
      </c>
      <c r="B3" s="4"/>
    </row>
    <row r="4" spans="1:2" ht="30">
      <c r="A4" s="2" t="s">
        <v>1313</v>
      </c>
      <c r="B4" s="7">
        <v>1230488</v>
      </c>
    </row>
    <row r="5" spans="1:2">
      <c r="A5" s="2" t="s">
        <v>1314</v>
      </c>
      <c r="B5" s="7">
        <v>1235904</v>
      </c>
    </row>
    <row r="6" spans="1:2">
      <c r="A6" s="3" t="s">
        <v>1315</v>
      </c>
      <c r="B6" s="4"/>
    </row>
    <row r="7" spans="1:2">
      <c r="A7" s="2" t="s">
        <v>1316</v>
      </c>
      <c r="B7" s="9">
        <v>15.98</v>
      </c>
    </row>
    <row r="8" spans="1:2">
      <c r="A8" s="2" t="s">
        <v>1317</v>
      </c>
      <c r="B8" s="4"/>
    </row>
    <row r="9" spans="1:2" ht="30">
      <c r="A9" s="3" t="s">
        <v>231</v>
      </c>
      <c r="B9" s="4"/>
    </row>
    <row r="10" spans="1:2" ht="30">
      <c r="A10" s="2" t="s">
        <v>1313</v>
      </c>
      <c r="B10" s="7">
        <v>1230488</v>
      </c>
    </row>
    <row r="11" spans="1:2">
      <c r="A11" s="2" t="s">
        <v>1318</v>
      </c>
      <c r="B11" s="7">
        <v>662773</v>
      </c>
    </row>
    <row r="12" spans="1:2">
      <c r="A12" s="2" t="s">
        <v>1319</v>
      </c>
      <c r="B12" s="7">
        <v>-108875</v>
      </c>
    </row>
    <row r="13" spans="1:2">
      <c r="A13" s="2" t="s">
        <v>1320</v>
      </c>
      <c r="B13" s="7">
        <v>-548482</v>
      </c>
    </row>
    <row r="14" spans="1:2">
      <c r="A14" s="2" t="s">
        <v>1314</v>
      </c>
      <c r="B14" s="7">
        <v>1235904</v>
      </c>
    </row>
    <row r="15" spans="1:2">
      <c r="A15" s="3" t="s">
        <v>1315</v>
      </c>
      <c r="B15" s="4"/>
    </row>
    <row r="16" spans="1:2" ht="30">
      <c r="A16" s="2" t="s">
        <v>1321</v>
      </c>
      <c r="B16" s="9">
        <v>18.32</v>
      </c>
    </row>
    <row r="17" spans="1:2">
      <c r="A17" s="2" t="s">
        <v>1316</v>
      </c>
      <c r="B17" s="9">
        <v>16.420000000000002</v>
      </c>
    </row>
    <row r="18" spans="1:2">
      <c r="A18" s="2" t="s">
        <v>1322</v>
      </c>
      <c r="B18" s="9">
        <v>16.010000000000002</v>
      </c>
    </row>
    <row r="19" spans="1:2">
      <c r="A19" s="2" t="s">
        <v>1323</v>
      </c>
      <c r="B19" s="9">
        <v>20.84</v>
      </c>
    </row>
    <row r="20" spans="1:2" ht="30">
      <c r="A20" s="2" t="s">
        <v>1324</v>
      </c>
      <c r="B20" s="9">
        <v>16.38</v>
      </c>
    </row>
    <row r="21" spans="1:2">
      <c r="A21" s="2" t="s">
        <v>1325</v>
      </c>
      <c r="B21" s="4"/>
    </row>
    <row r="22" spans="1:2" ht="30">
      <c r="A22" s="3" t="s">
        <v>231</v>
      </c>
      <c r="B22" s="4"/>
    </row>
    <row r="23" spans="1:2" ht="30">
      <c r="A23" s="2" t="s">
        <v>1313</v>
      </c>
      <c r="B23" s="7">
        <v>95000</v>
      </c>
    </row>
    <row r="24" spans="1:2">
      <c r="A24" s="2" t="s">
        <v>1318</v>
      </c>
      <c r="B24" s="4">
        <v>0</v>
      </c>
    </row>
    <row r="25" spans="1:2">
      <c r="A25" s="2" t="s">
        <v>1319</v>
      </c>
      <c r="B25" s="4">
        <v>0</v>
      </c>
    </row>
    <row r="26" spans="1:2">
      <c r="A26" s="2" t="s">
        <v>1320</v>
      </c>
      <c r="B26" s="7">
        <v>-15000</v>
      </c>
    </row>
    <row r="27" spans="1:2">
      <c r="A27" s="2" t="s">
        <v>1314</v>
      </c>
      <c r="B27" s="7">
        <v>80000</v>
      </c>
    </row>
    <row r="28" spans="1:2">
      <c r="A28" s="3" t="s">
        <v>1315</v>
      </c>
      <c r="B28" s="4"/>
    </row>
    <row r="29" spans="1:2" ht="30">
      <c r="A29" s="2" t="s">
        <v>1321</v>
      </c>
      <c r="B29" s="9">
        <v>14.04</v>
      </c>
    </row>
    <row r="30" spans="1:2">
      <c r="A30" s="2" t="s">
        <v>1323</v>
      </c>
      <c r="B30" s="9">
        <v>14.04</v>
      </c>
    </row>
    <row r="31" spans="1:2" ht="30">
      <c r="A31" s="2" t="s">
        <v>1324</v>
      </c>
      <c r="B31" s="9">
        <v>14.04</v>
      </c>
    </row>
    <row r="32" spans="1:2" ht="30">
      <c r="A32" s="2" t="s">
        <v>1326</v>
      </c>
      <c r="B32" s="4"/>
    </row>
    <row r="33" spans="1:2" ht="30">
      <c r="A33" s="3" t="s">
        <v>231</v>
      </c>
      <c r="B33" s="4"/>
    </row>
    <row r="34" spans="1:2" ht="30">
      <c r="A34" s="2" t="s">
        <v>1313</v>
      </c>
      <c r="B34" s="4">
        <v>0</v>
      </c>
    </row>
    <row r="35" spans="1:2">
      <c r="A35" s="2" t="s">
        <v>1318</v>
      </c>
      <c r="B35" s="7">
        <v>331896</v>
      </c>
    </row>
    <row r="36" spans="1:2">
      <c r="A36" s="2" t="s">
        <v>1319</v>
      </c>
      <c r="B36" s="7">
        <v>-8813</v>
      </c>
    </row>
    <row r="37" spans="1:2">
      <c r="A37" s="2" t="s">
        <v>1314</v>
      </c>
      <c r="B37" s="7">
        <v>323083</v>
      </c>
    </row>
    <row r="38" spans="1:2">
      <c r="A38" s="3" t="s">
        <v>1315</v>
      </c>
      <c r="B38" s="4"/>
    </row>
    <row r="39" spans="1:2" ht="30">
      <c r="A39" s="2" t="s">
        <v>1321</v>
      </c>
      <c r="B39" s="6">
        <v>0</v>
      </c>
    </row>
    <row r="40" spans="1:2">
      <c r="A40" s="2" t="s">
        <v>1316</v>
      </c>
      <c r="B40" s="9">
        <v>17.34</v>
      </c>
    </row>
    <row r="41" spans="1:2">
      <c r="A41" s="2" t="s">
        <v>1322</v>
      </c>
      <c r="B41" s="9">
        <v>15.19</v>
      </c>
    </row>
    <row r="42" spans="1:2" ht="30">
      <c r="A42" s="2" t="s">
        <v>1324</v>
      </c>
      <c r="B42" s="9">
        <v>17.36</v>
      </c>
    </row>
    <row r="43" spans="1:2">
      <c r="A43" s="2" t="s">
        <v>1308</v>
      </c>
      <c r="B43" s="4"/>
    </row>
    <row r="44" spans="1:2" ht="30">
      <c r="A44" s="3" t="s">
        <v>231</v>
      </c>
      <c r="B44" s="4"/>
    </row>
    <row r="45" spans="1:2" ht="30">
      <c r="A45" s="2" t="s">
        <v>1313</v>
      </c>
      <c r="B45" s="4">
        <v>0</v>
      </c>
    </row>
    <row r="46" spans="1:2">
      <c r="A46" s="2" t="s">
        <v>1318</v>
      </c>
      <c r="B46" s="7">
        <v>112250</v>
      </c>
    </row>
    <row r="47" spans="1:2">
      <c r="A47" s="2" t="s">
        <v>1319</v>
      </c>
      <c r="B47" s="7">
        <v>-8813</v>
      </c>
    </row>
    <row r="48" spans="1:2">
      <c r="A48" s="2" t="s">
        <v>1314</v>
      </c>
      <c r="B48" s="7">
        <v>103437</v>
      </c>
    </row>
    <row r="49" spans="1:2">
      <c r="A49" s="3" t="s">
        <v>1315</v>
      </c>
      <c r="B49" s="4"/>
    </row>
    <row r="50" spans="1:2" ht="30">
      <c r="A50" s="2" t="s">
        <v>1321</v>
      </c>
      <c r="B50" s="6">
        <v>0</v>
      </c>
    </row>
    <row r="51" spans="1:2">
      <c r="A51" s="2" t="s">
        <v>1316</v>
      </c>
      <c r="B51" s="9">
        <v>8.24</v>
      </c>
    </row>
    <row r="52" spans="1:2">
      <c r="A52" s="2" t="s">
        <v>1322</v>
      </c>
      <c r="B52" s="9">
        <v>8.14</v>
      </c>
    </row>
    <row r="53" spans="1:2" ht="30">
      <c r="A53" s="2" t="s">
        <v>1324</v>
      </c>
      <c r="B53" s="9">
        <v>8.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2</v>
      </c>
      <c r="B1" s="1" t="s">
        <v>2</v>
      </c>
    </row>
    <row r="2" spans="1:2">
      <c r="A2" s="8"/>
      <c r="B2" s="1" t="s">
        <v>3</v>
      </c>
    </row>
    <row r="3" spans="1:2" ht="45">
      <c r="A3" s="3" t="s">
        <v>163</v>
      </c>
      <c r="B3" s="4"/>
    </row>
    <row r="4" spans="1:2">
      <c r="A4" s="12" t="s">
        <v>162</v>
      </c>
      <c r="B4" s="10" t="s">
        <v>164</v>
      </c>
    </row>
    <row r="5" spans="1:2" ht="153.75">
      <c r="A5" s="12"/>
      <c r="B5" s="11" t="s">
        <v>165</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23" bestFit="1" customWidth="1"/>
  </cols>
  <sheetData>
    <row r="1" spans="1:4" ht="15" customHeight="1">
      <c r="A1" s="8" t="s">
        <v>1327</v>
      </c>
      <c r="B1" s="8" t="s">
        <v>2</v>
      </c>
      <c r="C1" s="8"/>
      <c r="D1" s="8"/>
    </row>
    <row r="2" spans="1:4">
      <c r="A2" s="8"/>
      <c r="B2" s="1" t="s">
        <v>3</v>
      </c>
      <c r="C2" s="1" t="s">
        <v>31</v>
      </c>
      <c r="D2" s="1" t="s">
        <v>98</v>
      </c>
    </row>
    <row r="3" spans="1:4">
      <c r="A3" s="2" t="s">
        <v>1284</v>
      </c>
      <c r="B3" s="4"/>
      <c r="C3" s="4"/>
      <c r="D3" s="4"/>
    </row>
    <row r="4" spans="1:4">
      <c r="A4" s="3" t="s">
        <v>1328</v>
      </c>
      <c r="B4" s="4"/>
      <c r="C4" s="4"/>
      <c r="D4" s="4"/>
    </row>
    <row r="5" spans="1:4" ht="30">
      <c r="A5" s="2" t="s">
        <v>1313</v>
      </c>
      <c r="B5" s="7">
        <v>1023389</v>
      </c>
      <c r="C5" s="7">
        <v>1364284</v>
      </c>
      <c r="D5" s="7">
        <v>1540193</v>
      </c>
    </row>
    <row r="6" spans="1:4">
      <c r="A6" s="2" t="s">
        <v>1318</v>
      </c>
      <c r="B6" s="4"/>
      <c r="C6" s="4"/>
      <c r="D6" s="7">
        <v>20000</v>
      </c>
    </row>
    <row r="7" spans="1:4">
      <c r="A7" s="2" t="s">
        <v>1329</v>
      </c>
      <c r="B7" s="7">
        <v>-375718</v>
      </c>
      <c r="C7" s="7">
        <v>-330895</v>
      </c>
      <c r="D7" s="7">
        <v>-93839</v>
      </c>
    </row>
    <row r="8" spans="1:4">
      <c r="A8" s="2" t="s">
        <v>1330</v>
      </c>
      <c r="B8" s="4"/>
      <c r="C8" s="4"/>
      <c r="D8" s="7">
        <v>-37070</v>
      </c>
    </row>
    <row r="9" spans="1:4">
      <c r="A9" s="2" t="s">
        <v>1319</v>
      </c>
      <c r="B9" s="4"/>
      <c r="C9" s="7">
        <v>-10000</v>
      </c>
      <c r="D9" s="7">
        <v>-65000</v>
      </c>
    </row>
    <row r="10" spans="1:4">
      <c r="A10" s="2" t="s">
        <v>1314</v>
      </c>
      <c r="B10" s="7">
        <v>647671</v>
      </c>
      <c r="C10" s="7">
        <v>1023389</v>
      </c>
      <c r="D10" s="7">
        <v>1364284</v>
      </c>
    </row>
    <row r="11" spans="1:4">
      <c r="A11" s="2" t="s">
        <v>1331</v>
      </c>
      <c r="B11" s="7">
        <v>635671</v>
      </c>
      <c r="C11" s="4"/>
      <c r="D11" s="4"/>
    </row>
    <row r="12" spans="1:4">
      <c r="A12" s="3" t="s">
        <v>1332</v>
      </c>
      <c r="B12" s="4"/>
      <c r="C12" s="4"/>
      <c r="D12" s="4"/>
    </row>
    <row r="13" spans="1:4" ht="30">
      <c r="A13" s="2" t="s">
        <v>1321</v>
      </c>
      <c r="B13" s="9">
        <v>14.48</v>
      </c>
      <c r="C13" s="9">
        <v>13.84</v>
      </c>
      <c r="D13" s="9">
        <v>13.83</v>
      </c>
    </row>
    <row r="14" spans="1:4">
      <c r="A14" s="2" t="s">
        <v>1316</v>
      </c>
      <c r="B14" s="4"/>
      <c r="C14" s="4"/>
      <c r="D14" s="9">
        <v>15.98</v>
      </c>
    </row>
    <row r="15" spans="1:4">
      <c r="A15" s="2" t="s">
        <v>1333</v>
      </c>
      <c r="B15" s="9">
        <v>12.93</v>
      </c>
      <c r="C15" s="9">
        <v>11.98</v>
      </c>
      <c r="D15" s="9">
        <v>11.09</v>
      </c>
    </row>
    <row r="16" spans="1:4">
      <c r="A16" s="2" t="s">
        <v>1334</v>
      </c>
      <c r="B16" s="4"/>
      <c r="C16" s="4"/>
      <c r="D16" s="9">
        <v>16.34</v>
      </c>
    </row>
    <row r="17" spans="1:4">
      <c r="A17" s="2" t="s">
        <v>1322</v>
      </c>
      <c r="B17" s="4"/>
      <c r="C17" s="9">
        <v>10.24</v>
      </c>
      <c r="D17" s="9">
        <v>16.760000000000002</v>
      </c>
    </row>
    <row r="18" spans="1:4" ht="30">
      <c r="A18" s="2" t="s">
        <v>1324</v>
      </c>
      <c r="B18" s="9">
        <v>15.37</v>
      </c>
      <c r="C18" s="9">
        <v>14.48</v>
      </c>
      <c r="D18" s="9">
        <v>13.84</v>
      </c>
    </row>
    <row r="19" spans="1:4" ht="30">
      <c r="A19" s="2" t="s">
        <v>1335</v>
      </c>
      <c r="B19" s="9">
        <v>15.36</v>
      </c>
      <c r="C19" s="4"/>
      <c r="D19" s="4"/>
    </row>
    <row r="20" spans="1:4" ht="30">
      <c r="A20" s="3" t="s">
        <v>1336</v>
      </c>
      <c r="B20" s="4"/>
      <c r="C20" s="4"/>
      <c r="D20" s="4"/>
    </row>
    <row r="21" spans="1:4">
      <c r="A21" s="2" t="s">
        <v>1337</v>
      </c>
      <c r="B21" s="4" t="s">
        <v>1338</v>
      </c>
      <c r="C21" s="4" t="s">
        <v>1339</v>
      </c>
      <c r="D21" s="4" t="s">
        <v>1340</v>
      </c>
    </row>
    <row r="22" spans="1:4">
      <c r="A22" s="2" t="s">
        <v>1341</v>
      </c>
      <c r="B22" s="4" t="s">
        <v>1342</v>
      </c>
      <c r="C22" s="4"/>
      <c r="D22" s="4"/>
    </row>
    <row r="23" spans="1:4">
      <c r="A23" s="3" t="s">
        <v>1343</v>
      </c>
      <c r="B23" s="4"/>
      <c r="C23" s="4"/>
      <c r="D23" s="4"/>
    </row>
    <row r="24" spans="1:4">
      <c r="A24" s="2" t="s">
        <v>1344</v>
      </c>
      <c r="B24" s="6">
        <v>4625520</v>
      </c>
      <c r="C24" s="6">
        <v>3686098</v>
      </c>
      <c r="D24" s="6">
        <v>3631381</v>
      </c>
    </row>
    <row r="25" spans="1:4">
      <c r="A25" s="2" t="s">
        <v>692</v>
      </c>
      <c r="B25" s="4"/>
      <c r="C25" s="4"/>
      <c r="D25" s="4">
        <v>0</v>
      </c>
    </row>
    <row r="26" spans="1:4">
      <c r="A26" s="2" t="s">
        <v>720</v>
      </c>
      <c r="B26" s="7">
        <v>2237704</v>
      </c>
      <c r="C26" s="7">
        <v>1739700</v>
      </c>
      <c r="D26" s="7">
        <v>426278</v>
      </c>
    </row>
    <row r="27" spans="1:4">
      <c r="A27" s="2" t="s">
        <v>722</v>
      </c>
      <c r="B27" s="4"/>
      <c r="C27" s="4"/>
      <c r="D27" s="7">
        <v>37070</v>
      </c>
    </row>
    <row r="28" spans="1:4">
      <c r="A28" s="2" t="s">
        <v>693</v>
      </c>
      <c r="B28" s="4"/>
      <c r="C28" s="7">
        <v>42400</v>
      </c>
      <c r="D28" s="7">
        <v>76425</v>
      </c>
    </row>
    <row r="29" spans="1:4">
      <c r="A29" s="2" t="s">
        <v>1337</v>
      </c>
      <c r="B29" s="7">
        <v>4016809</v>
      </c>
      <c r="C29" s="7">
        <v>4625520</v>
      </c>
      <c r="D29" s="7">
        <v>3686098</v>
      </c>
    </row>
    <row r="30" spans="1:4">
      <c r="A30" s="2" t="s">
        <v>1341</v>
      </c>
      <c r="B30" s="6">
        <v>3954529</v>
      </c>
      <c r="C30" s="4"/>
      <c r="D3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2.140625" bestFit="1" customWidth="1"/>
  </cols>
  <sheetData>
    <row r="1" spans="1:2">
      <c r="A1" s="8" t="s">
        <v>1345</v>
      </c>
      <c r="B1" s="1" t="s">
        <v>2</v>
      </c>
    </row>
    <row r="2" spans="1:2">
      <c r="A2" s="8"/>
      <c r="B2" s="1" t="s">
        <v>3</v>
      </c>
    </row>
    <row r="3" spans="1:2">
      <c r="A3" s="2" t="s">
        <v>735</v>
      </c>
      <c r="B3" s="4"/>
    </row>
    <row r="4" spans="1:2">
      <c r="A4" s="3" t="s">
        <v>1346</v>
      </c>
      <c r="B4" s="4"/>
    </row>
    <row r="5" spans="1:2" ht="30">
      <c r="A5" s="2" t="s">
        <v>1347</v>
      </c>
      <c r="B5" s="9">
        <v>10.24</v>
      </c>
    </row>
    <row r="6" spans="1:2" ht="30">
      <c r="A6" s="2" t="s">
        <v>1348</v>
      </c>
      <c r="B6" s="6">
        <v>15</v>
      </c>
    </row>
    <row r="7" spans="1:2">
      <c r="A7" s="3" t="s">
        <v>732</v>
      </c>
      <c r="B7" s="4"/>
    </row>
    <row r="8" spans="1:2">
      <c r="A8" s="2" t="s">
        <v>1349</v>
      </c>
      <c r="B8" s="7">
        <v>357171</v>
      </c>
    </row>
    <row r="9" spans="1:2" ht="30">
      <c r="A9" s="2" t="s">
        <v>1336</v>
      </c>
      <c r="B9" s="4" t="s">
        <v>1350</v>
      </c>
    </row>
    <row r="10" spans="1:2" ht="30">
      <c r="A10" s="2" t="s">
        <v>1351</v>
      </c>
      <c r="B10" s="9">
        <v>11.2</v>
      </c>
    </row>
    <row r="11" spans="1:2">
      <c r="A11" s="3" t="s">
        <v>733</v>
      </c>
      <c r="B11" s="4"/>
    </row>
    <row r="12" spans="1:2">
      <c r="A12" s="2" t="s">
        <v>1349</v>
      </c>
      <c r="B12" s="7">
        <v>357171</v>
      </c>
    </row>
    <row r="13" spans="1:2" ht="30">
      <c r="A13" s="2" t="s">
        <v>1352</v>
      </c>
      <c r="B13" s="9">
        <v>11.2</v>
      </c>
    </row>
    <row r="14" spans="1:2">
      <c r="A14" s="2" t="s">
        <v>736</v>
      </c>
      <c r="B14" s="4"/>
    </row>
    <row r="15" spans="1:2">
      <c r="A15" s="3" t="s">
        <v>1346</v>
      </c>
      <c r="B15" s="4"/>
    </row>
    <row r="16" spans="1:2" ht="30">
      <c r="A16" s="2" t="s">
        <v>1347</v>
      </c>
      <c r="B16" s="9">
        <v>15.01</v>
      </c>
    </row>
    <row r="17" spans="1:2" ht="30">
      <c r="A17" s="2" t="s">
        <v>1348</v>
      </c>
      <c r="B17" s="9">
        <v>18.77</v>
      </c>
    </row>
    <row r="18" spans="1:2">
      <c r="A18" s="3" t="s">
        <v>732</v>
      </c>
      <c r="B18" s="4"/>
    </row>
    <row r="19" spans="1:2">
      <c r="A19" s="2" t="s">
        <v>1349</v>
      </c>
      <c r="B19" s="7">
        <v>135500</v>
      </c>
    </row>
    <row r="20" spans="1:2" ht="30">
      <c r="A20" s="2" t="s">
        <v>1336</v>
      </c>
      <c r="B20" s="4" t="s">
        <v>1353</v>
      </c>
    </row>
    <row r="21" spans="1:2" ht="30">
      <c r="A21" s="2" t="s">
        <v>1351</v>
      </c>
      <c r="B21" s="6">
        <v>18</v>
      </c>
    </row>
    <row r="22" spans="1:2">
      <c r="A22" s="3" t="s">
        <v>733</v>
      </c>
      <c r="B22" s="4"/>
    </row>
    <row r="23" spans="1:2">
      <c r="A23" s="2" t="s">
        <v>1349</v>
      </c>
      <c r="B23" s="7">
        <v>123500</v>
      </c>
    </row>
    <row r="24" spans="1:2" ht="30">
      <c r="A24" s="2" t="s">
        <v>1352</v>
      </c>
      <c r="B24" s="9">
        <v>18.2</v>
      </c>
    </row>
    <row r="25" spans="1:2">
      <c r="A25" s="2" t="s">
        <v>737</v>
      </c>
      <c r="B25" s="4"/>
    </row>
    <row r="26" spans="1:2">
      <c r="A26" s="3" t="s">
        <v>1346</v>
      </c>
      <c r="B26" s="4"/>
    </row>
    <row r="27" spans="1:2" ht="30">
      <c r="A27" s="2" t="s">
        <v>1347</v>
      </c>
      <c r="B27" s="9">
        <v>18.78</v>
      </c>
    </row>
    <row r="28" spans="1:2" ht="30">
      <c r="A28" s="2" t="s">
        <v>1348</v>
      </c>
      <c r="B28" s="9">
        <v>23.47</v>
      </c>
    </row>
    <row r="29" spans="1:2">
      <c r="A29" s="3" t="s">
        <v>732</v>
      </c>
      <c r="B29" s="4"/>
    </row>
    <row r="30" spans="1:2">
      <c r="A30" s="2" t="s">
        <v>1349</v>
      </c>
      <c r="B30" s="7">
        <v>155000</v>
      </c>
    </row>
    <row r="31" spans="1:2" ht="30">
      <c r="A31" s="2" t="s">
        <v>1336</v>
      </c>
      <c r="B31" s="4" t="s">
        <v>1354</v>
      </c>
    </row>
    <row r="32" spans="1:2" ht="30">
      <c r="A32" s="2" t="s">
        <v>1351</v>
      </c>
      <c r="B32" s="9">
        <v>22.68</v>
      </c>
    </row>
    <row r="33" spans="1:2">
      <c r="A33" s="3" t="s">
        <v>733</v>
      </c>
      <c r="B33" s="4"/>
    </row>
    <row r="34" spans="1:2">
      <c r="A34" s="2" t="s">
        <v>1349</v>
      </c>
      <c r="B34" s="7">
        <v>155000</v>
      </c>
    </row>
    <row r="35" spans="1:2" ht="30">
      <c r="A35" s="2" t="s">
        <v>1352</v>
      </c>
      <c r="B35" s="9">
        <v>22.68</v>
      </c>
    </row>
    <row r="36" spans="1:2">
      <c r="A36" s="2" t="s">
        <v>738</v>
      </c>
      <c r="B36" s="4"/>
    </row>
    <row r="37" spans="1:2">
      <c r="A37" s="3" t="s">
        <v>1346</v>
      </c>
      <c r="B37" s="4"/>
    </row>
    <row r="38" spans="1:2" ht="30">
      <c r="A38" s="2" t="s">
        <v>1347</v>
      </c>
      <c r="B38" s="9">
        <v>10.24</v>
      </c>
    </row>
    <row r="39" spans="1:2" ht="30">
      <c r="A39" s="2" t="s">
        <v>1348</v>
      </c>
      <c r="B39" s="9">
        <v>23.47</v>
      </c>
    </row>
    <row r="40" spans="1:2">
      <c r="A40" s="3" t="s">
        <v>732</v>
      </c>
      <c r="B40" s="4"/>
    </row>
    <row r="41" spans="1:2">
      <c r="A41" s="2" t="s">
        <v>1349</v>
      </c>
      <c r="B41" s="7">
        <v>647671</v>
      </c>
    </row>
    <row r="42" spans="1:2" ht="30">
      <c r="A42" s="2" t="s">
        <v>1336</v>
      </c>
      <c r="B42" s="4" t="s">
        <v>1338</v>
      </c>
    </row>
    <row r="43" spans="1:2" ht="30">
      <c r="A43" s="2" t="s">
        <v>1351</v>
      </c>
      <c r="B43" s="9">
        <v>15.37</v>
      </c>
    </row>
    <row r="44" spans="1:2">
      <c r="A44" s="3" t="s">
        <v>733</v>
      </c>
      <c r="B44" s="4"/>
    </row>
    <row r="45" spans="1:2">
      <c r="A45" s="2" t="s">
        <v>1349</v>
      </c>
      <c r="B45" s="7">
        <v>635671</v>
      </c>
    </row>
    <row r="46" spans="1:2" ht="30">
      <c r="A46" s="2" t="s">
        <v>1352</v>
      </c>
      <c r="B46" s="9">
        <v>15.3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2</v>
      </c>
      <c r="C1" s="8"/>
      <c r="D1" s="8"/>
    </row>
    <row r="2" spans="1:4" ht="30">
      <c r="A2" s="1" t="s">
        <v>1276</v>
      </c>
      <c r="B2" s="1" t="s">
        <v>3</v>
      </c>
      <c r="C2" s="1" t="s">
        <v>31</v>
      </c>
      <c r="D2" s="1" t="s">
        <v>98</v>
      </c>
    </row>
    <row r="3" spans="1:4">
      <c r="A3" s="2" t="s">
        <v>1284</v>
      </c>
      <c r="B3" s="4"/>
      <c r="C3" s="4"/>
      <c r="D3" s="4"/>
    </row>
    <row r="4" spans="1:4" ht="45">
      <c r="A4" s="3" t="s">
        <v>1277</v>
      </c>
      <c r="B4" s="4"/>
      <c r="C4" s="4"/>
      <c r="D4" s="4"/>
    </row>
    <row r="5" spans="1:4">
      <c r="A5" s="2" t="s">
        <v>1286</v>
      </c>
      <c r="B5" s="4"/>
      <c r="C5" s="9">
        <v>0.9</v>
      </c>
      <c r="D5" s="6">
        <v>1</v>
      </c>
    </row>
    <row r="6" spans="1:4">
      <c r="A6" s="3" t="s">
        <v>1328</v>
      </c>
      <c r="B6" s="4"/>
      <c r="C6" s="4"/>
      <c r="D6" s="4"/>
    </row>
    <row r="7" spans="1:4" ht="30">
      <c r="A7" s="2" t="s">
        <v>1356</v>
      </c>
      <c r="B7" s="7">
        <v>16000</v>
      </c>
      <c r="C7" s="4"/>
      <c r="D7" s="4"/>
    </row>
    <row r="8" spans="1:4">
      <c r="A8" s="2" t="s">
        <v>1318</v>
      </c>
      <c r="B8" s="4"/>
      <c r="C8" s="4"/>
      <c r="D8" s="7">
        <v>20000</v>
      </c>
    </row>
    <row r="9" spans="1:4">
      <c r="A9" s="2" t="s">
        <v>1320</v>
      </c>
      <c r="B9" s="7">
        <v>-4000</v>
      </c>
      <c r="C9" s="4"/>
      <c r="D9" s="4"/>
    </row>
    <row r="10" spans="1:4">
      <c r="A10" s="2" t="s">
        <v>1357</v>
      </c>
      <c r="B10" s="7">
        <v>12000</v>
      </c>
      <c r="C10" s="7">
        <v>16000</v>
      </c>
      <c r="D10" s="4"/>
    </row>
    <row r="11" spans="1:4" ht="30">
      <c r="A11" s="3" t="s">
        <v>1358</v>
      </c>
      <c r="B11" s="4"/>
      <c r="C11" s="4"/>
      <c r="D11" s="4"/>
    </row>
    <row r="12" spans="1:4" ht="30">
      <c r="A12" s="2" t="s">
        <v>1359</v>
      </c>
      <c r="B12" s="9">
        <v>6.26</v>
      </c>
      <c r="C12" s="4"/>
      <c r="D12" s="4"/>
    </row>
    <row r="13" spans="1:4">
      <c r="A13" s="2" t="s">
        <v>1323</v>
      </c>
      <c r="B13" s="9">
        <v>6.26</v>
      </c>
      <c r="C13" s="4"/>
      <c r="D13" s="4"/>
    </row>
    <row r="14" spans="1:4" ht="30">
      <c r="A14" s="2" t="s">
        <v>1360</v>
      </c>
      <c r="B14" s="9">
        <v>6.26</v>
      </c>
      <c r="C14" s="9">
        <v>6.26</v>
      </c>
      <c r="D1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9.42578125" customWidth="1"/>
    <col min="13" max="13" width="2.5703125" customWidth="1"/>
    <col min="14" max="14" width="9.42578125" customWidth="1"/>
    <col min="15" max="15" width="2.5703125" customWidth="1"/>
  </cols>
  <sheetData>
    <row r="1" spans="1:15" ht="15" customHeight="1">
      <c r="A1" s="1" t="s">
        <v>1361</v>
      </c>
      <c r="B1" s="8" t="s">
        <v>1083</v>
      </c>
      <c r="C1" s="8"/>
      <c r="D1" s="8"/>
      <c r="E1" s="8"/>
      <c r="F1" s="8"/>
      <c r="G1" s="8"/>
      <c r="H1" s="8"/>
      <c r="I1" s="8"/>
      <c r="J1" s="8" t="s">
        <v>2</v>
      </c>
      <c r="K1" s="8"/>
      <c r="L1" s="8"/>
      <c r="M1" s="8"/>
      <c r="N1" s="8"/>
      <c r="O1" s="8"/>
    </row>
    <row r="2" spans="1:15" ht="30">
      <c r="A2" s="1" t="s">
        <v>30</v>
      </c>
      <c r="B2" s="1" t="s">
        <v>3</v>
      </c>
      <c r="C2" s="1" t="s">
        <v>1086</v>
      </c>
      <c r="D2" s="1" t="s">
        <v>4</v>
      </c>
      <c r="E2" s="1" t="s">
        <v>1176</v>
      </c>
      <c r="F2" s="1" t="s">
        <v>31</v>
      </c>
      <c r="G2" s="1" t="s">
        <v>1177</v>
      </c>
      <c r="H2" s="1" t="s">
        <v>1178</v>
      </c>
      <c r="I2" s="1" t="s">
        <v>1179</v>
      </c>
      <c r="J2" s="8" t="s">
        <v>3</v>
      </c>
      <c r="K2" s="8"/>
      <c r="L2" s="8" t="s">
        <v>31</v>
      </c>
      <c r="M2" s="8"/>
      <c r="N2" s="8" t="s">
        <v>98</v>
      </c>
      <c r="O2" s="8"/>
    </row>
    <row r="3" spans="1:15">
      <c r="A3" s="3" t="s">
        <v>1362</v>
      </c>
      <c r="B3" s="4"/>
      <c r="C3" s="4"/>
      <c r="D3" s="4"/>
      <c r="E3" s="4"/>
      <c r="F3" s="4"/>
      <c r="G3" s="4"/>
      <c r="H3" s="4"/>
      <c r="I3" s="4"/>
      <c r="J3" s="4"/>
      <c r="K3" s="4"/>
      <c r="L3" s="4"/>
      <c r="M3" s="4"/>
      <c r="N3" s="4"/>
      <c r="O3" s="4"/>
    </row>
    <row r="4" spans="1:15">
      <c r="A4" s="2" t="s">
        <v>1363</v>
      </c>
      <c r="B4" s="6">
        <v>286453</v>
      </c>
      <c r="C4" s="6">
        <v>268297</v>
      </c>
      <c r="D4" s="6">
        <v>265943</v>
      </c>
      <c r="E4" s="6">
        <v>229601</v>
      </c>
      <c r="F4" s="6">
        <v>230456</v>
      </c>
      <c r="G4" s="6">
        <v>216898</v>
      </c>
      <c r="H4" s="6">
        <v>214312</v>
      </c>
      <c r="I4" s="6">
        <v>200586</v>
      </c>
      <c r="J4" s="6">
        <v>1050294</v>
      </c>
      <c r="K4" s="4"/>
      <c r="L4" s="6">
        <v>862252</v>
      </c>
      <c r="M4" s="4"/>
      <c r="N4" s="6">
        <v>898496</v>
      </c>
      <c r="O4" s="4"/>
    </row>
    <row r="5" spans="1:15">
      <c r="A5" s="2" t="s">
        <v>757</v>
      </c>
      <c r="B5" s="4"/>
      <c r="C5" s="7">
        <v>23315</v>
      </c>
      <c r="D5" s="7">
        <v>22238</v>
      </c>
      <c r="E5" s="7">
        <v>11284</v>
      </c>
      <c r="F5" s="7">
        <v>1806</v>
      </c>
      <c r="G5" s="7">
        <v>16854</v>
      </c>
      <c r="H5" s="7">
        <v>12605</v>
      </c>
      <c r="I5" s="7">
        <v>10148</v>
      </c>
      <c r="J5" s="7">
        <v>76843</v>
      </c>
      <c r="K5" s="4"/>
      <c r="L5" s="7">
        <v>41413</v>
      </c>
      <c r="M5" s="4"/>
      <c r="N5" s="7">
        <v>91472</v>
      </c>
      <c r="O5" s="4"/>
    </row>
    <row r="6" spans="1:15">
      <c r="A6" s="2" t="s">
        <v>567</v>
      </c>
      <c r="B6" s="4"/>
      <c r="C6" s="4"/>
      <c r="D6" s="4"/>
      <c r="E6" s="4"/>
      <c r="F6" s="4"/>
      <c r="G6" s="4"/>
      <c r="H6" s="4"/>
      <c r="I6" s="4"/>
      <c r="J6" s="7">
        <v>6509</v>
      </c>
      <c r="K6" s="4"/>
      <c r="L6" s="4">
        <v>0</v>
      </c>
      <c r="M6" s="4"/>
      <c r="N6" s="4">
        <v>0</v>
      </c>
      <c r="O6" s="4"/>
    </row>
    <row r="7" spans="1:15">
      <c r="A7" s="2" t="s">
        <v>107</v>
      </c>
      <c r="B7" s="4">
        <v>700</v>
      </c>
      <c r="C7" s="4"/>
      <c r="D7" s="4">
        <v>203</v>
      </c>
      <c r="E7" s="4">
        <v>592</v>
      </c>
      <c r="F7" s="7">
        <v>5104</v>
      </c>
      <c r="G7" s="4"/>
      <c r="H7" s="4">
        <v>0</v>
      </c>
      <c r="I7" s="4">
        <v>0</v>
      </c>
      <c r="J7" s="7">
        <v>1532</v>
      </c>
      <c r="K7" s="4"/>
      <c r="L7" s="7">
        <v>5104</v>
      </c>
      <c r="M7" s="4"/>
      <c r="N7" s="4">
        <v>0</v>
      </c>
      <c r="O7" s="4"/>
    </row>
    <row r="8" spans="1:15">
      <c r="A8" s="2" t="s">
        <v>108</v>
      </c>
      <c r="B8" s="4"/>
      <c r="C8" s="4"/>
      <c r="D8" s="4"/>
      <c r="E8" s="4"/>
      <c r="F8" s="7">
        <v>8900</v>
      </c>
      <c r="G8" s="4"/>
      <c r="H8" s="4"/>
      <c r="I8" s="4"/>
      <c r="J8" s="4">
        <v>0</v>
      </c>
      <c r="K8" s="4"/>
      <c r="L8" s="7">
        <v>8900</v>
      </c>
      <c r="M8" s="4"/>
      <c r="N8" s="4">
        <v>0</v>
      </c>
      <c r="O8" s="4"/>
    </row>
    <row r="9" spans="1:15">
      <c r="A9" s="2" t="s">
        <v>1364</v>
      </c>
      <c r="B9" s="4"/>
      <c r="C9" s="4"/>
      <c r="D9" s="4"/>
      <c r="E9" s="4"/>
      <c r="F9" s="4"/>
      <c r="G9" s="4"/>
      <c r="H9" s="4"/>
      <c r="I9" s="4"/>
      <c r="J9" s="4"/>
      <c r="K9" s="4"/>
      <c r="L9" s="4"/>
      <c r="M9" s="4"/>
      <c r="N9" s="4"/>
      <c r="O9" s="4"/>
    </row>
    <row r="10" spans="1:15">
      <c r="A10" s="3" t="s">
        <v>1362</v>
      </c>
      <c r="B10" s="4"/>
      <c r="C10" s="4"/>
      <c r="D10" s="4"/>
      <c r="E10" s="4"/>
      <c r="F10" s="4"/>
      <c r="G10" s="4"/>
      <c r="H10" s="4"/>
      <c r="I10" s="4"/>
      <c r="J10" s="4"/>
      <c r="K10" s="4"/>
      <c r="L10" s="4"/>
      <c r="M10" s="4"/>
      <c r="N10" s="4"/>
      <c r="O10" s="4"/>
    </row>
    <row r="11" spans="1:15">
      <c r="A11" s="2" t="s">
        <v>1363</v>
      </c>
      <c r="B11" s="4"/>
      <c r="C11" s="4"/>
      <c r="D11" s="4"/>
      <c r="E11" s="4"/>
      <c r="F11" s="4"/>
      <c r="G11" s="4"/>
      <c r="H11" s="4"/>
      <c r="I11" s="4"/>
      <c r="J11" s="7">
        <v>1050294</v>
      </c>
      <c r="K11" s="4"/>
      <c r="L11" s="7">
        <v>862252</v>
      </c>
      <c r="M11" s="4"/>
      <c r="N11" s="7">
        <v>898496</v>
      </c>
      <c r="O11" s="4"/>
    </row>
    <row r="12" spans="1:15" ht="17.25">
      <c r="A12" s="2" t="s">
        <v>1365</v>
      </c>
      <c r="B12" s="4"/>
      <c r="C12" s="4"/>
      <c r="D12" s="4"/>
      <c r="E12" s="4"/>
      <c r="F12" s="4"/>
      <c r="G12" s="4"/>
      <c r="H12" s="4"/>
      <c r="I12" s="4"/>
      <c r="J12" s="7">
        <v>19270</v>
      </c>
      <c r="K12" s="130" t="s">
        <v>1366</v>
      </c>
      <c r="L12" s="7">
        <v>18014</v>
      </c>
      <c r="M12" s="130" t="s">
        <v>1366</v>
      </c>
      <c r="N12" s="7">
        <v>16617</v>
      </c>
      <c r="O12" s="130" t="s">
        <v>1366</v>
      </c>
    </row>
    <row r="13" spans="1:15">
      <c r="A13" s="2" t="s">
        <v>756</v>
      </c>
      <c r="B13" s="4"/>
      <c r="C13" s="4"/>
      <c r="D13" s="4"/>
      <c r="E13" s="4"/>
      <c r="F13" s="4"/>
      <c r="G13" s="4"/>
      <c r="H13" s="4"/>
      <c r="I13" s="4"/>
      <c r="J13" s="7">
        <v>20042</v>
      </c>
      <c r="K13" s="4"/>
      <c r="L13" s="7">
        <v>16361</v>
      </c>
      <c r="M13" s="4"/>
      <c r="N13" s="7">
        <v>16547</v>
      </c>
      <c r="O13" s="4"/>
    </row>
    <row r="14" spans="1:15">
      <c r="A14" s="2" t="s">
        <v>757</v>
      </c>
      <c r="B14" s="4"/>
      <c r="C14" s="4"/>
      <c r="D14" s="4"/>
      <c r="E14" s="4"/>
      <c r="F14" s="4"/>
      <c r="G14" s="4"/>
      <c r="H14" s="4"/>
      <c r="I14" s="4"/>
      <c r="J14" s="7">
        <v>84884</v>
      </c>
      <c r="K14" s="4"/>
      <c r="L14" s="7">
        <v>55417</v>
      </c>
      <c r="M14" s="4"/>
      <c r="N14" s="7">
        <v>91472</v>
      </c>
      <c r="O14" s="4"/>
    </row>
    <row r="15" spans="1:15">
      <c r="A15" s="2" t="s">
        <v>763</v>
      </c>
      <c r="B15" s="4"/>
      <c r="C15" s="4"/>
      <c r="D15" s="4"/>
      <c r="E15" s="4"/>
      <c r="F15" s="4"/>
      <c r="G15" s="4"/>
      <c r="H15" s="4"/>
      <c r="I15" s="4"/>
      <c r="J15" s="7">
        <v>41586</v>
      </c>
      <c r="K15" s="4"/>
      <c r="L15" s="7">
        <v>29064</v>
      </c>
      <c r="M15" s="4"/>
      <c r="N15" s="7">
        <v>16545</v>
      </c>
      <c r="O15" s="4"/>
    </row>
    <row r="16" spans="1:15">
      <c r="A16" s="2" t="s">
        <v>1367</v>
      </c>
      <c r="B16" s="4"/>
      <c r="C16" s="4"/>
      <c r="D16" s="4"/>
      <c r="E16" s="4"/>
      <c r="F16" s="4"/>
      <c r="G16" s="4"/>
      <c r="H16" s="4"/>
      <c r="I16" s="4"/>
      <c r="J16" s="4"/>
      <c r="K16" s="4"/>
      <c r="L16" s="4"/>
      <c r="M16" s="4"/>
      <c r="N16" s="4"/>
      <c r="O16" s="4"/>
    </row>
    <row r="17" spans="1:15">
      <c r="A17" s="3" t="s">
        <v>1362</v>
      </c>
      <c r="B17" s="4"/>
      <c r="C17" s="4"/>
      <c r="D17" s="4"/>
      <c r="E17" s="4"/>
      <c r="F17" s="4"/>
      <c r="G17" s="4"/>
      <c r="H17" s="4"/>
      <c r="I17" s="4"/>
      <c r="J17" s="4"/>
      <c r="K17" s="4"/>
      <c r="L17" s="4"/>
      <c r="M17" s="4"/>
      <c r="N17" s="4"/>
      <c r="O17" s="4"/>
    </row>
    <row r="18" spans="1:15">
      <c r="A18" s="2" t="s">
        <v>1363</v>
      </c>
      <c r="B18" s="4"/>
      <c r="C18" s="4"/>
      <c r="D18" s="4"/>
      <c r="E18" s="4"/>
      <c r="F18" s="4"/>
      <c r="G18" s="4"/>
      <c r="H18" s="4"/>
      <c r="I18" s="4"/>
      <c r="J18" s="7">
        <v>656228</v>
      </c>
      <c r="K18" s="4"/>
      <c r="L18" s="7">
        <v>599131</v>
      </c>
      <c r="M18" s="4"/>
      <c r="N18" s="7">
        <v>644318</v>
      </c>
      <c r="O18" s="4"/>
    </row>
    <row r="19" spans="1:15" ht="17.25">
      <c r="A19" s="2" t="s">
        <v>1365</v>
      </c>
      <c r="B19" s="4"/>
      <c r="C19" s="4"/>
      <c r="D19" s="4"/>
      <c r="E19" s="4"/>
      <c r="F19" s="4"/>
      <c r="G19" s="4"/>
      <c r="H19" s="4"/>
      <c r="I19" s="4"/>
      <c r="J19" s="7">
        <v>2776</v>
      </c>
      <c r="K19" s="130" t="s">
        <v>1366</v>
      </c>
      <c r="L19" s="7">
        <v>1698</v>
      </c>
      <c r="M19" s="130" t="s">
        <v>1366</v>
      </c>
      <c r="N19" s="7">
        <v>1727</v>
      </c>
      <c r="O19" s="130" t="s">
        <v>1366</v>
      </c>
    </row>
    <row r="20" spans="1:15">
      <c r="A20" s="2" t="s">
        <v>756</v>
      </c>
      <c r="B20" s="4"/>
      <c r="C20" s="4"/>
      <c r="D20" s="4"/>
      <c r="E20" s="4"/>
      <c r="F20" s="4"/>
      <c r="G20" s="4"/>
      <c r="H20" s="4"/>
      <c r="I20" s="4"/>
      <c r="J20" s="7">
        <v>13747</v>
      </c>
      <c r="K20" s="4"/>
      <c r="L20" s="7">
        <v>13116</v>
      </c>
      <c r="M20" s="4"/>
      <c r="N20" s="7">
        <v>13409</v>
      </c>
      <c r="O20" s="4"/>
    </row>
    <row r="21" spans="1:15">
      <c r="A21" s="2" t="s">
        <v>757</v>
      </c>
      <c r="B21" s="4"/>
      <c r="C21" s="4"/>
      <c r="D21" s="4"/>
      <c r="E21" s="4"/>
      <c r="F21" s="4"/>
      <c r="G21" s="4"/>
      <c r="H21" s="4"/>
      <c r="I21" s="4"/>
      <c r="J21" s="7">
        <v>29412</v>
      </c>
      <c r="K21" s="4"/>
      <c r="L21" s="7">
        <v>16111</v>
      </c>
      <c r="M21" s="4"/>
      <c r="N21" s="7">
        <v>52210</v>
      </c>
      <c r="O21" s="4"/>
    </row>
    <row r="22" spans="1:15">
      <c r="A22" s="2" t="s">
        <v>567</v>
      </c>
      <c r="B22" s="4"/>
      <c r="C22" s="4"/>
      <c r="D22" s="4"/>
      <c r="E22" s="4"/>
      <c r="F22" s="4"/>
      <c r="G22" s="4"/>
      <c r="H22" s="4"/>
      <c r="I22" s="4"/>
      <c r="J22" s="7">
        <v>5300</v>
      </c>
      <c r="K22" s="4"/>
      <c r="L22" s="4"/>
      <c r="M22" s="4"/>
      <c r="N22" s="4"/>
      <c r="O22" s="4"/>
    </row>
    <row r="23" spans="1:15">
      <c r="A23" s="2" t="s">
        <v>763</v>
      </c>
      <c r="B23" s="4"/>
      <c r="C23" s="4"/>
      <c r="D23" s="4"/>
      <c r="E23" s="4"/>
      <c r="F23" s="4"/>
      <c r="G23" s="4"/>
      <c r="H23" s="4"/>
      <c r="I23" s="4"/>
      <c r="J23" s="7">
        <v>33226</v>
      </c>
      <c r="K23" s="4"/>
      <c r="L23" s="7">
        <v>25300</v>
      </c>
      <c r="M23" s="4"/>
      <c r="N23" s="7">
        <v>14251</v>
      </c>
      <c r="O23" s="4"/>
    </row>
    <row r="24" spans="1:15">
      <c r="A24" s="2" t="s">
        <v>1368</v>
      </c>
      <c r="B24" s="4"/>
      <c r="C24" s="4"/>
      <c r="D24" s="4"/>
      <c r="E24" s="4"/>
      <c r="F24" s="4"/>
      <c r="G24" s="4"/>
      <c r="H24" s="4"/>
      <c r="I24" s="4"/>
      <c r="J24" s="4"/>
      <c r="K24" s="4"/>
      <c r="L24" s="4"/>
      <c r="M24" s="4"/>
      <c r="N24" s="4"/>
      <c r="O24" s="4"/>
    </row>
    <row r="25" spans="1:15">
      <c r="A25" s="3" t="s">
        <v>1362</v>
      </c>
      <c r="B25" s="4"/>
      <c r="C25" s="4"/>
      <c r="D25" s="4"/>
      <c r="E25" s="4"/>
      <c r="F25" s="4"/>
      <c r="G25" s="4"/>
      <c r="H25" s="4"/>
      <c r="I25" s="4"/>
      <c r="J25" s="4"/>
      <c r="K25" s="4"/>
      <c r="L25" s="4"/>
      <c r="M25" s="4"/>
      <c r="N25" s="4"/>
      <c r="O25" s="4"/>
    </row>
    <row r="26" spans="1:15">
      <c r="A26" s="2" t="s">
        <v>1363</v>
      </c>
      <c r="B26" s="4"/>
      <c r="C26" s="4"/>
      <c r="D26" s="4"/>
      <c r="E26" s="4"/>
      <c r="F26" s="4"/>
      <c r="G26" s="4"/>
      <c r="H26" s="4"/>
      <c r="I26" s="4"/>
      <c r="J26" s="7">
        <v>279167</v>
      </c>
      <c r="K26" s="4"/>
      <c r="L26" s="7">
        <v>154083</v>
      </c>
      <c r="M26" s="4"/>
      <c r="N26" s="7">
        <v>147550</v>
      </c>
      <c r="O26" s="4"/>
    </row>
    <row r="27" spans="1:15" ht="17.25">
      <c r="A27" s="2" t="s">
        <v>1365</v>
      </c>
      <c r="B27" s="4"/>
      <c r="C27" s="4"/>
      <c r="D27" s="4"/>
      <c r="E27" s="4"/>
      <c r="F27" s="4"/>
      <c r="G27" s="4"/>
      <c r="H27" s="4"/>
      <c r="I27" s="4"/>
      <c r="J27" s="7">
        <v>5918</v>
      </c>
      <c r="K27" s="130" t="s">
        <v>1366</v>
      </c>
      <c r="L27" s="7">
        <v>6594</v>
      </c>
      <c r="M27" s="130" t="s">
        <v>1366</v>
      </c>
      <c r="N27" s="7">
        <v>5299</v>
      </c>
      <c r="O27" s="130" t="s">
        <v>1366</v>
      </c>
    </row>
    <row r="28" spans="1:15">
      <c r="A28" s="2" t="s">
        <v>756</v>
      </c>
      <c r="B28" s="4"/>
      <c r="C28" s="4"/>
      <c r="D28" s="4"/>
      <c r="E28" s="4"/>
      <c r="F28" s="4"/>
      <c r="G28" s="4"/>
      <c r="H28" s="4"/>
      <c r="I28" s="4"/>
      <c r="J28" s="7">
        <v>5313</v>
      </c>
      <c r="K28" s="4"/>
      <c r="L28" s="7">
        <v>2085</v>
      </c>
      <c r="M28" s="4"/>
      <c r="N28" s="7">
        <v>2055</v>
      </c>
      <c r="O28" s="4"/>
    </row>
    <row r="29" spans="1:15">
      <c r="A29" s="2" t="s">
        <v>757</v>
      </c>
      <c r="B29" s="4"/>
      <c r="C29" s="4"/>
      <c r="D29" s="4"/>
      <c r="E29" s="4"/>
      <c r="F29" s="4"/>
      <c r="G29" s="4"/>
      <c r="H29" s="4"/>
      <c r="I29" s="4"/>
      <c r="J29" s="7">
        <v>33451</v>
      </c>
      <c r="K29" s="4"/>
      <c r="L29" s="7">
        <v>18310</v>
      </c>
      <c r="M29" s="4"/>
      <c r="N29" s="7">
        <v>21786</v>
      </c>
      <c r="O29" s="4"/>
    </row>
    <row r="30" spans="1:15">
      <c r="A30" s="2" t="s">
        <v>567</v>
      </c>
      <c r="B30" s="4"/>
      <c r="C30" s="4"/>
      <c r="D30" s="4"/>
      <c r="E30" s="4"/>
      <c r="F30" s="4"/>
      <c r="G30" s="4"/>
      <c r="H30" s="4"/>
      <c r="I30" s="4"/>
      <c r="J30" s="4">
        <v>800</v>
      </c>
      <c r="K30" s="4"/>
      <c r="L30" s="4"/>
      <c r="M30" s="4"/>
      <c r="N30" s="4"/>
      <c r="O30" s="4"/>
    </row>
    <row r="31" spans="1:15">
      <c r="A31" s="2" t="s">
        <v>763</v>
      </c>
      <c r="B31" s="4"/>
      <c r="C31" s="4"/>
      <c r="D31" s="4"/>
      <c r="E31" s="4"/>
      <c r="F31" s="4"/>
      <c r="G31" s="4"/>
      <c r="H31" s="4"/>
      <c r="I31" s="4"/>
      <c r="J31" s="7">
        <v>8075</v>
      </c>
      <c r="K31" s="4"/>
      <c r="L31" s="7">
        <v>3063</v>
      </c>
      <c r="M31" s="4"/>
      <c r="N31" s="7">
        <v>1871</v>
      </c>
      <c r="O31" s="4"/>
    </row>
    <row r="32" spans="1:15">
      <c r="A32" s="2" t="s">
        <v>1369</v>
      </c>
      <c r="B32" s="4"/>
      <c r="C32" s="4"/>
      <c r="D32" s="4"/>
      <c r="E32" s="4"/>
      <c r="F32" s="4"/>
      <c r="G32" s="4"/>
      <c r="H32" s="4"/>
      <c r="I32" s="4"/>
      <c r="J32" s="4"/>
      <c r="K32" s="4"/>
      <c r="L32" s="4"/>
      <c r="M32" s="4"/>
      <c r="N32" s="4"/>
      <c r="O32" s="4"/>
    </row>
    <row r="33" spans="1:15">
      <c r="A33" s="3" t="s">
        <v>1362</v>
      </c>
      <c r="B33" s="4"/>
      <c r="C33" s="4"/>
      <c r="D33" s="4"/>
      <c r="E33" s="4"/>
      <c r="F33" s="4"/>
      <c r="G33" s="4"/>
      <c r="H33" s="4"/>
      <c r="I33" s="4"/>
      <c r="J33" s="4"/>
      <c r="K33" s="4"/>
      <c r="L33" s="4"/>
      <c r="M33" s="4"/>
      <c r="N33" s="4"/>
      <c r="O33" s="4"/>
    </row>
    <row r="34" spans="1:15">
      <c r="A34" s="2" t="s">
        <v>1363</v>
      </c>
      <c r="B34" s="4"/>
      <c r="C34" s="4"/>
      <c r="D34" s="4"/>
      <c r="E34" s="4"/>
      <c r="F34" s="4"/>
      <c r="G34" s="4"/>
      <c r="H34" s="4"/>
      <c r="I34" s="4"/>
      <c r="J34" s="7">
        <v>114899</v>
      </c>
      <c r="K34" s="4"/>
      <c r="L34" s="7">
        <v>109038</v>
      </c>
      <c r="M34" s="4"/>
      <c r="N34" s="7">
        <v>106628</v>
      </c>
      <c r="O34" s="4"/>
    </row>
    <row r="35" spans="1:15" ht="17.25">
      <c r="A35" s="2" t="s">
        <v>1365</v>
      </c>
      <c r="B35" s="4"/>
      <c r="C35" s="4"/>
      <c r="D35" s="4"/>
      <c r="E35" s="4"/>
      <c r="F35" s="4"/>
      <c r="G35" s="4"/>
      <c r="H35" s="4"/>
      <c r="I35" s="4"/>
      <c r="J35" s="7">
        <v>10576</v>
      </c>
      <c r="K35" s="130" t="s">
        <v>1366</v>
      </c>
      <c r="L35" s="7">
        <v>9722</v>
      </c>
      <c r="M35" s="130" t="s">
        <v>1366</v>
      </c>
      <c r="N35" s="7">
        <v>9591</v>
      </c>
      <c r="O35" s="130" t="s">
        <v>1366</v>
      </c>
    </row>
    <row r="36" spans="1:15">
      <c r="A36" s="2" t="s">
        <v>756</v>
      </c>
      <c r="B36" s="4"/>
      <c r="C36" s="4"/>
      <c r="D36" s="4"/>
      <c r="E36" s="4"/>
      <c r="F36" s="4"/>
      <c r="G36" s="4"/>
      <c r="H36" s="4"/>
      <c r="I36" s="4"/>
      <c r="J36" s="4">
        <v>982</v>
      </c>
      <c r="K36" s="4"/>
      <c r="L36" s="7">
        <v>1160</v>
      </c>
      <c r="M36" s="4"/>
      <c r="N36" s="7">
        <v>1083</v>
      </c>
      <c r="O36" s="4"/>
    </row>
    <row r="37" spans="1:15">
      <c r="A37" s="2" t="s">
        <v>757</v>
      </c>
      <c r="B37" s="4"/>
      <c r="C37" s="4"/>
      <c r="D37" s="4"/>
      <c r="E37" s="4"/>
      <c r="F37" s="4"/>
      <c r="G37" s="4"/>
      <c r="H37" s="4"/>
      <c r="I37" s="4"/>
      <c r="J37" s="7">
        <v>22021</v>
      </c>
      <c r="K37" s="4"/>
      <c r="L37" s="7">
        <v>20996</v>
      </c>
      <c r="M37" s="4"/>
      <c r="N37" s="7">
        <v>17476</v>
      </c>
      <c r="O37" s="4"/>
    </row>
    <row r="38" spans="1:15">
      <c r="A38" s="2" t="s">
        <v>567</v>
      </c>
      <c r="B38" s="4"/>
      <c r="C38" s="4"/>
      <c r="D38" s="4"/>
      <c r="E38" s="4"/>
      <c r="F38" s="4"/>
      <c r="G38" s="4"/>
      <c r="H38" s="4"/>
      <c r="I38" s="4"/>
      <c r="J38" s="4">
        <v>400</v>
      </c>
      <c r="K38" s="4"/>
      <c r="L38" s="4"/>
      <c r="M38" s="4"/>
      <c r="N38" s="4"/>
      <c r="O38" s="4"/>
    </row>
    <row r="39" spans="1:15">
      <c r="A39" s="2" t="s">
        <v>763</v>
      </c>
      <c r="B39" s="4"/>
      <c r="C39" s="4"/>
      <c r="D39" s="4"/>
      <c r="E39" s="4"/>
      <c r="F39" s="4"/>
      <c r="G39" s="4"/>
      <c r="H39" s="4"/>
      <c r="I39" s="4"/>
      <c r="J39" s="6">
        <v>285</v>
      </c>
      <c r="K39" s="4"/>
      <c r="L39" s="6">
        <v>701</v>
      </c>
      <c r="M39" s="4"/>
      <c r="N39" s="6">
        <v>423</v>
      </c>
      <c r="O39" s="4"/>
    </row>
    <row r="40" spans="1:15">
      <c r="A40" s="18"/>
      <c r="B40" s="18"/>
      <c r="C40" s="18"/>
      <c r="D40" s="18"/>
      <c r="E40" s="18"/>
      <c r="F40" s="18"/>
      <c r="G40" s="18"/>
      <c r="H40" s="18"/>
      <c r="I40" s="18"/>
      <c r="J40" s="18"/>
      <c r="K40" s="18"/>
      <c r="L40" s="18"/>
      <c r="M40" s="18"/>
      <c r="N40" s="18"/>
      <c r="O40" s="18"/>
    </row>
    <row r="41" spans="1:15" ht="15" customHeight="1">
      <c r="A41" s="2" t="s">
        <v>1366</v>
      </c>
      <c r="B41" s="12" t="s">
        <v>765</v>
      </c>
      <c r="C41" s="12"/>
      <c r="D41" s="12"/>
      <c r="E41" s="12"/>
      <c r="F41" s="12"/>
      <c r="G41" s="12"/>
      <c r="H41" s="12"/>
      <c r="I41" s="12"/>
      <c r="J41" s="12"/>
      <c r="K41" s="12"/>
      <c r="L41" s="12"/>
      <c r="M41" s="12"/>
      <c r="N41" s="12"/>
      <c r="O41" s="12"/>
    </row>
  </sheetData>
  <mergeCells count="7">
    <mergeCell ref="B41:O41"/>
    <mergeCell ref="B1:I1"/>
    <mergeCell ref="J1:O1"/>
    <mergeCell ref="J2:K2"/>
    <mergeCell ref="L2:M2"/>
    <mergeCell ref="N2:O2"/>
    <mergeCell ref="A40:O4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0</v>
      </c>
      <c r="B1" s="8" t="s">
        <v>1083</v>
      </c>
      <c r="C1" s="8"/>
      <c r="D1" s="8"/>
      <c r="E1" s="8"/>
      <c r="F1" s="8"/>
      <c r="G1" s="8"/>
      <c r="H1" s="8"/>
      <c r="I1" s="8"/>
      <c r="J1" s="8" t="s">
        <v>2</v>
      </c>
      <c r="K1" s="8"/>
      <c r="L1" s="8"/>
    </row>
    <row r="2" spans="1:12" ht="30">
      <c r="A2" s="1" t="s">
        <v>30</v>
      </c>
      <c r="B2" s="8" t="s">
        <v>3</v>
      </c>
      <c r="C2" s="8" t="s">
        <v>1086</v>
      </c>
      <c r="D2" s="8" t="s">
        <v>4</v>
      </c>
      <c r="E2" s="8" t="s">
        <v>1176</v>
      </c>
      <c r="F2" s="8" t="s">
        <v>31</v>
      </c>
      <c r="G2" s="8" t="s">
        <v>1177</v>
      </c>
      <c r="H2" s="8" t="s">
        <v>1178</v>
      </c>
      <c r="I2" s="8" t="s">
        <v>1179</v>
      </c>
      <c r="J2" s="1" t="s">
        <v>3</v>
      </c>
      <c r="K2" s="8" t="s">
        <v>31</v>
      </c>
      <c r="L2" s="8" t="s">
        <v>98</v>
      </c>
    </row>
    <row r="3" spans="1:12">
      <c r="A3" s="1"/>
      <c r="B3" s="8"/>
      <c r="C3" s="8"/>
      <c r="D3" s="8"/>
      <c r="E3" s="8"/>
      <c r="F3" s="8"/>
      <c r="G3" s="8"/>
      <c r="H3" s="8"/>
      <c r="I3" s="8"/>
      <c r="J3" s="1" t="s">
        <v>1371</v>
      </c>
      <c r="K3" s="8"/>
      <c r="L3" s="8"/>
    </row>
    <row r="4" spans="1:12">
      <c r="A4" s="3" t="s">
        <v>749</v>
      </c>
      <c r="B4" s="4"/>
      <c r="C4" s="4"/>
      <c r="D4" s="4"/>
      <c r="E4" s="4"/>
      <c r="F4" s="4"/>
      <c r="G4" s="4"/>
      <c r="H4" s="4"/>
      <c r="I4" s="4"/>
      <c r="J4" s="4"/>
      <c r="K4" s="4"/>
      <c r="L4" s="4"/>
    </row>
    <row r="5" spans="1:12">
      <c r="A5" s="2" t="s">
        <v>1372</v>
      </c>
      <c r="B5" s="4"/>
      <c r="C5" s="4"/>
      <c r="D5" s="4"/>
      <c r="E5" s="4"/>
      <c r="F5" s="4"/>
      <c r="G5" s="4"/>
      <c r="H5" s="4"/>
      <c r="I5" s="4"/>
      <c r="J5" s="4">
        <v>3</v>
      </c>
      <c r="K5" s="4"/>
      <c r="L5" s="4"/>
    </row>
    <row r="6" spans="1:12">
      <c r="A6" s="3" t="s">
        <v>1373</v>
      </c>
      <c r="B6" s="4"/>
      <c r="C6" s="4"/>
      <c r="D6" s="4"/>
      <c r="E6" s="4"/>
      <c r="F6" s="4"/>
      <c r="G6" s="4"/>
      <c r="H6" s="4"/>
      <c r="I6" s="4"/>
      <c r="J6" s="4"/>
      <c r="K6" s="4"/>
      <c r="L6" s="4"/>
    </row>
    <row r="7" spans="1:12">
      <c r="A7" s="2" t="s">
        <v>1374</v>
      </c>
      <c r="B7" s="6">
        <v>286453</v>
      </c>
      <c r="C7" s="6">
        <v>268297</v>
      </c>
      <c r="D7" s="6">
        <v>265943</v>
      </c>
      <c r="E7" s="6">
        <v>229601</v>
      </c>
      <c r="F7" s="6">
        <v>230456</v>
      </c>
      <c r="G7" s="6">
        <v>216898</v>
      </c>
      <c r="H7" s="6">
        <v>214312</v>
      </c>
      <c r="I7" s="6">
        <v>200586</v>
      </c>
      <c r="J7" s="6">
        <v>1050294</v>
      </c>
      <c r="K7" s="6">
        <v>862252</v>
      </c>
      <c r="L7" s="6">
        <v>898496</v>
      </c>
    </row>
    <row r="8" spans="1:12">
      <c r="A8" s="2" t="s">
        <v>773</v>
      </c>
      <c r="B8" s="4"/>
      <c r="C8" s="4"/>
      <c r="D8" s="4"/>
      <c r="E8" s="4"/>
      <c r="F8" s="4"/>
      <c r="G8" s="4"/>
      <c r="H8" s="4"/>
      <c r="I8" s="4"/>
      <c r="J8" s="4"/>
      <c r="K8" s="4"/>
      <c r="L8" s="4"/>
    </row>
    <row r="9" spans="1:12">
      <c r="A9" s="3" t="s">
        <v>1373</v>
      </c>
      <c r="B9" s="4"/>
      <c r="C9" s="4"/>
      <c r="D9" s="4"/>
      <c r="E9" s="4"/>
      <c r="F9" s="4"/>
      <c r="G9" s="4"/>
      <c r="H9" s="4"/>
      <c r="I9" s="4"/>
      <c r="J9" s="4"/>
      <c r="K9" s="4"/>
      <c r="L9" s="4"/>
    </row>
    <row r="10" spans="1:12">
      <c r="A10" s="2" t="s">
        <v>1374</v>
      </c>
      <c r="B10" s="4"/>
      <c r="C10" s="4"/>
      <c r="D10" s="4"/>
      <c r="E10" s="4"/>
      <c r="F10" s="4"/>
      <c r="G10" s="4"/>
      <c r="H10" s="4"/>
      <c r="I10" s="4"/>
      <c r="J10" s="7">
        <v>429503</v>
      </c>
      <c r="K10" s="7">
        <v>392700</v>
      </c>
      <c r="L10" s="7">
        <v>432124</v>
      </c>
    </row>
    <row r="11" spans="1:12">
      <c r="A11" s="2" t="s">
        <v>774</v>
      </c>
      <c r="B11" s="4"/>
      <c r="C11" s="4"/>
      <c r="D11" s="4"/>
      <c r="E11" s="4"/>
      <c r="F11" s="4"/>
      <c r="G11" s="4"/>
      <c r="H11" s="4"/>
      <c r="I11" s="4"/>
      <c r="J11" s="4"/>
      <c r="K11" s="4"/>
      <c r="L11" s="4"/>
    </row>
    <row r="12" spans="1:12">
      <c r="A12" s="3" t="s">
        <v>1373</v>
      </c>
      <c r="B12" s="4"/>
      <c r="C12" s="4"/>
      <c r="D12" s="4"/>
      <c r="E12" s="4"/>
      <c r="F12" s="4"/>
      <c r="G12" s="4"/>
      <c r="H12" s="4"/>
      <c r="I12" s="4"/>
      <c r="J12" s="4"/>
      <c r="K12" s="4"/>
      <c r="L12" s="4"/>
    </row>
    <row r="13" spans="1:12">
      <c r="A13" s="2" t="s">
        <v>1374</v>
      </c>
      <c r="B13" s="4"/>
      <c r="C13" s="4"/>
      <c r="D13" s="4"/>
      <c r="E13" s="4"/>
      <c r="F13" s="4"/>
      <c r="G13" s="4"/>
      <c r="H13" s="4"/>
      <c r="I13" s="4"/>
      <c r="J13" s="7">
        <v>108635</v>
      </c>
      <c r="K13" s="7">
        <v>109650</v>
      </c>
      <c r="L13" s="7">
        <v>104388</v>
      </c>
    </row>
    <row r="14" spans="1:12">
      <c r="A14" s="2" t="s">
        <v>775</v>
      </c>
      <c r="B14" s="4"/>
      <c r="C14" s="4"/>
      <c r="D14" s="4"/>
      <c r="E14" s="4"/>
      <c r="F14" s="4"/>
      <c r="G14" s="4"/>
      <c r="H14" s="4"/>
      <c r="I14" s="4"/>
      <c r="J14" s="4"/>
      <c r="K14" s="4"/>
      <c r="L14" s="4"/>
    </row>
    <row r="15" spans="1:12">
      <c r="A15" s="3" t="s">
        <v>1373</v>
      </c>
      <c r="B15" s="4"/>
      <c r="C15" s="4"/>
      <c r="D15" s="4"/>
      <c r="E15" s="4"/>
      <c r="F15" s="4"/>
      <c r="G15" s="4"/>
      <c r="H15" s="4"/>
      <c r="I15" s="4"/>
      <c r="J15" s="4"/>
      <c r="K15" s="4"/>
      <c r="L15" s="4"/>
    </row>
    <row r="16" spans="1:12">
      <c r="A16" s="2" t="s">
        <v>1374</v>
      </c>
      <c r="B16" s="4"/>
      <c r="C16" s="4"/>
      <c r="D16" s="4"/>
      <c r="E16" s="4"/>
      <c r="F16" s="4"/>
      <c r="G16" s="4"/>
      <c r="H16" s="4"/>
      <c r="I16" s="4"/>
      <c r="J16" s="7">
        <v>84297</v>
      </c>
      <c r="K16" s="7">
        <v>68185</v>
      </c>
      <c r="L16" s="7">
        <v>79108</v>
      </c>
    </row>
    <row r="17" spans="1:12">
      <c r="A17" s="2" t="s">
        <v>334</v>
      </c>
      <c r="B17" s="4"/>
      <c r="C17" s="4"/>
      <c r="D17" s="4"/>
      <c r="E17" s="4"/>
      <c r="F17" s="4"/>
      <c r="G17" s="4"/>
      <c r="H17" s="4"/>
      <c r="I17" s="4"/>
      <c r="J17" s="4"/>
      <c r="K17" s="4"/>
      <c r="L17" s="4"/>
    </row>
    <row r="18" spans="1:12">
      <c r="A18" s="3" t="s">
        <v>1373</v>
      </c>
      <c r="B18" s="4"/>
      <c r="C18" s="4"/>
      <c r="D18" s="4"/>
      <c r="E18" s="4"/>
      <c r="F18" s="4"/>
      <c r="G18" s="4"/>
      <c r="H18" s="4"/>
      <c r="I18" s="4"/>
      <c r="J18" s="4"/>
      <c r="K18" s="4"/>
      <c r="L18" s="4"/>
    </row>
    <row r="19" spans="1:12">
      <c r="A19" s="2" t="s">
        <v>1374</v>
      </c>
      <c r="B19" s="4"/>
      <c r="C19" s="4"/>
      <c r="D19" s="4"/>
      <c r="E19" s="4"/>
      <c r="F19" s="4"/>
      <c r="G19" s="4"/>
      <c r="H19" s="4"/>
      <c r="I19" s="4"/>
      <c r="J19" s="7">
        <v>279167</v>
      </c>
      <c r="K19" s="7">
        <v>154083</v>
      </c>
      <c r="L19" s="7">
        <v>147550</v>
      </c>
    </row>
    <row r="20" spans="1:12">
      <c r="A20" s="2" t="s">
        <v>335</v>
      </c>
      <c r="B20" s="4"/>
      <c r="C20" s="4"/>
      <c r="D20" s="4"/>
      <c r="E20" s="4"/>
      <c r="F20" s="4"/>
      <c r="G20" s="4"/>
      <c r="H20" s="4"/>
      <c r="I20" s="4"/>
      <c r="J20" s="4"/>
      <c r="K20" s="4"/>
      <c r="L20" s="4"/>
    </row>
    <row r="21" spans="1:12">
      <c r="A21" s="3" t="s">
        <v>1373</v>
      </c>
      <c r="B21" s="4"/>
      <c r="C21" s="4"/>
      <c r="D21" s="4"/>
      <c r="E21" s="4"/>
      <c r="F21" s="4"/>
      <c r="G21" s="4"/>
      <c r="H21" s="4"/>
      <c r="I21" s="4"/>
      <c r="J21" s="4"/>
      <c r="K21" s="4"/>
      <c r="L21" s="4"/>
    </row>
    <row r="22" spans="1:12">
      <c r="A22" s="2" t="s">
        <v>1374</v>
      </c>
      <c r="B22" s="4"/>
      <c r="C22" s="4"/>
      <c r="D22" s="4"/>
      <c r="E22" s="4"/>
      <c r="F22" s="4"/>
      <c r="G22" s="4"/>
      <c r="H22" s="4"/>
      <c r="I22" s="4"/>
      <c r="J22" s="7">
        <v>114899</v>
      </c>
      <c r="K22" s="7">
        <v>109038</v>
      </c>
      <c r="L22" s="7">
        <v>106628</v>
      </c>
    </row>
    <row r="23" spans="1:12">
      <c r="A23" s="2" t="s">
        <v>279</v>
      </c>
      <c r="B23" s="4"/>
      <c r="C23" s="4"/>
      <c r="D23" s="4"/>
      <c r="E23" s="4"/>
      <c r="F23" s="4"/>
      <c r="G23" s="4"/>
      <c r="H23" s="4"/>
      <c r="I23" s="4"/>
      <c r="J23" s="4"/>
      <c r="K23" s="4"/>
      <c r="L23" s="4"/>
    </row>
    <row r="24" spans="1:12">
      <c r="A24" s="3" t="s">
        <v>1373</v>
      </c>
      <c r="B24" s="4"/>
      <c r="C24" s="4"/>
      <c r="D24" s="4"/>
      <c r="E24" s="4"/>
      <c r="F24" s="4"/>
      <c r="G24" s="4"/>
      <c r="H24" s="4"/>
      <c r="I24" s="4"/>
      <c r="J24" s="4"/>
      <c r="K24" s="4"/>
      <c r="L24" s="4"/>
    </row>
    <row r="25" spans="1:12">
      <c r="A25" s="2" t="s">
        <v>1374</v>
      </c>
      <c r="B25" s="4"/>
      <c r="C25" s="4"/>
      <c r="D25" s="4"/>
      <c r="E25" s="4"/>
      <c r="F25" s="4"/>
      <c r="G25" s="4"/>
      <c r="H25" s="4"/>
      <c r="I25" s="4"/>
      <c r="J25" s="6">
        <v>33793</v>
      </c>
      <c r="K25" s="6">
        <v>28596</v>
      </c>
      <c r="L25" s="6">
        <v>2869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5</v>
      </c>
      <c r="B1" s="8" t="s">
        <v>1083</v>
      </c>
      <c r="C1" s="8"/>
      <c r="D1" s="8"/>
      <c r="E1" s="8"/>
      <c r="F1" s="8"/>
      <c r="G1" s="8"/>
      <c r="H1" s="8"/>
      <c r="I1" s="8"/>
      <c r="J1" s="8" t="s">
        <v>2</v>
      </c>
      <c r="K1" s="8"/>
      <c r="L1" s="8"/>
    </row>
    <row r="2" spans="1:12" ht="30">
      <c r="A2" s="1" t="s">
        <v>30</v>
      </c>
      <c r="B2" s="1" t="s">
        <v>3</v>
      </c>
      <c r="C2" s="1" t="s">
        <v>1086</v>
      </c>
      <c r="D2" s="1" t="s">
        <v>4</v>
      </c>
      <c r="E2" s="1" t="s">
        <v>1176</v>
      </c>
      <c r="F2" s="1" t="s">
        <v>31</v>
      </c>
      <c r="G2" s="1" t="s">
        <v>1177</v>
      </c>
      <c r="H2" s="1" t="s">
        <v>1178</v>
      </c>
      <c r="I2" s="1" t="s">
        <v>1179</v>
      </c>
      <c r="J2" s="1" t="s">
        <v>3</v>
      </c>
      <c r="K2" s="1" t="s">
        <v>31</v>
      </c>
      <c r="L2" s="1" t="s">
        <v>98</v>
      </c>
    </row>
    <row r="3" spans="1:12" ht="45">
      <c r="A3" s="3" t="s">
        <v>1376</v>
      </c>
      <c r="B3" s="4"/>
      <c r="C3" s="4"/>
      <c r="D3" s="4"/>
      <c r="E3" s="4"/>
      <c r="F3" s="4"/>
      <c r="G3" s="4"/>
      <c r="H3" s="4"/>
      <c r="I3" s="4"/>
      <c r="J3" s="4"/>
      <c r="K3" s="4"/>
      <c r="L3" s="4"/>
    </row>
    <row r="4" spans="1:12">
      <c r="A4" s="2" t="s">
        <v>103</v>
      </c>
      <c r="B4" s="6">
        <v>286453</v>
      </c>
      <c r="C4" s="6">
        <v>268297</v>
      </c>
      <c r="D4" s="6">
        <v>265943</v>
      </c>
      <c r="E4" s="6">
        <v>229601</v>
      </c>
      <c r="F4" s="6">
        <v>230456</v>
      </c>
      <c r="G4" s="6">
        <v>216898</v>
      </c>
      <c r="H4" s="6">
        <v>214312</v>
      </c>
      <c r="I4" s="6">
        <v>200586</v>
      </c>
      <c r="J4" s="6">
        <v>1050294</v>
      </c>
      <c r="K4" s="6">
        <v>862252</v>
      </c>
      <c r="L4" s="6">
        <v>898496</v>
      </c>
    </row>
    <row r="5" spans="1:12">
      <c r="A5" s="2" t="s">
        <v>39</v>
      </c>
      <c r="B5" s="7">
        <v>165019</v>
      </c>
      <c r="C5" s="4"/>
      <c r="D5" s="4"/>
      <c r="E5" s="4"/>
      <c r="F5" s="7">
        <v>137893</v>
      </c>
      <c r="G5" s="4"/>
      <c r="H5" s="4"/>
      <c r="I5" s="4"/>
      <c r="J5" s="7">
        <v>165019</v>
      </c>
      <c r="K5" s="7">
        <v>137893</v>
      </c>
      <c r="L5" s="7">
        <v>124838</v>
      </c>
    </row>
    <row r="6" spans="1:12">
      <c r="A6" s="2" t="s">
        <v>1377</v>
      </c>
      <c r="B6" s="4"/>
      <c r="C6" s="4"/>
      <c r="D6" s="4"/>
      <c r="E6" s="4"/>
      <c r="F6" s="4"/>
      <c r="G6" s="4"/>
      <c r="H6" s="4"/>
      <c r="I6" s="4"/>
      <c r="J6" s="4"/>
      <c r="K6" s="4"/>
      <c r="L6" s="4"/>
    </row>
    <row r="7" spans="1:12" ht="45">
      <c r="A7" s="3" t="s">
        <v>1376</v>
      </c>
      <c r="B7" s="4"/>
      <c r="C7" s="4"/>
      <c r="D7" s="4"/>
      <c r="E7" s="4"/>
      <c r="F7" s="4"/>
      <c r="G7" s="4"/>
      <c r="H7" s="4"/>
      <c r="I7" s="4"/>
      <c r="J7" s="4"/>
      <c r="K7" s="4"/>
      <c r="L7" s="4"/>
    </row>
    <row r="8" spans="1:12">
      <c r="A8" s="2" t="s">
        <v>103</v>
      </c>
      <c r="B8" s="4"/>
      <c r="C8" s="4"/>
      <c r="D8" s="4"/>
      <c r="E8" s="4"/>
      <c r="F8" s="4"/>
      <c r="G8" s="4"/>
      <c r="H8" s="4"/>
      <c r="I8" s="4"/>
      <c r="J8" s="7">
        <v>928733</v>
      </c>
      <c r="K8" s="7">
        <v>752347</v>
      </c>
      <c r="L8" s="7">
        <v>785651</v>
      </c>
    </row>
    <row r="9" spans="1:12">
      <c r="A9" s="2" t="s">
        <v>39</v>
      </c>
      <c r="B9" s="7">
        <v>123821</v>
      </c>
      <c r="C9" s="4"/>
      <c r="D9" s="4"/>
      <c r="E9" s="4"/>
      <c r="F9" s="7">
        <v>94896</v>
      </c>
      <c r="G9" s="4"/>
      <c r="H9" s="4"/>
      <c r="I9" s="4"/>
      <c r="J9" s="7">
        <v>123821</v>
      </c>
      <c r="K9" s="7">
        <v>94896</v>
      </c>
      <c r="L9" s="7">
        <v>80953</v>
      </c>
    </row>
    <row r="10" spans="1:12">
      <c r="A10" s="2" t="s">
        <v>779</v>
      </c>
      <c r="B10" s="4"/>
      <c r="C10" s="4"/>
      <c r="D10" s="4"/>
      <c r="E10" s="4"/>
      <c r="F10" s="4"/>
      <c r="G10" s="4"/>
      <c r="H10" s="4"/>
      <c r="I10" s="4"/>
      <c r="J10" s="4"/>
      <c r="K10" s="4"/>
      <c r="L10" s="4"/>
    </row>
    <row r="11" spans="1:12" ht="45">
      <c r="A11" s="3" t="s">
        <v>1376</v>
      </c>
      <c r="B11" s="4"/>
      <c r="C11" s="4"/>
      <c r="D11" s="4"/>
      <c r="E11" s="4"/>
      <c r="F11" s="4"/>
      <c r="G11" s="4"/>
      <c r="H11" s="4"/>
      <c r="I11" s="4"/>
      <c r="J11" s="4"/>
      <c r="K11" s="4"/>
      <c r="L11" s="4"/>
    </row>
    <row r="12" spans="1:12">
      <c r="A12" s="2" t="s">
        <v>103</v>
      </c>
      <c r="B12" s="4"/>
      <c r="C12" s="4"/>
      <c r="D12" s="4"/>
      <c r="E12" s="4"/>
      <c r="F12" s="4"/>
      <c r="G12" s="4"/>
      <c r="H12" s="4"/>
      <c r="I12" s="4"/>
      <c r="J12" s="7">
        <v>32811</v>
      </c>
      <c r="K12" s="7">
        <v>36240</v>
      </c>
      <c r="L12" s="7">
        <v>40669</v>
      </c>
    </row>
    <row r="13" spans="1:12">
      <c r="A13" s="2" t="s">
        <v>39</v>
      </c>
      <c r="B13" s="7">
        <v>25669</v>
      </c>
      <c r="C13" s="4"/>
      <c r="D13" s="4"/>
      <c r="E13" s="4"/>
      <c r="F13" s="7">
        <v>27938</v>
      </c>
      <c r="G13" s="4"/>
      <c r="H13" s="4"/>
      <c r="I13" s="4"/>
      <c r="J13" s="7">
        <v>25669</v>
      </c>
      <c r="K13" s="7">
        <v>27938</v>
      </c>
      <c r="L13" s="7">
        <v>29064</v>
      </c>
    </row>
    <row r="14" spans="1:12">
      <c r="A14" s="2" t="s">
        <v>780</v>
      </c>
      <c r="B14" s="4"/>
      <c r="C14" s="4"/>
      <c r="D14" s="4"/>
      <c r="E14" s="4"/>
      <c r="F14" s="4"/>
      <c r="G14" s="4"/>
      <c r="H14" s="4"/>
      <c r="I14" s="4"/>
      <c r="J14" s="4"/>
      <c r="K14" s="4"/>
      <c r="L14" s="4"/>
    </row>
    <row r="15" spans="1:12" ht="45">
      <c r="A15" s="3" t="s">
        <v>1376</v>
      </c>
      <c r="B15" s="4"/>
      <c r="C15" s="4"/>
      <c r="D15" s="4"/>
      <c r="E15" s="4"/>
      <c r="F15" s="4"/>
      <c r="G15" s="4"/>
      <c r="H15" s="4"/>
      <c r="I15" s="4"/>
      <c r="J15" s="4"/>
      <c r="K15" s="4"/>
      <c r="L15" s="4"/>
    </row>
    <row r="16" spans="1:12">
      <c r="A16" s="2" t="s">
        <v>103</v>
      </c>
      <c r="B16" s="4"/>
      <c r="C16" s="4"/>
      <c r="D16" s="4"/>
      <c r="E16" s="4"/>
      <c r="F16" s="4"/>
      <c r="G16" s="4"/>
      <c r="H16" s="4"/>
      <c r="I16" s="4"/>
      <c r="J16" s="7">
        <v>88750</v>
      </c>
      <c r="K16" s="7">
        <v>73665</v>
      </c>
      <c r="L16" s="7">
        <v>72176</v>
      </c>
    </row>
    <row r="17" spans="1:12">
      <c r="A17" s="2" t="s">
        <v>39</v>
      </c>
      <c r="B17" s="6">
        <v>15529</v>
      </c>
      <c r="C17" s="4"/>
      <c r="D17" s="4"/>
      <c r="E17" s="4"/>
      <c r="F17" s="6">
        <v>15059</v>
      </c>
      <c r="G17" s="4"/>
      <c r="H17" s="4"/>
      <c r="I17" s="4"/>
      <c r="J17" s="6">
        <v>15529</v>
      </c>
      <c r="K17" s="6">
        <v>15059</v>
      </c>
      <c r="L17" s="6">
        <v>1482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8</v>
      </c>
      <c r="B1" s="1" t="s">
        <v>1083</v>
      </c>
      <c r="C1" s="8" t="s">
        <v>2</v>
      </c>
      <c r="D1" s="8"/>
    </row>
    <row r="2" spans="1:4" ht="30">
      <c r="A2" s="1" t="s">
        <v>30</v>
      </c>
      <c r="B2" s="1" t="s">
        <v>31</v>
      </c>
      <c r="C2" s="1" t="s">
        <v>3</v>
      </c>
      <c r="D2" s="1" t="s">
        <v>31</v>
      </c>
    </row>
    <row r="3" spans="1:4">
      <c r="A3" s="3" t="s">
        <v>1379</v>
      </c>
      <c r="B3" s="4"/>
      <c r="C3" s="4"/>
      <c r="D3" s="4"/>
    </row>
    <row r="4" spans="1:4">
      <c r="A4" s="2" t="s">
        <v>1380</v>
      </c>
      <c r="B4" s="4"/>
      <c r="C4" s="6">
        <v>5104</v>
      </c>
      <c r="D4" s="6">
        <v>0</v>
      </c>
    </row>
    <row r="5" spans="1:4">
      <c r="A5" s="2" t="s">
        <v>861</v>
      </c>
      <c r="B5" s="7">
        <v>5100</v>
      </c>
      <c r="C5" s="7">
        <v>2517</v>
      </c>
      <c r="D5" s="7">
        <v>5104</v>
      </c>
    </row>
    <row r="6" spans="1:4">
      <c r="A6" s="2" t="s">
        <v>791</v>
      </c>
      <c r="B6" s="4"/>
      <c r="C6" s="7">
        <v>-5574</v>
      </c>
      <c r="D6" s="4"/>
    </row>
    <row r="7" spans="1:4">
      <c r="A7" s="2" t="s">
        <v>796</v>
      </c>
      <c r="B7" s="4"/>
      <c r="C7" s="4">
        <v>-985</v>
      </c>
      <c r="D7" s="4"/>
    </row>
    <row r="8" spans="1:4">
      <c r="A8" s="2" t="s">
        <v>1380</v>
      </c>
      <c r="B8" s="7">
        <v>5104</v>
      </c>
      <c r="C8" s="7">
        <v>1062</v>
      </c>
      <c r="D8" s="7">
        <v>5104</v>
      </c>
    </row>
    <row r="9" spans="1:4">
      <c r="A9" s="2" t="s">
        <v>1144</v>
      </c>
      <c r="B9" s="4"/>
      <c r="C9" s="4"/>
      <c r="D9" s="4"/>
    </row>
    <row r="10" spans="1:4">
      <c r="A10" s="3" t="s">
        <v>1379</v>
      </c>
      <c r="B10" s="4"/>
      <c r="C10" s="4"/>
      <c r="D10" s="4"/>
    </row>
    <row r="11" spans="1:4">
      <c r="A11" s="2" t="s">
        <v>1380</v>
      </c>
      <c r="B11" s="4"/>
      <c r="C11" s="7">
        <v>2129</v>
      </c>
      <c r="D11" s="4">
        <v>0</v>
      </c>
    </row>
    <row r="12" spans="1:4">
      <c r="A12" s="2" t="s">
        <v>861</v>
      </c>
      <c r="B12" s="4"/>
      <c r="C12" s="7">
        <v>2199</v>
      </c>
      <c r="D12" s="7">
        <v>2129</v>
      </c>
    </row>
    <row r="13" spans="1:4">
      <c r="A13" s="2" t="s">
        <v>791</v>
      </c>
      <c r="B13" s="4"/>
      <c r="C13" s="7">
        <v>-3194</v>
      </c>
      <c r="D13" s="4"/>
    </row>
    <row r="14" spans="1:4">
      <c r="A14" s="2" t="s">
        <v>796</v>
      </c>
      <c r="B14" s="4"/>
      <c r="C14" s="4">
        <v>-88</v>
      </c>
      <c r="D14" s="4"/>
    </row>
    <row r="15" spans="1:4">
      <c r="A15" s="2" t="s">
        <v>1380</v>
      </c>
      <c r="B15" s="7">
        <v>2129</v>
      </c>
      <c r="C15" s="7">
        <v>1046</v>
      </c>
      <c r="D15" s="7">
        <v>2129</v>
      </c>
    </row>
    <row r="16" spans="1:4">
      <c r="A16" s="2" t="s">
        <v>1090</v>
      </c>
      <c r="B16" s="4"/>
      <c r="C16" s="4"/>
      <c r="D16" s="4"/>
    </row>
    <row r="17" spans="1:4">
      <c r="A17" s="3" t="s">
        <v>1379</v>
      </c>
      <c r="B17" s="4"/>
      <c r="C17" s="4"/>
      <c r="D17" s="4"/>
    </row>
    <row r="18" spans="1:4">
      <c r="A18" s="2" t="s">
        <v>1380</v>
      </c>
      <c r="B18" s="4"/>
      <c r="C18" s="7">
        <v>2975</v>
      </c>
      <c r="D18" s="4">
        <v>0</v>
      </c>
    </row>
    <row r="19" spans="1:4">
      <c r="A19" s="2" t="s">
        <v>861</v>
      </c>
      <c r="B19" s="4"/>
      <c r="C19" s="4">
        <v>0</v>
      </c>
      <c r="D19" s="7">
        <v>2975</v>
      </c>
    </row>
    <row r="20" spans="1:4">
      <c r="A20" s="2" t="s">
        <v>791</v>
      </c>
      <c r="B20" s="4"/>
      <c r="C20" s="7">
        <v>-2078</v>
      </c>
      <c r="D20" s="4"/>
    </row>
    <row r="21" spans="1:4">
      <c r="A21" s="2" t="s">
        <v>796</v>
      </c>
      <c r="B21" s="4"/>
      <c r="C21" s="4">
        <v>-897</v>
      </c>
      <c r="D21" s="4"/>
    </row>
    <row r="22" spans="1:4">
      <c r="A22" s="2" t="s">
        <v>1380</v>
      </c>
      <c r="B22" s="7">
        <v>2975</v>
      </c>
      <c r="C22" s="4">
        <v>0</v>
      </c>
      <c r="D22" s="7">
        <v>2975</v>
      </c>
    </row>
    <row r="23" spans="1:4">
      <c r="A23" s="2" t="s">
        <v>1145</v>
      </c>
      <c r="B23" s="4"/>
      <c r="C23" s="4"/>
      <c r="D23" s="4"/>
    </row>
    <row r="24" spans="1:4">
      <c r="A24" s="3" t="s">
        <v>1379</v>
      </c>
      <c r="B24" s="4"/>
      <c r="C24" s="4"/>
      <c r="D24" s="4"/>
    </row>
    <row r="25" spans="1:4">
      <c r="A25" s="2" t="s">
        <v>1380</v>
      </c>
      <c r="B25" s="4"/>
      <c r="C25" s="4">
        <v>0</v>
      </c>
      <c r="D25" s="4">
        <v>0</v>
      </c>
    </row>
    <row r="26" spans="1:4">
      <c r="A26" s="2" t="s">
        <v>861</v>
      </c>
      <c r="B26" s="4"/>
      <c r="C26" s="4">
        <v>318</v>
      </c>
      <c r="D26" s="4">
        <v>0</v>
      </c>
    </row>
    <row r="27" spans="1:4">
      <c r="A27" s="2" t="s">
        <v>791</v>
      </c>
      <c r="B27" s="4"/>
      <c r="C27" s="4">
        <v>-302</v>
      </c>
      <c r="D27" s="4"/>
    </row>
    <row r="28" spans="1:4">
      <c r="A28" s="2" t="s">
        <v>796</v>
      </c>
      <c r="B28" s="4"/>
      <c r="C28" s="4">
        <v>0</v>
      </c>
      <c r="D28" s="4"/>
    </row>
    <row r="29" spans="1:4">
      <c r="A29" s="2" t="s">
        <v>1380</v>
      </c>
      <c r="B29" s="6">
        <v>0</v>
      </c>
      <c r="C29" s="6">
        <v>16</v>
      </c>
      <c r="D29" s="6">
        <v>0</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5.42578125" customWidth="1"/>
    <col min="3" max="3" width="26.5703125" customWidth="1"/>
    <col min="4" max="4" width="5.85546875" customWidth="1"/>
    <col min="5" max="7" width="28.28515625" customWidth="1"/>
  </cols>
  <sheetData>
    <row r="1" spans="1:7" ht="15" customHeight="1">
      <c r="A1" s="8" t="s">
        <v>1381</v>
      </c>
      <c r="B1" s="1" t="s">
        <v>1083</v>
      </c>
      <c r="C1" s="8" t="s">
        <v>2</v>
      </c>
      <c r="D1" s="8"/>
      <c r="E1" s="8"/>
      <c r="F1" s="8"/>
      <c r="G1" s="1"/>
    </row>
    <row r="2" spans="1:7" ht="15" customHeight="1">
      <c r="A2" s="8"/>
      <c r="B2" s="1" t="s">
        <v>31</v>
      </c>
      <c r="C2" s="8" t="s">
        <v>3</v>
      </c>
      <c r="D2" s="8"/>
      <c r="E2" s="1" t="s">
        <v>31</v>
      </c>
      <c r="F2" s="1" t="s">
        <v>98</v>
      </c>
      <c r="G2" s="1" t="s">
        <v>1177</v>
      </c>
    </row>
    <row r="3" spans="1:7" ht="45">
      <c r="A3" s="3" t="s">
        <v>1382</v>
      </c>
      <c r="B3" s="4"/>
      <c r="C3" s="4"/>
      <c r="D3" s="4"/>
      <c r="E3" s="4"/>
      <c r="F3" s="4"/>
      <c r="G3" s="4"/>
    </row>
    <row r="4" spans="1:7">
      <c r="A4" s="2" t="s">
        <v>1383</v>
      </c>
      <c r="B4" s="4"/>
      <c r="C4" s="6">
        <v>5000000</v>
      </c>
      <c r="D4" s="4"/>
      <c r="E4" s="4"/>
      <c r="F4" s="4"/>
      <c r="G4" s="4"/>
    </row>
    <row r="5" spans="1:7">
      <c r="A5" s="2" t="s">
        <v>108</v>
      </c>
      <c r="B5" s="7">
        <v>8900000</v>
      </c>
      <c r="C5" s="4">
        <v>0</v>
      </c>
      <c r="D5" s="4"/>
      <c r="E5" s="7">
        <v>8900000</v>
      </c>
      <c r="F5" s="4">
        <v>0</v>
      </c>
      <c r="G5" s="4"/>
    </row>
    <row r="6" spans="1:7" ht="30">
      <c r="A6" s="2" t="s">
        <v>1384</v>
      </c>
      <c r="B6" s="4"/>
      <c r="C6" s="4"/>
      <c r="D6" s="4"/>
      <c r="E6" s="4"/>
      <c r="F6" s="4"/>
      <c r="G6" s="4"/>
    </row>
    <row r="7" spans="1:7" ht="45">
      <c r="A7" s="3" t="s">
        <v>1382</v>
      </c>
      <c r="B7" s="4"/>
      <c r="C7" s="4"/>
      <c r="D7" s="4"/>
      <c r="E7" s="4"/>
      <c r="F7" s="4"/>
      <c r="G7" s="4"/>
    </row>
    <row r="8" spans="1:7" ht="30">
      <c r="A8" s="2" t="s">
        <v>1385</v>
      </c>
      <c r="B8" s="4"/>
      <c r="C8" s="129">
        <v>0.05</v>
      </c>
      <c r="D8" s="4"/>
      <c r="E8" s="4"/>
      <c r="F8" s="4"/>
      <c r="G8" s="4"/>
    </row>
    <row r="9" spans="1:7" ht="30">
      <c r="A9" s="2" t="s">
        <v>1386</v>
      </c>
      <c r="B9" s="4"/>
      <c r="C9" s="129">
        <v>0.127</v>
      </c>
      <c r="D9" s="4"/>
      <c r="E9" s="4"/>
      <c r="F9" s="4"/>
      <c r="G9" s="4"/>
    </row>
    <row r="10" spans="1:7">
      <c r="A10" s="2" t="s">
        <v>1387</v>
      </c>
      <c r="B10" s="4"/>
      <c r="C10" s="4"/>
      <c r="D10" s="4"/>
      <c r="E10" s="4"/>
      <c r="F10" s="4"/>
      <c r="G10" s="4"/>
    </row>
    <row r="11" spans="1:7" ht="45">
      <c r="A11" s="3" t="s">
        <v>1382</v>
      </c>
      <c r="B11" s="4"/>
      <c r="C11" s="4"/>
      <c r="D11" s="4"/>
      <c r="E11" s="4"/>
      <c r="F11" s="4"/>
      <c r="G11" s="4"/>
    </row>
    <row r="12" spans="1:7" ht="30">
      <c r="A12" s="2" t="s">
        <v>1388</v>
      </c>
      <c r="B12" s="4"/>
      <c r="C12" s="7">
        <v>16000000</v>
      </c>
      <c r="D12" s="4"/>
      <c r="E12" s="4"/>
      <c r="F12" s="4"/>
      <c r="G12" s="4"/>
    </row>
    <row r="13" spans="1:7" ht="30">
      <c r="A13" s="2" t="s">
        <v>1389</v>
      </c>
      <c r="B13" s="4"/>
      <c r="C13" s="4"/>
      <c r="D13" s="4"/>
      <c r="E13" s="4"/>
      <c r="F13" s="4"/>
      <c r="G13" s="4"/>
    </row>
    <row r="14" spans="1:7" ht="45">
      <c r="A14" s="3" t="s">
        <v>1382</v>
      </c>
      <c r="B14" s="4"/>
      <c r="C14" s="4"/>
      <c r="D14" s="4"/>
      <c r="E14" s="4"/>
      <c r="F14" s="4"/>
      <c r="G14" s="4"/>
    </row>
    <row r="15" spans="1:7" ht="30">
      <c r="A15" s="2" t="s">
        <v>1390</v>
      </c>
      <c r="B15" s="4"/>
      <c r="C15" s="7">
        <v>17150000</v>
      </c>
      <c r="D15" s="130" t="s">
        <v>1366</v>
      </c>
      <c r="E15" s="4"/>
      <c r="F15" s="4"/>
      <c r="G15" s="4"/>
    </row>
    <row r="16" spans="1:7" ht="17.25">
      <c r="A16" s="2" t="s">
        <v>108</v>
      </c>
      <c r="B16" s="4"/>
      <c r="C16" s="7">
        <v>8900000</v>
      </c>
      <c r="D16" s="130" t="s">
        <v>1366</v>
      </c>
      <c r="E16" s="4"/>
      <c r="F16" s="4"/>
      <c r="G16" s="4"/>
    </row>
    <row r="17" spans="1:7">
      <c r="A17" s="2" t="s">
        <v>1391</v>
      </c>
      <c r="B17" s="4"/>
      <c r="C17" s="4"/>
      <c r="D17" s="4"/>
      <c r="E17" s="4"/>
      <c r="F17" s="4"/>
      <c r="G17" s="4"/>
    </row>
    <row r="18" spans="1:7" ht="45">
      <c r="A18" s="3" t="s">
        <v>1382</v>
      </c>
      <c r="B18" s="4"/>
      <c r="C18" s="4"/>
      <c r="D18" s="4"/>
      <c r="E18" s="4"/>
      <c r="F18" s="4"/>
      <c r="G18" s="4"/>
    </row>
    <row r="19" spans="1:7" ht="30">
      <c r="A19" s="2" t="s">
        <v>1388</v>
      </c>
      <c r="B19" s="4"/>
      <c r="C19" s="7">
        <v>16000000</v>
      </c>
      <c r="D19" s="4"/>
      <c r="E19" s="4"/>
      <c r="F19" s="4"/>
      <c r="G19" s="4"/>
    </row>
    <row r="20" spans="1:7" ht="30">
      <c r="A20" s="2" t="s">
        <v>1392</v>
      </c>
      <c r="B20" s="4"/>
      <c r="C20" s="4"/>
      <c r="D20" s="4"/>
      <c r="E20" s="4"/>
      <c r="F20" s="4"/>
      <c r="G20" s="4"/>
    </row>
    <row r="21" spans="1:7" ht="45">
      <c r="A21" s="3" t="s">
        <v>1382</v>
      </c>
      <c r="B21" s="4"/>
      <c r="C21" s="4"/>
      <c r="D21" s="4"/>
      <c r="E21" s="4"/>
      <c r="F21" s="4"/>
      <c r="G21" s="4"/>
    </row>
    <row r="22" spans="1:7" ht="30">
      <c r="A22" s="2" t="s">
        <v>1390</v>
      </c>
      <c r="B22" s="4"/>
      <c r="C22" s="7">
        <v>17150000</v>
      </c>
      <c r="D22" s="130" t="s">
        <v>1366</v>
      </c>
      <c r="E22" s="4"/>
      <c r="F22" s="4"/>
      <c r="G22" s="4"/>
    </row>
    <row r="23" spans="1:7">
      <c r="A23" s="2" t="s">
        <v>1393</v>
      </c>
      <c r="B23" s="4"/>
      <c r="C23" s="4"/>
      <c r="D23" s="4"/>
      <c r="E23" s="4"/>
      <c r="F23" s="4"/>
      <c r="G23" s="4"/>
    </row>
    <row r="24" spans="1:7" ht="45">
      <c r="A24" s="3" t="s">
        <v>1382</v>
      </c>
      <c r="B24" s="4"/>
      <c r="C24" s="4"/>
      <c r="D24" s="4"/>
      <c r="E24" s="4"/>
      <c r="F24" s="4"/>
      <c r="G24" s="4"/>
    </row>
    <row r="25" spans="1:7">
      <c r="A25" s="2" t="s">
        <v>108</v>
      </c>
      <c r="B25" s="7">
        <v>8900000</v>
      </c>
      <c r="C25" s="4"/>
      <c r="D25" s="4"/>
      <c r="E25" s="4"/>
      <c r="F25" s="4"/>
      <c r="G25" s="4"/>
    </row>
    <row r="26" spans="1:7">
      <c r="A26" s="2" t="s">
        <v>1394</v>
      </c>
      <c r="B26" s="4"/>
      <c r="C26" s="6">
        <v>17200000</v>
      </c>
      <c r="D26" s="4"/>
      <c r="E26" s="4"/>
      <c r="F26" s="4"/>
      <c r="G26" s="6">
        <v>26100000</v>
      </c>
    </row>
    <row r="27" spans="1:7">
      <c r="A27" s="18"/>
      <c r="B27" s="18"/>
      <c r="C27" s="18"/>
      <c r="D27" s="18"/>
      <c r="E27" s="18"/>
      <c r="F27" s="18"/>
      <c r="G27" s="18"/>
    </row>
    <row r="28" spans="1:7" ht="30" customHeight="1">
      <c r="A28" s="2" t="s">
        <v>1366</v>
      </c>
      <c r="B28" s="12" t="s">
        <v>1395</v>
      </c>
      <c r="C28" s="12"/>
      <c r="D28" s="12"/>
      <c r="E28" s="12"/>
      <c r="F28" s="12"/>
      <c r="G28" s="12"/>
    </row>
  </sheetData>
  <mergeCells count="5">
    <mergeCell ref="A1:A2"/>
    <mergeCell ref="C1:F1"/>
    <mergeCell ref="C2:D2"/>
    <mergeCell ref="A27:G27"/>
    <mergeCell ref="B28:G2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396</v>
      </c>
      <c r="B1" s="8" t="s">
        <v>1083</v>
      </c>
      <c r="C1" s="8"/>
      <c r="D1" s="8"/>
      <c r="E1" s="8"/>
      <c r="F1" s="8"/>
      <c r="G1" s="8"/>
      <c r="H1" s="8"/>
      <c r="I1" s="8" t="s">
        <v>2</v>
      </c>
      <c r="J1" s="8"/>
      <c r="K1" s="8"/>
    </row>
    <row r="2" spans="1:11" ht="30">
      <c r="A2" s="1" t="s">
        <v>30</v>
      </c>
      <c r="B2" s="1" t="s">
        <v>1086</v>
      </c>
      <c r="C2" s="1" t="s">
        <v>4</v>
      </c>
      <c r="D2" s="1" t="s">
        <v>1176</v>
      </c>
      <c r="E2" s="1" t="s">
        <v>31</v>
      </c>
      <c r="F2" s="1" t="s">
        <v>1177</v>
      </c>
      <c r="G2" s="1" t="s">
        <v>1178</v>
      </c>
      <c r="H2" s="1" t="s">
        <v>1179</v>
      </c>
      <c r="I2" s="1" t="s">
        <v>3</v>
      </c>
      <c r="J2" s="1" t="s">
        <v>31</v>
      </c>
      <c r="K2" s="1" t="s">
        <v>98</v>
      </c>
    </row>
    <row r="3" spans="1:11">
      <c r="A3" s="3" t="s">
        <v>826</v>
      </c>
      <c r="B3" s="4"/>
      <c r="C3" s="4"/>
      <c r="D3" s="4"/>
      <c r="E3" s="4"/>
      <c r="F3" s="4"/>
      <c r="G3" s="4"/>
      <c r="H3" s="4"/>
      <c r="I3" s="4"/>
      <c r="J3" s="4"/>
      <c r="K3" s="4"/>
    </row>
    <row r="4" spans="1:11">
      <c r="A4" s="2" t="s">
        <v>829</v>
      </c>
      <c r="B4" s="4"/>
      <c r="C4" s="4"/>
      <c r="D4" s="4"/>
      <c r="E4" s="4"/>
      <c r="F4" s="4"/>
      <c r="G4" s="4"/>
      <c r="H4" s="4"/>
      <c r="I4" s="6">
        <v>-5801</v>
      </c>
      <c r="J4" s="6">
        <v>-3502</v>
      </c>
      <c r="K4" s="6">
        <v>2834</v>
      </c>
    </row>
    <row r="5" spans="1:11">
      <c r="A5" s="2" t="s">
        <v>135</v>
      </c>
      <c r="B5" s="4"/>
      <c r="C5" s="4"/>
      <c r="D5" s="4"/>
      <c r="E5" s="4"/>
      <c r="F5" s="4"/>
      <c r="G5" s="4"/>
      <c r="H5" s="4"/>
      <c r="I5" s="4">
        <v>347</v>
      </c>
      <c r="J5" s="4">
        <v>0</v>
      </c>
      <c r="K5" s="4">
        <v>477</v>
      </c>
    </row>
    <row r="6" spans="1:11">
      <c r="A6" s="2" t="s">
        <v>279</v>
      </c>
      <c r="B6" s="4"/>
      <c r="C6" s="4"/>
      <c r="D6" s="4"/>
      <c r="E6" s="4"/>
      <c r="F6" s="4"/>
      <c r="G6" s="4"/>
      <c r="H6" s="4"/>
      <c r="I6" s="4">
        <v>-831</v>
      </c>
      <c r="J6" s="4">
        <v>72</v>
      </c>
      <c r="K6" s="4">
        <v>-96</v>
      </c>
    </row>
    <row r="7" spans="1:11">
      <c r="A7" s="2" t="s">
        <v>112</v>
      </c>
      <c r="B7" s="6">
        <v>-3294</v>
      </c>
      <c r="C7" s="6">
        <v>2700</v>
      </c>
      <c r="D7" s="6">
        <v>-2504</v>
      </c>
      <c r="E7" s="6">
        <v>-2157</v>
      </c>
      <c r="F7" s="6">
        <v>2224</v>
      </c>
      <c r="G7" s="6">
        <v>-2206</v>
      </c>
      <c r="H7" s="6">
        <v>-1291</v>
      </c>
      <c r="I7" s="6">
        <v>-6285</v>
      </c>
      <c r="J7" s="6">
        <v>-3430</v>
      </c>
      <c r="K7" s="6">
        <v>3215</v>
      </c>
    </row>
  </sheetData>
  <mergeCells count="2">
    <mergeCell ref="B1:H1"/>
    <mergeCell ref="I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28515625" bestFit="1" customWidth="1"/>
    <col min="3" max="9" width="12.5703125" bestFit="1" customWidth="1"/>
    <col min="10" max="10" width="12.7109375" bestFit="1" customWidth="1"/>
    <col min="11" max="12" width="12.5703125" bestFit="1" customWidth="1"/>
  </cols>
  <sheetData>
    <row r="1" spans="1:12" ht="15" customHeight="1">
      <c r="A1" s="8" t="s">
        <v>1397</v>
      </c>
      <c r="B1" s="8" t="s">
        <v>1083</v>
      </c>
      <c r="C1" s="8"/>
      <c r="D1" s="8"/>
      <c r="E1" s="8"/>
      <c r="F1" s="8"/>
      <c r="G1" s="8"/>
      <c r="H1" s="8"/>
      <c r="I1" s="8"/>
      <c r="J1" s="8" t="s">
        <v>2</v>
      </c>
      <c r="K1" s="8"/>
      <c r="L1" s="8"/>
    </row>
    <row r="2" spans="1:12">
      <c r="A2" s="8"/>
      <c r="B2" s="1" t="s">
        <v>3</v>
      </c>
      <c r="C2" s="1" t="s">
        <v>1086</v>
      </c>
      <c r="D2" s="1" t="s">
        <v>4</v>
      </c>
      <c r="E2" s="1" t="s">
        <v>1176</v>
      </c>
      <c r="F2" s="1" t="s">
        <v>31</v>
      </c>
      <c r="G2" s="1" t="s">
        <v>1177</v>
      </c>
      <c r="H2" s="1" t="s">
        <v>1178</v>
      </c>
      <c r="I2" s="1" t="s">
        <v>1179</v>
      </c>
      <c r="J2" s="1" t="s">
        <v>3</v>
      </c>
      <c r="K2" s="1" t="s">
        <v>31</v>
      </c>
      <c r="L2" s="1" t="s">
        <v>98</v>
      </c>
    </row>
    <row r="3" spans="1:12">
      <c r="A3" s="2" t="s">
        <v>104</v>
      </c>
      <c r="B3" s="4"/>
      <c r="C3" s="6">
        <v>173335000</v>
      </c>
      <c r="D3" s="6">
        <v>168669000</v>
      </c>
      <c r="E3" s="6">
        <v>153003000</v>
      </c>
      <c r="F3" s="6">
        <v>156221000</v>
      </c>
      <c r="G3" s="6">
        <v>144559000</v>
      </c>
      <c r="H3" s="6">
        <v>144431000</v>
      </c>
      <c r="I3" s="6">
        <v>136709000</v>
      </c>
      <c r="J3" s="6">
        <v>678609000</v>
      </c>
      <c r="K3" s="6">
        <v>581920000</v>
      </c>
      <c r="L3" s="6">
        <v>600602000</v>
      </c>
    </row>
    <row r="4" spans="1:12" ht="30">
      <c r="A4" s="2" t="s">
        <v>106</v>
      </c>
      <c r="B4" s="4"/>
      <c r="C4" s="7">
        <v>71647000</v>
      </c>
      <c r="D4" s="7">
        <v>74833000</v>
      </c>
      <c r="E4" s="7">
        <v>64722000</v>
      </c>
      <c r="F4" s="7">
        <v>58425000</v>
      </c>
      <c r="G4" s="7">
        <v>55485000</v>
      </c>
      <c r="H4" s="7">
        <v>57276000</v>
      </c>
      <c r="I4" s="7">
        <v>53729000</v>
      </c>
      <c r="J4" s="7">
        <v>286801000</v>
      </c>
      <c r="K4" s="7">
        <v>224915000</v>
      </c>
      <c r="L4" s="7">
        <v>206422000</v>
      </c>
    </row>
    <row r="5" spans="1:12">
      <c r="A5" s="2" t="s">
        <v>107</v>
      </c>
      <c r="B5" s="7">
        <v>700000</v>
      </c>
      <c r="C5" s="4"/>
      <c r="D5" s="7">
        <v>203000</v>
      </c>
      <c r="E5" s="7">
        <v>592000</v>
      </c>
      <c r="F5" s="7">
        <v>5104000</v>
      </c>
      <c r="G5" s="4"/>
      <c r="H5" s="4">
        <v>0</v>
      </c>
      <c r="I5" s="4">
        <v>0</v>
      </c>
      <c r="J5" s="7">
        <v>1532000</v>
      </c>
      <c r="K5" s="7">
        <v>5104000</v>
      </c>
      <c r="L5" s="4">
        <v>0</v>
      </c>
    </row>
    <row r="6" spans="1:12">
      <c r="A6" s="2" t="s">
        <v>110</v>
      </c>
      <c r="B6" s="4"/>
      <c r="C6" s="7">
        <v>23315000</v>
      </c>
      <c r="D6" s="7">
        <v>22238000</v>
      </c>
      <c r="E6" s="7">
        <v>11284000</v>
      </c>
      <c r="F6" s="7">
        <v>1806000</v>
      </c>
      <c r="G6" s="7">
        <v>16854000</v>
      </c>
      <c r="H6" s="7">
        <v>12605000</v>
      </c>
      <c r="I6" s="7">
        <v>10148000</v>
      </c>
      <c r="J6" s="7">
        <v>76843000</v>
      </c>
      <c r="K6" s="7">
        <v>41413000</v>
      </c>
      <c r="L6" s="7">
        <v>91472000</v>
      </c>
    </row>
    <row r="7" spans="1:12">
      <c r="A7" s="2" t="s">
        <v>111</v>
      </c>
      <c r="B7" s="4"/>
      <c r="C7" s="7">
        <v>1899000</v>
      </c>
      <c r="D7" s="7">
        <v>1944000</v>
      </c>
      <c r="E7" s="7">
        <v>1671000</v>
      </c>
      <c r="F7" s="7">
        <v>1445000</v>
      </c>
      <c r="G7" s="7">
        <v>1484000</v>
      </c>
      <c r="H7" s="7">
        <v>1517000</v>
      </c>
      <c r="I7" s="7">
        <v>1495000</v>
      </c>
      <c r="J7" s="7">
        <v>7378000</v>
      </c>
      <c r="K7" s="7">
        <v>5941000</v>
      </c>
      <c r="L7" s="7">
        <v>6350000</v>
      </c>
    </row>
    <row r="8" spans="1:12">
      <c r="A8" s="2" t="s">
        <v>1398</v>
      </c>
      <c r="B8" s="4"/>
      <c r="C8" s="7">
        <v>3294000</v>
      </c>
      <c r="D8" s="7">
        <v>-2700000</v>
      </c>
      <c r="E8" s="7">
        <v>2504000</v>
      </c>
      <c r="F8" s="7">
        <v>2157000</v>
      </c>
      <c r="G8" s="7">
        <v>-2224000</v>
      </c>
      <c r="H8" s="7">
        <v>2206000</v>
      </c>
      <c r="I8" s="7">
        <v>1291000</v>
      </c>
      <c r="J8" s="7">
        <v>6285000</v>
      </c>
      <c r="K8" s="7">
        <v>3430000</v>
      </c>
      <c r="L8" s="7">
        <v>-3215000</v>
      </c>
    </row>
    <row r="9" spans="1:12">
      <c r="A9" s="2" t="s">
        <v>113</v>
      </c>
      <c r="B9" s="4"/>
      <c r="C9" s="7">
        <v>24710000</v>
      </c>
      <c r="D9" s="7">
        <v>17594000</v>
      </c>
      <c r="E9" s="7">
        <v>12117000</v>
      </c>
      <c r="F9" s="7">
        <v>2518000</v>
      </c>
      <c r="G9" s="7">
        <v>13146000</v>
      </c>
      <c r="H9" s="7">
        <v>13294000</v>
      </c>
      <c r="I9" s="7">
        <v>9944000</v>
      </c>
      <c r="J9" s="7">
        <v>75750000</v>
      </c>
      <c r="K9" s="7">
        <v>38902000</v>
      </c>
      <c r="L9" s="7">
        <v>81907000</v>
      </c>
    </row>
    <row r="10" spans="1:12">
      <c r="A10" s="2" t="s">
        <v>114</v>
      </c>
      <c r="B10" s="4"/>
      <c r="C10" s="7">
        <v>9113000</v>
      </c>
      <c r="D10" s="7">
        <v>6753000</v>
      </c>
      <c r="E10" s="7">
        <v>4285000</v>
      </c>
      <c r="F10" s="7">
        <v>1772000</v>
      </c>
      <c r="G10" s="7">
        <v>4916000</v>
      </c>
      <c r="H10" s="7">
        <v>5481000</v>
      </c>
      <c r="I10" s="7">
        <v>3549000</v>
      </c>
      <c r="J10" s="7">
        <v>29165000</v>
      </c>
      <c r="K10" s="7">
        <v>15718000</v>
      </c>
      <c r="L10" s="7">
        <v>30384000</v>
      </c>
    </row>
    <row r="11" spans="1:12">
      <c r="A11" s="2" t="s">
        <v>75</v>
      </c>
      <c r="B11" s="7">
        <v>12316000</v>
      </c>
      <c r="C11" s="7">
        <v>15597000</v>
      </c>
      <c r="D11" s="7">
        <v>10841000</v>
      </c>
      <c r="E11" s="7">
        <v>7832000</v>
      </c>
      <c r="F11" s="7">
        <v>746000</v>
      </c>
      <c r="G11" s="7">
        <v>8230000</v>
      </c>
      <c r="H11" s="7">
        <v>7813000</v>
      </c>
      <c r="I11" s="7">
        <v>6395000</v>
      </c>
      <c r="J11" s="7">
        <v>46585000</v>
      </c>
      <c r="K11" s="7">
        <v>23184000</v>
      </c>
      <c r="L11" s="7">
        <v>51523000</v>
      </c>
    </row>
    <row r="12" spans="1:12" ht="30">
      <c r="A12" s="2" t="s">
        <v>115</v>
      </c>
      <c r="B12" s="4"/>
      <c r="C12" s="7">
        <v>-31000</v>
      </c>
      <c r="D12" s="7">
        <v>-14000</v>
      </c>
      <c r="E12" s="7">
        <v>6000</v>
      </c>
      <c r="F12" s="4">
        <v>0</v>
      </c>
      <c r="G12" s="4">
        <v>0</v>
      </c>
      <c r="H12" s="4">
        <v>0</v>
      </c>
      <c r="I12" s="4">
        <v>0</v>
      </c>
      <c r="J12" s="7">
        <v>-11000</v>
      </c>
      <c r="K12" s="4">
        <v>0</v>
      </c>
      <c r="L12" s="4">
        <v>0</v>
      </c>
    </row>
    <row r="13" spans="1:12" ht="30">
      <c r="A13" s="2" t="s">
        <v>116</v>
      </c>
      <c r="B13" s="7">
        <v>12288000</v>
      </c>
      <c r="C13" s="7">
        <v>15628000</v>
      </c>
      <c r="D13" s="7">
        <v>10855000</v>
      </c>
      <c r="E13" s="7">
        <v>7826000</v>
      </c>
      <c r="F13" s="7">
        <v>746000</v>
      </c>
      <c r="G13" s="7">
        <v>8230000</v>
      </c>
      <c r="H13" s="7">
        <v>7813000</v>
      </c>
      <c r="I13" s="7">
        <v>6395000</v>
      </c>
      <c r="J13" s="7">
        <v>46596000</v>
      </c>
      <c r="K13" s="7">
        <v>23184000</v>
      </c>
      <c r="L13" s="7">
        <v>51523000</v>
      </c>
    </row>
    <row r="14" spans="1:12">
      <c r="A14" s="2" t="s">
        <v>103</v>
      </c>
      <c r="B14" s="7">
        <v>286453000</v>
      </c>
      <c r="C14" s="7">
        <v>268297000</v>
      </c>
      <c r="D14" s="7">
        <v>265943000</v>
      </c>
      <c r="E14" s="7">
        <v>229601000</v>
      </c>
      <c r="F14" s="7">
        <v>230456000</v>
      </c>
      <c r="G14" s="7">
        <v>216898000</v>
      </c>
      <c r="H14" s="7">
        <v>214312000</v>
      </c>
      <c r="I14" s="7">
        <v>200586000</v>
      </c>
      <c r="J14" s="7">
        <v>1050294000</v>
      </c>
      <c r="K14" s="7">
        <v>862252000</v>
      </c>
      <c r="L14" s="7">
        <v>898496000</v>
      </c>
    </row>
    <row r="15" spans="1:12">
      <c r="A15" s="2" t="s">
        <v>105</v>
      </c>
      <c r="B15" s="7">
        <v>102850000</v>
      </c>
      <c r="C15" s="7">
        <v>94962000</v>
      </c>
      <c r="D15" s="7">
        <v>97274000</v>
      </c>
      <c r="E15" s="7">
        <v>76598000</v>
      </c>
      <c r="F15" s="7">
        <v>74235000</v>
      </c>
      <c r="G15" s="7">
        <v>72339000</v>
      </c>
      <c r="H15" s="7">
        <v>69881000</v>
      </c>
      <c r="I15" s="7">
        <v>63877000</v>
      </c>
      <c r="J15" s="7">
        <v>371685000</v>
      </c>
      <c r="K15" s="7">
        <v>280332000</v>
      </c>
      <c r="L15" s="7">
        <v>297894000</v>
      </c>
    </row>
    <row r="16" spans="1:12" ht="30">
      <c r="A16" s="2" t="s">
        <v>1399</v>
      </c>
      <c r="B16" s="9">
        <v>0.26</v>
      </c>
      <c r="C16" s="9">
        <v>0.33</v>
      </c>
      <c r="D16" s="9">
        <v>0.23</v>
      </c>
      <c r="E16" s="9">
        <v>0.17</v>
      </c>
      <c r="F16" s="9">
        <v>0.02</v>
      </c>
      <c r="G16" s="9">
        <v>0.18</v>
      </c>
      <c r="H16" s="9">
        <v>0.17</v>
      </c>
      <c r="I16" s="9">
        <v>0.14000000000000001</v>
      </c>
      <c r="J16" s="9">
        <v>0.98</v>
      </c>
      <c r="K16" s="9">
        <v>0.49</v>
      </c>
      <c r="L16" s="9">
        <v>1.1000000000000001</v>
      </c>
    </row>
    <row r="17" spans="1:12">
      <c r="A17" s="2" t="s">
        <v>119</v>
      </c>
      <c r="B17" s="9">
        <v>0.26</v>
      </c>
      <c r="C17" s="9">
        <v>0.33</v>
      </c>
      <c r="D17" s="9">
        <v>0.23</v>
      </c>
      <c r="E17" s="9">
        <v>0.16</v>
      </c>
      <c r="F17" s="9">
        <v>0.02</v>
      </c>
      <c r="G17" s="9">
        <v>0.17</v>
      </c>
      <c r="H17" s="9">
        <v>0.16</v>
      </c>
      <c r="I17" s="9">
        <v>0.13</v>
      </c>
      <c r="J17" s="9">
        <v>0.97</v>
      </c>
      <c r="K17" s="9">
        <v>0.49</v>
      </c>
      <c r="L17" s="9">
        <v>1.0900000000000001</v>
      </c>
    </row>
    <row r="18" spans="1:12">
      <c r="A18" s="2" t="s">
        <v>1400</v>
      </c>
      <c r="B18" s="7">
        <v>6500000</v>
      </c>
      <c r="C18" s="4"/>
      <c r="D18" s="4"/>
      <c r="E18" s="4"/>
      <c r="F18" s="4"/>
      <c r="G18" s="4"/>
      <c r="H18" s="4"/>
      <c r="I18" s="4"/>
      <c r="J18" s="4"/>
      <c r="K18" s="4"/>
      <c r="L18" s="4"/>
    </row>
    <row r="19" spans="1:12">
      <c r="A19" s="2" t="s">
        <v>108</v>
      </c>
      <c r="B19" s="4"/>
      <c r="C19" s="4"/>
      <c r="D19" s="4"/>
      <c r="E19" s="4"/>
      <c r="F19" s="7">
        <v>8900000</v>
      </c>
      <c r="G19" s="4"/>
      <c r="H19" s="4"/>
      <c r="I19" s="4"/>
      <c r="J19" s="4">
        <v>0</v>
      </c>
      <c r="K19" s="7">
        <v>8900000</v>
      </c>
      <c r="L19" s="4">
        <v>0</v>
      </c>
    </row>
    <row r="20" spans="1:12">
      <c r="A20" s="2" t="s">
        <v>861</v>
      </c>
      <c r="B20" s="4"/>
      <c r="C20" s="4"/>
      <c r="D20" s="4"/>
      <c r="E20" s="4"/>
      <c r="F20" s="7">
        <v>5100000</v>
      </c>
      <c r="G20" s="4"/>
      <c r="H20" s="4"/>
      <c r="I20" s="4"/>
      <c r="J20" s="7">
        <v>2517000</v>
      </c>
      <c r="K20" s="7">
        <v>5104000</v>
      </c>
      <c r="L20" s="4"/>
    </row>
    <row r="21" spans="1:12">
      <c r="A21" s="2" t="s">
        <v>857</v>
      </c>
      <c r="B21" s="4"/>
      <c r="C21" s="4"/>
      <c r="D21" s="4"/>
      <c r="E21" s="4"/>
      <c r="F21" s="4"/>
      <c r="G21" s="4"/>
      <c r="H21" s="4"/>
      <c r="I21" s="4"/>
      <c r="J21" s="4"/>
      <c r="K21" s="4"/>
      <c r="L21" s="4"/>
    </row>
    <row r="22" spans="1:12">
      <c r="A22" s="2" t="s">
        <v>104</v>
      </c>
      <c r="B22" s="4"/>
      <c r="C22" s="7">
        <v>173335000</v>
      </c>
      <c r="D22" s="7">
        <v>168594000</v>
      </c>
      <c r="E22" s="7">
        <v>152856000</v>
      </c>
      <c r="F22" s="7">
        <v>156443000</v>
      </c>
      <c r="G22" s="7">
        <v>144559000</v>
      </c>
      <c r="H22" s="7">
        <v>144431000</v>
      </c>
      <c r="I22" s="7">
        <v>136959000</v>
      </c>
      <c r="J22" s="4"/>
      <c r="K22" s="7">
        <v>582393000</v>
      </c>
      <c r="L22" s="7">
        <v>593149000</v>
      </c>
    </row>
    <row r="23" spans="1:12" ht="30">
      <c r="A23" s="2" t="s">
        <v>106</v>
      </c>
      <c r="B23" s="4"/>
      <c r="C23" s="7">
        <v>71647000</v>
      </c>
      <c r="D23" s="7">
        <v>74805000</v>
      </c>
      <c r="E23" s="7">
        <v>64650000</v>
      </c>
      <c r="F23" s="7">
        <v>58525000</v>
      </c>
      <c r="G23" s="7">
        <v>55288000</v>
      </c>
      <c r="H23" s="7">
        <v>57473000</v>
      </c>
      <c r="I23" s="7">
        <v>53333000</v>
      </c>
      <c r="J23" s="4"/>
      <c r="K23" s="7">
        <v>224619000</v>
      </c>
      <c r="L23" s="7">
        <v>206449000</v>
      </c>
    </row>
    <row r="24" spans="1:12">
      <c r="A24" s="2" t="s">
        <v>107</v>
      </c>
      <c r="B24" s="4"/>
      <c r="C24" s="4"/>
      <c r="D24" s="7">
        <v>203000</v>
      </c>
      <c r="E24" s="4">
        <v>0</v>
      </c>
      <c r="F24" s="7">
        <v>5696000</v>
      </c>
      <c r="G24" s="4"/>
      <c r="H24" s="4">
        <v>0</v>
      </c>
      <c r="I24" s="4">
        <v>0</v>
      </c>
      <c r="J24" s="4"/>
      <c r="K24" s="7">
        <v>5696000</v>
      </c>
      <c r="L24" s="4">
        <v>0</v>
      </c>
    </row>
    <row r="25" spans="1:12">
      <c r="A25" s="2" t="s">
        <v>110</v>
      </c>
      <c r="B25" s="4"/>
      <c r="C25" s="7">
        <v>23315000</v>
      </c>
      <c r="D25" s="7">
        <v>22195000</v>
      </c>
      <c r="E25" s="7">
        <v>11825000</v>
      </c>
      <c r="F25" s="7">
        <v>1308000</v>
      </c>
      <c r="G25" s="7">
        <v>17051000</v>
      </c>
      <c r="H25" s="7">
        <v>12408000</v>
      </c>
      <c r="I25" s="7">
        <v>10294000</v>
      </c>
      <c r="J25" s="4"/>
      <c r="K25" s="7">
        <v>41060000</v>
      </c>
      <c r="L25" s="7">
        <v>87901000</v>
      </c>
    </row>
    <row r="26" spans="1:12">
      <c r="A26" s="2" t="s">
        <v>111</v>
      </c>
      <c r="B26" s="4"/>
      <c r="C26" s="7">
        <v>1899000</v>
      </c>
      <c r="D26" s="7">
        <v>1944000</v>
      </c>
      <c r="E26" s="7">
        <v>1671000</v>
      </c>
      <c r="F26" s="7">
        <v>1445000</v>
      </c>
      <c r="G26" s="7">
        <v>1484000</v>
      </c>
      <c r="H26" s="7">
        <v>1517000</v>
      </c>
      <c r="I26" s="7">
        <v>1495000</v>
      </c>
      <c r="J26" s="4"/>
      <c r="K26" s="7">
        <v>5941000</v>
      </c>
      <c r="L26" s="7">
        <v>6350000</v>
      </c>
    </row>
    <row r="27" spans="1:12">
      <c r="A27" s="2" t="s">
        <v>1398</v>
      </c>
      <c r="B27" s="4"/>
      <c r="C27" s="7">
        <v>3294000</v>
      </c>
      <c r="D27" s="7">
        <v>-2700000</v>
      </c>
      <c r="E27" s="7">
        <v>2504000</v>
      </c>
      <c r="F27" s="7">
        <v>2157000</v>
      </c>
      <c r="G27" s="7">
        <v>-2224000</v>
      </c>
      <c r="H27" s="7">
        <v>2206000</v>
      </c>
      <c r="I27" s="7">
        <v>1291000</v>
      </c>
      <c r="J27" s="4"/>
      <c r="K27" s="7">
        <v>3430000</v>
      </c>
      <c r="L27" s="7">
        <v>-3215000</v>
      </c>
    </row>
    <row r="28" spans="1:12">
      <c r="A28" s="2" t="s">
        <v>113</v>
      </c>
      <c r="B28" s="4"/>
      <c r="C28" s="7">
        <v>24710000</v>
      </c>
      <c r="D28" s="7">
        <v>17551000</v>
      </c>
      <c r="E28" s="7">
        <v>12658000</v>
      </c>
      <c r="F28" s="7">
        <v>2020000</v>
      </c>
      <c r="G28" s="7">
        <v>13343000</v>
      </c>
      <c r="H28" s="7">
        <v>13097000</v>
      </c>
      <c r="I28" s="7">
        <v>10090000</v>
      </c>
      <c r="J28" s="4"/>
      <c r="K28" s="7">
        <v>38549000</v>
      </c>
      <c r="L28" s="7">
        <v>78336000</v>
      </c>
    </row>
    <row r="29" spans="1:12">
      <c r="A29" s="2" t="s">
        <v>114</v>
      </c>
      <c r="B29" s="4"/>
      <c r="C29" s="7">
        <v>9088000</v>
      </c>
      <c r="D29" s="7">
        <v>6712000</v>
      </c>
      <c r="E29" s="7">
        <v>4466000</v>
      </c>
      <c r="F29" s="7">
        <v>1386000</v>
      </c>
      <c r="G29" s="7">
        <v>4793000</v>
      </c>
      <c r="H29" s="7">
        <v>5209000</v>
      </c>
      <c r="I29" s="7">
        <v>4016000</v>
      </c>
      <c r="J29" s="4"/>
      <c r="K29" s="7">
        <v>15403000</v>
      </c>
      <c r="L29" s="7">
        <v>28335000</v>
      </c>
    </row>
    <row r="30" spans="1:12">
      <c r="A30" s="2" t="s">
        <v>75</v>
      </c>
      <c r="B30" s="4"/>
      <c r="C30" s="7">
        <v>15622000</v>
      </c>
      <c r="D30" s="7">
        <v>10839000</v>
      </c>
      <c r="E30" s="7">
        <v>8192000</v>
      </c>
      <c r="F30" s="7">
        <v>634000</v>
      </c>
      <c r="G30" s="7">
        <v>8550000</v>
      </c>
      <c r="H30" s="7">
        <v>7888000</v>
      </c>
      <c r="I30" s="7">
        <v>6074000</v>
      </c>
      <c r="J30" s="4"/>
      <c r="K30" s="7">
        <v>23146000</v>
      </c>
      <c r="L30" s="7">
        <v>50001000</v>
      </c>
    </row>
    <row r="31" spans="1:12" ht="30">
      <c r="A31" s="2" t="s">
        <v>115</v>
      </c>
      <c r="B31" s="4"/>
      <c r="C31" s="7">
        <v>-31000</v>
      </c>
      <c r="D31" s="7">
        <v>-14000</v>
      </c>
      <c r="E31" s="7">
        <v>6000</v>
      </c>
      <c r="F31" s="4">
        <v>0</v>
      </c>
      <c r="G31" s="4">
        <v>0</v>
      </c>
      <c r="H31" s="4">
        <v>0</v>
      </c>
      <c r="I31" s="4">
        <v>0</v>
      </c>
      <c r="J31" s="4"/>
      <c r="K31" s="4"/>
      <c r="L31" s="4"/>
    </row>
    <row r="32" spans="1:12" ht="30">
      <c r="A32" s="2" t="s">
        <v>116</v>
      </c>
      <c r="B32" s="4"/>
      <c r="C32" s="7">
        <v>15653000</v>
      </c>
      <c r="D32" s="7">
        <v>10853000</v>
      </c>
      <c r="E32" s="7">
        <v>8186000</v>
      </c>
      <c r="F32" s="7">
        <v>634000</v>
      </c>
      <c r="G32" s="7">
        <v>8550000</v>
      </c>
      <c r="H32" s="7">
        <v>7888000</v>
      </c>
      <c r="I32" s="7">
        <v>6074000</v>
      </c>
      <c r="J32" s="4"/>
      <c r="K32" s="7">
        <v>23146000</v>
      </c>
      <c r="L32" s="7">
        <v>50001000</v>
      </c>
    </row>
    <row r="33" spans="1:12">
      <c r="A33" s="2" t="s">
        <v>103</v>
      </c>
      <c r="B33" s="4"/>
      <c r="C33" s="7">
        <v>268297000</v>
      </c>
      <c r="D33" s="7">
        <v>265797000</v>
      </c>
      <c r="E33" s="7">
        <v>229331000</v>
      </c>
      <c r="F33" s="7">
        <v>230872000</v>
      </c>
      <c r="G33" s="7">
        <v>216898000</v>
      </c>
      <c r="H33" s="7">
        <v>214312000</v>
      </c>
      <c r="I33" s="7">
        <v>200586000</v>
      </c>
      <c r="J33" s="4"/>
      <c r="K33" s="7">
        <v>862668000</v>
      </c>
      <c r="L33" s="7">
        <v>887499000</v>
      </c>
    </row>
    <row r="34" spans="1:12">
      <c r="A34" s="2" t="s">
        <v>105</v>
      </c>
      <c r="B34" s="4"/>
      <c r="C34" s="7">
        <v>94962000</v>
      </c>
      <c r="D34" s="7">
        <v>97203000</v>
      </c>
      <c r="E34" s="7">
        <v>76475000</v>
      </c>
      <c r="F34" s="7">
        <v>74429000</v>
      </c>
      <c r="G34" s="7">
        <v>72339000</v>
      </c>
      <c r="H34" s="7">
        <v>69881000</v>
      </c>
      <c r="I34" s="7">
        <v>63627000</v>
      </c>
      <c r="J34" s="4"/>
      <c r="K34" s="7">
        <v>280275000</v>
      </c>
      <c r="L34" s="7">
        <v>294350000</v>
      </c>
    </row>
    <row r="35" spans="1:12" ht="30">
      <c r="A35" s="2" t="s">
        <v>1399</v>
      </c>
      <c r="B35" s="4"/>
      <c r="C35" s="9">
        <v>0.33</v>
      </c>
      <c r="D35" s="9">
        <v>0.23</v>
      </c>
      <c r="E35" s="9">
        <v>0.17</v>
      </c>
      <c r="F35" s="9">
        <v>0.01</v>
      </c>
      <c r="G35" s="9">
        <v>0.18</v>
      </c>
      <c r="H35" s="9">
        <v>0.17</v>
      </c>
      <c r="I35" s="9">
        <v>0.13</v>
      </c>
      <c r="J35" s="4"/>
      <c r="K35" s="9">
        <v>0.49</v>
      </c>
      <c r="L35" s="9">
        <v>1.07</v>
      </c>
    </row>
    <row r="36" spans="1:12">
      <c r="A36" s="2" t="s">
        <v>119</v>
      </c>
      <c r="B36" s="4"/>
      <c r="C36" s="9">
        <v>0.33</v>
      </c>
      <c r="D36" s="9">
        <v>0.23</v>
      </c>
      <c r="E36" s="9">
        <v>0.17</v>
      </c>
      <c r="F36" s="9">
        <v>0.01</v>
      </c>
      <c r="G36" s="9">
        <v>0.18</v>
      </c>
      <c r="H36" s="9">
        <v>0.17</v>
      </c>
      <c r="I36" s="9">
        <v>0.13</v>
      </c>
      <c r="J36" s="4"/>
      <c r="K36" s="9">
        <v>0.49</v>
      </c>
      <c r="L36" s="9">
        <v>1.06</v>
      </c>
    </row>
    <row r="37" spans="1:12">
      <c r="A37" s="2" t="s">
        <v>108</v>
      </c>
      <c r="B37" s="4"/>
      <c r="C37" s="4"/>
      <c r="D37" s="4"/>
      <c r="E37" s="4"/>
      <c r="F37" s="7">
        <v>8900000</v>
      </c>
      <c r="G37" s="4"/>
      <c r="H37" s="4"/>
      <c r="I37" s="4"/>
      <c r="J37" s="4"/>
      <c r="K37" s="7">
        <v>8900000</v>
      </c>
      <c r="L37" s="4">
        <v>0</v>
      </c>
    </row>
    <row r="38" spans="1:12" ht="30">
      <c r="A38" s="2" t="s">
        <v>858</v>
      </c>
      <c r="B38" s="4"/>
      <c r="C38" s="4"/>
      <c r="D38" s="4"/>
      <c r="E38" s="4"/>
      <c r="F38" s="4"/>
      <c r="G38" s="4"/>
      <c r="H38" s="4"/>
      <c r="I38" s="4"/>
      <c r="J38" s="4"/>
      <c r="K38" s="4"/>
      <c r="L38" s="4"/>
    </row>
    <row r="39" spans="1:12">
      <c r="A39" s="2" t="s">
        <v>104</v>
      </c>
      <c r="B39" s="4"/>
      <c r="C39" s="4">
        <v>0</v>
      </c>
      <c r="D39" s="7">
        <v>75000</v>
      </c>
      <c r="E39" s="7">
        <v>147000</v>
      </c>
      <c r="F39" s="7">
        <v>-222000</v>
      </c>
      <c r="G39" s="4">
        <v>0</v>
      </c>
      <c r="H39" s="4">
        <v>0</v>
      </c>
      <c r="I39" s="7">
        <v>-250000</v>
      </c>
      <c r="J39" s="4"/>
      <c r="K39" s="7">
        <v>-473000</v>
      </c>
      <c r="L39" s="7">
        <v>7453000</v>
      </c>
    </row>
    <row r="40" spans="1:12" ht="30">
      <c r="A40" s="2" t="s">
        <v>106</v>
      </c>
      <c r="B40" s="4"/>
      <c r="C40" s="4">
        <v>0</v>
      </c>
      <c r="D40" s="7">
        <v>28000</v>
      </c>
      <c r="E40" s="7">
        <v>72000</v>
      </c>
      <c r="F40" s="7">
        <v>-100000</v>
      </c>
      <c r="G40" s="7">
        <v>197000</v>
      </c>
      <c r="H40" s="7">
        <v>-197000</v>
      </c>
      <c r="I40" s="7">
        <v>396000</v>
      </c>
      <c r="J40" s="4"/>
      <c r="K40" s="7">
        <v>296000</v>
      </c>
      <c r="L40" s="7">
        <v>-27000</v>
      </c>
    </row>
    <row r="41" spans="1:12">
      <c r="A41" s="2" t="s">
        <v>107</v>
      </c>
      <c r="B41" s="4"/>
      <c r="C41" s="4"/>
      <c r="D41" s="4">
        <v>0</v>
      </c>
      <c r="E41" s="7">
        <v>592000</v>
      </c>
      <c r="F41" s="7">
        <v>-592000</v>
      </c>
      <c r="G41" s="4"/>
      <c r="H41" s="4">
        <v>0</v>
      </c>
      <c r="I41" s="4">
        <v>0</v>
      </c>
      <c r="J41" s="4"/>
      <c r="K41" s="7">
        <v>-592000</v>
      </c>
      <c r="L41" s="4">
        <v>0</v>
      </c>
    </row>
    <row r="42" spans="1:12">
      <c r="A42" s="2" t="s">
        <v>110</v>
      </c>
      <c r="B42" s="4"/>
      <c r="C42" s="4">
        <v>0</v>
      </c>
      <c r="D42" s="7">
        <v>43000</v>
      </c>
      <c r="E42" s="7">
        <v>-541000</v>
      </c>
      <c r="F42" s="7">
        <v>498000</v>
      </c>
      <c r="G42" s="7">
        <v>-197000</v>
      </c>
      <c r="H42" s="7">
        <v>197000</v>
      </c>
      <c r="I42" s="7">
        <v>-146000</v>
      </c>
      <c r="J42" s="4"/>
      <c r="K42" s="7">
        <v>353000</v>
      </c>
      <c r="L42" s="7">
        <v>3571000</v>
      </c>
    </row>
    <row r="43" spans="1:12">
      <c r="A43" s="2" t="s">
        <v>111</v>
      </c>
      <c r="B43" s="4"/>
      <c r="C43" s="4">
        <v>0</v>
      </c>
      <c r="D43" s="4">
        <v>0</v>
      </c>
      <c r="E43" s="4">
        <v>0</v>
      </c>
      <c r="F43" s="4">
        <v>0</v>
      </c>
      <c r="G43" s="4">
        <v>0</v>
      </c>
      <c r="H43" s="4">
        <v>0</v>
      </c>
      <c r="I43" s="4">
        <v>0</v>
      </c>
      <c r="J43" s="4"/>
      <c r="K43" s="4">
        <v>0</v>
      </c>
      <c r="L43" s="4">
        <v>0</v>
      </c>
    </row>
    <row r="44" spans="1:12">
      <c r="A44" s="2" t="s">
        <v>1398</v>
      </c>
      <c r="B44" s="4"/>
      <c r="C44" s="4">
        <v>0</v>
      </c>
      <c r="D44" s="4">
        <v>0</v>
      </c>
      <c r="E44" s="4">
        <v>0</v>
      </c>
      <c r="F44" s="4">
        <v>0</v>
      </c>
      <c r="G44" s="4">
        <v>0</v>
      </c>
      <c r="H44" s="4">
        <v>0</v>
      </c>
      <c r="I44" s="4">
        <v>0</v>
      </c>
      <c r="J44" s="4"/>
      <c r="K44" s="4">
        <v>0</v>
      </c>
      <c r="L44" s="4">
        <v>0</v>
      </c>
    </row>
    <row r="45" spans="1:12">
      <c r="A45" s="2" t="s">
        <v>113</v>
      </c>
      <c r="B45" s="4"/>
      <c r="C45" s="4">
        <v>0</v>
      </c>
      <c r="D45" s="7">
        <v>43000</v>
      </c>
      <c r="E45" s="7">
        <v>-541000</v>
      </c>
      <c r="F45" s="7">
        <v>498000</v>
      </c>
      <c r="G45" s="7">
        <v>-197000</v>
      </c>
      <c r="H45" s="7">
        <v>197000</v>
      </c>
      <c r="I45" s="7">
        <v>-146000</v>
      </c>
      <c r="J45" s="4"/>
      <c r="K45" s="7">
        <v>353000</v>
      </c>
      <c r="L45" s="7">
        <v>3571000</v>
      </c>
    </row>
    <row r="46" spans="1:12">
      <c r="A46" s="2" t="s">
        <v>114</v>
      </c>
      <c r="B46" s="4"/>
      <c r="C46" s="7">
        <v>25000</v>
      </c>
      <c r="D46" s="7">
        <v>41000</v>
      </c>
      <c r="E46" s="7">
        <v>-181000</v>
      </c>
      <c r="F46" s="7">
        <v>386000</v>
      </c>
      <c r="G46" s="7">
        <v>123000</v>
      </c>
      <c r="H46" s="7">
        <v>272000</v>
      </c>
      <c r="I46" s="7">
        <v>-467000</v>
      </c>
      <c r="J46" s="4"/>
      <c r="K46" s="7">
        <v>315000</v>
      </c>
      <c r="L46" s="7">
        <v>2049000</v>
      </c>
    </row>
    <row r="47" spans="1:12">
      <c r="A47" s="2" t="s">
        <v>75</v>
      </c>
      <c r="B47" s="4"/>
      <c r="C47" s="7">
        <v>-25000</v>
      </c>
      <c r="D47" s="7">
        <v>2000</v>
      </c>
      <c r="E47" s="7">
        <v>-360000</v>
      </c>
      <c r="F47" s="7">
        <v>112000</v>
      </c>
      <c r="G47" s="7">
        <v>-320000</v>
      </c>
      <c r="H47" s="7">
        <v>-75000</v>
      </c>
      <c r="I47" s="7">
        <v>321000</v>
      </c>
      <c r="J47" s="4"/>
      <c r="K47" s="7">
        <v>38000</v>
      </c>
      <c r="L47" s="7">
        <v>1522000</v>
      </c>
    </row>
    <row r="48" spans="1:12" ht="30">
      <c r="A48" s="2" t="s">
        <v>115</v>
      </c>
      <c r="B48" s="4"/>
      <c r="C48" s="4">
        <v>0</v>
      </c>
      <c r="D48" s="4">
        <v>0</v>
      </c>
      <c r="E48" s="4">
        <v>0</v>
      </c>
      <c r="F48" s="4">
        <v>0</v>
      </c>
      <c r="G48" s="4">
        <v>0</v>
      </c>
      <c r="H48" s="4">
        <v>0</v>
      </c>
      <c r="I48" s="4">
        <v>0</v>
      </c>
      <c r="J48" s="4"/>
      <c r="K48" s="4"/>
      <c r="L48" s="4"/>
    </row>
    <row r="49" spans="1:12" ht="30">
      <c r="A49" s="2" t="s">
        <v>116</v>
      </c>
      <c r="B49" s="4"/>
      <c r="C49" s="7">
        <v>-25000</v>
      </c>
      <c r="D49" s="7">
        <v>2000</v>
      </c>
      <c r="E49" s="7">
        <v>-360000</v>
      </c>
      <c r="F49" s="7">
        <v>112000</v>
      </c>
      <c r="G49" s="7">
        <v>-320000</v>
      </c>
      <c r="H49" s="7">
        <v>-75000</v>
      </c>
      <c r="I49" s="7">
        <v>321000</v>
      </c>
      <c r="J49" s="4"/>
      <c r="K49" s="7">
        <v>38000</v>
      </c>
      <c r="L49" s="7">
        <v>1522000</v>
      </c>
    </row>
    <row r="50" spans="1:12">
      <c r="A50" s="2" t="s">
        <v>103</v>
      </c>
      <c r="B50" s="4"/>
      <c r="C50" s="4">
        <v>0</v>
      </c>
      <c r="D50" s="7">
        <v>146000</v>
      </c>
      <c r="E50" s="7">
        <v>270000</v>
      </c>
      <c r="F50" s="7">
        <v>-416000</v>
      </c>
      <c r="G50" s="4">
        <v>0</v>
      </c>
      <c r="H50" s="4">
        <v>0</v>
      </c>
      <c r="I50" s="4">
        <v>0</v>
      </c>
      <c r="J50" s="4"/>
      <c r="K50" s="7">
        <v>-416000</v>
      </c>
      <c r="L50" s="7">
        <v>10997000</v>
      </c>
    </row>
    <row r="51" spans="1:12">
      <c r="A51" s="2" t="s">
        <v>105</v>
      </c>
      <c r="B51" s="4"/>
      <c r="C51" s="4">
        <v>0</v>
      </c>
      <c r="D51" s="7">
        <v>71000</v>
      </c>
      <c r="E51" s="7">
        <v>123000</v>
      </c>
      <c r="F51" s="7">
        <v>-194000</v>
      </c>
      <c r="G51" s="4">
        <v>0</v>
      </c>
      <c r="H51" s="4">
        <v>0</v>
      </c>
      <c r="I51" s="7">
        <v>250000</v>
      </c>
      <c r="J51" s="4"/>
      <c r="K51" s="7">
        <v>57000</v>
      </c>
      <c r="L51" s="7">
        <v>3544000</v>
      </c>
    </row>
    <row r="52" spans="1:12" ht="30">
      <c r="A52" s="2" t="s">
        <v>1399</v>
      </c>
      <c r="B52" s="4"/>
      <c r="C52" s="6">
        <v>0</v>
      </c>
      <c r="D52" s="6">
        <v>0</v>
      </c>
      <c r="E52" s="6">
        <v>0</v>
      </c>
      <c r="F52" s="9">
        <v>0.01</v>
      </c>
      <c r="G52" s="6">
        <v>0</v>
      </c>
      <c r="H52" s="6">
        <v>0</v>
      </c>
      <c r="I52" s="9">
        <v>0.01</v>
      </c>
      <c r="J52" s="4"/>
      <c r="K52" s="6">
        <v>0</v>
      </c>
      <c r="L52" s="9">
        <v>0.03</v>
      </c>
    </row>
    <row r="53" spans="1:12">
      <c r="A53" s="2" t="s">
        <v>119</v>
      </c>
      <c r="B53" s="4"/>
      <c r="C53" s="6">
        <v>0</v>
      </c>
      <c r="D53" s="6">
        <v>0</v>
      </c>
      <c r="E53" s="9">
        <v>-0.01</v>
      </c>
      <c r="F53" s="9">
        <v>0.01</v>
      </c>
      <c r="G53" s="9">
        <v>-0.01</v>
      </c>
      <c r="H53" s="9">
        <v>-0.01</v>
      </c>
      <c r="I53" s="6">
        <v>0</v>
      </c>
      <c r="J53" s="4"/>
      <c r="K53" s="6">
        <v>0</v>
      </c>
      <c r="L53" s="9">
        <v>0.03</v>
      </c>
    </row>
    <row r="54" spans="1:12">
      <c r="A54" s="2" t="s">
        <v>108</v>
      </c>
      <c r="B54" s="4"/>
      <c r="C54" s="4"/>
      <c r="D54" s="4"/>
      <c r="E54" s="4"/>
      <c r="F54" s="6">
        <v>0</v>
      </c>
      <c r="G54" s="4"/>
      <c r="H54" s="4"/>
      <c r="I54" s="4"/>
      <c r="J54" s="4"/>
      <c r="K54" s="6">
        <v>0</v>
      </c>
      <c r="L54" s="6">
        <v>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8" t="s">
        <v>166</v>
      </c>
      <c r="B1" s="8" t="s">
        <v>2</v>
      </c>
      <c r="C1" s="8"/>
      <c r="D1" s="8"/>
    </row>
    <row r="2" spans="1:4" ht="15" customHeight="1">
      <c r="A2" s="8"/>
      <c r="B2" s="8" t="s">
        <v>3</v>
      </c>
      <c r="C2" s="8"/>
      <c r="D2" s="8"/>
    </row>
    <row r="3" spans="1:4">
      <c r="A3" s="3" t="s">
        <v>167</v>
      </c>
      <c r="B3" s="18"/>
      <c r="C3" s="18"/>
      <c r="D3" s="18"/>
    </row>
    <row r="4" spans="1:4">
      <c r="A4" s="12" t="s">
        <v>166</v>
      </c>
      <c r="B4" s="19" t="s">
        <v>166</v>
      </c>
      <c r="C4" s="19"/>
      <c r="D4" s="19"/>
    </row>
    <row r="5" spans="1:4">
      <c r="A5" s="12"/>
      <c r="B5" s="20" t="s">
        <v>168</v>
      </c>
      <c r="C5" s="20"/>
      <c r="D5" s="20"/>
    </row>
    <row r="6" spans="1:4" ht="127.5" customHeight="1">
      <c r="A6" s="12"/>
      <c r="B6" s="21" t="s">
        <v>169</v>
      </c>
      <c r="C6" s="21"/>
      <c r="D6" s="21"/>
    </row>
    <row r="7" spans="1:4" ht="63.75" customHeight="1">
      <c r="A7" s="12"/>
      <c r="B7" s="21" t="s">
        <v>170</v>
      </c>
      <c r="C7" s="21"/>
      <c r="D7" s="21"/>
    </row>
    <row r="8" spans="1:4">
      <c r="A8" s="12"/>
      <c r="B8" s="20" t="s">
        <v>171</v>
      </c>
      <c r="C8" s="20"/>
      <c r="D8" s="20"/>
    </row>
    <row r="9" spans="1:4" ht="76.5" customHeight="1">
      <c r="A9" s="12"/>
      <c r="B9" s="21" t="s">
        <v>172</v>
      </c>
      <c r="C9" s="21"/>
      <c r="D9" s="21"/>
    </row>
    <row r="10" spans="1:4">
      <c r="A10" s="12"/>
      <c r="B10" s="20" t="s">
        <v>173</v>
      </c>
      <c r="C10" s="20"/>
      <c r="D10" s="20"/>
    </row>
    <row r="11" spans="1:4" ht="178.5" customHeight="1">
      <c r="A11" s="12"/>
      <c r="B11" s="22" t="s">
        <v>174</v>
      </c>
      <c r="C11" s="22"/>
      <c r="D11" s="22"/>
    </row>
    <row r="12" spans="1:4" ht="140.25" customHeight="1">
      <c r="A12" s="12"/>
      <c r="B12" s="22" t="s">
        <v>175</v>
      </c>
      <c r="C12" s="22"/>
      <c r="D12" s="22"/>
    </row>
    <row r="13" spans="1:4">
      <c r="A13" s="12"/>
      <c r="B13" s="20" t="s">
        <v>176</v>
      </c>
      <c r="C13" s="20"/>
      <c r="D13" s="20"/>
    </row>
    <row r="14" spans="1:4" ht="38.25" customHeight="1">
      <c r="A14" s="12"/>
      <c r="B14" s="21" t="s">
        <v>177</v>
      </c>
      <c r="C14" s="21"/>
      <c r="D14" s="21"/>
    </row>
    <row r="15" spans="1:4" ht="25.5" customHeight="1">
      <c r="A15" s="12"/>
      <c r="B15" s="19" t="s">
        <v>178</v>
      </c>
      <c r="C15" s="19"/>
      <c r="D15" s="19"/>
    </row>
    <row r="16" spans="1:4">
      <c r="A16" s="12"/>
      <c r="B16" s="20" t="s">
        <v>179</v>
      </c>
      <c r="C16" s="20"/>
      <c r="D16" s="20"/>
    </row>
    <row r="17" spans="1:4" ht="102" customHeight="1">
      <c r="A17" s="12"/>
      <c r="B17" s="21" t="s">
        <v>180</v>
      </c>
      <c r="C17" s="21"/>
      <c r="D17" s="21"/>
    </row>
    <row r="18" spans="1:4">
      <c r="A18" s="12"/>
      <c r="B18" s="20" t="s">
        <v>181</v>
      </c>
      <c r="C18" s="20"/>
      <c r="D18" s="20"/>
    </row>
    <row r="19" spans="1:4" ht="165.75" customHeight="1">
      <c r="A19" s="12"/>
      <c r="B19" s="21" t="s">
        <v>182</v>
      </c>
      <c r="C19" s="21"/>
      <c r="D19" s="21"/>
    </row>
    <row r="20" spans="1:4">
      <c r="A20" s="12"/>
      <c r="B20" s="20" t="s">
        <v>35</v>
      </c>
      <c r="C20" s="20"/>
      <c r="D20" s="20"/>
    </row>
    <row r="21" spans="1:4" ht="89.25" customHeight="1">
      <c r="A21" s="12"/>
      <c r="B21" s="21" t="s">
        <v>183</v>
      </c>
      <c r="C21" s="21"/>
      <c r="D21" s="21"/>
    </row>
    <row r="22" spans="1:4">
      <c r="A22" s="12"/>
      <c r="B22" s="20" t="s">
        <v>184</v>
      </c>
      <c r="C22" s="20"/>
      <c r="D22" s="20"/>
    </row>
    <row r="23" spans="1:4" ht="63.75" customHeight="1">
      <c r="A23" s="12"/>
      <c r="B23" s="21" t="s">
        <v>185</v>
      </c>
      <c r="C23" s="21"/>
      <c r="D23" s="21"/>
    </row>
    <row r="24" spans="1:4" ht="165.75" customHeight="1">
      <c r="A24" s="12"/>
      <c r="B24" s="21" t="s">
        <v>186</v>
      </c>
      <c r="C24" s="21"/>
      <c r="D24" s="21"/>
    </row>
    <row r="25" spans="1:4">
      <c r="A25" s="12"/>
      <c r="B25" s="20" t="s">
        <v>187</v>
      </c>
      <c r="C25" s="20"/>
      <c r="D25" s="20"/>
    </row>
    <row r="26" spans="1:4" ht="89.25" customHeight="1">
      <c r="A26" s="12"/>
      <c r="B26" s="22" t="s">
        <v>188</v>
      </c>
      <c r="C26" s="22"/>
      <c r="D26" s="22"/>
    </row>
    <row r="27" spans="1:4">
      <c r="A27" s="12"/>
      <c r="B27" s="18"/>
      <c r="C27" s="18"/>
      <c r="D27" s="18"/>
    </row>
    <row r="28" spans="1:4" ht="153" customHeight="1">
      <c r="A28" s="12"/>
      <c r="B28" s="22" t="s">
        <v>189</v>
      </c>
      <c r="C28" s="22"/>
      <c r="D28" s="22"/>
    </row>
    <row r="29" spans="1:4" ht="25.5" customHeight="1">
      <c r="A29" s="12"/>
      <c r="B29" s="19" t="s">
        <v>178</v>
      </c>
      <c r="C29" s="19"/>
      <c r="D29" s="19"/>
    </row>
    <row r="30" spans="1:4" ht="153" customHeight="1">
      <c r="A30" s="12"/>
      <c r="B30" s="22" t="s">
        <v>190</v>
      </c>
      <c r="C30" s="22"/>
      <c r="D30" s="22"/>
    </row>
    <row r="31" spans="1:4">
      <c r="A31" s="12"/>
      <c r="B31" s="18"/>
      <c r="C31" s="18"/>
      <c r="D31" s="18"/>
    </row>
    <row r="32" spans="1:4" ht="140.25" customHeight="1">
      <c r="A32" s="12"/>
      <c r="B32" s="22" t="s">
        <v>191</v>
      </c>
      <c r="C32" s="22"/>
      <c r="D32" s="22"/>
    </row>
    <row r="33" spans="1:4">
      <c r="A33" s="12"/>
      <c r="B33" s="18"/>
      <c r="C33" s="18"/>
      <c r="D33" s="18"/>
    </row>
    <row r="34" spans="1:4" ht="216.75" customHeight="1">
      <c r="A34" s="12"/>
      <c r="B34" s="22" t="s">
        <v>192</v>
      </c>
      <c r="C34" s="22"/>
      <c r="D34" s="22"/>
    </row>
    <row r="35" spans="1:4" ht="114.75" customHeight="1">
      <c r="A35" s="12"/>
      <c r="B35" s="21" t="s">
        <v>193</v>
      </c>
      <c r="C35" s="21"/>
      <c r="D35" s="21"/>
    </row>
    <row r="36" spans="1:4">
      <c r="A36" s="12"/>
      <c r="B36" s="20" t="s">
        <v>194</v>
      </c>
      <c r="C36" s="20"/>
      <c r="D36" s="20"/>
    </row>
    <row r="37" spans="1:4" ht="76.5" customHeight="1">
      <c r="A37" s="12"/>
      <c r="B37" s="21" t="s">
        <v>195</v>
      </c>
      <c r="C37" s="21"/>
      <c r="D37" s="21"/>
    </row>
    <row r="38" spans="1:4">
      <c r="A38" s="12"/>
      <c r="B38" s="20" t="s">
        <v>196</v>
      </c>
      <c r="C38" s="20"/>
      <c r="D38" s="20"/>
    </row>
    <row r="39" spans="1:4" ht="38.25" customHeight="1">
      <c r="A39" s="12"/>
      <c r="B39" s="21" t="s">
        <v>197</v>
      </c>
      <c r="C39" s="21"/>
      <c r="D39" s="21"/>
    </row>
    <row r="40" spans="1:4">
      <c r="A40" s="12"/>
      <c r="B40" s="20" t="s">
        <v>198</v>
      </c>
      <c r="C40" s="20"/>
      <c r="D40" s="20"/>
    </row>
    <row r="41" spans="1:4" ht="38.25" customHeight="1">
      <c r="A41" s="12"/>
      <c r="B41" s="21" t="s">
        <v>199</v>
      </c>
      <c r="C41" s="21"/>
      <c r="D41" s="21"/>
    </row>
    <row r="42" spans="1:4">
      <c r="A42" s="12"/>
      <c r="B42" s="20" t="s">
        <v>200</v>
      </c>
      <c r="C42" s="20"/>
      <c r="D42" s="20"/>
    </row>
    <row r="43" spans="1:4" ht="51" customHeight="1">
      <c r="A43" s="12"/>
      <c r="B43" s="21" t="s">
        <v>201</v>
      </c>
      <c r="C43" s="21"/>
      <c r="D43" s="21"/>
    </row>
    <row r="44" spans="1:4" ht="25.5" customHeight="1">
      <c r="A44" s="12"/>
      <c r="B44" s="19" t="s">
        <v>178</v>
      </c>
      <c r="C44" s="19"/>
      <c r="D44" s="19"/>
    </row>
    <row r="45" spans="1:4">
      <c r="A45" s="12"/>
      <c r="B45" s="20" t="s">
        <v>202</v>
      </c>
      <c r="C45" s="20"/>
      <c r="D45" s="20"/>
    </row>
    <row r="46" spans="1:4" ht="153" customHeight="1">
      <c r="A46" s="12"/>
      <c r="B46" s="22" t="s">
        <v>203</v>
      </c>
      <c r="C46" s="22"/>
      <c r="D46" s="22"/>
    </row>
    <row r="47" spans="1:4">
      <c r="A47" s="12"/>
      <c r="B47" s="18"/>
      <c r="C47" s="18"/>
      <c r="D47" s="18"/>
    </row>
    <row r="48" spans="1:4" ht="191.25" customHeight="1">
      <c r="A48" s="12"/>
      <c r="B48" s="22" t="s">
        <v>204</v>
      </c>
      <c r="C48" s="22"/>
      <c r="D48" s="22"/>
    </row>
    <row r="49" spans="1:4">
      <c r="A49" s="12"/>
      <c r="B49" s="18"/>
      <c r="C49" s="18"/>
      <c r="D49" s="18"/>
    </row>
    <row r="50" spans="1:4" ht="38.25" customHeight="1">
      <c r="A50" s="12"/>
      <c r="B50" s="22" t="s">
        <v>205</v>
      </c>
      <c r="C50" s="22"/>
      <c r="D50" s="22"/>
    </row>
    <row r="51" spans="1:4">
      <c r="A51" s="12"/>
      <c r="B51" s="20" t="s">
        <v>206</v>
      </c>
      <c r="C51" s="20"/>
      <c r="D51" s="20"/>
    </row>
    <row r="52" spans="1:4" ht="25.5" customHeight="1">
      <c r="A52" s="12"/>
      <c r="B52" s="21" t="s">
        <v>207</v>
      </c>
      <c r="C52" s="21"/>
      <c r="D52" s="21"/>
    </row>
    <row r="53" spans="1:4">
      <c r="A53" s="12"/>
      <c r="B53" s="16"/>
      <c r="C53" s="16"/>
      <c r="D53" s="16"/>
    </row>
    <row r="54" spans="1:4">
      <c r="A54" s="12"/>
      <c r="B54" s="14"/>
      <c r="C54" s="14"/>
      <c r="D54" s="14"/>
    </row>
    <row r="55" spans="1:4" ht="38.25">
      <c r="A55" s="12"/>
      <c r="B55" s="15" t="s">
        <v>208</v>
      </c>
      <c r="C55" s="15"/>
      <c r="D55" s="15" t="s">
        <v>209</v>
      </c>
    </row>
    <row r="56" spans="1:4">
      <c r="A56" s="12"/>
      <c r="B56" s="15"/>
      <c r="C56" s="17"/>
      <c r="D56" s="17"/>
    </row>
    <row r="57" spans="1:4" ht="114.75">
      <c r="A57" s="12"/>
      <c r="B57" s="15" t="s">
        <v>210</v>
      </c>
      <c r="C57" s="15"/>
      <c r="D57" s="15" t="s">
        <v>211</v>
      </c>
    </row>
    <row r="58" spans="1:4">
      <c r="A58" s="12"/>
      <c r="B58" s="15"/>
      <c r="C58" s="17"/>
      <c r="D58" s="17"/>
    </row>
    <row r="59" spans="1:4" ht="51">
      <c r="A59" s="12"/>
      <c r="B59" s="15" t="s">
        <v>212</v>
      </c>
      <c r="C59" s="15"/>
      <c r="D59" s="15" t="s">
        <v>213</v>
      </c>
    </row>
    <row r="60" spans="1:4">
      <c r="A60" s="12"/>
      <c r="B60" s="18"/>
      <c r="C60" s="18"/>
      <c r="D60" s="18"/>
    </row>
    <row r="61" spans="1:4" ht="178.5" customHeight="1">
      <c r="A61" s="12"/>
      <c r="B61" s="22" t="s">
        <v>214</v>
      </c>
      <c r="C61" s="22"/>
      <c r="D61" s="22"/>
    </row>
    <row r="62" spans="1:4">
      <c r="A62" s="12"/>
      <c r="B62" s="20" t="s">
        <v>215</v>
      </c>
      <c r="C62" s="20"/>
      <c r="D62" s="20"/>
    </row>
    <row r="63" spans="1:4" ht="63.75" customHeight="1">
      <c r="A63" s="12"/>
      <c r="B63" s="21" t="s">
        <v>216</v>
      </c>
      <c r="C63" s="21"/>
      <c r="D63" s="21"/>
    </row>
    <row r="64" spans="1:4" ht="25.5" customHeight="1">
      <c r="A64" s="12"/>
      <c r="B64" s="19" t="s">
        <v>178</v>
      </c>
      <c r="C64" s="19"/>
      <c r="D64" s="19"/>
    </row>
    <row r="65" spans="1:4" ht="89.25" customHeight="1">
      <c r="A65" s="12"/>
      <c r="B65" s="21" t="s">
        <v>217</v>
      </c>
      <c r="C65" s="21"/>
      <c r="D65" s="21"/>
    </row>
    <row r="66" spans="1:4">
      <c r="A66" s="12"/>
      <c r="B66" s="20" t="s">
        <v>218</v>
      </c>
      <c r="C66" s="20"/>
      <c r="D66" s="20"/>
    </row>
    <row r="67" spans="1:4" ht="178.5" customHeight="1">
      <c r="A67" s="12"/>
      <c r="B67" s="21" t="s">
        <v>219</v>
      </c>
      <c r="C67" s="21"/>
      <c r="D67" s="21"/>
    </row>
    <row r="68" spans="1:4">
      <c r="A68" s="12"/>
      <c r="B68" s="20" t="s">
        <v>220</v>
      </c>
      <c r="C68" s="20"/>
      <c r="D68" s="20"/>
    </row>
    <row r="69" spans="1:4" ht="127.5" customHeight="1">
      <c r="A69" s="12"/>
      <c r="B69" s="21" t="s">
        <v>221</v>
      </c>
      <c r="C69" s="21"/>
      <c r="D69" s="21"/>
    </row>
    <row r="70" spans="1:4">
      <c r="A70" s="12"/>
      <c r="B70" s="20" t="s">
        <v>222</v>
      </c>
      <c r="C70" s="20"/>
      <c r="D70" s="20"/>
    </row>
    <row r="71" spans="1:4" ht="114.75" customHeight="1">
      <c r="A71" s="12"/>
      <c r="B71" s="21" t="s">
        <v>223</v>
      </c>
      <c r="C71" s="21"/>
      <c r="D71" s="21"/>
    </row>
    <row r="72" spans="1:4">
      <c r="A72" s="12"/>
      <c r="B72" s="20" t="s">
        <v>224</v>
      </c>
      <c r="C72" s="20"/>
      <c r="D72" s="20"/>
    </row>
    <row r="73" spans="1:4" ht="76.5" customHeight="1">
      <c r="A73" s="12"/>
      <c r="B73" s="21" t="s">
        <v>225</v>
      </c>
      <c r="C73" s="21"/>
      <c r="D73" s="21"/>
    </row>
    <row r="74" spans="1:4" ht="63.75" customHeight="1">
      <c r="A74" s="12"/>
      <c r="B74" s="21" t="s">
        <v>226</v>
      </c>
      <c r="C74" s="21"/>
      <c r="D74" s="21"/>
    </row>
    <row r="75" spans="1:4">
      <c r="A75" s="12"/>
      <c r="B75" s="20" t="s">
        <v>227</v>
      </c>
      <c r="C75" s="20"/>
      <c r="D75" s="20"/>
    </row>
    <row r="76" spans="1:4" ht="51" customHeight="1">
      <c r="A76" s="12"/>
      <c r="B76" s="21" t="s">
        <v>228</v>
      </c>
      <c r="C76" s="21"/>
      <c r="D76" s="21"/>
    </row>
    <row r="77" spans="1:4" ht="25.5" customHeight="1">
      <c r="A77" s="12"/>
      <c r="B77" s="19" t="s">
        <v>178</v>
      </c>
      <c r="C77" s="19"/>
      <c r="D77" s="19"/>
    </row>
    <row r="78" spans="1:4">
      <c r="A78" s="12"/>
      <c r="B78" s="23" t="s">
        <v>229</v>
      </c>
      <c r="C78" s="23"/>
      <c r="D78" s="23"/>
    </row>
    <row r="79" spans="1:4" ht="216.75" customHeight="1">
      <c r="A79" s="12"/>
      <c r="B79" s="21" t="s">
        <v>230</v>
      </c>
      <c r="C79" s="21"/>
      <c r="D79" s="21"/>
    </row>
    <row r="80" spans="1:4">
      <c r="A80" s="12"/>
      <c r="B80" s="23" t="s">
        <v>231</v>
      </c>
      <c r="C80" s="23"/>
      <c r="D80" s="23"/>
    </row>
    <row r="81" spans="1:4" ht="76.5" customHeight="1">
      <c r="A81" s="12"/>
      <c r="B81" s="21" t="s">
        <v>232</v>
      </c>
      <c r="C81" s="21"/>
      <c r="D81" s="21"/>
    </row>
    <row r="82" spans="1:4" ht="153" customHeight="1">
      <c r="A82" s="12"/>
      <c r="B82" s="21" t="s">
        <v>233</v>
      </c>
      <c r="C82" s="21"/>
      <c r="D82" s="21"/>
    </row>
    <row r="83" spans="1:4">
      <c r="A83" s="12"/>
      <c r="B83" s="20" t="s">
        <v>234</v>
      </c>
      <c r="C83" s="20"/>
      <c r="D83" s="20"/>
    </row>
    <row r="84" spans="1:4" ht="102" customHeight="1">
      <c r="A84" s="12"/>
      <c r="B84" s="21" t="s">
        <v>235</v>
      </c>
      <c r="C84" s="21"/>
      <c r="D84" s="21"/>
    </row>
    <row r="85" spans="1:4">
      <c r="A85" s="12"/>
      <c r="B85" s="20" t="s">
        <v>236</v>
      </c>
      <c r="C85" s="20"/>
      <c r="D85" s="20"/>
    </row>
    <row r="86" spans="1:4" ht="114.75" customHeight="1">
      <c r="A86" s="12"/>
      <c r="B86" s="21" t="s">
        <v>237</v>
      </c>
      <c r="C86" s="21"/>
      <c r="D86" s="21"/>
    </row>
    <row r="87" spans="1:4" ht="114.75" customHeight="1">
      <c r="A87" s="12"/>
      <c r="B87" s="21" t="s">
        <v>238</v>
      </c>
      <c r="C87" s="21"/>
      <c r="D87" s="21"/>
    </row>
    <row r="88" spans="1:4" ht="127.5" customHeight="1">
      <c r="A88" s="12"/>
      <c r="B88" s="21" t="s">
        <v>239</v>
      </c>
      <c r="C88" s="21"/>
      <c r="D88" s="21"/>
    </row>
    <row r="89" spans="1:4" ht="25.5" customHeight="1">
      <c r="A89" s="12"/>
      <c r="B89" s="19" t="s">
        <v>178</v>
      </c>
      <c r="C89" s="19"/>
      <c r="D89" s="19"/>
    </row>
    <row r="90" spans="1:4" ht="140.25" customHeight="1">
      <c r="A90" s="12"/>
      <c r="B90" s="21" t="s">
        <v>240</v>
      </c>
      <c r="C90" s="21"/>
      <c r="D90" s="21"/>
    </row>
    <row r="91" spans="1:4" ht="102" customHeight="1">
      <c r="A91" s="12"/>
      <c r="B91" s="21" t="s">
        <v>241</v>
      </c>
      <c r="C91" s="21"/>
      <c r="D91" s="21"/>
    </row>
    <row r="92" spans="1:4" ht="102" customHeight="1">
      <c r="A92" s="12"/>
      <c r="B92" s="21" t="s">
        <v>242</v>
      </c>
      <c r="C92" s="21"/>
      <c r="D92" s="21"/>
    </row>
    <row r="93" spans="1:4">
      <c r="A93" s="12"/>
      <c r="B93" s="20" t="s">
        <v>243</v>
      </c>
      <c r="C93" s="20"/>
      <c r="D93" s="20"/>
    </row>
    <row r="94" spans="1:4" ht="280.5" customHeight="1">
      <c r="A94" s="12"/>
      <c r="B94" s="21" t="s">
        <v>244</v>
      </c>
      <c r="C94" s="21"/>
      <c r="D94" s="21"/>
    </row>
    <row r="95" spans="1:4">
      <c r="A95" s="12"/>
      <c r="B95" s="20" t="s">
        <v>245</v>
      </c>
      <c r="C95" s="20"/>
      <c r="D95" s="20"/>
    </row>
    <row r="96" spans="1:4">
      <c r="A96" s="12"/>
      <c r="B96" s="18"/>
      <c r="C96" s="18"/>
      <c r="D96" s="18"/>
    </row>
    <row r="97" spans="1:4" ht="204" customHeight="1">
      <c r="A97" s="12"/>
      <c r="B97" s="21" t="s">
        <v>246</v>
      </c>
      <c r="C97" s="21"/>
      <c r="D97" s="21"/>
    </row>
  </sheetData>
  <mergeCells count="95">
    <mergeCell ref="B97:D97"/>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48:D48"/>
    <mergeCell ref="B49:D49"/>
    <mergeCell ref="B50:D50"/>
    <mergeCell ref="B51:D51"/>
    <mergeCell ref="B52:D52"/>
    <mergeCell ref="B60:D60"/>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53:D53"/>
    <mergeCell ref="C56:D56"/>
    <mergeCell ref="C58:D58"/>
    <mergeCell ref="A1:A2"/>
    <mergeCell ref="B1:D1"/>
    <mergeCell ref="B2:D2"/>
    <mergeCell ref="B3:D3"/>
    <mergeCell ref="A4:A97"/>
    <mergeCell ref="B4:D4"/>
    <mergeCell ref="B5:D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1</v>
      </c>
      <c r="B1" s="8" t="s">
        <v>1083</v>
      </c>
      <c r="C1" s="8"/>
      <c r="D1" s="8"/>
      <c r="E1" s="8"/>
      <c r="F1" s="8"/>
      <c r="G1" s="8"/>
      <c r="H1" s="8"/>
      <c r="I1" s="8"/>
      <c r="J1" s="8" t="s">
        <v>2</v>
      </c>
      <c r="K1" s="8"/>
      <c r="L1" s="8"/>
    </row>
    <row r="2" spans="1:12" ht="30">
      <c r="A2" s="1" t="s">
        <v>1402</v>
      </c>
      <c r="B2" s="1" t="s">
        <v>3</v>
      </c>
      <c r="C2" s="1" t="s">
        <v>1086</v>
      </c>
      <c r="D2" s="1" t="s">
        <v>4</v>
      </c>
      <c r="E2" s="1" t="s">
        <v>1176</v>
      </c>
      <c r="F2" s="1" t="s">
        <v>31</v>
      </c>
      <c r="G2" s="1" t="s">
        <v>1177</v>
      </c>
      <c r="H2" s="1" t="s">
        <v>1178</v>
      </c>
      <c r="I2" s="1" t="s">
        <v>1179</v>
      </c>
      <c r="J2" s="1" t="s">
        <v>3</v>
      </c>
      <c r="K2" s="1" t="s">
        <v>31</v>
      </c>
      <c r="L2" s="1" t="s">
        <v>98</v>
      </c>
    </row>
    <row r="3" spans="1:12">
      <c r="A3" s="2" t="s">
        <v>103</v>
      </c>
      <c r="B3" s="6">
        <v>286453</v>
      </c>
      <c r="C3" s="6">
        <v>268297</v>
      </c>
      <c r="D3" s="6">
        <v>265943</v>
      </c>
      <c r="E3" s="6">
        <v>229601</v>
      </c>
      <c r="F3" s="6">
        <v>230456</v>
      </c>
      <c r="G3" s="6">
        <v>216898</v>
      </c>
      <c r="H3" s="6">
        <v>214312</v>
      </c>
      <c r="I3" s="6">
        <v>200586</v>
      </c>
      <c r="J3" s="6">
        <v>1050294</v>
      </c>
      <c r="K3" s="6">
        <v>862252</v>
      </c>
      <c r="L3" s="6">
        <v>898496</v>
      </c>
    </row>
    <row r="4" spans="1:12">
      <c r="A4" s="2" t="s">
        <v>104</v>
      </c>
      <c r="B4" s="4"/>
      <c r="C4" s="7">
        <v>173335</v>
      </c>
      <c r="D4" s="7">
        <v>168669</v>
      </c>
      <c r="E4" s="7">
        <v>153003</v>
      </c>
      <c r="F4" s="7">
        <v>156221</v>
      </c>
      <c r="G4" s="7">
        <v>144559</v>
      </c>
      <c r="H4" s="7">
        <v>144431</v>
      </c>
      <c r="I4" s="7">
        <v>136709</v>
      </c>
      <c r="J4" s="7">
        <v>678609</v>
      </c>
      <c r="K4" s="7">
        <v>581920</v>
      </c>
      <c r="L4" s="7">
        <v>600602</v>
      </c>
    </row>
    <row r="5" spans="1:12">
      <c r="A5" s="2" t="s">
        <v>105</v>
      </c>
      <c r="B5" s="7">
        <v>102850</v>
      </c>
      <c r="C5" s="7">
        <v>94962</v>
      </c>
      <c r="D5" s="7">
        <v>97274</v>
      </c>
      <c r="E5" s="7">
        <v>76598</v>
      </c>
      <c r="F5" s="7">
        <v>74235</v>
      </c>
      <c r="G5" s="7">
        <v>72339</v>
      </c>
      <c r="H5" s="7">
        <v>69881</v>
      </c>
      <c r="I5" s="7">
        <v>63877</v>
      </c>
      <c r="J5" s="7">
        <v>371685</v>
      </c>
      <c r="K5" s="7">
        <v>280332</v>
      </c>
      <c r="L5" s="7">
        <v>297894</v>
      </c>
    </row>
    <row r="6" spans="1:12" ht="30">
      <c r="A6" s="2" t="s">
        <v>106</v>
      </c>
      <c r="B6" s="4"/>
      <c r="C6" s="7">
        <v>71647</v>
      </c>
      <c r="D6" s="7">
        <v>74833</v>
      </c>
      <c r="E6" s="7">
        <v>64722</v>
      </c>
      <c r="F6" s="7">
        <v>58425</v>
      </c>
      <c r="G6" s="7">
        <v>55485</v>
      </c>
      <c r="H6" s="7">
        <v>57276</v>
      </c>
      <c r="I6" s="7">
        <v>53729</v>
      </c>
      <c r="J6" s="7">
        <v>286801</v>
      </c>
      <c r="K6" s="7">
        <v>224915</v>
      </c>
      <c r="L6" s="7">
        <v>206422</v>
      </c>
    </row>
    <row r="7" spans="1:12">
      <c r="A7" s="2" t="s">
        <v>107</v>
      </c>
      <c r="B7" s="4">
        <v>700</v>
      </c>
      <c r="C7" s="4"/>
      <c r="D7" s="4">
        <v>203</v>
      </c>
      <c r="E7" s="4">
        <v>592</v>
      </c>
      <c r="F7" s="7">
        <v>5104</v>
      </c>
      <c r="G7" s="4"/>
      <c r="H7" s="4">
        <v>0</v>
      </c>
      <c r="I7" s="4">
        <v>0</v>
      </c>
      <c r="J7" s="7">
        <v>1532</v>
      </c>
      <c r="K7" s="7">
        <v>5104</v>
      </c>
      <c r="L7" s="4">
        <v>0</v>
      </c>
    </row>
    <row r="8" spans="1:12">
      <c r="A8" s="2" t="s">
        <v>108</v>
      </c>
      <c r="B8" s="4"/>
      <c r="C8" s="4"/>
      <c r="D8" s="4"/>
      <c r="E8" s="4"/>
      <c r="F8" s="7">
        <v>8900</v>
      </c>
      <c r="G8" s="4"/>
      <c r="H8" s="4"/>
      <c r="I8" s="4"/>
      <c r="J8" s="4">
        <v>0</v>
      </c>
      <c r="K8" s="7">
        <v>8900</v>
      </c>
      <c r="L8" s="4">
        <v>0</v>
      </c>
    </row>
    <row r="9" spans="1:12">
      <c r="A9" s="2" t="s">
        <v>110</v>
      </c>
      <c r="B9" s="4"/>
      <c r="C9" s="7">
        <v>23315</v>
      </c>
      <c r="D9" s="7">
        <v>22238</v>
      </c>
      <c r="E9" s="7">
        <v>11284</v>
      </c>
      <c r="F9" s="7">
        <v>1806</v>
      </c>
      <c r="G9" s="7">
        <v>16854</v>
      </c>
      <c r="H9" s="7">
        <v>12605</v>
      </c>
      <c r="I9" s="7">
        <v>10148</v>
      </c>
      <c r="J9" s="7">
        <v>76843</v>
      </c>
      <c r="K9" s="7">
        <v>41413</v>
      </c>
      <c r="L9" s="7">
        <v>91472</v>
      </c>
    </row>
    <row r="10" spans="1:12">
      <c r="A10" s="2" t="s">
        <v>111</v>
      </c>
      <c r="B10" s="4"/>
      <c r="C10" s="7">
        <v>1899</v>
      </c>
      <c r="D10" s="7">
        <v>1944</v>
      </c>
      <c r="E10" s="7">
        <v>1671</v>
      </c>
      <c r="F10" s="7">
        <v>1445</v>
      </c>
      <c r="G10" s="7">
        <v>1484</v>
      </c>
      <c r="H10" s="7">
        <v>1517</v>
      </c>
      <c r="I10" s="7">
        <v>1495</v>
      </c>
      <c r="J10" s="7">
        <v>7378</v>
      </c>
      <c r="K10" s="7">
        <v>5941</v>
      </c>
      <c r="L10" s="7">
        <v>6350</v>
      </c>
    </row>
    <row r="11" spans="1:12">
      <c r="A11" s="2" t="s">
        <v>112</v>
      </c>
      <c r="B11" s="4"/>
      <c r="C11" s="7">
        <v>-3294</v>
      </c>
      <c r="D11" s="7">
        <v>2700</v>
      </c>
      <c r="E11" s="7">
        <v>-2504</v>
      </c>
      <c r="F11" s="7">
        <v>-2157</v>
      </c>
      <c r="G11" s="7">
        <v>2224</v>
      </c>
      <c r="H11" s="7">
        <v>-2206</v>
      </c>
      <c r="I11" s="7">
        <v>-1291</v>
      </c>
      <c r="J11" s="7">
        <v>-6285</v>
      </c>
      <c r="K11" s="7">
        <v>-3430</v>
      </c>
      <c r="L11" s="7">
        <v>3215</v>
      </c>
    </row>
    <row r="12" spans="1:12">
      <c r="A12" s="2" t="s">
        <v>113</v>
      </c>
      <c r="B12" s="4"/>
      <c r="C12" s="7">
        <v>24710</v>
      </c>
      <c r="D12" s="7">
        <v>17594</v>
      </c>
      <c r="E12" s="7">
        <v>12117</v>
      </c>
      <c r="F12" s="7">
        <v>2518</v>
      </c>
      <c r="G12" s="7">
        <v>13146</v>
      </c>
      <c r="H12" s="7">
        <v>13294</v>
      </c>
      <c r="I12" s="7">
        <v>9944</v>
      </c>
      <c r="J12" s="7">
        <v>75750</v>
      </c>
      <c r="K12" s="7">
        <v>38902</v>
      </c>
      <c r="L12" s="7">
        <v>81907</v>
      </c>
    </row>
    <row r="13" spans="1:12">
      <c r="A13" s="2" t="s">
        <v>114</v>
      </c>
      <c r="B13" s="4"/>
      <c r="C13" s="7">
        <v>9113</v>
      </c>
      <c r="D13" s="7">
        <v>6753</v>
      </c>
      <c r="E13" s="7">
        <v>4285</v>
      </c>
      <c r="F13" s="7">
        <v>1772</v>
      </c>
      <c r="G13" s="7">
        <v>4916</v>
      </c>
      <c r="H13" s="7">
        <v>5481</v>
      </c>
      <c r="I13" s="7">
        <v>3549</v>
      </c>
      <c r="J13" s="7">
        <v>29165</v>
      </c>
      <c r="K13" s="7">
        <v>15718</v>
      </c>
      <c r="L13" s="7">
        <v>30384</v>
      </c>
    </row>
    <row r="14" spans="1:12">
      <c r="A14" s="2" t="s">
        <v>75</v>
      </c>
      <c r="B14" s="7">
        <v>12316</v>
      </c>
      <c r="C14" s="7">
        <v>15597</v>
      </c>
      <c r="D14" s="7">
        <v>10841</v>
      </c>
      <c r="E14" s="7">
        <v>7832</v>
      </c>
      <c r="F14" s="4">
        <v>746</v>
      </c>
      <c r="G14" s="7">
        <v>8230</v>
      </c>
      <c r="H14" s="7">
        <v>7813</v>
      </c>
      <c r="I14" s="7">
        <v>6395</v>
      </c>
      <c r="J14" s="7">
        <v>46585</v>
      </c>
      <c r="K14" s="7">
        <v>23184</v>
      </c>
      <c r="L14" s="7">
        <v>51523</v>
      </c>
    </row>
    <row r="15" spans="1:12" ht="30">
      <c r="A15" s="3" t="s">
        <v>117</v>
      </c>
      <c r="B15" s="4"/>
      <c r="C15" s="4"/>
      <c r="D15" s="4"/>
      <c r="E15" s="4"/>
      <c r="F15" s="4"/>
      <c r="G15" s="4"/>
      <c r="H15" s="4"/>
      <c r="I15" s="4"/>
      <c r="J15" s="4"/>
      <c r="K15" s="4"/>
      <c r="L15" s="4"/>
    </row>
    <row r="16" spans="1:12">
      <c r="A16" s="2" t="s">
        <v>118</v>
      </c>
      <c r="B16" s="9">
        <v>0.26</v>
      </c>
      <c r="C16" s="9">
        <v>0.33</v>
      </c>
      <c r="D16" s="9">
        <v>0.23</v>
      </c>
      <c r="E16" s="9">
        <v>0.17</v>
      </c>
      <c r="F16" s="9">
        <v>0.02</v>
      </c>
      <c r="G16" s="9">
        <v>0.18</v>
      </c>
      <c r="H16" s="9">
        <v>0.17</v>
      </c>
      <c r="I16" s="9">
        <v>0.14000000000000001</v>
      </c>
      <c r="J16" s="9">
        <v>0.98</v>
      </c>
      <c r="K16" s="9">
        <v>0.49</v>
      </c>
      <c r="L16" s="9">
        <v>1.1000000000000001</v>
      </c>
    </row>
    <row r="17" spans="1:12">
      <c r="A17" s="2" t="s">
        <v>119</v>
      </c>
      <c r="B17" s="9">
        <v>0.26</v>
      </c>
      <c r="C17" s="9">
        <v>0.33</v>
      </c>
      <c r="D17" s="9">
        <v>0.23</v>
      </c>
      <c r="E17" s="9">
        <v>0.16</v>
      </c>
      <c r="F17" s="9">
        <v>0.02</v>
      </c>
      <c r="G17" s="9">
        <v>0.17</v>
      </c>
      <c r="H17" s="9">
        <v>0.16</v>
      </c>
      <c r="I17" s="9">
        <v>0.13</v>
      </c>
      <c r="J17" s="9">
        <v>0.97</v>
      </c>
      <c r="K17" s="9">
        <v>0.49</v>
      </c>
      <c r="L17" s="9">
        <v>1.0900000000000001</v>
      </c>
    </row>
    <row r="18" spans="1:12">
      <c r="A18" s="3" t="s">
        <v>123</v>
      </c>
      <c r="B18" s="4"/>
      <c r="C18" s="4"/>
      <c r="D18" s="4"/>
      <c r="E18" s="4"/>
      <c r="F18" s="4"/>
      <c r="G18" s="4"/>
      <c r="H18" s="4"/>
      <c r="I18" s="4"/>
      <c r="J18" s="4"/>
      <c r="K18" s="4"/>
      <c r="L18" s="4"/>
    </row>
    <row r="19" spans="1:12" ht="30">
      <c r="A19" s="2" t="s">
        <v>124</v>
      </c>
      <c r="B19" s="4"/>
      <c r="C19" s="4"/>
      <c r="D19" s="4"/>
      <c r="E19" s="4"/>
      <c r="F19" s="4"/>
      <c r="G19" s="4"/>
      <c r="H19" s="4"/>
      <c r="I19" s="4"/>
      <c r="J19" s="7">
        <v>-25548</v>
      </c>
      <c r="K19" s="7">
        <v>36729</v>
      </c>
      <c r="L19" s="7">
        <v>-12358</v>
      </c>
    </row>
    <row r="20" spans="1:12" ht="30">
      <c r="A20" s="2" t="s">
        <v>125</v>
      </c>
      <c r="B20" s="4"/>
      <c r="C20" s="4"/>
      <c r="D20" s="4"/>
      <c r="E20" s="4"/>
      <c r="F20" s="4"/>
      <c r="G20" s="4"/>
      <c r="H20" s="4"/>
      <c r="I20" s="4"/>
      <c r="J20" s="7">
        <v>-12271</v>
      </c>
      <c r="K20" s="7">
        <v>-4814</v>
      </c>
      <c r="L20" s="7">
        <v>1466</v>
      </c>
    </row>
    <row r="21" spans="1:12" ht="30">
      <c r="A21" s="2" t="s">
        <v>126</v>
      </c>
      <c r="B21" s="4"/>
      <c r="C21" s="4"/>
      <c r="D21" s="4"/>
      <c r="E21" s="4"/>
      <c r="F21" s="4"/>
      <c r="G21" s="4"/>
      <c r="H21" s="4"/>
      <c r="I21" s="4"/>
      <c r="J21" s="7">
        <v>-37819</v>
      </c>
      <c r="K21" s="7">
        <v>31915</v>
      </c>
      <c r="L21" s="7">
        <v>-10892</v>
      </c>
    </row>
    <row r="22" spans="1:12" ht="30">
      <c r="A22" s="2" t="s">
        <v>127</v>
      </c>
      <c r="B22" s="4"/>
      <c r="C22" s="4"/>
      <c r="D22" s="4"/>
      <c r="E22" s="4"/>
      <c r="F22" s="4"/>
      <c r="G22" s="4"/>
      <c r="H22" s="4"/>
      <c r="I22" s="4"/>
      <c r="J22" s="7">
        <v>8766</v>
      </c>
      <c r="K22" s="7">
        <v>55099</v>
      </c>
      <c r="L22" s="7">
        <v>40631</v>
      </c>
    </row>
    <row r="23" spans="1:12">
      <c r="A23" s="2" t="s">
        <v>857</v>
      </c>
      <c r="B23" s="4"/>
      <c r="C23" s="4"/>
      <c r="D23" s="4"/>
      <c r="E23" s="4"/>
      <c r="F23" s="4"/>
      <c r="G23" s="4"/>
      <c r="H23" s="4"/>
      <c r="I23" s="4"/>
      <c r="J23" s="4"/>
      <c r="K23" s="4"/>
      <c r="L23" s="4"/>
    </row>
    <row r="24" spans="1:12">
      <c r="A24" s="2" t="s">
        <v>103</v>
      </c>
      <c r="B24" s="4"/>
      <c r="C24" s="7">
        <v>268297</v>
      </c>
      <c r="D24" s="7">
        <v>265797</v>
      </c>
      <c r="E24" s="7">
        <v>229331</v>
      </c>
      <c r="F24" s="7">
        <v>230872</v>
      </c>
      <c r="G24" s="7">
        <v>216898</v>
      </c>
      <c r="H24" s="7">
        <v>214312</v>
      </c>
      <c r="I24" s="7">
        <v>200586</v>
      </c>
      <c r="J24" s="4"/>
      <c r="K24" s="7">
        <v>862668</v>
      </c>
      <c r="L24" s="7">
        <v>887499</v>
      </c>
    </row>
    <row r="25" spans="1:12">
      <c r="A25" s="2" t="s">
        <v>104</v>
      </c>
      <c r="B25" s="4"/>
      <c r="C25" s="7">
        <v>173335</v>
      </c>
      <c r="D25" s="7">
        <v>168594</v>
      </c>
      <c r="E25" s="7">
        <v>152856</v>
      </c>
      <c r="F25" s="7">
        <v>156443</v>
      </c>
      <c r="G25" s="7">
        <v>144559</v>
      </c>
      <c r="H25" s="7">
        <v>144431</v>
      </c>
      <c r="I25" s="7">
        <v>136959</v>
      </c>
      <c r="J25" s="4"/>
      <c r="K25" s="7">
        <v>582393</v>
      </c>
      <c r="L25" s="7">
        <v>593149</v>
      </c>
    </row>
    <row r="26" spans="1:12">
      <c r="A26" s="2" t="s">
        <v>105</v>
      </c>
      <c r="B26" s="4"/>
      <c r="C26" s="7">
        <v>94962</v>
      </c>
      <c r="D26" s="7">
        <v>97203</v>
      </c>
      <c r="E26" s="7">
        <v>76475</v>
      </c>
      <c r="F26" s="7">
        <v>74429</v>
      </c>
      <c r="G26" s="7">
        <v>72339</v>
      </c>
      <c r="H26" s="7">
        <v>69881</v>
      </c>
      <c r="I26" s="7">
        <v>63627</v>
      </c>
      <c r="J26" s="4"/>
      <c r="K26" s="7">
        <v>280275</v>
      </c>
      <c r="L26" s="7">
        <v>294350</v>
      </c>
    </row>
    <row r="27" spans="1:12" ht="30">
      <c r="A27" s="2" t="s">
        <v>106</v>
      </c>
      <c r="B27" s="4"/>
      <c r="C27" s="7">
        <v>71647</v>
      </c>
      <c r="D27" s="7">
        <v>74805</v>
      </c>
      <c r="E27" s="7">
        <v>64650</v>
      </c>
      <c r="F27" s="7">
        <v>58525</v>
      </c>
      <c r="G27" s="7">
        <v>55288</v>
      </c>
      <c r="H27" s="7">
        <v>57473</v>
      </c>
      <c r="I27" s="7">
        <v>53333</v>
      </c>
      <c r="J27" s="4"/>
      <c r="K27" s="7">
        <v>224619</v>
      </c>
      <c r="L27" s="7">
        <v>206449</v>
      </c>
    </row>
    <row r="28" spans="1:12">
      <c r="A28" s="2" t="s">
        <v>107</v>
      </c>
      <c r="B28" s="4"/>
      <c r="C28" s="4"/>
      <c r="D28" s="4">
        <v>203</v>
      </c>
      <c r="E28" s="4">
        <v>0</v>
      </c>
      <c r="F28" s="7">
        <v>5696</v>
      </c>
      <c r="G28" s="4"/>
      <c r="H28" s="4">
        <v>0</v>
      </c>
      <c r="I28" s="4">
        <v>0</v>
      </c>
      <c r="J28" s="4"/>
      <c r="K28" s="7">
        <v>5696</v>
      </c>
      <c r="L28" s="4">
        <v>0</v>
      </c>
    </row>
    <row r="29" spans="1:12">
      <c r="A29" s="2" t="s">
        <v>108</v>
      </c>
      <c r="B29" s="4"/>
      <c r="C29" s="4"/>
      <c r="D29" s="4"/>
      <c r="E29" s="4"/>
      <c r="F29" s="7">
        <v>8900</v>
      </c>
      <c r="G29" s="4"/>
      <c r="H29" s="4"/>
      <c r="I29" s="4"/>
      <c r="J29" s="4"/>
      <c r="K29" s="7">
        <v>8900</v>
      </c>
      <c r="L29" s="4">
        <v>0</v>
      </c>
    </row>
    <row r="30" spans="1:12">
      <c r="A30" s="2" t="s">
        <v>110</v>
      </c>
      <c r="B30" s="4"/>
      <c r="C30" s="7">
        <v>23315</v>
      </c>
      <c r="D30" s="7">
        <v>22195</v>
      </c>
      <c r="E30" s="7">
        <v>11825</v>
      </c>
      <c r="F30" s="7">
        <v>1308</v>
      </c>
      <c r="G30" s="7">
        <v>17051</v>
      </c>
      <c r="H30" s="7">
        <v>12408</v>
      </c>
      <c r="I30" s="7">
        <v>10294</v>
      </c>
      <c r="J30" s="4"/>
      <c r="K30" s="7">
        <v>41060</v>
      </c>
      <c r="L30" s="7">
        <v>87901</v>
      </c>
    </row>
    <row r="31" spans="1:12">
      <c r="A31" s="2" t="s">
        <v>111</v>
      </c>
      <c r="B31" s="4"/>
      <c r="C31" s="7">
        <v>1899</v>
      </c>
      <c r="D31" s="7">
        <v>1944</v>
      </c>
      <c r="E31" s="7">
        <v>1671</v>
      </c>
      <c r="F31" s="7">
        <v>1445</v>
      </c>
      <c r="G31" s="7">
        <v>1484</v>
      </c>
      <c r="H31" s="7">
        <v>1517</v>
      </c>
      <c r="I31" s="7">
        <v>1495</v>
      </c>
      <c r="J31" s="4"/>
      <c r="K31" s="7">
        <v>5941</v>
      </c>
      <c r="L31" s="7">
        <v>6350</v>
      </c>
    </row>
    <row r="32" spans="1:12">
      <c r="A32" s="2" t="s">
        <v>112</v>
      </c>
      <c r="B32" s="4"/>
      <c r="C32" s="7">
        <v>-3294</v>
      </c>
      <c r="D32" s="7">
        <v>2700</v>
      </c>
      <c r="E32" s="7">
        <v>-2504</v>
      </c>
      <c r="F32" s="7">
        <v>-2157</v>
      </c>
      <c r="G32" s="7">
        <v>2224</v>
      </c>
      <c r="H32" s="7">
        <v>-2206</v>
      </c>
      <c r="I32" s="7">
        <v>-1291</v>
      </c>
      <c r="J32" s="4"/>
      <c r="K32" s="7">
        <v>-3430</v>
      </c>
      <c r="L32" s="7">
        <v>3215</v>
      </c>
    </row>
    <row r="33" spans="1:12">
      <c r="A33" s="2" t="s">
        <v>113</v>
      </c>
      <c r="B33" s="4"/>
      <c r="C33" s="7">
        <v>24710</v>
      </c>
      <c r="D33" s="7">
        <v>17551</v>
      </c>
      <c r="E33" s="7">
        <v>12658</v>
      </c>
      <c r="F33" s="7">
        <v>2020</v>
      </c>
      <c r="G33" s="7">
        <v>13343</v>
      </c>
      <c r="H33" s="7">
        <v>13097</v>
      </c>
      <c r="I33" s="7">
        <v>10090</v>
      </c>
      <c r="J33" s="4"/>
      <c r="K33" s="7">
        <v>38549</v>
      </c>
      <c r="L33" s="7">
        <v>78336</v>
      </c>
    </row>
    <row r="34" spans="1:12">
      <c r="A34" s="2" t="s">
        <v>114</v>
      </c>
      <c r="B34" s="4"/>
      <c r="C34" s="7">
        <v>9088</v>
      </c>
      <c r="D34" s="7">
        <v>6712</v>
      </c>
      <c r="E34" s="7">
        <v>4466</v>
      </c>
      <c r="F34" s="7">
        <v>1386</v>
      </c>
      <c r="G34" s="7">
        <v>4793</v>
      </c>
      <c r="H34" s="7">
        <v>5209</v>
      </c>
      <c r="I34" s="7">
        <v>4016</v>
      </c>
      <c r="J34" s="4"/>
      <c r="K34" s="7">
        <v>15403</v>
      </c>
      <c r="L34" s="7">
        <v>28335</v>
      </c>
    </row>
    <row r="35" spans="1:12">
      <c r="A35" s="2" t="s">
        <v>75</v>
      </c>
      <c r="B35" s="4"/>
      <c r="C35" s="7">
        <v>15622</v>
      </c>
      <c r="D35" s="7">
        <v>10839</v>
      </c>
      <c r="E35" s="7">
        <v>8192</v>
      </c>
      <c r="F35" s="4">
        <v>634</v>
      </c>
      <c r="G35" s="7">
        <v>8550</v>
      </c>
      <c r="H35" s="7">
        <v>7888</v>
      </c>
      <c r="I35" s="7">
        <v>6074</v>
      </c>
      <c r="J35" s="4"/>
      <c r="K35" s="7">
        <v>23146</v>
      </c>
      <c r="L35" s="7">
        <v>50001</v>
      </c>
    </row>
    <row r="36" spans="1:12" ht="30">
      <c r="A36" s="3" t="s">
        <v>117</v>
      </c>
      <c r="B36" s="4"/>
      <c r="C36" s="4"/>
      <c r="D36" s="4"/>
      <c r="E36" s="4"/>
      <c r="F36" s="4"/>
      <c r="G36" s="4"/>
      <c r="H36" s="4"/>
      <c r="I36" s="4"/>
      <c r="J36" s="4"/>
      <c r="K36" s="4"/>
      <c r="L36" s="4"/>
    </row>
    <row r="37" spans="1:12">
      <c r="A37" s="2" t="s">
        <v>118</v>
      </c>
      <c r="B37" s="4"/>
      <c r="C37" s="9">
        <v>0.33</v>
      </c>
      <c r="D37" s="9">
        <v>0.23</v>
      </c>
      <c r="E37" s="9">
        <v>0.17</v>
      </c>
      <c r="F37" s="9">
        <v>0.01</v>
      </c>
      <c r="G37" s="9">
        <v>0.18</v>
      </c>
      <c r="H37" s="9">
        <v>0.17</v>
      </c>
      <c r="I37" s="9">
        <v>0.13</v>
      </c>
      <c r="J37" s="4"/>
      <c r="K37" s="9">
        <v>0.49</v>
      </c>
      <c r="L37" s="9">
        <v>1.07</v>
      </c>
    </row>
    <row r="38" spans="1:12">
      <c r="A38" s="2" t="s">
        <v>119</v>
      </c>
      <c r="B38" s="4"/>
      <c r="C38" s="9">
        <v>0.33</v>
      </c>
      <c r="D38" s="9">
        <v>0.23</v>
      </c>
      <c r="E38" s="9">
        <v>0.17</v>
      </c>
      <c r="F38" s="9">
        <v>0.01</v>
      </c>
      <c r="G38" s="9">
        <v>0.18</v>
      </c>
      <c r="H38" s="9">
        <v>0.17</v>
      </c>
      <c r="I38" s="9">
        <v>0.13</v>
      </c>
      <c r="J38" s="4"/>
      <c r="K38" s="9">
        <v>0.49</v>
      </c>
      <c r="L38" s="9">
        <v>1.06</v>
      </c>
    </row>
    <row r="39" spans="1:12">
      <c r="A39" s="3" t="s">
        <v>123</v>
      </c>
      <c r="B39" s="4"/>
      <c r="C39" s="4"/>
      <c r="D39" s="4"/>
      <c r="E39" s="4"/>
      <c r="F39" s="4"/>
      <c r="G39" s="4"/>
      <c r="H39" s="4"/>
      <c r="I39" s="4"/>
      <c r="J39" s="4"/>
      <c r="K39" s="4"/>
      <c r="L39" s="4"/>
    </row>
    <row r="40" spans="1:12" ht="30">
      <c r="A40" s="2" t="s">
        <v>124</v>
      </c>
      <c r="B40" s="4"/>
      <c r="C40" s="4"/>
      <c r="D40" s="4"/>
      <c r="E40" s="4"/>
      <c r="F40" s="4"/>
      <c r="G40" s="4"/>
      <c r="H40" s="4"/>
      <c r="I40" s="4"/>
      <c r="J40" s="4"/>
      <c r="K40" s="7">
        <v>36729</v>
      </c>
      <c r="L40" s="7">
        <v>-12358</v>
      </c>
    </row>
    <row r="41" spans="1:12" ht="30">
      <c r="A41" s="2" t="s">
        <v>125</v>
      </c>
      <c r="B41" s="4"/>
      <c r="C41" s="4"/>
      <c r="D41" s="4"/>
      <c r="E41" s="4"/>
      <c r="F41" s="4"/>
      <c r="G41" s="4"/>
      <c r="H41" s="4"/>
      <c r="I41" s="4"/>
      <c r="J41" s="4"/>
      <c r="K41" s="7">
        <v>-5947</v>
      </c>
      <c r="L41" s="7">
        <v>1981</v>
      </c>
    </row>
    <row r="42" spans="1:12" ht="30">
      <c r="A42" s="2" t="s">
        <v>126</v>
      </c>
      <c r="B42" s="4"/>
      <c r="C42" s="4"/>
      <c r="D42" s="4"/>
      <c r="E42" s="4"/>
      <c r="F42" s="4"/>
      <c r="G42" s="4"/>
      <c r="H42" s="4"/>
      <c r="I42" s="4"/>
      <c r="J42" s="4"/>
      <c r="K42" s="7">
        <v>30782</v>
      </c>
      <c r="L42" s="7">
        <v>-10377</v>
      </c>
    </row>
    <row r="43" spans="1:12" ht="30">
      <c r="A43" s="2" t="s">
        <v>127</v>
      </c>
      <c r="B43" s="4"/>
      <c r="C43" s="4"/>
      <c r="D43" s="4"/>
      <c r="E43" s="4"/>
      <c r="F43" s="4"/>
      <c r="G43" s="4"/>
      <c r="H43" s="4"/>
      <c r="I43" s="4"/>
      <c r="J43" s="4"/>
      <c r="K43" s="7">
        <v>53928</v>
      </c>
      <c r="L43" s="7">
        <v>39624</v>
      </c>
    </row>
    <row r="44" spans="1:12" ht="30">
      <c r="A44" s="2" t="s">
        <v>858</v>
      </c>
      <c r="B44" s="4"/>
      <c r="C44" s="4"/>
      <c r="D44" s="4"/>
      <c r="E44" s="4"/>
      <c r="F44" s="4"/>
      <c r="G44" s="4"/>
      <c r="H44" s="4"/>
      <c r="I44" s="4"/>
      <c r="J44" s="4"/>
      <c r="K44" s="4"/>
      <c r="L44" s="4"/>
    </row>
    <row r="45" spans="1:12">
      <c r="A45" s="2" t="s">
        <v>103</v>
      </c>
      <c r="B45" s="4"/>
      <c r="C45" s="4">
        <v>0</v>
      </c>
      <c r="D45" s="4">
        <v>146</v>
      </c>
      <c r="E45" s="4">
        <v>270</v>
      </c>
      <c r="F45" s="4">
        <v>-416</v>
      </c>
      <c r="G45" s="4">
        <v>0</v>
      </c>
      <c r="H45" s="4">
        <v>0</v>
      </c>
      <c r="I45" s="4">
        <v>0</v>
      </c>
      <c r="J45" s="4"/>
      <c r="K45" s="4">
        <v>-416</v>
      </c>
      <c r="L45" s="7">
        <v>10997</v>
      </c>
    </row>
    <row r="46" spans="1:12">
      <c r="A46" s="2" t="s">
        <v>104</v>
      </c>
      <c r="B46" s="4"/>
      <c r="C46" s="4">
        <v>0</v>
      </c>
      <c r="D46" s="4">
        <v>75</v>
      </c>
      <c r="E46" s="4">
        <v>147</v>
      </c>
      <c r="F46" s="4">
        <v>-222</v>
      </c>
      <c r="G46" s="4">
        <v>0</v>
      </c>
      <c r="H46" s="4">
        <v>0</v>
      </c>
      <c r="I46" s="4">
        <v>-250</v>
      </c>
      <c r="J46" s="4"/>
      <c r="K46" s="4">
        <v>-473</v>
      </c>
      <c r="L46" s="7">
        <v>7453</v>
      </c>
    </row>
    <row r="47" spans="1:12">
      <c r="A47" s="2" t="s">
        <v>105</v>
      </c>
      <c r="B47" s="4"/>
      <c r="C47" s="4">
        <v>0</v>
      </c>
      <c r="D47" s="4">
        <v>71</v>
      </c>
      <c r="E47" s="4">
        <v>123</v>
      </c>
      <c r="F47" s="4">
        <v>-194</v>
      </c>
      <c r="G47" s="4">
        <v>0</v>
      </c>
      <c r="H47" s="4">
        <v>0</v>
      </c>
      <c r="I47" s="4">
        <v>250</v>
      </c>
      <c r="J47" s="4"/>
      <c r="K47" s="4">
        <v>57</v>
      </c>
      <c r="L47" s="7">
        <v>3544</v>
      </c>
    </row>
    <row r="48" spans="1:12" ht="30">
      <c r="A48" s="2" t="s">
        <v>106</v>
      </c>
      <c r="B48" s="4"/>
      <c r="C48" s="4">
        <v>0</v>
      </c>
      <c r="D48" s="4">
        <v>28</v>
      </c>
      <c r="E48" s="4">
        <v>72</v>
      </c>
      <c r="F48" s="4">
        <v>-100</v>
      </c>
      <c r="G48" s="4">
        <v>197</v>
      </c>
      <c r="H48" s="4">
        <v>-197</v>
      </c>
      <c r="I48" s="4">
        <v>396</v>
      </c>
      <c r="J48" s="4"/>
      <c r="K48" s="4">
        <v>296</v>
      </c>
      <c r="L48" s="4">
        <v>-27</v>
      </c>
    </row>
    <row r="49" spans="1:12">
      <c r="A49" s="2" t="s">
        <v>107</v>
      </c>
      <c r="B49" s="4"/>
      <c r="C49" s="4"/>
      <c r="D49" s="4">
        <v>0</v>
      </c>
      <c r="E49" s="4">
        <v>592</v>
      </c>
      <c r="F49" s="4">
        <v>-592</v>
      </c>
      <c r="G49" s="4"/>
      <c r="H49" s="4">
        <v>0</v>
      </c>
      <c r="I49" s="4">
        <v>0</v>
      </c>
      <c r="J49" s="4"/>
      <c r="K49" s="4">
        <v>-592</v>
      </c>
      <c r="L49" s="4">
        <v>0</v>
      </c>
    </row>
    <row r="50" spans="1:12">
      <c r="A50" s="2" t="s">
        <v>108</v>
      </c>
      <c r="B50" s="4"/>
      <c r="C50" s="4"/>
      <c r="D50" s="4"/>
      <c r="E50" s="4"/>
      <c r="F50" s="4">
        <v>0</v>
      </c>
      <c r="G50" s="4"/>
      <c r="H50" s="4"/>
      <c r="I50" s="4"/>
      <c r="J50" s="4"/>
      <c r="K50" s="4">
        <v>0</v>
      </c>
      <c r="L50" s="4">
        <v>0</v>
      </c>
    </row>
    <row r="51" spans="1:12">
      <c r="A51" s="2" t="s">
        <v>110</v>
      </c>
      <c r="B51" s="4"/>
      <c r="C51" s="4">
        <v>0</v>
      </c>
      <c r="D51" s="4">
        <v>43</v>
      </c>
      <c r="E51" s="4">
        <v>-541</v>
      </c>
      <c r="F51" s="4">
        <v>498</v>
      </c>
      <c r="G51" s="4">
        <v>-197</v>
      </c>
      <c r="H51" s="4">
        <v>197</v>
      </c>
      <c r="I51" s="4">
        <v>-146</v>
      </c>
      <c r="J51" s="4"/>
      <c r="K51" s="4">
        <v>353</v>
      </c>
      <c r="L51" s="7">
        <v>3571</v>
      </c>
    </row>
    <row r="52" spans="1:12">
      <c r="A52" s="2" t="s">
        <v>111</v>
      </c>
      <c r="B52" s="4"/>
      <c r="C52" s="4">
        <v>0</v>
      </c>
      <c r="D52" s="4">
        <v>0</v>
      </c>
      <c r="E52" s="4">
        <v>0</v>
      </c>
      <c r="F52" s="4">
        <v>0</v>
      </c>
      <c r="G52" s="4">
        <v>0</v>
      </c>
      <c r="H52" s="4">
        <v>0</v>
      </c>
      <c r="I52" s="4">
        <v>0</v>
      </c>
      <c r="J52" s="4"/>
      <c r="K52" s="4">
        <v>0</v>
      </c>
      <c r="L52" s="4">
        <v>0</v>
      </c>
    </row>
    <row r="53" spans="1:12">
      <c r="A53" s="2" t="s">
        <v>112</v>
      </c>
      <c r="B53" s="4"/>
      <c r="C53" s="4">
        <v>0</v>
      </c>
      <c r="D53" s="4">
        <v>0</v>
      </c>
      <c r="E53" s="4">
        <v>0</v>
      </c>
      <c r="F53" s="4">
        <v>0</v>
      </c>
      <c r="G53" s="4">
        <v>0</v>
      </c>
      <c r="H53" s="4">
        <v>0</v>
      </c>
      <c r="I53" s="4">
        <v>0</v>
      </c>
      <c r="J53" s="4"/>
      <c r="K53" s="4">
        <v>0</v>
      </c>
      <c r="L53" s="4">
        <v>0</v>
      </c>
    </row>
    <row r="54" spans="1:12">
      <c r="A54" s="2" t="s">
        <v>113</v>
      </c>
      <c r="B54" s="4"/>
      <c r="C54" s="4">
        <v>0</v>
      </c>
      <c r="D54" s="4">
        <v>43</v>
      </c>
      <c r="E54" s="4">
        <v>-541</v>
      </c>
      <c r="F54" s="4">
        <v>498</v>
      </c>
      <c r="G54" s="4">
        <v>-197</v>
      </c>
      <c r="H54" s="4">
        <v>197</v>
      </c>
      <c r="I54" s="4">
        <v>-146</v>
      </c>
      <c r="J54" s="4"/>
      <c r="K54" s="4">
        <v>353</v>
      </c>
      <c r="L54" s="7">
        <v>3571</v>
      </c>
    </row>
    <row r="55" spans="1:12">
      <c r="A55" s="2" t="s">
        <v>114</v>
      </c>
      <c r="B55" s="4"/>
      <c r="C55" s="4">
        <v>25</v>
      </c>
      <c r="D55" s="4">
        <v>41</v>
      </c>
      <c r="E55" s="4">
        <v>-181</v>
      </c>
      <c r="F55" s="4">
        <v>386</v>
      </c>
      <c r="G55" s="4">
        <v>123</v>
      </c>
      <c r="H55" s="4">
        <v>272</v>
      </c>
      <c r="I55" s="4">
        <v>-467</v>
      </c>
      <c r="J55" s="4"/>
      <c r="K55" s="4">
        <v>315</v>
      </c>
      <c r="L55" s="7">
        <v>2049</v>
      </c>
    </row>
    <row r="56" spans="1:12">
      <c r="A56" s="2" t="s">
        <v>75</v>
      </c>
      <c r="B56" s="4"/>
      <c r="C56" s="4">
        <v>-25</v>
      </c>
      <c r="D56" s="4">
        <v>2</v>
      </c>
      <c r="E56" s="4">
        <v>-360</v>
      </c>
      <c r="F56" s="4">
        <v>112</v>
      </c>
      <c r="G56" s="4">
        <v>-320</v>
      </c>
      <c r="H56" s="4">
        <v>-75</v>
      </c>
      <c r="I56" s="4">
        <v>321</v>
      </c>
      <c r="J56" s="4"/>
      <c r="K56" s="4">
        <v>38</v>
      </c>
      <c r="L56" s="7">
        <v>1522</v>
      </c>
    </row>
    <row r="57" spans="1:12" ht="30">
      <c r="A57" s="3" t="s">
        <v>117</v>
      </c>
      <c r="B57" s="4"/>
      <c r="C57" s="4"/>
      <c r="D57" s="4"/>
      <c r="E57" s="4"/>
      <c r="F57" s="4"/>
      <c r="G57" s="4"/>
      <c r="H57" s="4"/>
      <c r="I57" s="4"/>
      <c r="J57" s="4"/>
      <c r="K57" s="4"/>
      <c r="L57" s="4"/>
    </row>
    <row r="58" spans="1:12">
      <c r="A58" s="2" t="s">
        <v>118</v>
      </c>
      <c r="B58" s="4"/>
      <c r="C58" s="6">
        <v>0</v>
      </c>
      <c r="D58" s="6">
        <v>0</v>
      </c>
      <c r="E58" s="6">
        <v>0</v>
      </c>
      <c r="F58" s="9">
        <v>0.01</v>
      </c>
      <c r="G58" s="6">
        <v>0</v>
      </c>
      <c r="H58" s="6">
        <v>0</v>
      </c>
      <c r="I58" s="9">
        <v>0.01</v>
      </c>
      <c r="J58" s="4"/>
      <c r="K58" s="6">
        <v>0</v>
      </c>
      <c r="L58" s="9">
        <v>0.03</v>
      </c>
    </row>
    <row r="59" spans="1:12">
      <c r="A59" s="2" t="s">
        <v>119</v>
      </c>
      <c r="B59" s="4"/>
      <c r="C59" s="6">
        <v>0</v>
      </c>
      <c r="D59" s="6">
        <v>0</v>
      </c>
      <c r="E59" s="9">
        <v>-0.01</v>
      </c>
      <c r="F59" s="9">
        <v>0.01</v>
      </c>
      <c r="G59" s="9">
        <v>-0.01</v>
      </c>
      <c r="H59" s="9">
        <v>-0.01</v>
      </c>
      <c r="I59" s="6">
        <v>0</v>
      </c>
      <c r="J59" s="4"/>
      <c r="K59" s="6">
        <v>0</v>
      </c>
      <c r="L59" s="9">
        <v>0.03</v>
      </c>
    </row>
    <row r="60" spans="1:12">
      <c r="A60" s="3" t="s">
        <v>123</v>
      </c>
      <c r="B60" s="4"/>
      <c r="C60" s="4"/>
      <c r="D60" s="4"/>
      <c r="E60" s="4"/>
      <c r="F60" s="4"/>
      <c r="G60" s="4"/>
      <c r="H60" s="4"/>
      <c r="I60" s="4"/>
      <c r="J60" s="4"/>
      <c r="K60" s="4"/>
      <c r="L60" s="4"/>
    </row>
    <row r="61" spans="1:12" ht="30">
      <c r="A61" s="2" t="s">
        <v>124</v>
      </c>
      <c r="B61" s="4"/>
      <c r="C61" s="4"/>
      <c r="D61" s="4"/>
      <c r="E61" s="4"/>
      <c r="F61" s="4"/>
      <c r="G61" s="4"/>
      <c r="H61" s="4"/>
      <c r="I61" s="4"/>
      <c r="J61" s="4"/>
      <c r="K61" s="4">
        <v>0</v>
      </c>
      <c r="L61" s="4">
        <v>0</v>
      </c>
    </row>
    <row r="62" spans="1:12" ht="30">
      <c r="A62" s="2" t="s">
        <v>125</v>
      </c>
      <c r="B62" s="4"/>
      <c r="C62" s="4"/>
      <c r="D62" s="4"/>
      <c r="E62" s="4"/>
      <c r="F62" s="4"/>
      <c r="G62" s="4"/>
      <c r="H62" s="4"/>
      <c r="I62" s="4"/>
      <c r="J62" s="4"/>
      <c r="K62" s="7">
        <v>1133</v>
      </c>
      <c r="L62" s="4">
        <v>-515</v>
      </c>
    </row>
    <row r="63" spans="1:12" ht="30">
      <c r="A63" s="2" t="s">
        <v>126</v>
      </c>
      <c r="B63" s="4"/>
      <c r="C63" s="4"/>
      <c r="D63" s="4"/>
      <c r="E63" s="4"/>
      <c r="F63" s="4"/>
      <c r="G63" s="4"/>
      <c r="H63" s="4"/>
      <c r="I63" s="4"/>
      <c r="J63" s="4"/>
      <c r="K63" s="7">
        <v>1133</v>
      </c>
      <c r="L63" s="4">
        <v>-515</v>
      </c>
    </row>
    <row r="64" spans="1:12" ht="30">
      <c r="A64" s="2" t="s">
        <v>127</v>
      </c>
      <c r="B64" s="4"/>
      <c r="C64" s="4"/>
      <c r="D64" s="4"/>
      <c r="E64" s="4"/>
      <c r="F64" s="4"/>
      <c r="G64" s="4"/>
      <c r="H64" s="4"/>
      <c r="I64" s="4"/>
      <c r="J64" s="4"/>
      <c r="K64" s="6">
        <v>1171</v>
      </c>
      <c r="L64" s="6">
        <v>100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60">
      <c r="A1" s="1" t="s">
        <v>1403</v>
      </c>
      <c r="B1" s="8" t="s">
        <v>3</v>
      </c>
      <c r="C1" s="8" t="s">
        <v>31</v>
      </c>
      <c r="D1" s="8" t="s">
        <v>98</v>
      </c>
      <c r="E1" s="8" t="s">
        <v>1404</v>
      </c>
    </row>
    <row r="2" spans="1:5" ht="30">
      <c r="A2" s="1" t="s">
        <v>30</v>
      </c>
      <c r="B2" s="8"/>
      <c r="C2" s="8"/>
      <c r="D2" s="8"/>
      <c r="E2" s="8"/>
    </row>
    <row r="3" spans="1:5">
      <c r="A3" s="3" t="s">
        <v>32</v>
      </c>
      <c r="B3" s="4"/>
      <c r="C3" s="4"/>
      <c r="D3" s="4"/>
      <c r="E3" s="4"/>
    </row>
    <row r="4" spans="1:5">
      <c r="A4" s="2" t="s">
        <v>33</v>
      </c>
      <c r="B4" s="6">
        <v>19021</v>
      </c>
      <c r="C4" s="6">
        <v>12026</v>
      </c>
      <c r="D4" s="6">
        <v>29956</v>
      </c>
      <c r="E4" s="6">
        <v>28263</v>
      </c>
    </row>
    <row r="5" spans="1:5">
      <c r="A5" s="2" t="s">
        <v>34</v>
      </c>
      <c r="B5" s="7">
        <v>114551</v>
      </c>
      <c r="C5" s="7">
        <v>103755</v>
      </c>
      <c r="D5" s="4"/>
      <c r="E5" s="4"/>
    </row>
    <row r="6" spans="1:5">
      <c r="A6" s="2" t="s">
        <v>35</v>
      </c>
      <c r="B6" s="7">
        <v>140835</v>
      </c>
      <c r="C6" s="7">
        <v>96671</v>
      </c>
      <c r="D6" s="4"/>
      <c r="E6" s="4"/>
    </row>
    <row r="7" spans="1:5">
      <c r="A7" s="2" t="s">
        <v>36</v>
      </c>
      <c r="B7" s="7">
        <v>15868</v>
      </c>
      <c r="C7" s="7">
        <v>10030</v>
      </c>
      <c r="D7" s="4"/>
      <c r="E7" s="4"/>
    </row>
    <row r="8" spans="1:5">
      <c r="A8" s="2" t="s">
        <v>37</v>
      </c>
      <c r="B8" s="7">
        <v>21544</v>
      </c>
      <c r="C8" s="7">
        <v>12145</v>
      </c>
      <c r="D8" s="4"/>
      <c r="E8" s="4"/>
    </row>
    <row r="9" spans="1:5">
      <c r="A9" s="2" t="s">
        <v>38</v>
      </c>
      <c r="B9" s="7">
        <v>311819</v>
      </c>
      <c r="C9" s="7">
        <v>234627</v>
      </c>
      <c r="D9" s="4"/>
      <c r="E9" s="4"/>
    </row>
    <row r="10" spans="1:5">
      <c r="A10" s="2" t="s">
        <v>39</v>
      </c>
      <c r="B10" s="7">
        <v>165019</v>
      </c>
      <c r="C10" s="7">
        <v>137893</v>
      </c>
      <c r="D10" s="7">
        <v>124838</v>
      </c>
      <c r="E10" s="4"/>
    </row>
    <row r="11" spans="1:5">
      <c r="A11" s="2" t="s">
        <v>40</v>
      </c>
      <c r="B11" s="7">
        <v>128918</v>
      </c>
      <c r="C11" s="7">
        <v>79951</v>
      </c>
      <c r="D11" s="4"/>
      <c r="E11" s="4"/>
    </row>
    <row r="12" spans="1:5">
      <c r="A12" s="2" t="s">
        <v>41</v>
      </c>
      <c r="B12" s="7">
        <v>253739</v>
      </c>
      <c r="C12" s="7">
        <v>214695</v>
      </c>
      <c r="D12" s="4"/>
      <c r="E12" s="4"/>
    </row>
    <row r="13" spans="1:5">
      <c r="A13" s="2" t="s">
        <v>42</v>
      </c>
      <c r="B13" s="7">
        <v>3278</v>
      </c>
      <c r="C13" s="7">
        <v>4250</v>
      </c>
      <c r="D13" s="4"/>
      <c r="E13" s="4"/>
    </row>
    <row r="14" spans="1:5">
      <c r="A14" s="2" t="s">
        <v>43</v>
      </c>
      <c r="B14" s="7">
        <v>6170</v>
      </c>
      <c r="C14" s="7">
        <v>4346</v>
      </c>
      <c r="D14" s="4"/>
      <c r="E14" s="4"/>
    </row>
    <row r="15" spans="1:5">
      <c r="A15" s="2" t="s">
        <v>44</v>
      </c>
      <c r="B15" s="7">
        <v>868943</v>
      </c>
      <c r="C15" s="7">
        <v>675762</v>
      </c>
      <c r="D15" s="4"/>
      <c r="E15" s="4"/>
    </row>
    <row r="16" spans="1:5">
      <c r="A16" s="3" t="s">
        <v>45</v>
      </c>
      <c r="B16" s="4"/>
      <c r="C16" s="4"/>
      <c r="D16" s="4"/>
      <c r="E16" s="4"/>
    </row>
    <row r="17" spans="1:5">
      <c r="A17" s="2" t="s">
        <v>47</v>
      </c>
      <c r="B17" s="7">
        <v>114914</v>
      </c>
      <c r="C17" s="7">
        <v>91378</v>
      </c>
      <c r="D17" s="4"/>
      <c r="E17" s="4"/>
    </row>
    <row r="18" spans="1:5">
      <c r="A18" s="2" t="s">
        <v>48</v>
      </c>
      <c r="B18" s="7">
        <v>12895</v>
      </c>
      <c r="C18" s="4">
        <v>438</v>
      </c>
      <c r="D18" s="4"/>
      <c r="E18" s="4"/>
    </row>
    <row r="19" spans="1:5">
      <c r="A19" s="2" t="s">
        <v>49</v>
      </c>
      <c r="B19" s="7">
        <v>93965</v>
      </c>
      <c r="C19" s="7">
        <v>75984</v>
      </c>
      <c r="D19" s="4"/>
      <c r="E19" s="4"/>
    </row>
    <row r="20" spans="1:5">
      <c r="A20" s="2" t="s">
        <v>50</v>
      </c>
      <c r="B20" s="7">
        <v>231774</v>
      </c>
      <c r="C20" s="7">
        <v>167800</v>
      </c>
      <c r="D20" s="4"/>
      <c r="E20" s="4"/>
    </row>
    <row r="21" spans="1:5">
      <c r="A21" s="3" t="s">
        <v>57</v>
      </c>
      <c r="B21" s="4"/>
      <c r="C21" s="4"/>
      <c r="D21" s="4"/>
      <c r="E21" s="4"/>
    </row>
    <row r="22" spans="1:5">
      <c r="A22" s="2" t="s">
        <v>51</v>
      </c>
      <c r="B22" s="7">
        <v>248000</v>
      </c>
      <c r="C22" s="7">
        <v>173000</v>
      </c>
      <c r="D22" s="4"/>
      <c r="E22" s="4"/>
    </row>
    <row r="23" spans="1:5">
      <c r="A23" s="2" t="s">
        <v>36</v>
      </c>
      <c r="B23" s="7">
        <v>64203</v>
      </c>
      <c r="C23" s="7">
        <v>75057</v>
      </c>
      <c r="D23" s="4"/>
      <c r="E23" s="4"/>
    </row>
    <row r="24" spans="1:5" ht="30">
      <c r="A24" s="2" t="s">
        <v>52</v>
      </c>
      <c r="B24" s="7">
        <v>8765</v>
      </c>
      <c r="C24" s="7">
        <v>8908</v>
      </c>
      <c r="D24" s="4"/>
      <c r="E24" s="4"/>
    </row>
    <row r="25" spans="1:5">
      <c r="A25" s="2" t="s">
        <v>53</v>
      </c>
      <c r="B25" s="7">
        <v>70770</v>
      </c>
      <c r="C25" s="7">
        <v>5615</v>
      </c>
      <c r="D25" s="4"/>
      <c r="E25" s="4"/>
    </row>
    <row r="26" spans="1:5">
      <c r="A26" s="2" t="s">
        <v>49</v>
      </c>
      <c r="B26" s="7">
        <v>32213</v>
      </c>
      <c r="C26" s="7">
        <v>21555</v>
      </c>
      <c r="D26" s="4"/>
      <c r="E26" s="4"/>
    </row>
    <row r="27" spans="1:5">
      <c r="A27" s="2" t="s">
        <v>54</v>
      </c>
      <c r="B27" s="7">
        <v>655725</v>
      </c>
      <c r="C27" s="7">
        <v>451935</v>
      </c>
      <c r="D27" s="4"/>
      <c r="E27" s="4"/>
    </row>
    <row r="28" spans="1:5">
      <c r="A28" s="2" t="s">
        <v>908</v>
      </c>
      <c r="B28" s="4">
        <v>487</v>
      </c>
      <c r="C28" s="4">
        <v>483</v>
      </c>
      <c r="D28" s="4"/>
      <c r="E28" s="4"/>
    </row>
    <row r="29" spans="1:5">
      <c r="A29" s="2" t="s">
        <v>59</v>
      </c>
      <c r="B29" s="7">
        <v>41143</v>
      </c>
      <c r="C29" s="7">
        <v>37258</v>
      </c>
      <c r="D29" s="4"/>
      <c r="E29" s="4"/>
    </row>
    <row r="30" spans="1:5">
      <c r="A30" s="2" t="s">
        <v>60</v>
      </c>
      <c r="B30" s="7">
        <v>204063</v>
      </c>
      <c r="C30" s="7">
        <v>180949</v>
      </c>
      <c r="D30" s="4"/>
      <c r="E30" s="4"/>
    </row>
    <row r="31" spans="1:5" ht="30">
      <c r="A31" s="2" t="s">
        <v>61</v>
      </c>
      <c r="B31" s="7">
        <v>-32682</v>
      </c>
      <c r="C31" s="7">
        <v>5137</v>
      </c>
      <c r="D31" s="7">
        <v>-26778</v>
      </c>
      <c r="E31" s="7">
        <v>-15886</v>
      </c>
    </row>
    <row r="32" spans="1:5">
      <c r="A32" s="2" t="s">
        <v>62</v>
      </c>
      <c r="B32" s="7">
        <v>213011</v>
      </c>
      <c r="C32" s="7">
        <v>223827</v>
      </c>
      <c r="D32" s="4"/>
      <c r="E32" s="4"/>
    </row>
    <row r="33" spans="1:5">
      <c r="A33" s="2" t="s">
        <v>65</v>
      </c>
      <c r="B33" s="7">
        <v>868943</v>
      </c>
      <c r="C33" s="7">
        <v>675762</v>
      </c>
      <c r="D33" s="4"/>
      <c r="E33" s="4"/>
    </row>
    <row r="34" spans="1:5">
      <c r="A34" s="2" t="s">
        <v>857</v>
      </c>
      <c r="B34" s="4"/>
      <c r="C34" s="4"/>
      <c r="D34" s="4"/>
      <c r="E34" s="4"/>
    </row>
    <row r="35" spans="1:5">
      <c r="A35" s="3" t="s">
        <v>32</v>
      </c>
      <c r="B35" s="4"/>
      <c r="C35" s="4"/>
      <c r="D35" s="4"/>
      <c r="E35" s="4"/>
    </row>
    <row r="36" spans="1:5">
      <c r="A36" s="2" t="s">
        <v>33</v>
      </c>
      <c r="B36" s="4"/>
      <c r="C36" s="7">
        <v>12026</v>
      </c>
      <c r="D36" s="7">
        <v>29956</v>
      </c>
      <c r="E36" s="7">
        <v>28263</v>
      </c>
    </row>
    <row r="37" spans="1:5">
      <c r="A37" s="2" t="s">
        <v>34</v>
      </c>
      <c r="B37" s="4"/>
      <c r="C37" s="7">
        <v>104171</v>
      </c>
      <c r="D37" s="4"/>
      <c r="E37" s="4"/>
    </row>
    <row r="38" spans="1:5">
      <c r="A38" s="2" t="s">
        <v>35</v>
      </c>
      <c r="B38" s="4"/>
      <c r="C38" s="7">
        <v>96449</v>
      </c>
      <c r="D38" s="4"/>
      <c r="E38" s="4"/>
    </row>
    <row r="39" spans="1:5">
      <c r="A39" s="2" t="s">
        <v>36</v>
      </c>
      <c r="B39" s="4"/>
      <c r="C39" s="7">
        <v>11408</v>
      </c>
      <c r="D39" s="4"/>
      <c r="E39" s="4"/>
    </row>
    <row r="40" spans="1:5">
      <c r="A40" s="2" t="s">
        <v>37</v>
      </c>
      <c r="B40" s="4"/>
      <c r="C40" s="7">
        <v>12145</v>
      </c>
      <c r="D40" s="4"/>
      <c r="E40" s="4"/>
    </row>
    <row r="41" spans="1:5">
      <c r="A41" s="2" t="s">
        <v>38</v>
      </c>
      <c r="B41" s="4"/>
      <c r="C41" s="7">
        <v>236199</v>
      </c>
      <c r="D41" s="4"/>
      <c r="E41" s="4"/>
    </row>
    <row r="42" spans="1:5">
      <c r="A42" s="2" t="s">
        <v>39</v>
      </c>
      <c r="B42" s="4"/>
      <c r="C42" s="7">
        <v>137893</v>
      </c>
      <c r="D42" s="4"/>
      <c r="E42" s="4"/>
    </row>
    <row r="43" spans="1:5">
      <c r="A43" s="2" t="s">
        <v>40</v>
      </c>
      <c r="B43" s="4"/>
      <c r="C43" s="7">
        <v>79951</v>
      </c>
      <c r="D43" s="4"/>
      <c r="E43" s="4"/>
    </row>
    <row r="44" spans="1:5">
      <c r="A44" s="2" t="s">
        <v>41</v>
      </c>
      <c r="B44" s="4"/>
      <c r="C44" s="7">
        <v>214695</v>
      </c>
      <c r="D44" s="4"/>
      <c r="E44" s="4"/>
    </row>
    <row r="45" spans="1:5">
      <c r="A45" s="2" t="s">
        <v>42</v>
      </c>
      <c r="B45" s="4"/>
      <c r="C45" s="7">
        <v>4250</v>
      </c>
      <c r="D45" s="4"/>
      <c r="E45" s="4"/>
    </row>
    <row r="46" spans="1:5">
      <c r="A46" s="2" t="s">
        <v>43</v>
      </c>
      <c r="B46" s="4"/>
      <c r="C46" s="7">
        <v>4346</v>
      </c>
      <c r="D46" s="4"/>
      <c r="E46" s="4"/>
    </row>
    <row r="47" spans="1:5">
      <c r="A47" s="2" t="s">
        <v>44</v>
      </c>
      <c r="B47" s="4"/>
      <c r="C47" s="7">
        <v>677334</v>
      </c>
      <c r="D47" s="4"/>
      <c r="E47" s="4"/>
    </row>
    <row r="48" spans="1:5">
      <c r="A48" s="3" t="s">
        <v>45</v>
      </c>
      <c r="B48" s="4"/>
      <c r="C48" s="4"/>
      <c r="D48" s="4"/>
      <c r="E48" s="4"/>
    </row>
    <row r="49" spans="1:5">
      <c r="A49" s="2" t="s">
        <v>47</v>
      </c>
      <c r="B49" s="4"/>
      <c r="C49" s="7">
        <v>91378</v>
      </c>
      <c r="D49" s="4"/>
      <c r="E49" s="4"/>
    </row>
    <row r="50" spans="1:5">
      <c r="A50" s="2" t="s">
        <v>48</v>
      </c>
      <c r="B50" s="4"/>
      <c r="C50" s="4">
        <v>249</v>
      </c>
      <c r="D50" s="4"/>
      <c r="E50" s="4"/>
    </row>
    <row r="51" spans="1:5">
      <c r="A51" s="2" t="s">
        <v>49</v>
      </c>
      <c r="B51" s="4"/>
      <c r="C51" s="7">
        <v>76676</v>
      </c>
      <c r="D51" s="4"/>
      <c r="E51" s="4"/>
    </row>
    <row r="52" spans="1:5">
      <c r="A52" s="2" t="s">
        <v>50</v>
      </c>
      <c r="B52" s="4"/>
      <c r="C52" s="7">
        <v>168303</v>
      </c>
      <c r="D52" s="4"/>
      <c r="E52" s="4"/>
    </row>
    <row r="53" spans="1:5">
      <c r="A53" s="3" t="s">
        <v>57</v>
      </c>
      <c r="B53" s="4"/>
      <c r="C53" s="4"/>
      <c r="D53" s="4"/>
      <c r="E53" s="4"/>
    </row>
    <row r="54" spans="1:5">
      <c r="A54" s="2" t="s">
        <v>51</v>
      </c>
      <c r="B54" s="4"/>
      <c r="C54" s="7">
        <v>173000</v>
      </c>
      <c r="D54" s="4"/>
      <c r="E54" s="4"/>
    </row>
    <row r="55" spans="1:5">
      <c r="A55" s="2" t="s">
        <v>36</v>
      </c>
      <c r="B55" s="4"/>
      <c r="C55" s="7">
        <v>75670</v>
      </c>
      <c r="D55" s="4"/>
      <c r="E55" s="4"/>
    </row>
    <row r="56" spans="1:5" ht="30">
      <c r="A56" s="2" t="s">
        <v>52</v>
      </c>
      <c r="B56" s="4"/>
      <c r="C56" s="7">
        <v>8908</v>
      </c>
      <c r="D56" s="4"/>
      <c r="E56" s="4"/>
    </row>
    <row r="57" spans="1:5">
      <c r="A57" s="2" t="s">
        <v>53</v>
      </c>
      <c r="B57" s="4"/>
      <c r="C57" s="7">
        <v>5615</v>
      </c>
      <c r="D57" s="4"/>
      <c r="E57" s="4"/>
    </row>
    <row r="58" spans="1:5">
      <c r="A58" s="2" t="s">
        <v>49</v>
      </c>
      <c r="B58" s="4"/>
      <c r="C58" s="7">
        <v>17396</v>
      </c>
      <c r="D58" s="4"/>
      <c r="E58" s="4"/>
    </row>
    <row r="59" spans="1:5">
      <c r="A59" s="2" t="s">
        <v>54</v>
      </c>
      <c r="B59" s="4"/>
      <c r="C59" s="7">
        <v>448892</v>
      </c>
      <c r="D59" s="4"/>
      <c r="E59" s="4"/>
    </row>
    <row r="60" spans="1:5">
      <c r="A60" s="2" t="s">
        <v>908</v>
      </c>
      <c r="B60" s="4"/>
      <c r="C60" s="4">
        <v>483</v>
      </c>
      <c r="D60" s="4"/>
      <c r="E60" s="4"/>
    </row>
    <row r="61" spans="1:5">
      <c r="A61" s="2" t="s">
        <v>59</v>
      </c>
      <c r="B61" s="4"/>
      <c r="C61" s="7">
        <v>37258</v>
      </c>
      <c r="D61" s="4"/>
      <c r="E61" s="4"/>
    </row>
    <row r="62" spans="1:5">
      <c r="A62" s="2" t="s">
        <v>60</v>
      </c>
      <c r="B62" s="4"/>
      <c r="C62" s="7">
        <v>184799</v>
      </c>
      <c r="D62" s="4"/>
      <c r="E62" s="4"/>
    </row>
    <row r="63" spans="1:5" ht="30">
      <c r="A63" s="2" t="s">
        <v>61</v>
      </c>
      <c r="B63" s="4"/>
      <c r="C63" s="7">
        <v>5902</v>
      </c>
      <c r="D63" s="4"/>
      <c r="E63" s="4"/>
    </row>
    <row r="64" spans="1:5">
      <c r="A64" s="2" t="s">
        <v>62</v>
      </c>
      <c r="B64" s="4"/>
      <c r="C64" s="7">
        <v>228442</v>
      </c>
      <c r="D64" s="4"/>
      <c r="E64" s="4"/>
    </row>
    <row r="65" spans="1:5">
      <c r="A65" s="2" t="s">
        <v>65</v>
      </c>
      <c r="B65" s="4"/>
      <c r="C65" s="7">
        <v>677334</v>
      </c>
      <c r="D65" s="4"/>
      <c r="E65" s="4"/>
    </row>
    <row r="66" spans="1:5" ht="30">
      <c r="A66" s="2" t="s">
        <v>858</v>
      </c>
      <c r="B66" s="4"/>
      <c r="C66" s="4"/>
      <c r="D66" s="4"/>
      <c r="E66" s="4"/>
    </row>
    <row r="67" spans="1:5">
      <c r="A67" s="3" t="s">
        <v>32</v>
      </c>
      <c r="B67" s="4"/>
      <c r="C67" s="4"/>
      <c r="D67" s="4"/>
      <c r="E67" s="4"/>
    </row>
    <row r="68" spans="1:5">
      <c r="A68" s="2" t="s">
        <v>33</v>
      </c>
      <c r="B68" s="4"/>
      <c r="C68" s="4">
        <v>0</v>
      </c>
      <c r="D68" s="4">
        <v>0</v>
      </c>
      <c r="E68" s="4">
        <v>0</v>
      </c>
    </row>
    <row r="69" spans="1:5">
      <c r="A69" s="2" t="s">
        <v>34</v>
      </c>
      <c r="B69" s="4"/>
      <c r="C69" s="4">
        <v>-416</v>
      </c>
      <c r="D69" s="4"/>
      <c r="E69" s="4"/>
    </row>
    <row r="70" spans="1:5">
      <c r="A70" s="2" t="s">
        <v>35</v>
      </c>
      <c r="B70" s="4"/>
      <c r="C70" s="4">
        <v>222</v>
      </c>
      <c r="D70" s="4"/>
      <c r="E70" s="4"/>
    </row>
    <row r="71" spans="1:5">
      <c r="A71" s="2" t="s">
        <v>36</v>
      </c>
      <c r="B71" s="4"/>
      <c r="C71" s="7">
        <v>-1378</v>
      </c>
      <c r="D71" s="4"/>
      <c r="E71" s="4"/>
    </row>
    <row r="72" spans="1:5">
      <c r="A72" s="2" t="s">
        <v>37</v>
      </c>
      <c r="B72" s="4"/>
      <c r="C72" s="4">
        <v>0</v>
      </c>
      <c r="D72" s="4"/>
      <c r="E72" s="4"/>
    </row>
    <row r="73" spans="1:5">
      <c r="A73" s="2" t="s">
        <v>38</v>
      </c>
      <c r="B73" s="4"/>
      <c r="C73" s="7">
        <v>-1572</v>
      </c>
      <c r="D73" s="4"/>
      <c r="E73" s="4"/>
    </row>
    <row r="74" spans="1:5">
      <c r="A74" s="2" t="s">
        <v>39</v>
      </c>
      <c r="B74" s="4"/>
      <c r="C74" s="4">
        <v>0</v>
      </c>
      <c r="D74" s="4"/>
      <c r="E74" s="4"/>
    </row>
    <row r="75" spans="1:5">
      <c r="A75" s="2" t="s">
        <v>40</v>
      </c>
      <c r="B75" s="4"/>
      <c r="C75" s="4">
        <v>0</v>
      </c>
      <c r="D75" s="4"/>
      <c r="E75" s="4"/>
    </row>
    <row r="76" spans="1:5">
      <c r="A76" s="2" t="s">
        <v>41</v>
      </c>
      <c r="B76" s="4"/>
      <c r="C76" s="4">
        <v>0</v>
      </c>
      <c r="D76" s="4"/>
      <c r="E76" s="4"/>
    </row>
    <row r="77" spans="1:5">
      <c r="A77" s="2" t="s">
        <v>42</v>
      </c>
      <c r="B77" s="4"/>
      <c r="C77" s="4">
        <v>0</v>
      </c>
      <c r="D77" s="4"/>
      <c r="E77" s="4"/>
    </row>
    <row r="78" spans="1:5">
      <c r="A78" s="2" t="s">
        <v>43</v>
      </c>
      <c r="B78" s="4"/>
      <c r="C78" s="4">
        <v>0</v>
      </c>
      <c r="D78" s="4"/>
      <c r="E78" s="4"/>
    </row>
    <row r="79" spans="1:5">
      <c r="A79" s="2" t="s">
        <v>44</v>
      </c>
      <c r="B79" s="4"/>
      <c r="C79" s="7">
        <v>-1572</v>
      </c>
      <c r="D79" s="4"/>
      <c r="E79" s="4"/>
    </row>
    <row r="80" spans="1:5">
      <c r="A80" s="3" t="s">
        <v>45</v>
      </c>
      <c r="B80" s="4"/>
      <c r="C80" s="4"/>
      <c r="D80" s="4"/>
      <c r="E80" s="4"/>
    </row>
    <row r="81" spans="1:5">
      <c r="A81" s="2" t="s">
        <v>47</v>
      </c>
      <c r="B81" s="4"/>
      <c r="C81" s="4">
        <v>0</v>
      </c>
      <c r="D81" s="4"/>
      <c r="E81" s="4"/>
    </row>
    <row r="82" spans="1:5">
      <c r="A82" s="2" t="s">
        <v>48</v>
      </c>
      <c r="B82" s="4"/>
      <c r="C82" s="4">
        <v>189</v>
      </c>
      <c r="D82" s="4"/>
      <c r="E82" s="4"/>
    </row>
    <row r="83" spans="1:5">
      <c r="A83" s="2" t="s">
        <v>49</v>
      </c>
      <c r="B83" s="4"/>
      <c r="C83" s="4">
        <v>-692</v>
      </c>
      <c r="D83" s="4"/>
      <c r="E83" s="4"/>
    </row>
    <row r="84" spans="1:5">
      <c r="A84" s="2" t="s">
        <v>50</v>
      </c>
      <c r="B84" s="4"/>
      <c r="C84" s="4">
        <v>-503</v>
      </c>
      <c r="D84" s="4"/>
      <c r="E84" s="4"/>
    </row>
    <row r="85" spans="1:5">
      <c r="A85" s="3" t="s">
        <v>57</v>
      </c>
      <c r="B85" s="4"/>
      <c r="C85" s="4"/>
      <c r="D85" s="4"/>
      <c r="E85" s="4"/>
    </row>
    <row r="86" spans="1:5">
      <c r="A86" s="2" t="s">
        <v>51</v>
      </c>
      <c r="B86" s="4"/>
      <c r="C86" s="4">
        <v>0</v>
      </c>
      <c r="D86" s="4"/>
      <c r="E86" s="4"/>
    </row>
    <row r="87" spans="1:5">
      <c r="A87" s="2" t="s">
        <v>36</v>
      </c>
      <c r="B87" s="4"/>
      <c r="C87" s="4">
        <v>-613</v>
      </c>
      <c r="D87" s="4"/>
      <c r="E87" s="4"/>
    </row>
    <row r="88" spans="1:5" ht="30">
      <c r="A88" s="2" t="s">
        <v>52</v>
      </c>
      <c r="B88" s="4"/>
      <c r="C88" s="4">
        <v>0</v>
      </c>
      <c r="D88" s="4"/>
      <c r="E88" s="4"/>
    </row>
    <row r="89" spans="1:5">
      <c r="A89" s="2" t="s">
        <v>53</v>
      </c>
      <c r="B89" s="4"/>
      <c r="C89" s="4">
        <v>0</v>
      </c>
      <c r="D89" s="4"/>
      <c r="E89" s="4"/>
    </row>
    <row r="90" spans="1:5">
      <c r="A90" s="2" t="s">
        <v>49</v>
      </c>
      <c r="B90" s="4"/>
      <c r="C90" s="7">
        <v>4159</v>
      </c>
      <c r="D90" s="4"/>
      <c r="E90" s="4"/>
    </row>
    <row r="91" spans="1:5">
      <c r="A91" s="2" t="s">
        <v>54</v>
      </c>
      <c r="B91" s="4"/>
      <c r="C91" s="7">
        <v>3043</v>
      </c>
      <c r="D91" s="4"/>
      <c r="E91" s="4"/>
    </row>
    <row r="92" spans="1:5">
      <c r="A92" s="2" t="s">
        <v>908</v>
      </c>
      <c r="B92" s="4"/>
      <c r="C92" s="4">
        <v>0</v>
      </c>
      <c r="D92" s="4"/>
      <c r="E92" s="4"/>
    </row>
    <row r="93" spans="1:5">
      <c r="A93" s="2" t="s">
        <v>59</v>
      </c>
      <c r="B93" s="4"/>
      <c r="C93" s="4">
        <v>0</v>
      </c>
      <c r="D93" s="4"/>
      <c r="E93" s="4"/>
    </row>
    <row r="94" spans="1:5">
      <c r="A94" s="2" t="s">
        <v>60</v>
      </c>
      <c r="B94" s="4"/>
      <c r="C94" s="7">
        <v>-3850</v>
      </c>
      <c r="D94" s="4"/>
      <c r="E94" s="4"/>
    </row>
    <row r="95" spans="1:5" ht="30">
      <c r="A95" s="2" t="s">
        <v>61</v>
      </c>
      <c r="B95" s="4"/>
      <c r="C95" s="4">
        <v>-765</v>
      </c>
      <c r="D95" s="4"/>
      <c r="E95" s="4"/>
    </row>
    <row r="96" spans="1:5">
      <c r="A96" s="2" t="s">
        <v>62</v>
      </c>
      <c r="B96" s="4"/>
      <c r="C96" s="7">
        <v>-4615</v>
      </c>
      <c r="D96" s="4"/>
      <c r="E96" s="4"/>
    </row>
    <row r="97" spans="1:5">
      <c r="A97" s="2" t="s">
        <v>65</v>
      </c>
      <c r="B97" s="4"/>
      <c r="C97" s="6">
        <v>-1572</v>
      </c>
      <c r="D97" s="4"/>
      <c r="E97"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5</v>
      </c>
      <c r="B1" s="8" t="s">
        <v>1083</v>
      </c>
      <c r="C1" s="8"/>
      <c r="D1" s="8"/>
      <c r="E1" s="8"/>
      <c r="F1" s="8"/>
      <c r="G1" s="8"/>
      <c r="H1" s="8"/>
      <c r="I1" s="8"/>
      <c r="J1" s="8" t="s">
        <v>2</v>
      </c>
      <c r="K1" s="8"/>
      <c r="L1" s="8"/>
    </row>
    <row r="2" spans="1:12" ht="30">
      <c r="A2" s="1" t="s">
        <v>30</v>
      </c>
      <c r="B2" s="1" t="s">
        <v>3</v>
      </c>
      <c r="C2" s="1" t="s">
        <v>1086</v>
      </c>
      <c r="D2" s="1" t="s">
        <v>4</v>
      </c>
      <c r="E2" s="1" t="s">
        <v>1176</v>
      </c>
      <c r="F2" s="1" t="s">
        <v>31</v>
      </c>
      <c r="G2" s="1" t="s">
        <v>1177</v>
      </c>
      <c r="H2" s="1" t="s">
        <v>1178</v>
      </c>
      <c r="I2" s="1" t="s">
        <v>1179</v>
      </c>
      <c r="J2" s="1" t="s">
        <v>3</v>
      </c>
      <c r="K2" s="1" t="s">
        <v>31</v>
      </c>
      <c r="L2" s="1" t="s">
        <v>98</v>
      </c>
    </row>
    <row r="3" spans="1:12" ht="30">
      <c r="A3" s="3" t="s">
        <v>74</v>
      </c>
      <c r="B3" s="4"/>
      <c r="C3" s="4"/>
      <c r="D3" s="4"/>
      <c r="E3" s="4"/>
      <c r="F3" s="4"/>
      <c r="G3" s="4"/>
      <c r="H3" s="4"/>
      <c r="I3" s="4"/>
      <c r="J3" s="4"/>
      <c r="K3" s="4"/>
      <c r="L3" s="4"/>
    </row>
    <row r="4" spans="1:12">
      <c r="A4" s="2" t="s">
        <v>386</v>
      </c>
      <c r="B4" s="4"/>
      <c r="C4" s="4"/>
      <c r="D4" s="4"/>
      <c r="E4" s="6">
        <v>223827</v>
      </c>
      <c r="F4" s="4"/>
      <c r="G4" s="4"/>
      <c r="H4" s="4"/>
      <c r="I4" s="4"/>
      <c r="J4" s="6">
        <v>223827</v>
      </c>
      <c r="K4" s="4"/>
      <c r="L4" s="4"/>
    </row>
    <row r="5" spans="1:12">
      <c r="A5" s="2" t="s">
        <v>75</v>
      </c>
      <c r="B5" s="7">
        <v>12288</v>
      </c>
      <c r="C5" s="7">
        <v>15628</v>
      </c>
      <c r="D5" s="7">
        <v>10855</v>
      </c>
      <c r="E5" s="7">
        <v>7826</v>
      </c>
      <c r="F5" s="4">
        <v>746</v>
      </c>
      <c r="G5" s="7">
        <v>8230</v>
      </c>
      <c r="H5" s="7">
        <v>7813</v>
      </c>
      <c r="I5" s="7">
        <v>6395</v>
      </c>
      <c r="J5" s="7">
        <v>46596</v>
      </c>
      <c r="K5" s="7">
        <v>23184</v>
      </c>
      <c r="L5" s="7">
        <v>51523</v>
      </c>
    </row>
    <row r="6" spans="1:12">
      <c r="A6" s="2" t="s">
        <v>83</v>
      </c>
      <c r="B6" s="4"/>
      <c r="C6" s="4"/>
      <c r="D6" s="4"/>
      <c r="E6" s="4"/>
      <c r="F6" s="4"/>
      <c r="G6" s="4"/>
      <c r="H6" s="4"/>
      <c r="I6" s="4"/>
      <c r="J6" s="7">
        <v>-23482</v>
      </c>
      <c r="K6" s="7">
        <v>-23097</v>
      </c>
      <c r="L6" s="7">
        <v>-21069</v>
      </c>
    </row>
    <row r="7" spans="1:12">
      <c r="A7" s="2" t="s">
        <v>76</v>
      </c>
      <c r="B7" s="4"/>
      <c r="C7" s="4"/>
      <c r="D7" s="4"/>
      <c r="E7" s="4"/>
      <c r="F7" s="4"/>
      <c r="G7" s="4"/>
      <c r="H7" s="4"/>
      <c r="I7" s="4"/>
      <c r="J7" s="7">
        <v>-37819</v>
      </c>
      <c r="K7" s="7">
        <v>31915</v>
      </c>
      <c r="L7" s="7">
        <v>-10892</v>
      </c>
    </row>
    <row r="8" spans="1:12">
      <c r="A8" s="2" t="s">
        <v>386</v>
      </c>
      <c r="B8" s="7">
        <v>213011</v>
      </c>
      <c r="C8" s="4"/>
      <c r="D8" s="4"/>
      <c r="E8" s="4"/>
      <c r="F8" s="7">
        <v>223827</v>
      </c>
      <c r="G8" s="4"/>
      <c r="H8" s="4"/>
      <c r="I8" s="4"/>
      <c r="J8" s="7">
        <v>213011</v>
      </c>
      <c r="K8" s="7">
        <v>223827</v>
      </c>
      <c r="L8" s="4"/>
    </row>
    <row r="9" spans="1:12">
      <c r="A9" s="2" t="s">
        <v>69</v>
      </c>
      <c r="B9" s="4"/>
      <c r="C9" s="4"/>
      <c r="D9" s="4"/>
      <c r="E9" s="4"/>
      <c r="F9" s="4"/>
      <c r="G9" s="4"/>
      <c r="H9" s="4"/>
      <c r="I9" s="4"/>
      <c r="J9" s="4"/>
      <c r="K9" s="4"/>
      <c r="L9" s="4"/>
    </row>
    <row r="10" spans="1:12" ht="30">
      <c r="A10" s="3" t="s">
        <v>74</v>
      </c>
      <c r="B10" s="4"/>
      <c r="C10" s="4"/>
      <c r="D10" s="4"/>
      <c r="E10" s="4"/>
      <c r="F10" s="4"/>
      <c r="G10" s="4"/>
      <c r="H10" s="4"/>
      <c r="I10" s="4"/>
      <c r="J10" s="4"/>
      <c r="K10" s="4"/>
      <c r="L10" s="4"/>
    </row>
    <row r="11" spans="1:12">
      <c r="A11" s="2" t="s">
        <v>386</v>
      </c>
      <c r="B11" s="4"/>
      <c r="C11" s="4"/>
      <c r="D11" s="4"/>
      <c r="E11" s="7">
        <v>180949</v>
      </c>
      <c r="F11" s="4"/>
      <c r="G11" s="4"/>
      <c r="H11" s="4"/>
      <c r="I11" s="7">
        <v>180862</v>
      </c>
      <c r="J11" s="7">
        <v>180949</v>
      </c>
      <c r="K11" s="7">
        <v>180862</v>
      </c>
      <c r="L11" s="7">
        <v>150408</v>
      </c>
    </row>
    <row r="12" spans="1:12">
      <c r="A12" s="2" t="s">
        <v>75</v>
      </c>
      <c r="B12" s="4"/>
      <c r="C12" s="4"/>
      <c r="D12" s="4"/>
      <c r="E12" s="4"/>
      <c r="F12" s="4"/>
      <c r="G12" s="4"/>
      <c r="H12" s="4"/>
      <c r="I12" s="4"/>
      <c r="J12" s="4"/>
      <c r="K12" s="7">
        <v>23184</v>
      </c>
      <c r="L12" s="7">
        <v>51523</v>
      </c>
    </row>
    <row r="13" spans="1:12">
      <c r="A13" s="2" t="s">
        <v>83</v>
      </c>
      <c r="B13" s="4"/>
      <c r="C13" s="4"/>
      <c r="D13" s="4"/>
      <c r="E13" s="4"/>
      <c r="F13" s="4"/>
      <c r="G13" s="4"/>
      <c r="H13" s="4"/>
      <c r="I13" s="4"/>
      <c r="J13" s="7">
        <v>-23482</v>
      </c>
      <c r="K13" s="7">
        <v>-23097</v>
      </c>
      <c r="L13" s="7">
        <v>-21069</v>
      </c>
    </row>
    <row r="14" spans="1:12">
      <c r="A14" s="2" t="s">
        <v>76</v>
      </c>
      <c r="B14" s="4"/>
      <c r="C14" s="4"/>
      <c r="D14" s="4"/>
      <c r="E14" s="4"/>
      <c r="F14" s="4"/>
      <c r="G14" s="4"/>
      <c r="H14" s="4"/>
      <c r="I14" s="4"/>
      <c r="J14" s="4"/>
      <c r="K14" s="4">
        <v>0</v>
      </c>
      <c r="L14" s="4">
        <v>0</v>
      </c>
    </row>
    <row r="15" spans="1:12">
      <c r="A15" s="2" t="s">
        <v>386</v>
      </c>
      <c r="B15" s="4"/>
      <c r="C15" s="4"/>
      <c r="D15" s="4"/>
      <c r="E15" s="4"/>
      <c r="F15" s="7">
        <v>180949</v>
      </c>
      <c r="G15" s="4"/>
      <c r="H15" s="4"/>
      <c r="I15" s="4"/>
      <c r="J15" s="4"/>
      <c r="K15" s="7">
        <v>180949</v>
      </c>
      <c r="L15" s="7">
        <v>180862</v>
      </c>
    </row>
    <row r="16" spans="1:12" ht="30">
      <c r="A16" s="2" t="s">
        <v>70</v>
      </c>
      <c r="B16" s="4"/>
      <c r="C16" s="4"/>
      <c r="D16" s="4"/>
      <c r="E16" s="4"/>
      <c r="F16" s="4"/>
      <c r="G16" s="4"/>
      <c r="H16" s="4"/>
      <c r="I16" s="4"/>
      <c r="J16" s="4"/>
      <c r="K16" s="4"/>
      <c r="L16" s="4"/>
    </row>
    <row r="17" spans="1:12" ht="30">
      <c r="A17" s="3" t="s">
        <v>74</v>
      </c>
      <c r="B17" s="4"/>
      <c r="C17" s="4"/>
      <c r="D17" s="4"/>
      <c r="E17" s="4"/>
      <c r="F17" s="4"/>
      <c r="G17" s="4"/>
      <c r="H17" s="4"/>
      <c r="I17" s="4"/>
      <c r="J17" s="4"/>
      <c r="K17" s="4"/>
      <c r="L17" s="4"/>
    </row>
    <row r="18" spans="1:12">
      <c r="A18" s="2" t="s">
        <v>386</v>
      </c>
      <c r="B18" s="4"/>
      <c r="C18" s="4"/>
      <c r="D18" s="4"/>
      <c r="E18" s="7">
        <v>5137</v>
      </c>
      <c r="F18" s="4"/>
      <c r="G18" s="4"/>
      <c r="H18" s="4"/>
      <c r="I18" s="7">
        <v>-26778</v>
      </c>
      <c r="J18" s="7">
        <v>5137</v>
      </c>
      <c r="K18" s="7">
        <v>-26778</v>
      </c>
      <c r="L18" s="7">
        <v>-15886</v>
      </c>
    </row>
    <row r="19" spans="1:12">
      <c r="A19" s="2" t="s">
        <v>83</v>
      </c>
      <c r="B19" s="4"/>
      <c r="C19" s="4"/>
      <c r="D19" s="4"/>
      <c r="E19" s="4"/>
      <c r="F19" s="4"/>
      <c r="G19" s="4"/>
      <c r="H19" s="4"/>
      <c r="I19" s="4"/>
      <c r="J19" s="4"/>
      <c r="K19" s="4">
        <v>0</v>
      </c>
      <c r="L19" s="4">
        <v>0</v>
      </c>
    </row>
    <row r="20" spans="1:12">
      <c r="A20" s="2" t="s">
        <v>76</v>
      </c>
      <c r="B20" s="4"/>
      <c r="C20" s="4"/>
      <c r="D20" s="4"/>
      <c r="E20" s="4"/>
      <c r="F20" s="4"/>
      <c r="G20" s="4"/>
      <c r="H20" s="4"/>
      <c r="I20" s="4"/>
      <c r="J20" s="7">
        <v>-37819</v>
      </c>
      <c r="K20" s="7">
        <v>31915</v>
      </c>
      <c r="L20" s="7">
        <v>-10892</v>
      </c>
    </row>
    <row r="21" spans="1:12">
      <c r="A21" s="2" t="s">
        <v>386</v>
      </c>
      <c r="B21" s="4"/>
      <c r="C21" s="4"/>
      <c r="D21" s="4"/>
      <c r="E21" s="4"/>
      <c r="F21" s="7">
        <v>5137</v>
      </c>
      <c r="G21" s="4"/>
      <c r="H21" s="4"/>
      <c r="I21" s="4"/>
      <c r="J21" s="4"/>
      <c r="K21" s="7">
        <v>5137</v>
      </c>
      <c r="L21" s="7">
        <v>-26778</v>
      </c>
    </row>
    <row r="22" spans="1:12">
      <c r="A22" s="2" t="s">
        <v>857</v>
      </c>
      <c r="B22" s="4"/>
      <c r="C22" s="4"/>
      <c r="D22" s="4"/>
      <c r="E22" s="4"/>
      <c r="F22" s="4"/>
      <c r="G22" s="4"/>
      <c r="H22" s="4"/>
      <c r="I22" s="4"/>
      <c r="J22" s="4"/>
      <c r="K22" s="4"/>
      <c r="L22" s="4"/>
    </row>
    <row r="23" spans="1:12" ht="30">
      <c r="A23" s="3" t="s">
        <v>74</v>
      </c>
      <c r="B23" s="4"/>
      <c r="C23" s="4"/>
      <c r="D23" s="4"/>
      <c r="E23" s="4"/>
      <c r="F23" s="4"/>
      <c r="G23" s="4"/>
      <c r="H23" s="4"/>
      <c r="I23" s="4"/>
      <c r="J23" s="4"/>
      <c r="K23" s="4"/>
      <c r="L23" s="4"/>
    </row>
    <row r="24" spans="1:12">
      <c r="A24" s="2" t="s">
        <v>386</v>
      </c>
      <c r="B24" s="4"/>
      <c r="C24" s="4"/>
      <c r="D24" s="4"/>
      <c r="E24" s="7">
        <v>228442</v>
      </c>
      <c r="F24" s="4"/>
      <c r="G24" s="4"/>
      <c r="H24" s="4"/>
      <c r="I24" s="4"/>
      <c r="J24" s="7">
        <v>228442</v>
      </c>
      <c r="K24" s="4"/>
      <c r="L24" s="4"/>
    </row>
    <row r="25" spans="1:12">
      <c r="A25" s="2" t="s">
        <v>75</v>
      </c>
      <c r="B25" s="4"/>
      <c r="C25" s="7">
        <v>15653</v>
      </c>
      <c r="D25" s="7">
        <v>10853</v>
      </c>
      <c r="E25" s="7">
        <v>8186</v>
      </c>
      <c r="F25" s="4">
        <v>634</v>
      </c>
      <c r="G25" s="7">
        <v>8550</v>
      </c>
      <c r="H25" s="7">
        <v>7888</v>
      </c>
      <c r="I25" s="7">
        <v>6074</v>
      </c>
      <c r="J25" s="4"/>
      <c r="K25" s="7">
        <v>23146</v>
      </c>
      <c r="L25" s="7">
        <v>50001</v>
      </c>
    </row>
    <row r="26" spans="1:12">
      <c r="A26" s="2" t="s">
        <v>76</v>
      </c>
      <c r="B26" s="4"/>
      <c r="C26" s="4"/>
      <c r="D26" s="4"/>
      <c r="E26" s="4"/>
      <c r="F26" s="4"/>
      <c r="G26" s="4"/>
      <c r="H26" s="4"/>
      <c r="I26" s="4"/>
      <c r="J26" s="4"/>
      <c r="K26" s="7">
        <v>30782</v>
      </c>
      <c r="L26" s="7">
        <v>-10377</v>
      </c>
    </row>
    <row r="27" spans="1:12">
      <c r="A27" s="2" t="s">
        <v>386</v>
      </c>
      <c r="B27" s="4"/>
      <c r="C27" s="4"/>
      <c r="D27" s="4"/>
      <c r="E27" s="4"/>
      <c r="F27" s="7">
        <v>228442</v>
      </c>
      <c r="G27" s="4"/>
      <c r="H27" s="4"/>
      <c r="I27" s="4"/>
      <c r="J27" s="4"/>
      <c r="K27" s="7">
        <v>228442</v>
      </c>
      <c r="L27" s="4"/>
    </row>
    <row r="28" spans="1:12" ht="30">
      <c r="A28" s="2" t="s">
        <v>1406</v>
      </c>
      <c r="B28" s="4"/>
      <c r="C28" s="4"/>
      <c r="D28" s="4"/>
      <c r="E28" s="4"/>
      <c r="F28" s="4"/>
      <c r="G28" s="4"/>
      <c r="H28" s="4"/>
      <c r="I28" s="4"/>
      <c r="J28" s="4"/>
      <c r="K28" s="4"/>
      <c r="L28" s="4"/>
    </row>
    <row r="29" spans="1:12" ht="30">
      <c r="A29" s="3" t="s">
        <v>74</v>
      </c>
      <c r="B29" s="4"/>
      <c r="C29" s="4"/>
      <c r="D29" s="4"/>
      <c r="E29" s="4"/>
      <c r="F29" s="4"/>
      <c r="G29" s="4"/>
      <c r="H29" s="4"/>
      <c r="I29" s="4"/>
      <c r="J29" s="4"/>
      <c r="K29" s="4"/>
      <c r="L29" s="4"/>
    </row>
    <row r="30" spans="1:12">
      <c r="A30" s="2" t="s">
        <v>386</v>
      </c>
      <c r="B30" s="4"/>
      <c r="C30" s="4"/>
      <c r="D30" s="4"/>
      <c r="E30" s="4"/>
      <c r="F30" s="4"/>
      <c r="G30" s="4"/>
      <c r="H30" s="4"/>
      <c r="I30" s="7">
        <v>184750</v>
      </c>
      <c r="J30" s="4"/>
      <c r="K30" s="7">
        <v>184750</v>
      </c>
      <c r="L30" s="7">
        <v>155818</v>
      </c>
    </row>
    <row r="31" spans="1:12">
      <c r="A31" s="2" t="s">
        <v>75</v>
      </c>
      <c r="B31" s="4"/>
      <c r="C31" s="4"/>
      <c r="D31" s="4"/>
      <c r="E31" s="4"/>
      <c r="F31" s="4"/>
      <c r="G31" s="4"/>
      <c r="H31" s="4"/>
      <c r="I31" s="4"/>
      <c r="J31" s="4"/>
      <c r="K31" s="7">
        <v>23146</v>
      </c>
      <c r="L31" s="7">
        <v>50001</v>
      </c>
    </row>
    <row r="32" spans="1:12">
      <c r="A32" s="2" t="s">
        <v>83</v>
      </c>
      <c r="B32" s="4"/>
      <c r="C32" s="4"/>
      <c r="D32" s="4"/>
      <c r="E32" s="4"/>
      <c r="F32" s="4"/>
      <c r="G32" s="4"/>
      <c r="H32" s="4"/>
      <c r="I32" s="4"/>
      <c r="J32" s="4"/>
      <c r="K32" s="7">
        <v>-23097</v>
      </c>
      <c r="L32" s="7">
        <v>-21069</v>
      </c>
    </row>
    <row r="33" spans="1:12">
      <c r="A33" s="2" t="s">
        <v>386</v>
      </c>
      <c r="B33" s="4"/>
      <c r="C33" s="4"/>
      <c r="D33" s="4"/>
      <c r="E33" s="4"/>
      <c r="F33" s="7">
        <v>184799</v>
      </c>
      <c r="G33" s="4"/>
      <c r="H33" s="4"/>
      <c r="I33" s="4"/>
      <c r="J33" s="4"/>
      <c r="K33" s="7">
        <v>184799</v>
      </c>
      <c r="L33" s="7">
        <v>184750</v>
      </c>
    </row>
    <row r="34" spans="1:12" ht="30">
      <c r="A34" s="2" t="s">
        <v>1407</v>
      </c>
      <c r="B34" s="4"/>
      <c r="C34" s="4"/>
      <c r="D34" s="4"/>
      <c r="E34" s="4"/>
      <c r="F34" s="4"/>
      <c r="G34" s="4"/>
      <c r="H34" s="4"/>
      <c r="I34" s="4"/>
      <c r="J34" s="4"/>
      <c r="K34" s="4"/>
      <c r="L34" s="4"/>
    </row>
    <row r="35" spans="1:12" ht="30">
      <c r="A35" s="3" t="s">
        <v>74</v>
      </c>
      <c r="B35" s="4"/>
      <c r="C35" s="4"/>
      <c r="D35" s="4"/>
      <c r="E35" s="4"/>
      <c r="F35" s="4"/>
      <c r="G35" s="4"/>
      <c r="H35" s="4"/>
      <c r="I35" s="4"/>
      <c r="J35" s="4"/>
      <c r="K35" s="4"/>
      <c r="L35" s="4"/>
    </row>
    <row r="36" spans="1:12">
      <c r="A36" s="2" t="s">
        <v>386</v>
      </c>
      <c r="B36" s="4"/>
      <c r="C36" s="4"/>
      <c r="D36" s="4"/>
      <c r="E36" s="4"/>
      <c r="F36" s="4"/>
      <c r="G36" s="4"/>
      <c r="H36" s="4"/>
      <c r="I36" s="7">
        <v>-24880</v>
      </c>
      <c r="J36" s="4"/>
      <c r="K36" s="7">
        <v>-24880</v>
      </c>
      <c r="L36" s="7">
        <v>-14503</v>
      </c>
    </row>
    <row r="37" spans="1:12">
      <c r="A37" s="2" t="s">
        <v>76</v>
      </c>
      <c r="B37" s="4"/>
      <c r="C37" s="4"/>
      <c r="D37" s="4"/>
      <c r="E37" s="4"/>
      <c r="F37" s="4"/>
      <c r="G37" s="4"/>
      <c r="H37" s="4"/>
      <c r="I37" s="4"/>
      <c r="J37" s="4"/>
      <c r="K37" s="7">
        <v>30782</v>
      </c>
      <c r="L37" s="7">
        <v>-10377</v>
      </c>
    </row>
    <row r="38" spans="1:12">
      <c r="A38" s="2" t="s">
        <v>386</v>
      </c>
      <c r="B38" s="4"/>
      <c r="C38" s="4"/>
      <c r="D38" s="4"/>
      <c r="E38" s="4"/>
      <c r="F38" s="7">
        <v>5902</v>
      </c>
      <c r="G38" s="4"/>
      <c r="H38" s="4"/>
      <c r="I38" s="4"/>
      <c r="J38" s="4"/>
      <c r="K38" s="7">
        <v>5902</v>
      </c>
      <c r="L38" s="7">
        <v>-24880</v>
      </c>
    </row>
    <row r="39" spans="1:12" ht="30">
      <c r="A39" s="2" t="s">
        <v>858</v>
      </c>
      <c r="B39" s="4"/>
      <c r="C39" s="4"/>
      <c r="D39" s="4"/>
      <c r="E39" s="4"/>
      <c r="F39" s="4"/>
      <c r="G39" s="4"/>
      <c r="H39" s="4"/>
      <c r="I39" s="4"/>
      <c r="J39" s="4"/>
      <c r="K39" s="4"/>
      <c r="L39" s="4"/>
    </row>
    <row r="40" spans="1:12" ht="30">
      <c r="A40" s="3" t="s">
        <v>74</v>
      </c>
      <c r="B40" s="4"/>
      <c r="C40" s="4"/>
      <c r="D40" s="4"/>
      <c r="E40" s="4"/>
      <c r="F40" s="4"/>
      <c r="G40" s="4"/>
      <c r="H40" s="4"/>
      <c r="I40" s="4"/>
      <c r="J40" s="4"/>
      <c r="K40" s="4"/>
      <c r="L40" s="4"/>
    </row>
    <row r="41" spans="1:12">
      <c r="A41" s="2" t="s">
        <v>386</v>
      </c>
      <c r="B41" s="4"/>
      <c r="C41" s="4"/>
      <c r="D41" s="4"/>
      <c r="E41" s="7">
        <v>-4615</v>
      </c>
      <c r="F41" s="4"/>
      <c r="G41" s="4"/>
      <c r="H41" s="4"/>
      <c r="I41" s="4"/>
      <c r="J41" s="7">
        <v>-4615</v>
      </c>
      <c r="K41" s="4"/>
      <c r="L41" s="4"/>
    </row>
    <row r="42" spans="1:12">
      <c r="A42" s="2" t="s">
        <v>75</v>
      </c>
      <c r="B42" s="4"/>
      <c r="C42" s="4">
        <v>-25</v>
      </c>
      <c r="D42" s="4">
        <v>2</v>
      </c>
      <c r="E42" s="4">
        <v>-360</v>
      </c>
      <c r="F42" s="4">
        <v>112</v>
      </c>
      <c r="G42" s="4">
        <v>-320</v>
      </c>
      <c r="H42" s="4">
        <v>-75</v>
      </c>
      <c r="I42" s="4">
        <v>321</v>
      </c>
      <c r="J42" s="4"/>
      <c r="K42" s="4">
        <v>38</v>
      </c>
      <c r="L42" s="7">
        <v>1522</v>
      </c>
    </row>
    <row r="43" spans="1:12">
      <c r="A43" s="2" t="s">
        <v>76</v>
      </c>
      <c r="B43" s="4"/>
      <c r="C43" s="4"/>
      <c r="D43" s="4"/>
      <c r="E43" s="4"/>
      <c r="F43" s="4"/>
      <c r="G43" s="4"/>
      <c r="H43" s="4"/>
      <c r="I43" s="4"/>
      <c r="J43" s="4"/>
      <c r="K43" s="7">
        <v>1133</v>
      </c>
      <c r="L43" s="4">
        <v>-515</v>
      </c>
    </row>
    <row r="44" spans="1:12">
      <c r="A44" s="2" t="s">
        <v>386</v>
      </c>
      <c r="B44" s="4"/>
      <c r="C44" s="4"/>
      <c r="D44" s="4"/>
      <c r="E44" s="4"/>
      <c r="F44" s="7">
        <v>-4615</v>
      </c>
      <c r="G44" s="4"/>
      <c r="H44" s="4"/>
      <c r="I44" s="4"/>
      <c r="J44" s="4"/>
      <c r="K44" s="7">
        <v>-4615</v>
      </c>
      <c r="L44" s="4"/>
    </row>
    <row r="45" spans="1:12" ht="30">
      <c r="A45" s="2" t="s">
        <v>1408</v>
      </c>
      <c r="B45" s="4"/>
      <c r="C45" s="4"/>
      <c r="D45" s="4"/>
      <c r="E45" s="4"/>
      <c r="F45" s="4"/>
      <c r="G45" s="4"/>
      <c r="H45" s="4"/>
      <c r="I45" s="4"/>
      <c r="J45" s="4"/>
      <c r="K45" s="4"/>
      <c r="L45" s="4"/>
    </row>
    <row r="46" spans="1:12" ht="30">
      <c r="A46" s="3" t="s">
        <v>74</v>
      </c>
      <c r="B46" s="4"/>
      <c r="C46" s="4"/>
      <c r="D46" s="4"/>
      <c r="E46" s="4"/>
      <c r="F46" s="4"/>
      <c r="G46" s="4"/>
      <c r="H46" s="4"/>
      <c r="I46" s="4"/>
      <c r="J46" s="4"/>
      <c r="K46" s="4"/>
      <c r="L46" s="4"/>
    </row>
    <row r="47" spans="1:12">
      <c r="A47" s="2" t="s">
        <v>386</v>
      </c>
      <c r="B47" s="4"/>
      <c r="C47" s="4"/>
      <c r="D47" s="4"/>
      <c r="E47" s="4"/>
      <c r="F47" s="4"/>
      <c r="G47" s="4"/>
      <c r="H47" s="4"/>
      <c r="I47" s="7">
        <v>-3888</v>
      </c>
      <c r="J47" s="4"/>
      <c r="K47" s="7">
        <v>-3888</v>
      </c>
      <c r="L47" s="7">
        <v>-5410</v>
      </c>
    </row>
    <row r="48" spans="1:12">
      <c r="A48" s="2" t="s">
        <v>75</v>
      </c>
      <c r="B48" s="4"/>
      <c r="C48" s="4"/>
      <c r="D48" s="4"/>
      <c r="E48" s="4"/>
      <c r="F48" s="4"/>
      <c r="G48" s="4"/>
      <c r="H48" s="4"/>
      <c r="I48" s="4"/>
      <c r="J48" s="4"/>
      <c r="K48" s="4">
        <v>38</v>
      </c>
      <c r="L48" s="7">
        <v>1522</v>
      </c>
    </row>
    <row r="49" spans="1:12">
      <c r="A49" s="2" t="s">
        <v>83</v>
      </c>
      <c r="B49" s="4"/>
      <c r="C49" s="4"/>
      <c r="D49" s="4"/>
      <c r="E49" s="4"/>
      <c r="F49" s="4"/>
      <c r="G49" s="4"/>
      <c r="H49" s="4"/>
      <c r="I49" s="4"/>
      <c r="J49" s="4"/>
      <c r="K49" s="4">
        <v>0</v>
      </c>
      <c r="L49" s="4">
        <v>0</v>
      </c>
    </row>
    <row r="50" spans="1:12">
      <c r="A50" s="2" t="s">
        <v>386</v>
      </c>
      <c r="B50" s="4"/>
      <c r="C50" s="4"/>
      <c r="D50" s="4"/>
      <c r="E50" s="4"/>
      <c r="F50" s="7">
        <v>-3850</v>
      </c>
      <c r="G50" s="4"/>
      <c r="H50" s="4"/>
      <c r="I50" s="4"/>
      <c r="J50" s="4"/>
      <c r="K50" s="7">
        <v>-3850</v>
      </c>
      <c r="L50" s="7">
        <v>-3888</v>
      </c>
    </row>
    <row r="51" spans="1:12" ht="45">
      <c r="A51" s="2" t="s">
        <v>1409</v>
      </c>
      <c r="B51" s="4"/>
      <c r="C51" s="4"/>
      <c r="D51" s="4"/>
      <c r="E51" s="4"/>
      <c r="F51" s="4"/>
      <c r="G51" s="4"/>
      <c r="H51" s="4"/>
      <c r="I51" s="4"/>
      <c r="J51" s="4"/>
      <c r="K51" s="4"/>
      <c r="L51" s="4"/>
    </row>
    <row r="52" spans="1:12" ht="30">
      <c r="A52" s="3" t="s">
        <v>74</v>
      </c>
      <c r="B52" s="4"/>
      <c r="C52" s="4"/>
      <c r="D52" s="4"/>
      <c r="E52" s="4"/>
      <c r="F52" s="4"/>
      <c r="G52" s="4"/>
      <c r="H52" s="4"/>
      <c r="I52" s="4"/>
      <c r="J52" s="4"/>
      <c r="K52" s="4"/>
      <c r="L52" s="4"/>
    </row>
    <row r="53" spans="1:12">
      <c r="A53" s="2" t="s">
        <v>386</v>
      </c>
      <c r="B53" s="4"/>
      <c r="C53" s="4"/>
      <c r="D53" s="4"/>
      <c r="E53" s="4"/>
      <c r="F53" s="4"/>
      <c r="G53" s="4"/>
      <c r="H53" s="4"/>
      <c r="I53" s="7">
        <v>-1898</v>
      </c>
      <c r="J53" s="4"/>
      <c r="K53" s="7">
        <v>-1898</v>
      </c>
      <c r="L53" s="7">
        <v>-1383</v>
      </c>
    </row>
    <row r="54" spans="1:12">
      <c r="A54" s="2" t="s">
        <v>76</v>
      </c>
      <c r="B54" s="4"/>
      <c r="C54" s="4"/>
      <c r="D54" s="4"/>
      <c r="E54" s="4"/>
      <c r="F54" s="4"/>
      <c r="G54" s="4"/>
      <c r="H54" s="4"/>
      <c r="I54" s="4"/>
      <c r="J54" s="4"/>
      <c r="K54" s="7">
        <v>1133</v>
      </c>
      <c r="L54" s="4">
        <v>-515</v>
      </c>
    </row>
    <row r="55" spans="1:12">
      <c r="A55" s="2" t="s">
        <v>386</v>
      </c>
      <c r="B55" s="4"/>
      <c r="C55" s="4"/>
      <c r="D55" s="4"/>
      <c r="E55" s="4"/>
      <c r="F55" s="6">
        <v>-765</v>
      </c>
      <c r="G55" s="4"/>
      <c r="H55" s="4"/>
      <c r="I55" s="4"/>
      <c r="J55" s="4"/>
      <c r="K55" s="6">
        <v>-765</v>
      </c>
      <c r="L55" s="6">
        <v>-189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ustomHeight="1">
      <c r="A1" s="8" t="s">
        <v>1410</v>
      </c>
      <c r="B1" s="8" t="s">
        <v>2</v>
      </c>
      <c r="C1" s="8"/>
      <c r="D1" s="8"/>
    </row>
    <row r="2" spans="1:4">
      <c r="A2" s="8"/>
      <c r="B2" s="1" t="s">
        <v>3</v>
      </c>
      <c r="C2" s="1" t="s">
        <v>31</v>
      </c>
      <c r="D2" s="1" t="s">
        <v>98</v>
      </c>
    </row>
    <row r="3" spans="1:4" ht="30">
      <c r="A3" s="3" t="s">
        <v>887</v>
      </c>
      <c r="B3" s="4"/>
      <c r="C3" s="4"/>
      <c r="D3" s="4"/>
    </row>
    <row r="4" spans="1:4">
      <c r="A4" s="2" t="s">
        <v>100</v>
      </c>
      <c r="B4" s="9">
        <v>0.48</v>
      </c>
      <c r="C4" s="9">
        <v>0.48</v>
      </c>
      <c r="D4" s="9">
        <v>0.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2</v>
      </c>
      <c r="C1" s="8"/>
      <c r="D1" s="8"/>
    </row>
    <row r="2" spans="1:4" ht="30">
      <c r="A2" s="1" t="s">
        <v>30</v>
      </c>
      <c r="B2" s="1" t="s">
        <v>3</v>
      </c>
      <c r="C2" s="1" t="s">
        <v>31</v>
      </c>
      <c r="D2" s="1" t="s">
        <v>98</v>
      </c>
    </row>
    <row r="3" spans="1:4" ht="30">
      <c r="A3" s="3" t="s">
        <v>130</v>
      </c>
      <c r="B3" s="4"/>
      <c r="C3" s="4"/>
      <c r="D3" s="4"/>
    </row>
    <row r="4" spans="1:4">
      <c r="A4" s="2" t="s">
        <v>75</v>
      </c>
      <c r="B4" s="6">
        <v>46596</v>
      </c>
      <c r="C4" s="6">
        <v>23184</v>
      </c>
      <c r="D4" s="6">
        <v>51523</v>
      </c>
    </row>
    <row r="5" spans="1:4" ht="45">
      <c r="A5" s="3" t="s">
        <v>131</v>
      </c>
      <c r="B5" s="4"/>
      <c r="C5" s="4"/>
      <c r="D5" s="4"/>
    </row>
    <row r="6" spans="1:4">
      <c r="A6" s="2" t="s">
        <v>132</v>
      </c>
      <c r="B6" s="7">
        <v>16327</v>
      </c>
      <c r="C6" s="7">
        <v>14727</v>
      </c>
      <c r="D6" s="7">
        <v>14632</v>
      </c>
    </row>
    <row r="7" spans="1:4" ht="30">
      <c r="A7" s="2" t="s">
        <v>133</v>
      </c>
      <c r="B7" s="7">
        <v>3715</v>
      </c>
      <c r="C7" s="7">
        <v>1634</v>
      </c>
      <c r="D7" s="7">
        <v>1915</v>
      </c>
    </row>
    <row r="8" spans="1:4">
      <c r="A8" s="2" t="s">
        <v>134</v>
      </c>
      <c r="B8" s="4">
        <v>-269</v>
      </c>
      <c r="C8" s="7">
        <v>3529</v>
      </c>
      <c r="D8" s="7">
        <v>4393</v>
      </c>
    </row>
    <row r="9" spans="1:4">
      <c r="A9" s="2" t="s">
        <v>135</v>
      </c>
      <c r="B9" s="4">
        <v>347</v>
      </c>
      <c r="C9" s="4">
        <v>0</v>
      </c>
      <c r="D9" s="4">
        <v>477</v>
      </c>
    </row>
    <row r="10" spans="1:4" ht="30">
      <c r="A10" s="2" t="s">
        <v>136</v>
      </c>
      <c r="B10" s="7">
        <v>-6640</v>
      </c>
      <c r="C10" s="7">
        <v>-4578</v>
      </c>
      <c r="D10" s="7">
        <v>1338</v>
      </c>
    </row>
    <row r="11" spans="1:4">
      <c r="A11" s="2" t="s">
        <v>82</v>
      </c>
      <c r="B11" s="7">
        <v>8062</v>
      </c>
      <c r="C11" s="7">
        <v>10473</v>
      </c>
      <c r="D11" s="7">
        <v>10356</v>
      </c>
    </row>
    <row r="12" spans="1:4">
      <c r="A12" s="2" t="s">
        <v>108</v>
      </c>
      <c r="B12" s="4">
        <v>0</v>
      </c>
      <c r="C12" s="7">
        <v>8900</v>
      </c>
      <c r="D12" s="4">
        <v>0</v>
      </c>
    </row>
    <row r="13" spans="1:4">
      <c r="A13" s="2" t="s">
        <v>137</v>
      </c>
      <c r="B13" s="4">
        <v>466</v>
      </c>
      <c r="C13" s="4">
        <v>153</v>
      </c>
      <c r="D13" s="4">
        <v>-412</v>
      </c>
    </row>
    <row r="14" spans="1:4" ht="30">
      <c r="A14" s="3" t="s">
        <v>138</v>
      </c>
      <c r="B14" s="4"/>
      <c r="C14" s="4"/>
      <c r="D14" s="4"/>
    </row>
    <row r="15" spans="1:4">
      <c r="A15" s="2" t="s">
        <v>139</v>
      </c>
      <c r="B15" s="7">
        <v>-11224</v>
      </c>
      <c r="C15" s="7">
        <v>2455</v>
      </c>
      <c r="D15" s="7">
        <v>9134</v>
      </c>
    </row>
    <row r="16" spans="1:4">
      <c r="A16" s="2" t="s">
        <v>35</v>
      </c>
      <c r="B16" s="7">
        <v>-21302</v>
      </c>
      <c r="C16" s="4">
        <v>958</v>
      </c>
      <c r="D16" s="7">
        <v>1019</v>
      </c>
    </row>
    <row r="17" spans="1:4">
      <c r="A17" s="2" t="s">
        <v>47</v>
      </c>
      <c r="B17" s="7">
        <v>23002</v>
      </c>
      <c r="C17" s="7">
        <v>6204</v>
      </c>
      <c r="D17" s="7">
        <v>-1641</v>
      </c>
    </row>
    <row r="18" spans="1:4">
      <c r="A18" s="2" t="s">
        <v>140</v>
      </c>
      <c r="B18" s="7">
        <v>-5528</v>
      </c>
      <c r="C18" s="7">
        <v>15663</v>
      </c>
      <c r="D18" s="7">
        <v>-13782</v>
      </c>
    </row>
    <row r="19" spans="1:4">
      <c r="A19" s="2" t="s">
        <v>141</v>
      </c>
      <c r="B19" s="7">
        <v>-3601</v>
      </c>
      <c r="C19" s="4">
        <v>414</v>
      </c>
      <c r="D19" s="7">
        <v>-3920</v>
      </c>
    </row>
    <row r="20" spans="1:4">
      <c r="A20" s="2" t="s">
        <v>49</v>
      </c>
      <c r="B20" s="7">
        <v>-6971</v>
      </c>
      <c r="C20" s="7">
        <v>-8123</v>
      </c>
      <c r="D20" s="4">
        <v>788</v>
      </c>
    </row>
    <row r="21" spans="1:4">
      <c r="A21" s="2" t="s">
        <v>142</v>
      </c>
      <c r="B21" s="7">
        <v>45258</v>
      </c>
      <c r="C21" s="7">
        <v>-20979</v>
      </c>
      <c r="D21" s="7">
        <v>-5252</v>
      </c>
    </row>
    <row r="22" spans="1:4">
      <c r="A22" s="2" t="s">
        <v>143</v>
      </c>
      <c r="B22" s="7">
        <v>88227</v>
      </c>
      <c r="C22" s="7">
        <v>54614</v>
      </c>
      <c r="D22" s="7">
        <v>70568</v>
      </c>
    </row>
    <row r="23" spans="1:4" ht="30">
      <c r="A23" s="3" t="s">
        <v>144</v>
      </c>
      <c r="B23" s="4"/>
      <c r="C23" s="4"/>
      <c r="D23" s="4"/>
    </row>
    <row r="24" spans="1:4" ht="30">
      <c r="A24" s="2" t="s">
        <v>950</v>
      </c>
      <c r="B24" s="7">
        <v>-135250</v>
      </c>
      <c r="C24" s="7">
        <v>-29379</v>
      </c>
      <c r="D24" s="7">
        <v>-23001</v>
      </c>
    </row>
    <row r="25" spans="1:4" ht="30">
      <c r="A25" s="3" t="s">
        <v>149</v>
      </c>
      <c r="B25" s="4"/>
      <c r="C25" s="4"/>
      <c r="D25" s="4"/>
    </row>
    <row r="26" spans="1:4">
      <c r="A26" s="2" t="s">
        <v>953</v>
      </c>
      <c r="B26" s="7">
        <v>57265</v>
      </c>
      <c r="C26" s="7">
        <v>-43508</v>
      </c>
      <c r="D26" s="7">
        <v>-45791</v>
      </c>
    </row>
    <row r="27" spans="1:4" ht="30">
      <c r="A27" s="2" t="s">
        <v>158</v>
      </c>
      <c r="B27" s="7">
        <v>-3247</v>
      </c>
      <c r="C27" s="4">
        <v>343</v>
      </c>
      <c r="D27" s="4">
        <v>-83</v>
      </c>
    </row>
    <row r="28" spans="1:4" ht="30">
      <c r="A28" s="2" t="s">
        <v>159</v>
      </c>
      <c r="B28" s="7">
        <v>6995</v>
      </c>
      <c r="C28" s="7">
        <v>-17930</v>
      </c>
      <c r="D28" s="7">
        <v>1693</v>
      </c>
    </row>
    <row r="29" spans="1:4" ht="30">
      <c r="A29" s="2" t="s">
        <v>160</v>
      </c>
      <c r="B29" s="7">
        <v>12026</v>
      </c>
      <c r="C29" s="7">
        <v>29956</v>
      </c>
      <c r="D29" s="7">
        <v>28263</v>
      </c>
    </row>
    <row r="30" spans="1:4" ht="30">
      <c r="A30" s="2" t="s">
        <v>161</v>
      </c>
      <c r="B30" s="7">
        <v>19021</v>
      </c>
      <c r="C30" s="7">
        <v>12026</v>
      </c>
      <c r="D30" s="7">
        <v>29956</v>
      </c>
    </row>
    <row r="31" spans="1:4">
      <c r="A31" s="2" t="s">
        <v>857</v>
      </c>
      <c r="B31" s="4"/>
      <c r="C31" s="4"/>
      <c r="D31" s="4"/>
    </row>
    <row r="32" spans="1:4" ht="30">
      <c r="A32" s="3" t="s">
        <v>130</v>
      </c>
      <c r="B32" s="4"/>
      <c r="C32" s="4"/>
      <c r="D32" s="4"/>
    </row>
    <row r="33" spans="1:4">
      <c r="A33" s="2" t="s">
        <v>75</v>
      </c>
      <c r="B33" s="4"/>
      <c r="C33" s="7">
        <v>23146</v>
      </c>
      <c r="D33" s="7">
        <v>50001</v>
      </c>
    </row>
    <row r="34" spans="1:4" ht="45">
      <c r="A34" s="3" t="s">
        <v>131</v>
      </c>
      <c r="B34" s="4"/>
      <c r="C34" s="4"/>
      <c r="D34" s="4"/>
    </row>
    <row r="35" spans="1:4">
      <c r="A35" s="2" t="s">
        <v>132</v>
      </c>
      <c r="B35" s="4"/>
      <c r="C35" s="7">
        <v>14727</v>
      </c>
      <c r="D35" s="7">
        <v>14632</v>
      </c>
    </row>
    <row r="36" spans="1:4" ht="30">
      <c r="A36" s="2" t="s">
        <v>133</v>
      </c>
      <c r="B36" s="4"/>
      <c r="C36" s="7">
        <v>1634</v>
      </c>
      <c r="D36" s="7">
        <v>1915</v>
      </c>
    </row>
    <row r="37" spans="1:4">
      <c r="A37" s="2" t="s">
        <v>134</v>
      </c>
      <c r="B37" s="4"/>
      <c r="C37" s="7">
        <v>3532</v>
      </c>
      <c r="D37" s="7">
        <v>4393</v>
      </c>
    </row>
    <row r="38" spans="1:4">
      <c r="A38" s="2" t="s">
        <v>135</v>
      </c>
      <c r="B38" s="4"/>
      <c r="C38" s="4">
        <v>0</v>
      </c>
      <c r="D38" s="4">
        <v>477</v>
      </c>
    </row>
    <row r="39" spans="1:4" ht="30">
      <c r="A39" s="2" t="s">
        <v>136</v>
      </c>
      <c r="B39" s="4"/>
      <c r="C39" s="7">
        <v>-4578</v>
      </c>
      <c r="D39" s="7">
        <v>1338</v>
      </c>
    </row>
    <row r="40" spans="1:4">
      <c r="A40" s="2" t="s">
        <v>82</v>
      </c>
      <c r="B40" s="4"/>
      <c r="C40" s="7">
        <v>10473</v>
      </c>
      <c r="D40" s="7">
        <v>10356</v>
      </c>
    </row>
    <row r="41" spans="1:4">
      <c r="A41" s="2" t="s">
        <v>108</v>
      </c>
      <c r="B41" s="4"/>
      <c r="C41" s="7">
        <v>8900</v>
      </c>
      <c r="D41" s="4">
        <v>0</v>
      </c>
    </row>
    <row r="42" spans="1:4">
      <c r="A42" s="2" t="s">
        <v>137</v>
      </c>
      <c r="B42" s="4"/>
      <c r="C42" s="4">
        <v>153</v>
      </c>
      <c r="D42" s="4">
        <v>-412</v>
      </c>
    </row>
    <row r="43" spans="1:4" ht="30">
      <c r="A43" s="3" t="s">
        <v>138</v>
      </c>
      <c r="B43" s="4"/>
      <c r="C43" s="4"/>
      <c r="D43" s="4"/>
    </row>
    <row r="44" spans="1:4">
      <c r="A44" s="2" t="s">
        <v>139</v>
      </c>
      <c r="B44" s="4"/>
      <c r="C44" s="7">
        <v>2039</v>
      </c>
      <c r="D44" s="7">
        <v>20131</v>
      </c>
    </row>
    <row r="45" spans="1:4">
      <c r="A45" s="2" t="s">
        <v>35</v>
      </c>
      <c r="B45" s="4"/>
      <c r="C45" s="7">
        <v>1431</v>
      </c>
      <c r="D45" s="7">
        <v>-7512</v>
      </c>
    </row>
    <row r="46" spans="1:4">
      <c r="A46" s="2" t="s">
        <v>47</v>
      </c>
      <c r="B46" s="4"/>
      <c r="C46" s="7">
        <v>6204</v>
      </c>
      <c r="D46" s="4">
        <v>-563</v>
      </c>
    </row>
    <row r="47" spans="1:4">
      <c r="A47" s="2" t="s">
        <v>140</v>
      </c>
      <c r="B47" s="4"/>
      <c r="C47" s="7">
        <v>15345</v>
      </c>
      <c r="D47" s="7">
        <v>-15831</v>
      </c>
    </row>
    <row r="48" spans="1:4">
      <c r="A48" s="2" t="s">
        <v>141</v>
      </c>
      <c r="B48" s="4"/>
      <c r="C48" s="4">
        <v>414</v>
      </c>
      <c r="D48" s="7">
        <v>-3920</v>
      </c>
    </row>
    <row r="49" spans="1:4">
      <c r="A49" s="2" t="s">
        <v>49</v>
      </c>
      <c r="B49" s="4"/>
      <c r="C49" s="7">
        <v>-7827</v>
      </c>
      <c r="D49" s="4">
        <v>815</v>
      </c>
    </row>
    <row r="50" spans="1:4">
      <c r="A50" s="2" t="s">
        <v>142</v>
      </c>
      <c r="B50" s="4"/>
      <c r="C50" s="7">
        <v>-20979</v>
      </c>
      <c r="D50" s="7">
        <v>-5252</v>
      </c>
    </row>
    <row r="51" spans="1:4">
      <c r="A51" s="2" t="s">
        <v>143</v>
      </c>
      <c r="B51" s="4"/>
      <c r="C51" s="7">
        <v>54614</v>
      </c>
      <c r="D51" s="7">
        <v>70568</v>
      </c>
    </row>
    <row r="52" spans="1:4" ht="30">
      <c r="A52" s="3" t="s">
        <v>144</v>
      </c>
      <c r="B52" s="4"/>
      <c r="C52" s="4"/>
      <c r="D52" s="4"/>
    </row>
    <row r="53" spans="1:4" ht="30">
      <c r="A53" s="2" t="s">
        <v>950</v>
      </c>
      <c r="B53" s="4"/>
      <c r="C53" s="7">
        <v>-29379</v>
      </c>
      <c r="D53" s="7">
        <v>-23001</v>
      </c>
    </row>
    <row r="54" spans="1:4" ht="30">
      <c r="A54" s="3" t="s">
        <v>149</v>
      </c>
      <c r="B54" s="4"/>
      <c r="C54" s="4"/>
      <c r="D54" s="4"/>
    </row>
    <row r="55" spans="1:4">
      <c r="A55" s="2" t="s">
        <v>953</v>
      </c>
      <c r="B55" s="4"/>
      <c r="C55" s="7">
        <v>-43508</v>
      </c>
      <c r="D55" s="7">
        <v>-45791</v>
      </c>
    </row>
    <row r="56" spans="1:4" ht="30">
      <c r="A56" s="2" t="s">
        <v>158</v>
      </c>
      <c r="B56" s="4"/>
      <c r="C56" s="4">
        <v>343</v>
      </c>
      <c r="D56" s="4">
        <v>-83</v>
      </c>
    </row>
    <row r="57" spans="1:4" ht="30">
      <c r="A57" s="2" t="s">
        <v>159</v>
      </c>
      <c r="B57" s="4"/>
      <c r="C57" s="7">
        <v>-17930</v>
      </c>
      <c r="D57" s="7">
        <v>1693</v>
      </c>
    </row>
    <row r="58" spans="1:4" ht="30">
      <c r="A58" s="2" t="s">
        <v>160</v>
      </c>
      <c r="B58" s="7">
        <v>12026</v>
      </c>
      <c r="C58" s="7">
        <v>29956</v>
      </c>
      <c r="D58" s="7">
        <v>28263</v>
      </c>
    </row>
    <row r="59" spans="1:4" ht="30">
      <c r="A59" s="2" t="s">
        <v>161</v>
      </c>
      <c r="B59" s="4"/>
      <c r="C59" s="7">
        <v>12026</v>
      </c>
      <c r="D59" s="7">
        <v>29956</v>
      </c>
    </row>
    <row r="60" spans="1:4" ht="30">
      <c r="A60" s="2" t="s">
        <v>858</v>
      </c>
      <c r="B60" s="4"/>
      <c r="C60" s="4"/>
      <c r="D60" s="4"/>
    </row>
    <row r="61" spans="1:4" ht="30">
      <c r="A61" s="3" t="s">
        <v>130</v>
      </c>
      <c r="B61" s="4"/>
      <c r="C61" s="4"/>
      <c r="D61" s="4"/>
    </row>
    <row r="62" spans="1:4">
      <c r="A62" s="2" t="s">
        <v>75</v>
      </c>
      <c r="B62" s="4"/>
      <c r="C62" s="4">
        <v>38</v>
      </c>
      <c r="D62" s="7">
        <v>1522</v>
      </c>
    </row>
    <row r="63" spans="1:4" ht="45">
      <c r="A63" s="3" t="s">
        <v>131</v>
      </c>
      <c r="B63" s="4"/>
      <c r="C63" s="4"/>
      <c r="D63" s="4"/>
    </row>
    <row r="64" spans="1:4">
      <c r="A64" s="2" t="s">
        <v>132</v>
      </c>
      <c r="B64" s="4"/>
      <c r="C64" s="4">
        <v>0</v>
      </c>
      <c r="D64" s="4">
        <v>0</v>
      </c>
    </row>
    <row r="65" spans="1:4" ht="30">
      <c r="A65" s="2" t="s">
        <v>133</v>
      </c>
      <c r="B65" s="4"/>
      <c r="C65" s="4">
        <v>0</v>
      </c>
      <c r="D65" s="4">
        <v>0</v>
      </c>
    </row>
    <row r="66" spans="1:4">
      <c r="A66" s="2" t="s">
        <v>134</v>
      </c>
      <c r="B66" s="4"/>
      <c r="C66" s="4">
        <v>-3</v>
      </c>
      <c r="D66" s="4">
        <v>0</v>
      </c>
    </row>
    <row r="67" spans="1:4">
      <c r="A67" s="2" t="s">
        <v>135</v>
      </c>
      <c r="B67" s="4"/>
      <c r="C67" s="4">
        <v>0</v>
      </c>
      <c r="D67" s="4">
        <v>0</v>
      </c>
    </row>
    <row r="68" spans="1:4" ht="30">
      <c r="A68" s="2" t="s">
        <v>136</v>
      </c>
      <c r="B68" s="4"/>
      <c r="C68" s="4">
        <v>0</v>
      </c>
      <c r="D68" s="4">
        <v>0</v>
      </c>
    </row>
    <row r="69" spans="1:4">
      <c r="A69" s="2" t="s">
        <v>82</v>
      </c>
      <c r="B69" s="4"/>
      <c r="C69" s="4">
        <v>0</v>
      </c>
      <c r="D69" s="4">
        <v>0</v>
      </c>
    </row>
    <row r="70" spans="1:4">
      <c r="A70" s="2" t="s">
        <v>108</v>
      </c>
      <c r="B70" s="4"/>
      <c r="C70" s="4">
        <v>0</v>
      </c>
      <c r="D70" s="4">
        <v>0</v>
      </c>
    </row>
    <row r="71" spans="1:4">
      <c r="A71" s="2" t="s">
        <v>137</v>
      </c>
      <c r="B71" s="4"/>
      <c r="C71" s="4">
        <v>0</v>
      </c>
      <c r="D71" s="4">
        <v>0</v>
      </c>
    </row>
    <row r="72" spans="1:4" ht="30">
      <c r="A72" s="3" t="s">
        <v>138</v>
      </c>
      <c r="B72" s="4"/>
      <c r="C72" s="4"/>
      <c r="D72" s="4"/>
    </row>
    <row r="73" spans="1:4">
      <c r="A73" s="2" t="s">
        <v>139</v>
      </c>
      <c r="B73" s="4"/>
      <c r="C73" s="4">
        <v>416</v>
      </c>
      <c r="D73" s="7">
        <v>-10997</v>
      </c>
    </row>
    <row r="74" spans="1:4">
      <c r="A74" s="2" t="s">
        <v>35</v>
      </c>
      <c r="B74" s="4"/>
      <c r="C74" s="4">
        <v>-473</v>
      </c>
      <c r="D74" s="7">
        <v>8531</v>
      </c>
    </row>
    <row r="75" spans="1:4">
      <c r="A75" s="2" t="s">
        <v>47</v>
      </c>
      <c r="B75" s="4"/>
      <c r="C75" s="4">
        <v>0</v>
      </c>
      <c r="D75" s="7">
        <v>-1078</v>
      </c>
    </row>
    <row r="76" spans="1:4">
      <c r="A76" s="2" t="s">
        <v>140</v>
      </c>
      <c r="B76" s="4"/>
      <c r="C76" s="4">
        <v>318</v>
      </c>
      <c r="D76" s="7">
        <v>2049</v>
      </c>
    </row>
    <row r="77" spans="1:4">
      <c r="A77" s="2" t="s">
        <v>141</v>
      </c>
      <c r="B77" s="4"/>
      <c r="C77" s="4">
        <v>0</v>
      </c>
      <c r="D77" s="4">
        <v>0</v>
      </c>
    </row>
    <row r="78" spans="1:4">
      <c r="A78" s="2" t="s">
        <v>49</v>
      </c>
      <c r="B78" s="4"/>
      <c r="C78" s="4">
        <v>-296</v>
      </c>
      <c r="D78" s="4">
        <v>-27</v>
      </c>
    </row>
    <row r="79" spans="1:4">
      <c r="A79" s="2" t="s">
        <v>142</v>
      </c>
      <c r="B79" s="4"/>
      <c r="C79" s="4">
        <v>0</v>
      </c>
      <c r="D79" s="4">
        <v>0</v>
      </c>
    </row>
    <row r="80" spans="1:4">
      <c r="A80" s="2" t="s">
        <v>143</v>
      </c>
      <c r="B80" s="4"/>
      <c r="C80" s="4">
        <v>0</v>
      </c>
      <c r="D80" s="4">
        <v>0</v>
      </c>
    </row>
    <row r="81" spans="1:4" ht="30">
      <c r="A81" s="3" t="s">
        <v>144</v>
      </c>
      <c r="B81" s="4"/>
      <c r="C81" s="4"/>
      <c r="D81" s="4"/>
    </row>
    <row r="82" spans="1:4" ht="30">
      <c r="A82" s="2" t="s">
        <v>950</v>
      </c>
      <c r="B82" s="4"/>
      <c r="C82" s="4">
        <v>0</v>
      </c>
      <c r="D82" s="4">
        <v>0</v>
      </c>
    </row>
    <row r="83" spans="1:4" ht="30">
      <c r="A83" s="3" t="s">
        <v>149</v>
      </c>
      <c r="B83" s="4"/>
      <c r="C83" s="4"/>
      <c r="D83" s="4"/>
    </row>
    <row r="84" spans="1:4">
      <c r="A84" s="2" t="s">
        <v>953</v>
      </c>
      <c r="B84" s="4"/>
      <c r="C84" s="4">
        <v>0</v>
      </c>
      <c r="D84" s="4">
        <v>0</v>
      </c>
    </row>
    <row r="85" spans="1:4" ht="30">
      <c r="A85" s="2" t="s">
        <v>158</v>
      </c>
      <c r="B85" s="4"/>
      <c r="C85" s="4">
        <v>0</v>
      </c>
      <c r="D85" s="4">
        <v>0</v>
      </c>
    </row>
    <row r="86" spans="1:4" ht="30">
      <c r="A86" s="2" t="s">
        <v>159</v>
      </c>
      <c r="B86" s="4"/>
      <c r="C86" s="4">
        <v>0</v>
      </c>
      <c r="D86" s="4">
        <v>0</v>
      </c>
    </row>
    <row r="87" spans="1:4" ht="30">
      <c r="A87" s="2" t="s">
        <v>160</v>
      </c>
      <c r="B87" s="4">
        <v>0</v>
      </c>
      <c r="C87" s="4">
        <v>0</v>
      </c>
      <c r="D87" s="4">
        <v>0</v>
      </c>
    </row>
    <row r="88" spans="1:4" ht="30">
      <c r="A88" s="2" t="s">
        <v>161</v>
      </c>
      <c r="B88" s="4"/>
      <c r="C88" s="6">
        <v>0</v>
      </c>
      <c r="D88" s="6">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412</v>
      </c>
      <c r="B1" s="8" t="s">
        <v>2</v>
      </c>
      <c r="C1" s="8"/>
      <c r="D1" s="8"/>
      <c r="E1" s="1" t="s">
        <v>1413</v>
      </c>
    </row>
    <row r="2" spans="1:5">
      <c r="A2" s="8"/>
      <c r="B2" s="1" t="s">
        <v>3</v>
      </c>
      <c r="C2" s="1" t="s">
        <v>31</v>
      </c>
      <c r="D2" s="1" t="s">
        <v>98</v>
      </c>
      <c r="E2" s="1" t="s">
        <v>1414</v>
      </c>
    </row>
    <row r="3" spans="1:5">
      <c r="A3" s="3" t="s">
        <v>958</v>
      </c>
      <c r="B3" s="4"/>
      <c r="C3" s="4"/>
      <c r="D3" s="4"/>
      <c r="E3" s="4"/>
    </row>
    <row r="4" spans="1:5">
      <c r="A4" s="2" t="s">
        <v>100</v>
      </c>
      <c r="B4" s="9">
        <v>0.48</v>
      </c>
      <c r="C4" s="9">
        <v>0.48</v>
      </c>
      <c r="D4" s="9">
        <v>0.44</v>
      </c>
      <c r="E4" s="4"/>
    </row>
    <row r="5" spans="1:5">
      <c r="A5" s="2" t="s">
        <v>1415</v>
      </c>
      <c r="B5" s="4"/>
      <c r="C5" s="4"/>
      <c r="D5" s="4"/>
      <c r="E5" s="4"/>
    </row>
    <row r="6" spans="1:5">
      <c r="A6" s="3" t="s">
        <v>958</v>
      </c>
      <c r="B6" s="4"/>
      <c r="C6" s="4"/>
      <c r="D6" s="4"/>
      <c r="E6" s="4"/>
    </row>
    <row r="7" spans="1:5" ht="45">
      <c r="A7" s="2" t="s">
        <v>1416</v>
      </c>
      <c r="B7" s="4"/>
      <c r="C7" s="4"/>
      <c r="D7" s="4"/>
      <c r="E7" s="7">
        <v>248000</v>
      </c>
    </row>
    <row r="8" spans="1:5">
      <c r="A8" s="2" t="s">
        <v>100</v>
      </c>
      <c r="B8" s="4"/>
      <c r="C8" s="4"/>
      <c r="D8" s="4"/>
      <c r="E8" s="9">
        <v>0.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30" customHeight="1">
      <c r="A1" s="8" t="s">
        <v>1417</v>
      </c>
      <c r="B1" s="8" t="s">
        <v>2</v>
      </c>
      <c r="C1" s="8"/>
      <c r="D1" s="8"/>
      <c r="E1" s="8"/>
      <c r="F1" s="8"/>
      <c r="G1" s="8"/>
    </row>
    <row r="2" spans="1:7" ht="15" customHeight="1">
      <c r="A2" s="8"/>
      <c r="B2" s="8" t="s">
        <v>3</v>
      </c>
      <c r="C2" s="8"/>
      <c r="D2" s="8" t="s">
        <v>31</v>
      </c>
      <c r="E2" s="8"/>
      <c r="F2" s="8" t="s">
        <v>98</v>
      </c>
      <c r="G2" s="8"/>
    </row>
    <row r="3" spans="1:7">
      <c r="A3" s="2" t="s">
        <v>1124</v>
      </c>
      <c r="B3" s="4"/>
      <c r="C3" s="4"/>
      <c r="D3" s="4"/>
      <c r="E3" s="4"/>
      <c r="F3" s="4"/>
      <c r="G3" s="4"/>
    </row>
    <row r="4" spans="1:7" ht="30">
      <c r="A4" s="3" t="s">
        <v>1418</v>
      </c>
      <c r="B4" s="4"/>
      <c r="C4" s="4"/>
      <c r="D4" s="4"/>
      <c r="E4" s="4"/>
      <c r="F4" s="4"/>
      <c r="G4" s="4"/>
    </row>
    <row r="5" spans="1:7">
      <c r="A5" s="2" t="s">
        <v>1419</v>
      </c>
      <c r="B5" s="6">
        <v>5677000</v>
      </c>
      <c r="C5" s="4"/>
      <c r="D5" s="6">
        <v>5514000</v>
      </c>
      <c r="E5" s="4"/>
      <c r="F5" s="6">
        <v>4203000</v>
      </c>
      <c r="G5" s="4"/>
    </row>
    <row r="6" spans="1:7" ht="30">
      <c r="A6" s="2" t="s">
        <v>1420</v>
      </c>
      <c r="B6" s="7">
        <v>2494000</v>
      </c>
      <c r="C6" s="4"/>
      <c r="D6" s="7">
        <v>1253000</v>
      </c>
      <c r="E6" s="4"/>
      <c r="F6" s="7">
        <v>1443000</v>
      </c>
      <c r="G6" s="4"/>
    </row>
    <row r="7" spans="1:7">
      <c r="A7" s="2" t="s">
        <v>971</v>
      </c>
      <c r="B7" s="7">
        <v>972000</v>
      </c>
      <c r="C7" s="4"/>
      <c r="D7" s="7">
        <v>1072000</v>
      </c>
      <c r="E7" s="4"/>
      <c r="F7" s="7">
        <v>133000</v>
      </c>
      <c r="G7" s="4"/>
    </row>
    <row r="8" spans="1:7" ht="17.25">
      <c r="A8" s="2" t="s">
        <v>279</v>
      </c>
      <c r="B8" s="7">
        <v>-2000</v>
      </c>
      <c r="C8" s="130" t="s">
        <v>1366</v>
      </c>
      <c r="D8" s="7">
        <v>-18000</v>
      </c>
      <c r="E8" s="130" t="s">
        <v>1366</v>
      </c>
      <c r="F8" s="7">
        <v>1000</v>
      </c>
      <c r="G8" s="130" t="s">
        <v>1366</v>
      </c>
    </row>
    <row r="9" spans="1:7">
      <c r="A9" s="2" t="s">
        <v>1421</v>
      </c>
      <c r="B9" s="7">
        <v>7197000</v>
      </c>
      <c r="C9" s="4"/>
      <c r="D9" s="7">
        <v>5677000</v>
      </c>
      <c r="E9" s="4"/>
      <c r="F9" s="7">
        <v>5514000</v>
      </c>
      <c r="G9" s="4"/>
    </row>
    <row r="10" spans="1:7">
      <c r="A10" s="2" t="s">
        <v>1422</v>
      </c>
      <c r="B10" s="4"/>
      <c r="C10" s="4"/>
      <c r="D10" s="4"/>
      <c r="E10" s="4"/>
      <c r="F10" s="4"/>
      <c r="G10" s="4"/>
    </row>
    <row r="11" spans="1:7" ht="30">
      <c r="A11" s="3" t="s">
        <v>1418</v>
      </c>
      <c r="B11" s="4"/>
      <c r="C11" s="4"/>
      <c r="D11" s="4"/>
      <c r="E11" s="4"/>
      <c r="F11" s="4"/>
      <c r="G11" s="4"/>
    </row>
    <row r="12" spans="1:7">
      <c r="A12" s="2" t="s">
        <v>1419</v>
      </c>
      <c r="B12" s="7">
        <v>7202000</v>
      </c>
      <c r="C12" s="4"/>
      <c r="D12" s="7">
        <v>6916000</v>
      </c>
      <c r="E12" s="4"/>
      <c r="F12" s="7">
        <v>7743000</v>
      </c>
      <c r="G12" s="4"/>
    </row>
    <row r="13" spans="1:7" ht="30">
      <c r="A13" s="2" t="s">
        <v>1420</v>
      </c>
      <c r="B13" s="7">
        <v>1761000</v>
      </c>
      <c r="C13" s="4"/>
      <c r="D13" s="7">
        <v>2043000</v>
      </c>
      <c r="E13" s="4"/>
      <c r="F13" s="7">
        <v>1309000</v>
      </c>
      <c r="G13" s="4"/>
    </row>
    <row r="14" spans="1:7">
      <c r="A14" s="2" t="s">
        <v>971</v>
      </c>
      <c r="B14" s="7">
        <v>508000</v>
      </c>
      <c r="C14" s="4"/>
      <c r="D14" s="7">
        <v>1734000</v>
      </c>
      <c r="E14" s="4"/>
      <c r="F14" s="7">
        <v>2146000</v>
      </c>
      <c r="G14" s="4"/>
    </row>
    <row r="15" spans="1:7" ht="17.25">
      <c r="A15" s="2" t="s">
        <v>279</v>
      </c>
      <c r="B15" s="7">
        <v>-51000</v>
      </c>
      <c r="C15" s="130" t="s">
        <v>1366</v>
      </c>
      <c r="D15" s="7">
        <v>-23000</v>
      </c>
      <c r="E15" s="130" t="s">
        <v>1366</v>
      </c>
      <c r="F15" s="7">
        <v>10000</v>
      </c>
      <c r="G15" s="130" t="s">
        <v>1366</v>
      </c>
    </row>
    <row r="16" spans="1:7">
      <c r="A16" s="2" t="s">
        <v>1421</v>
      </c>
      <c r="B16" s="7">
        <v>8404000</v>
      </c>
      <c r="C16" s="4"/>
      <c r="D16" s="7">
        <v>7202000</v>
      </c>
      <c r="E16" s="4"/>
      <c r="F16" s="7">
        <v>6916000</v>
      </c>
      <c r="G16" s="4"/>
    </row>
    <row r="17" spans="1:7" ht="30">
      <c r="A17" s="2" t="s">
        <v>1423</v>
      </c>
      <c r="B17" s="4"/>
      <c r="C17" s="4"/>
      <c r="D17" s="4"/>
      <c r="E17" s="4"/>
      <c r="F17" s="4"/>
      <c r="G17" s="4"/>
    </row>
    <row r="18" spans="1:7" ht="30">
      <c r="A18" s="3" t="s">
        <v>1418</v>
      </c>
      <c r="B18" s="4"/>
      <c r="C18" s="4"/>
      <c r="D18" s="4"/>
      <c r="E18" s="4"/>
      <c r="F18" s="4"/>
      <c r="G18" s="4"/>
    </row>
    <row r="19" spans="1:7">
      <c r="A19" s="2" t="s">
        <v>1419</v>
      </c>
      <c r="B19" s="7">
        <v>8991000</v>
      </c>
      <c r="C19" s="4"/>
      <c r="D19" s="7">
        <v>7798000</v>
      </c>
      <c r="E19" s="4"/>
      <c r="F19" s="7">
        <v>7385000</v>
      </c>
      <c r="G19" s="4"/>
    </row>
    <row r="20" spans="1:7" ht="30">
      <c r="A20" s="2" t="s">
        <v>1420</v>
      </c>
      <c r="B20" s="7">
        <v>254000</v>
      </c>
      <c r="C20" s="4"/>
      <c r="D20" s="7">
        <v>889000</v>
      </c>
      <c r="E20" s="4"/>
      <c r="F20" s="7">
        <v>646000</v>
      </c>
      <c r="G20" s="4"/>
    </row>
    <row r="21" spans="1:7">
      <c r="A21" s="2" t="s">
        <v>971</v>
      </c>
      <c r="B21" s="4">
        <v>0</v>
      </c>
      <c r="C21" s="4"/>
      <c r="D21" s="4">
        <v>0</v>
      </c>
      <c r="E21" s="4"/>
      <c r="F21" s="4">
        <v>0</v>
      </c>
      <c r="G21" s="4"/>
    </row>
    <row r="22" spans="1:7" ht="17.25">
      <c r="A22" s="2" t="s">
        <v>279</v>
      </c>
      <c r="B22" s="7">
        <v>-1344000</v>
      </c>
      <c r="C22" s="130" t="s">
        <v>1366</v>
      </c>
      <c r="D22" s="7">
        <v>304000</v>
      </c>
      <c r="E22" s="130" t="s">
        <v>1366</v>
      </c>
      <c r="F22" s="7">
        <v>-233000</v>
      </c>
      <c r="G22" s="130" t="s">
        <v>1366</v>
      </c>
    </row>
    <row r="23" spans="1:7">
      <c r="A23" s="2" t="s">
        <v>1421</v>
      </c>
      <c r="B23" s="6">
        <v>7901000</v>
      </c>
      <c r="C23" s="4"/>
      <c r="D23" s="6">
        <v>8991000</v>
      </c>
      <c r="E23" s="4"/>
      <c r="F23" s="6">
        <v>7798000</v>
      </c>
      <c r="G23" s="4"/>
    </row>
    <row r="24" spans="1:7">
      <c r="A24" s="18"/>
      <c r="B24" s="18"/>
      <c r="C24" s="18"/>
      <c r="D24" s="18"/>
      <c r="E24" s="18"/>
      <c r="F24" s="18"/>
      <c r="G24" s="18"/>
    </row>
    <row r="25" spans="1:7" ht="15" customHeight="1">
      <c r="A25" s="2" t="s">
        <v>1366</v>
      </c>
      <c r="B25" s="12" t="s">
        <v>986</v>
      </c>
      <c r="C25" s="12"/>
      <c r="D25" s="12"/>
      <c r="E25" s="12"/>
      <c r="F25" s="12"/>
      <c r="G25" s="12"/>
    </row>
  </sheetData>
  <mergeCells count="7">
    <mergeCell ref="B25:G25"/>
    <mergeCell ref="A1:A2"/>
    <mergeCell ref="B1:G1"/>
    <mergeCell ref="B2:C2"/>
    <mergeCell ref="D2:E2"/>
    <mergeCell ref="F2:G2"/>
    <mergeCell ref="A24: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BALANCE</vt:lpstr>
      <vt:lpstr>CONSOLIDATED_STATEMENTS_OF_STO</vt:lpstr>
      <vt:lpstr>CONDENSED_CONSOLIDATED_BALANCE1</vt:lpstr>
      <vt:lpstr>CONSOLIDATED_STATEMENTS_OF_STO1</vt:lpstr>
      <vt:lpstr>CONDENSED_CONSOLIDATED_STATEME</vt:lpstr>
      <vt:lpstr>CONDENSED_CONSOLIDATED_STATEME1</vt:lpstr>
      <vt:lpstr>NATURE_OF_OPERATIONS</vt:lpstr>
      <vt:lpstr>SUMMARY_OF_SIGNIFICANT_ACCOUNT</vt:lpstr>
      <vt:lpstr>ACQUISITIONS</vt:lpstr>
      <vt:lpstr>CUSTOMER_RECEIVABLES_NET</vt:lpstr>
      <vt:lpstr>RESTRICTED_CASH</vt:lpstr>
      <vt:lpstr>INVENTORIES</vt:lpstr>
      <vt:lpstr>PROPERTY_PLANT_AND_EQUIPMENT</vt:lpstr>
      <vt:lpstr>GOODWILL_AND_OTHER_INTANGIBLE_</vt:lpstr>
      <vt:lpstr>OTHER_CURRENT_LIABILITIES</vt:lpstr>
      <vt:lpstr>INDEBTEDNESS</vt:lpstr>
      <vt:lpstr>STOCKHOLDERS_EQUITY</vt:lpstr>
      <vt:lpstr>EARNINGS_PER_SHARE</vt:lpstr>
      <vt:lpstr>DERIVATIVE_FINANCIAL_INSTRUMEN</vt:lpstr>
      <vt:lpstr>CONTINGENT_LIABILITIES_AND_COM</vt:lpstr>
      <vt:lpstr>INCOME_TAXES</vt:lpstr>
      <vt:lpstr>LEASES</vt:lpstr>
      <vt:lpstr>PENSION_AND_OTHER_POSTRETIREME</vt:lpstr>
      <vt:lpstr>STOCK_PLANS</vt:lpstr>
      <vt:lpstr>SEGMENT_INFORMATION</vt:lpstr>
      <vt:lpstr>RESTRUCTURING_CHARGES</vt:lpstr>
      <vt:lpstr>FAIR_VALUE_OF_FINANCIAL_INSTRU</vt:lpstr>
      <vt:lpstr>OTHER_INCOME_EXPENSE_NET</vt:lpstr>
      <vt:lpstr>QUARTERLY_RESULTS_UNAUDITED</vt:lpstr>
      <vt:lpstr>RECONCILIATION_OF_PREVIOUSLY_R</vt:lpstr>
      <vt:lpstr>SUBSEQUENT_EVENTS</vt:lpstr>
      <vt:lpstr>SCHEDULE_II_VALUATION_AND_QUAL</vt:lpstr>
      <vt:lpstr>SUMMARY_OF_SIGNIFICANT_ACCOUNT1</vt:lpstr>
      <vt:lpstr>ACQUISITIONS_Tables</vt:lpstr>
      <vt:lpstr>INVENTORIES_Tables</vt:lpstr>
      <vt:lpstr>PROPERTY_PLANT_AND_EQUIPMENT_T</vt:lpstr>
      <vt:lpstr>GOODWILL_AND_OTHER_INTANGIBLE_1</vt:lpstr>
      <vt:lpstr>OTHER_CURRENT_LIABILITIES_Tabl</vt:lpstr>
      <vt:lpstr>INDEBTEDNESS_Tables</vt:lpstr>
      <vt:lpstr>STOCKHOLDERS_EQUITY_Tables</vt:lpstr>
      <vt:lpstr>EARNINGS_PER_SHARE_Tables</vt:lpstr>
      <vt:lpstr>CONTINGENT_LIABILITIES_AND_COM1</vt:lpstr>
      <vt:lpstr>INCOME_TAXES_Tables</vt:lpstr>
      <vt:lpstr>LEASES_Tables</vt:lpstr>
      <vt:lpstr>PENSION_AND_OTHER_POSTRETIREME1</vt:lpstr>
      <vt:lpstr>STOCK_PLANS_Tables</vt:lpstr>
      <vt:lpstr>SEGMENT_INFORMATION_Tables</vt:lpstr>
      <vt:lpstr>RESTRUCTURING_CHARGES_Tables</vt:lpstr>
      <vt:lpstr>FAIR_VALUE_OF_FINANCIAL_INSTRU1</vt:lpstr>
      <vt:lpstr>OTHER_INCOME_EXPENSE_NET_Table</vt:lpstr>
      <vt:lpstr>QUARTERLY_RESULTS_UNAUDITED_Ta</vt:lpstr>
      <vt:lpstr>RECONCILIATION_OF_PREVIOUSLY_R1</vt:lpstr>
      <vt:lpstr>SUMMARY_OF_SIGNIFICANT_ACCOUNT2</vt:lpstr>
      <vt:lpstr>ACQUISITIONS_Details</vt:lpstr>
      <vt:lpstr>CUSTOMER_RECEIVABLES_NET_Detai</vt:lpstr>
      <vt:lpstr>RESTRICTED_CASH_Details</vt:lpstr>
      <vt:lpstr>INVENTORIES_Details</vt:lpstr>
      <vt:lpstr>PROPERTY_PLANT_AND_EQUIPMENT_D</vt:lpstr>
      <vt:lpstr>GOODWILL_AND_OTHER_INTANGIBLE_2</vt:lpstr>
      <vt:lpstr>OTHER_CURRENT_LIABILITIES_Deta</vt:lpstr>
      <vt:lpstr>INDEBTEDNESS_Details</vt:lpstr>
      <vt:lpstr>STOCKHOLDERS_EQUITY_Details</vt:lpstr>
      <vt:lpstr>STOCKHOLDERS_EQUITY_Details_2</vt:lpstr>
      <vt:lpstr>STOCKHOLDERS_EQUITY_Details_3</vt:lpstr>
      <vt:lpstr>EARNINGS_PER_SHARE_Details</vt:lpstr>
      <vt:lpstr>DERIVATIVE_FINANCIAL_INSTRUMEN1</vt:lpstr>
      <vt:lpstr>CONTINGENT_LIABILITIES_AND_COM2</vt:lpstr>
      <vt:lpstr>INCOME_TAXES_Details</vt:lpstr>
      <vt:lpstr>INCOME_TAXES_Details_2</vt:lpstr>
      <vt:lpstr>LEASES_Details</vt:lpstr>
      <vt:lpstr>PENSION_AND_OTHER_POSTRETIREME2</vt:lpstr>
      <vt:lpstr>PENSION_AND_OTHER_POSTRETIREME3</vt:lpstr>
      <vt:lpstr>PENSION_AND_OTHER_POSTRETIREME4</vt:lpstr>
      <vt:lpstr>PENSION_AND_OTHER_POSTRETIREME5</vt:lpstr>
      <vt:lpstr>PENSION_AND_OTHER_POSTRETIREME6</vt:lpstr>
      <vt:lpstr>STOCK_PLANS_Details</vt:lpstr>
      <vt:lpstr>STOCK_PLANS_Details_2</vt:lpstr>
      <vt:lpstr>STOCK_PLANS_Details_3</vt:lpstr>
      <vt:lpstr>STOCK_PLANS_Details_4</vt:lpstr>
      <vt:lpstr>STOCK_PLANS_Details_5</vt:lpstr>
      <vt:lpstr>STOCK_PLANS_Details_6</vt:lpstr>
      <vt:lpstr>SEGMENT_AND_GEOGRAPHIC_REGION_</vt:lpstr>
      <vt:lpstr>SEGMENT_AND_GEOGRAPHIC_REGION_1</vt:lpstr>
      <vt:lpstr>SEGMENT_AND_GEOGRAPHIC_REGION_2</vt:lpstr>
      <vt:lpstr>RESTRUCTURING_CHARGES_Details</vt:lpstr>
      <vt:lpstr>FAIR_VALUE_MEASUREMENT_Details</vt:lpstr>
      <vt:lpstr>OTHER_INCOME_EXPENSE_NET_Detai</vt:lpstr>
      <vt:lpstr>QUARTERLY_RESULTS_UNAUDITED_De</vt:lpstr>
      <vt:lpstr>RECONCILIATION_OF_PREVIOUSLY_R2</vt:lpstr>
      <vt:lpstr>RECONCILIATION_OF_PREVIOUSLY_R3</vt:lpstr>
      <vt:lpstr>RECONCILIATION_OF_PREVIOUSLY_R4</vt:lpstr>
      <vt:lpstr>RECONCILIATION_OF_PREVIOUSLY_R5</vt:lpstr>
      <vt:lpstr>RECONCILIATION_OF_PREVIOUSLY_R6</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1:11Z</dcterms:created>
  <dcterms:modified xsi:type="dcterms:W3CDTF">2015-03-02T21:41:11Z</dcterms:modified>
</cp:coreProperties>
</file>